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RELATED PARTY TRANSACTIONS" sheetId="15" state="visible" r:id="rId15"/>
    <sheet xmlns:r="http://schemas.openxmlformats.org/officeDocument/2006/relationships" name="BORROWINGS" sheetId="16" state="visible" r:id="rId16"/>
    <sheet xmlns:r="http://schemas.openxmlformats.org/officeDocument/2006/relationships" name="CUMULATIVE REDEEMABLE PREFERRED" sheetId="17" state="visible" r:id="rId17"/>
    <sheet xmlns:r="http://schemas.openxmlformats.org/officeDocument/2006/relationships" name="REGISTRATION STATEMENT AND COMM" sheetId="18" state="visible" r:id="rId18"/>
    <sheet xmlns:r="http://schemas.openxmlformats.org/officeDocument/2006/relationships" name="NET INCREASE (DECREASE) IN NET " sheetId="19" state="visible" r:id="rId19"/>
    <sheet xmlns:r="http://schemas.openxmlformats.org/officeDocument/2006/relationships" name="DISTRIBUTIONS TO COMMON STOCKHO" sheetId="20" state="visible" r:id="rId20"/>
    <sheet xmlns:r="http://schemas.openxmlformats.org/officeDocument/2006/relationships" name="FEDERAL AND STATE INCOME TAXES" sheetId="21" state="visible" r:id="rId21"/>
    <sheet xmlns:r="http://schemas.openxmlformats.org/officeDocument/2006/relationships" name="COMMITMENTS AND CONTINGENCIES" sheetId="22" state="visible" r:id="rId22"/>
    <sheet xmlns:r="http://schemas.openxmlformats.org/officeDocument/2006/relationships" name="FINANCIAL HIGHLIGHTS" sheetId="23" state="visible" r:id="rId23"/>
    <sheet xmlns:r="http://schemas.openxmlformats.org/officeDocument/2006/relationships" name="UNCONSOLIDATED SIGNIFICANT SUBS" sheetId="24" state="visible" r:id="rId24"/>
    <sheet xmlns:r="http://schemas.openxmlformats.org/officeDocument/2006/relationships" name="SUBSEQUENT EVENTS" sheetId="25" state="visible" r:id="rId25"/>
    <sheet xmlns:r="http://schemas.openxmlformats.org/officeDocument/2006/relationships" name="INVESTMENTS IN AND ADVANCES TO "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N-2" sheetId="30" state="visible" r:id="rId30"/>
    <sheet xmlns:r="http://schemas.openxmlformats.org/officeDocument/2006/relationships" name="SUMMARY OF SIGNIFICANT ACCOUN_2" sheetId="31" state="visible" r:id="rId31"/>
    <sheet xmlns:r="http://schemas.openxmlformats.org/officeDocument/2006/relationships" name="INVESTMENTS (Tables)" sheetId="32" state="visible" r:id="rId32"/>
    <sheet xmlns:r="http://schemas.openxmlformats.org/officeDocument/2006/relationships" name="RELATED PARTY TRANSACTIONS (Tab" sheetId="33" state="visible" r:id="rId33"/>
    <sheet xmlns:r="http://schemas.openxmlformats.org/officeDocument/2006/relationships" name="BORROWINGS (Tables)" sheetId="34" state="visible" r:id="rId34"/>
    <sheet xmlns:r="http://schemas.openxmlformats.org/officeDocument/2006/relationships" name="NET INCREASE (DECREASE) IN NE_2" sheetId="35" state="visible" r:id="rId35"/>
    <sheet xmlns:r="http://schemas.openxmlformats.org/officeDocument/2006/relationships" name="DISTRIBUTIONS TO COMMON STOCK_2" sheetId="36" state="visible" r:id="rId36"/>
    <sheet xmlns:r="http://schemas.openxmlformats.org/officeDocument/2006/relationships" name="COMMITMENTS AND CONTINGENCIES (" sheetId="37" state="visible" r:id="rId37"/>
    <sheet xmlns:r="http://schemas.openxmlformats.org/officeDocument/2006/relationships" name="FINANCIAL HIGHLIGHTS (Tables)" sheetId="38" state="visible" r:id="rId38"/>
    <sheet xmlns:r="http://schemas.openxmlformats.org/officeDocument/2006/relationships" name="SUBSEQUENT EVENTS (Tables)" sheetId="39" state="visible" r:id="rId39"/>
    <sheet xmlns:r="http://schemas.openxmlformats.org/officeDocument/2006/relationships" name="INVESTMENTS IN AND ADVANCES T_2"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INVESTMENTS - Fair Value, Asset" sheetId="43" state="visible" r:id="rId43"/>
    <sheet xmlns:r="http://schemas.openxmlformats.org/officeDocument/2006/relationships" name="INVESTMENTS - Fair Value Measur" sheetId="44" state="visible" r:id="rId44"/>
    <sheet xmlns:r="http://schemas.openxmlformats.org/officeDocument/2006/relationships" name="INVESTMENTS - Fair Value, Ass_2" sheetId="45" state="visible" r:id="rId45"/>
    <sheet xmlns:r="http://schemas.openxmlformats.org/officeDocument/2006/relationships" name="INVESTMENTS - Narrative (Detail" sheetId="46" state="visible" r:id="rId46"/>
    <sheet xmlns:r="http://schemas.openxmlformats.org/officeDocument/2006/relationships" name="INVESTMENTS - Summary Investmen" sheetId="47" state="visible" r:id="rId47"/>
    <sheet xmlns:r="http://schemas.openxmlformats.org/officeDocument/2006/relationships" name="INVESTMENTS - Investments Class" sheetId="48" state="visible" r:id="rId48"/>
    <sheet xmlns:r="http://schemas.openxmlformats.org/officeDocument/2006/relationships" name="RELATED PARTY TRANSACTIONS - Na" sheetId="49" state="visible" r:id="rId49"/>
    <sheet xmlns:r="http://schemas.openxmlformats.org/officeDocument/2006/relationships" name="RELATED PARTY TRANSACTIONS - Sc" sheetId="50" state="visible" r:id="rId50"/>
    <sheet xmlns:r="http://schemas.openxmlformats.org/officeDocument/2006/relationships" name="RELATED PARTY TRANSACTIONS - _2" sheetId="51" state="visible" r:id="rId51"/>
    <sheet xmlns:r="http://schemas.openxmlformats.org/officeDocument/2006/relationships" name="BORROWINGS - Revolving Line of " sheetId="52" state="visible" r:id="rId52"/>
    <sheet xmlns:r="http://schemas.openxmlformats.org/officeDocument/2006/relationships" name="BORROWINGS - Schedule of Line o" sheetId="53" state="visible" r:id="rId53"/>
    <sheet xmlns:r="http://schemas.openxmlformats.org/officeDocument/2006/relationships" name="BORROWINGS - Fair Value Narrati" sheetId="54" state="visible" r:id="rId54"/>
    <sheet xmlns:r="http://schemas.openxmlformats.org/officeDocument/2006/relationships" name="BORROWINGS - Fair Value, Liabil" sheetId="55" state="visible" r:id="rId55"/>
    <sheet xmlns:r="http://schemas.openxmlformats.org/officeDocument/2006/relationships" name="BORROWINGS - Notes Payable Narr" sheetId="56" state="visible" r:id="rId56"/>
    <sheet xmlns:r="http://schemas.openxmlformats.org/officeDocument/2006/relationships" name="CUMULATIVE REDEEMABLE PREFERR_2" sheetId="57" state="visible" r:id="rId57"/>
    <sheet xmlns:r="http://schemas.openxmlformats.org/officeDocument/2006/relationships" name="REGISTRATION STATEMENT AND CO_2" sheetId="58" state="visible" r:id="rId58"/>
    <sheet xmlns:r="http://schemas.openxmlformats.org/officeDocument/2006/relationships" name="NET INCREASE (DECREASE) IN NE_3" sheetId="59" state="visible" r:id="rId59"/>
    <sheet xmlns:r="http://schemas.openxmlformats.org/officeDocument/2006/relationships" name="DISTRIBUTIONS TO COMMON STOCK_3" sheetId="60" state="visible" r:id="rId60"/>
    <sheet xmlns:r="http://schemas.openxmlformats.org/officeDocument/2006/relationships" name="DISTRIBUTIONS TO COMMON STOCK_4" sheetId="61" state="visible" r:id="rId61"/>
    <sheet xmlns:r="http://schemas.openxmlformats.org/officeDocument/2006/relationships" name="DISTRIBUTIONS TO COMMON STOCK_5" sheetId="62" state="visible" r:id="rId62"/>
    <sheet xmlns:r="http://schemas.openxmlformats.org/officeDocument/2006/relationships" name="DISTRIBUTIONS TO COMMON STOCK_6" sheetId="63" state="visible" r:id="rId63"/>
    <sheet xmlns:r="http://schemas.openxmlformats.org/officeDocument/2006/relationships" name="FEDERAL AND STATE INCOME TAXES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FINANCIAL HIGHLIGHTS (Details)" sheetId="67" state="visible" r:id="rId67"/>
    <sheet xmlns:r="http://schemas.openxmlformats.org/officeDocument/2006/relationships" name="SUBSEQUENT EVENTS - Narrative (" sheetId="68" state="visible" r:id="rId68"/>
    <sheet xmlns:r="http://schemas.openxmlformats.org/officeDocument/2006/relationships" name="SUBSEQUENT EVENTS - Schedule of" sheetId="69" state="visible" r:id="rId69"/>
    <sheet xmlns:r="http://schemas.openxmlformats.org/officeDocument/2006/relationships" name="INVESTMENTS IN AND ADVANCES T_3" sheetId="70" state="visible" r:id="rId7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_);(#,##0.0000%)"/>
    <numFmt numFmtId="172" formatCode="#,##0.000%_);(#,##0.000%)"/>
    <numFmt numFmtId="173" formatCode="_(&quot;$ &quot;#,##0.000000_);_(&quot;$ &quot;(#,##0.000000)"/>
    <numFmt numFmtId="174" formatCode="_(&quot;$ &quot;#,##0.0_);_(&quot;$ &quot;(#,##0.0)"/>
    <numFmt numFmtId="175" formatCode="_(&quot;$ &quot;#,##0.0000_);_(&quot;$ &quot;(#,##0.0000)"/>
    <numFmt numFmtId="176" formatCode="#,##0.000000_);(#,##0.00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Nov. 12,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237</t>
        </is>
      </c>
      <c r="C9" s="4" t="inlineStr">
        <is>
          <t xml:space="preserve"> </t>
        </is>
      </c>
      <c r="D9" s="4" t="inlineStr">
        <is>
          <t xml:space="preserve"> </t>
        </is>
      </c>
    </row>
    <row r="10">
      <c r="A10" s="4" t="inlineStr">
        <is>
          <t>Entity Registrant Name</t>
        </is>
      </c>
      <c r="B10" s="4" t="inlineStr">
        <is>
          <t>GLADSTONE CAPITAL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4-2040781</t>
        </is>
      </c>
      <c r="C12" s="4" t="inlineStr">
        <is>
          <t xml:space="preserve"> </t>
        </is>
      </c>
      <c r="D12" s="4" t="inlineStr">
        <is>
          <t xml:space="preserve"> </t>
        </is>
      </c>
    </row>
    <row r="13">
      <c r="A13" s="4" t="inlineStr">
        <is>
          <t>Entity Address, Address Line One</t>
        </is>
      </c>
      <c r="B13" s="4" t="inlineStr">
        <is>
          <t>1521 Westbranch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87-5800</t>
        </is>
      </c>
      <c r="C19" s="4" t="inlineStr">
        <is>
          <t xml:space="preserve"> </t>
        </is>
      </c>
      <c r="D19" s="4" t="inlineStr">
        <is>
          <t xml:space="preserve"> </t>
        </is>
      </c>
    </row>
    <row r="20">
      <c r="A20" s="4" t="inlineStr">
        <is>
          <t>Title of 12(g) Security</t>
        </is>
      </c>
      <c r="B20" s="4" t="inlineStr">
        <is>
          <t>6.25% Series A Cumulative Redeemable Preferred Stock</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7799672</v>
      </c>
    </row>
    <row r="32">
      <c r="A32" s="4" t="inlineStr">
        <is>
          <t>Entity Common Stock, Shares Outstanding</t>
        </is>
      </c>
      <c r="B32" s="4" t="inlineStr">
        <is>
          <t xml:space="preserve"> </t>
        </is>
      </c>
      <c r="C32" s="6" t="n">
        <v>22329852</v>
      </c>
      <c r="D32" s="4" t="inlineStr">
        <is>
          <t xml:space="preserve"> </t>
        </is>
      </c>
    </row>
    <row r="33">
      <c r="A33" s="4" t="inlineStr">
        <is>
          <t>Documents Incorporated by Reference</t>
        </is>
      </c>
      <c r="B33" s="4" t="inlineStr">
        <is>
          <t>Documents Incorporated by Reference. Portions of the Registrant’s definitive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September 30, 202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Entity Central Index Key</t>
        </is>
      </c>
      <c r="B35" s="4" t="inlineStr">
        <is>
          <t>000114351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 per share</t>
        </is>
      </c>
      <c r="C40" s="4" t="inlineStr">
        <is>
          <t xml:space="preserve"> </t>
        </is>
      </c>
      <c r="D40" s="4" t="inlineStr">
        <is>
          <t xml:space="preserve"> </t>
        </is>
      </c>
    </row>
    <row r="41">
      <c r="A41" s="4" t="inlineStr">
        <is>
          <t>Trading Symbol</t>
        </is>
      </c>
      <c r="B41" s="4" t="inlineStr">
        <is>
          <t>GLA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7.75% Notes due 2028</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7.75% notes due 2028</t>
        </is>
      </c>
      <c r="C45" s="4" t="inlineStr">
        <is>
          <t xml:space="preserve"> </t>
        </is>
      </c>
      <c r="D45" s="4" t="inlineStr">
        <is>
          <t xml:space="preserve"> </t>
        </is>
      </c>
    </row>
    <row r="46">
      <c r="A46" s="4" t="inlineStr">
        <is>
          <t>Trading Symbol</t>
        </is>
      </c>
      <c r="B46" s="4" t="inlineStr">
        <is>
          <t>GLADZ</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340"/>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 width="32" customWidth="1" min="6" max="6"/>
  </cols>
  <sheetData>
    <row r="1">
      <c r="A1" s="1" t="inlineStr">
        <is>
          <t>CONSOLIDATED SCHEDULE OF INVESTMENTS - USD ($)</t>
        </is>
      </c>
      <c r="C1" s="2" t="inlineStr">
        <is>
          <t>Sep. 30, 2024</t>
        </is>
      </c>
      <c r="E1" s="2" t="inlineStr">
        <is>
          <t>Sep. 30, 2023</t>
        </is>
      </c>
    </row>
    <row r="2">
      <c r="A2" s="3" t="inlineStr">
        <is>
          <t>Schedule of Investments [Line Items]</t>
        </is>
      </c>
      <c r="C2" s="4" t="inlineStr">
        <is>
          <t xml:space="preserve"> </t>
        </is>
      </c>
      <c r="E2" s="4" t="inlineStr">
        <is>
          <t xml:space="preserve"> </t>
        </is>
      </c>
    </row>
    <row r="3">
      <c r="A3" s="4" t="inlineStr">
        <is>
          <t>Cost</t>
        </is>
      </c>
      <c r="C3" s="5" t="n">
        <v>771011000</v>
      </c>
      <c r="D3" s="4" t="inlineStr">
        <is>
          <t>[1]</t>
        </is>
      </c>
      <c r="E3" s="5" t="n">
        <v>722269000</v>
      </c>
      <c r="F3" s="4" t="inlineStr">
        <is>
          <t>[2]</t>
        </is>
      </c>
    </row>
    <row r="4">
      <c r="A4" s="4" t="inlineStr">
        <is>
          <t>Fair Value</t>
        </is>
      </c>
      <c r="C4" s="5" t="n">
        <v>796260000</v>
      </c>
      <c r="D4" s="4" t="inlineStr">
        <is>
          <t>[1]</t>
        </is>
      </c>
      <c r="E4" s="5" t="n">
        <v>704815000</v>
      </c>
      <c r="F4" s="4" t="inlineStr">
        <is>
          <t>[2]</t>
        </is>
      </c>
    </row>
    <row r="5">
      <c r="A5" s="4" t="inlineStr">
        <is>
          <t>Investment owned, percent of net assets</t>
        </is>
      </c>
      <c r="C5" s="10" t="n">
        <v>1.691</v>
      </c>
      <c r="D5" s="4" t="inlineStr">
        <is>
          <t>[1],[3],[4],[5],[6]</t>
        </is>
      </c>
      <c r="E5" s="10" t="n">
        <v>1.725</v>
      </c>
      <c r="F5" s="4" t="inlineStr">
        <is>
          <t>[2],[7],[8],[9],[10]</t>
        </is>
      </c>
    </row>
    <row r="6">
      <c r="A6" s="4" t="inlineStr">
        <is>
          <t>Non-Control/Non-Affiliate investment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Cost</t>
        </is>
      </c>
      <c r="C8" s="5" t="n">
        <v>716481000</v>
      </c>
      <c r="D8" s="4" t="inlineStr">
        <is>
          <t>[11]</t>
        </is>
      </c>
      <c r="E8" s="5" t="n">
        <v>671397000</v>
      </c>
      <c r="F8" s="4" t="inlineStr">
        <is>
          <t>[12]</t>
        </is>
      </c>
    </row>
    <row r="9">
      <c r="A9" s="4" t="inlineStr">
        <is>
          <t>Fair Value</t>
        </is>
      </c>
      <c r="C9" s="5" t="n">
        <v>750904000</v>
      </c>
      <c r="D9" s="4" t="inlineStr">
        <is>
          <t>[11]</t>
        </is>
      </c>
      <c r="E9" s="5" t="n">
        <v>663544000</v>
      </c>
      <c r="F9" s="4" t="inlineStr">
        <is>
          <t>[12]</t>
        </is>
      </c>
    </row>
    <row r="10">
      <c r="A10" s="4" t="inlineStr">
        <is>
          <t>Investment owned, percent of net assets</t>
        </is>
      </c>
      <c r="C10" s="10" t="n">
        <v>1.595</v>
      </c>
      <c r="D10" s="4" t="inlineStr">
        <is>
          <t>[3],[4],[5],[6],[11]</t>
        </is>
      </c>
      <c r="E10" s="10" t="n">
        <v>1.624</v>
      </c>
      <c r="F10" s="4" t="inlineStr">
        <is>
          <t>[7],[8],[9],[10],[12]</t>
        </is>
      </c>
    </row>
    <row r="11">
      <c r="A11" s="4" t="inlineStr">
        <is>
          <t>Affiliate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Cost</t>
        </is>
      </c>
      <c r="C13" s="5" t="n">
        <v>16746000</v>
      </c>
      <c r="D13" s="4" t="inlineStr">
        <is>
          <t>[13]</t>
        </is>
      </c>
      <c r="E13" s="5" t="n">
        <v>16746000</v>
      </c>
      <c r="F13" s="4" t="inlineStr">
        <is>
          <t>[14]</t>
        </is>
      </c>
    </row>
    <row r="14">
      <c r="A14" s="4" t="inlineStr">
        <is>
          <t>Fair Value</t>
        </is>
      </c>
      <c r="C14" s="5" t="n">
        <v>7438000</v>
      </c>
      <c r="D14" s="4" t="inlineStr">
        <is>
          <t>[13]</t>
        </is>
      </c>
      <c r="E14" s="5" t="n">
        <v>10421000</v>
      </c>
      <c r="F14" s="4" t="inlineStr">
        <is>
          <t>[14]</t>
        </is>
      </c>
    </row>
    <row r="15">
      <c r="A15" s="4" t="inlineStr">
        <is>
          <t>Investment owned, percent of net assets</t>
        </is>
      </c>
      <c r="C15" s="10" t="n">
        <v>0.016</v>
      </c>
      <c r="D15" s="4" t="inlineStr">
        <is>
          <t>[3],[4],[5],[6],[13]</t>
        </is>
      </c>
      <c r="E15" s="10" t="n">
        <v>0.026</v>
      </c>
      <c r="F15" s="4" t="inlineStr">
        <is>
          <t>[7],[8],[9],[10],[14]</t>
        </is>
      </c>
    </row>
    <row r="16">
      <c r="A16" s="4" t="inlineStr">
        <is>
          <t>Control investm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C18" s="5" t="n">
        <v>37784000</v>
      </c>
      <c r="D18" s="4" t="inlineStr">
        <is>
          <t>[15]</t>
        </is>
      </c>
      <c r="E18" s="5" t="n">
        <v>34126000</v>
      </c>
      <c r="F18" s="4" t="inlineStr">
        <is>
          <t>[16]</t>
        </is>
      </c>
    </row>
    <row r="19">
      <c r="A19" s="4" t="inlineStr">
        <is>
          <t>Fair Value</t>
        </is>
      </c>
      <c r="C19" s="5" t="n">
        <v>37918000</v>
      </c>
      <c r="D19" s="4" t="inlineStr">
        <is>
          <t>[15]</t>
        </is>
      </c>
      <c r="E19" s="5" t="n">
        <v>30850000</v>
      </c>
      <c r="F19" s="4" t="inlineStr">
        <is>
          <t>[16]</t>
        </is>
      </c>
    </row>
    <row r="20">
      <c r="A20" s="4" t="inlineStr">
        <is>
          <t>Investment owned, percent of net assets</t>
        </is>
      </c>
      <c r="C20" s="11" t="n">
        <v>0.08</v>
      </c>
      <c r="D20" s="4" t="inlineStr">
        <is>
          <t>[3],[4],[5],[6],[15]</t>
        </is>
      </c>
      <c r="E20" s="10" t="n">
        <v>0.075</v>
      </c>
      <c r="F20" s="4" t="inlineStr">
        <is>
          <t>[7],[8],[9],[10],[16]</t>
        </is>
      </c>
    </row>
    <row r="21">
      <c r="A21" s="4" t="inlineStr">
        <is>
          <t>Secured first lien debt</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5" t="n">
        <v>580736000</v>
      </c>
      <c r="E23" s="5" t="n">
        <v>529376000</v>
      </c>
    </row>
    <row r="24">
      <c r="A24" s="4" t="inlineStr">
        <is>
          <t>Fair Value</t>
        </is>
      </c>
      <c r="C24" s="6" t="n">
        <v>554937000</v>
      </c>
      <c r="E24" s="6" t="n">
        <v>510701000</v>
      </c>
    </row>
    <row r="25">
      <c r="A25" s="4" t="inlineStr">
        <is>
          <t>Secured first lien debt | Non-Control/Non-Affiliate investments</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C27" s="6" t="n">
        <v>555941000</v>
      </c>
      <c r="D27" s="4" t="inlineStr">
        <is>
          <t>[11]</t>
        </is>
      </c>
      <c r="E27" s="6" t="n">
        <v>507116000</v>
      </c>
      <c r="F27" s="4" t="inlineStr">
        <is>
          <t>[12]</t>
        </is>
      </c>
    </row>
    <row r="28">
      <c r="A28" s="4" t="inlineStr">
        <is>
          <t>Fair Value</t>
        </is>
      </c>
      <c r="C28" s="5" t="n">
        <v>540661000</v>
      </c>
      <c r="D28" s="4" t="inlineStr">
        <is>
          <t>[11]</t>
        </is>
      </c>
      <c r="E28" s="5" t="n">
        <v>491686000</v>
      </c>
      <c r="F28" s="4" t="inlineStr">
        <is>
          <t>[12]</t>
        </is>
      </c>
    </row>
    <row r="29">
      <c r="A29" s="4" t="inlineStr">
        <is>
          <t>Investment owned, percent of net assets</t>
        </is>
      </c>
      <c r="C29" s="10" t="n">
        <v>1.148</v>
      </c>
      <c r="D29" s="4" t="inlineStr">
        <is>
          <t>[3],[4],[5],[6],[11]</t>
        </is>
      </c>
      <c r="E29" s="10" t="n">
        <v>1.203</v>
      </c>
      <c r="F29" s="4" t="inlineStr">
        <is>
          <t>[7],[8],[9],[10],[12]</t>
        </is>
      </c>
    </row>
    <row r="30">
      <c r="A30" s="4" t="inlineStr">
        <is>
          <t>Secured first lien debt | Affiliate investmen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Investment owned, percent of net assets</t>
        </is>
      </c>
      <c r="C32" s="10" t="n">
        <v>0.001</v>
      </c>
      <c r="D32" s="4" t="inlineStr">
        <is>
          <t>[3],[4],[5],[6],[13]</t>
        </is>
      </c>
      <c r="E32" s="10" t="n">
        <v>0.007</v>
      </c>
      <c r="F32" s="4" t="inlineStr">
        <is>
          <t>[7],[8],[9],[10],[14]</t>
        </is>
      </c>
    </row>
    <row r="33">
      <c r="A33" s="4" t="inlineStr">
        <is>
          <t>Secured first lien debt | Control investmen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5" t="n">
        <v>18655000</v>
      </c>
      <c r="D35" s="4" t="inlineStr">
        <is>
          <t>[15]</t>
        </is>
      </c>
      <c r="E35" s="5" t="n">
        <v>16120000</v>
      </c>
      <c r="F35" s="4" t="inlineStr">
        <is>
          <t>[16]</t>
        </is>
      </c>
    </row>
    <row r="36">
      <c r="A36" s="4" t="inlineStr">
        <is>
          <t>Fair Value</t>
        </is>
      </c>
      <c r="C36" s="5" t="n">
        <v>13896000</v>
      </c>
      <c r="D36" s="4" t="inlineStr">
        <is>
          <t>[15]</t>
        </is>
      </c>
      <c r="E36" s="5" t="n">
        <v>16120000</v>
      </c>
      <c r="F36" s="4" t="inlineStr">
        <is>
          <t>[16]</t>
        </is>
      </c>
    </row>
    <row r="37">
      <c r="A37" s="4" t="inlineStr">
        <is>
          <t>Investment owned, percent of net assets</t>
        </is>
      </c>
      <c r="C37" s="11" t="n">
        <v>0.03</v>
      </c>
      <c r="D37" s="4" t="inlineStr">
        <is>
          <t>[3],[4],[5],[6],[15]</t>
        </is>
      </c>
      <c r="E37" s="10" t="n">
        <v>0.039</v>
      </c>
      <c r="F37" s="4" t="inlineStr">
        <is>
          <t>[7],[8],[9],[10],[16]</t>
        </is>
      </c>
    </row>
    <row r="38">
      <c r="A38" s="4" t="inlineStr">
        <is>
          <t>Secured second lien debt</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Cost</t>
        </is>
      </c>
      <c r="C40" s="5" t="n">
        <v>113691000</v>
      </c>
      <c r="E40" s="5" t="n">
        <v>130252000</v>
      </c>
    </row>
    <row r="41">
      <c r="A41" s="4" t="inlineStr">
        <is>
          <t>Fair Value</t>
        </is>
      </c>
      <c r="C41" s="5" t="n">
        <v>113716000</v>
      </c>
      <c r="E41" s="5" t="n">
        <v>127854000</v>
      </c>
    </row>
    <row r="42">
      <c r="A42" s="4" t="inlineStr">
        <is>
          <t>Secured second lien debt | Non-Control/Non-Affiliate investment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vestment owned, percent of net assets</t>
        </is>
      </c>
      <c r="C44" s="10" t="n">
        <v>0.223</v>
      </c>
      <c r="D44" s="4" t="inlineStr">
        <is>
          <t>[3],[4],[5],[6],[11]</t>
        </is>
      </c>
      <c r="E44" s="10" t="n">
        <v>0.295</v>
      </c>
      <c r="F44" s="4" t="inlineStr">
        <is>
          <t>[7],[8],[9],[10],[12]</t>
        </is>
      </c>
    </row>
    <row r="45">
      <c r="A45" s="4" t="inlineStr">
        <is>
          <t>Secured second lien debt | Control investmen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vestment owned, percent of net assets</t>
        </is>
      </c>
      <c r="C47" s="10" t="n">
        <v>0.018</v>
      </c>
      <c r="D47" s="4" t="inlineStr">
        <is>
          <t>[3],[4],[5],[6],[15]</t>
        </is>
      </c>
      <c r="E47" s="10" t="n">
        <v>0.018</v>
      </c>
      <c r="F47" s="4" t="inlineStr">
        <is>
          <t>[7],[8],[9],[10],[16]</t>
        </is>
      </c>
    </row>
    <row r="48">
      <c r="A48" s="4" t="inlineStr">
        <is>
          <t>Unsecured debt</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Cost</t>
        </is>
      </c>
      <c r="C50" s="5" t="n">
        <v>198000</v>
      </c>
      <c r="E50" s="5" t="n">
        <v>198000</v>
      </c>
    </row>
    <row r="51">
      <c r="A51" s="4" t="inlineStr">
        <is>
          <t>Fair Value</t>
        </is>
      </c>
      <c r="C51" s="5" t="n">
        <v>32000</v>
      </c>
      <c r="E51" s="5" t="n">
        <v>24000</v>
      </c>
    </row>
    <row r="52">
      <c r="A52" s="4" t="inlineStr">
        <is>
          <t>Unsecured debt | Non-Control/Non-Affiliate investmen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percent of net assets</t>
        </is>
      </c>
      <c r="C54" s="10" t="n">
        <v>0.001</v>
      </c>
      <c r="D54" s="4" t="inlineStr">
        <is>
          <t>[3],[4],[5],[6],[11]</t>
        </is>
      </c>
      <c r="E54" s="11" t="n">
        <v>0</v>
      </c>
      <c r="F54" s="4" t="inlineStr">
        <is>
          <t>[7],[8],[9],[10],[12]</t>
        </is>
      </c>
    </row>
    <row r="55">
      <c r="A55" s="4" t="inlineStr">
        <is>
          <t>Preferred equity</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Cost</t>
        </is>
      </c>
      <c r="C57" s="5" t="n">
        <v>45017000</v>
      </c>
      <c r="E57" s="5" t="n">
        <v>35617000</v>
      </c>
    </row>
    <row r="58">
      <c r="A58" s="4" t="inlineStr">
        <is>
          <t>Fair Value</t>
        </is>
      </c>
      <c r="C58" s="6" t="n">
        <v>31346000</v>
      </c>
      <c r="E58" s="6" t="n">
        <v>26855000</v>
      </c>
    </row>
    <row r="59">
      <c r="A59" s="4" t="inlineStr">
        <is>
          <t>Preferred equity | Non-Control/Non-Affiliate investment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Cost</t>
        </is>
      </c>
      <c r="C61" s="6" t="n">
        <v>32461000</v>
      </c>
      <c r="D61" s="4" t="inlineStr">
        <is>
          <t>[11]</t>
        </is>
      </c>
      <c r="E61" s="6" t="n">
        <v>23061000</v>
      </c>
      <c r="F61" s="4" t="inlineStr">
        <is>
          <t>[12]</t>
        </is>
      </c>
    </row>
    <row r="62">
      <c r="A62" s="4" t="inlineStr">
        <is>
          <t>Fair Value</t>
        </is>
      </c>
      <c r="C62" s="5" t="n">
        <v>27247000</v>
      </c>
      <c r="D62" s="4" t="inlineStr">
        <is>
          <t>[11]</t>
        </is>
      </c>
      <c r="E62" s="5" t="n">
        <v>21733000</v>
      </c>
      <c r="F62" s="4" t="inlineStr">
        <is>
          <t>[12]</t>
        </is>
      </c>
    </row>
    <row r="63">
      <c r="A63" s="4" t="inlineStr">
        <is>
          <t>Investment owned, percent of net assets</t>
        </is>
      </c>
      <c r="C63" s="10" t="n">
        <v>0.058</v>
      </c>
      <c r="D63" s="4" t="inlineStr">
        <is>
          <t>[3],[4],[5],[6],[11]</t>
        </is>
      </c>
      <c r="E63" s="10" t="n">
        <v>0.053</v>
      </c>
      <c r="F63" s="4" t="inlineStr">
        <is>
          <t>[7],[8],[9],[10],[12]</t>
        </is>
      </c>
    </row>
    <row r="64">
      <c r="A64" s="4" t="inlineStr">
        <is>
          <t>Preferred equity | Affiliate investment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Cost</t>
        </is>
      </c>
      <c r="C66" s="5" t="n">
        <v>9806000</v>
      </c>
      <c r="D66" s="4" t="inlineStr">
        <is>
          <t>[13]</t>
        </is>
      </c>
      <c r="E66" s="5" t="n">
        <v>9806000</v>
      </c>
      <c r="F66" s="4" t="inlineStr">
        <is>
          <t>[14]</t>
        </is>
      </c>
    </row>
    <row r="67">
      <c r="A67" s="4" t="inlineStr">
        <is>
          <t>Fair Value</t>
        </is>
      </c>
      <c r="C67" s="5" t="n">
        <v>4099000</v>
      </c>
      <c r="D67" s="4" t="inlineStr">
        <is>
          <t>[13]</t>
        </is>
      </c>
      <c r="E67" s="5" t="n">
        <v>5122000</v>
      </c>
      <c r="F67" s="4" t="inlineStr">
        <is>
          <t>[14]</t>
        </is>
      </c>
    </row>
    <row r="68">
      <c r="A68" s="4" t="inlineStr">
        <is>
          <t>Investment owned, percent of net assets</t>
        </is>
      </c>
      <c r="C68" s="10" t="n">
        <v>0.008999999999999999</v>
      </c>
      <c r="D68" s="4" t="inlineStr">
        <is>
          <t>[3],[4],[5],[6],[13]</t>
        </is>
      </c>
      <c r="E68" s="10" t="n">
        <v>0.013</v>
      </c>
      <c r="F68" s="4" t="inlineStr">
        <is>
          <t>[7],[8],[9],[10],[14]</t>
        </is>
      </c>
    </row>
    <row r="69">
      <c r="A69" s="4" t="inlineStr">
        <is>
          <t>Preferred equity | Control investmen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 owned, percent of net assets</t>
        </is>
      </c>
      <c r="C71" s="11" t="n">
        <v>0</v>
      </c>
      <c r="D71" s="4" t="inlineStr">
        <is>
          <t>[3],[4],[5],[6],[15]</t>
        </is>
      </c>
      <c r="E71" s="11" t="n">
        <v>0</v>
      </c>
      <c r="F71" s="4" t="inlineStr">
        <is>
          <t>[7],[8],[9],[10],[16]</t>
        </is>
      </c>
    </row>
    <row r="72">
      <c r="A72" s="4" t="inlineStr">
        <is>
          <t>Common equity/equivalents</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Cost</t>
        </is>
      </c>
      <c r="C74" s="5" t="n">
        <v>31369000</v>
      </c>
      <c r="E74" s="5" t="n">
        <v>26826000</v>
      </c>
    </row>
    <row r="75">
      <c r="A75" s="4" t="inlineStr">
        <is>
          <t>Fair Value</t>
        </is>
      </c>
      <c r="C75" s="6" t="n">
        <v>96229000</v>
      </c>
      <c r="E75" s="6" t="n">
        <v>39381000</v>
      </c>
    </row>
    <row r="76">
      <c r="A76" s="4" t="inlineStr">
        <is>
          <t>Common equity/equivalents | Non-Control/Non-Affiliate investmen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Cost</t>
        </is>
      </c>
      <c r="C78" s="6" t="n">
        <v>22737000</v>
      </c>
      <c r="D78" s="4" t="inlineStr">
        <is>
          <t>[11]</t>
        </is>
      </c>
      <c r="E78" s="6" t="n">
        <v>18195000</v>
      </c>
      <c r="F78" s="4" t="inlineStr">
        <is>
          <t>[12]</t>
        </is>
      </c>
    </row>
    <row r="79">
      <c r="A79" s="4" t="inlineStr">
        <is>
          <t>Fair Value</t>
        </is>
      </c>
      <c r="C79" s="5" t="n">
        <v>77795000</v>
      </c>
      <c r="D79" s="4" t="inlineStr">
        <is>
          <t>[11]</t>
        </is>
      </c>
      <c r="E79" s="5" t="n">
        <v>29672000</v>
      </c>
      <c r="F79" s="4" t="inlineStr">
        <is>
          <t>[12]</t>
        </is>
      </c>
    </row>
    <row r="80">
      <c r="A80" s="4" t="inlineStr">
        <is>
          <t>Investment owned, percent of net assets</t>
        </is>
      </c>
      <c r="C80" s="10" t="n">
        <v>0.165</v>
      </c>
      <c r="D80" s="4" t="inlineStr">
        <is>
          <t>[3],[4],[5],[6],[11]</t>
        </is>
      </c>
      <c r="E80" s="10" t="n">
        <v>0.073</v>
      </c>
      <c r="F80" s="4" t="inlineStr">
        <is>
          <t>[7],[8],[9],[10],[12]</t>
        </is>
      </c>
    </row>
    <row r="81">
      <c r="A81" s="4" t="inlineStr">
        <is>
          <t>Common equity/equivalents | Affiliate investmen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 owned, percent of net assets</t>
        </is>
      </c>
      <c r="C83" s="10" t="n">
        <v>0.006</v>
      </c>
      <c r="D83" s="4" t="inlineStr">
        <is>
          <t>[3],[4],[5],[6],[13]</t>
        </is>
      </c>
      <c r="E83" s="10" t="n">
        <v>0.006</v>
      </c>
      <c r="F83" s="4" t="inlineStr">
        <is>
          <t>[7],[8],[9],[10],[14]</t>
        </is>
      </c>
    </row>
    <row r="84">
      <c r="A84" s="4" t="inlineStr">
        <is>
          <t>Common equity/equivalents | Control investment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Cost</t>
        </is>
      </c>
      <c r="C86" s="5" t="n">
        <v>7832000</v>
      </c>
      <c r="D86" s="4" t="inlineStr">
        <is>
          <t>[15]</t>
        </is>
      </c>
      <c r="E86" s="5" t="n">
        <v>7831000</v>
      </c>
      <c r="F86" s="4" t="inlineStr">
        <is>
          <t>[16]</t>
        </is>
      </c>
    </row>
    <row r="87">
      <c r="A87" s="4" t="inlineStr">
        <is>
          <t>Fair Value</t>
        </is>
      </c>
      <c r="C87" s="5" t="n">
        <v>15475000</v>
      </c>
      <c r="D87" s="4" t="inlineStr">
        <is>
          <t>[15]</t>
        </is>
      </c>
      <c r="E87" s="5" t="n">
        <v>7305000</v>
      </c>
      <c r="F87" s="4" t="inlineStr">
        <is>
          <t>[16]</t>
        </is>
      </c>
    </row>
    <row r="88">
      <c r="A88" s="4" t="inlineStr">
        <is>
          <t>Investment owned, percent of net assets</t>
        </is>
      </c>
      <c r="C88" s="10" t="n">
        <v>0.032</v>
      </c>
      <c r="D88" s="4" t="inlineStr">
        <is>
          <t>[3],[4],[5],[6],[15]</t>
        </is>
      </c>
      <c r="E88" s="10" t="n">
        <v>0.018</v>
      </c>
      <c r="F88" s="4" t="inlineStr">
        <is>
          <t>[7],[8],[9],[10],[16]</t>
        </is>
      </c>
    </row>
    <row r="89">
      <c r="A89" s="4" t="inlineStr">
        <is>
          <t>Aerospace and Defense</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Fair Value</t>
        </is>
      </c>
      <c r="C91" s="5" t="n">
        <v>153096000</v>
      </c>
      <c r="E91" s="5" t="n">
        <v>97836000</v>
      </c>
    </row>
    <row r="92">
      <c r="A92" s="4" t="inlineStr">
        <is>
          <t>Aerospace and Defense | Secured first lien debt | Non-Control/Non-Affiliate investmen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Cost</t>
        </is>
      </c>
      <c r="C94" s="6" t="n">
        <v>92206000</v>
      </c>
      <c r="D94" s="4" t="inlineStr">
        <is>
          <t>[11]</t>
        </is>
      </c>
      <c r="E94" s="6" t="n">
        <v>79197000</v>
      </c>
      <c r="F94" s="4" t="inlineStr">
        <is>
          <t>[12]</t>
        </is>
      </c>
    </row>
    <row r="95">
      <c r="A95" s="4" t="inlineStr">
        <is>
          <t>Fair Value</t>
        </is>
      </c>
      <c r="C95" s="5" t="n">
        <v>92587000</v>
      </c>
      <c r="D95" s="4" t="inlineStr">
        <is>
          <t>[11]</t>
        </is>
      </c>
      <c r="E95" s="5" t="n">
        <v>78720000</v>
      </c>
      <c r="F95" s="4" t="inlineStr">
        <is>
          <t>[12]</t>
        </is>
      </c>
    </row>
    <row r="96">
      <c r="A96" s="4" t="inlineStr">
        <is>
          <t>Investment owned, percent of net assets</t>
        </is>
      </c>
      <c r="C96" s="10" t="n">
        <v>0.197</v>
      </c>
      <c r="D96" s="4" t="inlineStr">
        <is>
          <t>[3],[4],[5],[6],[11]</t>
        </is>
      </c>
      <c r="E96" s="10" t="n">
        <v>0.193</v>
      </c>
      <c r="F96" s="4" t="inlineStr">
        <is>
          <t>[7],[8],[9],[10],[12]</t>
        </is>
      </c>
    </row>
    <row r="97">
      <c r="A97" s="4" t="inlineStr">
        <is>
          <t>Aerospace and Defense | Common equity/equivalents | Non-Control/Non-Affiliate investm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Cost</t>
        </is>
      </c>
      <c r="C99" s="5" t="n">
        <v>5283000</v>
      </c>
      <c r="D99" s="4" t="inlineStr">
        <is>
          <t>[11]</t>
        </is>
      </c>
      <c r="E99" s="5" t="n">
        <v>5283000</v>
      </c>
      <c r="F99" s="4" t="inlineStr">
        <is>
          <t>[12]</t>
        </is>
      </c>
    </row>
    <row r="100">
      <c r="A100" s="4" t="inlineStr">
        <is>
          <t>Fair Value</t>
        </is>
      </c>
      <c r="C100" s="5" t="n">
        <v>60509000</v>
      </c>
      <c r="D100" s="4" t="inlineStr">
        <is>
          <t>[11]</t>
        </is>
      </c>
      <c r="E100" s="5" t="n">
        <v>19116000</v>
      </c>
      <c r="F100" s="4" t="inlineStr">
        <is>
          <t>[12]</t>
        </is>
      </c>
    </row>
    <row r="101">
      <c r="A101" s="4" t="inlineStr">
        <is>
          <t>Investment owned, percent of net assets</t>
        </is>
      </c>
      <c r="C101" s="10" t="n">
        <v>0.128</v>
      </c>
      <c r="D101" s="4" t="inlineStr">
        <is>
          <t>[3],[4],[5],[6],[11]</t>
        </is>
      </c>
      <c r="E101" s="10" t="n">
        <v>0.047</v>
      </c>
      <c r="F101" s="4" t="inlineStr">
        <is>
          <t>[7],[8],[9],[10],[12]</t>
        </is>
      </c>
    </row>
    <row r="102">
      <c r="A102" s="4" t="inlineStr">
        <is>
          <t>Beverage, Food, and Tobacco</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Fair Value</t>
        </is>
      </c>
      <c r="C104" s="5" t="n">
        <v>88327000</v>
      </c>
      <c r="E104" s="5" t="n">
        <v>78788000</v>
      </c>
    </row>
    <row r="105">
      <c r="A105" s="4" t="inlineStr">
        <is>
          <t>Beverage, Food, and Tobacco | Secured first lien debt | Non-Control/Non-Affiliate investment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Cost</t>
        </is>
      </c>
      <c r="C107" s="6" t="n">
        <v>76136000</v>
      </c>
      <c r="D107" s="4" t="inlineStr">
        <is>
          <t>[11]</t>
        </is>
      </c>
      <c r="E107" s="6" t="n">
        <v>75063000</v>
      </c>
      <c r="F107" s="4" t="inlineStr">
        <is>
          <t>[12]</t>
        </is>
      </c>
    </row>
    <row r="108">
      <c r="A108" s="4" t="inlineStr">
        <is>
          <t>Fair Value</t>
        </is>
      </c>
      <c r="C108" s="5" t="n">
        <v>71349000</v>
      </c>
      <c r="D108" s="4" t="inlineStr">
        <is>
          <t>[11]</t>
        </is>
      </c>
      <c r="E108" s="5" t="n">
        <v>72868000</v>
      </c>
      <c r="F108" s="4" t="inlineStr">
        <is>
          <t>[12]</t>
        </is>
      </c>
    </row>
    <row r="109">
      <c r="A109" s="4" t="inlineStr">
        <is>
          <t>Investment owned, percent of net assets</t>
        </is>
      </c>
      <c r="C109" s="10" t="n">
        <v>0.152</v>
      </c>
      <c r="D109" s="4" t="inlineStr">
        <is>
          <t>[3],[4],[5],[6],[11]</t>
        </is>
      </c>
      <c r="E109" s="10" t="n">
        <v>0.178</v>
      </c>
      <c r="F109" s="4" t="inlineStr">
        <is>
          <t>[7],[8],[9],[10],[12]</t>
        </is>
      </c>
    </row>
    <row r="110">
      <c r="A110" s="4" t="inlineStr">
        <is>
          <t>Beverage, Food, and Tobacco | Secured second lien debt | Non-Control/Non-Affiliate investment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vestment owned, percent of net assets</t>
        </is>
      </c>
      <c r="C112" s="10" t="n">
        <v>0.007</v>
      </c>
      <c r="D112" s="4" t="inlineStr">
        <is>
          <t>[3],[4],[5],[6],[11]</t>
        </is>
      </c>
      <c r="E112" s="10" t="n">
        <v>0.006</v>
      </c>
      <c r="F112" s="4" t="inlineStr">
        <is>
          <t>[7],[8],[9],[10],[12]</t>
        </is>
      </c>
    </row>
    <row r="113">
      <c r="A113" s="4" t="inlineStr">
        <is>
          <t>Beverage, Food, and Tobacco | Preferred equity | Non-Control/Non-Affiliate investment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Cost</t>
        </is>
      </c>
      <c r="B115" s="4" t="inlineStr">
        <is>
          <t>[11]</t>
        </is>
      </c>
      <c r="C115" s="5" t="n">
        <v>7075000</v>
      </c>
      <c r="E115" s="4" t="inlineStr">
        <is>
          <t xml:space="preserve"> </t>
        </is>
      </c>
    </row>
    <row r="116">
      <c r="A116" s="4" t="inlineStr">
        <is>
          <t>Fair Value</t>
        </is>
      </c>
      <c r="B116" s="4" t="inlineStr">
        <is>
          <t>[11]</t>
        </is>
      </c>
      <c r="C116" s="5" t="n">
        <v>9617000</v>
      </c>
      <c r="E116" s="4" t="inlineStr">
        <is>
          <t xml:space="preserve"> </t>
        </is>
      </c>
    </row>
    <row r="117">
      <c r="A117" s="4" t="inlineStr">
        <is>
          <t>Investment owned, percent of net assets</t>
        </is>
      </c>
      <c r="C117" s="11" t="n">
        <v>0.02</v>
      </c>
      <c r="D117" s="4" t="inlineStr">
        <is>
          <t>[3],[4],[5],[6],[11]</t>
        </is>
      </c>
      <c r="E117" s="11" t="n">
        <v>0</v>
      </c>
      <c r="F117" s="4" t="inlineStr">
        <is>
          <t>[7],[8],[9],[10],[12]</t>
        </is>
      </c>
    </row>
    <row r="118">
      <c r="A118" s="4" t="inlineStr">
        <is>
          <t>Beverage, Food, and Tobacco | Common equity/equivalents | Non-Control/Non-Affiliate investments</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Cost</t>
        </is>
      </c>
      <c r="C120" s="5" t="n">
        <v>1750000</v>
      </c>
      <c r="D120" s="4" t="inlineStr">
        <is>
          <t>[11]</t>
        </is>
      </c>
      <c r="E120" s="5" t="n">
        <v>1750000</v>
      </c>
      <c r="F120" s="4" t="inlineStr">
        <is>
          <t>[12]</t>
        </is>
      </c>
    </row>
    <row r="121">
      <c r="A121" s="4" t="inlineStr">
        <is>
          <t>Fair Value</t>
        </is>
      </c>
      <c r="C121" s="5" t="n">
        <v>4120000</v>
      </c>
      <c r="D121" s="4" t="inlineStr">
        <is>
          <t>[11]</t>
        </is>
      </c>
      <c r="E121" s="5" t="n">
        <v>3284000</v>
      </c>
      <c r="F121" s="4" t="inlineStr">
        <is>
          <t>[12]</t>
        </is>
      </c>
    </row>
    <row r="122">
      <c r="A122" s="4" t="inlineStr">
        <is>
          <t>Investment owned, percent of net assets</t>
        </is>
      </c>
      <c r="C122" s="10" t="n">
        <v>0.008999999999999999</v>
      </c>
      <c r="D122" s="4" t="inlineStr">
        <is>
          <t>[3],[4],[5],[6],[11]</t>
        </is>
      </c>
      <c r="E122" s="10" t="n">
        <v>0.008</v>
      </c>
      <c r="F122" s="4" t="inlineStr">
        <is>
          <t>[7],[8],[9],[10],[12]</t>
        </is>
      </c>
    </row>
    <row r="123">
      <c r="A123" s="4" t="inlineStr">
        <is>
          <t>Buildings and Real Estate | Secured first lien debt | Non-Control/Non-Affiliate investment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Cost</t>
        </is>
      </c>
      <c r="C125" s="5" t="n">
        <v>2355000</v>
      </c>
      <c r="D125" s="4" t="inlineStr">
        <is>
          <t>[11]</t>
        </is>
      </c>
      <c r="E125" s="5" t="n">
        <v>2275000</v>
      </c>
      <c r="F125" s="4" t="inlineStr">
        <is>
          <t>[12]</t>
        </is>
      </c>
    </row>
    <row r="126">
      <c r="A126" s="4" t="inlineStr">
        <is>
          <t>Fair Value</t>
        </is>
      </c>
      <c r="C126" s="5" t="n">
        <v>2355000</v>
      </c>
      <c r="D126" s="4" t="inlineStr">
        <is>
          <t>[11]</t>
        </is>
      </c>
      <c r="E126" s="5" t="n">
        <v>2150000</v>
      </c>
      <c r="F126" s="4" t="inlineStr">
        <is>
          <t>[12]</t>
        </is>
      </c>
    </row>
    <row r="127">
      <c r="A127" s="4" t="inlineStr">
        <is>
          <t>Investment owned, percent of net assets</t>
        </is>
      </c>
      <c r="C127" s="10" t="n">
        <v>0.005</v>
      </c>
      <c r="D127" s="4" t="inlineStr">
        <is>
          <t>[3],[4],[5],[6],[11]</t>
        </is>
      </c>
      <c r="E127" s="10" t="n">
        <v>0.005</v>
      </c>
      <c r="F127" s="4" t="inlineStr">
        <is>
          <t>[7],[8],[9],[10],[12]</t>
        </is>
      </c>
    </row>
    <row r="128">
      <c r="A128" s="4" t="inlineStr">
        <is>
          <t>Buildings and Real Estate | Preferred equity | Non-Control/Non-Affiliate investment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 owned, percent of net assets</t>
        </is>
      </c>
      <c r="C130" s="11" t="n">
        <v>0</v>
      </c>
      <c r="D130" s="4" t="inlineStr">
        <is>
          <t>[3],[4],[5],[6],[11]</t>
        </is>
      </c>
      <c r="E130" s="10" t="n">
        <v>0.001</v>
      </c>
      <c r="F130" s="4" t="inlineStr">
        <is>
          <t>[7],[8],[9],[10],[12]</t>
        </is>
      </c>
    </row>
    <row r="131">
      <c r="A131" s="4" t="inlineStr">
        <is>
          <t>Buildings and Real Estate | Common equity/equivalents | Non-Control/Non-Affiliate investment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Investment owned, percent of net assets</t>
        </is>
      </c>
      <c r="C133" s="11" t="n">
        <v>0</v>
      </c>
      <c r="D133" s="4" t="inlineStr">
        <is>
          <t>[3],[4],[5],[6],[11]</t>
        </is>
      </c>
      <c r="E133" s="11" t="n">
        <v>0</v>
      </c>
      <c r="F133" s="4" t="inlineStr">
        <is>
          <t>[7],[8],[9],[10],[12]</t>
        </is>
      </c>
    </row>
    <row r="134">
      <c r="A134" s="4" t="inlineStr">
        <is>
          <t>Diversified/Conglomerate Manufacturing</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Fair Value</t>
        </is>
      </c>
      <c r="C136" s="5" t="n">
        <v>160264000</v>
      </c>
      <c r="E136" s="5" t="n">
        <v>158061000</v>
      </c>
    </row>
    <row r="137">
      <c r="A137" s="4" t="inlineStr">
        <is>
          <t>Diversified/Conglomerate Manufacturing | Secured first lien debt | Non-Control/Non-Affiliate investments</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Cost</t>
        </is>
      </c>
      <c r="C139" s="6" t="n">
        <v>117153000</v>
      </c>
      <c r="D139" s="4" t="inlineStr">
        <is>
          <t>[11]</t>
        </is>
      </c>
      <c r="E139" s="6" t="n">
        <v>117832000</v>
      </c>
      <c r="F139" s="4" t="inlineStr">
        <is>
          <t>[12]</t>
        </is>
      </c>
    </row>
    <row r="140">
      <c r="A140" s="4" t="inlineStr">
        <is>
          <t>Fair Value</t>
        </is>
      </c>
      <c r="C140" s="5" t="n">
        <v>113756000</v>
      </c>
      <c r="D140" s="4" t="inlineStr">
        <is>
          <t>[11]</t>
        </is>
      </c>
      <c r="E140" s="5" t="n">
        <v>113878000</v>
      </c>
      <c r="F140" s="4" t="inlineStr">
        <is>
          <t>[12]</t>
        </is>
      </c>
    </row>
    <row r="141">
      <c r="A141" s="4" t="inlineStr">
        <is>
          <t>Investment owned, percent of net assets</t>
        </is>
      </c>
      <c r="C141" s="10" t="n">
        <v>0.242</v>
      </c>
      <c r="D141" s="4" t="inlineStr">
        <is>
          <t>[3],[4],[5],[6],[11]</t>
        </is>
      </c>
      <c r="E141" s="10" t="n">
        <v>0.279</v>
      </c>
      <c r="F141" s="4" t="inlineStr">
        <is>
          <t>[7],[8],[9],[10],[12]</t>
        </is>
      </c>
    </row>
    <row r="142">
      <c r="A142" s="4" t="inlineStr">
        <is>
          <t>Diversified/Conglomerate Manufacturing | Secured first lien debt | Affiliate investmen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vestment owned, percent of net assets</t>
        </is>
      </c>
      <c r="C144" s="10" t="n">
        <v>0.001</v>
      </c>
      <c r="D144" s="4" t="inlineStr">
        <is>
          <t>[3],[4],[5],[6],[13]</t>
        </is>
      </c>
      <c r="E144" s="10" t="n">
        <v>0.007</v>
      </c>
      <c r="F144" s="4" t="inlineStr">
        <is>
          <t>[7],[8],[9],[10],[14]</t>
        </is>
      </c>
    </row>
    <row r="145">
      <c r="A145" s="4" t="inlineStr">
        <is>
          <t>Diversified/Conglomerate Manufacturing | Secured first lien debt | Control investments</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air Value</t>
        </is>
      </c>
      <c r="C147" s="5" t="n">
        <v>4200000</v>
      </c>
      <c r="E147" s="5" t="n">
        <v>3927000</v>
      </c>
    </row>
    <row r="148">
      <c r="A148" s="4" t="inlineStr">
        <is>
          <t>Investment owned, percent of net assets</t>
        </is>
      </c>
      <c r="C148" s="10" t="n">
        <v>0.008999999999999999</v>
      </c>
      <c r="D148" s="4" t="inlineStr">
        <is>
          <t>[3],[4],[5],[6],[15]</t>
        </is>
      </c>
      <c r="E148" s="10" t="n">
        <v>0.008999999999999999</v>
      </c>
      <c r="F148" s="4" t="inlineStr">
        <is>
          <t>[7],[8],[9],[10],[16]</t>
        </is>
      </c>
    </row>
    <row r="149">
      <c r="A149" s="4" t="inlineStr">
        <is>
          <t>Diversified/Conglomerate Manufacturing | Secured second lien debt | Non-Control/Non-Affiliate investments</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Cost</t>
        </is>
      </c>
      <c r="C151" s="5" t="n">
        <v>32159000</v>
      </c>
      <c r="D151" s="4" t="inlineStr">
        <is>
          <t>[11]</t>
        </is>
      </c>
      <c r="E151" s="5" t="n">
        <v>36868000</v>
      </c>
      <c r="F151" s="4" t="inlineStr">
        <is>
          <t>[12]</t>
        </is>
      </c>
    </row>
    <row r="152">
      <c r="A152" s="4" t="inlineStr">
        <is>
          <t>Fair Value</t>
        </is>
      </c>
      <c r="C152" s="5" t="n">
        <v>32303000</v>
      </c>
      <c r="D152" s="4" t="inlineStr">
        <is>
          <t>[11]</t>
        </is>
      </c>
      <c r="E152" s="5" t="n">
        <v>36136000</v>
      </c>
      <c r="F152" s="4" t="inlineStr">
        <is>
          <t>[12]</t>
        </is>
      </c>
    </row>
    <row r="153">
      <c r="A153" s="4" t="inlineStr">
        <is>
          <t>Investment owned, percent of net assets</t>
        </is>
      </c>
      <c r="C153" s="10" t="n">
        <v>0.06900000000000001</v>
      </c>
      <c r="D153" s="4" t="inlineStr">
        <is>
          <t>[3],[4],[5],[6],[11]</t>
        </is>
      </c>
      <c r="E153" s="10" t="n">
        <v>0.089</v>
      </c>
      <c r="F153" s="4" t="inlineStr">
        <is>
          <t>[7],[8],[9],[10],[12]</t>
        </is>
      </c>
    </row>
    <row r="154">
      <c r="A154" s="4" t="inlineStr">
        <is>
          <t>Diversified/Conglomerate Manufacturing | Preferred equity | Non-Control/Non-Affiliate investm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percent of net assets</t>
        </is>
      </c>
      <c r="C156" s="10" t="n">
        <v>0.001</v>
      </c>
      <c r="D156" s="4" t="inlineStr">
        <is>
          <t>[3],[4],[5],[6],[11]</t>
        </is>
      </c>
      <c r="E156" s="10" t="n">
        <v>0.003</v>
      </c>
      <c r="F156" s="4" t="inlineStr">
        <is>
          <t>[7],[8],[9],[10],[12]</t>
        </is>
      </c>
    </row>
    <row r="157">
      <c r="A157" s="4" t="inlineStr">
        <is>
          <t>Diversified/Conglomerate Manufacturing | Preferred equity | Affiliate investment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 owned, percent of net assets</t>
        </is>
      </c>
      <c r="C159" s="11" t="n">
        <v>0</v>
      </c>
      <c r="D159" s="4" t="inlineStr">
        <is>
          <t>[3],[4],[5],[6],[13]</t>
        </is>
      </c>
      <c r="E159" s="11" t="n">
        <v>0</v>
      </c>
      <c r="F159" s="4" t="inlineStr">
        <is>
          <t>[7],[8],[9],[10],[14]</t>
        </is>
      </c>
    </row>
    <row r="160">
      <c r="A160" s="4" t="inlineStr">
        <is>
          <t>Diversified/Conglomerate Manufacturing | Common equity/equivalents | Non-Control/Non-Affiliate investment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Cost</t>
        </is>
      </c>
      <c r="C162" s="5" t="n">
        <v>5000000</v>
      </c>
      <c r="D162" s="4" t="inlineStr">
        <is>
          <t>[11]</t>
        </is>
      </c>
      <c r="E162" s="5" t="n">
        <v>5000000</v>
      </c>
      <c r="F162" s="4" t="inlineStr">
        <is>
          <t>[12]</t>
        </is>
      </c>
    </row>
    <row r="163">
      <c r="A163" s="4" t="inlineStr">
        <is>
          <t>Fair Value</t>
        </is>
      </c>
      <c r="C163" s="5" t="n">
        <v>859000</v>
      </c>
      <c r="D163" s="4" t="inlineStr">
        <is>
          <t>[11]</t>
        </is>
      </c>
      <c r="E163" s="5" t="n">
        <v>0</v>
      </c>
      <c r="F163" s="4" t="inlineStr">
        <is>
          <t>[12]</t>
        </is>
      </c>
    </row>
    <row r="164">
      <c r="A164" s="4" t="inlineStr">
        <is>
          <t>Investment owned, percent of net assets</t>
        </is>
      </c>
      <c r="C164" s="10" t="n">
        <v>0.002</v>
      </c>
      <c r="D164" s="4" t="inlineStr">
        <is>
          <t>[3],[4],[5],[6],[11]</t>
        </is>
      </c>
      <c r="E164" s="11" t="n">
        <v>0</v>
      </c>
      <c r="F164" s="4" t="inlineStr">
        <is>
          <t>[7],[8],[9],[10],[12]</t>
        </is>
      </c>
    </row>
    <row r="165">
      <c r="A165" s="4" t="inlineStr">
        <is>
          <t>Diversified/Conglomerate Manufacturing | Common equity/equivalents | Control investments</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Investment owned, percent of net assets</t>
        </is>
      </c>
      <c r="C167" s="10" t="n">
        <v>0.017</v>
      </c>
      <c r="D167" s="4" t="inlineStr">
        <is>
          <t>[3],[4],[5],[6],[15]</t>
        </is>
      </c>
      <c r="E167" s="11" t="n">
        <v>0</v>
      </c>
      <c r="F167" s="4" t="inlineStr">
        <is>
          <t>[7],[8],[9],[10],[16]</t>
        </is>
      </c>
    </row>
    <row r="168">
      <c r="A168" s="4" t="inlineStr">
        <is>
          <t>Diversified/Conglomerate Service</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Fair Value</t>
        </is>
      </c>
      <c r="C170" s="5" t="n">
        <v>179032000</v>
      </c>
      <c r="E170" s="5" t="n">
        <v>135060000</v>
      </c>
    </row>
    <row r="171">
      <c r="A171" s="4" t="inlineStr">
        <is>
          <t>Diversified/Conglomerate Service | Secured first lien debt | Non-Control/Non-Affiliate investment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Cost</t>
        </is>
      </c>
      <c r="B173" s="4" t="inlineStr">
        <is>
          <t>[11]</t>
        </is>
      </c>
      <c r="C173" s="6" t="n">
        <v>148013000</v>
      </c>
      <c r="E173" s="4" t="inlineStr">
        <is>
          <t xml:space="preserve"> </t>
        </is>
      </c>
    </row>
    <row r="174">
      <c r="A174" s="4" t="inlineStr">
        <is>
          <t>Fair Value</t>
        </is>
      </c>
      <c r="B174" s="4" t="inlineStr">
        <is>
          <t>[11]</t>
        </is>
      </c>
      <c r="C174" s="5" t="n">
        <v>145716000</v>
      </c>
      <c r="E174" s="4" t="inlineStr">
        <is>
          <t xml:space="preserve"> </t>
        </is>
      </c>
    </row>
    <row r="175">
      <c r="A175" s="4" t="inlineStr">
        <is>
          <t>Investment owned, percent of net assets</t>
        </is>
      </c>
      <c r="B175" s="4" t="inlineStr">
        <is>
          <t>[3],[4],[5],[6],[11]</t>
        </is>
      </c>
      <c r="C175" s="10" t="n">
        <v>0.309</v>
      </c>
      <c r="E175" s="4" t="inlineStr">
        <is>
          <t xml:space="preserve"> </t>
        </is>
      </c>
    </row>
    <row r="176">
      <c r="A176" s="4" t="inlineStr">
        <is>
          <t>Diversified/Conglomerate Service | Unsecured debt | Non-Control/Non-Affiliate investment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vestment owned, percent of net assets</t>
        </is>
      </c>
      <c r="B178" s="4" t="inlineStr">
        <is>
          <t>[3],[4],[5],[6],[11]</t>
        </is>
      </c>
      <c r="C178" s="10" t="n">
        <v>0.001</v>
      </c>
      <c r="E178" s="4" t="inlineStr">
        <is>
          <t xml:space="preserve"> </t>
        </is>
      </c>
    </row>
    <row r="179">
      <c r="A179" s="4" t="inlineStr">
        <is>
          <t>Diversified/Conglomerate Service | Preferred equity | Non-Control/Non-Affiliate investment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Cost</t>
        </is>
      </c>
      <c r="B181" s="4" t="inlineStr">
        <is>
          <t>[11]</t>
        </is>
      </c>
      <c r="C181" s="5" t="n">
        <v>10500000</v>
      </c>
      <c r="E181" s="4" t="inlineStr">
        <is>
          <t xml:space="preserve"> </t>
        </is>
      </c>
    </row>
    <row r="182">
      <c r="A182" s="4" t="inlineStr">
        <is>
          <t>Fair Value</t>
        </is>
      </c>
      <c r="B182" s="4" t="inlineStr">
        <is>
          <t>[11]</t>
        </is>
      </c>
      <c r="C182" s="5" t="n">
        <v>13536000</v>
      </c>
      <c r="E182" s="4" t="inlineStr">
        <is>
          <t xml:space="preserve"> </t>
        </is>
      </c>
    </row>
    <row r="183">
      <c r="A183" s="4" t="inlineStr">
        <is>
          <t>Investment owned, percent of net assets</t>
        </is>
      </c>
      <c r="B183" s="4" t="inlineStr">
        <is>
          <t>[3],[4],[5],[6],[11]</t>
        </is>
      </c>
      <c r="C183" s="10" t="n">
        <v>0.029</v>
      </c>
      <c r="E183" s="4" t="inlineStr">
        <is>
          <t xml:space="preserve"> </t>
        </is>
      </c>
    </row>
    <row r="184">
      <c r="A184" s="4" t="inlineStr">
        <is>
          <t>Diversified/Conglomerate Service | Preferred equity | Affiliate investmen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owned, percent of net assets</t>
        </is>
      </c>
      <c r="B186" s="4" t="inlineStr">
        <is>
          <t>[3],[4],[5],[6],[13]</t>
        </is>
      </c>
      <c r="C186" s="10" t="n">
        <v>0.007</v>
      </c>
      <c r="E186" s="4" t="inlineStr">
        <is>
          <t xml:space="preserve"> </t>
        </is>
      </c>
    </row>
    <row r="187">
      <c r="A187" s="4" t="inlineStr">
        <is>
          <t>Diversified/Conglomerate Services | Secured first lien debt | Non-Control/Non-Affiliate investments</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Cost</t>
        </is>
      </c>
      <c r="B189" s="4" t="inlineStr">
        <is>
          <t>[12]</t>
        </is>
      </c>
      <c r="C189" s="4" t="inlineStr">
        <is>
          <t xml:space="preserve"> </t>
        </is>
      </c>
      <c r="E189" s="6" t="n">
        <v>110862000</v>
      </c>
    </row>
    <row r="190">
      <c r="A190" s="4" t="inlineStr">
        <is>
          <t>Fair Value</t>
        </is>
      </c>
      <c r="B190" s="4" t="inlineStr">
        <is>
          <t>[12]</t>
        </is>
      </c>
      <c r="C190" s="4" t="inlineStr">
        <is>
          <t xml:space="preserve"> </t>
        </is>
      </c>
      <c r="E190" s="5" t="n">
        <v>104293000</v>
      </c>
    </row>
    <row r="191">
      <c r="A191" s="4" t="inlineStr">
        <is>
          <t>Investment owned, percent of net assets</t>
        </is>
      </c>
      <c r="B191" s="4" t="inlineStr">
        <is>
          <t>[7],[8],[9],[10],[12]</t>
        </is>
      </c>
      <c r="C191" s="4" t="inlineStr">
        <is>
          <t xml:space="preserve"> </t>
        </is>
      </c>
      <c r="E191" s="10" t="n">
        <v>0.255</v>
      </c>
    </row>
    <row r="192">
      <c r="A192" s="4" t="inlineStr">
        <is>
          <t>Diversified/Conglomerate Services | Secured second lien debt | Non-Control/Non-Affiliate investmen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Cost</t>
        </is>
      </c>
      <c r="B194" s="4" t="inlineStr">
        <is>
          <t>[12]</t>
        </is>
      </c>
      <c r="C194" s="4" t="inlineStr">
        <is>
          <t xml:space="preserve"> </t>
        </is>
      </c>
      <c r="E194" s="5" t="n">
        <v>16552000</v>
      </c>
    </row>
    <row r="195">
      <c r="A195" s="4" t="inlineStr">
        <is>
          <t>Fair Value</t>
        </is>
      </c>
      <c r="B195" s="4" t="inlineStr">
        <is>
          <t>[12]</t>
        </is>
      </c>
      <c r="C195" s="4" t="inlineStr">
        <is>
          <t xml:space="preserve"> </t>
        </is>
      </c>
      <c r="E195" s="5" t="n">
        <v>16465000</v>
      </c>
    </row>
    <row r="196">
      <c r="A196" s="4" t="inlineStr">
        <is>
          <t>Investment owned, percent of net assets</t>
        </is>
      </c>
      <c r="C196" s="10" t="n">
        <v>0.032</v>
      </c>
      <c r="D196" s="4" t="inlineStr">
        <is>
          <t>[3],[4],[5],[6],[11]</t>
        </is>
      </c>
      <c r="E196" s="11" t="n">
        <v>0.04</v>
      </c>
      <c r="F196" s="4" t="inlineStr">
        <is>
          <t>[7],[8],[9],[10],[12]</t>
        </is>
      </c>
    </row>
    <row r="197">
      <c r="A197" s="4" t="inlineStr">
        <is>
          <t>Diversified/Conglomerate Services | Unsecured debt | Non-Control/Non-Affiliate investmen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vestment owned, percent of net assets</t>
        </is>
      </c>
      <c r="B199" s="4" t="inlineStr">
        <is>
          <t>[7],[8],[9],[10],[12]</t>
        </is>
      </c>
      <c r="C199" s="4" t="inlineStr">
        <is>
          <t xml:space="preserve"> </t>
        </is>
      </c>
      <c r="E199" s="11" t="n">
        <v>0</v>
      </c>
    </row>
    <row r="200">
      <c r="A200" s="4" t="inlineStr">
        <is>
          <t>Diversified/Conglomerate Services | Preferred equity | Non-Control/Non-Affiliate investment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Cost</t>
        </is>
      </c>
      <c r="B202" s="4" t="inlineStr">
        <is>
          <t>[12]</t>
        </is>
      </c>
      <c r="C202" s="4" t="inlineStr">
        <is>
          <t xml:space="preserve"> </t>
        </is>
      </c>
      <c r="E202" s="5" t="n">
        <v>8250000</v>
      </c>
    </row>
    <row r="203">
      <c r="A203" s="4" t="inlineStr">
        <is>
          <t>Fair Value</t>
        </is>
      </c>
      <c r="B203" s="4" t="inlineStr">
        <is>
          <t>[12]</t>
        </is>
      </c>
      <c r="C203" s="4" t="inlineStr">
        <is>
          <t xml:space="preserve"> </t>
        </is>
      </c>
      <c r="E203" s="5" t="n">
        <v>9654000</v>
      </c>
    </row>
    <row r="204">
      <c r="A204" s="4" t="inlineStr">
        <is>
          <t>Investment owned, percent of net assets</t>
        </is>
      </c>
      <c r="B204" s="4" t="inlineStr">
        <is>
          <t>[7],[8],[9],[10],[12]</t>
        </is>
      </c>
      <c r="C204" s="4" t="inlineStr">
        <is>
          <t xml:space="preserve"> </t>
        </is>
      </c>
      <c r="E204" s="10" t="n">
        <v>0.024</v>
      </c>
    </row>
    <row r="205">
      <c r="A205" s="4" t="inlineStr">
        <is>
          <t>Diversified/Conglomerate Services | Preferred equity | Affiliate investment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 owned, percent of net assets</t>
        </is>
      </c>
      <c r="B207" s="4" t="inlineStr">
        <is>
          <t>[7],[8],[9],[10],[14]</t>
        </is>
      </c>
      <c r="C207" s="4" t="inlineStr">
        <is>
          <t xml:space="preserve"> </t>
        </is>
      </c>
      <c r="E207" s="10" t="n">
        <v>0.011</v>
      </c>
    </row>
    <row r="208">
      <c r="A208" s="4" t="inlineStr">
        <is>
          <t>Diversified/Conglomerate Services | Common equity/equivalents | Non-Control/Non-Affiliate investments</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Cost</t>
        </is>
      </c>
      <c r="B210" s="4" t="inlineStr">
        <is>
          <t>[11]</t>
        </is>
      </c>
      <c r="C210" s="5" t="n">
        <v>1282000</v>
      </c>
      <c r="E210" s="4" t="inlineStr">
        <is>
          <t xml:space="preserve"> </t>
        </is>
      </c>
    </row>
    <row r="211">
      <c r="A211" s="4" t="inlineStr">
        <is>
          <t>Fair Value</t>
        </is>
      </c>
      <c r="B211" s="4" t="inlineStr">
        <is>
          <t>[11]</t>
        </is>
      </c>
      <c r="C211" s="5" t="n">
        <v>1580000</v>
      </c>
      <c r="E211" s="4" t="inlineStr">
        <is>
          <t xml:space="preserve"> </t>
        </is>
      </c>
    </row>
    <row r="212">
      <c r="A212" s="4" t="inlineStr">
        <is>
          <t>Investment owned, percent of net assets</t>
        </is>
      </c>
      <c r="C212" s="10" t="n">
        <v>0.003</v>
      </c>
      <c r="D212" s="4" t="inlineStr">
        <is>
          <t>[3],[4],[5],[6],[11]</t>
        </is>
      </c>
      <c r="E212" s="10" t="n">
        <v>0.001</v>
      </c>
      <c r="F212" s="4" t="inlineStr">
        <is>
          <t>[7],[8],[9],[10],[12]</t>
        </is>
      </c>
    </row>
    <row r="213">
      <c r="A213" s="4" t="inlineStr">
        <is>
          <t>Healthcare, Education, and Childcare</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Fair Value</t>
        </is>
      </c>
      <c r="C215" s="5" t="n">
        <v>101707000</v>
      </c>
      <c r="E215" s="5" t="n">
        <v>146438000</v>
      </c>
    </row>
    <row r="216">
      <c r="A216" s="4" t="inlineStr">
        <is>
          <t>Healthcare, Education, and Childcare | Secured first lien debt | Non-Control/Non-Affiliate investment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st</t>
        </is>
      </c>
      <c r="C218" s="6" t="n">
        <v>95110000</v>
      </c>
      <c r="D218" s="4" t="inlineStr">
        <is>
          <t>[11]</t>
        </is>
      </c>
      <c r="E218" s="6" t="n">
        <v>108759000</v>
      </c>
      <c r="F218" s="4" t="inlineStr">
        <is>
          <t>[12]</t>
        </is>
      </c>
    </row>
    <row r="219">
      <c r="A219" s="4" t="inlineStr">
        <is>
          <t>Fair Value</t>
        </is>
      </c>
      <c r="C219" s="5" t="n">
        <v>95010000</v>
      </c>
      <c r="D219" s="4" t="inlineStr">
        <is>
          <t>[11]</t>
        </is>
      </c>
      <c r="E219" s="5" t="n">
        <v>108185000</v>
      </c>
      <c r="F219" s="4" t="inlineStr">
        <is>
          <t>[12]</t>
        </is>
      </c>
    </row>
    <row r="220">
      <c r="A220" s="4" t="inlineStr">
        <is>
          <t>Investment owned, percent of net assets</t>
        </is>
      </c>
      <c r="C220" s="10" t="n">
        <v>0.202</v>
      </c>
      <c r="D220" s="4" t="inlineStr">
        <is>
          <t>[3],[4],[5],[6],[11]</t>
        </is>
      </c>
      <c r="E220" s="10" t="n">
        <v>0.265</v>
      </c>
      <c r="F220" s="4" t="inlineStr">
        <is>
          <t>[7],[8],[9],[10],[12]</t>
        </is>
      </c>
    </row>
    <row r="221">
      <c r="A221" s="4" t="inlineStr">
        <is>
          <t>Healthcare, Education, and Childcare | Secured second lien debt | Non-Control/Non-Affiliate investment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Investment owned, percent of net assets</t>
        </is>
      </c>
      <c r="B223" s="4" t="inlineStr">
        <is>
          <t>[7],[8],[9],[10],[12]</t>
        </is>
      </c>
      <c r="C223" s="4" t="inlineStr">
        <is>
          <t xml:space="preserve"> </t>
        </is>
      </c>
      <c r="E223" s="10" t="n">
        <v>0.07099999999999999</v>
      </c>
    </row>
    <row r="224">
      <c r="A224" s="4" t="inlineStr">
        <is>
          <t>Healthcare, Education, and Childcare | Preferred equity | Non-Control/Non-Affiliate investmen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Investment owned, percent of net assets</t>
        </is>
      </c>
      <c r="C226" s="10" t="n">
        <v>0.002</v>
      </c>
      <c r="D226" s="4" t="inlineStr">
        <is>
          <t>[3],[4],[5],[6],[11]</t>
        </is>
      </c>
      <c r="E226" s="10" t="n">
        <v>0.008</v>
      </c>
      <c r="F226" s="4" t="inlineStr">
        <is>
          <t>[7],[8],[9],[10],[12]</t>
        </is>
      </c>
    </row>
    <row r="227">
      <c r="A227" s="4" t="inlineStr">
        <is>
          <t>Healthcare, Education, and Childcare | Common equity/equivalents | Non-Control/Non-Affiliate investments</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Cost</t>
        </is>
      </c>
      <c r="C229" s="5" t="n">
        <v>2767000</v>
      </c>
      <c r="D229" s="4" t="inlineStr">
        <is>
          <t>[11]</t>
        </is>
      </c>
      <c r="E229" s="5" t="n">
        <v>2786000</v>
      </c>
      <c r="F229" s="4" t="inlineStr">
        <is>
          <t>[12]</t>
        </is>
      </c>
    </row>
    <row r="230">
      <c r="A230" s="4" t="inlineStr">
        <is>
          <t>Fair Value</t>
        </is>
      </c>
      <c r="C230" s="5" t="n">
        <v>5650000</v>
      </c>
      <c r="D230" s="4" t="inlineStr">
        <is>
          <t>[11]</t>
        </is>
      </c>
      <c r="E230" s="5" t="n">
        <v>6002000</v>
      </c>
      <c r="F230" s="4" t="inlineStr">
        <is>
          <t>[12]</t>
        </is>
      </c>
    </row>
    <row r="231">
      <c r="A231" s="4" t="inlineStr">
        <is>
          <t>Investment owned, percent of net assets</t>
        </is>
      </c>
      <c r="C231" s="10" t="n">
        <v>0.012</v>
      </c>
      <c r="D231" s="4" t="inlineStr">
        <is>
          <t>[3],[4],[5],[6],[11]</t>
        </is>
      </c>
      <c r="E231" s="10" t="n">
        <v>0.015</v>
      </c>
      <c r="F231" s="4" t="inlineStr">
        <is>
          <t>[7],[8],[9],[10],[12]</t>
        </is>
      </c>
    </row>
    <row r="232">
      <c r="A232" s="4" t="inlineStr">
        <is>
          <t>Machinery</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Fair Value</t>
        </is>
      </c>
      <c r="C234" s="5" t="n">
        <v>21816000</v>
      </c>
      <c r="E234" s="5" t="n">
        <v>6411000</v>
      </c>
    </row>
    <row r="235">
      <c r="A235" s="4" t="inlineStr">
        <is>
          <t>Machinery | Secured first lien debt | Non-Control/Non-Affiliate investments</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Cost</t>
        </is>
      </c>
      <c r="C237" s="6" t="n">
        <v>17000000</v>
      </c>
      <c r="D237" s="4" t="inlineStr">
        <is>
          <t>[11]</t>
        </is>
      </c>
      <c r="E237" s="6" t="n">
        <v>5928000</v>
      </c>
      <c r="F237" s="4" t="inlineStr">
        <is>
          <t>[12]</t>
        </is>
      </c>
    </row>
    <row r="238">
      <c r="A238" s="4" t="inlineStr">
        <is>
          <t>Fair Value</t>
        </is>
      </c>
      <c r="C238" s="5" t="n">
        <v>17000000</v>
      </c>
      <c r="D238" s="4" t="inlineStr">
        <is>
          <t>[11]</t>
        </is>
      </c>
      <c r="E238" s="5" t="n">
        <v>5724000</v>
      </c>
      <c r="F238" s="4" t="inlineStr">
        <is>
          <t>[12]</t>
        </is>
      </c>
    </row>
    <row r="239">
      <c r="A239" s="4" t="inlineStr">
        <is>
          <t>Investment owned, percent of net assets</t>
        </is>
      </c>
      <c r="C239" s="10" t="n">
        <v>0.036</v>
      </c>
      <c r="D239" s="4" t="inlineStr">
        <is>
          <t>[3],[4],[5],[6],[11]</t>
        </is>
      </c>
      <c r="E239" s="10" t="n">
        <v>0.014</v>
      </c>
      <c r="F239" s="4" t="inlineStr">
        <is>
          <t>[7],[8],[9],[10],[12]</t>
        </is>
      </c>
    </row>
    <row r="240">
      <c r="A240" s="4" t="inlineStr">
        <is>
          <t>Machinery | Common equity/equivalents | Non-Control/Non-Affiliate investment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Investment owned, percent of net assets</t>
        </is>
      </c>
      <c r="C242" s="11" t="n">
        <v>0.01</v>
      </c>
      <c r="D242" s="4" t="inlineStr">
        <is>
          <t>[3],[4],[5],[6],[11]</t>
        </is>
      </c>
      <c r="E242" s="10" t="n">
        <v>0.001</v>
      </c>
      <c r="F242" s="4" t="inlineStr">
        <is>
          <t>[7],[8],[9],[10],[12]</t>
        </is>
      </c>
    </row>
    <row r="243">
      <c r="A243" s="4" t="inlineStr">
        <is>
          <t>Machinery | Common equity/equivalents | Control investments</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vestment owned, percent of net assets</t>
        </is>
      </c>
      <c r="C245" s="11" t="n">
        <v>0</v>
      </c>
      <c r="E245" s="10" t="n">
        <v>0.001</v>
      </c>
      <c r="F245" s="4" t="inlineStr">
        <is>
          <t>[7],[8],[9],[10],[16]</t>
        </is>
      </c>
    </row>
    <row r="246">
      <c r="A246" s="4" t="inlineStr">
        <is>
          <t>Oil and Ga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Fair Value</t>
        </is>
      </c>
      <c r="C248" s="5" t="n">
        <v>20554000</v>
      </c>
      <c r="E248" s="5" t="n">
        <v>27830000</v>
      </c>
    </row>
    <row r="249">
      <c r="A249" s="4" t="inlineStr">
        <is>
          <t>Oil and Gas | Secured first lien debt | Non-Control/Non-Affiliate investment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Investment owned, percent of net assets</t>
        </is>
      </c>
      <c r="B251" s="4" t="inlineStr">
        <is>
          <t>[3],[4],[5],[6],[11]</t>
        </is>
      </c>
      <c r="C251" s="11" t="n">
        <v>0</v>
      </c>
      <c r="E251" s="4" t="inlineStr">
        <is>
          <t xml:space="preserve"> </t>
        </is>
      </c>
    </row>
    <row r="252">
      <c r="A252" s="4" t="inlineStr">
        <is>
          <t>Oil and Gas | Secured second lien debt | Non-Control/Non-Affiliate investments</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Cost</t>
        </is>
      </c>
      <c r="C254" s="5" t="n">
        <v>105144000</v>
      </c>
      <c r="D254" s="4" t="inlineStr">
        <is>
          <t>[11]</t>
        </is>
      </c>
      <c r="E254" s="6" t="n">
        <v>122827000</v>
      </c>
      <c r="F254" s="4" t="inlineStr">
        <is>
          <t>[12]</t>
        </is>
      </c>
    </row>
    <row r="255">
      <c r="A255" s="4" t="inlineStr">
        <is>
          <t>Fair Value</t>
        </is>
      </c>
      <c r="C255" s="5" t="n">
        <v>105169000</v>
      </c>
      <c r="D255" s="4" t="inlineStr">
        <is>
          <t>[11]</t>
        </is>
      </c>
      <c r="E255" s="5" t="n">
        <v>120429000</v>
      </c>
      <c r="F255" s="4" t="inlineStr">
        <is>
          <t>[12]</t>
        </is>
      </c>
    </row>
    <row r="256">
      <c r="A256" s="4" t="inlineStr">
        <is>
          <t>Investment owned, percent of net assets</t>
        </is>
      </c>
      <c r="C256" s="10" t="n">
        <v>0.038</v>
      </c>
      <c r="D256" s="4" t="inlineStr">
        <is>
          <t>[3],[4],[5],[6],[11]</t>
        </is>
      </c>
      <c r="E256" s="10" t="n">
        <v>0.051</v>
      </c>
      <c r="F256" s="4" t="inlineStr">
        <is>
          <t>[7],[8],[9],[10],[12]</t>
        </is>
      </c>
    </row>
    <row r="257">
      <c r="A257" s="4" t="inlineStr">
        <is>
          <t>Oil and Gas | Preferred equity | Non-Control/Non-Affiliate investments</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Cost</t>
        </is>
      </c>
      <c r="C259" s="5" t="n">
        <v>6838000</v>
      </c>
      <c r="D259" s="4" t="inlineStr">
        <is>
          <t>[11]</t>
        </is>
      </c>
      <c r="E259" s="5" t="n">
        <v>6838000</v>
      </c>
      <c r="F259" s="4" t="inlineStr">
        <is>
          <t>[12]</t>
        </is>
      </c>
    </row>
    <row r="260">
      <c r="A260" s="4" t="inlineStr">
        <is>
          <t>Fair Value</t>
        </is>
      </c>
      <c r="C260" s="5" t="n">
        <v>2275000</v>
      </c>
      <c r="D260" s="4" t="inlineStr">
        <is>
          <t>[11]</t>
        </is>
      </c>
      <c r="E260" s="5" t="n">
        <v>6826000</v>
      </c>
      <c r="F260" s="4" t="inlineStr">
        <is>
          <t>[12]</t>
        </is>
      </c>
    </row>
    <row r="261">
      <c r="A261" s="4" t="inlineStr">
        <is>
          <t>Investment owned, percent of net assets</t>
        </is>
      </c>
      <c r="C261" s="10" t="n">
        <v>0.005</v>
      </c>
      <c r="D261" s="4" t="inlineStr">
        <is>
          <t>[3],[4],[5],[6],[11]</t>
        </is>
      </c>
      <c r="E261" s="10" t="n">
        <v>0.017</v>
      </c>
      <c r="F261" s="4" t="inlineStr">
        <is>
          <t>[7],[8],[9],[10],[12]</t>
        </is>
      </c>
    </row>
    <row r="262">
      <c r="A262" s="4" t="inlineStr">
        <is>
          <t>Oil and Gas | Common equity/equivalents | Non-Control/Non-Affiliate investment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Cost</t>
        </is>
      </c>
      <c r="C264" s="5" t="n">
        <v>499000</v>
      </c>
      <c r="D264" s="4" t="inlineStr">
        <is>
          <t>[11]</t>
        </is>
      </c>
      <c r="E264" s="5" t="n">
        <v>499000</v>
      </c>
      <c r="F264" s="4" t="inlineStr">
        <is>
          <t>[12]</t>
        </is>
      </c>
    </row>
    <row r="265">
      <c r="A265" s="4" t="inlineStr">
        <is>
          <t>Fair Value</t>
        </is>
      </c>
      <c r="C265" s="5" t="n">
        <v>101000</v>
      </c>
      <c r="D265" s="4" t="inlineStr">
        <is>
          <t>[11]</t>
        </is>
      </c>
      <c r="E265" s="5" t="n">
        <v>146000</v>
      </c>
      <c r="F265" s="4" t="inlineStr">
        <is>
          <t>[12]</t>
        </is>
      </c>
    </row>
    <row r="266">
      <c r="A266" s="4" t="inlineStr">
        <is>
          <t>Investment owned, percent of net assets</t>
        </is>
      </c>
      <c r="C266" s="11" t="n">
        <v>0</v>
      </c>
      <c r="D266" s="4" t="inlineStr">
        <is>
          <t>[3],[4],[5],[6],[11]</t>
        </is>
      </c>
      <c r="E266" s="11" t="n">
        <v>0</v>
      </c>
      <c r="F266" s="4" t="inlineStr">
        <is>
          <t>[7],[8],[9],[10],[12]</t>
        </is>
      </c>
    </row>
    <row r="267">
      <c r="A267" s="4" t="inlineStr">
        <is>
          <t>Personal and Non-Durable Consumer Products | Secured first lien debt | Non-Control/Non-Affiliate investments</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Cost</t>
        </is>
      </c>
      <c r="C269" s="5" t="n">
        <v>7643000</v>
      </c>
      <c r="D269" s="4" t="inlineStr">
        <is>
          <t>[11]</t>
        </is>
      </c>
      <c r="E269" s="5" t="n">
        <v>7200000</v>
      </c>
      <c r="F269" s="4" t="inlineStr">
        <is>
          <t>[12]</t>
        </is>
      </c>
    </row>
    <row r="270">
      <c r="A270" s="4" t="inlineStr">
        <is>
          <t>Fair Value</t>
        </is>
      </c>
      <c r="C270" s="5" t="n">
        <v>2725000</v>
      </c>
      <c r="D270" s="4" t="inlineStr">
        <is>
          <t>[11]</t>
        </is>
      </c>
      <c r="E270" s="5" t="n">
        <v>5868000</v>
      </c>
      <c r="F270" s="4" t="inlineStr">
        <is>
          <t>[12]</t>
        </is>
      </c>
    </row>
    <row r="271">
      <c r="A271" s="4" t="inlineStr">
        <is>
          <t>Investment owned, percent of net assets</t>
        </is>
      </c>
      <c r="C271" s="10" t="n">
        <v>0.005</v>
      </c>
      <c r="D271" s="4" t="inlineStr">
        <is>
          <t>[3],[4],[5],[6],[11]</t>
        </is>
      </c>
      <c r="E271" s="10" t="n">
        <v>0.014</v>
      </c>
      <c r="F271" s="4" t="inlineStr">
        <is>
          <t>[7],[8],[9],[10],[12]</t>
        </is>
      </c>
    </row>
    <row r="272">
      <c r="A272" s="4" t="inlineStr">
        <is>
          <t>Personal and Non-Durable Consumer Products | Preferred equity | Non-Control/Non-Affiliate investments</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vestment owned, percent of net assets</t>
        </is>
      </c>
      <c r="C274" s="11" t="n">
        <v>0</v>
      </c>
      <c r="D274" s="4" t="inlineStr">
        <is>
          <t>[3],[4],[5],[6],[11]</t>
        </is>
      </c>
      <c r="E274" s="11" t="n">
        <v>0</v>
      </c>
      <c r="F274" s="4" t="inlineStr">
        <is>
          <t>[7],[8],[9],[10],[12]</t>
        </is>
      </c>
    </row>
    <row r="275">
      <c r="A275" s="4" t="inlineStr">
        <is>
          <t>Personal and Non-Durable Consumer Products | Common equity/equivalents | Non-Control/Non-Affiliate investments</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Investment owned, percent of net assets</t>
        </is>
      </c>
      <c r="C277" s="11" t="n">
        <v>0</v>
      </c>
      <c r="D277" s="4" t="inlineStr">
        <is>
          <t>[3],[4],[5],[6],[11]</t>
        </is>
      </c>
      <c r="E277" s="11" t="n">
        <v>0</v>
      </c>
      <c r="F277" s="4" t="inlineStr">
        <is>
          <t>[7],[8],[9],[10],[12]</t>
        </is>
      </c>
    </row>
    <row r="278">
      <c r="A278" s="4" t="inlineStr">
        <is>
          <t>Automobile</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Fair Value</t>
        </is>
      </c>
      <c r="C280" s="5" t="n">
        <v>28286000</v>
      </c>
      <c r="E280" s="5" t="n">
        <v>27571000</v>
      </c>
    </row>
    <row r="281">
      <c r="A281" s="4" t="inlineStr">
        <is>
          <t>Automobile | Secured second lien debt | Non-Control/Non-Affiliate investment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Cost</t>
        </is>
      </c>
      <c r="C283" s="6" t="n">
        <v>16393000</v>
      </c>
      <c r="D283" s="4" t="inlineStr">
        <is>
          <t>[11]</t>
        </is>
      </c>
      <c r="E283" s="6" t="n">
        <v>16053000</v>
      </c>
      <c r="F283" s="4" t="inlineStr">
        <is>
          <t>[12]</t>
        </is>
      </c>
    </row>
    <row r="284">
      <c r="A284" s="4" t="inlineStr">
        <is>
          <t>Fair Value</t>
        </is>
      </c>
      <c r="C284" s="5" t="n">
        <v>16410000</v>
      </c>
      <c r="D284" s="4" t="inlineStr">
        <is>
          <t>[11]</t>
        </is>
      </c>
      <c r="E284" s="5" t="n">
        <v>15675000</v>
      </c>
      <c r="F284" s="4" t="inlineStr">
        <is>
          <t>[12]</t>
        </is>
      </c>
    </row>
    <row r="285">
      <c r="A285" s="4" t="inlineStr">
        <is>
          <t>Investment owned, percent of net assets</t>
        </is>
      </c>
      <c r="C285" s="10" t="n">
        <v>0.034</v>
      </c>
      <c r="D285" s="4" t="inlineStr">
        <is>
          <t>[3],[4],[5],[6],[11]</t>
        </is>
      </c>
      <c r="E285" s="10" t="n">
        <v>0.038</v>
      </c>
      <c r="F285" s="4" t="inlineStr">
        <is>
          <t>[7],[8],[9],[10],[12]</t>
        </is>
      </c>
    </row>
    <row r="286">
      <c r="A286" s="4" t="inlineStr">
        <is>
          <t>Automobile | Secured second lien debt | Control investments</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 owned, percent of net assets</t>
        </is>
      </c>
      <c r="C288" s="10" t="n">
        <v>0.018</v>
      </c>
      <c r="D288" s="4" t="inlineStr">
        <is>
          <t>[3],[4],[5],[6],[15]</t>
        </is>
      </c>
      <c r="E288" s="10" t="n">
        <v>0.018</v>
      </c>
      <c r="F288" s="4" t="inlineStr">
        <is>
          <t>[7],[8],[9],[10],[16]</t>
        </is>
      </c>
    </row>
    <row r="289">
      <c r="A289" s="4" t="inlineStr">
        <is>
          <t>Automobile | Preferred equity | Non-Control/Non-Affiliate investments</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vestment owned, percent of net assets</t>
        </is>
      </c>
      <c r="C291" s="10" t="n">
        <v>0.001</v>
      </c>
      <c r="D291" s="4" t="inlineStr">
        <is>
          <t>[3],[4],[5],[6],[11]</t>
        </is>
      </c>
      <c r="E291" s="11" t="n">
        <v>0</v>
      </c>
      <c r="F291" s="4" t="inlineStr">
        <is>
          <t>[7],[8],[9],[10],[12]</t>
        </is>
      </c>
    </row>
    <row r="292">
      <c r="A292" s="4" t="inlineStr">
        <is>
          <t>Automobile | Common equity/equivalents | Non-Control/Non-Affiliate investments</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vestment owned, percent of net assets</t>
        </is>
      </c>
      <c r="C294" s="10" t="n">
        <v>0.001</v>
      </c>
      <c r="D294" s="4" t="inlineStr">
        <is>
          <t>[3],[4],[5],[6],[11]</t>
        </is>
      </c>
      <c r="E294" s="10" t="n">
        <v>0.001</v>
      </c>
      <c r="F294" s="4" t="inlineStr">
        <is>
          <t>[7],[8],[9],[10],[12]</t>
        </is>
      </c>
    </row>
    <row r="295">
      <c r="A295" s="4" t="inlineStr">
        <is>
          <t>Automobile | Common equity/equivalents | Control investments</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vestment owned, percent of net assets</t>
        </is>
      </c>
      <c r="C297" s="10" t="n">
        <v>0.006</v>
      </c>
      <c r="D297" s="4" t="inlineStr">
        <is>
          <t>[3],[4],[5],[6],[15]</t>
        </is>
      </c>
      <c r="E297" s="11" t="n">
        <v>0.01</v>
      </c>
      <c r="F297" s="4" t="inlineStr">
        <is>
          <t>[7],[8],[9],[10],[16]</t>
        </is>
      </c>
    </row>
    <row r="298">
      <c r="A298" s="4" t="inlineStr">
        <is>
          <t>Cargo Transportation</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Fair Value</t>
        </is>
      </c>
      <c r="C300" s="5" t="n">
        <v>20200000</v>
      </c>
      <c r="E300" s="5" t="n">
        <v>0</v>
      </c>
    </row>
    <row r="301">
      <c r="A301" s="4" t="inlineStr">
        <is>
          <t>Cargo Transportation | Secured second lien debt | Non-Control/Non-Affiliate investments</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Cost</t>
        </is>
      </c>
      <c r="B303" s="4" t="inlineStr">
        <is>
          <t>[11]</t>
        </is>
      </c>
      <c r="C303" s="6" t="n">
        <v>20000000</v>
      </c>
      <c r="E303" s="4" t="inlineStr">
        <is>
          <t xml:space="preserve"> </t>
        </is>
      </c>
    </row>
    <row r="304">
      <c r="A304" s="4" t="inlineStr">
        <is>
          <t>Fair Value</t>
        </is>
      </c>
      <c r="B304" s="4" t="inlineStr">
        <is>
          <t>[11]</t>
        </is>
      </c>
      <c r="C304" s="5" t="n">
        <v>20200000</v>
      </c>
      <c r="E304" s="4" t="inlineStr">
        <is>
          <t xml:space="preserve"> </t>
        </is>
      </c>
    </row>
    <row r="305">
      <c r="A305" s="4" t="inlineStr">
        <is>
          <t>Investment owned, percent of net assets</t>
        </is>
      </c>
      <c r="B305" s="4" t="inlineStr">
        <is>
          <t>[3],[4],[5],[6],[11]</t>
        </is>
      </c>
      <c r="C305" s="10" t="n">
        <v>0.043</v>
      </c>
      <c r="E305" s="4" t="inlineStr">
        <is>
          <t xml:space="preserve"> </t>
        </is>
      </c>
    </row>
    <row r="306">
      <c r="A306" s="4" t="inlineStr">
        <is>
          <t>Personal and Non-Durable Consumer Products (Manufacturing Only) | Secured first lien debt | Control investments</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Cost</t>
        </is>
      </c>
      <c r="C308" s="5" t="n">
        <v>14525000</v>
      </c>
      <c r="D308" s="4" t="inlineStr">
        <is>
          <t>[15]</t>
        </is>
      </c>
      <c r="E308" s="6" t="n">
        <v>11293000</v>
      </c>
      <c r="F308" s="4" t="inlineStr">
        <is>
          <t>[16]</t>
        </is>
      </c>
    </row>
    <row r="309">
      <c r="A309" s="4" t="inlineStr">
        <is>
          <t>Fair Value</t>
        </is>
      </c>
      <c r="C309" s="5" t="n">
        <v>9696000</v>
      </c>
      <c r="D309" s="4" t="inlineStr">
        <is>
          <t>[15]</t>
        </is>
      </c>
      <c r="E309" s="5" t="n">
        <v>11293000</v>
      </c>
      <c r="F309" s="4" t="inlineStr">
        <is>
          <t>[16]</t>
        </is>
      </c>
    </row>
    <row r="310">
      <c r="A310" s="4" t="inlineStr">
        <is>
          <t>Investment owned, percent of net assets</t>
        </is>
      </c>
      <c r="C310" s="10" t="n">
        <v>0.021</v>
      </c>
      <c r="D310" s="4" t="inlineStr">
        <is>
          <t>[3],[4],[5],[6],[15]</t>
        </is>
      </c>
      <c r="E310" s="10" t="n">
        <v>0.028</v>
      </c>
      <c r="F310" s="4" t="inlineStr">
        <is>
          <t>[7],[8],[9],[10],[16]</t>
        </is>
      </c>
    </row>
    <row r="311">
      <c r="A311" s="4" t="inlineStr">
        <is>
          <t>Personal and Non-Durable Consumer Products (Manufacturing Only) | Preferred equity | Affiliate investments</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vestment owned, percent of net assets</t>
        </is>
      </c>
      <c r="C313" s="10" t="n">
        <v>0.002</v>
      </c>
      <c r="D313" s="4" t="inlineStr">
        <is>
          <t>[3],[4],[5],[6],[13]</t>
        </is>
      </c>
      <c r="E313" s="10" t="n">
        <v>0.002</v>
      </c>
      <c r="F313" s="4" t="inlineStr">
        <is>
          <t>[7],[8],[9],[10],[14]</t>
        </is>
      </c>
    </row>
    <row r="314">
      <c r="A314" s="4" t="inlineStr">
        <is>
          <t>Personal and Non-Durable Consumer Products (Manufacturing Only) | Preferred equity | Control investmen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vestment owned, percent of net assets</t>
        </is>
      </c>
      <c r="C316" s="11" t="n">
        <v>0</v>
      </c>
      <c r="D316" s="4" t="inlineStr">
        <is>
          <t>[3],[4],[5],[6],[15]</t>
        </is>
      </c>
      <c r="E316" s="11" t="n">
        <v>0</v>
      </c>
      <c r="F316" s="4" t="inlineStr">
        <is>
          <t>[7],[8],[9],[10],[16]</t>
        </is>
      </c>
    </row>
    <row r="317">
      <c r="A317" s="4" t="inlineStr">
        <is>
          <t>Personal and Non-Durable Consumer Products (Manufacturing Only) | Common equity/equivalents | Non-Control/Non-Affiliate investments</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vestment owned, percent of net assets</t>
        </is>
      </c>
      <c r="B319" s="4" t="inlineStr">
        <is>
          <t>[7],[8],[9],[10],[12]</t>
        </is>
      </c>
      <c r="C319" s="4" t="inlineStr">
        <is>
          <t xml:space="preserve"> </t>
        </is>
      </c>
      <c r="E319" s="11" t="n">
        <v>0</v>
      </c>
    </row>
    <row r="320">
      <c r="A320" s="4" t="inlineStr">
        <is>
          <t>Personal and Non-Durable Consumer Products (Manufacturing Only) | Common equity/equivalents | Affiliate investments</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vestment owned, percent of net assets</t>
        </is>
      </c>
      <c r="C322" s="10" t="n">
        <v>0.006</v>
      </c>
      <c r="D322" s="4" t="inlineStr">
        <is>
          <t>[3],[4],[5],[6],[13]</t>
        </is>
      </c>
      <c r="E322" s="10" t="n">
        <v>0.006</v>
      </c>
      <c r="F322" s="4" t="inlineStr">
        <is>
          <t>[7],[8],[9],[10],[14]</t>
        </is>
      </c>
    </row>
    <row r="323">
      <c r="A323" s="4" t="inlineStr">
        <is>
          <t>Personal and Non-Durable Consumer Products (Manufacturing Only) | Common equity/equivalents | Control investments</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Investment owned, percent of net assets</t>
        </is>
      </c>
      <c r="B325" s="4" t="inlineStr">
        <is>
          <t>[3],[4],[5],[6],[15]</t>
        </is>
      </c>
      <c r="C325" s="11" t="n">
        <v>0</v>
      </c>
      <c r="E325" s="4" t="inlineStr">
        <is>
          <t xml:space="preserve"> </t>
        </is>
      </c>
    </row>
    <row r="326">
      <c r="A326" s="4" t="inlineStr">
        <is>
          <t>Printing and Publishing | Secured first lien debt | Control investment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Investment owned, percent of net assets</t>
        </is>
      </c>
      <c r="C328" s="11" t="n">
        <v>0</v>
      </c>
      <c r="D328" s="4" t="inlineStr">
        <is>
          <t>[3],[4],[5],[6],[15]</t>
        </is>
      </c>
      <c r="E328" s="10" t="n">
        <v>0.002</v>
      </c>
      <c r="F328" s="4" t="inlineStr">
        <is>
          <t>[7],[8],[9],[10],[16]</t>
        </is>
      </c>
    </row>
    <row r="329">
      <c r="A329" s="4" t="inlineStr">
        <is>
          <t>Printing and Publishing | Common equity/equivalents | Control investments</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vestment owned, percent of net assets</t>
        </is>
      </c>
      <c r="C331" s="10" t="n">
        <v>0.008999999999999999</v>
      </c>
      <c r="D331" s="4" t="inlineStr">
        <is>
          <t>[3],[4],[5],[6],[15]</t>
        </is>
      </c>
      <c r="E331" s="10" t="n">
        <v>0.007</v>
      </c>
      <c r="F331" s="4" t="inlineStr">
        <is>
          <t>[7],[8],[9],[10],[16]</t>
        </is>
      </c>
    </row>
    <row r="332">
      <c r="A332" s="4" t="inlineStr">
        <is>
          <t>Investment, Identifier [Axis]: 8th Avenue Food &amp; Provisions, Inc. – Term Debt</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Principal amount</t>
        </is>
      </c>
      <c r="C334" s="5" t="n">
        <v>3683000</v>
      </c>
      <c r="D334" s="4" t="inlineStr">
        <is>
          <t>[17],[18],[19]</t>
        </is>
      </c>
      <c r="E334" s="5" t="n">
        <v>3683000</v>
      </c>
      <c r="F334" s="4" t="inlineStr">
        <is>
          <t>[20],[21],[22]</t>
        </is>
      </c>
    </row>
    <row r="335">
      <c r="A335" s="4" t="inlineStr">
        <is>
          <t>Cost</t>
        </is>
      </c>
      <c r="C335" s="6" t="n">
        <v>3683000</v>
      </c>
      <c r="D335" s="4" t="inlineStr">
        <is>
          <t>[17]</t>
        </is>
      </c>
      <c r="E335" s="6" t="n">
        <v>3683000</v>
      </c>
      <c r="F335" s="4" t="inlineStr">
        <is>
          <t>[20]</t>
        </is>
      </c>
    </row>
    <row r="336">
      <c r="A336" s="4" t="inlineStr">
        <is>
          <t>Fair Value</t>
        </is>
      </c>
      <c r="C336" s="5" t="n">
        <v>3241000</v>
      </c>
      <c r="D336" s="4" t="inlineStr">
        <is>
          <t>[17]</t>
        </is>
      </c>
      <c r="E336" s="5" t="n">
        <v>2495000</v>
      </c>
      <c r="F336" s="4" t="inlineStr">
        <is>
          <t>[20]</t>
        </is>
      </c>
    </row>
    <row r="337">
      <c r="A337" s="4" t="inlineStr">
        <is>
          <t>Investment, reference rate and spread</t>
        </is>
      </c>
      <c r="C337" s="10" t="n">
        <v>0.079</v>
      </c>
      <c r="D337" s="4" t="inlineStr">
        <is>
          <t>[3],[4],[5],[6],[17]</t>
        </is>
      </c>
      <c r="E337" s="10" t="n">
        <v>0.079</v>
      </c>
      <c r="F337" s="4" t="inlineStr">
        <is>
          <t>[7],[8],[9],[10],[20]</t>
        </is>
      </c>
    </row>
    <row r="338">
      <c r="A338" s="4" t="inlineStr">
        <is>
          <t>Investment, interest rate, paid in cash</t>
        </is>
      </c>
      <c r="C338" s="10" t="n">
        <v>0.127</v>
      </c>
      <c r="D338" s="4" t="inlineStr">
        <is>
          <t>[3],[4],[5],[6],[17]</t>
        </is>
      </c>
      <c r="E338" s="10" t="n">
        <v>0.132</v>
      </c>
      <c r="F338" s="4" t="inlineStr">
        <is>
          <t>[7],[8],[9],[10],[20]</t>
        </is>
      </c>
    </row>
    <row r="339">
      <c r="A339" s="4" t="inlineStr">
        <is>
          <t>Investment, Identifier [Axis]: ALS Education, LLC – Line of Credit</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Principal amount</t>
        </is>
      </c>
      <c r="C341" s="5" t="n">
        <v>0</v>
      </c>
      <c r="D341" s="4" t="inlineStr">
        <is>
          <t>[18],[19],[23]</t>
        </is>
      </c>
      <c r="E341" s="5" t="n">
        <v>0</v>
      </c>
      <c r="F341" s="4" t="inlineStr">
        <is>
          <t>[21],[22],[24]</t>
        </is>
      </c>
    </row>
    <row r="342">
      <c r="A342" s="4" t="inlineStr">
        <is>
          <t>Cost</t>
        </is>
      </c>
      <c r="C342" s="6" t="n">
        <v>0</v>
      </c>
      <c r="D342" s="4" t="inlineStr">
        <is>
          <t>[23]</t>
        </is>
      </c>
      <c r="E342" s="6" t="n">
        <v>0</v>
      </c>
      <c r="F342" s="4" t="inlineStr">
        <is>
          <t>[24]</t>
        </is>
      </c>
    </row>
    <row r="343">
      <c r="A343" s="4" t="inlineStr">
        <is>
          <t>Fair Value</t>
        </is>
      </c>
      <c r="C343" s="5" t="n">
        <v>0</v>
      </c>
      <c r="D343" s="4" t="inlineStr">
        <is>
          <t>[23]</t>
        </is>
      </c>
      <c r="E343" s="5" t="n">
        <v>0</v>
      </c>
      <c r="F343" s="4" t="inlineStr">
        <is>
          <t>[24]</t>
        </is>
      </c>
    </row>
    <row r="344">
      <c r="A344" s="4" t="inlineStr">
        <is>
          <t>Investment, reference rate and spread</t>
        </is>
      </c>
      <c r="C344" s="10" t="n">
        <v>0.068</v>
      </c>
      <c r="D344" s="4" t="inlineStr">
        <is>
          <t>[3],[4],[5],[6],[23]</t>
        </is>
      </c>
      <c r="E344" s="11" t="n">
        <v>0.07000000000000001</v>
      </c>
      <c r="F344" s="4" t="inlineStr">
        <is>
          <t>[7],[8],[9],[10],[24]</t>
        </is>
      </c>
    </row>
    <row r="345">
      <c r="A345" s="4" t="inlineStr">
        <is>
          <t>Investment, interest rate, paid in cash</t>
        </is>
      </c>
      <c r="C345" s="10" t="n">
        <v>0.116</v>
      </c>
      <c r="D345" s="4" t="inlineStr">
        <is>
          <t>[3],[4],[5],[6],[23]</t>
        </is>
      </c>
      <c r="E345" s="10" t="n">
        <v>0.123</v>
      </c>
      <c r="F345" s="4" t="inlineStr">
        <is>
          <t>[7],[8],[9],[10],[24]</t>
        </is>
      </c>
    </row>
    <row r="346">
      <c r="A346" s="4" t="inlineStr">
        <is>
          <t>Line of credit facility, available</t>
        </is>
      </c>
      <c r="C346" s="5" t="n">
        <v>3000000</v>
      </c>
      <c r="D346" s="4" t="inlineStr">
        <is>
          <t>[3],[4],[5],[6],[23]</t>
        </is>
      </c>
      <c r="E346" s="5" t="n">
        <v>3000000</v>
      </c>
      <c r="F346" s="4" t="inlineStr">
        <is>
          <t>[7],[8],[9],[10],[24]</t>
        </is>
      </c>
    </row>
    <row r="347">
      <c r="A347" s="4" t="inlineStr">
        <is>
          <t>Investment, Identifier [Axis]: ALS Education, LLC – Term Debt</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Principal amount</t>
        </is>
      </c>
      <c r="C349" s="6" t="n">
        <v>31680000</v>
      </c>
      <c r="D349" s="4" t="inlineStr">
        <is>
          <t>[18],[19],[23]</t>
        </is>
      </c>
      <c r="E349" s="6" t="n">
        <v>18700000</v>
      </c>
      <c r="F349" s="4" t="inlineStr">
        <is>
          <t>[21],[22],[24]</t>
        </is>
      </c>
    </row>
    <row r="350">
      <c r="A350" s="4" t="inlineStr">
        <is>
          <t>Cost</t>
        </is>
      </c>
      <c r="C350" s="6" t="n">
        <v>31680000</v>
      </c>
      <c r="D350" s="4" t="inlineStr">
        <is>
          <t>[23]</t>
        </is>
      </c>
      <c r="E350" s="6" t="n">
        <v>18700000</v>
      </c>
      <c r="F350" s="4" t="inlineStr">
        <is>
          <t>[24]</t>
        </is>
      </c>
    </row>
    <row r="351">
      <c r="A351" s="4" t="inlineStr">
        <is>
          <t>Fair Value</t>
        </is>
      </c>
      <c r="C351" s="5" t="n">
        <v>31997000</v>
      </c>
      <c r="D351" s="4" t="inlineStr">
        <is>
          <t>[23]</t>
        </is>
      </c>
      <c r="E351" s="5" t="n">
        <v>18700000</v>
      </c>
      <c r="F351" s="4" t="inlineStr">
        <is>
          <t>[24]</t>
        </is>
      </c>
    </row>
    <row r="352">
      <c r="A352" s="4" t="inlineStr">
        <is>
          <t>Investment, reference rate and spread</t>
        </is>
      </c>
      <c r="C352" s="10" t="n">
        <v>0.068</v>
      </c>
      <c r="D352" s="4" t="inlineStr">
        <is>
          <t>[3],[4],[5],[6],[23]</t>
        </is>
      </c>
      <c r="E352" s="11" t="n">
        <v>0.07000000000000001</v>
      </c>
      <c r="F352" s="4" t="inlineStr">
        <is>
          <t>[7],[8],[9],[10],[24]</t>
        </is>
      </c>
    </row>
    <row r="353">
      <c r="A353" s="4" t="inlineStr">
        <is>
          <t>Investment, interest rate, paid in cash</t>
        </is>
      </c>
      <c r="C353" s="10" t="n">
        <v>0.116</v>
      </c>
      <c r="D353" s="4" t="inlineStr">
        <is>
          <t>[3],[4],[5],[6],[23]</t>
        </is>
      </c>
      <c r="E353" s="10" t="n">
        <v>0.123</v>
      </c>
      <c r="F353" s="4" t="inlineStr">
        <is>
          <t>[7],[8],[9],[10],[24]</t>
        </is>
      </c>
    </row>
    <row r="354">
      <c r="A354" s="4" t="inlineStr">
        <is>
          <t>Investment, Identifier [Axis]: Antenna Research Associates, Inc. – Common Equity Units</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Cost</t>
        </is>
      </c>
      <c r="C356" s="5" t="n">
        <v>4283000</v>
      </c>
      <c r="D356" s="4" t="inlineStr">
        <is>
          <t>[25],[26],[27]</t>
        </is>
      </c>
      <c r="E356" s="5" t="n">
        <v>4283000</v>
      </c>
      <c r="F356" s="4" t="inlineStr">
        <is>
          <t>[28],[29]</t>
        </is>
      </c>
    </row>
    <row r="357">
      <c r="A357" s="4" t="inlineStr">
        <is>
          <t>Fair Value</t>
        </is>
      </c>
      <c r="C357" s="5" t="n">
        <v>59423000</v>
      </c>
      <c r="D357" s="4" t="inlineStr">
        <is>
          <t>[25],[26],[27]</t>
        </is>
      </c>
      <c r="E357" s="5" t="n">
        <v>18436000</v>
      </c>
      <c r="F357" s="4" t="inlineStr">
        <is>
          <t>[28],[29]</t>
        </is>
      </c>
    </row>
    <row r="358">
      <c r="A358" s="4" t="inlineStr">
        <is>
          <t>Shares</t>
        </is>
      </c>
      <c r="C358" s="6" t="n">
        <v>4283</v>
      </c>
      <c r="D358" s="4" t="inlineStr">
        <is>
          <t>[18],[19],[25],[26],[27]</t>
        </is>
      </c>
      <c r="E358" s="6" t="n">
        <v>4283</v>
      </c>
      <c r="F358" s="4" t="inlineStr">
        <is>
          <t>[21],[22],[28],[29]</t>
        </is>
      </c>
    </row>
    <row r="359">
      <c r="A359" s="4" t="inlineStr">
        <is>
          <t>Investment, Identifier [Axis]: Antenna Research Associates, Inc. – Term Debt</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Principal amount</t>
        </is>
      </c>
      <c r="B361" s="4" t="inlineStr">
        <is>
          <t>[18],[19],[25],[27]</t>
        </is>
      </c>
      <c r="C361" s="5" t="n">
        <v>31267000</v>
      </c>
      <c r="E361" s="4" t="inlineStr">
        <is>
          <t xml:space="preserve"> </t>
        </is>
      </c>
    </row>
    <row r="362">
      <c r="A362" s="4" t="inlineStr">
        <is>
          <t>Cost</t>
        </is>
      </c>
      <c r="B362" s="4" t="inlineStr">
        <is>
          <t>[25],[27]</t>
        </is>
      </c>
      <c r="C362" s="6" t="n">
        <v>31267000</v>
      </c>
      <c r="E362" s="4" t="inlineStr">
        <is>
          <t xml:space="preserve"> </t>
        </is>
      </c>
    </row>
    <row r="363">
      <c r="A363" s="4" t="inlineStr">
        <is>
          <t>Fair Value</t>
        </is>
      </c>
      <c r="B363" s="4" t="inlineStr">
        <is>
          <t>[25],[27]</t>
        </is>
      </c>
      <c r="C363" s="5" t="n">
        <v>31267000</v>
      </c>
      <c r="E363" s="4" t="inlineStr">
        <is>
          <t xml:space="preserve"> </t>
        </is>
      </c>
    </row>
    <row r="364">
      <c r="A364" s="4" t="inlineStr">
        <is>
          <t>Investment, reference rate and spread</t>
        </is>
      </c>
      <c r="B364" s="4" t="inlineStr">
        <is>
          <t>[3],[4],[5],[6],[25],[27]</t>
        </is>
      </c>
      <c r="C364" s="11" t="n">
        <v>0.1</v>
      </c>
      <c r="E364" s="4" t="inlineStr">
        <is>
          <t xml:space="preserve"> </t>
        </is>
      </c>
    </row>
    <row r="365">
      <c r="A365" s="4" t="inlineStr">
        <is>
          <t>Investment, interest rate, paid in cash</t>
        </is>
      </c>
      <c r="B365" s="4" t="inlineStr">
        <is>
          <t>[3],[4],[5],[6],[25],[27]</t>
        </is>
      </c>
      <c r="C365" s="10" t="n">
        <v>0.148</v>
      </c>
      <c r="E365" s="4" t="inlineStr">
        <is>
          <t xml:space="preserve"> </t>
        </is>
      </c>
    </row>
    <row r="366">
      <c r="A366" s="4" t="inlineStr">
        <is>
          <t>Investment, interest rate, paid in kind</t>
        </is>
      </c>
      <c r="B366" s="4" t="inlineStr">
        <is>
          <t>[3],[4],[5],[6],[25],[27]</t>
        </is>
      </c>
      <c r="C366" s="11" t="n">
        <v>0.04</v>
      </c>
      <c r="E366" s="4" t="inlineStr">
        <is>
          <t xml:space="preserve"> </t>
        </is>
      </c>
    </row>
    <row r="367">
      <c r="A367" s="4" t="inlineStr">
        <is>
          <t>Investment, Identifier [Axis]: Antenna Research Associates, Inc. – Term Debt</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Principal amount</t>
        </is>
      </c>
      <c r="B369" s="4" t="inlineStr">
        <is>
          <t>[21],[22],[29]</t>
        </is>
      </c>
      <c r="C369" s="4" t="inlineStr">
        <is>
          <t xml:space="preserve"> </t>
        </is>
      </c>
      <c r="E369" s="5" t="n">
        <v>30048000</v>
      </c>
    </row>
    <row r="370">
      <c r="A370" s="4" t="inlineStr">
        <is>
          <t>Cost</t>
        </is>
      </c>
      <c r="B370" s="4" t="inlineStr">
        <is>
          <t>[29]</t>
        </is>
      </c>
      <c r="C370" s="4" t="inlineStr">
        <is>
          <t xml:space="preserve"> </t>
        </is>
      </c>
      <c r="E370" s="6" t="n">
        <v>30048000</v>
      </c>
    </row>
    <row r="371">
      <c r="A371" s="4" t="inlineStr">
        <is>
          <t>Fair Value</t>
        </is>
      </c>
      <c r="B371" s="4" t="inlineStr">
        <is>
          <t>[29]</t>
        </is>
      </c>
      <c r="C371" s="4" t="inlineStr">
        <is>
          <t xml:space="preserve"> </t>
        </is>
      </c>
      <c r="E371" s="5" t="n">
        <v>30048000</v>
      </c>
    </row>
    <row r="372">
      <c r="A372" s="4" t="inlineStr">
        <is>
          <t>Investment, reference rate and spread</t>
        </is>
      </c>
      <c r="B372" s="4" t="inlineStr">
        <is>
          <t>[7],[8],[9],[10],[29]</t>
        </is>
      </c>
      <c r="C372" s="4" t="inlineStr">
        <is>
          <t xml:space="preserve"> </t>
        </is>
      </c>
      <c r="E372" s="11" t="n">
        <v>0.1</v>
      </c>
    </row>
    <row r="373">
      <c r="A373" s="4" t="inlineStr">
        <is>
          <t>Investment, interest rate, paid in cash</t>
        </is>
      </c>
      <c r="B373" s="4" t="inlineStr">
        <is>
          <t>[7],[8],[9],[10],[29]</t>
        </is>
      </c>
      <c r="C373" s="4" t="inlineStr">
        <is>
          <t xml:space="preserve"> </t>
        </is>
      </c>
      <c r="E373" s="10" t="n">
        <v>0.153</v>
      </c>
    </row>
    <row r="374">
      <c r="A374" s="4" t="inlineStr">
        <is>
          <t>Investment, interest rate, paid in kind</t>
        </is>
      </c>
      <c r="B374" s="4" t="inlineStr">
        <is>
          <t>[7],[8],[9],[10],[29]</t>
        </is>
      </c>
      <c r="C374" s="4" t="inlineStr">
        <is>
          <t xml:space="preserve"> </t>
        </is>
      </c>
      <c r="E374" s="11" t="n">
        <v>0.04</v>
      </c>
    </row>
    <row r="375">
      <c r="A375" s="4" t="inlineStr">
        <is>
          <t>Investment, Identifier [Axis]: Arc Drilling Holdings LLC – Common Stock</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Cost</t>
        </is>
      </c>
      <c r="C377" s="5" t="n">
        <v>5333000</v>
      </c>
      <c r="D377" s="4" t="inlineStr">
        <is>
          <t>[26],[27]</t>
        </is>
      </c>
      <c r="E377" s="5" t="n">
        <v>1500000</v>
      </c>
      <c r="F377" s="4" t="inlineStr">
        <is>
          <t>[28],[29]</t>
        </is>
      </c>
    </row>
    <row r="378">
      <c r="A378" s="4" t="inlineStr">
        <is>
          <t>Fair Value</t>
        </is>
      </c>
      <c r="C378" s="5" t="n">
        <v>4816000</v>
      </c>
      <c r="D378" s="4" t="inlineStr">
        <is>
          <t>[26],[27]</t>
        </is>
      </c>
      <c r="E378" s="5" t="n">
        <v>403000</v>
      </c>
      <c r="F378" s="4" t="inlineStr">
        <is>
          <t>[28],[29]</t>
        </is>
      </c>
    </row>
    <row r="379">
      <c r="A379" s="4" t="inlineStr">
        <is>
          <t>Shares</t>
        </is>
      </c>
      <c r="C379" s="6" t="n">
        <v>53333</v>
      </c>
      <c r="D379" s="4" t="inlineStr">
        <is>
          <t>[18],[19],[26],[27]</t>
        </is>
      </c>
      <c r="E379" s="6" t="n">
        <v>15000</v>
      </c>
      <c r="F379" s="4" t="inlineStr">
        <is>
          <t>[21],[22],[28],[29]</t>
        </is>
      </c>
    </row>
    <row r="380">
      <c r="A380" s="4" t="inlineStr">
        <is>
          <t>Investment, Identifier [Axis]: Arc Drilling Holdings LLC – Line of Credit</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Principal amount</t>
        </is>
      </c>
      <c r="C382" s="5" t="n">
        <v>1000000</v>
      </c>
      <c r="D382" s="4" t="inlineStr">
        <is>
          <t>[18],[19],[23]</t>
        </is>
      </c>
      <c r="E382" s="5" t="n">
        <v>0</v>
      </c>
      <c r="F382" s="4" t="inlineStr">
        <is>
          <t>[21],[22],[24]</t>
        </is>
      </c>
    </row>
    <row r="383">
      <c r="A383" s="4" t="inlineStr">
        <is>
          <t>Cost</t>
        </is>
      </c>
      <c r="C383" s="6" t="n">
        <v>1000000</v>
      </c>
      <c r="D383" s="4" t="inlineStr">
        <is>
          <t>[23]</t>
        </is>
      </c>
      <c r="E383" s="6" t="n">
        <v>0</v>
      </c>
      <c r="F383" s="4" t="inlineStr">
        <is>
          <t>[24]</t>
        </is>
      </c>
    </row>
    <row r="384">
      <c r="A384" s="4" t="inlineStr">
        <is>
          <t>Fair Value</t>
        </is>
      </c>
      <c r="C384" s="5" t="n">
        <v>1000000</v>
      </c>
      <c r="D384" s="4" t="inlineStr">
        <is>
          <t>[23]</t>
        </is>
      </c>
      <c r="E384" s="5" t="n">
        <v>0</v>
      </c>
      <c r="F384" s="4" t="inlineStr">
        <is>
          <t>[24]</t>
        </is>
      </c>
    </row>
    <row r="385">
      <c r="A385" s="4" t="inlineStr">
        <is>
          <t>Investment, reference rate and spread</t>
        </is>
      </c>
      <c r="C385" s="11" t="n">
        <v>0.07000000000000001</v>
      </c>
      <c r="D385" s="4" t="inlineStr">
        <is>
          <t>[3],[4],[5],[6],[23]</t>
        </is>
      </c>
      <c r="E385" s="10" t="n">
        <v>0.115</v>
      </c>
      <c r="F385" s="4" t="inlineStr">
        <is>
          <t>[7],[8],[9],[10],[24]</t>
        </is>
      </c>
    </row>
    <row r="386">
      <c r="A386" s="4" t="inlineStr">
        <is>
          <t>Investment, interest rate, paid in cash</t>
        </is>
      </c>
      <c r="C386" s="10" t="n">
        <v>0.118</v>
      </c>
      <c r="D386" s="4" t="inlineStr">
        <is>
          <t>[3],[4],[5],[6],[23]</t>
        </is>
      </c>
      <c r="E386" s="10" t="n">
        <v>0.105</v>
      </c>
      <c r="F386" s="4" t="inlineStr">
        <is>
          <t>[7],[8],[9],[10],[24]</t>
        </is>
      </c>
    </row>
    <row r="387">
      <c r="A387" s="4" t="inlineStr">
        <is>
          <t>Line of credit facility, available</t>
        </is>
      </c>
      <c r="C387" s="5" t="n">
        <v>4000000</v>
      </c>
      <c r="D387" s="4" t="inlineStr">
        <is>
          <t>[3],[4],[5],[6],[23]</t>
        </is>
      </c>
      <c r="E387" s="5" t="n">
        <v>1000000</v>
      </c>
      <c r="F387" s="4" t="inlineStr">
        <is>
          <t>[7],[8],[9],[10],[24]</t>
        </is>
      </c>
    </row>
    <row r="388">
      <c r="A388" s="4" t="inlineStr">
        <is>
          <t>Investment, interest rate, paid in kind</t>
        </is>
      </c>
      <c r="B388" s="4" t="inlineStr">
        <is>
          <t>[7],[8],[9],[10],[24]</t>
        </is>
      </c>
      <c r="C388" s="4" t="inlineStr">
        <is>
          <t xml:space="preserve"> </t>
        </is>
      </c>
      <c r="E388" s="10" t="n">
        <v>0.063</v>
      </c>
    </row>
    <row r="389">
      <c r="A389" s="4" t="inlineStr">
        <is>
          <t>Investment, Identifier [Axis]: Arc Drilling Holdings LLC – Term Debt</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Principal amount</t>
        </is>
      </c>
      <c r="C391" s="6" t="n">
        <v>16000000</v>
      </c>
      <c r="D391" s="4" t="inlineStr">
        <is>
          <t>[18],[19],[23]</t>
        </is>
      </c>
      <c r="E391" s="5" t="n">
        <v>5928000</v>
      </c>
      <c r="F391" s="4" t="inlineStr">
        <is>
          <t>[21],[22],[24]</t>
        </is>
      </c>
    </row>
    <row r="392">
      <c r="A392" s="4" t="inlineStr">
        <is>
          <t>Cost</t>
        </is>
      </c>
      <c r="C392" s="6" t="n">
        <v>16000000</v>
      </c>
      <c r="D392" s="4" t="inlineStr">
        <is>
          <t>[23]</t>
        </is>
      </c>
      <c r="E392" s="6" t="n">
        <v>5928000</v>
      </c>
      <c r="F392" s="4" t="inlineStr">
        <is>
          <t>[24]</t>
        </is>
      </c>
    </row>
    <row r="393">
      <c r="A393" s="4" t="inlineStr">
        <is>
          <t>Fair Value</t>
        </is>
      </c>
      <c r="C393" s="5" t="n">
        <v>16000000</v>
      </c>
      <c r="D393" s="4" t="inlineStr">
        <is>
          <t>[23]</t>
        </is>
      </c>
      <c r="E393" s="5" t="n">
        <v>5724000</v>
      </c>
      <c r="F393" s="4" t="inlineStr">
        <is>
          <t>[24]</t>
        </is>
      </c>
    </row>
    <row r="394">
      <c r="A394" s="4" t="inlineStr">
        <is>
          <t>Investment, reference rate and spread</t>
        </is>
      </c>
      <c r="C394" s="11" t="n">
        <v>0.07000000000000001</v>
      </c>
      <c r="D394" s="4" t="inlineStr">
        <is>
          <t>[3],[4],[5],[6],[23]</t>
        </is>
      </c>
      <c r="E394" s="10" t="n">
        <v>0.115</v>
      </c>
      <c r="F394" s="4" t="inlineStr">
        <is>
          <t>[7],[8],[9],[10],[24]</t>
        </is>
      </c>
    </row>
    <row r="395">
      <c r="A395" s="4" t="inlineStr">
        <is>
          <t>Investment, interest rate, paid in cash</t>
        </is>
      </c>
      <c r="C395" s="10" t="n">
        <v>0.118</v>
      </c>
      <c r="D395" s="4" t="inlineStr">
        <is>
          <t>[3],[4],[5],[6],[23]</t>
        </is>
      </c>
      <c r="E395" s="10" t="n">
        <v>0.105</v>
      </c>
      <c r="F395" s="4" t="inlineStr">
        <is>
          <t>[7],[8],[9],[10],[24]</t>
        </is>
      </c>
    </row>
    <row r="396">
      <c r="A396" s="4" t="inlineStr">
        <is>
          <t>Investment, interest rate, paid in kind</t>
        </is>
      </c>
      <c r="B396" s="4" t="inlineStr">
        <is>
          <t>[7],[8],[9],[10],[24]</t>
        </is>
      </c>
      <c r="C396" s="4" t="inlineStr">
        <is>
          <t xml:space="preserve"> </t>
        </is>
      </c>
      <c r="E396" s="10" t="n">
        <v>0.063</v>
      </c>
    </row>
    <row r="397">
      <c r="A397" s="4" t="inlineStr">
        <is>
          <t>Investment, Identifier [Axis]: Axios Industrial Group, LLC – Term Debt</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Principal amount</t>
        </is>
      </c>
      <c r="B399" s="4" t="inlineStr">
        <is>
          <t>[21],[22],[24]</t>
        </is>
      </c>
      <c r="C399" s="4" t="inlineStr">
        <is>
          <t xml:space="preserve"> </t>
        </is>
      </c>
      <c r="E399" s="5" t="n">
        <v>11550000</v>
      </c>
    </row>
    <row r="400">
      <c r="A400" s="4" t="inlineStr">
        <is>
          <t>Cost</t>
        </is>
      </c>
      <c r="B400" s="4" t="inlineStr">
        <is>
          <t>[24]</t>
        </is>
      </c>
      <c r="C400" s="4" t="inlineStr">
        <is>
          <t xml:space="preserve"> </t>
        </is>
      </c>
      <c r="E400" s="6" t="n">
        <v>11519000</v>
      </c>
    </row>
    <row r="401">
      <c r="A401" s="4" t="inlineStr">
        <is>
          <t>Fair Value</t>
        </is>
      </c>
      <c r="B401" s="4" t="inlineStr">
        <is>
          <t>[24]</t>
        </is>
      </c>
      <c r="C401" s="4" t="inlineStr">
        <is>
          <t xml:space="preserve"> </t>
        </is>
      </c>
      <c r="E401" s="5" t="n">
        <v>11291000</v>
      </c>
    </row>
    <row r="402">
      <c r="A402" s="4" t="inlineStr">
        <is>
          <t>Investment, reference rate and spread</t>
        </is>
      </c>
      <c r="B402" s="4" t="inlineStr">
        <is>
          <t>[7],[8],[9],[10],[24]</t>
        </is>
      </c>
      <c r="C402" s="4" t="inlineStr">
        <is>
          <t xml:space="preserve"> </t>
        </is>
      </c>
      <c r="E402" s="10" t="n">
        <v>0.08599999999999999</v>
      </c>
    </row>
    <row r="403">
      <c r="A403" s="4" t="inlineStr">
        <is>
          <t>Investment, interest rate, paid in cash</t>
        </is>
      </c>
      <c r="B403" s="4" t="inlineStr">
        <is>
          <t>[7],[8],[9],[10],[24]</t>
        </is>
      </c>
      <c r="C403" s="4" t="inlineStr">
        <is>
          <t xml:space="preserve"> </t>
        </is>
      </c>
      <c r="E403" s="10" t="n">
        <v>0.139</v>
      </c>
    </row>
    <row r="404">
      <c r="A404" s="4" t="inlineStr">
        <is>
          <t>Investment, Identifier [Axis]: Axios Industrial Group, LLC – Term Debt 1</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Principal amount</t>
        </is>
      </c>
      <c r="B406" s="4" t="inlineStr">
        <is>
          <t>[18],[19],[23]</t>
        </is>
      </c>
      <c r="C406" s="5" t="n">
        <v>11325000</v>
      </c>
      <c r="E406" s="4" t="inlineStr">
        <is>
          <t xml:space="preserve"> </t>
        </is>
      </c>
    </row>
    <row r="407">
      <c r="A407" s="4" t="inlineStr">
        <is>
          <t>Cost</t>
        </is>
      </c>
      <c r="B407" s="4" t="inlineStr">
        <is>
          <t>[23]</t>
        </is>
      </c>
      <c r="C407" s="6" t="n">
        <v>11301000</v>
      </c>
      <c r="E407" s="4" t="inlineStr">
        <is>
          <t xml:space="preserve"> </t>
        </is>
      </c>
    </row>
    <row r="408">
      <c r="A408" s="4" t="inlineStr">
        <is>
          <t>Fair Value</t>
        </is>
      </c>
      <c r="B408" s="4" t="inlineStr">
        <is>
          <t>[23]</t>
        </is>
      </c>
      <c r="C408" s="5" t="n">
        <v>11357000</v>
      </c>
      <c r="E408" s="4" t="inlineStr">
        <is>
          <t xml:space="preserve"> </t>
        </is>
      </c>
    </row>
    <row r="409">
      <c r="A409" s="4" t="inlineStr">
        <is>
          <t>Investment, reference rate and spread</t>
        </is>
      </c>
      <c r="B409" s="4" t="inlineStr">
        <is>
          <t>[3],[4],[5],[6],[23]</t>
        </is>
      </c>
      <c r="C409" s="10" t="n">
        <v>0.096</v>
      </c>
      <c r="E409" s="4" t="inlineStr">
        <is>
          <t xml:space="preserve"> </t>
        </is>
      </c>
    </row>
    <row r="410">
      <c r="A410" s="4" t="inlineStr">
        <is>
          <t>Investment, interest rate, paid in cash</t>
        </is>
      </c>
      <c r="B410" s="4" t="inlineStr">
        <is>
          <t>[3],[4],[5],[6],[23]</t>
        </is>
      </c>
      <c r="C410" s="10" t="n">
        <v>0.144</v>
      </c>
      <c r="E410" s="4" t="inlineStr">
        <is>
          <t xml:space="preserve"> </t>
        </is>
      </c>
    </row>
    <row r="411">
      <c r="A411" s="4" t="inlineStr">
        <is>
          <t>Investment, Identifier [Axis]: Axios Industrial Group, LLC – Term Debt 2</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Principal amount</t>
        </is>
      </c>
      <c r="B413" s="4" t="inlineStr">
        <is>
          <t>[18],[19],[23]</t>
        </is>
      </c>
      <c r="C413" s="5" t="n">
        <v>3000000</v>
      </c>
      <c r="E413" s="4" t="inlineStr">
        <is>
          <t xml:space="preserve"> </t>
        </is>
      </c>
    </row>
    <row r="414">
      <c r="A414" s="4" t="inlineStr">
        <is>
          <t>Cost</t>
        </is>
      </c>
      <c r="B414" s="4" t="inlineStr">
        <is>
          <t>[23]</t>
        </is>
      </c>
      <c r="C414" s="6" t="n">
        <v>2925000</v>
      </c>
      <c r="E414" s="4" t="inlineStr">
        <is>
          <t xml:space="preserve"> </t>
        </is>
      </c>
    </row>
    <row r="415">
      <c r="A415" s="4" t="inlineStr">
        <is>
          <t>Fair Value</t>
        </is>
      </c>
      <c r="B415" s="4" t="inlineStr">
        <is>
          <t>[23]</t>
        </is>
      </c>
      <c r="C415" s="5" t="n">
        <v>3008000</v>
      </c>
      <c r="E415" s="4" t="inlineStr">
        <is>
          <t xml:space="preserve"> </t>
        </is>
      </c>
    </row>
    <row r="416">
      <c r="A416" s="4" t="inlineStr">
        <is>
          <t>Investment, reference rate and spread</t>
        </is>
      </c>
      <c r="B416" s="4" t="inlineStr">
        <is>
          <t>[3],[4],[5],[6],[23]</t>
        </is>
      </c>
      <c r="C416" s="10" t="n">
        <v>0.126</v>
      </c>
      <c r="E416" s="4" t="inlineStr">
        <is>
          <t xml:space="preserve"> </t>
        </is>
      </c>
    </row>
    <row r="417">
      <c r="A417" s="4" t="inlineStr">
        <is>
          <t>Investment, interest rate, paid in cash</t>
        </is>
      </c>
      <c r="B417" s="4" t="inlineStr">
        <is>
          <t>[3],[4],[5],[6],[23]</t>
        </is>
      </c>
      <c r="C417" s="10" t="n">
        <v>0.174</v>
      </c>
      <c r="E417" s="4" t="inlineStr">
        <is>
          <t xml:space="preserve"> </t>
        </is>
      </c>
    </row>
    <row r="418">
      <c r="A418" s="4" t="inlineStr">
        <is>
          <t>Investment, Identifier [Axis]: B+T Group Acquisition, Inc. – Common Stock Warrant</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Cost</t>
        </is>
      </c>
      <c r="C420" s="5" t="n">
        <v>0</v>
      </c>
      <c r="D420" s="4" t="inlineStr">
        <is>
          <t>[26],[27],[30]</t>
        </is>
      </c>
      <c r="E420" s="5" t="n">
        <v>0</v>
      </c>
      <c r="F420" s="4" t="inlineStr">
        <is>
          <t>[28],[29],[31]</t>
        </is>
      </c>
    </row>
    <row r="421">
      <c r="A421" s="4" t="inlineStr">
        <is>
          <t>Fair Value</t>
        </is>
      </c>
      <c r="C421" s="5" t="n">
        <v>0</v>
      </c>
      <c r="D421" s="4" t="inlineStr">
        <is>
          <t>[26],[27],[30]</t>
        </is>
      </c>
      <c r="E421" s="5" t="n">
        <v>0</v>
      </c>
      <c r="F421" s="4" t="inlineStr">
        <is>
          <t>[28],[29],[31]</t>
        </is>
      </c>
    </row>
    <row r="422">
      <c r="A422" s="4" t="inlineStr">
        <is>
          <t>Units</t>
        </is>
      </c>
      <c r="C422" s="10" t="n">
        <v>0.015</v>
      </c>
      <c r="D422" s="4" t="inlineStr">
        <is>
          <t>[18],[19],[26],[27],[30]</t>
        </is>
      </c>
      <c r="E422" s="10" t="n">
        <v>0.015</v>
      </c>
      <c r="F422" s="4" t="inlineStr">
        <is>
          <t>[21],[22],[28],[29],[31]</t>
        </is>
      </c>
    </row>
    <row r="423">
      <c r="A423" s="4" t="inlineStr">
        <is>
          <t>Investment, Identifier [Axis]: B+T Group Acquisition, Inc. – Line of Credit</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Principal amount</t>
        </is>
      </c>
      <c r="B425" s="4" t="inlineStr">
        <is>
          <t>[21],[22],[24],[31]</t>
        </is>
      </c>
      <c r="C425" s="4" t="inlineStr">
        <is>
          <t xml:space="preserve"> </t>
        </is>
      </c>
      <c r="E425" s="5" t="n">
        <v>1200000</v>
      </c>
    </row>
    <row r="426">
      <c r="A426" s="4" t="inlineStr">
        <is>
          <t>Cost</t>
        </is>
      </c>
      <c r="B426" s="4" t="inlineStr">
        <is>
          <t>[24],[31]</t>
        </is>
      </c>
      <c r="C426" s="4" t="inlineStr">
        <is>
          <t xml:space="preserve"> </t>
        </is>
      </c>
      <c r="E426" s="6" t="n">
        <v>1200000</v>
      </c>
    </row>
    <row r="427">
      <c r="A427" s="4" t="inlineStr">
        <is>
          <t>Fair Value</t>
        </is>
      </c>
      <c r="B427" s="4" t="inlineStr">
        <is>
          <t>[24],[31]</t>
        </is>
      </c>
      <c r="C427" s="4" t="inlineStr">
        <is>
          <t xml:space="preserve"> </t>
        </is>
      </c>
      <c r="E427" s="5" t="n">
        <v>978000</v>
      </c>
    </row>
    <row r="428">
      <c r="A428" s="4" t="inlineStr">
        <is>
          <t>Investment, reference rate and spread</t>
        </is>
      </c>
      <c r="B428" s="4" t="inlineStr">
        <is>
          <t>[7],[8],[9],[10],[24],[31]</t>
        </is>
      </c>
      <c r="C428" s="4" t="inlineStr">
        <is>
          <t xml:space="preserve"> </t>
        </is>
      </c>
      <c r="E428" s="11" t="n">
        <v>0.02</v>
      </c>
    </row>
    <row r="429">
      <c r="A429" s="4" t="inlineStr">
        <is>
          <t>Investment, interest rate, paid in cash</t>
        </is>
      </c>
      <c r="B429" s="4" t="inlineStr">
        <is>
          <t>[7],[8],[9],[10],[24],[31]</t>
        </is>
      </c>
      <c r="C429" s="4" t="inlineStr">
        <is>
          <t xml:space="preserve"> </t>
        </is>
      </c>
      <c r="E429" s="10" t="n">
        <v>0.073</v>
      </c>
    </row>
    <row r="430">
      <c r="A430" s="4" t="inlineStr">
        <is>
          <t>Line of credit facility, available</t>
        </is>
      </c>
      <c r="B430" s="4" t="inlineStr">
        <is>
          <t>[7],[8],[9],[10],[24],[31]</t>
        </is>
      </c>
      <c r="C430" s="4" t="inlineStr">
        <is>
          <t xml:space="preserve"> </t>
        </is>
      </c>
      <c r="E430" s="5" t="n">
        <v>0</v>
      </c>
    </row>
    <row r="431">
      <c r="A431" s="4" t="inlineStr">
        <is>
          <t>Investment, Identifier [Axis]: B+T Group Acquisition, Inc. – Line of Credit 1</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Principal amount</t>
        </is>
      </c>
      <c r="B433" s="4" t="inlineStr">
        <is>
          <t>[18],[19],[27],[30],[32]</t>
        </is>
      </c>
      <c r="C433" s="5" t="n">
        <v>1320000</v>
      </c>
      <c r="E433" s="4" t="inlineStr">
        <is>
          <t xml:space="preserve"> </t>
        </is>
      </c>
    </row>
    <row r="434">
      <c r="A434" s="4" t="inlineStr">
        <is>
          <t>Cost</t>
        </is>
      </c>
      <c r="B434" s="4" t="inlineStr">
        <is>
          <t>[27],[30],[32]</t>
        </is>
      </c>
      <c r="C434" s="6" t="n">
        <v>1320000</v>
      </c>
      <c r="E434" s="4" t="inlineStr">
        <is>
          <t xml:space="preserve"> </t>
        </is>
      </c>
    </row>
    <row r="435">
      <c r="A435" s="4" t="inlineStr">
        <is>
          <t>Fair Value</t>
        </is>
      </c>
      <c r="B435" s="4" t="inlineStr">
        <is>
          <t>[27],[30],[32]</t>
        </is>
      </c>
      <c r="C435" s="5" t="n">
        <v>471000</v>
      </c>
      <c r="E435" s="4" t="inlineStr">
        <is>
          <t xml:space="preserve"> </t>
        </is>
      </c>
    </row>
    <row r="436">
      <c r="A436" s="4" t="inlineStr">
        <is>
          <t>Investment, reference rate and spread</t>
        </is>
      </c>
      <c r="B436" s="4" t="inlineStr">
        <is>
          <t>[3],[4],[5],[6],[27],[30],[32]</t>
        </is>
      </c>
      <c r="C436" s="11" t="n">
        <v>0.02</v>
      </c>
      <c r="E436" s="4" t="inlineStr">
        <is>
          <t xml:space="preserve"> </t>
        </is>
      </c>
    </row>
    <row r="437">
      <c r="A437" s="4" t="inlineStr">
        <is>
          <t>Investment, interest rate, paid in cash</t>
        </is>
      </c>
      <c r="B437" s="4" t="inlineStr">
        <is>
          <t>[3],[4],[5],[6],[27],[30],[32]</t>
        </is>
      </c>
      <c r="C437" s="11" t="n">
        <v>0.07000000000000001</v>
      </c>
      <c r="E437" s="4" t="inlineStr">
        <is>
          <t xml:space="preserve"> </t>
        </is>
      </c>
    </row>
    <row r="438">
      <c r="A438" s="4" t="inlineStr">
        <is>
          <t>Line of credit facility, available</t>
        </is>
      </c>
      <c r="B438" s="4" t="inlineStr">
        <is>
          <t>[3],[4],[5],[6],[27],[30],[32]</t>
        </is>
      </c>
      <c r="C438" s="5" t="n">
        <v>0</v>
      </c>
      <c r="E438" s="4" t="inlineStr">
        <is>
          <t xml:space="preserve"> </t>
        </is>
      </c>
    </row>
    <row r="439">
      <c r="A439" s="4" t="inlineStr">
        <is>
          <t>Investment, Identifier [Axis]: B+T Group Acquisition, Inc. – Line of Credit 2</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Principal amount</t>
        </is>
      </c>
      <c r="B441" s="4" t="inlineStr">
        <is>
          <t>[18],[19],[27],[30],[32]</t>
        </is>
      </c>
      <c r="C441" s="6" t="n">
        <v>323000</v>
      </c>
      <c r="E441" s="4" t="inlineStr">
        <is>
          <t xml:space="preserve"> </t>
        </is>
      </c>
    </row>
    <row r="442">
      <c r="A442" s="4" t="inlineStr">
        <is>
          <t>Cost</t>
        </is>
      </c>
      <c r="B442" s="4" t="inlineStr">
        <is>
          <t>[27],[30],[32]</t>
        </is>
      </c>
      <c r="C442" s="6" t="n">
        <v>323000</v>
      </c>
      <c r="E442" s="4" t="inlineStr">
        <is>
          <t xml:space="preserve"> </t>
        </is>
      </c>
    </row>
    <row r="443">
      <c r="A443" s="4" t="inlineStr">
        <is>
          <t>Fair Value</t>
        </is>
      </c>
      <c r="B443" s="4" t="inlineStr">
        <is>
          <t>[27],[30],[32]</t>
        </is>
      </c>
      <c r="C443" s="5" t="n">
        <v>115000</v>
      </c>
      <c r="E443" s="4" t="inlineStr">
        <is>
          <t xml:space="preserve"> </t>
        </is>
      </c>
    </row>
    <row r="444">
      <c r="A444" s="4" t="inlineStr">
        <is>
          <t>Investment, reference rate and spread</t>
        </is>
      </c>
      <c r="B444" s="4" t="inlineStr">
        <is>
          <t>[3],[4],[5],[6],[27],[30],[32]</t>
        </is>
      </c>
      <c r="C444" s="11" t="n">
        <v>0.02</v>
      </c>
      <c r="E444" s="4" t="inlineStr">
        <is>
          <t xml:space="preserve"> </t>
        </is>
      </c>
    </row>
    <row r="445">
      <c r="A445" s="4" t="inlineStr">
        <is>
          <t>Investment, interest rate, paid in cash</t>
        </is>
      </c>
      <c r="B445" s="4" t="inlineStr">
        <is>
          <t>[3],[4],[5],[6],[27],[30],[32]</t>
        </is>
      </c>
      <c r="C445" s="11" t="n">
        <v>0.07000000000000001</v>
      </c>
      <c r="E445" s="4" t="inlineStr">
        <is>
          <t xml:space="preserve"> </t>
        </is>
      </c>
    </row>
    <row r="446">
      <c r="A446" s="4" t="inlineStr">
        <is>
          <t>Line of credit facility, available</t>
        </is>
      </c>
      <c r="B446" s="4" t="inlineStr">
        <is>
          <t>[3],[4],[5],[6],[27],[30],[32]</t>
        </is>
      </c>
      <c r="C446" s="5" t="n">
        <v>127000</v>
      </c>
      <c r="E446" s="4" t="inlineStr">
        <is>
          <t xml:space="preserve"> </t>
        </is>
      </c>
    </row>
    <row r="447">
      <c r="A447" s="4" t="inlineStr">
        <is>
          <t>Investment, Identifier [Axis]: B+T Group Acquisition, Inc. – Preferred Stock</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Cost</t>
        </is>
      </c>
      <c r="B449" s="4" t="inlineStr">
        <is>
          <t>[28],[29],[31]</t>
        </is>
      </c>
      <c r="C449" s="4" t="inlineStr">
        <is>
          <t xml:space="preserve"> </t>
        </is>
      </c>
      <c r="E449" s="6" t="n">
        <v>2024000</v>
      </c>
    </row>
    <row r="450">
      <c r="A450" s="4" t="inlineStr">
        <is>
          <t>Fair Value</t>
        </is>
      </c>
      <c r="B450" s="4" t="inlineStr">
        <is>
          <t>[28],[29],[31]</t>
        </is>
      </c>
      <c r="C450" s="4" t="inlineStr">
        <is>
          <t xml:space="preserve"> </t>
        </is>
      </c>
      <c r="E450" s="5" t="n">
        <v>0</v>
      </c>
    </row>
    <row r="451">
      <c r="A451" s="4" t="inlineStr">
        <is>
          <t>Shares</t>
        </is>
      </c>
      <c r="B451" s="4" t="inlineStr">
        <is>
          <t>[21],[22],[28],[29],[31]</t>
        </is>
      </c>
      <c r="C451" s="4" t="inlineStr">
        <is>
          <t xml:space="preserve"> </t>
        </is>
      </c>
      <c r="E451" s="6" t="n">
        <v>6130</v>
      </c>
    </row>
    <row r="452">
      <c r="A452" s="4" t="inlineStr">
        <is>
          <t>Investment, Identifier [Axis]: B+T Group Acquisition, Inc. – Term Debt</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Principal amount</t>
        </is>
      </c>
      <c r="C454" s="6" t="n">
        <v>6000000</v>
      </c>
      <c r="D454" s="4" t="inlineStr">
        <is>
          <t>[18],[19],[27],[30],[32]</t>
        </is>
      </c>
      <c r="E454" s="5" t="n">
        <v>6000000</v>
      </c>
      <c r="F454" s="4" t="inlineStr">
        <is>
          <t>[21],[22],[24],[31]</t>
        </is>
      </c>
    </row>
    <row r="455">
      <c r="A455" s="4" t="inlineStr">
        <is>
          <t>Cost</t>
        </is>
      </c>
      <c r="C455" s="6" t="n">
        <v>6000000</v>
      </c>
      <c r="D455" s="4" t="inlineStr">
        <is>
          <t>[27],[30],[32]</t>
        </is>
      </c>
      <c r="E455" s="6" t="n">
        <v>6000000</v>
      </c>
      <c r="F455" s="4" t="inlineStr">
        <is>
          <t>[24],[31]</t>
        </is>
      </c>
    </row>
    <row r="456">
      <c r="A456" s="4" t="inlineStr">
        <is>
          <t>Fair Value</t>
        </is>
      </c>
      <c r="C456" s="5" t="n">
        <v>2139000</v>
      </c>
      <c r="D456" s="4" t="inlineStr">
        <is>
          <t>[27],[30],[32]</t>
        </is>
      </c>
      <c r="E456" s="5" t="n">
        <v>4890000</v>
      </c>
      <c r="F456" s="4" t="inlineStr">
        <is>
          <t>[24],[31]</t>
        </is>
      </c>
    </row>
    <row r="457">
      <c r="A457" s="4" t="inlineStr">
        <is>
          <t>Investment, reference rate and spread</t>
        </is>
      </c>
      <c r="C457" s="11" t="n">
        <v>0.02</v>
      </c>
      <c r="D457" s="4" t="inlineStr">
        <is>
          <t>[3],[4],[5],[6],[27],[30],[32]</t>
        </is>
      </c>
      <c r="E457" s="11" t="n">
        <v>0.02</v>
      </c>
      <c r="F457" s="4" t="inlineStr">
        <is>
          <t>[7],[8],[9],[10],[24],[31]</t>
        </is>
      </c>
    </row>
    <row r="458">
      <c r="A458" s="4" t="inlineStr">
        <is>
          <t>Investment, interest rate, paid in cash</t>
        </is>
      </c>
      <c r="C458" s="11" t="n">
        <v>0.07000000000000001</v>
      </c>
      <c r="D458" s="4" t="inlineStr">
        <is>
          <t>[3],[4],[5],[6],[27],[30],[32]</t>
        </is>
      </c>
      <c r="E458" s="10" t="n">
        <v>0.073</v>
      </c>
      <c r="F458" s="4" t="inlineStr">
        <is>
          <t>[7],[8],[9],[10],[24],[31]</t>
        </is>
      </c>
    </row>
    <row r="459">
      <c r="A459" s="4" t="inlineStr">
        <is>
          <t>Investment, Identifier [Axis]: B+T Group Acquisition, Inc.(S) – Preferred Stock</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Cost</t>
        </is>
      </c>
      <c r="B461" s="4" t="inlineStr">
        <is>
          <t>[26],[27],[30]</t>
        </is>
      </c>
      <c r="C461" s="5" t="n">
        <v>2024000</v>
      </c>
      <c r="E461" s="4" t="inlineStr">
        <is>
          <t xml:space="preserve"> </t>
        </is>
      </c>
    </row>
    <row r="462">
      <c r="A462" s="4" t="inlineStr">
        <is>
          <t>Fair Value</t>
        </is>
      </c>
      <c r="B462" s="4" t="inlineStr">
        <is>
          <t>[26],[27],[30]</t>
        </is>
      </c>
      <c r="C462" s="5" t="n">
        <v>0</v>
      </c>
      <c r="E462" s="4" t="inlineStr">
        <is>
          <t xml:space="preserve"> </t>
        </is>
      </c>
    </row>
    <row r="463">
      <c r="A463" s="4" t="inlineStr">
        <is>
          <t>Shares</t>
        </is>
      </c>
      <c r="B463" s="4" t="inlineStr">
        <is>
          <t>[18],[19],[26],[27],[30]</t>
        </is>
      </c>
      <c r="C463" s="6" t="n">
        <v>6130</v>
      </c>
      <c r="E463" s="4" t="inlineStr">
        <is>
          <t xml:space="preserve"> </t>
        </is>
      </c>
    </row>
    <row r="464">
      <c r="A464" s="4" t="inlineStr">
        <is>
          <t>Investment, Identifier [Axis]: CHA Holdings, Inc. – Term Debt</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Principal amount</t>
        </is>
      </c>
      <c r="B466" s="4" t="inlineStr">
        <is>
          <t>[20],[21],[22],[33]</t>
        </is>
      </c>
      <c r="C466" s="4" t="inlineStr">
        <is>
          <t xml:space="preserve"> </t>
        </is>
      </c>
      <c r="E466" s="5" t="n">
        <v>3000000</v>
      </c>
    </row>
    <row r="467">
      <c r="A467" s="4" t="inlineStr">
        <is>
          <t>Cost</t>
        </is>
      </c>
      <c r="B467" s="4" t="inlineStr">
        <is>
          <t>[20],[33]</t>
        </is>
      </c>
      <c r="C467" s="4" t="inlineStr">
        <is>
          <t xml:space="preserve"> </t>
        </is>
      </c>
      <c r="E467" s="6" t="n">
        <v>2974000</v>
      </c>
    </row>
    <row r="468">
      <c r="A468" s="4" t="inlineStr">
        <is>
          <t>Fair Value</t>
        </is>
      </c>
      <c r="B468" s="4" t="inlineStr">
        <is>
          <t>[20],[33]</t>
        </is>
      </c>
      <c r="C468" s="4" t="inlineStr">
        <is>
          <t xml:space="preserve"> </t>
        </is>
      </c>
      <c r="E468" s="5" t="n">
        <v>2820000</v>
      </c>
    </row>
    <row r="469">
      <c r="A469" s="4" t="inlineStr">
        <is>
          <t>Investment, reference rate and spread</t>
        </is>
      </c>
      <c r="B469" s="4" t="inlineStr">
        <is>
          <t>[7],[8],[9],[10],[20],[33]</t>
        </is>
      </c>
      <c r="C469" s="4" t="inlineStr">
        <is>
          <t xml:space="preserve"> </t>
        </is>
      </c>
      <c r="E469" s="11" t="n">
        <v>0.09</v>
      </c>
    </row>
    <row r="470">
      <c r="A470" s="4" t="inlineStr">
        <is>
          <t>Investment, interest rate, paid in cash</t>
        </is>
      </c>
      <c r="B470" s="4" t="inlineStr">
        <is>
          <t>[7],[8],[9],[10],[20],[33]</t>
        </is>
      </c>
      <c r="C470" s="4" t="inlineStr">
        <is>
          <t xml:space="preserve"> </t>
        </is>
      </c>
      <c r="E470" s="10" t="n">
        <v>0.144</v>
      </c>
    </row>
    <row r="471">
      <c r="A471" s="4" t="inlineStr">
        <is>
          <t>Investment, Identifier [Axis]: Cafe Zupas – Line of Credit</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Principal amount</t>
        </is>
      </c>
      <c r="C473" s="5" t="n">
        <v>1050000</v>
      </c>
      <c r="D473" s="4" t="inlineStr">
        <is>
          <t>[18],[19],[23]</t>
        </is>
      </c>
      <c r="E473" s="5" t="n">
        <v>0</v>
      </c>
      <c r="F473" s="4" t="inlineStr">
        <is>
          <t>[21],[22],[24]</t>
        </is>
      </c>
    </row>
    <row r="474">
      <c r="A474" s="4" t="inlineStr">
        <is>
          <t>Cost</t>
        </is>
      </c>
      <c r="C474" s="6" t="n">
        <v>1050000</v>
      </c>
      <c r="D474" s="4" t="inlineStr">
        <is>
          <t>[23]</t>
        </is>
      </c>
      <c r="E474" s="6" t="n">
        <v>0</v>
      </c>
      <c r="F474" s="4" t="inlineStr">
        <is>
          <t>[24]</t>
        </is>
      </c>
    </row>
    <row r="475">
      <c r="A475" s="4" t="inlineStr">
        <is>
          <t>Fair Value</t>
        </is>
      </c>
      <c r="C475" s="5" t="n">
        <v>1061000</v>
      </c>
      <c r="D475" s="4" t="inlineStr">
        <is>
          <t>[23]</t>
        </is>
      </c>
      <c r="E475" s="5" t="n">
        <v>0</v>
      </c>
      <c r="F475" s="4" t="inlineStr">
        <is>
          <t>[24]</t>
        </is>
      </c>
    </row>
    <row r="476">
      <c r="A476" s="4" t="inlineStr">
        <is>
          <t>Investment, reference rate and spread</t>
        </is>
      </c>
      <c r="C476" s="10" t="n">
        <v>0.075</v>
      </c>
      <c r="D476" s="4" t="inlineStr">
        <is>
          <t>[3],[4],[5],[6],[23]</t>
        </is>
      </c>
      <c r="E476" s="10" t="n">
        <v>0.068</v>
      </c>
      <c r="F476" s="4" t="inlineStr">
        <is>
          <t>[7],[8],[9],[10],[24]</t>
        </is>
      </c>
    </row>
    <row r="477">
      <c r="A477" s="4" t="inlineStr">
        <is>
          <t>Investment, interest rate, paid in cash</t>
        </is>
      </c>
      <c r="C477" s="10" t="n">
        <v>0.123</v>
      </c>
      <c r="D477" s="4" t="inlineStr">
        <is>
          <t>[3],[4],[5],[6],[23]</t>
        </is>
      </c>
      <c r="E477" s="10" t="n">
        <v>0.121</v>
      </c>
      <c r="F477" s="4" t="inlineStr">
        <is>
          <t>[7],[8],[9],[10],[24]</t>
        </is>
      </c>
    </row>
    <row r="478">
      <c r="A478" s="4" t="inlineStr">
        <is>
          <t>Line of credit facility, available</t>
        </is>
      </c>
      <c r="C478" s="5" t="n">
        <v>700000</v>
      </c>
      <c r="D478" s="4" t="inlineStr">
        <is>
          <t>[3],[4],[5],[6],[23]</t>
        </is>
      </c>
      <c r="E478" s="5" t="n">
        <v>1500000</v>
      </c>
      <c r="F478" s="4" t="inlineStr">
        <is>
          <t>[7],[8],[9],[10],[24]</t>
        </is>
      </c>
    </row>
    <row r="479">
      <c r="A479" s="4" t="inlineStr">
        <is>
          <t>Investment, Identifier [Axis]: Café Zupas – Delayed Draw Term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Principal amount</t>
        </is>
      </c>
      <c r="C481" s="6" t="n">
        <v>7350000</v>
      </c>
      <c r="D481" s="4" t="inlineStr">
        <is>
          <t>[18],[19],[23]</t>
        </is>
      </c>
      <c r="E481" s="6" t="n">
        <v>7970000</v>
      </c>
      <c r="F481" s="4" t="inlineStr">
        <is>
          <t>[21],[22],[24]</t>
        </is>
      </c>
    </row>
    <row r="482">
      <c r="A482" s="4" t="inlineStr">
        <is>
          <t>Cost</t>
        </is>
      </c>
      <c r="C482" s="6" t="n">
        <v>7350000</v>
      </c>
      <c r="D482" s="4" t="inlineStr">
        <is>
          <t>[23]</t>
        </is>
      </c>
      <c r="E482" s="6" t="n">
        <v>7970000</v>
      </c>
      <c r="F482" s="4" t="inlineStr">
        <is>
          <t>[24]</t>
        </is>
      </c>
    </row>
    <row r="483">
      <c r="A483" s="4" t="inlineStr">
        <is>
          <t>Fair Value</t>
        </is>
      </c>
      <c r="C483" s="5" t="n">
        <v>7424000</v>
      </c>
      <c r="D483" s="4" t="inlineStr">
        <is>
          <t>[23]</t>
        </is>
      </c>
      <c r="E483" s="5" t="n">
        <v>7850000</v>
      </c>
      <c r="F483" s="4" t="inlineStr">
        <is>
          <t>[24]</t>
        </is>
      </c>
    </row>
    <row r="484">
      <c r="A484" s="4" t="inlineStr">
        <is>
          <t>Investment, reference rate and spread</t>
        </is>
      </c>
      <c r="C484" s="10" t="n">
        <v>0.075</v>
      </c>
      <c r="D484" s="4" t="inlineStr">
        <is>
          <t>[3],[4],[5],[6],[23]</t>
        </is>
      </c>
      <c r="E484" s="10" t="n">
        <v>0.068</v>
      </c>
      <c r="F484" s="4" t="inlineStr">
        <is>
          <t>[7],[8],[9],[10],[24]</t>
        </is>
      </c>
    </row>
    <row r="485">
      <c r="A485" s="4" t="inlineStr">
        <is>
          <t>Investment, interest rate, paid in cash</t>
        </is>
      </c>
      <c r="C485" s="10" t="n">
        <v>0.123</v>
      </c>
      <c r="D485" s="4" t="inlineStr">
        <is>
          <t>[3],[4],[5],[6],[23]</t>
        </is>
      </c>
      <c r="E485" s="10" t="n">
        <v>0.121</v>
      </c>
      <c r="F485" s="4" t="inlineStr">
        <is>
          <t>[7],[8],[9],[10],[24]</t>
        </is>
      </c>
    </row>
    <row r="486">
      <c r="A486" s="4" t="inlineStr">
        <is>
          <t>Line of credit facility, available</t>
        </is>
      </c>
      <c r="C486" s="5" t="n">
        <v>3150000</v>
      </c>
      <c r="D486" s="4" t="inlineStr">
        <is>
          <t>[3],[4],[5],[6],[23]</t>
        </is>
      </c>
      <c r="E486" s="5" t="n">
        <v>2070000</v>
      </c>
      <c r="F486" s="4" t="inlineStr">
        <is>
          <t>[7],[8],[9],[10],[24]</t>
        </is>
      </c>
    </row>
    <row r="487">
      <c r="A487" s="4" t="inlineStr">
        <is>
          <t>Investment, Identifier [Axis]: Café Zupas – Term Debt</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Principal amount</t>
        </is>
      </c>
      <c r="C489" s="6" t="n">
        <v>26250000</v>
      </c>
      <c r="D489" s="4" t="inlineStr">
        <is>
          <t>[18],[19],[23]</t>
        </is>
      </c>
      <c r="E489" s="6" t="n">
        <v>23460000</v>
      </c>
      <c r="F489" s="4" t="inlineStr">
        <is>
          <t>[21],[22],[24]</t>
        </is>
      </c>
    </row>
    <row r="490">
      <c r="A490" s="4" t="inlineStr">
        <is>
          <t>Cost</t>
        </is>
      </c>
      <c r="C490" s="6" t="n">
        <v>26074000</v>
      </c>
      <c r="D490" s="4" t="inlineStr">
        <is>
          <t>[23]</t>
        </is>
      </c>
      <c r="E490" s="6" t="n">
        <v>23460000</v>
      </c>
      <c r="F490" s="4" t="inlineStr">
        <is>
          <t>[24]</t>
        </is>
      </c>
    </row>
    <row r="491">
      <c r="A491" s="4" t="inlineStr">
        <is>
          <t>Fair Value</t>
        </is>
      </c>
      <c r="C491" s="5" t="n">
        <v>26513000</v>
      </c>
      <c r="D491" s="4" t="inlineStr">
        <is>
          <t>[23]</t>
        </is>
      </c>
      <c r="E491" s="5" t="n">
        <v>23108000</v>
      </c>
      <c r="F491" s="4" t="inlineStr">
        <is>
          <t>[24]</t>
        </is>
      </c>
    </row>
    <row r="492">
      <c r="A492" s="4" t="inlineStr">
        <is>
          <t>Investment, reference rate and spread</t>
        </is>
      </c>
      <c r="C492" s="10" t="n">
        <v>0.075</v>
      </c>
      <c r="D492" s="4" t="inlineStr">
        <is>
          <t>[3],[4],[5],[6],[23]</t>
        </is>
      </c>
      <c r="E492" s="10" t="n">
        <v>0.068</v>
      </c>
      <c r="F492" s="4" t="inlineStr">
        <is>
          <t>[7],[8],[9],[10],[24]</t>
        </is>
      </c>
    </row>
    <row r="493">
      <c r="A493" s="4" t="inlineStr">
        <is>
          <t>Investment, interest rate, paid in cash</t>
        </is>
      </c>
      <c r="C493" s="10" t="n">
        <v>0.123</v>
      </c>
      <c r="D493" s="4" t="inlineStr">
        <is>
          <t>[3],[4],[5],[6],[23]</t>
        </is>
      </c>
      <c r="E493" s="10" t="n">
        <v>0.121</v>
      </c>
      <c r="F493" s="4" t="inlineStr">
        <is>
          <t>[7],[8],[9],[10],[24]</t>
        </is>
      </c>
    </row>
    <row r="494">
      <c r="A494" s="4" t="inlineStr">
        <is>
          <t>Investment, Identifier [Axis]: Canopy Safety Brands, LLC – Common Stock</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Cost</t>
        </is>
      </c>
      <c r="C496" s="5" t="n">
        <v>800000</v>
      </c>
      <c r="D496" s="4" t="inlineStr">
        <is>
          <t>[26],[27]</t>
        </is>
      </c>
      <c r="E496" s="5" t="n">
        <v>800000</v>
      </c>
      <c r="F496" s="4" t="inlineStr">
        <is>
          <t>[28],[29]</t>
        </is>
      </c>
    </row>
    <row r="497">
      <c r="A497" s="4" t="inlineStr">
        <is>
          <t>Fair Value</t>
        </is>
      </c>
      <c r="C497" s="5" t="n">
        <v>2959000</v>
      </c>
      <c r="D497" s="4" t="inlineStr">
        <is>
          <t>[26],[27]</t>
        </is>
      </c>
      <c r="E497" s="5" t="n">
        <v>2404000</v>
      </c>
      <c r="F497" s="4" t="inlineStr">
        <is>
          <t>[28],[29]</t>
        </is>
      </c>
    </row>
    <row r="498">
      <c r="A498" s="4" t="inlineStr">
        <is>
          <t>Shares</t>
        </is>
      </c>
      <c r="C498" s="6" t="n">
        <v>1170370</v>
      </c>
      <c r="D498" s="4" t="inlineStr">
        <is>
          <t>[18],[19],[26],[27]</t>
        </is>
      </c>
      <c r="E498" s="6" t="n">
        <v>1170370</v>
      </c>
      <c r="F498" s="4" t="inlineStr">
        <is>
          <t>[21],[22],[28],[29]</t>
        </is>
      </c>
    </row>
    <row r="499">
      <c r="A499" s="4" t="inlineStr">
        <is>
          <t>Investment, Identifier [Axis]: Canopy Safety Brands, LLC – Preferred Stock</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Cost</t>
        </is>
      </c>
      <c r="C501" s="5" t="n">
        <v>500000</v>
      </c>
      <c r="D501" s="4" t="inlineStr">
        <is>
          <t>[26],[27]</t>
        </is>
      </c>
      <c r="E501" s="5" t="n">
        <v>500000</v>
      </c>
      <c r="F501" s="4" t="inlineStr">
        <is>
          <t>[28],[29]</t>
        </is>
      </c>
    </row>
    <row r="502">
      <c r="A502" s="4" t="inlineStr">
        <is>
          <t>Fair Value</t>
        </is>
      </c>
      <c r="C502" s="5" t="n">
        <v>931000</v>
      </c>
      <c r="D502" s="4" t="inlineStr">
        <is>
          <t>[26],[27]</t>
        </is>
      </c>
      <c r="E502" s="5" t="n">
        <v>857000</v>
      </c>
      <c r="F502" s="4" t="inlineStr">
        <is>
          <t>[28],[29]</t>
        </is>
      </c>
    </row>
    <row r="503">
      <c r="A503" s="4" t="inlineStr">
        <is>
          <t>Shares</t>
        </is>
      </c>
      <c r="C503" s="6" t="n">
        <v>500000</v>
      </c>
      <c r="D503" s="4" t="inlineStr">
        <is>
          <t>[18],[19],[26],[27]</t>
        </is>
      </c>
      <c r="E503" s="6" t="n">
        <v>500000</v>
      </c>
      <c r="F503" s="4" t="inlineStr">
        <is>
          <t>[21],[22],[28],[29]</t>
        </is>
      </c>
    </row>
    <row r="504">
      <c r="A504" s="4" t="inlineStr">
        <is>
          <t>Investment, Identifier [Axis]: Canopy Safety Brands, LLC—Common Stock</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Fair Value</t>
        </is>
      </c>
      <c r="C506" s="5" t="n">
        <v>2959000</v>
      </c>
      <c r="E506" s="5" t="n">
        <v>2404000</v>
      </c>
    </row>
    <row r="507">
      <c r="A507" s="4" t="inlineStr">
        <is>
          <t>Shares</t>
        </is>
      </c>
      <c r="C507" s="6" t="n">
        <v>1170370</v>
      </c>
      <c r="E507" s="4" t="inlineStr">
        <is>
          <t xml:space="preserve"> </t>
        </is>
      </c>
    </row>
    <row r="508">
      <c r="A508" s="4" t="inlineStr">
        <is>
          <t>Investment, Identifier [Axis]: Canopy Safety Brands, LLC—Preferred Stock</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Fair Value</t>
        </is>
      </c>
      <c r="C510" s="5" t="n">
        <v>931000</v>
      </c>
      <c r="E510" s="6" t="n">
        <v>857000</v>
      </c>
    </row>
    <row r="511">
      <c r="A511" s="4" t="inlineStr">
        <is>
          <t>Shares</t>
        </is>
      </c>
      <c r="C511" s="6" t="n">
        <v>500000</v>
      </c>
      <c r="E511" s="4" t="inlineStr">
        <is>
          <t xml:space="preserve"> </t>
        </is>
      </c>
    </row>
    <row r="512">
      <c r="A512" s="4" t="inlineStr">
        <is>
          <t>Investment, Identifier [Axis]: DKI Ventures, LLC – Line of Credit</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Principal amount</t>
        </is>
      </c>
      <c r="C514" s="5" t="n">
        <v>350000</v>
      </c>
      <c r="D514" s="4" t="inlineStr">
        <is>
          <t>[18],[19],[27],[34]</t>
        </is>
      </c>
      <c r="E514" s="6" t="n">
        <v>205000</v>
      </c>
      <c r="F514" s="4" t="inlineStr">
        <is>
          <t>[21],[22],[24],[35]</t>
        </is>
      </c>
    </row>
    <row r="515">
      <c r="A515" s="4" t="inlineStr">
        <is>
          <t>Cost</t>
        </is>
      </c>
      <c r="C515" s="6" t="n">
        <v>350000</v>
      </c>
      <c r="D515" s="4" t="inlineStr">
        <is>
          <t>[27],[34]</t>
        </is>
      </c>
      <c r="E515" s="6" t="n">
        <v>205000</v>
      </c>
      <c r="F515" s="4" t="inlineStr">
        <is>
          <t>[24],[35]</t>
        </is>
      </c>
    </row>
    <row r="516">
      <c r="A516" s="4" t="inlineStr">
        <is>
          <t>Fair Value</t>
        </is>
      </c>
      <c r="C516" s="5" t="n">
        <v>159000</v>
      </c>
      <c r="D516" s="4" t="inlineStr">
        <is>
          <t>[27],[34]</t>
        </is>
      </c>
      <c r="E516" s="5" t="n">
        <v>113000</v>
      </c>
      <c r="F516" s="4" t="inlineStr">
        <is>
          <t>[24],[35]</t>
        </is>
      </c>
    </row>
    <row r="517">
      <c r="A517" s="4" t="inlineStr">
        <is>
          <t>Investment, interest rate, paid in cash</t>
        </is>
      </c>
      <c r="C517" s="11" t="n">
        <v>0.09</v>
      </c>
      <c r="D517" s="4" t="inlineStr">
        <is>
          <t>[3],[4],[5],[6],[27],[34]</t>
        </is>
      </c>
      <c r="E517" s="11" t="n">
        <v>0.09</v>
      </c>
      <c r="F517" s="4" t="inlineStr">
        <is>
          <t>[7],[8],[9],[10],[24],[35]</t>
        </is>
      </c>
    </row>
    <row r="518">
      <c r="A518" s="4" t="inlineStr">
        <is>
          <t>Line of credit facility, available</t>
        </is>
      </c>
      <c r="C518" s="5" t="n">
        <v>25000</v>
      </c>
      <c r="D518" s="4" t="inlineStr">
        <is>
          <t>[3],[4],[5],[6],[27],[34]</t>
        </is>
      </c>
      <c r="E518" s="5" t="n">
        <v>170000</v>
      </c>
      <c r="F518" s="4" t="inlineStr">
        <is>
          <t>[7],[8],[9],[10],[24],[35]</t>
        </is>
      </c>
    </row>
    <row r="519">
      <c r="A519" s="4" t="inlineStr">
        <is>
          <t>Investment, Identifier [Axis]: DKI Ventures, LLC – Term Debt</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Principal amount</t>
        </is>
      </c>
      <c r="C521" s="6" t="n">
        <v>5915000</v>
      </c>
      <c r="D521" s="4" t="inlineStr">
        <is>
          <t>[18],[19],[27],[34]</t>
        </is>
      </c>
      <c r="E521" s="6" t="n">
        <v>5915000</v>
      </c>
      <c r="F521" s="4" t="inlineStr">
        <is>
          <t>[21],[22],[24],[35]</t>
        </is>
      </c>
    </row>
    <row r="522">
      <c r="A522" s="4" t="inlineStr">
        <is>
          <t>Cost</t>
        </is>
      </c>
      <c r="C522" s="6" t="n">
        <v>5915000</v>
      </c>
      <c r="D522" s="4" t="inlineStr">
        <is>
          <t>[27],[34]</t>
        </is>
      </c>
      <c r="E522" s="6" t="n">
        <v>5915000</v>
      </c>
      <c r="F522" s="4" t="inlineStr">
        <is>
          <t>[24],[35]</t>
        </is>
      </c>
    </row>
    <row r="523">
      <c r="A523" s="4" t="inlineStr">
        <is>
          <t>Fair Value</t>
        </is>
      </c>
      <c r="C523" s="5" t="n">
        <v>2684000</v>
      </c>
      <c r="D523" s="4" t="inlineStr">
        <is>
          <t>[27],[34]</t>
        </is>
      </c>
      <c r="E523" s="5" t="n">
        <v>3253000</v>
      </c>
      <c r="F523" s="4" t="inlineStr">
        <is>
          <t>[24],[35]</t>
        </is>
      </c>
    </row>
    <row r="524">
      <c r="A524" s="4" t="inlineStr">
        <is>
          <t>Investment, interest rate, paid in cash</t>
        </is>
      </c>
      <c r="C524" s="11" t="n">
        <v>0.09</v>
      </c>
      <c r="D524" s="4" t="inlineStr">
        <is>
          <t>[3],[4],[5],[6],[27],[34]</t>
        </is>
      </c>
      <c r="E524" s="11" t="n">
        <v>0.09</v>
      </c>
      <c r="F524" s="4" t="inlineStr">
        <is>
          <t>[7],[8],[9],[10],[24],[35]</t>
        </is>
      </c>
    </row>
    <row r="525">
      <c r="A525" s="4" t="inlineStr">
        <is>
          <t>Investment, Identifier [Axis]: Defiance Integrated Technologies, Inc. – Common Stock</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Cost</t>
        </is>
      </c>
      <c r="C527" s="5" t="n">
        <v>581000</v>
      </c>
      <c r="D527" s="4" t="inlineStr">
        <is>
          <t>[26],[27]</t>
        </is>
      </c>
      <c r="E527" s="5" t="n">
        <v>580000</v>
      </c>
      <c r="F527" s="4" t="inlineStr">
        <is>
          <t>[28],[29]</t>
        </is>
      </c>
    </row>
    <row r="528">
      <c r="A528" s="4" t="inlineStr">
        <is>
          <t>Fair Value</t>
        </is>
      </c>
      <c r="C528" s="5" t="n">
        <v>2949000</v>
      </c>
      <c r="D528" s="4" t="inlineStr">
        <is>
          <t>[26],[27]</t>
        </is>
      </c>
      <c r="E528" s="5" t="n">
        <v>3948000</v>
      </c>
      <c r="F528" s="4" t="inlineStr">
        <is>
          <t>[28],[29]</t>
        </is>
      </c>
    </row>
    <row r="529">
      <c r="A529" s="4" t="inlineStr">
        <is>
          <t>Shares</t>
        </is>
      </c>
      <c r="C529" s="6" t="n">
        <v>33321</v>
      </c>
      <c r="D529" s="4" t="inlineStr">
        <is>
          <t>[18],[19],[26],[27]</t>
        </is>
      </c>
      <c r="E529" s="6" t="n">
        <v>33321</v>
      </c>
      <c r="F529" s="4" t="inlineStr">
        <is>
          <t>[21],[22],[28],[29]</t>
        </is>
      </c>
    </row>
    <row r="530">
      <c r="A530" s="4" t="inlineStr">
        <is>
          <t>Investment, Identifier [Axis]: Defiance Integrated Technologies, Inc. – Term Debt</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Principal amount</t>
        </is>
      </c>
      <c r="C532" s="5" t="n">
        <v>8547000</v>
      </c>
      <c r="D532" s="4" t="inlineStr">
        <is>
          <t>[18],[19],[27]</t>
        </is>
      </c>
      <c r="E532" s="5" t="n">
        <v>7425000</v>
      </c>
      <c r="F532" s="4" t="inlineStr">
        <is>
          <t>[21],[22],[29]</t>
        </is>
      </c>
    </row>
    <row r="533">
      <c r="A533" s="4" t="inlineStr">
        <is>
          <t>Cost</t>
        </is>
      </c>
      <c r="C533" s="6" t="n">
        <v>8547000</v>
      </c>
      <c r="D533" s="4" t="inlineStr">
        <is>
          <t>[27]</t>
        </is>
      </c>
      <c r="E533" s="6" t="n">
        <v>7425000</v>
      </c>
      <c r="F533" s="4" t="inlineStr">
        <is>
          <t>[29]</t>
        </is>
      </c>
    </row>
    <row r="534">
      <c r="A534" s="4" t="inlineStr">
        <is>
          <t>Fair Value</t>
        </is>
      </c>
      <c r="C534" s="5" t="n">
        <v>8547000</v>
      </c>
      <c r="D534" s="4" t="inlineStr">
        <is>
          <t>[27]</t>
        </is>
      </c>
      <c r="E534" s="5" t="n">
        <v>7425000</v>
      </c>
      <c r="F534" s="4" t="inlineStr">
        <is>
          <t>[29]</t>
        </is>
      </c>
    </row>
    <row r="535">
      <c r="A535" s="4" t="inlineStr">
        <is>
          <t>Investment, reference rate and spread</t>
        </is>
      </c>
      <c r="C535" s="10" t="n">
        <v>0.096</v>
      </c>
      <c r="D535" s="4" t="inlineStr">
        <is>
          <t>[3],[4],[5],[6],[27]</t>
        </is>
      </c>
      <c r="E535" s="10" t="n">
        <v>0.096</v>
      </c>
      <c r="F535" s="4" t="inlineStr">
        <is>
          <t>[7],[8],[9],[10],[29]</t>
        </is>
      </c>
    </row>
    <row r="536">
      <c r="A536" s="4" t="inlineStr">
        <is>
          <t>Investment, interest rate, paid in cash</t>
        </is>
      </c>
      <c r="C536" s="10" t="n">
        <v>0.144</v>
      </c>
      <c r="D536" s="4" t="inlineStr">
        <is>
          <t>[3],[4],[5],[6],[27]</t>
        </is>
      </c>
      <c r="E536" s="10" t="n">
        <v>0.149</v>
      </c>
      <c r="F536" s="4" t="inlineStr">
        <is>
          <t>[7],[8],[9],[10],[29]</t>
        </is>
      </c>
    </row>
    <row r="537">
      <c r="A537" s="4" t="inlineStr">
        <is>
          <t>Investment, Identifier [Axis]: Defiance Integrated Technologies, Inc.—Common Stock</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Fair Value</t>
        </is>
      </c>
      <c r="C539" s="5" t="n">
        <v>2949000</v>
      </c>
      <c r="E539" s="5" t="n">
        <v>3948000</v>
      </c>
    </row>
    <row r="540">
      <c r="A540" s="4" t="inlineStr">
        <is>
          <t>Shares</t>
        </is>
      </c>
      <c r="C540" s="6" t="n">
        <v>33321</v>
      </c>
      <c r="E540" s="4" t="inlineStr">
        <is>
          <t xml:space="preserve"> </t>
        </is>
      </c>
    </row>
    <row r="541">
      <c r="A541" s="4" t="inlineStr">
        <is>
          <t>Investment, Identifier [Axis]: Defiance Integrated Technologies, Inc.—Term Debt</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Principal amount</t>
        </is>
      </c>
      <c r="C543" s="5" t="n">
        <v>8547000</v>
      </c>
      <c r="E543" s="4" t="inlineStr">
        <is>
          <t xml:space="preserve"> </t>
        </is>
      </c>
    </row>
    <row r="544">
      <c r="A544" s="4" t="inlineStr">
        <is>
          <t>Fair Value</t>
        </is>
      </c>
      <c r="C544" s="6" t="n">
        <v>8547000</v>
      </c>
      <c r="E544" s="6" t="n">
        <v>7425000</v>
      </c>
    </row>
    <row r="545">
      <c r="A545" s="4" t="inlineStr">
        <is>
          <t>Investment, Identifier [Axis]: ENET Holdings, LLC – Line of Credit</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Principal amount</t>
        </is>
      </c>
      <c r="B547" s="4" t="inlineStr">
        <is>
          <t>[18],[19],[23]</t>
        </is>
      </c>
      <c r="C547" s="6" t="n">
        <v>0</v>
      </c>
      <c r="E547" s="4" t="inlineStr">
        <is>
          <t xml:space="preserve"> </t>
        </is>
      </c>
    </row>
    <row r="548">
      <c r="A548" s="4" t="inlineStr">
        <is>
          <t>Cost</t>
        </is>
      </c>
      <c r="B548" s="4" t="inlineStr">
        <is>
          <t>[23]</t>
        </is>
      </c>
      <c r="C548" s="6" t="n">
        <v>0</v>
      </c>
      <c r="E548" s="4" t="inlineStr">
        <is>
          <t xml:space="preserve"> </t>
        </is>
      </c>
    </row>
    <row r="549">
      <c r="A549" s="4" t="inlineStr">
        <is>
          <t>Fair Value</t>
        </is>
      </c>
      <c r="B549" s="4" t="inlineStr">
        <is>
          <t>[23]</t>
        </is>
      </c>
      <c r="C549" s="5" t="n">
        <v>0</v>
      </c>
      <c r="E549" s="4" t="inlineStr">
        <is>
          <t xml:space="preserve"> </t>
        </is>
      </c>
    </row>
    <row r="550">
      <c r="A550" s="4" t="inlineStr">
        <is>
          <t>Investment, reference rate and spread</t>
        </is>
      </c>
      <c r="B550" s="4" t="inlineStr">
        <is>
          <t>[3],[4],[5],[6],[23]</t>
        </is>
      </c>
      <c r="C550" s="10" t="n">
        <v>0.073</v>
      </c>
      <c r="E550" s="4" t="inlineStr">
        <is>
          <t xml:space="preserve"> </t>
        </is>
      </c>
    </row>
    <row r="551">
      <c r="A551" s="4" t="inlineStr">
        <is>
          <t>Investment, interest rate, paid in cash</t>
        </is>
      </c>
      <c r="B551" s="4" t="inlineStr">
        <is>
          <t>[3],[4],[5],[6],[23]</t>
        </is>
      </c>
      <c r="C551" s="10" t="n">
        <v>0.121</v>
      </c>
      <c r="E551" s="4" t="inlineStr">
        <is>
          <t xml:space="preserve"> </t>
        </is>
      </c>
    </row>
    <row r="552">
      <c r="A552" s="4" t="inlineStr">
        <is>
          <t>Line of credit facility, available</t>
        </is>
      </c>
      <c r="B552" s="4" t="inlineStr">
        <is>
          <t>[3],[4],[5],[6],[23]</t>
        </is>
      </c>
      <c r="C552" s="5" t="n">
        <v>2500000</v>
      </c>
      <c r="E552" s="4" t="inlineStr">
        <is>
          <t xml:space="preserve"> </t>
        </is>
      </c>
    </row>
    <row r="553">
      <c r="A553" s="4" t="inlineStr">
        <is>
          <t>Investment, Identifier [Axis]: ENET Holdings, LLC – Term Debt</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Principal amount</t>
        </is>
      </c>
      <c r="C555" s="6" t="n">
        <v>22289000</v>
      </c>
      <c r="D555" s="4" t="inlineStr">
        <is>
          <t>[18],[19],[23]</t>
        </is>
      </c>
      <c r="E555" s="6" t="n">
        <v>22289000</v>
      </c>
      <c r="F555" s="4" t="inlineStr">
        <is>
          <t>[21],[22],[24]</t>
        </is>
      </c>
    </row>
    <row r="556">
      <c r="A556" s="4" t="inlineStr">
        <is>
          <t>Cost</t>
        </is>
      </c>
      <c r="C556" s="6" t="n">
        <v>22289000</v>
      </c>
      <c r="D556" s="4" t="inlineStr">
        <is>
          <t>[23]</t>
        </is>
      </c>
      <c r="E556" s="6" t="n">
        <v>22289000</v>
      </c>
      <c r="F556" s="4" t="inlineStr">
        <is>
          <t>[24]</t>
        </is>
      </c>
    </row>
    <row r="557">
      <c r="A557" s="4" t="inlineStr">
        <is>
          <t>Fair Value</t>
        </is>
      </c>
      <c r="C557" s="5" t="n">
        <v>21973000</v>
      </c>
      <c r="D557" s="4" t="inlineStr">
        <is>
          <t>[23]</t>
        </is>
      </c>
      <c r="E557" s="5" t="n">
        <v>21397000</v>
      </c>
      <c r="F557" s="4" t="inlineStr">
        <is>
          <t>[24]</t>
        </is>
      </c>
    </row>
    <row r="558">
      <c r="A558" s="4" t="inlineStr">
        <is>
          <t>Investment, reference rate and spread</t>
        </is>
      </c>
      <c r="C558" s="10" t="n">
        <v>0.073</v>
      </c>
      <c r="D558" s="4" t="inlineStr">
        <is>
          <t>[3],[4],[5],[6],[23]</t>
        </is>
      </c>
      <c r="E558" s="10" t="n">
        <v>0.083</v>
      </c>
      <c r="F558" s="4" t="inlineStr">
        <is>
          <t>[7],[8],[9],[10],[24]</t>
        </is>
      </c>
    </row>
    <row r="559">
      <c r="A559" s="4" t="inlineStr">
        <is>
          <t>Investment, interest rate, paid in cash</t>
        </is>
      </c>
      <c r="C559" s="10" t="n">
        <v>0.121</v>
      </c>
      <c r="D559" s="4" t="inlineStr">
        <is>
          <t>[3],[4],[5],[6],[23]</t>
        </is>
      </c>
      <c r="E559" s="10" t="n">
        <v>0.136</v>
      </c>
      <c r="F559" s="4" t="inlineStr">
        <is>
          <t>[7],[8],[9],[10],[24]</t>
        </is>
      </c>
    </row>
    <row r="560">
      <c r="A560" s="4" t="inlineStr">
        <is>
          <t>Investment, Identifier [Axis]: Edge Adhesives Holdings, Inc. – Preferred Stock</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Cost</t>
        </is>
      </c>
      <c r="C562" s="5" t="n">
        <v>5466000</v>
      </c>
      <c r="D562" s="4" t="inlineStr">
        <is>
          <t>[26],[27],[30]</t>
        </is>
      </c>
      <c r="E562" s="5" t="n">
        <v>5466000</v>
      </c>
      <c r="F562" s="4" t="inlineStr">
        <is>
          <t>[28],[29],[31]</t>
        </is>
      </c>
    </row>
    <row r="563">
      <c r="A563" s="4" t="inlineStr">
        <is>
          <t>Fair Value</t>
        </is>
      </c>
      <c r="C563" s="5" t="n">
        <v>0</v>
      </c>
      <c r="D563" s="4" t="inlineStr">
        <is>
          <t>[26],[27],[30]</t>
        </is>
      </c>
      <c r="E563" s="5" t="n">
        <v>0</v>
      </c>
      <c r="F563" s="4" t="inlineStr">
        <is>
          <t>[28],[29],[31]</t>
        </is>
      </c>
    </row>
    <row r="564">
      <c r="A564" s="4" t="inlineStr">
        <is>
          <t>Shares</t>
        </is>
      </c>
      <c r="C564" s="6" t="n">
        <v>5466</v>
      </c>
      <c r="D564" s="4" t="inlineStr">
        <is>
          <t>[18],[19],[26],[27],[30]</t>
        </is>
      </c>
      <c r="E564" s="6" t="n">
        <v>5466</v>
      </c>
      <c r="F564" s="4" t="inlineStr">
        <is>
          <t>[21],[22],[28],[29],[31]</t>
        </is>
      </c>
    </row>
    <row r="565">
      <c r="A565" s="4" t="inlineStr">
        <is>
          <t>Investment, Identifier [Axis]: Edge Adhesives Holdings, Inc. – Term Debt</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Principal amount</t>
        </is>
      </c>
      <c r="C567" s="5" t="n">
        <v>6140000</v>
      </c>
      <c r="D567" s="4" t="inlineStr">
        <is>
          <t>[18],[19],[27],[30],[32]</t>
        </is>
      </c>
      <c r="E567" s="5" t="n">
        <v>6140000</v>
      </c>
      <c r="F567" s="4" t="inlineStr">
        <is>
          <t>[21],[22],[29],[31],[36]</t>
        </is>
      </c>
    </row>
    <row r="568">
      <c r="A568" s="4" t="inlineStr">
        <is>
          <t>Cost</t>
        </is>
      </c>
      <c r="C568" s="6" t="n">
        <v>6140000</v>
      </c>
      <c r="D568" s="4" t="inlineStr">
        <is>
          <t>[27],[30],[32]</t>
        </is>
      </c>
      <c r="E568" s="6" t="n">
        <v>6140000</v>
      </c>
      <c r="F568" s="4" t="inlineStr">
        <is>
          <t>[29],[31],[36]</t>
        </is>
      </c>
    </row>
    <row r="569">
      <c r="A569" s="4" t="inlineStr">
        <is>
          <t>Fair Value</t>
        </is>
      </c>
      <c r="C569" s="5" t="n">
        <v>380000</v>
      </c>
      <c r="D569" s="4" t="inlineStr">
        <is>
          <t>[27],[30],[32]</t>
        </is>
      </c>
      <c r="E569" s="5" t="n">
        <v>2895000</v>
      </c>
      <c r="F569" s="4" t="inlineStr">
        <is>
          <t>[29],[31],[36]</t>
        </is>
      </c>
    </row>
    <row r="570">
      <c r="A570" s="4" t="inlineStr">
        <is>
          <t>Investment, reference rate and spread</t>
        </is>
      </c>
      <c r="C570" s="10" t="n">
        <v>0.055</v>
      </c>
      <c r="D570" s="4" t="inlineStr">
        <is>
          <t>[3],[4],[5],[6],[27],[30],[32]</t>
        </is>
      </c>
      <c r="E570" s="10" t="n">
        <v>0.055</v>
      </c>
      <c r="F570" s="4" t="inlineStr">
        <is>
          <t>[7],[8],[9],[10],[29],[31],[36]</t>
        </is>
      </c>
    </row>
    <row r="571">
      <c r="A571" s="4" t="inlineStr">
        <is>
          <t>Investment, interest rate, paid in cash</t>
        </is>
      </c>
      <c r="C571" s="10" t="n">
        <v>0.103</v>
      </c>
      <c r="D571" s="4" t="inlineStr">
        <is>
          <t>[3],[4],[5],[6],[27],[30],[32]</t>
        </is>
      </c>
      <c r="E571" s="10" t="n">
        <v>0.108</v>
      </c>
      <c r="F571" s="4" t="inlineStr">
        <is>
          <t>[7],[8],[9],[10],[29],[31],[36]</t>
        </is>
      </c>
    </row>
    <row r="572">
      <c r="A572" s="4" t="inlineStr">
        <is>
          <t>Investment, Identifier [Axis]: Edge Adhesives Holdings, Inc.—Preferred Stock</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Fair Value</t>
        </is>
      </c>
      <c r="C574" s="5" t="n">
        <v>0</v>
      </c>
      <c r="E574" s="5" t="n">
        <v>0</v>
      </c>
    </row>
    <row r="575">
      <c r="A575" s="4" t="inlineStr">
        <is>
          <t>Shares</t>
        </is>
      </c>
      <c r="C575" s="6" t="n">
        <v>5466</v>
      </c>
      <c r="E575" s="4" t="inlineStr">
        <is>
          <t xml:space="preserve"> </t>
        </is>
      </c>
    </row>
    <row r="576">
      <c r="A576" s="4" t="inlineStr">
        <is>
          <t>Investment, Identifier [Axis]: Edge Adhesives Holdings, Inc.—Term Debt</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Principal amount</t>
        </is>
      </c>
      <c r="C578" s="5" t="n">
        <v>6140000</v>
      </c>
      <c r="E578" s="4" t="inlineStr">
        <is>
          <t xml:space="preserve"> </t>
        </is>
      </c>
    </row>
    <row r="579">
      <c r="A579" s="4" t="inlineStr">
        <is>
          <t>Fair Value</t>
        </is>
      </c>
      <c r="C579" s="6" t="n">
        <v>380000</v>
      </c>
      <c r="E579" s="6" t="n">
        <v>2895000</v>
      </c>
    </row>
    <row r="580">
      <c r="A580" s="4" t="inlineStr">
        <is>
          <t>Investment, Identifier [Axis]: Eegee’s LLC – Delayed Draw Term Loan</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Principal amount</t>
        </is>
      </c>
      <c r="C582" s="6" t="n">
        <v>3145000</v>
      </c>
      <c r="D582" s="4" t="inlineStr">
        <is>
          <t>[18],[19],[23]</t>
        </is>
      </c>
      <c r="E582" s="6" t="n">
        <v>3000000</v>
      </c>
      <c r="F582" s="4" t="inlineStr">
        <is>
          <t>[21],[22],[24]</t>
        </is>
      </c>
    </row>
    <row r="583">
      <c r="A583" s="4" t="inlineStr">
        <is>
          <t>Cost</t>
        </is>
      </c>
      <c r="C583" s="6" t="n">
        <v>3145000</v>
      </c>
      <c r="D583" s="4" t="inlineStr">
        <is>
          <t>[23]</t>
        </is>
      </c>
      <c r="E583" s="6" t="n">
        <v>3000000</v>
      </c>
      <c r="F583" s="4" t="inlineStr">
        <is>
          <t>[24]</t>
        </is>
      </c>
    </row>
    <row r="584">
      <c r="A584" s="4" t="inlineStr">
        <is>
          <t>Fair Value</t>
        </is>
      </c>
      <c r="C584" s="5" t="n">
        <v>2380000</v>
      </c>
      <c r="D584" s="4" t="inlineStr">
        <is>
          <t>[23]</t>
        </is>
      </c>
      <c r="E584" s="5" t="n">
        <v>2865000</v>
      </c>
      <c r="F584" s="4" t="inlineStr">
        <is>
          <t>[24]</t>
        </is>
      </c>
    </row>
    <row r="585">
      <c r="A585" s="4" t="inlineStr">
        <is>
          <t>Investment, reference rate and spread</t>
        </is>
      </c>
      <c r="C585" s="10" t="n">
        <v>0.078</v>
      </c>
      <c r="D585" s="4" t="inlineStr">
        <is>
          <t>[3],[4],[5],[6],[23]</t>
        </is>
      </c>
      <c r="E585" s="10" t="n">
        <v>0.078</v>
      </c>
      <c r="F585" s="4" t="inlineStr">
        <is>
          <t>[7],[8],[9],[10],[24]</t>
        </is>
      </c>
    </row>
    <row r="586">
      <c r="A586" s="4" t="inlineStr">
        <is>
          <t>Investment, interest rate, paid in cash</t>
        </is>
      </c>
      <c r="C586" s="11" t="n">
        <v>0.08</v>
      </c>
      <c r="D586" s="4" t="inlineStr">
        <is>
          <t>[3],[4],[5],[6],[23]</t>
        </is>
      </c>
      <c r="E586" s="10" t="n">
        <v>0.131</v>
      </c>
      <c r="F586" s="4" t="inlineStr">
        <is>
          <t>[7],[8],[9],[10],[24]</t>
        </is>
      </c>
    </row>
    <row r="587">
      <c r="A587" s="4" t="inlineStr">
        <is>
          <t>Line of credit facility, available</t>
        </is>
      </c>
      <c r="C587" s="5" t="n">
        <v>0</v>
      </c>
      <c r="D587" s="4" t="inlineStr">
        <is>
          <t>[3],[4],[5],[6],[23]</t>
        </is>
      </c>
      <c r="E587" s="5" t="n">
        <v>4500000</v>
      </c>
      <c r="F587" s="4" t="inlineStr">
        <is>
          <t>[7],[8],[9],[10],[24]</t>
        </is>
      </c>
    </row>
    <row r="588">
      <c r="A588" s="4" t="inlineStr">
        <is>
          <t>Investment, interest rate, paid in kind</t>
        </is>
      </c>
      <c r="B588" s="4" t="inlineStr">
        <is>
          <t>[3],[4],[5],[6],[23]</t>
        </is>
      </c>
      <c r="C588" s="10" t="n">
        <v>0.046</v>
      </c>
      <c r="E588" s="4" t="inlineStr">
        <is>
          <t xml:space="preserve"> </t>
        </is>
      </c>
    </row>
    <row r="589">
      <c r="A589" s="4" t="inlineStr">
        <is>
          <t>Investment, Identifier [Axis]: Eegee’s LLC – Line of Credit</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Principal amount</t>
        </is>
      </c>
      <c r="C591" s="5" t="n">
        <v>1500000</v>
      </c>
      <c r="D591" s="4" t="inlineStr">
        <is>
          <t>[18],[19],[23]</t>
        </is>
      </c>
      <c r="E591" s="6" t="n">
        <v>0</v>
      </c>
      <c r="F591" s="4" t="inlineStr">
        <is>
          <t>[21],[22],[24]</t>
        </is>
      </c>
    </row>
    <row r="592">
      <c r="A592" s="4" t="inlineStr">
        <is>
          <t>Cost</t>
        </is>
      </c>
      <c r="C592" s="6" t="n">
        <v>1500000</v>
      </c>
      <c r="D592" s="4" t="inlineStr">
        <is>
          <t>[23]</t>
        </is>
      </c>
      <c r="E592" s="6" t="n">
        <v>0</v>
      </c>
      <c r="F592" s="4" t="inlineStr">
        <is>
          <t>[24]</t>
        </is>
      </c>
    </row>
    <row r="593">
      <c r="A593" s="4" t="inlineStr">
        <is>
          <t>Fair Value</t>
        </is>
      </c>
      <c r="C593" s="5" t="n">
        <v>1135000</v>
      </c>
      <c r="D593" s="4" t="inlineStr">
        <is>
          <t>[23]</t>
        </is>
      </c>
      <c r="E593" s="5" t="n">
        <v>0</v>
      </c>
      <c r="F593" s="4" t="inlineStr">
        <is>
          <t>[24]</t>
        </is>
      </c>
    </row>
    <row r="594">
      <c r="A594" s="4" t="inlineStr">
        <is>
          <t>Investment, reference rate and spread</t>
        </is>
      </c>
      <c r="C594" s="10" t="n">
        <v>0.078</v>
      </c>
      <c r="D594" s="4" t="inlineStr">
        <is>
          <t>[3],[4],[5],[6],[23]</t>
        </is>
      </c>
      <c r="E594" s="10" t="n">
        <v>0.078</v>
      </c>
      <c r="F594" s="4" t="inlineStr">
        <is>
          <t>[7],[8],[9],[10],[24]</t>
        </is>
      </c>
    </row>
    <row r="595">
      <c r="A595" s="4" t="inlineStr">
        <is>
          <t>Investment, interest rate, paid in cash</t>
        </is>
      </c>
      <c r="C595" s="10" t="n">
        <v>0.126</v>
      </c>
      <c r="D595" s="4" t="inlineStr">
        <is>
          <t>[3],[4],[5],[6],[23]</t>
        </is>
      </c>
      <c r="E595" s="10" t="n">
        <v>0.131</v>
      </c>
      <c r="F595" s="4" t="inlineStr">
        <is>
          <t>[7],[8],[9],[10],[24]</t>
        </is>
      </c>
    </row>
    <row r="596">
      <c r="A596" s="4" t="inlineStr">
        <is>
          <t>Line of credit facility, available</t>
        </is>
      </c>
      <c r="C596" s="5" t="n">
        <v>500000</v>
      </c>
      <c r="D596" s="4" t="inlineStr">
        <is>
          <t>[3],[4],[5],[6],[23]</t>
        </is>
      </c>
      <c r="E596" s="5" t="n">
        <v>1000000</v>
      </c>
      <c r="F596" s="4" t="inlineStr">
        <is>
          <t>[7],[8],[9],[10],[24]</t>
        </is>
      </c>
    </row>
    <row r="597">
      <c r="A597" s="4" t="inlineStr">
        <is>
          <t>Investment, Identifier [Axis]: Eegee’s LLC – Term Debt</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Principal amount</t>
        </is>
      </c>
      <c r="C599" s="6" t="n">
        <v>17824000</v>
      </c>
      <c r="D599" s="4" t="inlineStr">
        <is>
          <t>[18],[19],[23]</t>
        </is>
      </c>
      <c r="E599" s="6" t="n">
        <v>17000000</v>
      </c>
      <c r="F599" s="4" t="inlineStr">
        <is>
          <t>[21],[22],[24]</t>
        </is>
      </c>
    </row>
    <row r="600">
      <c r="A600" s="4" t="inlineStr">
        <is>
          <t>Cost</t>
        </is>
      </c>
      <c r="C600" s="6" t="n">
        <v>17824000</v>
      </c>
      <c r="D600" s="4" t="inlineStr">
        <is>
          <t>[23]</t>
        </is>
      </c>
      <c r="E600" s="6" t="n">
        <v>17000000</v>
      </c>
      <c r="F600" s="4" t="inlineStr">
        <is>
          <t>[24]</t>
        </is>
      </c>
    </row>
    <row r="601">
      <c r="A601" s="4" t="inlineStr">
        <is>
          <t>Fair Value</t>
        </is>
      </c>
      <c r="C601" s="5" t="n">
        <v>13486000</v>
      </c>
      <c r="D601" s="4" t="inlineStr">
        <is>
          <t>[23]</t>
        </is>
      </c>
      <c r="E601" s="5" t="n">
        <v>16235000</v>
      </c>
      <c r="F601" s="4" t="inlineStr">
        <is>
          <t>[24]</t>
        </is>
      </c>
    </row>
    <row r="602">
      <c r="A602" s="4" t="inlineStr">
        <is>
          <t>Investment, reference rate and spread</t>
        </is>
      </c>
      <c r="C602" s="10" t="n">
        <v>0.078</v>
      </c>
      <c r="D602" s="4" t="inlineStr">
        <is>
          <t>[3],[4],[5],[6],[23]</t>
        </is>
      </c>
      <c r="E602" s="10" t="n">
        <v>0.078</v>
      </c>
      <c r="F602" s="4" t="inlineStr">
        <is>
          <t>[7],[8],[9],[10],[24]</t>
        </is>
      </c>
    </row>
    <row r="603">
      <c r="A603" s="4" t="inlineStr">
        <is>
          <t>Investment, interest rate, paid in cash</t>
        </is>
      </c>
      <c r="C603" s="11" t="n">
        <v>0.08</v>
      </c>
      <c r="D603" s="4" t="inlineStr">
        <is>
          <t>[3],[4],[5],[6],[23]</t>
        </is>
      </c>
      <c r="E603" s="10" t="n">
        <v>0.131</v>
      </c>
      <c r="F603" s="4" t="inlineStr">
        <is>
          <t>[7],[8],[9],[10],[24]</t>
        </is>
      </c>
    </row>
    <row r="604">
      <c r="A604" s="4" t="inlineStr">
        <is>
          <t>Investment, interest rate, paid in kind</t>
        </is>
      </c>
      <c r="B604" s="4" t="inlineStr">
        <is>
          <t>[3],[4],[5],[6],[23]</t>
        </is>
      </c>
      <c r="C604" s="10" t="n">
        <v>0.046</v>
      </c>
      <c r="E604" s="4" t="inlineStr">
        <is>
          <t xml:space="preserve"> </t>
        </is>
      </c>
    </row>
    <row r="605">
      <c r="A605" s="4" t="inlineStr">
        <is>
          <t>Investment, Identifier [Axis]: Encore Dredging Holdings, LLC – Preferred Stock</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Cost</t>
        </is>
      </c>
      <c r="C607" s="5" t="n">
        <v>3840000</v>
      </c>
      <c r="D607" s="4" t="inlineStr">
        <is>
          <t>[26],[27]</t>
        </is>
      </c>
      <c r="E607" s="5" t="n">
        <v>3840000</v>
      </c>
      <c r="F607" s="4" t="inlineStr">
        <is>
          <t>[28],[29]</t>
        </is>
      </c>
    </row>
    <row r="608">
      <c r="A608" s="4" t="inlineStr">
        <is>
          <t>Fair Value</t>
        </is>
      </c>
      <c r="C608" s="5" t="n">
        <v>3168000</v>
      </c>
      <c r="D608" s="4" t="inlineStr">
        <is>
          <t>[26],[27]</t>
        </is>
      </c>
      <c r="E608" s="5" t="n">
        <v>4265000</v>
      </c>
      <c r="F608" s="4" t="inlineStr">
        <is>
          <t>[28],[29]</t>
        </is>
      </c>
    </row>
    <row r="609">
      <c r="A609" s="4" t="inlineStr">
        <is>
          <t>Shares</t>
        </is>
      </c>
      <c r="C609" s="6" t="n">
        <v>3840000</v>
      </c>
      <c r="D609" s="4" t="inlineStr">
        <is>
          <t>[18],[19],[26],[27]</t>
        </is>
      </c>
      <c r="E609" s="6" t="n">
        <v>3840000</v>
      </c>
      <c r="F609" s="4" t="inlineStr">
        <is>
          <t>[21],[22],[28],[29]</t>
        </is>
      </c>
    </row>
    <row r="610">
      <c r="A610" s="4" t="inlineStr">
        <is>
          <t>Investment, Identifier [Axis]: Encore Dredging Holdings, LLC—Preferred Stock</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Fair Value</t>
        </is>
      </c>
      <c r="C612" s="5" t="n">
        <v>3168000</v>
      </c>
      <c r="E612" s="5" t="n">
        <v>4265000</v>
      </c>
    </row>
    <row r="613">
      <c r="A613" s="4" t="inlineStr">
        <is>
          <t>Shares</t>
        </is>
      </c>
      <c r="C613" s="6" t="n">
        <v>3840000</v>
      </c>
      <c r="E613" s="4" t="inlineStr">
        <is>
          <t xml:space="preserve"> </t>
        </is>
      </c>
    </row>
    <row r="614">
      <c r="A614" s="4" t="inlineStr">
        <is>
          <t>Investment, Identifier [Axis]: Engineering Manufacturing Technologies, LLC – Common Stock</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Cost</t>
        </is>
      </c>
      <c r="C616" s="5" t="n">
        <v>3000000</v>
      </c>
      <c r="D616" s="4" t="inlineStr">
        <is>
          <t>[26],[27]</t>
        </is>
      </c>
      <c r="E616" s="6" t="n">
        <v>3000000</v>
      </c>
      <c r="F616" s="4" t="inlineStr">
        <is>
          <t>[28],[29]</t>
        </is>
      </c>
    </row>
    <row r="617">
      <c r="A617" s="4" t="inlineStr">
        <is>
          <t>Fair Value</t>
        </is>
      </c>
      <c r="C617" s="5" t="n">
        <v>0</v>
      </c>
      <c r="D617" s="4" t="inlineStr">
        <is>
          <t>[26],[27]</t>
        </is>
      </c>
      <c r="E617" s="5" t="n">
        <v>0</v>
      </c>
      <c r="F617" s="4" t="inlineStr">
        <is>
          <t>[28],[29]</t>
        </is>
      </c>
    </row>
    <row r="618">
      <c r="A618" s="4" t="inlineStr">
        <is>
          <t>Shares</t>
        </is>
      </c>
      <c r="C618" s="6" t="n">
        <v>6000</v>
      </c>
      <c r="D618" s="4" t="inlineStr">
        <is>
          <t>[18],[19],[26],[27]</t>
        </is>
      </c>
      <c r="E618" s="6" t="n">
        <v>6000</v>
      </c>
      <c r="F618" s="4" t="inlineStr">
        <is>
          <t>[21],[22],[28],[29]</t>
        </is>
      </c>
    </row>
    <row r="619">
      <c r="A619" s="4" t="inlineStr">
        <is>
          <t>Investment, Identifier [Axis]: Engineering Manufacturing Technologies, LLC – Line of Credit</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Principal amount</t>
        </is>
      </c>
      <c r="C621" s="5" t="n">
        <v>0</v>
      </c>
      <c r="D621" s="4" t="inlineStr">
        <is>
          <t>[18],[19],[27]</t>
        </is>
      </c>
      <c r="E621" s="5" t="n">
        <v>0</v>
      </c>
      <c r="F621" s="4" t="inlineStr">
        <is>
          <t>[21],[22],[24]</t>
        </is>
      </c>
    </row>
    <row r="622">
      <c r="A622" s="4" t="inlineStr">
        <is>
          <t>Cost</t>
        </is>
      </c>
      <c r="C622" s="6" t="n">
        <v>0</v>
      </c>
      <c r="D622" s="4" t="inlineStr">
        <is>
          <t>[27]</t>
        </is>
      </c>
      <c r="E622" s="6" t="n">
        <v>0</v>
      </c>
      <c r="F622" s="4" t="inlineStr">
        <is>
          <t>[24]</t>
        </is>
      </c>
    </row>
    <row r="623">
      <c r="A623" s="4" t="inlineStr">
        <is>
          <t>Fair Value</t>
        </is>
      </c>
      <c r="C623" s="5" t="n">
        <v>0</v>
      </c>
      <c r="D623" s="4" t="inlineStr">
        <is>
          <t>[27]</t>
        </is>
      </c>
      <c r="E623" s="5" t="n">
        <v>0</v>
      </c>
      <c r="F623" s="4" t="inlineStr">
        <is>
          <t>[24]</t>
        </is>
      </c>
    </row>
    <row r="624">
      <c r="A624" s="4" t="inlineStr">
        <is>
          <t>Investment, reference rate and spread</t>
        </is>
      </c>
      <c r="C624" s="10" t="n">
        <v>0.083</v>
      </c>
      <c r="D624" s="4" t="inlineStr">
        <is>
          <t>[3],[4],[5],[6],[27]</t>
        </is>
      </c>
      <c r="E624" s="10" t="n">
        <v>0.083</v>
      </c>
      <c r="F624" s="4" t="inlineStr">
        <is>
          <t>[7],[8],[9],[10],[24]</t>
        </is>
      </c>
    </row>
    <row r="625">
      <c r="A625" s="4" t="inlineStr">
        <is>
          <t>Investment, interest rate, paid in cash</t>
        </is>
      </c>
      <c r="C625" s="10" t="n">
        <v>0.131</v>
      </c>
      <c r="D625" s="4" t="inlineStr">
        <is>
          <t>[3],[4],[5],[6],[27]</t>
        </is>
      </c>
      <c r="E625" s="10" t="n">
        <v>0.136</v>
      </c>
      <c r="F625" s="4" t="inlineStr">
        <is>
          <t>[7],[8],[9],[10],[24]</t>
        </is>
      </c>
    </row>
    <row r="626">
      <c r="A626" s="4" t="inlineStr">
        <is>
          <t>Line of credit facility, available</t>
        </is>
      </c>
      <c r="C626" s="5" t="n">
        <v>3000000</v>
      </c>
      <c r="D626" s="4" t="inlineStr">
        <is>
          <t>[3],[4],[5],[6],[27]</t>
        </is>
      </c>
      <c r="E626" s="5" t="n">
        <v>3000000</v>
      </c>
      <c r="F626" s="4" t="inlineStr">
        <is>
          <t>[7],[8],[9],[10],[24]</t>
        </is>
      </c>
    </row>
    <row r="627">
      <c r="A627" s="4" t="inlineStr">
        <is>
          <t>Investment, Identifier [Axis]: Engineering Manufacturing Technologies, LLC – Term Debt</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Principal amount</t>
        </is>
      </c>
      <c r="B629" s="4" t="inlineStr">
        <is>
          <t>[18],[19],[27]</t>
        </is>
      </c>
      <c r="C629" s="6" t="n">
        <v>22230000</v>
      </c>
      <c r="E629" s="4" t="inlineStr">
        <is>
          <t xml:space="preserve"> </t>
        </is>
      </c>
    </row>
    <row r="630">
      <c r="A630" s="4" t="inlineStr">
        <is>
          <t>Cost</t>
        </is>
      </c>
      <c r="B630" s="4" t="inlineStr">
        <is>
          <t>[27]</t>
        </is>
      </c>
      <c r="C630" s="6" t="n">
        <v>22230000</v>
      </c>
      <c r="E630" s="4" t="inlineStr">
        <is>
          <t xml:space="preserve"> </t>
        </is>
      </c>
    </row>
    <row r="631">
      <c r="A631" s="4" t="inlineStr">
        <is>
          <t>Fair Value</t>
        </is>
      </c>
      <c r="B631" s="4" t="inlineStr">
        <is>
          <t>[27]</t>
        </is>
      </c>
      <c r="C631" s="5" t="n">
        <v>19283000</v>
      </c>
      <c r="E631" s="4" t="inlineStr">
        <is>
          <t xml:space="preserve"> </t>
        </is>
      </c>
    </row>
    <row r="632">
      <c r="A632" s="4" t="inlineStr">
        <is>
          <t>Investment, reference rate and spread</t>
        </is>
      </c>
      <c r="B632" s="4" t="inlineStr">
        <is>
          <t>[3],[4],[5],[6],[27]</t>
        </is>
      </c>
      <c r="C632" s="10" t="n">
        <v>0.083</v>
      </c>
      <c r="E632" s="4" t="inlineStr">
        <is>
          <t xml:space="preserve"> </t>
        </is>
      </c>
    </row>
    <row r="633">
      <c r="A633" s="4" t="inlineStr">
        <is>
          <t>Investment, interest rate, paid in cash</t>
        </is>
      </c>
      <c r="B633" s="4" t="inlineStr">
        <is>
          <t>[3],[4],[5],[6],[27]</t>
        </is>
      </c>
      <c r="C633" s="11" t="n">
        <v>0.1</v>
      </c>
      <c r="E633" s="4" t="inlineStr">
        <is>
          <t xml:space="preserve"> </t>
        </is>
      </c>
    </row>
    <row r="634">
      <c r="A634" s="4" t="inlineStr">
        <is>
          <t>Investment, interest rate, paid in kind</t>
        </is>
      </c>
      <c r="B634" s="4" t="inlineStr">
        <is>
          <t>[3],[4],[5],[6],[27]</t>
        </is>
      </c>
      <c r="C634" s="10" t="n">
        <v>0.031</v>
      </c>
      <c r="E634" s="4" t="inlineStr">
        <is>
          <t xml:space="preserve"> </t>
        </is>
      </c>
    </row>
    <row r="635">
      <c r="A635" s="4" t="inlineStr">
        <is>
          <t>Investment, Identifier [Axis]: Engineering Manufacturing Technologies, LLC – Term Debt</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Principal amount</t>
        </is>
      </c>
      <c r="B637" s="4" t="inlineStr">
        <is>
          <t>[21],[22],[24]</t>
        </is>
      </c>
      <c r="C637" s="4" t="inlineStr">
        <is>
          <t xml:space="preserve"> </t>
        </is>
      </c>
      <c r="E637" s="6" t="n">
        <v>21500000</v>
      </c>
    </row>
    <row r="638">
      <c r="A638" s="4" t="inlineStr">
        <is>
          <t>Cost</t>
        </is>
      </c>
      <c r="B638" s="4" t="inlineStr">
        <is>
          <t>[24]</t>
        </is>
      </c>
      <c r="C638" s="4" t="inlineStr">
        <is>
          <t xml:space="preserve"> </t>
        </is>
      </c>
      <c r="E638" s="6" t="n">
        <v>21500000</v>
      </c>
    </row>
    <row r="639">
      <c r="A639" s="4" t="inlineStr">
        <is>
          <t>Fair Value</t>
        </is>
      </c>
      <c r="B639" s="4" t="inlineStr">
        <is>
          <t>[24]</t>
        </is>
      </c>
      <c r="C639" s="4" t="inlineStr">
        <is>
          <t xml:space="preserve"> </t>
        </is>
      </c>
      <c r="E639" s="5" t="n">
        <v>19726000</v>
      </c>
    </row>
    <row r="640">
      <c r="A640" s="4" t="inlineStr">
        <is>
          <t>Investment, reference rate and spread</t>
        </is>
      </c>
      <c r="B640" s="4" t="inlineStr">
        <is>
          <t>[7],[8],[9],[10],[24]</t>
        </is>
      </c>
      <c r="C640" s="4" t="inlineStr">
        <is>
          <t xml:space="preserve"> </t>
        </is>
      </c>
      <c r="E640" s="10" t="n">
        <v>0.083</v>
      </c>
    </row>
    <row r="641">
      <c r="A641" s="4" t="inlineStr">
        <is>
          <t>Investment, interest rate, paid in cash</t>
        </is>
      </c>
      <c r="B641" s="4" t="inlineStr">
        <is>
          <t>[7],[8],[9],[10],[24]</t>
        </is>
      </c>
      <c r="C641" s="4" t="inlineStr">
        <is>
          <t xml:space="preserve"> </t>
        </is>
      </c>
      <c r="E641" s="10" t="n">
        <v>0.136</v>
      </c>
    </row>
    <row r="642">
      <c r="A642" s="4" t="inlineStr">
        <is>
          <t>Investment, Identifier [Axis]: FES Resources Holdings LLC – Common Equity Units</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Cost</t>
        </is>
      </c>
      <c r="C644" s="5" t="n">
        <v>0</v>
      </c>
      <c r="D644" s="4" t="inlineStr">
        <is>
          <t>[26],[27]</t>
        </is>
      </c>
      <c r="E644" s="5" t="n">
        <v>0</v>
      </c>
      <c r="F644" s="4" t="inlineStr">
        <is>
          <t>[28],[29]</t>
        </is>
      </c>
    </row>
    <row r="645">
      <c r="A645" s="4" t="inlineStr">
        <is>
          <t>Fair Value</t>
        </is>
      </c>
      <c r="C645" s="5" t="n">
        <v>0</v>
      </c>
      <c r="D645" s="4" t="inlineStr">
        <is>
          <t>[26],[27]</t>
        </is>
      </c>
      <c r="E645" s="5" t="n">
        <v>0</v>
      </c>
      <c r="F645" s="4" t="inlineStr">
        <is>
          <t>[28],[29]</t>
        </is>
      </c>
    </row>
    <row r="646">
      <c r="A646" s="4" t="inlineStr">
        <is>
          <t>Shares</t>
        </is>
      </c>
      <c r="C646" s="6" t="n">
        <v>6233</v>
      </c>
      <c r="D646" s="4" t="inlineStr">
        <is>
          <t>[18],[19],[26],[27]</t>
        </is>
      </c>
      <c r="E646" s="6" t="n">
        <v>6233</v>
      </c>
      <c r="F646" s="4" t="inlineStr">
        <is>
          <t>[21],[22],[28],[29]</t>
        </is>
      </c>
    </row>
    <row r="647">
      <c r="A647" s="4" t="inlineStr">
        <is>
          <t>Investment, Identifier [Axis]: FES Resources Holdings LLC – Preferred Equity Units</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Cost</t>
        </is>
      </c>
      <c r="C649" s="5" t="n">
        <v>6350000</v>
      </c>
      <c r="D649" s="4" t="inlineStr">
        <is>
          <t>[26],[27]</t>
        </is>
      </c>
      <c r="E649" s="5" t="n">
        <v>6350000</v>
      </c>
      <c r="F649" s="4" t="inlineStr">
        <is>
          <t>[28],[29]</t>
        </is>
      </c>
    </row>
    <row r="650">
      <c r="A650" s="4" t="inlineStr">
        <is>
          <t>Fair Value</t>
        </is>
      </c>
      <c r="C650" s="5" t="n">
        <v>0</v>
      </c>
      <c r="D650" s="4" t="inlineStr">
        <is>
          <t>[26],[27]</t>
        </is>
      </c>
      <c r="E650" s="5" t="n">
        <v>4508000</v>
      </c>
      <c r="F650" s="4" t="inlineStr">
        <is>
          <t>[28],[29]</t>
        </is>
      </c>
    </row>
    <row r="651">
      <c r="A651" s="4" t="inlineStr">
        <is>
          <t>Shares</t>
        </is>
      </c>
      <c r="C651" s="6" t="n">
        <v>6350</v>
      </c>
      <c r="D651" s="4" t="inlineStr">
        <is>
          <t>[18],[19],[26],[27]</t>
        </is>
      </c>
      <c r="E651" s="6" t="n">
        <v>6350</v>
      </c>
      <c r="F651" s="4" t="inlineStr">
        <is>
          <t>[21],[22],[28],[29]</t>
        </is>
      </c>
    </row>
    <row r="652">
      <c r="A652" s="4" t="inlineStr">
        <is>
          <t>Investment, Identifier [Axis]: FES Resources Holdings LLC – Term Debt</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Principal amount</t>
        </is>
      </c>
      <c r="B654" s="4" t="inlineStr">
        <is>
          <t>[18],[19],[27],[34]</t>
        </is>
      </c>
      <c r="C654" s="5" t="n">
        <v>325000</v>
      </c>
      <c r="E654" s="4" t="inlineStr">
        <is>
          <t xml:space="preserve"> </t>
        </is>
      </c>
    </row>
    <row r="655">
      <c r="A655" s="4" t="inlineStr">
        <is>
          <t>Cost</t>
        </is>
      </c>
      <c r="B655" s="4" t="inlineStr">
        <is>
          <t>[27],[34]</t>
        </is>
      </c>
      <c r="C655" s="6" t="n">
        <v>325000</v>
      </c>
      <c r="E655" s="4" t="inlineStr">
        <is>
          <t xml:space="preserve"> </t>
        </is>
      </c>
    </row>
    <row r="656">
      <c r="A656" s="4" t="inlineStr">
        <is>
          <t>Fair Value</t>
        </is>
      </c>
      <c r="B656" s="4" t="inlineStr">
        <is>
          <t>[27],[34]</t>
        </is>
      </c>
      <c r="C656" s="5" t="n">
        <v>163000</v>
      </c>
      <c r="E656" s="4" t="inlineStr">
        <is>
          <t xml:space="preserve"> </t>
        </is>
      </c>
    </row>
    <row r="657">
      <c r="A657" s="4" t="inlineStr">
        <is>
          <t>Investment, interest rate, paid in cash</t>
        </is>
      </c>
      <c r="B657" s="4" t="inlineStr">
        <is>
          <t>[3],[4],[5],[6],[27],[34]</t>
        </is>
      </c>
      <c r="C657" s="10" t="n">
        <v>0.045</v>
      </c>
      <c r="E657" s="4" t="inlineStr">
        <is>
          <t xml:space="preserve"> </t>
        </is>
      </c>
    </row>
    <row r="658">
      <c r="A658" s="4" t="inlineStr">
        <is>
          <t>Investment, Identifier [Axis]: Fix-It Group, LLC – Delayed Draw Term Loan</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Principal amount</t>
        </is>
      </c>
      <c r="C660" s="5" t="n">
        <v>6781000</v>
      </c>
      <c r="D660" s="4" t="inlineStr">
        <is>
          <t>[18],[19],[23]</t>
        </is>
      </c>
      <c r="E660" s="5" t="n">
        <v>6911000</v>
      </c>
      <c r="F660" s="4" t="inlineStr">
        <is>
          <t>[21],[22],[24]</t>
        </is>
      </c>
    </row>
    <row r="661">
      <c r="A661" s="4" t="inlineStr">
        <is>
          <t>Cost</t>
        </is>
      </c>
      <c r="C661" s="6" t="n">
        <v>6781000</v>
      </c>
      <c r="D661" s="4" t="inlineStr">
        <is>
          <t>[23]</t>
        </is>
      </c>
      <c r="E661" s="6" t="n">
        <v>6911000</v>
      </c>
      <c r="F661" s="4" t="inlineStr">
        <is>
          <t>[24]</t>
        </is>
      </c>
    </row>
    <row r="662">
      <c r="A662" s="4" t="inlineStr">
        <is>
          <t>Fair Value</t>
        </is>
      </c>
      <c r="C662" s="5" t="n">
        <v>6781000</v>
      </c>
      <c r="D662" s="4" t="inlineStr">
        <is>
          <t>[23]</t>
        </is>
      </c>
      <c r="E662" s="5" t="n">
        <v>6894000</v>
      </c>
      <c r="F662" s="4" t="inlineStr">
        <is>
          <t>[24]</t>
        </is>
      </c>
    </row>
    <row r="663">
      <c r="A663" s="4" t="inlineStr">
        <is>
          <t>Investment, reference rate and spread</t>
        </is>
      </c>
      <c r="C663" s="10" t="n">
        <v>0.07099999999999999</v>
      </c>
      <c r="D663" s="4" t="inlineStr">
        <is>
          <t>[3],[4],[5],[6],[23]</t>
        </is>
      </c>
      <c r="E663" s="10" t="n">
        <v>0.081</v>
      </c>
      <c r="F663" s="4" t="inlineStr">
        <is>
          <t>[7],[8],[9],[10],[24]</t>
        </is>
      </c>
    </row>
    <row r="664">
      <c r="A664" s="4" t="inlineStr">
        <is>
          <t>Investment, interest rate, paid in cash</t>
        </is>
      </c>
      <c r="C664" s="10" t="n">
        <v>0.119</v>
      </c>
      <c r="D664" s="4" t="inlineStr">
        <is>
          <t>[3],[4],[5],[6],[23]</t>
        </is>
      </c>
      <c r="E664" s="10" t="n">
        <v>0.134</v>
      </c>
      <c r="F664" s="4" t="inlineStr">
        <is>
          <t>[7],[8],[9],[10],[24]</t>
        </is>
      </c>
    </row>
    <row r="665">
      <c r="A665" s="4" t="inlineStr">
        <is>
          <t>Line of credit facility, available</t>
        </is>
      </c>
      <c r="C665" s="5" t="n">
        <v>0</v>
      </c>
      <c r="D665" s="4" t="inlineStr">
        <is>
          <t>[3],[4],[5],[6],[23]</t>
        </is>
      </c>
      <c r="E665" s="5" t="n">
        <v>0</v>
      </c>
      <c r="F665" s="4" t="inlineStr">
        <is>
          <t>[7],[8],[9],[10],[24]</t>
        </is>
      </c>
    </row>
    <row r="666">
      <c r="A666" s="4" t="inlineStr">
        <is>
          <t>Investment, Identifier [Axis]: Fix-It Group, LLC – Line of Credit</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Principal amount</t>
        </is>
      </c>
      <c r="C668" s="6" t="n">
        <v>0</v>
      </c>
      <c r="D668" s="4" t="inlineStr">
        <is>
          <t>[18],[19],[23]</t>
        </is>
      </c>
      <c r="E668" s="6" t="n">
        <v>500000</v>
      </c>
      <c r="F668" s="4" t="inlineStr">
        <is>
          <t>[21],[22],[24]</t>
        </is>
      </c>
    </row>
    <row r="669">
      <c r="A669" s="4" t="inlineStr">
        <is>
          <t>Cost</t>
        </is>
      </c>
      <c r="C669" s="6" t="n">
        <v>0</v>
      </c>
      <c r="D669" s="4" t="inlineStr">
        <is>
          <t>[23]</t>
        </is>
      </c>
      <c r="E669" s="6" t="n">
        <v>500000</v>
      </c>
      <c r="F669" s="4" t="inlineStr">
        <is>
          <t>[24]</t>
        </is>
      </c>
    </row>
    <row r="670">
      <c r="A670" s="4" t="inlineStr">
        <is>
          <t>Fair Value</t>
        </is>
      </c>
      <c r="C670" s="5" t="n">
        <v>0</v>
      </c>
      <c r="D670" s="4" t="inlineStr">
        <is>
          <t>[23]</t>
        </is>
      </c>
      <c r="E670" s="5" t="n">
        <v>499000</v>
      </c>
      <c r="F670" s="4" t="inlineStr">
        <is>
          <t>[24]</t>
        </is>
      </c>
    </row>
    <row r="671">
      <c r="A671" s="4" t="inlineStr">
        <is>
          <t>Investment, reference rate and spread</t>
        </is>
      </c>
      <c r="C671" s="10" t="n">
        <v>0.07099999999999999</v>
      </c>
      <c r="D671" s="4" t="inlineStr">
        <is>
          <t>[3],[4],[5],[6],[23]</t>
        </is>
      </c>
      <c r="E671" s="10" t="n">
        <v>0.081</v>
      </c>
      <c r="F671" s="4" t="inlineStr">
        <is>
          <t>[7],[8],[9],[10],[24]</t>
        </is>
      </c>
    </row>
    <row r="672">
      <c r="A672" s="4" t="inlineStr">
        <is>
          <t>Investment, interest rate, paid in cash</t>
        </is>
      </c>
      <c r="C672" s="10" t="n">
        <v>0.119</v>
      </c>
      <c r="D672" s="4" t="inlineStr">
        <is>
          <t>[3],[4],[5],[6],[23]</t>
        </is>
      </c>
      <c r="E672" s="10" t="n">
        <v>0.134</v>
      </c>
      <c r="F672" s="4" t="inlineStr">
        <is>
          <t>[7],[8],[9],[10],[24]</t>
        </is>
      </c>
    </row>
    <row r="673">
      <c r="A673" s="4" t="inlineStr">
        <is>
          <t>Line of credit facility, available</t>
        </is>
      </c>
      <c r="C673" s="5" t="n">
        <v>3000000</v>
      </c>
      <c r="D673" s="4" t="inlineStr">
        <is>
          <t>[3],[4],[5],[6],[23]</t>
        </is>
      </c>
      <c r="E673" s="5" t="n">
        <v>2500000</v>
      </c>
      <c r="F673" s="4" t="inlineStr">
        <is>
          <t>[7],[8],[9],[10],[24]</t>
        </is>
      </c>
    </row>
    <row r="674">
      <c r="A674" s="4" t="inlineStr">
        <is>
          <t>Investment, Identifier [Axis]: Fix-It Group, LLC – Term Debt</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Principal amount</t>
        </is>
      </c>
      <c r="C676" s="6" t="n">
        <v>13324000</v>
      </c>
      <c r="D676" s="4" t="inlineStr">
        <is>
          <t>[18],[19],[23]</t>
        </is>
      </c>
      <c r="E676" s="6" t="n">
        <v>12200000</v>
      </c>
      <c r="F676" s="4" t="inlineStr">
        <is>
          <t>[21],[22],[24]</t>
        </is>
      </c>
    </row>
    <row r="677">
      <c r="A677" s="4" t="inlineStr">
        <is>
          <t>Cost</t>
        </is>
      </c>
      <c r="C677" s="6" t="n">
        <v>13324000</v>
      </c>
      <c r="D677" s="4" t="inlineStr">
        <is>
          <t>[23]</t>
        </is>
      </c>
      <c r="E677" s="6" t="n">
        <v>12200000</v>
      </c>
      <c r="F677" s="4" t="inlineStr">
        <is>
          <t>[24]</t>
        </is>
      </c>
    </row>
    <row r="678">
      <c r="A678" s="4" t="inlineStr">
        <is>
          <t>Fair Value</t>
        </is>
      </c>
      <c r="C678" s="5" t="n">
        <v>13457000</v>
      </c>
      <c r="D678" s="4" t="inlineStr">
        <is>
          <t>[23]</t>
        </is>
      </c>
      <c r="E678" s="5" t="n">
        <v>12170000</v>
      </c>
      <c r="F678" s="4" t="inlineStr">
        <is>
          <t>[24]</t>
        </is>
      </c>
    </row>
    <row r="679">
      <c r="A679" s="4" t="inlineStr">
        <is>
          <t>Investment, reference rate and spread</t>
        </is>
      </c>
      <c r="C679" s="10" t="n">
        <v>0.07099999999999999</v>
      </c>
      <c r="D679" s="4" t="inlineStr">
        <is>
          <t>[3],[4],[5],[6],[23]</t>
        </is>
      </c>
      <c r="E679" s="10" t="n">
        <v>0.081</v>
      </c>
      <c r="F679" s="4" t="inlineStr">
        <is>
          <t>[7],[8],[9],[10],[24]</t>
        </is>
      </c>
    </row>
    <row r="680">
      <c r="A680" s="4" t="inlineStr">
        <is>
          <t>Investment, interest rate, paid in cash</t>
        </is>
      </c>
      <c r="C680" s="10" t="n">
        <v>0.119</v>
      </c>
      <c r="D680" s="4" t="inlineStr">
        <is>
          <t>[3],[4],[5],[6],[23]</t>
        </is>
      </c>
      <c r="E680" s="10" t="n">
        <v>0.134</v>
      </c>
      <c r="F680" s="4" t="inlineStr">
        <is>
          <t>[7],[8],[9],[10],[24]</t>
        </is>
      </c>
    </row>
    <row r="681">
      <c r="A681" s="4" t="inlineStr">
        <is>
          <t>Investment, Identifier [Axis]: Frontier Financial Group Inc. – Convertible Debt</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Principal amount</t>
        </is>
      </c>
      <c r="C683" s="5" t="n">
        <v>198000</v>
      </c>
      <c r="D683" s="4" t="inlineStr">
        <is>
          <t>[18],[19],[27],[34]</t>
        </is>
      </c>
      <c r="E683" s="5" t="n">
        <v>198000</v>
      </c>
      <c r="F683" s="4" t="inlineStr">
        <is>
          <t>[21],[22],[29],[35]</t>
        </is>
      </c>
    </row>
    <row r="684">
      <c r="A684" s="4" t="inlineStr">
        <is>
          <t>Cost</t>
        </is>
      </c>
      <c r="C684" s="6" t="n">
        <v>198000</v>
      </c>
      <c r="D684" s="4" t="inlineStr">
        <is>
          <t>[27],[34]</t>
        </is>
      </c>
      <c r="E684" s="6" t="n">
        <v>198000</v>
      </c>
      <c r="F684" s="4" t="inlineStr">
        <is>
          <t>[29],[35]</t>
        </is>
      </c>
    </row>
    <row r="685">
      <c r="A685" s="4" t="inlineStr">
        <is>
          <t>Fair Value</t>
        </is>
      </c>
      <c r="C685" s="5" t="n">
        <v>32000</v>
      </c>
      <c r="D685" s="4" t="inlineStr">
        <is>
          <t>[27],[34]</t>
        </is>
      </c>
      <c r="E685" s="5" t="n">
        <v>24000</v>
      </c>
      <c r="F685" s="4" t="inlineStr">
        <is>
          <t>[29],[35]</t>
        </is>
      </c>
    </row>
    <row r="686">
      <c r="A686" s="4" t="inlineStr">
        <is>
          <t>Investment, interest rate, paid in cash</t>
        </is>
      </c>
      <c r="C686" s="11" t="n">
        <v>0.06</v>
      </c>
      <c r="D686" s="4" t="inlineStr">
        <is>
          <t>[3],[4],[5],[6],[27],[34]</t>
        </is>
      </c>
      <c r="E686" s="11" t="n">
        <v>0.06</v>
      </c>
      <c r="F686" s="4" t="inlineStr">
        <is>
          <t>[7],[8],[9],[10],[29],[35]</t>
        </is>
      </c>
    </row>
    <row r="687">
      <c r="A687" s="4" t="inlineStr">
        <is>
          <t>Investment, Identifier [Axis]: Frontier Financial Group Inc. – Preferred Stock</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Cost</t>
        </is>
      </c>
      <c r="C689" s="5" t="n">
        <v>500000</v>
      </c>
      <c r="D689" s="4" t="inlineStr">
        <is>
          <t>[26],[27]</t>
        </is>
      </c>
      <c r="E689" s="5" t="n">
        <v>500000</v>
      </c>
      <c r="F689" s="4" t="inlineStr">
        <is>
          <t>[28],[29]</t>
        </is>
      </c>
    </row>
    <row r="690">
      <c r="A690" s="4" t="inlineStr">
        <is>
          <t>Fair Value</t>
        </is>
      </c>
      <c r="C690" s="5" t="n">
        <v>0</v>
      </c>
      <c r="D690" s="4" t="inlineStr">
        <is>
          <t>[26],[27]</t>
        </is>
      </c>
      <c r="E690" s="5" t="n">
        <v>0</v>
      </c>
      <c r="F690" s="4" t="inlineStr">
        <is>
          <t>[28],[29]</t>
        </is>
      </c>
    </row>
    <row r="691">
      <c r="A691" s="4" t="inlineStr">
        <is>
          <t>Shares</t>
        </is>
      </c>
      <c r="C691" s="6" t="n">
        <v>766</v>
      </c>
      <c r="D691" s="4" t="inlineStr">
        <is>
          <t>[18],[19],[26],[27]</t>
        </is>
      </c>
      <c r="E691" s="6" t="n">
        <v>766</v>
      </c>
      <c r="F691" s="4" t="inlineStr">
        <is>
          <t>[21],[22],[28],[29]</t>
        </is>
      </c>
    </row>
    <row r="692">
      <c r="A692" s="4" t="inlineStr">
        <is>
          <t>Investment, Identifier [Axis]: Frontier Financial Group Inc. – Preferred Stock Warrant</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Cost</t>
        </is>
      </c>
      <c r="C694" s="5" t="n">
        <v>0</v>
      </c>
      <c r="D694" s="4" t="inlineStr">
        <is>
          <t>[26],[27]</t>
        </is>
      </c>
      <c r="E694" s="5" t="n">
        <v>0</v>
      </c>
      <c r="F694" s="4" t="inlineStr">
        <is>
          <t>[28],[29]</t>
        </is>
      </c>
    </row>
    <row r="695">
      <c r="A695" s="4" t="inlineStr">
        <is>
          <t>Fair Value</t>
        </is>
      </c>
      <c r="C695" s="5" t="n">
        <v>0</v>
      </c>
      <c r="D695" s="4" t="inlineStr">
        <is>
          <t>[26],[27]</t>
        </is>
      </c>
      <c r="E695" s="5" t="n">
        <v>0</v>
      </c>
      <c r="F695" s="4" t="inlineStr">
        <is>
          <t>[28],[29]</t>
        </is>
      </c>
    </row>
    <row r="696">
      <c r="A696" s="4" t="inlineStr">
        <is>
          <t>Shares</t>
        </is>
      </c>
      <c r="C696" s="6" t="n">
        <v>168</v>
      </c>
      <c r="D696" s="4" t="inlineStr">
        <is>
          <t>[18],[19],[26],[27]</t>
        </is>
      </c>
      <c r="E696" s="6" t="n">
        <v>168</v>
      </c>
      <c r="F696" s="4" t="inlineStr">
        <is>
          <t>[21],[22],[28],[29]</t>
        </is>
      </c>
    </row>
    <row r="697">
      <c r="A697" s="4" t="inlineStr">
        <is>
          <t>Investment, Identifier [Axis]: Funko Acquisition Holdings, LLC(S) – Common Units</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Cost</t>
        </is>
      </c>
      <c r="B699" s="4" t="inlineStr">
        <is>
          <t>[28],[31],[37]</t>
        </is>
      </c>
      <c r="C699" s="4" t="inlineStr">
        <is>
          <t xml:space="preserve"> </t>
        </is>
      </c>
      <c r="E699" s="5" t="n">
        <v>22000</v>
      </c>
    </row>
    <row r="700">
      <c r="A700" s="4" t="inlineStr">
        <is>
          <t>Fair Value</t>
        </is>
      </c>
      <c r="B700" s="4" t="inlineStr">
        <is>
          <t>[28],[31],[37]</t>
        </is>
      </c>
      <c r="C700" s="4" t="inlineStr">
        <is>
          <t xml:space="preserve"> </t>
        </is>
      </c>
      <c r="E700" s="5" t="n">
        <v>22000</v>
      </c>
    </row>
    <row r="701">
      <c r="A701" s="4" t="inlineStr">
        <is>
          <t>Shares</t>
        </is>
      </c>
      <c r="B701" s="4" t="inlineStr">
        <is>
          <t>[21],[22],[28],[31],[37]</t>
        </is>
      </c>
      <c r="C701" s="4" t="inlineStr">
        <is>
          <t xml:space="preserve"> </t>
        </is>
      </c>
      <c r="E701" s="6" t="n">
        <v>4239</v>
      </c>
    </row>
    <row r="702">
      <c r="A702" s="4" t="inlineStr">
        <is>
          <t>Investment, Identifier [Axis]: GFRC 360, LLC – Common Stock Warrants</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Cost</t>
        </is>
      </c>
      <c r="C704" s="5" t="n">
        <v>0</v>
      </c>
      <c r="D704" s="4" t="inlineStr">
        <is>
          <t>[26],[27]</t>
        </is>
      </c>
      <c r="E704" s="5" t="n">
        <v>0</v>
      </c>
      <c r="F704" s="4" t="inlineStr">
        <is>
          <t>[28],[29]</t>
        </is>
      </c>
    </row>
    <row r="705">
      <c r="A705" s="4" t="inlineStr">
        <is>
          <t>Fair Value</t>
        </is>
      </c>
      <c r="C705" s="5" t="n">
        <v>0</v>
      </c>
      <c r="D705" s="4" t="inlineStr">
        <is>
          <t>[26],[27]</t>
        </is>
      </c>
      <c r="E705" s="5" t="n">
        <v>0</v>
      </c>
      <c r="F705" s="4" t="inlineStr">
        <is>
          <t>[28],[29]</t>
        </is>
      </c>
    </row>
    <row r="706">
      <c r="A706" s="4" t="inlineStr">
        <is>
          <t>Units</t>
        </is>
      </c>
      <c r="C706" s="11" t="n">
        <v>0.45</v>
      </c>
      <c r="D706" s="4" t="inlineStr">
        <is>
          <t>[18],[19],[26],[27]</t>
        </is>
      </c>
      <c r="E706" s="11" t="n">
        <v>0.45</v>
      </c>
      <c r="F706" s="4" t="inlineStr">
        <is>
          <t>[21],[22],[28],[29]</t>
        </is>
      </c>
    </row>
    <row r="707">
      <c r="A707" s="4" t="inlineStr">
        <is>
          <t>Investment, Identifier [Axis]: GFRC 360, LLC – Line of Credit</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Principal amount</t>
        </is>
      </c>
      <c r="C709" s="5" t="n">
        <v>1355000</v>
      </c>
      <c r="D709" s="4" t="inlineStr">
        <is>
          <t>[18],[19],[23]</t>
        </is>
      </c>
      <c r="E709" s="5" t="n">
        <v>1275000</v>
      </c>
      <c r="F709" s="4" t="inlineStr">
        <is>
          <t>[21],[22],[24]</t>
        </is>
      </c>
    </row>
    <row r="710">
      <c r="A710" s="4" t="inlineStr">
        <is>
          <t>Cost</t>
        </is>
      </c>
      <c r="C710" s="6" t="n">
        <v>1355000</v>
      </c>
      <c r="D710" s="4" t="inlineStr">
        <is>
          <t>[23]</t>
        </is>
      </c>
      <c r="E710" s="6" t="n">
        <v>1275000</v>
      </c>
      <c r="F710" s="4" t="inlineStr">
        <is>
          <t>[24]</t>
        </is>
      </c>
    </row>
    <row r="711">
      <c r="A711" s="4" t="inlineStr">
        <is>
          <t>Fair Value</t>
        </is>
      </c>
      <c r="C711" s="5" t="n">
        <v>1355000</v>
      </c>
      <c r="D711" s="4" t="inlineStr">
        <is>
          <t>[23]</t>
        </is>
      </c>
      <c r="E711" s="5" t="n">
        <v>1205000</v>
      </c>
      <c r="F711" s="4" t="inlineStr">
        <is>
          <t>[24]</t>
        </is>
      </c>
    </row>
    <row r="712">
      <c r="A712" s="4" t="inlineStr">
        <is>
          <t>Investment, reference rate and spread</t>
        </is>
      </c>
      <c r="C712" s="11" t="n">
        <v>0.08</v>
      </c>
      <c r="D712" s="4" t="inlineStr">
        <is>
          <t>[3],[4],[5],[6],[23]</t>
        </is>
      </c>
      <c r="E712" s="11" t="n">
        <v>0.08</v>
      </c>
      <c r="F712" s="4" t="inlineStr">
        <is>
          <t>[7],[8],[9],[10],[24]</t>
        </is>
      </c>
    </row>
    <row r="713">
      <c r="A713" s="4" t="inlineStr">
        <is>
          <t>Investment, interest rate, paid in cash</t>
        </is>
      </c>
      <c r="C713" s="10" t="n">
        <v>0.128</v>
      </c>
      <c r="D713" s="4" t="inlineStr">
        <is>
          <t>[3],[4],[5],[6],[23]</t>
        </is>
      </c>
      <c r="E713" s="10" t="n">
        <v>0.133</v>
      </c>
      <c r="F713" s="4" t="inlineStr">
        <is>
          <t>[7],[8],[9],[10],[24]</t>
        </is>
      </c>
    </row>
    <row r="714">
      <c r="A714" s="4" t="inlineStr">
        <is>
          <t>Line of credit facility, available</t>
        </is>
      </c>
      <c r="C714" s="5" t="n">
        <v>95000</v>
      </c>
      <c r="D714" s="4" t="inlineStr">
        <is>
          <t>[3],[4],[5],[6],[23]</t>
        </is>
      </c>
      <c r="E714" s="5" t="n">
        <v>175000</v>
      </c>
      <c r="F714" s="4" t="inlineStr">
        <is>
          <t>[7],[8],[9],[10],[24]</t>
        </is>
      </c>
    </row>
    <row r="715">
      <c r="A715" s="4" t="inlineStr">
        <is>
          <t>Investment, Identifier [Axis]: GFRC 360, LLC – Preferred Stock</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Cost</t>
        </is>
      </c>
      <c r="C717" s="6" t="n">
        <v>1025000</v>
      </c>
      <c r="D717" s="4" t="inlineStr">
        <is>
          <t>[26],[27]</t>
        </is>
      </c>
      <c r="E717" s="6" t="n">
        <v>1025000</v>
      </c>
      <c r="F717" s="4" t="inlineStr">
        <is>
          <t>[28],[29]</t>
        </is>
      </c>
    </row>
    <row r="718">
      <c r="A718" s="4" t="inlineStr">
        <is>
          <t>Fair Value</t>
        </is>
      </c>
      <c r="C718" s="5" t="n">
        <v>0</v>
      </c>
      <c r="D718" s="4" t="inlineStr">
        <is>
          <t>[26],[27]</t>
        </is>
      </c>
      <c r="E718" s="5" t="n">
        <v>253000</v>
      </c>
      <c r="F718" s="4" t="inlineStr">
        <is>
          <t>[28],[29]</t>
        </is>
      </c>
    </row>
    <row r="719">
      <c r="A719" s="4" t="inlineStr">
        <is>
          <t>Shares</t>
        </is>
      </c>
      <c r="C719" s="6" t="n">
        <v>1000</v>
      </c>
      <c r="D719" s="4" t="inlineStr">
        <is>
          <t>[18],[19],[26],[27]</t>
        </is>
      </c>
      <c r="E719" s="6" t="n">
        <v>1000</v>
      </c>
      <c r="F719" s="4" t="inlineStr">
        <is>
          <t>[21],[22],[28],[29]</t>
        </is>
      </c>
    </row>
    <row r="720">
      <c r="A720" s="4" t="inlineStr">
        <is>
          <t>Investment, Identifier [Axis]: GFRC 360, LLC – Term Debt</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Principal amount</t>
        </is>
      </c>
      <c r="C722" s="5" t="n">
        <v>1000000</v>
      </c>
      <c r="D722" s="4" t="inlineStr">
        <is>
          <t>[18],[19],[23]</t>
        </is>
      </c>
      <c r="E722" s="5" t="n">
        <v>1000000</v>
      </c>
      <c r="F722" s="4" t="inlineStr">
        <is>
          <t>[21],[22],[24]</t>
        </is>
      </c>
    </row>
    <row r="723">
      <c r="A723" s="4" t="inlineStr">
        <is>
          <t>Cost</t>
        </is>
      </c>
      <c r="C723" s="6" t="n">
        <v>1000000</v>
      </c>
      <c r="D723" s="4" t="inlineStr">
        <is>
          <t>[23]</t>
        </is>
      </c>
      <c r="E723" s="6" t="n">
        <v>1000000</v>
      </c>
      <c r="F723" s="4" t="inlineStr">
        <is>
          <t>[24]</t>
        </is>
      </c>
    </row>
    <row r="724">
      <c r="A724" s="4" t="inlineStr">
        <is>
          <t>Fair Value</t>
        </is>
      </c>
      <c r="C724" s="5" t="n">
        <v>1000000</v>
      </c>
      <c r="D724" s="4" t="inlineStr">
        <is>
          <t>[23]</t>
        </is>
      </c>
      <c r="E724" s="5" t="n">
        <v>945000</v>
      </c>
      <c r="F724" s="4" t="inlineStr">
        <is>
          <t>[24]</t>
        </is>
      </c>
    </row>
    <row r="725">
      <c r="A725" s="4" t="inlineStr">
        <is>
          <t>Investment, reference rate and spread</t>
        </is>
      </c>
      <c r="C725" s="11" t="n">
        <v>0.08</v>
      </c>
      <c r="D725" s="4" t="inlineStr">
        <is>
          <t>[3],[4],[5],[6],[23]</t>
        </is>
      </c>
      <c r="E725" s="11" t="n">
        <v>0.08</v>
      </c>
      <c r="F725" s="4" t="inlineStr">
        <is>
          <t>[7],[8],[9],[10],[24]</t>
        </is>
      </c>
    </row>
    <row r="726">
      <c r="A726" s="4" t="inlineStr">
        <is>
          <t>Investment, interest rate, paid in cash</t>
        </is>
      </c>
      <c r="C726" s="10" t="n">
        <v>0.128</v>
      </c>
      <c r="D726" s="4" t="inlineStr">
        <is>
          <t>[3],[4],[5],[6],[23]</t>
        </is>
      </c>
      <c r="E726" s="10" t="n">
        <v>0.133</v>
      </c>
      <c r="F726" s="4" t="inlineStr">
        <is>
          <t>[7],[8],[9],[10],[24]</t>
        </is>
      </c>
    </row>
    <row r="727">
      <c r="A727" s="4" t="inlineStr">
        <is>
          <t>Investment, Identifier [Axis]: GSM MidCo LLC – Common Stock</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Cost</t>
        </is>
      </c>
      <c r="C729" s="5" t="n">
        <v>767000</v>
      </c>
      <c r="D729" s="4" t="inlineStr">
        <is>
          <t>[26],[27]</t>
        </is>
      </c>
      <c r="E729" s="5" t="n">
        <v>767000</v>
      </c>
      <c r="F729" s="4" t="inlineStr">
        <is>
          <t>[28],[29]</t>
        </is>
      </c>
    </row>
    <row r="730">
      <c r="A730" s="4" t="inlineStr">
        <is>
          <t>Fair Value</t>
        </is>
      </c>
      <c r="C730" s="5" t="n">
        <v>1583000</v>
      </c>
      <c r="D730" s="4" t="inlineStr">
        <is>
          <t>[26],[27]</t>
        </is>
      </c>
      <c r="E730" s="5" t="n">
        <v>1562000</v>
      </c>
      <c r="F730" s="4" t="inlineStr">
        <is>
          <t>[28],[29]</t>
        </is>
      </c>
    </row>
    <row r="731">
      <c r="A731" s="4" t="inlineStr">
        <is>
          <t>Shares</t>
        </is>
      </c>
      <c r="C731" s="6" t="n">
        <v>767</v>
      </c>
      <c r="D731" s="4" t="inlineStr">
        <is>
          <t>[18],[19],[26],[27]</t>
        </is>
      </c>
      <c r="E731" s="6" t="n">
        <v>767</v>
      </c>
      <c r="F731" s="4" t="inlineStr">
        <is>
          <t>[21],[22],[28],[29]</t>
        </is>
      </c>
    </row>
    <row r="732">
      <c r="A732" s="4" t="inlineStr">
        <is>
          <t>Investment, Identifier [Axis]: Giving Home Health Care, LLC – Term Debt</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Principal amount</t>
        </is>
      </c>
      <c r="B734" s="4" t="inlineStr">
        <is>
          <t>[21],[22],[24],[35]</t>
        </is>
      </c>
      <c r="C734" s="4" t="inlineStr">
        <is>
          <t xml:space="preserve"> </t>
        </is>
      </c>
      <c r="E734" s="5" t="n">
        <v>28800000</v>
      </c>
    </row>
    <row r="735">
      <c r="A735" s="4" t="inlineStr">
        <is>
          <t>Cost</t>
        </is>
      </c>
      <c r="B735" s="4" t="inlineStr">
        <is>
          <t>[24],[35]</t>
        </is>
      </c>
      <c r="C735" s="4" t="inlineStr">
        <is>
          <t xml:space="preserve"> </t>
        </is>
      </c>
      <c r="E735" s="6" t="n">
        <v>28800000</v>
      </c>
    </row>
    <row r="736">
      <c r="A736" s="4" t="inlineStr">
        <is>
          <t>Fair Value</t>
        </is>
      </c>
      <c r="B736" s="4" t="inlineStr">
        <is>
          <t>[24],[35]</t>
        </is>
      </c>
      <c r="C736" s="4" t="inlineStr">
        <is>
          <t xml:space="preserve"> </t>
        </is>
      </c>
      <c r="E736" s="5" t="n">
        <v>28800000</v>
      </c>
    </row>
    <row r="737">
      <c r="A737" s="4" t="inlineStr">
        <is>
          <t>Investment, interest rate, paid in cash</t>
        </is>
      </c>
      <c r="B737" s="4" t="inlineStr">
        <is>
          <t>[7],[8],[9],[10],[24],[35]</t>
        </is>
      </c>
      <c r="C737" s="4" t="inlineStr">
        <is>
          <t xml:space="preserve"> </t>
        </is>
      </c>
      <c r="E737" s="10" t="n">
        <v>0.125</v>
      </c>
    </row>
    <row r="738">
      <c r="A738" s="4" t="inlineStr">
        <is>
          <t>Investment, Identifier [Axis]: Giving Home Health Care, LLC – Warrant</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Cost</t>
        </is>
      </c>
      <c r="C740" s="5" t="n">
        <v>0</v>
      </c>
      <c r="D740" s="4" t="inlineStr">
        <is>
          <t>[26],[27]</t>
        </is>
      </c>
      <c r="E740" s="5" t="n">
        <v>19000</v>
      </c>
      <c r="F740" s="4" t="inlineStr">
        <is>
          <t>[28],[29]</t>
        </is>
      </c>
    </row>
    <row r="741">
      <c r="A741" s="4" t="inlineStr">
        <is>
          <t>Fair Value</t>
        </is>
      </c>
      <c r="C741" s="5" t="n">
        <v>3995000</v>
      </c>
      <c r="D741" s="4" t="inlineStr">
        <is>
          <t>[26],[27]</t>
        </is>
      </c>
      <c r="E741" s="5" t="n">
        <v>2794000</v>
      </c>
      <c r="F741" s="4" t="inlineStr">
        <is>
          <t>[28],[29]</t>
        </is>
      </c>
    </row>
    <row r="742">
      <c r="A742" s="4" t="inlineStr">
        <is>
          <t>Shares</t>
        </is>
      </c>
      <c r="C742" s="6" t="n">
        <v>10667</v>
      </c>
      <c r="D742" s="4" t="inlineStr">
        <is>
          <t>[18],[19],[26],[27]</t>
        </is>
      </c>
      <c r="E742" s="6" t="n">
        <v>10667</v>
      </c>
      <c r="F742" s="4" t="inlineStr">
        <is>
          <t>[21],[22],[28],[29]</t>
        </is>
      </c>
    </row>
    <row r="743">
      <c r="A743" s="4" t="inlineStr">
        <is>
          <t>Investment, Identifier [Axis]: Gray Matter Systems, LLC – Term Debt</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Principal amount</t>
        </is>
      </c>
      <c r="B745" s="4" t="inlineStr">
        <is>
          <t>[21],[22],[24],[35]</t>
        </is>
      </c>
      <c r="C745" s="4" t="inlineStr">
        <is>
          <t xml:space="preserve"> </t>
        </is>
      </c>
      <c r="E745" s="5" t="n">
        <v>13645000</v>
      </c>
    </row>
    <row r="746">
      <c r="A746" s="4" t="inlineStr">
        <is>
          <t>Cost</t>
        </is>
      </c>
      <c r="B746" s="4" t="inlineStr">
        <is>
          <t>[24],[35]</t>
        </is>
      </c>
      <c r="C746" s="4" t="inlineStr">
        <is>
          <t xml:space="preserve"> </t>
        </is>
      </c>
      <c r="E746" s="6" t="n">
        <v>13578000</v>
      </c>
    </row>
    <row r="747">
      <c r="A747" s="4" t="inlineStr">
        <is>
          <t>Fair Value</t>
        </is>
      </c>
      <c r="B747" s="4" t="inlineStr">
        <is>
          <t>[24],[35]</t>
        </is>
      </c>
      <c r="C747" s="4" t="inlineStr">
        <is>
          <t xml:space="preserve"> </t>
        </is>
      </c>
      <c r="E747" s="5" t="n">
        <v>13645000</v>
      </c>
    </row>
    <row r="748">
      <c r="A748" s="4" t="inlineStr">
        <is>
          <t>Investment, interest rate, paid in cash</t>
        </is>
      </c>
      <c r="B748" s="4" t="inlineStr">
        <is>
          <t>[7],[8],[9],[10],[24],[35]</t>
        </is>
      </c>
      <c r="C748" s="4" t="inlineStr">
        <is>
          <t xml:space="preserve"> </t>
        </is>
      </c>
      <c r="E748" s="11" t="n">
        <v>0.12</v>
      </c>
    </row>
    <row r="749">
      <c r="A749" s="4" t="inlineStr">
        <is>
          <t>Investment, interest rate, paid in kind</t>
        </is>
      </c>
      <c r="B749" s="4" t="inlineStr">
        <is>
          <t>[7],[8],[9],[10],[24],[35]</t>
        </is>
      </c>
      <c r="C749" s="4" t="inlineStr">
        <is>
          <t xml:space="preserve"> </t>
        </is>
      </c>
      <c r="E749" s="11" t="n">
        <v>0.02</v>
      </c>
    </row>
    <row r="750">
      <c r="A750" s="4" t="inlineStr">
        <is>
          <t>Investment, Identifier [Axis]: HH-Inspire Acquisition, Inc. – Line of Credit</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Principal amount</t>
        </is>
      </c>
      <c r="C752" s="5" t="n">
        <v>1727000</v>
      </c>
      <c r="D752" s="4" t="inlineStr">
        <is>
          <t>[18],[19],[23],[38]</t>
        </is>
      </c>
      <c r="E752" s="5" t="n">
        <v>1359000</v>
      </c>
      <c r="F752" s="4" t="inlineStr">
        <is>
          <t>[21],[22],[24],[33]</t>
        </is>
      </c>
    </row>
    <row r="753">
      <c r="A753" s="4" t="inlineStr">
        <is>
          <t>Cost</t>
        </is>
      </c>
      <c r="C753" s="6" t="n">
        <v>1727000</v>
      </c>
      <c r="D753" s="4" t="inlineStr">
        <is>
          <t>[23],[38]</t>
        </is>
      </c>
      <c r="E753" s="6" t="n">
        <v>1359000</v>
      </c>
      <c r="F753" s="4" t="inlineStr">
        <is>
          <t>[24],[33]</t>
        </is>
      </c>
    </row>
    <row r="754">
      <c r="A754" s="4" t="inlineStr">
        <is>
          <t>Fair Value</t>
        </is>
      </c>
      <c r="C754" s="5" t="n">
        <v>1677000</v>
      </c>
      <c r="D754" s="4" t="inlineStr">
        <is>
          <t>[23],[38]</t>
        </is>
      </c>
      <c r="E754" s="5" t="n">
        <v>1347000</v>
      </c>
      <c r="F754" s="4" t="inlineStr">
        <is>
          <t>[24],[33]</t>
        </is>
      </c>
    </row>
    <row r="755">
      <c r="A755" s="4" t="inlineStr">
        <is>
          <t>Investment, reference rate and spread</t>
        </is>
      </c>
      <c r="C755" s="11" t="n">
        <v>0.08</v>
      </c>
      <c r="D755" s="4" t="inlineStr">
        <is>
          <t>[3],[4],[5],[6],[23],[38]</t>
        </is>
      </c>
      <c r="E755" s="11" t="n">
        <v>0.08</v>
      </c>
      <c r="F755" s="4" t="inlineStr">
        <is>
          <t>[7],[8],[9],[10],[24],[33]</t>
        </is>
      </c>
    </row>
    <row r="756">
      <c r="A756" s="4" t="inlineStr">
        <is>
          <t>Investment, interest rate, paid in cash</t>
        </is>
      </c>
      <c r="C756" s="10" t="n">
        <v>0.128</v>
      </c>
      <c r="D756" s="4" t="inlineStr">
        <is>
          <t>[3],[4],[5],[6],[23],[38]</t>
        </is>
      </c>
      <c r="E756" s="10" t="n">
        <v>0.134</v>
      </c>
      <c r="F756" s="4" t="inlineStr">
        <is>
          <t>[7],[8],[9],[10],[24],[33]</t>
        </is>
      </c>
    </row>
    <row r="757">
      <c r="A757" s="4" t="inlineStr">
        <is>
          <t>Line of credit facility, available</t>
        </is>
      </c>
      <c r="C757" s="5" t="n">
        <v>110000</v>
      </c>
      <c r="D757" s="4" t="inlineStr">
        <is>
          <t>[3],[4],[5],[6],[23],[38]</t>
        </is>
      </c>
      <c r="E757" s="5" t="n">
        <v>478000</v>
      </c>
      <c r="F757" s="4" t="inlineStr">
        <is>
          <t>[7],[8],[9],[10],[24],[33]</t>
        </is>
      </c>
    </row>
    <row r="758">
      <c r="A758" s="4" t="inlineStr">
        <is>
          <t>Investment, Identifier [Axis]: HH-Inspire Acquisition, Inc. – Preferred Stock</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Cost</t>
        </is>
      </c>
      <c r="C760" s="6" t="n">
        <v>2251000</v>
      </c>
      <c r="D760" s="4" t="inlineStr">
        <is>
          <t>[26],[27]</t>
        </is>
      </c>
      <c r="E760" s="6" t="n">
        <v>2251000</v>
      </c>
      <c r="F760" s="4" t="inlineStr">
        <is>
          <t>[28],[29]</t>
        </is>
      </c>
    </row>
    <row r="761">
      <c r="A761" s="4" t="inlineStr">
        <is>
          <t>Fair Value</t>
        </is>
      </c>
      <c r="C761" s="5" t="n">
        <v>1047000</v>
      </c>
      <c r="D761" s="4" t="inlineStr">
        <is>
          <t>[26],[27]</t>
        </is>
      </c>
      <c r="E761" s="5" t="n">
        <v>3451000</v>
      </c>
      <c r="F761" s="4" t="inlineStr">
        <is>
          <t>[28],[29]</t>
        </is>
      </c>
    </row>
    <row r="762">
      <c r="A762" s="4" t="inlineStr">
        <is>
          <t>Shares</t>
        </is>
      </c>
      <c r="C762" s="6" t="n">
        <v>1329054</v>
      </c>
      <c r="D762" s="4" t="inlineStr">
        <is>
          <t>[18],[19],[26],[27]</t>
        </is>
      </c>
      <c r="E762" s="6" t="n">
        <v>1329054</v>
      </c>
      <c r="F762" s="4" t="inlineStr">
        <is>
          <t>[21],[22],[28],[29]</t>
        </is>
      </c>
    </row>
    <row r="763">
      <c r="A763" s="4" t="inlineStr">
        <is>
          <t>Investment, Identifier [Axis]: HH-Inspire Acquisition, Inc. – Term Debt 1</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Principal amount</t>
        </is>
      </c>
      <c r="C765" s="5" t="n">
        <v>15852000</v>
      </c>
      <c r="D765" s="4" t="inlineStr">
        <is>
          <t>[18],[19],[23],[38]</t>
        </is>
      </c>
      <c r="E765" s="5" t="n">
        <v>16013000</v>
      </c>
      <c r="F765" s="4" t="inlineStr">
        <is>
          <t>[21],[22],[24],[33]</t>
        </is>
      </c>
    </row>
    <row r="766">
      <c r="A766" s="4" t="inlineStr">
        <is>
          <t>Cost</t>
        </is>
      </c>
      <c r="C766" s="6" t="n">
        <v>15852000</v>
      </c>
      <c r="D766" s="4" t="inlineStr">
        <is>
          <t>[23],[38]</t>
        </is>
      </c>
      <c r="E766" s="6" t="n">
        <v>16013000</v>
      </c>
      <c r="F766" s="4" t="inlineStr">
        <is>
          <t>[24],[33]</t>
        </is>
      </c>
    </row>
    <row r="767">
      <c r="A767" s="4" t="inlineStr">
        <is>
          <t>Fair Value</t>
        </is>
      </c>
      <c r="C767" s="5" t="n">
        <v>15399000</v>
      </c>
      <c r="D767" s="4" t="inlineStr">
        <is>
          <t>[23],[38]</t>
        </is>
      </c>
      <c r="E767" s="5" t="n">
        <v>15872000</v>
      </c>
      <c r="F767" s="4" t="inlineStr">
        <is>
          <t>[24],[33]</t>
        </is>
      </c>
    </row>
    <row r="768">
      <c r="A768" s="4" t="inlineStr">
        <is>
          <t>Investment, reference rate and spread</t>
        </is>
      </c>
      <c r="C768" s="11" t="n">
        <v>0.08</v>
      </c>
      <c r="D768" s="4" t="inlineStr">
        <is>
          <t>[3],[4],[5],[6],[23],[38]</t>
        </is>
      </c>
      <c r="E768" s="11" t="n">
        <v>0.08</v>
      </c>
      <c r="F768" s="4" t="inlineStr">
        <is>
          <t>[7],[8],[9],[10],[24],[33]</t>
        </is>
      </c>
    </row>
    <row r="769">
      <c r="A769" s="4" t="inlineStr">
        <is>
          <t>Investment, interest rate, paid in cash</t>
        </is>
      </c>
      <c r="C769" s="10" t="n">
        <v>0.128</v>
      </c>
      <c r="D769" s="4" t="inlineStr">
        <is>
          <t>[3],[4],[5],[6],[23],[38]</t>
        </is>
      </c>
      <c r="E769" s="10" t="n">
        <v>0.134</v>
      </c>
      <c r="F769" s="4" t="inlineStr">
        <is>
          <t>[7],[8],[9],[10],[24],[33]</t>
        </is>
      </c>
    </row>
    <row r="770">
      <c r="A770" s="4" t="inlineStr">
        <is>
          <t>Investment, Identifier [Axis]: HH-Inspire Acquisition, Inc. – Term Debt 2</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Principal amount</t>
        </is>
      </c>
      <c r="C772" s="5" t="n">
        <v>3193000</v>
      </c>
      <c r="D772" s="4" t="inlineStr">
        <is>
          <t>[18],[19],[23],[38]</t>
        </is>
      </c>
      <c r="E772" s="5" t="n">
        <v>3225000</v>
      </c>
      <c r="F772" s="4" t="inlineStr">
        <is>
          <t>[21],[22],[24],[33]</t>
        </is>
      </c>
    </row>
    <row r="773">
      <c r="A773" s="4" t="inlineStr">
        <is>
          <t>Cost</t>
        </is>
      </c>
      <c r="C773" s="6" t="n">
        <v>3193000</v>
      </c>
      <c r="D773" s="4" t="inlineStr">
        <is>
          <t>[23],[38]</t>
        </is>
      </c>
      <c r="E773" s="6" t="n">
        <v>3225000</v>
      </c>
      <c r="F773" s="4" t="inlineStr">
        <is>
          <t>[24],[33]</t>
        </is>
      </c>
    </row>
    <row r="774">
      <c r="A774" s="4" t="inlineStr">
        <is>
          <t>Fair Value</t>
        </is>
      </c>
      <c r="C774" s="5" t="n">
        <v>3102000</v>
      </c>
      <c r="D774" s="4" t="inlineStr">
        <is>
          <t>[23],[38]</t>
        </is>
      </c>
      <c r="E774" s="5" t="n">
        <v>3197000</v>
      </c>
      <c r="F774" s="4" t="inlineStr">
        <is>
          <t>[24],[33]</t>
        </is>
      </c>
    </row>
    <row r="775">
      <c r="A775" s="4" t="inlineStr">
        <is>
          <t>Investment, reference rate and spread</t>
        </is>
      </c>
      <c r="C775" s="11" t="n">
        <v>0.08</v>
      </c>
      <c r="D775" s="4" t="inlineStr">
        <is>
          <t>[3],[4],[5],[6],[23],[38]</t>
        </is>
      </c>
      <c r="E775" s="11" t="n">
        <v>0.08</v>
      </c>
      <c r="F775" s="4" t="inlineStr">
        <is>
          <t>[7],[8],[9],[10],[24],[33]</t>
        </is>
      </c>
    </row>
    <row r="776">
      <c r="A776" s="4" t="inlineStr">
        <is>
          <t>Investment, interest rate, paid in cash</t>
        </is>
      </c>
      <c r="C776" s="10" t="n">
        <v>0.128</v>
      </c>
      <c r="D776" s="4" t="inlineStr">
        <is>
          <t>[3],[4],[5],[6],[23],[38]</t>
        </is>
      </c>
      <c r="E776" s="10" t="n">
        <v>0.134</v>
      </c>
      <c r="F776" s="4" t="inlineStr">
        <is>
          <t>[7],[8],[9],[10],[24],[33]</t>
        </is>
      </c>
    </row>
    <row r="777">
      <c r="A777" s="4" t="inlineStr">
        <is>
          <t>Investment, Identifier [Axis]: Imperative Holdings Corporation – Preferred Equity Units</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Cost</t>
        </is>
      </c>
      <c r="C779" s="5" t="n">
        <v>488000</v>
      </c>
      <c r="D779" s="4" t="inlineStr">
        <is>
          <t>[26],[27]</t>
        </is>
      </c>
      <c r="E779" s="5" t="n">
        <v>488000</v>
      </c>
      <c r="F779" s="4" t="inlineStr">
        <is>
          <t>[28],[29]</t>
        </is>
      </c>
    </row>
    <row r="780">
      <c r="A780" s="4" t="inlineStr">
        <is>
          <t>Fair Value</t>
        </is>
      </c>
      <c r="C780" s="5" t="n">
        <v>2275000</v>
      </c>
      <c r="D780" s="4" t="inlineStr">
        <is>
          <t>[26],[27]</t>
        </is>
      </c>
      <c r="E780" s="5" t="n">
        <v>2318000</v>
      </c>
      <c r="F780" s="4" t="inlineStr">
        <is>
          <t>[28],[29]</t>
        </is>
      </c>
    </row>
    <row r="781">
      <c r="A781" s="4" t="inlineStr">
        <is>
          <t>Shares</t>
        </is>
      </c>
      <c r="C781" s="6" t="n">
        <v>972569</v>
      </c>
      <c r="D781" s="4" t="inlineStr">
        <is>
          <t>[18],[19],[26],[27]</t>
        </is>
      </c>
      <c r="E781" s="6" t="n">
        <v>972569</v>
      </c>
      <c r="F781" s="4" t="inlineStr">
        <is>
          <t>[21],[22],[28],[29]</t>
        </is>
      </c>
    </row>
    <row r="782">
      <c r="A782" s="4" t="inlineStr">
        <is>
          <t>Investment, Identifier [Axis]: Imperative Holdings Corporation – Term Debt</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Principal amount</t>
        </is>
      </c>
      <c r="C784" s="5" t="n">
        <v>18015000</v>
      </c>
      <c r="D784" s="4" t="inlineStr">
        <is>
          <t>[18],[19],[23]</t>
        </is>
      </c>
      <c r="E784" s="5" t="n">
        <v>21015000</v>
      </c>
      <c r="F784" s="4" t="inlineStr">
        <is>
          <t>[21],[22],[24]</t>
        </is>
      </c>
    </row>
    <row r="785">
      <c r="A785" s="4" t="inlineStr">
        <is>
          <t>Cost</t>
        </is>
      </c>
      <c r="C785" s="6" t="n">
        <v>17909000</v>
      </c>
      <c r="D785" s="4" t="inlineStr">
        <is>
          <t>[23]</t>
        </is>
      </c>
      <c r="E785" s="6" t="n">
        <v>20871000</v>
      </c>
      <c r="F785" s="4" t="inlineStr">
        <is>
          <t>[24]</t>
        </is>
      </c>
    </row>
    <row r="786">
      <c r="A786" s="4" t="inlineStr">
        <is>
          <t>Fair Value</t>
        </is>
      </c>
      <c r="C786" s="5" t="n">
        <v>18015000</v>
      </c>
      <c r="D786" s="4" t="inlineStr">
        <is>
          <t>[23]</t>
        </is>
      </c>
      <c r="E786" s="5" t="n">
        <v>20858000</v>
      </c>
      <c r="F786" s="4" t="inlineStr">
        <is>
          <t>[24]</t>
        </is>
      </c>
    </row>
    <row r="787">
      <c r="A787" s="4" t="inlineStr">
        <is>
          <t>Investment, reference rate and spread</t>
        </is>
      </c>
      <c r="C787" s="10" t="n">
        <v>0.098</v>
      </c>
      <c r="D787" s="4" t="inlineStr">
        <is>
          <t>[3],[4],[5],[6],[23]</t>
        </is>
      </c>
      <c r="E787" s="10" t="n">
        <v>0.098</v>
      </c>
      <c r="F787" s="4" t="inlineStr">
        <is>
          <t>[7],[8],[9],[10],[24]</t>
        </is>
      </c>
    </row>
    <row r="788">
      <c r="A788" s="4" t="inlineStr">
        <is>
          <t>Investment, interest rate, paid in cash</t>
        </is>
      </c>
      <c r="C788" s="10" t="n">
        <v>0.146</v>
      </c>
      <c r="D788" s="4" t="inlineStr">
        <is>
          <t>[3],[4],[5],[6],[23]</t>
        </is>
      </c>
      <c r="E788" s="10" t="n">
        <v>0.151</v>
      </c>
      <c r="F788" s="4" t="inlineStr">
        <is>
          <t>[7],[8],[9],[10],[24]</t>
        </is>
      </c>
    </row>
    <row r="789">
      <c r="A789" s="4" t="inlineStr">
        <is>
          <t>Investment, Identifier [Axis]: Leadpoint Business Services, LLC – Term Debt</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Principal amount</t>
        </is>
      </c>
      <c r="C791" s="5" t="n">
        <v>25500000</v>
      </c>
      <c r="D791" s="4" t="inlineStr">
        <is>
          <t>[18],[19],[23]</t>
        </is>
      </c>
      <c r="E791" s="5" t="n">
        <v>13500000</v>
      </c>
      <c r="F791" s="4" t="inlineStr">
        <is>
          <t>[21],[22],[24]</t>
        </is>
      </c>
    </row>
    <row r="792">
      <c r="A792" s="4" t="inlineStr">
        <is>
          <t>Cost</t>
        </is>
      </c>
      <c r="C792" s="6" t="n">
        <v>25475000</v>
      </c>
      <c r="D792" s="4" t="inlineStr">
        <is>
          <t>[23]</t>
        </is>
      </c>
      <c r="E792" s="6" t="n">
        <v>13500000</v>
      </c>
      <c r="F792" s="4" t="inlineStr">
        <is>
          <t>[24]</t>
        </is>
      </c>
    </row>
    <row r="793">
      <c r="A793" s="4" t="inlineStr">
        <is>
          <t>Fair Value</t>
        </is>
      </c>
      <c r="C793" s="5" t="n">
        <v>26010000</v>
      </c>
      <c r="D793" s="4" t="inlineStr">
        <is>
          <t>[23]</t>
        </is>
      </c>
      <c r="E793" s="5" t="n">
        <v>13399000</v>
      </c>
      <c r="F793" s="4" t="inlineStr">
        <is>
          <t>[24]</t>
        </is>
      </c>
    </row>
    <row r="794">
      <c r="A794" s="4" t="inlineStr">
        <is>
          <t>Investment, reference rate and spread</t>
        </is>
      </c>
      <c r="C794" s="10" t="n">
        <v>0.08500000000000001</v>
      </c>
      <c r="D794" s="4" t="inlineStr">
        <is>
          <t>[3],[4],[5],[6],[23]</t>
        </is>
      </c>
      <c r="E794" s="10" t="n">
        <v>0.08500000000000001</v>
      </c>
      <c r="F794" s="4" t="inlineStr">
        <is>
          <t>[7],[8],[9],[10],[24]</t>
        </is>
      </c>
    </row>
    <row r="795">
      <c r="A795" s="4" t="inlineStr">
        <is>
          <t>Investment, interest rate, paid in cash</t>
        </is>
      </c>
      <c r="C795" s="10" t="n">
        <v>0.133</v>
      </c>
      <c r="D795" s="4" t="inlineStr">
        <is>
          <t>[3],[4],[5],[6],[23]</t>
        </is>
      </c>
      <c r="E795" s="10" t="n">
        <v>0.138</v>
      </c>
      <c r="F795" s="4" t="inlineStr">
        <is>
          <t>[7],[8],[9],[10],[24]</t>
        </is>
      </c>
    </row>
    <row r="796">
      <c r="A796" s="4" t="inlineStr">
        <is>
          <t>Investment, Identifier [Axis]: Leeds Novamark Capital I, L.P. – Limited Partnership Interest</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Cost</t>
        </is>
      </c>
      <c r="C798" s="5" t="n">
        <v>0</v>
      </c>
      <c r="D798" s="4" t="inlineStr">
        <is>
          <t>[26],[39],[40]</t>
        </is>
      </c>
      <c r="E798" s="5" t="n">
        <v>0</v>
      </c>
      <c r="F798" s="4" t="inlineStr">
        <is>
          <t>[28],[41],[42]</t>
        </is>
      </c>
    </row>
    <row r="799">
      <c r="A799" s="4" t="inlineStr">
        <is>
          <t>Fair Value</t>
        </is>
      </c>
      <c r="C799" s="5" t="n">
        <v>38000</v>
      </c>
      <c r="D799" s="4" t="inlineStr">
        <is>
          <t>[26],[39],[40]</t>
        </is>
      </c>
      <c r="E799" s="5" t="n">
        <v>231000</v>
      </c>
      <c r="F799" s="4" t="inlineStr">
        <is>
          <t>[28],[41],[42]</t>
        </is>
      </c>
    </row>
    <row r="800">
      <c r="A800" s="4" t="inlineStr">
        <is>
          <t>Units</t>
        </is>
      </c>
      <c r="C800" s="10" t="n">
        <v>0.035</v>
      </c>
      <c r="D800" s="4" t="inlineStr">
        <is>
          <t>[18],[19],[26],[39],[40]</t>
        </is>
      </c>
      <c r="E800" s="10" t="n">
        <v>0.035</v>
      </c>
      <c r="F800" s="4" t="inlineStr">
        <is>
          <t>[21],[22],[28],[41],[42]</t>
        </is>
      </c>
    </row>
    <row r="801">
      <c r="A801" s="4" t="inlineStr">
        <is>
          <t>Line of credit facility, available</t>
        </is>
      </c>
      <c r="C801" s="5" t="n">
        <v>843000</v>
      </c>
      <c r="D801" s="4" t="inlineStr">
        <is>
          <t>[3],[4],[5],[6],[26],[39],[40]</t>
        </is>
      </c>
      <c r="E801" s="5" t="n">
        <v>843000</v>
      </c>
      <c r="F801" s="4" t="inlineStr">
        <is>
          <t>[7],[8],[9],[10],[28],[41],[42]</t>
        </is>
      </c>
    </row>
    <row r="802">
      <c r="A802" s="4" t="inlineStr">
        <is>
          <t>Investment, Identifier [Axis]: Lonestar EMS, LLC – Term Debt</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Principal amount</t>
        </is>
      </c>
      <c r="C804" s="6" t="n">
        <v>4200000</v>
      </c>
      <c r="D804" s="4" t="inlineStr">
        <is>
          <t>[18],[19],[27],[34]</t>
        </is>
      </c>
      <c r="E804" s="6" t="n">
        <v>3927000</v>
      </c>
      <c r="F804" s="4" t="inlineStr">
        <is>
          <t>[21],[22],[29],[35]</t>
        </is>
      </c>
    </row>
    <row r="805">
      <c r="A805" s="4" t="inlineStr">
        <is>
          <t>Cost</t>
        </is>
      </c>
      <c r="C805" s="6" t="n">
        <v>4130000</v>
      </c>
      <c r="D805" s="4" t="inlineStr">
        <is>
          <t>[27],[34]</t>
        </is>
      </c>
      <c r="E805" s="6" t="n">
        <v>3927000</v>
      </c>
      <c r="F805" s="4" t="inlineStr">
        <is>
          <t>[29],[35]</t>
        </is>
      </c>
    </row>
    <row r="806">
      <c r="A806" s="4" t="inlineStr">
        <is>
          <t>Fair Value</t>
        </is>
      </c>
      <c r="C806" s="5" t="n">
        <v>4200000</v>
      </c>
      <c r="D806" s="4" t="inlineStr">
        <is>
          <t>[27],[34]</t>
        </is>
      </c>
      <c r="E806" s="5" t="n">
        <v>3927000</v>
      </c>
      <c r="F806" s="4" t="inlineStr">
        <is>
          <t>[29],[35]</t>
        </is>
      </c>
    </row>
    <row r="807">
      <c r="A807" s="4" t="inlineStr">
        <is>
          <t>Investment, interest rate, paid in cash</t>
        </is>
      </c>
      <c r="B807" s="4" t="inlineStr">
        <is>
          <t>[3],[4],[5],[6],[27],[34]</t>
        </is>
      </c>
      <c r="C807" s="11" t="n">
        <v>0.12</v>
      </c>
      <c r="E807" s="4" t="inlineStr">
        <is>
          <t xml:space="preserve"> </t>
        </is>
      </c>
    </row>
    <row r="808">
      <c r="A808" s="4" t="inlineStr">
        <is>
          <t>Investment, interest rate, paid in kind</t>
        </is>
      </c>
      <c r="B808" s="4" t="inlineStr">
        <is>
          <t>[7],[8],[9],[10],[29],[35]</t>
        </is>
      </c>
      <c r="C808" s="4" t="inlineStr">
        <is>
          <t xml:space="preserve"> </t>
        </is>
      </c>
      <c r="E808" s="11" t="n">
        <v>0.08</v>
      </c>
    </row>
    <row r="809">
      <c r="A809" s="4" t="inlineStr">
        <is>
          <t>Investment, Identifier [Axis]: Lonestar EMS, LLC - Common Units</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Fair Value</t>
        </is>
      </c>
      <c r="C811" s="5" t="n">
        <v>8214000</v>
      </c>
      <c r="E811" s="5" t="n">
        <v>0</v>
      </c>
    </row>
    <row r="812">
      <c r="A812" s="4" t="inlineStr">
        <is>
          <t>Units</t>
        </is>
      </c>
      <c r="C812" s="11" t="n">
        <v>1</v>
      </c>
      <c r="E812" s="4" t="inlineStr">
        <is>
          <t xml:space="preserve"> </t>
        </is>
      </c>
    </row>
    <row r="813">
      <c r="A813" s="4" t="inlineStr">
        <is>
          <t>Investment, Identifier [Axis]: Lonestar EMS, LLC – Common Units</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Cost</t>
        </is>
      </c>
      <c r="C815" s="5" t="n">
        <v>6750000</v>
      </c>
      <c r="D815" s="4" t="inlineStr">
        <is>
          <t>[26],[27]</t>
        </is>
      </c>
      <c r="E815" s="6" t="n">
        <v>6750000</v>
      </c>
      <c r="F815" s="4" t="inlineStr">
        <is>
          <t>[28],[29]</t>
        </is>
      </c>
    </row>
    <row r="816">
      <c r="A816" s="4" t="inlineStr">
        <is>
          <t>Fair Value</t>
        </is>
      </c>
      <c r="C816" s="5" t="n">
        <v>8214000</v>
      </c>
      <c r="D816" s="4" t="inlineStr">
        <is>
          <t>[26],[27]</t>
        </is>
      </c>
      <c r="E816" s="5" t="n">
        <v>0</v>
      </c>
      <c r="F816" s="4" t="inlineStr">
        <is>
          <t>[28],[29]</t>
        </is>
      </c>
    </row>
    <row r="817">
      <c r="A817" s="4" t="inlineStr">
        <is>
          <t>Units</t>
        </is>
      </c>
      <c r="C817" s="11" t="n">
        <v>1</v>
      </c>
      <c r="D817" s="4" t="inlineStr">
        <is>
          <t>[18],[19],[26],[27]</t>
        </is>
      </c>
      <c r="E817" s="11" t="n">
        <v>1</v>
      </c>
      <c r="F817" s="4" t="inlineStr">
        <is>
          <t>[21],[22],[28],[29]</t>
        </is>
      </c>
    </row>
    <row r="818">
      <c r="A818" s="4" t="inlineStr">
        <is>
          <t>Investment, Identifier [Axis]: Lonestar EMS, LLC — Delayed Draw Term Loan</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Principal amount</t>
        </is>
      </c>
      <c r="C820" s="5" t="n">
        <v>0</v>
      </c>
      <c r="E820" s="4" t="inlineStr">
        <is>
          <t xml:space="preserve"> </t>
        </is>
      </c>
    </row>
    <row r="821">
      <c r="A821" s="4" t="inlineStr">
        <is>
          <t>Fair Value</t>
        </is>
      </c>
      <c r="C821" s="6" t="n">
        <v>0</v>
      </c>
      <c r="E821" s="5" t="n">
        <v>0</v>
      </c>
    </row>
    <row r="822">
      <c r="A822" s="4" t="inlineStr">
        <is>
          <t>Investment, Identifier [Axis]: Lonestar EMS, LLC—Term Debt</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Principal amount</t>
        </is>
      </c>
      <c r="C824" s="6" t="n">
        <v>4200000</v>
      </c>
      <c r="E824" s="4" t="inlineStr">
        <is>
          <t xml:space="preserve"> </t>
        </is>
      </c>
    </row>
    <row r="825">
      <c r="A825" s="4" t="inlineStr">
        <is>
          <t>Fair Value</t>
        </is>
      </c>
      <c r="C825" s="6" t="n">
        <v>4200000</v>
      </c>
      <c r="E825" s="6" t="n">
        <v>3927000</v>
      </c>
    </row>
    <row r="826">
      <c r="A826" s="4" t="inlineStr">
        <is>
          <t>Investment, Identifier [Axis]: MCG Energy Solutions, LLC – Preferred Stock</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Cost</t>
        </is>
      </c>
      <c r="C828" s="6" t="n">
        <v>7000000</v>
      </c>
      <c r="D828" s="4" t="inlineStr">
        <is>
          <t>[26],[27]</t>
        </is>
      </c>
      <c r="E828" s="6" t="n">
        <v>7000000</v>
      </c>
      <c r="F828" s="4" t="inlineStr">
        <is>
          <t>[28],[29]</t>
        </is>
      </c>
    </row>
    <row r="829">
      <c r="A829" s="4" t="inlineStr">
        <is>
          <t>Fair Value</t>
        </is>
      </c>
      <c r="C829" s="5" t="n">
        <v>9954000</v>
      </c>
      <c r="D829" s="4" t="inlineStr">
        <is>
          <t>[26],[27]</t>
        </is>
      </c>
      <c r="E829" s="5" t="n">
        <v>8904000</v>
      </c>
      <c r="F829" s="4" t="inlineStr">
        <is>
          <t>[28],[29]</t>
        </is>
      </c>
    </row>
    <row r="830">
      <c r="A830" s="4" t="inlineStr">
        <is>
          <t>Shares</t>
        </is>
      </c>
      <c r="C830" s="6" t="n">
        <v>7000000</v>
      </c>
      <c r="D830" s="4" t="inlineStr">
        <is>
          <t>[18],[19],[26],[27]</t>
        </is>
      </c>
      <c r="E830" s="6" t="n">
        <v>7000000</v>
      </c>
      <c r="F830" s="4" t="inlineStr">
        <is>
          <t>[21],[22],[28],[29]</t>
        </is>
      </c>
    </row>
    <row r="831">
      <c r="A831" s="4" t="inlineStr">
        <is>
          <t>Investment, Identifier [Axis]: MCG Energy Solutions, LLC – Term Debt</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Principal amount</t>
        </is>
      </c>
      <c r="C833" s="5" t="n">
        <v>20290000</v>
      </c>
      <c r="D833" s="4" t="inlineStr">
        <is>
          <t>[18],[19],[27]</t>
        </is>
      </c>
      <c r="E833" s="5" t="n">
        <v>20146000</v>
      </c>
      <c r="F833" s="4" t="inlineStr">
        <is>
          <t>[21],[22],[24]</t>
        </is>
      </c>
    </row>
    <row r="834">
      <c r="A834" s="4" t="inlineStr">
        <is>
          <t>Cost</t>
        </is>
      </c>
      <c r="C834" s="6" t="n">
        <v>20264000</v>
      </c>
      <c r="D834" s="4" t="inlineStr">
        <is>
          <t>[27]</t>
        </is>
      </c>
      <c r="E834" s="6" t="n">
        <v>20107000</v>
      </c>
      <c r="F834" s="4" t="inlineStr">
        <is>
          <t>[24]</t>
        </is>
      </c>
    </row>
    <row r="835">
      <c r="A835" s="4" t="inlineStr">
        <is>
          <t>Fair Value</t>
        </is>
      </c>
      <c r="C835" s="5" t="n">
        <v>20290000</v>
      </c>
      <c r="D835" s="4" t="inlineStr">
        <is>
          <t>[27]</t>
        </is>
      </c>
      <c r="E835" s="5" t="n">
        <v>17628000</v>
      </c>
      <c r="F835" s="4" t="inlineStr">
        <is>
          <t>[24]</t>
        </is>
      </c>
    </row>
    <row r="836">
      <c r="A836" s="4" t="inlineStr">
        <is>
          <t>Investment, reference rate and spread</t>
        </is>
      </c>
      <c r="C836" s="10" t="n">
        <v>0.076</v>
      </c>
      <c r="D836" s="4" t="inlineStr">
        <is>
          <t>[3],[4],[5],[6],[27]</t>
        </is>
      </c>
      <c r="E836" s="10" t="n">
        <v>0.076</v>
      </c>
      <c r="F836" s="4" t="inlineStr">
        <is>
          <t>[7],[8],[9],[10],[24]</t>
        </is>
      </c>
    </row>
    <row r="837">
      <c r="A837" s="4" t="inlineStr">
        <is>
          <t>Investment, interest rate, paid in cash</t>
        </is>
      </c>
      <c r="C837" s="10" t="n">
        <v>0.124</v>
      </c>
      <c r="D837" s="4" t="inlineStr">
        <is>
          <t>[3],[4],[5],[6],[27]</t>
        </is>
      </c>
      <c r="E837" s="10" t="n">
        <v>0.129</v>
      </c>
      <c r="F837" s="4" t="inlineStr">
        <is>
          <t>[7],[8],[9],[10],[24]</t>
        </is>
      </c>
    </row>
    <row r="838">
      <c r="A838" s="4" t="inlineStr">
        <is>
          <t>Investment, interest rate, paid in kind</t>
        </is>
      </c>
      <c r="C838" s="10" t="n">
        <v>0.035</v>
      </c>
      <c r="D838" s="4" t="inlineStr">
        <is>
          <t>[3],[4],[5],[6],[27]</t>
        </is>
      </c>
      <c r="E838" s="10" t="n">
        <v>0.035</v>
      </c>
      <c r="F838" s="4" t="inlineStr">
        <is>
          <t>[7],[8],[9],[10],[24]</t>
        </is>
      </c>
    </row>
    <row r="839">
      <c r="A839" s="4" t="inlineStr">
        <is>
          <t>Investment, Identifier [Axis]: NeoGraf Solutions LLC – Common Stock</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Cost</t>
        </is>
      </c>
      <c r="C841" s="5" t="n">
        <v>2000000</v>
      </c>
      <c r="D841" s="4" t="inlineStr">
        <is>
          <t>[26],[27]</t>
        </is>
      </c>
      <c r="E841" s="5" t="n">
        <v>2000000</v>
      </c>
      <c r="F841" s="4" t="inlineStr">
        <is>
          <t>[28],[29]</t>
        </is>
      </c>
    </row>
    <row r="842">
      <c r="A842" s="4" t="inlineStr">
        <is>
          <t>Fair Value</t>
        </is>
      </c>
      <c r="C842" s="5" t="n">
        <v>859000</v>
      </c>
      <c r="D842" s="4" t="inlineStr">
        <is>
          <t>[26],[27]</t>
        </is>
      </c>
      <c r="E842" s="5" t="n">
        <v>0</v>
      </c>
      <c r="F842" s="4" t="inlineStr">
        <is>
          <t>[28],[29]</t>
        </is>
      </c>
    </row>
    <row r="843">
      <c r="A843" s="4" t="inlineStr">
        <is>
          <t>Shares</t>
        </is>
      </c>
      <c r="C843" s="6" t="n">
        <v>2000000</v>
      </c>
      <c r="D843" s="4" t="inlineStr">
        <is>
          <t>[18],[19],[26],[27]</t>
        </is>
      </c>
      <c r="E843" s="6" t="n">
        <v>2000000</v>
      </c>
      <c r="F843" s="4" t="inlineStr">
        <is>
          <t>[21],[22],[28],[29]</t>
        </is>
      </c>
    </row>
    <row r="844">
      <c r="A844" s="4" t="inlineStr">
        <is>
          <t>Investment, Identifier [Axis]: NeoGraf Solutions LLC – Line of Credit</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Principal amount</t>
        </is>
      </c>
      <c r="B846" s="4" t="inlineStr">
        <is>
          <t>[18],[19],[23]</t>
        </is>
      </c>
      <c r="C846" s="5" t="n">
        <v>0</v>
      </c>
      <c r="E846" s="4" t="inlineStr">
        <is>
          <t xml:space="preserve"> </t>
        </is>
      </c>
    </row>
    <row r="847">
      <c r="A847" s="4" t="inlineStr">
        <is>
          <t>Cost</t>
        </is>
      </c>
      <c r="B847" s="4" t="inlineStr">
        <is>
          <t>[23]</t>
        </is>
      </c>
      <c r="C847" s="6" t="n">
        <v>0</v>
      </c>
      <c r="E847" s="4" t="inlineStr">
        <is>
          <t xml:space="preserve"> </t>
        </is>
      </c>
    </row>
    <row r="848">
      <c r="A848" s="4" t="inlineStr">
        <is>
          <t>Fair Value</t>
        </is>
      </c>
      <c r="B848" s="4" t="inlineStr">
        <is>
          <t>[23]</t>
        </is>
      </c>
      <c r="C848" s="5" t="n">
        <v>0</v>
      </c>
      <c r="E848" s="4" t="inlineStr">
        <is>
          <t xml:space="preserve"> </t>
        </is>
      </c>
    </row>
    <row r="849">
      <c r="A849" s="4" t="inlineStr">
        <is>
          <t>Investment, reference rate and spread</t>
        </is>
      </c>
      <c r="C849" s="11" t="n">
        <v>0.07000000000000001</v>
      </c>
      <c r="D849" s="4" t="inlineStr">
        <is>
          <t>[3],[4],[5],[6],[23]</t>
        </is>
      </c>
      <c r="E849" s="11" t="n">
        <v>0.07000000000000001</v>
      </c>
      <c r="F849" s="4" t="inlineStr">
        <is>
          <t>[7],[8],[9],[10],[24]</t>
        </is>
      </c>
    </row>
    <row r="850">
      <c r="A850" s="4" t="inlineStr">
        <is>
          <t>Investment, interest rate, paid in cash</t>
        </is>
      </c>
      <c r="C850" s="11" t="n">
        <v>0.11</v>
      </c>
      <c r="D850" s="4" t="inlineStr">
        <is>
          <t>[3],[4],[5],[6],[23]</t>
        </is>
      </c>
      <c r="E850" s="11" t="n">
        <v>0.11</v>
      </c>
      <c r="F850" s="4" t="inlineStr">
        <is>
          <t>[7],[8],[9],[10],[24]</t>
        </is>
      </c>
    </row>
    <row r="851">
      <c r="A851" s="4" t="inlineStr">
        <is>
          <t>Line of credit facility, available</t>
        </is>
      </c>
      <c r="C851" s="5" t="n">
        <v>4500000</v>
      </c>
      <c r="D851" s="4" t="inlineStr">
        <is>
          <t>[3],[4],[5],[6],[23]</t>
        </is>
      </c>
      <c r="E851" s="5" t="n">
        <v>4500000</v>
      </c>
      <c r="F851" s="4" t="inlineStr">
        <is>
          <t>[7],[8],[9],[10],[24]</t>
        </is>
      </c>
    </row>
    <row r="852">
      <c r="A852" s="4" t="inlineStr">
        <is>
          <t>Investment, interest rate, paid in kind</t>
        </is>
      </c>
      <c r="C852" s="10" t="n">
        <v>0.008</v>
      </c>
      <c r="D852" s="4" t="inlineStr">
        <is>
          <t>[3],[4],[5],[6],[23]</t>
        </is>
      </c>
      <c r="E852" s="10" t="n">
        <v>0.013</v>
      </c>
      <c r="F852" s="4" t="inlineStr">
        <is>
          <t>[7],[8],[9],[10],[24]</t>
        </is>
      </c>
    </row>
    <row r="853">
      <c r="A853" s="4" t="inlineStr">
        <is>
          <t>Investment, Identifier [Axis]: NeoGraf Solutions LLC – Line of Credit, $4,500 available</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Principal amount</t>
        </is>
      </c>
      <c r="B855" s="4" t="inlineStr">
        <is>
          <t>[21],[22],[24]</t>
        </is>
      </c>
      <c r="C855" s="4" t="inlineStr">
        <is>
          <t xml:space="preserve"> </t>
        </is>
      </c>
      <c r="E855" s="5" t="n">
        <v>0</v>
      </c>
    </row>
    <row r="856">
      <c r="A856" s="4" t="inlineStr">
        <is>
          <t>Cost</t>
        </is>
      </c>
      <c r="B856" s="4" t="inlineStr">
        <is>
          <t>[24]</t>
        </is>
      </c>
      <c r="C856" s="4" t="inlineStr">
        <is>
          <t xml:space="preserve"> </t>
        </is>
      </c>
      <c r="E856" s="6" t="n">
        <v>0</v>
      </c>
    </row>
    <row r="857">
      <c r="A857" s="4" t="inlineStr">
        <is>
          <t>Fair Value</t>
        </is>
      </c>
      <c r="B857" s="4" t="inlineStr">
        <is>
          <t>[24]</t>
        </is>
      </c>
      <c r="C857" s="4" t="inlineStr">
        <is>
          <t xml:space="preserve"> </t>
        </is>
      </c>
      <c r="E857" s="6" t="n">
        <v>0</v>
      </c>
    </row>
    <row r="858">
      <c r="A858" s="4" t="inlineStr">
        <is>
          <t>Investment, Identifier [Axis]: NeoGraf Solutions LLC – Term Debt</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Principal amount</t>
        </is>
      </c>
      <c r="B860" s="4" t="inlineStr">
        <is>
          <t>[18],[19],[23]</t>
        </is>
      </c>
      <c r="C860" s="5" t="n">
        <v>27524000</v>
      </c>
      <c r="E860" s="4" t="inlineStr">
        <is>
          <t xml:space="preserve"> </t>
        </is>
      </c>
    </row>
    <row r="861">
      <c r="A861" s="4" t="inlineStr">
        <is>
          <t>Cost</t>
        </is>
      </c>
      <c r="B861" s="4" t="inlineStr">
        <is>
          <t>[23]</t>
        </is>
      </c>
      <c r="C861" s="6" t="n">
        <v>27524000</v>
      </c>
      <c r="E861" s="4" t="inlineStr">
        <is>
          <t xml:space="preserve"> </t>
        </is>
      </c>
    </row>
    <row r="862">
      <c r="A862" s="4" t="inlineStr">
        <is>
          <t>Fair Value</t>
        </is>
      </c>
      <c r="B862" s="4" t="inlineStr">
        <is>
          <t>[23]</t>
        </is>
      </c>
      <c r="C862" s="5" t="n">
        <v>26350000</v>
      </c>
      <c r="E862" s="4" t="inlineStr">
        <is>
          <t xml:space="preserve"> </t>
        </is>
      </c>
    </row>
    <row r="863">
      <c r="A863" s="4" t="inlineStr">
        <is>
          <t>Investment, reference rate and spread</t>
        </is>
      </c>
      <c r="B863" s="4" t="inlineStr">
        <is>
          <t>[3],[4],[5],[6],[23]</t>
        </is>
      </c>
      <c r="C863" s="11" t="n">
        <v>0.07000000000000001</v>
      </c>
      <c r="E863" s="4" t="inlineStr">
        <is>
          <t xml:space="preserve"> </t>
        </is>
      </c>
    </row>
    <row r="864">
      <c r="A864" s="4" t="inlineStr">
        <is>
          <t>Investment, interest rate, paid in cash</t>
        </is>
      </c>
      <c r="B864" s="4" t="inlineStr">
        <is>
          <t>[3],[4],[5],[6],[23]</t>
        </is>
      </c>
      <c r="C864" s="11" t="n">
        <v>0.11</v>
      </c>
      <c r="E864" s="4" t="inlineStr">
        <is>
          <t xml:space="preserve"> </t>
        </is>
      </c>
    </row>
    <row r="865">
      <c r="A865" s="4" t="inlineStr">
        <is>
          <t>Investment, interest rate, paid in kind</t>
        </is>
      </c>
      <c r="B865" s="4" t="inlineStr">
        <is>
          <t>[3],[4],[5],[6],[23]</t>
        </is>
      </c>
      <c r="C865" s="10" t="n">
        <v>0.008</v>
      </c>
      <c r="E865" s="4" t="inlineStr">
        <is>
          <t xml:space="preserve"> </t>
        </is>
      </c>
    </row>
    <row r="866">
      <c r="A866" s="4" t="inlineStr">
        <is>
          <t>Investment, Identifier [Axis]: NeoGraf Solutions LLC – Term Debt</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Principal amount</t>
        </is>
      </c>
      <c r="B868" s="4" t="inlineStr">
        <is>
          <t>[21],[22],[24]</t>
        </is>
      </c>
      <c r="C868" s="4" t="inlineStr">
        <is>
          <t xml:space="preserve"> </t>
        </is>
      </c>
      <c r="E868" s="6" t="n">
        <v>27154000</v>
      </c>
    </row>
    <row r="869">
      <c r="A869" s="4" t="inlineStr">
        <is>
          <t>Cost</t>
        </is>
      </c>
      <c r="B869" s="4" t="inlineStr">
        <is>
          <t>[24]</t>
        </is>
      </c>
      <c r="C869" s="4" t="inlineStr">
        <is>
          <t xml:space="preserve"> </t>
        </is>
      </c>
      <c r="E869" s="6" t="n">
        <v>27154000</v>
      </c>
    </row>
    <row r="870">
      <c r="A870" s="4" t="inlineStr">
        <is>
          <t>Fair Value</t>
        </is>
      </c>
      <c r="B870" s="4" t="inlineStr">
        <is>
          <t>[24]</t>
        </is>
      </c>
      <c r="C870" s="4" t="inlineStr">
        <is>
          <t xml:space="preserve"> </t>
        </is>
      </c>
      <c r="E870" s="5" t="n">
        <v>26000000</v>
      </c>
    </row>
    <row r="871">
      <c r="A871" s="4" t="inlineStr">
        <is>
          <t>Investment, reference rate and spread</t>
        </is>
      </c>
      <c r="B871" s="4" t="inlineStr">
        <is>
          <t>[7],[8],[9],[10],[24]</t>
        </is>
      </c>
      <c r="C871" s="4" t="inlineStr">
        <is>
          <t xml:space="preserve"> </t>
        </is>
      </c>
      <c r="E871" s="11" t="n">
        <v>0.07000000000000001</v>
      </c>
    </row>
    <row r="872">
      <c r="A872" s="4" t="inlineStr">
        <is>
          <t>Investment, interest rate, paid in cash</t>
        </is>
      </c>
      <c r="B872" s="4" t="inlineStr">
        <is>
          <t>[7],[8],[9],[10],[24]</t>
        </is>
      </c>
      <c r="C872" s="4" t="inlineStr">
        <is>
          <t xml:space="preserve"> </t>
        </is>
      </c>
      <c r="E872" s="11" t="n">
        <v>0.11</v>
      </c>
    </row>
    <row r="873">
      <c r="A873" s="4" t="inlineStr">
        <is>
          <t>Investment, interest rate, paid in kind</t>
        </is>
      </c>
      <c r="B873" s="4" t="inlineStr">
        <is>
          <t>[7],[8],[9],[10],[24]</t>
        </is>
      </c>
      <c r="C873" s="4" t="inlineStr">
        <is>
          <t xml:space="preserve"> </t>
        </is>
      </c>
      <c r="E873" s="10" t="n">
        <v>0.013</v>
      </c>
    </row>
    <row r="874">
      <c r="A874" s="4" t="inlineStr">
        <is>
          <t>Investment, Identifier [Axis]: OCI, LLC – Common Units</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Cost</t>
        </is>
      </c>
      <c r="C876" s="5" t="n">
        <v>0</v>
      </c>
      <c r="D876" s="4" t="inlineStr">
        <is>
          <t>[26],[27]</t>
        </is>
      </c>
      <c r="E876" s="5" t="n">
        <v>0</v>
      </c>
      <c r="F876" s="4" t="inlineStr">
        <is>
          <t>[28],[29]</t>
        </is>
      </c>
    </row>
    <row r="877">
      <c r="A877" s="4" t="inlineStr">
        <is>
          <t>Fair Value</t>
        </is>
      </c>
      <c r="C877" s="5" t="n">
        <v>0</v>
      </c>
      <c r="D877" s="4" t="inlineStr">
        <is>
          <t>[26],[27]</t>
        </is>
      </c>
      <c r="E877" s="5" t="n">
        <v>0</v>
      </c>
      <c r="F877" s="4" t="inlineStr">
        <is>
          <t>[28],[29]</t>
        </is>
      </c>
    </row>
    <row r="878">
      <c r="A878" s="4" t="inlineStr">
        <is>
          <t>Shares</t>
        </is>
      </c>
      <c r="C878" s="6" t="n">
        <v>306</v>
      </c>
      <c r="D878" s="4" t="inlineStr">
        <is>
          <t>[18],[19],[26],[27]</t>
        </is>
      </c>
      <c r="E878" s="6" t="n">
        <v>306</v>
      </c>
      <c r="F878" s="4" t="inlineStr">
        <is>
          <t>[21],[22],[28],[29]</t>
        </is>
      </c>
    </row>
    <row r="879">
      <c r="A879" s="4" t="inlineStr">
        <is>
          <t>Investment, Identifier [Axis]: OCI, LLC – Term Debt</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Principal amount</t>
        </is>
      </c>
      <c r="B881" s="4" t="inlineStr">
        <is>
          <t>[21],[22],[24]</t>
        </is>
      </c>
      <c r="C881" s="4" t="inlineStr">
        <is>
          <t xml:space="preserve"> </t>
        </is>
      </c>
      <c r="E881" s="5" t="n">
        <v>20000000</v>
      </c>
    </row>
    <row r="882">
      <c r="A882" s="4" t="inlineStr">
        <is>
          <t>Cost</t>
        </is>
      </c>
      <c r="B882" s="4" t="inlineStr">
        <is>
          <t>[24]</t>
        </is>
      </c>
      <c r="C882" s="4" t="inlineStr">
        <is>
          <t xml:space="preserve"> </t>
        </is>
      </c>
      <c r="E882" s="6" t="n">
        <v>20000000</v>
      </c>
    </row>
    <row r="883">
      <c r="A883" s="4" t="inlineStr">
        <is>
          <t>Fair Value</t>
        </is>
      </c>
      <c r="B883" s="4" t="inlineStr">
        <is>
          <t>[24]</t>
        </is>
      </c>
      <c r="C883" s="4" t="inlineStr">
        <is>
          <t xml:space="preserve"> </t>
        </is>
      </c>
      <c r="E883" s="5" t="n">
        <v>19800000</v>
      </c>
    </row>
    <row r="884">
      <c r="A884" s="4" t="inlineStr">
        <is>
          <t>Investment, reference rate and spread</t>
        </is>
      </c>
      <c r="B884" s="4" t="inlineStr">
        <is>
          <t>[7],[8],[9],[10],[24]</t>
        </is>
      </c>
      <c r="C884" s="4" t="inlineStr">
        <is>
          <t xml:space="preserve"> </t>
        </is>
      </c>
      <c r="E884" s="10" t="n">
        <v>0.075</v>
      </c>
    </row>
    <row r="885">
      <c r="A885" s="4" t="inlineStr">
        <is>
          <t>Investment, interest rate, paid in cash</t>
        </is>
      </c>
      <c r="B885" s="4" t="inlineStr">
        <is>
          <t>[7],[8],[9],[10],[24]</t>
        </is>
      </c>
      <c r="C885" s="4" t="inlineStr">
        <is>
          <t xml:space="preserve"> </t>
        </is>
      </c>
      <c r="E885" s="10" t="n">
        <v>0.128</v>
      </c>
    </row>
    <row r="886">
      <c r="A886" s="4" t="inlineStr">
        <is>
          <t>Investment, Identifier [Axis]: OCI, LLC – Term Debt 1</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Principal amount</t>
        </is>
      </c>
      <c r="B888" s="4" t="inlineStr">
        <is>
          <t>[18],[19],[23]</t>
        </is>
      </c>
      <c r="C888" s="5" t="n">
        <v>18500000</v>
      </c>
      <c r="E888" s="4" t="inlineStr">
        <is>
          <t xml:space="preserve"> </t>
        </is>
      </c>
    </row>
    <row r="889">
      <c r="A889" s="4" t="inlineStr">
        <is>
          <t>Cost</t>
        </is>
      </c>
      <c r="B889" s="4" t="inlineStr">
        <is>
          <t>[23]</t>
        </is>
      </c>
      <c r="C889" s="6" t="n">
        <v>18500000</v>
      </c>
      <c r="E889" s="4" t="inlineStr">
        <is>
          <t xml:space="preserve"> </t>
        </is>
      </c>
    </row>
    <row r="890">
      <c r="A890" s="4" t="inlineStr">
        <is>
          <t>Fair Value</t>
        </is>
      </c>
      <c r="B890" s="4" t="inlineStr">
        <is>
          <t>[23]</t>
        </is>
      </c>
      <c r="C890" s="5" t="n">
        <v>18685000</v>
      </c>
      <c r="E890" s="4" t="inlineStr">
        <is>
          <t xml:space="preserve"> </t>
        </is>
      </c>
    </row>
    <row r="891">
      <c r="A891" s="4" t="inlineStr">
        <is>
          <t>Investment, reference rate and spread</t>
        </is>
      </c>
      <c r="B891" s="4" t="inlineStr">
        <is>
          <t>[3],[4],[5],[6],[23]</t>
        </is>
      </c>
      <c r="C891" s="10" t="n">
        <v>0.075</v>
      </c>
      <c r="E891" s="4" t="inlineStr">
        <is>
          <t xml:space="preserve"> </t>
        </is>
      </c>
    </row>
    <row r="892">
      <c r="A892" s="4" t="inlineStr">
        <is>
          <t>Investment, interest rate, paid in cash</t>
        </is>
      </c>
      <c r="B892" s="4" t="inlineStr">
        <is>
          <t>[3],[4],[5],[6],[23]</t>
        </is>
      </c>
      <c r="C892" s="10" t="n">
        <v>0.123</v>
      </c>
      <c r="E892" s="4" t="inlineStr">
        <is>
          <t xml:space="preserve"> </t>
        </is>
      </c>
    </row>
    <row r="893">
      <c r="A893" s="4" t="inlineStr">
        <is>
          <t>Investment, Identifier [Axis]: OCI, LLC – Term Debt 2</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Principal amount</t>
        </is>
      </c>
      <c r="C895" s="5" t="n">
        <v>2159000</v>
      </c>
      <c r="D895" s="4" t="inlineStr">
        <is>
          <t>[18],[19],[23],[34]</t>
        </is>
      </c>
      <c r="E895" s="5" t="n">
        <v>2012000</v>
      </c>
      <c r="F895" s="4" t="inlineStr">
        <is>
          <t>[21],[22],[24],[35]</t>
        </is>
      </c>
    </row>
    <row r="896">
      <c r="A896" s="4" t="inlineStr">
        <is>
          <t>Cost</t>
        </is>
      </c>
      <c r="C896" s="6" t="n">
        <v>2159000</v>
      </c>
      <c r="D896" s="4" t="inlineStr">
        <is>
          <t>[23],[34]</t>
        </is>
      </c>
      <c r="E896" s="6" t="n">
        <v>2012000</v>
      </c>
      <c r="F896" s="4" t="inlineStr">
        <is>
          <t>[24],[35]</t>
        </is>
      </c>
    </row>
    <row r="897">
      <c r="A897" s="4" t="inlineStr">
        <is>
          <t>Fair Value</t>
        </is>
      </c>
      <c r="C897" s="5" t="n">
        <v>2303000</v>
      </c>
      <c r="D897" s="4" t="inlineStr">
        <is>
          <t>[23],[34]</t>
        </is>
      </c>
      <c r="E897" s="5" t="n">
        <v>1992000</v>
      </c>
      <c r="F897" s="4" t="inlineStr">
        <is>
          <t>[24],[35]</t>
        </is>
      </c>
    </row>
    <row r="898">
      <c r="A898" s="4" t="inlineStr">
        <is>
          <t>Investment, interest rate, paid in cash</t>
        </is>
      </c>
      <c r="C898" s="11" t="n">
        <v>0.07000000000000001</v>
      </c>
      <c r="D898" s="4" t="inlineStr">
        <is>
          <t>[3],[4],[5],[6],[23],[34]</t>
        </is>
      </c>
      <c r="E898" s="11" t="n">
        <v>0.07000000000000001</v>
      </c>
      <c r="F898" s="4" t="inlineStr">
        <is>
          <t>[7],[8],[9],[10],[24],[35]</t>
        </is>
      </c>
    </row>
    <row r="899">
      <c r="A899" s="4" t="inlineStr">
        <is>
          <t>Investment, interest rate, paid in kind</t>
        </is>
      </c>
      <c r="C899" s="11" t="n">
        <v>0.07000000000000001</v>
      </c>
      <c r="D899" s="4" t="inlineStr">
        <is>
          <t>[3],[4],[5],[6],[23],[34]</t>
        </is>
      </c>
      <c r="E899" s="11" t="n">
        <v>0.07000000000000001</v>
      </c>
      <c r="F899" s="4" t="inlineStr">
        <is>
          <t>[7],[8],[9],[10],[24],[35]</t>
        </is>
      </c>
    </row>
    <row r="900">
      <c r="A900" s="4" t="inlineStr">
        <is>
          <t>Investment, Identifier [Axis]: Ohio Armor Holdings, LLC – Common Equity</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Cost</t>
        </is>
      </c>
      <c r="C902" s="5" t="n">
        <v>1000000</v>
      </c>
      <c r="D902" s="4" t="inlineStr">
        <is>
          <t>[26],[27]</t>
        </is>
      </c>
      <c r="E902" s="5" t="n">
        <v>1000000</v>
      </c>
      <c r="F902" s="4" t="inlineStr">
        <is>
          <t>[28],[29]</t>
        </is>
      </c>
    </row>
    <row r="903">
      <c r="A903" s="4" t="inlineStr">
        <is>
          <t>Fair Value</t>
        </is>
      </c>
      <c r="C903" s="5" t="n">
        <v>1086000</v>
      </c>
      <c r="D903" s="4" t="inlineStr">
        <is>
          <t>[26],[27]</t>
        </is>
      </c>
      <c r="E903" s="5" t="n">
        <v>680000</v>
      </c>
      <c r="F903" s="4" t="inlineStr">
        <is>
          <t>[28],[29]</t>
        </is>
      </c>
    </row>
    <row r="904">
      <c r="A904" s="4" t="inlineStr">
        <is>
          <t>Shares</t>
        </is>
      </c>
      <c r="C904" s="6" t="n">
        <v>100</v>
      </c>
      <c r="D904" s="4" t="inlineStr">
        <is>
          <t>[18],[19],[26],[27]</t>
        </is>
      </c>
      <c r="E904" s="6" t="n">
        <v>100</v>
      </c>
      <c r="F904" s="4" t="inlineStr">
        <is>
          <t>[21],[22],[28],[29]</t>
        </is>
      </c>
    </row>
    <row r="905">
      <c r="A905" s="4" t="inlineStr">
        <is>
          <t>Investment, Identifier [Axis]: Ohio Armor Holdings, LLC – Term Debt</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Principal amount</t>
        </is>
      </c>
      <c r="B907" s="4" t="inlineStr">
        <is>
          <t>[18],[19],[23]</t>
        </is>
      </c>
      <c r="C907" s="5" t="n">
        <v>16563000</v>
      </c>
      <c r="E907" s="4" t="inlineStr">
        <is>
          <t xml:space="preserve"> </t>
        </is>
      </c>
    </row>
    <row r="908">
      <c r="A908" s="4" t="inlineStr">
        <is>
          <t>Cost</t>
        </is>
      </c>
      <c r="B908" s="4" t="inlineStr">
        <is>
          <t>[23]</t>
        </is>
      </c>
      <c r="C908" s="6" t="n">
        <v>16563000</v>
      </c>
      <c r="E908" s="4" t="inlineStr">
        <is>
          <t xml:space="preserve"> </t>
        </is>
      </c>
    </row>
    <row r="909">
      <c r="A909" s="4" t="inlineStr">
        <is>
          <t>Fair Value</t>
        </is>
      </c>
      <c r="B909" s="4" t="inlineStr">
        <is>
          <t>[23]</t>
        </is>
      </c>
      <c r="C909" s="5" t="n">
        <v>16563000</v>
      </c>
      <c r="E909" s="4" t="inlineStr">
        <is>
          <t xml:space="preserve"> </t>
        </is>
      </c>
    </row>
    <row r="910">
      <c r="A910" s="4" t="inlineStr">
        <is>
          <t>Investment, reference rate and spread</t>
        </is>
      </c>
      <c r="B910" s="4" t="inlineStr">
        <is>
          <t>[3],[4],[5],[6],[23]</t>
        </is>
      </c>
      <c r="C910" s="11" t="n">
        <v>0.08</v>
      </c>
      <c r="E910" s="4" t="inlineStr">
        <is>
          <t xml:space="preserve"> </t>
        </is>
      </c>
    </row>
    <row r="911">
      <c r="A911" s="4" t="inlineStr">
        <is>
          <t>Investment, interest rate, paid in cash</t>
        </is>
      </c>
      <c r="B911" s="4" t="inlineStr">
        <is>
          <t>[3],[4],[5],[6],[23]</t>
        </is>
      </c>
      <c r="C911" s="10" t="n">
        <v>0.128</v>
      </c>
      <c r="E911" s="4" t="inlineStr">
        <is>
          <t xml:space="preserve"> </t>
        </is>
      </c>
    </row>
    <row r="912">
      <c r="A912" s="4" t="inlineStr">
        <is>
          <t>Investment, Identifier [Axis]: Ohio Armor Holdings, LLC – Term Debt</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Principal amount</t>
        </is>
      </c>
      <c r="B914" s="4" t="inlineStr">
        <is>
          <t>[21],[22],[24]</t>
        </is>
      </c>
      <c r="C914" s="4" t="inlineStr">
        <is>
          <t xml:space="preserve"> </t>
        </is>
      </c>
      <c r="E914" s="5" t="n">
        <v>17738000</v>
      </c>
    </row>
    <row r="915">
      <c r="A915" s="4" t="inlineStr">
        <is>
          <t>Cost</t>
        </is>
      </c>
      <c r="B915" s="4" t="inlineStr">
        <is>
          <t>[24]</t>
        </is>
      </c>
      <c r="C915" s="4" t="inlineStr">
        <is>
          <t xml:space="preserve"> </t>
        </is>
      </c>
      <c r="E915" s="6" t="n">
        <v>17738000</v>
      </c>
    </row>
    <row r="916">
      <c r="A916" s="4" t="inlineStr">
        <is>
          <t>Fair Value</t>
        </is>
      </c>
      <c r="B916" s="4" t="inlineStr">
        <is>
          <t>[24]</t>
        </is>
      </c>
      <c r="C916" s="4" t="inlineStr">
        <is>
          <t xml:space="preserve"> </t>
        </is>
      </c>
      <c r="E916" s="5" t="n">
        <v>17294000</v>
      </c>
    </row>
    <row r="917">
      <c r="A917" s="4" t="inlineStr">
        <is>
          <t>Investment, reference rate and spread</t>
        </is>
      </c>
      <c r="B917" s="4" t="inlineStr">
        <is>
          <t>[7],[8],[9],[10],[24]</t>
        </is>
      </c>
      <c r="C917" s="4" t="inlineStr">
        <is>
          <t xml:space="preserve"> </t>
        </is>
      </c>
      <c r="E917" s="11" t="n">
        <v>0.08</v>
      </c>
    </row>
    <row r="918">
      <c r="A918" s="4" t="inlineStr">
        <is>
          <t>Investment, interest rate, paid in cash</t>
        </is>
      </c>
      <c r="B918" s="4" t="inlineStr">
        <is>
          <t>[7],[8],[9],[10],[24]</t>
        </is>
      </c>
      <c r="C918" s="4" t="inlineStr">
        <is>
          <t xml:space="preserve"> </t>
        </is>
      </c>
      <c r="E918" s="10" t="n">
        <v>0.133</v>
      </c>
    </row>
    <row r="919">
      <c r="A919" s="4" t="inlineStr">
        <is>
          <t>Investment, Identifier [Axis]: PIC 360, LLC – Common Equity Units</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Cost</t>
        </is>
      </c>
      <c r="B921" s="4" t="inlineStr">
        <is>
          <t>[28],[29]</t>
        </is>
      </c>
      <c r="C921" s="4" t="inlineStr">
        <is>
          <t xml:space="preserve"> </t>
        </is>
      </c>
      <c r="E921" s="5" t="n">
        <v>1000</v>
      </c>
    </row>
    <row r="922">
      <c r="A922" s="4" t="inlineStr">
        <is>
          <t>Fair Value</t>
        </is>
      </c>
      <c r="B922" s="4" t="inlineStr">
        <is>
          <t>[28],[29]</t>
        </is>
      </c>
      <c r="C922" s="4" t="inlineStr">
        <is>
          <t xml:space="preserve"> </t>
        </is>
      </c>
      <c r="E922" s="5" t="n">
        <v>284000</v>
      </c>
    </row>
    <row r="923">
      <c r="A923" s="4" t="inlineStr">
        <is>
          <t>Shares</t>
        </is>
      </c>
      <c r="B923" s="4" t="inlineStr">
        <is>
          <t>[21],[22],[28],[29]</t>
        </is>
      </c>
      <c r="C923" s="4" t="inlineStr">
        <is>
          <t xml:space="preserve"> </t>
        </is>
      </c>
      <c r="E923" s="6" t="n">
        <v>750</v>
      </c>
    </row>
    <row r="924">
      <c r="A924" s="4" t="inlineStr">
        <is>
          <t>Investment, Identifier [Axis]: PIC 360, LLC—Common Equity Units</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Fair Value</t>
        </is>
      </c>
      <c r="C926" s="5" t="n">
        <v>0</v>
      </c>
      <c r="E926" s="5" t="n">
        <v>284000</v>
      </c>
    </row>
    <row r="927">
      <c r="A927" s="4" t="inlineStr">
        <is>
          <t>Shares</t>
        </is>
      </c>
      <c r="C927" s="6" t="n">
        <v>0</v>
      </c>
      <c r="E927" s="4" t="inlineStr">
        <is>
          <t xml:space="preserve"> </t>
        </is>
      </c>
    </row>
    <row r="928">
      <c r="A928" s="4" t="inlineStr">
        <is>
          <t>Investment, Identifier [Axis]: Pansophic Learning, Ltd. – Term Debt 1</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Principal amount</t>
        </is>
      </c>
      <c r="B930" s="4" t="inlineStr">
        <is>
          <t>[21],[22],[24],[33]</t>
        </is>
      </c>
      <c r="C930" s="4" t="inlineStr">
        <is>
          <t xml:space="preserve"> </t>
        </is>
      </c>
      <c r="E930" s="6" t="n">
        <v>28000000</v>
      </c>
    </row>
    <row r="931">
      <c r="A931" s="4" t="inlineStr">
        <is>
          <t>Cost</t>
        </is>
      </c>
      <c r="B931" s="4" t="inlineStr">
        <is>
          <t>[24],[33]</t>
        </is>
      </c>
      <c r="C931" s="4" t="inlineStr">
        <is>
          <t xml:space="preserve"> </t>
        </is>
      </c>
      <c r="E931" s="6" t="n">
        <v>27968000</v>
      </c>
    </row>
    <row r="932">
      <c r="A932" s="4" t="inlineStr">
        <is>
          <t>Fair Value</t>
        </is>
      </c>
      <c r="B932" s="4" t="inlineStr">
        <is>
          <t>[24],[33]</t>
        </is>
      </c>
      <c r="C932" s="4" t="inlineStr">
        <is>
          <t xml:space="preserve"> </t>
        </is>
      </c>
      <c r="E932" s="5" t="n">
        <v>27965000</v>
      </c>
    </row>
    <row r="933">
      <c r="A933" s="4" t="inlineStr">
        <is>
          <t>Investment, reference rate and spread</t>
        </is>
      </c>
      <c r="B933" s="4" t="inlineStr">
        <is>
          <t>[7],[8],[9],[10],[24],[33]</t>
        </is>
      </c>
      <c r="C933" s="4" t="inlineStr">
        <is>
          <t xml:space="preserve"> </t>
        </is>
      </c>
      <c r="E933" s="10" t="n">
        <v>0.075</v>
      </c>
    </row>
    <row r="934">
      <c r="A934" s="4" t="inlineStr">
        <is>
          <t>Investment, interest rate, paid in cash</t>
        </is>
      </c>
      <c r="B934" s="4" t="inlineStr">
        <is>
          <t>[7],[8],[9],[10],[24],[33]</t>
        </is>
      </c>
      <c r="C934" s="4" t="inlineStr">
        <is>
          <t xml:space="preserve"> </t>
        </is>
      </c>
      <c r="E934" s="10" t="n">
        <v>0.129</v>
      </c>
    </row>
    <row r="935">
      <c r="A935" s="4" t="inlineStr">
        <is>
          <t>Investment, Identifier [Axis]: Pansophic Learning, Ltd. – Term Debt 2</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Principal amount</t>
        </is>
      </c>
      <c r="B937" s="4" t="inlineStr">
        <is>
          <t>[21],[22],[24],[33]</t>
        </is>
      </c>
      <c r="C937" s="4" t="inlineStr">
        <is>
          <t xml:space="preserve"> </t>
        </is>
      </c>
      <c r="E937" s="5" t="n">
        <v>5000000</v>
      </c>
    </row>
    <row r="938">
      <c r="A938" s="4" t="inlineStr">
        <is>
          <t>Cost</t>
        </is>
      </c>
      <c r="B938" s="4" t="inlineStr">
        <is>
          <t>[24],[33]</t>
        </is>
      </c>
      <c r="C938" s="4" t="inlineStr">
        <is>
          <t xml:space="preserve"> </t>
        </is>
      </c>
      <c r="E938" s="6" t="n">
        <v>4994000</v>
      </c>
    </row>
    <row r="939">
      <c r="A939" s="4" t="inlineStr">
        <is>
          <t>Fair Value</t>
        </is>
      </c>
      <c r="B939" s="4" t="inlineStr">
        <is>
          <t>[24],[33]</t>
        </is>
      </c>
      <c r="C939" s="4" t="inlineStr">
        <is>
          <t xml:space="preserve"> </t>
        </is>
      </c>
      <c r="E939" s="5" t="n">
        <v>4994000</v>
      </c>
    </row>
    <row r="940">
      <c r="A940" s="4" t="inlineStr">
        <is>
          <t>Investment, reference rate and spread</t>
        </is>
      </c>
      <c r="B940" s="4" t="inlineStr">
        <is>
          <t>[7],[8],[9],[10],[24],[33]</t>
        </is>
      </c>
      <c r="C940" s="4" t="inlineStr">
        <is>
          <t xml:space="preserve"> </t>
        </is>
      </c>
      <c r="E940" s="10" t="n">
        <v>0.075</v>
      </c>
    </row>
    <row r="941">
      <c r="A941" s="4" t="inlineStr">
        <is>
          <t>Investment, interest rate, paid in cash</t>
        </is>
      </c>
      <c r="B941" s="4" t="inlineStr">
        <is>
          <t>[7],[8],[9],[10],[24],[33]</t>
        </is>
      </c>
      <c r="C941" s="4" t="inlineStr">
        <is>
          <t xml:space="preserve"> </t>
        </is>
      </c>
      <c r="E941" s="10" t="n">
        <v>0.129</v>
      </c>
    </row>
    <row r="942">
      <c r="A942" s="4" t="inlineStr">
        <is>
          <t>Investment, Identifier [Axis]: Perimeter Solutions Group – Term Debt</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Principal amount</t>
        </is>
      </c>
      <c r="B944" s="4" t="inlineStr">
        <is>
          <t>[18],[19],[23],[25]</t>
        </is>
      </c>
      <c r="C944" s="5" t="n">
        <v>15000000</v>
      </c>
      <c r="E944" s="4" t="inlineStr">
        <is>
          <t xml:space="preserve"> </t>
        </is>
      </c>
    </row>
    <row r="945">
      <c r="A945" s="4" t="inlineStr">
        <is>
          <t>Cost</t>
        </is>
      </c>
      <c r="B945" s="4" t="inlineStr">
        <is>
          <t>[23],[25]</t>
        </is>
      </c>
      <c r="C945" s="6" t="n">
        <v>15000000</v>
      </c>
      <c r="E945" s="4" t="inlineStr">
        <is>
          <t xml:space="preserve"> </t>
        </is>
      </c>
    </row>
    <row r="946">
      <c r="A946" s="4" t="inlineStr">
        <is>
          <t>Fair Value</t>
        </is>
      </c>
      <c r="B946" s="4" t="inlineStr">
        <is>
          <t>[23],[25]</t>
        </is>
      </c>
      <c r="C946" s="5" t="n">
        <v>15000000</v>
      </c>
      <c r="E946" s="4" t="inlineStr">
        <is>
          <t xml:space="preserve"> </t>
        </is>
      </c>
    </row>
    <row r="947">
      <c r="A947" s="4" t="inlineStr">
        <is>
          <t>Investment, reference rate and spread</t>
        </is>
      </c>
      <c r="B947" s="4" t="inlineStr">
        <is>
          <t>[3],[4],[5],[6],[23],[25]</t>
        </is>
      </c>
      <c r="C947" s="10" t="n">
        <v>0.08500000000000001</v>
      </c>
      <c r="E947" s="4" t="inlineStr">
        <is>
          <t xml:space="preserve"> </t>
        </is>
      </c>
    </row>
    <row r="948">
      <c r="A948" s="4" t="inlineStr">
        <is>
          <t>Investment, interest rate, paid in cash</t>
        </is>
      </c>
      <c r="B948" s="4" t="inlineStr">
        <is>
          <t>[3],[4],[5],[6],[23],[25]</t>
        </is>
      </c>
      <c r="C948" s="10" t="n">
        <v>0.133</v>
      </c>
      <c r="E948" s="4" t="inlineStr">
        <is>
          <t xml:space="preserve"> </t>
        </is>
      </c>
    </row>
    <row r="949">
      <c r="A949" s="4" t="inlineStr">
        <is>
          <t>Investment, Identifier [Axis]: Quality Environmental Midco, Inc. – Line of Credit</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Principal amount</t>
        </is>
      </c>
      <c r="B951" s="4" t="inlineStr">
        <is>
          <t>[18],[19],[23],[34]</t>
        </is>
      </c>
      <c r="C951" s="5" t="n">
        <v>0</v>
      </c>
      <c r="E951" s="4" t="inlineStr">
        <is>
          <t xml:space="preserve"> </t>
        </is>
      </c>
    </row>
    <row r="952">
      <c r="A952" s="4" t="inlineStr">
        <is>
          <t>Cost</t>
        </is>
      </c>
      <c r="B952" s="4" t="inlineStr">
        <is>
          <t>[23],[34]</t>
        </is>
      </c>
      <c r="C952" s="6" t="n">
        <v>0</v>
      </c>
      <c r="E952" s="4" t="inlineStr">
        <is>
          <t xml:space="preserve"> </t>
        </is>
      </c>
    </row>
    <row r="953">
      <c r="A953" s="4" t="inlineStr">
        <is>
          <t>Fair Value</t>
        </is>
      </c>
      <c r="B953" s="4" t="inlineStr">
        <is>
          <t>[23],[34]</t>
        </is>
      </c>
      <c r="C953" s="5" t="n">
        <v>0</v>
      </c>
      <c r="E953" s="4" t="inlineStr">
        <is>
          <t xml:space="preserve"> </t>
        </is>
      </c>
    </row>
    <row r="954">
      <c r="A954" s="4" t="inlineStr">
        <is>
          <t>Investment, interest rate, paid in cash</t>
        </is>
      </c>
      <c r="B954" s="4" t="inlineStr">
        <is>
          <t>[3],[4],[5],[6],[23],[34]</t>
        </is>
      </c>
      <c r="C954" s="11" t="n">
        <v>0.12</v>
      </c>
      <c r="E954" s="4" t="inlineStr">
        <is>
          <t xml:space="preserve"> </t>
        </is>
      </c>
    </row>
    <row r="955">
      <c r="A955" s="4" t="inlineStr">
        <is>
          <t>Line of credit facility, available</t>
        </is>
      </c>
      <c r="B955" s="4" t="inlineStr">
        <is>
          <t>[3],[4],[5],[6],[23],[34]</t>
        </is>
      </c>
      <c r="C955" s="5" t="n">
        <v>3000000</v>
      </c>
      <c r="E955" s="4" t="inlineStr">
        <is>
          <t xml:space="preserve"> </t>
        </is>
      </c>
    </row>
    <row r="956">
      <c r="A956" s="4" t="inlineStr">
        <is>
          <t>Investment, Identifier [Axis]: Quality Environmental Midco, Inc. – Preferred Equity</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Cost</t>
        </is>
      </c>
      <c r="B958" s="4" t="inlineStr">
        <is>
          <t>[26],[27]</t>
        </is>
      </c>
      <c r="C958" s="6" t="n">
        <v>3000000</v>
      </c>
      <c r="E958" s="4" t="inlineStr">
        <is>
          <t xml:space="preserve"> </t>
        </is>
      </c>
    </row>
    <row r="959">
      <c r="A959" s="4" t="inlineStr">
        <is>
          <t>Fair Value</t>
        </is>
      </c>
      <c r="B959" s="4" t="inlineStr">
        <is>
          <t>[26],[27]</t>
        </is>
      </c>
      <c r="C959" s="5" t="n">
        <v>3582000</v>
      </c>
      <c r="E959" s="4" t="inlineStr">
        <is>
          <t xml:space="preserve"> </t>
        </is>
      </c>
    </row>
    <row r="960">
      <c r="A960" s="4" t="inlineStr">
        <is>
          <t>Shares</t>
        </is>
      </c>
      <c r="B960" s="4" t="inlineStr">
        <is>
          <t>[18],[19],[26],[27]</t>
        </is>
      </c>
      <c r="C960" s="6" t="n">
        <v>3000000</v>
      </c>
      <c r="E960" s="4" t="inlineStr">
        <is>
          <t xml:space="preserve"> </t>
        </is>
      </c>
    </row>
    <row r="961">
      <c r="A961" s="4" t="inlineStr">
        <is>
          <t>Investment, Identifier [Axis]: Quality Environmental Midco, Inc. – Term Debt</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Principal amount</t>
        </is>
      </c>
      <c r="B963" s="4" t="inlineStr">
        <is>
          <t>[18],[19],[23],[34]</t>
        </is>
      </c>
      <c r="C963" s="5" t="n">
        <v>13000000</v>
      </c>
      <c r="E963" s="4" t="inlineStr">
        <is>
          <t xml:space="preserve"> </t>
        </is>
      </c>
    </row>
    <row r="964">
      <c r="A964" s="4" t="inlineStr">
        <is>
          <t>Cost</t>
        </is>
      </c>
      <c r="B964" s="4" t="inlineStr">
        <is>
          <t>[23],[34]</t>
        </is>
      </c>
      <c r="C964" s="6" t="n">
        <v>13000000</v>
      </c>
      <c r="E964" s="4" t="inlineStr">
        <is>
          <t xml:space="preserve"> </t>
        </is>
      </c>
    </row>
    <row r="965">
      <c r="A965" s="4" t="inlineStr">
        <is>
          <t>Fair Value</t>
        </is>
      </c>
      <c r="B965" s="4" t="inlineStr">
        <is>
          <t>[23],[34]</t>
        </is>
      </c>
      <c r="C965" s="5" t="n">
        <v>13390000</v>
      </c>
      <c r="E965" s="4" t="inlineStr">
        <is>
          <t xml:space="preserve"> </t>
        </is>
      </c>
    </row>
    <row r="966">
      <c r="A966" s="4" t="inlineStr">
        <is>
          <t>Investment, interest rate, paid in cash</t>
        </is>
      </c>
      <c r="B966" s="4" t="inlineStr">
        <is>
          <t>[3],[4],[5],[6],[23],[34]</t>
        </is>
      </c>
      <c r="C966" s="11" t="n">
        <v>0.12</v>
      </c>
      <c r="E966" s="4" t="inlineStr">
        <is>
          <t xml:space="preserve"> </t>
        </is>
      </c>
    </row>
    <row r="967">
      <c r="A967" s="4" t="inlineStr">
        <is>
          <t>Investment, Identifier [Axis]: RPM Freight Systems, LLC – Delayed Draw Term Loan</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Principal amount</t>
        </is>
      </c>
      <c r="B969" s="4" t="inlineStr">
        <is>
          <t>[18],[19],[23]</t>
        </is>
      </c>
      <c r="C969" s="5" t="n">
        <v>0</v>
      </c>
      <c r="E969" s="4" t="inlineStr">
        <is>
          <t xml:space="preserve"> </t>
        </is>
      </c>
    </row>
    <row r="970">
      <c r="A970" s="4" t="inlineStr">
        <is>
          <t>Cost</t>
        </is>
      </c>
      <c r="B970" s="4" t="inlineStr">
        <is>
          <t>[23]</t>
        </is>
      </c>
      <c r="C970" s="6" t="n">
        <v>0</v>
      </c>
      <c r="E970" s="4" t="inlineStr">
        <is>
          <t xml:space="preserve"> </t>
        </is>
      </c>
    </row>
    <row r="971">
      <c r="A971" s="4" t="inlineStr">
        <is>
          <t>Fair Value</t>
        </is>
      </c>
      <c r="B971" s="4" t="inlineStr">
        <is>
          <t>[23]</t>
        </is>
      </c>
      <c r="C971" s="5" t="n">
        <v>0</v>
      </c>
      <c r="E971" s="4" t="inlineStr">
        <is>
          <t xml:space="preserve"> </t>
        </is>
      </c>
    </row>
    <row r="972">
      <c r="A972" s="4" t="inlineStr">
        <is>
          <t>Investment, reference rate and spread</t>
        </is>
      </c>
      <c r="B972" s="4" t="inlineStr">
        <is>
          <t>[3],[4],[5],[6],[23]</t>
        </is>
      </c>
      <c r="C972" s="10" t="n">
        <v>0.077</v>
      </c>
      <c r="E972" s="4" t="inlineStr">
        <is>
          <t xml:space="preserve"> </t>
        </is>
      </c>
    </row>
    <row r="973">
      <c r="A973" s="4" t="inlineStr">
        <is>
          <t>Investment, interest rate, paid in cash</t>
        </is>
      </c>
      <c r="B973" s="4" t="inlineStr">
        <is>
          <t>[3],[4],[5],[6],[23]</t>
        </is>
      </c>
      <c r="C973" s="10" t="n">
        <v>0.125</v>
      </c>
      <c r="E973" s="4" t="inlineStr">
        <is>
          <t xml:space="preserve"> </t>
        </is>
      </c>
    </row>
    <row r="974">
      <c r="A974" s="4" t="inlineStr">
        <is>
          <t>Line of credit facility, available</t>
        </is>
      </c>
      <c r="B974" s="4" t="inlineStr">
        <is>
          <t>[3],[4],[5],[6],[23]</t>
        </is>
      </c>
      <c r="C974" s="5" t="n">
        <v>5000000</v>
      </c>
      <c r="E974" s="4" t="inlineStr">
        <is>
          <t xml:space="preserve"> </t>
        </is>
      </c>
    </row>
    <row r="975">
      <c r="A975" s="4" t="inlineStr">
        <is>
          <t>Investment, Identifier [Axis]: RPM Freight Systems, LLC – Term Debt</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Principal amount</t>
        </is>
      </c>
      <c r="B977" s="4" t="inlineStr">
        <is>
          <t>[18],[19],[23]</t>
        </is>
      </c>
      <c r="C977" s="6" t="n">
        <v>20000000</v>
      </c>
      <c r="E977" s="4" t="inlineStr">
        <is>
          <t xml:space="preserve"> </t>
        </is>
      </c>
    </row>
    <row r="978">
      <c r="A978" s="4" t="inlineStr">
        <is>
          <t>Cost</t>
        </is>
      </c>
      <c r="B978" s="4" t="inlineStr">
        <is>
          <t>[23]</t>
        </is>
      </c>
      <c r="C978" s="6" t="n">
        <v>20000000</v>
      </c>
      <c r="E978" s="4" t="inlineStr">
        <is>
          <t xml:space="preserve"> </t>
        </is>
      </c>
    </row>
    <row r="979">
      <c r="A979" s="4" t="inlineStr">
        <is>
          <t>Fair Value</t>
        </is>
      </c>
      <c r="B979" s="4" t="inlineStr">
        <is>
          <t>[23]</t>
        </is>
      </c>
      <c r="C979" s="5" t="n">
        <v>20200000</v>
      </c>
      <c r="E979" s="4" t="inlineStr">
        <is>
          <t xml:space="preserve"> </t>
        </is>
      </c>
    </row>
    <row r="980">
      <c r="A980" s="4" t="inlineStr">
        <is>
          <t>Investment, reference rate and spread</t>
        </is>
      </c>
      <c r="B980" s="4" t="inlineStr">
        <is>
          <t>[3],[4],[5],[6],[23]</t>
        </is>
      </c>
      <c r="C980" s="10" t="n">
        <v>0.077</v>
      </c>
      <c r="E980" s="4" t="inlineStr">
        <is>
          <t xml:space="preserve"> </t>
        </is>
      </c>
    </row>
    <row r="981">
      <c r="A981" s="4" t="inlineStr">
        <is>
          <t>Investment, interest rate, paid in cash</t>
        </is>
      </c>
      <c r="B981" s="4" t="inlineStr">
        <is>
          <t>[3],[4],[5],[6],[23]</t>
        </is>
      </c>
      <c r="C981" s="10" t="n">
        <v>0.125</v>
      </c>
      <c r="E981" s="4" t="inlineStr">
        <is>
          <t xml:space="preserve"> </t>
        </is>
      </c>
    </row>
    <row r="982">
      <c r="A982" s="4" t="inlineStr">
        <is>
          <t>Investment, Identifier [Axis]: Salt &amp; Straw, LLC – Common Warrant</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Cost</t>
        </is>
      </c>
      <c r="C984" s="5" t="n">
        <v>0</v>
      </c>
      <c r="D984" s="4" t="inlineStr">
        <is>
          <t>[26],[27]</t>
        </is>
      </c>
      <c r="E984" s="5" t="n">
        <v>0</v>
      </c>
      <c r="F984" s="4" t="inlineStr">
        <is>
          <t>[28],[29]</t>
        </is>
      </c>
    </row>
    <row r="985">
      <c r="A985" s="4" t="inlineStr">
        <is>
          <t>Fair Value</t>
        </is>
      </c>
      <c r="C985" s="5" t="n">
        <v>47000</v>
      </c>
      <c r="D985" s="4" t="inlineStr">
        <is>
          <t>[26],[27]</t>
        </is>
      </c>
      <c r="E985" s="5" t="n">
        <v>31000</v>
      </c>
      <c r="F985" s="4" t="inlineStr">
        <is>
          <t>[28],[29]</t>
        </is>
      </c>
    </row>
    <row r="986">
      <c r="A986" s="4" t="inlineStr">
        <is>
          <t>Units</t>
        </is>
      </c>
      <c r="C986" s="10" t="n">
        <v>0.004</v>
      </c>
      <c r="D986" s="4" t="inlineStr">
        <is>
          <t>[18],[19],[26],[27]</t>
        </is>
      </c>
      <c r="E986" s="10" t="n">
        <v>0.004</v>
      </c>
      <c r="F986" s="4" t="inlineStr">
        <is>
          <t>[21],[22],[28],[29]</t>
        </is>
      </c>
    </row>
    <row r="987">
      <c r="A987" s="4" t="inlineStr">
        <is>
          <t>Investment, Identifier [Axis]: Salt &amp; Straw, LLC – Delayed Draw Term Loan</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Principal amount</t>
        </is>
      </c>
      <c r="C989" s="5" t="n">
        <v>10850000</v>
      </c>
      <c r="D989" s="4" t="inlineStr">
        <is>
          <t>[18],[19],[23]</t>
        </is>
      </c>
      <c r="E989" s="5" t="n">
        <v>10200000</v>
      </c>
      <c r="F989" s="4" t="inlineStr">
        <is>
          <t>[21],[22],[24]</t>
        </is>
      </c>
    </row>
    <row r="990">
      <c r="A990" s="4" t="inlineStr">
        <is>
          <t>Cost</t>
        </is>
      </c>
      <c r="C990" s="6" t="n">
        <v>10693000</v>
      </c>
      <c r="D990" s="4" t="inlineStr">
        <is>
          <t>[23]</t>
        </is>
      </c>
      <c r="E990" s="6" t="n">
        <v>10133000</v>
      </c>
      <c r="F990" s="4" t="inlineStr">
        <is>
          <t>[24]</t>
        </is>
      </c>
    </row>
    <row r="991">
      <c r="A991" s="4" t="inlineStr">
        <is>
          <t>Fair Value</t>
        </is>
      </c>
      <c r="C991" s="5" t="n">
        <v>10850000</v>
      </c>
      <c r="D991" s="4" t="inlineStr">
        <is>
          <t>[23]</t>
        </is>
      </c>
      <c r="E991" s="5" t="n">
        <v>9715000</v>
      </c>
      <c r="F991" s="4" t="inlineStr">
        <is>
          <t>[24]</t>
        </is>
      </c>
    </row>
    <row r="992">
      <c r="A992" s="4" t="inlineStr">
        <is>
          <t>Investment, reference rate and spread</t>
        </is>
      </c>
      <c r="C992" s="10" t="n">
        <v>0.091</v>
      </c>
      <c r="D992" s="4" t="inlineStr">
        <is>
          <t>[3],[4],[5],[6],[23]</t>
        </is>
      </c>
      <c r="E992" s="10" t="n">
        <v>0.091</v>
      </c>
      <c r="F992" s="4" t="inlineStr">
        <is>
          <t>[7],[8],[9],[10],[24]</t>
        </is>
      </c>
    </row>
    <row r="993">
      <c r="A993" s="4" t="inlineStr">
        <is>
          <t>Investment, interest rate, paid in cash</t>
        </is>
      </c>
      <c r="C993" s="10" t="n">
        <v>0.139</v>
      </c>
      <c r="D993" s="4" t="inlineStr">
        <is>
          <t>[3],[4],[5],[6],[23]</t>
        </is>
      </c>
      <c r="E993" s="10" t="n">
        <v>0.144</v>
      </c>
      <c r="F993" s="4" t="inlineStr">
        <is>
          <t>[7],[8],[9],[10],[24]</t>
        </is>
      </c>
    </row>
    <row r="994">
      <c r="A994" s="4" t="inlineStr">
        <is>
          <t>Line of credit facility, available</t>
        </is>
      </c>
      <c r="C994" s="5" t="n">
        <v>3500000</v>
      </c>
      <c r="D994" s="4" t="inlineStr">
        <is>
          <t>[3],[4],[5],[6],[23]</t>
        </is>
      </c>
      <c r="E994" s="5" t="n">
        <v>1300000</v>
      </c>
      <c r="F994" s="4" t="inlineStr">
        <is>
          <t>[7],[8],[9],[10],[24]</t>
        </is>
      </c>
    </row>
    <row r="995">
      <c r="A995" s="4" t="inlineStr">
        <is>
          <t>Investment, Identifier [Axis]: Salt &amp; Straw, LLC – Line of Credit</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Principal amount</t>
        </is>
      </c>
      <c r="C997" s="6" t="n">
        <v>0</v>
      </c>
      <c r="D997" s="4" t="inlineStr">
        <is>
          <t>[18],[19],[23]</t>
        </is>
      </c>
      <c r="E997" s="6" t="n">
        <v>0</v>
      </c>
      <c r="F997" s="4" t="inlineStr">
        <is>
          <t>[21],[22],[24]</t>
        </is>
      </c>
    </row>
    <row r="998">
      <c r="A998" s="4" t="inlineStr">
        <is>
          <t>Cost</t>
        </is>
      </c>
      <c r="C998" s="6" t="n">
        <v>0</v>
      </c>
      <c r="D998" s="4" t="inlineStr">
        <is>
          <t>[23]</t>
        </is>
      </c>
      <c r="E998" s="6" t="n">
        <v>0</v>
      </c>
      <c r="F998" s="4" t="inlineStr">
        <is>
          <t>[24]</t>
        </is>
      </c>
    </row>
    <row r="999">
      <c r="A999" s="4" t="inlineStr">
        <is>
          <t>Fair Value</t>
        </is>
      </c>
      <c r="C999" s="5" t="n">
        <v>0</v>
      </c>
      <c r="D999" s="4" t="inlineStr">
        <is>
          <t>[23]</t>
        </is>
      </c>
      <c r="E999" s="5" t="n">
        <v>0</v>
      </c>
      <c r="F999" s="4" t="inlineStr">
        <is>
          <t>[24]</t>
        </is>
      </c>
    </row>
    <row r="1000">
      <c r="A1000" s="4" t="inlineStr">
        <is>
          <t>Investment, reference rate and spread</t>
        </is>
      </c>
      <c r="C1000" s="10" t="n">
        <v>0.091</v>
      </c>
      <c r="D1000" s="4" t="inlineStr">
        <is>
          <t>[3],[4],[5],[6],[23]</t>
        </is>
      </c>
      <c r="E1000" s="10" t="n">
        <v>0.091</v>
      </c>
      <c r="F1000" s="4" t="inlineStr">
        <is>
          <t>[7],[8],[9],[10],[24]</t>
        </is>
      </c>
    </row>
    <row r="1001">
      <c r="A1001" s="4" t="inlineStr">
        <is>
          <t>Investment, interest rate, paid in cash</t>
        </is>
      </c>
      <c r="C1001" s="10" t="n">
        <v>0.139</v>
      </c>
      <c r="D1001" s="4" t="inlineStr">
        <is>
          <t>[3],[4],[5],[6],[23]</t>
        </is>
      </c>
      <c r="E1001" s="10" t="n">
        <v>0.144</v>
      </c>
      <c r="F1001" s="4" t="inlineStr">
        <is>
          <t>[7],[8],[9],[10],[24]</t>
        </is>
      </c>
    </row>
    <row r="1002">
      <c r="A1002" s="4" t="inlineStr">
        <is>
          <t>Line of credit facility, available</t>
        </is>
      </c>
      <c r="C1002" s="5" t="n">
        <v>2000000</v>
      </c>
      <c r="D1002" s="4" t="inlineStr">
        <is>
          <t>[3],[4],[5],[6],[23]</t>
        </is>
      </c>
      <c r="E1002" s="5" t="n">
        <v>2000000</v>
      </c>
      <c r="F1002" s="4" t="inlineStr">
        <is>
          <t>[7],[8],[9],[10],[24]</t>
        </is>
      </c>
    </row>
    <row r="1003">
      <c r="A1003" s="4" t="inlineStr">
        <is>
          <t>Investment, Identifier [Axis]: Salt &amp; Straw, LLC – Preferred Equity</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Cost</t>
        </is>
      </c>
      <c r="B1005" s="4" t="inlineStr">
        <is>
          <t>[26],[27]</t>
        </is>
      </c>
      <c r="C1005" s="6" t="n">
        <v>7000000</v>
      </c>
      <c r="E1005" s="4" t="inlineStr">
        <is>
          <t xml:space="preserve"> </t>
        </is>
      </c>
    </row>
    <row r="1006">
      <c r="A1006" s="4" t="inlineStr">
        <is>
          <t>Fair Value</t>
        </is>
      </c>
      <c r="B1006" s="4" t="inlineStr">
        <is>
          <t>[26],[27]</t>
        </is>
      </c>
      <c r="C1006" s="5" t="n">
        <v>9450000</v>
      </c>
      <c r="E1006" s="4" t="inlineStr">
        <is>
          <t xml:space="preserve"> </t>
        </is>
      </c>
    </row>
    <row r="1007">
      <c r="A1007" s="4" t="inlineStr">
        <is>
          <t>Shares</t>
        </is>
      </c>
      <c r="B1007" s="4" t="inlineStr">
        <is>
          <t>[18],[19],[26],[27]</t>
        </is>
      </c>
      <c r="C1007" s="6" t="n">
        <v>7000000</v>
      </c>
      <c r="E1007" s="4" t="inlineStr">
        <is>
          <t xml:space="preserve"> </t>
        </is>
      </c>
    </row>
    <row r="1008">
      <c r="A1008" s="4" t="inlineStr">
        <is>
          <t>Investment, Identifier [Axis]: Salvo Technologies, Inc. – Preferred Stock</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Cost</t>
        </is>
      </c>
      <c r="B1010" s="4" t="inlineStr">
        <is>
          <t>[28],[29]</t>
        </is>
      </c>
      <c r="C1010" s="4" t="inlineStr">
        <is>
          <t xml:space="preserve"> </t>
        </is>
      </c>
      <c r="E1010" s="6" t="n">
        <v>2500000</v>
      </c>
    </row>
    <row r="1011">
      <c r="A1011" s="4" t="inlineStr">
        <is>
          <t>Fair Value</t>
        </is>
      </c>
      <c r="B1011" s="4" t="inlineStr">
        <is>
          <t>[28],[29]</t>
        </is>
      </c>
      <c r="C1011" s="4" t="inlineStr">
        <is>
          <t xml:space="preserve"> </t>
        </is>
      </c>
      <c r="E1011" s="5" t="n">
        <v>1225000</v>
      </c>
    </row>
    <row r="1012">
      <c r="A1012" s="4" t="inlineStr">
        <is>
          <t>Shares</t>
        </is>
      </c>
      <c r="B1012" s="4" t="inlineStr">
        <is>
          <t>[21],[22],[28],[29]</t>
        </is>
      </c>
      <c r="C1012" s="4" t="inlineStr">
        <is>
          <t xml:space="preserve"> </t>
        </is>
      </c>
      <c r="E1012" s="6" t="n">
        <v>2500</v>
      </c>
    </row>
    <row r="1013">
      <c r="A1013" s="4" t="inlineStr">
        <is>
          <t>Investment, Identifier [Axis]: Salvo Technologies, Inc. – Term Debt</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Principal amount</t>
        </is>
      </c>
      <c r="B1015" s="4" t="inlineStr">
        <is>
          <t>[21],[22],[24]</t>
        </is>
      </c>
      <c r="C1015" s="4" t="inlineStr">
        <is>
          <t xml:space="preserve"> </t>
        </is>
      </c>
      <c r="E1015" s="5" t="n">
        <v>11768000</v>
      </c>
    </row>
    <row r="1016">
      <c r="A1016" s="4" t="inlineStr">
        <is>
          <t>Cost</t>
        </is>
      </c>
      <c r="B1016" s="4" t="inlineStr">
        <is>
          <t>[24]</t>
        </is>
      </c>
      <c r="C1016" s="4" t="inlineStr">
        <is>
          <t xml:space="preserve"> </t>
        </is>
      </c>
      <c r="E1016" s="6" t="n">
        <v>11768000</v>
      </c>
    </row>
    <row r="1017">
      <c r="A1017" s="4" t="inlineStr">
        <is>
          <t>Fair Value</t>
        </is>
      </c>
      <c r="B1017" s="4" t="inlineStr">
        <is>
          <t>[24]</t>
        </is>
      </c>
      <c r="C1017" s="4" t="inlineStr">
        <is>
          <t xml:space="preserve"> </t>
        </is>
      </c>
      <c r="E1017" s="5" t="n">
        <v>10900000</v>
      </c>
    </row>
    <row r="1018">
      <c r="A1018" s="4" t="inlineStr">
        <is>
          <t>Investment, reference rate and spread</t>
        </is>
      </c>
      <c r="B1018" s="4" t="inlineStr">
        <is>
          <t>[7],[8],[9],[10],[24]</t>
        </is>
      </c>
      <c r="C1018" s="4" t="inlineStr">
        <is>
          <t xml:space="preserve"> </t>
        </is>
      </c>
      <c r="E1018" s="10" t="n">
        <v>0.095</v>
      </c>
    </row>
    <row r="1019">
      <c r="A1019" s="4" t="inlineStr">
        <is>
          <t>Investment, interest rate, paid in cash</t>
        </is>
      </c>
      <c r="B1019" s="4" t="inlineStr">
        <is>
          <t>[7],[8],[9],[10],[24]</t>
        </is>
      </c>
      <c r="C1019" s="4" t="inlineStr">
        <is>
          <t xml:space="preserve"> </t>
        </is>
      </c>
      <c r="E1019" s="10" t="n">
        <v>0.148</v>
      </c>
    </row>
    <row r="1020">
      <c r="A1020" s="4" t="inlineStr">
        <is>
          <t>Investment, Identifier [Axis]: Sea Link International IRB, Inc. – Preferred Stock</t>
        </is>
      </c>
      <c r="C1020" s="4" t="inlineStr">
        <is>
          <t xml:space="preserve"> </t>
        </is>
      </c>
      <c r="E1020" s="4" t="inlineStr">
        <is>
          <t xml:space="preserve"> </t>
        </is>
      </c>
    </row>
    <row r="1021">
      <c r="A1021" s="3" t="inlineStr">
        <is>
          <t>Schedule of Investments [Line Items]</t>
        </is>
      </c>
      <c r="C1021" s="4" t="inlineStr">
        <is>
          <t xml:space="preserve"> </t>
        </is>
      </c>
      <c r="E1021" s="4" t="inlineStr">
        <is>
          <t xml:space="preserve"> </t>
        </is>
      </c>
    </row>
    <row r="1022">
      <c r="A1022" s="4" t="inlineStr">
        <is>
          <t>Cost</t>
        </is>
      </c>
      <c r="C1022" s="5" t="n">
        <v>98000</v>
      </c>
      <c r="D1022" s="4" t="inlineStr">
        <is>
          <t>[26],[27]</t>
        </is>
      </c>
      <c r="E1022" s="5" t="n">
        <v>98000</v>
      </c>
      <c r="F1022" s="4" t="inlineStr">
        <is>
          <t>[28],[29]</t>
        </is>
      </c>
    </row>
    <row r="1023">
      <c r="A1023" s="4" t="inlineStr">
        <is>
          <t>Fair Value</t>
        </is>
      </c>
      <c r="C1023" s="5" t="n">
        <v>220000</v>
      </c>
      <c r="D1023" s="4" t="inlineStr">
        <is>
          <t>[26],[27]</t>
        </is>
      </c>
      <c r="E1023" s="5" t="n">
        <v>183000</v>
      </c>
      <c r="F1023" s="4" t="inlineStr">
        <is>
          <t>[28],[29]</t>
        </is>
      </c>
    </row>
    <row r="1024">
      <c r="A1024" s="4" t="inlineStr">
        <is>
          <t>Shares</t>
        </is>
      </c>
      <c r="C1024" s="6" t="n">
        <v>98039</v>
      </c>
      <c r="D1024" s="4" t="inlineStr">
        <is>
          <t>[18],[19],[26],[27]</t>
        </is>
      </c>
      <c r="E1024" s="6" t="n">
        <v>98039</v>
      </c>
      <c r="F1024" s="4" t="inlineStr">
        <is>
          <t>[21],[22],[28],[29]</t>
        </is>
      </c>
    </row>
    <row r="1025">
      <c r="A1025" s="4" t="inlineStr">
        <is>
          <t>Investment, Identifier [Axis]: Sea Link International IRB, Inc. – Term Debt 1</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Principal amount</t>
        </is>
      </c>
      <c r="C1027" s="5" t="n">
        <v>12331000</v>
      </c>
      <c r="D1027" s="4" t="inlineStr">
        <is>
          <t>[18],[19],[23],[34]</t>
        </is>
      </c>
      <c r="E1027" s="5" t="n">
        <v>12083000</v>
      </c>
      <c r="F1027" s="4" t="inlineStr">
        <is>
          <t>[21],[22],[24],[35]</t>
        </is>
      </c>
    </row>
    <row r="1028">
      <c r="A1028" s="4" t="inlineStr">
        <is>
          <t>Cost</t>
        </is>
      </c>
      <c r="C1028" s="6" t="n">
        <v>12314000</v>
      </c>
      <c r="D1028" s="4" t="inlineStr">
        <is>
          <t>[23],[34]</t>
        </is>
      </c>
      <c r="E1028" s="6" t="n">
        <v>12053000</v>
      </c>
      <c r="F1028" s="4" t="inlineStr">
        <is>
          <t>[24],[35]</t>
        </is>
      </c>
    </row>
    <row r="1029">
      <c r="A1029" s="4" t="inlineStr">
        <is>
          <t>Fair Value</t>
        </is>
      </c>
      <c r="C1029" s="5" t="n">
        <v>12331000</v>
      </c>
      <c r="D1029" s="4" t="inlineStr">
        <is>
          <t>[23],[34]</t>
        </is>
      </c>
      <c r="E1029" s="5" t="n">
        <v>11675000</v>
      </c>
      <c r="F1029" s="4" t="inlineStr">
        <is>
          <t>[24],[35]</t>
        </is>
      </c>
    </row>
    <row r="1030">
      <c r="A1030" s="4" t="inlineStr">
        <is>
          <t>Investment, interest rate, paid in cash</t>
        </is>
      </c>
      <c r="C1030" s="10" t="n">
        <v>0.113</v>
      </c>
      <c r="D1030" s="4" t="inlineStr">
        <is>
          <t>[3],[4],[5],[6],[23],[34]</t>
        </is>
      </c>
      <c r="E1030" s="10" t="n">
        <v>0.113</v>
      </c>
      <c r="F1030" s="4" t="inlineStr">
        <is>
          <t>[7],[8],[9],[10],[24],[35]</t>
        </is>
      </c>
    </row>
    <row r="1031">
      <c r="A1031" s="4" t="inlineStr">
        <is>
          <t>Investment, interest rate, paid in kind</t>
        </is>
      </c>
      <c r="C1031" s="11" t="n">
        <v>0.02</v>
      </c>
      <c r="D1031" s="4" t="inlineStr">
        <is>
          <t>[3],[4],[5],[6],[23],[34]</t>
        </is>
      </c>
      <c r="E1031" s="11" t="n">
        <v>0.02</v>
      </c>
      <c r="F1031" s="4" t="inlineStr">
        <is>
          <t>[7],[8],[9],[10],[24],[35]</t>
        </is>
      </c>
    </row>
    <row r="1032">
      <c r="A1032" s="4" t="inlineStr">
        <is>
          <t>Investment, Identifier [Axis]: Sea Link International IRB, Inc. – Term Debt 2</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Principal amount</t>
        </is>
      </c>
      <c r="C1034" s="5" t="n">
        <v>4079000</v>
      </c>
      <c r="D1034" s="4" t="inlineStr">
        <is>
          <t>[18],[19],[23],[34]</t>
        </is>
      </c>
      <c r="E1034" s="5" t="n">
        <v>4000000</v>
      </c>
      <c r="F1034" s="4" t="inlineStr">
        <is>
          <t>[21],[22],[24],[35]</t>
        </is>
      </c>
    </row>
    <row r="1035">
      <c r="A1035" s="4" t="inlineStr">
        <is>
          <t>Cost</t>
        </is>
      </c>
      <c r="C1035" s="6" t="n">
        <v>4079000</v>
      </c>
      <c r="D1035" s="4" t="inlineStr">
        <is>
          <t>[23],[34]</t>
        </is>
      </c>
      <c r="E1035" s="6" t="n">
        <v>4000000</v>
      </c>
      <c r="F1035" s="4" t="inlineStr">
        <is>
          <t>[24],[35]</t>
        </is>
      </c>
    </row>
    <row r="1036">
      <c r="A1036" s="4" t="inlineStr">
        <is>
          <t>Fair Value</t>
        </is>
      </c>
      <c r="C1036" s="5" t="n">
        <v>4079000</v>
      </c>
      <c r="D1036" s="4" t="inlineStr">
        <is>
          <t>[23],[34]</t>
        </is>
      </c>
      <c r="E1036" s="5" t="n">
        <v>4000000</v>
      </c>
      <c r="F1036" s="4" t="inlineStr">
        <is>
          <t>[24],[35]</t>
        </is>
      </c>
    </row>
    <row r="1037">
      <c r="A1037" s="4" t="inlineStr">
        <is>
          <t>Investment, interest rate, paid in cash</t>
        </is>
      </c>
      <c r="C1037" s="11" t="n">
        <v>0.12</v>
      </c>
      <c r="D1037" s="4" t="inlineStr">
        <is>
          <t>[3],[4],[5],[6],[23],[34]</t>
        </is>
      </c>
      <c r="E1037" s="11" t="n">
        <v>0.12</v>
      </c>
      <c r="F1037" s="4" t="inlineStr">
        <is>
          <t>[7],[8],[9],[10],[24],[35]</t>
        </is>
      </c>
    </row>
    <row r="1038">
      <c r="A1038" s="4" t="inlineStr">
        <is>
          <t>Investment, interest rate, paid in kind</t>
        </is>
      </c>
      <c r="C1038" s="11" t="n">
        <v>0.02</v>
      </c>
      <c r="D1038" s="4" t="inlineStr">
        <is>
          <t>[3],[4],[5],[6],[23],[34]</t>
        </is>
      </c>
      <c r="E1038" s="11" t="n">
        <v>0.02</v>
      </c>
      <c r="F1038" s="4" t="inlineStr">
        <is>
          <t>[7],[8],[9],[10],[24],[35]</t>
        </is>
      </c>
    </row>
    <row r="1039">
      <c r="A1039" s="4" t="inlineStr">
        <is>
          <t>Investment, Identifier [Axis]: Sea Link International IRB, Inc.– Common Equity Units</t>
        </is>
      </c>
      <c r="C1039" s="4" t="inlineStr">
        <is>
          <t xml:space="preserve"> </t>
        </is>
      </c>
      <c r="E1039" s="4" t="inlineStr">
        <is>
          <t xml:space="preserve"> </t>
        </is>
      </c>
    </row>
    <row r="1040">
      <c r="A1040" s="3" t="inlineStr">
        <is>
          <t>Schedule of Investments [Line Items]</t>
        </is>
      </c>
      <c r="C1040" s="4" t="inlineStr">
        <is>
          <t xml:space="preserve"> </t>
        </is>
      </c>
      <c r="E1040" s="4" t="inlineStr">
        <is>
          <t xml:space="preserve"> </t>
        </is>
      </c>
    </row>
    <row r="1041">
      <c r="A1041" s="4" t="inlineStr">
        <is>
          <t>Cost</t>
        </is>
      </c>
      <c r="C1041" s="5" t="n">
        <v>823000</v>
      </c>
      <c r="D1041" s="4" t="inlineStr">
        <is>
          <t>[26],[27]</t>
        </is>
      </c>
      <c r="E1041" s="5" t="n">
        <v>823000</v>
      </c>
      <c r="F1041" s="4" t="inlineStr">
        <is>
          <t>[28],[29]</t>
        </is>
      </c>
    </row>
    <row r="1042">
      <c r="A1042" s="4" t="inlineStr">
        <is>
          <t>Fair Value</t>
        </is>
      </c>
      <c r="C1042" s="5" t="n">
        <v>160000</v>
      </c>
      <c r="D1042" s="4" t="inlineStr">
        <is>
          <t>[26],[27]</t>
        </is>
      </c>
      <c r="E1042" s="5" t="n">
        <v>340000</v>
      </c>
      <c r="F1042" s="4" t="inlineStr">
        <is>
          <t>[28],[29]</t>
        </is>
      </c>
    </row>
    <row r="1043">
      <c r="A1043" s="4" t="inlineStr">
        <is>
          <t>Shares</t>
        </is>
      </c>
      <c r="C1043" s="6" t="n">
        <v>823333</v>
      </c>
      <c r="D1043" s="4" t="inlineStr">
        <is>
          <t>[18],[19],[26],[27]</t>
        </is>
      </c>
      <c r="E1043" s="6" t="n">
        <v>823333</v>
      </c>
      <c r="F1043" s="4" t="inlineStr">
        <is>
          <t>[21],[22],[28],[29]</t>
        </is>
      </c>
    </row>
    <row r="1044">
      <c r="A1044" s="4" t="inlineStr">
        <is>
          <t>Investment, Identifier [Axis]: Sokol &amp; Company Holdings, LLC – Common Stock</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Cost</t>
        </is>
      </c>
      <c r="C1046" s="5" t="n">
        <v>1500000</v>
      </c>
      <c r="D1046" s="4" t="inlineStr">
        <is>
          <t>[26],[27]</t>
        </is>
      </c>
      <c r="E1046" s="5" t="n">
        <v>1500000</v>
      </c>
      <c r="F1046" s="4" t="inlineStr">
        <is>
          <t>[28],[29]</t>
        </is>
      </c>
    </row>
    <row r="1047">
      <c r="A1047" s="4" t="inlineStr">
        <is>
          <t>Fair Value</t>
        </is>
      </c>
      <c r="C1047" s="5" t="n">
        <v>2727000</v>
      </c>
      <c r="D1047" s="4" t="inlineStr">
        <is>
          <t>[26],[27]</t>
        </is>
      </c>
      <c r="E1047" s="5" t="n">
        <v>1612000</v>
      </c>
      <c r="F1047" s="4" t="inlineStr">
        <is>
          <t>[28],[29]</t>
        </is>
      </c>
    </row>
    <row r="1048">
      <c r="A1048" s="4" t="inlineStr">
        <is>
          <t>Shares</t>
        </is>
      </c>
      <c r="C1048" s="6" t="n">
        <v>1500000</v>
      </c>
      <c r="D1048" s="4" t="inlineStr">
        <is>
          <t>[18],[19],[26],[27]</t>
        </is>
      </c>
      <c r="E1048" s="6" t="n">
        <v>1500000</v>
      </c>
      <c r="F1048" s="4" t="inlineStr">
        <is>
          <t>[21],[22],[28],[29]</t>
        </is>
      </c>
    </row>
    <row r="1049">
      <c r="A1049" s="4" t="inlineStr">
        <is>
          <t>Investment, Identifier [Axis]: Sokol &amp; Company Holdings, LLC – Term Debt</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Principal amount</t>
        </is>
      </c>
      <c r="C1051" s="5" t="n">
        <v>8500000</v>
      </c>
      <c r="D1051" s="4" t="inlineStr">
        <is>
          <t>[18],[19],[23]</t>
        </is>
      </c>
      <c r="E1051" s="5" t="n">
        <v>13500000</v>
      </c>
      <c r="F1051" s="4" t="inlineStr">
        <is>
          <t>[21],[22],[24]</t>
        </is>
      </c>
    </row>
    <row r="1052">
      <c r="A1052" s="4" t="inlineStr">
        <is>
          <t>Cost</t>
        </is>
      </c>
      <c r="C1052" s="6" t="n">
        <v>8500000</v>
      </c>
      <c r="D1052" s="4" t="inlineStr">
        <is>
          <t>[23]</t>
        </is>
      </c>
      <c r="E1052" s="6" t="n">
        <v>13500000</v>
      </c>
      <c r="F1052" s="4" t="inlineStr">
        <is>
          <t>[24]</t>
        </is>
      </c>
    </row>
    <row r="1053">
      <c r="A1053" s="4" t="inlineStr">
        <is>
          <t>Fair Value</t>
        </is>
      </c>
      <c r="C1053" s="5" t="n">
        <v>8500000</v>
      </c>
      <c r="D1053" s="4" t="inlineStr">
        <is>
          <t>[23]</t>
        </is>
      </c>
      <c r="E1053" s="5" t="n">
        <v>13095000</v>
      </c>
      <c r="F1053" s="4" t="inlineStr">
        <is>
          <t>[24]</t>
        </is>
      </c>
    </row>
    <row r="1054">
      <c r="A1054" s="4" t="inlineStr">
        <is>
          <t>Investment, reference rate and spread</t>
        </is>
      </c>
      <c r="C1054" s="10" t="n">
        <v>0.068</v>
      </c>
      <c r="D1054" s="4" t="inlineStr">
        <is>
          <t>[3],[4],[5],[6],[23]</t>
        </is>
      </c>
      <c r="E1054" s="11" t="n">
        <v>0.07000000000000001</v>
      </c>
      <c r="F1054" s="4" t="inlineStr">
        <is>
          <t>[7],[8],[9],[10],[24]</t>
        </is>
      </c>
    </row>
    <row r="1055">
      <c r="A1055" s="4" t="inlineStr">
        <is>
          <t>Investment, interest rate, paid in cash</t>
        </is>
      </c>
      <c r="C1055" s="10" t="n">
        <v>0.116</v>
      </c>
      <c r="D1055" s="4" t="inlineStr">
        <is>
          <t>[3],[4],[5],[6],[23]</t>
        </is>
      </c>
      <c r="E1055" s="10" t="n">
        <v>0.123</v>
      </c>
      <c r="F1055" s="4" t="inlineStr">
        <is>
          <t>[7],[8],[9],[10],[24]</t>
        </is>
      </c>
    </row>
    <row r="1056">
      <c r="A1056" s="4" t="inlineStr">
        <is>
          <t>Investment, Identifier [Axis]: SpaceCo Holdings, LLC – Line of Credit</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Principal amount</t>
        </is>
      </c>
      <c r="C1058" s="5" t="n">
        <v>2000000</v>
      </c>
      <c r="D1058" s="4" t="inlineStr">
        <is>
          <t>[18],[19],[23],[38]</t>
        </is>
      </c>
      <c r="E1058" s="5" t="n">
        <v>1450000</v>
      </c>
      <c r="F1058" s="4" t="inlineStr">
        <is>
          <t>[21],[22],[24],[33]</t>
        </is>
      </c>
    </row>
    <row r="1059">
      <c r="A1059" s="4" t="inlineStr">
        <is>
          <t>Cost</t>
        </is>
      </c>
      <c r="C1059" s="6" t="n">
        <v>2000000</v>
      </c>
      <c r="D1059" s="4" t="inlineStr">
        <is>
          <t>[23],[38]</t>
        </is>
      </c>
      <c r="E1059" s="6" t="n">
        <v>1450000</v>
      </c>
      <c r="F1059" s="4" t="inlineStr">
        <is>
          <t>[24],[33]</t>
        </is>
      </c>
    </row>
    <row r="1060">
      <c r="A1060" s="4" t="inlineStr">
        <is>
          <t>Fair Value</t>
        </is>
      </c>
      <c r="C1060" s="5" t="n">
        <v>2000000</v>
      </c>
      <c r="D1060" s="4" t="inlineStr">
        <is>
          <t>[23],[38]</t>
        </is>
      </c>
      <c r="E1060" s="5" t="n">
        <v>1434000</v>
      </c>
      <c r="F1060" s="4" t="inlineStr">
        <is>
          <t>[24],[33]</t>
        </is>
      </c>
    </row>
    <row r="1061">
      <c r="A1061" s="4" t="inlineStr">
        <is>
          <t>Investment, reference rate and spread</t>
        </is>
      </c>
      <c r="C1061" s="10" t="n">
        <v>0.064</v>
      </c>
      <c r="D1061" s="4" t="inlineStr">
        <is>
          <t>[3],[4],[5],[6],[23],[38]</t>
        </is>
      </c>
      <c r="E1061" s="10" t="n">
        <v>0.07199999999999999</v>
      </c>
      <c r="F1061" s="4" t="inlineStr">
        <is>
          <t>[7],[8],[9],[10],[24]</t>
        </is>
      </c>
    </row>
    <row r="1062">
      <c r="A1062" s="4" t="inlineStr">
        <is>
          <t>Investment, interest rate, paid in cash</t>
        </is>
      </c>
      <c r="C1062" s="11" t="n">
        <v>0.11</v>
      </c>
      <c r="D1062" s="4" t="inlineStr">
        <is>
          <t>[3],[4],[5],[6],[23],[38]</t>
        </is>
      </c>
      <c r="E1062" s="10" t="n">
        <v>0.125</v>
      </c>
      <c r="F1062" s="4" t="inlineStr">
        <is>
          <t>[7],[8],[9],[10],[24]</t>
        </is>
      </c>
    </row>
    <row r="1063">
      <c r="A1063" s="4" t="inlineStr">
        <is>
          <t>Line of credit facility, available</t>
        </is>
      </c>
      <c r="C1063" s="5" t="n">
        <v>0</v>
      </c>
      <c r="D1063" s="4" t="inlineStr">
        <is>
          <t>[3],[4],[5],[6],[23],[38]</t>
        </is>
      </c>
      <c r="E1063" s="5" t="n">
        <v>550000</v>
      </c>
      <c r="F1063" s="4" t="inlineStr">
        <is>
          <t>[7],[8],[9],[10],[24]</t>
        </is>
      </c>
    </row>
    <row r="1064">
      <c r="A1064" s="4" t="inlineStr">
        <is>
          <t>Investment, Identifier [Axis]: SpaceCo Holdings, LLC – Term Debt</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Principal amount</t>
        </is>
      </c>
      <c r="C1066" s="6" t="n">
        <v>42757000</v>
      </c>
      <c r="D1066" s="4" t="inlineStr">
        <is>
          <t>[18],[19],[23],[38]</t>
        </is>
      </c>
      <c r="E1066" s="6" t="n">
        <v>30284000</v>
      </c>
      <c r="F1066" s="4" t="inlineStr">
        <is>
          <t>[21],[22],[24],[33]</t>
        </is>
      </c>
    </row>
    <row r="1067">
      <c r="A1067" s="4" t="inlineStr">
        <is>
          <t>Cost</t>
        </is>
      </c>
      <c r="C1067" s="6" t="n">
        <v>42376000</v>
      </c>
      <c r="D1067" s="4" t="inlineStr">
        <is>
          <t>[23],[38]</t>
        </is>
      </c>
      <c r="E1067" s="6" t="n">
        <v>29961000</v>
      </c>
      <c r="F1067" s="4" t="inlineStr">
        <is>
          <t>[24],[33]</t>
        </is>
      </c>
    </row>
    <row r="1068">
      <c r="A1068" s="4" t="inlineStr">
        <is>
          <t>Fair Value</t>
        </is>
      </c>
      <c r="C1068" s="5" t="n">
        <v>42757000</v>
      </c>
      <c r="D1068" s="4" t="inlineStr">
        <is>
          <t>[23],[38]</t>
        </is>
      </c>
      <c r="E1068" s="5" t="n">
        <v>29944000</v>
      </c>
      <c r="F1068" s="4" t="inlineStr">
        <is>
          <t>[24],[33]</t>
        </is>
      </c>
    </row>
    <row r="1069">
      <c r="A1069" s="4" t="inlineStr">
        <is>
          <t>Investment, reference rate and spread</t>
        </is>
      </c>
      <c r="C1069" s="10" t="n">
        <v>0.064</v>
      </c>
      <c r="D1069" s="4" t="inlineStr">
        <is>
          <t>[3],[4],[5],[6],[23],[38]</t>
        </is>
      </c>
      <c r="E1069" s="10" t="n">
        <v>0.07199999999999999</v>
      </c>
      <c r="F1069" s="4" t="inlineStr">
        <is>
          <t>[7],[8],[9],[10],[24]</t>
        </is>
      </c>
    </row>
    <row r="1070">
      <c r="A1070" s="4" t="inlineStr">
        <is>
          <t>Investment, interest rate, paid in cash</t>
        </is>
      </c>
      <c r="C1070" s="11" t="n">
        <v>0.11</v>
      </c>
      <c r="D1070" s="4" t="inlineStr">
        <is>
          <t>[3],[4],[5],[6],[23],[38]</t>
        </is>
      </c>
      <c r="E1070" s="10" t="n">
        <v>0.125</v>
      </c>
      <c r="F1070" s="4" t="inlineStr">
        <is>
          <t>[7],[8],[9],[10],[24]</t>
        </is>
      </c>
    </row>
    <row r="1071">
      <c r="A1071" s="4" t="inlineStr">
        <is>
          <t>Investment, Identifier [Axis]: Springfield, Inc. – Term Debt</t>
        </is>
      </c>
      <c r="C1071" s="4" t="inlineStr">
        <is>
          <t xml:space="preserve"> </t>
        </is>
      </c>
      <c r="E1071" s="4" t="inlineStr">
        <is>
          <t xml:space="preserve"> </t>
        </is>
      </c>
    </row>
    <row r="1072">
      <c r="A1072" s="3" t="inlineStr">
        <is>
          <t>Schedule of Investments [Line Items]</t>
        </is>
      </c>
      <c r="C1072" s="4" t="inlineStr">
        <is>
          <t xml:space="preserve"> </t>
        </is>
      </c>
      <c r="E1072" s="4" t="inlineStr">
        <is>
          <t xml:space="preserve"> </t>
        </is>
      </c>
    </row>
    <row r="1073">
      <c r="A1073" s="4" t="inlineStr">
        <is>
          <t>Principal amount</t>
        </is>
      </c>
      <c r="C1073" s="5" t="n">
        <v>30000000</v>
      </c>
      <c r="D1073" s="4" t="inlineStr">
        <is>
          <t>[18],[19],[23]</t>
        </is>
      </c>
      <c r="E1073" s="5" t="n">
        <v>30000000</v>
      </c>
      <c r="F1073" s="4" t="inlineStr">
        <is>
          <t>[21],[22],[24]</t>
        </is>
      </c>
    </row>
    <row r="1074">
      <c r="A1074" s="4" t="inlineStr">
        <is>
          <t>Cost</t>
        </is>
      </c>
      <c r="C1074" s="6" t="n">
        <v>30000000</v>
      </c>
      <c r="D1074" s="4" t="inlineStr">
        <is>
          <t>[23]</t>
        </is>
      </c>
      <c r="E1074" s="6" t="n">
        <v>30000000</v>
      </c>
      <c r="F1074" s="4" t="inlineStr">
        <is>
          <t>[24]</t>
        </is>
      </c>
    </row>
    <row r="1075">
      <c r="A1075" s="4" t="inlineStr">
        <is>
          <t>Fair Value</t>
        </is>
      </c>
      <c r="C1075" s="5" t="n">
        <v>30000000</v>
      </c>
      <c r="D1075" s="4" t="inlineStr">
        <is>
          <t>[23]</t>
        </is>
      </c>
      <c r="E1075" s="5" t="n">
        <v>29850000</v>
      </c>
      <c r="F1075" s="4" t="inlineStr">
        <is>
          <t>[24]</t>
        </is>
      </c>
    </row>
    <row r="1076">
      <c r="A1076" s="4" t="inlineStr">
        <is>
          <t>Investment, reference rate and spread</t>
        </is>
      </c>
      <c r="C1076" s="10" t="n">
        <v>0.111</v>
      </c>
      <c r="D1076" s="4" t="inlineStr">
        <is>
          <t>[3],[4],[5],[6],[23]</t>
        </is>
      </c>
      <c r="E1076" s="10" t="n">
        <v>0.101</v>
      </c>
      <c r="F1076" s="4" t="inlineStr">
        <is>
          <t>[7],[8],[9],[10],[24]</t>
        </is>
      </c>
    </row>
    <row r="1077">
      <c r="A1077" s="4" t="inlineStr">
        <is>
          <t>Investment, interest rate, paid in cash</t>
        </is>
      </c>
      <c r="C1077" s="10" t="n">
        <v>0.159</v>
      </c>
      <c r="D1077" s="4" t="inlineStr">
        <is>
          <t>[3],[4],[5],[6],[23]</t>
        </is>
      </c>
      <c r="E1077" s="10" t="n">
        <v>0.154</v>
      </c>
      <c r="F1077" s="4" t="inlineStr">
        <is>
          <t>[7],[8],[9],[10],[24]</t>
        </is>
      </c>
    </row>
    <row r="1078">
      <c r="A1078" s="4" t="inlineStr">
        <is>
          <t>Investment, Identifier [Axis]: TNCP Intermediate HoldCo, LLC – Common Equity Units</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Cost</t>
        </is>
      </c>
      <c r="C1080" s="5" t="n">
        <v>500000</v>
      </c>
      <c r="D1080" s="4" t="inlineStr">
        <is>
          <t>[26],[27]</t>
        </is>
      </c>
      <c r="E1080" s="5" t="n">
        <v>500000</v>
      </c>
      <c r="F1080" s="4" t="inlineStr">
        <is>
          <t>[28],[29]</t>
        </is>
      </c>
    </row>
    <row r="1081">
      <c r="A1081" s="4" t="inlineStr">
        <is>
          <t>Fair Value</t>
        </is>
      </c>
      <c r="C1081" s="5" t="n">
        <v>4312000</v>
      </c>
      <c r="D1081" s="4" t="inlineStr">
        <is>
          <t>[26],[27]</t>
        </is>
      </c>
      <c r="E1081" s="5" t="n">
        <v>3073000</v>
      </c>
      <c r="F1081" s="4" t="inlineStr">
        <is>
          <t>[28],[29]</t>
        </is>
      </c>
    </row>
    <row r="1082">
      <c r="A1082" s="4" t="inlineStr">
        <is>
          <t>Shares</t>
        </is>
      </c>
      <c r="C1082" s="6" t="n">
        <v>790000</v>
      </c>
      <c r="D1082" s="4" t="inlineStr">
        <is>
          <t>[18],[19],[26],[27]</t>
        </is>
      </c>
      <c r="E1082" s="6" t="n">
        <v>790000</v>
      </c>
      <c r="F1082" s="4" t="inlineStr">
        <is>
          <t>[21],[22],[28],[29]</t>
        </is>
      </c>
    </row>
    <row r="1083">
      <c r="A1083" s="4" t="inlineStr">
        <is>
          <t>Investment, Identifier [Axis]: TNCP Intermediate HoldCo, LLC – Line of Credit</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Principal amount</t>
        </is>
      </c>
      <c r="C1085" s="5" t="n">
        <v>0</v>
      </c>
      <c r="D1085" s="4" t="inlineStr">
        <is>
          <t>[18],[19],[27],[34]</t>
        </is>
      </c>
      <c r="E1085" s="5" t="n">
        <v>900000</v>
      </c>
      <c r="F1085" s="4" t="inlineStr">
        <is>
          <t>[21],[22],[29],[35]</t>
        </is>
      </c>
    </row>
    <row r="1086">
      <c r="A1086" s="4" t="inlineStr">
        <is>
          <t>Cost</t>
        </is>
      </c>
      <c r="C1086" s="6" t="n">
        <v>0</v>
      </c>
      <c r="D1086" s="4" t="inlineStr">
        <is>
          <t>[27],[34]</t>
        </is>
      </c>
      <c r="E1086" s="6" t="n">
        <v>900000</v>
      </c>
      <c r="F1086" s="4" t="inlineStr">
        <is>
          <t>[29],[35]</t>
        </is>
      </c>
    </row>
    <row r="1087">
      <c r="A1087" s="4" t="inlineStr">
        <is>
          <t>Fair Value</t>
        </is>
      </c>
      <c r="C1087" s="6" t="n">
        <v>0</v>
      </c>
      <c r="D1087" s="4" t="inlineStr">
        <is>
          <t>[27],[34]</t>
        </is>
      </c>
      <c r="E1087" s="5" t="n">
        <v>900000</v>
      </c>
      <c r="F1087" s="4" t="inlineStr">
        <is>
          <t>[29],[35]</t>
        </is>
      </c>
    </row>
    <row r="1088">
      <c r="A1088" s="4" t="inlineStr">
        <is>
          <t>Investment, interest rate, paid in cash</t>
        </is>
      </c>
      <c r="B1088" s="4" t="inlineStr">
        <is>
          <t>[7],[8],[9],[10],[29],[35]</t>
        </is>
      </c>
      <c r="C1088" s="4" t="inlineStr">
        <is>
          <t xml:space="preserve"> </t>
        </is>
      </c>
      <c r="E1088" s="11" t="n">
        <v>0.08</v>
      </c>
    </row>
    <row r="1089">
      <c r="A1089" s="4" t="inlineStr">
        <is>
          <t>Line of credit facility, available</t>
        </is>
      </c>
      <c r="B1089" s="4" t="inlineStr">
        <is>
          <t>[7],[8],[9],[10],[29],[35]</t>
        </is>
      </c>
      <c r="C1089" s="4" t="inlineStr">
        <is>
          <t xml:space="preserve"> </t>
        </is>
      </c>
      <c r="E1089" s="5" t="n">
        <v>1100000</v>
      </c>
    </row>
    <row r="1090">
      <c r="A1090" s="4" t="inlineStr">
        <is>
          <t>Investment, Identifier [Axis]: TNCP Intermediate HoldCo, LLC—-Line of Credit</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Principal amount</t>
        </is>
      </c>
      <c r="C1092" s="6" t="n">
        <v>0</v>
      </c>
      <c r="E1092" s="4" t="inlineStr">
        <is>
          <t xml:space="preserve"> </t>
        </is>
      </c>
    </row>
    <row r="1093">
      <c r="A1093" s="4" t="inlineStr">
        <is>
          <t>Fair Value</t>
        </is>
      </c>
      <c r="C1093" s="5" t="n">
        <v>0</v>
      </c>
      <c r="E1093" s="6" t="n">
        <v>900000</v>
      </c>
    </row>
    <row r="1094">
      <c r="A1094" s="4" t="inlineStr">
        <is>
          <t>Investment, interest rate, paid in cash</t>
        </is>
      </c>
      <c r="B1094" s="4" t="inlineStr">
        <is>
          <t>[3],[4],[5],[6],[27],[34]</t>
        </is>
      </c>
      <c r="C1094" s="11" t="n">
        <v>0.11</v>
      </c>
      <c r="E1094" s="4" t="inlineStr">
        <is>
          <t xml:space="preserve"> </t>
        </is>
      </c>
    </row>
    <row r="1095">
      <c r="A1095" s="4" t="inlineStr">
        <is>
          <t>Line of credit facility, available</t>
        </is>
      </c>
      <c r="B1095" s="4" t="inlineStr">
        <is>
          <t>[3],[4],[5],[6],[27],[34]</t>
        </is>
      </c>
      <c r="C1095" s="5" t="n">
        <v>2000000</v>
      </c>
      <c r="E1095" s="4" t="inlineStr">
        <is>
          <t xml:space="preserve"> </t>
        </is>
      </c>
    </row>
    <row r="1096">
      <c r="A1096" s="4" t="inlineStr">
        <is>
          <t>Investment, Identifier [Axis]: TNCP Intermediate HoldCo, LLC—Common Equity Units</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Fair Value</t>
        </is>
      </c>
      <c r="C1098" s="5" t="n">
        <v>4312000</v>
      </c>
      <c r="E1098" s="6" t="n">
        <v>3073000</v>
      </c>
    </row>
    <row r="1099">
      <c r="A1099" s="4" t="inlineStr">
        <is>
          <t>Shares</t>
        </is>
      </c>
      <c r="C1099" s="6" t="n">
        <v>790000</v>
      </c>
      <c r="E1099" s="4" t="inlineStr">
        <is>
          <t xml:space="preserve"> </t>
        </is>
      </c>
    </row>
    <row r="1100">
      <c r="A1100" s="4" t="inlineStr">
        <is>
          <t>Investment, Identifier [Axis]: Tailwind Smith Cooper Intermediate Corporation – Term Debt</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Principal amount</t>
        </is>
      </c>
      <c r="B1102" s="4" t="inlineStr">
        <is>
          <t>[20],[21],[22],[33]</t>
        </is>
      </c>
      <c r="C1102" s="4" t="inlineStr">
        <is>
          <t xml:space="preserve"> </t>
        </is>
      </c>
      <c r="E1102" s="6" t="n">
        <v>5000000</v>
      </c>
    </row>
    <row r="1103">
      <c r="A1103" s="4" t="inlineStr">
        <is>
          <t>Cost</t>
        </is>
      </c>
      <c r="B1103" s="4" t="inlineStr">
        <is>
          <t>[20],[33]</t>
        </is>
      </c>
      <c r="C1103" s="4" t="inlineStr">
        <is>
          <t xml:space="preserve"> </t>
        </is>
      </c>
      <c r="E1103" s="6" t="n">
        <v>4856000</v>
      </c>
    </row>
    <row r="1104">
      <c r="A1104" s="4" t="inlineStr">
        <is>
          <t>Fair Value</t>
        </is>
      </c>
      <c r="B1104" s="4" t="inlineStr">
        <is>
          <t>[20],[33]</t>
        </is>
      </c>
      <c r="C1104" s="4" t="inlineStr">
        <is>
          <t xml:space="preserve"> </t>
        </is>
      </c>
      <c r="E1104" s="5" t="n">
        <v>4294000</v>
      </c>
    </row>
    <row r="1105">
      <c r="A1105" s="4" t="inlineStr">
        <is>
          <t>Investment, reference rate and spread</t>
        </is>
      </c>
      <c r="B1105" s="4" t="inlineStr">
        <is>
          <t>[7],[8],[9],[10],[20],[33]</t>
        </is>
      </c>
      <c r="C1105" s="4" t="inlineStr">
        <is>
          <t xml:space="preserve"> </t>
        </is>
      </c>
      <c r="E1105" s="11" t="n">
        <v>0.09</v>
      </c>
    </row>
    <row r="1106">
      <c r="A1106" s="4" t="inlineStr">
        <is>
          <t>Investment, interest rate, paid in cash</t>
        </is>
      </c>
      <c r="B1106" s="4" t="inlineStr">
        <is>
          <t>[7],[8],[9],[10],[20],[33]</t>
        </is>
      </c>
      <c r="C1106" s="4" t="inlineStr">
        <is>
          <t xml:space="preserve"> </t>
        </is>
      </c>
      <c r="E1106" s="10" t="n">
        <v>0.144</v>
      </c>
    </row>
    <row r="1107">
      <c r="A1107" s="4" t="inlineStr">
        <is>
          <t>Investment, Identifier [Axis]: Technical Resource Management, LLC – Common Stock</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Cost</t>
        </is>
      </c>
      <c r="C1109" s="5" t="n">
        <v>2000000</v>
      </c>
      <c r="D1109" s="4" t="inlineStr">
        <is>
          <t>[26],[27]</t>
        </is>
      </c>
      <c r="E1109" s="5" t="n">
        <v>2000000</v>
      </c>
      <c r="F1109" s="4" t="inlineStr">
        <is>
          <t>[28],[29]</t>
        </is>
      </c>
    </row>
    <row r="1110">
      <c r="A1110" s="4" t="inlineStr">
        <is>
          <t>Fair Value</t>
        </is>
      </c>
      <c r="C1110" s="5" t="n">
        <v>34000</v>
      </c>
      <c r="D1110" s="4" t="inlineStr">
        <is>
          <t>[26],[27]</t>
        </is>
      </c>
      <c r="E1110" s="5" t="n">
        <v>1415000</v>
      </c>
      <c r="F1110" s="4" t="inlineStr">
        <is>
          <t>[28],[29]</t>
        </is>
      </c>
    </row>
    <row r="1111">
      <c r="A1111" s="4" t="inlineStr">
        <is>
          <t>Shares</t>
        </is>
      </c>
      <c r="C1111" s="6" t="n">
        <v>2000000</v>
      </c>
      <c r="D1111" s="4" t="inlineStr">
        <is>
          <t>[18],[19],[26],[27]</t>
        </is>
      </c>
      <c r="E1111" s="6" t="n">
        <v>2000000</v>
      </c>
      <c r="F1111" s="4" t="inlineStr">
        <is>
          <t>[21],[22],[28],[29]</t>
        </is>
      </c>
    </row>
    <row r="1112">
      <c r="A1112" s="4" t="inlineStr">
        <is>
          <t>Investment, Identifier [Axis]: Technical Resource Management, LLC – Delayed Draw Term Loan</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Principal amount</t>
        </is>
      </c>
      <c r="B1114" s="4" t="inlineStr">
        <is>
          <t>[21],[22],[24]</t>
        </is>
      </c>
      <c r="C1114" s="4" t="inlineStr">
        <is>
          <t xml:space="preserve"> </t>
        </is>
      </c>
      <c r="E1114" s="5" t="n">
        <v>0</v>
      </c>
    </row>
    <row r="1115">
      <c r="A1115" s="4" t="inlineStr">
        <is>
          <t>Cost</t>
        </is>
      </c>
      <c r="B1115" s="4" t="inlineStr">
        <is>
          <t>[24]</t>
        </is>
      </c>
      <c r="C1115" s="4" t="inlineStr">
        <is>
          <t xml:space="preserve"> </t>
        </is>
      </c>
      <c r="E1115" s="6" t="n">
        <v>0</v>
      </c>
    </row>
    <row r="1116">
      <c r="A1116" s="4" t="inlineStr">
        <is>
          <t>Fair Value</t>
        </is>
      </c>
      <c r="B1116" s="4" t="inlineStr">
        <is>
          <t>[24]</t>
        </is>
      </c>
      <c r="C1116" s="4" t="inlineStr">
        <is>
          <t xml:space="preserve"> </t>
        </is>
      </c>
      <c r="E1116" s="5" t="n">
        <v>0</v>
      </c>
    </row>
    <row r="1117">
      <c r="A1117" s="4" t="inlineStr">
        <is>
          <t>Investment, reference rate and spread</t>
        </is>
      </c>
      <c r="B1117" s="4" t="inlineStr">
        <is>
          <t>[7],[8],[9],[10],[24]</t>
        </is>
      </c>
      <c r="C1117" s="4" t="inlineStr">
        <is>
          <t xml:space="preserve"> </t>
        </is>
      </c>
      <c r="E1117" s="11" t="n">
        <v>0.08</v>
      </c>
    </row>
    <row r="1118">
      <c r="A1118" s="4" t="inlineStr">
        <is>
          <t>Investment, interest rate, paid in cash</t>
        </is>
      </c>
      <c r="B1118" s="4" t="inlineStr">
        <is>
          <t>[7],[8],[9],[10],[24]</t>
        </is>
      </c>
      <c r="C1118" s="4" t="inlineStr">
        <is>
          <t xml:space="preserve"> </t>
        </is>
      </c>
      <c r="E1118" s="10" t="n">
        <v>0.133</v>
      </c>
    </row>
    <row r="1119">
      <c r="A1119" s="4" t="inlineStr">
        <is>
          <t>Line of credit facility, available</t>
        </is>
      </c>
      <c r="B1119" s="4" t="inlineStr">
        <is>
          <t>[7],[8],[9],[10],[24]</t>
        </is>
      </c>
      <c r="C1119" s="4" t="inlineStr">
        <is>
          <t xml:space="preserve"> </t>
        </is>
      </c>
      <c r="E1119" s="5" t="n">
        <v>2500000</v>
      </c>
    </row>
    <row r="1120">
      <c r="A1120" s="4" t="inlineStr">
        <is>
          <t>Investment, Identifier [Axis]: Technical Resource Management, LLC – Line of Credit</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Principal amount</t>
        </is>
      </c>
      <c r="C1122" s="5" t="n">
        <v>2000000</v>
      </c>
      <c r="D1122" s="4" t="inlineStr">
        <is>
          <t>[18],[19],[23]</t>
        </is>
      </c>
      <c r="E1122" s="6" t="n">
        <v>2000000</v>
      </c>
      <c r="F1122" s="4" t="inlineStr">
        <is>
          <t>[21],[22],[24]</t>
        </is>
      </c>
    </row>
    <row r="1123">
      <c r="A1123" s="4" t="inlineStr">
        <is>
          <t>Cost</t>
        </is>
      </c>
      <c r="C1123" s="6" t="n">
        <v>2000000</v>
      </c>
      <c r="D1123" s="4" t="inlineStr">
        <is>
          <t>[23]</t>
        </is>
      </c>
      <c r="E1123" s="6" t="n">
        <v>2000000</v>
      </c>
      <c r="F1123" s="4" t="inlineStr">
        <is>
          <t>[24]</t>
        </is>
      </c>
    </row>
    <row r="1124">
      <c r="A1124" s="4" t="inlineStr">
        <is>
          <t>Fair Value</t>
        </is>
      </c>
      <c r="C1124" s="5" t="n">
        <v>2008000</v>
      </c>
      <c r="D1124" s="4" t="inlineStr">
        <is>
          <t>[23]</t>
        </is>
      </c>
      <c r="E1124" s="5" t="n">
        <v>1970000</v>
      </c>
      <c r="F1124" s="4" t="inlineStr">
        <is>
          <t>[24]</t>
        </is>
      </c>
    </row>
    <row r="1125">
      <c r="A1125" s="4" t="inlineStr">
        <is>
          <t>Investment, reference rate and spread</t>
        </is>
      </c>
      <c r="C1125" s="11" t="n">
        <v>0.08</v>
      </c>
      <c r="D1125" s="4" t="inlineStr">
        <is>
          <t>[3],[4],[5],[6],[23]</t>
        </is>
      </c>
      <c r="E1125" s="11" t="n">
        <v>0.08</v>
      </c>
      <c r="F1125" s="4" t="inlineStr">
        <is>
          <t>[7],[8],[9],[10],[24]</t>
        </is>
      </c>
    </row>
    <row r="1126">
      <c r="A1126" s="4" t="inlineStr">
        <is>
          <t>Investment, interest rate, paid in cash</t>
        </is>
      </c>
      <c r="C1126" s="10" t="n">
        <v>0.128</v>
      </c>
      <c r="D1126" s="4" t="inlineStr">
        <is>
          <t>[3],[4],[5],[6],[23]</t>
        </is>
      </c>
      <c r="E1126" s="10" t="n">
        <v>0.133</v>
      </c>
      <c r="F1126" s="4" t="inlineStr">
        <is>
          <t>[7],[8],[9],[10],[24]</t>
        </is>
      </c>
    </row>
    <row r="1127">
      <c r="A1127" s="4" t="inlineStr">
        <is>
          <t>Line of credit facility, available</t>
        </is>
      </c>
      <c r="C1127" s="5" t="n">
        <v>1000000</v>
      </c>
      <c r="D1127" s="4" t="inlineStr">
        <is>
          <t>[3],[4],[5],[6],[23]</t>
        </is>
      </c>
      <c r="E1127" s="5" t="n">
        <v>1000000</v>
      </c>
      <c r="F1127" s="4" t="inlineStr">
        <is>
          <t>[7],[8],[9],[10],[24]</t>
        </is>
      </c>
    </row>
    <row r="1128">
      <c r="A1128" s="4" t="inlineStr">
        <is>
          <t>Investment, Identifier [Axis]: Technical Resource Management, LLC – Term Debt</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Principal amount</t>
        </is>
      </c>
      <c r="C1130" s="6" t="n">
        <v>23234000</v>
      </c>
      <c r="D1130" s="4" t="inlineStr">
        <is>
          <t>[18],[19],[23]</t>
        </is>
      </c>
      <c r="E1130" s="6" t="n">
        <v>23000000</v>
      </c>
      <c r="F1130" s="4" t="inlineStr">
        <is>
          <t>[21],[22],[24]</t>
        </is>
      </c>
    </row>
    <row r="1131">
      <c r="A1131" s="4" t="inlineStr">
        <is>
          <t>Cost</t>
        </is>
      </c>
      <c r="C1131" s="6" t="n">
        <v>23158000</v>
      </c>
      <c r="D1131" s="4" t="inlineStr">
        <is>
          <t>[23]</t>
        </is>
      </c>
      <c r="E1131" s="6" t="n">
        <v>23000000</v>
      </c>
      <c r="F1131" s="4" t="inlineStr">
        <is>
          <t>[24]</t>
        </is>
      </c>
    </row>
    <row r="1132">
      <c r="A1132" s="4" t="inlineStr">
        <is>
          <t>Fair Value</t>
        </is>
      </c>
      <c r="C1132" s="5" t="n">
        <v>23327000</v>
      </c>
      <c r="D1132" s="4" t="inlineStr">
        <is>
          <t>[23]</t>
        </is>
      </c>
      <c r="E1132" s="5" t="n">
        <v>22655000</v>
      </c>
      <c r="F1132" s="4" t="inlineStr">
        <is>
          <t>[24]</t>
        </is>
      </c>
    </row>
    <row r="1133">
      <c r="A1133" s="4" t="inlineStr">
        <is>
          <t>Investment, reference rate and spread</t>
        </is>
      </c>
      <c r="C1133" s="11" t="n">
        <v>0.08</v>
      </c>
      <c r="D1133" s="4" t="inlineStr">
        <is>
          <t>[3],[4],[5],[6],[23]</t>
        </is>
      </c>
      <c r="E1133" s="11" t="n">
        <v>0.08</v>
      </c>
      <c r="F1133" s="4" t="inlineStr">
        <is>
          <t>[7],[8],[9],[10],[24]</t>
        </is>
      </c>
    </row>
    <row r="1134">
      <c r="A1134" s="4" t="inlineStr">
        <is>
          <t>Investment, interest rate, paid in cash</t>
        </is>
      </c>
      <c r="C1134" s="10" t="n">
        <v>0.128</v>
      </c>
      <c r="D1134" s="4" t="inlineStr">
        <is>
          <t>[3],[4],[5],[6],[23]</t>
        </is>
      </c>
      <c r="E1134" s="10" t="n">
        <v>0.133</v>
      </c>
      <c r="F1134" s="4" t="inlineStr">
        <is>
          <t>[7],[8],[9],[10],[24]</t>
        </is>
      </c>
    </row>
    <row r="1135">
      <c r="A1135" s="4" t="inlineStr">
        <is>
          <t>Investment, interest rate, paid in kind</t>
        </is>
      </c>
      <c r="B1135" s="4" t="inlineStr">
        <is>
          <t>[3],[4],[5],[6],[23]</t>
        </is>
      </c>
      <c r="C1135" s="10" t="n">
        <v>0.025</v>
      </c>
      <c r="E1135" s="4" t="inlineStr">
        <is>
          <t xml:space="preserve"> </t>
        </is>
      </c>
    </row>
    <row r="1136">
      <c r="A1136" s="4" t="inlineStr">
        <is>
          <t>Investment, Identifier [Axis]: Torrent Photonics Holdco LLC – Term Debt</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Principal amount</t>
        </is>
      </c>
      <c r="B1138" s="4" t="inlineStr">
        <is>
          <t>[18],[19],[23]</t>
        </is>
      </c>
      <c r="C1138" s="5" t="n">
        <v>12149000</v>
      </c>
      <c r="E1138" s="4" t="inlineStr">
        <is>
          <t xml:space="preserve"> </t>
        </is>
      </c>
    </row>
    <row r="1139">
      <c r="A1139" s="4" t="inlineStr">
        <is>
          <t>Cost</t>
        </is>
      </c>
      <c r="B1139" s="4" t="inlineStr">
        <is>
          <t>[23]</t>
        </is>
      </c>
      <c r="C1139" s="6" t="n">
        <v>12128000</v>
      </c>
      <c r="E1139" s="4" t="inlineStr">
        <is>
          <t xml:space="preserve"> </t>
        </is>
      </c>
    </row>
    <row r="1140">
      <c r="A1140" s="4" t="inlineStr">
        <is>
          <t>Fair Value</t>
        </is>
      </c>
      <c r="B1140" s="4" t="inlineStr">
        <is>
          <t>[23]</t>
        </is>
      </c>
      <c r="C1140" s="5" t="n">
        <v>12265000</v>
      </c>
      <c r="E1140" s="4" t="inlineStr">
        <is>
          <t xml:space="preserve"> </t>
        </is>
      </c>
    </row>
    <row r="1141">
      <c r="A1141" s="4" t="inlineStr">
        <is>
          <t>Investment, reference rate and spread</t>
        </is>
      </c>
      <c r="B1141" s="4" t="inlineStr">
        <is>
          <t>[3],[4],[5],[6],[23]</t>
        </is>
      </c>
      <c r="C1141" s="10" t="n">
        <v>0.095</v>
      </c>
      <c r="E1141" s="4" t="inlineStr">
        <is>
          <t xml:space="preserve"> </t>
        </is>
      </c>
    </row>
    <row r="1142">
      <c r="A1142" s="4" t="inlineStr">
        <is>
          <t>Investment, interest rate, paid in cash</t>
        </is>
      </c>
      <c r="B1142" s="4" t="inlineStr">
        <is>
          <t>[3],[4],[5],[6],[23]</t>
        </is>
      </c>
      <c r="C1142" s="10" t="n">
        <v>0.143</v>
      </c>
      <c r="E1142" s="4" t="inlineStr">
        <is>
          <t xml:space="preserve"> </t>
        </is>
      </c>
    </row>
    <row r="1143">
      <c r="A1143" s="4" t="inlineStr">
        <is>
          <t>Investment, Identifier [Axis]: Torrent Photonics Holdco LLC – Preferred Stock</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Cost</t>
        </is>
      </c>
      <c r="B1145" s="4" t="inlineStr">
        <is>
          <t>[26],[27]</t>
        </is>
      </c>
      <c r="C1145" s="5" t="n">
        <v>2650000</v>
      </c>
      <c r="E1145" s="4" t="inlineStr">
        <is>
          <t xml:space="preserve"> </t>
        </is>
      </c>
    </row>
    <row r="1146">
      <c r="A1146" s="4" t="inlineStr">
        <is>
          <t>Fair Value</t>
        </is>
      </c>
      <c r="B1146" s="4" t="inlineStr">
        <is>
          <t>[26],[27]</t>
        </is>
      </c>
      <c r="C1146" s="5" t="n">
        <v>552000</v>
      </c>
      <c r="E1146" s="4" t="inlineStr">
        <is>
          <t xml:space="preserve"> </t>
        </is>
      </c>
    </row>
    <row r="1147">
      <c r="A1147" s="4" t="inlineStr">
        <is>
          <t>Shares</t>
        </is>
      </c>
      <c r="B1147" s="4" t="inlineStr">
        <is>
          <t>[18],[19],[26],[27]</t>
        </is>
      </c>
      <c r="C1147" s="6" t="n">
        <v>2650</v>
      </c>
      <c r="E1147" s="4" t="inlineStr">
        <is>
          <t xml:space="preserve"> </t>
        </is>
      </c>
    </row>
    <row r="1148">
      <c r="A1148" s="4" t="inlineStr">
        <is>
          <t>Investment, Identifier [Axis]: Total Access Elevator, LLC – Common Equity</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Cost</t>
        </is>
      </c>
      <c r="B1150" s="4" t="inlineStr">
        <is>
          <t>[26],[27]</t>
        </is>
      </c>
      <c r="C1150" s="5" t="n">
        <v>750000</v>
      </c>
      <c r="E1150" s="4" t="inlineStr">
        <is>
          <t xml:space="preserve"> </t>
        </is>
      </c>
    </row>
    <row r="1151">
      <c r="A1151" s="4" t="inlineStr">
        <is>
          <t>Fair Value</t>
        </is>
      </c>
      <c r="B1151" s="4" t="inlineStr">
        <is>
          <t>[26],[27]</t>
        </is>
      </c>
      <c r="C1151" s="5" t="n">
        <v>1234000</v>
      </c>
      <c r="E1151" s="4" t="inlineStr">
        <is>
          <t xml:space="preserve"> </t>
        </is>
      </c>
    </row>
    <row r="1152">
      <c r="A1152" s="4" t="inlineStr">
        <is>
          <t>Shares</t>
        </is>
      </c>
      <c r="B1152" s="4" t="inlineStr">
        <is>
          <t>[18],[19],[26],[27]</t>
        </is>
      </c>
      <c r="C1152" s="6" t="n">
        <v>750000</v>
      </c>
      <c r="E1152" s="4" t="inlineStr">
        <is>
          <t xml:space="preserve"> </t>
        </is>
      </c>
    </row>
    <row r="1153">
      <c r="A1153" s="4" t="inlineStr">
        <is>
          <t>Investment, Identifier [Axis]: Total Access Elevator, LLC – Delayed Draw Term Loan</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Principal amount</t>
        </is>
      </c>
      <c r="B1155" s="4" t="inlineStr">
        <is>
          <t>[18],[19],[23]</t>
        </is>
      </c>
      <c r="C1155" s="5" t="n">
        <v>0</v>
      </c>
      <c r="E1155" s="4" t="inlineStr">
        <is>
          <t xml:space="preserve"> </t>
        </is>
      </c>
    </row>
    <row r="1156">
      <c r="A1156" s="4" t="inlineStr">
        <is>
          <t>Cost</t>
        </is>
      </c>
      <c r="B1156" s="4" t="inlineStr">
        <is>
          <t>[23]</t>
        </is>
      </c>
      <c r="C1156" s="6" t="n">
        <v>0</v>
      </c>
      <c r="E1156" s="4" t="inlineStr">
        <is>
          <t xml:space="preserve"> </t>
        </is>
      </c>
    </row>
    <row r="1157">
      <c r="A1157" s="4" t="inlineStr">
        <is>
          <t>Fair Value</t>
        </is>
      </c>
      <c r="B1157" s="4" t="inlineStr">
        <is>
          <t>[23]</t>
        </is>
      </c>
      <c r="C1157" s="5" t="n">
        <v>0</v>
      </c>
      <c r="E1157" s="4" t="inlineStr">
        <is>
          <t xml:space="preserve"> </t>
        </is>
      </c>
    </row>
    <row r="1158">
      <c r="A1158" s="4" t="inlineStr">
        <is>
          <t>Investment, reference rate and spread</t>
        </is>
      </c>
      <c r="B1158" s="4" t="inlineStr">
        <is>
          <t>[3],[4],[5],[6],[23]</t>
        </is>
      </c>
      <c r="C1158" s="10" t="n">
        <v>0.06900000000000001</v>
      </c>
      <c r="E1158" s="4" t="inlineStr">
        <is>
          <t xml:space="preserve"> </t>
        </is>
      </c>
    </row>
    <row r="1159">
      <c r="A1159" s="4" t="inlineStr">
        <is>
          <t>Investment, interest rate, paid in cash</t>
        </is>
      </c>
      <c r="B1159" s="4" t="inlineStr">
        <is>
          <t>[3],[4],[5],[6],[23]</t>
        </is>
      </c>
      <c r="C1159" s="10" t="n">
        <v>0.117</v>
      </c>
      <c r="E1159" s="4" t="inlineStr">
        <is>
          <t xml:space="preserve"> </t>
        </is>
      </c>
    </row>
    <row r="1160">
      <c r="A1160" s="4" t="inlineStr">
        <is>
          <t>Line of credit facility, available</t>
        </is>
      </c>
      <c r="B1160" s="4" t="inlineStr">
        <is>
          <t>[3],[4],[5],[6],[23]</t>
        </is>
      </c>
      <c r="C1160" s="5" t="n">
        <v>2500000</v>
      </c>
      <c r="E1160" s="4" t="inlineStr">
        <is>
          <t xml:space="preserve"> </t>
        </is>
      </c>
    </row>
    <row r="1161">
      <c r="A1161" s="4" t="inlineStr">
        <is>
          <t>Investment, Identifier [Axis]: Total Access Elevator, LLC – Line of Credit</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Principal amount</t>
        </is>
      </c>
      <c r="B1163" s="4" t="inlineStr">
        <is>
          <t>[18],[19],[23]</t>
        </is>
      </c>
      <c r="C1163" s="6" t="n">
        <v>0</v>
      </c>
      <c r="E1163" s="4" t="inlineStr">
        <is>
          <t xml:space="preserve"> </t>
        </is>
      </c>
    </row>
    <row r="1164">
      <c r="A1164" s="4" t="inlineStr">
        <is>
          <t>Cost</t>
        </is>
      </c>
      <c r="B1164" s="4" t="inlineStr">
        <is>
          <t>[23]</t>
        </is>
      </c>
      <c r="C1164" s="6" t="n">
        <v>0</v>
      </c>
      <c r="E1164" s="4" t="inlineStr">
        <is>
          <t xml:space="preserve"> </t>
        </is>
      </c>
    </row>
    <row r="1165">
      <c r="A1165" s="4" t="inlineStr">
        <is>
          <t>Fair Value</t>
        </is>
      </c>
      <c r="B1165" s="4" t="inlineStr">
        <is>
          <t>[23]</t>
        </is>
      </c>
      <c r="C1165" s="5" t="n">
        <v>0</v>
      </c>
      <c r="E1165" s="4" t="inlineStr">
        <is>
          <t xml:space="preserve"> </t>
        </is>
      </c>
    </row>
    <row r="1166">
      <c r="A1166" s="4" t="inlineStr">
        <is>
          <t>Investment, reference rate and spread</t>
        </is>
      </c>
      <c r="B1166" s="4" t="inlineStr">
        <is>
          <t>[3],[4],[5],[6],[23]</t>
        </is>
      </c>
      <c r="C1166" s="10" t="n">
        <v>0.06900000000000001</v>
      </c>
      <c r="E1166" s="4" t="inlineStr">
        <is>
          <t xml:space="preserve"> </t>
        </is>
      </c>
    </row>
    <row r="1167">
      <c r="A1167" s="4" t="inlineStr">
        <is>
          <t>Investment, interest rate, paid in cash</t>
        </is>
      </c>
      <c r="B1167" s="4" t="inlineStr">
        <is>
          <t>[3],[4],[5],[6],[23]</t>
        </is>
      </c>
      <c r="C1167" s="10" t="n">
        <v>0.117</v>
      </c>
      <c r="E1167" s="4" t="inlineStr">
        <is>
          <t xml:space="preserve"> </t>
        </is>
      </c>
    </row>
    <row r="1168">
      <c r="A1168" s="4" t="inlineStr">
        <is>
          <t>Line of credit facility, available</t>
        </is>
      </c>
      <c r="B1168" s="4" t="inlineStr">
        <is>
          <t>[3],[4],[5],[6],[23]</t>
        </is>
      </c>
      <c r="C1168" s="5" t="n">
        <v>3000000</v>
      </c>
      <c r="E1168" s="4" t="inlineStr">
        <is>
          <t xml:space="preserve"> </t>
        </is>
      </c>
    </row>
    <row r="1169">
      <c r="A1169" s="4" t="inlineStr">
        <is>
          <t>Investment, Identifier [Axis]: Total Access Elevator, LLC – Term Debt</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Principal amount</t>
        </is>
      </c>
      <c r="B1171" s="4" t="inlineStr">
        <is>
          <t>[18],[19],[23]</t>
        </is>
      </c>
      <c r="C1171" s="6" t="n">
        <v>6500000</v>
      </c>
      <c r="E1171" s="4" t="inlineStr">
        <is>
          <t xml:space="preserve"> </t>
        </is>
      </c>
    </row>
    <row r="1172">
      <c r="A1172" s="4" t="inlineStr">
        <is>
          <t>Cost</t>
        </is>
      </c>
      <c r="B1172" s="4" t="inlineStr">
        <is>
          <t>[23]</t>
        </is>
      </c>
      <c r="C1172" s="6" t="n">
        <v>6500000</v>
      </c>
      <c r="E1172" s="4" t="inlineStr">
        <is>
          <t xml:space="preserve"> </t>
        </is>
      </c>
    </row>
    <row r="1173">
      <c r="A1173" s="4" t="inlineStr">
        <is>
          <t>Fair Value</t>
        </is>
      </c>
      <c r="B1173" s="4" t="inlineStr">
        <is>
          <t>[23]</t>
        </is>
      </c>
      <c r="C1173" s="5" t="n">
        <v>6695000</v>
      </c>
      <c r="E1173" s="4" t="inlineStr">
        <is>
          <t xml:space="preserve"> </t>
        </is>
      </c>
    </row>
    <row r="1174">
      <c r="A1174" s="4" t="inlineStr">
        <is>
          <t>Investment, reference rate and spread</t>
        </is>
      </c>
      <c r="B1174" s="4" t="inlineStr">
        <is>
          <t>[3],[4],[5],[6],[23]</t>
        </is>
      </c>
      <c r="C1174" s="10" t="n">
        <v>0.06900000000000001</v>
      </c>
      <c r="E1174" s="4" t="inlineStr">
        <is>
          <t xml:space="preserve"> </t>
        </is>
      </c>
    </row>
    <row r="1175">
      <c r="A1175" s="4" t="inlineStr">
        <is>
          <t>Investment, interest rate, paid in cash</t>
        </is>
      </c>
      <c r="B1175" s="4" t="inlineStr">
        <is>
          <t>[3],[4],[5],[6],[23]</t>
        </is>
      </c>
      <c r="C1175" s="10" t="n">
        <v>0.117</v>
      </c>
      <c r="E1175" s="4" t="inlineStr">
        <is>
          <t xml:space="preserve"> </t>
        </is>
      </c>
    </row>
    <row r="1176">
      <c r="A1176" s="4" t="inlineStr">
        <is>
          <t>Investment, Identifier [Axis]: Total Safety Holdings, LLC – Common Equity</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Cost</t>
        </is>
      </c>
      <c r="C1178" s="5" t="n">
        <v>499000</v>
      </c>
      <c r="D1178" s="4" t="inlineStr">
        <is>
          <t>[26],[27]</t>
        </is>
      </c>
      <c r="E1178" s="5" t="n">
        <v>499000</v>
      </c>
      <c r="F1178" s="4" t="inlineStr">
        <is>
          <t>[28],[29]</t>
        </is>
      </c>
    </row>
    <row r="1179">
      <c r="A1179" s="4" t="inlineStr">
        <is>
          <t>Fair Value</t>
        </is>
      </c>
      <c r="C1179" s="5" t="n">
        <v>101000</v>
      </c>
      <c r="D1179" s="4" t="inlineStr">
        <is>
          <t>[26],[27]</t>
        </is>
      </c>
      <c r="E1179" s="5" t="n">
        <v>146000</v>
      </c>
      <c r="F1179" s="4" t="inlineStr">
        <is>
          <t>[28],[29]</t>
        </is>
      </c>
    </row>
    <row r="1180">
      <c r="A1180" s="4" t="inlineStr">
        <is>
          <t>Shares</t>
        </is>
      </c>
      <c r="C1180" s="6" t="n">
        <v>435</v>
      </c>
      <c r="D1180" s="4" t="inlineStr">
        <is>
          <t>[18],[19],[26],[27]</t>
        </is>
      </c>
      <c r="E1180" s="6" t="n">
        <v>435</v>
      </c>
      <c r="F1180" s="4" t="inlineStr">
        <is>
          <t>[21],[22],[28],[29]</t>
        </is>
      </c>
    </row>
    <row r="1181">
      <c r="A1181" s="4" t="inlineStr">
        <is>
          <t>Investment, Identifier [Axis]: Triple H Food Processors, LLC – Common Stock</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Cost</t>
        </is>
      </c>
      <c r="C1183" s="5" t="n">
        <v>250000</v>
      </c>
      <c r="D1183" s="4" t="inlineStr">
        <is>
          <t>[26],[27]</t>
        </is>
      </c>
      <c r="E1183" s="5" t="n">
        <v>250000</v>
      </c>
      <c r="F1183" s="4" t="inlineStr">
        <is>
          <t>[28],[29]</t>
        </is>
      </c>
    </row>
    <row r="1184">
      <c r="A1184" s="4" t="inlineStr">
        <is>
          <t>Fair Value</t>
        </is>
      </c>
      <c r="C1184" s="5" t="n">
        <v>1346000</v>
      </c>
      <c r="D1184" s="4" t="inlineStr">
        <is>
          <t>[26],[27]</t>
        </is>
      </c>
      <c r="E1184" s="5" t="n">
        <v>1641000</v>
      </c>
      <c r="F1184" s="4" t="inlineStr">
        <is>
          <t>[28],[29]</t>
        </is>
      </c>
    </row>
    <row r="1185">
      <c r="A1185" s="4" t="inlineStr">
        <is>
          <t>Shares</t>
        </is>
      </c>
      <c r="C1185" s="6" t="n">
        <v>250000</v>
      </c>
      <c r="D1185" s="4" t="inlineStr">
        <is>
          <t>[18],[19],[26],[27]</t>
        </is>
      </c>
      <c r="E1185" s="6" t="n">
        <v>250000</v>
      </c>
      <c r="F1185" s="4" t="inlineStr">
        <is>
          <t>[21],[22],[28],[29]</t>
        </is>
      </c>
    </row>
    <row r="1186">
      <c r="A1186" s="4" t="inlineStr">
        <is>
          <t>Investment, Identifier [Axis]: Triple H Food Processors, LLC – Preferred Stock</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Cost</t>
        </is>
      </c>
      <c r="C1188" s="5" t="n">
        <v>75000</v>
      </c>
      <c r="D1188" s="4" t="inlineStr">
        <is>
          <t>[26],[27]</t>
        </is>
      </c>
      <c r="E1188" s="5" t="n">
        <v>75000</v>
      </c>
      <c r="F1188" s="4" t="inlineStr">
        <is>
          <t>[28],[29]</t>
        </is>
      </c>
    </row>
    <row r="1189">
      <c r="A1189" s="4" t="inlineStr">
        <is>
          <t>Fair Value</t>
        </is>
      </c>
      <c r="C1189" s="5" t="n">
        <v>167000</v>
      </c>
      <c r="D1189" s="4" t="inlineStr">
        <is>
          <t>[26],[27]</t>
        </is>
      </c>
      <c r="E1189" s="5" t="n">
        <v>141000</v>
      </c>
      <c r="F1189" s="4" t="inlineStr">
        <is>
          <t>[28],[29]</t>
        </is>
      </c>
    </row>
    <row r="1190">
      <c r="A1190" s="4" t="inlineStr">
        <is>
          <t>Shares</t>
        </is>
      </c>
      <c r="C1190" s="6" t="n">
        <v>75</v>
      </c>
      <c r="D1190" s="4" t="inlineStr">
        <is>
          <t>[18],[19],[26],[27]</t>
        </is>
      </c>
      <c r="E1190" s="6" t="n">
        <v>75</v>
      </c>
      <c r="F1190" s="4" t="inlineStr">
        <is>
          <t>[21],[22],[28],[29]</t>
        </is>
      </c>
    </row>
    <row r="1191">
      <c r="A1191" s="4" t="inlineStr">
        <is>
          <t>Investment, Identifier [Axis]: Trowbridge Chicago, LLC – Line of Credit</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Principal amount</t>
        </is>
      </c>
      <c r="B1193" s="4" t="inlineStr">
        <is>
          <t>[21],[22],[24]</t>
        </is>
      </c>
      <c r="C1193" s="4" t="inlineStr">
        <is>
          <t xml:space="preserve"> </t>
        </is>
      </c>
      <c r="E1193" s="5" t="n">
        <v>0</v>
      </c>
    </row>
    <row r="1194">
      <c r="A1194" s="4" t="inlineStr">
        <is>
          <t>Cost</t>
        </is>
      </c>
      <c r="B1194" s="4" t="inlineStr">
        <is>
          <t>[24]</t>
        </is>
      </c>
      <c r="C1194" s="4" t="inlineStr">
        <is>
          <t xml:space="preserve"> </t>
        </is>
      </c>
      <c r="E1194" s="6" t="n">
        <v>0</v>
      </c>
    </row>
    <row r="1195">
      <c r="A1195" s="4" t="inlineStr">
        <is>
          <t>Fair Value</t>
        </is>
      </c>
      <c r="B1195" s="4" t="inlineStr">
        <is>
          <t>[24]</t>
        </is>
      </c>
      <c r="C1195" s="4" t="inlineStr">
        <is>
          <t xml:space="preserve"> </t>
        </is>
      </c>
      <c r="E1195" s="5" t="n">
        <v>0</v>
      </c>
    </row>
    <row r="1196">
      <c r="A1196" s="4" t="inlineStr">
        <is>
          <t>Investment, reference rate and spread</t>
        </is>
      </c>
      <c r="B1196" s="4" t="inlineStr">
        <is>
          <t>[7],[8],[9],[10],[24]</t>
        </is>
      </c>
      <c r="C1196" s="4" t="inlineStr">
        <is>
          <t xml:space="preserve"> </t>
        </is>
      </c>
      <c r="E1196" s="11" t="n">
        <v>0.07000000000000001</v>
      </c>
    </row>
    <row r="1197">
      <c r="A1197" s="4" t="inlineStr">
        <is>
          <t>Investment, interest rate, paid in cash</t>
        </is>
      </c>
      <c r="B1197" s="4" t="inlineStr">
        <is>
          <t>[7],[8],[9],[10],[24]</t>
        </is>
      </c>
      <c r="C1197" s="4" t="inlineStr">
        <is>
          <t xml:space="preserve"> </t>
        </is>
      </c>
      <c r="E1197" s="10" t="n">
        <v>0.123</v>
      </c>
    </row>
    <row r="1198">
      <c r="A1198" s="4" t="inlineStr">
        <is>
          <t>Line of credit facility, available</t>
        </is>
      </c>
      <c r="B1198" s="4" t="inlineStr">
        <is>
          <t>[7],[8],[9],[10],[24]</t>
        </is>
      </c>
      <c r="C1198" s="4" t="inlineStr">
        <is>
          <t xml:space="preserve"> </t>
        </is>
      </c>
      <c r="E1198" s="5" t="n">
        <v>2000000</v>
      </c>
    </row>
    <row r="1199">
      <c r="A1199" s="4" t="inlineStr">
        <is>
          <t>Investment, Identifier [Axis]: Trowbridge Chicago, LLC – Preferred Stock</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Cost</t>
        </is>
      </c>
      <c r="B1201" s="4" t="inlineStr">
        <is>
          <t>[28],[29]</t>
        </is>
      </c>
      <c r="C1201" s="4" t="inlineStr">
        <is>
          <t xml:space="preserve"> </t>
        </is>
      </c>
      <c r="E1201" s="6" t="n">
        <v>750000</v>
      </c>
    </row>
    <row r="1202">
      <c r="A1202" s="4" t="inlineStr">
        <is>
          <t>Fair Value</t>
        </is>
      </c>
      <c r="B1202" s="4" t="inlineStr">
        <is>
          <t>[28],[29]</t>
        </is>
      </c>
      <c r="C1202" s="4" t="inlineStr">
        <is>
          <t xml:space="preserve"> </t>
        </is>
      </c>
      <c r="E1202" s="5" t="n">
        <v>750000</v>
      </c>
    </row>
    <row r="1203">
      <c r="A1203" s="4" t="inlineStr">
        <is>
          <t>Shares</t>
        </is>
      </c>
      <c r="B1203" s="4" t="inlineStr">
        <is>
          <t>[21],[22],[28],[29]</t>
        </is>
      </c>
      <c r="C1203" s="4" t="inlineStr">
        <is>
          <t xml:space="preserve"> </t>
        </is>
      </c>
      <c r="E1203" s="6" t="n">
        <v>242105</v>
      </c>
    </row>
    <row r="1204">
      <c r="A1204" s="4" t="inlineStr">
        <is>
          <t>Investment, Identifier [Axis]: Trowbridge Chicago, LLC – Term Debt</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Principal amount</t>
        </is>
      </c>
      <c r="B1206" s="4" t="inlineStr">
        <is>
          <t>[21],[22],[24]</t>
        </is>
      </c>
      <c r="C1206" s="4" t="inlineStr">
        <is>
          <t xml:space="preserve"> </t>
        </is>
      </c>
      <c r="E1206" s="5" t="n">
        <v>5750000</v>
      </c>
    </row>
    <row r="1207">
      <c r="A1207" s="4" t="inlineStr">
        <is>
          <t>Cost</t>
        </is>
      </c>
      <c r="B1207" s="4" t="inlineStr">
        <is>
          <t>[24]</t>
        </is>
      </c>
      <c r="C1207" s="4" t="inlineStr">
        <is>
          <t xml:space="preserve"> </t>
        </is>
      </c>
      <c r="E1207" s="6" t="n">
        <v>5750000</v>
      </c>
    </row>
    <row r="1208">
      <c r="A1208" s="4" t="inlineStr">
        <is>
          <t>Fair Value</t>
        </is>
      </c>
      <c r="B1208" s="4" t="inlineStr">
        <is>
          <t>[24]</t>
        </is>
      </c>
      <c r="C1208" s="4" t="inlineStr">
        <is>
          <t xml:space="preserve"> </t>
        </is>
      </c>
      <c r="E1208" s="5" t="n">
        <v>5664000</v>
      </c>
    </row>
    <row r="1209">
      <c r="A1209" s="4" t="inlineStr">
        <is>
          <t>Investment, reference rate and spread</t>
        </is>
      </c>
      <c r="B1209" s="4" t="inlineStr">
        <is>
          <t>[7],[8],[9],[10],[24]</t>
        </is>
      </c>
      <c r="C1209" s="4" t="inlineStr">
        <is>
          <t xml:space="preserve"> </t>
        </is>
      </c>
      <c r="E1209" s="11" t="n">
        <v>0.07000000000000001</v>
      </c>
    </row>
    <row r="1210">
      <c r="A1210" s="4" t="inlineStr">
        <is>
          <t>Investment, interest rate, paid in cash</t>
        </is>
      </c>
      <c r="B1210" s="4" t="inlineStr">
        <is>
          <t>[7],[8],[9],[10],[24]</t>
        </is>
      </c>
      <c r="C1210" s="4" t="inlineStr">
        <is>
          <t xml:space="preserve"> </t>
        </is>
      </c>
      <c r="E1210" s="10" t="n">
        <v>0.123</v>
      </c>
    </row>
    <row r="1211">
      <c r="A1211" s="4" t="inlineStr">
        <is>
          <t>Investment, Identifier [Axis]: Turn Key Health Clinics, LLC – Line of Credit</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Principal amount</t>
        </is>
      </c>
      <c r="C1213" s="5" t="n">
        <v>0</v>
      </c>
      <c r="D1213" s="4" t="inlineStr">
        <is>
          <t>[18],[19],[23]</t>
        </is>
      </c>
      <c r="E1213" s="5" t="n">
        <v>500000</v>
      </c>
      <c r="F1213" s="4" t="inlineStr">
        <is>
          <t>[21],[22],[24]</t>
        </is>
      </c>
    </row>
    <row r="1214">
      <c r="A1214" s="4" t="inlineStr">
        <is>
          <t>Cost</t>
        </is>
      </c>
      <c r="C1214" s="6" t="n">
        <v>0</v>
      </c>
      <c r="D1214" s="4" t="inlineStr">
        <is>
          <t>[23]</t>
        </is>
      </c>
      <c r="E1214" s="6" t="n">
        <v>500000</v>
      </c>
      <c r="F1214" s="4" t="inlineStr">
        <is>
          <t>[24]</t>
        </is>
      </c>
    </row>
    <row r="1215">
      <c r="A1215" s="4" t="inlineStr">
        <is>
          <t>Fair Value</t>
        </is>
      </c>
      <c r="C1215" s="5" t="n">
        <v>0</v>
      </c>
      <c r="D1215" s="4" t="inlineStr">
        <is>
          <t>[23]</t>
        </is>
      </c>
      <c r="E1215" s="5" t="n">
        <v>499000</v>
      </c>
      <c r="F1215" s="4" t="inlineStr">
        <is>
          <t>[24]</t>
        </is>
      </c>
    </row>
    <row r="1216">
      <c r="A1216" s="4" t="inlineStr">
        <is>
          <t>Investment, reference rate and spread</t>
        </is>
      </c>
      <c r="C1216" s="10" t="n">
        <v>0.073</v>
      </c>
      <c r="D1216" s="4" t="inlineStr">
        <is>
          <t>[3],[4],[5],[6],[23]</t>
        </is>
      </c>
      <c r="E1216" s="10" t="n">
        <v>0.073</v>
      </c>
      <c r="F1216" s="4" t="inlineStr">
        <is>
          <t>[7],[8],[9],[10],[24]</t>
        </is>
      </c>
    </row>
    <row r="1217">
      <c r="A1217" s="4" t="inlineStr">
        <is>
          <t>Investment, interest rate, paid in cash</t>
        </is>
      </c>
      <c r="C1217" s="10" t="n">
        <v>0.121</v>
      </c>
      <c r="D1217" s="4" t="inlineStr">
        <is>
          <t>[3],[4],[5],[6],[23]</t>
        </is>
      </c>
      <c r="E1217" s="10" t="n">
        <v>0.126</v>
      </c>
      <c r="F1217" s="4" t="inlineStr">
        <is>
          <t>[7],[8],[9],[10],[24]</t>
        </is>
      </c>
    </row>
    <row r="1218">
      <c r="A1218" s="4" t="inlineStr">
        <is>
          <t>Line of credit facility, available</t>
        </is>
      </c>
      <c r="C1218" s="5" t="n">
        <v>4000000</v>
      </c>
      <c r="D1218" s="4" t="inlineStr">
        <is>
          <t>[3],[4],[5],[6],[23]</t>
        </is>
      </c>
      <c r="E1218" s="5" t="n">
        <v>1500000</v>
      </c>
      <c r="F1218" s="4" t="inlineStr">
        <is>
          <t>[7],[8],[9],[10],[24]</t>
        </is>
      </c>
    </row>
    <row r="1219">
      <c r="A1219" s="4" t="inlineStr">
        <is>
          <t>Investment, Identifier [Axis]: Turn Key Health Clinics, LLC – Term Debt</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Principal amount</t>
        </is>
      </c>
      <c r="C1221" s="6" t="n">
        <v>17500000</v>
      </c>
      <c r="D1221" s="4" t="inlineStr">
        <is>
          <t>[18],[19],[23]</t>
        </is>
      </c>
      <c r="E1221" s="6" t="n">
        <v>11000000</v>
      </c>
      <c r="F1221" s="4" t="inlineStr">
        <is>
          <t>[21],[22],[24]</t>
        </is>
      </c>
    </row>
    <row r="1222">
      <c r="A1222" s="4" t="inlineStr">
        <is>
          <t>Cost</t>
        </is>
      </c>
      <c r="C1222" s="6" t="n">
        <v>17500000</v>
      </c>
      <c r="D1222" s="4" t="inlineStr">
        <is>
          <t>[23]</t>
        </is>
      </c>
      <c r="E1222" s="6" t="n">
        <v>11000000</v>
      </c>
      <c r="F1222" s="4" t="inlineStr">
        <is>
          <t>[24]</t>
        </is>
      </c>
    </row>
    <row r="1223">
      <c r="A1223" s="4" t="inlineStr">
        <is>
          <t>Fair Value</t>
        </is>
      </c>
      <c r="C1223" s="5" t="n">
        <v>17500000</v>
      </c>
      <c r="D1223" s="4" t="inlineStr">
        <is>
          <t>[23]</t>
        </is>
      </c>
      <c r="E1223" s="5" t="n">
        <v>10986000</v>
      </c>
      <c r="F1223" s="4" t="inlineStr">
        <is>
          <t>[24]</t>
        </is>
      </c>
    </row>
    <row r="1224">
      <c r="A1224" s="4" t="inlineStr">
        <is>
          <t>Investment, reference rate and spread</t>
        </is>
      </c>
      <c r="C1224" s="10" t="n">
        <v>0.073</v>
      </c>
      <c r="D1224" s="4" t="inlineStr">
        <is>
          <t>[3],[4],[5],[6],[23]</t>
        </is>
      </c>
      <c r="E1224" s="10" t="n">
        <v>0.073</v>
      </c>
      <c r="F1224" s="4" t="inlineStr">
        <is>
          <t>[7],[8],[9],[10],[24]</t>
        </is>
      </c>
    </row>
    <row r="1225">
      <c r="A1225" s="4" t="inlineStr">
        <is>
          <t>Investment, interest rate, paid in cash</t>
        </is>
      </c>
      <c r="C1225" s="10" t="n">
        <v>0.121</v>
      </c>
      <c r="D1225" s="4" t="inlineStr">
        <is>
          <t>[3],[4],[5],[6],[23]</t>
        </is>
      </c>
      <c r="E1225" s="10" t="n">
        <v>0.126</v>
      </c>
      <c r="F1225" s="4" t="inlineStr">
        <is>
          <t>[7],[8],[9],[10],[24]</t>
        </is>
      </c>
    </row>
    <row r="1226">
      <c r="A1226" s="4" t="inlineStr">
        <is>
          <t>Investment, Identifier [Axis]: Unirac Holdings, Inc. – Delayed Draw Term Loan</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Principal amount</t>
        </is>
      </c>
      <c r="C1228" s="5" t="n">
        <v>1097000</v>
      </c>
      <c r="D1228" s="4" t="inlineStr">
        <is>
          <t>[18],[19],[23]</t>
        </is>
      </c>
      <c r="E1228" s="5" t="n">
        <v>1108000</v>
      </c>
      <c r="F1228" s="4" t="inlineStr">
        <is>
          <t>[21],[22],[24]</t>
        </is>
      </c>
    </row>
    <row r="1229">
      <c r="A1229" s="4" t="inlineStr">
        <is>
          <t>Cost</t>
        </is>
      </c>
      <c r="C1229" s="6" t="n">
        <v>1097000</v>
      </c>
      <c r="D1229" s="4" t="inlineStr">
        <is>
          <t>[23]</t>
        </is>
      </c>
      <c r="E1229" s="6" t="n">
        <v>1108000</v>
      </c>
      <c r="F1229" s="4" t="inlineStr">
        <is>
          <t>[24]</t>
        </is>
      </c>
    </row>
    <row r="1230">
      <c r="A1230" s="4" t="inlineStr">
        <is>
          <t>Fair Value</t>
        </is>
      </c>
      <c r="C1230" s="5" t="n">
        <v>1108000</v>
      </c>
      <c r="D1230" s="4" t="inlineStr">
        <is>
          <t>[23]</t>
        </is>
      </c>
      <c r="E1230" s="5" t="n">
        <v>1111000</v>
      </c>
      <c r="F1230" s="4" t="inlineStr">
        <is>
          <t>[24]</t>
        </is>
      </c>
    </row>
    <row r="1231">
      <c r="A1231" s="4" t="inlineStr">
        <is>
          <t>Investment, reference rate and spread</t>
        </is>
      </c>
      <c r="C1231" s="10" t="n">
        <v>0.065</v>
      </c>
      <c r="D1231" s="4" t="inlineStr">
        <is>
          <t>[3],[4],[5],[6],[23]</t>
        </is>
      </c>
      <c r="E1231" s="10" t="n">
        <v>0.065</v>
      </c>
      <c r="F1231" s="4" t="inlineStr">
        <is>
          <t>[7],[8],[9],[10],[24]</t>
        </is>
      </c>
    </row>
    <row r="1232">
      <c r="A1232" s="4" t="inlineStr">
        <is>
          <t>Investment, interest rate, paid in cash</t>
        </is>
      </c>
      <c r="C1232" s="10" t="n">
        <v>0.113</v>
      </c>
      <c r="D1232" s="4" t="inlineStr">
        <is>
          <t>[3],[4],[5],[6],[23]</t>
        </is>
      </c>
      <c r="E1232" s="10" t="n">
        <v>0.118</v>
      </c>
      <c r="F1232" s="4" t="inlineStr">
        <is>
          <t>[7],[8],[9],[10],[24]</t>
        </is>
      </c>
    </row>
    <row r="1233">
      <c r="A1233" s="4" t="inlineStr">
        <is>
          <t>Line of credit facility, available</t>
        </is>
      </c>
      <c r="C1233" s="5" t="n">
        <v>0</v>
      </c>
      <c r="D1233" s="4" t="inlineStr">
        <is>
          <t>[3],[4],[5],[6],[23]</t>
        </is>
      </c>
      <c r="E1233" s="5" t="n">
        <v>1669000</v>
      </c>
      <c r="F1233" s="4" t="inlineStr">
        <is>
          <t>[7],[8],[9],[10],[24]</t>
        </is>
      </c>
    </row>
    <row r="1234">
      <c r="A1234" s="4" t="inlineStr">
        <is>
          <t>Investment, Identifier [Axis]: Unirac Holdings, Inc. – Line of Credit</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Principal amount</t>
        </is>
      </c>
      <c r="C1236" s="6" t="n">
        <v>978000</v>
      </c>
      <c r="D1236" s="4" t="inlineStr">
        <is>
          <t>[18],[19],[23]</t>
        </is>
      </c>
      <c r="E1236" s="6" t="n">
        <v>978000</v>
      </c>
      <c r="F1236" s="4" t="inlineStr">
        <is>
          <t>[21],[22],[24]</t>
        </is>
      </c>
    </row>
    <row r="1237">
      <c r="A1237" s="4" t="inlineStr">
        <is>
          <t>Cost</t>
        </is>
      </c>
      <c r="C1237" s="6" t="n">
        <v>978000</v>
      </c>
      <c r="D1237" s="4" t="inlineStr">
        <is>
          <t>[23]</t>
        </is>
      </c>
      <c r="E1237" s="6" t="n">
        <v>978000</v>
      </c>
      <c r="F1237" s="4" t="inlineStr">
        <is>
          <t>[24]</t>
        </is>
      </c>
    </row>
    <row r="1238">
      <c r="A1238" s="4" t="inlineStr">
        <is>
          <t>Fair Value</t>
        </is>
      </c>
      <c r="C1238" s="5" t="n">
        <v>978000</v>
      </c>
      <c r="D1238" s="4" t="inlineStr">
        <is>
          <t>[23]</t>
        </is>
      </c>
      <c r="E1238" s="5" t="n">
        <v>980000</v>
      </c>
      <c r="F1238" s="4" t="inlineStr">
        <is>
          <t>[24]</t>
        </is>
      </c>
    </row>
    <row r="1239">
      <c r="A1239" s="4" t="inlineStr">
        <is>
          <t>Investment, reference rate and spread</t>
        </is>
      </c>
      <c r="C1239" s="10" t="n">
        <v>0.065</v>
      </c>
      <c r="D1239" s="4" t="inlineStr">
        <is>
          <t>[3],[4],[5],[6],[23]</t>
        </is>
      </c>
      <c r="E1239" s="10" t="n">
        <v>0.065</v>
      </c>
      <c r="F1239" s="4" t="inlineStr">
        <is>
          <t>[7],[8],[9],[10],[24]</t>
        </is>
      </c>
    </row>
    <row r="1240">
      <c r="A1240" s="4" t="inlineStr">
        <is>
          <t>Investment, interest rate, paid in cash</t>
        </is>
      </c>
      <c r="C1240" s="10" t="n">
        <v>0.113</v>
      </c>
      <c r="D1240" s="4" t="inlineStr">
        <is>
          <t>[3],[4],[5],[6],[23]</t>
        </is>
      </c>
      <c r="E1240" s="10" t="n">
        <v>0.118</v>
      </c>
      <c r="F1240" s="4" t="inlineStr">
        <is>
          <t>[7],[8],[9],[10],[24]</t>
        </is>
      </c>
    </row>
    <row r="1241">
      <c r="A1241" s="4" t="inlineStr">
        <is>
          <t>Line of credit facility, available</t>
        </is>
      </c>
      <c r="C1241" s="5" t="n">
        <v>1244000</v>
      </c>
      <c r="D1241" s="4" t="inlineStr">
        <is>
          <t>[3],[4],[5],[6],[23]</t>
        </is>
      </c>
      <c r="E1241" s="5" t="n">
        <v>1244000</v>
      </c>
      <c r="F1241" s="4" t="inlineStr">
        <is>
          <t>[7],[8],[9],[10],[24]</t>
        </is>
      </c>
    </row>
    <row r="1242">
      <c r="A1242" s="4" t="inlineStr">
        <is>
          <t>Investment, Identifier [Axis]: Unirac Holdings, Inc. – Term Debt</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Principal amount</t>
        </is>
      </c>
      <c r="C1244" s="6" t="n">
        <v>14738000</v>
      </c>
      <c r="D1244" s="4" t="inlineStr">
        <is>
          <t>[18],[19],[23]</t>
        </is>
      </c>
      <c r="E1244" s="6" t="n">
        <v>14888000</v>
      </c>
      <c r="F1244" s="4" t="inlineStr">
        <is>
          <t>[21],[22],[24]</t>
        </is>
      </c>
    </row>
    <row r="1245">
      <c r="A1245" s="4" t="inlineStr">
        <is>
          <t>Cost</t>
        </is>
      </c>
      <c r="C1245" s="6" t="n">
        <v>14494000</v>
      </c>
      <c r="D1245" s="4" t="inlineStr">
        <is>
          <t>[23]</t>
        </is>
      </c>
      <c r="E1245" s="6" t="n">
        <v>14577000</v>
      </c>
      <c r="F1245" s="4" t="inlineStr">
        <is>
          <t>[24]</t>
        </is>
      </c>
    </row>
    <row r="1246">
      <c r="A1246" s="4" t="inlineStr">
        <is>
          <t>Fair Value</t>
        </is>
      </c>
      <c r="C1246" s="5" t="n">
        <v>14885000</v>
      </c>
      <c r="D1246" s="4" t="inlineStr">
        <is>
          <t>[23]</t>
        </is>
      </c>
      <c r="E1246" s="5" t="n">
        <v>14925000</v>
      </c>
      <c r="F1246" s="4" t="inlineStr">
        <is>
          <t>[24]</t>
        </is>
      </c>
    </row>
    <row r="1247">
      <c r="A1247" s="4" t="inlineStr">
        <is>
          <t>Investment, reference rate and spread</t>
        </is>
      </c>
      <c r="C1247" s="10" t="n">
        <v>0.065</v>
      </c>
      <c r="D1247" s="4" t="inlineStr">
        <is>
          <t>[3],[4],[5],[6],[23]</t>
        </is>
      </c>
      <c r="E1247" s="10" t="n">
        <v>0.065</v>
      </c>
      <c r="F1247" s="4" t="inlineStr">
        <is>
          <t>[7],[8],[9],[10],[24]</t>
        </is>
      </c>
    </row>
    <row r="1248">
      <c r="A1248" s="4" t="inlineStr">
        <is>
          <t>Investment, interest rate, paid in cash</t>
        </is>
      </c>
      <c r="C1248" s="10" t="n">
        <v>0.113</v>
      </c>
      <c r="D1248" s="4" t="inlineStr">
        <is>
          <t>[3],[4],[5],[6],[23]</t>
        </is>
      </c>
      <c r="E1248" s="10" t="n">
        <v>0.118</v>
      </c>
      <c r="F1248" s="4" t="inlineStr">
        <is>
          <t>[7],[8],[9],[10],[24]</t>
        </is>
      </c>
    </row>
    <row r="1249">
      <c r="A1249" s="4" t="inlineStr">
        <is>
          <t>Investment, Identifier [Axis]: Viva Railings, LLC – Line of Credit</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Principal amount</t>
        </is>
      </c>
      <c r="C1251" s="5" t="n">
        <v>0</v>
      </c>
      <c r="D1251" s="4" t="inlineStr">
        <is>
          <t>[18],[19],[23]</t>
        </is>
      </c>
      <c r="E1251" s="5" t="n">
        <v>0</v>
      </c>
      <c r="F1251" s="4" t="inlineStr">
        <is>
          <t>[21],[22],[24]</t>
        </is>
      </c>
    </row>
    <row r="1252">
      <c r="A1252" s="4" t="inlineStr">
        <is>
          <t>Cost</t>
        </is>
      </c>
      <c r="C1252" s="6" t="n">
        <v>0</v>
      </c>
      <c r="D1252" s="4" t="inlineStr">
        <is>
          <t>[23]</t>
        </is>
      </c>
      <c r="E1252" s="6" t="n">
        <v>0</v>
      </c>
      <c r="F1252" s="4" t="inlineStr">
        <is>
          <t>[24]</t>
        </is>
      </c>
    </row>
    <row r="1253">
      <c r="A1253" s="4" t="inlineStr">
        <is>
          <t>Fair Value</t>
        </is>
      </c>
      <c r="C1253" s="5" t="n">
        <v>0</v>
      </c>
      <c r="D1253" s="4" t="inlineStr">
        <is>
          <t>[23]</t>
        </is>
      </c>
      <c r="E1253" s="5" t="n">
        <v>0</v>
      </c>
      <c r="F1253" s="4" t="inlineStr">
        <is>
          <t>[24]</t>
        </is>
      </c>
    </row>
    <row r="1254">
      <c r="A1254" s="4" t="inlineStr">
        <is>
          <t>Investment, reference rate and spread</t>
        </is>
      </c>
      <c r="C1254" s="10" t="n">
        <v>0.07099999999999999</v>
      </c>
      <c r="D1254" s="4" t="inlineStr">
        <is>
          <t>[3],[4],[5],[6],[23]</t>
        </is>
      </c>
      <c r="E1254" s="10" t="n">
        <v>0.07099999999999999</v>
      </c>
      <c r="F1254" s="4" t="inlineStr">
        <is>
          <t>[7],[8],[9],[10],[24]</t>
        </is>
      </c>
    </row>
    <row r="1255">
      <c r="A1255" s="4" t="inlineStr">
        <is>
          <t>Investment, interest rate, paid in cash</t>
        </is>
      </c>
      <c r="C1255" s="10" t="n">
        <v>0.119</v>
      </c>
      <c r="D1255" s="4" t="inlineStr">
        <is>
          <t>[3],[4],[5],[6],[23]</t>
        </is>
      </c>
      <c r="E1255" s="10" t="n">
        <v>0.124</v>
      </c>
      <c r="F1255" s="4" t="inlineStr">
        <is>
          <t>[7],[8],[9],[10],[24]</t>
        </is>
      </c>
    </row>
    <row r="1256">
      <c r="A1256" s="4" t="inlineStr">
        <is>
          <t>Line of credit facility, available</t>
        </is>
      </c>
      <c r="C1256" s="5" t="n">
        <v>4000000</v>
      </c>
      <c r="D1256" s="4" t="inlineStr">
        <is>
          <t>[3],[4],[5],[6],[23]</t>
        </is>
      </c>
      <c r="E1256" s="5" t="n">
        <v>4000000</v>
      </c>
      <c r="F1256" s="4" t="inlineStr">
        <is>
          <t>[7],[8],[9],[10],[24]</t>
        </is>
      </c>
    </row>
    <row r="1257">
      <c r="A1257" s="4" t="inlineStr">
        <is>
          <t>Investment, Identifier [Axis]: Viva Railings, LLC – Term Debt</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Principal amount</t>
        </is>
      </c>
      <c r="B1259" s="4" t="inlineStr">
        <is>
          <t>[18],[19],[23]</t>
        </is>
      </c>
      <c r="C1259" s="6" t="n">
        <v>20202000</v>
      </c>
      <c r="E1259" s="4" t="inlineStr">
        <is>
          <t xml:space="preserve"> </t>
        </is>
      </c>
    </row>
    <row r="1260">
      <c r="A1260" s="4" t="inlineStr">
        <is>
          <t>Cost</t>
        </is>
      </c>
      <c r="B1260" s="4" t="inlineStr">
        <is>
          <t>[23]</t>
        </is>
      </c>
      <c r="C1260" s="6" t="n">
        <v>20202000</v>
      </c>
      <c r="E1260" s="4" t="inlineStr">
        <is>
          <t xml:space="preserve"> </t>
        </is>
      </c>
    </row>
    <row r="1261">
      <c r="A1261" s="4" t="inlineStr">
        <is>
          <t>Fair Value</t>
        </is>
      </c>
      <c r="B1261" s="4" t="inlineStr">
        <is>
          <t>[23]</t>
        </is>
      </c>
      <c r="C1261" s="5" t="n">
        <v>20202000</v>
      </c>
      <c r="E1261" s="4" t="inlineStr">
        <is>
          <t xml:space="preserve"> </t>
        </is>
      </c>
    </row>
    <row r="1262">
      <c r="A1262" s="4" t="inlineStr">
        <is>
          <t>Investment, reference rate and spread</t>
        </is>
      </c>
      <c r="B1262" s="4" t="inlineStr">
        <is>
          <t>[3],[4],[5],[6],[23]</t>
        </is>
      </c>
      <c r="C1262" s="10" t="n">
        <v>0.07099999999999999</v>
      </c>
      <c r="E1262" s="4" t="inlineStr">
        <is>
          <t xml:space="preserve"> </t>
        </is>
      </c>
    </row>
    <row r="1263">
      <c r="A1263" s="4" t="inlineStr">
        <is>
          <t>Investment, interest rate, paid in cash</t>
        </is>
      </c>
      <c r="B1263" s="4" t="inlineStr">
        <is>
          <t>[3],[4],[5],[6],[23]</t>
        </is>
      </c>
      <c r="C1263" s="10" t="n">
        <v>0.119</v>
      </c>
      <c r="E1263" s="4" t="inlineStr">
        <is>
          <t xml:space="preserve"> </t>
        </is>
      </c>
    </row>
    <row r="1264">
      <c r="A1264" s="4" t="inlineStr">
        <is>
          <t>Investment, Identifier [Axis]: Viva Railings, LLC – Term Debt</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Principal amount</t>
        </is>
      </c>
      <c r="B1266" s="4" t="inlineStr">
        <is>
          <t>[21],[22],[24]</t>
        </is>
      </c>
      <c r="C1266" s="4" t="inlineStr">
        <is>
          <t xml:space="preserve"> </t>
        </is>
      </c>
      <c r="E1266" s="6" t="n">
        <v>20747000</v>
      </c>
    </row>
    <row r="1267">
      <c r="A1267" s="4" t="inlineStr">
        <is>
          <t>Cost</t>
        </is>
      </c>
      <c r="B1267" s="4" t="inlineStr">
        <is>
          <t>[24]</t>
        </is>
      </c>
      <c r="C1267" s="4" t="inlineStr">
        <is>
          <t xml:space="preserve"> </t>
        </is>
      </c>
      <c r="E1267" s="6" t="n">
        <v>20747000</v>
      </c>
    </row>
    <row r="1268">
      <c r="A1268" s="4" t="inlineStr">
        <is>
          <t>Fair Value</t>
        </is>
      </c>
      <c r="B1268" s="4" t="inlineStr">
        <is>
          <t>[24]</t>
        </is>
      </c>
      <c r="C1268" s="4" t="inlineStr">
        <is>
          <t xml:space="preserve"> </t>
        </is>
      </c>
      <c r="E1268" s="5" t="n">
        <v>20436000</v>
      </c>
    </row>
    <row r="1269">
      <c r="A1269" s="4" t="inlineStr">
        <is>
          <t>Investment, reference rate and spread</t>
        </is>
      </c>
      <c r="B1269" s="4" t="inlineStr">
        <is>
          <t>[7],[8],[9],[10],[24]</t>
        </is>
      </c>
      <c r="C1269" s="4" t="inlineStr">
        <is>
          <t xml:space="preserve"> </t>
        </is>
      </c>
      <c r="E1269" s="10" t="n">
        <v>0.07099999999999999</v>
      </c>
    </row>
    <row r="1270">
      <c r="A1270" s="4" t="inlineStr">
        <is>
          <t>Investment, interest rate, paid in cash</t>
        </is>
      </c>
      <c r="B1270" s="4" t="inlineStr">
        <is>
          <t>[7],[8],[9],[10],[24]</t>
        </is>
      </c>
      <c r="C1270" s="4" t="inlineStr">
        <is>
          <t xml:space="preserve"> </t>
        </is>
      </c>
      <c r="E1270" s="10" t="n">
        <v>0.124</v>
      </c>
    </row>
    <row r="1271">
      <c r="A1271" s="4" t="inlineStr">
        <is>
          <t>Investment, Identifier [Axis]: WB Xcel Holdings, LLC - Common Warrant</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Fair Value</t>
        </is>
      </c>
      <c r="C1273" s="5" t="n">
        <v>0</v>
      </c>
      <c r="E1273" s="5" t="n">
        <v>0</v>
      </c>
    </row>
    <row r="1274">
      <c r="A1274" s="4" t="inlineStr">
        <is>
          <t>Shares</t>
        </is>
      </c>
      <c r="C1274" s="6" t="n">
        <v>1</v>
      </c>
      <c r="E1274" s="4" t="inlineStr">
        <is>
          <t xml:space="preserve"> </t>
        </is>
      </c>
    </row>
    <row r="1275">
      <c r="A1275" s="4" t="inlineStr">
        <is>
          <t>Investment, Identifier [Axis]: WB Xcel Holdings, LLC - Preferred Stock</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Fair Value</t>
        </is>
      </c>
      <c r="C1277" s="5" t="n">
        <v>0</v>
      </c>
      <c r="E1277" s="6" t="n">
        <v>0</v>
      </c>
    </row>
    <row r="1278">
      <c r="A1278" s="4" t="inlineStr">
        <is>
          <t>Shares</t>
        </is>
      </c>
      <c r="C1278" s="6" t="n">
        <v>333</v>
      </c>
      <c r="E1278" s="4" t="inlineStr">
        <is>
          <t xml:space="preserve"> </t>
        </is>
      </c>
    </row>
    <row r="1279">
      <c r="A1279" s="4" t="inlineStr">
        <is>
          <t>Investment, Identifier [Axis]: WB Xcel Holdings, LLC – Common Warrant</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Cost</t>
        </is>
      </c>
      <c r="B1281" s="4" t="inlineStr">
        <is>
          <t>[26],[27]</t>
        </is>
      </c>
      <c r="C1281" s="5" t="n">
        <v>1000</v>
      </c>
      <c r="E1281" s="4" t="inlineStr">
        <is>
          <t xml:space="preserve"> </t>
        </is>
      </c>
    </row>
    <row r="1282">
      <c r="A1282" s="4" t="inlineStr">
        <is>
          <t>Fair Value</t>
        </is>
      </c>
      <c r="B1282" s="4" t="inlineStr">
        <is>
          <t>[26],[27]</t>
        </is>
      </c>
      <c r="C1282" s="5" t="n">
        <v>0</v>
      </c>
      <c r="E1282" s="4" t="inlineStr">
        <is>
          <t xml:space="preserve"> </t>
        </is>
      </c>
    </row>
    <row r="1283">
      <c r="A1283" s="4" t="inlineStr">
        <is>
          <t>Shares</t>
        </is>
      </c>
      <c r="B1283" s="4" t="inlineStr">
        <is>
          <t>[18],[19],[26],[27]</t>
        </is>
      </c>
      <c r="C1283" s="6" t="n">
        <v>1</v>
      </c>
      <c r="E1283" s="4" t="inlineStr">
        <is>
          <t xml:space="preserve"> </t>
        </is>
      </c>
    </row>
    <row r="1284">
      <c r="A1284" s="4" t="inlineStr">
        <is>
          <t>Investment, Identifier [Axis]: WB Xcel Holdings, LLC – Line of Credit</t>
        </is>
      </c>
      <c r="C1284" s="4" t="inlineStr">
        <is>
          <t xml:space="preserve"> </t>
        </is>
      </c>
      <c r="E1284" s="4" t="inlineStr">
        <is>
          <t xml:space="preserve"> </t>
        </is>
      </c>
    </row>
    <row r="1285">
      <c r="A1285" s="3" t="inlineStr">
        <is>
          <t>Schedule of Investments [Line Items]</t>
        </is>
      </c>
      <c r="C1285" s="4" t="inlineStr">
        <is>
          <t xml:space="preserve"> </t>
        </is>
      </c>
      <c r="E1285" s="4" t="inlineStr">
        <is>
          <t xml:space="preserve"> </t>
        </is>
      </c>
    </row>
    <row r="1286">
      <c r="A1286" s="4" t="inlineStr">
        <is>
          <t>Principal amount</t>
        </is>
      </c>
      <c r="C1286" s="5" t="n">
        <v>4750000</v>
      </c>
      <c r="D1286" s="4" t="inlineStr">
        <is>
          <t>[18],[19],[27],[32]</t>
        </is>
      </c>
      <c r="E1286" s="6" t="n">
        <v>1468000</v>
      </c>
      <c r="F1286" s="4" t="inlineStr">
        <is>
          <t>[21],[22],[29]</t>
        </is>
      </c>
    </row>
    <row r="1287">
      <c r="A1287" s="4" t="inlineStr">
        <is>
          <t>Cost</t>
        </is>
      </c>
      <c r="C1287" s="6" t="n">
        <v>4750000</v>
      </c>
      <c r="D1287" s="4" t="inlineStr">
        <is>
          <t>[27],[32]</t>
        </is>
      </c>
      <c r="E1287" s="6" t="n">
        <v>1468000</v>
      </c>
      <c r="F1287" s="4" t="inlineStr">
        <is>
          <t>[29]</t>
        </is>
      </c>
    </row>
    <row r="1288">
      <c r="A1288" s="4" t="inlineStr">
        <is>
          <t>Fair Value</t>
        </is>
      </c>
      <c r="C1288" s="5" t="n">
        <v>3171000</v>
      </c>
      <c r="D1288" s="4" t="inlineStr">
        <is>
          <t>[27],[32]</t>
        </is>
      </c>
      <c r="E1288" s="5" t="n">
        <v>1468000</v>
      </c>
      <c r="F1288" s="4" t="inlineStr">
        <is>
          <t>[29]</t>
        </is>
      </c>
    </row>
    <row r="1289">
      <c r="A1289" s="4" t="inlineStr">
        <is>
          <t>Investment, reference rate and spread</t>
        </is>
      </c>
      <c r="C1289" s="10" t="n">
        <v>0.105</v>
      </c>
      <c r="D1289" s="4" t="inlineStr">
        <is>
          <t>[3],[4],[5],[6],[27],[32]</t>
        </is>
      </c>
      <c r="E1289" s="10" t="n">
        <v>0.105</v>
      </c>
      <c r="F1289" s="4" t="inlineStr">
        <is>
          <t>[7],[8],[9],[10],[29]</t>
        </is>
      </c>
    </row>
    <row r="1290">
      <c r="A1290" s="4" t="inlineStr">
        <is>
          <t>Investment, interest rate, paid in cash</t>
        </is>
      </c>
      <c r="C1290" s="10" t="n">
        <v>0.153</v>
      </c>
      <c r="D1290" s="4" t="inlineStr">
        <is>
          <t>[3],[4],[5],[6],[27],[32]</t>
        </is>
      </c>
      <c r="E1290" s="10" t="n">
        <v>0.158</v>
      </c>
      <c r="F1290" s="4" t="inlineStr">
        <is>
          <t>[7],[8],[9],[10],[29]</t>
        </is>
      </c>
    </row>
    <row r="1291">
      <c r="A1291" s="4" t="inlineStr">
        <is>
          <t>Line of credit facility, available</t>
        </is>
      </c>
      <c r="C1291" s="5" t="n">
        <v>0</v>
      </c>
      <c r="D1291" s="4" t="inlineStr">
        <is>
          <t>[3],[4],[5],[6],[27],[32]</t>
        </is>
      </c>
      <c r="E1291" s="5" t="n">
        <v>32000</v>
      </c>
      <c r="F1291" s="4" t="inlineStr">
        <is>
          <t>[7],[8],[9],[10],[29]</t>
        </is>
      </c>
    </row>
    <row r="1292">
      <c r="A1292" s="4" t="inlineStr">
        <is>
          <t>Investment, Identifier [Axis]: WB Xcel Holdings, LLC – Preferred Stock</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Cost</t>
        </is>
      </c>
      <c r="C1294" s="6" t="n">
        <v>2750000</v>
      </c>
      <c r="D1294" s="4" t="inlineStr">
        <is>
          <t>[26],[27]</t>
        </is>
      </c>
      <c r="E1294" s="6" t="n">
        <v>2750000</v>
      </c>
      <c r="F1294" s="4" t="inlineStr">
        <is>
          <t>[28],[29]</t>
        </is>
      </c>
    </row>
    <row r="1295">
      <c r="A1295" s="4" t="inlineStr">
        <is>
          <t>Fair Value</t>
        </is>
      </c>
      <c r="C1295" s="5" t="n">
        <v>0</v>
      </c>
      <c r="D1295" s="4" t="inlineStr">
        <is>
          <t>[26],[27]</t>
        </is>
      </c>
      <c r="E1295" s="5" t="n">
        <v>0</v>
      </c>
      <c r="F1295" s="4" t="inlineStr">
        <is>
          <t>[28],[29]</t>
        </is>
      </c>
    </row>
    <row r="1296">
      <c r="A1296" s="4" t="inlineStr">
        <is>
          <t>Shares</t>
        </is>
      </c>
      <c r="C1296" s="6" t="n">
        <v>333</v>
      </c>
      <c r="D1296" s="4" t="inlineStr">
        <is>
          <t>[18],[19],[26],[27]</t>
        </is>
      </c>
      <c r="E1296" s="6" t="n">
        <v>333</v>
      </c>
      <c r="F1296" s="4" t="inlineStr">
        <is>
          <t>[21],[22],[28],[29]</t>
        </is>
      </c>
    </row>
    <row r="1297">
      <c r="A1297" s="4" t="inlineStr">
        <is>
          <t>Investment, Identifier [Axis]: WB Xcel Holdings, LLC – Term Debt</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Principal amount</t>
        </is>
      </c>
      <c r="C1299" s="5" t="n">
        <v>9775000</v>
      </c>
      <c r="D1299" s="4" t="inlineStr">
        <is>
          <t>[18],[19],[27],[32]</t>
        </is>
      </c>
      <c r="E1299" s="5" t="n">
        <v>9825000</v>
      </c>
      <c r="F1299" s="4" t="inlineStr">
        <is>
          <t>[21],[22],[29]</t>
        </is>
      </c>
    </row>
    <row r="1300">
      <c r="A1300" s="4" t="inlineStr">
        <is>
          <t>Cost</t>
        </is>
      </c>
      <c r="C1300" s="6" t="n">
        <v>9775000</v>
      </c>
      <c r="D1300" s="4" t="inlineStr">
        <is>
          <t>[27],[32]</t>
        </is>
      </c>
      <c r="E1300" s="6" t="n">
        <v>9825000</v>
      </c>
      <c r="F1300" s="4" t="inlineStr">
        <is>
          <t>[29]</t>
        </is>
      </c>
    </row>
    <row r="1301">
      <c r="A1301" s="4" t="inlineStr">
        <is>
          <t>Fair Value</t>
        </is>
      </c>
      <c r="C1301" s="5" t="n">
        <v>6525000</v>
      </c>
      <c r="D1301" s="4" t="inlineStr">
        <is>
          <t>[27],[32]</t>
        </is>
      </c>
      <c r="E1301" s="5" t="n">
        <v>9825000</v>
      </c>
      <c r="F1301" s="4" t="inlineStr">
        <is>
          <t>[29]</t>
        </is>
      </c>
    </row>
    <row r="1302">
      <c r="A1302" s="4" t="inlineStr">
        <is>
          <t>Investment, reference rate and spread</t>
        </is>
      </c>
      <c r="C1302" s="10" t="n">
        <v>0.105</v>
      </c>
      <c r="D1302" s="4" t="inlineStr">
        <is>
          <t>[3],[4],[5],[6],[27],[32]</t>
        </is>
      </c>
      <c r="E1302" s="10" t="n">
        <v>0.105</v>
      </c>
      <c r="F1302" s="4" t="inlineStr">
        <is>
          <t>[7],[8],[9],[10],[29]</t>
        </is>
      </c>
    </row>
    <row r="1303">
      <c r="A1303" s="4" t="inlineStr">
        <is>
          <t>Investment, interest rate, paid in cash</t>
        </is>
      </c>
      <c r="C1303" s="10" t="n">
        <v>0.153</v>
      </c>
      <c r="D1303" s="4" t="inlineStr">
        <is>
          <t>[3],[4],[5],[6],[27],[32]</t>
        </is>
      </c>
      <c r="E1303" s="10" t="n">
        <v>0.158</v>
      </c>
      <c r="F1303" s="4" t="inlineStr">
        <is>
          <t>[7],[8],[9],[10],[29]</t>
        </is>
      </c>
    </row>
    <row r="1304">
      <c r="A1304" s="4" t="inlineStr">
        <is>
          <t>Investment, Identifier [Axis]: WB Xcel Holdings, LLC—Line of Credit</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Principal amount</t>
        </is>
      </c>
      <c r="C1306" s="5" t="n">
        <v>4750000</v>
      </c>
      <c r="E1306" s="4" t="inlineStr">
        <is>
          <t xml:space="preserve"> </t>
        </is>
      </c>
    </row>
    <row r="1307">
      <c r="A1307" s="4" t="inlineStr">
        <is>
          <t>Fair Value</t>
        </is>
      </c>
      <c r="C1307" s="6" t="n">
        <v>3171000</v>
      </c>
      <c r="E1307" s="5" t="n">
        <v>1468000</v>
      </c>
    </row>
    <row r="1308">
      <c r="A1308" s="4" t="inlineStr">
        <is>
          <t>Investment, Identifier [Axis]: WB Xcel Holdings, LLC—Term Loan</t>
        </is>
      </c>
      <c r="C1308" s="4" t="inlineStr">
        <is>
          <t xml:space="preserve"> </t>
        </is>
      </c>
      <c r="E1308" s="4" t="inlineStr">
        <is>
          <t xml:space="preserve"> </t>
        </is>
      </c>
    </row>
    <row r="1309">
      <c r="A1309" s="3" t="inlineStr">
        <is>
          <t>Schedule of Investments [Line Items]</t>
        </is>
      </c>
      <c r="C1309" s="4" t="inlineStr">
        <is>
          <t xml:space="preserve"> </t>
        </is>
      </c>
      <c r="E1309" s="4" t="inlineStr">
        <is>
          <t xml:space="preserve"> </t>
        </is>
      </c>
    </row>
    <row r="1310">
      <c r="A1310" s="4" t="inlineStr">
        <is>
          <t>Principal amount</t>
        </is>
      </c>
      <c r="C1310" s="6" t="n">
        <v>9775000</v>
      </c>
      <c r="E1310" s="4" t="inlineStr">
        <is>
          <t xml:space="preserve"> </t>
        </is>
      </c>
    </row>
    <row r="1311">
      <c r="A1311" s="4" t="inlineStr">
        <is>
          <t>Fair Value</t>
        </is>
      </c>
      <c r="C1311" s="6" t="n">
        <v>6525000</v>
      </c>
      <c r="E1311" s="6" t="n">
        <v>9825000</v>
      </c>
    </row>
    <row r="1312">
      <c r="A1312" s="4" t="inlineStr">
        <is>
          <t>Investment, Identifier [Axis]: WorkforceQA, LLC – Common Stock</t>
        </is>
      </c>
      <c r="C1312" s="4" t="inlineStr">
        <is>
          <t xml:space="preserve"> </t>
        </is>
      </c>
      <c r="E1312" s="4" t="inlineStr">
        <is>
          <t xml:space="preserve"> </t>
        </is>
      </c>
    </row>
    <row r="1313">
      <c r="A1313" s="3" t="inlineStr">
        <is>
          <t>Schedule of Investments [Line Items]</t>
        </is>
      </c>
      <c r="C1313" s="4" t="inlineStr">
        <is>
          <t xml:space="preserve"> </t>
        </is>
      </c>
      <c r="E1313" s="4" t="inlineStr">
        <is>
          <t xml:space="preserve"> </t>
        </is>
      </c>
    </row>
    <row r="1314">
      <c r="A1314" s="4" t="inlineStr">
        <is>
          <t>Cost</t>
        </is>
      </c>
      <c r="C1314" s="6" t="n">
        <v>532000</v>
      </c>
      <c r="D1314" s="4" t="inlineStr">
        <is>
          <t>[26],[27]</t>
        </is>
      </c>
      <c r="E1314" s="6" t="n">
        <v>532000</v>
      </c>
      <c r="F1314" s="4" t="inlineStr">
        <is>
          <t>[28],[29]</t>
        </is>
      </c>
    </row>
    <row r="1315">
      <c r="A1315" s="4" t="inlineStr">
        <is>
          <t>Fair Value</t>
        </is>
      </c>
      <c r="C1315" s="5" t="n">
        <v>346000</v>
      </c>
      <c r="D1315" s="4" t="inlineStr">
        <is>
          <t>[26],[27]</t>
        </is>
      </c>
      <c r="E1315" s="5" t="n">
        <v>359000</v>
      </c>
      <c r="F1315" s="4" t="inlineStr">
        <is>
          <t>[28],[29]</t>
        </is>
      </c>
    </row>
    <row r="1316">
      <c r="A1316" s="4" t="inlineStr">
        <is>
          <t>Shares</t>
        </is>
      </c>
      <c r="C1316" s="6" t="n">
        <v>532</v>
      </c>
      <c r="D1316" s="4" t="inlineStr">
        <is>
          <t>[18],[19],[26],[27]</t>
        </is>
      </c>
      <c r="E1316" s="6" t="n">
        <v>532</v>
      </c>
      <c r="F1316" s="4" t="inlineStr">
        <is>
          <t>[21],[22],[28],[29]</t>
        </is>
      </c>
    </row>
    <row r="1317">
      <c r="A1317" s="4" t="inlineStr">
        <is>
          <t>Investment, Identifier [Axis]: WorkforceQA, LLC – Line of Credit</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Principal amount</t>
        </is>
      </c>
      <c r="C1319" s="5" t="n">
        <v>1200000</v>
      </c>
      <c r="D1319" s="4" t="inlineStr">
        <is>
          <t>[18],[19],[23]</t>
        </is>
      </c>
      <c r="E1319" s="5" t="n">
        <v>400000</v>
      </c>
      <c r="F1319" s="4" t="inlineStr">
        <is>
          <t>[21],[22],[24]</t>
        </is>
      </c>
    </row>
    <row r="1320">
      <c r="A1320" s="4" t="inlineStr">
        <is>
          <t>Cost</t>
        </is>
      </c>
      <c r="C1320" s="6" t="n">
        <v>1200000</v>
      </c>
      <c r="D1320" s="4" t="inlineStr">
        <is>
          <t>[23]</t>
        </is>
      </c>
      <c r="E1320" s="6" t="n">
        <v>400000</v>
      </c>
      <c r="F1320" s="4" t="inlineStr">
        <is>
          <t>[24]</t>
        </is>
      </c>
    </row>
    <row r="1321">
      <c r="A1321" s="4" t="inlineStr">
        <is>
          <t>Fair Value</t>
        </is>
      </c>
      <c r="C1321" s="5" t="n">
        <v>1200000</v>
      </c>
      <c r="D1321" s="4" t="inlineStr">
        <is>
          <t>[23]</t>
        </is>
      </c>
      <c r="E1321" s="5" t="n">
        <v>400000</v>
      </c>
      <c r="F1321" s="4" t="inlineStr">
        <is>
          <t>[24]</t>
        </is>
      </c>
    </row>
    <row r="1322">
      <c r="A1322" s="4" t="inlineStr">
        <is>
          <t>Investment, reference rate and spread</t>
        </is>
      </c>
      <c r="C1322" s="10" t="n">
        <v>0.065</v>
      </c>
      <c r="D1322" s="4" t="inlineStr">
        <is>
          <t>[3],[4],[5],[6],[23]</t>
        </is>
      </c>
      <c r="E1322" s="10" t="n">
        <v>0.065</v>
      </c>
      <c r="F1322" s="4" t="inlineStr">
        <is>
          <t>[7],[8],[9],[10],[24]</t>
        </is>
      </c>
    </row>
    <row r="1323">
      <c r="A1323" s="4" t="inlineStr">
        <is>
          <t>Investment, interest rate, paid in cash</t>
        </is>
      </c>
      <c r="C1323" s="10" t="n">
        <v>0.113</v>
      </c>
      <c r="D1323" s="4" t="inlineStr">
        <is>
          <t>[3],[4],[5],[6],[23]</t>
        </is>
      </c>
      <c r="E1323" s="10" t="n">
        <v>0.118</v>
      </c>
      <c r="F1323" s="4" t="inlineStr">
        <is>
          <t>[7],[8],[9],[10],[24]</t>
        </is>
      </c>
    </row>
    <row r="1324">
      <c r="A1324" s="4" t="inlineStr">
        <is>
          <t>Line of credit facility, available</t>
        </is>
      </c>
      <c r="C1324" s="5" t="n">
        <v>800000</v>
      </c>
      <c r="D1324" s="4" t="inlineStr">
        <is>
          <t>[3],[4],[5],[6],[23]</t>
        </is>
      </c>
      <c r="E1324" s="5" t="n">
        <v>1600000</v>
      </c>
      <c r="F1324" s="4" t="inlineStr">
        <is>
          <t>[7],[8],[9],[10],[24]</t>
        </is>
      </c>
    </row>
    <row r="1325">
      <c r="A1325" s="4" t="inlineStr">
        <is>
          <t>Investment, Identifier [Axis]: WorkforceQA, LLC – Term Debt 1</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Principal amount</t>
        </is>
      </c>
      <c r="C1327" s="6" t="n">
        <v>16306000</v>
      </c>
      <c r="D1327" s="4" t="inlineStr">
        <is>
          <t>[18],[19],[23]</t>
        </is>
      </c>
      <c r="E1327" s="6" t="n">
        <v>10000000</v>
      </c>
      <c r="F1327" s="4" t="inlineStr">
        <is>
          <t>[21],[22],[24],[43]</t>
        </is>
      </c>
    </row>
    <row r="1328">
      <c r="A1328" s="4" t="inlineStr">
        <is>
          <t>Cost</t>
        </is>
      </c>
      <c r="C1328" s="6" t="n">
        <v>16286000</v>
      </c>
      <c r="D1328" s="4" t="inlineStr">
        <is>
          <t>[23]</t>
        </is>
      </c>
      <c r="E1328" s="6" t="n">
        <v>9971000</v>
      </c>
      <c r="F1328" s="4" t="inlineStr">
        <is>
          <t>[24],[43]</t>
        </is>
      </c>
    </row>
    <row r="1329">
      <c r="A1329" s="4" t="inlineStr">
        <is>
          <t>Fair Value</t>
        </is>
      </c>
      <c r="C1329" s="5" t="n">
        <v>16306000</v>
      </c>
      <c r="D1329" s="4" t="inlineStr">
        <is>
          <t>[23]</t>
        </is>
      </c>
      <c r="E1329" s="5" t="n">
        <v>9987000</v>
      </c>
      <c r="F1329" s="4" t="inlineStr">
        <is>
          <t>[24],[43]</t>
        </is>
      </c>
    </row>
    <row r="1330">
      <c r="A1330" s="4" t="inlineStr">
        <is>
          <t>Investment, reference rate and spread</t>
        </is>
      </c>
      <c r="C1330" s="10" t="n">
        <v>0.065</v>
      </c>
      <c r="D1330" s="4" t="inlineStr">
        <is>
          <t>[3],[4],[5],[6],[23]</t>
        </is>
      </c>
      <c r="E1330" s="10" t="n">
        <v>0.08400000000000001</v>
      </c>
      <c r="F1330" s="4" t="inlineStr">
        <is>
          <t>[7],[8],[9],[10],[24],[43]</t>
        </is>
      </c>
    </row>
    <row r="1331">
      <c r="A1331" s="4" t="inlineStr">
        <is>
          <t>Investment, interest rate, paid in cash</t>
        </is>
      </c>
      <c r="C1331" s="10" t="n">
        <v>0.113</v>
      </c>
      <c r="D1331" s="4" t="inlineStr">
        <is>
          <t>[3],[4],[5],[6],[23]</t>
        </is>
      </c>
      <c r="E1331" s="10" t="n">
        <v>0.137</v>
      </c>
      <c r="F1331" s="4" t="inlineStr">
        <is>
          <t>[7],[8],[9],[10],[24],[43]</t>
        </is>
      </c>
    </row>
    <row r="1332">
      <c r="A1332" s="4" t="inlineStr">
        <is>
          <t>Investment, Identifier [Axis]: WorkforceQA, LLC – Term Debt 2</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Principal amount</t>
        </is>
      </c>
      <c r="C1334" s="5" t="n">
        <v>2406000</v>
      </c>
      <c r="D1334" s="4" t="inlineStr">
        <is>
          <t>[18],[19],[23]</t>
        </is>
      </c>
      <c r="E1334" s="5" t="n">
        <v>1600000</v>
      </c>
      <c r="F1334" s="4" t="inlineStr">
        <is>
          <t>[21],[22],[24],[43]</t>
        </is>
      </c>
    </row>
    <row r="1335">
      <c r="A1335" s="4" t="inlineStr">
        <is>
          <t>Cost</t>
        </is>
      </c>
      <c r="C1335" s="6" t="n">
        <v>2403000</v>
      </c>
      <c r="D1335" s="4" t="inlineStr">
        <is>
          <t>[23]</t>
        </is>
      </c>
      <c r="E1335" s="6" t="n">
        <v>1595000</v>
      </c>
      <c r="F1335" s="4" t="inlineStr">
        <is>
          <t>[24],[43]</t>
        </is>
      </c>
    </row>
    <row r="1336">
      <c r="A1336" s="4" t="inlineStr">
        <is>
          <t>Fair Value</t>
        </is>
      </c>
      <c r="C1336" s="5" t="n">
        <v>2406000</v>
      </c>
      <c r="D1336" s="4" t="inlineStr">
        <is>
          <t>[23]</t>
        </is>
      </c>
      <c r="E1336" s="5" t="n">
        <v>1598000</v>
      </c>
      <c r="F1336" s="4" t="inlineStr">
        <is>
          <t>[24],[43]</t>
        </is>
      </c>
    </row>
    <row r="1337">
      <c r="A1337" s="4" t="inlineStr">
        <is>
          <t>Investment, reference rate and spread</t>
        </is>
      </c>
      <c r="C1337" s="10" t="n">
        <v>0.075</v>
      </c>
      <c r="D1337" s="4" t="inlineStr">
        <is>
          <t>[3],[4],[5],[6],[23]</t>
        </is>
      </c>
      <c r="E1337" s="10" t="n">
        <v>0.093</v>
      </c>
      <c r="F1337" s="4" t="inlineStr">
        <is>
          <t>[7],[8],[9],[10],[24],[43]</t>
        </is>
      </c>
    </row>
    <row r="1338">
      <c r="A1338" s="4" t="inlineStr">
        <is>
          <t>Investment, interest rate, paid in cash</t>
        </is>
      </c>
      <c r="C1338" s="10" t="n">
        <v>0.123</v>
      </c>
      <c r="D1338" s="4" t="inlineStr">
        <is>
          <t>[3],[4],[5],[6],[23]</t>
        </is>
      </c>
      <c r="E1338" s="10" t="n">
        <v>0.146</v>
      </c>
      <c r="F1338" s="4" t="inlineStr">
        <is>
          <t>[7],[8],[9],[10],[24],[43]</t>
        </is>
      </c>
    </row>
    <row r="1339"/>
    <row r="1340">
      <c r="A1340" s="4" t="inlineStr">
        <is>
          <t xml:space="preserve">[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 Category percentages represent the fair value of each category and subcategory as a percentage of net assets as of September 30, 2024. Certain of the securities listed in this schedule are issued by affiliate(s) of the indicated portfolio company. The majority of the securities listed, totaling $714.4 million at fair value, are pledged as collateral under our revolving line of credit, as described further in Note 5— Borrowings in the accompanying Notes to Consolidated Financial Statements. Unless indicated otherwise, all of our investments are valued using Level 3 inputs within the Financial Accounting Standards Board (“FASB”) Accounting Standard Codification (“ASC”) Topic 820, “Fair Value Measurements and Disclosures” (“ASC 820”) fair value hierarchy. Refer to Note 3— Investments in the accompanying Notes to Consolidated Financial Statements for additional information. Unless indicated otherwise, all cash interest rates are indexed to one-month Secured Overnight Financing Rate (“SOFR” or “S”), which was 4.85% as of September 30, 2024. If applicable, paid-in-kind (“PIK”) interest rates are noted separately from the cash interest rate. Certain securities are subject to an interest rate floor. The cash interest rate is the greater of the floor or SOFR plus a spread. Due dates represent the contractual maturity date. Category percentages represent the fair value of each category and subcategory as a percentage of net assets as of September 30, 2023. Certain of the securities listed in this schedule are issued by affiliate(s) of the indicated portfolio company. The majority of the securities listed, totaling $628.3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September 30, 2023, our investments in Leeds Novamark Capital I, L.P. (“Leeds”) and Funko Acquisition Holdings, LLC (“Funko”) are considered non-qualifying assets under Section 55 of the 1940 Act. Such non-qualifying assets represent less than 0.1% of total investments, at fair value, as of September 30, 2023. Unless indicated otherwise, all of our investments are valued using Level 3 inputs within the Financial Accounting Standards Board (“FASB”) Accounting Standard Codification (“ASC”) Topic 820, “Fair Value Measurements and Disclosures” (“ASC 820”) fair value hierarchy. Refer to Note 3— Investments in the accompanying Notes to Consolidated Financial Statements for additional information. Unless indicated otherwise, all cash interest rates are indexed to one-month Secured Overnight Financing Rate (“SOFR” or “S”), which was 5.32% as of September 30, 2023. If applicable, paid-in-kind (“PIK”) interest rates are noted separately from the cash interest rate. Certain securities are subject to an interest rate floor. The cash interest rate is the greater of the floor or SOFR plus a spread. Due dates represent the contractual maturity date.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Fair value was based on the indicative bid price on or near September 30, 2024, offered by the respective syndication agent’s trading desk.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Represents the principal balance for debt investments and the number of shares/units held for equity investments. Warrants are represented as a percentage of ownership, as applicable. Fair value was based on the indicative bid price on or near September 30, 2023, offered by the respective syndication agent’s trading desk.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Represents the principal balance for debt investments and the number of shares/units held for equity investments. Warrants are represented as a percentage of ownership, as applicable. Fair value was based on an internal yield analysis or on estimates of value submitted by a third party valuation firm. Fair value was based on an internal yield analysis or on estimates of value submitted by a third party valuation firm. Investment was exited subsequent to September 30, 2024. Refer to Note 14 – Subsequent Events for additional information. Security is non-income producing. Fair value was based on the total enterprise value of the portfolio company, which was then allocated to the portfolio company’s securities in order of their relative priority in the capital structure. Security is non-income producing. Fair value was based on the total enterprise value of the portfolio company, which was then allocated to the portfolio company’s securities in order of their relative priority in the capital structure. One of our affiliated funds, Gladstone Investment Corporation, co-invested with us in this portfolio company pursuant to an exemptive order granted by the U.S. Securities and Exchange Commission. The cash interest rate on this investment was indexed to 90-day SOFR, which was 5.40% as of September 30, 2023. Debt security has a fixed interest rate. Debt security has a fixed interest rate. Our investment in Funko was valued using Level 2 inputs within ASC 820 of the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The cash interest rate on this investment was indexed to 90-day SOFR, which was 4.59% as of September 30, 2024.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The Company has entered into an agreement that entitles it to the "last out" tranche of the first lien secured loans, whereby the "first out" tranche will receive priority as to the "last out" tranche with respect to payments of principal, interest, and any other amounts due thereunder. </t>
        </is>
      </c>
    </row>
  </sheetData>
  <mergeCells count="5">
    <mergeCell ref="A1:B1"/>
    <mergeCell ref="C1:D1"/>
    <mergeCell ref="E1:F1"/>
    <mergeCell ref="A1339:E1339"/>
    <mergeCell ref="A1340:E13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991"/>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 width="32" customWidth="1" min="6" max="6"/>
  </cols>
  <sheetData>
    <row r="1">
      <c r="A1" s="1" t="inlineStr">
        <is>
          <t>CONSOLIDATED SCHEDULE OF INVESTMENTS (Parentheticals) - USD ($) $ in Thousands</t>
        </is>
      </c>
      <c r="C1" s="2" t="inlineStr">
        <is>
          <t>Sep. 30, 2024</t>
        </is>
      </c>
      <c r="E1" s="2" t="inlineStr">
        <is>
          <t>Sep. 30, 2023</t>
        </is>
      </c>
    </row>
    <row r="2">
      <c r="A2" s="3" t="inlineStr">
        <is>
          <t>Schedule of Investments [Line Items]</t>
        </is>
      </c>
      <c r="C2" s="4" t="inlineStr">
        <is>
          <t xml:space="preserve"> </t>
        </is>
      </c>
      <c r="E2" s="4" t="inlineStr">
        <is>
          <t xml:space="preserve"> </t>
        </is>
      </c>
    </row>
    <row r="3">
      <c r="A3" s="4" t="inlineStr">
        <is>
          <t>Investment owned, percent of net assets</t>
        </is>
      </c>
      <c r="C3" s="10" t="n">
        <v>1.691</v>
      </c>
      <c r="D3" s="4" t="inlineStr">
        <is>
          <t>[1],[2],[3],[4],[5]</t>
        </is>
      </c>
      <c r="E3" s="10" t="n">
        <v>1.725</v>
      </c>
      <c r="F3" s="4" t="inlineStr">
        <is>
          <t>[6],[7],[8],[9],[10]</t>
        </is>
      </c>
    </row>
    <row r="4">
      <c r="A4" s="4" t="inlineStr">
        <is>
          <t>Investments, at fair value</t>
        </is>
      </c>
      <c r="C4" s="5" t="n">
        <v>796260</v>
      </c>
      <c r="D4" s="4" t="inlineStr">
        <is>
          <t>[5]</t>
        </is>
      </c>
      <c r="E4" s="5" t="n">
        <v>704815</v>
      </c>
      <c r="F4" s="4" t="inlineStr">
        <is>
          <t>[8]</t>
        </is>
      </c>
    </row>
    <row r="5">
      <c r="A5" s="4" t="inlineStr">
        <is>
          <t>Percentage threshold of qualified assets representing total assets in order to acquire non-qualified assets</t>
        </is>
      </c>
      <c r="C5" s="11" t="n">
        <v>0.7</v>
      </c>
      <c r="E5" s="11" t="n">
        <v>0.7</v>
      </c>
    </row>
    <row r="6">
      <c r="A6" s="4" t="inlineStr">
        <is>
          <t>Percentage of acquired non-qualifying assets of total assets</t>
        </is>
      </c>
      <c r="C6" s="10" t="n">
        <v>0.001</v>
      </c>
      <c r="E6" s="10" t="n">
        <v>0.001</v>
      </c>
    </row>
    <row r="7">
      <c r="A7" s="4" t="inlineStr">
        <is>
          <t>Debt instrument, leverage maturity, terms</t>
        </is>
      </c>
      <c r="C7" s="4" t="inlineStr">
        <is>
          <t>2 years</t>
        </is>
      </c>
      <c r="E7" s="4" t="inlineStr">
        <is>
          <t>2 years</t>
        </is>
      </c>
    </row>
    <row r="8">
      <c r="A8" s="4" t="inlineStr">
        <is>
          <t>Cumulative gross unrealized depreciation</t>
        </is>
      </c>
      <c r="C8" s="5" t="n">
        <v>66100</v>
      </c>
      <c r="E8" s="5" t="n">
        <v>56900</v>
      </c>
    </row>
    <row r="9">
      <c r="A9" s="4" t="inlineStr">
        <is>
          <t>Cumulative net unrealized appreciation</t>
        </is>
      </c>
      <c r="C9" s="6" t="n">
        <v>85800</v>
      </c>
      <c r="E9" s="6" t="n">
        <v>33700</v>
      </c>
    </row>
    <row r="10">
      <c r="A10" s="4" t="inlineStr">
        <is>
          <t>Cumulative gross unrealized appreciation (depreciation) for federal income tax purposes</t>
        </is>
      </c>
      <c r="C10" s="6" t="n">
        <v>19700</v>
      </c>
      <c r="E10" s="6" t="n">
        <v>-23200</v>
      </c>
    </row>
    <row r="11">
      <c r="A11" s="4" t="inlineStr">
        <is>
          <t>Based on a tax cost</t>
        </is>
      </c>
      <c r="C11" s="5" t="n">
        <v>776500</v>
      </c>
      <c r="E11" s="5" t="n">
        <v>728000</v>
      </c>
    </row>
    <row r="12">
      <c r="A12" s="4" t="inlineStr">
        <is>
          <t>Secured Overnight Financing Rate (SOFR)</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vestment, interest rate, paid in cash</t>
        </is>
      </c>
      <c r="C14" s="10" t="n">
        <v>0.0485</v>
      </c>
      <c r="E14" s="10" t="n">
        <v>0.0532</v>
      </c>
    </row>
    <row r="15">
      <c r="A15" s="4" t="inlineStr">
        <is>
          <t>Secured Overnight Financing Rate (SOFR) _90 day</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vestment, interest rate, paid in cash</t>
        </is>
      </c>
      <c r="C17" s="10" t="n">
        <v>0.0459</v>
      </c>
      <c r="E17" s="10" t="n">
        <v>0.054</v>
      </c>
    </row>
    <row r="18">
      <c r="A18" s="4" t="inlineStr">
        <is>
          <t>Collateral Pledged</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Investments, at fair value</t>
        </is>
      </c>
      <c r="C20" s="5" t="n">
        <v>714400</v>
      </c>
      <c r="E20" s="5" t="n">
        <v>628300</v>
      </c>
    </row>
    <row r="21">
      <c r="A21" s="4" t="inlineStr">
        <is>
          <t>Investment, Identifier [Axis]: 8th Avenue Food &amp; Provisions, Inc. – Term Debt</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 reference rate and spread</t>
        </is>
      </c>
      <c r="C23" s="10" t="n">
        <v>0.079</v>
      </c>
      <c r="D23" s="4" t="inlineStr">
        <is>
          <t>[1],[2],[3],[4],[11]</t>
        </is>
      </c>
      <c r="E23" s="10" t="n">
        <v>0.079</v>
      </c>
      <c r="F23" s="4" t="inlineStr">
        <is>
          <t>[6],[7],[9],[10],[12]</t>
        </is>
      </c>
    </row>
    <row r="24">
      <c r="A24" s="4" t="inlineStr">
        <is>
          <t>Investment, interest rate, paid in cash</t>
        </is>
      </c>
      <c r="C24" s="10" t="n">
        <v>0.127</v>
      </c>
      <c r="D24" s="4" t="inlineStr">
        <is>
          <t>[1],[2],[3],[4],[11]</t>
        </is>
      </c>
      <c r="E24" s="10" t="n">
        <v>0.132</v>
      </c>
      <c r="F24" s="4" t="inlineStr">
        <is>
          <t>[6],[7],[9],[10],[12]</t>
        </is>
      </c>
    </row>
    <row r="25">
      <c r="A25" s="4" t="inlineStr">
        <is>
          <t>Investments, at fair value</t>
        </is>
      </c>
      <c r="C25" s="5" t="n">
        <v>3241</v>
      </c>
      <c r="D25" s="4" t="inlineStr">
        <is>
          <t>[11]</t>
        </is>
      </c>
      <c r="E25" s="5" t="n">
        <v>2495</v>
      </c>
      <c r="F25" s="4" t="inlineStr">
        <is>
          <t>[12]</t>
        </is>
      </c>
    </row>
    <row r="26">
      <c r="A26" s="4" t="inlineStr">
        <is>
          <t>Investment, Identifier [Axis]: ALS Education, LLC – Line of Credit</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reference rate and spread</t>
        </is>
      </c>
      <c r="C28" s="10" t="n">
        <v>0.068</v>
      </c>
      <c r="D28" s="4" t="inlineStr">
        <is>
          <t>[1],[2],[3],[4],[13]</t>
        </is>
      </c>
      <c r="E28" s="11" t="n">
        <v>0.07000000000000001</v>
      </c>
      <c r="F28" s="4" t="inlineStr">
        <is>
          <t>[6],[7],[9],[10],[14]</t>
        </is>
      </c>
    </row>
    <row r="29">
      <c r="A29" s="4" t="inlineStr">
        <is>
          <t>Investment, interest rate, paid in cash</t>
        </is>
      </c>
      <c r="C29" s="10" t="n">
        <v>0.116</v>
      </c>
      <c r="D29" s="4" t="inlineStr">
        <is>
          <t>[1],[2],[3],[4],[13]</t>
        </is>
      </c>
      <c r="E29" s="10" t="n">
        <v>0.123</v>
      </c>
      <c r="F29" s="4" t="inlineStr">
        <is>
          <t>[6],[7],[9],[10],[14]</t>
        </is>
      </c>
    </row>
    <row r="30">
      <c r="A30" s="4" t="inlineStr">
        <is>
          <t>Line of credit facility, available</t>
        </is>
      </c>
      <c r="C30" s="5" t="n">
        <v>3000</v>
      </c>
      <c r="D30" s="4" t="inlineStr">
        <is>
          <t>[1],[2],[3],[4],[13]</t>
        </is>
      </c>
      <c r="E30" s="5" t="n">
        <v>3000</v>
      </c>
      <c r="F30" s="4" t="inlineStr">
        <is>
          <t>[6],[7],[9],[10],[14]</t>
        </is>
      </c>
    </row>
    <row r="31">
      <c r="A31" s="4" t="inlineStr">
        <is>
          <t>Investments, at fair value</t>
        </is>
      </c>
      <c r="C31" s="5" t="n">
        <v>0</v>
      </c>
      <c r="D31" s="4" t="inlineStr">
        <is>
          <t>[13]</t>
        </is>
      </c>
      <c r="E31" s="5" t="n">
        <v>0</v>
      </c>
      <c r="F31" s="4" t="inlineStr">
        <is>
          <t>[14]</t>
        </is>
      </c>
    </row>
    <row r="32">
      <c r="A32" s="4" t="inlineStr">
        <is>
          <t>Investment, Identifier [Axis]: ALS Education, LLC – Term Debt</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reference rate and spread</t>
        </is>
      </c>
      <c r="C34" s="10" t="n">
        <v>0.068</v>
      </c>
      <c r="D34" s="4" t="inlineStr">
        <is>
          <t>[1],[2],[3],[4],[13]</t>
        </is>
      </c>
      <c r="E34" s="11" t="n">
        <v>0.07000000000000001</v>
      </c>
      <c r="F34" s="4" t="inlineStr">
        <is>
          <t>[6],[7],[9],[10],[14]</t>
        </is>
      </c>
    </row>
    <row r="35">
      <c r="A35" s="4" t="inlineStr">
        <is>
          <t>Investment, interest rate, paid in cash</t>
        </is>
      </c>
      <c r="C35" s="10" t="n">
        <v>0.116</v>
      </c>
      <c r="D35" s="4" t="inlineStr">
        <is>
          <t>[1],[2],[3],[4],[13]</t>
        </is>
      </c>
      <c r="E35" s="10" t="n">
        <v>0.123</v>
      </c>
      <c r="F35" s="4" t="inlineStr">
        <is>
          <t>[6],[7],[9],[10],[14]</t>
        </is>
      </c>
    </row>
    <row r="36">
      <c r="A36" s="4" t="inlineStr">
        <is>
          <t>Investments, at fair value</t>
        </is>
      </c>
      <c r="C36" s="5" t="n">
        <v>31997</v>
      </c>
      <c r="D36" s="4" t="inlineStr">
        <is>
          <t>[13]</t>
        </is>
      </c>
      <c r="E36" s="5" t="n">
        <v>18700</v>
      </c>
      <c r="F36" s="4" t="inlineStr">
        <is>
          <t>[14]</t>
        </is>
      </c>
    </row>
    <row r="37">
      <c r="A37" s="4" t="inlineStr">
        <is>
          <t>Investment, Identifier [Axis]: Antenna Research Associates, Inc. – Common Equity Uni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s, at fair value</t>
        </is>
      </c>
      <c r="C39" s="5" t="n">
        <v>59423</v>
      </c>
      <c r="D39" s="4" t="inlineStr">
        <is>
          <t>[15],[16],[17]</t>
        </is>
      </c>
      <c r="E39" s="5" t="n">
        <v>18436</v>
      </c>
      <c r="F39" s="4" t="inlineStr">
        <is>
          <t>[18],[19]</t>
        </is>
      </c>
    </row>
    <row r="40">
      <c r="A40" s="4" t="inlineStr">
        <is>
          <t>Investment, Identifier [Axis]: Antenna Research Associates, Inc. – Term Debt</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vestment, reference rate and spread</t>
        </is>
      </c>
      <c r="B42" s="4" t="inlineStr">
        <is>
          <t>[1],[2],[3],[4],[15],[17]</t>
        </is>
      </c>
      <c r="C42" s="11" t="n">
        <v>0.1</v>
      </c>
      <c r="E42" s="4" t="inlineStr">
        <is>
          <t xml:space="preserve"> </t>
        </is>
      </c>
    </row>
    <row r="43">
      <c r="A43" s="4" t="inlineStr">
        <is>
          <t>Investment, interest rate, paid in cash</t>
        </is>
      </c>
      <c r="B43" s="4" t="inlineStr">
        <is>
          <t>[1],[2],[3],[4],[15],[17]</t>
        </is>
      </c>
      <c r="C43" s="10" t="n">
        <v>0.148</v>
      </c>
      <c r="E43" s="4" t="inlineStr">
        <is>
          <t xml:space="preserve"> </t>
        </is>
      </c>
    </row>
    <row r="44">
      <c r="A44" s="4" t="inlineStr">
        <is>
          <t>Investment, interest rate, paid in kind</t>
        </is>
      </c>
      <c r="B44" s="4" t="inlineStr">
        <is>
          <t>[1],[2],[3],[4],[15],[17]</t>
        </is>
      </c>
      <c r="C44" s="11" t="n">
        <v>0.04</v>
      </c>
      <c r="E44" s="4" t="inlineStr">
        <is>
          <t xml:space="preserve"> </t>
        </is>
      </c>
    </row>
    <row r="45">
      <c r="A45" s="4" t="inlineStr">
        <is>
          <t>Investments, at fair value</t>
        </is>
      </c>
      <c r="B45" s="4" t="inlineStr">
        <is>
          <t>[15],[17]</t>
        </is>
      </c>
      <c r="C45" s="5" t="n">
        <v>31267</v>
      </c>
      <c r="E45" s="4" t="inlineStr">
        <is>
          <t xml:space="preserve"> </t>
        </is>
      </c>
    </row>
    <row r="46">
      <c r="A46" s="4" t="inlineStr">
        <is>
          <t>Investment, Identifier [Axis]: Antenna Research Associates, Inc. – Term Debt</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reference rate and spread</t>
        </is>
      </c>
      <c r="B48" s="4" t="inlineStr">
        <is>
          <t>[6],[7],[9],[10],[19]</t>
        </is>
      </c>
      <c r="C48" s="4" t="inlineStr">
        <is>
          <t xml:space="preserve"> </t>
        </is>
      </c>
      <c r="E48" s="11" t="n">
        <v>0.1</v>
      </c>
    </row>
    <row r="49">
      <c r="A49" s="4" t="inlineStr">
        <is>
          <t>Investment, interest rate, paid in cash</t>
        </is>
      </c>
      <c r="B49" s="4" t="inlineStr">
        <is>
          <t>[6],[7],[9],[10],[19]</t>
        </is>
      </c>
      <c r="C49" s="4" t="inlineStr">
        <is>
          <t xml:space="preserve"> </t>
        </is>
      </c>
      <c r="E49" s="10" t="n">
        <v>0.153</v>
      </c>
    </row>
    <row r="50">
      <c r="A50" s="4" t="inlineStr">
        <is>
          <t>Investment, interest rate, paid in kind</t>
        </is>
      </c>
      <c r="B50" s="4" t="inlineStr">
        <is>
          <t>[6],[7],[9],[10],[19]</t>
        </is>
      </c>
      <c r="C50" s="4" t="inlineStr">
        <is>
          <t xml:space="preserve"> </t>
        </is>
      </c>
      <c r="E50" s="11" t="n">
        <v>0.04</v>
      </c>
    </row>
    <row r="51">
      <c r="A51" s="4" t="inlineStr">
        <is>
          <t>Investments, at fair value</t>
        </is>
      </c>
      <c r="B51" s="4" t="inlineStr">
        <is>
          <t>[19]</t>
        </is>
      </c>
      <c r="C51" s="4" t="inlineStr">
        <is>
          <t xml:space="preserve"> </t>
        </is>
      </c>
      <c r="E51" s="5" t="n">
        <v>30048</v>
      </c>
    </row>
    <row r="52">
      <c r="A52" s="4" t="inlineStr">
        <is>
          <t>Investment, Identifier [Axis]: Arc Drilling Holdings LLC – Common Stock</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s, at fair value</t>
        </is>
      </c>
      <c r="C54" s="5" t="n">
        <v>4816</v>
      </c>
      <c r="D54" s="4" t="inlineStr">
        <is>
          <t>[16],[17]</t>
        </is>
      </c>
      <c r="E54" s="5" t="n">
        <v>403</v>
      </c>
      <c r="F54" s="4" t="inlineStr">
        <is>
          <t>[18],[19]</t>
        </is>
      </c>
    </row>
    <row r="55">
      <c r="A55" s="4" t="inlineStr">
        <is>
          <t>Investment, Identifier [Axis]: Arc Drilling Holdings LLC – Line of Credit</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 reference rate and spread</t>
        </is>
      </c>
      <c r="C57" s="11" t="n">
        <v>0.07000000000000001</v>
      </c>
      <c r="D57" s="4" t="inlineStr">
        <is>
          <t>[1],[2],[3],[4],[13]</t>
        </is>
      </c>
      <c r="E57" s="10" t="n">
        <v>0.115</v>
      </c>
      <c r="F57" s="4" t="inlineStr">
        <is>
          <t>[6],[7],[9],[10],[14]</t>
        </is>
      </c>
    </row>
    <row r="58">
      <c r="A58" s="4" t="inlineStr">
        <is>
          <t>Investment, interest rate, paid in cash</t>
        </is>
      </c>
      <c r="C58" s="10" t="n">
        <v>0.118</v>
      </c>
      <c r="D58" s="4" t="inlineStr">
        <is>
          <t>[1],[2],[3],[4],[13]</t>
        </is>
      </c>
      <c r="E58" s="10" t="n">
        <v>0.105</v>
      </c>
      <c r="F58" s="4" t="inlineStr">
        <is>
          <t>[6],[7],[9],[10],[14]</t>
        </is>
      </c>
    </row>
    <row r="59">
      <c r="A59" s="4" t="inlineStr">
        <is>
          <t>Investment, interest rate, paid in kind</t>
        </is>
      </c>
      <c r="B59" s="4" t="inlineStr">
        <is>
          <t>[6],[7],[9],[10],[14]</t>
        </is>
      </c>
      <c r="C59" s="4" t="inlineStr">
        <is>
          <t xml:space="preserve"> </t>
        </is>
      </c>
      <c r="E59" s="10" t="n">
        <v>0.063</v>
      </c>
    </row>
    <row r="60">
      <c r="A60" s="4" t="inlineStr">
        <is>
          <t>Line of credit facility, available</t>
        </is>
      </c>
      <c r="C60" s="5" t="n">
        <v>4000</v>
      </c>
      <c r="D60" s="4" t="inlineStr">
        <is>
          <t>[1],[2],[3],[4],[13]</t>
        </is>
      </c>
      <c r="E60" s="5" t="n">
        <v>1000</v>
      </c>
      <c r="F60" s="4" t="inlineStr">
        <is>
          <t>[6],[7],[9],[10],[14]</t>
        </is>
      </c>
    </row>
    <row r="61">
      <c r="A61" s="4" t="inlineStr">
        <is>
          <t>Investments, at fair value</t>
        </is>
      </c>
      <c r="C61" s="5" t="n">
        <v>1000</v>
      </c>
      <c r="D61" s="4" t="inlineStr">
        <is>
          <t>[13]</t>
        </is>
      </c>
      <c r="E61" s="5" t="n">
        <v>0</v>
      </c>
      <c r="F61" s="4" t="inlineStr">
        <is>
          <t>[14]</t>
        </is>
      </c>
    </row>
    <row r="62">
      <c r="A62" s="4" t="inlineStr">
        <is>
          <t>Investment, Identifier [Axis]: Arc Drilling Holdings LLC – Term Debt</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vestment, reference rate and spread</t>
        </is>
      </c>
      <c r="C64" s="11" t="n">
        <v>0.07000000000000001</v>
      </c>
      <c r="D64" s="4" t="inlineStr">
        <is>
          <t>[1],[2],[3],[4],[13]</t>
        </is>
      </c>
      <c r="E64" s="10" t="n">
        <v>0.115</v>
      </c>
      <c r="F64" s="4" t="inlineStr">
        <is>
          <t>[6],[7],[9],[10],[14]</t>
        </is>
      </c>
    </row>
    <row r="65">
      <c r="A65" s="4" t="inlineStr">
        <is>
          <t>Investment, interest rate, paid in cash</t>
        </is>
      </c>
      <c r="C65" s="10" t="n">
        <v>0.118</v>
      </c>
      <c r="D65" s="4" t="inlineStr">
        <is>
          <t>[1],[2],[3],[4],[13]</t>
        </is>
      </c>
      <c r="E65" s="10" t="n">
        <v>0.105</v>
      </c>
      <c r="F65" s="4" t="inlineStr">
        <is>
          <t>[6],[7],[9],[10],[14]</t>
        </is>
      </c>
    </row>
    <row r="66">
      <c r="A66" s="4" t="inlineStr">
        <is>
          <t>Investment, interest rate, paid in kind</t>
        </is>
      </c>
      <c r="B66" s="4" t="inlineStr">
        <is>
          <t>[6],[7],[9],[10],[14]</t>
        </is>
      </c>
      <c r="C66" s="4" t="inlineStr">
        <is>
          <t xml:space="preserve"> </t>
        </is>
      </c>
      <c r="E66" s="10" t="n">
        <v>0.063</v>
      </c>
    </row>
    <row r="67">
      <c r="A67" s="4" t="inlineStr">
        <is>
          <t>Investments, at fair value</t>
        </is>
      </c>
      <c r="C67" s="5" t="n">
        <v>16000</v>
      </c>
      <c r="D67" s="4" t="inlineStr">
        <is>
          <t>[13]</t>
        </is>
      </c>
      <c r="E67" s="5" t="n">
        <v>5724</v>
      </c>
      <c r="F67" s="4" t="inlineStr">
        <is>
          <t>[14]</t>
        </is>
      </c>
    </row>
    <row r="68">
      <c r="A68" s="4" t="inlineStr">
        <is>
          <t>Investment, Identifier [Axis]: Axios Industrial Group, LLC – Term Debt</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vestment, reference rate and spread</t>
        </is>
      </c>
      <c r="B70" s="4" t="inlineStr">
        <is>
          <t>[6],[7],[9],[10],[14]</t>
        </is>
      </c>
      <c r="C70" s="4" t="inlineStr">
        <is>
          <t xml:space="preserve"> </t>
        </is>
      </c>
      <c r="E70" s="10" t="n">
        <v>0.08599999999999999</v>
      </c>
    </row>
    <row r="71">
      <c r="A71" s="4" t="inlineStr">
        <is>
          <t>Investment, interest rate, paid in cash</t>
        </is>
      </c>
      <c r="B71" s="4" t="inlineStr">
        <is>
          <t>[6],[7],[9],[10],[14]</t>
        </is>
      </c>
      <c r="C71" s="4" t="inlineStr">
        <is>
          <t xml:space="preserve"> </t>
        </is>
      </c>
      <c r="E71" s="10" t="n">
        <v>0.139</v>
      </c>
    </row>
    <row r="72">
      <c r="A72" s="4" t="inlineStr">
        <is>
          <t>Investments, at fair value</t>
        </is>
      </c>
      <c r="B72" s="4" t="inlineStr">
        <is>
          <t>[14]</t>
        </is>
      </c>
      <c r="C72" s="4" t="inlineStr">
        <is>
          <t xml:space="preserve"> </t>
        </is>
      </c>
      <c r="E72" s="5" t="n">
        <v>11291</v>
      </c>
    </row>
    <row r="73">
      <c r="A73" s="4" t="inlineStr">
        <is>
          <t>Investment, Identifier [Axis]: Axios Industrial Group, LLC – Term Debt 1</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reference rate and spread</t>
        </is>
      </c>
      <c r="B75" s="4" t="inlineStr">
        <is>
          <t>[1],[2],[3],[4],[13]</t>
        </is>
      </c>
      <c r="C75" s="10" t="n">
        <v>0.096</v>
      </c>
      <c r="E75" s="4" t="inlineStr">
        <is>
          <t xml:space="preserve"> </t>
        </is>
      </c>
    </row>
    <row r="76">
      <c r="A76" s="4" t="inlineStr">
        <is>
          <t>Investment, interest rate, paid in cash</t>
        </is>
      </c>
      <c r="B76" s="4" t="inlineStr">
        <is>
          <t>[1],[2],[3],[4],[13]</t>
        </is>
      </c>
      <c r="C76" s="10" t="n">
        <v>0.144</v>
      </c>
      <c r="E76" s="4" t="inlineStr">
        <is>
          <t xml:space="preserve"> </t>
        </is>
      </c>
    </row>
    <row r="77">
      <c r="A77" s="4" t="inlineStr">
        <is>
          <t>Investments, at fair value</t>
        </is>
      </c>
      <c r="B77" s="4" t="inlineStr">
        <is>
          <t>[13]</t>
        </is>
      </c>
      <c r="C77" s="5" t="n">
        <v>11357</v>
      </c>
      <c r="E77" s="4" t="inlineStr">
        <is>
          <t xml:space="preserve"> </t>
        </is>
      </c>
    </row>
    <row r="78">
      <c r="A78" s="4" t="inlineStr">
        <is>
          <t>Investment, Identifier [Axis]: Axios Industrial Group, LLC – Term Debt 2</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vestment, reference rate and spread</t>
        </is>
      </c>
      <c r="B80" s="4" t="inlineStr">
        <is>
          <t>[1],[2],[3],[4],[13]</t>
        </is>
      </c>
      <c r="C80" s="10" t="n">
        <v>0.126</v>
      </c>
      <c r="E80" s="4" t="inlineStr">
        <is>
          <t xml:space="preserve"> </t>
        </is>
      </c>
    </row>
    <row r="81">
      <c r="A81" s="4" t="inlineStr">
        <is>
          <t>Investment, interest rate, paid in cash</t>
        </is>
      </c>
      <c r="B81" s="4" t="inlineStr">
        <is>
          <t>[1],[2],[3],[4],[13]</t>
        </is>
      </c>
      <c r="C81" s="10" t="n">
        <v>0.174</v>
      </c>
      <c r="E81" s="4" t="inlineStr">
        <is>
          <t xml:space="preserve"> </t>
        </is>
      </c>
    </row>
    <row r="82">
      <c r="A82" s="4" t="inlineStr">
        <is>
          <t>Investments, at fair value</t>
        </is>
      </c>
      <c r="B82" s="4" t="inlineStr">
        <is>
          <t>[13]</t>
        </is>
      </c>
      <c r="C82" s="5" t="n">
        <v>3008</v>
      </c>
      <c r="E82" s="4" t="inlineStr">
        <is>
          <t xml:space="preserve"> </t>
        </is>
      </c>
    </row>
    <row r="83">
      <c r="A83" s="4" t="inlineStr">
        <is>
          <t>Investment, Identifier [Axis]: B+T Group Acquisition, Inc. – Common Stock Warrant</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s, at fair value</t>
        </is>
      </c>
      <c r="C85" s="5" t="n">
        <v>0</v>
      </c>
      <c r="D85" s="4" t="inlineStr">
        <is>
          <t>[16],[17],[20]</t>
        </is>
      </c>
      <c r="E85" s="5" t="n">
        <v>0</v>
      </c>
      <c r="F85" s="4" t="inlineStr">
        <is>
          <t>[18],[19],[21]</t>
        </is>
      </c>
    </row>
    <row r="86">
      <c r="A86" s="4" t="inlineStr">
        <is>
          <t>Investment, Identifier [Axis]: B+T Group Acquisition, Inc. – Line of Credit</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Investment, reference rate and spread</t>
        </is>
      </c>
      <c r="B88" s="4" t="inlineStr">
        <is>
          <t>[6],[7],[9],[10],[14],[21]</t>
        </is>
      </c>
      <c r="C88" s="4" t="inlineStr">
        <is>
          <t xml:space="preserve"> </t>
        </is>
      </c>
      <c r="E88" s="11" t="n">
        <v>0.02</v>
      </c>
    </row>
    <row r="89">
      <c r="A89" s="4" t="inlineStr">
        <is>
          <t>Investment, interest rate, paid in cash</t>
        </is>
      </c>
      <c r="B89" s="4" t="inlineStr">
        <is>
          <t>[6],[7],[9],[10],[14],[21]</t>
        </is>
      </c>
      <c r="C89" s="4" t="inlineStr">
        <is>
          <t xml:space="preserve"> </t>
        </is>
      </c>
      <c r="E89" s="10" t="n">
        <v>0.073</v>
      </c>
    </row>
    <row r="90">
      <c r="A90" s="4" t="inlineStr">
        <is>
          <t>Line of credit facility, available</t>
        </is>
      </c>
      <c r="B90" s="4" t="inlineStr">
        <is>
          <t>[6],[7],[9],[10],[14],[21]</t>
        </is>
      </c>
      <c r="C90" s="4" t="inlineStr">
        <is>
          <t xml:space="preserve"> </t>
        </is>
      </c>
      <c r="E90" s="5" t="n">
        <v>0</v>
      </c>
    </row>
    <row r="91">
      <c r="A91" s="4" t="inlineStr">
        <is>
          <t>Investments, at fair value</t>
        </is>
      </c>
      <c r="B91" s="4" t="inlineStr">
        <is>
          <t>[14],[21]</t>
        </is>
      </c>
      <c r="C91" s="4" t="inlineStr">
        <is>
          <t xml:space="preserve"> </t>
        </is>
      </c>
      <c r="E91" s="6" t="n">
        <v>978</v>
      </c>
    </row>
    <row r="92">
      <c r="A92" s="4" t="inlineStr">
        <is>
          <t>Investment, Identifier [Axis]: B+T Group Acquisition, Inc. – Line of Credit 1</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Investment, reference rate and spread</t>
        </is>
      </c>
      <c r="B94" s="4" t="inlineStr">
        <is>
          <t>[1],[2],[3],[4],[17],[20],[22]</t>
        </is>
      </c>
      <c r="C94" s="11" t="n">
        <v>0.02</v>
      </c>
      <c r="E94" s="4" t="inlineStr">
        <is>
          <t xml:space="preserve"> </t>
        </is>
      </c>
    </row>
    <row r="95">
      <c r="A95" s="4" t="inlineStr">
        <is>
          <t>Investment, interest rate, paid in cash</t>
        </is>
      </c>
      <c r="B95" s="4" t="inlineStr">
        <is>
          <t>[1],[2],[3],[4],[17],[20],[22]</t>
        </is>
      </c>
      <c r="C95" s="11" t="n">
        <v>0.07000000000000001</v>
      </c>
      <c r="E95" s="4" t="inlineStr">
        <is>
          <t xml:space="preserve"> </t>
        </is>
      </c>
    </row>
    <row r="96">
      <c r="A96" s="4" t="inlineStr">
        <is>
          <t>Line of credit facility, available</t>
        </is>
      </c>
      <c r="B96" s="4" t="inlineStr">
        <is>
          <t>[1],[2],[3],[4],[17],[20],[22]</t>
        </is>
      </c>
      <c r="C96" s="5" t="n">
        <v>0</v>
      </c>
      <c r="E96" s="4" t="inlineStr">
        <is>
          <t xml:space="preserve"> </t>
        </is>
      </c>
    </row>
    <row r="97">
      <c r="A97" s="4" t="inlineStr">
        <is>
          <t>Investments, at fair value</t>
        </is>
      </c>
      <c r="B97" s="4" t="inlineStr">
        <is>
          <t>[17],[20],[22]</t>
        </is>
      </c>
      <c r="C97" s="5" t="n">
        <v>471</v>
      </c>
      <c r="E97" s="4" t="inlineStr">
        <is>
          <t xml:space="preserve"> </t>
        </is>
      </c>
    </row>
    <row r="98">
      <c r="A98" s="4" t="inlineStr">
        <is>
          <t>Investment, Identifier [Axis]: B+T Group Acquisition, Inc. – Line of Credit 2</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Investment, reference rate and spread</t>
        </is>
      </c>
      <c r="B100" s="4" t="inlineStr">
        <is>
          <t>[1],[2],[3],[4],[17],[20],[22]</t>
        </is>
      </c>
      <c r="C100" s="11" t="n">
        <v>0.02</v>
      </c>
      <c r="E100" s="4" t="inlineStr">
        <is>
          <t xml:space="preserve"> </t>
        </is>
      </c>
    </row>
    <row r="101">
      <c r="A101" s="4" t="inlineStr">
        <is>
          <t>Investment, interest rate, paid in cash</t>
        </is>
      </c>
      <c r="B101" s="4" t="inlineStr">
        <is>
          <t>[1],[2],[3],[4],[17],[20],[22]</t>
        </is>
      </c>
      <c r="C101" s="11" t="n">
        <v>0.07000000000000001</v>
      </c>
      <c r="E101" s="4" t="inlineStr">
        <is>
          <t xml:space="preserve"> </t>
        </is>
      </c>
    </row>
    <row r="102">
      <c r="A102" s="4" t="inlineStr">
        <is>
          <t>Line of credit facility, available</t>
        </is>
      </c>
      <c r="B102" s="4" t="inlineStr">
        <is>
          <t>[1],[2],[3],[4],[17],[20],[22]</t>
        </is>
      </c>
      <c r="C102" s="5" t="n">
        <v>127</v>
      </c>
      <c r="E102" s="4" t="inlineStr">
        <is>
          <t xml:space="preserve"> </t>
        </is>
      </c>
    </row>
    <row r="103">
      <c r="A103" s="4" t="inlineStr">
        <is>
          <t>Investments, at fair value</t>
        </is>
      </c>
      <c r="B103" s="4" t="inlineStr">
        <is>
          <t>[17],[20],[22]</t>
        </is>
      </c>
      <c r="C103" s="5" t="n">
        <v>115</v>
      </c>
      <c r="E103" s="4" t="inlineStr">
        <is>
          <t xml:space="preserve"> </t>
        </is>
      </c>
    </row>
    <row r="104">
      <c r="A104" s="4" t="inlineStr">
        <is>
          <t>Investment, Identifier [Axis]: B+T Group Acquisition, Inc. – Preferred Stock</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Investments, at fair value</t>
        </is>
      </c>
      <c r="B106" s="4" t="inlineStr">
        <is>
          <t>[18],[19],[21]</t>
        </is>
      </c>
      <c r="C106" s="4" t="inlineStr">
        <is>
          <t xml:space="preserve"> </t>
        </is>
      </c>
      <c r="E106" s="5" t="n">
        <v>0</v>
      </c>
    </row>
    <row r="107">
      <c r="A107" s="4" t="inlineStr">
        <is>
          <t>Investment, Identifier [Axis]: B+T Group Acquisition, Inc. – Term Debt</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Investment, reference rate and spread</t>
        </is>
      </c>
      <c r="C109" s="11" t="n">
        <v>0.02</v>
      </c>
      <c r="D109" s="4" t="inlineStr">
        <is>
          <t>[1],[2],[3],[4],[17],[20],[22]</t>
        </is>
      </c>
      <c r="E109" s="11" t="n">
        <v>0.02</v>
      </c>
      <c r="F109" s="4" t="inlineStr">
        <is>
          <t>[6],[7],[9],[10],[14],[21]</t>
        </is>
      </c>
    </row>
    <row r="110">
      <c r="A110" s="4" t="inlineStr">
        <is>
          <t>Investment, interest rate, paid in cash</t>
        </is>
      </c>
      <c r="C110" s="11" t="n">
        <v>0.07000000000000001</v>
      </c>
      <c r="D110" s="4" t="inlineStr">
        <is>
          <t>[1],[2],[3],[4],[17],[20],[22]</t>
        </is>
      </c>
      <c r="E110" s="10" t="n">
        <v>0.073</v>
      </c>
      <c r="F110" s="4" t="inlineStr">
        <is>
          <t>[6],[7],[9],[10],[14],[21]</t>
        </is>
      </c>
    </row>
    <row r="111">
      <c r="A111" s="4" t="inlineStr">
        <is>
          <t>Investments, at fair value</t>
        </is>
      </c>
      <c r="C111" s="5" t="n">
        <v>2139</v>
      </c>
      <c r="D111" s="4" t="inlineStr">
        <is>
          <t>[17],[20],[22]</t>
        </is>
      </c>
      <c r="E111" s="5" t="n">
        <v>4890</v>
      </c>
      <c r="F111" s="4" t="inlineStr">
        <is>
          <t>[14],[21]</t>
        </is>
      </c>
    </row>
    <row r="112">
      <c r="A112" s="4" t="inlineStr">
        <is>
          <t>Investment, Identifier [Axis]: B+T Group Acquisition, Inc.(S) – Preferred Stock</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s, at fair value</t>
        </is>
      </c>
      <c r="B114" s="4" t="inlineStr">
        <is>
          <t>[16],[17],[20]</t>
        </is>
      </c>
      <c r="C114" s="5" t="n">
        <v>0</v>
      </c>
      <c r="E114" s="4" t="inlineStr">
        <is>
          <t xml:space="preserve"> </t>
        </is>
      </c>
    </row>
    <row r="115">
      <c r="A115" s="4" t="inlineStr">
        <is>
          <t>Investment, Identifier [Axis]: CHA Holdings, Inc. – Term Debt</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Investment, reference rate and spread</t>
        </is>
      </c>
      <c r="B117" s="4" t="inlineStr">
        <is>
          <t>[6],[7],[9],[10],[12],[23]</t>
        </is>
      </c>
      <c r="C117" s="4" t="inlineStr">
        <is>
          <t xml:space="preserve"> </t>
        </is>
      </c>
      <c r="E117" s="11" t="n">
        <v>0.09</v>
      </c>
    </row>
    <row r="118">
      <c r="A118" s="4" t="inlineStr">
        <is>
          <t>Investment, interest rate, paid in cash</t>
        </is>
      </c>
      <c r="B118" s="4" t="inlineStr">
        <is>
          <t>[6],[7],[9],[10],[12],[23]</t>
        </is>
      </c>
      <c r="C118" s="4" t="inlineStr">
        <is>
          <t xml:space="preserve"> </t>
        </is>
      </c>
      <c r="E118" s="10" t="n">
        <v>0.144</v>
      </c>
    </row>
    <row r="119">
      <c r="A119" s="4" t="inlineStr">
        <is>
          <t>Investments, at fair value</t>
        </is>
      </c>
      <c r="B119" s="4" t="inlineStr">
        <is>
          <t>[12],[23]</t>
        </is>
      </c>
      <c r="C119" s="4" t="inlineStr">
        <is>
          <t xml:space="preserve"> </t>
        </is>
      </c>
      <c r="E119" s="5" t="n">
        <v>2820</v>
      </c>
    </row>
    <row r="120">
      <c r="A120" s="4" t="inlineStr">
        <is>
          <t>Investment, Identifier [Axis]: Cafe Zupas – Line of Credit</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Investment, reference rate and spread</t>
        </is>
      </c>
      <c r="C122" s="10" t="n">
        <v>0.075</v>
      </c>
      <c r="D122" s="4" t="inlineStr">
        <is>
          <t>[1],[2],[3],[4],[13]</t>
        </is>
      </c>
      <c r="E122" s="10" t="n">
        <v>0.068</v>
      </c>
      <c r="F122" s="4" t="inlineStr">
        <is>
          <t>[6],[7],[9],[10],[14]</t>
        </is>
      </c>
    </row>
    <row r="123">
      <c r="A123" s="4" t="inlineStr">
        <is>
          <t>Investment, interest rate, paid in cash</t>
        </is>
      </c>
      <c r="C123" s="10" t="n">
        <v>0.123</v>
      </c>
      <c r="D123" s="4" t="inlineStr">
        <is>
          <t>[1],[2],[3],[4],[13]</t>
        </is>
      </c>
      <c r="E123" s="10" t="n">
        <v>0.121</v>
      </c>
      <c r="F123" s="4" t="inlineStr">
        <is>
          <t>[6],[7],[9],[10],[14]</t>
        </is>
      </c>
    </row>
    <row r="124">
      <c r="A124" s="4" t="inlineStr">
        <is>
          <t>Line of credit facility, available</t>
        </is>
      </c>
      <c r="C124" s="5" t="n">
        <v>700</v>
      </c>
      <c r="D124" s="4" t="inlineStr">
        <is>
          <t>[1],[2],[3],[4],[13]</t>
        </is>
      </c>
      <c r="E124" s="5" t="n">
        <v>1500</v>
      </c>
      <c r="F124" s="4" t="inlineStr">
        <is>
          <t>[6],[7],[9],[10],[14]</t>
        </is>
      </c>
    </row>
    <row r="125">
      <c r="A125" s="4" t="inlineStr">
        <is>
          <t>Investments, at fair value</t>
        </is>
      </c>
      <c r="C125" s="5" t="n">
        <v>1061</v>
      </c>
      <c r="D125" s="4" t="inlineStr">
        <is>
          <t>[13]</t>
        </is>
      </c>
      <c r="E125" s="5" t="n">
        <v>0</v>
      </c>
      <c r="F125" s="4" t="inlineStr">
        <is>
          <t>[14]</t>
        </is>
      </c>
    </row>
    <row r="126">
      <c r="A126" s="4" t="inlineStr">
        <is>
          <t>Investment, Identifier [Axis]: Café Zupas – Delayed Draw Term Loan</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vestment, reference rate and spread</t>
        </is>
      </c>
      <c r="C128" s="10" t="n">
        <v>0.075</v>
      </c>
      <c r="D128" s="4" t="inlineStr">
        <is>
          <t>[1],[2],[3],[4],[13]</t>
        </is>
      </c>
      <c r="E128" s="10" t="n">
        <v>0.068</v>
      </c>
      <c r="F128" s="4" t="inlineStr">
        <is>
          <t>[6],[7],[9],[10],[14]</t>
        </is>
      </c>
    </row>
    <row r="129">
      <c r="A129" s="4" t="inlineStr">
        <is>
          <t>Investment, interest rate, paid in cash</t>
        </is>
      </c>
      <c r="C129" s="10" t="n">
        <v>0.123</v>
      </c>
      <c r="D129" s="4" t="inlineStr">
        <is>
          <t>[1],[2],[3],[4],[13]</t>
        </is>
      </c>
      <c r="E129" s="10" t="n">
        <v>0.121</v>
      </c>
      <c r="F129" s="4" t="inlineStr">
        <is>
          <t>[6],[7],[9],[10],[14]</t>
        </is>
      </c>
    </row>
    <row r="130">
      <c r="A130" s="4" t="inlineStr">
        <is>
          <t>Line of credit facility, available</t>
        </is>
      </c>
      <c r="C130" s="5" t="n">
        <v>3150</v>
      </c>
      <c r="D130" s="4" t="inlineStr">
        <is>
          <t>[1],[2],[3],[4],[13]</t>
        </is>
      </c>
      <c r="E130" s="5" t="n">
        <v>2070</v>
      </c>
      <c r="F130" s="4" t="inlineStr">
        <is>
          <t>[6],[7],[9],[10],[14]</t>
        </is>
      </c>
    </row>
    <row r="131">
      <c r="A131" s="4" t="inlineStr">
        <is>
          <t>Investments, at fair value</t>
        </is>
      </c>
      <c r="C131" s="5" t="n">
        <v>7424</v>
      </c>
      <c r="D131" s="4" t="inlineStr">
        <is>
          <t>[13]</t>
        </is>
      </c>
      <c r="E131" s="5" t="n">
        <v>7850</v>
      </c>
      <c r="F131" s="4" t="inlineStr">
        <is>
          <t>[14]</t>
        </is>
      </c>
    </row>
    <row r="132">
      <c r="A132" s="4" t="inlineStr">
        <is>
          <t>Investment, Identifier [Axis]: Café Zupas – Term Debt</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vestment, reference rate and spread</t>
        </is>
      </c>
      <c r="C134" s="10" t="n">
        <v>0.075</v>
      </c>
      <c r="D134" s="4" t="inlineStr">
        <is>
          <t>[1],[2],[3],[4],[13]</t>
        </is>
      </c>
      <c r="E134" s="10" t="n">
        <v>0.068</v>
      </c>
      <c r="F134" s="4" t="inlineStr">
        <is>
          <t>[6],[7],[9],[10],[14]</t>
        </is>
      </c>
    </row>
    <row r="135">
      <c r="A135" s="4" t="inlineStr">
        <is>
          <t>Investment, interest rate, paid in cash</t>
        </is>
      </c>
      <c r="C135" s="10" t="n">
        <v>0.123</v>
      </c>
      <c r="D135" s="4" t="inlineStr">
        <is>
          <t>[1],[2],[3],[4],[13]</t>
        </is>
      </c>
      <c r="E135" s="10" t="n">
        <v>0.121</v>
      </c>
      <c r="F135" s="4" t="inlineStr">
        <is>
          <t>[6],[7],[9],[10],[14]</t>
        </is>
      </c>
    </row>
    <row r="136">
      <c r="A136" s="4" t="inlineStr">
        <is>
          <t>Investments, at fair value</t>
        </is>
      </c>
      <c r="C136" s="5" t="n">
        <v>26513</v>
      </c>
      <c r="D136" s="4" t="inlineStr">
        <is>
          <t>[13]</t>
        </is>
      </c>
      <c r="E136" s="5" t="n">
        <v>23108</v>
      </c>
      <c r="F136" s="4" t="inlineStr">
        <is>
          <t>[14]</t>
        </is>
      </c>
    </row>
    <row r="137">
      <c r="A137" s="4" t="inlineStr">
        <is>
          <t>Investment, Identifier [Axis]: Canopy Safety Brands, LLC – Common Stock</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vestments, at fair value</t>
        </is>
      </c>
      <c r="C139" s="6" t="n">
        <v>2959</v>
      </c>
      <c r="D139" s="4" t="inlineStr">
        <is>
          <t>[16],[17]</t>
        </is>
      </c>
      <c r="E139" s="6" t="n">
        <v>2404</v>
      </c>
      <c r="F139" s="4" t="inlineStr">
        <is>
          <t>[18],[19]</t>
        </is>
      </c>
    </row>
    <row r="140">
      <c r="A140" s="4" t="inlineStr">
        <is>
          <t>Investment, Identifier [Axis]: Canopy Safety Brands, LLC – Preferred Stock</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vestments, at fair value</t>
        </is>
      </c>
      <c r="C142" s="6" t="n">
        <v>931</v>
      </c>
      <c r="D142" s="4" t="inlineStr">
        <is>
          <t>[16],[17]</t>
        </is>
      </c>
      <c r="E142" s="6" t="n">
        <v>857</v>
      </c>
      <c r="F142" s="4" t="inlineStr">
        <is>
          <t>[18],[19]</t>
        </is>
      </c>
    </row>
    <row r="143">
      <c r="A143" s="4" t="inlineStr">
        <is>
          <t>Investment, Identifier [Axis]: Canopy Safety Brands, LLC—Common Stock</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s, at fair value</t>
        </is>
      </c>
      <c r="C145" s="6" t="n">
        <v>2959</v>
      </c>
      <c r="E145" s="6" t="n">
        <v>2404</v>
      </c>
    </row>
    <row r="146">
      <c r="A146" s="4" t="inlineStr">
        <is>
          <t>Investment, Identifier [Axis]: Canopy Safety Brands, LLC—Preferred Stock</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Investments, at fair value</t>
        </is>
      </c>
      <c r="C148" s="5" t="n">
        <v>931</v>
      </c>
      <c r="E148" s="5" t="n">
        <v>857</v>
      </c>
    </row>
    <row r="149">
      <c r="A149" s="4" t="inlineStr">
        <is>
          <t>Investment, Identifier [Axis]: DKI Ventures, LLC – Line of Credit</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vestment, interest rate, paid in cash</t>
        </is>
      </c>
      <c r="C151" s="11" t="n">
        <v>0.09</v>
      </c>
      <c r="D151" s="4" t="inlineStr">
        <is>
          <t>[1],[2],[3],[4],[17],[24]</t>
        </is>
      </c>
      <c r="E151" s="11" t="n">
        <v>0.09</v>
      </c>
      <c r="F151" s="4" t="inlineStr">
        <is>
          <t>[6],[7],[9],[10],[14],[25]</t>
        </is>
      </c>
    </row>
    <row r="152">
      <c r="A152" s="4" t="inlineStr">
        <is>
          <t>Line of credit facility, available</t>
        </is>
      </c>
      <c r="C152" s="5" t="n">
        <v>25</v>
      </c>
      <c r="D152" s="4" t="inlineStr">
        <is>
          <t>[1],[2],[3],[4],[17],[24]</t>
        </is>
      </c>
      <c r="E152" s="5" t="n">
        <v>170</v>
      </c>
      <c r="F152" s="4" t="inlineStr">
        <is>
          <t>[6],[7],[9],[10],[14],[25]</t>
        </is>
      </c>
    </row>
    <row r="153">
      <c r="A153" s="4" t="inlineStr">
        <is>
          <t>Investments, at fair value</t>
        </is>
      </c>
      <c r="C153" s="5" t="n">
        <v>159</v>
      </c>
      <c r="D153" s="4" t="inlineStr">
        <is>
          <t>[17],[24]</t>
        </is>
      </c>
      <c r="E153" s="5" t="n">
        <v>113</v>
      </c>
      <c r="F153" s="4" t="inlineStr">
        <is>
          <t>[14],[25]</t>
        </is>
      </c>
    </row>
    <row r="154">
      <c r="A154" s="4" t="inlineStr">
        <is>
          <t>Investment, Identifier [Axis]: DKI Ventures, LLC – Term Debt</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interest rate, paid in cash</t>
        </is>
      </c>
      <c r="C156" s="11" t="n">
        <v>0.09</v>
      </c>
      <c r="D156" s="4" t="inlineStr">
        <is>
          <t>[1],[2],[3],[4],[17],[24]</t>
        </is>
      </c>
      <c r="E156" s="11" t="n">
        <v>0.09</v>
      </c>
      <c r="F156" s="4" t="inlineStr">
        <is>
          <t>[6],[7],[9],[10],[14],[25]</t>
        </is>
      </c>
    </row>
    <row r="157">
      <c r="A157" s="4" t="inlineStr">
        <is>
          <t>Investments, at fair value</t>
        </is>
      </c>
      <c r="C157" s="5" t="n">
        <v>2684</v>
      </c>
      <c r="D157" s="4" t="inlineStr">
        <is>
          <t>[17],[24]</t>
        </is>
      </c>
      <c r="E157" s="5" t="n">
        <v>3253</v>
      </c>
      <c r="F157" s="4" t="inlineStr">
        <is>
          <t>[14],[25]</t>
        </is>
      </c>
    </row>
    <row r="158">
      <c r="A158" s="4" t="inlineStr">
        <is>
          <t>Investment, Identifier [Axis]: Defiance Integrated Technologies, Inc. – Common Stock</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Investments, at fair value</t>
        </is>
      </c>
      <c r="C160" s="5" t="n">
        <v>2949</v>
      </c>
      <c r="D160" s="4" t="inlineStr">
        <is>
          <t>[16],[17]</t>
        </is>
      </c>
      <c r="E160" s="5" t="n">
        <v>3948</v>
      </c>
      <c r="F160" s="4" t="inlineStr">
        <is>
          <t>[18],[19]</t>
        </is>
      </c>
    </row>
    <row r="161">
      <c r="A161" s="4" t="inlineStr">
        <is>
          <t>Investment, Identifier [Axis]: Defiance Integrated Technologies, Inc. – Term Debt</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vestment, reference rate and spread</t>
        </is>
      </c>
      <c r="C163" s="10" t="n">
        <v>0.096</v>
      </c>
      <c r="D163" s="4" t="inlineStr">
        <is>
          <t>[1],[2],[3],[4],[17]</t>
        </is>
      </c>
      <c r="E163" s="10" t="n">
        <v>0.096</v>
      </c>
      <c r="F163" s="4" t="inlineStr">
        <is>
          <t>[6],[7],[9],[10],[19]</t>
        </is>
      </c>
    </row>
    <row r="164">
      <c r="A164" s="4" t="inlineStr">
        <is>
          <t>Investment, interest rate, paid in cash</t>
        </is>
      </c>
      <c r="C164" s="10" t="n">
        <v>0.144</v>
      </c>
      <c r="D164" s="4" t="inlineStr">
        <is>
          <t>[1],[2],[3],[4],[17]</t>
        </is>
      </c>
      <c r="E164" s="10" t="n">
        <v>0.149</v>
      </c>
      <c r="F164" s="4" t="inlineStr">
        <is>
          <t>[6],[7],[9],[10],[19]</t>
        </is>
      </c>
    </row>
    <row r="165">
      <c r="A165" s="4" t="inlineStr">
        <is>
          <t>Investments, at fair value</t>
        </is>
      </c>
      <c r="C165" s="5" t="n">
        <v>8547</v>
      </c>
      <c r="D165" s="4" t="inlineStr">
        <is>
          <t>[17]</t>
        </is>
      </c>
      <c r="E165" s="5" t="n">
        <v>7425</v>
      </c>
      <c r="F165" s="4" t="inlineStr">
        <is>
          <t>[19]</t>
        </is>
      </c>
    </row>
    <row r="166">
      <c r="A166" s="4" t="inlineStr">
        <is>
          <t>Investment, Identifier [Axis]: Defiance Integrated Technologies, Inc.—Common Stock</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s, at fair value</t>
        </is>
      </c>
      <c r="C168" s="6" t="n">
        <v>2949</v>
      </c>
      <c r="E168" s="6" t="n">
        <v>3948</v>
      </c>
    </row>
    <row r="169">
      <c r="A169" s="4" t="inlineStr">
        <is>
          <t>Investment, Identifier [Axis]: Defiance Integrated Technologies, Inc.—Term Debt</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vestments, at fair value</t>
        </is>
      </c>
      <c r="C171" s="5" t="n">
        <v>8547</v>
      </c>
      <c r="E171" s="5" t="n">
        <v>7425</v>
      </c>
    </row>
    <row r="172">
      <c r="A172" s="4" t="inlineStr">
        <is>
          <t>Investment, Identifier [Axis]: ENET Holdings, LLC – Line of Credit</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 reference rate and spread</t>
        </is>
      </c>
      <c r="B174" s="4" t="inlineStr">
        <is>
          <t>[1],[2],[3],[4],[13]</t>
        </is>
      </c>
      <c r="C174" s="10" t="n">
        <v>0.073</v>
      </c>
      <c r="E174" s="4" t="inlineStr">
        <is>
          <t xml:space="preserve"> </t>
        </is>
      </c>
    </row>
    <row r="175">
      <c r="A175" s="4" t="inlineStr">
        <is>
          <t>Investment, interest rate, paid in cash</t>
        </is>
      </c>
      <c r="B175" s="4" t="inlineStr">
        <is>
          <t>[1],[2],[3],[4],[13]</t>
        </is>
      </c>
      <c r="C175" s="10" t="n">
        <v>0.121</v>
      </c>
      <c r="E175" s="4" t="inlineStr">
        <is>
          <t xml:space="preserve"> </t>
        </is>
      </c>
    </row>
    <row r="176">
      <c r="A176" s="4" t="inlineStr">
        <is>
          <t>Line of credit facility, available</t>
        </is>
      </c>
      <c r="B176" s="4" t="inlineStr">
        <is>
          <t>[1],[2],[3],[4],[13]</t>
        </is>
      </c>
      <c r="C176" s="5" t="n">
        <v>2500</v>
      </c>
      <c r="E176" s="4" t="inlineStr">
        <is>
          <t xml:space="preserve"> </t>
        </is>
      </c>
    </row>
    <row r="177">
      <c r="A177" s="4" t="inlineStr">
        <is>
          <t>Investments, at fair value</t>
        </is>
      </c>
      <c r="B177" s="4" t="inlineStr">
        <is>
          <t>[13]</t>
        </is>
      </c>
      <c r="C177" s="5" t="n">
        <v>0</v>
      </c>
      <c r="E177" s="4" t="inlineStr">
        <is>
          <t xml:space="preserve"> </t>
        </is>
      </c>
    </row>
    <row r="178">
      <c r="A178" s="4" t="inlineStr">
        <is>
          <t>Investment, Identifier [Axis]: ENET Holdings, LLC – Term Debt</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Investment, reference rate and spread</t>
        </is>
      </c>
      <c r="C180" s="10" t="n">
        <v>0.073</v>
      </c>
      <c r="D180" s="4" t="inlineStr">
        <is>
          <t>[1],[2],[3],[4],[13]</t>
        </is>
      </c>
      <c r="E180" s="10" t="n">
        <v>0.083</v>
      </c>
      <c r="F180" s="4" t="inlineStr">
        <is>
          <t>[6],[7],[9],[10],[14]</t>
        </is>
      </c>
    </row>
    <row r="181">
      <c r="A181" s="4" t="inlineStr">
        <is>
          <t>Investment, interest rate, paid in cash</t>
        </is>
      </c>
      <c r="C181" s="10" t="n">
        <v>0.121</v>
      </c>
      <c r="D181" s="4" t="inlineStr">
        <is>
          <t>[1],[2],[3],[4],[13]</t>
        </is>
      </c>
      <c r="E181" s="10" t="n">
        <v>0.136</v>
      </c>
      <c r="F181" s="4" t="inlineStr">
        <is>
          <t>[6],[7],[9],[10],[14]</t>
        </is>
      </c>
    </row>
    <row r="182">
      <c r="A182" s="4" t="inlineStr">
        <is>
          <t>Investments, at fair value</t>
        </is>
      </c>
      <c r="C182" s="5" t="n">
        <v>21973</v>
      </c>
      <c r="D182" s="4" t="inlineStr">
        <is>
          <t>[13]</t>
        </is>
      </c>
      <c r="E182" s="5" t="n">
        <v>21397</v>
      </c>
      <c r="F182" s="4" t="inlineStr">
        <is>
          <t>[14]</t>
        </is>
      </c>
    </row>
    <row r="183">
      <c r="A183" s="4" t="inlineStr">
        <is>
          <t>Investment, Identifier [Axis]: Edge Adhesives Holdings, Inc. – Preferred Stock</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vestments, at fair value</t>
        </is>
      </c>
      <c r="C185" s="5" t="n">
        <v>0</v>
      </c>
      <c r="D185" s="4" t="inlineStr">
        <is>
          <t>[16],[17],[20]</t>
        </is>
      </c>
      <c r="E185" s="5" t="n">
        <v>0</v>
      </c>
      <c r="F185" s="4" t="inlineStr">
        <is>
          <t>[18],[19],[21]</t>
        </is>
      </c>
    </row>
    <row r="186">
      <c r="A186" s="4" t="inlineStr">
        <is>
          <t>Investment, Identifier [Axis]: Edge Adhesives Holdings, Inc. – Term Debt</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Investment, reference rate and spread</t>
        </is>
      </c>
      <c r="C188" s="10" t="n">
        <v>0.055</v>
      </c>
      <c r="D188" s="4" t="inlineStr">
        <is>
          <t>[1],[2],[3],[4],[17],[20],[22]</t>
        </is>
      </c>
      <c r="E188" s="10" t="n">
        <v>0.055</v>
      </c>
      <c r="F188" s="4" t="inlineStr">
        <is>
          <t>[6],[7],[9],[10],[19],[21],[26]</t>
        </is>
      </c>
    </row>
    <row r="189">
      <c r="A189" s="4" t="inlineStr">
        <is>
          <t>Investment, interest rate, paid in cash</t>
        </is>
      </c>
      <c r="C189" s="10" t="n">
        <v>0.103</v>
      </c>
      <c r="D189" s="4" t="inlineStr">
        <is>
          <t>[1],[2],[3],[4],[17],[20],[22]</t>
        </is>
      </c>
      <c r="E189" s="10" t="n">
        <v>0.108</v>
      </c>
      <c r="F189" s="4" t="inlineStr">
        <is>
          <t>[6],[7],[9],[10],[19],[21],[26]</t>
        </is>
      </c>
    </row>
    <row r="190">
      <c r="A190" s="4" t="inlineStr">
        <is>
          <t>Investments, at fair value</t>
        </is>
      </c>
      <c r="C190" s="5" t="n">
        <v>380</v>
      </c>
      <c r="D190" s="4" t="inlineStr">
        <is>
          <t>[17],[20],[22]</t>
        </is>
      </c>
      <c r="E190" s="5" t="n">
        <v>2895</v>
      </c>
      <c r="F190" s="4" t="inlineStr">
        <is>
          <t>[19],[21],[26]</t>
        </is>
      </c>
    </row>
    <row r="191">
      <c r="A191" s="4" t="inlineStr">
        <is>
          <t>Investment, Identifier [Axis]: Edge Adhesives Holdings, Inc.—Preferred Stock</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Investments, at fair value</t>
        </is>
      </c>
      <c r="C193" s="6" t="n">
        <v>0</v>
      </c>
      <c r="E193" s="6" t="n">
        <v>0</v>
      </c>
    </row>
    <row r="194">
      <c r="A194" s="4" t="inlineStr">
        <is>
          <t>Investment, Identifier [Axis]: Edge Adhesives Holdings, Inc.—Term Debt</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vestments, at fair value</t>
        </is>
      </c>
      <c r="C196" s="5" t="n">
        <v>380</v>
      </c>
      <c r="E196" s="5" t="n">
        <v>2895</v>
      </c>
    </row>
    <row r="197">
      <c r="A197" s="4" t="inlineStr">
        <is>
          <t>Investment, Identifier [Axis]: Eegee’s LLC – Delayed Draw Term Loan</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vestment, reference rate and spread</t>
        </is>
      </c>
      <c r="C199" s="10" t="n">
        <v>0.078</v>
      </c>
      <c r="D199" s="4" t="inlineStr">
        <is>
          <t>[1],[2],[3],[4],[13]</t>
        </is>
      </c>
      <c r="E199" s="10" t="n">
        <v>0.078</v>
      </c>
      <c r="F199" s="4" t="inlineStr">
        <is>
          <t>[6],[7],[9],[10],[14]</t>
        </is>
      </c>
    </row>
    <row r="200">
      <c r="A200" s="4" t="inlineStr">
        <is>
          <t>Investment, interest rate, paid in cash</t>
        </is>
      </c>
      <c r="C200" s="11" t="n">
        <v>0.08</v>
      </c>
      <c r="D200" s="4" t="inlineStr">
        <is>
          <t>[1],[2],[3],[4],[13]</t>
        </is>
      </c>
      <c r="E200" s="10" t="n">
        <v>0.131</v>
      </c>
      <c r="F200" s="4" t="inlineStr">
        <is>
          <t>[6],[7],[9],[10],[14]</t>
        </is>
      </c>
    </row>
    <row r="201">
      <c r="A201" s="4" t="inlineStr">
        <is>
          <t>Investment, interest rate, paid in kind</t>
        </is>
      </c>
      <c r="B201" s="4" t="inlineStr">
        <is>
          <t>[1],[2],[3],[4],[13]</t>
        </is>
      </c>
      <c r="C201" s="10" t="n">
        <v>0.046</v>
      </c>
      <c r="E201" s="4" t="inlineStr">
        <is>
          <t xml:space="preserve"> </t>
        </is>
      </c>
    </row>
    <row r="202">
      <c r="A202" s="4" t="inlineStr">
        <is>
          <t>Line of credit facility, available</t>
        </is>
      </c>
      <c r="C202" s="5" t="n">
        <v>0</v>
      </c>
      <c r="D202" s="4" t="inlineStr">
        <is>
          <t>[1],[2],[3],[4],[13]</t>
        </is>
      </c>
      <c r="E202" s="5" t="n">
        <v>4500</v>
      </c>
      <c r="F202" s="4" t="inlineStr">
        <is>
          <t>[6],[7],[9],[10],[14]</t>
        </is>
      </c>
    </row>
    <row r="203">
      <c r="A203" s="4" t="inlineStr">
        <is>
          <t>Investments, at fair value</t>
        </is>
      </c>
      <c r="C203" s="5" t="n">
        <v>2380</v>
      </c>
      <c r="D203" s="4" t="inlineStr">
        <is>
          <t>[13]</t>
        </is>
      </c>
      <c r="E203" s="5" t="n">
        <v>2865</v>
      </c>
      <c r="F203" s="4" t="inlineStr">
        <is>
          <t>[14]</t>
        </is>
      </c>
    </row>
    <row r="204">
      <c r="A204" s="4" t="inlineStr">
        <is>
          <t>Investment, Identifier [Axis]: Eegee’s LLC – Line of Credit</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vestment, reference rate and spread</t>
        </is>
      </c>
      <c r="C206" s="10" t="n">
        <v>0.078</v>
      </c>
      <c r="D206" s="4" t="inlineStr">
        <is>
          <t>[1],[2],[3],[4],[13]</t>
        </is>
      </c>
      <c r="E206" s="10" t="n">
        <v>0.078</v>
      </c>
      <c r="F206" s="4" t="inlineStr">
        <is>
          <t>[6],[7],[9],[10],[14]</t>
        </is>
      </c>
    </row>
    <row r="207">
      <c r="A207" s="4" t="inlineStr">
        <is>
          <t>Investment, interest rate, paid in cash</t>
        </is>
      </c>
      <c r="C207" s="10" t="n">
        <v>0.126</v>
      </c>
      <c r="D207" s="4" t="inlineStr">
        <is>
          <t>[1],[2],[3],[4],[13]</t>
        </is>
      </c>
      <c r="E207" s="10" t="n">
        <v>0.131</v>
      </c>
      <c r="F207" s="4" t="inlineStr">
        <is>
          <t>[6],[7],[9],[10],[14]</t>
        </is>
      </c>
    </row>
    <row r="208">
      <c r="A208" s="4" t="inlineStr">
        <is>
          <t>Line of credit facility, available</t>
        </is>
      </c>
      <c r="C208" s="5" t="n">
        <v>500</v>
      </c>
      <c r="D208" s="4" t="inlineStr">
        <is>
          <t>[1],[2],[3],[4],[13]</t>
        </is>
      </c>
      <c r="E208" s="5" t="n">
        <v>1000</v>
      </c>
      <c r="F208" s="4" t="inlineStr">
        <is>
          <t>[6],[7],[9],[10],[14]</t>
        </is>
      </c>
    </row>
    <row r="209">
      <c r="A209" s="4" t="inlineStr">
        <is>
          <t>Investments, at fair value</t>
        </is>
      </c>
      <c r="C209" s="5" t="n">
        <v>1135</v>
      </c>
      <c r="D209" s="4" t="inlineStr">
        <is>
          <t>[13]</t>
        </is>
      </c>
      <c r="E209" s="5" t="n">
        <v>0</v>
      </c>
      <c r="F209" s="4" t="inlineStr">
        <is>
          <t>[14]</t>
        </is>
      </c>
    </row>
    <row r="210">
      <c r="A210" s="4" t="inlineStr">
        <is>
          <t>Investment, Identifier [Axis]: Eegee’s LLC – Term Debt</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Investment, reference rate and spread</t>
        </is>
      </c>
      <c r="C212" s="10" t="n">
        <v>0.078</v>
      </c>
      <c r="D212" s="4" t="inlineStr">
        <is>
          <t>[1],[2],[3],[4],[13]</t>
        </is>
      </c>
      <c r="E212" s="10" t="n">
        <v>0.078</v>
      </c>
      <c r="F212" s="4" t="inlineStr">
        <is>
          <t>[6],[7],[9],[10],[14]</t>
        </is>
      </c>
    </row>
    <row r="213">
      <c r="A213" s="4" t="inlineStr">
        <is>
          <t>Investment, interest rate, paid in cash</t>
        </is>
      </c>
      <c r="C213" s="11" t="n">
        <v>0.08</v>
      </c>
      <c r="D213" s="4" t="inlineStr">
        <is>
          <t>[1],[2],[3],[4],[13]</t>
        </is>
      </c>
      <c r="E213" s="10" t="n">
        <v>0.131</v>
      </c>
      <c r="F213" s="4" t="inlineStr">
        <is>
          <t>[6],[7],[9],[10],[14]</t>
        </is>
      </c>
    </row>
    <row r="214">
      <c r="A214" s="4" t="inlineStr">
        <is>
          <t>Investment, interest rate, paid in kind</t>
        </is>
      </c>
      <c r="B214" s="4" t="inlineStr">
        <is>
          <t>[1],[2],[3],[4],[13]</t>
        </is>
      </c>
      <c r="C214" s="10" t="n">
        <v>0.046</v>
      </c>
      <c r="E214" s="4" t="inlineStr">
        <is>
          <t xml:space="preserve"> </t>
        </is>
      </c>
    </row>
    <row r="215">
      <c r="A215" s="4" t="inlineStr">
        <is>
          <t>Investments, at fair value</t>
        </is>
      </c>
      <c r="C215" s="5" t="n">
        <v>13486</v>
      </c>
      <c r="D215" s="4" t="inlineStr">
        <is>
          <t>[13]</t>
        </is>
      </c>
      <c r="E215" s="5" t="n">
        <v>16235</v>
      </c>
      <c r="F215" s="4" t="inlineStr">
        <is>
          <t>[14]</t>
        </is>
      </c>
    </row>
    <row r="216">
      <c r="A216" s="4" t="inlineStr">
        <is>
          <t>Investment, Identifier [Axis]: Encore Dredging Holdings, LLC – Preferred Stock</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vestments, at fair value</t>
        </is>
      </c>
      <c r="C218" s="6" t="n">
        <v>3168</v>
      </c>
      <c r="D218" s="4" t="inlineStr">
        <is>
          <t>[16],[17]</t>
        </is>
      </c>
      <c r="E218" s="6" t="n">
        <v>4265</v>
      </c>
      <c r="F218" s="4" t="inlineStr">
        <is>
          <t>[18],[19]</t>
        </is>
      </c>
    </row>
    <row r="219">
      <c r="A219" s="4" t="inlineStr">
        <is>
          <t>Investment, Identifier [Axis]: Encore Dredging Holdings, LLC—Preferred Stock</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vestments, at fair value</t>
        </is>
      </c>
      <c r="C221" s="6" t="n">
        <v>3168</v>
      </c>
      <c r="E221" s="6" t="n">
        <v>4265</v>
      </c>
    </row>
    <row r="222">
      <c r="A222" s="4" t="inlineStr">
        <is>
          <t>Investment, Identifier [Axis]: Engineering Manufacturing Technologies, LLC – Common Stock</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Investments, at fair value</t>
        </is>
      </c>
      <c r="C224" s="5" t="n">
        <v>0</v>
      </c>
      <c r="D224" s="4" t="inlineStr">
        <is>
          <t>[16],[17]</t>
        </is>
      </c>
      <c r="E224" s="5" t="n">
        <v>0</v>
      </c>
      <c r="F224" s="4" t="inlineStr">
        <is>
          <t>[18],[19]</t>
        </is>
      </c>
    </row>
    <row r="225">
      <c r="A225" s="4" t="inlineStr">
        <is>
          <t>Investment, Identifier [Axis]: Engineering Manufacturing Technologies, LLC – Line of Credit</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Investment, reference rate and spread</t>
        </is>
      </c>
      <c r="C227" s="10" t="n">
        <v>0.083</v>
      </c>
      <c r="D227" s="4" t="inlineStr">
        <is>
          <t>[1],[2],[3],[4],[17]</t>
        </is>
      </c>
      <c r="E227" s="10" t="n">
        <v>0.083</v>
      </c>
      <c r="F227" s="4" t="inlineStr">
        <is>
          <t>[6],[7],[9],[10],[14]</t>
        </is>
      </c>
    </row>
    <row r="228">
      <c r="A228" s="4" t="inlineStr">
        <is>
          <t>Investment, interest rate, paid in cash</t>
        </is>
      </c>
      <c r="C228" s="10" t="n">
        <v>0.131</v>
      </c>
      <c r="D228" s="4" t="inlineStr">
        <is>
          <t>[1],[2],[3],[4],[17]</t>
        </is>
      </c>
      <c r="E228" s="10" t="n">
        <v>0.136</v>
      </c>
      <c r="F228" s="4" t="inlineStr">
        <is>
          <t>[6],[7],[9],[10],[14]</t>
        </is>
      </c>
    </row>
    <row r="229">
      <c r="A229" s="4" t="inlineStr">
        <is>
          <t>Line of credit facility, available</t>
        </is>
      </c>
      <c r="C229" s="5" t="n">
        <v>3000</v>
      </c>
      <c r="D229" s="4" t="inlineStr">
        <is>
          <t>[1],[2],[3],[4],[17]</t>
        </is>
      </c>
      <c r="E229" s="5" t="n">
        <v>3000</v>
      </c>
      <c r="F229" s="4" t="inlineStr">
        <is>
          <t>[6],[7],[9],[10],[14]</t>
        </is>
      </c>
    </row>
    <row r="230">
      <c r="A230" s="4" t="inlineStr">
        <is>
          <t>Investments, at fair value</t>
        </is>
      </c>
      <c r="C230" s="5" t="n">
        <v>0</v>
      </c>
      <c r="D230" s="4" t="inlineStr">
        <is>
          <t>[17]</t>
        </is>
      </c>
      <c r="E230" s="5" t="n">
        <v>0</v>
      </c>
      <c r="F230" s="4" t="inlineStr">
        <is>
          <t>[14]</t>
        </is>
      </c>
    </row>
    <row r="231">
      <c r="A231" s="4" t="inlineStr">
        <is>
          <t>Investment, Identifier [Axis]: Engineering Manufacturing Technologies, LLC – Term Debt</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Investment, reference rate and spread</t>
        </is>
      </c>
      <c r="B233" s="4" t="inlineStr">
        <is>
          <t>[1],[2],[3],[4],[17]</t>
        </is>
      </c>
      <c r="C233" s="10" t="n">
        <v>0.083</v>
      </c>
      <c r="E233" s="4" t="inlineStr">
        <is>
          <t xml:space="preserve"> </t>
        </is>
      </c>
    </row>
    <row r="234">
      <c r="A234" s="4" t="inlineStr">
        <is>
          <t>Investment, interest rate, paid in cash</t>
        </is>
      </c>
      <c r="B234" s="4" t="inlineStr">
        <is>
          <t>[1],[2],[3],[4],[17]</t>
        </is>
      </c>
      <c r="C234" s="11" t="n">
        <v>0.1</v>
      </c>
      <c r="E234" s="4" t="inlineStr">
        <is>
          <t xml:space="preserve"> </t>
        </is>
      </c>
    </row>
    <row r="235">
      <c r="A235" s="4" t="inlineStr">
        <is>
          <t>Investment, interest rate, paid in kind</t>
        </is>
      </c>
      <c r="B235" s="4" t="inlineStr">
        <is>
          <t>[1],[2],[3],[4],[17]</t>
        </is>
      </c>
      <c r="C235" s="10" t="n">
        <v>0.031</v>
      </c>
      <c r="E235" s="4" t="inlineStr">
        <is>
          <t xml:space="preserve"> </t>
        </is>
      </c>
    </row>
    <row r="236">
      <c r="A236" s="4" t="inlineStr">
        <is>
          <t>Investments, at fair value</t>
        </is>
      </c>
      <c r="B236" s="4" t="inlineStr">
        <is>
          <t>[17]</t>
        </is>
      </c>
      <c r="C236" s="5" t="n">
        <v>19283</v>
      </c>
      <c r="E236" s="4" t="inlineStr">
        <is>
          <t xml:space="preserve"> </t>
        </is>
      </c>
    </row>
    <row r="237">
      <c r="A237" s="4" t="inlineStr">
        <is>
          <t>Investment, Identifier [Axis]: Engineering Manufacturing Technologies, LLC – Term Debt</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Investment, reference rate and spread</t>
        </is>
      </c>
      <c r="B239" s="4" t="inlineStr">
        <is>
          <t>[6],[7],[9],[10],[14]</t>
        </is>
      </c>
      <c r="C239" s="4" t="inlineStr">
        <is>
          <t xml:space="preserve"> </t>
        </is>
      </c>
      <c r="E239" s="10" t="n">
        <v>0.083</v>
      </c>
    </row>
    <row r="240">
      <c r="A240" s="4" t="inlineStr">
        <is>
          <t>Investment, interest rate, paid in cash</t>
        </is>
      </c>
      <c r="B240" s="4" t="inlineStr">
        <is>
          <t>[6],[7],[9],[10],[14]</t>
        </is>
      </c>
      <c r="C240" s="4" t="inlineStr">
        <is>
          <t xml:space="preserve"> </t>
        </is>
      </c>
      <c r="E240" s="10" t="n">
        <v>0.136</v>
      </c>
    </row>
    <row r="241">
      <c r="A241" s="4" t="inlineStr">
        <is>
          <t>Investments, at fair value</t>
        </is>
      </c>
      <c r="B241" s="4" t="inlineStr">
        <is>
          <t>[14]</t>
        </is>
      </c>
      <c r="C241" s="4" t="inlineStr">
        <is>
          <t xml:space="preserve"> </t>
        </is>
      </c>
      <c r="E241" s="5" t="n">
        <v>19726</v>
      </c>
    </row>
    <row r="242">
      <c r="A242" s="4" t="inlineStr">
        <is>
          <t>Investment, Identifier [Axis]: FES Resources Holdings LLC – Common Equity Units</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Investments, at fair value</t>
        </is>
      </c>
      <c r="C244" s="6" t="n">
        <v>0</v>
      </c>
      <c r="D244" s="4" t="inlineStr">
        <is>
          <t>[16],[17]</t>
        </is>
      </c>
      <c r="E244" s="6" t="n">
        <v>0</v>
      </c>
      <c r="F244" s="4" t="inlineStr">
        <is>
          <t>[18],[19]</t>
        </is>
      </c>
    </row>
    <row r="245">
      <c r="A245" s="4" t="inlineStr">
        <is>
          <t>Investment, Identifier [Axis]: FES Resources Holdings LLC – Preferred Equity Unit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Investments, at fair value</t>
        </is>
      </c>
      <c r="C247" s="5" t="n">
        <v>0</v>
      </c>
      <c r="D247" s="4" t="inlineStr">
        <is>
          <t>[16],[17]</t>
        </is>
      </c>
      <c r="E247" s="5" t="n">
        <v>4508</v>
      </c>
      <c r="F247" s="4" t="inlineStr">
        <is>
          <t>[18],[19]</t>
        </is>
      </c>
    </row>
    <row r="248">
      <c r="A248" s="4" t="inlineStr">
        <is>
          <t>Investment, Identifier [Axis]: FES Resources Holdings LLC – Term Debt</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vestment, interest rate, paid in cash</t>
        </is>
      </c>
      <c r="B250" s="4" t="inlineStr">
        <is>
          <t>[1],[2],[3],[4],[17],[24]</t>
        </is>
      </c>
      <c r="C250" s="10" t="n">
        <v>0.045</v>
      </c>
      <c r="E250" s="4" t="inlineStr">
        <is>
          <t xml:space="preserve"> </t>
        </is>
      </c>
    </row>
    <row r="251">
      <c r="A251" s="4" t="inlineStr">
        <is>
          <t>Investments, at fair value</t>
        </is>
      </c>
      <c r="B251" s="4" t="inlineStr">
        <is>
          <t>[17],[24]</t>
        </is>
      </c>
      <c r="C251" s="5" t="n">
        <v>163</v>
      </c>
      <c r="E251" s="4" t="inlineStr">
        <is>
          <t xml:space="preserve"> </t>
        </is>
      </c>
    </row>
    <row r="252">
      <c r="A252" s="4" t="inlineStr">
        <is>
          <t>Investment, Identifier [Axis]: Fix-It Group, LLC – Delayed Draw Term Loan</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vestment, reference rate and spread</t>
        </is>
      </c>
      <c r="C254" s="10" t="n">
        <v>0.07099999999999999</v>
      </c>
      <c r="D254" s="4" t="inlineStr">
        <is>
          <t>[1],[2],[3],[4],[13]</t>
        </is>
      </c>
      <c r="E254" s="10" t="n">
        <v>0.081</v>
      </c>
      <c r="F254" s="4" t="inlineStr">
        <is>
          <t>[6],[7],[9],[10],[14]</t>
        </is>
      </c>
    </row>
    <row r="255">
      <c r="A255" s="4" t="inlineStr">
        <is>
          <t>Investment, interest rate, paid in cash</t>
        </is>
      </c>
      <c r="C255" s="10" t="n">
        <v>0.119</v>
      </c>
      <c r="D255" s="4" t="inlineStr">
        <is>
          <t>[1],[2],[3],[4],[13]</t>
        </is>
      </c>
      <c r="E255" s="10" t="n">
        <v>0.134</v>
      </c>
      <c r="F255" s="4" t="inlineStr">
        <is>
          <t>[6],[7],[9],[10],[14]</t>
        </is>
      </c>
    </row>
    <row r="256">
      <c r="A256" s="4" t="inlineStr">
        <is>
          <t>Line of credit facility, available</t>
        </is>
      </c>
      <c r="C256" s="5" t="n">
        <v>0</v>
      </c>
      <c r="D256" s="4" t="inlineStr">
        <is>
          <t>[1],[2],[3],[4],[13]</t>
        </is>
      </c>
      <c r="E256" s="5" t="n">
        <v>0</v>
      </c>
      <c r="F256" s="4" t="inlineStr">
        <is>
          <t>[6],[7],[9],[10],[14]</t>
        </is>
      </c>
    </row>
    <row r="257">
      <c r="A257" s="4" t="inlineStr">
        <is>
          <t>Investments, at fair value</t>
        </is>
      </c>
      <c r="C257" s="5" t="n">
        <v>6781</v>
      </c>
      <c r="D257" s="4" t="inlineStr">
        <is>
          <t>[13]</t>
        </is>
      </c>
      <c r="E257" s="5" t="n">
        <v>6894</v>
      </c>
      <c r="F257" s="4" t="inlineStr">
        <is>
          <t>[14]</t>
        </is>
      </c>
    </row>
    <row r="258">
      <c r="A258" s="4" t="inlineStr">
        <is>
          <t>Investment, Identifier [Axis]: Fix-It Group, LLC – Line of Credit</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Investment, reference rate and spread</t>
        </is>
      </c>
      <c r="C260" s="10" t="n">
        <v>0.07099999999999999</v>
      </c>
      <c r="D260" s="4" t="inlineStr">
        <is>
          <t>[1],[2],[3],[4],[13]</t>
        </is>
      </c>
      <c r="E260" s="10" t="n">
        <v>0.081</v>
      </c>
      <c r="F260" s="4" t="inlineStr">
        <is>
          <t>[6],[7],[9],[10],[14]</t>
        </is>
      </c>
    </row>
    <row r="261">
      <c r="A261" s="4" t="inlineStr">
        <is>
          <t>Investment, interest rate, paid in cash</t>
        </is>
      </c>
      <c r="C261" s="10" t="n">
        <v>0.119</v>
      </c>
      <c r="D261" s="4" t="inlineStr">
        <is>
          <t>[1],[2],[3],[4],[13]</t>
        </is>
      </c>
      <c r="E261" s="10" t="n">
        <v>0.134</v>
      </c>
      <c r="F261" s="4" t="inlineStr">
        <is>
          <t>[6],[7],[9],[10],[14]</t>
        </is>
      </c>
    </row>
    <row r="262">
      <c r="A262" s="4" t="inlineStr">
        <is>
          <t>Line of credit facility, available</t>
        </is>
      </c>
      <c r="C262" s="5" t="n">
        <v>3000</v>
      </c>
      <c r="D262" s="4" t="inlineStr">
        <is>
          <t>[1],[2],[3],[4],[13]</t>
        </is>
      </c>
      <c r="E262" s="5" t="n">
        <v>2500</v>
      </c>
      <c r="F262" s="4" t="inlineStr">
        <is>
          <t>[6],[7],[9],[10],[14]</t>
        </is>
      </c>
    </row>
    <row r="263">
      <c r="A263" s="4" t="inlineStr">
        <is>
          <t>Investments, at fair value</t>
        </is>
      </c>
      <c r="C263" s="5" t="n">
        <v>0</v>
      </c>
      <c r="D263" s="4" t="inlineStr">
        <is>
          <t>[13]</t>
        </is>
      </c>
      <c r="E263" s="5" t="n">
        <v>499</v>
      </c>
      <c r="F263" s="4" t="inlineStr">
        <is>
          <t>[14]</t>
        </is>
      </c>
    </row>
    <row r="264">
      <c r="A264" s="4" t="inlineStr">
        <is>
          <t>Investment, Identifier [Axis]: Fix-It Group, LLC – Term Debt</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vestment, reference rate and spread</t>
        </is>
      </c>
      <c r="C266" s="10" t="n">
        <v>0.07099999999999999</v>
      </c>
      <c r="D266" s="4" t="inlineStr">
        <is>
          <t>[1],[2],[3],[4],[13]</t>
        </is>
      </c>
      <c r="E266" s="10" t="n">
        <v>0.081</v>
      </c>
      <c r="F266" s="4" t="inlineStr">
        <is>
          <t>[6],[7],[9],[10],[14]</t>
        </is>
      </c>
    </row>
    <row r="267">
      <c r="A267" s="4" t="inlineStr">
        <is>
          <t>Investment, interest rate, paid in cash</t>
        </is>
      </c>
      <c r="C267" s="10" t="n">
        <v>0.119</v>
      </c>
      <c r="D267" s="4" t="inlineStr">
        <is>
          <t>[1],[2],[3],[4],[13]</t>
        </is>
      </c>
      <c r="E267" s="10" t="n">
        <v>0.134</v>
      </c>
      <c r="F267" s="4" t="inlineStr">
        <is>
          <t>[6],[7],[9],[10],[14]</t>
        </is>
      </c>
    </row>
    <row r="268">
      <c r="A268" s="4" t="inlineStr">
        <is>
          <t>Investments, at fair value</t>
        </is>
      </c>
      <c r="C268" s="5" t="n">
        <v>13457</v>
      </c>
      <c r="D268" s="4" t="inlineStr">
        <is>
          <t>[13]</t>
        </is>
      </c>
      <c r="E268" s="5" t="n">
        <v>12170</v>
      </c>
      <c r="F268" s="4" t="inlineStr">
        <is>
          <t>[14]</t>
        </is>
      </c>
    </row>
    <row r="269">
      <c r="A269" s="4" t="inlineStr">
        <is>
          <t>Investment, Identifier [Axis]: Frontier Financial Group Inc. – Convertible Debt</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Investment, interest rate, paid in cash</t>
        </is>
      </c>
      <c r="C271" s="11" t="n">
        <v>0.06</v>
      </c>
      <c r="D271" s="4" t="inlineStr">
        <is>
          <t>[1],[2],[3],[4],[17],[24]</t>
        </is>
      </c>
      <c r="E271" s="11" t="n">
        <v>0.06</v>
      </c>
      <c r="F271" s="4" t="inlineStr">
        <is>
          <t>[6],[7],[9],[10],[19],[25]</t>
        </is>
      </c>
    </row>
    <row r="272">
      <c r="A272" s="4" t="inlineStr">
        <is>
          <t>Investments, at fair value</t>
        </is>
      </c>
      <c r="C272" s="5" t="n">
        <v>32</v>
      </c>
      <c r="D272" s="4" t="inlineStr">
        <is>
          <t>[17],[24]</t>
        </is>
      </c>
      <c r="E272" s="5" t="n">
        <v>24</v>
      </c>
      <c r="F272" s="4" t="inlineStr">
        <is>
          <t>[19],[25]</t>
        </is>
      </c>
    </row>
    <row r="273">
      <c r="A273" s="4" t="inlineStr">
        <is>
          <t>Investment, Identifier [Axis]: Frontier Financial Group Inc. – Preferred Stock</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Investments, at fair value</t>
        </is>
      </c>
      <c r="C275" s="6" t="n">
        <v>0</v>
      </c>
      <c r="D275" s="4" t="inlineStr">
        <is>
          <t>[16],[17]</t>
        </is>
      </c>
      <c r="E275" s="6" t="n">
        <v>0</v>
      </c>
      <c r="F275" s="4" t="inlineStr">
        <is>
          <t>[18],[19]</t>
        </is>
      </c>
    </row>
    <row r="276">
      <c r="A276" s="4" t="inlineStr">
        <is>
          <t>Investment, Identifier [Axis]: Frontier Financial Group Inc. – Preferred Stock Warrant</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Investments, at fair value</t>
        </is>
      </c>
      <c r="C278" s="6" t="n">
        <v>0</v>
      </c>
      <c r="D278" s="4" t="inlineStr">
        <is>
          <t>[16],[17]</t>
        </is>
      </c>
      <c r="E278" s="6" t="n">
        <v>0</v>
      </c>
      <c r="F278" s="4" t="inlineStr">
        <is>
          <t>[18],[19]</t>
        </is>
      </c>
    </row>
    <row r="279">
      <c r="A279" s="4" t="inlineStr">
        <is>
          <t>Investment, Identifier [Axis]: Funko Acquisition Holdings, LLC(S) – Common Units</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vestments, at fair value</t>
        </is>
      </c>
      <c r="B281" s="4" t="inlineStr">
        <is>
          <t>[18],[21],[27]</t>
        </is>
      </c>
      <c r="C281" s="4" t="inlineStr">
        <is>
          <t xml:space="preserve"> </t>
        </is>
      </c>
      <c r="E281" s="6" t="n">
        <v>22</v>
      </c>
    </row>
    <row r="282">
      <c r="A282" s="4" t="inlineStr">
        <is>
          <t>Investment, Identifier [Axis]: GFRC 360, LLC – Common Stock Warrants</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Investments, at fair value</t>
        </is>
      </c>
      <c r="C284" s="5" t="n">
        <v>0</v>
      </c>
      <c r="D284" s="4" t="inlineStr">
        <is>
          <t>[16],[17]</t>
        </is>
      </c>
      <c r="E284" s="5" t="n">
        <v>0</v>
      </c>
      <c r="F284" s="4" t="inlineStr">
        <is>
          <t>[18],[19]</t>
        </is>
      </c>
    </row>
    <row r="285">
      <c r="A285" s="4" t="inlineStr">
        <is>
          <t>Investment, Identifier [Axis]: GFRC 360, LLC – Line of Credit</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Investment, reference rate and spread</t>
        </is>
      </c>
      <c r="C287" s="11" t="n">
        <v>0.08</v>
      </c>
      <c r="D287" s="4" t="inlineStr">
        <is>
          <t>[1],[2],[3],[4],[13]</t>
        </is>
      </c>
      <c r="E287" s="11" t="n">
        <v>0.08</v>
      </c>
      <c r="F287" s="4" t="inlineStr">
        <is>
          <t>[6],[7],[9],[10],[14]</t>
        </is>
      </c>
    </row>
    <row r="288">
      <c r="A288" s="4" t="inlineStr">
        <is>
          <t>Investment, interest rate, paid in cash</t>
        </is>
      </c>
      <c r="C288" s="10" t="n">
        <v>0.128</v>
      </c>
      <c r="D288" s="4" t="inlineStr">
        <is>
          <t>[1],[2],[3],[4],[13]</t>
        </is>
      </c>
      <c r="E288" s="10" t="n">
        <v>0.133</v>
      </c>
      <c r="F288" s="4" t="inlineStr">
        <is>
          <t>[6],[7],[9],[10],[14]</t>
        </is>
      </c>
    </row>
    <row r="289">
      <c r="A289" s="4" t="inlineStr">
        <is>
          <t>Line of credit facility, available</t>
        </is>
      </c>
      <c r="C289" s="5" t="n">
        <v>95</v>
      </c>
      <c r="D289" s="4" t="inlineStr">
        <is>
          <t>[1],[2],[3],[4],[13]</t>
        </is>
      </c>
      <c r="E289" s="5" t="n">
        <v>175</v>
      </c>
      <c r="F289" s="4" t="inlineStr">
        <is>
          <t>[6],[7],[9],[10],[14]</t>
        </is>
      </c>
    </row>
    <row r="290">
      <c r="A290" s="4" t="inlineStr">
        <is>
          <t>Investments, at fair value</t>
        </is>
      </c>
      <c r="C290" s="6" t="n">
        <v>1355</v>
      </c>
      <c r="D290" s="4" t="inlineStr">
        <is>
          <t>[13]</t>
        </is>
      </c>
      <c r="E290" s="6" t="n">
        <v>1205</v>
      </c>
      <c r="F290" s="4" t="inlineStr">
        <is>
          <t>[14]</t>
        </is>
      </c>
    </row>
    <row r="291">
      <c r="A291" s="4" t="inlineStr">
        <is>
          <t>Investment, Identifier [Axis]: GFRC 360, LLC – Preferred Stock</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vestments, at fair value</t>
        </is>
      </c>
      <c r="C293" s="5" t="n">
        <v>0</v>
      </c>
      <c r="D293" s="4" t="inlineStr">
        <is>
          <t>[16],[17]</t>
        </is>
      </c>
      <c r="E293" s="5" t="n">
        <v>253</v>
      </c>
      <c r="F293" s="4" t="inlineStr">
        <is>
          <t>[18],[19]</t>
        </is>
      </c>
    </row>
    <row r="294">
      <c r="A294" s="4" t="inlineStr">
        <is>
          <t>Investment, Identifier [Axis]: GFRC 360, LLC – Term Debt</t>
        </is>
      </c>
      <c r="C294" s="4" t="inlineStr">
        <is>
          <t xml:space="preserve"> </t>
        </is>
      </c>
      <c r="E294" s="4" t="inlineStr">
        <is>
          <t xml:space="preserve"> </t>
        </is>
      </c>
    </row>
    <row r="295">
      <c r="A295" s="3" t="inlineStr">
        <is>
          <t>Schedule of Investments [Line Items]</t>
        </is>
      </c>
      <c r="C295" s="4" t="inlineStr">
        <is>
          <t xml:space="preserve"> </t>
        </is>
      </c>
      <c r="E295" s="4" t="inlineStr">
        <is>
          <t xml:space="preserve"> </t>
        </is>
      </c>
    </row>
    <row r="296">
      <c r="A296" s="4" t="inlineStr">
        <is>
          <t>Investment, reference rate and spread</t>
        </is>
      </c>
      <c r="C296" s="11" t="n">
        <v>0.08</v>
      </c>
      <c r="D296" s="4" t="inlineStr">
        <is>
          <t>[1],[2],[3],[4],[13]</t>
        </is>
      </c>
      <c r="E296" s="11" t="n">
        <v>0.08</v>
      </c>
      <c r="F296" s="4" t="inlineStr">
        <is>
          <t>[6],[7],[9],[10],[14]</t>
        </is>
      </c>
    </row>
    <row r="297">
      <c r="A297" s="4" t="inlineStr">
        <is>
          <t>Investment, interest rate, paid in cash</t>
        </is>
      </c>
      <c r="C297" s="10" t="n">
        <v>0.128</v>
      </c>
      <c r="D297" s="4" t="inlineStr">
        <is>
          <t>[1],[2],[3],[4],[13]</t>
        </is>
      </c>
      <c r="E297" s="10" t="n">
        <v>0.133</v>
      </c>
      <c r="F297" s="4" t="inlineStr">
        <is>
          <t>[6],[7],[9],[10],[14]</t>
        </is>
      </c>
    </row>
    <row r="298">
      <c r="A298" s="4" t="inlineStr">
        <is>
          <t>Investments, at fair value</t>
        </is>
      </c>
      <c r="C298" s="5" t="n">
        <v>1000</v>
      </c>
      <c r="D298" s="4" t="inlineStr">
        <is>
          <t>[13]</t>
        </is>
      </c>
      <c r="E298" s="5" t="n">
        <v>945</v>
      </c>
      <c r="F298" s="4" t="inlineStr">
        <is>
          <t>[14]</t>
        </is>
      </c>
    </row>
    <row r="299">
      <c r="A299" s="4" t="inlineStr">
        <is>
          <t>Investment, Identifier [Axis]: GSM MidCo LLC – Common Stock</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Investments, at fair value</t>
        </is>
      </c>
      <c r="C301" s="6" t="n">
        <v>1583</v>
      </c>
      <c r="D301" s="4" t="inlineStr">
        <is>
          <t>[16],[17]</t>
        </is>
      </c>
      <c r="E301" s="5" t="n">
        <v>1562</v>
      </c>
      <c r="F301" s="4" t="inlineStr">
        <is>
          <t>[18],[19]</t>
        </is>
      </c>
    </row>
    <row r="302">
      <c r="A302" s="4" t="inlineStr">
        <is>
          <t>Investment, Identifier [Axis]: Giving Home Health Care, LLC – Term Debt</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Investment, interest rate, paid in cash</t>
        </is>
      </c>
      <c r="B304" s="4" t="inlineStr">
        <is>
          <t>[6],[7],[9],[10],[14],[25]</t>
        </is>
      </c>
      <c r="C304" s="4" t="inlineStr">
        <is>
          <t xml:space="preserve"> </t>
        </is>
      </c>
      <c r="E304" s="10" t="n">
        <v>0.125</v>
      </c>
    </row>
    <row r="305">
      <c r="A305" s="4" t="inlineStr">
        <is>
          <t>Investments, at fair value</t>
        </is>
      </c>
      <c r="B305" s="4" t="inlineStr">
        <is>
          <t>[14],[25]</t>
        </is>
      </c>
      <c r="C305" s="4" t="inlineStr">
        <is>
          <t xml:space="preserve"> </t>
        </is>
      </c>
      <c r="E305" s="5" t="n">
        <v>28800</v>
      </c>
    </row>
    <row r="306">
      <c r="A306" s="4" t="inlineStr">
        <is>
          <t>Investment, Identifier [Axis]: Giving Home Health Care, LLC – Warrant</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vestments, at fair value</t>
        </is>
      </c>
      <c r="C308" s="5" t="n">
        <v>3995</v>
      </c>
      <c r="D308" s="4" t="inlineStr">
        <is>
          <t>[16],[17]</t>
        </is>
      </c>
      <c r="E308" s="5" t="n">
        <v>2794</v>
      </c>
      <c r="F308" s="4" t="inlineStr">
        <is>
          <t>[18],[19]</t>
        </is>
      </c>
    </row>
    <row r="309">
      <c r="A309" s="4" t="inlineStr">
        <is>
          <t>Investment, Identifier [Axis]: Gray Matter Systems, LLC – Term Debt</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Investment, interest rate, paid in cash</t>
        </is>
      </c>
      <c r="B311" s="4" t="inlineStr">
        <is>
          <t>[6],[7],[9],[10],[14],[25]</t>
        </is>
      </c>
      <c r="C311" s="4" t="inlineStr">
        <is>
          <t xml:space="preserve"> </t>
        </is>
      </c>
      <c r="E311" s="11" t="n">
        <v>0.12</v>
      </c>
    </row>
    <row r="312">
      <c r="A312" s="4" t="inlineStr">
        <is>
          <t>Investment, interest rate, paid in kind</t>
        </is>
      </c>
      <c r="B312" s="4" t="inlineStr">
        <is>
          <t>[6],[7],[9],[10],[14],[25]</t>
        </is>
      </c>
      <c r="C312" s="4" t="inlineStr">
        <is>
          <t xml:space="preserve"> </t>
        </is>
      </c>
      <c r="E312" s="11" t="n">
        <v>0.02</v>
      </c>
    </row>
    <row r="313">
      <c r="A313" s="4" t="inlineStr">
        <is>
          <t>Investments, at fair value</t>
        </is>
      </c>
      <c r="B313" s="4" t="inlineStr">
        <is>
          <t>[14],[25]</t>
        </is>
      </c>
      <c r="C313" s="4" t="inlineStr">
        <is>
          <t xml:space="preserve"> </t>
        </is>
      </c>
      <c r="E313" s="5" t="n">
        <v>13645</v>
      </c>
    </row>
    <row r="314">
      <c r="A314" s="4" t="inlineStr">
        <is>
          <t>Investment, Identifier [Axis]: HH-Inspire Acquisition, Inc. – Line of Credit</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vestment, reference rate and spread</t>
        </is>
      </c>
      <c r="C316" s="11" t="n">
        <v>0.08</v>
      </c>
      <c r="D316" s="4" t="inlineStr">
        <is>
          <t>[1],[2],[3],[4],[13],[28]</t>
        </is>
      </c>
      <c r="E316" s="11" t="n">
        <v>0.08</v>
      </c>
      <c r="F316" s="4" t="inlineStr">
        <is>
          <t>[6],[7],[9],[10],[14],[23]</t>
        </is>
      </c>
    </row>
    <row r="317">
      <c r="A317" s="4" t="inlineStr">
        <is>
          <t>Investment, interest rate, paid in cash</t>
        </is>
      </c>
      <c r="C317" s="10" t="n">
        <v>0.128</v>
      </c>
      <c r="D317" s="4" t="inlineStr">
        <is>
          <t>[1],[2],[3],[4],[13],[28]</t>
        </is>
      </c>
      <c r="E317" s="10" t="n">
        <v>0.134</v>
      </c>
      <c r="F317" s="4" t="inlineStr">
        <is>
          <t>[6],[7],[9],[10],[14],[23]</t>
        </is>
      </c>
    </row>
    <row r="318">
      <c r="A318" s="4" t="inlineStr">
        <is>
          <t>Line of credit facility, available</t>
        </is>
      </c>
      <c r="C318" s="5" t="n">
        <v>110</v>
      </c>
      <c r="D318" s="4" t="inlineStr">
        <is>
          <t>[1],[2],[3],[4],[13],[28]</t>
        </is>
      </c>
      <c r="E318" s="5" t="n">
        <v>478</v>
      </c>
      <c r="F318" s="4" t="inlineStr">
        <is>
          <t>[6],[7],[9],[10],[14],[23]</t>
        </is>
      </c>
    </row>
    <row r="319">
      <c r="A319" s="4" t="inlineStr">
        <is>
          <t>Investments, at fair value</t>
        </is>
      </c>
      <c r="C319" s="6" t="n">
        <v>1677</v>
      </c>
      <c r="D319" s="4" t="inlineStr">
        <is>
          <t>[13],[28]</t>
        </is>
      </c>
      <c r="E319" s="6" t="n">
        <v>1347</v>
      </c>
      <c r="F319" s="4" t="inlineStr">
        <is>
          <t>[14],[23]</t>
        </is>
      </c>
    </row>
    <row r="320">
      <c r="A320" s="4" t="inlineStr">
        <is>
          <t>Investment, Identifier [Axis]: HH-Inspire Acquisition, Inc. – Preferred Stock</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vestments, at fair value</t>
        </is>
      </c>
      <c r="C322" s="5" t="n">
        <v>1047</v>
      </c>
      <c r="D322" s="4" t="inlineStr">
        <is>
          <t>[16],[17]</t>
        </is>
      </c>
      <c r="E322" s="5" t="n">
        <v>3451</v>
      </c>
      <c r="F322" s="4" t="inlineStr">
        <is>
          <t>[18],[19]</t>
        </is>
      </c>
    </row>
    <row r="323">
      <c r="A323" s="4" t="inlineStr">
        <is>
          <t>Investment, Identifier [Axis]: HH-Inspire Acquisition, Inc. – Term Debt 1</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Investment, reference rate and spread</t>
        </is>
      </c>
      <c r="C325" s="11" t="n">
        <v>0.08</v>
      </c>
      <c r="D325" s="4" t="inlineStr">
        <is>
          <t>[1],[2],[3],[4],[13],[28]</t>
        </is>
      </c>
      <c r="E325" s="11" t="n">
        <v>0.08</v>
      </c>
      <c r="F325" s="4" t="inlineStr">
        <is>
          <t>[6],[7],[9],[10],[14],[23]</t>
        </is>
      </c>
    </row>
    <row r="326">
      <c r="A326" s="4" t="inlineStr">
        <is>
          <t>Investment, interest rate, paid in cash</t>
        </is>
      </c>
      <c r="C326" s="10" t="n">
        <v>0.128</v>
      </c>
      <c r="D326" s="4" t="inlineStr">
        <is>
          <t>[1],[2],[3],[4],[13],[28]</t>
        </is>
      </c>
      <c r="E326" s="10" t="n">
        <v>0.134</v>
      </c>
      <c r="F326" s="4" t="inlineStr">
        <is>
          <t>[6],[7],[9],[10],[14],[23]</t>
        </is>
      </c>
    </row>
    <row r="327">
      <c r="A327" s="4" t="inlineStr">
        <is>
          <t>Investments, at fair value</t>
        </is>
      </c>
      <c r="C327" s="5" t="n">
        <v>15399</v>
      </c>
      <c r="D327" s="4" t="inlineStr">
        <is>
          <t>[13],[28]</t>
        </is>
      </c>
      <c r="E327" s="5" t="n">
        <v>15872</v>
      </c>
      <c r="F327" s="4" t="inlineStr">
        <is>
          <t>[14],[23]</t>
        </is>
      </c>
    </row>
    <row r="328">
      <c r="A328" s="4" t="inlineStr">
        <is>
          <t>Investment, Identifier [Axis]: HH-Inspire Acquisition, Inc. – Term Debt 2</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vestment, reference rate and spread</t>
        </is>
      </c>
      <c r="C330" s="11" t="n">
        <v>0.08</v>
      </c>
      <c r="D330" s="4" t="inlineStr">
        <is>
          <t>[1],[2],[3],[4],[13],[28]</t>
        </is>
      </c>
      <c r="E330" s="11" t="n">
        <v>0.08</v>
      </c>
      <c r="F330" s="4" t="inlineStr">
        <is>
          <t>[6],[7],[9],[10],[14],[23]</t>
        </is>
      </c>
    </row>
    <row r="331">
      <c r="A331" s="4" t="inlineStr">
        <is>
          <t>Investment, interest rate, paid in cash</t>
        </is>
      </c>
      <c r="C331" s="10" t="n">
        <v>0.128</v>
      </c>
      <c r="D331" s="4" t="inlineStr">
        <is>
          <t>[1],[2],[3],[4],[13],[28]</t>
        </is>
      </c>
      <c r="E331" s="10" t="n">
        <v>0.134</v>
      </c>
      <c r="F331" s="4" t="inlineStr">
        <is>
          <t>[6],[7],[9],[10],[14],[23]</t>
        </is>
      </c>
    </row>
    <row r="332">
      <c r="A332" s="4" t="inlineStr">
        <is>
          <t>Investments, at fair value</t>
        </is>
      </c>
      <c r="C332" s="5" t="n">
        <v>3102</v>
      </c>
      <c r="D332" s="4" t="inlineStr">
        <is>
          <t>[13],[28]</t>
        </is>
      </c>
      <c r="E332" s="5" t="n">
        <v>3197</v>
      </c>
      <c r="F332" s="4" t="inlineStr">
        <is>
          <t>[14],[23]</t>
        </is>
      </c>
    </row>
    <row r="333">
      <c r="A333" s="4" t="inlineStr">
        <is>
          <t>Investment, Identifier [Axis]: Imperative Holdings Corporation – Preferred Equity Units</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vestments, at fair value</t>
        </is>
      </c>
      <c r="C335" s="5" t="n">
        <v>2275</v>
      </c>
      <c r="D335" s="4" t="inlineStr">
        <is>
          <t>[16],[17]</t>
        </is>
      </c>
      <c r="E335" s="5" t="n">
        <v>2318</v>
      </c>
      <c r="F335" s="4" t="inlineStr">
        <is>
          <t>[18],[19]</t>
        </is>
      </c>
    </row>
    <row r="336">
      <c r="A336" s="4" t="inlineStr">
        <is>
          <t>Investment, Identifier [Axis]: Imperative Holdings Corporation – Term Debt</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vestment, reference rate and spread</t>
        </is>
      </c>
      <c r="C338" s="10" t="n">
        <v>0.098</v>
      </c>
      <c r="D338" s="4" t="inlineStr">
        <is>
          <t>[1],[2],[3],[4],[13]</t>
        </is>
      </c>
      <c r="E338" s="10" t="n">
        <v>0.098</v>
      </c>
      <c r="F338" s="4" t="inlineStr">
        <is>
          <t>[6],[7],[9],[10],[14]</t>
        </is>
      </c>
    </row>
    <row r="339">
      <c r="A339" s="4" t="inlineStr">
        <is>
          <t>Investment, interest rate, paid in cash</t>
        </is>
      </c>
      <c r="C339" s="10" t="n">
        <v>0.146</v>
      </c>
      <c r="D339" s="4" t="inlineStr">
        <is>
          <t>[1],[2],[3],[4],[13]</t>
        </is>
      </c>
      <c r="E339" s="10" t="n">
        <v>0.151</v>
      </c>
      <c r="F339" s="4" t="inlineStr">
        <is>
          <t>[6],[7],[9],[10],[14]</t>
        </is>
      </c>
    </row>
    <row r="340">
      <c r="A340" s="4" t="inlineStr">
        <is>
          <t>Investments, at fair value</t>
        </is>
      </c>
      <c r="C340" s="5" t="n">
        <v>18015</v>
      </c>
      <c r="D340" s="4" t="inlineStr">
        <is>
          <t>[13]</t>
        </is>
      </c>
      <c r="E340" s="5" t="n">
        <v>20858</v>
      </c>
      <c r="F340" s="4" t="inlineStr">
        <is>
          <t>[14]</t>
        </is>
      </c>
    </row>
    <row r="341">
      <c r="A341" s="4" t="inlineStr">
        <is>
          <t>Investment, Identifier [Axis]: Leadpoint Business Services, LLC – Term Debt</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Investment, reference rate and spread</t>
        </is>
      </c>
      <c r="C343" s="10" t="n">
        <v>0.08500000000000001</v>
      </c>
      <c r="D343" s="4" t="inlineStr">
        <is>
          <t>[1],[2],[3],[4],[13]</t>
        </is>
      </c>
      <c r="E343" s="10" t="n">
        <v>0.08500000000000001</v>
      </c>
      <c r="F343" s="4" t="inlineStr">
        <is>
          <t>[6],[7],[9],[10],[14]</t>
        </is>
      </c>
    </row>
    <row r="344">
      <c r="A344" s="4" t="inlineStr">
        <is>
          <t>Investment, interest rate, paid in cash</t>
        </is>
      </c>
      <c r="C344" s="10" t="n">
        <v>0.133</v>
      </c>
      <c r="D344" s="4" t="inlineStr">
        <is>
          <t>[1],[2],[3],[4],[13]</t>
        </is>
      </c>
      <c r="E344" s="10" t="n">
        <v>0.138</v>
      </c>
      <c r="F344" s="4" t="inlineStr">
        <is>
          <t>[6],[7],[9],[10],[14]</t>
        </is>
      </c>
    </row>
    <row r="345">
      <c r="A345" s="4" t="inlineStr">
        <is>
          <t>Investments, at fair value</t>
        </is>
      </c>
      <c r="C345" s="5" t="n">
        <v>26010</v>
      </c>
      <c r="D345" s="4" t="inlineStr">
        <is>
          <t>[13]</t>
        </is>
      </c>
      <c r="E345" s="5" t="n">
        <v>13399</v>
      </c>
      <c r="F345" s="4" t="inlineStr">
        <is>
          <t>[14]</t>
        </is>
      </c>
    </row>
    <row r="346">
      <c r="A346" s="4" t="inlineStr">
        <is>
          <t>Investment, Identifier [Axis]: Leeds Novamark Capital I, L.P. – Limited Partnership Interest</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Line of credit facility, available</t>
        </is>
      </c>
      <c r="C348" s="6" t="n">
        <v>843</v>
      </c>
      <c r="D348" s="4" t="inlineStr">
        <is>
          <t>[1],[2],[3],[4],[16],[29],[30]</t>
        </is>
      </c>
      <c r="E348" s="6" t="n">
        <v>843</v>
      </c>
      <c r="F348" s="4" t="inlineStr">
        <is>
          <t>[6],[7],[9],[10],[18],[31],[32]</t>
        </is>
      </c>
    </row>
    <row r="349">
      <c r="A349" s="4" t="inlineStr">
        <is>
          <t>Investments, at fair value</t>
        </is>
      </c>
      <c r="C349" s="5" t="n">
        <v>38</v>
      </c>
      <c r="D349" s="4" t="inlineStr">
        <is>
          <t>[16],[29],[30]</t>
        </is>
      </c>
      <c r="E349" s="5" t="n">
        <v>231</v>
      </c>
      <c r="F349" s="4" t="inlineStr">
        <is>
          <t>[18],[31],[32]</t>
        </is>
      </c>
    </row>
    <row r="350">
      <c r="A350" s="4" t="inlineStr">
        <is>
          <t>Investment, Identifier [Axis]: Lonestar EMS, LLC – Term Debt</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Investment, interest rate, paid in cash</t>
        </is>
      </c>
      <c r="B352" s="4" t="inlineStr">
        <is>
          <t>[1],[2],[3],[4],[17],[24]</t>
        </is>
      </c>
      <c r="C352" s="11" t="n">
        <v>0.12</v>
      </c>
      <c r="E352" s="4" t="inlineStr">
        <is>
          <t xml:space="preserve"> </t>
        </is>
      </c>
    </row>
    <row r="353">
      <c r="A353" s="4" t="inlineStr">
        <is>
          <t>Investment, interest rate, paid in kind</t>
        </is>
      </c>
      <c r="B353" s="4" t="inlineStr">
        <is>
          <t>[6],[7],[9],[10],[19],[25]</t>
        </is>
      </c>
      <c r="C353" s="4" t="inlineStr">
        <is>
          <t xml:space="preserve"> </t>
        </is>
      </c>
      <c r="E353" s="11" t="n">
        <v>0.08</v>
      </c>
    </row>
    <row r="354">
      <c r="A354" s="4" t="inlineStr">
        <is>
          <t>Investments, at fair value</t>
        </is>
      </c>
      <c r="C354" s="5" t="n">
        <v>4200</v>
      </c>
      <c r="D354" s="4" t="inlineStr">
        <is>
          <t>[17],[24]</t>
        </is>
      </c>
      <c r="E354" s="5" t="n">
        <v>3927</v>
      </c>
      <c r="F354" s="4" t="inlineStr">
        <is>
          <t>[19],[25]</t>
        </is>
      </c>
    </row>
    <row r="355">
      <c r="A355" s="4" t="inlineStr">
        <is>
          <t>Investment, Identifier [Axis]: Lonestar EMS, LLC - Common Units</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vestments, at fair value</t>
        </is>
      </c>
      <c r="C357" s="6" t="n">
        <v>8214</v>
      </c>
      <c r="E357" s="6" t="n">
        <v>0</v>
      </c>
    </row>
    <row r="358">
      <c r="A358" s="4" t="inlineStr">
        <is>
          <t>Investment, Identifier [Axis]: Lonestar EMS, LLC – Common Units</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Investments, at fair value</t>
        </is>
      </c>
      <c r="C360" s="6" t="n">
        <v>8214</v>
      </c>
      <c r="D360" s="4" t="inlineStr">
        <is>
          <t>[16],[17]</t>
        </is>
      </c>
      <c r="E360" s="6" t="n">
        <v>0</v>
      </c>
      <c r="F360" s="4" t="inlineStr">
        <is>
          <t>[18],[19]</t>
        </is>
      </c>
    </row>
    <row r="361">
      <c r="A361" s="4" t="inlineStr">
        <is>
          <t>Investment, Identifier [Axis]: Lonestar EMS, LLC — Delayed Draw Term Loan</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s, at fair value</t>
        </is>
      </c>
      <c r="C363" s="6" t="n">
        <v>0</v>
      </c>
      <c r="E363" s="6" t="n">
        <v>0</v>
      </c>
    </row>
    <row r="364">
      <c r="A364" s="4" t="inlineStr">
        <is>
          <t>Investment, Identifier [Axis]: Lonestar EMS, LLC—Term Debt</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vestments, at fair value</t>
        </is>
      </c>
      <c r="C366" s="6" t="n">
        <v>4200</v>
      </c>
      <c r="E366" s="6" t="n">
        <v>3927</v>
      </c>
    </row>
    <row r="367">
      <c r="A367" s="4" t="inlineStr">
        <is>
          <t>Investment, Identifier [Axis]: MCG Energy Solutions, LLC – Preferred Stock</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vestments, at fair value</t>
        </is>
      </c>
      <c r="C369" s="5" t="n">
        <v>9954</v>
      </c>
      <c r="D369" s="4" t="inlineStr">
        <is>
          <t>[16],[17]</t>
        </is>
      </c>
      <c r="E369" s="5" t="n">
        <v>8904</v>
      </c>
      <c r="F369" s="4" t="inlineStr">
        <is>
          <t>[18],[19]</t>
        </is>
      </c>
    </row>
    <row r="370">
      <c r="A370" s="4" t="inlineStr">
        <is>
          <t>Investment, Identifier [Axis]: MCG Energy Solutions, LLC – Term Debt</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Investment, reference rate and spread</t>
        </is>
      </c>
      <c r="C372" s="10" t="n">
        <v>0.076</v>
      </c>
      <c r="D372" s="4" t="inlineStr">
        <is>
          <t>[1],[2],[3],[4],[17]</t>
        </is>
      </c>
      <c r="E372" s="10" t="n">
        <v>0.076</v>
      </c>
      <c r="F372" s="4" t="inlineStr">
        <is>
          <t>[6],[7],[9],[10],[14]</t>
        </is>
      </c>
    </row>
    <row r="373">
      <c r="A373" s="4" t="inlineStr">
        <is>
          <t>Investment, interest rate, paid in cash</t>
        </is>
      </c>
      <c r="C373" s="10" t="n">
        <v>0.124</v>
      </c>
      <c r="D373" s="4" t="inlineStr">
        <is>
          <t>[1],[2],[3],[4],[17]</t>
        </is>
      </c>
      <c r="E373" s="10" t="n">
        <v>0.129</v>
      </c>
      <c r="F373" s="4" t="inlineStr">
        <is>
          <t>[6],[7],[9],[10],[14]</t>
        </is>
      </c>
    </row>
    <row r="374">
      <c r="A374" s="4" t="inlineStr">
        <is>
          <t>Investment, interest rate, paid in kind</t>
        </is>
      </c>
      <c r="C374" s="10" t="n">
        <v>0.035</v>
      </c>
      <c r="D374" s="4" t="inlineStr">
        <is>
          <t>[1],[2],[3],[4],[17]</t>
        </is>
      </c>
      <c r="E374" s="10" t="n">
        <v>0.035</v>
      </c>
      <c r="F374" s="4" t="inlineStr">
        <is>
          <t>[6],[7],[9],[10],[14]</t>
        </is>
      </c>
    </row>
    <row r="375">
      <c r="A375" s="4" t="inlineStr">
        <is>
          <t>Investments, at fair value</t>
        </is>
      </c>
      <c r="C375" s="5" t="n">
        <v>20290</v>
      </c>
      <c r="D375" s="4" t="inlineStr">
        <is>
          <t>[17]</t>
        </is>
      </c>
      <c r="E375" s="5" t="n">
        <v>17628</v>
      </c>
      <c r="F375" s="4" t="inlineStr">
        <is>
          <t>[14]</t>
        </is>
      </c>
    </row>
    <row r="376">
      <c r="A376" s="4" t="inlineStr">
        <is>
          <t>Investment, Identifier [Axis]: NeoGraf Solutions LLC – Common Stock</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Investments, at fair value</t>
        </is>
      </c>
      <c r="C378" s="5" t="n">
        <v>859</v>
      </c>
      <c r="D378" s="4" t="inlineStr">
        <is>
          <t>[16],[17]</t>
        </is>
      </c>
      <c r="E378" s="5" t="n">
        <v>0</v>
      </c>
      <c r="F378" s="4" t="inlineStr">
        <is>
          <t>[18],[19]</t>
        </is>
      </c>
    </row>
    <row r="379">
      <c r="A379" s="4" t="inlineStr">
        <is>
          <t>Investment, Identifier [Axis]: NeoGraf Solutions LLC – Line of Credit</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vestment, reference rate and spread</t>
        </is>
      </c>
      <c r="C381" s="11" t="n">
        <v>0.07000000000000001</v>
      </c>
      <c r="D381" s="4" t="inlineStr">
        <is>
          <t>[1],[2],[3],[4],[13]</t>
        </is>
      </c>
      <c r="E381" s="11" t="n">
        <v>0.07000000000000001</v>
      </c>
      <c r="F381" s="4" t="inlineStr">
        <is>
          <t>[6],[7],[9],[10],[14]</t>
        </is>
      </c>
    </row>
    <row r="382">
      <c r="A382" s="4" t="inlineStr">
        <is>
          <t>Investment, interest rate, paid in cash</t>
        </is>
      </c>
      <c r="C382" s="11" t="n">
        <v>0.11</v>
      </c>
      <c r="D382" s="4" t="inlineStr">
        <is>
          <t>[1],[2],[3],[4],[13]</t>
        </is>
      </c>
      <c r="E382" s="11" t="n">
        <v>0.11</v>
      </c>
      <c r="F382" s="4" t="inlineStr">
        <is>
          <t>[6],[7],[9],[10],[14]</t>
        </is>
      </c>
    </row>
    <row r="383">
      <c r="A383" s="4" t="inlineStr">
        <is>
          <t>Investment, interest rate, paid in kind</t>
        </is>
      </c>
      <c r="C383" s="10" t="n">
        <v>0.008</v>
      </c>
      <c r="D383" s="4" t="inlineStr">
        <is>
          <t>[1],[2],[3],[4],[13]</t>
        </is>
      </c>
      <c r="E383" s="10" t="n">
        <v>0.013</v>
      </c>
      <c r="F383" s="4" t="inlineStr">
        <is>
          <t>[6],[7],[9],[10],[14]</t>
        </is>
      </c>
    </row>
    <row r="384">
      <c r="A384" s="4" t="inlineStr">
        <is>
          <t>Line of credit facility, available</t>
        </is>
      </c>
      <c r="C384" s="5" t="n">
        <v>4500</v>
      </c>
      <c r="D384" s="4" t="inlineStr">
        <is>
          <t>[1],[2],[3],[4],[13]</t>
        </is>
      </c>
      <c r="E384" s="5" t="n">
        <v>4500</v>
      </c>
      <c r="F384" s="4" t="inlineStr">
        <is>
          <t>[6],[7],[9],[10],[14]</t>
        </is>
      </c>
    </row>
    <row r="385">
      <c r="A385" s="4" t="inlineStr">
        <is>
          <t>Investments, at fair value</t>
        </is>
      </c>
      <c r="B385" s="4" t="inlineStr">
        <is>
          <t>[13]</t>
        </is>
      </c>
      <c r="C385" s="5" t="n">
        <v>0</v>
      </c>
      <c r="E385" s="4" t="inlineStr">
        <is>
          <t xml:space="preserve"> </t>
        </is>
      </c>
    </row>
    <row r="386">
      <c r="A386" s="4" t="inlineStr">
        <is>
          <t>Investment, Identifier [Axis]: NeoGraf Solutions LLC – Line of Credit, $4,500 available</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Investments, at fair value</t>
        </is>
      </c>
      <c r="B388" s="4" t="inlineStr">
        <is>
          <t>[14]</t>
        </is>
      </c>
      <c r="C388" s="4" t="inlineStr">
        <is>
          <t xml:space="preserve"> </t>
        </is>
      </c>
      <c r="E388" s="5" t="n">
        <v>0</v>
      </c>
    </row>
    <row r="389">
      <c r="A389" s="4" t="inlineStr">
        <is>
          <t>Investment, Identifier [Axis]: NeoGraf Solutions LLC – Term Debt</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Investment, reference rate and spread</t>
        </is>
      </c>
      <c r="B391" s="4" t="inlineStr">
        <is>
          <t>[1],[2],[3],[4],[13]</t>
        </is>
      </c>
      <c r="C391" s="11" t="n">
        <v>0.07000000000000001</v>
      </c>
      <c r="E391" s="4" t="inlineStr">
        <is>
          <t xml:space="preserve"> </t>
        </is>
      </c>
    </row>
    <row r="392">
      <c r="A392" s="4" t="inlineStr">
        <is>
          <t>Investment, interest rate, paid in cash</t>
        </is>
      </c>
      <c r="B392" s="4" t="inlineStr">
        <is>
          <t>[1],[2],[3],[4],[13]</t>
        </is>
      </c>
      <c r="C392" s="11" t="n">
        <v>0.11</v>
      </c>
      <c r="E392" s="4" t="inlineStr">
        <is>
          <t xml:space="preserve"> </t>
        </is>
      </c>
    </row>
    <row r="393">
      <c r="A393" s="4" t="inlineStr">
        <is>
          <t>Investment, interest rate, paid in kind</t>
        </is>
      </c>
      <c r="B393" s="4" t="inlineStr">
        <is>
          <t>[1],[2],[3],[4],[13]</t>
        </is>
      </c>
      <c r="C393" s="10" t="n">
        <v>0.008</v>
      </c>
      <c r="E393" s="4" t="inlineStr">
        <is>
          <t xml:space="preserve"> </t>
        </is>
      </c>
    </row>
    <row r="394">
      <c r="A394" s="4" t="inlineStr">
        <is>
          <t>Investments, at fair value</t>
        </is>
      </c>
      <c r="B394" s="4" t="inlineStr">
        <is>
          <t>[13]</t>
        </is>
      </c>
      <c r="C394" s="5" t="n">
        <v>26350</v>
      </c>
      <c r="E394" s="4" t="inlineStr">
        <is>
          <t xml:space="preserve"> </t>
        </is>
      </c>
    </row>
    <row r="395">
      <c r="A395" s="4" t="inlineStr">
        <is>
          <t>Investment, Identifier [Axis]: NeoGraf Solutions LLC – Term Debt</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vestment, reference rate and spread</t>
        </is>
      </c>
      <c r="B397" s="4" t="inlineStr">
        <is>
          <t>[6],[7],[9],[10],[14]</t>
        </is>
      </c>
      <c r="C397" s="4" t="inlineStr">
        <is>
          <t xml:space="preserve"> </t>
        </is>
      </c>
      <c r="E397" s="11" t="n">
        <v>0.07000000000000001</v>
      </c>
    </row>
    <row r="398">
      <c r="A398" s="4" t="inlineStr">
        <is>
          <t>Investment, interest rate, paid in cash</t>
        </is>
      </c>
      <c r="B398" s="4" t="inlineStr">
        <is>
          <t>[6],[7],[9],[10],[14]</t>
        </is>
      </c>
      <c r="C398" s="4" t="inlineStr">
        <is>
          <t xml:space="preserve"> </t>
        </is>
      </c>
      <c r="E398" s="11" t="n">
        <v>0.11</v>
      </c>
    </row>
    <row r="399">
      <c r="A399" s="4" t="inlineStr">
        <is>
          <t>Investment, interest rate, paid in kind</t>
        </is>
      </c>
      <c r="B399" s="4" t="inlineStr">
        <is>
          <t>[6],[7],[9],[10],[14]</t>
        </is>
      </c>
      <c r="C399" s="4" t="inlineStr">
        <is>
          <t xml:space="preserve"> </t>
        </is>
      </c>
      <c r="E399" s="10" t="n">
        <v>0.013</v>
      </c>
    </row>
    <row r="400">
      <c r="A400" s="4" t="inlineStr">
        <is>
          <t>Investments, at fair value</t>
        </is>
      </c>
      <c r="B400" s="4" t="inlineStr">
        <is>
          <t>[14]</t>
        </is>
      </c>
      <c r="C400" s="4" t="inlineStr">
        <is>
          <t xml:space="preserve"> </t>
        </is>
      </c>
      <c r="E400" s="5" t="n">
        <v>26000</v>
      </c>
    </row>
    <row r="401">
      <c r="A401" s="4" t="inlineStr">
        <is>
          <t>Investment, Identifier [Axis]: OCI, LLC – Common Units</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vestments, at fair value</t>
        </is>
      </c>
      <c r="C403" s="5" t="n">
        <v>0</v>
      </c>
      <c r="D403" s="4" t="inlineStr">
        <is>
          <t>[16],[17]</t>
        </is>
      </c>
      <c r="E403" s="5" t="n">
        <v>0</v>
      </c>
      <c r="F403" s="4" t="inlineStr">
        <is>
          <t>[18],[19]</t>
        </is>
      </c>
    </row>
    <row r="404">
      <c r="A404" s="4" t="inlineStr">
        <is>
          <t>Investment, Identifier [Axis]: OCI, LLC – Term Debt</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Investment, reference rate and spread</t>
        </is>
      </c>
      <c r="B406" s="4" t="inlineStr">
        <is>
          <t>[6],[7],[9],[10],[14]</t>
        </is>
      </c>
      <c r="C406" s="4" t="inlineStr">
        <is>
          <t xml:space="preserve"> </t>
        </is>
      </c>
      <c r="E406" s="10" t="n">
        <v>0.075</v>
      </c>
    </row>
    <row r="407">
      <c r="A407" s="4" t="inlineStr">
        <is>
          <t>Investment, interest rate, paid in cash</t>
        </is>
      </c>
      <c r="B407" s="4" t="inlineStr">
        <is>
          <t>[6],[7],[9],[10],[14]</t>
        </is>
      </c>
      <c r="C407" s="4" t="inlineStr">
        <is>
          <t xml:space="preserve"> </t>
        </is>
      </c>
      <c r="E407" s="10" t="n">
        <v>0.128</v>
      </c>
    </row>
    <row r="408">
      <c r="A408" s="4" t="inlineStr">
        <is>
          <t>Investments, at fair value</t>
        </is>
      </c>
      <c r="B408" s="4" t="inlineStr">
        <is>
          <t>[14]</t>
        </is>
      </c>
      <c r="C408" s="4" t="inlineStr">
        <is>
          <t xml:space="preserve"> </t>
        </is>
      </c>
      <c r="E408" s="5" t="n">
        <v>19800</v>
      </c>
    </row>
    <row r="409">
      <c r="A409" s="4" t="inlineStr">
        <is>
          <t>Investment, Identifier [Axis]: OCI, LLC – Term Debt 1</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vestment, reference rate and spread</t>
        </is>
      </c>
      <c r="B411" s="4" t="inlineStr">
        <is>
          <t>[1],[2],[3],[4],[13]</t>
        </is>
      </c>
      <c r="C411" s="10" t="n">
        <v>0.075</v>
      </c>
      <c r="E411" s="4" t="inlineStr">
        <is>
          <t xml:space="preserve"> </t>
        </is>
      </c>
    </row>
    <row r="412">
      <c r="A412" s="4" t="inlineStr">
        <is>
          <t>Investment, interest rate, paid in cash</t>
        </is>
      </c>
      <c r="B412" s="4" t="inlineStr">
        <is>
          <t>[1],[2],[3],[4],[13]</t>
        </is>
      </c>
      <c r="C412" s="10" t="n">
        <v>0.123</v>
      </c>
      <c r="E412" s="4" t="inlineStr">
        <is>
          <t xml:space="preserve"> </t>
        </is>
      </c>
    </row>
    <row r="413">
      <c r="A413" s="4" t="inlineStr">
        <is>
          <t>Investments, at fair value</t>
        </is>
      </c>
      <c r="B413" s="4" t="inlineStr">
        <is>
          <t>[13]</t>
        </is>
      </c>
      <c r="C413" s="5" t="n">
        <v>18685</v>
      </c>
      <c r="E413" s="4" t="inlineStr">
        <is>
          <t xml:space="preserve"> </t>
        </is>
      </c>
    </row>
    <row r="414">
      <c r="A414" s="4" t="inlineStr">
        <is>
          <t>Investment, Identifier [Axis]: OCI, LLC – Term Debt 2</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vestment, interest rate, paid in cash</t>
        </is>
      </c>
      <c r="C416" s="11" t="n">
        <v>0.07000000000000001</v>
      </c>
      <c r="D416" s="4" t="inlineStr">
        <is>
          <t>[1],[2],[3],[4],[13],[24]</t>
        </is>
      </c>
      <c r="E416" s="11" t="n">
        <v>0.07000000000000001</v>
      </c>
      <c r="F416" s="4" t="inlineStr">
        <is>
          <t>[6],[7],[9],[10],[14],[25]</t>
        </is>
      </c>
    </row>
    <row r="417">
      <c r="A417" s="4" t="inlineStr">
        <is>
          <t>Investment, interest rate, paid in kind</t>
        </is>
      </c>
      <c r="C417" s="11" t="n">
        <v>0.07000000000000001</v>
      </c>
      <c r="D417" s="4" t="inlineStr">
        <is>
          <t>[1],[2],[3],[4],[13],[24]</t>
        </is>
      </c>
      <c r="E417" s="11" t="n">
        <v>0.07000000000000001</v>
      </c>
      <c r="F417" s="4" t="inlineStr">
        <is>
          <t>[6],[7],[9],[10],[14],[25]</t>
        </is>
      </c>
    </row>
    <row r="418">
      <c r="A418" s="4" t="inlineStr">
        <is>
          <t>Investments, at fair value</t>
        </is>
      </c>
      <c r="C418" s="5" t="n">
        <v>2303</v>
      </c>
      <c r="D418" s="4" t="inlineStr">
        <is>
          <t>[13],[24]</t>
        </is>
      </c>
      <c r="E418" s="5" t="n">
        <v>1992</v>
      </c>
      <c r="F418" s="4" t="inlineStr">
        <is>
          <t>[14],[25]</t>
        </is>
      </c>
    </row>
    <row r="419">
      <c r="A419" s="4" t="inlineStr">
        <is>
          <t>Investment, Identifier [Axis]: Ohio Armor Holdings, LLC – Common Equity</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Investments, at fair value</t>
        </is>
      </c>
      <c r="C421" s="5" t="n">
        <v>1086</v>
      </c>
      <c r="D421" s="4" t="inlineStr">
        <is>
          <t>[16],[17]</t>
        </is>
      </c>
      <c r="E421" s="5" t="n">
        <v>680</v>
      </c>
      <c r="F421" s="4" t="inlineStr">
        <is>
          <t>[18],[19]</t>
        </is>
      </c>
    </row>
    <row r="422">
      <c r="A422" s="4" t="inlineStr">
        <is>
          <t>Investment, Identifier [Axis]: Ohio Armor Holdings, LLC – Term Debt</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vestment, reference rate and spread</t>
        </is>
      </c>
      <c r="B424" s="4" t="inlineStr">
        <is>
          <t>[1],[2],[3],[4],[13]</t>
        </is>
      </c>
      <c r="C424" s="11" t="n">
        <v>0.08</v>
      </c>
      <c r="E424" s="4" t="inlineStr">
        <is>
          <t xml:space="preserve"> </t>
        </is>
      </c>
    </row>
    <row r="425">
      <c r="A425" s="4" t="inlineStr">
        <is>
          <t>Investment, interest rate, paid in cash</t>
        </is>
      </c>
      <c r="B425" s="4" t="inlineStr">
        <is>
          <t>[1],[2],[3],[4],[13]</t>
        </is>
      </c>
      <c r="C425" s="10" t="n">
        <v>0.128</v>
      </c>
      <c r="E425" s="4" t="inlineStr">
        <is>
          <t xml:space="preserve"> </t>
        </is>
      </c>
    </row>
    <row r="426">
      <c r="A426" s="4" t="inlineStr">
        <is>
          <t>Investments, at fair value</t>
        </is>
      </c>
      <c r="B426" s="4" t="inlineStr">
        <is>
          <t>[13]</t>
        </is>
      </c>
      <c r="C426" s="5" t="n">
        <v>16563</v>
      </c>
      <c r="E426" s="4" t="inlineStr">
        <is>
          <t xml:space="preserve"> </t>
        </is>
      </c>
    </row>
    <row r="427">
      <c r="A427" s="4" t="inlineStr">
        <is>
          <t>Investment, Identifier [Axis]: Ohio Armor Holdings, LLC – Term Debt</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vestment, reference rate and spread</t>
        </is>
      </c>
      <c r="B429" s="4" t="inlineStr">
        <is>
          <t>[6],[7],[9],[10],[14]</t>
        </is>
      </c>
      <c r="C429" s="4" t="inlineStr">
        <is>
          <t xml:space="preserve"> </t>
        </is>
      </c>
      <c r="E429" s="11" t="n">
        <v>0.08</v>
      </c>
    </row>
    <row r="430">
      <c r="A430" s="4" t="inlineStr">
        <is>
          <t>Investment, interest rate, paid in cash</t>
        </is>
      </c>
      <c r="B430" s="4" t="inlineStr">
        <is>
          <t>[6],[7],[9],[10],[14]</t>
        </is>
      </c>
      <c r="C430" s="4" t="inlineStr">
        <is>
          <t xml:space="preserve"> </t>
        </is>
      </c>
      <c r="E430" s="10" t="n">
        <v>0.133</v>
      </c>
    </row>
    <row r="431">
      <c r="A431" s="4" t="inlineStr">
        <is>
          <t>Investments, at fair value</t>
        </is>
      </c>
      <c r="B431" s="4" t="inlineStr">
        <is>
          <t>[14]</t>
        </is>
      </c>
      <c r="C431" s="4" t="inlineStr">
        <is>
          <t xml:space="preserve"> </t>
        </is>
      </c>
      <c r="E431" s="5" t="n">
        <v>17294</v>
      </c>
    </row>
    <row r="432">
      <c r="A432" s="4" t="inlineStr">
        <is>
          <t>Investment, Identifier [Axis]: PIC 360, LLC – Common Equity Units</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Investments, at fair value</t>
        </is>
      </c>
      <c r="B434" s="4" t="inlineStr">
        <is>
          <t>[18],[19]</t>
        </is>
      </c>
      <c r="C434" s="4" t="inlineStr">
        <is>
          <t xml:space="preserve"> </t>
        </is>
      </c>
      <c r="E434" s="6" t="n">
        <v>284</v>
      </c>
    </row>
    <row r="435">
      <c r="A435" s="4" t="inlineStr">
        <is>
          <t>Investment, Identifier [Axis]: PIC 360, LLC—Common Equity Units</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vestments, at fair value</t>
        </is>
      </c>
      <c r="C437" s="5" t="n">
        <v>0</v>
      </c>
      <c r="E437" s="5" t="n">
        <v>284</v>
      </c>
    </row>
    <row r="438">
      <c r="A438" s="4" t="inlineStr">
        <is>
          <t>Investment, Identifier [Axis]: Pansophic Learning, Ltd. – Term Debt 1</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Investment, reference rate and spread</t>
        </is>
      </c>
      <c r="B440" s="4" t="inlineStr">
        <is>
          <t>[6],[7],[9],[10],[14],[23]</t>
        </is>
      </c>
      <c r="C440" s="4" t="inlineStr">
        <is>
          <t xml:space="preserve"> </t>
        </is>
      </c>
      <c r="E440" s="10" t="n">
        <v>0.075</v>
      </c>
    </row>
    <row r="441">
      <c r="A441" s="4" t="inlineStr">
        <is>
          <t>Investment, interest rate, paid in cash</t>
        </is>
      </c>
      <c r="B441" s="4" t="inlineStr">
        <is>
          <t>[6],[7],[9],[10],[14],[23]</t>
        </is>
      </c>
      <c r="C441" s="4" t="inlineStr">
        <is>
          <t xml:space="preserve"> </t>
        </is>
      </c>
      <c r="E441" s="10" t="n">
        <v>0.129</v>
      </c>
    </row>
    <row r="442">
      <c r="A442" s="4" t="inlineStr">
        <is>
          <t>Investments, at fair value</t>
        </is>
      </c>
      <c r="B442" s="4" t="inlineStr">
        <is>
          <t>[14],[23]</t>
        </is>
      </c>
      <c r="C442" s="4" t="inlineStr">
        <is>
          <t xml:space="preserve"> </t>
        </is>
      </c>
      <c r="E442" s="5" t="n">
        <v>27965</v>
      </c>
    </row>
    <row r="443">
      <c r="A443" s="4" t="inlineStr">
        <is>
          <t>Investment, Identifier [Axis]: Pansophic Learning, Ltd. – Term Debt 2</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vestment, reference rate and spread</t>
        </is>
      </c>
      <c r="B445" s="4" t="inlineStr">
        <is>
          <t>[6],[7],[9],[10],[14],[23]</t>
        </is>
      </c>
      <c r="C445" s="4" t="inlineStr">
        <is>
          <t xml:space="preserve"> </t>
        </is>
      </c>
      <c r="E445" s="10" t="n">
        <v>0.075</v>
      </c>
    </row>
    <row r="446">
      <c r="A446" s="4" t="inlineStr">
        <is>
          <t>Investment, interest rate, paid in cash</t>
        </is>
      </c>
      <c r="B446" s="4" t="inlineStr">
        <is>
          <t>[6],[7],[9],[10],[14],[23]</t>
        </is>
      </c>
      <c r="C446" s="4" t="inlineStr">
        <is>
          <t xml:space="preserve"> </t>
        </is>
      </c>
      <c r="E446" s="10" t="n">
        <v>0.129</v>
      </c>
    </row>
    <row r="447">
      <c r="A447" s="4" t="inlineStr">
        <is>
          <t>Investments, at fair value</t>
        </is>
      </c>
      <c r="B447" s="4" t="inlineStr">
        <is>
          <t>[14],[23]</t>
        </is>
      </c>
      <c r="C447" s="4" t="inlineStr">
        <is>
          <t xml:space="preserve"> </t>
        </is>
      </c>
      <c r="E447" s="5" t="n">
        <v>4994</v>
      </c>
    </row>
    <row r="448">
      <c r="A448" s="4" t="inlineStr">
        <is>
          <t>Investment, Identifier [Axis]: Perimeter Solutions Group – Term Debt</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Investment, reference rate and spread</t>
        </is>
      </c>
      <c r="B450" s="4" t="inlineStr">
        <is>
          <t>[1],[2],[3],[4],[13],[15]</t>
        </is>
      </c>
      <c r="C450" s="10" t="n">
        <v>0.08500000000000001</v>
      </c>
      <c r="E450" s="4" t="inlineStr">
        <is>
          <t xml:space="preserve"> </t>
        </is>
      </c>
    </row>
    <row r="451">
      <c r="A451" s="4" t="inlineStr">
        <is>
          <t>Investment, interest rate, paid in cash</t>
        </is>
      </c>
      <c r="B451" s="4" t="inlineStr">
        <is>
          <t>[1],[2],[3],[4],[13],[15]</t>
        </is>
      </c>
      <c r="C451" s="10" t="n">
        <v>0.133</v>
      </c>
      <c r="E451" s="4" t="inlineStr">
        <is>
          <t xml:space="preserve"> </t>
        </is>
      </c>
    </row>
    <row r="452">
      <c r="A452" s="4" t="inlineStr">
        <is>
          <t>Investments, at fair value</t>
        </is>
      </c>
      <c r="B452" s="4" t="inlineStr">
        <is>
          <t>[13],[15]</t>
        </is>
      </c>
      <c r="C452" s="5" t="n">
        <v>15000</v>
      </c>
      <c r="E452" s="4" t="inlineStr">
        <is>
          <t xml:space="preserve"> </t>
        </is>
      </c>
    </row>
    <row r="453">
      <c r="A453" s="4" t="inlineStr">
        <is>
          <t>Investment, Identifier [Axis]: Quality Environmental Midco, Inc. – Line of Credit</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Investment, interest rate, paid in cash</t>
        </is>
      </c>
      <c r="B455" s="4" t="inlineStr">
        <is>
          <t>[1],[2],[3],[4],[13],[24]</t>
        </is>
      </c>
      <c r="C455" s="11" t="n">
        <v>0.12</v>
      </c>
      <c r="E455" s="4" t="inlineStr">
        <is>
          <t xml:space="preserve"> </t>
        </is>
      </c>
    </row>
    <row r="456">
      <c r="A456" s="4" t="inlineStr">
        <is>
          <t>Line of credit facility, available</t>
        </is>
      </c>
      <c r="B456" s="4" t="inlineStr">
        <is>
          <t>[1],[2],[3],[4],[13],[24]</t>
        </is>
      </c>
      <c r="C456" s="5" t="n">
        <v>3000</v>
      </c>
      <c r="E456" s="4" t="inlineStr">
        <is>
          <t xml:space="preserve"> </t>
        </is>
      </c>
    </row>
    <row r="457">
      <c r="A457" s="4" t="inlineStr">
        <is>
          <t>Investments, at fair value</t>
        </is>
      </c>
      <c r="B457" s="4" t="inlineStr">
        <is>
          <t>[13],[24]</t>
        </is>
      </c>
      <c r="C457" s="6" t="n">
        <v>0</v>
      </c>
      <c r="E457" s="4" t="inlineStr">
        <is>
          <t xml:space="preserve"> </t>
        </is>
      </c>
    </row>
    <row r="458">
      <c r="A458" s="4" t="inlineStr">
        <is>
          <t>Investment, Identifier [Axis]: Quality Environmental Midco, Inc. – Preferred Equity</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vestments, at fair value</t>
        </is>
      </c>
      <c r="B460" s="4" t="inlineStr">
        <is>
          <t>[16],[17]</t>
        </is>
      </c>
      <c r="C460" s="5" t="n">
        <v>3582</v>
      </c>
      <c r="E460" s="4" t="inlineStr">
        <is>
          <t xml:space="preserve"> </t>
        </is>
      </c>
    </row>
    <row r="461">
      <c r="A461" s="4" t="inlineStr">
        <is>
          <t>Investment, Identifier [Axis]: Quality Environmental Midco, Inc. – Term Debt</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Investment, interest rate, paid in cash</t>
        </is>
      </c>
      <c r="B463" s="4" t="inlineStr">
        <is>
          <t>[1],[2],[3],[4],[13],[24]</t>
        </is>
      </c>
      <c r="C463" s="11" t="n">
        <v>0.12</v>
      </c>
      <c r="E463" s="4" t="inlineStr">
        <is>
          <t xml:space="preserve"> </t>
        </is>
      </c>
    </row>
    <row r="464">
      <c r="A464" s="4" t="inlineStr">
        <is>
          <t>Investments, at fair value</t>
        </is>
      </c>
      <c r="B464" s="4" t="inlineStr">
        <is>
          <t>[13],[24]</t>
        </is>
      </c>
      <c r="C464" s="5" t="n">
        <v>13390</v>
      </c>
      <c r="E464" s="4" t="inlineStr">
        <is>
          <t xml:space="preserve"> </t>
        </is>
      </c>
    </row>
    <row r="465">
      <c r="A465" s="4" t="inlineStr">
        <is>
          <t>Investment, Identifier [Axis]: RPM Freight Systems, LLC – Delayed Draw Term Loan</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vestment, reference rate and spread</t>
        </is>
      </c>
      <c r="B467" s="4" t="inlineStr">
        <is>
          <t>[1],[2],[3],[4],[13]</t>
        </is>
      </c>
      <c r="C467" s="10" t="n">
        <v>0.077</v>
      </c>
      <c r="E467" s="4" t="inlineStr">
        <is>
          <t xml:space="preserve"> </t>
        </is>
      </c>
    </row>
    <row r="468">
      <c r="A468" s="4" t="inlineStr">
        <is>
          <t>Investment, interest rate, paid in cash</t>
        </is>
      </c>
      <c r="B468" s="4" t="inlineStr">
        <is>
          <t>[1],[2],[3],[4],[13]</t>
        </is>
      </c>
      <c r="C468" s="10" t="n">
        <v>0.125</v>
      </c>
      <c r="E468" s="4" t="inlineStr">
        <is>
          <t xml:space="preserve"> </t>
        </is>
      </c>
    </row>
    <row r="469">
      <c r="A469" s="4" t="inlineStr">
        <is>
          <t>Line of credit facility, available</t>
        </is>
      </c>
      <c r="B469" s="4" t="inlineStr">
        <is>
          <t>[1],[2],[3],[4],[13]</t>
        </is>
      </c>
      <c r="C469" s="5" t="n">
        <v>5000</v>
      </c>
      <c r="E469" s="4" t="inlineStr">
        <is>
          <t xml:space="preserve"> </t>
        </is>
      </c>
    </row>
    <row r="470">
      <c r="A470" s="4" t="inlineStr">
        <is>
          <t>Investments, at fair value</t>
        </is>
      </c>
      <c r="B470" s="4" t="inlineStr">
        <is>
          <t>[13]</t>
        </is>
      </c>
      <c r="C470" s="5" t="n">
        <v>0</v>
      </c>
      <c r="E470" s="4" t="inlineStr">
        <is>
          <t xml:space="preserve"> </t>
        </is>
      </c>
    </row>
    <row r="471">
      <c r="A471" s="4" t="inlineStr">
        <is>
          <t>Investment, Identifier [Axis]: RPM Freight Systems, LLC – Term Debt</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Investment, reference rate and spread</t>
        </is>
      </c>
      <c r="B473" s="4" t="inlineStr">
        <is>
          <t>[1],[2],[3],[4],[13]</t>
        </is>
      </c>
      <c r="C473" s="10" t="n">
        <v>0.077</v>
      </c>
      <c r="E473" s="4" t="inlineStr">
        <is>
          <t xml:space="preserve"> </t>
        </is>
      </c>
    </row>
    <row r="474">
      <c r="A474" s="4" t="inlineStr">
        <is>
          <t>Investment, interest rate, paid in cash</t>
        </is>
      </c>
      <c r="B474" s="4" t="inlineStr">
        <is>
          <t>[1],[2],[3],[4],[13]</t>
        </is>
      </c>
      <c r="C474" s="10" t="n">
        <v>0.125</v>
      </c>
      <c r="E474" s="4" t="inlineStr">
        <is>
          <t xml:space="preserve"> </t>
        </is>
      </c>
    </row>
    <row r="475">
      <c r="A475" s="4" t="inlineStr">
        <is>
          <t>Investments, at fair value</t>
        </is>
      </c>
      <c r="B475" s="4" t="inlineStr">
        <is>
          <t>[13]</t>
        </is>
      </c>
      <c r="C475" s="5" t="n">
        <v>20200</v>
      </c>
      <c r="E475" s="4" t="inlineStr">
        <is>
          <t xml:space="preserve"> </t>
        </is>
      </c>
    </row>
    <row r="476">
      <c r="A476" s="4" t="inlineStr">
        <is>
          <t>Investment, Identifier [Axis]: Salt &amp; Straw, LLC – Common Warrant</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vestments, at fair value</t>
        </is>
      </c>
      <c r="C478" s="5" t="n">
        <v>47</v>
      </c>
      <c r="D478" s="4" t="inlineStr">
        <is>
          <t>[16],[17]</t>
        </is>
      </c>
      <c r="E478" s="5" t="n">
        <v>31</v>
      </c>
      <c r="F478" s="4" t="inlineStr">
        <is>
          <t>[18],[19]</t>
        </is>
      </c>
    </row>
    <row r="479">
      <c r="A479" s="4" t="inlineStr">
        <is>
          <t>Investment, Identifier [Axis]: Salt &amp; Straw, LLC – Delayed Draw Term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Investment, reference rate and spread</t>
        </is>
      </c>
      <c r="C481" s="10" t="n">
        <v>0.091</v>
      </c>
      <c r="D481" s="4" t="inlineStr">
        <is>
          <t>[1],[2],[3],[4],[13]</t>
        </is>
      </c>
      <c r="E481" s="10" t="n">
        <v>0.091</v>
      </c>
      <c r="F481" s="4" t="inlineStr">
        <is>
          <t>[6],[7],[9],[10],[14]</t>
        </is>
      </c>
    </row>
    <row r="482">
      <c r="A482" s="4" t="inlineStr">
        <is>
          <t>Investment, interest rate, paid in cash</t>
        </is>
      </c>
      <c r="C482" s="10" t="n">
        <v>0.139</v>
      </c>
      <c r="D482" s="4" t="inlineStr">
        <is>
          <t>[1],[2],[3],[4],[13]</t>
        </is>
      </c>
      <c r="E482" s="10" t="n">
        <v>0.144</v>
      </c>
      <c r="F482" s="4" t="inlineStr">
        <is>
          <t>[6],[7],[9],[10],[14]</t>
        </is>
      </c>
    </row>
    <row r="483">
      <c r="A483" s="4" t="inlineStr">
        <is>
          <t>Line of credit facility, available</t>
        </is>
      </c>
      <c r="C483" s="5" t="n">
        <v>3500</v>
      </c>
      <c r="D483" s="4" t="inlineStr">
        <is>
          <t>[1],[2],[3],[4],[13]</t>
        </is>
      </c>
      <c r="E483" s="5" t="n">
        <v>1300</v>
      </c>
      <c r="F483" s="4" t="inlineStr">
        <is>
          <t>[6],[7],[9],[10],[14]</t>
        </is>
      </c>
    </row>
    <row r="484">
      <c r="A484" s="4" t="inlineStr">
        <is>
          <t>Investments, at fair value</t>
        </is>
      </c>
      <c r="C484" s="5" t="n">
        <v>10850</v>
      </c>
      <c r="D484" s="4" t="inlineStr">
        <is>
          <t>[13]</t>
        </is>
      </c>
      <c r="E484" s="5" t="n">
        <v>9715</v>
      </c>
      <c r="F484" s="4" t="inlineStr">
        <is>
          <t>[14]</t>
        </is>
      </c>
    </row>
    <row r="485">
      <c r="A485" s="4" t="inlineStr">
        <is>
          <t>Investment, Identifier [Axis]: Salt &amp; Straw, LLC – Line of Credit</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Investment, reference rate and spread</t>
        </is>
      </c>
      <c r="C487" s="10" t="n">
        <v>0.091</v>
      </c>
      <c r="D487" s="4" t="inlineStr">
        <is>
          <t>[1],[2],[3],[4],[13]</t>
        </is>
      </c>
      <c r="E487" s="10" t="n">
        <v>0.091</v>
      </c>
      <c r="F487" s="4" t="inlineStr">
        <is>
          <t>[6],[7],[9],[10],[14]</t>
        </is>
      </c>
    </row>
    <row r="488">
      <c r="A488" s="4" t="inlineStr">
        <is>
          <t>Investment, interest rate, paid in cash</t>
        </is>
      </c>
      <c r="C488" s="10" t="n">
        <v>0.139</v>
      </c>
      <c r="D488" s="4" t="inlineStr">
        <is>
          <t>[1],[2],[3],[4],[13]</t>
        </is>
      </c>
      <c r="E488" s="10" t="n">
        <v>0.144</v>
      </c>
      <c r="F488" s="4" t="inlineStr">
        <is>
          <t>[6],[7],[9],[10],[14]</t>
        </is>
      </c>
    </row>
    <row r="489">
      <c r="A489" s="4" t="inlineStr">
        <is>
          <t>Line of credit facility, available</t>
        </is>
      </c>
      <c r="C489" s="5" t="n">
        <v>2000</v>
      </c>
      <c r="D489" s="4" t="inlineStr">
        <is>
          <t>[1],[2],[3],[4],[13]</t>
        </is>
      </c>
      <c r="E489" s="5" t="n">
        <v>2000</v>
      </c>
      <c r="F489" s="4" t="inlineStr">
        <is>
          <t>[6],[7],[9],[10],[14]</t>
        </is>
      </c>
    </row>
    <row r="490">
      <c r="A490" s="4" t="inlineStr">
        <is>
          <t>Investments, at fair value</t>
        </is>
      </c>
      <c r="C490" s="6" t="n">
        <v>0</v>
      </c>
      <c r="D490" s="4" t="inlineStr">
        <is>
          <t>[13]</t>
        </is>
      </c>
      <c r="E490" s="6" t="n">
        <v>0</v>
      </c>
      <c r="F490" s="4" t="inlineStr">
        <is>
          <t>[14]</t>
        </is>
      </c>
    </row>
    <row r="491">
      <c r="A491" s="4" t="inlineStr">
        <is>
          <t>Investment, Identifier [Axis]: Salt &amp; Straw, LLC – Preferred Equity</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Investments, at fair value</t>
        </is>
      </c>
      <c r="B493" s="4" t="inlineStr">
        <is>
          <t>[16],[17]</t>
        </is>
      </c>
      <c r="C493" s="6" t="n">
        <v>9450</v>
      </c>
      <c r="E493" s="4" t="inlineStr">
        <is>
          <t xml:space="preserve"> </t>
        </is>
      </c>
    </row>
    <row r="494">
      <c r="A494" s="4" t="inlineStr">
        <is>
          <t>Investment, Identifier [Axis]: Salvo Technologies, Inc. – Preferred Stock</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Investments, at fair value</t>
        </is>
      </c>
      <c r="B496" s="4" t="inlineStr">
        <is>
          <t>[18],[19]</t>
        </is>
      </c>
      <c r="C496" s="4" t="inlineStr">
        <is>
          <t xml:space="preserve"> </t>
        </is>
      </c>
      <c r="E496" s="5" t="n">
        <v>1225</v>
      </c>
    </row>
    <row r="497">
      <c r="A497" s="4" t="inlineStr">
        <is>
          <t>Investment, Identifier [Axis]: Salvo Technologies, Inc. – Term Debt</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Investment, reference rate and spread</t>
        </is>
      </c>
      <c r="B499" s="4" t="inlineStr">
        <is>
          <t>[6],[7],[9],[10],[14]</t>
        </is>
      </c>
      <c r="C499" s="4" t="inlineStr">
        <is>
          <t xml:space="preserve"> </t>
        </is>
      </c>
      <c r="E499" s="10" t="n">
        <v>0.095</v>
      </c>
    </row>
    <row r="500">
      <c r="A500" s="4" t="inlineStr">
        <is>
          <t>Investment, interest rate, paid in cash</t>
        </is>
      </c>
      <c r="B500" s="4" t="inlineStr">
        <is>
          <t>[6],[7],[9],[10],[14]</t>
        </is>
      </c>
      <c r="C500" s="4" t="inlineStr">
        <is>
          <t xml:space="preserve"> </t>
        </is>
      </c>
      <c r="E500" s="10" t="n">
        <v>0.148</v>
      </c>
    </row>
    <row r="501">
      <c r="A501" s="4" t="inlineStr">
        <is>
          <t>Investments, at fair value</t>
        </is>
      </c>
      <c r="B501" s="4" t="inlineStr">
        <is>
          <t>[14]</t>
        </is>
      </c>
      <c r="C501" s="4" t="inlineStr">
        <is>
          <t xml:space="preserve"> </t>
        </is>
      </c>
      <c r="E501" s="5" t="n">
        <v>10900</v>
      </c>
    </row>
    <row r="502">
      <c r="A502" s="4" t="inlineStr">
        <is>
          <t>Investment, Identifier [Axis]: Sea Link International IRB, Inc. – Preferred Stock</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vestments, at fair value</t>
        </is>
      </c>
      <c r="C504" s="5" t="n">
        <v>220</v>
      </c>
      <c r="D504" s="4" t="inlineStr">
        <is>
          <t>[16],[17]</t>
        </is>
      </c>
      <c r="E504" s="5" t="n">
        <v>183</v>
      </c>
      <c r="F504" s="4" t="inlineStr">
        <is>
          <t>[18],[19]</t>
        </is>
      </c>
    </row>
    <row r="505">
      <c r="A505" s="4" t="inlineStr">
        <is>
          <t>Investment, Identifier [Axis]: Sea Link International IRB, Inc. – Term Debt 1</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vestment, interest rate, paid in cash</t>
        </is>
      </c>
      <c r="C507" s="10" t="n">
        <v>0.113</v>
      </c>
      <c r="D507" s="4" t="inlineStr">
        <is>
          <t>[1],[2],[3],[4],[13],[24]</t>
        </is>
      </c>
      <c r="E507" s="10" t="n">
        <v>0.113</v>
      </c>
      <c r="F507" s="4" t="inlineStr">
        <is>
          <t>[6],[7],[9],[10],[14],[25]</t>
        </is>
      </c>
    </row>
    <row r="508">
      <c r="A508" s="4" t="inlineStr">
        <is>
          <t>Investment, interest rate, paid in kind</t>
        </is>
      </c>
      <c r="C508" s="11" t="n">
        <v>0.02</v>
      </c>
      <c r="D508" s="4" t="inlineStr">
        <is>
          <t>[1],[2],[3],[4],[13],[24]</t>
        </is>
      </c>
      <c r="E508" s="11" t="n">
        <v>0.02</v>
      </c>
      <c r="F508" s="4" t="inlineStr">
        <is>
          <t>[6],[7],[9],[10],[14],[25]</t>
        </is>
      </c>
    </row>
    <row r="509">
      <c r="A509" s="4" t="inlineStr">
        <is>
          <t>Investments, at fair value</t>
        </is>
      </c>
      <c r="C509" s="5" t="n">
        <v>12331</v>
      </c>
      <c r="D509" s="4" t="inlineStr">
        <is>
          <t>[13],[24]</t>
        </is>
      </c>
      <c r="E509" s="5" t="n">
        <v>11675</v>
      </c>
      <c r="F509" s="4" t="inlineStr">
        <is>
          <t>[14],[25]</t>
        </is>
      </c>
    </row>
    <row r="510">
      <c r="A510" s="4" t="inlineStr">
        <is>
          <t>Investment, Identifier [Axis]: Sea Link International IRB, Inc. – Term Debt 2</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Investment, interest rate, paid in cash</t>
        </is>
      </c>
      <c r="C512" s="11" t="n">
        <v>0.12</v>
      </c>
      <c r="D512" s="4" t="inlineStr">
        <is>
          <t>[1],[2],[3],[4],[13],[24]</t>
        </is>
      </c>
      <c r="E512" s="11" t="n">
        <v>0.12</v>
      </c>
      <c r="F512" s="4" t="inlineStr">
        <is>
          <t>[6],[7],[9],[10],[14],[25]</t>
        </is>
      </c>
    </row>
    <row r="513">
      <c r="A513" s="4" t="inlineStr">
        <is>
          <t>Investment, interest rate, paid in kind</t>
        </is>
      </c>
      <c r="C513" s="11" t="n">
        <v>0.02</v>
      </c>
      <c r="D513" s="4" t="inlineStr">
        <is>
          <t>[1],[2],[3],[4],[13],[24]</t>
        </is>
      </c>
      <c r="E513" s="11" t="n">
        <v>0.02</v>
      </c>
      <c r="F513" s="4" t="inlineStr">
        <is>
          <t>[6],[7],[9],[10],[14],[25]</t>
        </is>
      </c>
    </row>
    <row r="514">
      <c r="A514" s="4" t="inlineStr">
        <is>
          <t>Investments, at fair value</t>
        </is>
      </c>
      <c r="C514" s="5" t="n">
        <v>4079</v>
      </c>
      <c r="D514" s="4" t="inlineStr">
        <is>
          <t>[13],[24]</t>
        </is>
      </c>
      <c r="E514" s="5" t="n">
        <v>4000</v>
      </c>
      <c r="F514" s="4" t="inlineStr">
        <is>
          <t>[14],[25]</t>
        </is>
      </c>
    </row>
    <row r="515">
      <c r="A515" s="4" t="inlineStr">
        <is>
          <t>Investment, Identifier [Axis]: Sea Link International IRB, Inc.– Common Equity Units</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Investments, at fair value</t>
        </is>
      </c>
      <c r="C517" s="6" t="n">
        <v>160</v>
      </c>
      <c r="D517" s="4" t="inlineStr">
        <is>
          <t>[16],[17]</t>
        </is>
      </c>
      <c r="E517" s="6" t="n">
        <v>340</v>
      </c>
      <c r="F517" s="4" t="inlineStr">
        <is>
          <t>[18],[19]</t>
        </is>
      </c>
    </row>
    <row r="518">
      <c r="A518" s="4" t="inlineStr">
        <is>
          <t>Investment, Identifier [Axis]: Sokol &amp; Company Holdings, LLC – Common Stock</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Investments, at fair value</t>
        </is>
      </c>
      <c r="C520" s="5" t="n">
        <v>2727</v>
      </c>
      <c r="D520" s="4" t="inlineStr">
        <is>
          <t>[16],[17]</t>
        </is>
      </c>
      <c r="E520" s="5" t="n">
        <v>1612</v>
      </c>
      <c r="F520" s="4" t="inlineStr">
        <is>
          <t>[18],[19]</t>
        </is>
      </c>
    </row>
    <row r="521">
      <c r="A521" s="4" t="inlineStr">
        <is>
          <t>Investment, Identifier [Axis]: Sokol &amp; Company Holdings, LLC – Term Debt</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Investment, reference rate and spread</t>
        </is>
      </c>
      <c r="C523" s="10" t="n">
        <v>0.068</v>
      </c>
      <c r="D523" s="4" t="inlineStr">
        <is>
          <t>[1],[2],[3],[4],[13]</t>
        </is>
      </c>
      <c r="E523" s="11" t="n">
        <v>0.07000000000000001</v>
      </c>
      <c r="F523" s="4" t="inlineStr">
        <is>
          <t>[6],[7],[9],[10],[14]</t>
        </is>
      </c>
    </row>
    <row r="524">
      <c r="A524" s="4" t="inlineStr">
        <is>
          <t>Investment, interest rate, paid in cash</t>
        </is>
      </c>
      <c r="C524" s="10" t="n">
        <v>0.116</v>
      </c>
      <c r="D524" s="4" t="inlineStr">
        <is>
          <t>[1],[2],[3],[4],[13]</t>
        </is>
      </c>
      <c r="E524" s="10" t="n">
        <v>0.123</v>
      </c>
      <c r="F524" s="4" t="inlineStr">
        <is>
          <t>[6],[7],[9],[10],[14]</t>
        </is>
      </c>
    </row>
    <row r="525">
      <c r="A525" s="4" t="inlineStr">
        <is>
          <t>Investments, at fair value</t>
        </is>
      </c>
      <c r="C525" s="5" t="n">
        <v>8500</v>
      </c>
      <c r="D525" s="4" t="inlineStr">
        <is>
          <t>[13]</t>
        </is>
      </c>
      <c r="E525" s="5" t="n">
        <v>13095</v>
      </c>
      <c r="F525" s="4" t="inlineStr">
        <is>
          <t>[14]</t>
        </is>
      </c>
    </row>
    <row r="526">
      <c r="A526" s="4" t="inlineStr">
        <is>
          <t>Investment, Identifier [Axis]: SpaceCo Holdings, LLC – Line of Credit</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Investment, reference rate and spread</t>
        </is>
      </c>
      <c r="C528" s="10" t="n">
        <v>0.064</v>
      </c>
      <c r="D528" s="4" t="inlineStr">
        <is>
          <t>[1],[2],[3],[4],[13],[28]</t>
        </is>
      </c>
      <c r="E528" s="10" t="n">
        <v>0.07199999999999999</v>
      </c>
      <c r="F528" s="4" t="inlineStr">
        <is>
          <t>[6],[7],[9],[10],[14]</t>
        </is>
      </c>
    </row>
    <row r="529">
      <c r="A529" s="4" t="inlineStr">
        <is>
          <t>Investment, interest rate, paid in cash</t>
        </is>
      </c>
      <c r="C529" s="11" t="n">
        <v>0.11</v>
      </c>
      <c r="D529" s="4" t="inlineStr">
        <is>
          <t>[1],[2],[3],[4],[13],[28]</t>
        </is>
      </c>
      <c r="E529" s="10" t="n">
        <v>0.125</v>
      </c>
      <c r="F529" s="4" t="inlineStr">
        <is>
          <t>[6],[7],[9],[10],[14]</t>
        </is>
      </c>
    </row>
    <row r="530">
      <c r="A530" s="4" t="inlineStr">
        <is>
          <t>Line of credit facility, available</t>
        </is>
      </c>
      <c r="C530" s="5" t="n">
        <v>0</v>
      </c>
      <c r="D530" s="4" t="inlineStr">
        <is>
          <t>[1],[2],[3],[4],[13],[28]</t>
        </is>
      </c>
      <c r="E530" s="5" t="n">
        <v>550</v>
      </c>
      <c r="F530" s="4" t="inlineStr">
        <is>
          <t>[6],[7],[9],[10],[14]</t>
        </is>
      </c>
    </row>
    <row r="531">
      <c r="A531" s="4" t="inlineStr">
        <is>
          <t>Investments, at fair value</t>
        </is>
      </c>
      <c r="C531" s="5" t="n">
        <v>2000</v>
      </c>
      <c r="D531" s="4" t="inlineStr">
        <is>
          <t>[13],[28]</t>
        </is>
      </c>
      <c r="E531" s="5" t="n">
        <v>1434</v>
      </c>
      <c r="F531" s="4" t="inlineStr">
        <is>
          <t>[14],[23]</t>
        </is>
      </c>
    </row>
    <row r="532">
      <c r="A532" s="4" t="inlineStr">
        <is>
          <t>Investment, Identifier [Axis]: SpaceCo Holdings, LLC – Term Debt</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vestment, reference rate and spread</t>
        </is>
      </c>
      <c r="C534" s="10" t="n">
        <v>0.064</v>
      </c>
      <c r="D534" s="4" t="inlineStr">
        <is>
          <t>[1],[2],[3],[4],[13],[28]</t>
        </is>
      </c>
      <c r="E534" s="10" t="n">
        <v>0.07199999999999999</v>
      </c>
      <c r="F534" s="4" t="inlineStr">
        <is>
          <t>[6],[7],[9],[10],[14]</t>
        </is>
      </c>
    </row>
    <row r="535">
      <c r="A535" s="4" t="inlineStr">
        <is>
          <t>Investment, interest rate, paid in cash</t>
        </is>
      </c>
      <c r="C535" s="11" t="n">
        <v>0.11</v>
      </c>
      <c r="D535" s="4" t="inlineStr">
        <is>
          <t>[1],[2],[3],[4],[13],[28]</t>
        </is>
      </c>
      <c r="E535" s="10" t="n">
        <v>0.125</v>
      </c>
      <c r="F535" s="4" t="inlineStr">
        <is>
          <t>[6],[7],[9],[10],[14]</t>
        </is>
      </c>
    </row>
    <row r="536">
      <c r="A536" s="4" t="inlineStr">
        <is>
          <t>Investments, at fair value</t>
        </is>
      </c>
      <c r="C536" s="5" t="n">
        <v>42757</v>
      </c>
      <c r="D536" s="4" t="inlineStr">
        <is>
          <t>[13],[28]</t>
        </is>
      </c>
      <c r="E536" s="5" t="n">
        <v>29944</v>
      </c>
      <c r="F536" s="4" t="inlineStr">
        <is>
          <t>[14],[23]</t>
        </is>
      </c>
    </row>
    <row r="537">
      <c r="A537" s="4" t="inlineStr">
        <is>
          <t>Investment, Identifier [Axis]: Springfield, Inc. – Term Debt</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vestment, reference rate and spread</t>
        </is>
      </c>
      <c r="C539" s="10" t="n">
        <v>0.111</v>
      </c>
      <c r="D539" s="4" t="inlineStr">
        <is>
          <t>[1],[2],[3],[4],[13]</t>
        </is>
      </c>
      <c r="E539" s="10" t="n">
        <v>0.101</v>
      </c>
      <c r="F539" s="4" t="inlineStr">
        <is>
          <t>[6],[7],[9],[10],[14]</t>
        </is>
      </c>
    </row>
    <row r="540">
      <c r="A540" s="4" t="inlineStr">
        <is>
          <t>Investment, interest rate, paid in cash</t>
        </is>
      </c>
      <c r="C540" s="10" t="n">
        <v>0.159</v>
      </c>
      <c r="D540" s="4" t="inlineStr">
        <is>
          <t>[1],[2],[3],[4],[13]</t>
        </is>
      </c>
      <c r="E540" s="10" t="n">
        <v>0.154</v>
      </c>
      <c r="F540" s="4" t="inlineStr">
        <is>
          <t>[6],[7],[9],[10],[14]</t>
        </is>
      </c>
    </row>
    <row r="541">
      <c r="A541" s="4" t="inlineStr">
        <is>
          <t>Investments, at fair value</t>
        </is>
      </c>
      <c r="C541" s="5" t="n">
        <v>30000</v>
      </c>
      <c r="D541" s="4" t="inlineStr">
        <is>
          <t>[13]</t>
        </is>
      </c>
      <c r="E541" s="5" t="n">
        <v>29850</v>
      </c>
      <c r="F541" s="4" t="inlineStr">
        <is>
          <t>[14]</t>
        </is>
      </c>
    </row>
    <row r="542">
      <c r="A542" s="4" t="inlineStr">
        <is>
          <t>Investment, Identifier [Axis]: TNCP Intermediate HoldCo, LLC – Common Equity Units</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Investments, at fair value</t>
        </is>
      </c>
      <c r="C544" s="6" t="n">
        <v>4312</v>
      </c>
      <c r="D544" s="4" t="inlineStr">
        <is>
          <t>[16],[17]</t>
        </is>
      </c>
      <c r="E544" s="5" t="n">
        <v>3073</v>
      </c>
      <c r="F544" s="4" t="inlineStr">
        <is>
          <t>[18],[19]</t>
        </is>
      </c>
    </row>
    <row r="545">
      <c r="A545" s="4" t="inlineStr">
        <is>
          <t>Investment, Identifier [Axis]: TNCP Intermediate HoldCo, LLC – Line of Credit</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Investment, interest rate, paid in cash</t>
        </is>
      </c>
      <c r="B547" s="4" t="inlineStr">
        <is>
          <t>[6],[7],[9],[10],[19],[25]</t>
        </is>
      </c>
      <c r="C547" s="4" t="inlineStr">
        <is>
          <t xml:space="preserve"> </t>
        </is>
      </c>
      <c r="E547" s="11" t="n">
        <v>0.08</v>
      </c>
    </row>
    <row r="548">
      <c r="A548" s="4" t="inlineStr">
        <is>
          <t>Line of credit facility, available</t>
        </is>
      </c>
      <c r="B548" s="4" t="inlineStr">
        <is>
          <t>[6],[7],[9],[10],[19],[25]</t>
        </is>
      </c>
      <c r="C548" s="4" t="inlineStr">
        <is>
          <t xml:space="preserve"> </t>
        </is>
      </c>
      <c r="E548" s="5" t="n">
        <v>1100</v>
      </c>
    </row>
    <row r="549">
      <c r="A549" s="4" t="inlineStr">
        <is>
          <t>Investments, at fair value</t>
        </is>
      </c>
      <c r="C549" s="5" t="n">
        <v>0</v>
      </c>
      <c r="D549" s="4" t="inlineStr">
        <is>
          <t>[17],[24]</t>
        </is>
      </c>
      <c r="E549" s="6" t="n">
        <v>900</v>
      </c>
      <c r="F549" s="4" t="inlineStr">
        <is>
          <t>[19],[25]</t>
        </is>
      </c>
    </row>
    <row r="550">
      <c r="A550" s="4" t="inlineStr">
        <is>
          <t>Investment, Identifier [Axis]: TNCP Intermediate HoldCo, LLC—-Line of Credit</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Investment, interest rate, paid in cash</t>
        </is>
      </c>
      <c r="B552" s="4" t="inlineStr">
        <is>
          <t>[1],[2],[3],[4],[17],[24]</t>
        </is>
      </c>
      <c r="C552" s="11" t="n">
        <v>0.11</v>
      </c>
      <c r="E552" s="4" t="inlineStr">
        <is>
          <t xml:space="preserve"> </t>
        </is>
      </c>
    </row>
    <row r="553">
      <c r="A553" s="4" t="inlineStr">
        <is>
          <t>Line of credit facility, available</t>
        </is>
      </c>
      <c r="B553" s="4" t="inlineStr">
        <is>
          <t>[1],[2],[3],[4],[17],[24]</t>
        </is>
      </c>
      <c r="C553" s="5" t="n">
        <v>2000</v>
      </c>
      <c r="E553" s="4" t="inlineStr">
        <is>
          <t xml:space="preserve"> </t>
        </is>
      </c>
    </row>
    <row r="554">
      <c r="A554" s="4" t="inlineStr">
        <is>
          <t>Investments, at fair value</t>
        </is>
      </c>
      <c r="C554" s="6" t="n">
        <v>0</v>
      </c>
      <c r="E554" s="6" t="n">
        <v>900</v>
      </c>
    </row>
    <row r="555">
      <c r="A555" s="4" t="inlineStr">
        <is>
          <t>Investment, Identifier [Axis]: TNCP Intermediate HoldCo, LLC—Common Equity Units</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Investments, at fair value</t>
        </is>
      </c>
      <c r="C557" s="6" t="n">
        <v>4312</v>
      </c>
      <c r="E557" s="5" t="n">
        <v>3073</v>
      </c>
    </row>
    <row r="558">
      <c r="A558" s="4" t="inlineStr">
        <is>
          <t>Investment, Identifier [Axis]: Tailwind Smith Cooper Intermediate Corporation – Term Debt</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vestment, reference rate and spread</t>
        </is>
      </c>
      <c r="B560" s="4" t="inlineStr">
        <is>
          <t>[6],[7],[9],[10],[12],[23]</t>
        </is>
      </c>
      <c r="C560" s="4" t="inlineStr">
        <is>
          <t xml:space="preserve"> </t>
        </is>
      </c>
      <c r="E560" s="11" t="n">
        <v>0.09</v>
      </c>
    </row>
    <row r="561">
      <c r="A561" s="4" t="inlineStr">
        <is>
          <t>Investment, interest rate, paid in cash</t>
        </is>
      </c>
      <c r="B561" s="4" t="inlineStr">
        <is>
          <t>[6],[7],[9],[10],[12],[23]</t>
        </is>
      </c>
      <c r="C561" s="4" t="inlineStr">
        <is>
          <t xml:space="preserve"> </t>
        </is>
      </c>
      <c r="E561" s="10" t="n">
        <v>0.144</v>
      </c>
    </row>
    <row r="562">
      <c r="A562" s="4" t="inlineStr">
        <is>
          <t>Investments, at fair value</t>
        </is>
      </c>
      <c r="B562" s="4" t="inlineStr">
        <is>
          <t>[12],[23]</t>
        </is>
      </c>
      <c r="C562" s="4" t="inlineStr">
        <is>
          <t xml:space="preserve"> </t>
        </is>
      </c>
      <c r="E562" s="5" t="n">
        <v>4294</v>
      </c>
    </row>
    <row r="563">
      <c r="A563" s="4" t="inlineStr">
        <is>
          <t>Investment, Identifier [Axis]: Technical Resource Management, LLC – Common Stock</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Investments, at fair value</t>
        </is>
      </c>
      <c r="C565" s="5" t="n">
        <v>34</v>
      </c>
      <c r="D565" s="4" t="inlineStr">
        <is>
          <t>[16],[17]</t>
        </is>
      </c>
      <c r="E565" s="5" t="n">
        <v>1415</v>
      </c>
      <c r="F565" s="4" t="inlineStr">
        <is>
          <t>[18],[19]</t>
        </is>
      </c>
    </row>
    <row r="566">
      <c r="A566" s="4" t="inlineStr">
        <is>
          <t>Investment, Identifier [Axis]: Technical Resource Management, LLC – Delayed Draw Term Loan</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Investment, reference rate and spread</t>
        </is>
      </c>
      <c r="B568" s="4" t="inlineStr">
        <is>
          <t>[6],[7],[9],[10],[14]</t>
        </is>
      </c>
      <c r="C568" s="4" t="inlineStr">
        <is>
          <t xml:space="preserve"> </t>
        </is>
      </c>
      <c r="E568" s="11" t="n">
        <v>0.08</v>
      </c>
    </row>
    <row r="569">
      <c r="A569" s="4" t="inlineStr">
        <is>
          <t>Investment, interest rate, paid in cash</t>
        </is>
      </c>
      <c r="B569" s="4" t="inlineStr">
        <is>
          <t>[6],[7],[9],[10],[14]</t>
        </is>
      </c>
      <c r="C569" s="4" t="inlineStr">
        <is>
          <t xml:space="preserve"> </t>
        </is>
      </c>
      <c r="E569" s="10" t="n">
        <v>0.133</v>
      </c>
    </row>
    <row r="570">
      <c r="A570" s="4" t="inlineStr">
        <is>
          <t>Line of credit facility, available</t>
        </is>
      </c>
      <c r="B570" s="4" t="inlineStr">
        <is>
          <t>[6],[7],[9],[10],[14]</t>
        </is>
      </c>
      <c r="C570" s="4" t="inlineStr">
        <is>
          <t xml:space="preserve"> </t>
        </is>
      </c>
      <c r="E570" s="5" t="n">
        <v>2500</v>
      </c>
    </row>
    <row r="571">
      <c r="A571" s="4" t="inlineStr">
        <is>
          <t>Investments, at fair value</t>
        </is>
      </c>
      <c r="B571" s="4" t="inlineStr">
        <is>
          <t>[14]</t>
        </is>
      </c>
      <c r="C571" s="4" t="inlineStr">
        <is>
          <t xml:space="preserve"> </t>
        </is>
      </c>
      <c r="E571" s="5" t="n">
        <v>0</v>
      </c>
    </row>
    <row r="572">
      <c r="A572" s="4" t="inlineStr">
        <is>
          <t>Investment, Identifier [Axis]: Technical Resource Management, LLC – Line of Credit</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vestment, reference rate and spread</t>
        </is>
      </c>
      <c r="C574" s="11" t="n">
        <v>0.08</v>
      </c>
      <c r="D574" s="4" t="inlineStr">
        <is>
          <t>[1],[2],[3],[4],[13]</t>
        </is>
      </c>
      <c r="E574" s="11" t="n">
        <v>0.08</v>
      </c>
      <c r="F574" s="4" t="inlineStr">
        <is>
          <t>[6],[7],[9],[10],[14]</t>
        </is>
      </c>
    </row>
    <row r="575">
      <c r="A575" s="4" t="inlineStr">
        <is>
          <t>Investment, interest rate, paid in cash</t>
        </is>
      </c>
      <c r="C575" s="10" t="n">
        <v>0.128</v>
      </c>
      <c r="D575" s="4" t="inlineStr">
        <is>
          <t>[1],[2],[3],[4],[13]</t>
        </is>
      </c>
      <c r="E575" s="10" t="n">
        <v>0.133</v>
      </c>
      <c r="F575" s="4" t="inlineStr">
        <is>
          <t>[6],[7],[9],[10],[14]</t>
        </is>
      </c>
    </row>
    <row r="576">
      <c r="A576" s="4" t="inlineStr">
        <is>
          <t>Line of credit facility, available</t>
        </is>
      </c>
      <c r="C576" s="5" t="n">
        <v>1000</v>
      </c>
      <c r="D576" s="4" t="inlineStr">
        <is>
          <t>[1],[2],[3],[4],[13]</t>
        </is>
      </c>
      <c r="E576" s="5" t="n">
        <v>1000</v>
      </c>
      <c r="F576" s="4" t="inlineStr">
        <is>
          <t>[6],[7],[9],[10],[14]</t>
        </is>
      </c>
    </row>
    <row r="577">
      <c r="A577" s="4" t="inlineStr">
        <is>
          <t>Investments, at fair value</t>
        </is>
      </c>
      <c r="C577" s="5" t="n">
        <v>2008</v>
      </c>
      <c r="D577" s="4" t="inlineStr">
        <is>
          <t>[13]</t>
        </is>
      </c>
      <c r="E577" s="5" t="n">
        <v>1970</v>
      </c>
      <c r="F577" s="4" t="inlineStr">
        <is>
          <t>[14]</t>
        </is>
      </c>
    </row>
    <row r="578">
      <c r="A578" s="4" t="inlineStr">
        <is>
          <t>Investment, Identifier [Axis]: Technical Resource Management, LLC – Term Debt</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Investment, reference rate and spread</t>
        </is>
      </c>
      <c r="C580" s="11" t="n">
        <v>0.08</v>
      </c>
      <c r="D580" s="4" t="inlineStr">
        <is>
          <t>[1],[2],[3],[4],[13]</t>
        </is>
      </c>
      <c r="E580" s="11" t="n">
        <v>0.08</v>
      </c>
      <c r="F580" s="4" t="inlineStr">
        <is>
          <t>[6],[7],[9],[10],[14]</t>
        </is>
      </c>
    </row>
    <row r="581">
      <c r="A581" s="4" t="inlineStr">
        <is>
          <t>Investment, interest rate, paid in cash</t>
        </is>
      </c>
      <c r="C581" s="10" t="n">
        <v>0.128</v>
      </c>
      <c r="D581" s="4" t="inlineStr">
        <is>
          <t>[1],[2],[3],[4],[13]</t>
        </is>
      </c>
      <c r="E581" s="10" t="n">
        <v>0.133</v>
      </c>
      <c r="F581" s="4" t="inlineStr">
        <is>
          <t>[6],[7],[9],[10],[14]</t>
        </is>
      </c>
    </row>
    <row r="582">
      <c r="A582" s="4" t="inlineStr">
        <is>
          <t>Investment, interest rate, paid in kind</t>
        </is>
      </c>
      <c r="B582" s="4" t="inlineStr">
        <is>
          <t>[1],[2],[3],[4],[13]</t>
        </is>
      </c>
      <c r="C582" s="10" t="n">
        <v>0.025</v>
      </c>
      <c r="E582" s="4" t="inlineStr">
        <is>
          <t xml:space="preserve"> </t>
        </is>
      </c>
    </row>
    <row r="583">
      <c r="A583" s="4" t="inlineStr">
        <is>
          <t>Investments, at fair value</t>
        </is>
      </c>
      <c r="C583" s="5" t="n">
        <v>23327</v>
      </c>
      <c r="D583" s="4" t="inlineStr">
        <is>
          <t>[13]</t>
        </is>
      </c>
      <c r="E583" s="5" t="n">
        <v>22655</v>
      </c>
      <c r="F583" s="4" t="inlineStr">
        <is>
          <t>[14]</t>
        </is>
      </c>
    </row>
    <row r="584">
      <c r="A584" s="4" t="inlineStr">
        <is>
          <t>Investment, Identifier [Axis]: Torrent Photonics Holdco LLC – Term Debt</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Investment, reference rate and spread</t>
        </is>
      </c>
      <c r="B586" s="4" t="inlineStr">
        <is>
          <t>[1],[2],[3],[4],[13]</t>
        </is>
      </c>
      <c r="C586" s="10" t="n">
        <v>0.095</v>
      </c>
      <c r="E586" s="4" t="inlineStr">
        <is>
          <t xml:space="preserve"> </t>
        </is>
      </c>
    </row>
    <row r="587">
      <c r="A587" s="4" t="inlineStr">
        <is>
          <t>Investment, interest rate, paid in cash</t>
        </is>
      </c>
      <c r="B587" s="4" t="inlineStr">
        <is>
          <t>[1],[2],[3],[4],[13]</t>
        </is>
      </c>
      <c r="C587" s="10" t="n">
        <v>0.143</v>
      </c>
      <c r="E587" s="4" t="inlineStr">
        <is>
          <t xml:space="preserve"> </t>
        </is>
      </c>
    </row>
    <row r="588">
      <c r="A588" s="4" t="inlineStr">
        <is>
          <t>Investments, at fair value</t>
        </is>
      </c>
      <c r="B588" s="4" t="inlineStr">
        <is>
          <t>[13]</t>
        </is>
      </c>
      <c r="C588" s="5" t="n">
        <v>12265</v>
      </c>
      <c r="E588" s="4" t="inlineStr">
        <is>
          <t xml:space="preserve"> </t>
        </is>
      </c>
    </row>
    <row r="589">
      <c r="A589" s="4" t="inlineStr">
        <is>
          <t>Investment, Identifier [Axis]: Torrent Photonics Holdco LLC – Preferred Stock</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Investments, at fair value</t>
        </is>
      </c>
      <c r="B591" s="4" t="inlineStr">
        <is>
          <t>[16],[17]</t>
        </is>
      </c>
      <c r="C591" s="6" t="n">
        <v>552</v>
      </c>
      <c r="E591" s="4" t="inlineStr">
        <is>
          <t xml:space="preserve"> </t>
        </is>
      </c>
    </row>
    <row r="592">
      <c r="A592" s="4" t="inlineStr">
        <is>
          <t>Investment, Identifier [Axis]: Total Access Elevator, LLC – Common Equity</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Investments, at fair value</t>
        </is>
      </c>
      <c r="B594" s="4" t="inlineStr">
        <is>
          <t>[16],[17]</t>
        </is>
      </c>
      <c r="C594" s="5" t="n">
        <v>1234</v>
      </c>
      <c r="E594" s="4" t="inlineStr">
        <is>
          <t xml:space="preserve"> </t>
        </is>
      </c>
    </row>
    <row r="595">
      <c r="A595" s="4" t="inlineStr">
        <is>
          <t>Investment, Identifier [Axis]: Total Access Elevator, LLC – Delayed Draw Term Loan</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vestment, reference rate and spread</t>
        </is>
      </c>
      <c r="B597" s="4" t="inlineStr">
        <is>
          <t>[1],[2],[3],[4],[13]</t>
        </is>
      </c>
      <c r="C597" s="10" t="n">
        <v>0.06900000000000001</v>
      </c>
      <c r="E597" s="4" t="inlineStr">
        <is>
          <t xml:space="preserve"> </t>
        </is>
      </c>
    </row>
    <row r="598">
      <c r="A598" s="4" t="inlineStr">
        <is>
          <t>Investment, interest rate, paid in cash</t>
        </is>
      </c>
      <c r="B598" s="4" t="inlineStr">
        <is>
          <t>[1],[2],[3],[4],[13]</t>
        </is>
      </c>
      <c r="C598" s="10" t="n">
        <v>0.117</v>
      </c>
      <c r="E598" s="4" t="inlineStr">
        <is>
          <t xml:space="preserve"> </t>
        </is>
      </c>
    </row>
    <row r="599">
      <c r="A599" s="4" t="inlineStr">
        <is>
          <t>Line of credit facility, available</t>
        </is>
      </c>
      <c r="B599" s="4" t="inlineStr">
        <is>
          <t>[1],[2],[3],[4],[13]</t>
        </is>
      </c>
      <c r="C599" s="5" t="n">
        <v>2500</v>
      </c>
      <c r="E599" s="4" t="inlineStr">
        <is>
          <t xml:space="preserve"> </t>
        </is>
      </c>
    </row>
    <row r="600">
      <c r="A600" s="4" t="inlineStr">
        <is>
          <t>Investments, at fair value</t>
        </is>
      </c>
      <c r="B600" s="4" t="inlineStr">
        <is>
          <t>[13]</t>
        </is>
      </c>
      <c r="C600" s="5" t="n">
        <v>0</v>
      </c>
      <c r="E600" s="4" t="inlineStr">
        <is>
          <t xml:space="preserve"> </t>
        </is>
      </c>
    </row>
    <row r="601">
      <c r="A601" s="4" t="inlineStr">
        <is>
          <t>Investment, Identifier [Axis]: Total Access Elevator, LLC – Line of Credit</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Investment, reference rate and spread</t>
        </is>
      </c>
      <c r="B603" s="4" t="inlineStr">
        <is>
          <t>[1],[2],[3],[4],[13]</t>
        </is>
      </c>
      <c r="C603" s="10" t="n">
        <v>0.06900000000000001</v>
      </c>
      <c r="E603" s="4" t="inlineStr">
        <is>
          <t xml:space="preserve"> </t>
        </is>
      </c>
    </row>
    <row r="604">
      <c r="A604" s="4" t="inlineStr">
        <is>
          <t>Investment, interest rate, paid in cash</t>
        </is>
      </c>
      <c r="B604" s="4" t="inlineStr">
        <is>
          <t>[1],[2],[3],[4],[13]</t>
        </is>
      </c>
      <c r="C604" s="10" t="n">
        <v>0.117</v>
      </c>
      <c r="E604" s="4" t="inlineStr">
        <is>
          <t xml:space="preserve"> </t>
        </is>
      </c>
    </row>
    <row r="605">
      <c r="A605" s="4" t="inlineStr">
        <is>
          <t>Line of credit facility, available</t>
        </is>
      </c>
      <c r="B605" s="4" t="inlineStr">
        <is>
          <t>[1],[2],[3],[4],[13]</t>
        </is>
      </c>
      <c r="C605" s="5" t="n">
        <v>3000</v>
      </c>
      <c r="E605" s="4" t="inlineStr">
        <is>
          <t xml:space="preserve"> </t>
        </is>
      </c>
    </row>
    <row r="606">
      <c r="A606" s="4" t="inlineStr">
        <is>
          <t>Investments, at fair value</t>
        </is>
      </c>
      <c r="B606" s="4" t="inlineStr">
        <is>
          <t>[13]</t>
        </is>
      </c>
      <c r="C606" s="5" t="n">
        <v>0</v>
      </c>
      <c r="E606" s="4" t="inlineStr">
        <is>
          <t xml:space="preserve"> </t>
        </is>
      </c>
    </row>
    <row r="607">
      <c r="A607" s="4" t="inlineStr">
        <is>
          <t>Investment, Identifier [Axis]: Total Access Elevator, LLC – Term Debt</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vestment, reference rate and spread</t>
        </is>
      </c>
      <c r="B609" s="4" t="inlineStr">
        <is>
          <t>[1],[2],[3],[4],[13]</t>
        </is>
      </c>
      <c r="C609" s="10" t="n">
        <v>0.06900000000000001</v>
      </c>
      <c r="E609" s="4" t="inlineStr">
        <is>
          <t xml:space="preserve"> </t>
        </is>
      </c>
    </row>
    <row r="610">
      <c r="A610" s="4" t="inlineStr">
        <is>
          <t>Investment, interest rate, paid in cash</t>
        </is>
      </c>
      <c r="B610" s="4" t="inlineStr">
        <is>
          <t>[1],[2],[3],[4],[13]</t>
        </is>
      </c>
      <c r="C610" s="10" t="n">
        <v>0.117</v>
      </c>
      <c r="E610" s="4" t="inlineStr">
        <is>
          <t xml:space="preserve"> </t>
        </is>
      </c>
    </row>
    <row r="611">
      <c r="A611" s="4" t="inlineStr">
        <is>
          <t>Investments, at fair value</t>
        </is>
      </c>
      <c r="B611" s="4" t="inlineStr">
        <is>
          <t>[13]</t>
        </is>
      </c>
      <c r="C611" s="5" t="n">
        <v>6695</v>
      </c>
      <c r="E611" s="4" t="inlineStr">
        <is>
          <t xml:space="preserve"> </t>
        </is>
      </c>
    </row>
    <row r="612">
      <c r="A612" s="4" t="inlineStr">
        <is>
          <t>Investment, Identifier [Axis]: Total Safety Holdings, LLC – Common Equity</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Investments, at fair value</t>
        </is>
      </c>
      <c r="C614" s="6" t="n">
        <v>101</v>
      </c>
      <c r="D614" s="4" t="inlineStr">
        <is>
          <t>[16],[17]</t>
        </is>
      </c>
      <c r="E614" s="6" t="n">
        <v>146</v>
      </c>
      <c r="F614" s="4" t="inlineStr">
        <is>
          <t>[18],[19]</t>
        </is>
      </c>
    </row>
    <row r="615">
      <c r="A615" s="4" t="inlineStr">
        <is>
          <t>Investment, Identifier [Axis]: Triple H Food Processors, LLC – Common Stock</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Investments, at fair value</t>
        </is>
      </c>
      <c r="C617" s="6" t="n">
        <v>1346</v>
      </c>
      <c r="D617" s="4" t="inlineStr">
        <is>
          <t>[16],[17]</t>
        </is>
      </c>
      <c r="E617" s="6" t="n">
        <v>1641</v>
      </c>
      <c r="F617" s="4" t="inlineStr">
        <is>
          <t>[18],[19]</t>
        </is>
      </c>
    </row>
    <row r="618">
      <c r="A618" s="4" t="inlineStr">
        <is>
          <t>Investment, Identifier [Axis]: Triple H Food Processors, LLC – Preferred Stock</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vestments, at fair value</t>
        </is>
      </c>
      <c r="C620" s="5" t="n">
        <v>167</v>
      </c>
      <c r="D620" s="4" t="inlineStr">
        <is>
          <t>[16],[17]</t>
        </is>
      </c>
      <c r="E620" s="5" t="n">
        <v>141</v>
      </c>
      <c r="F620" s="4" t="inlineStr">
        <is>
          <t>[18],[19]</t>
        </is>
      </c>
    </row>
    <row r="621">
      <c r="A621" s="4" t="inlineStr">
        <is>
          <t>Investment, Identifier [Axis]: Trowbridge Chicago, LLC – Line of Credit</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Investment, reference rate and spread</t>
        </is>
      </c>
      <c r="B623" s="4" t="inlineStr">
        <is>
          <t>[6],[7],[9],[10],[14]</t>
        </is>
      </c>
      <c r="C623" s="4" t="inlineStr">
        <is>
          <t xml:space="preserve"> </t>
        </is>
      </c>
      <c r="E623" s="11" t="n">
        <v>0.07000000000000001</v>
      </c>
    </row>
    <row r="624">
      <c r="A624" s="4" t="inlineStr">
        <is>
          <t>Investment, interest rate, paid in cash</t>
        </is>
      </c>
      <c r="B624" s="4" t="inlineStr">
        <is>
          <t>[6],[7],[9],[10],[14]</t>
        </is>
      </c>
      <c r="C624" s="4" t="inlineStr">
        <is>
          <t xml:space="preserve"> </t>
        </is>
      </c>
      <c r="E624" s="10" t="n">
        <v>0.123</v>
      </c>
    </row>
    <row r="625">
      <c r="A625" s="4" t="inlineStr">
        <is>
          <t>Line of credit facility, available</t>
        </is>
      </c>
      <c r="B625" s="4" t="inlineStr">
        <is>
          <t>[6],[7],[9],[10],[14]</t>
        </is>
      </c>
      <c r="C625" s="4" t="inlineStr">
        <is>
          <t xml:space="preserve"> </t>
        </is>
      </c>
      <c r="E625" s="5" t="n">
        <v>2000</v>
      </c>
    </row>
    <row r="626">
      <c r="A626" s="4" t="inlineStr">
        <is>
          <t>Investments, at fair value</t>
        </is>
      </c>
      <c r="B626" s="4" t="inlineStr">
        <is>
          <t>[14]</t>
        </is>
      </c>
      <c r="C626" s="4" t="inlineStr">
        <is>
          <t xml:space="preserve"> </t>
        </is>
      </c>
      <c r="E626" s="6" t="n">
        <v>0</v>
      </c>
    </row>
    <row r="627">
      <c r="A627" s="4" t="inlineStr">
        <is>
          <t>Investment, Identifier [Axis]: Trowbridge Chicago, LLC – Preferred Stock</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vestments, at fair value</t>
        </is>
      </c>
      <c r="B629" s="4" t="inlineStr">
        <is>
          <t>[18],[19]</t>
        </is>
      </c>
      <c r="C629" s="4" t="inlineStr">
        <is>
          <t xml:space="preserve"> </t>
        </is>
      </c>
      <c r="E629" s="5" t="n">
        <v>750</v>
      </c>
    </row>
    <row r="630">
      <c r="A630" s="4" t="inlineStr">
        <is>
          <t>Investment, Identifier [Axis]: Trowbridge Chicago, LLC – Term Debt</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vestment, reference rate and spread</t>
        </is>
      </c>
      <c r="B632" s="4" t="inlineStr">
        <is>
          <t>[6],[7],[9],[10],[14]</t>
        </is>
      </c>
      <c r="C632" s="4" t="inlineStr">
        <is>
          <t xml:space="preserve"> </t>
        </is>
      </c>
      <c r="E632" s="11" t="n">
        <v>0.07000000000000001</v>
      </c>
    </row>
    <row r="633">
      <c r="A633" s="4" t="inlineStr">
        <is>
          <t>Investment, interest rate, paid in cash</t>
        </is>
      </c>
      <c r="B633" s="4" t="inlineStr">
        <is>
          <t>[6],[7],[9],[10],[14]</t>
        </is>
      </c>
      <c r="C633" s="4" t="inlineStr">
        <is>
          <t xml:space="preserve"> </t>
        </is>
      </c>
      <c r="E633" s="10" t="n">
        <v>0.123</v>
      </c>
    </row>
    <row r="634">
      <c r="A634" s="4" t="inlineStr">
        <is>
          <t>Investments, at fair value</t>
        </is>
      </c>
      <c r="B634" s="4" t="inlineStr">
        <is>
          <t>[14]</t>
        </is>
      </c>
      <c r="C634" s="4" t="inlineStr">
        <is>
          <t xml:space="preserve"> </t>
        </is>
      </c>
      <c r="E634" s="5" t="n">
        <v>5664</v>
      </c>
    </row>
    <row r="635">
      <c r="A635" s="4" t="inlineStr">
        <is>
          <t>Investment, Identifier [Axis]: Turn Key Health Clinics, LLC – Line of Credit</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Investment, reference rate and spread</t>
        </is>
      </c>
      <c r="C637" s="10" t="n">
        <v>0.073</v>
      </c>
      <c r="D637" s="4" t="inlineStr">
        <is>
          <t>[1],[2],[3],[4],[13]</t>
        </is>
      </c>
      <c r="E637" s="10" t="n">
        <v>0.073</v>
      </c>
      <c r="F637" s="4" t="inlineStr">
        <is>
          <t>[6],[7],[9],[10],[14]</t>
        </is>
      </c>
    </row>
    <row r="638">
      <c r="A638" s="4" t="inlineStr">
        <is>
          <t>Investment, interest rate, paid in cash</t>
        </is>
      </c>
      <c r="C638" s="10" t="n">
        <v>0.121</v>
      </c>
      <c r="D638" s="4" t="inlineStr">
        <is>
          <t>[1],[2],[3],[4],[13]</t>
        </is>
      </c>
      <c r="E638" s="10" t="n">
        <v>0.126</v>
      </c>
      <c r="F638" s="4" t="inlineStr">
        <is>
          <t>[6],[7],[9],[10],[14]</t>
        </is>
      </c>
    </row>
    <row r="639">
      <c r="A639" s="4" t="inlineStr">
        <is>
          <t>Line of credit facility, available</t>
        </is>
      </c>
      <c r="C639" s="5" t="n">
        <v>4000</v>
      </c>
      <c r="D639" s="4" t="inlineStr">
        <is>
          <t>[1],[2],[3],[4],[13]</t>
        </is>
      </c>
      <c r="E639" s="5" t="n">
        <v>1500</v>
      </c>
      <c r="F639" s="4" t="inlineStr">
        <is>
          <t>[6],[7],[9],[10],[14]</t>
        </is>
      </c>
    </row>
    <row r="640">
      <c r="A640" s="4" t="inlineStr">
        <is>
          <t>Investments, at fair value</t>
        </is>
      </c>
      <c r="C640" s="5" t="n">
        <v>0</v>
      </c>
      <c r="D640" s="4" t="inlineStr">
        <is>
          <t>[13]</t>
        </is>
      </c>
      <c r="E640" s="5" t="n">
        <v>499</v>
      </c>
      <c r="F640" s="4" t="inlineStr">
        <is>
          <t>[14]</t>
        </is>
      </c>
    </row>
    <row r="641">
      <c r="A641" s="4" t="inlineStr">
        <is>
          <t>Investment, Identifier [Axis]: Turn Key Health Clinics, LLC – Term Debt</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Investment, reference rate and spread</t>
        </is>
      </c>
      <c r="C643" s="10" t="n">
        <v>0.073</v>
      </c>
      <c r="D643" s="4" t="inlineStr">
        <is>
          <t>[1],[2],[3],[4],[13]</t>
        </is>
      </c>
      <c r="E643" s="10" t="n">
        <v>0.073</v>
      </c>
      <c r="F643" s="4" t="inlineStr">
        <is>
          <t>[6],[7],[9],[10],[14]</t>
        </is>
      </c>
    </row>
    <row r="644">
      <c r="A644" s="4" t="inlineStr">
        <is>
          <t>Investment, interest rate, paid in cash</t>
        </is>
      </c>
      <c r="C644" s="10" t="n">
        <v>0.121</v>
      </c>
      <c r="D644" s="4" t="inlineStr">
        <is>
          <t>[1],[2],[3],[4],[13]</t>
        </is>
      </c>
      <c r="E644" s="10" t="n">
        <v>0.126</v>
      </c>
      <c r="F644" s="4" t="inlineStr">
        <is>
          <t>[6],[7],[9],[10],[14]</t>
        </is>
      </c>
    </row>
    <row r="645">
      <c r="A645" s="4" t="inlineStr">
        <is>
          <t>Investments, at fair value</t>
        </is>
      </c>
      <c r="C645" s="5" t="n">
        <v>17500</v>
      </c>
      <c r="D645" s="4" t="inlineStr">
        <is>
          <t>[13]</t>
        </is>
      </c>
      <c r="E645" s="5" t="n">
        <v>10986</v>
      </c>
      <c r="F645" s="4" t="inlineStr">
        <is>
          <t>[14]</t>
        </is>
      </c>
    </row>
    <row r="646">
      <c r="A646" s="4" t="inlineStr">
        <is>
          <t>Investment, Identifier [Axis]: Unirac Holdings, Inc. – Delayed Draw Term Loan</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Investment, reference rate and spread</t>
        </is>
      </c>
      <c r="C648" s="10" t="n">
        <v>0.065</v>
      </c>
      <c r="D648" s="4" t="inlineStr">
        <is>
          <t>[1],[2],[3],[4],[13]</t>
        </is>
      </c>
      <c r="E648" s="10" t="n">
        <v>0.065</v>
      </c>
      <c r="F648" s="4" t="inlineStr">
        <is>
          <t>[6],[7],[9],[10],[14]</t>
        </is>
      </c>
    </row>
    <row r="649">
      <c r="A649" s="4" t="inlineStr">
        <is>
          <t>Investment, interest rate, paid in cash</t>
        </is>
      </c>
      <c r="C649" s="10" t="n">
        <v>0.113</v>
      </c>
      <c r="D649" s="4" t="inlineStr">
        <is>
          <t>[1],[2],[3],[4],[13]</t>
        </is>
      </c>
      <c r="E649" s="10" t="n">
        <v>0.118</v>
      </c>
      <c r="F649" s="4" t="inlineStr">
        <is>
          <t>[6],[7],[9],[10],[14]</t>
        </is>
      </c>
    </row>
    <row r="650">
      <c r="A650" s="4" t="inlineStr">
        <is>
          <t>Line of credit facility, available</t>
        </is>
      </c>
      <c r="C650" s="5" t="n">
        <v>0</v>
      </c>
      <c r="D650" s="4" t="inlineStr">
        <is>
          <t>[1],[2],[3],[4],[13]</t>
        </is>
      </c>
      <c r="E650" s="5" t="n">
        <v>1669</v>
      </c>
      <c r="F650" s="4" t="inlineStr">
        <is>
          <t>[6],[7],[9],[10],[14]</t>
        </is>
      </c>
    </row>
    <row r="651">
      <c r="A651" s="4" t="inlineStr">
        <is>
          <t>Investments, at fair value</t>
        </is>
      </c>
      <c r="C651" s="5" t="n">
        <v>1108</v>
      </c>
      <c r="D651" s="4" t="inlineStr">
        <is>
          <t>[13]</t>
        </is>
      </c>
      <c r="E651" s="5" t="n">
        <v>1111</v>
      </c>
      <c r="F651" s="4" t="inlineStr">
        <is>
          <t>[14]</t>
        </is>
      </c>
    </row>
    <row r="652">
      <c r="A652" s="4" t="inlineStr">
        <is>
          <t>Investment, Identifier [Axis]: Unirac Holdings, Inc. – Line of Credit</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Investment, reference rate and spread</t>
        </is>
      </c>
      <c r="C654" s="10" t="n">
        <v>0.065</v>
      </c>
      <c r="D654" s="4" t="inlineStr">
        <is>
          <t>[1],[2],[3],[4],[13]</t>
        </is>
      </c>
      <c r="E654" s="10" t="n">
        <v>0.065</v>
      </c>
      <c r="F654" s="4" t="inlineStr">
        <is>
          <t>[6],[7],[9],[10],[14]</t>
        </is>
      </c>
    </row>
    <row r="655">
      <c r="A655" s="4" t="inlineStr">
        <is>
          <t>Investment, interest rate, paid in cash</t>
        </is>
      </c>
      <c r="C655" s="10" t="n">
        <v>0.113</v>
      </c>
      <c r="D655" s="4" t="inlineStr">
        <is>
          <t>[1],[2],[3],[4],[13]</t>
        </is>
      </c>
      <c r="E655" s="10" t="n">
        <v>0.118</v>
      </c>
      <c r="F655" s="4" t="inlineStr">
        <is>
          <t>[6],[7],[9],[10],[14]</t>
        </is>
      </c>
    </row>
    <row r="656">
      <c r="A656" s="4" t="inlineStr">
        <is>
          <t>Line of credit facility, available</t>
        </is>
      </c>
      <c r="C656" s="5" t="n">
        <v>1244</v>
      </c>
      <c r="D656" s="4" t="inlineStr">
        <is>
          <t>[1],[2],[3],[4],[13]</t>
        </is>
      </c>
      <c r="E656" s="5" t="n">
        <v>1244</v>
      </c>
      <c r="F656" s="4" t="inlineStr">
        <is>
          <t>[6],[7],[9],[10],[14]</t>
        </is>
      </c>
    </row>
    <row r="657">
      <c r="A657" s="4" t="inlineStr">
        <is>
          <t>Investments, at fair value</t>
        </is>
      </c>
      <c r="C657" s="5" t="n">
        <v>978</v>
      </c>
      <c r="D657" s="4" t="inlineStr">
        <is>
          <t>[13]</t>
        </is>
      </c>
      <c r="E657" s="5" t="n">
        <v>980</v>
      </c>
      <c r="F657" s="4" t="inlineStr">
        <is>
          <t>[14]</t>
        </is>
      </c>
    </row>
    <row r="658">
      <c r="A658" s="4" t="inlineStr">
        <is>
          <t>Investment, Identifier [Axis]: Unirac Holdings, Inc. – Term Debt</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vestment, reference rate and spread</t>
        </is>
      </c>
      <c r="C660" s="10" t="n">
        <v>0.065</v>
      </c>
      <c r="D660" s="4" t="inlineStr">
        <is>
          <t>[1],[2],[3],[4],[13]</t>
        </is>
      </c>
      <c r="E660" s="10" t="n">
        <v>0.065</v>
      </c>
      <c r="F660" s="4" t="inlineStr">
        <is>
          <t>[6],[7],[9],[10],[14]</t>
        </is>
      </c>
    </row>
    <row r="661">
      <c r="A661" s="4" t="inlineStr">
        <is>
          <t>Investment, interest rate, paid in cash</t>
        </is>
      </c>
      <c r="C661" s="10" t="n">
        <v>0.113</v>
      </c>
      <c r="D661" s="4" t="inlineStr">
        <is>
          <t>[1],[2],[3],[4],[13]</t>
        </is>
      </c>
      <c r="E661" s="10" t="n">
        <v>0.118</v>
      </c>
      <c r="F661" s="4" t="inlineStr">
        <is>
          <t>[6],[7],[9],[10],[14]</t>
        </is>
      </c>
    </row>
    <row r="662">
      <c r="A662" s="4" t="inlineStr">
        <is>
          <t>Investments, at fair value</t>
        </is>
      </c>
      <c r="C662" s="5" t="n">
        <v>14885</v>
      </c>
      <c r="D662" s="4" t="inlineStr">
        <is>
          <t>[13]</t>
        </is>
      </c>
      <c r="E662" s="5" t="n">
        <v>14925</v>
      </c>
      <c r="F662" s="4" t="inlineStr">
        <is>
          <t>[14]</t>
        </is>
      </c>
    </row>
    <row r="663">
      <c r="A663" s="4" t="inlineStr">
        <is>
          <t>Investment, Identifier [Axis]: Viva Railings, LLC – Line of Credit</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vestment, reference rate and spread</t>
        </is>
      </c>
      <c r="C665" s="10" t="n">
        <v>0.07099999999999999</v>
      </c>
      <c r="D665" s="4" t="inlineStr">
        <is>
          <t>[1],[2],[3],[4],[13]</t>
        </is>
      </c>
      <c r="E665" s="10" t="n">
        <v>0.07099999999999999</v>
      </c>
      <c r="F665" s="4" t="inlineStr">
        <is>
          <t>[6],[7],[9],[10],[14]</t>
        </is>
      </c>
    </row>
    <row r="666">
      <c r="A666" s="4" t="inlineStr">
        <is>
          <t>Investment, interest rate, paid in cash</t>
        </is>
      </c>
      <c r="C666" s="10" t="n">
        <v>0.119</v>
      </c>
      <c r="D666" s="4" t="inlineStr">
        <is>
          <t>[1],[2],[3],[4],[13]</t>
        </is>
      </c>
      <c r="E666" s="10" t="n">
        <v>0.124</v>
      </c>
      <c r="F666" s="4" t="inlineStr">
        <is>
          <t>[6],[7],[9],[10],[14]</t>
        </is>
      </c>
    </row>
    <row r="667">
      <c r="A667" s="4" t="inlineStr">
        <is>
          <t>Line of credit facility, available</t>
        </is>
      </c>
      <c r="C667" s="5" t="n">
        <v>4000</v>
      </c>
      <c r="D667" s="4" t="inlineStr">
        <is>
          <t>[1],[2],[3],[4],[13]</t>
        </is>
      </c>
      <c r="E667" s="5" t="n">
        <v>4000</v>
      </c>
      <c r="F667" s="4" t="inlineStr">
        <is>
          <t>[6],[7],[9],[10],[14]</t>
        </is>
      </c>
    </row>
    <row r="668">
      <c r="A668" s="4" t="inlineStr">
        <is>
          <t>Investments, at fair value</t>
        </is>
      </c>
      <c r="C668" s="5" t="n">
        <v>0</v>
      </c>
      <c r="D668" s="4" t="inlineStr">
        <is>
          <t>[13]</t>
        </is>
      </c>
      <c r="E668" s="5" t="n">
        <v>0</v>
      </c>
      <c r="F668" s="4" t="inlineStr">
        <is>
          <t>[14]</t>
        </is>
      </c>
    </row>
    <row r="669">
      <c r="A669" s="4" t="inlineStr">
        <is>
          <t>Investment, Identifier [Axis]: Viva Railings, LLC – Term Debt</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vestment, reference rate and spread</t>
        </is>
      </c>
      <c r="B671" s="4" t="inlineStr">
        <is>
          <t>[1],[2],[3],[4],[13]</t>
        </is>
      </c>
      <c r="C671" s="10" t="n">
        <v>0.07099999999999999</v>
      </c>
      <c r="E671" s="4" t="inlineStr">
        <is>
          <t xml:space="preserve"> </t>
        </is>
      </c>
    </row>
    <row r="672">
      <c r="A672" s="4" t="inlineStr">
        <is>
          <t>Investment, interest rate, paid in cash</t>
        </is>
      </c>
      <c r="B672" s="4" t="inlineStr">
        <is>
          <t>[1],[2],[3],[4],[13]</t>
        </is>
      </c>
      <c r="C672" s="10" t="n">
        <v>0.119</v>
      </c>
      <c r="E672" s="4" t="inlineStr">
        <is>
          <t xml:space="preserve"> </t>
        </is>
      </c>
    </row>
    <row r="673">
      <c r="A673" s="4" t="inlineStr">
        <is>
          <t>Investments, at fair value</t>
        </is>
      </c>
      <c r="B673" s="4" t="inlineStr">
        <is>
          <t>[13]</t>
        </is>
      </c>
      <c r="C673" s="5" t="n">
        <v>20202</v>
      </c>
      <c r="E673" s="4" t="inlineStr">
        <is>
          <t xml:space="preserve"> </t>
        </is>
      </c>
    </row>
    <row r="674">
      <c r="A674" s="4" t="inlineStr">
        <is>
          <t>Investment, Identifier [Axis]: Viva Railings, LLC – Term Debt</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Investment, reference rate and spread</t>
        </is>
      </c>
      <c r="B676" s="4" t="inlineStr">
        <is>
          <t>[6],[7],[9],[10],[14]</t>
        </is>
      </c>
      <c r="C676" s="4" t="inlineStr">
        <is>
          <t xml:space="preserve"> </t>
        </is>
      </c>
      <c r="E676" s="10" t="n">
        <v>0.07099999999999999</v>
      </c>
    </row>
    <row r="677">
      <c r="A677" s="4" t="inlineStr">
        <is>
          <t>Investment, interest rate, paid in cash</t>
        </is>
      </c>
      <c r="B677" s="4" t="inlineStr">
        <is>
          <t>[6],[7],[9],[10],[14]</t>
        </is>
      </c>
      <c r="C677" s="4" t="inlineStr">
        <is>
          <t xml:space="preserve"> </t>
        </is>
      </c>
      <c r="E677" s="10" t="n">
        <v>0.124</v>
      </c>
    </row>
    <row r="678">
      <c r="A678" s="4" t="inlineStr">
        <is>
          <t>Investments, at fair value</t>
        </is>
      </c>
      <c r="B678" s="4" t="inlineStr">
        <is>
          <t>[14]</t>
        </is>
      </c>
      <c r="C678" s="4" t="inlineStr">
        <is>
          <t xml:space="preserve"> </t>
        </is>
      </c>
      <c r="E678" s="5" t="n">
        <v>20436</v>
      </c>
    </row>
    <row r="679">
      <c r="A679" s="4" t="inlineStr">
        <is>
          <t>Investment, Identifier [Axis]: WB Xcel Holdings, LLC - Common Warrant</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Investments, at fair value</t>
        </is>
      </c>
      <c r="C681" s="6" t="n">
        <v>0</v>
      </c>
      <c r="E681" s="6" t="n">
        <v>0</v>
      </c>
    </row>
    <row r="682">
      <c r="A682" s="4" t="inlineStr">
        <is>
          <t>Investment, Identifier [Axis]: WB Xcel Holdings, LLC - Preferred Stock</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Investments, at fair value</t>
        </is>
      </c>
      <c r="C684" s="6" t="n">
        <v>0</v>
      </c>
      <c r="E684" s="5" t="n">
        <v>0</v>
      </c>
    </row>
    <row r="685">
      <c r="A685" s="4" t="inlineStr">
        <is>
          <t>Investment, Identifier [Axis]: WB Xcel Holdings, LLC – Common Warrant</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Investments, at fair value</t>
        </is>
      </c>
      <c r="B687" s="4" t="inlineStr">
        <is>
          <t>[16],[17]</t>
        </is>
      </c>
      <c r="C687" s="5" t="n">
        <v>0</v>
      </c>
      <c r="E687" s="4" t="inlineStr">
        <is>
          <t xml:space="preserve"> </t>
        </is>
      </c>
    </row>
    <row r="688">
      <c r="A688" s="4" t="inlineStr">
        <is>
          <t>Investment, Identifier [Axis]: WB Xcel Holdings, LLC – Line of Credit</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vestment, reference rate and spread</t>
        </is>
      </c>
      <c r="C690" s="10" t="n">
        <v>0.105</v>
      </c>
      <c r="D690" s="4" t="inlineStr">
        <is>
          <t>[1],[2],[3],[4],[17],[22]</t>
        </is>
      </c>
      <c r="E690" s="10" t="n">
        <v>0.105</v>
      </c>
      <c r="F690" s="4" t="inlineStr">
        <is>
          <t>[6],[7],[9],[10],[19]</t>
        </is>
      </c>
    </row>
    <row r="691">
      <c r="A691" s="4" t="inlineStr">
        <is>
          <t>Investment, interest rate, paid in cash</t>
        </is>
      </c>
      <c r="C691" s="10" t="n">
        <v>0.153</v>
      </c>
      <c r="D691" s="4" t="inlineStr">
        <is>
          <t>[1],[2],[3],[4],[17],[22]</t>
        </is>
      </c>
      <c r="E691" s="10" t="n">
        <v>0.158</v>
      </c>
      <c r="F691" s="4" t="inlineStr">
        <is>
          <t>[6],[7],[9],[10],[19]</t>
        </is>
      </c>
    </row>
    <row r="692">
      <c r="A692" s="4" t="inlineStr">
        <is>
          <t>Line of credit facility, available</t>
        </is>
      </c>
      <c r="C692" s="5" t="n">
        <v>0</v>
      </c>
      <c r="D692" s="4" t="inlineStr">
        <is>
          <t>[1],[2],[3],[4],[17],[22]</t>
        </is>
      </c>
      <c r="E692" s="5" t="n">
        <v>32</v>
      </c>
      <c r="F692" s="4" t="inlineStr">
        <is>
          <t>[6],[7],[9],[10],[19]</t>
        </is>
      </c>
    </row>
    <row r="693">
      <c r="A693" s="4" t="inlineStr">
        <is>
          <t>Investments, at fair value</t>
        </is>
      </c>
      <c r="C693" s="6" t="n">
        <v>3171</v>
      </c>
      <c r="D693" s="4" t="inlineStr">
        <is>
          <t>[17],[22]</t>
        </is>
      </c>
      <c r="E693" s="6" t="n">
        <v>1468</v>
      </c>
      <c r="F693" s="4" t="inlineStr">
        <is>
          <t>[19]</t>
        </is>
      </c>
    </row>
    <row r="694">
      <c r="A694" s="4" t="inlineStr">
        <is>
          <t>Investment, Identifier [Axis]: WB Xcel Holdings, LLC – Preferred Stock</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Investments, at fair value</t>
        </is>
      </c>
      <c r="C696" s="5" t="n">
        <v>0</v>
      </c>
      <c r="D696" s="4" t="inlineStr">
        <is>
          <t>[16],[17]</t>
        </is>
      </c>
      <c r="E696" s="5" t="n">
        <v>0</v>
      </c>
      <c r="F696" s="4" t="inlineStr">
        <is>
          <t>[18],[19]</t>
        </is>
      </c>
    </row>
    <row r="697">
      <c r="A697" s="4" t="inlineStr">
        <is>
          <t>Investment, Identifier [Axis]: WB Xcel Holdings, LLC – Term Debt</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Investment, reference rate and spread</t>
        </is>
      </c>
      <c r="C699" s="10" t="n">
        <v>0.105</v>
      </c>
      <c r="D699" s="4" t="inlineStr">
        <is>
          <t>[1],[2],[3],[4],[17],[22]</t>
        </is>
      </c>
      <c r="E699" s="10" t="n">
        <v>0.105</v>
      </c>
      <c r="F699" s="4" t="inlineStr">
        <is>
          <t>[6],[7],[9],[10],[19]</t>
        </is>
      </c>
    </row>
    <row r="700">
      <c r="A700" s="4" t="inlineStr">
        <is>
          <t>Investment, interest rate, paid in cash</t>
        </is>
      </c>
      <c r="C700" s="10" t="n">
        <v>0.153</v>
      </c>
      <c r="D700" s="4" t="inlineStr">
        <is>
          <t>[1],[2],[3],[4],[17],[22]</t>
        </is>
      </c>
      <c r="E700" s="10" t="n">
        <v>0.158</v>
      </c>
      <c r="F700" s="4" t="inlineStr">
        <is>
          <t>[6],[7],[9],[10],[19]</t>
        </is>
      </c>
    </row>
    <row r="701">
      <c r="A701" s="4" t="inlineStr">
        <is>
          <t>Investments, at fair value</t>
        </is>
      </c>
      <c r="C701" s="5" t="n">
        <v>6525</v>
      </c>
      <c r="D701" s="4" t="inlineStr">
        <is>
          <t>[17],[22]</t>
        </is>
      </c>
      <c r="E701" s="5" t="n">
        <v>9825</v>
      </c>
      <c r="F701" s="4" t="inlineStr">
        <is>
          <t>[19]</t>
        </is>
      </c>
    </row>
    <row r="702">
      <c r="A702" s="4" t="inlineStr">
        <is>
          <t>Investment, Identifier [Axis]: WB Xcel Holdings, LLC—Line of Credit</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Investments, at fair value</t>
        </is>
      </c>
      <c r="C704" s="6" t="n">
        <v>3171</v>
      </c>
      <c r="E704" s="6" t="n">
        <v>1468</v>
      </c>
    </row>
    <row r="705">
      <c r="A705" s="4" t="inlineStr">
        <is>
          <t>Investment, Identifier [Axis]: WB Xcel Holdings, LLC—Term Loan</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vestments, at fair value</t>
        </is>
      </c>
      <c r="C707" s="6" t="n">
        <v>6525</v>
      </c>
      <c r="E707" s="6" t="n">
        <v>9825</v>
      </c>
    </row>
    <row r="708">
      <c r="A708" s="4" t="inlineStr">
        <is>
          <t>Investment, Identifier [Axis]: WorkforceQA, LLC – Common Stock</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vestments, at fair value</t>
        </is>
      </c>
      <c r="C710" s="5" t="n">
        <v>346</v>
      </c>
      <c r="D710" s="4" t="inlineStr">
        <is>
          <t>[16],[17]</t>
        </is>
      </c>
      <c r="E710" s="5" t="n">
        <v>359</v>
      </c>
      <c r="F710" s="4" t="inlineStr">
        <is>
          <t>[18],[19]</t>
        </is>
      </c>
    </row>
    <row r="711">
      <c r="A711" s="4" t="inlineStr">
        <is>
          <t>Investment, Identifier [Axis]: WorkforceQA, LLC – Line of Credit</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Investment, reference rate and spread</t>
        </is>
      </c>
      <c r="C713" s="10" t="n">
        <v>0.065</v>
      </c>
      <c r="D713" s="4" t="inlineStr">
        <is>
          <t>[1],[2],[3],[4],[13]</t>
        </is>
      </c>
      <c r="E713" s="10" t="n">
        <v>0.065</v>
      </c>
      <c r="F713" s="4" t="inlineStr">
        <is>
          <t>[6],[7],[9],[10],[14]</t>
        </is>
      </c>
    </row>
    <row r="714">
      <c r="A714" s="4" t="inlineStr">
        <is>
          <t>Investment, interest rate, paid in cash</t>
        </is>
      </c>
      <c r="C714" s="10" t="n">
        <v>0.113</v>
      </c>
      <c r="D714" s="4" t="inlineStr">
        <is>
          <t>[1],[2],[3],[4],[13]</t>
        </is>
      </c>
      <c r="E714" s="10" t="n">
        <v>0.118</v>
      </c>
      <c r="F714" s="4" t="inlineStr">
        <is>
          <t>[6],[7],[9],[10],[14]</t>
        </is>
      </c>
    </row>
    <row r="715">
      <c r="A715" s="4" t="inlineStr">
        <is>
          <t>Line of credit facility, available</t>
        </is>
      </c>
      <c r="C715" s="5" t="n">
        <v>800</v>
      </c>
      <c r="D715" s="4" t="inlineStr">
        <is>
          <t>[1],[2],[3],[4],[13]</t>
        </is>
      </c>
      <c r="E715" s="5" t="n">
        <v>1600</v>
      </c>
      <c r="F715" s="4" t="inlineStr">
        <is>
          <t>[6],[7],[9],[10],[14]</t>
        </is>
      </c>
    </row>
    <row r="716">
      <c r="A716" s="4" t="inlineStr">
        <is>
          <t>Investments, at fair value</t>
        </is>
      </c>
      <c r="C716" s="5" t="n">
        <v>1200</v>
      </c>
      <c r="D716" s="4" t="inlineStr">
        <is>
          <t>[13]</t>
        </is>
      </c>
      <c r="E716" s="5" t="n">
        <v>400</v>
      </c>
      <c r="F716" s="4" t="inlineStr">
        <is>
          <t>[14]</t>
        </is>
      </c>
    </row>
    <row r="717">
      <c r="A717" s="4" t="inlineStr">
        <is>
          <t>Investment, Identifier [Axis]: WorkforceQA, LLC – Term Debt 1</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Investment, reference rate and spread</t>
        </is>
      </c>
      <c r="C719" s="10" t="n">
        <v>0.065</v>
      </c>
      <c r="D719" s="4" t="inlineStr">
        <is>
          <t>[1],[2],[3],[4],[13]</t>
        </is>
      </c>
      <c r="E719" s="10" t="n">
        <v>0.08400000000000001</v>
      </c>
      <c r="F719" s="4" t="inlineStr">
        <is>
          <t>[6],[7],[9],[10],[14],[33]</t>
        </is>
      </c>
    </row>
    <row r="720">
      <c r="A720" s="4" t="inlineStr">
        <is>
          <t>Investment, interest rate, paid in cash</t>
        </is>
      </c>
      <c r="C720" s="10" t="n">
        <v>0.113</v>
      </c>
      <c r="D720" s="4" t="inlineStr">
        <is>
          <t>[1],[2],[3],[4],[13]</t>
        </is>
      </c>
      <c r="E720" s="10" t="n">
        <v>0.137</v>
      </c>
      <c r="F720" s="4" t="inlineStr">
        <is>
          <t>[6],[7],[9],[10],[14],[33]</t>
        </is>
      </c>
    </row>
    <row r="721">
      <c r="A721" s="4" t="inlineStr">
        <is>
          <t>Investments, at fair value</t>
        </is>
      </c>
      <c r="C721" s="5" t="n">
        <v>16306</v>
      </c>
      <c r="D721" s="4" t="inlineStr">
        <is>
          <t>[13]</t>
        </is>
      </c>
      <c r="E721" s="5" t="n">
        <v>9987</v>
      </c>
      <c r="F721" s="4" t="inlineStr">
        <is>
          <t>[14],[33]</t>
        </is>
      </c>
    </row>
    <row r="722">
      <c r="A722" s="4" t="inlineStr">
        <is>
          <t>Investment, Identifier [Axis]: WorkforceQA, LLC – Term Debt 2</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Investment, reference rate and spread</t>
        </is>
      </c>
      <c r="C724" s="10" t="n">
        <v>0.075</v>
      </c>
      <c r="D724" s="4" t="inlineStr">
        <is>
          <t>[1],[2],[3],[4],[13]</t>
        </is>
      </c>
      <c r="E724" s="10" t="n">
        <v>0.093</v>
      </c>
      <c r="F724" s="4" t="inlineStr">
        <is>
          <t>[6],[7],[9],[10],[14],[33]</t>
        </is>
      </c>
    </row>
    <row r="725">
      <c r="A725" s="4" t="inlineStr">
        <is>
          <t>Investment, interest rate, paid in cash</t>
        </is>
      </c>
      <c r="C725" s="10" t="n">
        <v>0.123</v>
      </c>
      <c r="D725" s="4" t="inlineStr">
        <is>
          <t>[1],[2],[3],[4],[13]</t>
        </is>
      </c>
      <c r="E725" s="10" t="n">
        <v>0.146</v>
      </c>
      <c r="F725" s="4" t="inlineStr">
        <is>
          <t>[6],[7],[9],[10],[14],[33]</t>
        </is>
      </c>
    </row>
    <row r="726">
      <c r="A726" s="4" t="inlineStr">
        <is>
          <t>Investments, at fair value</t>
        </is>
      </c>
      <c r="C726" s="5" t="n">
        <v>2406</v>
      </c>
      <c r="D726" s="4" t="inlineStr">
        <is>
          <t>[13]</t>
        </is>
      </c>
      <c r="E726" s="5" t="n">
        <v>1598</v>
      </c>
      <c r="F726" s="4" t="inlineStr">
        <is>
          <t>[14],[33]</t>
        </is>
      </c>
    </row>
    <row r="727">
      <c r="A727" s="4" t="inlineStr">
        <is>
          <t>Aerospace and Defense</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Investments, at fair value</t>
        </is>
      </c>
      <c r="C729" s="6" t="n">
        <v>153096</v>
      </c>
      <c r="E729" s="6" t="n">
        <v>97836</v>
      </c>
    </row>
    <row r="730">
      <c r="A730" s="4" t="inlineStr">
        <is>
          <t>Beverage, Food, and Tobacco</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Investments, at fair value</t>
        </is>
      </c>
      <c r="C732" s="6" t="n">
        <v>88327</v>
      </c>
      <c r="E732" s="6" t="n">
        <v>78788</v>
      </c>
    </row>
    <row r="733">
      <c r="A733" s="4" t="inlineStr">
        <is>
          <t>Diversified/Conglomerate Manufacturing</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Investments, at fair value</t>
        </is>
      </c>
      <c r="C735" s="6" t="n">
        <v>160264</v>
      </c>
      <c r="E735" s="6" t="n">
        <v>158061</v>
      </c>
    </row>
    <row r="736">
      <c r="A736" s="4" t="inlineStr">
        <is>
          <t>Healthcare, Education, and Childcare</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vestments, at fair value</t>
        </is>
      </c>
      <c r="C738" s="6" t="n">
        <v>101707</v>
      </c>
      <c r="E738" s="6" t="n">
        <v>146438</v>
      </c>
    </row>
    <row r="739">
      <c r="A739" s="4" t="inlineStr">
        <is>
          <t>Machinery</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Investments, at fair value</t>
        </is>
      </c>
      <c r="C741" s="6" t="n">
        <v>21816</v>
      </c>
      <c r="E741" s="6" t="n">
        <v>6411</v>
      </c>
    </row>
    <row r="742">
      <c r="A742" s="4" t="inlineStr">
        <is>
          <t>Automobile</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Investments, at fair value</t>
        </is>
      </c>
      <c r="C744" s="6" t="n">
        <v>28286</v>
      </c>
      <c r="E744" s="6" t="n">
        <v>27571</v>
      </c>
    </row>
    <row r="745">
      <c r="A745" s="4" t="inlineStr">
        <is>
          <t>Oil and Gas</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Investments, at fair value</t>
        </is>
      </c>
      <c r="C747" s="6" t="n">
        <v>20554</v>
      </c>
      <c r="E747" s="6" t="n">
        <v>27830</v>
      </c>
    </row>
    <row r="748">
      <c r="A748" s="4" t="inlineStr">
        <is>
          <t>Secured first lien debt</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Investments, at fair value</t>
        </is>
      </c>
      <c r="C750" s="6" t="n">
        <v>554937</v>
      </c>
      <c r="E750" s="6" t="n">
        <v>510701</v>
      </c>
    </row>
    <row r="751">
      <c r="A751" s="4" t="inlineStr">
        <is>
          <t>Secured second lien debt</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Investments, at fair value</t>
        </is>
      </c>
      <c r="C753" s="6" t="n">
        <v>113716</v>
      </c>
      <c r="E753" s="6" t="n">
        <v>127854</v>
      </c>
    </row>
    <row r="754">
      <c r="A754" s="4" t="inlineStr">
        <is>
          <t>Unsecured debt</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vestments, at fair value</t>
        </is>
      </c>
      <c r="C756" s="6" t="n">
        <v>32</v>
      </c>
      <c r="E756" s="6" t="n">
        <v>24</v>
      </c>
    </row>
    <row r="757">
      <c r="A757" s="4" t="inlineStr">
        <is>
          <t>Preferred equity</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Investments, at fair value</t>
        </is>
      </c>
      <c r="C759" s="6" t="n">
        <v>31346</v>
      </c>
      <c r="E759" s="6" t="n">
        <v>26855</v>
      </c>
    </row>
    <row r="760">
      <c r="A760" s="4" t="inlineStr">
        <is>
          <t>Common equity/equivalents</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vestments, at fair value</t>
        </is>
      </c>
      <c r="C762" s="5" t="n">
        <v>96229</v>
      </c>
      <c r="E762" s="5" t="n">
        <v>39381</v>
      </c>
    </row>
    <row r="763">
      <c r="A763" s="4" t="inlineStr">
        <is>
          <t>Non-Control/Non-Affiliate investments</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Investment owned, percent of net assets</t>
        </is>
      </c>
      <c r="C765" s="10" t="n">
        <v>1.595</v>
      </c>
      <c r="D765" s="4" t="inlineStr">
        <is>
          <t>[1],[2],[3],[4],[34]</t>
        </is>
      </c>
      <c r="E765" s="10" t="n">
        <v>1.624</v>
      </c>
      <c r="F765" s="4" t="inlineStr">
        <is>
          <t>[6],[7],[9],[10],[35]</t>
        </is>
      </c>
    </row>
    <row r="766">
      <c r="A766" s="4" t="inlineStr">
        <is>
          <t>Investments, at fair value</t>
        </is>
      </c>
      <c r="C766" s="5" t="n">
        <v>750904</v>
      </c>
      <c r="D766" s="4" t="inlineStr">
        <is>
          <t>[34]</t>
        </is>
      </c>
      <c r="E766" s="5" t="n">
        <v>663544</v>
      </c>
      <c r="F766" s="4" t="inlineStr">
        <is>
          <t>[35]</t>
        </is>
      </c>
    </row>
    <row r="767">
      <c r="A767" s="4" t="inlineStr">
        <is>
          <t>Non-Control/Non-Affiliate investments | Secured first lien debt</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Investment owned, percent of net assets</t>
        </is>
      </c>
      <c r="C769" s="10" t="n">
        <v>1.148</v>
      </c>
      <c r="D769" s="4" t="inlineStr">
        <is>
          <t>[1],[2],[3],[4],[34]</t>
        </is>
      </c>
      <c r="E769" s="10" t="n">
        <v>1.203</v>
      </c>
      <c r="F769" s="4" t="inlineStr">
        <is>
          <t>[6],[7],[9],[10],[35]</t>
        </is>
      </c>
    </row>
    <row r="770">
      <c r="A770" s="4" t="inlineStr">
        <is>
          <t>Investments, at fair value</t>
        </is>
      </c>
      <c r="C770" s="5" t="n">
        <v>540661</v>
      </c>
      <c r="D770" s="4" t="inlineStr">
        <is>
          <t>[34]</t>
        </is>
      </c>
      <c r="E770" s="5" t="n">
        <v>491686</v>
      </c>
      <c r="F770" s="4" t="inlineStr">
        <is>
          <t>[35]</t>
        </is>
      </c>
    </row>
    <row r="771">
      <c r="A771" s="4" t="inlineStr">
        <is>
          <t>Non-Control/Non-Affiliate investments | Secured first lien debt | Aerospace and Defense</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Investment owned, percent of net assets</t>
        </is>
      </c>
      <c r="C773" s="10" t="n">
        <v>0.197</v>
      </c>
      <c r="D773" s="4" t="inlineStr">
        <is>
          <t>[1],[2],[3],[4],[34]</t>
        </is>
      </c>
      <c r="E773" s="10" t="n">
        <v>0.193</v>
      </c>
      <c r="F773" s="4" t="inlineStr">
        <is>
          <t>[6],[7],[9],[10],[35]</t>
        </is>
      </c>
    </row>
    <row r="774">
      <c r="A774" s="4" t="inlineStr">
        <is>
          <t>Investments, at fair value</t>
        </is>
      </c>
      <c r="C774" s="5" t="n">
        <v>92587</v>
      </c>
      <c r="D774" s="4" t="inlineStr">
        <is>
          <t>[34]</t>
        </is>
      </c>
      <c r="E774" s="5" t="n">
        <v>78720</v>
      </c>
      <c r="F774" s="4" t="inlineStr">
        <is>
          <t>[35]</t>
        </is>
      </c>
    </row>
    <row r="775">
      <c r="A775" s="4" t="inlineStr">
        <is>
          <t>Non-Control/Non-Affiliate investments | Secured first lien debt | Beverage, Food, and Tobacco</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vestment owned, percent of net assets</t>
        </is>
      </c>
      <c r="C777" s="10" t="n">
        <v>0.152</v>
      </c>
      <c r="D777" s="4" t="inlineStr">
        <is>
          <t>[1],[2],[3],[4],[34]</t>
        </is>
      </c>
      <c r="E777" s="10" t="n">
        <v>0.178</v>
      </c>
      <c r="F777" s="4" t="inlineStr">
        <is>
          <t>[6],[7],[9],[10],[35]</t>
        </is>
      </c>
    </row>
    <row r="778">
      <c r="A778" s="4" t="inlineStr">
        <is>
          <t>Investments, at fair value</t>
        </is>
      </c>
      <c r="C778" s="5" t="n">
        <v>71349</v>
      </c>
      <c r="D778" s="4" t="inlineStr">
        <is>
          <t>[34]</t>
        </is>
      </c>
      <c r="E778" s="5" t="n">
        <v>72868</v>
      </c>
      <c r="F778" s="4" t="inlineStr">
        <is>
          <t>[35]</t>
        </is>
      </c>
    </row>
    <row r="779">
      <c r="A779" s="4" t="inlineStr">
        <is>
          <t>Non-Control/Non-Affiliate investments | Secured first lien debt | Buildings and Real Estate</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Investment owned, percent of net assets</t>
        </is>
      </c>
      <c r="C781" s="10" t="n">
        <v>0.005</v>
      </c>
      <c r="D781" s="4" t="inlineStr">
        <is>
          <t>[1],[2],[3],[4],[34]</t>
        </is>
      </c>
      <c r="E781" s="10" t="n">
        <v>0.005</v>
      </c>
      <c r="F781" s="4" t="inlineStr">
        <is>
          <t>[6],[7],[9],[10],[35]</t>
        </is>
      </c>
    </row>
    <row r="782">
      <c r="A782" s="4" t="inlineStr">
        <is>
          <t>Investments, at fair value</t>
        </is>
      </c>
      <c r="C782" s="5" t="n">
        <v>2355</v>
      </c>
      <c r="D782" s="4" t="inlineStr">
        <is>
          <t>[34]</t>
        </is>
      </c>
      <c r="E782" s="5" t="n">
        <v>2150</v>
      </c>
      <c r="F782" s="4" t="inlineStr">
        <is>
          <t>[35]</t>
        </is>
      </c>
    </row>
    <row r="783">
      <c r="A783" s="4" t="inlineStr">
        <is>
          <t>Non-Control/Non-Affiliate investments | Secured first lien debt | Diversified/Conglomerate Manufacturing</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Investment owned, percent of net assets</t>
        </is>
      </c>
      <c r="C785" s="10" t="n">
        <v>0.242</v>
      </c>
      <c r="D785" s="4" t="inlineStr">
        <is>
          <t>[1],[2],[3],[4],[34]</t>
        </is>
      </c>
      <c r="E785" s="10" t="n">
        <v>0.279</v>
      </c>
      <c r="F785" s="4" t="inlineStr">
        <is>
          <t>[6],[7],[9],[10],[35]</t>
        </is>
      </c>
    </row>
    <row r="786">
      <c r="A786" s="4" t="inlineStr">
        <is>
          <t>Investments, at fair value</t>
        </is>
      </c>
      <c r="C786" s="5" t="n">
        <v>113756</v>
      </c>
      <c r="D786" s="4" t="inlineStr">
        <is>
          <t>[34]</t>
        </is>
      </c>
      <c r="E786" s="5" t="n">
        <v>113878</v>
      </c>
      <c r="F786" s="4" t="inlineStr">
        <is>
          <t>[35]</t>
        </is>
      </c>
    </row>
    <row r="787">
      <c r="A787" s="4" t="inlineStr">
        <is>
          <t>Non-Control/Non-Affiliate investments | Secured first lien debt | Diversified/Conglomerate Services</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Investment owned, percent of net assets</t>
        </is>
      </c>
      <c r="B789" s="4" t="inlineStr">
        <is>
          <t>[6],[7],[9],[10],[35]</t>
        </is>
      </c>
      <c r="C789" s="4" t="inlineStr">
        <is>
          <t xml:space="preserve"> </t>
        </is>
      </c>
      <c r="E789" s="10" t="n">
        <v>0.255</v>
      </c>
    </row>
    <row r="790">
      <c r="A790" s="4" t="inlineStr">
        <is>
          <t>Investments, at fair value</t>
        </is>
      </c>
      <c r="B790" s="4" t="inlineStr">
        <is>
          <t>[35]</t>
        </is>
      </c>
      <c r="C790" s="4" t="inlineStr">
        <is>
          <t xml:space="preserve"> </t>
        </is>
      </c>
      <c r="E790" s="5" t="n">
        <v>104293</v>
      </c>
    </row>
    <row r="791">
      <c r="A791" s="4" t="inlineStr">
        <is>
          <t>Non-Control/Non-Affiliate investments | Secured first lien debt | Healthcare, Education, and Childcare</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Investment owned, percent of net assets</t>
        </is>
      </c>
      <c r="C793" s="10" t="n">
        <v>0.202</v>
      </c>
      <c r="D793" s="4" t="inlineStr">
        <is>
          <t>[1],[2],[3],[4],[34]</t>
        </is>
      </c>
      <c r="E793" s="10" t="n">
        <v>0.265</v>
      </c>
      <c r="F793" s="4" t="inlineStr">
        <is>
          <t>[6],[7],[9],[10],[35]</t>
        </is>
      </c>
    </row>
    <row r="794">
      <c r="A794" s="4" t="inlineStr">
        <is>
          <t>Investments, at fair value</t>
        </is>
      </c>
      <c r="C794" s="5" t="n">
        <v>95010</v>
      </c>
      <c r="D794" s="4" t="inlineStr">
        <is>
          <t>[34]</t>
        </is>
      </c>
      <c r="E794" s="5" t="n">
        <v>108185</v>
      </c>
      <c r="F794" s="4" t="inlineStr">
        <is>
          <t>[35]</t>
        </is>
      </c>
    </row>
    <row r="795">
      <c r="A795" s="4" t="inlineStr">
        <is>
          <t>Non-Control/Non-Affiliate investments | Secured first lien debt | Machinery</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Investment owned, percent of net assets</t>
        </is>
      </c>
      <c r="C797" s="10" t="n">
        <v>0.036</v>
      </c>
      <c r="D797" s="4" t="inlineStr">
        <is>
          <t>[1],[2],[3],[4],[34]</t>
        </is>
      </c>
      <c r="E797" s="10" t="n">
        <v>0.014</v>
      </c>
      <c r="F797" s="4" t="inlineStr">
        <is>
          <t>[6],[7],[9],[10],[35]</t>
        </is>
      </c>
    </row>
    <row r="798">
      <c r="A798" s="4" t="inlineStr">
        <is>
          <t>Investments, at fair value</t>
        </is>
      </c>
      <c r="C798" s="5" t="n">
        <v>17000</v>
      </c>
      <c r="D798" s="4" t="inlineStr">
        <is>
          <t>[34]</t>
        </is>
      </c>
      <c r="E798" s="5" t="n">
        <v>5724</v>
      </c>
      <c r="F798" s="4" t="inlineStr">
        <is>
          <t>[35]</t>
        </is>
      </c>
    </row>
    <row r="799">
      <c r="A799" s="4" t="inlineStr">
        <is>
          <t>Non-Control/Non-Affiliate investments | Secured first lien debt | Personal and Non-Durable Consumer Products</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Investment owned, percent of net assets</t>
        </is>
      </c>
      <c r="C801" s="10" t="n">
        <v>0.005</v>
      </c>
      <c r="D801" s="4" t="inlineStr">
        <is>
          <t>[1],[2],[3],[4],[34]</t>
        </is>
      </c>
      <c r="E801" s="10" t="n">
        <v>0.014</v>
      </c>
      <c r="F801" s="4" t="inlineStr">
        <is>
          <t>[6],[7],[9],[10],[35]</t>
        </is>
      </c>
    </row>
    <row r="802">
      <c r="A802" s="4" t="inlineStr">
        <is>
          <t>Investments, at fair value</t>
        </is>
      </c>
      <c r="C802" s="5" t="n">
        <v>2725</v>
      </c>
      <c r="D802" s="4" t="inlineStr">
        <is>
          <t>[34]</t>
        </is>
      </c>
      <c r="E802" s="5" t="n">
        <v>5868</v>
      </c>
      <c r="F802" s="4" t="inlineStr">
        <is>
          <t>[35]</t>
        </is>
      </c>
    </row>
    <row r="803">
      <c r="A803" s="4" t="inlineStr">
        <is>
          <t>Non-Control/Non-Affiliate investments | Secured first lien debt | Oil and Gas</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Investment owned, percent of net assets</t>
        </is>
      </c>
      <c r="B805" s="4" t="inlineStr">
        <is>
          <t>[1],[2],[3],[4],[34]</t>
        </is>
      </c>
      <c r="C805" s="11" t="n">
        <v>0</v>
      </c>
      <c r="E805" s="4" t="inlineStr">
        <is>
          <t xml:space="preserve"> </t>
        </is>
      </c>
    </row>
    <row r="806">
      <c r="A806" s="4" t="inlineStr">
        <is>
          <t>Non-Control/Non-Affiliate investments | Secured second lien debt</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Investment owned, percent of net assets</t>
        </is>
      </c>
      <c r="C808" s="10" t="n">
        <v>0.223</v>
      </c>
      <c r="D808" s="4" t="inlineStr">
        <is>
          <t>[1],[2],[3],[4],[34]</t>
        </is>
      </c>
      <c r="E808" s="10" t="n">
        <v>0.295</v>
      </c>
      <c r="F808" s="4" t="inlineStr">
        <is>
          <t>[6],[7],[9],[10],[35]</t>
        </is>
      </c>
    </row>
    <row r="809">
      <c r="A809" s="4" t="inlineStr">
        <is>
          <t>Non-Control/Non-Affiliate investments | Secured second lien debt | Beverage, Food, and Tobacco</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Investment owned, percent of net assets</t>
        </is>
      </c>
      <c r="C811" s="10" t="n">
        <v>0.007</v>
      </c>
      <c r="D811" s="4" t="inlineStr">
        <is>
          <t>[1],[2],[3],[4],[34]</t>
        </is>
      </c>
      <c r="E811" s="10" t="n">
        <v>0.006</v>
      </c>
      <c r="F811" s="4" t="inlineStr">
        <is>
          <t>[6],[7],[9],[10],[35]</t>
        </is>
      </c>
    </row>
    <row r="812">
      <c r="A812" s="4" t="inlineStr">
        <is>
          <t>Non-Control/Non-Affiliate investments | Secured second lien debt | Diversified/Conglomerate Manufacturing</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Investment owned, percent of net assets</t>
        </is>
      </c>
      <c r="C814" s="10" t="n">
        <v>0.06900000000000001</v>
      </c>
      <c r="D814" s="4" t="inlineStr">
        <is>
          <t>[1],[2],[3],[4],[34]</t>
        </is>
      </c>
      <c r="E814" s="10" t="n">
        <v>0.089</v>
      </c>
      <c r="F814" s="4" t="inlineStr">
        <is>
          <t>[6],[7],[9],[10],[35]</t>
        </is>
      </c>
    </row>
    <row r="815">
      <c r="A815" s="4" t="inlineStr">
        <is>
          <t>Investments, at fair value</t>
        </is>
      </c>
      <c r="C815" s="5" t="n">
        <v>32303</v>
      </c>
      <c r="D815" s="4" t="inlineStr">
        <is>
          <t>[34]</t>
        </is>
      </c>
      <c r="E815" s="5" t="n">
        <v>36136</v>
      </c>
      <c r="F815" s="4" t="inlineStr">
        <is>
          <t>[35]</t>
        </is>
      </c>
    </row>
    <row r="816">
      <c r="A816" s="4" t="inlineStr">
        <is>
          <t>Non-Control/Non-Affiliate investments | Secured second lien debt | Diversified/Conglomerate Services</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vestment owned, percent of net assets</t>
        </is>
      </c>
      <c r="C818" s="10" t="n">
        <v>0.032</v>
      </c>
      <c r="D818" s="4" t="inlineStr">
        <is>
          <t>[1],[2],[3],[4],[34]</t>
        </is>
      </c>
      <c r="E818" s="11" t="n">
        <v>0.04</v>
      </c>
      <c r="F818" s="4" t="inlineStr">
        <is>
          <t>[6],[7],[9],[10],[35]</t>
        </is>
      </c>
    </row>
    <row r="819">
      <c r="A819" s="4" t="inlineStr">
        <is>
          <t>Investments, at fair value</t>
        </is>
      </c>
      <c r="B819" s="4" t="inlineStr">
        <is>
          <t>[35]</t>
        </is>
      </c>
      <c r="C819" s="4" t="inlineStr">
        <is>
          <t xml:space="preserve"> </t>
        </is>
      </c>
      <c r="E819" s="5" t="n">
        <v>16465</v>
      </c>
    </row>
    <row r="820">
      <c r="A820" s="4" t="inlineStr">
        <is>
          <t>Non-Control/Non-Affiliate investments | Secured second lien debt | Healthcare, Education, and Childcare</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Investment owned, percent of net assets</t>
        </is>
      </c>
      <c r="B822" s="4" t="inlineStr">
        <is>
          <t>[6],[7],[9],[10],[35]</t>
        </is>
      </c>
      <c r="C822" s="4" t="inlineStr">
        <is>
          <t xml:space="preserve"> </t>
        </is>
      </c>
      <c r="E822" s="10" t="n">
        <v>0.07099999999999999</v>
      </c>
    </row>
    <row r="823">
      <c r="A823" s="4" t="inlineStr">
        <is>
          <t>Non-Control/Non-Affiliate investments | Secured second lien debt | Automobile</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Investment owned, percent of net assets</t>
        </is>
      </c>
      <c r="C825" s="10" t="n">
        <v>0.034</v>
      </c>
      <c r="D825" s="4" t="inlineStr">
        <is>
          <t>[1],[2],[3],[4],[34]</t>
        </is>
      </c>
      <c r="E825" s="10" t="n">
        <v>0.038</v>
      </c>
      <c r="F825" s="4" t="inlineStr">
        <is>
          <t>[6],[7],[9],[10],[35]</t>
        </is>
      </c>
    </row>
    <row r="826">
      <c r="A826" s="4" t="inlineStr">
        <is>
          <t>Investments, at fair value</t>
        </is>
      </c>
      <c r="C826" s="5" t="n">
        <v>16410</v>
      </c>
      <c r="D826" s="4" t="inlineStr">
        <is>
          <t>[34]</t>
        </is>
      </c>
      <c r="E826" s="5" t="n">
        <v>15675</v>
      </c>
      <c r="F826" s="4" t="inlineStr">
        <is>
          <t>[35]</t>
        </is>
      </c>
    </row>
    <row r="827">
      <c r="A827" s="4" t="inlineStr">
        <is>
          <t>Non-Control/Non-Affiliate investments | Secured second lien debt | Oil and Gas</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vestment owned, percent of net assets</t>
        </is>
      </c>
      <c r="C829" s="10" t="n">
        <v>0.038</v>
      </c>
      <c r="D829" s="4" t="inlineStr">
        <is>
          <t>[1],[2],[3],[4],[34]</t>
        </is>
      </c>
      <c r="E829" s="10" t="n">
        <v>0.051</v>
      </c>
      <c r="F829" s="4" t="inlineStr">
        <is>
          <t>[6],[7],[9],[10],[35]</t>
        </is>
      </c>
    </row>
    <row r="830">
      <c r="A830" s="4" t="inlineStr">
        <is>
          <t>Investments, at fair value</t>
        </is>
      </c>
      <c r="C830" s="5" t="n">
        <v>105169</v>
      </c>
      <c r="D830" s="4" t="inlineStr">
        <is>
          <t>[34]</t>
        </is>
      </c>
      <c r="E830" s="5" t="n">
        <v>120429</v>
      </c>
      <c r="F830" s="4" t="inlineStr">
        <is>
          <t>[35]</t>
        </is>
      </c>
    </row>
    <row r="831">
      <c r="A831" s="4" t="inlineStr">
        <is>
          <t>Non-Control/Non-Affiliate investments | Unsecured debt</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Investment owned, percent of net assets</t>
        </is>
      </c>
      <c r="C833" s="10" t="n">
        <v>0.001</v>
      </c>
      <c r="D833" s="4" t="inlineStr">
        <is>
          <t>[1],[2],[3],[4],[34]</t>
        </is>
      </c>
      <c r="E833" s="11" t="n">
        <v>0</v>
      </c>
      <c r="F833" s="4" t="inlineStr">
        <is>
          <t>[6],[7],[9],[10],[35]</t>
        </is>
      </c>
    </row>
    <row r="834">
      <c r="A834" s="4" t="inlineStr">
        <is>
          <t>Non-Control/Non-Affiliate investments | Unsecured debt | Diversified/Conglomerate Services</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vestment owned, percent of net assets</t>
        </is>
      </c>
      <c r="B836" s="4" t="inlineStr">
        <is>
          <t>[6],[7],[9],[10],[35]</t>
        </is>
      </c>
      <c r="C836" s="4" t="inlineStr">
        <is>
          <t xml:space="preserve"> </t>
        </is>
      </c>
      <c r="E836" s="11" t="n">
        <v>0</v>
      </c>
    </row>
    <row r="837">
      <c r="A837" s="4" t="inlineStr">
        <is>
          <t>Non-Control/Non-Affiliate investments | Preferred equity</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Investment owned, percent of net assets</t>
        </is>
      </c>
      <c r="C839" s="10" t="n">
        <v>0.058</v>
      </c>
      <c r="D839" s="4" t="inlineStr">
        <is>
          <t>[1],[2],[3],[4],[34]</t>
        </is>
      </c>
      <c r="E839" s="10" t="n">
        <v>0.053</v>
      </c>
      <c r="F839" s="4" t="inlineStr">
        <is>
          <t>[6],[7],[9],[10],[35]</t>
        </is>
      </c>
    </row>
    <row r="840">
      <c r="A840" s="4" t="inlineStr">
        <is>
          <t>Investments, at fair value</t>
        </is>
      </c>
      <c r="C840" s="5" t="n">
        <v>27247</v>
      </c>
      <c r="D840" s="4" t="inlineStr">
        <is>
          <t>[34]</t>
        </is>
      </c>
      <c r="E840" s="5" t="n">
        <v>21733</v>
      </c>
      <c r="F840" s="4" t="inlineStr">
        <is>
          <t>[35]</t>
        </is>
      </c>
    </row>
    <row r="841">
      <c r="A841" s="4" t="inlineStr">
        <is>
          <t>Non-Control/Non-Affiliate investments | Preferred equity | Beverage, Food, and Tobacco</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Investment owned, percent of net assets</t>
        </is>
      </c>
      <c r="C843" s="11" t="n">
        <v>0.02</v>
      </c>
      <c r="D843" s="4" t="inlineStr">
        <is>
          <t>[1],[2],[3],[4],[34]</t>
        </is>
      </c>
      <c r="E843" s="11" t="n">
        <v>0</v>
      </c>
      <c r="F843" s="4" t="inlineStr">
        <is>
          <t>[6],[7],[9],[10],[35]</t>
        </is>
      </c>
    </row>
    <row r="844">
      <c r="A844" s="4" t="inlineStr">
        <is>
          <t>Investments, at fair value</t>
        </is>
      </c>
      <c r="B844" s="4" t="inlineStr">
        <is>
          <t>[34]</t>
        </is>
      </c>
      <c r="C844" s="5" t="n">
        <v>9617</v>
      </c>
      <c r="E844" s="4" t="inlineStr">
        <is>
          <t xml:space="preserve"> </t>
        </is>
      </c>
    </row>
    <row r="845">
      <c r="A845" s="4" t="inlineStr">
        <is>
          <t>Non-Control/Non-Affiliate investments | Preferred equity | Buildings and Real Estate</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vestment owned, percent of net assets</t>
        </is>
      </c>
      <c r="C847" s="11" t="n">
        <v>0</v>
      </c>
      <c r="D847" s="4" t="inlineStr">
        <is>
          <t>[1],[2],[3],[4],[34]</t>
        </is>
      </c>
      <c r="E847" s="10" t="n">
        <v>0.001</v>
      </c>
      <c r="F847" s="4" t="inlineStr">
        <is>
          <t>[6],[7],[9],[10],[35]</t>
        </is>
      </c>
    </row>
    <row r="848">
      <c r="A848" s="4" t="inlineStr">
        <is>
          <t>Non-Control/Non-Affiliate investments | Preferred equity | Diversified/Conglomerate Manufacturing</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Investment owned, percent of net assets</t>
        </is>
      </c>
      <c r="C850" s="10" t="n">
        <v>0.001</v>
      </c>
      <c r="D850" s="4" t="inlineStr">
        <is>
          <t>[1],[2],[3],[4],[34]</t>
        </is>
      </c>
      <c r="E850" s="10" t="n">
        <v>0.003</v>
      </c>
      <c r="F850" s="4" t="inlineStr">
        <is>
          <t>[6],[7],[9],[10],[35]</t>
        </is>
      </c>
    </row>
    <row r="851">
      <c r="A851" s="4" t="inlineStr">
        <is>
          <t>Non-Control/Non-Affiliate investments | Preferred equity | Diversified/Conglomerate Services</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Investment owned, percent of net assets</t>
        </is>
      </c>
      <c r="B853" s="4" t="inlineStr">
        <is>
          <t>[6],[7],[9],[10],[35]</t>
        </is>
      </c>
      <c r="C853" s="4" t="inlineStr">
        <is>
          <t xml:space="preserve"> </t>
        </is>
      </c>
      <c r="E853" s="10" t="n">
        <v>0.024</v>
      </c>
    </row>
    <row r="854">
      <c r="A854" s="4" t="inlineStr">
        <is>
          <t>Investments, at fair value</t>
        </is>
      </c>
      <c r="B854" s="4" t="inlineStr">
        <is>
          <t>[35]</t>
        </is>
      </c>
      <c r="C854" s="4" t="inlineStr">
        <is>
          <t xml:space="preserve"> </t>
        </is>
      </c>
      <c r="E854" s="5" t="n">
        <v>9654</v>
      </c>
    </row>
    <row r="855">
      <c r="A855" s="4" t="inlineStr">
        <is>
          <t>Non-Control/Non-Affiliate investments | Preferred equity | Healthcare, Education, and Childcare</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vestment owned, percent of net assets</t>
        </is>
      </c>
      <c r="C857" s="10" t="n">
        <v>0.002</v>
      </c>
      <c r="D857" s="4" t="inlineStr">
        <is>
          <t>[1],[2],[3],[4],[34]</t>
        </is>
      </c>
      <c r="E857" s="10" t="n">
        <v>0.008</v>
      </c>
      <c r="F857" s="4" t="inlineStr">
        <is>
          <t>[6],[7],[9],[10],[35]</t>
        </is>
      </c>
    </row>
    <row r="858">
      <c r="A858" s="4" t="inlineStr">
        <is>
          <t>Non-Control/Non-Affiliate investments | Preferred equity | Personal and Non-Durable Consumer Products</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Investment owned, percent of net assets</t>
        </is>
      </c>
      <c r="C860" s="11" t="n">
        <v>0</v>
      </c>
      <c r="D860" s="4" t="inlineStr">
        <is>
          <t>[1],[2],[3],[4],[34]</t>
        </is>
      </c>
      <c r="E860" s="11" t="n">
        <v>0</v>
      </c>
      <c r="F860" s="4" t="inlineStr">
        <is>
          <t>[6],[7],[9],[10],[35]</t>
        </is>
      </c>
    </row>
    <row r="861">
      <c r="A861" s="4" t="inlineStr">
        <is>
          <t>Non-Control/Non-Affiliate investments | Preferred equity | Automobile</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Investment owned, percent of net assets</t>
        </is>
      </c>
      <c r="C863" s="10" t="n">
        <v>0.001</v>
      </c>
      <c r="D863" s="4" t="inlineStr">
        <is>
          <t>[1],[2],[3],[4],[34]</t>
        </is>
      </c>
      <c r="E863" s="11" t="n">
        <v>0</v>
      </c>
      <c r="F863" s="4" t="inlineStr">
        <is>
          <t>[6],[7],[9],[10],[35]</t>
        </is>
      </c>
    </row>
    <row r="864">
      <c r="A864" s="4" t="inlineStr">
        <is>
          <t>Non-Control/Non-Affiliate investments | Preferred equity | Oil and Gas</t>
        </is>
      </c>
      <c r="C864" s="4" t="inlineStr">
        <is>
          <t xml:space="preserve"> </t>
        </is>
      </c>
      <c r="E864" s="4" t="inlineStr">
        <is>
          <t xml:space="preserve"> </t>
        </is>
      </c>
    </row>
    <row r="865">
      <c r="A865" s="3" t="inlineStr">
        <is>
          <t>Schedule of Investments [Line Items]</t>
        </is>
      </c>
      <c r="C865" s="4" t="inlineStr">
        <is>
          <t xml:space="preserve"> </t>
        </is>
      </c>
      <c r="E865" s="4" t="inlineStr">
        <is>
          <t xml:space="preserve"> </t>
        </is>
      </c>
    </row>
    <row r="866">
      <c r="A866" s="4" t="inlineStr">
        <is>
          <t>Investment owned, percent of net assets</t>
        </is>
      </c>
      <c r="C866" s="10" t="n">
        <v>0.005</v>
      </c>
      <c r="D866" s="4" t="inlineStr">
        <is>
          <t>[1],[2],[3],[4],[34]</t>
        </is>
      </c>
      <c r="E866" s="10" t="n">
        <v>0.017</v>
      </c>
      <c r="F866" s="4" t="inlineStr">
        <is>
          <t>[6],[7],[9],[10],[35]</t>
        </is>
      </c>
    </row>
    <row r="867">
      <c r="A867" s="4" t="inlineStr">
        <is>
          <t>Investments, at fair value</t>
        </is>
      </c>
      <c r="C867" s="5" t="n">
        <v>2275</v>
      </c>
      <c r="D867" s="4" t="inlineStr">
        <is>
          <t>[34]</t>
        </is>
      </c>
      <c r="E867" s="5" t="n">
        <v>6826</v>
      </c>
      <c r="F867" s="4" t="inlineStr">
        <is>
          <t>[35]</t>
        </is>
      </c>
    </row>
    <row r="868">
      <c r="A868" s="4" t="inlineStr">
        <is>
          <t>Non-Control/Non-Affiliate investments | Common equity/equivalents</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Investment owned, percent of net assets</t>
        </is>
      </c>
      <c r="C870" s="10" t="n">
        <v>0.165</v>
      </c>
      <c r="D870" s="4" t="inlineStr">
        <is>
          <t>[1],[2],[3],[4],[34]</t>
        </is>
      </c>
      <c r="E870" s="10" t="n">
        <v>0.073</v>
      </c>
      <c r="F870" s="4" t="inlineStr">
        <is>
          <t>[6],[7],[9],[10],[35]</t>
        </is>
      </c>
    </row>
    <row r="871">
      <c r="A871" s="4" t="inlineStr">
        <is>
          <t>Investments, at fair value</t>
        </is>
      </c>
      <c r="C871" s="5" t="n">
        <v>77795</v>
      </c>
      <c r="D871" s="4" t="inlineStr">
        <is>
          <t>[34]</t>
        </is>
      </c>
      <c r="E871" s="5" t="n">
        <v>29672</v>
      </c>
      <c r="F871" s="4" t="inlineStr">
        <is>
          <t>[35]</t>
        </is>
      </c>
    </row>
    <row r="872">
      <c r="A872" s="4" t="inlineStr">
        <is>
          <t>Non-Control/Non-Affiliate investments | Common equity/equivalents | Aerospace and Defense</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Investment owned, percent of net assets</t>
        </is>
      </c>
      <c r="C874" s="10" t="n">
        <v>0.128</v>
      </c>
      <c r="D874" s="4" t="inlineStr">
        <is>
          <t>[1],[2],[3],[4],[34]</t>
        </is>
      </c>
      <c r="E874" s="10" t="n">
        <v>0.047</v>
      </c>
      <c r="F874" s="4" t="inlineStr">
        <is>
          <t>[6],[7],[9],[10],[35]</t>
        </is>
      </c>
    </row>
    <row r="875">
      <c r="A875" s="4" t="inlineStr">
        <is>
          <t>Investments, at fair value</t>
        </is>
      </c>
      <c r="C875" s="5" t="n">
        <v>60509</v>
      </c>
      <c r="D875" s="4" t="inlineStr">
        <is>
          <t>[34]</t>
        </is>
      </c>
      <c r="E875" s="5" t="n">
        <v>19116</v>
      </c>
      <c r="F875" s="4" t="inlineStr">
        <is>
          <t>[35]</t>
        </is>
      </c>
    </row>
    <row r="876">
      <c r="A876" s="4" t="inlineStr">
        <is>
          <t>Non-Control/Non-Affiliate investments | Common equity/equivalents | Beverage, Food, and Tobacco</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Investment owned, percent of net assets</t>
        </is>
      </c>
      <c r="C878" s="10" t="n">
        <v>0.008999999999999999</v>
      </c>
      <c r="D878" s="4" t="inlineStr">
        <is>
          <t>[1],[2],[3],[4],[34]</t>
        </is>
      </c>
      <c r="E878" s="10" t="n">
        <v>0.008</v>
      </c>
      <c r="F878" s="4" t="inlineStr">
        <is>
          <t>[6],[7],[9],[10],[35]</t>
        </is>
      </c>
    </row>
    <row r="879">
      <c r="A879" s="4" t="inlineStr">
        <is>
          <t>Investments, at fair value</t>
        </is>
      </c>
      <c r="C879" s="5" t="n">
        <v>4120</v>
      </c>
      <c r="D879" s="4" t="inlineStr">
        <is>
          <t>[34]</t>
        </is>
      </c>
      <c r="E879" s="5" t="n">
        <v>3284</v>
      </c>
      <c r="F879" s="4" t="inlineStr">
        <is>
          <t>[35]</t>
        </is>
      </c>
    </row>
    <row r="880">
      <c r="A880" s="4" t="inlineStr">
        <is>
          <t>Non-Control/Non-Affiliate investments | Common equity/equivalents | Buildings and Real Estate</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Investment owned, percent of net assets</t>
        </is>
      </c>
      <c r="C882" s="11" t="n">
        <v>0</v>
      </c>
      <c r="D882" s="4" t="inlineStr">
        <is>
          <t>[1],[2],[3],[4],[34]</t>
        </is>
      </c>
      <c r="E882" s="11" t="n">
        <v>0</v>
      </c>
      <c r="F882" s="4" t="inlineStr">
        <is>
          <t>[6],[7],[9],[10],[35]</t>
        </is>
      </c>
    </row>
    <row r="883">
      <c r="A883" s="4" t="inlineStr">
        <is>
          <t>Non-Control/Non-Affiliate investments | Common equity/equivalents | Diversified/Conglomerate Manufacturing</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Investment owned, percent of net assets</t>
        </is>
      </c>
      <c r="C885" s="10" t="n">
        <v>0.002</v>
      </c>
      <c r="D885" s="4" t="inlineStr">
        <is>
          <t>[1],[2],[3],[4],[34]</t>
        </is>
      </c>
      <c r="E885" s="11" t="n">
        <v>0</v>
      </c>
      <c r="F885" s="4" t="inlineStr">
        <is>
          <t>[6],[7],[9],[10],[35]</t>
        </is>
      </c>
    </row>
    <row r="886">
      <c r="A886" s="4" t="inlineStr">
        <is>
          <t>Investments, at fair value</t>
        </is>
      </c>
      <c r="C886" s="5" t="n">
        <v>859</v>
      </c>
      <c r="D886" s="4" t="inlineStr">
        <is>
          <t>[34]</t>
        </is>
      </c>
      <c r="E886" s="5" t="n">
        <v>0</v>
      </c>
      <c r="F886" s="4" t="inlineStr">
        <is>
          <t>[35]</t>
        </is>
      </c>
    </row>
    <row r="887">
      <c r="A887" s="4" t="inlineStr">
        <is>
          <t>Non-Control/Non-Affiliate investments | Common equity/equivalents | Diversified/Conglomerate Services</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Investment owned, percent of net assets</t>
        </is>
      </c>
      <c r="C889" s="10" t="n">
        <v>0.003</v>
      </c>
      <c r="D889" s="4" t="inlineStr">
        <is>
          <t>[1],[2],[3],[4],[34]</t>
        </is>
      </c>
      <c r="E889" s="10" t="n">
        <v>0.001</v>
      </c>
      <c r="F889" s="4" t="inlineStr">
        <is>
          <t>[6],[7],[9],[10],[35]</t>
        </is>
      </c>
    </row>
    <row r="890">
      <c r="A890" s="4" t="inlineStr">
        <is>
          <t>Investments, at fair value</t>
        </is>
      </c>
      <c r="B890" s="4" t="inlineStr">
        <is>
          <t>[34]</t>
        </is>
      </c>
      <c r="C890" s="5" t="n">
        <v>1580</v>
      </c>
      <c r="E890" s="4" t="inlineStr">
        <is>
          <t xml:space="preserve"> </t>
        </is>
      </c>
    </row>
    <row r="891">
      <c r="A891" s="4" t="inlineStr">
        <is>
          <t>Non-Control/Non-Affiliate investments | Common equity/equivalents | Healthcare, Education, and Childcare</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Investment owned, percent of net assets</t>
        </is>
      </c>
      <c r="C893" s="10" t="n">
        <v>0.012</v>
      </c>
      <c r="D893" s="4" t="inlineStr">
        <is>
          <t>[1],[2],[3],[4],[34]</t>
        </is>
      </c>
      <c r="E893" s="10" t="n">
        <v>0.015</v>
      </c>
      <c r="F893" s="4" t="inlineStr">
        <is>
          <t>[6],[7],[9],[10],[35]</t>
        </is>
      </c>
    </row>
    <row r="894">
      <c r="A894" s="4" t="inlineStr">
        <is>
          <t>Investments, at fair value</t>
        </is>
      </c>
      <c r="C894" s="5" t="n">
        <v>5650</v>
      </c>
      <c r="D894" s="4" t="inlineStr">
        <is>
          <t>[34]</t>
        </is>
      </c>
      <c r="E894" s="5" t="n">
        <v>6002</v>
      </c>
      <c r="F894" s="4" t="inlineStr">
        <is>
          <t>[35]</t>
        </is>
      </c>
    </row>
    <row r="895">
      <c r="A895" s="4" t="inlineStr">
        <is>
          <t>Non-Control/Non-Affiliate investments | Common equity/equivalents | Machinery</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Investment owned, percent of net assets</t>
        </is>
      </c>
      <c r="C897" s="11" t="n">
        <v>0.01</v>
      </c>
      <c r="D897" s="4" t="inlineStr">
        <is>
          <t>[1],[2],[3],[4],[34]</t>
        </is>
      </c>
      <c r="E897" s="10" t="n">
        <v>0.001</v>
      </c>
      <c r="F897" s="4" t="inlineStr">
        <is>
          <t>[6],[7],[9],[10],[35]</t>
        </is>
      </c>
    </row>
    <row r="898">
      <c r="A898" s="4" t="inlineStr">
        <is>
          <t>Non-Control/Non-Affiliate investments | Common equity/equivalents | Personal and Non-Durable Consumer Products</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Investment owned, percent of net assets</t>
        </is>
      </c>
      <c r="C900" s="11" t="n">
        <v>0</v>
      </c>
      <c r="D900" s="4" t="inlineStr">
        <is>
          <t>[1],[2],[3],[4],[34]</t>
        </is>
      </c>
      <c r="E900" s="11" t="n">
        <v>0</v>
      </c>
      <c r="F900" s="4" t="inlineStr">
        <is>
          <t>[6],[7],[9],[10],[35]</t>
        </is>
      </c>
    </row>
    <row r="901">
      <c r="A901" s="4" t="inlineStr">
        <is>
          <t>Non-Control/Non-Affiliate investments | Common equity/equivalents | Automobile</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Investment owned, percent of net assets</t>
        </is>
      </c>
      <c r="C903" s="10" t="n">
        <v>0.001</v>
      </c>
      <c r="D903" s="4" t="inlineStr">
        <is>
          <t>[1],[2],[3],[4],[34]</t>
        </is>
      </c>
      <c r="E903" s="10" t="n">
        <v>0.001</v>
      </c>
      <c r="F903" s="4" t="inlineStr">
        <is>
          <t>[6],[7],[9],[10],[35]</t>
        </is>
      </c>
    </row>
    <row r="904">
      <c r="A904" s="4" t="inlineStr">
        <is>
          <t>Non-Control/Non-Affiliate investments | Common equity/equivalents | Oil and Gas</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Investment owned, percent of net assets</t>
        </is>
      </c>
      <c r="C906" s="11" t="n">
        <v>0</v>
      </c>
      <c r="D906" s="4" t="inlineStr">
        <is>
          <t>[1],[2],[3],[4],[34]</t>
        </is>
      </c>
      <c r="E906" s="11" t="n">
        <v>0</v>
      </c>
      <c r="F906" s="4" t="inlineStr">
        <is>
          <t>[6],[7],[9],[10],[35]</t>
        </is>
      </c>
    </row>
    <row r="907">
      <c r="A907" s="4" t="inlineStr">
        <is>
          <t>Investments, at fair value</t>
        </is>
      </c>
      <c r="C907" s="5" t="n">
        <v>101</v>
      </c>
      <c r="D907" s="4" t="inlineStr">
        <is>
          <t>[34]</t>
        </is>
      </c>
      <c r="E907" s="5" t="n">
        <v>146</v>
      </c>
      <c r="F907" s="4" t="inlineStr">
        <is>
          <t>[35]</t>
        </is>
      </c>
    </row>
    <row r="908">
      <c r="A908" s="4" t="inlineStr">
        <is>
          <t>Non-Control/Non-Affiliate investments | Common equity/equivalents | Personal and Non-Durable Consumer Products (Manufacturing Only)</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Investment owned, percent of net assets</t>
        </is>
      </c>
      <c r="B910" s="4" t="inlineStr">
        <is>
          <t>[6],[7],[9],[10],[35]</t>
        </is>
      </c>
      <c r="C910" s="4" t="inlineStr">
        <is>
          <t xml:space="preserve"> </t>
        </is>
      </c>
      <c r="E910" s="11" t="n">
        <v>0</v>
      </c>
    </row>
    <row r="911">
      <c r="A911" s="4" t="inlineStr">
        <is>
          <t>Affiliate investments</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Investment owned, percent of net assets</t>
        </is>
      </c>
      <c r="C913" s="10" t="n">
        <v>0.016</v>
      </c>
      <c r="D913" s="4" t="inlineStr">
        <is>
          <t>[1],[2],[3],[4],[36]</t>
        </is>
      </c>
      <c r="E913" s="10" t="n">
        <v>0.026</v>
      </c>
      <c r="F913" s="4" t="inlineStr">
        <is>
          <t>[6],[7],[9],[10],[37]</t>
        </is>
      </c>
    </row>
    <row r="914">
      <c r="A914" s="4" t="inlineStr">
        <is>
          <t>Investments, at fair value</t>
        </is>
      </c>
      <c r="C914" s="5" t="n">
        <v>7438</v>
      </c>
      <c r="D914" s="4" t="inlineStr">
        <is>
          <t>[36]</t>
        </is>
      </c>
      <c r="E914" s="5" t="n">
        <v>10421</v>
      </c>
      <c r="F914" s="4" t="inlineStr">
        <is>
          <t>[37]</t>
        </is>
      </c>
    </row>
    <row r="915">
      <c r="A915" s="4" t="inlineStr">
        <is>
          <t>Affiliate investments | Secured first lien debt</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vestment owned, percent of net assets</t>
        </is>
      </c>
      <c r="C917" s="10" t="n">
        <v>0.001</v>
      </c>
      <c r="D917" s="4" t="inlineStr">
        <is>
          <t>[1],[2],[3],[4],[36]</t>
        </is>
      </c>
      <c r="E917" s="10" t="n">
        <v>0.007</v>
      </c>
      <c r="F917" s="4" t="inlineStr">
        <is>
          <t>[6],[7],[9],[10],[37]</t>
        </is>
      </c>
    </row>
    <row r="918">
      <c r="A918" s="4" t="inlineStr">
        <is>
          <t>Affiliate investments | Secured first lien debt | Diversified/Conglomerate Manufacturing</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Investment owned, percent of net assets</t>
        </is>
      </c>
      <c r="C920" s="10" t="n">
        <v>0.001</v>
      </c>
      <c r="D920" s="4" t="inlineStr">
        <is>
          <t>[1],[2],[3],[4],[36]</t>
        </is>
      </c>
      <c r="E920" s="10" t="n">
        <v>0.007</v>
      </c>
      <c r="F920" s="4" t="inlineStr">
        <is>
          <t>[6],[7],[9],[10],[37]</t>
        </is>
      </c>
    </row>
    <row r="921">
      <c r="A921" s="4" t="inlineStr">
        <is>
          <t>Affiliate investments | Preferred equity</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vestment owned, percent of net assets</t>
        </is>
      </c>
      <c r="C923" s="10" t="n">
        <v>0.008999999999999999</v>
      </c>
      <c r="D923" s="4" t="inlineStr">
        <is>
          <t>[1],[2],[3],[4],[36]</t>
        </is>
      </c>
      <c r="E923" s="10" t="n">
        <v>0.013</v>
      </c>
      <c r="F923" s="4" t="inlineStr">
        <is>
          <t>[6],[7],[9],[10],[37]</t>
        </is>
      </c>
    </row>
    <row r="924">
      <c r="A924" s="4" t="inlineStr">
        <is>
          <t>Investments, at fair value</t>
        </is>
      </c>
      <c r="C924" s="5" t="n">
        <v>4099</v>
      </c>
      <c r="D924" s="4" t="inlineStr">
        <is>
          <t>[36]</t>
        </is>
      </c>
      <c r="E924" s="5" t="n">
        <v>5122</v>
      </c>
      <c r="F924" s="4" t="inlineStr">
        <is>
          <t>[37]</t>
        </is>
      </c>
    </row>
    <row r="925">
      <c r="A925" s="4" t="inlineStr">
        <is>
          <t>Affiliate investments | Preferred equity | Diversified/Conglomerate Manufacturing</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vestment owned, percent of net assets</t>
        </is>
      </c>
      <c r="C927" s="11" t="n">
        <v>0</v>
      </c>
      <c r="D927" s="4" t="inlineStr">
        <is>
          <t>[1],[2],[3],[4],[36]</t>
        </is>
      </c>
      <c r="E927" s="11" t="n">
        <v>0</v>
      </c>
      <c r="F927" s="4" t="inlineStr">
        <is>
          <t>[6],[7],[9],[10],[37]</t>
        </is>
      </c>
    </row>
    <row r="928">
      <c r="A928" s="4" t="inlineStr">
        <is>
          <t>Affiliate investments | Preferred equity | Diversified/Conglomerate Services</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Investment owned, percent of net assets</t>
        </is>
      </c>
      <c r="B930" s="4" t="inlineStr">
        <is>
          <t>[6],[7],[9],[10],[37]</t>
        </is>
      </c>
      <c r="C930" s="4" t="inlineStr">
        <is>
          <t xml:space="preserve"> </t>
        </is>
      </c>
      <c r="E930" s="10" t="n">
        <v>0.011</v>
      </c>
    </row>
    <row r="931">
      <c r="A931" s="4" t="inlineStr">
        <is>
          <t>Affiliate investments | Preferred equity | Personal and Non-Durable Consumer Products (Manufacturing Only)</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Investment owned, percent of net assets</t>
        </is>
      </c>
      <c r="C933" s="10" t="n">
        <v>0.002</v>
      </c>
      <c r="D933" s="4" t="inlineStr">
        <is>
          <t>[1],[2],[3],[4],[36]</t>
        </is>
      </c>
      <c r="E933" s="10" t="n">
        <v>0.002</v>
      </c>
      <c r="F933" s="4" t="inlineStr">
        <is>
          <t>[6],[7],[9],[10],[37]</t>
        </is>
      </c>
    </row>
    <row r="934">
      <c r="A934" s="4" t="inlineStr">
        <is>
          <t>Affiliate investments | Common equity/equivalents</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vestment owned, percent of net assets</t>
        </is>
      </c>
      <c r="C936" s="10" t="n">
        <v>0.006</v>
      </c>
      <c r="D936" s="4" t="inlineStr">
        <is>
          <t>[1],[2],[3],[4],[36]</t>
        </is>
      </c>
      <c r="E936" s="10" t="n">
        <v>0.006</v>
      </c>
      <c r="F936" s="4" t="inlineStr">
        <is>
          <t>[6],[7],[9],[10],[37]</t>
        </is>
      </c>
    </row>
    <row r="937">
      <c r="A937" s="4" t="inlineStr">
        <is>
          <t>Affiliate investments | Common equity/equivalents | Personal and Non-Durable Consumer Products (Manufacturing Only)</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Investment owned, percent of net assets</t>
        </is>
      </c>
      <c r="C939" s="10" t="n">
        <v>0.006</v>
      </c>
      <c r="D939" s="4" t="inlineStr">
        <is>
          <t>[1],[2],[3],[4],[36]</t>
        </is>
      </c>
      <c r="E939" s="10" t="n">
        <v>0.006</v>
      </c>
      <c r="F939" s="4" t="inlineStr">
        <is>
          <t>[6],[7],[9],[10],[37]</t>
        </is>
      </c>
    </row>
    <row r="940">
      <c r="A940" s="4" t="inlineStr">
        <is>
          <t>Control investments</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Investment owned, percent of net assets</t>
        </is>
      </c>
      <c r="C942" s="11" t="n">
        <v>0.08</v>
      </c>
      <c r="D942" s="4" t="inlineStr">
        <is>
          <t>[1],[2],[3],[4],[38]</t>
        </is>
      </c>
      <c r="E942" s="10" t="n">
        <v>0.075</v>
      </c>
      <c r="F942" s="4" t="inlineStr">
        <is>
          <t>[6],[7],[9],[10],[39]</t>
        </is>
      </c>
    </row>
    <row r="943">
      <c r="A943" s="4" t="inlineStr">
        <is>
          <t>Investments, at fair value</t>
        </is>
      </c>
      <c r="C943" s="5" t="n">
        <v>37918</v>
      </c>
      <c r="D943" s="4" t="inlineStr">
        <is>
          <t>[38]</t>
        </is>
      </c>
      <c r="E943" s="5" t="n">
        <v>30850</v>
      </c>
      <c r="F943" s="4" t="inlineStr">
        <is>
          <t>[39]</t>
        </is>
      </c>
    </row>
    <row r="944">
      <c r="A944" s="4" t="inlineStr">
        <is>
          <t>Control investments | Secured first lien debt</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Investment owned, percent of net assets</t>
        </is>
      </c>
      <c r="C946" s="11" t="n">
        <v>0.03</v>
      </c>
      <c r="D946" s="4" t="inlineStr">
        <is>
          <t>[1],[2],[3],[4],[38]</t>
        </is>
      </c>
      <c r="E946" s="10" t="n">
        <v>0.039</v>
      </c>
      <c r="F946" s="4" t="inlineStr">
        <is>
          <t>[6],[7],[9],[10],[39]</t>
        </is>
      </c>
    </row>
    <row r="947">
      <c r="A947" s="4" t="inlineStr">
        <is>
          <t>Investments, at fair value</t>
        </is>
      </c>
      <c r="C947" s="5" t="n">
        <v>13896</v>
      </c>
      <c r="D947" s="4" t="inlineStr">
        <is>
          <t>[38]</t>
        </is>
      </c>
      <c r="E947" s="5" t="n">
        <v>16120</v>
      </c>
      <c r="F947" s="4" t="inlineStr">
        <is>
          <t>[39]</t>
        </is>
      </c>
    </row>
    <row r="948">
      <c r="A948" s="4" t="inlineStr">
        <is>
          <t>Control investments | Secured first lien debt | Diversified/Conglomerate Manufacturing</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vestment owned, percent of net assets</t>
        </is>
      </c>
      <c r="C950" s="10" t="n">
        <v>0.008999999999999999</v>
      </c>
      <c r="D950" s="4" t="inlineStr">
        <is>
          <t>[1],[2],[3],[4],[38]</t>
        </is>
      </c>
      <c r="E950" s="10" t="n">
        <v>0.008999999999999999</v>
      </c>
      <c r="F950" s="4" t="inlineStr">
        <is>
          <t>[6],[7],[9],[10],[39]</t>
        </is>
      </c>
    </row>
    <row r="951">
      <c r="A951" s="4" t="inlineStr">
        <is>
          <t>Investments, at fair value</t>
        </is>
      </c>
      <c r="C951" s="5" t="n">
        <v>4200</v>
      </c>
      <c r="E951" s="5" t="n">
        <v>3927</v>
      </c>
    </row>
    <row r="952">
      <c r="A952" s="4" t="inlineStr">
        <is>
          <t>Control investments | Secured first lien debt | Personal and Non-Durable Consumer Products (Manufacturing Only)</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Investment owned, percent of net assets</t>
        </is>
      </c>
      <c r="C954" s="10" t="n">
        <v>0.021</v>
      </c>
      <c r="D954" s="4" t="inlineStr">
        <is>
          <t>[1],[2],[3],[4],[38]</t>
        </is>
      </c>
      <c r="E954" s="10" t="n">
        <v>0.028</v>
      </c>
      <c r="F954" s="4" t="inlineStr">
        <is>
          <t>[6],[7],[9],[10],[39]</t>
        </is>
      </c>
    </row>
    <row r="955">
      <c r="A955" s="4" t="inlineStr">
        <is>
          <t>Investments, at fair value</t>
        </is>
      </c>
      <c r="C955" s="5" t="n">
        <v>9696</v>
      </c>
      <c r="D955" s="4" t="inlineStr">
        <is>
          <t>[38]</t>
        </is>
      </c>
      <c r="E955" s="5" t="n">
        <v>11293</v>
      </c>
      <c r="F955" s="4" t="inlineStr">
        <is>
          <t>[39]</t>
        </is>
      </c>
    </row>
    <row r="956">
      <c r="A956" s="4" t="inlineStr">
        <is>
          <t>Control investments | Secured first lien debt | Printing and Publishing</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Investment owned, percent of net assets</t>
        </is>
      </c>
      <c r="C958" s="11" t="n">
        <v>0</v>
      </c>
      <c r="D958" s="4" t="inlineStr">
        <is>
          <t>[1],[2],[3],[4],[38]</t>
        </is>
      </c>
      <c r="E958" s="10" t="n">
        <v>0.002</v>
      </c>
      <c r="F958" s="4" t="inlineStr">
        <is>
          <t>[6],[7],[9],[10],[39]</t>
        </is>
      </c>
    </row>
    <row r="959">
      <c r="A959" s="4" t="inlineStr">
        <is>
          <t>Control investments | Secured second lien debt</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Investment owned, percent of net assets</t>
        </is>
      </c>
      <c r="C961" s="10" t="n">
        <v>0.018</v>
      </c>
      <c r="D961" s="4" t="inlineStr">
        <is>
          <t>[1],[2],[3],[4],[38]</t>
        </is>
      </c>
      <c r="E961" s="10" t="n">
        <v>0.018</v>
      </c>
      <c r="F961" s="4" t="inlineStr">
        <is>
          <t>[6],[7],[9],[10],[39]</t>
        </is>
      </c>
    </row>
    <row r="962">
      <c r="A962" s="4" t="inlineStr">
        <is>
          <t>Control investments | Secured second lien debt | Automobile</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Investment owned, percent of net assets</t>
        </is>
      </c>
      <c r="C964" s="10" t="n">
        <v>0.018</v>
      </c>
      <c r="D964" s="4" t="inlineStr">
        <is>
          <t>[1],[2],[3],[4],[38]</t>
        </is>
      </c>
      <c r="E964" s="10" t="n">
        <v>0.018</v>
      </c>
      <c r="F964" s="4" t="inlineStr">
        <is>
          <t>[6],[7],[9],[10],[39]</t>
        </is>
      </c>
    </row>
    <row r="965">
      <c r="A965" s="4" t="inlineStr">
        <is>
          <t>Control investments | Preferred equity</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Investment owned, percent of net assets</t>
        </is>
      </c>
      <c r="C967" s="11" t="n">
        <v>0</v>
      </c>
      <c r="D967" s="4" t="inlineStr">
        <is>
          <t>[1],[2],[3],[4],[38]</t>
        </is>
      </c>
      <c r="E967" s="11" t="n">
        <v>0</v>
      </c>
      <c r="F967" s="4" t="inlineStr">
        <is>
          <t>[6],[7],[9],[10],[39]</t>
        </is>
      </c>
    </row>
    <row r="968">
      <c r="A968" s="4" t="inlineStr">
        <is>
          <t>Control investments | Preferred equity | Personal and Non-Durable Consumer Products (Manufacturing Only)</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Investment owned, percent of net assets</t>
        </is>
      </c>
      <c r="C970" s="11" t="n">
        <v>0</v>
      </c>
      <c r="D970" s="4" t="inlineStr">
        <is>
          <t>[1],[2],[3],[4],[38]</t>
        </is>
      </c>
      <c r="E970" s="11" t="n">
        <v>0</v>
      </c>
      <c r="F970" s="4" t="inlineStr">
        <is>
          <t>[6],[7],[9],[10],[39]</t>
        </is>
      </c>
    </row>
    <row r="971">
      <c r="A971" s="4" t="inlineStr">
        <is>
          <t>Control investments | Common equity/equivalents</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vestment owned, percent of net assets</t>
        </is>
      </c>
      <c r="C973" s="10" t="n">
        <v>0.032</v>
      </c>
      <c r="D973" s="4" t="inlineStr">
        <is>
          <t>[1],[2],[3],[4],[38]</t>
        </is>
      </c>
      <c r="E973" s="10" t="n">
        <v>0.018</v>
      </c>
      <c r="F973" s="4" t="inlineStr">
        <is>
          <t>[6],[7],[9],[10],[39]</t>
        </is>
      </c>
    </row>
    <row r="974">
      <c r="A974" s="4" t="inlineStr">
        <is>
          <t>Investments, at fair value</t>
        </is>
      </c>
      <c r="C974" s="5" t="n">
        <v>15475</v>
      </c>
      <c r="D974" s="4" t="inlineStr">
        <is>
          <t>[38]</t>
        </is>
      </c>
      <c r="E974" s="5" t="n">
        <v>7305</v>
      </c>
      <c r="F974" s="4" t="inlineStr">
        <is>
          <t>[39]</t>
        </is>
      </c>
    </row>
    <row r="975">
      <c r="A975" s="4" t="inlineStr">
        <is>
          <t>Control investments | Common equity/equivalents | Diversified/Conglomerate Manufacturing</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Investment owned, percent of net assets</t>
        </is>
      </c>
      <c r="C977" s="10" t="n">
        <v>0.017</v>
      </c>
      <c r="D977" s="4" t="inlineStr">
        <is>
          <t>[1],[2],[3],[4],[38]</t>
        </is>
      </c>
      <c r="E977" s="11" t="n">
        <v>0</v>
      </c>
      <c r="F977" s="4" t="inlineStr">
        <is>
          <t>[6],[7],[9],[10],[39]</t>
        </is>
      </c>
    </row>
    <row r="978">
      <c r="A978" s="4" t="inlineStr">
        <is>
          <t>Control investments | Common equity/equivalents | Machinery</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Investment owned, percent of net assets</t>
        </is>
      </c>
      <c r="C980" s="11" t="n">
        <v>0</v>
      </c>
      <c r="E980" s="10" t="n">
        <v>0.001</v>
      </c>
      <c r="F980" s="4" t="inlineStr">
        <is>
          <t>[6],[7],[9],[10],[39]</t>
        </is>
      </c>
    </row>
    <row r="981">
      <c r="A981" s="4" t="inlineStr">
        <is>
          <t>Control investments | Common equity/equivalents | Automobile</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vestment owned, percent of net assets</t>
        </is>
      </c>
      <c r="C983" s="10" t="n">
        <v>0.006</v>
      </c>
      <c r="D983" s="4" t="inlineStr">
        <is>
          <t>[1],[2],[3],[4],[38]</t>
        </is>
      </c>
      <c r="E983" s="11" t="n">
        <v>0.01</v>
      </c>
      <c r="F983" s="4" t="inlineStr">
        <is>
          <t>[6],[7],[9],[10],[39]</t>
        </is>
      </c>
    </row>
    <row r="984">
      <c r="A984" s="4" t="inlineStr">
        <is>
          <t>Control investments | Common equity/equivalents | Personal and Non-Durable Consumer Products (Manufacturing Only)</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Investment owned, percent of net assets</t>
        </is>
      </c>
      <c r="B986" s="4" t="inlineStr">
        <is>
          <t>[1],[2],[3],[4],[38]</t>
        </is>
      </c>
      <c r="C986" s="11" t="n">
        <v>0</v>
      </c>
      <c r="E986" s="4" t="inlineStr">
        <is>
          <t xml:space="preserve"> </t>
        </is>
      </c>
    </row>
    <row r="987">
      <c r="A987" s="4" t="inlineStr">
        <is>
          <t>Control investments | Common equity/equivalents | Printing and Publishing</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vestment owned, percent of net assets</t>
        </is>
      </c>
      <c r="C989" s="10" t="n">
        <v>0.008999999999999999</v>
      </c>
      <c r="D989" s="4" t="inlineStr">
        <is>
          <t>[1],[2],[3],[4],[38]</t>
        </is>
      </c>
      <c r="E989" s="10" t="n">
        <v>0.007</v>
      </c>
      <c r="F989" s="4" t="inlineStr">
        <is>
          <t>[6],[7],[9],[10],[39]</t>
        </is>
      </c>
    </row>
    <row r="990"/>
    <row r="991">
      <c r="A991" s="4" t="inlineStr">
        <is>
          <t>[1] Category percentages represent the fair value of each category and subcategory as a percentage of net assets as of September 30, 2024. Certain of the securities listed in this schedule are issued by affiliate(s) of the indicated portfolio company. The majority of the securities listed, totaling $714.4 million at fair value, are pledged as collateral under our revolving line of credit, as described further in Note 5— Borrowings in the accompanying Notes to Consolidated Financial Statements. Unless indicated otherwise, all of our investments are valued using Level 3 inputs within the Financial Accounting Standards Board (“FASB”) Accounting Standard Codification (“ASC”) Topic 820, “Fair Value Measurements and Disclosures” (“ASC 820”) fair value hierarchy. Refer to Note 3— Investments in the accompanying Notes to Consolidated Financial Statements for additional information. Unless indicated otherwise, all cash interest rates are indexed to one-month Secured Overnight Financing Rate (“SOFR” or “S”), which was 4.85% as of September 30, 2024. If applicable, paid-in-kind (“PIK”) interest rates are noted separately from the cash interest rate. Certain securities are subject to an interest rate floor. The cash interest rate is the greater of the floor or SOFR plus a spread. Due dates represent the contractual maturity date. Cumulative gross unrealized depreciation for federal income tax purposes is $66.1 million; cumulative gross unrealized appreciation for federal income tax purposes is $85.8 million. Cumulative net unrealized appreciation is $19.7 million, based on a tax cost of $776.5 million. Category percentages represent the fair value of each category and subcategory as a percentage of net assets as of September 30, 2023. Certain of the securities listed in this schedule are issued by affiliate(s) of the indicated portfolio company. The majority of the securities listed, totaling $628.3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September 30, 2023, our investments in Leeds Novamark Capital I, L.P. (“Leeds”) and Funko Acquisition Holdings, LLC (“Funko”) are considered non-qualifying assets under Section 55 of the 1940 Act. Such non-qualifying assets represent less than 0.1% of total investments, at fair value, as of September 30, 2023. Cumulative gross unrealized depreciation for federal income tax purposes is $56.9 million; cumulative gross unrealized appreciation for federal income tax purposes is $33.7 million. Cumulative net unrealized depreciation is $23.2 million, based on a tax cost of $728.0 million. Unless indicated otherwise, all of our investments are valued using Level 3 inputs within the Financial Accounting Standards Board (“FASB”) Accounting Standard Codification (“ASC”) Topic 820, “Fair Value Measurements and Disclosures” (“ASC 820”) fair value hierarchy. Refer to Note 3— Investments in the accompanying Notes to Consolidated Financial Statements for additional information. Unless indicated otherwise, all cash interest rates are indexed to one-month Secured Overnight Financing Rate (“SOFR” or “S”), which was 5.32% as of September 30, 2023. If applicable, paid-in-kind (“PIK”) interest rates are noted separately from the cash interest rate. Certain securities are subject to an interest rate floor. The cash interest rate is the greater of the floor or SOFR plus a spread. Due dates represent the contractual maturity date. Fair value was based on the indicative bid price on or near September 30, 2024, offered by the respective syndication agent’s trading desk. Fair value was based on the indicative bid price on or near September 30, 2023, offered by the respective syndication agent’s trading desk. Fair value was based on an internal yield analysis or on estimates of value submitted by a third party valuation firm. Fair value was based on an internal yield analysis or on estimates of value submitted by a third party valuation firm. Investment was exited subsequent to September 30, 2024. Refer to Note 14 – Subsequent Events for additional information. Security is non-income producing. Fair value was based on the total enterprise value of the portfolio company, which was then allocated to the portfolio company’s securities in order of their relative priority in the capital structure. Security is non-income producing. Fair value was based on the total enterprise value of the portfolio company, which was then allocated to the portfolio company’s securities in order of their relative priority in the capital structure. One of our affiliated funds, Gladstone Investment Corporation, co-invested with us in this portfolio company pursuant to an exemptive order granted by the U.S. Securities and Exchange Commission. The cash interest rate on this investment was indexed to 90-day SOFR, which was 5.40% as of September 30, 2023. Debt security has a fixed interest rate. Debt security has a fixed interest rate. Our investment in Funko was valued using Level 2 inputs within ASC 820 of the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The cash interest rate on this investment was indexed to 90-day SOFR, which was 4.59% as of September 30, 2024.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The Company has entered into an agreement that entitles it to the "last out" tranche of the first lien secured loans, whereby the "first out" tranche will receive priority as to the "last out" tranche with respect to payments of principal, interest, and any other amounts due thereunder.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5">
    <mergeCell ref="A1:B1"/>
    <mergeCell ref="C1:D1"/>
    <mergeCell ref="E1:F1"/>
    <mergeCell ref="A990:E990"/>
    <mergeCell ref="A991:E99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Gladstone Capital Corporation was incorporated under the Maryland General Corporation Law on May 30, 2001 and completed an initial public offering on August 24, 2001. The terms “the Company,” “we,” “our” and “us” all refer to Gladstone Capital Corporation and its consolidated subsidiaries. We are an externally managed, closed-end, non-diversified management investment company that has elected to be treated as a business development company (“BDC”) under the Investment Company Act of 1940, as amended (the “1940 Act”), and are applying the guidance of the Financial Accounting Standards Board (“FASB”) Accounting Standards Codification (“ASC”) Topic 946 “Financial Services-Investment Companies” (“ASC 946”). In addition, we have elected to be treated for U.S. federal income tax purposes as a regulated investment company (“RIC”) under the Internal Revenue Code of 1986, as amended (the “Code”). We were established for the purpose of investing in debt and equity securities of established private businesses operating in the United States (“U.S.”). Our investment objectives are to: (1) achieve and grow current income by investing in debt securities of established lower middle market companies (which we generally define as companies with annual earnings before interest, taxes, depreciation and amortization (“EBITDA”) of $3 million to $25 million) in the U.S. that we believe will provide stable earnings and cash flow to pay expenses, make principal and interest payments on our outstanding indebtedness and make distributions to stockholders that grow over time; and (2) provide our stockholders with long-term capital appreciation in the value of our assets by investing in equity securities, in connection with our debt investments, that we believe can grow over time to permit us to sell our equity investments for capital gains. Gladstone Business Loan, LLC (“Business Loan”), a wholly-owned subsidiary of ours, was established on February 3, 2003, for the sole purpose of holding certain investments pledged as collateral under our line of credit. The financial statements of Business Loan are consolidated with those of Gladstone Capital Corporation. We are externally managed by Gladstone Management Corporation (the “Adviser”), an affiliate of ours and an SEC registered investment adviser, pursuant to an investment advisory and management agreement (as amended and/or restated from time to time, the “Advisory Agreement”). Administrative services are provided by Gladstone Administration, LLC (the “Administrator”), an affiliate of ours and the Adviser, pursuant to an administration agreement (the “Administration Agreement”). Refer to Note 4— Related Party Transactions for additional information regarding the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prepare our Consolidated Financial Statements and the accompanying notes in accordance with accounting principles generally accepted in the U.S. (“GAAP ” ) and conform to Regulation S-X. Management believes it has made all necessary adjustments so that our accompanying Consolidated Financial Statements are presented fairly and that all such adjustments are of a normal recurring nature. Our accompanying Consolidated Financial Statements include our accounts and the accounts of our wholly-owned subsidiaries. All significant intercompany balances and transactions have been eliminated in consolidation. Consolidation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Retroactive Adjustments for Reverse Stock Split The outstanding shares and per share amounts of the Company’s common stock in this Annual Report have been retroactively adjusted for the 1-for-2 reverse stock split (the “Reverse Stock Split”) effected on April 4, 2024 (effective April 5, 2024 for trading purposes) for all activity prior to that date, unless stated otherwise. Use of Estimates Preparing financial statements requires management to make estimates and assumptions that affect the amounts reported in our accompanying Consolidated Financial Statements and these Notes to Consolidated Financial Statements. Actual results may differ from those estimates. Reclassifications Certain prior period amounts have been reclassified to conform to the current period presentation in the Consolidated Financial Statements and the accompanying Notes to Consolidated Financial Statements. Reclassifications did not impact net increase in net assets resulting from operations, total assets, total liabilities, or total net assets, or Consolidated Statements of Cash Flows classifications. Classification of Investments In accordance with the provisions of the 1940 Act applicable to BDCs, we classify portfolio investments on our accompanying Consolidated Financial Statements into the following categories: • Control Investments— Control investments are those where we have the power to exercise a controlling influence over the management or policies of the portfolio company, which may include owning, with the power to vote, more than 25.0% of the issued and outstanding voting securities of such portfolio company; • Affiliate Investments — Affiliate investments are those in which we own, with the power to vote, between 5.0% and 25.0% of the issued and outstanding voting securities that are not classified as Control investments; and • Non-Control/Non-Affiliate Investments — Non-Control/Non-Affiliate investments are those that are neither control nor affiliate investments and in which we own less than 5.0% of the issued and outstanding voting securities. Cash and cash equivalents We consider all short-term, highly liquid investments that are both readily convertible to cash and have a maturity of three months or less at the time of purchase to be cash equivalents. Cash is carried at cost, which approximates fair value. We place our cash with financial institutions, and at times, cash held in checking accounts may exceed the Federal Deposit Insurance Corporation insured limit. We seek to mitigate this concentration of credit risk by depositing funds with major financial institutions. Restricted Cash and Cash Equivalents Restricted cash is cash held in escrow that was generally received as part of an investment exit. Restricted cash is carried at cost, which approximates fair value. Investment Valuation Policy Accounting Recognition We record our investments at fair value in accordance with the FASB ASC Topic 820,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under the 1940 Act (the “Policy”) and, in July 2022,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 Party Valuation Firms The Valuation Team engages third-party valuation firms to provide independent assessments of fair value of certain of our investments. A third-party valuation firm generally provides estimates of fair value on our debt investments. The Valuation Team generally assigns the third-party valuation firm’s estimates of fair value to our debt investments where we do not have the ability to effectuate a sale of the applicable portfolio company. The Valuation Team corroborates this third-party valuation firm’s estimates of fair value using one or more of the valuation techniques discussed below. The Valuation Team’s estimate of value on a specific debt investment may significantly differ from the third-party valuation firm’s. When this occurs, our Valuation Committee and Board of Directors review whether the Valuation Team has followed the Policy and the Valuation Committee reviews whether the Valuation Designee’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present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When there is equity value or sufficient TEV to cover the principal balance of our debt securities, the fair value of our senior secured debt generally equals or approximates cost.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increased probability of default, increased loss upon default and increased liquidity risk. Generally, the Valuation Team uses the yield analysis to corroborate both estimates of value provided by our third party valuation firm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BP”)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the Valuation Team generally bases fair value on the closing market price of the securities we hold as of the reporting date. For restricted securities that are publicly traded, the Valuation Team generally bases fair value on the closing market price of the securities we hold as of the reporting date less a discount for the restriction, which includes consideration of the nature and term to expiration of the restriction and the lack of marketability of the security.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Investments for additional information regarding fair value measurements and our application of ASC 820. Revenue Recognition Interest Income Recognition Interest income, including the amortization of premiums, acquisition costs and amendment fees, the accretion of original issue discounts (“OID”), and paid-in-kind (“PIK”) interest,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for financial reporting purposes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 due principal and interest are paid and, in management’s judgment, are likely to remain current, or due to a restructuring such that the interest income is deemed to be collectible. As of September 30, 2024, our loans to B+T Group Acquisition, Inc., Edge Adhesives Holdings, Inc., and WB Xcel Holdings, LLC were on non-accrual status with a cost basis of $28.3 million, or 4.1% of the cost basis of all debt investments in our portfolio, and a fair value of $12.8 million, or 1.9% of the fair value of all debt investments in our portfolio. As of September 30, 2023, our loan to Edge Adhesives Holdings, Inc. was on non-accrual status with a cost basis of $6.1 million, or 0.9% of the cost basis of all debt investments in our portfolio, and a fair value of $2.9 million, or 0.5% of the fair value of all debt investments in our portfolio. We currently hold, and we expect to hold in the future, some loans in our portfolio that contain OID or PIK provisions. We recognize OID for loans originally issued at discounts and recognize the income over the life of the obligation based on an effective yield calculation. PIK interest, computed at the contractual rate specified in a loan agreement, is added to the principal balance of a loan and recorded as income over the life of the obligation. Thus, the actual collection of PIK income may be deferred until the time of debt principal repayment. To maintain our ability to be taxed as a RIC, we may need to pay out both OID and PIK non-cash income amounts in the form of distributions, even though we have not yet collected the cash on either. As of September 30, 2024 and 2023, we held two and four OID loans, respectively. We recorded OID income of $0.4 million, $0.2 million, and $0.5 million during the years ended September 30, 2024, 2023, and 2022, respectively. The unamortized balance of OID investments as of September 30, 2024 and 2023 totaled $0.6 million and $0.7 million, respectively. As of each of September 30, 2024 and 2023, we had eight investments which had a PIK interest component. We recorded PIK interest income of $5.7 million, $3.6 million, and $4.2 million during the years ended September 30, 2024, 2023, and 2022, respectively. We collected $0.2 million, $1.1 million, and $2.4 million of PIK interest in cash during the years ended September 30, 2024, 2023, and 2022, respectively.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We accrue dividend income on preferred and common equity securities to the extent that such amounts are expected to be collected and if we have the option to collect such amounts in cash or other consideration. Deferred Financing and Offering Costs Deferred financing and offering costs consist of costs incurred to obtain financing, including lender fees and legal fees. Certain costs associated with our Credit Facility (as defined below) are deferred and amortized using the straight-line method, which approximates the effective interest method, over the term of our Credit Facility’s revolving period. Costs associated with the issuance of our notes payable are presented as discounts to the principal amount of the notes payable and are amortized using the straight-line method, which approximates the effective interest method, over the term of the notes. Refer to Note 5 — Borrowings for further discussion. Related Party Fees We are party to the Advisory Agreement with the Adviser, which is indirectly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our revolving line of credit with KeyBank National Association (“KeyBank”), as administrative agent, lead arranger and lender (as amend and/or restated from time to time, our “Credit Facility”). These fees are accrued at the end of the quarter when the services are performed and generally paid the following quarter. We are also party to the Administration Agreement with the Administrator, which is indirectly owned and controlled by our chairman and chief executive officer, whereby we pay separately for administrative services. Refer to Note 4— Related Party Transactions for additional information regarding these related party fees and agreements. Income Taxes We intend to continue to qualify for treatment as a RIC under subchapter M of the Code, which generally allows us to avoid paying corporate income taxes on any income or gains that we distribute to our stockholders. We intend to continue to distribute sufficient dividends to eliminate taxable income. Refer to Note 10— Federal and State Income Taxes for additional information regarding our RIC requirements. ASC 740, “Income Taxes” requires the evaluation of tax positions taken or expected to be taken in the course of preparing our tax returns to determine whether the tax positions are “more-likely-than-not” of being sustained by the applicable tax authorities. Tax positions not deemed to satisfy the “more-likely-than-not” threshold would be recorded as a tax benefit or expense in the current fiscal year. We have evaluated the implications of ASC 740, for all open tax years and in all major tax jurisdictions, and determined that there is no material impact on our accompanying Consolidated Financial Statements. Our federal tax returns for fiscal years 2021 to 2023 remain subject to examination by the Internal Revenue Service (“IRS”). Distributions Distributions to stockholders are recorded on the ex-dividend date. We are required to pay out at least 90.0% of our Investment Company Taxable Income (as defined below), which is generally our net ordinary income plus the excess of our net short-term capital gains over net long-term capital losses for each taxable year as a distribution to our stockholders in order to maintain our ability to be taxed as a RIC under Subchapter M of the Code. It is our policy to pay out as a distribution up to 100.0% of those amounts. The amount to be paid is determined by our Board of Directors each quarter and is based on the annual earnings estimated by our management. Based on that estimate, a distribution is declared each quarter and is paid out monthly over the course of the respective quarter. Refer to Note 9— Distributions to Common Stockholders for further information. Our transfer agent, Computershare, Inc., offers a dividend reinvestment plan for our common stockholders. This is an “opt in” dividend reinvestment plan, meaning that common stockholders may elect to have their cash distributions automatically reinvested in additional shares of our common stock. Common stockholders who do not make such election will receive their distributions in cash. Common stockholders who receive distributions in the form of stock will be subject to the same federal, state and local tax consequences as stockholders who elect to receive their distributions in cash. As plan agent, Computershare, Inc. purchases shares in the open market in connection with the obligations under the plan. Recent Accounting Pronouncements In June 2022, the FASB issued Accounting Standards Update 2022-03, “Fair Value Measurement (Topic 820): Fair Value Measurement of Equity Securities Subject to Contractual Sale Restrictions” (“ASU 2022-03”), which clarifies the measurement and presentation of fair value for equity securities subject to contractual restrictions that prohibit the sale of the equity security. ASU 2022-03 is effective for annual reporting periods beginning after December 15, 2023, including interim periods within those fiscal years, with early adoption permitted. Our early adoption of ASU 2022-03 did not have a material impact on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In accordance with ASC 820, the fair value of each investment is determined to be the price that would be received for an investment in a current sale, which assumes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following three-level hierarchy for fair value measurements based upon the transparency of inputs to the valuation of a financial instrument as of the measurement date. • Level 1 — inputs to the valuation methodology are quoted prices (unadjusted) for identical financial instruments in active markets; • Level 2 — inputs to the valuation methodology include quoted prices for similar financial instruments in active or inactive markets, and inputs that are observable for the financial instrument, either directly or indirectly, for substantially the full term of the financial instrument. Level 2 inputs are those in markets for which there are few transactions, the prices are not current, little public information exists or instances where prices vary substantially over time or among brokered market makers; and • Level 3 — inputs to the valuation methodology are unobservable and significant to the fair value measurement. Unobservable inputs are those inputs that reflect assumptions that market participants would use when pricing the financial instrument and can include the Valuation Team’s assumptions based upon the best available information. When a determination is made to classify our investments within Level 3 of the valuation hierarchy, such determination is based upon the significance of the unobservable factors to the overall fair value measurement. However, Level 3 financial instruments typically include, in addition to the unobservable, or Level 3, inputs, observable inputs (or components that are actively quoted and can be validated to external sources). The level in the fair value hierarchy within which the fair value measurement falls is determined based on the lowest level input that is significant to the fair value measurement. Investments in funds measured using NAV as a practical expedient are not categorized within the fair value hierarchy. As of September 30, 2024, all of our investments were valued using Level 3 inputs within the ASC 820 fair value hierarchy, except for our investment in Leeds Novamark Capital I, L.P. (“Leeds”), which was valued using NAV as a practical expedient. As of September 30, 2023, all of our investments were valued using Level 3 inputs within the ASC 820 fair value hierarchy, except for our investment in Funko Acquisition Holdings, LLC (“Funko”), which was valued using Level 2 inputs, and our investment in Leeds, which was valued using NAV as a practical expedient. We transfer investments in and out of Level 1, 2, and 3 of the valuation hierarchy as of the beginning balance sheet date, based on changes in the use of observable and unobservable inputs utilized to perform the valuation for the period. During the years ended September 30, 2024 and 2023, there were no investments transferred into or out of Levels 1, 2 or 3 of the valuation hierarchy. As of September 30, 2024 and 2023, our investments, by security type, at fair value were categorized as follows within the ASC 820 fair value hierarchy: Fair Value Measurements Fair Value Quoted Prices Significant Significant As of September 30, 2024: Secured first lien debt $ 554,937 $ — $ — $ 554,937 Secured second lien debt 113,716 — — 113,716 Unsecured debt 32 — — 32 Preferred equity 31,346 — — 31,346 Common equity/equivalents 96,191 (A) — — 96,191 Total Investments as of September 30, 2024: $ 796,222 $ — $ — $ 796,222 Fair Value Fair Value Measurements Quoted Prices Significant Significant As of September 30, 2023: Secured first lien debt $ 510,701 $ — $ — $ 510,701 Secured second lien debt 127,854 — — 127,854 Unsecured debt 24 — — 24 Preferred equity 26,855 — — 26,855 Common equity/equivalents 39,150 (A) — 22 (B) 39,128 Total Investments as of September 30, 2023: $ 704,584 $ — $ 22 $ 704,562 (A) Excludes our investment in Leeds with a fair value of $38 thousand and $0.2 million as of September 30, 2024 and 2023, respectively. Leeds was valued using NAV as a practical expedient. (B)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portfolio investments, valued using Level 3 inputs within the ASC 820 fair value hierarchy and carried at fair value as of September 30, 2024 and 2023 by caption on our accompanying Consolidated Statements of Assets and Liabilities, and by security type: Total Recurring Fair Value Measurements Reported in Consolidated Statements of Assets and Liabilities Using Significant Unobservable Inputs (Level 3) September 30, September 30, Non-Control/Non-Affiliate Investments Secured first lien debt $ 540,661 $ 491,686 Secured second lien debt 105,169 120,429 Unsecured debt 32 24 Preferred equity 27,247 21,733 Common equity/equivalents 77,757 (A) 29,419 (B) Total Non-Control/Non-Affiliate Investments $ 750,866 $ 663,291 Affiliate Investments Secured first lien debt $ 380 $ 2,895 Preferred equity 4,099 5,122 Common equity/equivalents 2,959 2,404 Total Affiliate Investments $ 7,438 $ 10,421 Control Investments Secured first lien debt $ 13,896 $ 16,120 Secured second lien debt 8,547 7,425 Preferred equity — — Common equity/equivalents 15,475 7,305 Total Control Investments $ 37,918 $ 30,850 Total Investments at Fair Value Using Level 3 Inputs $ 796,222 $ 704,562 (A) Excludes our investment in Leeds with fair value of $38 thousand as of September 30, 2024. Leeds was valued using NAV as a practical expedient. (B) Excludes our investments in Leeds and Funko with fair values of $0.2 million and $22 thousand, respectively, as of September 30, 2023. Leeds was valued using NAV as a practical expedient, and Funko was valued using Level 2 inputs. In accordance with ASC 820, the following table provides quantitative information about our Level 3 fair value measurements of our investments as of September 30, 2024 and 2023. The table below is not intended to be all-inclusive, but rather provides information on the significant Level 3 inputs as they relate to our fair value measurements. The weighted average calculations in the table below are based on the principal balances for all debt related calculations and on the cost basis for all equity related calculations for the particular input. Quantitative Information about Level 3 Fair Value Measurements Range / Weighted Average as of September 30, September 30, Valuation Unobservable September 30, September 30, Secured first lien debt $ 464,090 $ 461,638 Yield Analysis Discount Rate 10.8%–17.3% / 12.6% 11.8%–29.9% / 14.8% 90,847 49,063 TEV EBITDA multiple 4.1x–13.9x / 10.0x 4.7x–6.8x / 6.7x EBITDA $3,020–$16,211 / $10,309 $995–$14,002 / $13,624 Revenue multiple 0.2x–4.6x / 2.1x 0.3x–0.8x / 0.6x Revenue $6,336–$21,118 / $13,981 $14,934–$16,283 / $15,361 Secured second lien debt 101,928 110,820 Yield Analysis Discount Rate 12.2%–16.0% / 14.1% 12.5%—15.6% / 14.5% 3,241 9,609 Market Quote IBP 88.0%–88.0% / 88.0% 67.8%–94.0% / 82.2% 8,547 7,425 TEV EBITDA multiple 5.4x–5.4x / 5.4x 5.6x–5.6x / 5.6x EBITDA $3,343–$3,343 / $3,343 $3,690–$3,690 / $3,690 Unsecured debt 32 24 TEV Revenue multiple 1.0x–1.0x / 1.0x 1.0x–1.0x / 1.0x Revenue $7,834–$7,834 / $7,834 $5,044–$5,044 / $5,044 Preferred and common equity / equivalents (A) 127,537 65,983 TEV EBITDA multiple 4.1x–13.9x / 8.0x 4.7x–13.0x / 6.9x EBITDA $1,182–$144,458 / $10,847 $995–$112,841 / $10,570 Revenue multiple 0.2x–4.6x / 2.0x 0.3x–3.0x / 1.2x Revenue $4,672–$21,118 / $12,587 $4,213–$16,283 / $14,959 Total Level 3 Investments, at Fair Value $ 796,222 $ 704,562 (A) Fair value as of September 30, 2024 excludes our investment in Leeds with fair value of $38 thousand. Fair value as of September 30, 2023 excludes our investments in Leeds and Funko with fair values of $0.2 million and $22 thousand, respectively. Leeds was valued using NAV as a practical expedient as of both September 30, 2024 and 2023, and Funko was valued using Level 2 inputs as of September 30, 2023. Fair value measurements can be sensitive to changes in one or more of the valuation inputs. Changes in discount rates, EBITDA or EBITDA multiples (or revenue or revenue multiples), each in isolation, may change the fair value of certain of our investments. Generally, an increase/(decrease) in market yields, discount rates, or a (decrease)/increase in EBITDA or EBITDA multiples (or revenue or revenue multiples) may result in a (decrease)/increase, respectively, in the fair value of certain of our investments. Changes in Level 3 Fair Value Measurements of Investments The following tables provide the changes in fair value, broken out by security type, during the years ended September 30, 2024 and 2023 for all investments for which we determine fair value using unobservable (Level 3) inputs. Fair Value Measurements Using Significant Unobservable Inputs (Level 3) Year Ended September 30, 2024 Secured First Secured Unsecured Preferred Common Total Fair Value as of September 30, 2023 $ 510,701 $ 127,854 $ 24 $ 26,855 $ 39,128 $ 704,562 Total gains (losses): Net realized gain (loss) (A) (50) — — 332 1,724 2,006 Net unrealized appreciation (depreciation) (B) (7,071) 2,445 8 (5,039) 52,781 43,124 Reversal of prior period net depreciation (appreciation) on realization (B) (53) (22) — 130 (283) (228) New investments, repayments and settlements: (C) Issuances/originations 131,462 36,978 — 10,150 4,585 183,175 Settlements/repayments (80,102) (53,539) — — — (133,641) Net proceeds from sales 50 — — (1,082) (1,744) (2,776) Transfers — — — — — — Fair Value as of September 30, 2024 $ 554,937 $ 113,716 $ 32 $ 31,346 $ 96,191 $ 796,222 Fair Value Measurements Using Significant Unobservable Inputs (Level 3) Year Ended September 30, 2023 Secured First Secured Unsecured Preferred Common Total Fair Value as of September 30, 2022 $ 463,858 $ 115,928 $ 55 $ 27,046 $ 36,273 $ 643,160 Total gains (losses): Net realized gain (loss) (A) (107) — (95) (279) 8,695 8,214 Net unrealized appreciation (depreciation) (B) (7,577) 617 (31) (1,829) 10,563 1,743 Reversal of prior period net depreciation (appreciation) on realization (B) 850 6 95 526 (9,257) (7,780) New investments, repayments and settlements: (C) Issuances/originations 154,762 15,421 — 2,045 4,532 176,760 Settlements/repayments (101,085) (4,118) — — — (105,203) Net proceeds from sales — — — (654) (11,678) (12,332) Transfers — — — — — — Fair Value as of September 30, 2023 $ 510,701 $ 127,854 $ 24 $ 26,855 $ 39,128 $ 704,562 (A) Included in net realized gain (loss) on investments on our accompanying Consolidated Statements of Operations for the corresponding period. (B) Included in net unrealized appreciation (depreciation) on investments on our accompanying Consolidated Statements of Operations for the corresponding period. (C) Includes increases in the cost basis of investments resulting from new portfolio investments, accretion of discounts, PIK, and other non-cash disbursements to portfolio companies, as well as decreases in the cost basis of investments resulting from principal repayments or sales, the amortization of premiums and acquisition costs and other cost-basis adjustments. Investment Activity Proprietary Investments As of September 30, 2024 and 2023, we held 47 and 47 proprietary investments with an aggregate fair value of $792.9 million and $695.1 million, or 99.6% and 98.6% of the total portfolio at fair value, respectively. The following significant proprietary investment transactions occurred during the year ended September 30, 2024: • In November 2023, we invested $11.0 million in Quality Environmental Midco, Inc. (“Quality”) through secured first lien debt and preferred equity. We also extended Quality a $2.0 million secured first lien line of credit commitment, which was unfunded at close. In February 2024, we invested an additional $5.0 million in Quality through new secured first lien debt and preferred equity and increased the secured first lien line of credit commitment to $3.0 million. • In November 2023, we extended Cafe Zupas, an existing portfolio company, a new $10.5 million secured first lien delayed draw term loan commitment, which was unfunded at close. We funded $1.4 million on the delayed draw term loan in December 2023. In addition, our existing term loan was paid down by $7.3 million. • In November 2023, our remaining investment in PIC 360, LLC was sold resulting in a net realized gain of $0.3 million. • In December 2023, we invested an additional $14.3 million in ALS Education, LLC, an existing portfolio company, through secured first lien debt. • In December 2023, we invested an additional $12.0 million in Leadpoint Business Services, LLC, an existing portfolio company, through secured first lien debt. • In December 2023, we invested an additional $7.0 million in Salt &amp; Straw, LLC, an existing portfolio company, through preferred equity. We also increased our delayed draw term loan commitment to Salt &amp; Straw, LLC by $2.9 million. • In February and March 2024, we invested a total of an additional $13.5 million in SpaceCo Holdings, LLC (“SpaceCo”), an existing portfolio company, through secured first lien debt. • In February 2024, we invested $15.0 million in Perimeter Solutions Group through secured second lien debt. • In March 2024, we received net cash proceeds of $8.4 million from the sale of Trowbridge Chicago, LLC (“Trowbridge”), an existing portfolio company. In conjunction with the sale, we received $0.2 million in prepayment fees and recorded a net realized gain of $0.2 million on our equity. In September 2024, our remaining debt investment in Trowbridge paid off at par for net cash proceeds of $0.3 million. • In April 2024, we invested $7.3 million in Total Access Elevator, LLC (“Total Access”) through secured first lien debt and common equity. We also extended Total Access a $3.0 million line of credit commitment and a $2.5 million delayed draw term loan commitment, both of which were unfunded at close. • In April 2024, our debt investment in Giving Home Healthcare, LLC (“Giving Home”) paid off at par for net cash proceeds of $29.7 million including a $0.9 million prepayment penalty. We also exercised our warrant position for common equity in Giving Home, which we continue to hold, and received a $2.5 million distribution associated with this investment. • In May 2024, our debt investment in Gray Matter Systems, LLC paid off at par for net cash proceeds of $14.0 million including a $0.2 million prepayment penalty. • In May 2024, our debt investment in Pansophic Learning, Ltd. (“Pansophic”) paid off at par for net cash proceeds of $33.0 million. • In May 2024, we invested $20.0 million in RPM Freight Systems, LLC (“RPM”) through secured second lien debt. We also extended RPM a $5.0 million delayed draw term loan commitment, which was unfunded at close. • In May 2024, our remaining shares in Funko were sold representing an exit of our investment and a return of our equity cost basis of $21 thousand and a realized gain of $2 thousand. • In June 2024, we invested an additional $7.4 million in Workforce QA, LLC, an existing portfolio company, through secured first lien debt. • In July 2024, we invested an additional $6.5 million in Turn Key Health Clinics, LLC (“Turn Key”), an existing portfolio company, through secured first lien debt. We also extended Turn Key an additional $2.0 million line of credit commitment which was funded in July 2024. • In September 2024, we invested an additional $13.5 million in Arc Drilling Holdings LLC, an existing portfolio company, through secured first lien debt and common equity. We also extended Arc Drilling an additional $4.0 million line of credit commitment and funded $0.9 million under the line of credit at close. Syndicated Investments As of September 30, 2024 and 2023, we held two and four syndicated investments with an aggregate fair value of $3.3 million and $9.7 million, or 0.4% and 1.4% of the total portfolio at fair value, respectively. The following significant syndicated investment transactions occurred during the year ended September 30, 2024: • In January 2024, our investment in CHA Holdings, Inc. paid off at par for net proceeds of $3.0 million. • In July 2024, our investment in Tailwind Smith Cooper Immediate Corporation paid off at par for net proceeds of $5.0 million. Investment Concentrations As of September 30, 2024, our investment portfolio consisted of investments in 49 portfolio companies located in 22 states in 13 different industries, with an aggregate fair value of $796.3 million. The five largest investments at fair value as of September 30, 2024 totaled $232.7 million, or 29.2% of our total investment portfolio, as compared to the five largest investments at fair value as of September 30, 2023 totaling $176.9 million, or 25.1% of our total investment portfolio. As of September 30, 2024 and 2023, our average investment by obligor was $15.7 million and $14.2 million at cost, respectively. The following table outlines our investments by security type as of September 30, 2024 and 2023: September 30, 2024 September 30, 2023 Cost Fair Value Cost Fair Value Secured first lien debt $ 580,736 75.3 % $ 554,937 69.7 % $ 529,376 73.3 % $ 510,701 72.5 % Secured second lien debt 113,691 14.8 113,716 14.3 130,252 18.1 127,854 18.1 Unsecured debt 198 0.0 32 0.0 198 0.0 24 0.0 Total debt investments 694,625 90.1 668,685 84.0 659,826 91.4 638,579 90.6 Preferred equity 45,017 5.8 31,346 3.9 35,617 4.9 26,855 3.8 Common equity/equivalents 31,369 4.1 96,229 12.1 26,826 3.7 39,381 5.6 Total equity investments 76,386 9.9 127,575 16.0 62,443 8.6 66,236 9.4 Total Investments $ 771,011 100.0 % $ 796,260 100.0 % $ 722,269 100.0 % $ 704,815 100.0 % Our investments at fair value consisted of the following industry classifications as of September 30, 2024 and 2023: Industry Classification September 30, 2024 September 30, 2023 Fair Value Percentage of Fair Value Percentage of Diversified/Conglomerate Service $ 179,032 22.5 % $ 135,060 19.2 % Diversified/Conglomerate Manufacturing 160,264 20.1 158,061 22.4 Aerospace and Defense 153,096 19.2 97,836 13.9 Healthcare, Education, and Childcare 101,707 12.8 146,438 20.8 Beverage, Food, and Tobacco 88,327 11.1 78,788 11.2 Automobile 28,286 3.6 27,571 3.9 Machinery 21,816 2.7 6,411 0.9 Oil and Gas 20,554 2.6 27,830 3.9 Cargo Transportation 20,200 2.5 — — Personal and Non-Durable Consumer Products 13,586 1.7 14,576 2.1 Other, &lt; 2.0% 9,392 1.2 12,244 1.7 Total Investments $ 796,260 100.0 % $ 704,815 100.0 % Our investments at fair value were included in the following U.S. geographic regions as of September 30, 2024 and 2023: Location September 30, 2024 September 30, 2023 Fair Value Percentage of Fair Value Percentage of South $ 314,010 39.4 % $ 273,181 38.8 % West 249,082 31.3 224,235 31.8 Midwest 192,897 24.2 145,122 20.6 Northeast 40,271 5.1 62,277 8.8 Total Investments $ 796,260 100.0 % $ 704,815 100.0 % The geographic composition indicates the location of the headquarters for our portfolio companies. A portfolio company may have additional locations in other geographic regions. Investment Principal Repayments The following table summarizes the contractual principal repayment and maturity of our investment portfolio by fiscal year, assuming no voluntary prepayments, as of September 30, 2024: Year Ending September 30, Amount 2025 (A) $ 16,322 2026 160,366 2027 227,287 2028 193,374 2029 78,697 Thereafter 20,000 Total contractual repayments $ 696,046 Adjustments to cost basis of debt investments (1,421) Investments in equity securities 76,386 Investments held as of September 30, 2024 at cost: $ 771,011 (A) Includes debt investments with contractual principal amounts totaling $0.2 million for which the maturity date has passed as of September 30, 2024. Receivables from Portfolio Companies Receivables from portfolio companies represent non-recurring costs incurred on behalf of such portfolio companies and are included in other assets on our accompanying Consolidated Statements of Assets and Liabilities. We generally maintain an allowance for uncollectible receivables from portfolio companies when the receivable balance becomes 90 days or more past due or if it is determined, based upon management’s judgment, that the portfolio company is unable to pay its obligations. We write-off accounts receivable when we have exhausted collection efforts and have deemed the receivables uncollectible. As of September 30, 2024 and 2023, we had gross receivables from portfolio companies of $1.7 million and $0.8 million, respectively. The allowance for uncollectible receivables was $75 thousand and $9 thousand as of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ransactions with the Adviser We have been externally managed by the Adviser pursuant to the Advisory Agreement since October 1, 2004 pursuant to which we pay the Adviser a base management fee and an incentive fee for its services. On July 9, 2024, our Board of Directors, including a majority of the directors who are not parties to the Advisory Agreement or interested persons of such party, unanimously approved the renewal of the Advisory Agreement through August 31, 2025. We also pay the Adviser a loan servicing fee for its role of servicer pursuant to our Credit Facility. The entire loan servicing fee paid to the Adviser by Business Loan is non-contractually, unconditionally and irrevocably credited against the base management fee otherwise payable to the Adviser, since Business Loan is a consolidated subsidiary of ours, and overall, the base management fee (including any loan servicing fee) cannot exceed 1.75% of total assets (including investments made with proceeds of borrowings, less any uninvested cash or cash equivalents resulting from borrowings) during any given fiscal year pursuant to the Advisory Agreement. Two of our executive officers, David Gladstone (our chairman and chief executive officer) and Terry Lee Brubaker (our chief operating officer), serve as directors and executive officers of the Adviser, which is 100% indirectly owned and controlled by Mr. Gladstone. Robert Marcotte (our president) also serves as executive vice president of private equity (debt) of the Adviser. Michael LiCalsi, our general counsel and secretary (who also serves as the Administrator’s president, general counsel and secretary), is also the executive vice president of administration of our Adviser. The following table summarizes the base management fee, incentive fee, and loan servicing fee and associated non-contractual, unconditional and irrevocable credits reflected in our accompanying Consolidated Statements of Operations: Year Ended September 30, 2024 2023 2022 Average total assets subject to base management fee (A) $ 777,657 $ 685,600 $ 585,543 Multiplied by annual base management fee of 1.75% 1.75 % 1.75 % 1.75 % Base management fee (B) 13,609 11,998 10,247 Portfolio company fee credit (2,866) (3,263) (4,196) Syndicated loan fee credit (101) (126) (170) Net Base Management Fee $ 10,642 $ 8,609 $ 5,881 Loan servicing fee (B) $ 8,862 $ 8,053 $ 6,329 Credit to base management fee - loan servicing fee (B) (8,862) (8,053) (6,329) Net Loan Servicing Fee $ — $ — $ — Incentive fee (B) $ 11,410 $ 10,255 $ 7,511 Incentive fee credit (204) — (437) Net Incentive Fee $ 11,206 $ 10,255 $ 7,074 Portfolio company fee credit $ (2,866) $ (3,263) $ (4,196) Syndicated loan fee credit (101) (126) (170) Incentive fee credit (204) — (437) Credit to Fees from Adviser—Other (B) $ (3,171) $ (3,389) $ (4,803) (A) Average total assets subject to the base management fee is defined in the Advisory Agreement as total assets, including investments made with proceeds of borrowings, less any uninvested cash or cash equivalents resulting from borrowings, valued at the end of the two most recently completed quarters within the respective years and adjusted appropriately for any share issuances or repurchases during the period. (B) Reflected as a line item on our accompanying Consolidated Statements of Operations. Base Management Fee The base management fee is payable quarterly to the Adviser pursuant to our Advisory Agreement and is assessed at an annual rate of 1.75%, computed on the basis of the value of our average total assets at the end of the two most recently-completed quarters (inclusive of the current quarter), which are total assets, including investments made with proceeds of borrowings, less any uninvested cash or cash equivalents resulting from borrowings and adjusted appropriately for any share issuances or repurchases during the period. Additionally,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taking a primary role in interviewing, vetting and negotiating employment contracts with candidates in connection with adding and retaining key portfolio company management team members. The Adviser non-contractually, unconditionally, and irrevocably credits 100% of any fees for such services against the base management fee that we would otherwise be required to pay to the Adviser; however, pursuant to the terms of the Advisory Agreement, a small percentage of certain of such fees, totaling $8 thousand, $0, and $8 thousand for the years ended September 30, 2024, 2023, and 2022, respectively, was retained by the Adviser in the form of reimbursement, at cost, for tasks completed by personnel of the Adviser primarily for the valuation of portfolio companies. Our Board of Directors accepted a non-contractual, unconditional, and irrevocable credit from the Adviser to reduce the annual base management fee on syndicated loan participations to 0.5%, to the extent that proceeds resulting from borrowings were used to purchase such syndicated loan participations, for each of the years ended September 30, 2024 and 2023. Loan Servicing Fee The Adviser also services the loans held by Business Loan (the borrower under the Credit Facility), in return for which the Adviser receives a 1.5% annual fee payable monthly based on the aggregate outstanding balance of loans pledged under our Credit Facility. As discussed in the notes to the table above, we treat payment of the loan servicing fee pursuant to the Credit Facility as a pre-payment of the base management fee under the Advisory Agreement. Accordingly, these loan servicing fees are 100% non-contractually, unconditionally and irrevocably credited back to us by the Adviser. Incentive Fee The incentive fee consists of two parts: an income-based incentive fee and a capital gains-based incentive fee. The income-based incentive fee rewards the Adviser if our quarterly net investment income (before giving effect to any incentive fee) exceeds 1.75% (2.0% during the period from April 1, 2020 through March 31, 2023)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the “hurdle rate”). The income-based incentive fee with respect to our pre-incentive fee net investment income is generally payable quarterly to the Adviser and is computed as follows: • no incentive fee in any calendar quarter in which our pre-incentive fee net investment income does not exceed the hurdle rate; • 100.0% of our pre-incentive fee net investment income with respect to that portion of such pre-incentive fee net investment income, if any, that exceeds the hurdle rate but is less than 2.1875% (2.4375% during the period from April 1, 2020 through March 31, 2022 and 2.50% from April 1, 2022 through March 31, 2023) of our net assets, adjusted appropriately for any share issuances or repurchases during the period, in any calendar quarter; and • 20.0% of the amount of our pre-incentive fee net investment income, if any, that exceeds 2.1875% (2.4375% during the period from April 1, 2020 through March 31, 2022 and 2.50% from April 1, 2022 through March 31, 2023) of our net assets, adjusted appropriately for any share issuances or repurchases during the period, in any calendar quarter. The second part of the incentive fee is a capital gains-based incentive fee that is determined and payable in arrears as of the end of each fiscal year (or upon termination of the Advisory Agreement, as of the termination date) and equals 20.0% of our “net realized capital gains” (as defined herein) as of the end of the fiscal year. In determining the capital gains-based incentive fee payable to the Adviser, we calculate “net realized capital gains” at the end of each applicable year by subtracting the sum of our cumulative aggregate realized capital losses and our entire portfolio’s aggregate unrealized capital depreciation from our cumulative aggregate realized capital gains. For this purpose, cumulative aggregate realized capital gains, if any, equals the sum of the differences between the net sales price of each investment, when sold, and the original cost of such investment since inception. Cumulative aggregate realized capital losses equals the sum of the amounts by which the net sales price of each investment, when sold, is less than the original cost of such investment since inception. The entire portfolio’s aggregate unrealized capital depreciation, if any, equals the sum of the difference between the valuation of each investment as of the applicable calculation date and the original cost of such investment. At the end of the applicable fiscal year, the amount of capital gains that serves as the basis for our calculation of the capital gains-based incentive fee equals the cumulative aggregate realized capital gains less cumulative aggregate realized capital losses, less the entire portfolio’s aggregate unrealized capital depreciation, if any. If this number is positive at the end of such fiscal year, then the capital gains-based incentive fee for such year equals 20.0% of such amount, less the aggregate amount of any capital gains-based incentive fees paid in respect of our portfolio in all prior years. No capital gains-based incentive fee has been recorded or paid since our inception through September 30, 2024, as cumulative unrealized capital depreciation has exceeded cumulative realized capital gains net of cumulative realized capital losses. In accordance with GAAP, a capital gains-based incentive fee accrual is calculated using the aggregate cumulative realized capital gains and losses and aggregate cumulative unrealized capital appreciation and depreciation. If such amount is positive at the end of a period, then GAAP requires us to record a capital gains- based incentive fee equal to 20.0% of such amount, less the aggregate amount of actual capital gains-based incentive fees paid in all prior years. If such amount is negative, then there is no accrual for such period. GAAP requires that the capital gains-based incentive fee accrual consider the cumulative aggregate unrealized capital appreciation in the calculation, as a capital gains-based incentive fee would be payable if such unrealized capital appreciation were realized. There can be no assurance that such unrealized capital appreciation will be realized in the future. No GAAP accrual for a capital gains-based incentive fee has been recorded from our inception through September 30, 2024. Our Board of Directors accepted non-contractual, unconditional and irrevocable credits from the Adviser to reduce the income-based incentive fee to the extent net investment income did not 100.0% cover distributions to common stockholders for the years ended September 30, 2024 and 2022, which credits totaled $0.2 million and $0.4 million, respectively. There were no such credits during the year ended September 30, 2023. Transactions with the Administrator We have entered into the Administration Agreement with the Administrator to provide administrative services. We reimburse the Administrator pursuant to the Administration Agreement for the portion of expenses the Administrator incurs while performing services for us. The Administrator’s expenses are primarily rent and the salaries, benefits and expenses of the Administrator’s employees, including: our chief financial officer and treasurer, chief compliance officer, chief valuation officer, and general counsel and secretary (who also serves as the Administrator’s president, general counsel and secretary) and their respective staffs. Two of our executive officers, David Gladstone (our chairman and chief executive officer) and Terry Lee Brubaker (our chief operating officer) serve as members of the board of managers and executive officers of the Administrator, which is 100% indirectly owned and controlled by Mr. Gladstone. Another of our officers, Michael LiCalsi (our general counsel and secretary), serves as the Administrator’s president as well as the executive vice president of administration for the Adviser. Our allocable portion of the Administrator’s expenses is generally derived by multiplying the Administrator’s total expenses by the approximate percentage of time during the current quarter the Administrator’s employees performed services for us in relation to their time spent performing services for all companies serviced by the Administrator. On July 9, 2024, our Board of Directors, including a majority of the directors who are not parties to the Administration Agreement or interested persons of either party, approved the renewal of the Administration Agreement through August 31, 2025. Other Transactions Gladstone Securities, LLC (“Gladstone Securities”), a privately-held broker-dealer registered with the Financial Industry Regulatory Authority and insured by the Securities Investor Protection Corporation, which is 100% indirectly owned and controlled by Mr. Gladstone, our chairman and chief executive officer, has provided other services, such as investment banking and due diligence services, to certain of our portfolio companies, for which Gladstone Securities receives a fee. Any such fees paid by portfolio companies to Gladstone Securities do not impact the fees we pay to the Adviser or the non-contractual, unconditional and irrevocable credits against the base management fee or incentive fee. Gladstone Securities received fees from portfolio companies totaling $0.4 million, $0.8 million, and $1.1 million during the years ended September 30, 2024, 2023, and 2022, respectively. We entered into a dealer manager agreement (the “Dealer Manager Agreement”) with Gladstone Securities pursuant to which Gladstone Securities serves as our exclusive dealer manager in connection with the offering of our Series A Preferred Stock (as defined in Note 6 —Cumulative Redeemable Preferred Stock Offering ). Under the Dealer Manager Agreement, Gladstone Securities provides certain sales, promotional and marketing services to us in connection with the offering of the Series A Preferred Stock (the “Series A Offering”), and we pay Gladstone Securities (i) selling commissions of up to 7.0% of the gross proceeds from sales of Series A Preferred Stock in the offering, and (ii) a dealer manager fee of up to 3.0% of the gross proceeds from sales of Series A Preferred Stock in the offering. Gladstone Securities may, in its sole discretion, reallow a portion of the dealer manager fee to participating broker-dealers in support of the Series A Offering. The terms of the Dealer Manager Agreement were approved by our board of directors, including its independent directors. During the year ended September 30, 2024, we paid Gladstone Securities selling commissions and dealer manager fees totaling $0.9 million related to the offering of Series A Preferred Stock, which are netted against gross proceeds from the sales. There were no such fees paid in the prior year. Related Party Fees Due Amounts due to related parties on our accompanying Consolidated Statements of Assets and Liabilities were as follows: September 30, 2024 September 30, 2023 Base management fee due to (from) Adviser $ 809 $ 670 Loan servicing fee due to Adviser 509 455 Incentive fee due to (from) Adviser 2,571 2,747 Total fees due to (from) Adviser 3,889 3,872 Fee due to Administrator 569 479 Total Related Party Fees Due $ 4,458 $ 4,351 In addition to the above fees, other operating expenses due to the Adviser as of September 30, 2024 and 2023 totaled $52 thousand and $65 thousand, respectively. In addition, net expenses payable to Gladstone Investment Corporation (for reimbursement purposes), which includes certain co-investment expenses, totaled $75 thousand and $19 thousand as of September 30, 2024 and 2023, respectively. These amounts are generally settled in the quarter subsequent to being incurred and are included in other liabilities on the accompanying Consolidated Statements of Assets and Liabilities as of September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4</t>
        </is>
      </c>
    </row>
    <row r="3">
      <c r="A3" s="3" t="inlineStr">
        <is>
          <t>Debt Disclosure [Abstract]</t>
        </is>
      </c>
      <c r="B3" s="4" t="inlineStr">
        <is>
          <t xml:space="preserve"> </t>
        </is>
      </c>
    </row>
    <row r="4">
      <c r="A4" s="4" t="inlineStr">
        <is>
          <t>BORROWINGS</t>
        </is>
      </c>
      <c r="B4" s="4" t="inlineStr">
        <is>
          <t>BORROWINGS Revolving Line of Credit On May 13, 2021, we, through Business Loan, entered into a sixth amended and restated credit agreement with KeyBank as administrative agent, lead arranger, managing agent and lender, the Adviser, as servicer, and certain other lenders party thereto (the “Credit Facility”). As of September 30, 2024, our Credit Facility had a total commitment amount of $293.7 million with an “accordion” feature that permits us to increase the size of the facility to $350.0 million. The Credit Facility has a revolving period end date of October 31, 2025 and a final maturity date of October 31, 2027 (at which time all principal and interest will be due and payable if the Credit Facility is not extended by the revolving period end date). The interest rate margin is 3.00% during the revolving period and 3.50% thereafter (in each case plus a 10 basis point SOFR credit spread adjustment). The following tables summarize noteworthy information related to our Credit Facility: As of September 30, 2024 2023 Commitment amount $ 293,659 $ 223,659 Borrowings outstanding, at cost 70,600 47,800 Availability (A) 200,381 169,060 Year Ended September 30, 2024 2023 2022 Weighted average borrowings outstanding, at cost $ 70,572 $ 133,692 $ 56,122 Weighted average interest rate (B) 11.0 % 8.0 % 6.1 % Commitment (unused) fees incurred $ 1,696 $ 624 $ 1,105 (A) Available borrowings are subject to various constraints imposed under our Credit Facility, based on the aggregate loan balance pledged by Business Loan, which varies as loans are added and repaid, regardless of whether such repayments are prepayments or made as contractually required. (B) Includes unused commitment fees and excludes the impact of deferred financing costs. Our Credit Facility also requires that any interest or principal payments on pledged loans be remitted directly by the borrower into a lockbox account with KeyBank. KeyBank is also the trustee of the account and generally remits the collected funds to us once each month. Amounts collected in the lockbox account with KeyBank are presented as Due from administrative agent on the accompanying Consolidated Statement of Assets and Liabilities as of September 30, 2024 and 2023. Our Credit Facility contains covenants that require Business Loan to maintain its status as a separate legal entity, prohibit certain significant corporate transactions (such as mergers, consolidations, liquidations or dissolutions), and restrict material changes to our credit and collection policies without the lenders’ consent. Our Credit Facility also generally limits distributions to our stockholders on a fiscal year basis to the sum of our net investment income, net capital gains and amounts elected to have been paid during the prior year in accordance with Section 855(a) of the Code. Business Loan is also subject to certain limitations on the type of loan investments it can apply as collateral towards the borrowing base to receive additional borrowing availability under our Credit Facility, including restrictions on geographic concentrations, sector concentrations, loan size, payment frequency and status, average life and lien property. Our Credit Facility further requires Business Loan to comply with other financial and operational covenants, which obligate Business Loan to, among other things, maintain certain financial ratios, including asset and interest coverage and a minimum number of 25 obligors required in the borrowing base. Additionally, we are required to maintain (i) a minimum net worth (defined in our Credit Facility to include any outstanding mandatorily redeemable preferred stock) of $325.0 million plus 50.0% of all equity and subordinated debt raised after May 13, 2021 less 50% of any equity and subordinated debt retired or redeemed after May 13, 2021, which equates to $418.8 million as of September 30, 2024,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September 30, 2024, and as defined in our Credit Facility, we had a net worth of $723.9 million, asset coverage on our “senior securities representing indebtedness” of 243.6%, calculated in accordance with the requirements of Section 18 and 61 of the 1940 Act, and an active status as a BDC and RIC. In addition, we had 33 obligors in our Credit Facility’s borrowing base as of September 30, 2024. As of September 30, 2024, we were in compliance with all of our Credit Facility covenants. Fair Value We elected to apply the fair value option of ASC 825, “Financial Instruments,” specifically for the Credit Facility, which was consistent with our application of ASC 820 to our investments. Generally, the fair value of our Credit Facility is determined using a yield analysis which includes a DCF calculation and the assumptions that the Valuation Team believes market participants would use, including the estimated remaining life, counterparty credit risk, current market yield and interest rate spreads of similar securities as of the measurement date. As of September 30, 2024, the discount rate used to determine the fair value of our Credit Facility was one-month Term SOFR, plus 3.10% per annum, plus a 1.00% unused commitment fee. As of September 30, 2023, the discount rate used to determine the fair value of our Credit Facility was one-month Term SOFR, plus 3.10% per annum, plus a 1.00% unused commitment fee. Generally, an increase or decrease in the discount rate used in the DCF calculation may result in a corresponding decrease or increase, respectively, in the fair value of our Credit Facility. As of September 30, 2024 and 2023, our Credit Facility was valued using Level 3 inputs and any changes in its fair value are recorded in net unrealized depreciation (appreciation) of other on our accompanying Consolidated Statements of Operations. The following tables present our Credit Facility carried at fair value as of September 30, 2024 and 2023, on our accompanying Consolidated Statements of Assets and Liabilities for Level 3 of the hierarchy established by ASC 820 and the changes in fair value of our Credit Facility during the years ended September 30, 2024 and 2023: Total Recurring Fair Value 2024 2023 Credit Facility $ 70,600 $ 47,800 Fair Value Measurements Using Significant Unobservable Data Inputs (Level 3) Year Ended September 30, 2024 2023 Fair value as of September 30, 2023 and 2022, respectively $ 47,800 $ 141,800 Borrowings 221,200 149,000 Repayments (198,400) (243,000) Net unrealized (appreciation) depreciation (A) — — Fair Value as of September 30, 2024 and 2023, respectively $ 70,600 $ 47,800 (A) Included in net unrealized (appreciation) depreciation of other on our accompanying Consolidated Statements of Operations for the years ended September 30, 2024 and 2023. The fair value of the collateral under our Credit Facility totaled approximately $714.4 million and $628.3 million as of September 30, 2024 and 2023, respectively. Notes Payable In August 2023, we completed an offering of $57.0 million aggregate principal amount of 7.75% Notes due 2028 (the “2028 Notes”) for net proceeds of approximately $55.1 million after deducting underwriting discounts, commissions and offering expenses borne by us. The 2028 Notes are traded under the ticker symbol “GLADZ” on the Nasdaq Global Select Market. The 2028 Notes will mature on September 1, 2028 and may be redeemed in whole or in part at any time or from time to time at our option on or after September 1, 2025. The 2028 Notes bear interest at a rate of 7.75% per year. Interest is payable quarterly on March 1, June 1, September 1, and December 1 of each year beginning December 1, 2023 (which equates to approximately $4.4 million per year). In November 2021, we completed a private placement of $50.0 million aggregate principal amount of 3.75% Notes due 2027 (the “2027 Notes”) for net proceeds of approximately $48.5 million after deducting initial purchasers’ costs, commissions and offering expenses borne by us. The 2027 Notes will mature on May 1, 2027 and may be redeemed in whole or in part at any time or from time to time at the Company’s option prior to maturity at par plus a “make-whole” premium, if applicable. The 2027 Notes bear interest at a rate of 3.75% per year. Interest is payable semi-annually on May 1 and November 1 of each year (which equates to approximately $1.9 million per year). In April 2022, pursuant to the registration rights agreement we entered into in connection with the 2027 Notes, we conducted an exchange offer through which we offered to exchange all of our then outstanding 2027 Notes (the “Restricted Notes”) that were issued on November 4, 2021, for an equal aggregate principal amount of our new 3.75% Notes due 2027 (the “Exchange Notes”) that had been registered with the SEC under the Securities Act of 1933, as amended. The terms of the Exchange Notes are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 In December 2020, we completed an offering of $100.0 million aggregate principal amount of 5.125% Notes due 2026 (the “2026 Notes”) for net proceeds of approximately $97.7 million after deducting underwriting discounts, commissions and offering expenses borne by us. In March 2021, we completed an offering of an additional $50.0 million aggregate principal amount of the 2026 Notes for net proceeds of approximately $50.6 million after adding premiums and deducting underwriting costs, commissions and offering expenses borne by us. The 2026 Notes will mature on January 31, 2026 and may be redeemed in whole or in part at any time or from time to time at the Company’s option prior to maturity at par plus a “make-whole” premium, if applicable. The 2026 Notes bear interest at a rate of 5.125% per year. Interest is payable semi-annually on January 31 and July 31 of each year (which equates to approximately $7.7 million per year). The indenture relating to the 2028 Notes, the 2027 Notes, and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the 2027 Notes, and the 2026 Notes, as applicable, and the trustee with audited annual consolidated financial statements and unaudited interim consolidated financial statements. The 2028 Notes, 2027 Notes, and 2026 Notes are recorded at the principal amount, plus applicable premiums, less discounts and offering costs, on our Consolidated Statements of Assets and Liabilities. The fair value, based on the last quoted closing price, of the 2028 Notes as of September 30, 2024 was $58.3 million. We consider the trading price of the 2028 Notes to be a Level 1 input within the ASC 820 hierarchy. The fair value, based on a DCF analysis, of the 2027 Notes as of September 30, 2024 was $47.0 million. The fair value, based on a DCF analysis, of the 2026 Notes as of September 30, 2024 was $147.8 million. We consider the 2027 Notes and 2026 Notes to be Level 3 within the ASC 820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MULATIVE REDEEMABLE PREFERRED STOCK OFFERING</t>
        </is>
      </c>
      <c r="B1" s="2" t="inlineStr">
        <is>
          <t>12 Months Ended</t>
        </is>
      </c>
    </row>
    <row r="2">
      <c r="B2" s="2" t="inlineStr">
        <is>
          <t>Sep. 30, 2024</t>
        </is>
      </c>
    </row>
    <row r="3">
      <c r="A3" s="3" t="inlineStr">
        <is>
          <t>Equity [Abstract]</t>
        </is>
      </c>
      <c r="B3" s="4" t="inlineStr">
        <is>
          <t xml:space="preserve"> </t>
        </is>
      </c>
    </row>
    <row r="4">
      <c r="A4" s="4" t="inlineStr">
        <is>
          <t>CUMULATIVE REDEEMABLE PREFERRED STOCK OFFERING</t>
        </is>
      </c>
      <c r="B4" s="4" t="inlineStr">
        <is>
          <t xml:space="preserve">CUMULATIVE REDEEMABLE PREFERRED STOCK OFFERING In May 2023, we entered into a Dealer Manager Agreement pursuant to which we may sell a maximum of 6,000,000 shares of 6.25% Series A Cumulative Redeemable Preferred Stock (the “Series A Preferred Stock”), par value $0.001 per share, on a “reasonable best efforts” basis through our affiliated dealer manager, Gladstone Securities, at a public offering price of $25.00 per share. Pursuant to the Dealer Manager Agreement, the offering will terminate on the date that is the earlier of (1) December 31, 2026 (unless earlier terminated or extended by our Board of Directors) and (2) the date on which all 6,000,000 shares of Series A Preferred Stock offered are sold. See Note 4, “Related-Party Transactions—Other Transactions,” for a discussion of the commissions and fees to be paid to Gladstone Securities in connection with the Series A Offering. The Series A Preferred Stock is being sold pursuant to our shelf registration statement on Form N-2 (File No. 333-261398) (the “2021 Registration Statement”), under the Securities Act of 1933, as amended, and a prospectus supplement, dated May 31, 2023, and a base prospectus dated December 22, 2021. As of September 30, 2024, we had the ability to issue up to an additional $142.3 million in securities under the 2021 Registration Statement. During the year ended September 30, 2024, we sold 349,931 shares of Series A Preferred Stock for gross proceeds of $8.7 million and net proceeds of $7.8 million. There were no shares sold during the year ended September 30, 2023. There were 349,931 and 0 shares of Series A Preferred Stock outstanding as of September 30, 2024 and September 30, 2023, respectively. In accordance with ASC 480-10-S99-3A, the Company’s Series A Preferred Stock has been classified in temporary equity on the Consolidated Statements of Assets and Liabilities . The Preferred Stock is recorded net of offering and issuance costs. Dividend payments to our preferred stockholders are included in preferred stock dividends on our Consolidated Statements of Operations, which totaled $0.2 million during the year ended September 30, 2024. We may be required to mandatorily redeem some or all of the shares of our Series A Preferred Stock if we fail to maintain asset coverage of at least the minimum amount required by Sections 18 and 61 of the 1940 Act (which is currently 150%). The asset coverage on our “senior securities that are stock” as of September 30, 2024 was 237.3%, calculated in accordance with Sections 18 and 61 of the 1940 Act. We paid monthly cash dividends of $0.130208 per share to holders of our Series A Preferred Sock for each month from January through September during the year ended September 30, 2024. To qualify to be taxed as a RIC under Subchapter M of the Code, we must generally distribute to our stockholders, for each taxable year, at least 90% of our taxable ordinary income plus the excess of our net short- term capital gains over net long-term capital losses (“Investment Company Taxable Income”). The amount to be paid out as distributions to our stockholders is determined by our Board of Directors quarterly and is based on management’s estimate of Investment Company Taxable Income. Based on that estimate, our Board of Directors declares three monthly distributions to common stockholders each quarter. The federal income tax characteristics of all distributions will be reported to stockholders on the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For the calendar year ended December 31, 2023, 100.0% of distributions to common stockholders were deemed to be paid from ordinary income for 1099 stockholder reporting purposes. For the calendar year ended December 31, 2022, 93.2% of distributions to common stockholders were deemed to be paid from ordinary income and 6.8% of distributions were deemed to be return of capital for 1099 stockholder reporting purposes. We paid the following monthly distributions to common stockholders for the years ended September 30, 2024 and 2023: Fiscal Year Declaration Date Record Date Payment Date Distribution per 2024 October 10, 2023 October 20, 2023 October 31, 2023 $ 0.165 October 10, 2023 November 20, 2023 November 30, 2023 0.165 October 10, 2023 December 18, 2023 December 29, 2023 0.165 January 9, 2024 January 23, 2024 January 31, 2024 0.165 January 9, 2024 February 21, 2024 February 29, 2024 0.165 January 9, 2024 March 21, 2024 March 29, 2024 0.165 April 9, 2024 April 19, 2024 April 30, 2024 0.165 April 9, 2024 May 17, 2024 May 31, 2024 0.165 April 9, 2024 June 19, 2024 June 28, 2024 0.165 July 9, 2024 July 22, 2024 July 31, 2024 0.165 July 9, 2024 August 21, 2024 August 30, 2024 0.165 July 9, 2024 September 20, 2024 September 30, 2024 0.165 Year Ended September 30, 2024: $ 1.98 2023 October 11, 2022 October 21, 2022 October 31, 2022 $ 0.14 October 11, 2022 November 18, 2022 November 30, 2022 0.14 October 11, 2022 December 20, 2022 December 30, 2022 0.14 January 10, 2023 January 20, 2023 January 31, 2023 0.15 January 10, 2023 February 17, 2023 February 28, 2023 0.15 January 10, 2023 March 17, 2023 March 31, 2023 0.15 April 11, 2023 April 21, 2023 April 28, 2023 0.16 April 11, 2023 May 23, 2023 May 31, 2023 0.16 April 11, 2023 June 21, 2023 June 30, 2023 0.16 July 11, 2023 July 21, 2023 July 31, 2023 0.165 July 11, 2023 August 23, 2023 August 31, 2023 0.165 July 11, 2023 September 7, 2023 September 15, 2023 (B) 0.04 July 11, 2023 September 21, 2023 September 29, 2023 0.165 Year Ended September 30, 2023: $ 1.89 (A) Per share data has been adjusted on a retroactive basis to reflect the Reverse Stock Split effected on April 4, 2024, as described in Note 2— Summary of Significant Accounting Policies . (B) Represents a supplemental distribution to common stockholders. Aggregate distributions declared and paid to our common stockholders were approximately $43.1 million and $35.4 million for the years ended September 30, 2024 and 2023, respectively, and were declared based on estimates of Investment Company Taxable Income. For the fiscal years ended September 30, 2024 and September 30, 2023, our current and accumulated earnings and profits exceeded common stock distributions declared and paid, and, in accordance with Section 855(a) of the Code, we elected to treat $6.6 million and $5.0 million, respectively of the first common distributions paid to common stockholders in the subsequent fiscal year as having been paid in the prior year. For the fiscal year ended September 30, 2022 distributions declared and paid exceeded taxable income available for common distributions resulting in a partial return of capital of approximately $1.4 million. The components of our net assets on a tax basis were as follows: Year Ended 2024 2023 Common stock $ 44 $ 44 Capital in excess of par value 492,305 481,480 Cumulative net unrealized appreciation (depreciation) of investments 25,249 (17,454) Undistributed ordinary income 6,590 4,978 Capital loss carryforward (47,435) (54,425) Other temporary differences (5,858) (5,928) Net Assets $ 470,895 $ 408,695 We intend to retain some or all of our realized capital gains first to the extent we have available capital loss carryforwards and second, through treating the retained amount as a “deemed distribution.” As of September 30, 2024, we had $47.4 million of capital loss carryforwards that do not expire. For the years ended September 30, 2024 and 2023, we recorded the following adjustments for permanent book-tax differences to reflect tax character. Results of operations, total net assets, and cash flows were not affected by these adjustments. Year Ended 2024 2023 Undistributed net investment income $ (1,299) $ (373) Accumulated net realized losses 1,310 373 Capital in excess of par value (1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ISTRATION STATEMENT AND COMMON EQUITY OFFERINGS</t>
        </is>
      </c>
      <c r="B1" s="2" t="inlineStr">
        <is>
          <t>12 Months Ended</t>
        </is>
      </c>
    </row>
    <row r="2">
      <c r="B2" s="2" t="inlineStr">
        <is>
          <t>Sep. 30, 2024</t>
        </is>
      </c>
    </row>
    <row r="3">
      <c r="A3" s="3" t="inlineStr">
        <is>
          <t>Government Assistance [Abstract]</t>
        </is>
      </c>
      <c r="B3" s="4" t="inlineStr">
        <is>
          <t xml:space="preserve"> </t>
        </is>
      </c>
    </row>
    <row r="4">
      <c r="A4" s="4" t="inlineStr">
        <is>
          <t>REGISTRATION STATEMENT AND COMMON EQUITY OFFERINGS</t>
        </is>
      </c>
      <c r="B4" s="4" t="inlineStr">
        <is>
          <t>REGISTRATION STATEMENT AND COMMON EQUITY OFFERINGS Reverse Stock Split On April 4, 2024, we completed a 1-for-2 Reverse Stock Split of the Company’s issued and outstanding common stock, by the filing of Articles of Amendment with the State Department of Assessments and Taxation of Maryland pursuant to the Maryland General Corporation Law. The Reverse Stock Split became effective at 4:05 p.m. Eastern Time on April 4, 2024. The Reverse Stock Split was effective for purposes of trading as of the opening of business on the Nasdaq Global Select Market on April 5, 2024. As a result of the Reverse Stock Split, every two shares of common stock issued and outstanding were automatically combined into one new share of common stock. The Reverse Stock Split did not modify any rights or preferences of the shares of common stock. The common stock issued pursuant to the Reverse Stock Split remains fully paid and non-assessable. The Reverse Stock Split did not affect the number of authorized shares of common stock or the par value of the common stock. Common Stock At-the-Market Offerings In August 2024, we entered into an equity distribution agreement with Jefferies LLC and Huntington Securities, Inc, (the “2024 Sales Agreement”) under which we have the ability to issue and sell, from time to time, shares of our common stock with an aggregate offering price of up to $150.0 million in an “at the market offering” (the “2024 ATM Program”). During the year ended September 30, 2024, we sold 476,138 shares of our common stock under the 2024 Sales Agreement, at a weighted-average price of $23.10 per share and raised $11.0 million of gross proceeds. Net proceeds, after deducting commissions and offering costs borne by us, were approximately $10.8 million. As of September 30, 2024, we had a remaining capacity to sell up to an additional $139.0 million of our common stock under the 2024 ATM Program. In May 2021, we entered into an equity distribution agreement with Jefferies LLC, as amended in August 2022 (the “Sales Agreement”), under which we had the ability to issue and sell, from time to time, shares of our common stock with an aggregate offering price of up to $100.0 million in an “at the market offering” (the “ATM Program”). In July 2023, we amended and restated the Sales Agreement to add Huntington Securities, Inc. as a sales agent under the ATM Program in addition to Jefferies LLC. During the year ended September 30, 2023, we sold 8,774,101 shares of our common stock under the Sales Agreement, at a weighted-average price of $9.96 per share and raised $87.4 million of gross proceeds. Net proceeds, after deducting commissions and offering costs borne by us, were approximately $85.9 million. This ATM program terminated in connection with our entry into the 2024 ATM Program. Shelf Registration Statement Our shelf registration statement on Form N-2 (File No. 333-275934) (the “2024 Registration Statement”), which was declared effective on January 17, 2024, permits us to issue, through one or more transactions, up to an aggregate of $700.0 million in securities, consisting of common stock, preferred stock, subscription rights, debt securities and warrants to purchase common stock or preferred stock. As of September 30, 2024, we had the ability to issue up to $689.0 million in securities under the 2024 Registration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COMMON SHARE</t>
        </is>
      </c>
      <c r="B1" s="2" t="inlineStr">
        <is>
          <t>12 Months Ended</t>
        </is>
      </c>
    </row>
    <row r="2">
      <c r="B2" s="2" t="inlineStr">
        <is>
          <t>Sep. 30, 2024</t>
        </is>
      </c>
    </row>
    <row r="3">
      <c r="A3" s="3" t="inlineStr">
        <is>
          <t>Earnings Per Share [Abstract]</t>
        </is>
      </c>
      <c r="B3" s="4" t="inlineStr">
        <is>
          <t xml:space="preserve"> </t>
        </is>
      </c>
    </row>
    <row r="4">
      <c r="A4" s="4" t="inlineStr">
        <is>
          <t>NET INCREASE (DECREASE) IN NET ASSETS RESULTING FROM OPERATIONS PER COMMON SHARE</t>
        </is>
      </c>
      <c r="B4" s="4" t="inlineStr">
        <is>
          <t>NET INCREASE (DECREASE) IN NET ASSETS RESULTING FROM OPERATIONS PER COMMON SHARE The following table sets forth the computation of basic and diluted net increase (decrease) in net assets resulting from operations per weighted average common share for the years ended September 30, 2024, 2023, and 2022: Year Ended September 30, 2024 2023 2022 Numerator for basic and diluted net increase (decrease) in net assets resulting from operations per common share $ 94,506 $ 42,668 $ 19,914 Denominator for basic and diluted weighted average common shares (A) 21,781,074 18,657,961 17,175,832 Basic and diluted net increase (decrease) in net assets resulting from operations per common share (A) $ 4.34 $ 2.29 $ 1.16 (A) Per share data and shares outstanding have been adjusted on a retroactive basis to reflect the Reverse Stock Split effected on April 4, 2024, as described in Note 2— Summary of Significant Accounting Poli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o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COMMON STOCKHOLDERS</t>
        </is>
      </c>
      <c r="B1" s="2" t="inlineStr">
        <is>
          <t>12 Months Ended</t>
        </is>
      </c>
    </row>
    <row r="2">
      <c r="B2" s="2" t="inlineStr">
        <is>
          <t>Sep. 30, 2024</t>
        </is>
      </c>
    </row>
    <row r="3">
      <c r="A3" s="3" t="inlineStr">
        <is>
          <t>Equity [Abstract]</t>
        </is>
      </c>
      <c r="B3" s="4" t="inlineStr">
        <is>
          <t xml:space="preserve"> </t>
        </is>
      </c>
    </row>
    <row r="4">
      <c r="A4" s="4" t="inlineStr">
        <is>
          <t>DISTRIBUTIONS TO COMMON STOCKHOLDERS</t>
        </is>
      </c>
      <c r="B4" s="4" t="inlineStr">
        <is>
          <t xml:space="preserve">CUMULATIVE REDEEMABLE PREFERRED STOCK OFFERING In May 2023, we entered into a Dealer Manager Agreement pursuant to which we may sell a maximum of 6,000,000 shares of 6.25% Series A Cumulative Redeemable Preferred Stock (the “Series A Preferred Stock”), par value $0.001 per share, on a “reasonable best efforts” basis through our affiliated dealer manager, Gladstone Securities, at a public offering price of $25.00 per share. Pursuant to the Dealer Manager Agreement, the offering will terminate on the date that is the earlier of (1) December 31, 2026 (unless earlier terminated or extended by our Board of Directors) and (2) the date on which all 6,000,000 shares of Series A Preferred Stock offered are sold. See Note 4, “Related-Party Transactions—Other Transactions,” for a discussion of the commissions and fees to be paid to Gladstone Securities in connection with the Series A Offering. The Series A Preferred Stock is being sold pursuant to our shelf registration statement on Form N-2 (File No. 333-261398) (the “2021 Registration Statement”), under the Securities Act of 1933, as amended, and a prospectus supplement, dated May 31, 2023, and a base prospectus dated December 22, 2021. As of September 30, 2024, we had the ability to issue up to an additional $142.3 million in securities under the 2021 Registration Statement. During the year ended September 30, 2024, we sold 349,931 shares of Series A Preferred Stock for gross proceeds of $8.7 million and net proceeds of $7.8 million. There were no shares sold during the year ended September 30, 2023. There were 349,931 and 0 shares of Series A Preferred Stock outstanding as of September 30, 2024 and September 30, 2023, respectively. In accordance with ASC 480-10-S99-3A, the Company’s Series A Preferred Stock has been classified in temporary equity on the Consolidated Statements of Assets and Liabilities . The Preferred Stock is recorded net of offering and issuance costs. Dividend payments to our preferred stockholders are included in preferred stock dividends on our Consolidated Statements of Operations, which totaled $0.2 million during the year ended September 30, 2024. We may be required to mandatorily redeem some or all of the shares of our Series A Preferred Stock if we fail to maintain asset coverage of at least the minimum amount required by Sections 18 and 61 of the 1940 Act (which is currently 150%). The asset coverage on our “senior securities that are stock” as of September 30, 2024 was 237.3%, calculated in accordance with Sections 18 and 61 of the 1940 Act. We paid monthly cash dividends of $0.130208 per share to holders of our Series A Preferred Sock for each month from January through September during the year ended September 30, 2024. To qualify to be taxed as a RIC under Subchapter M of the Code, we must generally distribute to our stockholders, for each taxable year, at least 90% of our taxable ordinary income plus the excess of our net short- term capital gains over net long-term capital losses (“Investment Company Taxable Income”). The amount to be paid out as distributions to our stockholders is determined by our Board of Directors quarterly and is based on management’s estimate of Investment Company Taxable Income. Based on that estimate, our Board of Directors declares three monthly distributions to common stockholders each quarter. The federal income tax characteristics of all distributions will be reported to stockholders on the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For the calendar year ended December 31, 2023, 100.0% of distributions to common stockholders were deemed to be paid from ordinary income for 1099 stockholder reporting purposes. For the calendar year ended December 31, 2022, 93.2% of distributions to common stockholders were deemed to be paid from ordinary income and 6.8% of distributions were deemed to be return of capital for 1099 stockholder reporting purposes. We paid the following monthly distributions to common stockholders for the years ended September 30, 2024 and 2023: Fiscal Year Declaration Date Record Date Payment Date Distribution per 2024 October 10, 2023 October 20, 2023 October 31, 2023 $ 0.165 October 10, 2023 November 20, 2023 November 30, 2023 0.165 October 10, 2023 December 18, 2023 December 29, 2023 0.165 January 9, 2024 January 23, 2024 January 31, 2024 0.165 January 9, 2024 February 21, 2024 February 29, 2024 0.165 January 9, 2024 March 21, 2024 March 29, 2024 0.165 April 9, 2024 April 19, 2024 April 30, 2024 0.165 April 9, 2024 May 17, 2024 May 31, 2024 0.165 April 9, 2024 June 19, 2024 June 28, 2024 0.165 July 9, 2024 July 22, 2024 July 31, 2024 0.165 July 9, 2024 August 21, 2024 August 30, 2024 0.165 July 9, 2024 September 20, 2024 September 30, 2024 0.165 Year Ended September 30, 2024: $ 1.98 2023 October 11, 2022 October 21, 2022 October 31, 2022 $ 0.14 October 11, 2022 November 18, 2022 November 30, 2022 0.14 October 11, 2022 December 20, 2022 December 30, 2022 0.14 January 10, 2023 January 20, 2023 January 31, 2023 0.15 January 10, 2023 February 17, 2023 February 28, 2023 0.15 January 10, 2023 March 17, 2023 March 31, 2023 0.15 April 11, 2023 April 21, 2023 April 28, 2023 0.16 April 11, 2023 May 23, 2023 May 31, 2023 0.16 April 11, 2023 June 21, 2023 June 30, 2023 0.16 July 11, 2023 July 21, 2023 July 31, 2023 0.165 July 11, 2023 August 23, 2023 August 31, 2023 0.165 July 11, 2023 September 7, 2023 September 15, 2023 (B) 0.04 July 11, 2023 September 21, 2023 September 29, 2023 0.165 Year Ended September 30, 2023: $ 1.89 (A) Per share data has been adjusted on a retroactive basis to reflect the Reverse Stock Split effected on April 4, 2024, as described in Note 2— Summary of Significant Accounting Policies . (B) Represents a supplemental distribution to common stockholders. Aggregate distributions declared and paid to our common stockholders were approximately $43.1 million and $35.4 million for the years ended September 30, 2024 and 2023, respectively, and were declared based on estimates of Investment Company Taxable Income. For the fiscal years ended September 30, 2024 and September 30, 2023, our current and accumulated earnings and profits exceeded common stock distributions declared and paid, and, in accordance with Section 855(a) of the Code, we elected to treat $6.6 million and $5.0 million, respectively of the first common distributions paid to common stockholders in the subsequent fiscal year as having been paid in the prior year. For the fiscal year ended September 30, 2022 distributions declared and paid exceeded taxable income available for common distributions resulting in a partial return of capital of approximately $1.4 million. The components of our net assets on a tax basis were as follows: Year Ended 2024 2023 Common stock $ 44 $ 44 Capital in excess of par value 492,305 481,480 Cumulative net unrealized appreciation (depreciation) of investments 25,249 (17,454) Undistributed ordinary income 6,590 4,978 Capital loss carryforward (47,435) (54,425) Other temporary differences (5,858) (5,928) Net Assets $ 470,895 $ 408,695 We intend to retain some or all of our realized capital gains first to the extent we have available capital loss carryforwards and second, through treating the retained amount as a “deemed distribution.” As of September 30, 2024, we had $47.4 million of capital loss carryforwards that do not expire. For the years ended September 30, 2024 and 2023, we recorded the following adjustments for permanent book-tax differences to reflect tax character. Results of operations, total net assets, and cash flows were not affected by these adjustments. Year Ended 2024 2023 Undistributed net investment income $ (1,299) $ (373) Accumulated net realized losses 1,310 373 Capital in excess of par value (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AND STATE INCOME TAXES</t>
        </is>
      </c>
      <c r="B1" s="2" t="inlineStr">
        <is>
          <t>12 Months Ended</t>
        </is>
      </c>
    </row>
    <row r="2">
      <c r="B2" s="2" t="inlineStr">
        <is>
          <t>Sep. 30, 2024</t>
        </is>
      </c>
    </row>
    <row r="3">
      <c r="A3" s="3" t="inlineStr">
        <is>
          <t>Schedule of Investments [Abstract]</t>
        </is>
      </c>
      <c r="B3" s="4" t="inlineStr">
        <is>
          <t xml:space="preserve"> </t>
        </is>
      </c>
    </row>
    <row r="4">
      <c r="A4" s="4" t="inlineStr">
        <is>
          <t>FEDERAL AND STATE INCOME TAXES</t>
        </is>
      </c>
      <c r="B4" s="4" t="inlineStr">
        <is>
          <t>FEDERAL AND STATE INCOME TAXES We intend to continue to maintain our qualifications as a RIC for federal income tax purposes. As a RIC, we are generally not subject to federal income tax on the portion of our taxable income and gains that we distribute to stockholders. To maintain our qualification as a RIC, we must meet certain source-of-income and asset diversification requirements. In addition, to qualify to be taxed as a RIC, we must also meet certain annual stockholder distribution requirements. To satisfy the RIC annual distribution requirement, we must distribute to stockholders at least 90.0% of our Investment Company Taxable Income. Our policy generally is to make distributions to our stockholders in an amount up to 100.0% of our Investment Company Taxable Income. Because we have distributed more than 90.0% of our Investment Company Taxable Income, no income tax provisions have been recorded for the years ended September 30, 2024, 2023, and 2022. In an effort to limit certain federal excise taxes imposed on RICs, a RIC has to distribute to stockholders, during each calendar year, an amount close to the sum of (1) 98.0% of our ordinary income for the calendar year, (2) 98.2%, of our capital gains in excess of capital losses for the one-year period ending on October 31 of the calendar year and (3) any ordinary income and capital gains in excess of capital losses for preceding years that were not distributed during such years. No excise tax provisions have been recorded for the years ended September 30, 2024, 2023, and 2022. Under the RIC Modernization Act, we are permitted to carry forward capital losses that we may incur in taxable years beginning after September 30, 2011 for an unlimited period, and such capital loss carryforwards will retain their character as either short-term or long-term capital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certain legal proceedings incidental to the normal course of our business. We are required to establish reserves for litigation matters where those matters present loss contingencies that are both probable and estimable. When loss contingencies are not both probable and estimable, we do not establish reserves. Based on current knowledge, we do not believe that loss contingencies, if any, arising from pending investigations, litigation or regulatory matters will have a material adverse effect on our financial condition, results of operations or cash flows. Additionally, based on our current knowledge, we do not believe such loss contingencies are both probable and estimable and therefore, as of September 30, 2024 and 2023, we had no established reserves for such loss contingencies. Escrow Holdbacks From time to time, we enter into arrangements relating to exits of certain investments whereby specific amounts of the proceeds are held in escrow to be used to satisfy potential obligations, as stipulated in the sales agreements. We record escrow amounts in Restricted cash and cash equivalents, if received in cash but subject to potential obligations or other contractual restrictions, or as escrow receivables in Other assets, net, if not yet received in cash, on our accompanying Consolidated Statements of Assets and Liabilities. We establish reserves and holdbacks against escrow amounts if we determine that it is probable and estimable that a portion of the escrow amounts will not ultimately be released or received at the end of the escrow period. Reserves and holdbacks against escrow amounts were $0.1 million and $0.6 million as of September 30, 2024 and September 30, 2023, respectively. Financial Commitments and Obligations We have lines of credit, delayed draw term loans, and an uncalled capital commitment with certain of our portfolio companies that have not been fully drawn. Since these commitments have expiration dates and we expect many will never be fully drawn, the total commitment amounts do not necessarily represent future cash requirements. We estimate the fair value of the combined unused lines of credit, the unused delayed draw term loans and the uncalled capital commitment as of September 30, 2024 and 2023 to be immaterial. The following table summarizes the amounts of our unused lines of credit, delayed draw term loans and uncalled capital commitment, at cost, as of September 30, 2024 and 2023, which are not reflected as liabilities in the accompanying Consolidated Statements of Assets and Liabilities: As of September 30, 2024 2023 Unused line of credit commitments (A) $ 42,601 $ 32,349 Delayed draw term loans (A) 14,150 12,039 Uncalled capital commitment 843 843 Total $ 57,594 $ 45,231 (A) There may be specific covenant requirements that temporarily limit a portfolio company’s availability to draw on an unused line of credit commitment or a delayed draw term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As of and for the Year Ended September 30, 2024 2023 2022 2021 2020 2019 2018 2017 2016 2015 Per Common Share Data: Net asset value at beginning of year (A) $ 18.79 $ 18.16 $ 18.56 $ 14.80 $ 16.44 $ 16.64 $ 16.80 $ 17.24 $ 18.12 $ 19.02 Income from operations (B) Net investment income 2.11 2.20 1.88 1.58 1.62 1.68 1.70 1.68 1.68 1.68 Net realized and unrealized gain (loss) on investments 2.05 0.07 (0.70) 3.58 (1.68) (0.30) (0.32) (0.24) (0.70) (1.00) Net realized and unrealized gain (loss) on other 0.18 0.02 (0.02) (0.08) (0.06) (0.02) — (0.10) — 0.12 Total from operations 4.34 2.29 1.16 5.08 (0.12) 1.36 1.38 1.34 0.98 0.80 Distributions to common stockholders from (B)(C) Net Investment Income (1.98) (1.89) (1.52) (1.50) (1.60) (1.64) (1.68) (1.68) (1.40) (1.68) Realized gains — — — — — — — — (0.28) — Return of capital — — (0.08) (0.06) (0.02) (0.04) — — — — Total distributions (1.98) (1.89) (1.60) (1.56) (1.62) (1.68) (1.68) (1.68) (1.68) (1.68) Capital share transactions (B) Issuance of common stock — — — — — — — — — 0.12 Discounts, commissions, and offering costs — — — (0.02) — (0.02) (0.02) (0.08) (0.10) (0.02) Repurchase of common stock — — — — — — — — 0.04 — Net anti-dilutive (dilutive) effect of equity offering (D) 0.05 0.26 0.04 0.30 0.10 0.14 0.16 (0.04) (0.10) (0.12) Total capital share transactions 0.05 0.26 0.04 0.28 0.10 0.12 0.14 (0.12) (0.16) (0.02) Other, net (B)(E) (0.02) (0.03) — (0.04) — — — 0.02 (0.02) — Net asset value at end of period / year (A) $ 21.18 $ 18.79 $ 18.16 $ 18.56 $ 14.80 $ 16.44 $ 16.64 $ 16.80 $ 17.24 $ 18.12 Per common share market value at beginning of year $ 19.28 $ 16.98 $ 22.60 $ 14.82 $ 19.50 $ 19.00 $ 19.00 $ 16.26 $ 16.26 $ 17.54 Per common share market value at end of year 24.05 19.28 16.98 22.60 14.82 19.50 19.00 19.00 16.26 16.26 Total return (F) 36.61 % 24.85 % (19.16) % 64.93 % (15.75) % 12.55 % 9.53 % 27.90 % 11.68 % 2.40 % Common stock outstanding at end of year (A) 22,230,587 21,754,449 17,367,398 17,152,186 15,783,425 15,172,962 14,250,990 13,080,342 11,672,211 10,565,811 Statement of Assets and Liabilities Data: Net assets at end of year $ 470,895 $ 408,695 $ 315,487 $ 318,439 $ 233,743 $ 249,330 $ 237,092 $ 219,650 $ 201,207 $ 191,444 Average net assets (G) 431,796 349,518 320,838 275,509 235,266 239,851 234,092 215,421 193,228 198,864 Senior Securities Data: Borrowings under line of credit, at cost $ 70,600 $ 47,800 $ 141,800 $ 50,500 $ 128,000 $ 66,900 $ 110,000 $ 93,000 $ 71,300 $ 127,300 Mandatorily redeemable preferred stock 8,748 — — — — 51,750 51,750 51,750 61,000 61,000 Notes Payable 257,000 257,000 200,000 188,813 96,313 57,500 — — — — Ratios/Supplemental Data: Ratio of net expenses to average net assets (H)(I) 11.71 % 12.99 % 9.62 % 10.04 % 9.69 % 10.61 % 9.61 % 8.26 % 10.16 % 10.24 % Ratio of net investment income to average net assets (J) 10.67 11.74 10.06 9.48 10.70 10.25 9.86 9.95 10.08 8.90 (A) Based on actual shares outstanding at the beginning or end of the corresponding year, as appropriate. Per share data and shares outstanding have been adjusted on a retroactive basis to reflect the 1-for-2 Reverse Stock Split effected on April 4, 2024, as described in Note 2— Summary of Significant Accounting Policies . (B) Based on weighted average basic per share data. (C) The tax character of distributions is determined based on taxable income calculated in accordance with income tax regulations, which may differ from amounts determined under GAAP. (D) During the fiscal years ended September 30, 2023, 2022, 2021, 2020, 2019, and 2018, the anti-dilution was a result of issuing common shares during the period at a price above the then-current NAV per share. During the fiscal years ended September 30, 2017, 2016, and 2015, the net dilution was a result of issuing common shares during the period at a price below the then-current NAV per share. (E) Represents the impact of the different share amounts (weighted average shares outstanding during the fiscal year and shares outstanding at the end of the fiscal year) in the per share data calculations and rounding impacts. (F) Total return equals the change in the ending market value of our common stock from the beginning of the fiscal year, taking into account distributions reinvested in accordance with the terms of our dividend reinvestment plan. Total return does not take into account distributions that may be characterized as a return of capital or any sales load paid by a stockholder. For further information on the estimated character of our distributions to common stockholders, refer to Note 9— Distributions to Common Stockholders. (G) Computed using the average of the balance of net assets at the end of each month of the fiscal year. (H) Ratio of net expenses to average net assets is computed using total expenses, net of credits from the Adviser, to the base management, loan servicing, and incentive fees. (I) Had we not received any non-contractual, unconditional and irrevocable credits of fees from the Adviser, the ratio of net expenses to average net assets would have been 14.53%, 16.31%, 13.13%, 13.17%, 14.36%, 14.18%, 13.12%, 12.14%, 13.40%, and 13.65% for the fiscal years ended September 30, 2024, 2023, 2022, 2021, 2020, 2019, 2018, 2017, 2016, and 2015, respectively. (J) Had we not received any non-contractual, unconditional and irrevocable credits of fees from the Adviser, the ratio of net investment income to average net assets would have been 7.90%, 8.49%, 6.61%, 6.40%, 6.11%, 6.74%, 6.41%, 6.13%, 6.90%, and 5.55% for the fiscal years ended September 30, 2024, 2023, 2022, 2021, 2020, 2019, 2018, 2017, 2016, and 201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UNCONSOLIDATED SIGNIFICANT SUBSIDIARIES</t>
        </is>
      </c>
      <c r="B4" s="4" t="inlineStr">
        <is>
          <t>UNCONSOLIDATED SIGNIFICANT SUBSIDIARIES In accordance with the SEC’s Regulation S-X, we do not consolidate portfolio company investments. Further, in accordance with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We did not have any unconsolidated subsidiaries that met any of the significance conditions under Rule l-02(w)(2) of the SEC’s Regulation S-X as of or during at least one of the years ended September 30,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Portfolio Activity In October 2024, our debt investment in Perimeter Solutions Group paid off at par for net cash proceeds of $15.5 million, including a $0.5 million prepayment penalty. In October 2024, our investment in Antenna Research Associates, Inc. was sold which resulted in a realized gain of approximately $59.3 million and the repayment of our debt investment of $31.3 million at par. In November 2024, we invested an additional $28.9 million in Giving Home, an existing portfolio company, through secured first lien debt. Distributions On October 8, 2024, our Board of Directors declared the following distributions to common and preferred stockholders: Record Date Payment Date Distribution per Common Share October 22, 2024 October 31, 2024 $ 0.1650 November 20, 2024 November 29, 2024 0.1650 December 20, 2024 December 31, 2024 0.1650 Total for the Quarter $ 0.4950 Record Date Payment Date Distribution per Series A Preferred Stock October 24, 2024 November 4, 2024 $ 0.130208 November 27, 2024 December 4, 2024 0.130208 December 23, 2024 January 3, 2025 0.130208 Total for the Quarter $ 0.390624 In November 2024, our Board of Directors declared the following supplemental distribution to common stockholders: Record Date Payment Date Distribution per Common Share December 4, 2024 December 18, 2024 $ 0.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ND ADVANCES TO AFFILIATES</t>
        </is>
      </c>
      <c r="B1" s="2" t="inlineStr">
        <is>
          <t>12 Months Ended</t>
        </is>
      </c>
    </row>
    <row r="2">
      <c r="B2" s="2" t="inlineStr">
        <is>
          <t>Sep. 30, 2024</t>
        </is>
      </c>
    </row>
    <row r="3">
      <c r="A3" s="3" t="inlineStr">
        <is>
          <t>Investments in and Advances to Affiliates [Abstract]</t>
        </is>
      </c>
      <c r="B3" s="4" t="inlineStr">
        <is>
          <t xml:space="preserve"> </t>
        </is>
      </c>
    </row>
    <row r="4">
      <c r="A4" s="4" t="inlineStr">
        <is>
          <t>INVESTMENTS IN AND ADVANCES TO AFFILIATES</t>
        </is>
      </c>
      <c r="B4" s="4" t="inlineStr">
        <is>
          <t>Company and Investment (A)(B)(I)(L)(M) Principal/ Shares/Units (K) Net Amount of Investment Income (C) Value as of Gross Additions (D) Gross Reductions (E) Net Value as of AFFILIATE INVESTMENTS—1.6% Secured First Lien Debt—0.1% Diversified/Conglomerate Manufacturing—0.1% Edge Adhesives Holdings, Inc.—Term Debt (S + 5.5%. 10.3% Cash, Due 8/2026) $ 6,140 — — $ 2,895 — — $ (2,515) $ 380 Preferred Equity —0.9% Diversified/Conglomerate Manufacturing —0.0% Edge Adhesives Holdings, Inc.—Preferred Stock 5,466 — — — — — — — Diversified/Conglomerate Service—0.7% Encore Dredging Holdings, LLC—Preferred Stock 3,840,000 — — 4,265 — — (1,097) 3,168 Personal and Non-Durable Consumer Products (Manufacturing Only)—0.2% Canopy Safety Brands, LLC—Preferred Stock 500,000 — — 857 — — 74 931 Total Preferred Equity $ — $ — $ 5,122 $ — $ — $ (1,023) $ 4,099 Common Equity—0.6% Personal and Non-Durable Consumer Products (Manufacturing Only)—0.6% Canopy Safety Brands, LLC—Common Stock 1,170,370 — — $ 2,404 — — $ 555 $ 2,959 TOTAL AFFILIATE INVESTMENTS $ — $ — $ 10,421 $ — $ — $ (2,983) $ 7,438 CONTROL INVESTMENTS—8.0% Secured First Lien Debt—3.0% Diversified/Conglomerate Manufacturing—0.9% Lonestar EMS, LLC—Term Debt (12.0% Cash, Due 6/2027) (F) 4,200 — $ 394 $ 3,927 $ 203 — $ 70 $ 4,200 Lonestar EMS, LLC — Delayed Draw Term Loan (G) — — 8 — 100 $ (100) — — $ — $ 402 $ 3,927 $ 303 $ (100) $ 70 $ 4,200 Company and Investment (A)(B)(I)(L)(M) Principal/ Shares/Units (K) Net Amount of Investment Income (C) Value as of Gross Additions (D) Gross Reductions (E) Net Value as of Personal and Non-Durable Consumer Products (Manufacturing Only) — 2.1% WB Xcel Holdings, LLC—Line of Credit, $0 available (S + 10.5%, 15.3% Cash, Due 11/2026) 4,750 — $ 59 $ 1,468 $ 3,282 — $ (1,579) $ 3,171 WB Xcel Holdings, LLC—Term Loan (S + 10.5%, 15.3% Cash, Due 11/2026) 9,775 — 402 9,825 — $ (50) (3,250) 6,525 $ — $ 461 $ 11,293 $ 3,282 $ (50) $ (4,829) $ 9,696 Printing and Publishing — 0.0% TNCP Intermediate HoldCo, LLC—-Line of Credit, $2,000 available (11.0% Cash, Due 10/2027) (F) — — $ 68 $ 900 — $ (900) — — Total Secured First Lien Debt $ — $ 931 $ 16,120 $ 3,585 $ (1,050) $ (4,759) $ 13,896 Secured Second Lien Debt—1.8% Automobile—1.8% Defiance Integrated Technologies, Inc.—Term Debt (S + 9.6%, 14.4% Cash, Due 1/2027) 8,547 — $ 1,143 $ 7,425 $ 1,362 $ (240) — $ 8,547 Preferred Equity—0.0% Personal and Non-Durable Consumer Products (Manufacturing Only) —0.0% WB Xcel Holdings, LLC - Preferred Stock 333 — — — — — — — Common Equity—3.2% Automobile– 0.6% Defiance Integrated Technologies, Inc.—Common Stock 33,321 — — 3,948 1 — $ (1,000) 2,949 Diversified/Conglomerate Manufacturing—1.7% Lonestar EMS, LLC - Common Units 100 % — — — — — 8,214 8,214 Machinery—0.0% PIC 360, LLC—Common Equity Units (G) — $ 259 — 284 — (1) (283) — Personal and Non-Durable Consumer Products (Manufacturing Only) —0.0% WB Xcel Holdings, LLC - Common Warrant 1 — — — 1 — (1) — Printing and Publishing—0.9% TNCP Intermediate HoldCo, LLC—Common Equity Units 790,000 — — 3,073 — — 1,239 4,312 Total Common Equity $ 259 $ — $ 7,305 $ 2 $ (1) $ 8,169 $ 15,475 TOTAL CONTROL INVESTMENTS $ 259 $ 2,074 $ 30,850 $ 4,949 $ (1,291) $ 3,410 $ 37,918 (A) Certain of the securities listed in this schedule are issued by affiliate(s) of the indicated portfolio company. (B) Common stock, warrants, options, membership units and, in some cases, preferred stock are generally non-income producing and restricted. (C) Represents the total amount of interest, dividends and other income credited to investment income for the portion of the fiscal year an investment was a control or affiliate investment, as appropriate. (D) Gross additions include increases in investments resulting from new portfolio investments, paid-in-kind interest or dividends, the amortization of discounts and fees, and the exchange of one or more existing securities for one or more new securities. (E) Gross reductions include decreases in investments resulting from principal collections related to investment repayments or sales, the amortization of premiums and acquisition costs, and the exchange of one or more existing securities for one or more new securities. (F) Debt security has a fixed interest rate. (G) Investment was exited/paid off during the year ended September 30, 2024. (H) Reserved. (I) Interest rate percentages represent cash interest rates in effect at September 30, 2024, and due dates represent the contractual maturity date. Unless indicated otherwise, all cash interest rates are indexed to one-month Secured Overnight Financing Rate (“SOFR” or “S”), which was 4.85% as of September 30, 2024. If applicable, paid-in-kind interest rates are noted separately from the cash interest rate. Certain securities are subject to an interest rate floor. The cash interest rate is the greater of the floor or SOFR plus a spread. Due dates represent the contractual maturity date. (J) Reserved. (K) Represents the principal balance for debt investments and the number of shares/units held for equity investments as of September 30, 2024. Warrants are represented as a percentage of ownership, as applicable. (L) Unless indicated otherwise, all of our investments are valued using Level 3 inputs within the FASB Accounting Standard Codification Topic 820, “Fair Value Measurements and Disclosures” fair value hierarchy. Refer to Note 3 —Investments in the accompanying Notes to Consolidated Financial Statements for additional information. (M) Category percentages represent the fair value of each category and subcategory as a percentage of net assets as of September 30, 2024. ** Information related to the amount of equity in the net profit and loss for the year for the investments listed has not been included in this schedule. This information is not considered to be meaningful due to the complex capital structures of the portfolio companies, with different classes of equity securities outstanding with different preferences in liquidation. These investments are not consolidated, nor are they accounted for under the equity method of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umerator for basic and diluted net increase (decrease) in net assets resulting from operations per common share</t>
        </is>
      </c>
      <c r="B4" s="5" t="n">
        <v>94506</v>
      </c>
      <c r="C4" s="5" t="n">
        <v>42668</v>
      </c>
      <c r="D4" s="5" t="n">
        <v>1991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Sep. 30, 2024</t>
        </is>
      </c>
      <c r="E1" s="2" t="inlineStr">
        <is>
          <t>Sep. 30, 2023</t>
        </is>
      </c>
    </row>
    <row r="2">
      <c r="A2" s="3" t="inlineStr">
        <is>
          <t>ASSETS</t>
        </is>
      </c>
      <c r="C2" s="4" t="inlineStr">
        <is>
          <t xml:space="preserve"> </t>
        </is>
      </c>
      <c r="E2" s="4" t="inlineStr">
        <is>
          <t xml:space="preserve"> </t>
        </is>
      </c>
    </row>
    <row r="3">
      <c r="A3" s="4" t="inlineStr">
        <is>
          <t>Investments, at fair value</t>
        </is>
      </c>
      <c r="C3" s="5" t="n">
        <v>796260</v>
      </c>
      <c r="D3" s="4" t="inlineStr">
        <is>
          <t>[1]</t>
        </is>
      </c>
      <c r="E3" s="5" t="n">
        <v>704815</v>
      </c>
      <c r="F3" s="4" t="inlineStr">
        <is>
          <t>[2]</t>
        </is>
      </c>
    </row>
    <row r="4">
      <c r="A4" s="4" t="inlineStr">
        <is>
          <t>Cash and cash equivalents</t>
        </is>
      </c>
      <c r="C4" s="6" t="n">
        <v>2172</v>
      </c>
      <c r="E4" s="6" t="n">
        <v>1306</v>
      </c>
    </row>
    <row r="5">
      <c r="A5" s="4" t="inlineStr">
        <is>
          <t>Restricted cash and cash equivalents</t>
        </is>
      </c>
      <c r="C5" s="6" t="n">
        <v>132</v>
      </c>
      <c r="E5" s="6" t="n">
        <v>95</v>
      </c>
    </row>
    <row r="6">
      <c r="A6" s="4" t="inlineStr">
        <is>
          <t>Interest receivable, net</t>
        </is>
      </c>
      <c r="C6" s="6" t="n">
        <v>5923</v>
      </c>
      <c r="E6" s="6" t="n">
        <v>6100</v>
      </c>
    </row>
    <row r="7">
      <c r="A7" s="4" t="inlineStr">
        <is>
          <t>Due from administrative agent</t>
        </is>
      </c>
      <c r="C7" s="6" t="n">
        <v>2802</v>
      </c>
      <c r="E7" s="6" t="n">
        <v>2936</v>
      </c>
    </row>
    <row r="8">
      <c r="A8" s="4" t="inlineStr">
        <is>
          <t>Deferred financing costs, net</t>
        </is>
      </c>
      <c r="C8" s="6" t="n">
        <v>1053</v>
      </c>
      <c r="E8" s="6" t="n">
        <v>1335</v>
      </c>
    </row>
    <row r="9">
      <c r="A9" s="4" t="inlineStr">
        <is>
          <t>Other assets, net</t>
        </is>
      </c>
      <c r="C9" s="6" t="n">
        <v>4126</v>
      </c>
      <c r="E9" s="6" t="n">
        <v>2911</v>
      </c>
    </row>
    <row r="10">
      <c r="A10" s="4" t="inlineStr">
        <is>
          <t>TOTAL ASSETS</t>
        </is>
      </c>
      <c r="C10" s="6" t="n">
        <v>812468</v>
      </c>
      <c r="E10" s="6" t="n">
        <v>719498</v>
      </c>
    </row>
    <row r="11">
      <c r="A11" s="3" t="inlineStr">
        <is>
          <t>LIABILITIES</t>
        </is>
      </c>
      <c r="C11" s="4" t="inlineStr">
        <is>
          <t xml:space="preserve"> </t>
        </is>
      </c>
      <c r="E11" s="4" t="inlineStr">
        <is>
          <t xml:space="preserve"> </t>
        </is>
      </c>
    </row>
    <row r="12">
      <c r="A12" s="4" t="inlineStr">
        <is>
          <t>Line of credit at fair value (Cost of $70,600 and $47,800, respectively)</t>
        </is>
      </c>
      <c r="C12" s="6" t="n">
        <v>70600</v>
      </c>
      <c r="E12" s="6" t="n">
        <v>47800</v>
      </c>
    </row>
    <row r="13">
      <c r="A13" s="4" t="inlineStr">
        <is>
          <t>Notes payable, net of unamortized deferred financing costs of $2,990 and $3,886, respectively</t>
        </is>
      </c>
      <c r="C13" s="6" t="n">
        <v>254010</v>
      </c>
      <c r="E13" s="6" t="n">
        <v>253114</v>
      </c>
    </row>
    <row r="14">
      <c r="A14" s="4" t="inlineStr">
        <is>
          <t>Accounts payable and accrued expenses</t>
        </is>
      </c>
      <c r="C14" s="6" t="n">
        <v>1230</v>
      </c>
      <c r="E14" s="6" t="n">
        <v>1006</v>
      </c>
    </row>
    <row r="15">
      <c r="A15" s="4" t="inlineStr">
        <is>
          <t>Interest payable</t>
        </is>
      </c>
      <c r="C15" s="6" t="n">
        <v>2916</v>
      </c>
      <c r="E15" s="6" t="n">
        <v>2956</v>
      </c>
    </row>
    <row r="16">
      <c r="A16" s="4" t="inlineStr">
        <is>
          <t>Other liabilities</t>
        </is>
      </c>
      <c r="C16" s="6" t="n">
        <v>513</v>
      </c>
      <c r="E16" s="6" t="n">
        <v>1576</v>
      </c>
    </row>
    <row r="17">
      <c r="A17" s="4" t="inlineStr">
        <is>
          <t>TOTAL LIABILITIES</t>
        </is>
      </c>
      <c r="C17" s="6" t="n">
        <v>333727</v>
      </c>
      <c r="E17" s="6" t="n">
        <v>310803</v>
      </c>
    </row>
    <row r="18">
      <c r="A18" s="4" t="inlineStr">
        <is>
          <t>Commitments and contingencies</t>
        </is>
      </c>
      <c r="B18" s="4" t="inlineStr">
        <is>
          <t>[3]</t>
        </is>
      </c>
      <c r="C18" s="4" t="inlineStr">
        <is>
          <t xml:space="preserve"> </t>
        </is>
      </c>
      <c r="E18" s="4" t="inlineStr">
        <is>
          <t xml:space="preserve"> </t>
        </is>
      </c>
    </row>
    <row r="19">
      <c r="A19" s="4" t="inlineStr">
        <is>
          <t>Preferred stock, $0.001 par value per share, 6,000,000 and 6,000,000 shares authorized, respectively, and 349,931 and 0 shares issued and outstanding, respectively</t>
        </is>
      </c>
      <c r="C19" s="6" t="n">
        <v>7846</v>
      </c>
      <c r="E19" s="6" t="n">
        <v>0</v>
      </c>
    </row>
    <row r="20">
      <c r="A20" s="3" t="inlineStr">
        <is>
          <t>NET ASSETS</t>
        </is>
      </c>
      <c r="C20" s="4" t="inlineStr">
        <is>
          <t xml:space="preserve"> </t>
        </is>
      </c>
      <c r="E20" s="4" t="inlineStr">
        <is>
          <t xml:space="preserve"> </t>
        </is>
      </c>
    </row>
    <row r="21">
      <c r="A21" s="4" t="inlineStr">
        <is>
          <t>Common stock, $0.001 par value per share, 44,000,000 and 44,000,000 shares authorized, respectively, and 22,230,587 and 21,754,449 shares issued and outstanding, respectively</t>
        </is>
      </c>
      <c r="B21" s="4" t="inlineStr">
        <is>
          <t>[4]</t>
        </is>
      </c>
      <c r="C21" s="6" t="n">
        <v>44</v>
      </c>
      <c r="E21" s="6" t="n">
        <v>44</v>
      </c>
    </row>
    <row r="22">
      <c r="A22" s="4" t="inlineStr">
        <is>
          <t>Capital in excess of par value</t>
        </is>
      </c>
      <c r="C22" s="6" t="n">
        <v>492305</v>
      </c>
      <c r="E22" s="6" t="n">
        <v>481480</v>
      </c>
    </row>
    <row r="23">
      <c r="A23" s="4" t="inlineStr">
        <is>
          <t>Cumulative net unrealized appreciation (depreciation) of investments</t>
        </is>
      </c>
      <c r="C23" s="6" t="n">
        <v>25249</v>
      </c>
      <c r="E23" s="6" t="n">
        <v>-17454</v>
      </c>
    </row>
    <row r="24">
      <c r="A24" s="4" t="inlineStr">
        <is>
          <t>Under distributed net investment income</t>
        </is>
      </c>
      <c r="C24" s="6" t="n">
        <v>6144</v>
      </c>
      <c r="E24" s="6" t="n">
        <v>4741</v>
      </c>
    </row>
    <row r="25">
      <c r="A25" s="4" t="inlineStr">
        <is>
          <t>Accumulated net realized losses</t>
        </is>
      </c>
      <c r="C25" s="6" t="n">
        <v>-52847</v>
      </c>
      <c r="E25" s="6" t="n">
        <v>-60116</v>
      </c>
    </row>
    <row r="26">
      <c r="A26" s="4" t="inlineStr">
        <is>
          <t>Total distributable loss</t>
        </is>
      </c>
      <c r="C26" s="6" t="n">
        <v>-21454</v>
      </c>
      <c r="E26" s="6" t="n">
        <v>-72829</v>
      </c>
    </row>
    <row r="27">
      <c r="A27" s="4" t="inlineStr">
        <is>
          <t>TOTAL NET ASSETS</t>
        </is>
      </c>
      <c r="C27" s="6" t="n">
        <v>470895</v>
      </c>
      <c r="E27" s="6" t="n">
        <v>408695</v>
      </c>
    </row>
    <row r="28">
      <c r="A28" s="4" t="inlineStr">
        <is>
          <t>TOTAL NET ASSETS</t>
        </is>
      </c>
      <c r="C28" s="5" t="n">
        <v>470895</v>
      </c>
      <c r="E28" s="5" t="n">
        <v>408695</v>
      </c>
    </row>
    <row r="29">
      <c r="A29" s="4" t="inlineStr">
        <is>
          <t>NET ASSET VALUE PER COMMON SHARE (in USD per share)</t>
        </is>
      </c>
      <c r="B29" s="4" t="inlineStr">
        <is>
          <t>[4]</t>
        </is>
      </c>
      <c r="C29" s="7" t="n">
        <v>21.18</v>
      </c>
      <c r="E29" s="7" t="n">
        <v>18.79</v>
      </c>
    </row>
    <row r="30">
      <c r="A30" s="4" t="inlineStr">
        <is>
          <t>Related Party</t>
        </is>
      </c>
      <c r="C30" s="4" t="inlineStr">
        <is>
          <t xml:space="preserve"> </t>
        </is>
      </c>
      <c r="E30" s="4" t="inlineStr">
        <is>
          <t xml:space="preserve"> </t>
        </is>
      </c>
    </row>
    <row r="31">
      <c r="A31" s="3" t="inlineStr">
        <is>
          <t>LIABILITIES</t>
        </is>
      </c>
      <c r="C31" s="4" t="inlineStr">
        <is>
          <t xml:space="preserve"> </t>
        </is>
      </c>
      <c r="E31" s="4" t="inlineStr">
        <is>
          <t xml:space="preserve"> </t>
        </is>
      </c>
    </row>
    <row r="32">
      <c r="A32" s="4" t="inlineStr">
        <is>
          <t>Fees due to related party</t>
        </is>
      </c>
      <c r="C32" s="5" t="n">
        <v>4458</v>
      </c>
      <c r="E32" s="5" t="n">
        <v>4351</v>
      </c>
    </row>
    <row r="33">
      <c r="A33" s="4" t="inlineStr">
        <is>
          <t>Adviser | Related Party</t>
        </is>
      </c>
      <c r="C33" s="4" t="inlineStr">
        <is>
          <t xml:space="preserve"> </t>
        </is>
      </c>
      <c r="E33" s="4" t="inlineStr">
        <is>
          <t xml:space="preserve"> </t>
        </is>
      </c>
    </row>
    <row r="34">
      <c r="A34" s="3" t="inlineStr">
        <is>
          <t>LIABILITIES</t>
        </is>
      </c>
      <c r="C34" s="4" t="inlineStr">
        <is>
          <t xml:space="preserve"> </t>
        </is>
      </c>
      <c r="E34" s="4" t="inlineStr">
        <is>
          <t xml:space="preserve"> </t>
        </is>
      </c>
    </row>
    <row r="35">
      <c r="A35" s="4" t="inlineStr">
        <is>
          <t>Fees due to related party</t>
        </is>
      </c>
      <c r="B35" s="4" t="inlineStr">
        <is>
          <t>[5]</t>
        </is>
      </c>
      <c r="C35" s="6" t="n">
        <v>3889</v>
      </c>
      <c r="E35" s="6" t="n">
        <v>3872</v>
      </c>
    </row>
    <row r="36">
      <c r="A36" s="4" t="inlineStr">
        <is>
          <t>Administrator | Related Party</t>
        </is>
      </c>
      <c r="C36" s="4" t="inlineStr">
        <is>
          <t xml:space="preserve"> </t>
        </is>
      </c>
      <c r="E36" s="4" t="inlineStr">
        <is>
          <t xml:space="preserve"> </t>
        </is>
      </c>
    </row>
    <row r="37">
      <c r="A37" s="3" t="inlineStr">
        <is>
          <t>LIABILITIES</t>
        </is>
      </c>
      <c r="C37" s="4" t="inlineStr">
        <is>
          <t xml:space="preserve"> </t>
        </is>
      </c>
      <c r="E37" s="4" t="inlineStr">
        <is>
          <t xml:space="preserve"> </t>
        </is>
      </c>
    </row>
    <row r="38">
      <c r="A38" s="4" t="inlineStr">
        <is>
          <t>Fees due to related party</t>
        </is>
      </c>
      <c r="B38" s="4" t="inlineStr">
        <is>
          <t>[5]</t>
        </is>
      </c>
      <c r="C38" s="6" t="n">
        <v>569</v>
      </c>
      <c r="E38" s="6" t="n">
        <v>479</v>
      </c>
    </row>
    <row r="39">
      <c r="A39" s="4" t="inlineStr">
        <is>
          <t>Non-Control/Non-Affiliate investments</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Investments, at fair value</t>
        </is>
      </c>
      <c r="C41" s="6" t="n">
        <v>750904</v>
      </c>
      <c r="D41" s="4" t="inlineStr">
        <is>
          <t>[6]</t>
        </is>
      </c>
      <c r="E41" s="6" t="n">
        <v>663544</v>
      </c>
      <c r="F41" s="4" t="inlineStr">
        <is>
          <t>[7]</t>
        </is>
      </c>
    </row>
    <row r="42">
      <c r="A42" s="4" t="inlineStr">
        <is>
          <t>Affiliate investments</t>
        </is>
      </c>
      <c r="C42" s="4" t="inlineStr">
        <is>
          <t xml:space="preserve"> </t>
        </is>
      </c>
      <c r="E42" s="4" t="inlineStr">
        <is>
          <t xml:space="preserve"> </t>
        </is>
      </c>
    </row>
    <row r="43">
      <c r="A43" s="3" t="inlineStr">
        <is>
          <t>ASSETS</t>
        </is>
      </c>
      <c r="C43" s="4" t="inlineStr">
        <is>
          <t xml:space="preserve"> </t>
        </is>
      </c>
      <c r="E43" s="4" t="inlineStr">
        <is>
          <t xml:space="preserve"> </t>
        </is>
      </c>
    </row>
    <row r="44">
      <c r="A44" s="4" t="inlineStr">
        <is>
          <t>Investments, at fair value</t>
        </is>
      </c>
      <c r="C44" s="6" t="n">
        <v>7438</v>
      </c>
      <c r="D44" s="4" t="inlineStr">
        <is>
          <t>[8]</t>
        </is>
      </c>
      <c r="E44" s="6" t="n">
        <v>10421</v>
      </c>
      <c r="F44" s="4" t="inlineStr">
        <is>
          <t>[9]</t>
        </is>
      </c>
    </row>
    <row r="45">
      <c r="A45" s="4" t="inlineStr">
        <is>
          <t>Control investments</t>
        </is>
      </c>
      <c r="C45" s="4" t="inlineStr">
        <is>
          <t xml:space="preserve"> </t>
        </is>
      </c>
      <c r="E45" s="4" t="inlineStr">
        <is>
          <t xml:space="preserve"> </t>
        </is>
      </c>
    </row>
    <row r="46">
      <c r="A46" s="3" t="inlineStr">
        <is>
          <t>ASSETS</t>
        </is>
      </c>
      <c r="C46" s="4" t="inlineStr">
        <is>
          <t xml:space="preserve"> </t>
        </is>
      </c>
      <c r="E46" s="4" t="inlineStr">
        <is>
          <t xml:space="preserve"> </t>
        </is>
      </c>
    </row>
    <row r="47">
      <c r="A47" s="4" t="inlineStr">
        <is>
          <t>Investments, at fair value</t>
        </is>
      </c>
      <c r="C47" s="5" t="n">
        <v>37918</v>
      </c>
      <c r="D47" s="4" t="inlineStr">
        <is>
          <t>[10]</t>
        </is>
      </c>
      <c r="E47" s="5" t="n">
        <v>30850</v>
      </c>
      <c r="F47" s="4" t="inlineStr">
        <is>
          <t>[11]</t>
        </is>
      </c>
    </row>
    <row r="48"/>
    <row r="49">
      <c r="A49" s="4" t="inlineStr">
        <is>
          <t>[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 Refer to Note 11— Commitments and Contingencies for additional information. Issued and outstanding shares of common stock and net asset value per share have been adjusted on a retroactive basis to reflect the 1-for-2 reverse stock split (the “Reverse Stock Split”) effected on April 4, 2024. Refer to Note 2— Summary of Significant Accounting Policies for additional information. Refer to Note 4— Related Party Transactions for additional information.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5">
    <mergeCell ref="A1:B1"/>
    <mergeCell ref="C1:D1"/>
    <mergeCell ref="E1:F1"/>
    <mergeCell ref="A48:E48"/>
    <mergeCell ref="A49:E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 / shares</t>
        </is>
      </c>
      <c r="B1" s="2" t="inlineStr">
        <is>
          <t>12 Months Ended</t>
        </is>
      </c>
    </row>
    <row r="2">
      <c r="B2" s="2" t="inlineStr">
        <is>
          <t>Sep. 30, 2024</t>
        </is>
      </c>
      <c r="D2" s="2" t="inlineStr">
        <is>
          <t>Sep. 30, 2023</t>
        </is>
      </c>
      <c r="E2" s="2" t="inlineStr">
        <is>
          <t>[1]</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3" t="inlineStr">
        <is>
          <t>Cover [Abstract]</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B4" s="4" t="inlineStr">
        <is>
          <t>0001143513</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B5" s="4" t="inlineStr">
        <is>
          <t>false</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curities Act File Number</t>
        </is>
      </c>
      <c r="B6" s="4" t="inlineStr">
        <is>
          <t>814-00237</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ocument Type</t>
        </is>
      </c>
      <c r="B7" s="4" t="inlineStr">
        <is>
          <t>10-K</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tity Registrant Name</t>
        </is>
      </c>
      <c r="B8" s="4" t="inlineStr">
        <is>
          <t>GLADSTONE CAPITAL CORP</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tity Address, Address Line One</t>
        </is>
      </c>
      <c r="B9" s="4" t="inlineStr">
        <is>
          <t>1521 Westbranch Drive</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tity Address, Address Line Two</t>
        </is>
      </c>
      <c r="B10" s="4" t="inlineStr">
        <is>
          <t>Suite 100</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tity Address, City or Town</t>
        </is>
      </c>
      <c r="B11" s="4" t="inlineStr">
        <is>
          <t>McLean</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tity Address, State or Province</t>
        </is>
      </c>
      <c r="B12" s="4" t="inlineStr">
        <is>
          <t>VA</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tity Address, Postal Zip Code</t>
        </is>
      </c>
      <c r="B13" s="4" t="inlineStr">
        <is>
          <t>22102</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ity Area Code</t>
        </is>
      </c>
      <c r="B14" s="4" t="inlineStr">
        <is>
          <t>703</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cal Phone Number</t>
        </is>
      </c>
      <c r="B15" s="4" t="inlineStr">
        <is>
          <t>287-5800</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tity Well-known Seasoned Issuer</t>
        </is>
      </c>
      <c r="B16" s="4" t="inlineStr">
        <is>
          <t>No</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tity Emerging Growth Company</t>
        </is>
      </c>
      <c r="B17" s="4" t="inlineStr">
        <is>
          <t>false</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General Description of Registrant [Abstract]</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vestment Objectives and Practices [Text Block]</t>
        </is>
      </c>
      <c r="B19" s="4" t="inlineStr">
        <is>
          <t>Investment Objectives and Strategy Our investment objectives are to: (1) achieve and grow current income by investing in debt securities of established lower middle market companies (which we generally define as companies with annual earnings before interest, taxes, depreciation and amortization (“EBITDA”) of $3 million to $25 million) in the U.S. that we believe will provide stable earnings and cash flow to pay expenses, make principal and interest payments on our outstanding indebtedness, and make distributions to stockholders; and (2) provide our stockholders with long-term capital appreciation in the value of our assets by investing in equity securities, in connection with our debt investments, that we believe can grow over time to permit us to sell our equity investments for capital gains. To achieve our objectives, our primary investment strategy is to invest in several categories of debt and equity securities, with each investment generally ranging from $8 million to $40 million, although investment size may vary, depending upon our total assets or available capital at the time of investment. We lend to borrowers that need funds for growth capital, to finance acquisitions, or to recapitalize or refinance their existing debt facilities. We seek to avoid investing in high-risk, early-stage enterprises. Our targeted portfolio companies are generally considered too small for the larger capital marketplace. We expect that our investment portfolio over time will consist of approximately 90.0% debt investments and 10.0% equity investments, at cost. As of September 30, 2024, our investment portfolio was made up of approximately 90.1% debt investments and 9.9% equity investments, at cost. We invest by ourselves or jointly with other funds and/or management of the portfolio company, depending on the opportunity. In July 2012, the SEC granted us an exemptive order (the “Co-Investment Order”) that expanded our ability to co-invest, under certain circumstances, with certain of our affiliates, including Gladstone Investment, Gladstone Alternative and any future BDC or registered closed-end management investment company that is advised (or sub-advised if it controls the fund) by the Adviser, or any combination of the foregoing, subject to the conditions in the Co-Investment Order. We believe the Co-Investment Order has enhanced and will continue to enhance our ability to further our investment objectives and strategies. If we are participating in an investment with one or more co-investors, whether or not an affiliate of ours, our investment is likely to be smaller than if we were investing alone. In general, our investments in debt securities have a term of no more than seven years, accrue interest at variable rates (generally based on one-month term Secured Overnight Financing Rate (“SOFR”) and, to a lesser extent, at fixed rates. We seek debt instruments that pay interest monthly or, at a minimum, quarterly, may have a success fee or deferred interest provision and are primarily interest only, with all principal and any accrued but unpaid interest due at maturity. Generally, success fees accrue at a set rate and are contractually due upon a change of control of a portfolio company, typically from an exit or sale. Some debt securities have deferred interest whereby some portion of the interest payment is added to the principal balance so that the interest is paid, together with the principal, at maturity. This form of deferred interest is often called paid-in-kind (“PIK”) interest. Typically, our equity investments consist of common stock, preferred stock, limited liability company interests, or warrants to purchase the foregoing. Often, these equity investments occur in connection with our original investment, recapitalizing a business, or refinancing existing debt. Since our initial public offering in 2001 and through September 30, 2024, we have invested in approximately 277 different companies. We expect that our investment portfolio will primarily include the following three categories of investments in private companies operating in the U.S.: • Secured First Lien Debt Securities: We seek to invest a portion of our assets in secured first lien debt securities also known as senior loans, senior term loans, lines of credit and senior notes. Using its assets as collateral, the borrower typically uses first lien debt to cover a substantial portion of the funding needs of the business. These debt securities usually take the form of first priority liens on all, or substantially all, of the assets of the business. First lien debt securities may include investments sourced from the syndicated loan market. • Secured Second Lien Debt Securities: We seek to invest a portion of our assets in secured second lien debt securities, also known as subordinated loans, subordinated notes and mezzanine loans. These secured second lien debt securities rank junior to the secured borrowers’ first lien debt securities and may be secured by second priority liens on all or a portion of the assets of the business. Additionally, we may receive other yield enhancements in addition to or in lieu of success fees such as warrants to buy common and preferred stock or limited liability interests in connection with these second lien secured debt securities. Second lien debt securities may include investments sourced from the syndicated loan market. • Preferred and Common Equity/Equivalents: In some cases we will purchase equity securities which consist of preferred and common equity or limited liability company interests, or warrants or options to acquire such securities, and are in combination with our debt investment in a business. Additionally, we may receive equity investments derived from restructurings on some of our existing debt investments. In some cases, we will own a significant portion of the equity and in other cases we may have voting control of the businesses in which we invest. Under the 1940 Act, we may not acquire any asset other than assets of the type listed in Section 55 of the 1940 Act, which are referred to as “qualifying assets” and generally include each of the investment types listed above, unless, at the time the acquisition is made, qualifying assets (other than certain assets related to our operations) represent at least 70.0% of our total assets. See “— Regulation as a BDC — Qualifying Assets. ” We expect that most, if not all, of the debt securities we acquire will not be rated by a credit rating agency. Investors should assume that these loans would be rated below “investment grade” quality. Investments rated below investment grade are often referred to as high yield securities or junk bonds and may be considered higher risk, as compared to investment-grade debt instruments. In addition, many of the debt securities we hold may not amortize prior to maturity.</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isk Factors [Table Text Block]</t>
        </is>
      </c>
      <c r="B20" s="4" t="inlineStr">
        <is>
          <t>RISK FACTORS You should carefully consider these risk factors, together with all of the other information included in this Annual Report and the other reports and documents filed by us with the SEC.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f that happens, the trading price of our securities and the NAV of our common stock could decline, and you may lose all or part of your investment. The risk factors described below are the principal risk factors associated with an investment in our securities as well as those factors generally associated with an investment company with investment objectives, investment policies, capital structure or trading markets similar to ours. Risks Related to the Economy Market conditions could negatively impact our business, results of operations, cash flows and financial condition. The market in which we operate is affected by a number of factors that are largely beyond our control but can nonetheless have a potentially significant, negative impact on us. These factors include, among other things: • changes in interest rates and credit spreads and the effects of inflation on us and our portfolio companies; • the availability of credit, including the price, terms, and conditions under which it can be obtained; • the quality, pricing, and availability of suitable investments and credit losses with respect to our investments; • the ability to obtain accurate market-based valuations; • investment values relative to the value of the underlying assets; • default rates on the loans underlying our investments and the amount of related losses; • prepayment rates, delinquency rates and the timing and amount of servicer advances; • competition; • the actual and perceived state of the economy and capital markets generally; • amendments or repeals of legislation, or changes in regulations or regulatory interpretations thereof, and transitions of government, including uncertainty regarding any of the foregoing; • the national and global political environment, including war, armed conflicts, foreign relations and trading policies; • the impact of potential changes to the Code; and • the attractiveness of other types of investments relative to investments in lower middle market companies generally. Changes in these factors are difficult to predict, and a change in one factor could affect other factors, which could result in adverse effects to our business, results of operations, financial condition, and cash flows. Volatility in the capital markets could make it more difficult to raise capital and may adversely affect the valuations of our investments. Given the volatility and dislocation that the capital markets have experienced from time to time, many BDCs have faced, and may in the future face, a challenging environment in which to raise capital. We may in the future have difficulty accessing debt and equity capital, and a severe disruption in U.S. or global financial markets or deterioration in credit and financing conditions could have a material adverse effect on our business, financial condition, results of operations, and cash flows. In addition, significant changes in the capital markets have had, and may in the future have, a negative effect on the valuations of our investments and on the potential for liquidity events involving our investments. An inability to raise capital, and any required sale of our investments for liquidity purposes or failure of our portfolio companies to realize liquidity events, could have a material adverse impact on our business, financial condition, results of operations, or cash flows. We may experience fluctuations in our quarterly and annual results based on the impact of inflation in the U.S. Certain of our portfolio companies are in industries that have been and, in the future, may be impacted by inflation, such as consumer goods and services and manufacturing. Our portfolio companies may not be able to pass on to customers increases in their costs of operations which could greatly affect their operating results, impacting their ability to repay our loans.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Risks Related to Interest Rates Market interest rates may have an effect on the value of our securities. One of the factors that influences the price of our securities is the distribution yield on our securities (as a percentage of the price of our securities) relative to market interest rates. An increase in market interest rates may lead prospective purchasers of our securities to expect a higher distribution yield. In addition, higher interest rates have increased our borrowing costs. As a result, higher market interest rates could cause the market price of our securities to decrease. Changes in interest rates may negatively impact our investments and have an adverse effect on our business, financial condition, results of operations, and cash flows. Generally, interest rate fluctuations and changes in credit spreads on floating rate loans may have a negative impact on our investments and investment opportunities and, accordingly, may have a material adverse effect on our rate of return on invested capital, our net investment income, our NAV and the market price of our securities. As interest rates increase, generally, the cost of borrowing under our Credit Facility increases, which may affect our ability to make new investments on favorable terms or at all. A substantial portion of our debt investments have variable interest rates that reset periodically and are generally based on SOFR. As interest rates increase, the operating performance of certain of our portfolio companies has been affected by increasing debt service obligations and, therefore, may affect our results of operations. In addition, to the extent that further increases in interest rates make it difficult or impossible to make payments on outstanding indebtedness to us or other financial sponsors or refinance debt that is maturing in the near term, some of our portfolio companies may be unable to repay such debt at maturity and may be forced to sell assets, undergo a recapitalization or seek bankruptcy protection. Elevated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If interest rates remain elevated or rise again in the future, it could have a negative effect on our investments, which could negatively impact our operating results, financial condition, and cash flows. Conversely, reduced interest rates, including recent rate decreases, will result in a decrease in our total investment income unless offset by interest rate floors or an increase in the spread of our debt investments with variable interest rates. In addition, our net investment income could decrease if there is no reduction or credit to the base management or incentive fees that we pay to the Adviser or if we are unable to refinance our fixed rate debt obligations or issue new fixed rate debt at lower rates. In addition, when interest rates decline, borrowers may refinance their loans at lower interest rates, which could shorten the average life of the loans and reduce the associated returns on the investment, as well as require the Adviser and its investment professionals to incur management time and expense to re-deploy such proceeds, including on terms that may not be as favorable as our existing loans. A change in interest rates may adversely affect our profitability and any hedging strategy we adopt may expose us to additional risks. We anticipate using a combination of equity and long-term and short-term borrowings to finance our investment activities. As a result, a portion of our income will depend upon the spread between the rate at which we borrow funds and the rate at which we loan these funds. An increase or decrease in interest rates could reduce the spread between the rate at which we invest and the rate at which we borrow, and thus, adversely affect our profitability if we have not appropriately hedged against such event. Alternatively, interest rate hedging arrangements may limit our ability to participate in the benefits of lower interest rates with respect to the hedged portfolio. As of September 30, 2024, based on the total principal balance of debt outstanding, our portfolio consisted of approximately 93.9% of loans at variable rates with floors and approximately 6.1% at fixed rates. As of September 30, 2024, we did not have any hedging arrangements, such as interest rate hedges, in place. While hedging arrangements may insulate us against adverse fluctuations in interest rates, they may also limit our ability to participate in the benefits of lower interest rates with respect to the hedged portfolio. Adverse developments resulting from changes in interest rates or any future hedging transactions could have a material adverse effect on our business, financial condition and results of operations. Our ability to receive payments pursuant to a hedging arrangement is linked to the ability of the counter-party to that hedging arrangement to make the required payments. To the extent that the counter-party to the hedging arrangement is unable to pay pursuant to the terms of the agreement, we may lose the hedging protection of the arrangement. Also, the fair value of certain of our debt investments is based, in part, on the current market yields or interest rates of similar securities. A change in interest rates could have a significant impact on our determination of the fair value of these debt investments. In addition, a change in interest rates could also have an impact on the fair value of any hedging arrangements then in effect that could result in the recording of unrealized appreciation or depreciation in future periods. Therefore, adverse developments resulting from changes in interest rates could have a material adverse effect on our business, financial condition, results of operations, and cash flows. Refer to “Quantitative and Qualitative Disclosures About Market Risk” for additional information on interest rate fluctuations. Risks Related to Our Investments We operate in a highly competitive market for investment opportunities. There is competitive pressure in the BDC and investment company marketplace for first and second lien secured debt, which can result in reduced yields on investment. A large number of entities compete with us and make the types of investments that we seek to make in lower middle market companies. We compete with public and private buyout funds, public and private credit funds and other BDCs, commercial and investment banks, commercial financing companies, and, to the extent that they provide an alternative form of financing, hedge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would allow them to consider a wider variety of investments and establish more relationships than us. Furthermore, many of our competitors are not subject to the regulatory restrictions that the 1940 Act imposes on us as a BDC. The competitive pressures we face could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We do not seek to compete based on the interest rates we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in lower middle market companies are extremely risky and could cause you to lose all or a part of your investment. Investments in lower middle market companies are subject to a number of significant risks including the following: • Lower middle market companies are likely to have greater exposure to economic downturns than larger businesses. Our portfolio companies may have fewer resources than larger businesses, and thus any economic downturns or recessions are more likely to have a material adverse effect on them. When the economy contracts, the financial results of lower middle market business, like those in which we invest, could experience deterioration or limited growth from current levels, which could ultimately lead to difficulty in meeting their debt service requirements and an increase in defaults. Consequently, for any portfolio company that is adversely impacted by an economic downturn or recession, its ability to repay our loan or engage in a liquidity event, such as a sale, recapitalization or initial public offering would be diminished. • Lower middle market companies may have limited financial resources and may not be able to repay the loans we make to them. Our strategy includes providing financing to portfolio companies that typically do not have readily available access to financing. While we believe that this provides an attractive opportunity for us to generate profits, this may make it difficult for the portfolio companies to repay their loans to us upon maturity. A borrower’s ability to repay its loan may be adversely affected by numerous factors, including the failure to meet its business plan, a downturn in its industry, or negative economic conditions, including those created by the current market environment. Deterioration in a borrower’s financial condition and prospects usually will be accompanied by deterioration in the value of any collateral and a reduction in the likelihood of us realizing on any guaranties we may have obtained from the borrower’s management. As of September 30, 2024, our loans to B+T Group Acquisition, Inc. (“B&amp;T Group”), Edge Adhesives Holdings, Inc. (“Edge Adhesives”), and WB Xcel Holdings, LLC (“WB Xcel”) were on non-accrual status with a cost basis of $28.3 million, or 4.1% of the cost basis of all debt investments in our portfolio, and a fair value of $12.8 million, or 1.9% of the fair value of all debt investments in our portfolio. For any loans that are placed on non-accrual status, we cannot assure you that our efforts to improve profitability and cash flows of these companies will prove successful. In some of our portfolio companies we expect to be subordinated to a senior lender, and our interest in any collateral would, accordingly, likely be subordinate to another lender’s security interest. • Lower middle market companies typically have narrower product lines and smaller market shares than large businesses. Because our target portfolio companies are lower middle market businesses, they tend to be more vulnerable to competitors’ actions, supply chain issues and market conditions, as well as general economic downturns. In addition, our portfolio companies often face intense competition, including competition from companies with greater financial resources, more extensive development, manufacturing, marketing, and other capabilities and a larger number of qualified managerial, or technical personnel. • There is generally little or no publicly available information about these businesses. Because we seek to invest in privately owned businesses, there is generally little or no publicly available operating and financial information about our potential portfolio companies. As a result, we rely on our officers, the Adviser and its employees, Gladstone Securities and certain consultants to perform due diligence investigations of these portfolio companies, their operations, and their prospects. We may not learn all of the material information we need to know regarding these businesses through our investigations to make a well-informed investment decision. • Lower middle market companies generally have less predictable operating results. We expect that our portfolio companies may have significant variations in their operating results, may from time to time be exposed to litigation, may be engaged in rapidly changing businesses with products subject to a substantial risk of obsolescence, may require substantial additional capital to support their operations, to finance expansion or to maintain their competitive position, may otherwise have a weak financial position, or may be adversely affected by changes in the business cycle. Our portfolio companies may not meet net income, cash flow, and other coverage tests typically imposed by their senior lenders. A borrower’s failure to satisfy financial or operating covenants imposed by senior lenders could lead to defaults and, potentially, foreclosure on its senior credit facility, which could additionally trigger cross-defaults in other agreements. If this were to occur, it is possible that the borrower’s ability to repay any of our loans would be jeopardized. • Lower middle market companies are more likely to be dependent on one or two persons. Typically, the success of a lower middle market business also depends on the management talents and efforts of one or two persons or a small group of persons. The death, disability, or resignation of one or more of these persons could have a material adverse impact on our certain of our portfolio companies and, in turn, on us. • Lower middle market companies may have limited operating histories. While we focus on stable companies with proven track records, we may make loans to new companies that meet our other investment criteria. Portfolio companies with limited operating histories will be exposed to all of the operating risks that new businesses face and may be particularly susceptible to, among other risks, market downturns, competitive pressures and the departure of key executive officers. • Debt securities of lower middle market companies typically are not rated by a credit rating agency. Typically, a lower middle market private business cannot or will not expend the resources to have its debt securities rated by a credit rating agency. We expect that most, if not all, of the debt securities we acquire will be unrated. Investors should assume that these loans would be at rates below “investment grade” quality. Investments rated below investment grade are often referred to as high yield securities or junk bonds and may be considered high risk as compared to investment-grade debt instruments. • Lower middle market companies may be highly leveraged. Some of our portfolio companies are highly leveraged, which could have adverse consequences to these companies and to us as an investor. These companies m ay be subject to restrictive financial and operating covenants and the leverage could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 Lower middle market companies may operate in regulated industries or provide services to governments. Some of our portfolio companies may operate in regulated industries and/or provide services to federal, state or local governments, or operate in industries that provide services to regulated industries or federal, state or local governments, any of which could lead to delayed payments for services or subject the company to changing payment and reimbursement rates or other terms. Because the majority of the loans we make and equity securities we receive when we make loans are not publicly traded, there is uncertainty regarding the value of our privately held securities. The majority of our portfolio investments are, and we expect will continue to be, in the form of securities that are not publicly traded. The fair value of securities and other investments that are not publicly traded may not be readily determinable. In valuing our investment portfolio, several techniques are used, including, a total enterprise value approach, a yield analysis, market quotes, and independent third party assessments. A third party valuation firm provides estimates of fair value on our proprietary debt investments. Another third party valuation firm is used to provide valuation inputs for our significant equity investments, including earnings multiple ranges, as well as other information. In addition to these techniques, other factors are considered when determining fair value of our investments, including: the nature and realizable value of the collateral, including external parties’ guaranties; any relevant offers or letters of intent to acquire the portfolio company; and the markets in which the portfolio company operates. Fair value measurements of our investments may involve subjective judgments and estimates and due to the inherent uncertainty of determining these fair values, the determination of fair value may fluctuate from period to period.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and any investments that include OID or PIK interest may have unreliable valuations because their continuing accruals require ongoing judgments about the collectability of their deferred payments and the value of their underlying collateral. If we were required to liquidate a portfolio investment in a forced or liquidation sale, we could realize significantly less than the value at which it is recorded. Our NAV would be adversely affected if the fair value of our investments are higher than the values that we ultimately realize upon the disposal of such securities. The valuation process for certain of our portfolio holdings creates a conflict of interest. A substantial portion of our portfolio investments are securities for which market quotations are not readily available. In connection with the determination of the fair value of these securities, our Valuation Team prepares portfolio company valuations based upon the most recent portfolio company financial statements available and projected financial results of each portfolio company. The participation of the Adviser’s investment professionals in our valuation process, and Mr. Gladstone’s pecuniary interest in the Adviser may result in a conflict of interest, as the management fees that we pay our Adviser are based on average gross assets, less uninvested cash or cash equivalents from borrowings, and adjusted appropriately for any share issuances or repurchases during the period. The lack of liquidity of our privately held investments may adversely affect our business. We generally make investments in private companies whose securities are not traded in any public market. Substantially all of the investments we presently hold are, and the investments we expect to acquire in the future will be, subject to legal and other restrictions on resale and will otherwise be less liquid than publicly traded securities. The illiquidity of our investments may make it difficult for us to quickly obtain cash equal to the value at which we record our investments if the need arises. This could cause us to miss important investment opportunities to the extent we do not have other sources of capital available. In addition, if we are required to liquidate all or a portion of our portfolio quickly, we may record substantial realized losses upon liquidation. We may also face other restrictions on our ability to liquidate an investment in a portfolio company to the extent that we, the Adviser, the Administrator, or our respective officers, employees or affiliates have material non-public information regarding such portfolio company. Due to the uncertainty inherent in valuing these securities, the Adviser’s determinations of fair value may differ materially from the values that could be obtained if a ready market for these securities existed. Our NAV could be materially affected if the Adviser’s determinations regarding the fair value of our investments are materially different from the values that we ultimately realize upon our disposal of such securities. When we are a debt or minority equity investor in a portfolio company, which we expect will generally be the case, we may not be in a position to control the entity, and its management may make decisions that could decrease the value of our investment. Most of our investments are, and we anticipate that most of our investments will continue to be, either debt or minority equity investments in our portfolio companies. Therefore, we generally will not be involved in the day-to-day operations and decision making of our portfolio companies, even though we may have board observation rights and our debt agreement may contain certain restrictive covenants. As a result, we are and will remain subject to the risk that a portfolio company may make business decisions with which we disagree, and the shareholders and management of such company may take risks or otherwise act in ways that do not serve our best interests. As a result, a portfolio company may make decisions that could decrease the value of our debt investments. We often invest in transactions involving acquisitions, buyouts and recapitalizations of companies, which will subject us to the risks associated with change in control transactions. Our strategy, in part, includes making debt and minority equity investments in companies in connection with acquisitions, buyouts, and recapitalizations, which subjects us to the risks associated with change in control transactions. Change in control transactions often present a number of uncertainties. Companies undergoing change in control transactions often face challenges retaining key employees and maintaining relationships with customers and suppliers. While we hope to avoid many of these difficulties by participating in transactions where the management team is retained and by conducting thorough due diligence in advance of our decision to invest, if our portfolio companies experience one or more of these problems, we may not realize the value that we expect in connection with our investments, which would likely harm our operating results, financial condition, and cash flows. Our portfolio companies may incur debt that ranks equally with, or senior to, our investments in such companies and/or we could be subject to lender liability claims. We invest primarily in debt securities issued by our portfolio companies. In some cases portfolio companies will be permitted to have other debt that ranks equally with, or senior to, the debt securities in which we invest. By their terms, such debt instruments may provide that the holders thereof are entitled to receive payment of interest and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Furthermore, in the case of debt ranking equally with debt securities in which we invest, we would have to share on an equal basis any distributions with other creditors holding such debt in the event of an insolvency, liquidation, dissolution, reorganization, or bankruptcy of a portfolio company. In addition, even though we have structured some of our investments as senior loans, if one of our portfolio companies were to go bankrupt, depending on the facts and circumstances, including the extent to which we actually provided managerial assistance to that portfolio company, a bankruptcy court might re-characterize our debt investments and subordinate all, or a portion, of our claims to that of other creditors. After repaying such senior creditors, such portfolio company may not have any remaining assets to use to repay its obligation to us. We may also be subject to lender liability claims for actions taken by us with respect to a borrower’s business, in instances in which we exercised control over the borrower or as a result of actions taken in rendering significant managerial assistance. Prepayments of our investments by our portfolio companies could adversely impact our results of operations and reduce our return on equity. In addition to risks associated with delays in investing our capital, we are also subject to the risk that investments we make in our portfolio companies may be repaid prior to maturity. For the year ended September 30, 2024, we received unscheduled repayments of investments totaling $124.2 million. We will generally first use any proceeds from prepayments to repay any borrowings outstanding on our Credit Facility. In the event that funds remain after repayment of our outstanding borrowings, then we will generally reinvest these proceeds in government securities, pending their future investment in new debt and/or equity securities. These government securities will typically have substantially lower yields than the debt securities being prepaid and we could experience significant delays in reinvesting these amounts. In addition, once the proceeds have been reinvested in new portfolio companies, the yields on such new investments may also be lower than the yields on the debt securities being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Our portfolio is concentrated in a limited number of companies and industries, which subjects us to an increased risk of significant loss if any one of these companies does not repay us or if the industries experience downturns. As of September 30, 2024, we had investments in 49 portfolio companies, of which our five largest investments comprised approximately $232.7 million, or 29.2% of our total investment portfolio, at fair value. A consequence of a concentration in a limited number of investments is that the aggregate returns we realize may be substantially adversely affected by the unfavorable performance of a small number of such investments or a substantial write-down of any one investment. Beyond our regulatory and income ta</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ffects of Leverage [Text Block]</t>
        </is>
      </c>
      <c r="B21" s="4" t="inlineStr">
        <is>
          <t>We financed certain of our investments with borrowed money and capital from the issuance of senior securities, which will magnify the potential for gain or loss on amounts invested and may increase the risk of investing in us.</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nnual Interest Rate [Percent]</t>
        </is>
      </c>
      <c r="B22" s="11" t="n">
        <v>0.06</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nnual Coverage Return Rate [Percent]</t>
        </is>
      </c>
      <c r="B23" s="10" t="n">
        <v>0.025</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ffects of Leverage [Table Text Block]</t>
        </is>
      </c>
      <c r="B24" s="4" t="inlineStr">
        <is>
          <t>Assumed Return on Our Portfolio (Net of Expenses) (10.0) % (5.0) % 0.0 % 5.0 % 10.0 % Corresponding return to common stockholder (A) (21.55) % (12.92) % (4.29) % 4.33 % 12.96 % _____________ (A) The hypothetical return to common stockholders is calculated by multiplying our total assets as of September 30, 2024 by the assumed rates of return and subtracting all interest on our debt to be paid during the 12 months following September 30, 2024, and then dividing the resulting difference by our total net assets attributable to common stock as of September 30, 2024. Based on $812.5 million in total assets, $70.6 million drawn on our Credit Facility (at cost), $150.0 million in our 2026 Notes payable (at cost), $50.0 million in our 2027 Notes payable (at cost), $57.0 million in our 2028 Notes payable (at cost), $8.7 million in our Series A Preferred Stock (at cost), and $470.9 million in net assets, each as of September 30, 2024.</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turn at Minus Ten [Percent]</t>
        </is>
      </c>
      <c r="B25" s="4" t="inlineStr">
        <is>
          <t>(21.55%)</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turn at Minus Five [Percent]</t>
        </is>
      </c>
      <c r="B26" s="4" t="inlineStr">
        <is>
          <t>(12.92%)</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turn at Zero [Percent]</t>
        </is>
      </c>
      <c r="B27" s="4" t="inlineStr">
        <is>
          <t>(4.29%)</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turn at Plus Five [Percent]</t>
        </is>
      </c>
      <c r="B28" s="10" t="n">
        <v>0.0433</v>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turn at Plus Ten [Percent]</t>
        </is>
      </c>
      <c r="B29" s="10" t="n">
        <v>0.1296</v>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ffects of Leverage, Purpose [Text Block]</t>
        </is>
      </c>
      <c r="B30" s="4" t="inlineStr">
        <is>
          <t>The use of leverage is generally considered a speculative investment technique and increases the risks associated with investing in our securities. In the future, we may borrow from, and issue senior securities, to banks and other lenders. Holders of these senior securities will have fixed dollar claims on our assets that are superior to the claims of our common stockholders, and we would expect such holders to seek recovery against our assets in the event of a default.</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t>
        </is>
      </c>
      <c r="B31" s="7" t="n">
        <v>24.05</v>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AV Per Share</t>
        </is>
      </c>
      <c r="B32" s="7" t="n">
        <v>21.18</v>
      </c>
      <c r="C32" s="4" t="inlineStr">
        <is>
          <t>[1]</t>
        </is>
      </c>
      <c r="D32" s="7" t="n">
        <v>18.79</v>
      </c>
      <c r="F32" s="7" t="n">
        <v>18.16</v>
      </c>
      <c r="G32" s="7" t="n">
        <v>18.56</v>
      </c>
      <c r="H32" s="7" t="n">
        <v>14.8</v>
      </c>
      <c r="I32" s="7" t="n">
        <v>16.44</v>
      </c>
      <c r="J32" s="7" t="n">
        <v>16.64</v>
      </c>
      <c r="K32" s="7" t="n">
        <v>16.8</v>
      </c>
      <c r="L32" s="7" t="n">
        <v>17.24</v>
      </c>
      <c r="M32" s="7" t="n">
        <v>18.12</v>
      </c>
      <c r="N32" s="7" t="n">
        <v>19.02</v>
      </c>
    </row>
    <row r="33">
      <c r="A33" s="4" t="inlineStr">
        <is>
          <t>Latest Premium (Discount) to NAV [Percent]</t>
        </is>
      </c>
      <c r="B33" s="10" t="n">
        <v>0.136</v>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apital Stock, Long-Term Debt, and Other Securities [Abstract]</t>
        </is>
      </c>
      <c r="B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ng Term Debt [Table Text Block]</t>
        </is>
      </c>
      <c r="B35" s="4" t="inlineStr">
        <is>
          <t>Revolving Line of Credit On May 13, 2021, we, through Business Loan, entered into a sixth amended and restated credit agreement with KeyBank as administrative agent, lead arranger, managing agent and lender, the Adviser, as servicer, and certain other lenders party thereto (the “Credit Facility”). As of September 30, 2024, our Credit Facility had a total commitment amount of $293.7 million with an “accordion” feature that permits us to increase the size of the facility to $350.0 million. The Credit Facility has a revolving period end date of October 31, 2025 and a final maturity date of October 31, 2027 (at which time all principal and interest will be due and payable if the Credit Facility is not extended by the revolving period end date). The interest rate margin is 3.00% during the revolving period and 3.50% thereafter (in each case plus a 10 basis point SOFR credit spread adjustment). Interest is payable monthly during the term of our Credit Facility. Available borrowings are subject to various constraints imposed under our Credit Facility, based on the aggregate loan balance pledged by Business Loan, which varies as loans are added and repaid, regardless of whether such repayments are prepayments or made as contractually required. Our Credit Facility also requires that any interest or principal payments on pledged loans be remitted directly by the borrower into a lockbox account with KeyBank and with The Bank of New York Mellon Trust Company, N.A. as custodian. KeyBank, which also serves as the trustee of the account, generally remits the collected funds to us once a month. Our Credit Facility contains covenants that require Business Loan to maintain its status as a separate legal entity, prohibit certain significant corporate transactions (such as mergers, consolidations, liquidations or dissolutions), and restrict material changes to our credit and collection policies without the lenders’ consents. Our Credit Facility generally limits distributions to our stockholders on a fiscal year basis to the sum of our net investment income, net capital gains and amounts elected to have been paid during the prior year in accordance with Section 855(a) of the Code. Business Loan is also subject to certain limitations on the type of loan investments it can apply as collateral towards the borrowing base to receive additional borrowing availability under our Credit Facility, including restrictions on geographic concentrations, sector concentrations, loan size, payment frequency and status, average life, portfolio company leverage and lien property. Our Credit Facility further requires Business Loan to comply with other financial and operational covenants, which obligate Business Loan to, among other things, maintain certain financial ratios, including asset and interest coverage and a minimum number of 25 obligors required in the borrowing base. Additionally, we are required to maintain (i) a minimum net worth (defined in our Credit Facility to include any outstanding mandatorily redeemable preferred stock) of $325.0 million plus 50.0% of all equity and subordinated debt raised after May 13, 2021 less 50% of any equity and subordinated debt retired or redeemed after May 13, 2021, which equates to $418.8 million as of September 30, 2024,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September 30, 2024, and as defined in our Credit Facility, we had a net worth of $723.9 million, asset coverage on our “senior securities representing indebtedness” of 243.6% and an active status as a BDC and RIC. In addition, as of September 30, 2024, we had 33 obligors in our Credit Facility’s borrowing base and we were in compliance with all of our Credit Facility covenants. Refer to Note 5— Borrowings of the notes to our Consolidated Financial Statements included elsewhere in this Annual Report for additional information regarding our Credit Facility. Notes Payable In August 2023, we completed an offering of $57.0 million aggregate principal amount of 7.75% Notes due 2028 (the “2028 Notes”) for net proceeds of approximately $55.1 million after deducting underwriting discounts, commissions and offering expenses borne by us. The 2028 Notes are traded under the ticker symbol “GLADZ” on the Nasdaq Global Select Market. The 2028 Notes will mature on September 1, 2028 and may be redeemed in whole or in part at any time or from time to time at our option on or after September 1, 2025. The 2028 Notes bear interest at a rate of 7.75% per year. Interest is payable quarterly on March 1, June 1, September 1, and December 1 of each year (which equates to approximately $4.4 million per year). In November 2021, we completed a private placement of $50.0 million aggregate principal amount of 3.75% Notes due 2027 (the “2027 Notes”) for net proceeds of approximately $48.5 million after deducting initial purchasers’ costs, commissions and offering expenses borne by us. The 2027 Notes will mature on May 1, 2027 and may be redeemed in whole or in part at any time or from time to time at the Company’s option prior to maturity at par plus a “make-whole” premium, if applicable. The 2027 Notes bear interest at a rate of 3.75% per year. Interest is payable semi-annually on May 1 and November 1 of each year (which equates to approximately $1.9 million per year). In April 2022, pursuant to the registration rights agreement we entered into in connection with the 2027 Notes, we conducted an exchange offer through which we offered to exchange all of our then outstanding 2027 Notes (the “Restricted Notes”) that were issued on November 4, 2021, for an equal aggregate principal amount of our new 3.75% Notes due 2027 (the “Exchange Notes”) that had been registered with the SEC under the Securities Act. The terms of the Exchange Notes are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 In December 2020, we completed an offering of $100.0 million aggregate principal amount of 5.125% Notes due 2026 (the “2026 Notes”) for net proceeds of approximately $97.7 million after deducting underwriting discounts, commissions and offering expenses borne by us. In March 2021, we completed an offering of an additional $50.0 million aggregate principal amount of the 2026 Notes for net proceeds of approximately $50.6 million after adding premiums and deducting underwriting costs, commissions and offering expenses borne by us. The 2026 Notes will mature on January 31, 2026 and may be redeemed in whole or in part at any time or from time to time at the Company’s option prior to maturity at par plus a “make-whole” premium, if applicable. The 2026 Notes bear interest at a rate of 5.125% per year. Interest is payable semi-annually on January 31 and July 31 of each year (which equates to approximately $7.7 million per year). In October 2019, we completed an offering of $38.8 million aggregate principal amount of 5.375% Notes due 2024 (the “2024 Notes”), inclusive of the overallotment option exercised by the underwriters, for net proceeds of approximately $37.5 million after deducting underwriting discounts, commissions and offering expenses borne by us. On November 1, 2021, we voluntarily redeemed the 2024 Notes with an aggregate principal amount outstanding of $38.8 million. The 2024 Notes would have otherwise matured on November 1, 2024.</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isks Related To The Economy [Member]</t>
        </is>
      </c>
      <c r="B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General Description of Registrant [Abstract]</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isk [Text Block]</t>
        </is>
      </c>
      <c r="B38" s="4" t="inlineStr">
        <is>
          <t>Risks Related to the Economy Market conditions could negatively impact our business, results of operations, cash flows and financial condition. The market in which we operate is affected by a number of factors that are largely beyond our control but can nonetheless have a potentially significant, negative impact on us. These factors include, among other things: • changes in interest rates and credit spreads and the effects of inflation on us and our portfolio companies; • the availability of credit, including the price, terms, and conditions under which it can be obtained; • the quality, pricing, and availability of suitable investments and credit losses with respect to our investments; • the ability to obtain accurate market-based valuations; • investment values relative to the value of the underlying assets; • default rates on the loans underlying our investments and the amount of related losses; • prepayment rates, delinquency rates and the timing and amount of servicer advances; • competition; • the actual and perceived state of the economy and capital markets generally; • amendments or repeals of legislation, or changes in regulations or regulatory interpretations thereof, and transitions of government, including uncertainty regarding any of the foregoing; • the national and global political environment, including war, armed conflicts, foreign relations and trading policies; • the impact of potential changes to the Code; and • the attractiveness of other types of investments relative to investments in lower middle market companies generally. Changes in these factors are difficult to predict, and a change in one factor could affect other factors, which could result in adverse effects to our business, results of operations, financial condition, and cash flows. Volatility in the capital markets could make it more difficult to raise capital and may adversely affect the valuations of our investments. Given the volatility and dislocation that the capital markets have experienced from time to time, many BDCs have faced, and may in the future face, a challenging environment in which to raise capital. We may in the future have difficulty accessing debt and equity capital, and a severe disruption in U.S. or global financial markets or deterioration in credit and financing conditions could have a material adverse effect on our business, financial condition, results of operations, and cash flows. In addition, significant changes in the capital markets have had, and may in the future have, a negative effect on the valuations of our investments and on the potential for liquidity events involving our investments. An inability to raise capital, and any required sale of our investments for liquidity purposes or failure of our portfolio companies to realize liquidity events, could have a material adverse impact on our business, financial condition, results of operations, or cash flows. We may experience fluctuations in our quarterly and annual results based on the impact of inflation in the U.S. Certain of our portfolio companies are in industries that have been and, in the future, may be impacted by inflation, such as consumer goods and services and manufacturing. Our portfolio companies may not be able to pass on to customers increases in their costs of operations which could greatly affect their operating results, impacting their ability to repay our loans.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isks Related To Interest Rates [Member]</t>
        </is>
      </c>
      <c r="B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General Description of Registrant [Abstract]</t>
        </is>
      </c>
      <c r="B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isk [Text Block]</t>
        </is>
      </c>
      <c r="B41" s="4" t="inlineStr">
        <is>
          <t>Risks Related to Interest Rates Market interest rates may have an effect on the value of our securities. One of the factors that influences the price of our securities is the distribution yield on our securities (as a percentage of the price of our securities) relative to market interest rates. An increase in market interest rates may lead prospective purchasers of our securities to expect a higher distribution yield. In addition, higher interest rates have increased our borrowing costs. As a result, higher market interest rates could cause the market price of our securities to decrease. Changes in interest rates may negatively impact our investments and have an adverse effect on our business, financial condition, results of operations, and cash flows. Generally, interest rate fluctuations and changes in credit spreads on floating rate loans may have a negative impact on our investments and investment opportunities and, accordingly, may have a material adverse effect on our rate of return on invested capital, our net investment income, our NAV and the market price of our securities. As interest rates increase, generally, the cost of borrowing under our Credit Facility increases, which may affect our ability to make new investments on favorable terms or at all. A substantial portion of our debt investments have variable interest rates that reset periodically and are generally based on SOFR. As interest rates increase, the operating performance of certain of our portfolio companies has been affected by increasing debt service obligations and, therefore, may affect our results of operations. In addition, to the extent that further increases in interest rates make it difficult or impossible to make payments on outstanding indebtedness to us or other financial sponsors or refinance debt that is maturing in the near term, some of our portfolio companies may be unable to repay such debt at maturity and may be forced to sell assets, undergo a recapitalization or seek bankruptcy protection. Elevated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If interest rates remain elevated or rise again in the future, it could have a negative effect on our investments, which could negatively impact our operating results, financial condition, and cash flows. Conversely, reduced interest rates, including recent rate decreases, will result in a decrease in our total investment income unless offset by interest rate floors or an increase in the spread of our debt investments with variable interest rates. In addition, our net investment income could decrease if there is no reduction or credit to the base management or incentive fees that we pay to the Adviser or if we are unable to refinance our fixed rate debt obligations or issue new fixed rate debt at lower rates. In addition, when interest rates decline, borrowers may refinance their loans at lower interest rates, which could shorten the average life of the loans and reduce the associated returns on the investment, as well as require the Adviser and its investment professionals to incur management time and expense to re-deploy such proceeds, including on terms that may not be as favorable as our existing loans. A change in interest rates may adversely affect our profitability and any hedging strategy we adopt may expose us to additional risks. We anticipate using a combination of equity and long-term and short-term borrowings to finance our investment activities. As a result, a portion of our income will depend upon the spread between the rate at which we borrow funds and the rate at which we loan these funds. An increase or decrease in interest rates could reduce the spread between the rate at which we invest and the rate at which we borrow, and thus, adversely affect our profitability if we have not appropriately hedged against such event. Alternatively, interest rate hedging arrangements may limit our ability to participate in the benefits of lower interest rates with respect to the hedged portfolio. As of September 30, 2024, based on the total principal balance of debt outstanding, our portfolio consisted of approximately 93.9% of loans at variable rates with floors and approximately 6.1% at fixed rates. As of September 30, 2024, we did not have any hedging arrangements, such as interest rate hedges, in place. While hedging arrangements may insulate us against adverse fluctuations in interest rates, they may also limit our ability to participate in the benefits of lower interest rates with respect to the hedged portfolio. Adverse developments resulting from changes in interest rates or any future hedging transactions could have a material adverse effect on our business, financial condition and results of operations. Our ability to receive payments pursuant to a hedging arrangement is linked to the ability of the counter-party to that hedging arrangement to make the required payments. To the extent that the counter-party to the hedging arrangement is unable to pay pursuant to the terms of the agreement, we may lose the hedging protection of the arrangement. Also, the fair value of certain of our debt investments is based, in part, on the current market yields or interest rates of similar securities. A change in interest rates could have a significant impact on our determination of the fair value of these debt investments. In addition, a change in interest rates could also have an impact on the fair value of any hedging arrangements then in effect that could result in the recording of unrealized appreciation or depreciation in future periods. Therefore, adverse developments resulting from changes in interest rates could have a material adverse effect on our business, financial condition, results of operations, and cash flows. Refer to “Quantitative and Qualitative Disclosures About Market Risk” for additional information on interest rate fluctuations.</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isks Related To Our Investments [Member]</t>
        </is>
      </c>
      <c r="B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General Description of Registrant [Abstract]</t>
        </is>
      </c>
      <c r="B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isk [Text Block]</t>
        </is>
      </c>
      <c r="B44" s="4" t="inlineStr">
        <is>
          <t>Risks Related to Our Investments We operate in a highly competitive market for investment opportunities. There is competitive pressure in the BDC and investment company marketplace for first and second lien secured debt, which can result in reduced yields on investment. A large number of entities compete with us and make the types of investments that we seek to make in lower middle market companies. We compete with public and private buyout funds, public and private credit funds and other BDCs, commercial and investment banks, commercial financing companies, and, to the extent that they provide an alternative form of financing, hedge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would allow them to consider a wider variety of investments and establish more relationships than us. Furthermore, many of our competitors are not subject to the regulatory restrictions that the 1940 Act imposes on us as a BDC. The competitive pressures we face could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We do not seek to compete based on the interest rates we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in lower middle market companies are extremely risky and could cause you to lose all or a part of your investment. Investments in lower middle market companies are subject to a number of significant risks including the following: • Lower middle market companies are likely to have greater exposure to economic downturns than larger businesses. Our portfolio companies may have fewer resources than larger businesses, and thus any economic downturns or recessions are more likely to have a material adverse effect on them. When the economy contracts, the financial results of lower middle market business, like those in which we invest, could experience deterioration or limited growth from current levels, which could ultimately lead to difficulty in meeting their debt service requirements and an increase in defaults. Consequently, for any portfolio company that is adversely impacted by an economic downturn or recession, its ability to repay our loan or engage in a liquidity event, such as a sale, recapitalization or initial public offering would be diminished. • Lower middle market companies may have limited financial resources and may not be able to repay the loans we make to them. Our strategy includes providing financing to portfolio companies that typically do not have readily available access to financing. While we believe that this provides an attractive opportunity for us to generate profits, this may make it difficult for the portfolio companies to repay their loans to us upon maturity. A borrower’s ability to repay its loan may be adversely affected by numerous factors, including the failure to meet its business plan, a downturn in its industry, or negative economic conditions, including those created by the current market environment. Deterioration in a borrower’s financial condition and prospects usually will be accompanied by deterioration in the value of any collateral and a reduction in the likelihood of us realizing on any guaranties we may have obtained from the borrower’s management. As of September 30, 2024, our loans to B+T Group Acquisition, Inc. (“B&amp;T Group”), Edge Adhesives Holdings, Inc. (“Edge Adhesives”), and WB Xcel Holdings, LLC (“WB Xcel”) were on non-accrual status with a cost basis of $28.3 million, or 4.1% of the cost basis of all debt investments in our portfolio, and a fair value of $12.8 million, or 1.9% of the fair value of all debt investments in our portfolio. For any loans that are placed on non-accrual status, we cannot assure you that our efforts to improve profitability and cash flows of these companies will prove successful. In some of our portfolio companies we expect to be subordinated to a senior lender, and our interest in any collateral would, accordingly, likely be subordinate to another lender’s security interest. • Lower middle market companies typically have narrower product lines and smaller market shares than large businesses. Because our target portfolio companies are lower middle market businesses, they tend to be more vulnerable to competitors’ actions, supply chain issues and market conditions, as well as general economic downturns. In addition, our portfolio companies often face intense competition, including competition from companies with greater financial resources, more extensive development, manufacturing, marketing, and other capabilities and a larger number of qualified managerial, or technical personnel. • There is generally little or no publicly available information about these businesses. Because we seek to invest in privately owned businesses, there is generally little or no publicly available operating and financial information about our potential portfolio companies. As a result, we rely on our officers, the Adviser and its employees, Gladstone Securities and certain consultants to perform due diligence investigations of these portfolio companies, their operations, and their prospects. We may not learn all of the material information we need to know regarding these businesses through our investigations to make a well-informed investment decision. • Lower middle market companies generally have less predictable operating results. We expect that our portfolio companies may have significant variations in their operating results, may from time to time be exposed to litigation, may be engaged in rapidly changing businesses with products subject to a substantial risk of obsolescence, may require substantial additional capital to support their operations, to finance expansion or to maintain their competitive position, may otherwise have a weak financial position, or may be adversely affected by changes in the business cycle. Our portfolio companies may not meet net income, cash flow, and other coverage tests typically imposed by their senior lenders. A borrower’s failure to satisfy financial or operating covenants imposed by senior lenders could lead to defaults and, potentially, foreclosure on its senior credit facility, which could additionally trigger cross-defaults in other agreements. If this were to occur, it is possible that the borrower’s ability to repay any of our loans would be jeopardized. • Lower middle market companies are more likely to be dependent on one or two persons. Typically, the success of a lower middle market business also depends on the management talents and efforts of one or two persons or a small group of persons. The death, disability, or resignation of one or more of these persons could have a material adverse impact on our certain of our portfolio companies and, in turn, on us. • Lower middle market companies may have limited operating histories. While we focus on stable companies with proven track records, we may make loans to new companies that meet our other investment criteria. Portfolio companies with limited operating histories will be exposed to all of the operating risks that new businesses face and may be particularly susceptible to, among other risks, market downturns, competitive pressures and the departure of key executive officers. • Debt securities of lower middle market companies typically are not rated by a credit rating agency. Typically, a lower middle market private business cannot or will not expend the resources to have its debt securities rated by a credit rating agency. We expect that most, if not all, of the debt securities we acquire will be unrated. Investors should assume that these loans would be at rates below “investment grade” quality. Investments rated below investment grade are often referred to as high yield securities or junk bonds and may be considered high risk as compared to investment-grade debt instruments. • Lower middle market companies may be highly leveraged. Some of our portfolio companies are highly leveraged, which could have adverse consequences to these companies and to us as an investor. These companies m ay be subject to restrictive financial and operating covenants and the leverage could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 Lower middle market companies may operate in regulated industries or provide services to governments. Some of our portfolio companies may operate in regulated industries and/or provide services to federal, state or local governments, or operate in industries that provide services to regulated industries or federal, state or local governments, any of which could lead to delayed payments for services or subject the company to changing payment and reimbursement rates or other terms. Because the majority of the loans we make and equity securities we receive when we make loans are not publicly traded, there is uncertainty regarding the value of our privately held securities. The majority of our portfolio investments are, and we expect will continue to be, in the form of securities that are not publicly traded. The fair value of securities and other investments that are not publicly traded may not be readily determinable. In valuing our investment portfolio, several techniques are used, including, a total enterprise value approach, a yield analysis, market quotes, and independent third party assessments. A third party valuation firm provides estimates of fair value on our proprietary debt investments. Another third party valuation firm is used to provide valuation inputs for our significant equity investments, including earnings multiple ranges, as well as other information. In addition to these techniques, other factors are considered when determining fair value of our investments, including: the nature and realizable value of the collateral, including external parties’ guaranties; any relevant offers or letters of intent to acquire the portfolio company; and the markets in which the portfolio company operates. Fair value measurements of our investments may involve subjective judgments and estimates and due to the inherent uncertainty of determining these fair values, the determination of fair value may fluctuate from period to period.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and any investments that include OID or PIK interest may have unreliable valuations because their continuing accruals require ongoing judgments about the collectability of their deferred payments and the value of their underlying collateral. If we were required to liquidate a portfolio investment in a forced or liquidation sale, we could realize significantly less than the value at which it is recorded. Our NAV would be adversely affected if the fair value of our investments are higher than the values that we ultimately realize upon the disposal of such securities. The valuation process for certain of our portfolio holdings creates a conflict of interest. A substantial portion of our portfolio investments are securities for which market quotations are not readily available. In connection with the determination of the fair value of these securities, our Valuation Team prepares portfolio company valuations based upon the most recent portfolio company financial statements available and projected financial results of each portfolio company. The participation of the Adviser’s investment professionals in our valuation process, and Mr. Gladstone’s pecuniary interest in the Adviser may result in a conflict of interest, as the management fees that we pay our Adviser are based on average gross assets, less uninvested cash or cash equivalents from borrowings, and adjusted appropriately for any share issuances or repurchases during the period. The lack of liquidity of our privately held investments may adversely affect our business. We generally make investments in private companies whose securities are not traded in any public market. Substantially all of the investments we presently hold are, and the investments we expect to acquire in the future will be, subject to legal and other restrictions on resale and will otherwise be less liquid than publicly traded securities. The illiquidity of our investments may make it difficult for us to quickly obtain cash equal to the value at which we record our investments if the need arises. This could cause us to miss important investment opportunities to the extent we do not have other sources of capital available. In addition, if we are required to liquidate all or a portion of our portfolio quickly, we may record substantial realized losses upon liquidation. We may also face other restrictions on our ability to liquidate an investment in a portfolio company to the extent that we, the Adviser, the Administrator, or our respective officers, employees or affiliates have material non-public information regarding such portfolio company. Due to the uncertainty inherent in valuing these securities, the Adviser’s determinations of fair value may differ materially from the values that could be obtained if a ready market for these securities existed. Our NAV could be materially affected if the Adviser’s determinations regarding the fair value of our investments are materially different from the values that we ultimately realize upon our disposal of such securities. When we are a debt or minority equity investor in a portfolio company, which we expect will generally be the case, we may not be in a position to control the entity, and its management may make decisions that could decrease the value of our investment. Most of our investments are, and we anticipate that most of our investments will continue to be, either debt or minority equity investments in our portfolio companies. Therefore, we generally will not be involved in the day-to-day operations and decision making of our portfolio companies, even though we may have board observation rights and our debt agreement may contain certain restrictive covenants. As a result, we are and will remain subject to the risk that a portfolio company may make business decisions with which we disagree, and the shareholders and management of such company may take risks or otherwise act in ways that do not serve our best interests. As a result, a portfolio company may make decisions that could decrease the value of our debt investments. We often invest in transactions involving acquisitions, buyouts and recapitalizations of companies, which will subject us to the risks associated with change in control transactions. Our strategy, in part, includes making debt and minority equity investments in companies in connection with acquisitions, buyouts, and recapitalizations, which subjects us to the risks associated with change in control transactions. Change in control transactions often present a number of uncertainties. Companies undergoing change in control transactions often face challenges retaining key employees and maintaining relationships with customers and suppliers. While we hope to avoid many of these difficulties by participating in transactions where the management team is retained and by conducting thorough due diligence in advance of our decision to invest, if our portfolio companies experience one or more of these problems, we may not realize the value that we expect in connection with our investments, which would likely harm our operating results, financial condition, and cash flows. Our portfolio companies may incur debt that ranks equally with, or senior to, our investments in such companies and/or we could be subject to lender liability claims. We invest primarily in debt securities issued by our portfolio companies. In some cases portfolio companies will be permitted to have other debt that ranks equally with, or senior to, the debt securities in which we invest. By their terms, such debt instruments may provide that the holders thereof are entitled to receive payment of interest and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Furthermore, in the case of debt ranking equally with debt securities in which we invest, we would have to share on an equal basis any distributions with other creditors holding such debt in the event of an insolvency, liquidation, dissolution, reorganization, or bankruptcy of a portfolio company. In addition, even though we have structured some of our investments as senior loans, if one of our portfolio companies were to go bankrupt, depending on the facts and circumstances, including the extent to which we actually provided managerial assistance to that portfolio company, a bankruptcy court might re-characterize our debt investments and subordinate all, or a portion, of our claims to that of other creditors. After repaying such senior creditors, such portfolio company may not have any remaining assets to use to repay its obligation to us. We may also be subject to lender liability claims for actions taken by us with respect to a borrower’s business, in instances in which we exercised control over the borrower or as a result of actions taken in rendering significant managerial assistance. Prepayments of our investments by our portfolio companies could adversely impact our results of operations and reduce our return on equity. In addition to risks associated with delays in investing our capital, we are also subject to the risk that investments we make in our portfolio companies may be repaid prior to maturity. For the year ended September 30, 2024, we received unscheduled repayments of investments totaling $124.2 million. We will generally first use any proceeds from prepayments to repay any borrowings outstanding on our Credit Facility. In the event that funds remain after repayment of our outstanding borrowings, then we will generally reinvest these proceeds in government securities, pending their future investment in new debt and/or equity securities. These government securities will typically have substantially lower yields than the debt securities being prepaid and we could experience significant delays in reinvesting these amounts. In addition, once the proceeds have been reinvested in new portfolio companies, the yields on such new investments may also be lower than the yields on the debt securities being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Our portfolio is concentrated in a limited number of companies and industries, which subjects us to an increased risk of significant loss if any one of these companies does not repay us or if the industries experience downturns. As of September 30, 2024, we had investments in 49 portfolio companies, of which our five largest investments comprised approximately $232.7 million, or 29.2% of our total investment portfolio, at fair value. A consequence of a concentration in a limited number of investments is that the aggregate returns we realize may be substantially adversely affected by the unfavorable performance of a small number of such investments or a substantial write-down of any one investment. Beyond our regulatory and income tax diversification requirements, we do not have fixed guidelines for industry concentration and our investments could potentially be concentrated in relatively few industries. In addition, while we do not intend to invest 25.0% or more of our total assets in a particular industry or group of industries at the time of investment, it is possible that as the values of our portfolio companies change, one industry or a group of industries may comprise in excess of 25.0% of the value of our total assets. As of September 30, 2024, our largest industry concentrations of our total investments at fair value were in diversified/conglomerate service companies, representing 22.5%; diversified/conglomerate manufacturing companies, representing 20.1%; and aerospace and defense companies, representing 19.2%. Therefore, we are susceptible to the economic circumstances in these industries, and a downturn in one or more of these industries could have a material adverse effect on our results of operations and financial condition. Investments in securities of foreign portfolio companies, if any, may involve significant risks in addition to the risks inherent in U.S. investments. We may make investments in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In addition, any investments that we make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gains, and political developments. We may employ hedging techniques to minimize these risks, but we cannot assure you that we will, in fact, hedge currency risk, or, that if we do, such strategies will be effective. We invest in equity securities, which involves a substantial degree of risk. We invest in common and other equity securities of portfolio companies. The returns on common stock have historically been significantly more volatile than fixed income securities. The value of such equity securities, which oftentimes are not publicly traded or liquid, will rise and fall in response to the activities of the company that issued the securities, general market conditions, and/or specific economic or political conditions. The equity securities that we acquire may fail to appreciate or may decline in value. Because preferred stock represents an equity ownership interest in a company and is typically subordinated to bonds and other debt instruments in a company’s capital structure, in terms of priority to corporate income, they are generally subject to greater credit risk than those debt instruments. Accordingly, their value usually will react more strongly than bonds and other debt instruments to actual or perceived changes in a company’s financial condition or prospects or to fluctuations in the equity markets. Preferred stockholders generally have no voting rights or their voting rights are limited to certain extraordinary transactions or events. Unlike interest payments on debt securities, preferred stock dividends are payable only if declared by the issuer’s board of directors. Preferred stock also may be subject to optional or mandatory redemption provisions. The disposition of our investments may result in contingent liabilities. Currently, all of our investments involve private securities. In connection with the disposition of an investment in private securities, we may be required to make representations about the business and financial affairs of the underlying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Portfolio company litigation or other litigation or claims against us or our personnel could result in additional costs and the diversion of management time and resources. In the course of investing in and providing significant managerial assistance to certain of our portfolio companies, certain persons employed by the Adviser may serve as directors on the boards of such companies. To the extent that litigation arises out of our investments in these companies or otherwise, even if without merit, we or such employees may be named as defendants in such litigation, which could result in additional costs, including defense costs, and the diversion of management time and resources. We may be unable to accurately estimate our exposure to litigation risk if we record balance sheet reserves for probable loss contingencies. As a result, any reserves we establish to cover any settlements or judgments may not be sufficient to cover our actual financial exposure, which may have a material impact on our results of operations, financial condition, or cash flows. While we believe we would have valid defenses to potential claims brought due to our investment in any portfolio company, and will defend any such claims vigorously, we may nevertheless expend significant amounts of money in defense costs and expenses. Further, if we enter into settlements or suffer an adverse outcome in any litigation, we could be required to pay significant amounts. In addition, if any of our portfolio companies become subject to direct or indirect claims or other obligations, such as defense costs or damages in litigation or settlement, our investment in such companies could diminish in value and we could suffer indirect losses. Further, these matters could cause us to expend significant management time and effort in connection with assessment and defense of any claims. Any unrealized depreciation we experience on our investment portfolio may be an indication of future realized losses, which could reduce our income available for distribution. As a BDC we are required to carry our investments at market value or, if no market value is ascertainable, at fair value. We will record decreases in the market values or fair values of our investments as unrealized depreciation. Since our inception, we have, at times, incurred a cumulative net unrealized depreciation of our portfolio. Any unrealized depreciation in our investment portfolio could result in realized losses in the future and ultimately in reductions of our income available for distribution to stockholders in future periods.</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isks Related To Our External Financing [Member]</t>
        </is>
      </c>
      <c r="B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General Description of Registrant [Abstract]</t>
        </is>
      </c>
      <c r="B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isk [Text Block]</t>
        </is>
      </c>
      <c r="B47" s="4" t="inlineStr">
        <is>
          <t>Risks Related to Our External Financing In addition to regulatory limitations on our ability to raise capital, our Credit Facility contains various covenants which, if not complied with, could accelerate our repayment obligations under the facility, thereby materially and adversely affecting our liquidity, financial condition, results of operations and ability to pay distributions. We will have a continuing need for capital to finance our investments. As of September 30, 2024, we had $70.6 million in borrowings, at cost, outstanding under our Credit Facility, which provides for maximum borrowings of $293.7 million, with a revolving period end date of October 31, 2025 (the “Revolving Period End Date”). Our Credit Facility permits us to fund additional loans and investments as long as we are within the conditions set forth in the credit agreement. Our Credit Facility contains covenants that require our wholly-owned subsidiary, Business Loan, to maintain its status as a separate legal entity, prohibit certain significant corporate transactions (such as mergers, consolidations, liquidations or dissolutions) and restrict material changes to our credit and collection policies without lenders’ consent. The Credit Facility also limits distributions to our stockholders on a fiscal year basis to the sum of our net investment income, net capital gains and amounts deemed to have been paid during the prior year in accordance with Section 855(a) of the Code. We are also subject to certain limitations on the type of loan investments we can make, including restrictions on geographic concentrations, sector concentrations, loan size, interest rate type, payment frequency and status, average life and lien property. Our Credit Facility further requires us to comply with other financial and operational covenants, which obligate us to, among other things, maintain certain financial ratios, including asset and interest coverage, and a minimum number of 25 obligors in the borrowing base. Additionally, we are required to maintain (i) a minimum net worth (defined in our Credit Facility to include any outstanding mandatorily redeemable preferred stock) of $325.0 million plus 50.0% of all equity and subordinated debt raised after May 13, 2021 less 50% of any equity and subordinated debt retired or redeemed after May 13, 2021, which equates to $418.8 million as of September 30, 2024,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Continued compliance with the covenants in our Credit Facility depends on many factors, some of which are beyond our control. Any unrealized depreciation in our portfolio may increase in future periods and threaten our ability to comply with the minimum net worth covenant and other covenants under our Credit Facility. Our failure to satisfy these covenants could result in foreclosure by our lenders, which would accelerate our repayment obligations under the facility and thereby have a material adverse effect on our business, liquidity, financial condition, results of operations and ability to pay distributions to our stockholders. Any inability to renew, extend or replace our Credit Facility on terms favorable to us, or at all, could adversely impact our liquidity and ability to fund new investments or maintain distributions to our stockholders. If our Credit Facility is not renewed or extended by the Revolving Period End Date, all principal and interest will be due and payable on or before October 31, 2027. Subject to certain terms and conditions, our Credit Facility may be expanded to a total of $350.0 million pursuant to an accordion feature. However, if additional lenders are unwilling to join the facility on its terms, we will be unable to expand the facility and thus will continue to have limited availability to finance new investments under our Credit Facility. There can be no guarantee that we will be able to renew, extend or replace our Credit Facility by the Revolving Period End Date on terms that are favorable to us, if at all. Our ability to expand our Credit Facility, and to obtain replacement financing at or before the Revolving Period End Date, will be constrained by then-current economic conditions affecting the credit markets. In the event that we are not able to expand our Credit Facility, or to renew, extend or refinance our Credit Facility by the Revolving Period End Date, this could have a material adverse effect on our liquidity and ability to fund new investments, our ability to make distributions to our stockholders and our ability to qualify as a RIC under the Code. If we are unable to secure replacement financing, we may be forced to sell certain assets on disadvantageous terms, which may result in realized losses, and such realized losses could materially exceed the amount of any unrealized depreciation on these assets as of our most recent balance sheet date, which would have a material adverse effect on our results of operations. In addition to selling assets, or as an alternative, we may issue equity in order to repay amounts outstanding under our Credit Facility. Depending on the trading prices of our common stock, such an equity offering could have a substantial dilutive impact on our existing stockholders’ interest in our earnings, assets and voting interest in us. If we are not able to renew, extend or refinance our Credit Facility prior to its maturity, it could result in significantly higher interest rates and related charges and may impose significant restrictions on the use of borrowed funds to fund investments or maintain distributions to stockholders. Our business plan is dependent upon external financing, which is constrained by the limitations of the 1940 Act. There can be no assurance that we will be able to raise additional capital through issuing equity or debt in the near future. However, our business requires a substantial amount of cash to operate and grow. We may acquire such additional capital from the following sources: • Senior Securities. We may issue “senior securities representing indebtedness” (such as borrowings under our Credit Facility and our notes payable) and “senior securities that are stock” (such as preferred stock) up to the maximum amount permitted by the 1940 Act. The 1940 Act currently permits us, as a BDC, to issue such senior securities in amounts such that our asset coverage, as defined in Section 18(h) of the 1940 Act, is at least 150% on such senior security immediately after each issuance of such senior security. As a result of issuing senior securities (in whatever form), we will be exposed to the risks associated with leverage. Although borrowing money for investments increases the potential for gain, it also increases the risk of a loss. A decrease in the value of our investments will have a greater impact on the value of our common stock to the extent that we have borrowed money to make investments. There is a possibility that the costs of borrowing could exceed the income we receive on the investments we make with such borrowed funds. In addition, our ability to pay distributions, issue senior securities or repurchase shares of our common stock would be restricted if the asset coverage on each of our senior securities is not at least 150%. If the aggregate value of our assets declines, we might be unable to satisfy that 150% requirement. To satisfy the 150% asset coverage requirement in the event that we are seeking to pay a distribution, we might either have to (i) liquidate a portion of our loan portfolio to repay a portion of our indebtedness or (ii) issue common stock. This may occur at a time when a sale of a portfolio asset may be disadvantageous, or when we have limited access to capital markets on agreeable terms. In addition, any amounts that we use to service our indebtedness, pay dividends on our preferred stock, or for offering expenses will not be available for distributions to common stockholders. Furthermore, if we have to issue common stock at below NAV per common share, any non-participating stockholders will be subject to dilution, as described below. Pursuant to Section 61(a)(3) of the 1940 Act, we are permitted to issue multiple classes of “senior securities representing indebtedness.” However, pursuant to Section 18(c) of the 1940 Act, we are permitted to issue only one class of “senior securities that are stock.” • Common and Convertible Preferred Stock. Because we are constrained in our ability to issue debt or senior securities for the reasons given above, we are dependent on the issuance of equity as a financing source. If we raise additional funds by issuing more common stock, the percentage ownership of our common stockholders at the time of the issuance would decrease and our existing common stockholder may experience dilution. In addition, under the 1940 Act, we will generally not be able to issue additional shares of our common stock at a price below NAV per common share to purchasers, other than to our existing common stockholders through a rights offering, without first obtaining the approval of our stockholders and our independent directors. If we were to sell shares of our common stock below our then-current NAV per common share, such sales would result in an immediate dilution to the NAV per common share. This dilution would occur as a result of the sale of common shares at a price below the then-current NAV per share of our common stock and a proportionately greater decrease in a common stockholder’s interest in our earnings and assets and voting percentage than the increase in our assets resulting from such issuance. For example, if we issue and sell an additional 10.0% of our common stock at a 5.0% discount to NAV, a common stockholder who does not participate in that offering for its proportionate interest will suffer NAV dilution of up to 0.5% or $5 per $1,000 of NAV. This imposes constraints on our ability to raise capital when our common stock is trading below NAV per common share. As noted above, the 1940 Act prohibits the issuance of multiple classes of “senior securities that are stock.” We financed certain of our investments with borrowed money and capital from the issuance of senior securities, which will magnify the potential for gain or loss on amounts invested and may increase the risk of investing in us. The use of leverage, including through the issuance of senior securities that are debt or stock, magnifies the potential for gain or loss on amounts invested, and, if we incur additional leverage, this potential will be further magnified. As of September 30, 2024, we incurred leverage through the Credit Facility, the Series A Preferred Stock, the 2026 Notes, the 2027 Notes, and the 2028 Notes. From time to time, we intend to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and other lenders. Holders of these senior securities will have fixed dollar claims on our assets that are superior to the claims of our common stockholders, and we would expect such holders to seek recovery against our assets in the event of a default. Assumed Return on Our Portfolio (Net of Expenses) (10.0) % (5.0) % 0.0 % 5.0 % 10.0 % Corresponding return to common stockholder (A) (21.55) % (12.92) % (4.29) % 4.33 % 12.96 % _____________ (A) The hypothetical return to common stockholders is calculated by multiplying our total assets as of September 30, 2024 by the assumed rates of return and subtracting all interest on our debt to be paid during the 12 months following September 30, 2024, and then dividing the resulting difference by our total net assets attributable to common stock as of September 30, 2024. Based on $812.5 million in total assets, $70.6 million drawn on our Credit Facility (at cost), $150.0 million in our 2026 Notes payable (at cost), $50.0 million in our 2027 Notes payable (at cost), $57.0 million in our 2028 Notes payable (at cost), $8.7 million in our Series A Preferred Stock (at cost), and $470.9 million in net assets, each as of September 30, 2024. Based on an aggregate outstanding indebtedness of $336.3 million at cost as of September 30, 2024 and the effective annual cash interest rate of 6.0% as of that date, our investment portfolio at fair value would have had to produce an annual return of at least 2.5% to cover annual interest payments on the outstanding debt.</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isks Related To Our Regulation And Structure [Member]</t>
        </is>
      </c>
      <c r="B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General Description of Registrant [Abstract]</t>
        </is>
      </c>
      <c r="B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isk [Text Block]</t>
        </is>
      </c>
      <c r="B50" s="4" t="inlineStr">
        <is>
          <t>Risks Related to Our Regulation and Structure We will be subject to corporate-level tax if we are unable to satisfy Code requirements for RIC qualification. To maintain our qualification as a RIC, we must meet income source, asset diversification, and annual distribution requirements. The annual distribution requirement is satisfied if we distribute at least 90.0% of our Investment Company Taxable Income to our stockholders on an annual basis. Because we use leverage, we are subject to certain asset coverage ratio requirements under the 1940 Act and could, under certain circumstances, be restricted from making distributions necessary to qualify as a RIC. Warrants we receive with respect to debt investments generally create OID, which we must recognize as ordinary income over the term of the debt investment. Similarly, PIK interest which is accrued generally over the term of the debt investment but not paid in cash, is recognized as ordinary income. Both OID and PIK interest will increase the amounts we are required to distribute to maintain our RIC status. Because such OIDs and PIK interest will not produce distributable cash for us at the same time as we are required to make distributions, we will need to use cash from other sources to satisfy such distribution requirements. For the year ended September 30, 2024, we recognized $0.4 million of OID income and the unamortized balance of OID investments as of September 30, 2024 totaled $0.6 million. As of September 30, 2024, we had eight investments which had a PIK interest component and we recorded PIK interest income of $5.7 million during the year ended September 30, 2024. We collected $0.2 million in PIK interest in cash for the year ended September 30, 2024. Additionally, we must meet asset diversification and income source requirements at the end of each calendar quarter. If we fail to meet these tests, we may need to quickly dispose of certain investments to prevent the loss of RIC status. Since most of our investments will be illiquid, such dispositions, if even possible, may not be made at prices advantageous to us and may result in substantial losses. If we fail to qualify as a RIC as of a calendar quarter or annually for any reason and become fully subject to U.S. federal corporate income tax, the resulting corporate taxes could substantially reduce our net assets, the amount of income available for distribution, and the actual amount distributed. Such a failure would have a material adverse effect on us and our common stock. Some of our debt investments may include success fees that would generate payments to us if the business is ultimately sold. Because the satisfaction of these success fees, and the ultimate payment of these fees, is uncertain, we generally only recognize them as income when the payment is received. Success fee amounts are characterized as ordinary income for tax purposes and, as a result, we are required to distribute such amounts to our stockholders in order to maintain RIC status. If we do not invest a sufficient portion of our assets in qualifying assets, we could fail to qualify as a BDC or be precluded from investing according to our current business strategy. As a BDC, we may not acquire any assets other than qualifying assets unless, at the time of and after giving effect to such acquisition, at least 70% of our total assets, exclusive of Operating Assets, are qualifying assets, as defined in Section 55(a) of the 1940 Act. We believe that most of the investments that we may acquire in the future will constitute qualifying assets. However, we may be precluded from investing in what we believe to b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disadvantageous times in order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In addition, any such failure to maintain our status as a BDC could cause an event of default under out outstanding indebtedness, which could have a material adverse effect on our business, financial condition or results of operations. We are subject to restrictions that may discourage a change of control. Certain provisions contained in our articles of incorporation and Maryland law may prohibit or restrict a change of control and adversely impact the price of our common stock. Our Board of Directors is divided into three classes, with the term of the directors in each class expiring every third year. At each annual meeting of stockholders, the successors to the class of directors whose term expires at such meeting will be elected to hold office for a term expiring at the annual meeting of stockholders held in the third year following the year of their election. After election, a director may only be removed by our stockholders for cause. Election of directors for staggered terms with limited rights to remove directors makes it more difficult for a hostile bidder to acquire control of us. The existence of this provision may negatively impact the price of our securities and may discourage third-party bids to acquire our securities. This provision may reduce any premiums paid to stockholders in a change in control transaction. Certain provisions of Maryland law applicable to us prohibit business combinations with: • any person who beneficially owns 10.0% or more of the voting power of our stock (an “interested stockholder”); • an affiliate of ours who at any time within the two-year period prior to the date in question was an interested stockholder; or • an affiliate of an interested stockholder. These prohibitions last for five years after the most recent date on which the interested stockholder became an interested stockholder. Thereafter, any business combination with the interested stockholder must be recommended by our Board of Directors and approved by the affirmative vote of at least 80.0% of the votes entitled to be cast by holders of our outstanding shares of common stock and preferred stock, voting together as a single class, and two-thirds of the votes entitled to be cast by holders of our common stock other than shares held by the interested stockholder. These requirements could have the effect of inhibiting a change in control even if a change in control were in our stockholders’ interest. These provisions of Maryland law do not apply, however, to business combinations that are approved or exempted by our Board of Directors prior to the time that someone becomes an interested stockholder. Our articles of incorporation permit our Board of Directors to issue up to 50.0 million shares of capital stock. In addition, our Board of Directors, without any action by our stockholders, may amend our articles of incorporation from time to time to increase or decrease the aggregate number of shares or the number of shares of any class or series of stock that we have authority to issue. Our Board of Directors may classify or reclassify any unissued common stock or preferred stock and establish the preferences, conversion or other rights, voting powers, restrictions, limitations as to distributions, qualifications and terms or conditions of redemption of any such stock. Thus, our Board of Directors could authorize the issuance of preferred stock with terms and conditions that could have a priority as to distributions and amounts payable upon liquidation over the rights of the holders of our common stock. Preferred stock could also have the effect of delaying, deferring or preventing a change in control of us, including an extraordinary transaction (such as a merger, tender offer or sale of all or substantially all of our assets) that might provide a premium price for holders of our common stock. We may not be permitted to declare a dividend or make any distribution to stockholders or repurchase shares until such time as we satisfy the asset coverage tests under the provisions of the 1940 Act that apply to BDCs. Regulations governing our operation as a BDC and RIC will affect our ability to raise, and the way in which we raise, additional capital or borrow for investment purposes, which may have a negative effect on our growth. As a result of the annual distribution requirement to qualify as a RIC, we may need to periodically access the capital markets to raise cash to fund new investments. We may issue “senior securities representing indebtedness,” including borrowing money from banks or other financial institutions or “senior securities that are stock,” such as preferred stock, only in amounts such that our asset coverage on each senior security, as defined in the 1940 Act, equals at least 150% after each such incurrence or issuance. Further, we may not be permitted to declare a dividend or make any distribution to our outstanding stockholders or repurchase shares until such time as we satisfy these tests.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may issue equity at a rate more frequent than our privately owned competitors, which may lead to greater stockholder dilution. We have incurred leverage to generate capital to make additional investments. If the value of our assets declines, we may be unable to satisfy the asset coverage test under the 1940 Act, which could prohibit us from paying distributions and could prevent us from qualifying as a RIC. If we cannot satisfy the asset coverage test, we may be required to sell a portion of our investments and, depending on the nature of our debt financing, repay a portion of our indebtedness at a time when such sales and repayments may be disadvantageous. Such events, if they were to occur, could have a material adverse effect on our business, financial condition, results of operations and cash flows.</t>
        </is>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isks Related To Our External Management [Member]</t>
        </is>
      </c>
      <c r="B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General Description of Registrant [Abstract]</t>
        </is>
      </c>
      <c r="B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isk [Text Block]</t>
        </is>
      </c>
      <c r="B53" s="4" t="inlineStr">
        <is>
          <t>Risks Related to Our External Management We are dependent upon our key management personnel and the key management personnel of the Adviser, particularly David Gladstone, Terry Lee Brubaker and Robert L. Marcotte, and on the continued operations of the Adviser, for our future success. We have no employees. Our chief executive officer, chief operating officer, chief financial officer and treasurer, and the employees of the Adviser do not spend all of their time managing our activities and our investment portfolio. We are particularly dependent upon David Gladstone, Terry Lee Brubaker, and Robert L. Marcotte for their experience, skills and networks. Our executive officers and the employees of the Adviser allocate some, and in some cases a material portion, of their time to businesses and activities that are not related to our business. We have no separate facilities and are completely reliant on the Adviser, which has significant discretion as to the implementation and execution of our business strategies and risk management practices. We are subject to the risk of discontinuation of the Adviser’s operations or termination of the Advisory Agreement and the risk that, upon such event, no suitable replacement will be found. We believe that our success depends to a significant extent upon the Adviser and that discontinuation of its operations or the loss of its key management personnel could have a material adverse effect on our ability to achieve our investment objectives. Our success depends on the Adviser’s ability to attract and retain qualified personnel in a competitive environment. The Adviser experiences competition in attracting and retaining qualified personnel, particularly investment professionals and senior executives, and we may be unable to maintain or grow our business if we cannot attract and retain such personnel. The Adviser’s ability to attract and retain personnel with the requisite credentials, experience and skills depends on several factors including its ability to offer competitive wages, benefits and professional growth opportunities. The Adviser competes with investment funds (such as private equity funds and mezzanine funds) and traditional financial services companies for qualified personnel, many of which have greater resources than us. Searches for qualified personnel may divert management’s time from the operation of our business. Strain on the existing personnel resources of the Adviser, in the event that it is unable to attract experienced investment professionals and senior executives, could have a material adverse effect on our business. The Adviser can resign on 60 days’ notice, and we may not be able to find a suitable replacement within that time, resulting in a disruption in our operations that could adversely affect our financial condition, business and results of operations. The Adviser has the right to resign under the Advisory Agreement at any time upon not less than 60 days’ written notice, whether we have found a replacement or not. If the Adviser resigns, we may not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common stock may decline. In addition, the coordination of our internal management and investment activities is likely to suffer if we are unable to identify and reach an agreement with a single institution or group of executives having the expertise possessed by the Adviser and its affiliates. Even if we are able to retain comparable management, whether internal or external, the integration of such management and their lack of familiarity with our investment objective may result in additional costs and time delays that may adversely affect our business, financial condition, results of operations and cash flows. The Adviser's liability is limited under the Advisory Agreement, and we are required to indemnify our investment adviser against certain liabilities, which may lead the Adviser to act in a riskier manner on our behalf than it would when acting for its own account. The Adviser has not assumed any responsibility to us other than to render the services described in the Advisory Agreement, and it will not be responsible for any action of our Board of Directors in declining to follow the Adviser’s advice or recommendations. Pursuant to the Advisory Agreement, the Adviser and its officers, managers, partners, agents, employees, controlling persons, members and any other person or entity affiliated with the Adviser will not be liable to us for their acts under the Advisory Agreement, absent willful misfeasance, bad faith or gross negligence in the performance of their duties or by reason of the reckless disregard of their duties and obligations under the Advisory Agreement. We have agreed to indemnify, defend and protect the Adviser and its officers, managers, partners, agents, employees, controlling persons, members and any other person or entity affiliated with the Adviser with respect to all damages, liabilities, costs and expenses arising out of or otherwise based upon the performance of any of the Adviser’s duties or obligations under the Advisory Agreement or otherwise as an investment adviser for us, and not arising out of willful misfeasance, bad faith or gross negligence in the performance of their duties or by reason of the reckless disregard of their duties and obligations under the Advisory Agreement. These protections may lead the Adviser to act in a riskier manner when acting on our behalf than it would when acting for its own account. Our incentive fee may induce the Adviser to make certain investments, including speculative investments. The management compensation structure that has been implemented under the Advisory Agreement may cause the Adviser to invest in high-risk investments or take other risks. In addition to its management fee, the Adviser is entitled under the Advisory Agreement to receive incentive compensation based in part upon our achievement of specified levels of income. In evaluating investments and other management strategies, the opportunity to earn incentive compensation based on net investment income may lead the Adviser to place undue emphasis on the maximization of net investment income at the expense of other criteria, such as preservation of capital, maintaining sufficient liquidity, or management of credit risk or market risk, in order to achieve higher incentive compensation. Investments with higher yield potential are generally riskier or more speculative. This could result in increased risk to the value of our investment portfolio. In addition, the Adviser will receive a capital gains incentive fee based, in part, upon net capital gains realized on our investments. Unlike the portion of the incentive fee based on income, there is no hurdle rate applicable to the incentive fee based on capital gains. As a result, the Adviser may seek to invest more capital in investments that are likely to result in capital gains as compared to income producing securities. This practice could result in us investing in more speculative securities than would otherwise be the case, which could result in higher investment losses, particularly during economic downturns. We may be obligated to pay the Adviser incentive compensation even if we incur a loss. The Advisory Agreement entitles the Adviser to incentive compensation for each fiscal quarter in an amount equal to a percentage of the excess of our investment income for that quarter (before deducting incentive compensation, net operating losses and certain other items) above a threshold return for that quarter. When calculating our incentive compensation, our pre-incentive fee net investment income excludes realized and unrealized capital losses that we may incur in the fiscal quarter, even if such capital losses result in a net loss on our statement of operations for that quarter. Thus, we may be required to pay the Adviser incentive compensation for a fiscal quarter even if there is a decline in the value of our portfolio or we incur a net loss for that quarter. We may be required to pay the Adviser incentive compensation on income accrued, but not yet received in cash. That part of the incentive fee payable by us that relates to our net investment income is computed and paid on income that may include interest that has been accrued but not yet received in cash, such as debt instruments with PIK interest or OID. If a portfolio company defaults on a loan, it is possible that such accrued interest previously used in the calculation of the incentive fee will become uncollectible. Consequently, we may make incentive fee payments on income accruals that we may not collect in the future and with respect to which we do not have a clawback right against the Adviser. Our OID investments totaled $56.9 million as of September 30, 2024, at cost. For the year ended September 30, 2024, we recognized $0.4 million of OID income and the unamortized balance of OID investments as of September 30, 2024 totaled $0.6 million. As of September 30, 2024, we had eight investments which had a PIK interest component and we recorded PIK interest income of $5.7 million during the year ended September 30, 2024. We collected $0.2 million in PIK interest in cash for the year ended September 30, 2024. The Adviser’s failure to identify and invest in securities that meet our investment criteria or perform its responsibilities under the Advisory Agreement would likely adversely affect our ability for future growth. Our ability to achieve our investment objectives will depend on our ability to grow, which in turn will depend on the Adviser’s ability to identify and invest in securities that meet our investment criteria. Accomplishing this result on a cost-effective basis will be largely a function of the Adviser’s structuring of the investment process, its ability to provide competent and efficient services to us, and our access to financing on acceptable terms. The Adviser’s senior management team has substantial responsibilities under the Advisory Agreement. In order to grow, the Adviser will need to hire, train, supervise, and manage new employees successfully. Any failure to manage our future growth effectively would likely have a material adverse effect on our business, financial condition, and results of operations. There are significant potential conflicts of interest, including with the Adviser, which could impact our investment returns. Our executive officers and directors, and the officers and directors of the Adviser,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our or our stockholders’ best interests. For example, Mr. Gladstone, our chairman and chief executive officer, is the chairman of the board and chief executive officer of each of the Gladstone Companies. In addition, Mr. Brubaker, our chief operating officer, is the vice chairman and chief operating officer of the Adviser and Administrator. Mr. Marcotte is an executive vice president of the Adviser. While portfolio managers and the officers and other employees of the Adviser devote as much time to the management of us as appropriate to enable the Adviser to perform its duties in accordance with the Advisory Agreement, the portfolio managers and other of the Adviser's officers may have conflicts in allocating their time and services among us, on the one hand, and other investment vehicles managed by the Adviser, on the other hand. These activities could be viewed as creating a conflict of interest insofar as the time and effort of the portfolio managers and the officers and employees of the Adviser will not be devoted exclusively to our business but will instead be allocated between our business and the management of these other investment vehicles. Moreover, the Adviser may establish or sponsor other investment vehicles which from time to time may have potentially overlapping investment objectives with ours and accordingly may invest in, whether principally or secondarily, asset classes we target. While the Adviser generally has broad authority to make investments on behalf of the investment vehicles that it advises, the Adviser has adopted investment allocation procedures to address these potential conflicts and intends to direct investment opportunities to us or the Affiliated Public Fund with the investment strategy that most closely fits the investment opportunity. Nevertheless, the management of the Adviser may face conflicts in the allocation of investment opportunities to other entities it manages. As a result, it is possible that we may not be given the opportunity to participate in certain investments made by other funds managed by the Adviser. In certain circumstances, we may make investments in a portfolio company in which one of our affiliates has or will have an investment, subject to satisfaction of any regulatory restrictions and, where required, to the prior approval of our Board of Directors. As of September 30, 2024, our Board of Directors has approved the following types of co-investment transactions: • Our affiliate, Gladstone Commercial, may, under certain circumstances, lease property to portfolio companies that we do not control. We may pursue such transactions only if (i) the portfolio company is not controlled by us or any of our affiliates, (ii) the portfolio company satisfies the tenant underwriting criteria of Gladstone Commercial, and (iii) the transaction is approved by a majority of our independent directors and a majority of the independent directors of Gladstone Commercial. We expect that any such negotiations between Gladstone Commercial and our portfolio companies would result in lease terms consistent with the terms that the portfolio companies would be likely to receive were they not portfolio companies of ours. • We may invest simultaneously with our affiliates Gladstone Investment and/or Gladstone Alternative in senior loans in the broadly syndicated market whereby neither we nor any affiliate has the ability to dictate the terms of the loans. • Pursuant to the Co-Investment Order, under certain circumstances, we may co-invest with Gladstone Investment, Gladstone Alternative and any future BDC or closed-end management investment company that is advised by the Adviser (or sub-advised by the Adviser if it controls the fund), or any combination of the foregoing, subject to the conditions included therein. Certain of our officers, who are also officers of the Adviser, may from time to time serve as directors of certain of our portfolio companies. If an officer serves in such capacity with one of our portfolio companies, such officer will owe fiduciary duties to stockholders of the portfolio company, which duties may from time to time conflict with the interests of our stockholders. In the course of our investing activities, we will pay base management and incentive fees to the Adviser and will reimburse the Administrator for certain expenses it incurs. As a result, investors in our common stock will invest on a “gross” basis and receive distributions on a “net” basis after expenses, resulting in, among other things, a lower rate of return than one might achieve through our investors themselves making direct investments. As a result of this arrangement, there may be times when the management team of the Adviser has interests that differ from those of our stockholders, giving rise to a conflict. In addition, as a BDC, we make available significant managerial assistance to our portfolio companies and provide other services to such portfolio companies. While, neither we nor the Adviser currently receives fees in connection with managerial assistance, the Adviser and Gladstone Securities have, at various times, provided other services to certain of our portfolio companies and received fees for these other services. The Adviser is not obligated to provide a credit of the base management fee or incentive fee, which could negatively impact our earnings and our ability to maintain our current level of distributions to our stockholders. The Advisory Agreement provides for a base management fee based on our total assets and an incentive fee which consists of two parts: an income-based incentive fee and a capital gains-based incentive fee. Our Board of Directors has historically accepted and may accept in the future quarterly or annual non-contractual, unconditional and irrevocable credits to reduce the annual base management fee. Further, our Board of Directors has accepted on a quarterly basis non-contractual, unconditional and irrevocable credits from the Adviser to reduce the income-based incentive fee to the extent net investment income did not cover 100.0% of distributions to common stockholders. Any waived fees may not be recouped by the Adviser in the future. However, the Adviser is not required to issue these or other credits of fees under the Advisory Agreement, and to the extent our investment portfolio grows in the future, we expect these management and incentive fees will increase. If the Adviser does not issue these credits in future quarters, it could negatively impact our earnings and may compromise our ability to maintain our current level of distributions to our stockholders, which could have a material adverse impact on our stock price. Our business model is dependent upon developing and sustaining strong referral relationships with investment bankers, business brokers and other intermediaries and any change in our referral relationships may impact our business plan. We are dependent upon informal relationships with investment bankers, business brokers and traditional lending institutions to provide us with deal flow. If we fail to maintain our relationship with such funds or institutions, or if we fail to establish strong referral relationships with other funds, we will not be able to grow our portfolio of investments and fully execute our business plan. Our base management fee may induce the Adviser to incur leverage. The fact that our base management fee is payable based upon our total assets, which would include any investments made with proceeds of borrowings, may encourage the Adviser to use leverage to make additional investments. Under certain circumstances, the use of increased leverage may increase the likelihood of default, which would disfavor holders of our securities. Given the subjective nature of the investment decisions made by the Adviser on our behalf, we will not be able to monitor this potential conflict of interest.</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isks Related To An Investment In Our Securities [Member]</t>
        </is>
      </c>
      <c r="B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General Description of Registrant [Abstract]</t>
        </is>
      </c>
      <c r="B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isk [Text Block]</t>
        </is>
      </c>
      <c r="B56" s="4" t="inlineStr">
        <is>
          <t>Risks Related to an Investment in Our Securities There is a risk that you may not receive distributions or that distributions may not grow over time. We intend to distribute at least 90.0% of our Investment Company Taxable Income to our stockholders by paying monthly distributions. We cannot assure you that we will achieve investment results that will allow us to make a specified level of cash distributions or year-to-year increases in cash distributions. Furthermore, we expect to retain some or all net realized long-term capital gains by first offsetting them with realized capital losses, and secondly through a deemed distribution to supplement our equity capital and support the growth of our portfolio, although our Board of Directors may determine in certain cases to distribute these gains to our common stockholders. In addition, our Credit Facility restricts the amount of distributions we are permitted to make. We cannot assure you that we will achieve investment results or maintain a tax status that will allow or require any specified level of cash distributions. Investing in our securities may involve an above average degree of risk. The investments we make in accordance with our investment objectives may result in a higher amount of risk than alternative investment options and a higher risk of volatility or loss of principal. Our investments in portfolio companies may be highly speculative, and therefore, an investment in our securities may not be suitable for someone with lower risk tolerance. Distributions to our stockholders have included and may in the future include a return of capital. Quarterly, our Board of Directors declares monthly distributions based on then-current estimates of taxable income for each fiscal year, which may differ, and in the past have differed, from actual results. Because our distributions are based on estimates of taxable income that may differ from actual results, future distributions payable to our stockholders may also include a return of capital. Moreover, to the extent that we distribute amounts that exceed our current and accumulated earnings and profits, these distributions constitute a return of capital to the extent of the common stockholder’s adjusted tax basis in its shares of our common stock. A return of capital represents a return of a stockholder’s original investment in shares of our common stock and should not be confused with a distribution from earnings and profits. Although return of capital distributions may not be taxable, such distributions may increase an investor’s tax liability for capital gains upon the sale of shares of our common stock by reducing the investor’s tax basis in its shares of our common stock. Such returns of capital reduce our asset base and also adversely impact our ability to raise debt capital as a result of the leverage restrictions under the 1940 Act, which could have material adverse impact on our ability to make new investments. Common shares of closed-end investment companies frequently trade at a discount to NAV. Shares of closed-end investment companies frequently trade at a discount to NAV per common share. Since our inception, our common stock has at times traded above NAV, and at times below NAV per share. This characteristic of shares of closed-end investment companies is separate and distinct from the risk that our NAV per share will decline. As with any stock, the price of our common stock will fluctuate with market conditions and other factors. If shares are sold, the price received may be more or less than the original investment. Whether investors will realize gains or losses upon the sale of shares of our common stock will not depend directly upon our NAV, but will depend upon the market price of the shares at the time of sale. Since the market price of our common stock will be affected by such factors as the relative demand for and supply of the shares in the market, general market and economic conditions and other factors beyond our control, we cannot predict whether the shares will trade at, below, or above our NAV. Under the 1940 Act, we are generally not able to issue additional shares of our common stock at a price below NAV per share to purchasers other than our existing stockholders through a rights offering without first obtaining the approval of our common stockholders and our independent directors. Additionally, when our common stock is trading below its NAV per share, our dividend yield may exceed the weighted average returns that we would expect to realize on new investments that would be made with the proceeds from the sale of such stock, making it unlikely that we would determine to issue additional shares in such circumstances. Thus, for as long as our common stock may trade below NAV, we will be subject to significant constraints on our ability to raise capital through the issuance of common stock. Additionally, an extended period of time in which we are unable to raise capital may restrict our ability to grow and adversely impact our ability to increase or maintain our distributions.</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isks Related To The 2026 Notes And The 2027 Notes [Member]</t>
        </is>
      </c>
      <c r="B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General Description of Registrant [Abstract]</t>
        </is>
      </c>
      <c r="B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isk [Text Block]</t>
        </is>
      </c>
      <c r="B59" s="4" t="inlineStr">
        <is>
          <t>Risks Related to the 2026 Notes, 2027 Notes, and 2028 Notes (collectively, the “Notes”) The Notes are unsecured and therefore are effectively subordinated to any secured indebtedness we have incurred or may incur in the future and rank pari passu with, or equal to, all outstanding and future unsecured indebtedness issued by us and our general liabilities (total liabilities, less debt). The Notes are not secured by any of our assets or any of the assets of our subsidiaries. As a result, the Notes are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rank pari passu with, or equal to, all outstanding and future unsecured, unsubordinated indebtedness issued by us and our general liabilities (total liabilities, less debt). The Notes are structurally subordinated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to all indebtedness and other liabilities of any of our subsidiaries and any subsidiaries that we may in the future acquire or establish. As of September 30, 2024, there was $70.6 million outstanding under the Credit Facility. Borrowings under the Credit Facility are the obligation of Business Loan, and are structurally senior to the Notes. In addition, our subsidiaries may incur substantial additional indebtedness in the future, all of which would be structurally senior to the Notes. The indentures under which the Notes were issued contain limited protection for holders of the Notes. The indentures under which the Notes were issued offer limited protection to holders of the Notes. The terms of the indentur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 of the assets securing such debt, (3) indebtednes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from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preferred stock and any subordinated indebtedness, other than, dividends, purchases, redemptions or payments that would cause our asset coverage to fall below the threshold specified in Section 18(a)(1)(B) as modified by Section 61(a)(2) of the 1940 Act or any successor provisions, giving effect to any no-action relief granted by the SEC to another BDC and upon which we may reasonably rely (or to us if we determine to seek such similar SEC no-action or other relief) permitting the BDC to declare any cash dividend or distribution notwithstanding the prohibition contained in Section 18(a)(1)(B) as modified by Section 61(a)(2) of the 1940 Act in order to maintain the BDC’s status as a RIC under Subchapter M of the Cod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with respect to the 2028 Notes does not require us to make an offer to purchase the 2028 Notes in connection with a change of control or any other event whereas, under the terms of the respective indentures governing the 2026 Notes and the 2027 Notes, the holders of the 2026 Notes and the 2027 Notes, respectively, may require us to repurchase 100% of such notes upon the occurrence of a “Change of Control Repurchase Event,” which would occur upon certain changes of control that result in a downgrade in such notes below investment grade.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We cannot assure you an active trading market for the Notes will develop or be maintained. We have not listed, and do not intend to list in the future, the 2026 Notes and 2027 Notes on any securities exchange or for quotation of the Notes on any automated dealer quotation system. Although the 2028 Notes are listed on Nasdaq, they may trade at a discount to their purchase price depending on prevailing interest rates, the market for similar securities, our credit ratings, our financial condition, performance and prospects, general economic conditions or other relevant factors. Accordingly, we cannot assure you that a liquid trading market will develop and/or be maintained for any of the Notes, that a holder will be able to sell its Notes at a particular time or that the price received when a holder sells its Notes will be favorable. To the extent an active trading market does not develop or is not maintained, the liquidity and trading price for the Notes may be harmed. Accordingly, the holder of a Note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a default under the Credit Facility or other indebtedness to which we may be a party, that is not waived by the required lenders or holders, and the remedies sought by the holders of such indebtedness could make us unable to pay principal and interest on the Notes and substantially decrease the market value of such notes. If we are unable to generate sufficient cash flow and are otherwise unable to obtain funds necessary to meet required payments of principal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Notes, sell assets, reduce or delay capital investments, seek to raise additional capital or seek to obtain waivers from the required lenders under the Credit Facility or other debt that we may incur in the future to avoid being in default. If we are unable to implement one or more of these alternatives, we may not be able to meet our payment obligations under the Notes or our other debt. If we breach our covenants under the Credit Facility or other debt and seek a waiver, we may not be able to obtain a waiver from the required lenders or holders. If this occurs, we would be in default under the Credit Facility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credit facilities will likely have, customary cross-default provisions, if the indebtedness under the Notes or the Credit Facility or under any future credit facility is accelerated, we may be unable to repay or finance the amounts due. We may choose to redeem the Notes when prevailing interest rates are relatively low. The 2026 Notes and the 2027 Notes may be redeemed in whole or in part at any time or from time to time at the Company’s option prior to maturity at par plus a “make-whole” premium, if applicable. In addition, the 2028 Notes may be redeemed in whole or in part at any time at our option on or after September 1, 2025. If prevailing rates are lower at the time of redemption, and we redeem the Notes, you likely would not be able to reinvest the redemption proceeds in a comparable security at an effective interest rate as high as the interest rate on the Notes being redeemed. We may not be able to repurchase the 2026 Notes or 2027 Notes upon a Change of Control Repurchase Event. We may not be able to repurchase the 2026 Notes or 2027 Notes upon a Change of Control Repurchase Event (as defined in the indenture governing such Notes) because we may not have sufficient funds. We would not be able to borrow under our Credit Facility to finance such a repurchase of the 2026 Notes or 2027 Notes, and we expect that any future credit facility would have similar limitations. Upon a Change of Control Repurchase Event, holders of the 2026 Notes or 2027 Notes may require us to repurchase for cash some or all of such Notes at a repurchase price equal to 100% of the aggregate principal amount of the Notes being repurchased, plus accrued and unpaid interest to, but not including, the repurchase date. The terms of our Credit Facility also provide that certain change of control events will constitute an event of default thereunder entitling the lenders to accelerate any indebtedness outstanding under our Credit Facility at that time and to terminate our Credit Facility. Our failure to purchase such tendered Notes upon the occurrence of such Change of Control Repurchase Event would cause an event of default under the indenture governing the Notes and a cross-default under the agreements governing the Credit Facility, which may result in the acceleration of such indebtedness requiring us to repay that indebtedness immediately. If the holders of the 2026 Notes or 2027 Notes exercise their right to require us to repurchase such Notes upon a Change of Control Repurchase Event, the financial effect of this repurchase could cause a default under our current and future debt instruments, and we may not have sufficient funds to repay any such accelerated indebtedness. A downgrade, suspension or withdrawal of the credit rating assigned by a rating agency to us or the Notes or change in the debt markets could cause the liquidity or market value of the Notes to decline significantly. Any credit rating assigned to us or the Notes represents an assessment by the assigning rating agency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paid for by the issuer and are not a recommendation to buy, sell or hold any security, and may be revised or withdrawn at any time by the issuing organization in its sole discretion. Risks Related to our Preferred Stock There will be no public market for the Series A Preferred Stock as we do not intend to apply for listing on a national securities exchange unless the Share Repurchase Program is terminated. There is currently no public market for our Series A Preferred Stock and we do not intend to apply to list the Series A Preferred Stock on a national securities exchange or to include the Series A Preferred Stock for listing on any national securities market. Unless shares of the Series A Preferred Stock are listed on a national securities exchange, holders of shares of Series A Preferred Stock may be unable to sell them at all or, if they are able to, only at substantial discounts from the liquidation preference of such shares. Even if the Series A Preferred Stock is listed on Nasdaq or another national securities exchange following the termination of any share repurchase program, there is a risk that such shares may be thinly traded, and the market for such shares may be relatively illiquid compared to the market for other types of securities, with the spread between the bid and asked prices considerably greater than the spreads of other securities with comparable terms and features. Also, since the Series A Preferred Stock does not have a stated maturity date, you may be forced to hold your Series A Preferred Stock with no assurance as to ever receiving the liquidation preference of such shares. Dividend payments on the Series A Preferred Stock are not guaranteed. Although dividends on the Series A Preferred Stock are cumulative, our Board of Directors must approve the actual payment of the dividends. Our Board of Directors can elect at any time or from time to time, and for an indefinite duration, not to pay any or all accrued dividends. Our Board of Directors could elect to suspend dividends for any reason, and may be prohibited from approving dividends in the following instances: • poor historical or projected cash flows; • the need to make payments on our indebtedness; • concluding that payment of dividends on the Series A Preferred Stock would cause us to breach the terms of any indebtedness or other instrument or agreement; or • determining that the payment of dividends would violate applicable law regarding unlawful distributions to stockholders. The Series A Preferred Stock will bear a risk of redemption by us. Except in limited circumstances, including those related to us maintaining the asset coverage required by Sections 18 and 61 of the 1940 Act, we, at our option, may not redeem shares of the Series A Preferred Stock prior to the earlier of (1) the one‑year anniversary of the earlier of (a) December 31, 2026 (unless earlier terminated or extended by our Board of Directors) or (b) the date on which all 6,000,000 shares of Series A Preferred Stock are sold (the “Series A Termination Date”) and (2) January 1, 2027. However, after such date, we may redeem the shares of Series A Preferred Stock at any time after such date and may do so at a time that is unfavorable to holders of the Series A Preferred Stock. We may have an incentive to voluntarily redeem the Series A Preferred Stock if market conditions allow us to issue other Preferred Stock or debt securities at a dividend or interest rate that is lower than the dividend rate on the Series A Preferred Stock. Your option to request that your shares of Series A Preferred Stock be repurchased is subject to a 5% quarterly limitation, the continuation of the share repurchase program and our availability of funds, and may also be limited by law. We will only repurchase, in each quarter, up to 5% of our then outstanding Series A Preferred Stock (by number of shares outstanding), calculated as of the end of the previous calendar quarter. As a result, depending on the amount of repurchase requests, a stockholder’s repurchase request may not be fulfilled in the amount requested. In addition, our Board of Directors may terminate or suspend the share repurchase program at any time for any reason in its sole and absolute discretion. Therefore, our obligation to repurchase shares at the request of a holder of Series A Preferred Stock is limited to the extent our Board of Directors suspends or terminates the optional repurchase right for any reason, including after delivery of a stockholder repurchase request but prior to the corresponding stockholder repurchase date. Our obligation to repurchase shares at the option of a holder of Series A Preferred Stock is also limited to the extent that our Board of Directors determines, in its sole and absolute discretion, that we do not have sufficient funds available to fund any such repurchase or we are restricted by applicable law from making such repurchase. If you deliver a request to repurchase your shares of Series A Preferred Stock, but our Board of Directors determines we do not have sufficient funds available to fund such repurchase (even if there is sufficient funding as determined under applicable law), only a portion, if any, of your shares of Series A Preferred Stock may be repurchased. Our ability to pay dividends on and/or repurchase shares of Series A Preferred Stock may be limited by Maryland law, the 1940 Act and the terms of our debt facilities as well as future agreements we may enter. Under Maryland law, a corporation may pay dividends on and repurchase stock as long as, after giving effect to the dividend payment or repurchase, the corporation is able to pay its debts as they become due in the usual course of business (the equity solvency test), or, except in limited circumstances, the corporation’s total assets exceed the sum of its total liabilities plus, unless its charter permits otherwise, the amount that would be needed, if the corporation were to be dissolved at the time of the dividend payment or repurchase, to satisfy the preferential rights upon dissolution of stockholders whose preferential rights on dissolution are superior to those receiving the dividend or whose stock is being repurchased (the balance sheet solvency test). If we are insolvent at any time when a repurchase of shares of Series A Preferred Stock is desired or required to be made, we may not be able to effect such repurchase. Furthermore, the terms of our debt facilities may restrict our ability to repurchase shares of Series A Preferred Stock for cash during an event of default, and we expect to enter agreements in the future that may similarly restrict our ability to repurchase in cash in such instances. In addition, under the 1940 Act, we may not (1) declare any dividend with respect to any shares of preferred stock if, at the time of such declaration (and after giving effect thereto), our asset coverage with respect to any of our borrowings that are senior securities representing indebtedness (as defined in the 1940 Act) would be less than 150% (or such other percentage as may in the future be specified in or under the 1940 Act as the minimum asset coverage for senior securities representing indebtedness of a BDC as a condition of declaring dividends on its preferred stock) or (2) declare any other distribution on the preferred stock or purchase or redeem preferred stock if at the time of the declaration or redemption (and after giving effect thereto), our asset coverage with respect to such borrowings that are senior securities representing indebtedness would be less than 150% (or such other percentage as may in the future be specified in or under the 1940 Act as the minimum asset coverage for senior securities representing indebtedness of a BDC as a condition of declaring distributions, purchases or redemptions of its shares). The cash distributions you receive may be less frequent or lower in amount than you expect. Our Board of Directors intends to pay distributions on the Series A Preferred Stock monthly in arrears on or about the fifth day of each month for dividends accrued the previous month (or such later date as our Board of Directors may designate) in an amount equal to $1.5625 per share per year. However, our Board of Directors has ultimate discretion to determine the amount and timing of these distributions. In making this determination, our Board of Directors will consider all relevant factors, including the amount of cash available for distribution, capital expenditure and reserve requirements and general operational requirements. We cannot assure you that we will consistently be able to generate sufficient available cash flow to fund distributions on the Series A Preferred Stock at the stated dividend rate nor can we assure you that sufficient cash will be available to make distributions to you. We cannot predict the amount of distributions you may receive and we may be unable to pay distributions over time. Our inability to acquire additional investments or operate profitably may have a negative effect on our ability to generate sufficient cash flow from operations to pay distributions on the Series A Preferred Stock. If you elect to participate in the Share Repurchase Program, the cash payment that you receive as a result of your optional repurchase request may be a substantial discount to the price that you paid for the shares of Series A Preferred Stock. The cash payment that stockholders who request to have their shares of Series A Preferred Stock repurchased will receive will be at a substantial discount if such request is made within three years of the purchase date. Repurchases under the share repurchase program for the Series A Preferred Stock will be at a price per share equal to the liquidation preference of the Series A Preferred Stock plus accrued and unpaid dividends, except that shares that have been outstanding for less than one year will be subject to an early repurchase discount of 10% (or at a price of $22.50 per share), shares that have been outstanding for at least one year but less than two years will be subject to an early repurchase discount of 6% (or at a price of $23.50 per share), and shares that have been outstanding for at least two years but less than three years will be subject to an early repurchase discount of 3% (or at a price of $24.25 per share). If you request to have your shares repurchased such request could cause you to lose a substantial portion of your investment. Holders of the Series A Preferred Stock will be subject to inflation risk. Inflation is the reduction in the purchasing power of money resulting from the increase in the price of goods and services. Inflation risk is the risk that the inflation-adjusted, or “real,” value of an investment or the income from that investment will be worth less in the future. As inflation occurs, the real value of the Series A Preferred Stock and dividends payable on such Shares declines. An investment in the Series A Preferred Stock bears interest rate risk. The Series A Preferred Stock will pay dividends at a fixed dividend rate. Prices of fixed income investments vary inversely with changes in market yields. The market yields on securities comparable to the Series A Preferred Stock may increase, which could result in a decline in the value or secondary market price of the Series A Preferred Stock. Holders of the Series A Preferred Stock will bear reinvestment risk. Given the potential for redemption of the Series A Preferred Stock at our option commencing with the earlier of (1) first anniversary of the Series A Termination Date and (2) January 1, 2027, holders of such Shares may face an increased reinvestment risk, which is the risk that the return on an investment purchased with proceeds from the sale or redemption of the Series A Preferred Stock may be lower than the return previously obtained from the investment in such shares.</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eneral Risk Factors [Member]</t>
        </is>
      </c>
      <c r="B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General Description of Registrant [Abstract]</t>
        </is>
      </c>
      <c r="B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isk [Text Block]</t>
        </is>
      </c>
      <c r="B62" s="4" t="inlineStr">
        <is>
          <t>General Risk Factors Cybersecurity risks and cyber incidents may adversely affect our business by causing a disruption to our operations, or the operations of businesses in which we invest, a compromise or corruption of our confidential information and/or damage to our business relationships, all of which could negatively impact our business, financial condition and operating results. Maintaining our network security is of critical importance because our systems store highly confidential financial models and portfolio company information. Although we have implemented, and will continue to implement, security measures, our technology platform may be vulnerable to intrusion, computer viruses, ransomware attacks, phishing schemes, or similar disruptive problems caused by cyber-attacks. A cyber incident is considered to be any adverse event that threatens the confidentiality, integrity or availability of our information resources or those of our portfolio companies. These incidents may be an intentional attack or an unintentional event and could involve gaining unauthorized access to our information systems or those of our portfolio companies for purposes of misappropriating assets, stealing confidential information, corrupting data or causing operational disruption. The result of these incidents may include disrupted operations, misstated or unreliable financial data, liability for stolen assets or information, costs to repair system damage, increased cybersecurity protection and insurance costs, litigation and damage to our business relationships or those of our portfolio companies. As our and our portfolio companies’ reliance on technology has increased, so have the risks posed to our information systems, both internal and those provided to us by third-party service providers, and the information systems of our portfolio companies. We have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stock price or confidential information will not be negatively impacted by such an incident. In addition, any such incident, disruption or other loss of information could result in legal claims or proceedings, liability under laws that protect the privacy of personal information, and regulatory penalties, disrupt our operations, and damage our and our Adviser’s reputations, resulting in a loss of confidence in our services and our Adviser’s services, which could adversely affect our busines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 We are subject to risks associated with artificial intelligence and machine learning technology. Recent technological advances in artificial intelligence and machine learning technology, or Machine Learning Technology, pose risks to us and our portfolio companies. We and our portfolio companies could be exposed to the risks of Machine Learning Technology if third-party service providers or any counterparties use Machine Learning Technology in their business activities. We and the Advise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 accessible by other third-party Machine Learning Technology applications and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or our portfolio companies are exposed to the risks of Machine Learning Technology use, any such inaccuracies or errors could adversely impact us or our portfolio companies. Changes in laws or regulations governing our operations, or changes in the interpretation thereof, and any failure by us to comply with laws or regulations governing our operations may adversely affect our business. We and our portfolio companies are subject to regulation by laws at the local, state and federal levels. These laws and regulations, as well as their interpretation, may be changed from time to time. Accordingly, any change in these laws or regulations, or their interpretation, or any failure by us or our portfolio companies to comply with these laws or regulations may adversely affect our business. For additional information regarding the regulations to which we are subject, see “Business—Material U.S. Federal Income Tax Considerations” and “Business—Regulation as a BDC.” We are subject to risks related to corporate social responsibility. Our business (including that of our portfolio companies) may face public scrutiny related to environmental, social and governance (“ESG”) activities. A variety of organizations measure the performance of companies on ESG topics, and the results of these assessments are widely publicized. Adverse incidents with respect to ESG activities could impact the value of our brand, our relationship with future portfolio companies, the cost of our operations and relationships with investors, all of which could adversely affect our business and results of operations. Additionally, new regulatory initiatives related to ESG that are applicable to us and our portfolio companies could adversely affect our business. The SEC has adopted rules that, among other matters, establish a framework for reporting of climate-related risks and other ESG-related rules have been proposed and these or similar rules may be adopted in the future. Compliance with these rules may be onerous and expensive. Further, compliance with any new laws, regulations or disclosure obligations increases our regulatory burden and could make compliance more difficult and expensive, affect the manner in which we or our portfolio companies conduct our businesses and adversely affect our profitability. We and/or our portfolio companies may be subject to risks related to global climate change. Climate change is widely considered to be a significant threat to the global economy. Our business operations and our portfolio companies may face risks associated with climate change, including risks related to the impact of climate-related legislation and regulation (both domestically and internationally), risks related to climate-related business trends (such as the process of transitioning to a lower-carbon economy), and risks stemming from the physical impacts of climate change, such as the increasing frequency or severity of extreme weather events and rising sea levels and temperatures. We may experience fluctuations in our quarterly and annual operating results. We may experience fluctuations in our quarterly and annual operating results due to a number of factors, including, among others, variations in our investment income, the interest rates payable on the debt securities we acquire, the default rates on such securities, variations in and the timing of the recognition of realized and unrealized gains or losses, the level of our expenses, the degree to which we encounter competition in our markets, and general economic conditions, including the impacts of public health emergencies or elevated interest rates. The majority of our portfolio companies are in industries that are directly impacted by inflation, such as manufacturing and consumer goods and services. Our portfolio companies may not be able to pass on to customers increases in their costs of production which could greatly affect their operating results, impacting their ability to repay our loans. In addition, any projected future decreases in our portfolio companies’ operating results due to inflation could adversely impact the fair value of those investments. Any decreases in the fair value of our investments could result in future realized and unrealized losses and therefore reduce our net assets resulting from operations. As a result of these factors, results for any period should not be relied upon as being indicative of performance in future periods. Public health threats may adversely impact the businesses in which we invest and affect our business, operating results and financial condition. Public health threats, such as pandemics, may disrupt the operations of the businesses in which we invest. Such threats can create economic and political uncertainties and can contribute to global economic instability. In the event of a future public health threat, our portfolio companies may face limitations on their business activities for an unknown period of time, including shutdowns that may be requested or mandated by governmental authorities, or that they may experience disruptions in their supply chains or decreased consumer demand. Certain of our portfolio companies have experienced increases in health and safety expenses, payroll costs and other operating expenses and future increases are possible. These adverse economic impacts may decrease the value of the collateral securing our loans in such portfolio companies, as well as the value of our equity investments. In addition, these adverse impacts could cause certain of our portfolio companies to have difficulty meeting their debt service requirements, which in turn could lead to an increase in defaults, and/or could diminish the ability of certain of our portfolio companies to engage in liquidity events. These negative impacts on our portfolio companies and their performance may reduce the interest income we receive and/or increase realized and unrealized losses related to our investments, which may, in turn, adversely impact our business, financial condition or results of operations.</t>
        </is>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7.75% Notes due 2028 [Member]</t>
        </is>
      </c>
      <c r="B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apital Stock, Long-Term Debt, and Other Securities [Abstract]</t>
        </is>
      </c>
      <c r="B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ng Term Debt, Structuring [Text Block]</t>
        </is>
      </c>
      <c r="B65" s="4" t="inlineStr">
        <is>
          <t xml:space="preserve">In August 2023, we completed an offering of $57.0 million aggregate principal amount of 7.75% Notes due 2028 (the “2028 Notes”) for net proceeds of approximately $55.1 million after deducting underwriting discounts, commissions and offering expenses borne by us. The 2028 Notes are traded under the ticker symbol “GLADZ” on the Nasdaq Global Select Market. The 2028 Notes will mature on September 1, 2028 and may be redeemed in whole or in part at any time or from time to time at our option on or after September 1, 2025.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3.75% Notes due 2027 [Member]</t>
        </is>
      </c>
      <c r="B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apital Stock, Long-Term Debt, and Other Securities [Abstract]</t>
        </is>
      </c>
      <c r="B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ong Term Debt, Structuring [Text Block]</t>
        </is>
      </c>
      <c r="B68" s="4" t="inlineStr">
        <is>
          <t>In November 2021, we completed a private placement of $50.0 million aggregate principal amount of 3.75% Notes due 2027 (the “2027 Notes”) for net proceeds of approximately $48.5 million after deducting initial purchasers’ costs, commissions and offering expenses borne by us. The 2027 Notes will mature on May 1, 2027 and may be redeemed in whole or in part at any time or from time to time at the Company’s option prior to maturity at par plus a “make-whole” premium, if applicable. The 2027 Notes bear interest at a rate of 3.75% per year. Interest is payable semi-annually on May 1 and November 1 of each year (which equates to approximately $1.9 million per year). In April 2022, pursuant to the registration rights agreement we entered into in connection with the 2027 Notes, we conducted an exchange offer through which we offered to exchange all of our then outstanding 2027 Notes (the “Restricted Notes”) that were issued on November 4, 2021, for an equal aggregate principal amount of our new 3.75% Notes due 2027 (the “Exchange Notes”) that had been registered with the SEC under the Securities Act. The terms of the Exchange Notes are identical to those of the Restricted Notes, except that the transfer restrictions and registration rights relating to the Restricted Notes do not apply to the Exchange Notes, and the Exchange Notes do not provide for the payment of additional interest in the event of a registration default.</t>
        </is>
      </c>
      <c r="D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5.125% Notes due 2026 [Member]</t>
        </is>
      </c>
      <c r="B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apital Stock, Long-Term Debt, and Other Securities [Abstract]</t>
        </is>
      </c>
      <c r="B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ng Term Debt, Structuring [Text Block]</t>
        </is>
      </c>
      <c r="B71" s="4" t="inlineStr">
        <is>
          <t>In December 2020, we completed an offering of $100.0 million aggregate principal amount of 5.125% Notes due 2026 (the “2026 Notes”) for net proceeds of approximately $97.7 million after deducting underwriting discounts, commissions and offering expenses borne by us. In March 2021, we completed an offering of an additional $50.0 million aggregate principal amount of the 2026 Notes for net proceeds of approximately $50.6 million after adding premiums and deducting underwriting costs, commissions and offering expenses borne by us. The 2026 Notes will mature on January 31, 2026 and may be redeemed in whole or in part at any time or from time to time at the Company’s option prior to maturity at par plus a “make-whole” premium, if applicable. The 2026 Notes bear interest at a rate of 5.125% per year. Interest is payable semi-annually on January 31 and July 31 of each year (which equates to approximately $7.7 million per year).</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5.375% Notes due 2024 [Member]</t>
        </is>
      </c>
      <c r="B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apital Stock, Long-Term Debt, and Other Securities [Abstract]</t>
        </is>
      </c>
      <c r="B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ong Term Debt, Structuring [Text Block]</t>
        </is>
      </c>
      <c r="B74" s="4" t="inlineStr">
        <is>
          <t>In October 2019, we completed an offering of $38.8 million aggregate principal amount of 5.375% Notes due 2024 (the “2024 Notes”), inclusive of the overallotment option exercised by the underwriters, for net proceeds of approximately $37.5 million after deducting underwriting discounts, commissions and offering expenses borne by us. On November 1, 2021, we voluntarily redeemed the 2024 Notes with an aggregate principal amount outstanding of $38.8 million. The 2024 Notes would have otherwise matured on November 1, 2024.</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28 Notes, 2027 Notes, and 2026 Notes [Member]</t>
        </is>
      </c>
      <c r="B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apital Stock, Long-Term Debt, and Other Securities [Abstract]</t>
        </is>
      </c>
      <c r="B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ng Term Debt, Dividends and Covenants [Text Block]</t>
        </is>
      </c>
      <c r="B77" s="4" t="inlineStr">
        <is>
          <t>The indenture relating to the 2028 Notes, the 2027 Notes and the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2028 Notes, the 2027 Notes and the 2026 Notes, as applicable, and the trustee with audited annual consolidated financial statements and unaudited interim consolidated financial statements.</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row r="79">
      <c r="A79" s="4" t="inlineStr">
        <is>
          <t>[1] Issued and outstanding shares of common stock and net asset value per share have been adjusted on a retroactive basis to reflect the 1-for-2 reverse stock split (the “Reverse Stock Split”) effected on April 4, 2024. Refer to Note 2— Summary of Significant Accounting Policies for additional information.</t>
        </is>
      </c>
    </row>
  </sheetData>
  <mergeCells count="81">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A78:N78"/>
    <mergeCell ref="A79:N7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We prepare our Consolidated Financial Statements and the accompanying notes in accordance with accounting principles generally accepted in the U.S. (“GAAP ” ) and conform to Regulation S-X. Management believes it has made all necessary adjustments so that our accompanying Consolidated Financial Statements are presented fairly and that all such adjustments are of a normal recurring nature. Our accompanying Consolidated Financial Statements include our accounts and the accounts of our wholly-owned subsidiaries. All significant intercompany balances and transactions have been eliminated in consolidation.</t>
        </is>
      </c>
    </row>
    <row r="5">
      <c r="A5" s="4" t="inlineStr">
        <is>
          <t>Consolidation</t>
        </is>
      </c>
      <c r="B5" s="4" t="inlineStr">
        <is>
          <t>Consolidation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t>
        </is>
      </c>
    </row>
    <row r="6">
      <c r="A6" s="4" t="inlineStr">
        <is>
          <t>Retroactive Adjustments for Reverse Stock Split and Reclassifications</t>
        </is>
      </c>
      <c r="B6" s="4" t="inlineStr">
        <is>
          <t>Retroactive Adjustments for Reverse Stock Split The outstanding shares and per share amounts of the Company’s common stock in this Annual Report have been retroactively adjusted for the 1-for-2 reverse stock split (the “Reverse Stock Split”) effected on April 4, 2024 (effective April 5, 2024 for trading purposes) for all activity prior to that date, unless stated otherwise. Reclassifications Certain prior period amounts have been reclassified to conform to the current period presentation in the Consolidated Financial Statements and the accompanying Notes to Consolidated Financial Statements. Reclassifications did not impact net increase in net assets resulting from operations, total assets, total liabilities, or total net assets, or Consolidated Statements of Cash Flows classifications.</t>
        </is>
      </c>
    </row>
    <row r="7">
      <c r="A7" s="4" t="inlineStr">
        <is>
          <t>Use of Estimates</t>
        </is>
      </c>
      <c r="B7" s="4" t="inlineStr">
        <is>
          <t>Use of Estimates Preparing financial statements requires management to make estimates and assumptions that affect the amounts reported in our accompanying Consolidated Financial Statements and these Notes to Consolidated Financial Statements. Actual results may differ from those estimates.</t>
        </is>
      </c>
    </row>
    <row r="8">
      <c r="A8" s="4" t="inlineStr">
        <is>
          <t>Classification of Investments and Investment Valuation Policy</t>
        </is>
      </c>
      <c r="B8" s="4" t="inlineStr">
        <is>
          <t>Classification of Investments In accordance with the provisions of the 1940 Act applicable to BDCs, we classify portfolio investments on our accompanying Consolidated Financial Statements into the following categories: • Control Investments— Control investments are those where we have the power to exercise a controlling influence over the management or policies of the portfolio company, which may include owning, with the power to vote, more than 25.0% of the issued and outstanding voting securities of such portfolio company; • Affiliate Investments — Affiliate investments are those in which we own, with the power to vote, between 5.0% and 25.0% of the issued and outstanding voting securities that are not classified as Control investments; and • Non-Control/Non-Affiliate Investments — Non-Control/Non-Affiliate investments are those that are neither control nor affiliate investments and in which we own less than 5.0% of the issued and outstanding voting securities. Investment Valuation Policy Accounting Recognition We record our investments at fair value in accordance with the FASB ASC Topic 820,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under the 1940 Act (the “Policy”) and, in July 2022,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 Party Valuation Firms The Valuation Team engages third-party valuation firms to provide independent assessments of fair value of certain of our investments. A third-party valuation firm generally provides estimates of fair value on our debt investments. The Valuation Team generally assigns the third-party valuation firm’s estimates of fair value to our debt investments where we do not have the ability to effectuate a sale of the applicable portfolio company. The Valuation Team corroborates this third-party valuation firm’s estimates of fair value using one or more of the valuation techniques discussed below. The Valuation Team’s estimate of value on a specific debt investment may significantly differ from the third-party valuation firm’s. When this occurs, our Valuation Committee and Board of Directors review whether the Valuation Team has followed the Policy and the Valuation Committee reviews whether the Valuation Designee’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present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When there is equity value or sufficient TEV to cover the principal balance of our debt securities, the fair value of our senior secured debt generally equals or approximates cost.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increased probability of default, increased loss upon default and increased liquidity risk. Generally, the Valuation Team uses the yield analysis to corroborate both estimates of value provided by our third party valuation firm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BP”)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the Valuation Team generally bases fair value on the closing market price of the securities we hold as of the reporting date. For restricted securities that are publicly traded, the Valuation Team generally bases fair value on the closing market price of the securities we hold as of the reporting date less a discount for the restriction, which includes consideration of the nature and term to expiration of the restriction and the lack of marketability of the security.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t>
        </is>
      </c>
    </row>
    <row r="9">
      <c r="A9" s="4" t="inlineStr">
        <is>
          <t>Cash and Cash Equivalents</t>
        </is>
      </c>
      <c r="B9" s="4" t="inlineStr">
        <is>
          <t>Cash and cash equivalents We consider all short-term, highly liquid investments that are both readily convertible to cash and have a maturity of three months or less at the time of purchase to be cash equivalents. Cash is carried at cost, which approximates fair value. We place our cash with financial institutions, and at times, cash held in checking accounts may exceed the Federal Deposit Insurance Corporation insured limit. We seek to mitigate this concentration of credit risk by depositing funds with major financial institutions.</t>
        </is>
      </c>
    </row>
    <row r="10">
      <c r="A10" s="4" t="inlineStr">
        <is>
          <t>Restricted Cash and Cash Equivalents</t>
        </is>
      </c>
      <c r="B10" s="4" t="inlineStr">
        <is>
          <t>Restricted Cash and Cash Equivalents Restricted cash is cash held in escrow that was generally received as part of an investment exit. Restricted cash is carried at cost, which approximates fair value.</t>
        </is>
      </c>
    </row>
    <row r="11">
      <c r="A11" s="4" t="inlineStr">
        <is>
          <t>Revenue Recognition</t>
        </is>
      </c>
      <c r="B11" s="4" t="inlineStr">
        <is>
          <t>Revenue Recognition Interest Income Recognition Interest income, including the amortization of premiums, acquisition costs and amendment fees, the accretion of original issue discounts (“OID”), and paid-in-kind (“PIK”) interest,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for financial reporting purposes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 due principal and interest are paid and, in management’s judgment, are likely to remain current, or due to a restructuring such that the interest income is deemed to be collectible. As of September 30, 2024, our loans to B+T Group Acquisition, Inc., Edge Adhesives Holdings, Inc., and WB Xcel Holdings, LLC were on non-accrual status with a cost basis of $28.3 million, or 4.1% of the cost basis of all debt investments in our portfolio, and a fair value of $12.8 million, or 1.9% of the fair value of all debt investments in our portfolio. As of September 30, 2023, our loan to Edge Adhesives Holdings, Inc. was on non-accrual status with a cost basis of $6.1 million, or 0.9% of the cost basis of all debt investments in our portfolio, and a fair value of $2.9 million, or 0.5% of the fair value of all debt investments in our portfolio. We currently hold, and we expect to hold in the future, some loans in our portfolio that contain OID or PIK provisions. We recognize OID for loans originally issued at discounts and recognize the income over the life of the obligation based on an effective yield calculation. PIK interest, computed at the contractual rate specified in a loan agreement, is added to the principal balance of a loan and recorded as income over the life of the obligation. Thus, the actual collection of PIK income may be deferred until the time of debt principal repayment. To maintain our ability to be taxed as a RIC, we may need to pay out both OID and PIK non-cash income amounts in the form of distributions, even though we have not yet collected the cash on either. As of September 30, 2024 and 2023, we held two and four OID loans, respectively. We recorded OID income of $0.4 million, $0.2 million, and $0.5 million during the years ended September 30, 2024, 2023, and 2022, respectively. The unamortized balance of OID investments as of September 30, 2024 and 2023 totaled $0.6 million and $0.7 million, respectively. As of each of September 30, 2024 and 2023, we had eight investments which had a PIK interest component. We recorded PIK interest income of $5.7 million, $3.6 million, and $4.2 million during the years ended September 30, 2024, 2023, and 2022, respectively. We collected $0.2 million, $1.1 million, and $2.4 million of PIK interest in cash during the years ended September 30, 2024, 2023, and 2022, respectively.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We accrue dividend income on preferred and common equity securities to the extent that such amounts are expected to be collected and if we have the option to collect such amounts in cash or other consideration.</t>
        </is>
      </c>
    </row>
    <row r="12">
      <c r="A12" s="4" t="inlineStr">
        <is>
          <t>Deferred Financing and Offering Costs</t>
        </is>
      </c>
      <c r="B12" s="4" t="inlineStr">
        <is>
          <t>Deferred Financing and Offering Costs</t>
        </is>
      </c>
    </row>
    <row r="13">
      <c r="A13" s="4" t="inlineStr">
        <is>
          <t>Related Party Fees</t>
        </is>
      </c>
      <c r="B13" s="4" t="inlineStr">
        <is>
          <t>Related Party Fees We are party to the Advisory Agreement with the Adviser, which is indirectly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our revolving line of credit with KeyBank National Association (“KeyBank”), as administrative agent, lead arranger and lender (as amend and/or restated from time to time, our “Credit Facility”). These fees are accrued at the end of the quarter when the services are performed and generally paid the following quarter.</t>
        </is>
      </c>
    </row>
    <row r="14">
      <c r="A14" s="4" t="inlineStr">
        <is>
          <t>Income Taxes</t>
        </is>
      </c>
      <c r="B14" s="4" t="inlineStr">
        <is>
          <t>Income Taxes We intend to continue to qualify for treatment as a RIC under subchapter M of the Code, which generally allows us to avoid paying corporate income taxes on any income or gains that we distribute to our stockholders. We intend to continue to distribute sufficient dividends to eliminate taxable income. Refer to Note 10— Federal and State Income Taxes for additional information regarding our RIC requirements. ASC 740, “Income Taxes” requires the evaluation of tax positions taken or expected to be taken in the course of preparing our tax returns to determine whether the tax positions are “more-likely-than-not” of being sustained by the applicable tax authorities. Tax positions not deemed to satisfy the “more-likely-than-not” threshold would be recorded as a tax benefit or expense in the current fiscal year. We have evaluated the implications of ASC 740, for all open tax years and in all major tax jurisdictions, and determined that there is no material impact on our accompanying Consolidated Financial Statements. Our federal tax returns for fiscal years 2021 to 2023 remain subject to examination by the Internal Revenue Service (“IRS”).</t>
        </is>
      </c>
    </row>
    <row r="15">
      <c r="A15" s="4" t="inlineStr">
        <is>
          <t>Distributions</t>
        </is>
      </c>
      <c r="B15" s="4" t="inlineStr">
        <is>
          <t>Distributions Distributions to stockholders are recorded on the ex-dividend date. We are required to pay out at least 90.0% of our Investment Company Taxable Income (as defined below), which is generally our net ordinary income plus the excess of our net short-term capital gains over net long-term capital losses for each taxable year as a distribution to our stockholders in order to maintain our ability to be taxed as a RIC under Subchapter M of the Code. It is our policy to pay out as a distribution up to 100.0% of those amounts. The amount to be paid is determined by our Board of Directors each quarter and is based on the annual earnings estimated by our management. Based on that estimate, a distribution is declared each quarter and is paid out monthly over the course of the respective quarter. Refer to Note 9— Distributions to Common Stockholders for further information. Our transfer agent, Computershare, Inc., offers a dividend reinvestment plan for our common stockholders. This is an “opt in” dividend reinvestment plan, meaning that common stockholders may elect to have their cash distributions automatically reinvested in additional shares of our common stock. Common stockholders who do not make such election will receive their distributions in cash. Common stockholders who receive distributions in the form of stock will be subject to the same federal, state and local tax consequences as stockholders who elect to receive their distributions in cash. As plan agent, Computershare, Inc. purchases shares in the open market in connection with the obligations under the plan.</t>
        </is>
      </c>
    </row>
    <row r="16">
      <c r="A16" s="4" t="inlineStr">
        <is>
          <t>Recent Accounting Pronouncements</t>
        </is>
      </c>
      <c r="B16" s="4" t="inlineStr">
        <is>
          <t>Recent Accounting Pronouncements In June 2022, the FASB issued Accounting Standards Update 2022-03, “Fair Value Measurement (Topic 820): Fair Value Measurement of Equity Securities Subject to Contractual Sale Restrictions” (“ASU 2022-03”), which clarifies the measurement and presentation of fair value for equity securities subject to contractual restrictions that prohibit the sale of the equity security. ASU 2022-03 is effective for annual reporting periods beginning after December 15, 2023, including interim periods within those fiscal years, with early adoption permitted. Our early adoption of ASU 2022-03 did not have a material impact on our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4</t>
        </is>
      </c>
    </row>
    <row r="3">
      <c r="A3" s="3" t="inlineStr">
        <is>
          <t>Investments, Debt and Equity Securities [Abstract]</t>
        </is>
      </c>
      <c r="B3" s="4" t="inlineStr">
        <is>
          <t xml:space="preserve"> </t>
        </is>
      </c>
    </row>
    <row r="4">
      <c r="A4" s="4" t="inlineStr">
        <is>
          <t>Schedule of Fair Value, Assets Measured on Recurring Basis</t>
        </is>
      </c>
      <c r="B4" s="4" t="inlineStr">
        <is>
          <t>As of September 30, 2024 and 2023, our investments, by security type, at fair value were categorized as follows within the ASC 820 fair value hierarchy: Fair Value Measurements Fair Value Quoted Prices Significant Significant As of September 30, 2024: Secured first lien debt $ 554,937 $ — $ — $ 554,937 Secured second lien debt 113,716 — — 113,716 Unsecured debt 32 — — 32 Preferred equity 31,346 — — 31,346 Common equity/equivalents 96,191 (A) — — 96,191 Total Investments as of September 30, 2024: $ 796,222 $ — $ — $ 796,222 Fair Value Fair Value Measurements Quoted Prices Significant Significant As of September 30, 2023: Secured first lien debt $ 510,701 $ — $ — $ 510,701 Secured second lien debt 127,854 — — 127,854 Unsecured debt 24 — — 24 Preferred equity 26,855 — — 26,855 Common equity/equivalents 39,150 (A) — 22 (B) 39,128 Total Investments as of September 30, 2023: $ 704,584 $ — $ 22 $ 704,562 (A) Excludes our investment in Leeds with a fair value of $38 thousand and $0.2 million as of September 30, 2024 and 2023, respectively. Leeds was valued using NAV as a practical expedient. (B)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portfolio investments, valued using Level 3 inputs within the ASC 820 fair value hierarchy and carried at fair value as of September 30, 2024 and 2023 by caption on our accompanying Consolidated Statements of Assets and Liabilities, and by security type: Total Recurring Fair Value Measurements Reported in Consolidated Statements of Assets and Liabilities Using Significant Unobservable Inputs (Level 3) September 30, September 30, Non-Control/Non-Affiliate Investments Secured first lien debt $ 540,661 $ 491,686 Secured second lien debt 105,169 120,429 Unsecured debt 32 24 Preferred equity 27,247 21,733 Common equity/equivalents 77,757 (A) 29,419 (B) Total Non-Control/Non-Affiliate Investments $ 750,866 $ 663,291 Affiliate Investments Secured first lien debt $ 380 $ 2,895 Preferred equity 4,099 5,122 Common equity/equivalents 2,959 2,404 Total Affiliate Investments $ 7,438 $ 10,421 Control Investments Secured first lien debt $ 13,896 $ 16,120 Secured second lien debt 8,547 7,425 Preferred equity — — Common equity/equivalents 15,475 7,305 Total Control Investments $ 37,918 $ 30,850 Total Investments at Fair Value Using Level 3 Inputs $ 796,222 $ 704,562 (A) Excludes our investment in Leeds with fair value of $38 thousand as of September 30, 2024. Leeds was valued using NAV as a practical expedient. (B) Excludes our investments in Leeds and Funko with fair values of $0.2 million and $22 thousand, respectively, as of September 30, 2023. Leeds was valued using NAV as a practical expedient, and Funko was valued using Level 2 inputs.</t>
        </is>
      </c>
    </row>
    <row r="5">
      <c r="A5" s="4" t="inlineStr">
        <is>
          <t>Schedule of Fair Value Measurement Inputs and Valuation Techniques</t>
        </is>
      </c>
      <c r="B5" s="4" t="inlineStr">
        <is>
          <t>The table below is not intended to be all-inclusive, but rather provides information on the significant Level 3 inputs as they relate to our fair value measurements. The weighted average calculations in the table below are based on the principal balances for all debt related calculations and on the cost basis for all equity related calculations for the particular input. Quantitative Information about Level 3 Fair Value Measurements Range / Weighted Average as of September 30, September 30, Valuation Unobservable September 30, September 30, Secured first lien debt $ 464,090 $ 461,638 Yield Analysis Discount Rate 10.8%–17.3% / 12.6% 11.8%–29.9% / 14.8% 90,847 49,063 TEV EBITDA multiple 4.1x–13.9x / 10.0x 4.7x–6.8x / 6.7x EBITDA $3,020–$16,211 / $10,309 $995–$14,002 / $13,624 Revenue multiple 0.2x–4.6x / 2.1x 0.3x–0.8x / 0.6x Revenue $6,336–$21,118 / $13,981 $14,934–$16,283 / $15,361 Secured second lien debt 101,928 110,820 Yield Analysis Discount Rate 12.2%–16.0% / 14.1% 12.5%—15.6% / 14.5% 3,241 9,609 Market Quote IBP 88.0%–88.0% / 88.0% 67.8%–94.0% / 82.2% 8,547 7,425 TEV EBITDA multiple 5.4x–5.4x / 5.4x 5.6x–5.6x / 5.6x EBITDA $3,343–$3,343 / $3,343 $3,690–$3,690 / $3,690 Unsecured debt 32 24 TEV Revenue multiple 1.0x–1.0x / 1.0x 1.0x–1.0x / 1.0x Revenue $7,834–$7,834 / $7,834 $5,044–$5,044 / $5,044 Preferred and common equity / equivalents (A) 127,537 65,983 TEV EBITDA multiple 4.1x–13.9x / 8.0x 4.7x–13.0x / 6.9x EBITDA $1,182–$144,458 / $10,847 $995–$112,841 / $10,570 Revenue multiple 0.2x–4.6x / 2.0x 0.3x–3.0x / 1.2x Revenue $4,672–$21,118 / $12,587 $4,213–$16,283 / $14,959 Total Level 3 Investments, at Fair Value $ 796,222 $ 704,562 (A)</t>
        </is>
      </c>
    </row>
    <row r="6">
      <c r="A6" s="4" t="inlineStr">
        <is>
          <t>Schedule of Fair Value, Assets Measured on Recurring Basis, Unobservable Input Reconciliation</t>
        </is>
      </c>
      <c r="B6" s="4" t="inlineStr">
        <is>
          <t>The following tables provide the changes in fair value, broken out by security type, during the years ended September 30, 2024 and 2023 for all investments for which we determine fair value using unobservable (Level 3) inputs. Fair Value Measurements Using Significant Unobservable Inputs (Level 3) Year Ended September 30, 2024 Secured First Secured Unsecured Preferred Common Total Fair Value as of September 30, 2023 $ 510,701 $ 127,854 $ 24 $ 26,855 $ 39,128 $ 704,562 Total gains (losses): Net realized gain (loss) (A) (50) — — 332 1,724 2,006 Net unrealized appreciation (depreciation) (B) (7,071) 2,445 8 (5,039) 52,781 43,124 Reversal of prior period net depreciation (appreciation) on realization (B) (53) (22) — 130 (283) (228) New investments, repayments and settlements: (C) Issuances/originations 131,462 36,978 — 10,150 4,585 183,175 Settlements/repayments (80,102) (53,539) — — — (133,641) Net proceeds from sales 50 — — (1,082) (1,744) (2,776) Transfers — — — — — — Fair Value as of September 30, 2024 $ 554,937 $ 113,716 $ 32 $ 31,346 $ 96,191 $ 796,222 Fair Value Measurements Using Significant Unobservable Inputs (Level 3) Year Ended September 30, 2023 Secured First Secured Unsecured Preferred Common Total Fair Value as of September 30, 2022 $ 463,858 $ 115,928 $ 55 $ 27,046 $ 36,273 $ 643,160 Total gains (losses): Net realized gain (loss) (A) (107) — (95) (279) 8,695 8,214 Net unrealized appreciation (depreciation) (B) (7,577) 617 (31) (1,829) 10,563 1,743 Reversal of prior period net depreciation (appreciation) on realization (B) 850 6 95 526 (9,257) (7,780) New investments, repayments and settlements: (C) Issuances/originations 154,762 15,421 — 2,045 4,532 176,760 Settlements/repayments (101,085) (4,118) — — — (105,203) Net proceeds from sales — — — (654) (11,678) (12,332) Transfers — — — — — — Fair Value as of September 30, 2023 $ 510,701 $ 127,854 $ 24 $ 26,855 $ 39,128 $ 704,562 (A) Included in net realized gain (loss) on investments on our accompanying Consolidated Statements of Operations for the corresponding period. (B) Included in net unrealized appreciation (depreciation) on investments on our accompanying Consolidated Statements of Operations for the corresponding period. (C) Includes increases in the cost basis of investments resulting from new portfolio investments, accretion of discounts, PIK, and other non-cash disbursements to portfolio companies, as well as decreases in the cost basis of investments resulting from principal repayments or sales, the amortization of premiums and acquisition costs and other cost-basis adjustments.</t>
        </is>
      </c>
    </row>
    <row r="7">
      <c r="A7" s="4" t="inlineStr">
        <is>
          <t>Schedule of Investment Holdings</t>
        </is>
      </c>
      <c r="B7" s="4" t="inlineStr">
        <is>
          <t>The following table outlines our investments by security type as of September 30, 2024 and 2023: September 30, 2024 September 30, 2023 Cost Fair Value Cost Fair Value Secured first lien debt $ 580,736 75.3 % $ 554,937 69.7 % $ 529,376 73.3 % $ 510,701 72.5 % Secured second lien debt 113,691 14.8 113,716 14.3 130,252 18.1 127,854 18.1 Unsecured debt 198 0.0 32 0.0 198 0.0 24 0.0 Total debt investments 694,625 90.1 668,685 84.0 659,826 91.4 638,579 90.6 Preferred equity 45,017 5.8 31,346 3.9 35,617 4.9 26,855 3.8 Common equity/equivalents 31,369 4.1 96,229 12.1 26,826 3.7 39,381 5.6 Total equity investments 76,386 9.9 127,575 16.0 62,443 8.6 66,236 9.4 Total Investments $ 771,011 100.0 % $ 796,260 100.0 % $ 722,269 100.0 % $ 704,815 100.0 % Our investments at fair value consisted of the following industry classifications as of September 30, 2024 and 2023: Industry Classification September 30, 2024 September 30, 2023 Fair Value Percentage of Fair Value Percentage of Diversified/Conglomerate Service $ 179,032 22.5 % $ 135,060 19.2 % Diversified/Conglomerate Manufacturing 160,264 20.1 158,061 22.4 Aerospace and Defense 153,096 19.2 97,836 13.9 Healthcare, Education, and Childcare 101,707 12.8 146,438 20.8 Beverage, Food, and Tobacco 88,327 11.1 78,788 11.2 Automobile 28,286 3.6 27,571 3.9 Machinery 21,816 2.7 6,411 0.9 Oil and Gas 20,554 2.6 27,830 3.9 Cargo Transportation 20,200 2.5 — — Personal and Non-Durable Consumer Products 13,586 1.7 14,576 2.1 Other, &lt; 2.0% 9,392 1.2 12,244 1.7 Total Investments $ 796,260 100.0 % $ 704,815 100.0 % Our investments at fair value were included in the following U.S. geographic regions as of September 30, 2024 and 2023: Location September 30, 2024 September 30, 2023 Fair Value Percentage of Fair Value Percentage of South $ 314,010 39.4 % $ 273,181 38.8 % West 249,082 31.3 224,235 31.8 Midwest 192,897 24.2 145,122 20.6 Northeast 40,271 5.1 62,277 8.8 Total Investments $ 796,260 100.0 % $ 704,815 100.0 %</t>
        </is>
      </c>
    </row>
    <row r="8">
      <c r="A8" s="4" t="inlineStr">
        <is>
          <t>Schedule of Investments Classified by Contractual Maturity Date</t>
        </is>
      </c>
      <c r="B8" s="4" t="inlineStr">
        <is>
          <t>The following table summarizes the contractual principal repayment and maturity of our investment portfolio by fiscal year, assuming no voluntary prepayments, as of September 30, 2024: Year Ending September 30, Amount 2025 (A) $ 16,322 2026 160,366 2027 227,287 2028 193,374 2029 78,697 Thereafter 20,000 Total contractual repayments $ 696,046 Adjustments to cost basis of debt investments (1,421) Investments in equity securities 76,386 Investments held as of September 30, 2024 at cost: $ 771,011 (A) Includes debt investments with contractual principal amounts totaling $0.2 million for which the maturity date has passed as of September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base management fee, incentive fee, and loan servicing fee and associated non-contractual, unconditional and irrevocable credits reflected in our accompanying Consolidated Statements of Operations: Year Ended September 30, 2024 2023 2022 Average total assets subject to base management fee (A) $ 777,657 $ 685,600 $ 585,543 Multiplied by annual base management fee of 1.75% 1.75 % 1.75 % 1.75 % Base management fee (B) 13,609 11,998 10,247 Portfolio company fee credit (2,866) (3,263) (4,196) Syndicated loan fee credit (101) (126) (170) Net Base Management Fee $ 10,642 $ 8,609 $ 5,881 Loan servicing fee (B) $ 8,862 $ 8,053 $ 6,329 Credit to base management fee - loan servicing fee (B) (8,862) (8,053) (6,329) Net Loan Servicing Fee $ — $ — $ — Incentive fee (B) $ 11,410 $ 10,255 $ 7,511 Incentive fee credit (204) — (437) Net Incentive Fee $ 11,206 $ 10,255 $ 7,074 Portfolio company fee credit $ (2,866) $ (3,263) $ (4,196) Syndicated loan fee credit (101) (126) (170) Incentive fee credit (204) — (437) Credit to Fees from Adviser—Other (B) $ (3,171) $ (3,389) $ (4,803) (A) Average total assets subject to the base management fee is defined in the Advisory Agreement as total assets, including investments made with proceeds of borrowings, less any uninvested cash or cash equivalents resulting from borrowings, valued at the end of the two most recently completed quarters within the respective years and adjusted appropriately for any share issuances or repurchases during the period. (B) Reflected as a line item on our accompanying Consolidated Statements of Operations. Amounts due to related parties on our accompanying Consolidated Statements of Assets and Liabilities were as follows: September 30, 2024 September 30, 2023 Base management fee due to (from) Adviser $ 809 $ 670 Loan servicing fee due to Adviser 509 455 Incentive fee due to (from) Adviser 2,571 2,747 Total fees due to (from) Adviser 3,889 3,872 Fee due to Administrator 569 479 Total Related Party Fees Due $ 4,458 $ 4,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Sep. 30, 2024</t>
        </is>
      </c>
    </row>
    <row r="3">
      <c r="A3" s="3" t="inlineStr">
        <is>
          <t>Debt Disclosure [Abstract]</t>
        </is>
      </c>
      <c r="B3" s="4" t="inlineStr">
        <is>
          <t xml:space="preserve"> </t>
        </is>
      </c>
    </row>
    <row r="4">
      <c r="A4" s="4" t="inlineStr">
        <is>
          <t>Schedule of Line of Credit Facilities</t>
        </is>
      </c>
      <c r="B4" s="4" t="inlineStr">
        <is>
          <t>The following tables summarize noteworthy information related to our Credit Facility: As of September 30, 2024 2023 Commitment amount $ 293,659 $ 223,659 Borrowings outstanding, at cost 70,600 47,800 Availability (A) 200,381 169,060 Year Ended September 30, 2024 2023 2022 Weighted average borrowings outstanding, at cost $ 70,572 $ 133,692 $ 56,122 Weighted average interest rate (B) 11.0 % 8.0 % 6.1 % Commitment (unused) fees incurred $ 1,696 $ 624 $ 1,105 (A) Available borrowings are subject to various constraints imposed under our Credit Facility, based on the aggregate loan balance pledged by Business Loan, which varies as loans are added and repaid, regardless of whether such repayments are prepayments or made as contractually required. (B) Includes unused commitment fees and excludes the impact of deferred financing costs.</t>
        </is>
      </c>
    </row>
    <row r="5">
      <c r="A5" s="4" t="inlineStr">
        <is>
          <t>Schedule of Fair Value, Liabilities Measured on Recurring Basis, Unobservable Input Reconciliation</t>
        </is>
      </c>
      <c r="B5" s="4" t="inlineStr">
        <is>
          <t>The following tables present our Credit Facility carried at fair value as of September 30, 2024 and 2023, on our accompanying Consolidated Statements of Assets and Liabilities for Level 3 of the hierarchy established by ASC 820 and the changes in fair value of our Credit Facility during the years ended September 30, 2024 and 2023: Total Recurring Fair Value 2024 2023 Credit Facility $ 70,600 $ 47,800 Fair Value Measurements Using Significant Unobservable Data Inputs (Level 3) Year Ended September 30, 2024 2023 Fair value as of September 30, 2023 and 2022, respectively $ 47,800 $ 141,800 Borrowings 221,200 149,000 Repayments (198,400) (243,000) Net unrealized (appreciation) depreciation (A) — — Fair Value as of September 30, 2024 and 2023, respectively $ 70,600 $ 47,800 (A) Included in net unrealized (appreciation) depreciation of other on our accompanying Consolidated Statements of Operations for the years ended September 30, 2024 and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COMMON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rease (decrease) in net assets resulting from operations per weighted average common share for the years ended September 30, 2024, 2023, and 2022: Year Ended September 30, 2024 2023 2022 Numerator for basic and diluted net increase (decrease) in net assets resulting from operations per common share $ 94,506 $ 42,668 $ 19,914 Denominator for basic and diluted weighted average common shares (A) 21,781,074 18,657,961 17,175,832 Basic and diluted net increase (decrease) in net assets resulting from operations per common share (A) $ 4.34 $ 2.29 $ 1.16 (A) Per share data and shares outstanding have been adjusted on a retroactive basis to reflect the Reverse Stock Split effected on April 4, 2024, as described in Note 2— Summary of Significant Accounting Polic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IONS TO COMMON STOCKHOLDERS (Tables)</t>
        </is>
      </c>
      <c r="B1" s="2" t="inlineStr">
        <is>
          <t>12 Months Ended</t>
        </is>
      </c>
    </row>
    <row r="2">
      <c r="B2" s="2" t="inlineStr">
        <is>
          <t>Sep. 30, 2024</t>
        </is>
      </c>
    </row>
    <row r="3">
      <c r="A3" s="3" t="inlineStr">
        <is>
          <t>Equity [Abstract]</t>
        </is>
      </c>
      <c r="B3" s="4" t="inlineStr">
        <is>
          <t xml:space="preserve"> </t>
        </is>
      </c>
    </row>
    <row r="4">
      <c r="A4" s="4" t="inlineStr">
        <is>
          <t>Schedule of Dividends Declared</t>
        </is>
      </c>
      <c r="B4" s="4" t="inlineStr">
        <is>
          <t>We paid the following monthly distributions to common stockholders for the years ended September 30, 2024 and 2023: Fiscal Year Declaration Date Record Date Payment Date Distribution per 2024 October 10, 2023 October 20, 2023 October 31, 2023 $ 0.165 October 10, 2023 November 20, 2023 November 30, 2023 0.165 October 10, 2023 December 18, 2023 December 29, 2023 0.165 January 9, 2024 January 23, 2024 January 31, 2024 0.165 January 9, 2024 February 21, 2024 February 29, 2024 0.165 January 9, 2024 March 21, 2024 March 29, 2024 0.165 April 9, 2024 April 19, 2024 April 30, 2024 0.165 April 9, 2024 May 17, 2024 May 31, 2024 0.165 April 9, 2024 June 19, 2024 June 28, 2024 0.165 July 9, 2024 July 22, 2024 July 31, 2024 0.165 July 9, 2024 August 21, 2024 August 30, 2024 0.165 July 9, 2024 September 20, 2024 September 30, 2024 0.165 Year Ended September 30, 2024: $ 1.98 2023 October 11, 2022 October 21, 2022 October 31, 2022 $ 0.14 October 11, 2022 November 18, 2022 November 30, 2022 0.14 October 11, 2022 December 20, 2022 December 30, 2022 0.14 January 10, 2023 January 20, 2023 January 31, 2023 0.15 January 10, 2023 February 17, 2023 February 28, 2023 0.15 January 10, 2023 March 17, 2023 March 31, 2023 0.15 April 11, 2023 April 21, 2023 April 28, 2023 0.16 April 11, 2023 May 23, 2023 May 31, 2023 0.16 April 11, 2023 June 21, 2023 June 30, 2023 0.16 July 11, 2023 July 21, 2023 July 31, 2023 0.165 July 11, 2023 August 23, 2023 August 31, 2023 0.165 July 11, 2023 September 7, 2023 September 15, 2023 (B) 0.04 July 11, 2023 September 21, 2023 September 29, 2023 0.165 Year Ended September 30, 2023: $ 1.89 (A) Per share data has been adjusted on a retroactive basis to reflect the Reverse Stock Split effected on April 4, 2024, as described in Note 2— Summary of Significant Accounting Policies . (B)</t>
        </is>
      </c>
    </row>
    <row r="5">
      <c r="A5" s="4" t="inlineStr">
        <is>
          <t>Schedule of Components of Net Assets</t>
        </is>
      </c>
      <c r="B5" s="4" t="inlineStr">
        <is>
          <t xml:space="preserve">The components of our net assets on a tax basis were as follows: Year Ended 2024 2023 Common stock $ 44 $ 44 Capital in excess of par value 492,305 481,480 Cumulative net unrealized appreciation (depreciation) of investments 25,249 (17,454) Undistributed ordinary income 6,590 4,978 Capital loss carryforward (47,435) (54,425) Other temporary differences (5,858) (5,928) Net Assets $ 470,895 $ 408,695 </t>
        </is>
      </c>
    </row>
    <row r="6">
      <c r="A6" s="4" t="inlineStr">
        <is>
          <t>Schedule of Investment Company, Components Of Distributable Earnings (Accumulated Losses)</t>
        </is>
      </c>
      <c r="B6" s="4" t="inlineStr">
        <is>
          <t xml:space="preserve">For the years ended September 30, 2024 and 2023, we recorded the following adjustments for permanent book-tax differences to reflect tax character. Results of operations, total net assets, and cash flows were not affected by these adjustments. Year Ended 2024 2023 Undistributed net investment income $ (1,299) $ (373) Accumulated net realized losses 1,310 373 Capital in excess of par value (1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For Financial Support For Nonconsolidated Entity</t>
        </is>
      </c>
      <c r="B4" s="4" t="inlineStr">
        <is>
          <t>The following table summarizes the amounts of our unused lines of credit, delayed draw term loans and uncalled capital commitment, at cost, as of September 30, 2024 and 2023, which are not reflected as liabilities in the accompanying Consolidated Statements of Assets and Liabilities: As of September 30, 2024 2023 Unused line of credit commitments (A) $ 42,601 $ 32,349 Delayed draw term loans (A) 14,150 12,039 Uncalled capital commitment 843 843 Total $ 57,594 $ 45,231 (A) There may be specific covenant requirements that temporarily limit a portfolio company’s availability to draw on an unused line of credit commitment or a delayed draw term lo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2 Months Ended</t>
        </is>
      </c>
    </row>
    <row r="2">
      <c r="B2" s="2" t="inlineStr">
        <is>
          <t>Sep. 30, 2024</t>
        </is>
      </c>
    </row>
    <row r="3">
      <c r="A3" s="3" t="inlineStr">
        <is>
          <t>Investment Company [Abstract]</t>
        </is>
      </c>
      <c r="B3" s="4" t="inlineStr">
        <is>
          <t xml:space="preserve"> </t>
        </is>
      </c>
    </row>
    <row r="4">
      <c r="A4" s="4" t="inlineStr">
        <is>
          <t>Schedule of Investment Company, Financial Highlights</t>
        </is>
      </c>
      <c r="B4" s="4" t="inlineStr">
        <is>
          <t>As of and for the Year Ended September 30, 2024 2023 2022 2021 2020 2019 2018 2017 2016 2015 Per Common Share Data: Net asset value at beginning of year (A) $ 18.79 $ 18.16 $ 18.56 $ 14.80 $ 16.44 $ 16.64 $ 16.80 $ 17.24 $ 18.12 $ 19.02 Income from operations (B) Net investment income 2.11 2.20 1.88 1.58 1.62 1.68 1.70 1.68 1.68 1.68 Net realized and unrealized gain (loss) on investments 2.05 0.07 (0.70) 3.58 (1.68) (0.30) (0.32) (0.24) (0.70) (1.00) Net realized and unrealized gain (loss) on other 0.18 0.02 (0.02) (0.08) (0.06) (0.02) — (0.10) — 0.12 Total from operations 4.34 2.29 1.16 5.08 (0.12) 1.36 1.38 1.34 0.98 0.80 Distributions to common stockholders from (B)(C) Net Investment Income (1.98) (1.89) (1.52) (1.50) (1.60) (1.64) (1.68) (1.68) (1.40) (1.68) Realized gains — — — — — — — — (0.28) — Return of capital — — (0.08) (0.06) (0.02) (0.04) — — — — Total distributions (1.98) (1.89) (1.60) (1.56) (1.62) (1.68) (1.68) (1.68) (1.68) (1.68) Capital share transactions (B) Issuance of common stock — — — — — — — — — 0.12 Discounts, commissions, and offering costs — — — (0.02) — (0.02) (0.02) (0.08) (0.10) (0.02) Repurchase of common stock — — — — — — — — 0.04 — Net anti-dilutive (dilutive) effect of equity offering (D) 0.05 0.26 0.04 0.30 0.10 0.14 0.16 (0.04) (0.10) (0.12) Total capital share transactions 0.05 0.26 0.04 0.28 0.10 0.12 0.14 (0.12) (0.16) (0.02) Other, net (B)(E) (0.02) (0.03) — (0.04) — — — 0.02 (0.02) — Net asset value at end of period / year (A) $ 21.18 $ 18.79 $ 18.16 $ 18.56 $ 14.80 $ 16.44 $ 16.64 $ 16.80 $ 17.24 $ 18.12 Per common share market value at beginning of year $ 19.28 $ 16.98 $ 22.60 $ 14.82 $ 19.50 $ 19.00 $ 19.00 $ 16.26 $ 16.26 $ 17.54 Per common share market value at end of year 24.05 19.28 16.98 22.60 14.82 19.50 19.00 19.00 16.26 16.26 Total return (F) 36.61 % 24.85 % (19.16) % 64.93 % (15.75) % 12.55 % 9.53 % 27.90 % 11.68 % 2.40 % Common stock outstanding at end of year (A) 22,230,587 21,754,449 17,367,398 17,152,186 15,783,425 15,172,962 14,250,990 13,080,342 11,672,211 10,565,811 Statement of Assets and Liabilities Data: Net assets at end of year $ 470,895 $ 408,695 $ 315,487 $ 318,439 $ 233,743 $ 249,330 $ 237,092 $ 219,650 $ 201,207 $ 191,444 Average net assets (G) 431,796 349,518 320,838 275,509 235,266 239,851 234,092 215,421 193,228 198,864 Senior Securities Data: Borrowings under line of credit, at cost $ 70,600 $ 47,800 $ 141,800 $ 50,500 $ 128,000 $ 66,900 $ 110,000 $ 93,000 $ 71,300 $ 127,300 Mandatorily redeemable preferred stock 8,748 — — — — 51,750 51,750 51,750 61,000 61,000 Notes Payable 257,000 257,000 200,000 188,813 96,313 57,500 — — — — Ratios/Supplemental Data: Ratio of net expenses to average net assets (H)(I) 11.71 % 12.99 % 9.62 % 10.04 % 9.69 % 10.61 % 9.61 % 8.26 % 10.16 % 10.24 % Ratio of net investment income to average net assets (J) 10.67 11.74 10.06 9.48 10.70 10.25 9.86 9.95 10.08 8.90 (A) Based on actual shares outstanding at the beginning or end of the corresponding year, as appropriate. Per share data and shares outstanding have been adjusted on a retroactive basis to reflect the 1-for-2 Reverse Stock Split effected on April 4, 2024, as described in Note 2— Summary of Significant Accounting Policies . (B) Based on weighted average basic per share data. (C) The tax character of distributions is determined based on taxable income calculated in accordance with income tax regulations, which may differ from amounts determined under GAAP. (D) During the fiscal years ended September 30, 2023, 2022, 2021, 2020, 2019, and 2018, the anti-dilution was a result of issuing common shares during the period at a price above the then-current NAV per share. During the fiscal years ended September 30, 2017, 2016, and 2015, the net dilution was a result of issuing common shares during the period at a price below the then-current NAV per share. (E) Represents the impact of the different share amounts (weighted average shares outstanding during the fiscal year and shares outstanding at the end of the fiscal year) in the per share data calculations and rounding impacts. (F) Total return equals the change in the ending market value of our common stock from the beginning of the fiscal year, taking into account distributions reinvested in accordance with the terms of our dividend reinvestment plan. Total return does not take into account distributions that may be characterized as a return of capital or any sales load paid by a stockholder. For further information on the estimated character of our distributions to common stockholders, refer to Note 9— Distributions to Common Stockholders. (G) Computed using the average of the balance of net assets at the end of each month of the fiscal year. (H) Ratio of net expenses to average net assets is computed using total expenses, net of credits from the Adviser, to the base management, loan servicing, and incentive fees. (I) Had we not received any non-contractual, unconditional and irrevocable credits of fees from the Adviser, the ratio of net expenses to average net assets would have been 14.53%, 16.31%, 13.13%, 13.17%, 14.36%, 14.18%, 13.12%, 12.14%, 13.40%, and 13.65% for the fiscal years ended September 30, 2024, 2023, 2022, 2021, 2020, 2019, 2018, 2017, 2016, and 2015, respectively. (J) Had we not received any non-contractual, unconditional and irrevocable credits of fees from the Adviser, the ratio of net investment income to average net assets would have been 7.90%, 8.49%, 6.61%, 6.40%, 6.11%, 6.74%, 6.41%, 6.13%, 6.90%, and 5.55% for the fiscal years ended September 30, 2024, 2023, 2022, 2021, 2020, 2019, 2018, 2017, 2016, and 2015,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Sep. 30, 2024</t>
        </is>
      </c>
    </row>
    <row r="3">
      <c r="A3" s="3" t="inlineStr">
        <is>
          <t>Subsequent Events [Abstract]</t>
        </is>
      </c>
      <c r="B3" s="4" t="inlineStr">
        <is>
          <t xml:space="preserve"> </t>
        </is>
      </c>
    </row>
    <row r="4">
      <c r="A4" s="4" t="inlineStr">
        <is>
          <t>Schedule of Subsequent Events</t>
        </is>
      </c>
      <c r="B4" s="4" t="inlineStr">
        <is>
          <t xml:space="preserve">On October 8, 2024, our Board of Directors declared the following distributions to common and preferred stockholders: Record Date Payment Date Distribution per Common Share October 22, 2024 October 31, 2024 $ 0.1650 November 20, 2024 November 29, 2024 0.1650 December 20, 2024 December 31, 2024 0.1650 Total for the Quarter $ 0.4950 Record Date Payment Date Distribution per Series A Preferred Stock October 24, 2024 November 4, 2024 $ 0.130208 November 27, 2024 December 4, 2024 0.130208 December 23, 2024 January 3, 2025 0.130208 Total for the Quarter $ 0.390624 In November 2024, our Board of Directors declared the following supplemental distribution to common stockholders: Record Date Payment Date Distribution per Common Share December 4, 2024 December 18, 2024 $ 0.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CONSOLIDATED STATEMENTS OF ASSETS AND LIABILITIES (Parenthetical) $ in Thousands</t>
        </is>
      </c>
      <c r="B1" s="2" t="inlineStr">
        <is>
          <t>Sep. 30, 2024 USD ($) $ / shares shares</t>
        </is>
      </c>
      <c r="D1" s="2" t="inlineStr">
        <is>
          <t>Sep. 30, 2023 USD ($) $ / shares shares</t>
        </is>
      </c>
    </row>
    <row r="2">
      <c r="A2" s="3" t="inlineStr">
        <is>
          <t>ASSETS</t>
        </is>
      </c>
      <c r="B2" s="4" t="inlineStr">
        <is>
          <t xml:space="preserve"> </t>
        </is>
      </c>
      <c r="D2" s="4" t="inlineStr">
        <is>
          <t xml:space="preserve"> </t>
        </is>
      </c>
    </row>
    <row r="3">
      <c r="A3" s="4" t="inlineStr">
        <is>
          <t>Investment owned, at cost | $</t>
        </is>
      </c>
      <c r="B3" s="5" t="n">
        <v>771011</v>
      </c>
      <c r="C3" s="4" t="inlineStr">
        <is>
          <t>[1]</t>
        </is>
      </c>
      <c r="D3" s="5" t="n">
        <v>722269</v>
      </c>
      <c r="E3" s="4" t="inlineStr">
        <is>
          <t>[2]</t>
        </is>
      </c>
    </row>
    <row r="4">
      <c r="A4" s="3" t="inlineStr">
        <is>
          <t>LIABILITIES</t>
        </is>
      </c>
      <c r="B4" s="4" t="inlineStr">
        <is>
          <t xml:space="preserve"> </t>
        </is>
      </c>
      <c r="D4" s="4" t="inlineStr">
        <is>
          <t xml:space="preserve"> </t>
        </is>
      </c>
    </row>
    <row r="5">
      <c r="A5" s="4" t="inlineStr">
        <is>
          <t>Line of credit outstanding, at cost | $</t>
        </is>
      </c>
      <c r="B5" s="6" t="n">
        <v>70600</v>
      </c>
      <c r="D5" s="6" t="n">
        <v>47800</v>
      </c>
    </row>
    <row r="6">
      <c r="A6" s="4" t="inlineStr">
        <is>
          <t>Notes payable, net of unamortized deferred financing costs | $</t>
        </is>
      </c>
      <c r="B6" s="5" t="n">
        <v>2990</v>
      </c>
      <c r="D6" s="5" t="n">
        <v>3886</v>
      </c>
    </row>
    <row r="7">
      <c r="A7" s="4" t="inlineStr">
        <is>
          <t>Preferred stock, par or stated value per share (in USD per share) | $ / shares</t>
        </is>
      </c>
      <c r="B7" s="8" t="n">
        <v>0.001</v>
      </c>
      <c r="D7" s="8" t="n">
        <v>0.001</v>
      </c>
    </row>
    <row r="8">
      <c r="A8" s="4" t="inlineStr">
        <is>
          <t>Preferred stock, shares authorized (in shares) | shares</t>
        </is>
      </c>
      <c r="B8" s="6" t="n">
        <v>6000000</v>
      </c>
      <c r="D8" s="6" t="n">
        <v>6000000</v>
      </c>
    </row>
    <row r="9">
      <c r="A9" s="4" t="inlineStr">
        <is>
          <t>Preferred stock, shares, issued (in shares) | shares</t>
        </is>
      </c>
      <c r="B9" s="6" t="n">
        <v>349931</v>
      </c>
      <c r="D9" s="6" t="n">
        <v>0</v>
      </c>
    </row>
    <row r="10">
      <c r="A10" s="4" t="inlineStr">
        <is>
          <t>Preferred stock, shares, outstanding (in shares) | shares</t>
        </is>
      </c>
      <c r="B10" s="6" t="n">
        <v>349931</v>
      </c>
      <c r="D10" s="6" t="n">
        <v>0</v>
      </c>
    </row>
    <row r="11">
      <c r="A11" s="3" t="inlineStr">
        <is>
          <t>NET ASSETS</t>
        </is>
      </c>
      <c r="B11" s="4" t="inlineStr">
        <is>
          <t xml:space="preserve"> </t>
        </is>
      </c>
      <c r="D11" s="4" t="inlineStr">
        <is>
          <t xml:space="preserve"> </t>
        </is>
      </c>
    </row>
    <row r="12">
      <c r="A12" s="4" t="inlineStr">
        <is>
          <t>Common stock, par value (in USD per share) | $ / shares</t>
        </is>
      </c>
      <c r="B12" s="8" t="n">
        <v>0.001</v>
      </c>
      <c r="D12" s="8" t="n">
        <v>0.001</v>
      </c>
    </row>
    <row r="13">
      <c r="A13" s="4" t="inlineStr">
        <is>
          <t>Common stock, shares authorized (in shares) | shares</t>
        </is>
      </c>
      <c r="B13" s="6" t="n">
        <v>44000000</v>
      </c>
      <c r="D13" s="6" t="n">
        <v>44000000</v>
      </c>
    </row>
    <row r="14">
      <c r="A14" s="4" t="inlineStr">
        <is>
          <t>Common stock, shares, issued (In shares) | shares</t>
        </is>
      </c>
      <c r="B14" s="6" t="n">
        <v>22230587</v>
      </c>
      <c r="D14" s="6" t="n">
        <v>21754449</v>
      </c>
    </row>
    <row r="15">
      <c r="A15" s="4" t="inlineStr">
        <is>
          <t>Common stock, shares, outstanding (in shares) | shares</t>
        </is>
      </c>
      <c r="B15" s="6" t="n">
        <v>22230587</v>
      </c>
      <c r="D15" s="6" t="n">
        <v>21754449</v>
      </c>
    </row>
    <row r="16">
      <c r="A16" s="4" t="inlineStr">
        <is>
          <t>Non-Control/Non-Affiliate investments</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Investment owned, at cost | $</t>
        </is>
      </c>
      <c r="B18" s="5" t="n">
        <v>716481</v>
      </c>
      <c r="C18" s="4" t="inlineStr">
        <is>
          <t>[3]</t>
        </is>
      </c>
      <c r="D18" s="5" t="n">
        <v>671397</v>
      </c>
      <c r="E18" s="4" t="inlineStr">
        <is>
          <t>[4]</t>
        </is>
      </c>
    </row>
    <row r="19">
      <c r="A19" s="4" t="inlineStr">
        <is>
          <t>Affiliate investments</t>
        </is>
      </c>
      <c r="B19" s="4" t="inlineStr">
        <is>
          <t xml:space="preserve"> </t>
        </is>
      </c>
      <c r="D19" s="4" t="inlineStr">
        <is>
          <t xml:space="preserve"> </t>
        </is>
      </c>
    </row>
    <row r="20">
      <c r="A20" s="3" t="inlineStr">
        <is>
          <t>ASSETS</t>
        </is>
      </c>
      <c r="B20" s="4" t="inlineStr">
        <is>
          <t xml:space="preserve"> </t>
        </is>
      </c>
      <c r="D20" s="4" t="inlineStr">
        <is>
          <t xml:space="preserve"> </t>
        </is>
      </c>
    </row>
    <row r="21">
      <c r="A21" s="4" t="inlineStr">
        <is>
          <t>Investment owned, at cost | $</t>
        </is>
      </c>
      <c r="B21" s="6" t="n">
        <v>16746</v>
      </c>
      <c r="C21" s="4" t="inlineStr">
        <is>
          <t>[5]</t>
        </is>
      </c>
      <c r="D21" s="6" t="n">
        <v>16746</v>
      </c>
      <c r="E21" s="4" t="inlineStr">
        <is>
          <t>[6]</t>
        </is>
      </c>
    </row>
    <row r="22">
      <c r="A22" s="4" t="inlineStr">
        <is>
          <t>Control investments</t>
        </is>
      </c>
      <c r="B22" s="4" t="inlineStr">
        <is>
          <t xml:space="preserve"> </t>
        </is>
      </c>
      <c r="D22" s="4" t="inlineStr">
        <is>
          <t xml:space="preserve"> </t>
        </is>
      </c>
    </row>
    <row r="23">
      <c r="A23" s="3" t="inlineStr">
        <is>
          <t>ASSETS</t>
        </is>
      </c>
      <c r="B23" s="4" t="inlineStr">
        <is>
          <t xml:space="preserve"> </t>
        </is>
      </c>
      <c r="D23" s="4" t="inlineStr">
        <is>
          <t xml:space="preserve"> </t>
        </is>
      </c>
    </row>
    <row r="24">
      <c r="A24" s="4" t="inlineStr">
        <is>
          <t>Investment owned, at cost | $</t>
        </is>
      </c>
      <c r="B24" s="5" t="n">
        <v>37784</v>
      </c>
      <c r="C24" s="4" t="inlineStr">
        <is>
          <t>[7]</t>
        </is>
      </c>
      <c r="D24" s="5" t="n">
        <v>34126</v>
      </c>
      <c r="E24" s="4" t="inlineStr">
        <is>
          <t>[8]</t>
        </is>
      </c>
    </row>
    <row r="25"/>
    <row r="26">
      <c r="A26" s="4" t="inlineStr">
        <is>
          <t>[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4">
    <mergeCell ref="B1:C1"/>
    <mergeCell ref="D1:E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ND ADVANCES TO AFFILIATES (Tables)</t>
        </is>
      </c>
      <c r="B1" s="2" t="inlineStr">
        <is>
          <t>12 Months Ended</t>
        </is>
      </c>
    </row>
    <row r="2">
      <c r="B2" s="2" t="inlineStr">
        <is>
          <t>Sep. 30, 2024</t>
        </is>
      </c>
    </row>
    <row r="3">
      <c r="A3" s="3" t="inlineStr">
        <is>
          <t>Investments in and Advances to Affiliates [Abstract]</t>
        </is>
      </c>
      <c r="B3" s="4" t="inlineStr">
        <is>
          <t xml:space="preserve"> </t>
        </is>
      </c>
    </row>
    <row r="4">
      <c r="A4" s="4" t="inlineStr">
        <is>
          <t>Schedule of Investments in and Advances to Affiliates</t>
        </is>
      </c>
      <c r="B4" s="4" t="inlineStr">
        <is>
          <t>Company and Investment (A)(B)(I)(L)(M) Principal/ Shares/Units (K) Net Amount of Investment Income (C) Value as of Gross Additions (D) Gross Reductions (E) Net Value as of AFFILIATE INVESTMENTS—1.6% Secured First Lien Debt—0.1% Diversified/Conglomerate Manufacturing—0.1% Edge Adhesives Holdings, Inc.—Term Debt (S + 5.5%. 10.3% Cash, Due 8/2026) $ 6,140 — — $ 2,895 — — $ (2,515) $ 380 Preferred Equity —0.9% Diversified/Conglomerate Manufacturing —0.0% Edge Adhesives Holdings, Inc.—Preferred Stock 5,466 — — — — — — — Diversified/Conglomerate Service—0.7% Encore Dredging Holdings, LLC—Preferred Stock 3,840,000 — — 4,265 — — (1,097) 3,168 Personal and Non-Durable Consumer Products (Manufacturing Only)—0.2% Canopy Safety Brands, LLC—Preferred Stock 500,000 — — 857 — — 74 931 Total Preferred Equity $ — $ — $ 5,122 $ — $ — $ (1,023) $ 4,099 Common Equity—0.6% Personal and Non-Durable Consumer Products (Manufacturing Only)—0.6% Canopy Safety Brands, LLC—Common Stock 1,170,370 — — $ 2,404 — — $ 555 $ 2,959 TOTAL AFFILIATE INVESTMENTS $ — $ — $ 10,421 $ — $ — $ (2,983) $ 7,438 CONTROL INVESTMENTS—8.0% Secured First Lien Debt—3.0% Diversified/Conglomerate Manufacturing—0.9% Lonestar EMS, LLC—Term Debt (12.0% Cash, Due 6/2027) (F) 4,200 — $ 394 $ 3,927 $ 203 — $ 70 $ 4,200 Lonestar EMS, LLC — Delayed Draw Term Loan (G) — — 8 — 100 $ (100) — — $ — $ 402 $ 3,927 $ 303 $ (100) $ 70 $ 4,200 Company and Investment (A)(B)(I)(L)(M) Principal/ Shares/Units (K) Net Amount of Investment Income (C) Value as of Gross Additions (D) Gross Reductions (E) Net Value as of Personal and Non-Durable Consumer Products (Manufacturing Only) — 2.1% WB Xcel Holdings, LLC—Line of Credit, $0 available (S + 10.5%, 15.3% Cash, Due 11/2026) 4,750 — $ 59 $ 1,468 $ 3,282 — $ (1,579) $ 3,171 WB Xcel Holdings, LLC—Term Loan (S + 10.5%, 15.3% Cash, Due 11/2026) 9,775 — 402 9,825 — $ (50) (3,250) 6,525 $ — $ 461 $ 11,293 $ 3,282 $ (50) $ (4,829) $ 9,696 Printing and Publishing — 0.0% TNCP Intermediate HoldCo, LLC—-Line of Credit, $2,000 available (11.0% Cash, Due 10/2027) (F) — — $ 68 $ 900 — $ (900) — — Total Secured First Lien Debt $ — $ 931 $ 16,120 $ 3,585 $ (1,050) $ (4,759) $ 13,896 Secured Second Lien Debt—1.8% Automobile—1.8% Defiance Integrated Technologies, Inc.—Term Debt (S + 9.6%, 14.4% Cash, Due 1/2027) 8,547 — $ 1,143 $ 7,425 $ 1,362 $ (240) — $ 8,547 Preferred Equity—0.0% Personal and Non-Durable Consumer Products (Manufacturing Only) —0.0% WB Xcel Holdings, LLC - Preferred Stock 333 — — — — — — — Common Equity—3.2% Automobile– 0.6% Defiance Integrated Technologies, Inc.—Common Stock 33,321 — — 3,948 1 — $ (1,000) 2,949 Diversified/Conglomerate Manufacturing—1.7% Lonestar EMS, LLC - Common Units 100 % — — — — — 8,214 8,214 Machinery—0.0% PIC 360, LLC—Common Equity Units (G) — $ 259 — 284 — (1) (283) — Personal and Non-Durable Consumer Products (Manufacturing Only) —0.0% WB Xcel Holdings, LLC - Common Warrant 1 — — — 1 — (1) — Printing and Publishing—0.9% TNCP Intermediate HoldCo, LLC—Common Equity Units 790,000 — — 3,073 — — 1,239 4,312 Total Common Equity $ 259 $ — $ 7,305 $ 2 $ (1) $ 8,169 $ 15,475 TOTAL CONTROL INVESTMENTS $ 259 $ 2,074 $ 30,850 $ 4,949 $ (1,291) $ 3,410 $ 37,918 (A) Certain of the securities listed in this schedule are issued by affiliate(s) of the indicated portfolio company. (B) Common stock, warrants, options, membership units and, in some cases, preferred stock are generally non-income producing and restricted. (C) Represents the total amount of interest, dividends and other income credited to investment income for the portion of the fiscal year an investment was a control or affiliate investment, as appropriate. (D) Gross additions include increases in investments resulting from new portfolio investments, paid-in-kind interest or dividends, the amortization of discounts and fees, and the exchange of one or more existing securities for one or more new securities. (E) Gross reductions include decreases in investments resulting from principal collections related to investment repayments or sales, the amortization of premiums and acquisition costs, and the exchange of one or more existing securities for one or more new securities. (F) Debt security has a fixed interest rate. (G) Investment was exited/paid off during the year ended September 30, 2024. (H) Reserved. (I) Interest rate percentages represent cash interest rates in effect at September 30, 2024, and due dates represent the contractual maturity date. Unless indicated otherwise, all cash interest rates are indexed to one-month Secured Overnight Financing Rate (“SOFR” or “S”), which was 4.85% as of September 30, 2024. If applicable, paid-in-kind interest rates are noted separately from the cash interest rate. Certain securities are subject to an interest rate floor. The cash interest rate is the greater of the floor or SOFR plus a spread. Due dates represent the contractual maturity date. (J) Reserved. (K) Represents the principal balance for debt investments and the number of shares/units held for equity investments as of September 30, 2024. Warrants are represented as a percentage of ownership, as applicable. (L) Unless indicated otherwise, all of our investments are valued using Level 3 inputs within the FASB Accounting Standard Codification Topic 820, “Fair Value Measurements and Disclosures” fair value hierarchy. Refer to Note 3 —Investments in the accompanying Notes to Consolidated Financial Statements for additional information. (M) Category percentages represent the fair value of each category and subcategory as a percentage of net assets as of September 30, 2024. ** Information related to the amount of equity in the net profit and loss for the year for the investments listed has not been included in this schedule. This information is not considered to be meaningful due to the complex capital structures of the portfolio companies, with different classes of equity securities outstanding with different preferences in liquidation. These investments are not consolidated, nor are they accounted for under the equity method of accoun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ORGANIZATION (Details) $ in Millions</t>
        </is>
      </c>
      <c r="B1" s="2" t="inlineStr">
        <is>
          <t>12 Months Ended</t>
        </is>
      </c>
    </row>
    <row r="2">
      <c r="B2" s="2" t="inlineStr">
        <is>
          <t>Sep. 30, 2024 USD ($)</t>
        </is>
      </c>
    </row>
    <row r="3">
      <c r="A3" s="4" t="inlineStr">
        <is>
          <t>Minimum</t>
        </is>
      </c>
      <c r="B3" s="4" t="inlineStr">
        <is>
          <t xml:space="preserve"> </t>
        </is>
      </c>
    </row>
    <row r="4">
      <c r="A4" s="3" t="inlineStr">
        <is>
          <t>Summary of Investment Holdings [Line Items]</t>
        </is>
      </c>
      <c r="B4" s="4" t="inlineStr">
        <is>
          <t xml:space="preserve"> </t>
        </is>
      </c>
    </row>
    <row r="5">
      <c r="A5" s="4" t="inlineStr">
        <is>
          <t>Earnings before interest, taxes, depreciation and amortization</t>
        </is>
      </c>
      <c r="B5" s="5" t="n">
        <v>3</v>
      </c>
    </row>
    <row r="6">
      <c r="A6" s="4" t="inlineStr">
        <is>
          <t>Maximum</t>
        </is>
      </c>
      <c r="B6" s="4" t="inlineStr">
        <is>
          <t xml:space="preserve"> </t>
        </is>
      </c>
    </row>
    <row r="7">
      <c r="A7" s="3" t="inlineStr">
        <is>
          <t>Summary of Investment Holdings [Line Items]</t>
        </is>
      </c>
      <c r="B7" s="4" t="inlineStr">
        <is>
          <t xml:space="preserve"> </t>
        </is>
      </c>
    </row>
    <row r="8">
      <c r="A8" s="4" t="inlineStr">
        <is>
          <t>Earnings before interest, taxes, depreciation and amortization</t>
        </is>
      </c>
      <c r="B8" s="5" t="n">
        <v>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38" customWidth="1" min="3" max="3"/>
    <col width="13" customWidth="1" min="4" max="4"/>
    <col width="38" customWidth="1" min="5" max="5"/>
    <col width="13" customWidth="1" min="6" max="6"/>
    <col width="22" customWidth="1" min="7" max="7"/>
  </cols>
  <sheetData>
    <row r="1">
      <c r="A1" s="1" t="inlineStr">
        <is>
          <t>SUMMARY OF SIGNIFICANT ACCOUNTING POLICIES (Details) $ in Thousands</t>
        </is>
      </c>
      <c r="C1" s="2" t="inlineStr">
        <is>
          <t>12 Months Ended</t>
        </is>
      </c>
    </row>
    <row r="2">
      <c r="B2" s="2" t="inlineStr">
        <is>
          <t>Apr. 04, 2024</t>
        </is>
      </c>
      <c r="C2" s="2" t="inlineStr">
        <is>
          <t>Sep. 30, 2024 USD ($) loan investment</t>
        </is>
      </c>
      <c r="E2" s="2" t="inlineStr">
        <is>
          <t>Sep. 30, 2023 USD ($) loan investment</t>
        </is>
      </c>
      <c r="G2" s="2" t="inlineStr">
        <is>
          <t>Sep. 30, 2022 USD ($)</t>
        </is>
      </c>
    </row>
    <row r="3">
      <c r="A3" s="3" t="inlineStr">
        <is>
          <t>Summary of Investment Holdings [Line Items]</t>
        </is>
      </c>
      <c r="B3" s="4" t="inlineStr">
        <is>
          <t xml:space="preserve"> </t>
        </is>
      </c>
      <c r="C3" s="4" t="inlineStr">
        <is>
          <t xml:space="preserve"> </t>
        </is>
      </c>
      <c r="E3" s="4" t="inlineStr">
        <is>
          <t xml:space="preserve"> </t>
        </is>
      </c>
      <c r="G3" s="4" t="inlineStr">
        <is>
          <t xml:space="preserve"> </t>
        </is>
      </c>
    </row>
    <row r="4">
      <c r="A4" s="4" t="inlineStr">
        <is>
          <t>Reverse stock split, conversion ratio</t>
        </is>
      </c>
      <c r="B4" s="12" t="n">
        <v>0.5</v>
      </c>
      <c r="C4" s="4" t="inlineStr">
        <is>
          <t xml:space="preserve"> </t>
        </is>
      </c>
      <c r="E4" s="4" t="inlineStr">
        <is>
          <t xml:space="preserve"> </t>
        </is>
      </c>
      <c r="G4" s="4" t="inlineStr">
        <is>
          <t xml:space="preserve"> </t>
        </is>
      </c>
    </row>
    <row r="5">
      <c r="A5" s="4" t="inlineStr">
        <is>
          <t>Cost</t>
        </is>
      </c>
      <c r="B5" s="4" t="inlineStr">
        <is>
          <t xml:space="preserve"> </t>
        </is>
      </c>
      <c r="C5" s="5" t="n">
        <v>771011</v>
      </c>
      <c r="D5" s="4" t="inlineStr">
        <is>
          <t>[1]</t>
        </is>
      </c>
      <c r="E5" s="5" t="n">
        <v>722269</v>
      </c>
      <c r="F5" s="4" t="inlineStr">
        <is>
          <t>[2]</t>
        </is>
      </c>
      <c r="G5" s="4" t="inlineStr">
        <is>
          <t xml:space="preserve"> </t>
        </is>
      </c>
    </row>
    <row r="6">
      <c r="A6" s="4" t="inlineStr">
        <is>
          <t>Fair Value</t>
        </is>
      </c>
      <c r="B6" s="4" t="inlineStr">
        <is>
          <t xml:space="preserve"> </t>
        </is>
      </c>
      <c r="C6" s="6" t="n">
        <v>796260</v>
      </c>
      <c r="D6" s="4" t="inlineStr">
        <is>
          <t>[1]</t>
        </is>
      </c>
      <c r="E6" s="6" t="n">
        <v>704815</v>
      </c>
      <c r="F6" s="4" t="inlineStr">
        <is>
          <t>[2]</t>
        </is>
      </c>
      <c r="G6" s="4" t="inlineStr">
        <is>
          <t xml:space="preserve"> </t>
        </is>
      </c>
    </row>
    <row r="7">
      <c r="A7" s="4" t="inlineStr">
        <is>
          <t>Total interest income (excluding PIK interest income)</t>
        </is>
      </c>
      <c r="B7" s="4" t="inlineStr">
        <is>
          <t xml:space="preserve"> </t>
        </is>
      </c>
      <c r="C7" s="6" t="n">
        <v>87618</v>
      </c>
      <c r="E7" s="6" t="n">
        <v>79480</v>
      </c>
      <c r="G7" s="5" t="n">
        <v>49759</v>
      </c>
    </row>
    <row r="8">
      <c r="A8" s="4" t="inlineStr">
        <is>
          <t>PIK interest income</t>
        </is>
      </c>
      <c r="B8" s="4" t="inlineStr">
        <is>
          <t xml:space="preserve"> </t>
        </is>
      </c>
      <c r="C8" s="5" t="n">
        <v>5676</v>
      </c>
      <c r="E8" s="6" t="n">
        <v>3550</v>
      </c>
      <c r="G8" s="6" t="n">
        <v>4229</v>
      </c>
    </row>
    <row r="9">
      <c r="A9" s="4" t="inlineStr">
        <is>
          <t>Investment company, target percentage of taxable income to distribute to shareholders (up to)</t>
        </is>
      </c>
      <c r="B9" s="4" t="inlineStr">
        <is>
          <t xml:space="preserve"> </t>
        </is>
      </c>
      <c r="C9" s="11" t="n">
        <v>1</v>
      </c>
      <c r="E9" s="4" t="inlineStr">
        <is>
          <t xml:space="preserve"> </t>
        </is>
      </c>
      <c r="G9" s="4" t="inlineStr">
        <is>
          <t xml:space="preserve"> </t>
        </is>
      </c>
    </row>
    <row r="10">
      <c r="A10" s="4" t="inlineStr">
        <is>
          <t>OID</t>
        </is>
      </c>
      <c r="B10" s="4" t="inlineStr">
        <is>
          <t xml:space="preserve"> </t>
        </is>
      </c>
      <c r="C10" s="4" t="inlineStr">
        <is>
          <t xml:space="preserve"> </t>
        </is>
      </c>
      <c r="E10" s="4" t="inlineStr">
        <is>
          <t xml:space="preserve"> </t>
        </is>
      </c>
      <c r="G10" s="4" t="inlineStr">
        <is>
          <t xml:space="preserve"> </t>
        </is>
      </c>
    </row>
    <row r="11">
      <c r="A11" s="3" t="inlineStr">
        <is>
          <t>Summary of Investment Holdings [Line Items]</t>
        </is>
      </c>
      <c r="B11" s="4" t="inlineStr">
        <is>
          <t xml:space="preserve"> </t>
        </is>
      </c>
      <c r="C11" s="4" t="inlineStr">
        <is>
          <t xml:space="preserve"> </t>
        </is>
      </c>
      <c r="E11" s="4" t="inlineStr">
        <is>
          <t xml:space="preserve"> </t>
        </is>
      </c>
      <c r="G11" s="4" t="inlineStr">
        <is>
          <t xml:space="preserve"> </t>
        </is>
      </c>
    </row>
    <row r="12">
      <c r="A12" s="4" t="inlineStr">
        <is>
          <t>Fair Value</t>
        </is>
      </c>
      <c r="B12" s="4" t="inlineStr">
        <is>
          <t xml:space="preserve"> </t>
        </is>
      </c>
      <c r="C12" s="5" t="n">
        <v>600</v>
      </c>
      <c r="E12" s="5" t="n">
        <v>700</v>
      </c>
      <c r="G12" s="4" t="inlineStr">
        <is>
          <t xml:space="preserve"> </t>
        </is>
      </c>
    </row>
    <row r="13">
      <c r="A13" s="4" t="inlineStr">
        <is>
          <t>Number of loans | loan</t>
        </is>
      </c>
      <c r="B13" s="4" t="inlineStr">
        <is>
          <t xml:space="preserve"> </t>
        </is>
      </c>
      <c r="C13" s="6" t="n">
        <v>2</v>
      </c>
      <c r="E13" s="6" t="n">
        <v>4</v>
      </c>
      <c r="G13" s="4" t="inlineStr">
        <is>
          <t xml:space="preserve"> </t>
        </is>
      </c>
    </row>
    <row r="14">
      <c r="A14" s="4" t="inlineStr">
        <is>
          <t>Total interest income (excluding PIK interest income)</t>
        </is>
      </c>
      <c r="B14" s="4" t="inlineStr">
        <is>
          <t xml:space="preserve"> </t>
        </is>
      </c>
      <c r="C14" s="5" t="n">
        <v>400</v>
      </c>
      <c r="E14" s="5" t="n">
        <v>200</v>
      </c>
      <c r="G14" s="6" t="n">
        <v>500</v>
      </c>
    </row>
    <row r="15">
      <c r="A15" s="4" t="inlineStr">
        <is>
          <t>PIK</t>
        </is>
      </c>
      <c r="B15" s="4" t="inlineStr">
        <is>
          <t xml:space="preserve"> </t>
        </is>
      </c>
      <c r="C15" s="4" t="inlineStr">
        <is>
          <t xml:space="preserve"> </t>
        </is>
      </c>
      <c r="E15" s="4" t="inlineStr">
        <is>
          <t xml:space="preserve"> </t>
        </is>
      </c>
      <c r="G15" s="4" t="inlineStr">
        <is>
          <t xml:space="preserve"> </t>
        </is>
      </c>
    </row>
    <row r="16">
      <c r="A16" s="3" t="inlineStr">
        <is>
          <t>Summary of Investment Holdings [Line Items]</t>
        </is>
      </c>
      <c r="B16" s="4" t="inlineStr">
        <is>
          <t xml:space="preserve"> </t>
        </is>
      </c>
      <c r="C16" s="4" t="inlineStr">
        <is>
          <t xml:space="preserve"> </t>
        </is>
      </c>
      <c r="E16" s="4" t="inlineStr">
        <is>
          <t xml:space="preserve"> </t>
        </is>
      </c>
      <c r="G16" s="4" t="inlineStr">
        <is>
          <t xml:space="preserve"> </t>
        </is>
      </c>
    </row>
    <row r="17">
      <c r="A17" s="4" t="inlineStr">
        <is>
          <t>Number of investments | investment</t>
        </is>
      </c>
      <c r="B17" s="4" t="inlineStr">
        <is>
          <t xml:space="preserve"> </t>
        </is>
      </c>
      <c r="C17" s="6" t="n">
        <v>8</v>
      </c>
      <c r="E17" s="6" t="n">
        <v>8</v>
      </c>
      <c r="G17" s="4" t="inlineStr">
        <is>
          <t xml:space="preserve"> </t>
        </is>
      </c>
    </row>
    <row r="18">
      <c r="A18" s="4" t="inlineStr">
        <is>
          <t>Proceeds from interest received</t>
        </is>
      </c>
      <c r="B18" s="4" t="inlineStr">
        <is>
          <t xml:space="preserve"> </t>
        </is>
      </c>
      <c r="C18" s="5" t="n">
        <v>200</v>
      </c>
      <c r="E18" s="5" t="n">
        <v>1100</v>
      </c>
      <c r="G18" s="5" t="n">
        <v>2400</v>
      </c>
    </row>
    <row r="19">
      <c r="A19" s="4" t="inlineStr">
        <is>
          <t>B+T Group Acquisition, Inc., Edge Adhesives Holdings, Inc,. And WB Xcel Holdings, LLC</t>
        </is>
      </c>
      <c r="B19" s="4" t="inlineStr">
        <is>
          <t xml:space="preserve"> </t>
        </is>
      </c>
      <c r="C19" s="4" t="inlineStr">
        <is>
          <t xml:space="preserve"> </t>
        </is>
      </c>
      <c r="E19" s="4" t="inlineStr">
        <is>
          <t xml:space="preserve"> </t>
        </is>
      </c>
      <c r="G19" s="4" t="inlineStr">
        <is>
          <t xml:space="preserve"> </t>
        </is>
      </c>
    </row>
    <row r="20">
      <c r="A20" s="3" t="inlineStr">
        <is>
          <t>Summary of Investment Holdings [Line Items]</t>
        </is>
      </c>
      <c r="B20" s="4" t="inlineStr">
        <is>
          <t xml:space="preserve"> </t>
        </is>
      </c>
      <c r="C20" s="4" t="inlineStr">
        <is>
          <t xml:space="preserve"> </t>
        </is>
      </c>
      <c r="E20" s="4" t="inlineStr">
        <is>
          <t xml:space="preserve"> </t>
        </is>
      </c>
      <c r="G20" s="4" t="inlineStr">
        <is>
          <t xml:space="preserve"> </t>
        </is>
      </c>
    </row>
    <row r="21">
      <c r="A21" s="4" t="inlineStr">
        <is>
          <t>Cost</t>
        </is>
      </c>
      <c r="B21" s="4" t="inlineStr">
        <is>
          <t xml:space="preserve"> </t>
        </is>
      </c>
      <c r="C21" s="5" t="n">
        <v>28300</v>
      </c>
      <c r="E21" s="4" t="inlineStr">
        <is>
          <t xml:space="preserve"> </t>
        </is>
      </c>
      <c r="G21" s="4" t="inlineStr">
        <is>
          <t xml:space="preserve"> </t>
        </is>
      </c>
    </row>
    <row r="22">
      <c r="A22" s="4" t="inlineStr">
        <is>
          <t>Cost percentage</t>
        </is>
      </c>
      <c r="B22" s="4" t="inlineStr">
        <is>
          <t xml:space="preserve"> </t>
        </is>
      </c>
      <c r="C22" s="10" t="n">
        <v>0.041</v>
      </c>
      <c r="E22" s="4" t="inlineStr">
        <is>
          <t xml:space="preserve"> </t>
        </is>
      </c>
      <c r="G22" s="4" t="inlineStr">
        <is>
          <t xml:space="preserve"> </t>
        </is>
      </c>
    </row>
    <row r="23">
      <c r="A23" s="4" t="inlineStr">
        <is>
          <t>Fair Value</t>
        </is>
      </c>
      <c r="B23" s="4" t="inlineStr">
        <is>
          <t xml:space="preserve"> </t>
        </is>
      </c>
      <c r="C23" s="5" t="n">
        <v>12800</v>
      </c>
      <c r="E23" s="4" t="inlineStr">
        <is>
          <t xml:space="preserve"> </t>
        </is>
      </c>
      <c r="G23" s="4" t="inlineStr">
        <is>
          <t xml:space="preserve"> </t>
        </is>
      </c>
    </row>
    <row r="24">
      <c r="A24" s="4" t="inlineStr">
        <is>
          <t>Fair value percentage</t>
        </is>
      </c>
      <c r="B24" s="4" t="inlineStr">
        <is>
          <t xml:space="preserve"> </t>
        </is>
      </c>
      <c r="C24" s="10" t="n">
        <v>0.019</v>
      </c>
      <c r="E24" s="4" t="inlineStr">
        <is>
          <t xml:space="preserve"> </t>
        </is>
      </c>
      <c r="G24" s="4" t="inlineStr">
        <is>
          <t xml:space="preserve"> </t>
        </is>
      </c>
    </row>
    <row r="25">
      <c r="A25" s="4" t="inlineStr">
        <is>
          <t>Edge Adhesives Holdings, Inc.</t>
        </is>
      </c>
      <c r="B25" s="4" t="inlineStr">
        <is>
          <t xml:space="preserve"> </t>
        </is>
      </c>
      <c r="C25" s="4" t="inlineStr">
        <is>
          <t xml:space="preserve"> </t>
        </is>
      </c>
      <c r="E25" s="4" t="inlineStr">
        <is>
          <t xml:space="preserve"> </t>
        </is>
      </c>
      <c r="G25" s="4" t="inlineStr">
        <is>
          <t xml:space="preserve"> </t>
        </is>
      </c>
    </row>
    <row r="26">
      <c r="A26" s="3" t="inlineStr">
        <is>
          <t>Summary of Investment Holdings [Line Items]</t>
        </is>
      </c>
      <c r="B26" s="4" t="inlineStr">
        <is>
          <t xml:space="preserve"> </t>
        </is>
      </c>
      <c r="C26" s="4" t="inlineStr">
        <is>
          <t xml:space="preserve"> </t>
        </is>
      </c>
      <c r="E26" s="4" t="inlineStr">
        <is>
          <t xml:space="preserve"> </t>
        </is>
      </c>
      <c r="G26" s="4" t="inlineStr">
        <is>
          <t xml:space="preserve"> </t>
        </is>
      </c>
    </row>
    <row r="27">
      <c r="A27" s="4" t="inlineStr">
        <is>
          <t>Cost</t>
        </is>
      </c>
      <c r="B27" s="4" t="inlineStr">
        <is>
          <t xml:space="preserve"> </t>
        </is>
      </c>
      <c r="C27" s="4" t="inlineStr">
        <is>
          <t xml:space="preserve"> </t>
        </is>
      </c>
      <c r="E27" s="5" t="n">
        <v>6100</v>
      </c>
      <c r="G27" s="4" t="inlineStr">
        <is>
          <t xml:space="preserve"> </t>
        </is>
      </c>
    </row>
    <row r="28">
      <c r="A28" s="4" t="inlineStr">
        <is>
          <t>Cost percentage</t>
        </is>
      </c>
      <c r="B28" s="4" t="inlineStr">
        <is>
          <t xml:space="preserve"> </t>
        </is>
      </c>
      <c r="C28" s="4" t="inlineStr">
        <is>
          <t xml:space="preserve"> </t>
        </is>
      </c>
      <c r="E28" s="10" t="n">
        <v>0.008999999999999999</v>
      </c>
      <c r="G28" s="4" t="inlineStr">
        <is>
          <t xml:space="preserve"> </t>
        </is>
      </c>
    </row>
    <row r="29">
      <c r="A29" s="4" t="inlineStr">
        <is>
          <t>Fair Value</t>
        </is>
      </c>
      <c r="B29" s="4" t="inlineStr">
        <is>
          <t xml:space="preserve"> </t>
        </is>
      </c>
      <c r="C29" s="4" t="inlineStr">
        <is>
          <t xml:space="preserve"> </t>
        </is>
      </c>
      <c r="E29" s="5" t="n">
        <v>2900</v>
      </c>
      <c r="G29" s="4" t="inlineStr">
        <is>
          <t xml:space="preserve"> </t>
        </is>
      </c>
    </row>
    <row r="30">
      <c r="A30" s="4" t="inlineStr">
        <is>
          <t>Fair value percentage</t>
        </is>
      </c>
      <c r="B30" s="4" t="inlineStr">
        <is>
          <t xml:space="preserve"> </t>
        </is>
      </c>
      <c r="C30" s="4" t="inlineStr">
        <is>
          <t xml:space="preserve"> </t>
        </is>
      </c>
      <c r="E30" s="10" t="n">
        <v>0.005</v>
      </c>
      <c r="G30" s="4" t="inlineStr">
        <is>
          <t xml:space="preserve"> </t>
        </is>
      </c>
    </row>
    <row r="31"/>
    <row r="32">
      <c r="A32" s="4" t="inlineStr">
        <is>
          <t>[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6">
    <mergeCell ref="A1:A2"/>
    <mergeCell ref="C1:G1"/>
    <mergeCell ref="C2:D2"/>
    <mergeCell ref="E2:F2"/>
    <mergeCell ref="A31:G31"/>
    <mergeCell ref="A32:G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ssets Measured on Recurring Basis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5" t="n">
        <v>796222</v>
      </c>
      <c r="C3" s="5" t="n">
        <v>704584</v>
      </c>
    </row>
    <row r="4">
      <c r="A4" s="4" t="inlineStr">
        <is>
          <t>Leeds Acquisition Holdings, LLC</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6" t="n">
        <v>38</v>
      </c>
      <c r="C6" s="6" t="n">
        <v>200</v>
      </c>
    </row>
    <row r="7">
      <c r="A7" s="4" t="inlineStr">
        <is>
          <t>Funko Acquisition Holdings, LLC</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4" t="inlineStr">
        <is>
          <t xml:space="preserve"> </t>
        </is>
      </c>
      <c r="C9" s="6" t="n">
        <v>22</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6" t="n">
        <v>0</v>
      </c>
      <c r="C12" s="6" t="n">
        <v>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6" t="n">
        <v>0</v>
      </c>
      <c r="C15" s="6" t="n">
        <v>22</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6" t="n">
        <v>796222</v>
      </c>
      <c r="C18" s="6" t="n">
        <v>704562</v>
      </c>
    </row>
    <row r="19">
      <c r="A19" s="4" t="inlineStr">
        <is>
          <t>Significant Unobservable Inputs (Level 3)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6" t="n">
        <v>796222</v>
      </c>
      <c r="C21" s="6" t="n">
        <v>704562</v>
      </c>
    </row>
    <row r="22">
      <c r="A22" s="4" t="inlineStr">
        <is>
          <t>Significant Unobservable Inputs (Level 3) | Non-Control/Non-Affiliate Investment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6" t="n">
        <v>750866</v>
      </c>
      <c r="C24" s="6" t="n">
        <v>663291</v>
      </c>
    </row>
    <row r="25">
      <c r="A25" s="4" t="inlineStr">
        <is>
          <t>Significant Unobservable Inputs (Level 3) | Affiliate Investment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6" t="n">
        <v>7438</v>
      </c>
      <c r="C27" s="6" t="n">
        <v>10421</v>
      </c>
    </row>
    <row r="28">
      <c r="A28" s="4" t="inlineStr">
        <is>
          <t>Significant Unobservable Inputs (Level 3) | Control Investments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6" t="n">
        <v>37918</v>
      </c>
      <c r="C30" s="6" t="n">
        <v>30850</v>
      </c>
    </row>
    <row r="31">
      <c r="A31" s="4" t="inlineStr">
        <is>
          <t>Secured first lien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6" t="n">
        <v>554937</v>
      </c>
      <c r="C33" s="6" t="n">
        <v>510701</v>
      </c>
    </row>
    <row r="34">
      <c r="A34" s="4" t="inlineStr">
        <is>
          <t>Secured first lien debt | 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6" t="n">
        <v>0</v>
      </c>
      <c r="C36" s="6" t="n">
        <v>0</v>
      </c>
    </row>
    <row r="37">
      <c r="A37" s="4" t="inlineStr">
        <is>
          <t>Secured first lien debt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6" t="n">
        <v>0</v>
      </c>
      <c r="C39" s="6" t="n">
        <v>0</v>
      </c>
    </row>
    <row r="40">
      <c r="A40" s="4" t="inlineStr">
        <is>
          <t>Secured first lien debt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6" t="n">
        <v>554937</v>
      </c>
      <c r="C42" s="6" t="n">
        <v>510701</v>
      </c>
    </row>
    <row r="43">
      <c r="A43" s="4" t="inlineStr">
        <is>
          <t>Secured first lien debt | Significant Unobservable Inputs (Level 3) | Non-Control/Non-Affiliate Investment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6" t="n">
        <v>540661</v>
      </c>
      <c r="C45" s="6" t="n">
        <v>491686</v>
      </c>
    </row>
    <row r="46">
      <c r="A46" s="4" t="inlineStr">
        <is>
          <t>Secured first lien debt | Significant Unobservable Inputs (Level 3) | Affiliate Investment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6" t="n">
        <v>380</v>
      </c>
      <c r="C48" s="6" t="n">
        <v>2895</v>
      </c>
    </row>
    <row r="49">
      <c r="A49" s="4" t="inlineStr">
        <is>
          <t>Secured first lien debt | Significant Unobservable Inputs (Level 3) | Control Investments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6" t="n">
        <v>13896</v>
      </c>
      <c r="C51" s="6" t="n">
        <v>16120</v>
      </c>
    </row>
    <row r="52">
      <c r="A52" s="4" t="inlineStr">
        <is>
          <t>Secured second lien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at fair value</t>
        </is>
      </c>
      <c r="B54" s="6" t="n">
        <v>113716</v>
      </c>
      <c r="C54" s="6" t="n">
        <v>127854</v>
      </c>
    </row>
    <row r="55">
      <c r="A55" s="4" t="inlineStr">
        <is>
          <t>Secured second lien debt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at fair value</t>
        </is>
      </c>
      <c r="B57" s="6" t="n">
        <v>0</v>
      </c>
      <c r="C57" s="6" t="n">
        <v>0</v>
      </c>
    </row>
    <row r="58">
      <c r="A58" s="4" t="inlineStr">
        <is>
          <t>Secured second lien debt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at fair value</t>
        </is>
      </c>
      <c r="B60" s="6" t="n">
        <v>0</v>
      </c>
      <c r="C60" s="6" t="n">
        <v>0</v>
      </c>
    </row>
    <row r="61">
      <c r="A61" s="4" t="inlineStr">
        <is>
          <t>Secured second lien debt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at fair value</t>
        </is>
      </c>
      <c r="B63" s="6" t="n">
        <v>113716</v>
      </c>
      <c r="C63" s="6" t="n">
        <v>127854</v>
      </c>
    </row>
    <row r="64">
      <c r="A64" s="4" t="inlineStr">
        <is>
          <t>Secured second lien debt | Significant Unobservable Inputs (Level 3) | Non-Control/Non-Affiliate Investmen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at fair value</t>
        </is>
      </c>
      <c r="B66" s="6" t="n">
        <v>105169</v>
      </c>
      <c r="C66" s="6" t="n">
        <v>120429</v>
      </c>
    </row>
    <row r="67">
      <c r="A67" s="4" t="inlineStr">
        <is>
          <t>Secured second lien debt | Significant Unobservable Inputs (Level 3) | Control Investments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at fair value</t>
        </is>
      </c>
      <c r="B69" s="6" t="n">
        <v>8547</v>
      </c>
      <c r="C69" s="6" t="n">
        <v>7425</v>
      </c>
    </row>
    <row r="70">
      <c r="A70" s="4" t="inlineStr">
        <is>
          <t>Unsecured deb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at fair value</t>
        </is>
      </c>
      <c r="B72" s="6" t="n">
        <v>32</v>
      </c>
      <c r="C72" s="6" t="n">
        <v>24</v>
      </c>
    </row>
    <row r="73">
      <c r="A73" s="4" t="inlineStr">
        <is>
          <t>Unsecured debt | Quoted Prices in Active Markets for Identical Asse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at fair value</t>
        </is>
      </c>
      <c r="B75" s="6" t="n">
        <v>0</v>
      </c>
      <c r="C75" s="6" t="n">
        <v>0</v>
      </c>
    </row>
    <row r="76">
      <c r="A76" s="4" t="inlineStr">
        <is>
          <t>Unsecured debt | Significant Other Observabl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at fair value</t>
        </is>
      </c>
      <c r="B78" s="6" t="n">
        <v>0</v>
      </c>
      <c r="C78" s="6" t="n">
        <v>0</v>
      </c>
    </row>
    <row r="79">
      <c r="A79" s="4" t="inlineStr">
        <is>
          <t>Unsecured debt | Significant Unobservabl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at fair value</t>
        </is>
      </c>
      <c r="B81" s="6" t="n">
        <v>32</v>
      </c>
      <c r="C81" s="6" t="n">
        <v>24</v>
      </c>
    </row>
    <row r="82">
      <c r="A82" s="4" t="inlineStr">
        <is>
          <t>Unsecured debt | Significant Unobservable Inputs (Level 3) | Non-Control/Non-Affiliate Investment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at fair value</t>
        </is>
      </c>
      <c r="B84" s="6" t="n">
        <v>32</v>
      </c>
      <c r="C84" s="6" t="n">
        <v>24</v>
      </c>
    </row>
    <row r="85">
      <c r="A85" s="4" t="inlineStr">
        <is>
          <t>Preferred equit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at fair value</t>
        </is>
      </c>
      <c r="B87" s="6" t="n">
        <v>31346</v>
      </c>
      <c r="C87" s="6" t="n">
        <v>26855</v>
      </c>
    </row>
    <row r="88">
      <c r="A88" s="4" t="inlineStr">
        <is>
          <t>Preferred equity | Quoted Prices in Active Markets for Identical Assets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at fair value</t>
        </is>
      </c>
      <c r="B90" s="6" t="n">
        <v>0</v>
      </c>
      <c r="C90" s="6" t="n">
        <v>0</v>
      </c>
    </row>
    <row r="91">
      <c r="A91" s="4" t="inlineStr">
        <is>
          <t>Preferred equity | Significant Other Observable Inputs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at fair value</t>
        </is>
      </c>
      <c r="B93" s="6" t="n">
        <v>0</v>
      </c>
      <c r="C93" s="6" t="n">
        <v>0</v>
      </c>
    </row>
    <row r="94">
      <c r="A94" s="4" t="inlineStr">
        <is>
          <t>Preferred equity | Significant Unobservable Inputs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 at fair value</t>
        </is>
      </c>
      <c r="B96" s="6" t="n">
        <v>31346</v>
      </c>
      <c r="C96" s="6" t="n">
        <v>26855</v>
      </c>
    </row>
    <row r="97">
      <c r="A97" s="4" t="inlineStr">
        <is>
          <t>Preferred equity | Significant Unobservable Inputs (Level 3) | Non-Control/Non-Affiliate Investments | Fair Value,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 at fair value</t>
        </is>
      </c>
      <c r="B99" s="6" t="n">
        <v>27247</v>
      </c>
      <c r="C99" s="6" t="n">
        <v>21733</v>
      </c>
    </row>
    <row r="100">
      <c r="A100" s="4" t="inlineStr">
        <is>
          <t>Preferred equity | Significant Unobservable Inputs (Level 3) | Affiliate Investments | Fair Value,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 at fair value</t>
        </is>
      </c>
      <c r="B102" s="6" t="n">
        <v>4099</v>
      </c>
      <c r="C102" s="6" t="n">
        <v>5122</v>
      </c>
    </row>
    <row r="103">
      <c r="A103" s="4" t="inlineStr">
        <is>
          <t>Preferred equity | Significant Unobservable Inputs (Level 3) | Control Investments | Fair Value,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at fair value</t>
        </is>
      </c>
      <c r="B105" s="6" t="n">
        <v>0</v>
      </c>
      <c r="C105" s="6" t="n">
        <v>0</v>
      </c>
    </row>
    <row r="106">
      <c r="A106" s="4" t="inlineStr">
        <is>
          <t>Common equity/equivalent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at fair value</t>
        </is>
      </c>
      <c r="B108" s="6" t="n">
        <v>96191</v>
      </c>
      <c r="C108" s="6" t="n">
        <v>39150</v>
      </c>
    </row>
    <row r="109">
      <c r="A109" s="4" t="inlineStr">
        <is>
          <t>Common equity/equivalents | Quoted Prices in Active Markets for Identical Assets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at fair value</t>
        </is>
      </c>
      <c r="B111" s="6" t="n">
        <v>0</v>
      </c>
      <c r="C111" s="6" t="n">
        <v>0</v>
      </c>
    </row>
    <row r="112">
      <c r="A112" s="4" t="inlineStr">
        <is>
          <t>Common equity/equivalents | Significant Other Observable Inputs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s at fair value</t>
        </is>
      </c>
      <c r="B114" s="6" t="n">
        <v>0</v>
      </c>
      <c r="C114" s="6" t="n">
        <v>22</v>
      </c>
    </row>
    <row r="115">
      <c r="A115" s="4" t="inlineStr">
        <is>
          <t>Common equity/equivalents | Significant Unobservable Inputs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 at fair value</t>
        </is>
      </c>
      <c r="B117" s="6" t="n">
        <v>96191</v>
      </c>
      <c r="C117" s="6" t="n">
        <v>39128</v>
      </c>
    </row>
    <row r="118">
      <c r="A118" s="4" t="inlineStr">
        <is>
          <t>Common equity/equivalents | Significant Unobservable Inputs (Level 3) | Non-Control/Non-Affiliate Investments | Fair Value,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 at fair value</t>
        </is>
      </c>
      <c r="B120" s="6" t="n">
        <v>77757</v>
      </c>
      <c r="C120" s="6" t="n">
        <v>29419</v>
      </c>
    </row>
    <row r="121">
      <c r="A121" s="4" t="inlineStr">
        <is>
          <t>Common equity/equivalents | Significant Unobservable Inputs (Level 3) | Affiliate Investments | Fair Value,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 at fair value</t>
        </is>
      </c>
      <c r="B123" s="6" t="n">
        <v>2959</v>
      </c>
      <c r="C123" s="6" t="n">
        <v>2404</v>
      </c>
    </row>
    <row r="124">
      <c r="A124" s="4" t="inlineStr">
        <is>
          <t>Common equity/equivalents | Significant Unobservable Inputs (Level 3) | Control Investments | Fair Value, Recurr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s at fair value</t>
        </is>
      </c>
      <c r="B126" s="5" t="n">
        <v>15475</v>
      </c>
      <c r="C126" s="5" t="n">
        <v>7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Fair Value Measurement Inputs and Valuation Techniques (Details) $ in Thousands</t>
        </is>
      </c>
      <c r="B1" s="2" t="inlineStr">
        <is>
          <t>Sep.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Investments owned, fair value</t>
        </is>
      </c>
      <c r="B3" s="5" t="n">
        <v>796260</v>
      </c>
      <c r="C3" s="4" t="inlineStr">
        <is>
          <t>[1]</t>
        </is>
      </c>
      <c r="D3" s="5" t="n">
        <v>704815</v>
      </c>
      <c r="E3" s="4" t="inlineStr">
        <is>
          <t>[2]</t>
        </is>
      </c>
    </row>
    <row r="4">
      <c r="A4" s="4" t="inlineStr">
        <is>
          <t>Leeds Acquisition Holdings, LLC</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owned, fair value</t>
        </is>
      </c>
      <c r="B6" s="6" t="n">
        <v>38</v>
      </c>
      <c r="D6" s="6" t="n">
        <v>200</v>
      </c>
    </row>
    <row r="7">
      <c r="A7" s="4" t="inlineStr">
        <is>
          <t>Funko Acquisition Holdings, LLC</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owned, fair value</t>
        </is>
      </c>
      <c r="B9" s="4" t="inlineStr">
        <is>
          <t xml:space="preserve"> </t>
        </is>
      </c>
      <c r="D9" s="6" t="n">
        <v>22</v>
      </c>
    </row>
    <row r="10">
      <c r="A10" s="4" t="inlineStr">
        <is>
          <t>Significant Unobservable Inputs (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owned, fair value</t>
        </is>
      </c>
      <c r="B12" s="6" t="n">
        <v>796222</v>
      </c>
      <c r="D12" s="6" t="n">
        <v>704562</v>
      </c>
    </row>
    <row r="13">
      <c r="A13" s="4" t="inlineStr">
        <is>
          <t>Significant Unobservable Inputs (Level 3) | Yield Analysis | Secured first lien debt</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owned, fair value</t>
        </is>
      </c>
      <c r="B15" s="6" t="n">
        <v>464090</v>
      </c>
      <c r="D15" s="6" t="n">
        <v>461638</v>
      </c>
    </row>
    <row r="16">
      <c r="A16" s="4" t="inlineStr">
        <is>
          <t>Significant Unobservable Inputs (Level 3) | Yield Analysis | Secured second lien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owned, fair value</t>
        </is>
      </c>
      <c r="B18" s="5" t="n">
        <v>101928</v>
      </c>
      <c r="D18" s="5" t="n">
        <v>110820</v>
      </c>
    </row>
    <row r="19">
      <c r="A19" s="4" t="inlineStr">
        <is>
          <t>Significant Unobservable Inputs (Level 3) | Yield Analysis | Discount Rate | Secured first lien debt | Minimum</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owned, measurement input</t>
        </is>
      </c>
      <c r="B21" s="13" t="n">
        <v>0.108</v>
      </c>
      <c r="D21" s="13" t="n">
        <v>0.118</v>
      </c>
    </row>
    <row r="22">
      <c r="A22" s="4" t="inlineStr">
        <is>
          <t>Significant Unobservable Inputs (Level 3) | Yield Analysis | Discount Rate | Secured first lien debt | Max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measurement input</t>
        </is>
      </c>
      <c r="B24" s="13" t="n">
        <v>0.173</v>
      </c>
      <c r="D24" s="13" t="n">
        <v>0.299</v>
      </c>
    </row>
    <row r="25">
      <c r="A25" s="4" t="inlineStr">
        <is>
          <t>Significant Unobservable Inputs (Level 3) | Yield Analysis | Discount Rate | Secured first lien debt |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measurement input</t>
        </is>
      </c>
      <c r="B27" s="13" t="n">
        <v>0.126</v>
      </c>
      <c r="D27" s="13" t="n">
        <v>0.148</v>
      </c>
    </row>
    <row r="28">
      <c r="A28" s="4" t="inlineStr">
        <is>
          <t>Significant Unobservable Inputs (Level 3) | Yield Analysis | Discount Rate | Secured second lien debt | Min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owned, measurement input</t>
        </is>
      </c>
      <c r="B30" s="13" t="n">
        <v>0.122</v>
      </c>
      <c r="D30" s="13" t="n">
        <v>0.125</v>
      </c>
    </row>
    <row r="31">
      <c r="A31" s="4" t="inlineStr">
        <is>
          <t>Significant Unobservable Inputs (Level 3) | Yield Analysis | Discount Rate | Secured second lien debt | Maximum</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 owned, measurement input</t>
        </is>
      </c>
      <c r="B33" s="13" t="n">
        <v>0.16</v>
      </c>
      <c r="D33" s="13" t="n">
        <v>0.156</v>
      </c>
    </row>
    <row r="34">
      <c r="A34" s="4" t="inlineStr">
        <is>
          <t>Significant Unobservable Inputs (Level 3) | Yield Analysis | Discount Rate | Secured second lien debt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owned, measurement input</t>
        </is>
      </c>
      <c r="B36" s="13" t="n">
        <v>0.141</v>
      </c>
      <c r="D36" s="13" t="n">
        <v>0.145</v>
      </c>
    </row>
    <row r="37">
      <c r="A37" s="4" t="inlineStr">
        <is>
          <t>Significant Unobservable Inputs (Level 3) | TEV | Secured first lien debt</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owned, fair value</t>
        </is>
      </c>
      <c r="B39" s="5" t="n">
        <v>90847</v>
      </c>
      <c r="D39" s="5" t="n">
        <v>49063</v>
      </c>
    </row>
    <row r="40">
      <c r="A40" s="4" t="inlineStr">
        <is>
          <t>Significant Unobservable Inputs (Level 3) | TEV | Secured second lien debt</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owned, fair value</t>
        </is>
      </c>
      <c r="B42" s="6" t="n">
        <v>8547</v>
      </c>
      <c r="D42" s="6" t="n">
        <v>7425</v>
      </c>
    </row>
    <row r="43">
      <c r="A43" s="4" t="inlineStr">
        <is>
          <t>Significant Unobservable Inputs (Level 3) | TEV | Unsecured debt</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owned, fair value</t>
        </is>
      </c>
      <c r="B45" s="6" t="n">
        <v>32</v>
      </c>
      <c r="D45" s="6" t="n">
        <v>24</v>
      </c>
    </row>
    <row r="46">
      <c r="A46" s="4" t="inlineStr">
        <is>
          <t>Significant Unobservable Inputs (Level 3) | TEV | Preferred and common equity / equivalent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owned, fair value</t>
        </is>
      </c>
      <c r="B48" s="5" t="n">
        <v>127537</v>
      </c>
      <c r="D48" s="5" t="n">
        <v>65983</v>
      </c>
    </row>
    <row r="49">
      <c r="A49" s="4" t="inlineStr">
        <is>
          <t>Significant Unobservable Inputs (Level 3) | TEV | EBITDA multiple | Secured first lien debt | Minimu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measurement input</t>
        </is>
      </c>
      <c r="B51" s="12" t="n">
        <v>4.1</v>
      </c>
      <c r="D51" s="12" t="n">
        <v>4.7</v>
      </c>
    </row>
    <row r="52">
      <c r="A52" s="4" t="inlineStr">
        <is>
          <t>Significant Unobservable Inputs (Level 3) | TEV | EBITDA multiple | Secured first lien debt | Maximum</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measurement input</t>
        </is>
      </c>
      <c r="B54" s="12" t="n">
        <v>13.9</v>
      </c>
      <c r="D54" s="12" t="n">
        <v>6.8</v>
      </c>
    </row>
    <row r="55">
      <c r="A55" s="4" t="inlineStr">
        <is>
          <t>Significant Unobservable Inputs (Level 3) | TEV | EBITDA multiple | Secured first lien debt | Weighted Averag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measurement input</t>
        </is>
      </c>
      <c r="B57" s="6" t="n">
        <v>10</v>
      </c>
      <c r="D57" s="12" t="n">
        <v>6.7</v>
      </c>
    </row>
    <row r="58">
      <c r="A58" s="4" t="inlineStr">
        <is>
          <t>Significant Unobservable Inputs (Level 3) | TEV | EBITDA multiple | Secured second lien debt | Minimum</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measurement input</t>
        </is>
      </c>
      <c r="B60" s="12" t="n">
        <v>5.4</v>
      </c>
      <c r="D60" s="12" t="n">
        <v>5.6</v>
      </c>
    </row>
    <row r="61">
      <c r="A61" s="4" t="inlineStr">
        <is>
          <t>Significant Unobservable Inputs (Level 3) | TEV | EBITDA multiple | Secured second lien debt | Maximu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owned, measurement input</t>
        </is>
      </c>
      <c r="B63" s="12" t="n">
        <v>5.4</v>
      </c>
      <c r="D63" s="12" t="n">
        <v>5.6</v>
      </c>
    </row>
    <row r="64">
      <c r="A64" s="4" t="inlineStr">
        <is>
          <t>Significant Unobservable Inputs (Level 3) | TEV | EBITDA multiple | Secured second lien debt | Weighted Averag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measurement input</t>
        </is>
      </c>
      <c r="B66" s="12" t="n">
        <v>5.4</v>
      </c>
      <c r="D66" s="12" t="n">
        <v>5.6</v>
      </c>
    </row>
    <row r="67">
      <c r="A67" s="4" t="inlineStr">
        <is>
          <t>Significant Unobservable Inputs (Level 3) | TEV | EBITDA multiple | Preferred and common equity / equivalents | Minimum</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measurement input</t>
        </is>
      </c>
      <c r="B69" s="12" t="n">
        <v>4.1</v>
      </c>
      <c r="D69" s="12" t="n">
        <v>4.7</v>
      </c>
    </row>
    <row r="70">
      <c r="A70" s="4" t="inlineStr">
        <is>
          <t>Significant Unobservable Inputs (Level 3) | TEV | EBITDA multiple | Preferred and common equity / equivalents | Maximum</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measurement input</t>
        </is>
      </c>
      <c r="B72" s="12" t="n">
        <v>13.9</v>
      </c>
      <c r="D72" s="6" t="n">
        <v>13</v>
      </c>
    </row>
    <row r="73">
      <c r="A73" s="4" t="inlineStr">
        <is>
          <t>Significant Unobservable Inputs (Level 3) | TEV | EBITDA multiple | Preferred and common equity / equivalents | Weighted Averag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measurement input</t>
        </is>
      </c>
      <c r="B75" s="6" t="n">
        <v>8</v>
      </c>
      <c r="D75" s="12" t="n">
        <v>6.9</v>
      </c>
    </row>
    <row r="76">
      <c r="A76" s="4" t="inlineStr">
        <is>
          <t>Significant Unobservable Inputs (Level 3) | TEV | EBITDA | Secured first lien debt | Minimu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owned, fair value</t>
        </is>
      </c>
      <c r="B78" s="5" t="n">
        <v>3020</v>
      </c>
      <c r="D78" s="5" t="n">
        <v>995</v>
      </c>
    </row>
    <row r="79">
      <c r="A79" s="4" t="inlineStr">
        <is>
          <t>Significant Unobservable Inputs (Level 3) | TEV | EBITDA | Secured first lien debt | Max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owned, fair value</t>
        </is>
      </c>
      <c r="B81" s="6" t="n">
        <v>16211</v>
      </c>
      <c r="D81" s="6" t="n">
        <v>14002</v>
      </c>
    </row>
    <row r="82">
      <c r="A82" s="4" t="inlineStr">
        <is>
          <t>Significant Unobservable Inputs (Level 3) | TEV | EBITDA | Secured first lien debt | Weighted Averag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owned, fair value</t>
        </is>
      </c>
      <c r="B84" s="6" t="n">
        <v>10309</v>
      </c>
      <c r="D84" s="6" t="n">
        <v>13624</v>
      </c>
    </row>
    <row r="85">
      <c r="A85" s="4" t="inlineStr">
        <is>
          <t>Significant Unobservable Inputs (Level 3) | TEV | EBITDA | Secured second lien debt | Min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owned, fair value</t>
        </is>
      </c>
      <c r="B87" s="6" t="n">
        <v>3343</v>
      </c>
      <c r="D87" s="6" t="n">
        <v>3690</v>
      </c>
    </row>
    <row r="88">
      <c r="A88" s="4" t="inlineStr">
        <is>
          <t>Significant Unobservable Inputs (Level 3) | TEV | EBITDA | Secured second lien debt | Maximum</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owned, fair value</t>
        </is>
      </c>
      <c r="B90" s="6" t="n">
        <v>3343</v>
      </c>
      <c r="D90" s="6" t="n">
        <v>3690</v>
      </c>
    </row>
    <row r="91">
      <c r="A91" s="4" t="inlineStr">
        <is>
          <t>Significant Unobservable Inputs (Level 3) | TEV | EBITDA | Secured second lien debt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owned, fair value</t>
        </is>
      </c>
      <c r="B93" s="6" t="n">
        <v>3343</v>
      </c>
      <c r="D93" s="6" t="n">
        <v>3690</v>
      </c>
    </row>
    <row r="94">
      <c r="A94" s="4" t="inlineStr">
        <is>
          <t>Significant Unobservable Inputs (Level 3) | TEV | EBITDA | Preferred and common equity / equivalents | Minimum</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owned, fair value</t>
        </is>
      </c>
      <c r="B96" s="6" t="n">
        <v>1182</v>
      </c>
      <c r="D96" s="6" t="n">
        <v>995</v>
      </c>
    </row>
    <row r="97">
      <c r="A97" s="4" t="inlineStr">
        <is>
          <t>Significant Unobservable Inputs (Level 3) | TEV | EBITDA | Preferred and common equity / equivalents | Max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owned, fair value</t>
        </is>
      </c>
      <c r="B99" s="6" t="n">
        <v>144458</v>
      </c>
      <c r="D99" s="6" t="n">
        <v>112841</v>
      </c>
    </row>
    <row r="100">
      <c r="A100" s="4" t="inlineStr">
        <is>
          <t>Significant Unobservable Inputs (Level 3) | TEV | EBITDA | Preferred and common equity / equivalents | Weighted Averag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owned, fair value</t>
        </is>
      </c>
      <c r="B102" s="5" t="n">
        <v>10847</v>
      </c>
      <c r="D102" s="5" t="n">
        <v>10570</v>
      </c>
    </row>
    <row r="103">
      <c r="A103" s="4" t="inlineStr">
        <is>
          <t>Significant Unobservable Inputs (Level 3) | TEV | Revenue multiple | Secured first lien debt | Minimum</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measurement input</t>
        </is>
      </c>
      <c r="B105" s="12" t="n">
        <v>0.2</v>
      </c>
      <c r="D105" s="12" t="n">
        <v>0.3</v>
      </c>
    </row>
    <row r="106">
      <c r="A106" s="4" t="inlineStr">
        <is>
          <t>Significant Unobservable Inputs (Level 3) | TEV | Revenue multiple | Secured first lien debt | Maximum</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measurement input</t>
        </is>
      </c>
      <c r="B108" s="12" t="n">
        <v>4.6</v>
      </c>
      <c r="D108" s="12" t="n">
        <v>0.8</v>
      </c>
    </row>
    <row r="109">
      <c r="A109" s="4" t="inlineStr">
        <is>
          <t>Significant Unobservable Inputs (Level 3) | TEV | Revenue multiple | Secured first lien debt | Weighted Averag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owned, measurement input</t>
        </is>
      </c>
      <c r="B111" s="12" t="n">
        <v>2.1</v>
      </c>
      <c r="D111" s="12" t="n">
        <v>0.6</v>
      </c>
    </row>
    <row r="112">
      <c r="A112" s="4" t="inlineStr">
        <is>
          <t>Significant Unobservable Inputs (Level 3) | TEV | Revenue multiple | Unsecured debt | Minimum</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owned, measurement input</t>
        </is>
      </c>
      <c r="B114" s="6" t="n">
        <v>1</v>
      </c>
      <c r="D114" s="6" t="n">
        <v>1</v>
      </c>
    </row>
    <row r="115">
      <c r="A115" s="4" t="inlineStr">
        <is>
          <t>Significant Unobservable Inputs (Level 3) | TEV | Revenue multiple | Unsecured debt | Maximum</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owned, measurement input</t>
        </is>
      </c>
      <c r="B117" s="6" t="n">
        <v>1</v>
      </c>
      <c r="D117" s="6" t="n">
        <v>1</v>
      </c>
    </row>
    <row r="118">
      <c r="A118" s="4" t="inlineStr">
        <is>
          <t>Significant Unobservable Inputs (Level 3) | TEV | Revenue multiple | Unsecured debt | Weighted Averag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owned, measurement input</t>
        </is>
      </c>
      <c r="B120" s="6" t="n">
        <v>1</v>
      </c>
      <c r="D120" s="6" t="n">
        <v>1</v>
      </c>
    </row>
    <row r="121">
      <c r="A121" s="4" t="inlineStr">
        <is>
          <t>Significant Unobservable Inputs (Level 3) | TEV | Revenue multiple | Preferred and common equity / equivalents | Minimum</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owned, measurement input</t>
        </is>
      </c>
      <c r="B123" s="12" t="n">
        <v>0.2</v>
      </c>
      <c r="D123" s="12" t="n">
        <v>0.3</v>
      </c>
    </row>
    <row r="124">
      <c r="A124" s="4" t="inlineStr">
        <is>
          <t>Significant Unobservable Inputs (Level 3) | TEV | Revenue multiple | Preferred and common equity / equivalents | Maximum</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owned, measurement input</t>
        </is>
      </c>
      <c r="B126" s="12" t="n">
        <v>4.6</v>
      </c>
      <c r="D126" s="6" t="n">
        <v>3</v>
      </c>
    </row>
    <row r="127">
      <c r="A127" s="4" t="inlineStr">
        <is>
          <t>Significant Unobservable Inputs (Level 3) | TEV | Revenue multiple | Preferred and common equity / equivalents | Weighted Averag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 owned, measurement input</t>
        </is>
      </c>
      <c r="B129" s="6" t="n">
        <v>2</v>
      </c>
      <c r="D129" s="12" t="n">
        <v>1.2</v>
      </c>
    </row>
    <row r="130">
      <c r="A130" s="4" t="inlineStr">
        <is>
          <t>Significant Unobservable Inputs (Level 3) | TEV | Revenue | Secured first lien debt | Minimum</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owned, fair value</t>
        </is>
      </c>
      <c r="B132" s="5" t="n">
        <v>6336</v>
      </c>
      <c r="D132" s="5" t="n">
        <v>14934</v>
      </c>
    </row>
    <row r="133">
      <c r="A133" s="4" t="inlineStr">
        <is>
          <t>Significant Unobservable Inputs (Level 3) | TEV | Revenue | Secured first lien debt | Maximum</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owned, fair value</t>
        </is>
      </c>
      <c r="B135" s="6" t="n">
        <v>21118</v>
      </c>
      <c r="D135" s="6" t="n">
        <v>16283</v>
      </c>
    </row>
    <row r="136">
      <c r="A136" s="4" t="inlineStr">
        <is>
          <t>Significant Unobservable Inputs (Level 3) | TEV | Revenue | Secured first lien debt | Weighted Averag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owned, fair value</t>
        </is>
      </c>
      <c r="B138" s="6" t="n">
        <v>13981</v>
      </c>
      <c r="D138" s="6" t="n">
        <v>15361</v>
      </c>
    </row>
    <row r="139">
      <c r="A139" s="4" t="inlineStr">
        <is>
          <t>Significant Unobservable Inputs (Level 3) | TEV | Revenue | Unsecured debt | Minimum</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owned, fair value</t>
        </is>
      </c>
      <c r="B141" s="6" t="n">
        <v>7834</v>
      </c>
      <c r="D141" s="6" t="n">
        <v>5044</v>
      </c>
    </row>
    <row r="142">
      <c r="A142" s="4" t="inlineStr">
        <is>
          <t>Significant Unobservable Inputs (Level 3) | TEV | Revenue | Unsecured debt | Maximum</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owned, fair value</t>
        </is>
      </c>
      <c r="B144" s="6" t="n">
        <v>7834</v>
      </c>
      <c r="D144" s="6" t="n">
        <v>5044</v>
      </c>
    </row>
    <row r="145">
      <c r="A145" s="4" t="inlineStr">
        <is>
          <t>Significant Unobservable Inputs (Level 3) | TEV | Revenue | Unsecured debt | Weighted Average</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owned, fair value</t>
        </is>
      </c>
      <c r="B147" s="6" t="n">
        <v>7834</v>
      </c>
      <c r="D147" s="6" t="n">
        <v>5044</v>
      </c>
    </row>
    <row r="148">
      <c r="A148" s="4" t="inlineStr">
        <is>
          <t>Significant Unobservable Inputs (Level 3) | TEV | Revenue | Preferred and common equity / equivalents | Minimum</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s owned, fair value</t>
        </is>
      </c>
      <c r="B150" s="6" t="n">
        <v>4672</v>
      </c>
      <c r="D150" s="6" t="n">
        <v>4213</v>
      </c>
    </row>
    <row r="151">
      <c r="A151" s="4" t="inlineStr">
        <is>
          <t>Significant Unobservable Inputs (Level 3) | TEV | Revenue | Preferred and common equity / equivalents | Maximum</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owned, fair value</t>
        </is>
      </c>
      <c r="B153" s="6" t="n">
        <v>21118</v>
      </c>
      <c r="D153" s="6" t="n">
        <v>16283</v>
      </c>
    </row>
    <row r="154">
      <c r="A154" s="4" t="inlineStr">
        <is>
          <t>Significant Unobservable Inputs (Level 3) | TEV | Revenue | Preferred and common equity / equivalents | Weighted Average</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owned, fair value</t>
        </is>
      </c>
      <c r="B156" s="6" t="n">
        <v>12587</v>
      </c>
      <c r="D156" s="6" t="n">
        <v>14959</v>
      </c>
    </row>
    <row r="157">
      <c r="A157" s="4" t="inlineStr">
        <is>
          <t>Significant Unobservable Inputs (Level 3) | Market Quote | Secured second lien debt</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owned, fair value</t>
        </is>
      </c>
      <c r="B159" s="5" t="n">
        <v>3241</v>
      </c>
      <c r="D159" s="5" t="n">
        <v>9609</v>
      </c>
    </row>
    <row r="160">
      <c r="A160" s="4" t="inlineStr">
        <is>
          <t>Significant Unobservable Inputs (Level 3) | Market Quote | IBP | Secured second lien debt | Minimum</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 owned, measurement input</t>
        </is>
      </c>
      <c r="B162" s="13" t="n">
        <v>0.88</v>
      </c>
      <c r="D162" s="13" t="n">
        <v>0.678</v>
      </c>
    </row>
    <row r="163">
      <c r="A163" s="4" t="inlineStr">
        <is>
          <t>Significant Unobservable Inputs (Level 3) | Market Quote | IBP | Secured second lien debt | Maximum</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 owned, measurement input</t>
        </is>
      </c>
      <c r="B165" s="13" t="n">
        <v>0.88</v>
      </c>
      <c r="D165" s="13" t="n">
        <v>0.9399999999999999</v>
      </c>
    </row>
    <row r="166">
      <c r="A166" s="4" t="inlineStr">
        <is>
          <t>Significant Unobservable Inputs (Level 3) | Market Quote | IBP | Secured second lien debt | Weighted Average</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 owned, measurement input</t>
        </is>
      </c>
      <c r="B168" s="13" t="n">
        <v>0.88</v>
      </c>
      <c r="D168" s="13" t="n">
        <v>0.822</v>
      </c>
    </row>
    <row r="169"/>
    <row r="170">
      <c r="A170" s="4" t="inlineStr">
        <is>
          <t>[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4">
    <mergeCell ref="B1:C1"/>
    <mergeCell ref="D1:E1"/>
    <mergeCell ref="A169:E169"/>
    <mergeCell ref="A170:E17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Fair Value, Assets Measured on Recurring Basis, Unobservable Input Reconciliation (Details) - USD ($) $ in Thousands</t>
        </is>
      </c>
      <c r="B1" s="2" t="inlineStr">
        <is>
          <t>12 Months Ended</t>
        </is>
      </c>
    </row>
    <row r="2">
      <c r="B2" s="2" t="inlineStr">
        <is>
          <t>Sep. 30, 2024</t>
        </is>
      </c>
      <c r="C2" s="2" t="inlineStr">
        <is>
          <t>Sep. 30,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704562</v>
      </c>
      <c r="C5" s="5" t="n">
        <v>643160</v>
      </c>
    </row>
    <row r="6">
      <c r="A6" s="3" t="inlineStr">
        <is>
          <t>New investments, repayments and settlements:</t>
        </is>
      </c>
      <c r="B6" s="4" t="inlineStr">
        <is>
          <t xml:space="preserve"> </t>
        </is>
      </c>
      <c r="C6" s="4" t="inlineStr">
        <is>
          <t xml:space="preserve"> </t>
        </is>
      </c>
    </row>
    <row r="7">
      <c r="A7" s="4" t="inlineStr">
        <is>
          <t>Issuances/originations</t>
        </is>
      </c>
      <c r="B7" s="6" t="n">
        <v>183175</v>
      </c>
      <c r="C7" s="6" t="n">
        <v>176760</v>
      </c>
    </row>
    <row r="8">
      <c r="A8" s="4" t="inlineStr">
        <is>
          <t>Settlements/repayments</t>
        </is>
      </c>
      <c r="B8" s="6" t="n">
        <v>-133641</v>
      </c>
      <c r="C8" s="6" t="n">
        <v>-105203</v>
      </c>
    </row>
    <row r="9">
      <c r="A9" s="4" t="inlineStr">
        <is>
          <t>Net proceeds from sales</t>
        </is>
      </c>
      <c r="B9" s="6" t="n">
        <v>-2776</v>
      </c>
      <c r="C9" s="6" t="n">
        <v>-12332</v>
      </c>
    </row>
    <row r="10">
      <c r="A10" s="4" t="inlineStr">
        <is>
          <t>Transfers</t>
        </is>
      </c>
      <c r="B10" s="6" t="n">
        <v>0</v>
      </c>
      <c r="C10" s="6" t="n">
        <v>0</v>
      </c>
    </row>
    <row r="11">
      <c r="A11" s="4" t="inlineStr">
        <is>
          <t>Ending balance</t>
        </is>
      </c>
      <c r="B11" s="6" t="n">
        <v>796222</v>
      </c>
      <c r="C11" s="6" t="n">
        <v>704562</v>
      </c>
    </row>
    <row r="12">
      <c r="A12" s="4" t="inlineStr">
        <is>
          <t>Total | Net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Total gain (loss)</t>
        </is>
      </c>
      <c r="B14" s="6" t="n">
        <v>2006</v>
      </c>
      <c r="C14" s="6" t="n">
        <v>8214</v>
      </c>
    </row>
    <row r="15">
      <c r="A15" s="4" t="inlineStr">
        <is>
          <t>Total | Net unrealized appreciation (depreciation) and Reversal of prior period net depreciation (appreciation) on realization</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Total gain (loss)</t>
        </is>
      </c>
      <c r="B17" s="6" t="n">
        <v>43124</v>
      </c>
      <c r="C17" s="6" t="n">
        <v>1743</v>
      </c>
    </row>
    <row r="18">
      <c r="A18" s="4" t="inlineStr">
        <is>
          <t>Reversal of prior period net depreciation (appreciation) on realization</t>
        </is>
      </c>
      <c r="B18" s="6" t="n">
        <v>-228</v>
      </c>
      <c r="C18" s="6" t="n">
        <v>-7780</v>
      </c>
    </row>
    <row r="19">
      <c r="A19" s="4" t="inlineStr">
        <is>
          <t>Secured First Lien Deb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t>
        </is>
      </c>
      <c r="B21" s="6" t="n">
        <v>510701</v>
      </c>
      <c r="C21" s="6" t="n">
        <v>463858</v>
      </c>
    </row>
    <row r="22">
      <c r="A22" s="3" t="inlineStr">
        <is>
          <t>New investments, repayments and settlements:</t>
        </is>
      </c>
      <c r="B22" s="4" t="inlineStr">
        <is>
          <t xml:space="preserve"> </t>
        </is>
      </c>
      <c r="C22" s="4" t="inlineStr">
        <is>
          <t xml:space="preserve"> </t>
        </is>
      </c>
    </row>
    <row r="23">
      <c r="A23" s="4" t="inlineStr">
        <is>
          <t>Issuances/originations</t>
        </is>
      </c>
      <c r="B23" s="6" t="n">
        <v>131462</v>
      </c>
      <c r="C23" s="6" t="n">
        <v>154762</v>
      </c>
    </row>
    <row r="24">
      <c r="A24" s="4" t="inlineStr">
        <is>
          <t>Settlements/repayments</t>
        </is>
      </c>
      <c r="B24" s="6" t="n">
        <v>-80102</v>
      </c>
      <c r="C24" s="6" t="n">
        <v>-101085</v>
      </c>
    </row>
    <row r="25">
      <c r="A25" s="4" t="inlineStr">
        <is>
          <t>Net proceeds from sales</t>
        </is>
      </c>
      <c r="B25" s="6" t="n">
        <v>50</v>
      </c>
      <c r="C25" s="6" t="n">
        <v>0</v>
      </c>
    </row>
    <row r="26">
      <c r="A26" s="4" t="inlineStr">
        <is>
          <t>Transfers</t>
        </is>
      </c>
      <c r="B26" s="6" t="n">
        <v>0</v>
      </c>
      <c r="C26" s="6" t="n">
        <v>0</v>
      </c>
    </row>
    <row r="27">
      <c r="A27" s="4" t="inlineStr">
        <is>
          <t>Ending balance</t>
        </is>
      </c>
      <c r="B27" s="6" t="n">
        <v>554937</v>
      </c>
      <c r="C27" s="6" t="n">
        <v>510701</v>
      </c>
    </row>
    <row r="28">
      <c r="A28" s="4" t="inlineStr">
        <is>
          <t>Secured First Lien Debt | Net realized gain (los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gain (loss)</t>
        </is>
      </c>
      <c r="B30" s="6" t="n">
        <v>-50</v>
      </c>
      <c r="C30" s="6" t="n">
        <v>-107</v>
      </c>
    </row>
    <row r="31">
      <c r="A31" s="4" t="inlineStr">
        <is>
          <t>Secured First Lien Debt | Net unrealized appreciation (depreciation) and Reversal of prior period net depreciation (appreciation) on realization</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gain (loss)</t>
        </is>
      </c>
      <c r="B33" s="6" t="n">
        <v>-7071</v>
      </c>
      <c r="C33" s="6" t="n">
        <v>-7577</v>
      </c>
    </row>
    <row r="34">
      <c r="A34" s="4" t="inlineStr">
        <is>
          <t>Reversal of prior period net depreciation (appreciation) on realization</t>
        </is>
      </c>
      <c r="B34" s="6" t="n">
        <v>-53</v>
      </c>
      <c r="C34" s="6" t="n">
        <v>850</v>
      </c>
    </row>
    <row r="35">
      <c r="A35" s="4" t="inlineStr">
        <is>
          <t>Secured second lien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Beginning balance</t>
        </is>
      </c>
      <c r="B37" s="6" t="n">
        <v>127854</v>
      </c>
      <c r="C37" s="6" t="n">
        <v>115928</v>
      </c>
    </row>
    <row r="38">
      <c r="A38" s="3" t="inlineStr">
        <is>
          <t>New investments, repayments and settlements:</t>
        </is>
      </c>
      <c r="B38" s="4" t="inlineStr">
        <is>
          <t xml:space="preserve"> </t>
        </is>
      </c>
      <c r="C38" s="4" t="inlineStr">
        <is>
          <t xml:space="preserve"> </t>
        </is>
      </c>
    </row>
    <row r="39">
      <c r="A39" s="4" t="inlineStr">
        <is>
          <t>Issuances/originations</t>
        </is>
      </c>
      <c r="B39" s="6" t="n">
        <v>36978</v>
      </c>
      <c r="C39" s="6" t="n">
        <v>15421</v>
      </c>
    </row>
    <row r="40">
      <c r="A40" s="4" t="inlineStr">
        <is>
          <t>Settlements/repayments</t>
        </is>
      </c>
      <c r="B40" s="6" t="n">
        <v>-53539</v>
      </c>
      <c r="C40" s="6" t="n">
        <v>-4118</v>
      </c>
    </row>
    <row r="41">
      <c r="A41" s="4" t="inlineStr">
        <is>
          <t>Net proceeds from sales</t>
        </is>
      </c>
      <c r="B41" s="6" t="n">
        <v>0</v>
      </c>
      <c r="C41" s="6" t="n">
        <v>0</v>
      </c>
    </row>
    <row r="42">
      <c r="A42" s="4" t="inlineStr">
        <is>
          <t>Transfers</t>
        </is>
      </c>
      <c r="B42" s="6" t="n">
        <v>0</v>
      </c>
      <c r="C42" s="6" t="n">
        <v>0</v>
      </c>
    </row>
    <row r="43">
      <c r="A43" s="4" t="inlineStr">
        <is>
          <t>Ending balance</t>
        </is>
      </c>
      <c r="B43" s="6" t="n">
        <v>113716</v>
      </c>
      <c r="C43" s="6" t="n">
        <v>127854</v>
      </c>
    </row>
    <row r="44">
      <c r="A44" s="4" t="inlineStr">
        <is>
          <t>Secured second lien debt | Net realized gain (los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Total gain (loss)</t>
        </is>
      </c>
      <c r="B46" s="6" t="n">
        <v>0</v>
      </c>
      <c r="C46" s="6" t="n">
        <v>0</v>
      </c>
    </row>
    <row r="47">
      <c r="A47" s="4" t="inlineStr">
        <is>
          <t>Secured second lien debt | Net unrealized appreciation (depreciation) and Reversal of prior period net depreciation (appreciation) on realization</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Total gain (loss)</t>
        </is>
      </c>
      <c r="B49" s="6" t="n">
        <v>2445</v>
      </c>
      <c r="C49" s="6" t="n">
        <v>617</v>
      </c>
    </row>
    <row r="50">
      <c r="A50" s="4" t="inlineStr">
        <is>
          <t>Reversal of prior period net depreciation (appreciation) on realization</t>
        </is>
      </c>
      <c r="B50" s="6" t="n">
        <v>-22</v>
      </c>
      <c r="C50" s="6" t="n">
        <v>6</v>
      </c>
    </row>
    <row r="51">
      <c r="A51" s="4" t="inlineStr">
        <is>
          <t>Unsecured debt</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Beginning balance</t>
        </is>
      </c>
      <c r="B53" s="6" t="n">
        <v>24</v>
      </c>
      <c r="C53" s="6" t="n">
        <v>55</v>
      </c>
    </row>
    <row r="54">
      <c r="A54" s="3" t="inlineStr">
        <is>
          <t>New investments, repayments and settlements:</t>
        </is>
      </c>
      <c r="B54" s="4" t="inlineStr">
        <is>
          <t xml:space="preserve"> </t>
        </is>
      </c>
      <c r="C54" s="4" t="inlineStr">
        <is>
          <t xml:space="preserve"> </t>
        </is>
      </c>
    </row>
    <row r="55">
      <c r="A55" s="4" t="inlineStr">
        <is>
          <t>Issuances/originations</t>
        </is>
      </c>
      <c r="B55" s="6" t="n">
        <v>0</v>
      </c>
      <c r="C55" s="6" t="n">
        <v>0</v>
      </c>
    </row>
    <row r="56">
      <c r="A56" s="4" t="inlineStr">
        <is>
          <t>Settlements/repayments</t>
        </is>
      </c>
      <c r="B56" s="6" t="n">
        <v>0</v>
      </c>
      <c r="C56" s="6" t="n">
        <v>0</v>
      </c>
    </row>
    <row r="57">
      <c r="A57" s="4" t="inlineStr">
        <is>
          <t>Net proceeds from sales</t>
        </is>
      </c>
      <c r="B57" s="6" t="n">
        <v>0</v>
      </c>
      <c r="C57" s="6" t="n">
        <v>0</v>
      </c>
    </row>
    <row r="58">
      <c r="A58" s="4" t="inlineStr">
        <is>
          <t>Transfers</t>
        </is>
      </c>
      <c r="B58" s="6" t="n">
        <v>0</v>
      </c>
      <c r="C58" s="6" t="n">
        <v>0</v>
      </c>
    </row>
    <row r="59">
      <c r="A59" s="4" t="inlineStr">
        <is>
          <t>Ending balance</t>
        </is>
      </c>
      <c r="B59" s="6" t="n">
        <v>32</v>
      </c>
      <c r="C59" s="6" t="n">
        <v>24</v>
      </c>
    </row>
    <row r="60">
      <c r="A60" s="4" t="inlineStr">
        <is>
          <t>Unsecured debt | Net realized gain (los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gain (loss)</t>
        </is>
      </c>
      <c r="B62" s="6" t="n">
        <v>0</v>
      </c>
      <c r="C62" s="6" t="n">
        <v>-95</v>
      </c>
    </row>
    <row r="63">
      <c r="A63" s="4" t="inlineStr">
        <is>
          <t>Unsecured debt | Net unrealized appreciation (depreciation) and Reversal of prior period net depreciation (appreciation) on realization</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Total gain (loss)</t>
        </is>
      </c>
      <c r="B65" s="6" t="n">
        <v>8</v>
      </c>
      <c r="C65" s="6" t="n">
        <v>-31</v>
      </c>
    </row>
    <row r="66">
      <c r="A66" s="4" t="inlineStr">
        <is>
          <t>Reversal of prior period net depreciation (appreciation) on realization</t>
        </is>
      </c>
      <c r="B66" s="6" t="n">
        <v>0</v>
      </c>
      <c r="C66" s="6" t="n">
        <v>95</v>
      </c>
    </row>
    <row r="67">
      <c r="A67" s="4" t="inlineStr">
        <is>
          <t>Preferred equity</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Beginning balance</t>
        </is>
      </c>
      <c r="B69" s="6" t="n">
        <v>26855</v>
      </c>
      <c r="C69" s="6" t="n">
        <v>27046</v>
      </c>
    </row>
    <row r="70">
      <c r="A70" s="3" t="inlineStr">
        <is>
          <t>New investments, repayments and settlements:</t>
        </is>
      </c>
      <c r="B70" s="4" t="inlineStr">
        <is>
          <t xml:space="preserve"> </t>
        </is>
      </c>
      <c r="C70" s="4" t="inlineStr">
        <is>
          <t xml:space="preserve"> </t>
        </is>
      </c>
    </row>
    <row r="71">
      <c r="A71" s="4" t="inlineStr">
        <is>
          <t>Issuances/originations</t>
        </is>
      </c>
      <c r="B71" s="6" t="n">
        <v>10150</v>
      </c>
      <c r="C71" s="6" t="n">
        <v>2045</v>
      </c>
    </row>
    <row r="72">
      <c r="A72" s="4" t="inlineStr">
        <is>
          <t>Settlements/repayments</t>
        </is>
      </c>
      <c r="B72" s="6" t="n">
        <v>0</v>
      </c>
      <c r="C72" s="6" t="n">
        <v>0</v>
      </c>
    </row>
    <row r="73">
      <c r="A73" s="4" t="inlineStr">
        <is>
          <t>Net proceeds from sales</t>
        </is>
      </c>
      <c r="B73" s="6" t="n">
        <v>-1082</v>
      </c>
      <c r="C73" s="6" t="n">
        <v>-654</v>
      </c>
    </row>
    <row r="74">
      <c r="A74" s="4" t="inlineStr">
        <is>
          <t>Transfers</t>
        </is>
      </c>
      <c r="B74" s="6" t="n">
        <v>0</v>
      </c>
      <c r="C74" s="6" t="n">
        <v>0</v>
      </c>
    </row>
    <row r="75">
      <c r="A75" s="4" t="inlineStr">
        <is>
          <t>Ending balance</t>
        </is>
      </c>
      <c r="B75" s="6" t="n">
        <v>31346</v>
      </c>
      <c r="C75" s="6" t="n">
        <v>26855</v>
      </c>
    </row>
    <row r="76">
      <c r="A76" s="4" t="inlineStr">
        <is>
          <t>Preferred equity | Net realized gain (loss)</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Total gain (loss)</t>
        </is>
      </c>
      <c r="B78" s="6" t="n">
        <v>332</v>
      </c>
      <c r="C78" s="6" t="n">
        <v>-279</v>
      </c>
    </row>
    <row r="79">
      <c r="A79" s="4" t="inlineStr">
        <is>
          <t>Preferred equity | Net unrealized appreciation (depreciation) and Reversal of prior period net depreciation (appreciation) on realization</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Total gain (loss)</t>
        </is>
      </c>
      <c r="B81" s="6" t="n">
        <v>-5039</v>
      </c>
      <c r="C81" s="6" t="n">
        <v>-1829</v>
      </c>
    </row>
    <row r="82">
      <c r="A82" s="4" t="inlineStr">
        <is>
          <t>Reversal of prior period net depreciation (appreciation) on realization</t>
        </is>
      </c>
      <c r="B82" s="6" t="n">
        <v>130</v>
      </c>
      <c r="C82" s="6" t="n">
        <v>526</v>
      </c>
    </row>
    <row r="83">
      <c r="A83" s="4" t="inlineStr">
        <is>
          <t>Common Equity/ Equivalent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Beginning balance</t>
        </is>
      </c>
      <c r="B85" s="6" t="n">
        <v>39128</v>
      </c>
      <c r="C85" s="6" t="n">
        <v>36273</v>
      </c>
    </row>
    <row r="86">
      <c r="A86" s="3" t="inlineStr">
        <is>
          <t>New investments, repayments and settlements:</t>
        </is>
      </c>
      <c r="B86" s="4" t="inlineStr">
        <is>
          <t xml:space="preserve"> </t>
        </is>
      </c>
      <c r="C86" s="4" t="inlineStr">
        <is>
          <t xml:space="preserve"> </t>
        </is>
      </c>
    </row>
    <row r="87">
      <c r="A87" s="4" t="inlineStr">
        <is>
          <t>Issuances/originations</t>
        </is>
      </c>
      <c r="B87" s="6" t="n">
        <v>4585</v>
      </c>
      <c r="C87" s="6" t="n">
        <v>4532</v>
      </c>
    </row>
    <row r="88">
      <c r="A88" s="4" t="inlineStr">
        <is>
          <t>Settlements/repayments</t>
        </is>
      </c>
      <c r="B88" s="6" t="n">
        <v>0</v>
      </c>
      <c r="C88" s="6" t="n">
        <v>0</v>
      </c>
    </row>
    <row r="89">
      <c r="A89" s="4" t="inlineStr">
        <is>
          <t>Net proceeds from sales</t>
        </is>
      </c>
      <c r="B89" s="6" t="n">
        <v>-1744</v>
      </c>
      <c r="C89" s="6" t="n">
        <v>-11678</v>
      </c>
    </row>
    <row r="90">
      <c r="A90" s="4" t="inlineStr">
        <is>
          <t>Transfers</t>
        </is>
      </c>
      <c r="B90" s="6" t="n">
        <v>0</v>
      </c>
      <c r="C90" s="6" t="n">
        <v>0</v>
      </c>
    </row>
    <row r="91">
      <c r="A91" s="4" t="inlineStr">
        <is>
          <t>Ending balance</t>
        </is>
      </c>
      <c r="B91" s="6" t="n">
        <v>96191</v>
      </c>
      <c r="C91" s="6" t="n">
        <v>39128</v>
      </c>
    </row>
    <row r="92">
      <c r="A92" s="4" t="inlineStr">
        <is>
          <t>Common Equity/ Equivalents | Net realized gain (los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Total gain (loss)</t>
        </is>
      </c>
      <c r="B94" s="6" t="n">
        <v>1724</v>
      </c>
      <c r="C94" s="6" t="n">
        <v>8695</v>
      </c>
    </row>
    <row r="95">
      <c r="A95" s="4" t="inlineStr">
        <is>
          <t>Common Equity/ Equivalents | Net unrealized appreciation (depreciation) and Reversal of prior period net depreciation (appreciation) on realization</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Total gain (loss)</t>
        </is>
      </c>
      <c r="B97" s="6" t="n">
        <v>52781</v>
      </c>
      <c r="C97" s="6" t="n">
        <v>10563</v>
      </c>
    </row>
    <row r="98">
      <c r="A98" s="4" t="inlineStr">
        <is>
          <t>Reversal of prior period net depreciation (appreciation) on realization</t>
        </is>
      </c>
      <c r="B98" s="5" t="n">
        <v>-283</v>
      </c>
      <c r="C98" s="5" t="n">
        <v>-92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65" customWidth="1" min="2" max="2"/>
    <col width="13"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65" customWidth="1" min="14" max="14"/>
    <col width="13" customWidth="1" min="15" max="15"/>
    <col width="33" customWidth="1" min="16" max="16"/>
    <col width="13" customWidth="1" min="17" max="17"/>
    <col width="22" customWidth="1" min="18" max="18"/>
  </cols>
  <sheetData>
    <row r="1">
      <c r="A1" s="1" t="inlineStr">
        <is>
          <t>INVESTMENTS - Narrative (Details) $ in Thousands</t>
        </is>
      </c>
      <c r="B1" s="2" t="inlineStr">
        <is>
          <t>1 Months Ended</t>
        </is>
      </c>
      <c r="M1" s="2" t="inlineStr">
        <is>
          <t>2 Months Ended</t>
        </is>
      </c>
      <c r="N1" s="2" t="inlineStr">
        <is>
          <t>12 Months Ended</t>
        </is>
      </c>
    </row>
    <row r="2">
      <c r="B2" s="2" t="inlineStr">
        <is>
          <t>Sep. 30, 2024 USD ($) portfolioCompany state investment industry</t>
        </is>
      </c>
      <c r="D2" s="2" t="inlineStr">
        <is>
          <t>Jul. 31, 2024 USD ($)</t>
        </is>
      </c>
      <c r="E2" s="2" t="inlineStr">
        <is>
          <t>Jun. 30, 2024 USD ($)</t>
        </is>
      </c>
      <c r="F2" s="2" t="inlineStr">
        <is>
          <t>May 31, 2024 USD ($)</t>
        </is>
      </c>
      <c r="G2" s="2" t="inlineStr">
        <is>
          <t>Apr. 30, 2024 USD ($)</t>
        </is>
      </c>
      <c r="H2" s="2" t="inlineStr">
        <is>
          <t>Mar. 31, 2024 USD ($)</t>
        </is>
      </c>
      <c r="I2" s="2" t="inlineStr">
        <is>
          <t>Feb. 29, 2024 USD ($)</t>
        </is>
      </c>
      <c r="J2" s="2" t="inlineStr">
        <is>
          <t>Jan. 31, 2024 USD ($)</t>
        </is>
      </c>
      <c r="K2" s="2" t="inlineStr">
        <is>
          <t>Dec. 31, 2023 USD ($)</t>
        </is>
      </c>
      <c r="L2" s="2" t="inlineStr">
        <is>
          <t>Nov. 30, 2023 USD ($)</t>
        </is>
      </c>
      <c r="M2" s="2" t="inlineStr">
        <is>
          <t>Mar. 31, 2024 USD ($)</t>
        </is>
      </c>
      <c r="N2" s="2" t="inlineStr">
        <is>
          <t>Sep. 30, 2024 USD ($) portfolioCompany state investment industry</t>
        </is>
      </c>
      <c r="P2" s="2" t="inlineStr">
        <is>
          <t>Sep. 30, 2023 USD ($) investment</t>
        </is>
      </c>
      <c r="R2" s="2" t="inlineStr">
        <is>
          <t>Sep. 30, 2022 USD ($)</t>
        </is>
      </c>
    </row>
    <row r="3">
      <c r="A3" s="3" t="inlineStr">
        <is>
          <t>Summary of Investment Holding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Number of proprietary investments | investment</t>
        </is>
      </c>
      <c r="B4" s="6" t="n">
        <v>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7</v>
      </c>
      <c r="P4" s="6" t="n">
        <v>47</v>
      </c>
      <c r="R4" s="4" t="inlineStr">
        <is>
          <t xml:space="preserve"> </t>
        </is>
      </c>
    </row>
    <row r="5">
      <c r="A5" s="4" t="inlineStr">
        <is>
          <t>Fair Value</t>
        </is>
      </c>
      <c r="B5" s="5" t="n">
        <v>796260</v>
      </c>
      <c r="C5" s="4" t="inlineStr">
        <is>
          <t>[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96260</v>
      </c>
      <c r="O5" s="4" t="inlineStr">
        <is>
          <t>[1]</t>
        </is>
      </c>
      <c r="P5" s="5" t="n">
        <v>704815</v>
      </c>
      <c r="Q5" s="4" t="inlineStr">
        <is>
          <t>[2]</t>
        </is>
      </c>
      <c r="R5" s="4" t="inlineStr">
        <is>
          <t xml:space="preserve"> </t>
        </is>
      </c>
    </row>
    <row r="6">
      <c r="A6" s="4" t="inlineStr">
        <is>
          <t>Purchase of investment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77649</v>
      </c>
      <c r="P6" s="6" t="n">
        <v>175477</v>
      </c>
      <c r="R6" s="5" t="n">
        <v>274898</v>
      </c>
    </row>
    <row r="7">
      <c r="A7" s="4" t="inlineStr">
        <is>
          <t>Financial support to investee, not provided</t>
        </is>
      </c>
      <c r="B7" s="6" t="n">
        <v>5759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7594</v>
      </c>
      <c r="P7" s="6" t="n">
        <v>45231</v>
      </c>
      <c r="R7" s="4" t="inlineStr">
        <is>
          <t xml:space="preserve"> </t>
        </is>
      </c>
    </row>
    <row r="8">
      <c r="A8" s="4" t="inlineStr">
        <is>
          <t>Investment owned, at cost</t>
        </is>
      </c>
      <c r="B8" s="5" t="n">
        <v>771011</v>
      </c>
      <c r="C8" s="4" t="inlineStr">
        <is>
          <t>[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71011</v>
      </c>
      <c r="O8" s="4" t="inlineStr">
        <is>
          <t>[1]</t>
        </is>
      </c>
      <c r="P8" s="6" t="n">
        <v>722269</v>
      </c>
      <c r="Q8" s="4" t="inlineStr">
        <is>
          <t>[2]</t>
        </is>
      </c>
      <c r="R8" s="4" t="inlineStr">
        <is>
          <t xml:space="preserve"> </t>
        </is>
      </c>
    </row>
    <row r="9">
      <c r="A9" s="4" t="inlineStr">
        <is>
          <t>Number of investment portfolio company | portfolioCompany</t>
        </is>
      </c>
      <c r="B9" s="6" t="n">
        <v>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9</v>
      </c>
      <c r="P9" s="4" t="inlineStr">
        <is>
          <t xml:space="preserve"> </t>
        </is>
      </c>
      <c r="R9" s="4" t="inlineStr">
        <is>
          <t xml:space="preserve"> </t>
        </is>
      </c>
    </row>
    <row r="10">
      <c r="A10" s="4" t="inlineStr">
        <is>
          <t>Number of states which have invested in the company location | state</t>
        </is>
      </c>
      <c r="B10" s="6" t="n">
        <v>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v>
      </c>
      <c r="P10" s="4" t="inlineStr">
        <is>
          <t xml:space="preserve"> </t>
        </is>
      </c>
      <c r="R10" s="4" t="inlineStr">
        <is>
          <t xml:space="preserve"> </t>
        </is>
      </c>
    </row>
    <row r="11">
      <c r="A11" s="4" t="inlineStr">
        <is>
          <t>Number of industries that have made investments | industry</t>
        </is>
      </c>
      <c r="B11" s="6" t="n">
        <v>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3</v>
      </c>
      <c r="P11" s="4" t="inlineStr">
        <is>
          <t xml:space="preserve"> </t>
        </is>
      </c>
      <c r="R11" s="4" t="inlineStr">
        <is>
          <t xml:space="preserve"> </t>
        </is>
      </c>
    </row>
    <row r="12">
      <c r="A12" s="4" t="inlineStr">
        <is>
          <t>Weighted average investment owned, at cost, amount</t>
        </is>
      </c>
      <c r="B12" s="5" t="n">
        <v>15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5700</v>
      </c>
      <c r="P12" s="6" t="n">
        <v>14200</v>
      </c>
      <c r="R12" s="4" t="inlineStr">
        <is>
          <t xml:space="preserve"> </t>
        </is>
      </c>
    </row>
    <row r="13">
      <c r="A13" s="4" t="inlineStr">
        <is>
          <t>Uncollectible receivables allowance, minimum required day for uncollectible adjustment</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90 days</t>
        </is>
      </c>
      <c r="P13" s="4" t="inlineStr">
        <is>
          <t xml:space="preserve"> </t>
        </is>
      </c>
      <c r="R13" s="4" t="inlineStr">
        <is>
          <t xml:space="preserve"> </t>
        </is>
      </c>
    </row>
    <row r="14">
      <c r="A14" s="4" t="inlineStr">
        <is>
          <t>Gross receivables from portfolio companies</t>
        </is>
      </c>
      <c r="B14" s="6" t="n">
        <v>1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700</v>
      </c>
      <c r="P14" s="6" t="n">
        <v>800</v>
      </c>
      <c r="R14" s="4" t="inlineStr">
        <is>
          <t xml:space="preserve"> </t>
        </is>
      </c>
    </row>
    <row r="15">
      <c r="A15" s="4" t="inlineStr">
        <is>
          <t>Allowance for uncollectible receivables</t>
        </is>
      </c>
      <c r="B15" s="6" t="n">
        <v>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5</v>
      </c>
      <c r="P15" s="6" t="n">
        <v>9</v>
      </c>
      <c r="R15" s="4" t="inlineStr">
        <is>
          <t xml:space="preserve"> </t>
        </is>
      </c>
    </row>
    <row r="16">
      <c r="A16" s="4" t="inlineStr">
        <is>
          <t>Unused line of credit commitments</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row>
    <row r="17">
      <c r="A17" s="3" t="inlineStr">
        <is>
          <t>Summary of Investment Holdings [Line Item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row>
    <row r="18">
      <c r="A18" s="4" t="inlineStr">
        <is>
          <t>Financial support to investee, not provided</t>
        </is>
      </c>
      <c r="B18" s="6" t="n">
        <v>426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2601</v>
      </c>
      <c r="P18" s="6" t="n">
        <v>32349</v>
      </c>
      <c r="R18" s="4" t="inlineStr">
        <is>
          <t xml:space="preserve"> </t>
        </is>
      </c>
    </row>
    <row r="19">
      <c r="A19" s="4" t="inlineStr">
        <is>
          <t>Delayed Draw Term Loan (DDTL)</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row>
    <row r="20">
      <c r="A20" s="3" t="inlineStr">
        <is>
          <t>Summary of Investment Holdings [Line Item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row>
    <row r="21">
      <c r="A21" s="4" t="inlineStr">
        <is>
          <t>Financial support to investee, not provided</t>
        </is>
      </c>
      <c r="B21" s="6" t="n">
        <v>141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150</v>
      </c>
      <c r="P21" s="6" t="n">
        <v>12039</v>
      </c>
      <c r="R21" s="4" t="inlineStr">
        <is>
          <t xml:space="preserve"> </t>
        </is>
      </c>
    </row>
    <row r="22">
      <c r="A22" s="4" t="inlineStr">
        <is>
          <t>Investment Portfolio Benchmark | Customer Concentration Risk | Five Largest Portfolio Investment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row>
    <row r="23">
      <c r="A23" s="3" t="inlineStr">
        <is>
          <t>Summary of Investment Holdings [Line Item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row>
    <row r="24">
      <c r="A24" s="4" t="inlineStr">
        <is>
          <t>Fair Value</t>
        </is>
      </c>
      <c r="B24" s="6" t="n">
        <v>232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32700</v>
      </c>
      <c r="P24" s="5" t="n">
        <v>176900</v>
      </c>
      <c r="R24" s="4" t="inlineStr">
        <is>
          <t xml:space="preserve"> </t>
        </is>
      </c>
    </row>
    <row r="25">
      <c r="A25" s="4" t="inlineStr">
        <is>
          <t>Concentration risk, percentage</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292</v>
      </c>
      <c r="P25" s="10" t="n">
        <v>0.251</v>
      </c>
      <c r="R25" s="4" t="inlineStr">
        <is>
          <t xml:space="preserve"> </t>
        </is>
      </c>
    </row>
    <row r="26">
      <c r="A26" s="4" t="inlineStr">
        <is>
          <t>Principal or Proprietary Transaction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row>
    <row r="27">
      <c r="A27" s="3" t="inlineStr">
        <is>
          <t>Summary of Investment Holdings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row>
    <row r="28">
      <c r="A28" s="4" t="inlineStr">
        <is>
          <t>Fair Value</t>
        </is>
      </c>
      <c r="B28" s="5" t="n">
        <v>792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92900</v>
      </c>
      <c r="P28" s="5" t="n">
        <v>695100</v>
      </c>
      <c r="R28" s="4" t="inlineStr">
        <is>
          <t xml:space="preserve"> </t>
        </is>
      </c>
    </row>
    <row r="29">
      <c r="A29" s="4" t="inlineStr">
        <is>
          <t>Principal or Proprietary Transactions | Investment Portfolio Benchmark | Investment Type Concentration Risk</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row>
    <row r="30">
      <c r="A30" s="3" t="inlineStr">
        <is>
          <t>Summary of Investment Holdings [Line Item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row>
    <row r="31">
      <c r="A31" s="4" t="inlineStr">
        <is>
          <t>Concentration risk, percentage</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996</v>
      </c>
      <c r="P31" s="10" t="n">
        <v>0.986</v>
      </c>
      <c r="R31" s="4" t="inlineStr">
        <is>
          <t xml:space="preserve"> </t>
        </is>
      </c>
    </row>
    <row r="32">
      <c r="A32" s="4" t="inlineStr">
        <is>
          <t>Syndicated Investment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row>
    <row r="33">
      <c r="A33" s="3" t="inlineStr">
        <is>
          <t>Summary of Investment Holdings [Line Item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row>
    <row r="34">
      <c r="A34" s="4" t="inlineStr">
        <is>
          <t>Number of proprietary investments | investment</t>
        </is>
      </c>
      <c r="B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v>
      </c>
      <c r="P34" s="6" t="n">
        <v>4</v>
      </c>
      <c r="R34" s="4" t="inlineStr">
        <is>
          <t xml:space="preserve"> </t>
        </is>
      </c>
    </row>
    <row r="35">
      <c r="A35" s="4" t="inlineStr">
        <is>
          <t>Fair Value</t>
        </is>
      </c>
      <c r="B35" s="5" t="n">
        <v>3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300</v>
      </c>
      <c r="P35" s="5" t="n">
        <v>9700</v>
      </c>
      <c r="R35" s="4" t="inlineStr">
        <is>
          <t xml:space="preserve"> </t>
        </is>
      </c>
    </row>
    <row r="36">
      <c r="A36" s="4" t="inlineStr">
        <is>
          <t>Syndicated Investments | Investment Portfolio Benchmark | Investment Type Concentration Risk</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row>
    <row r="37">
      <c r="A37" s="3" t="inlineStr">
        <is>
          <t>Summary of Investment Holdings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row>
    <row r="38">
      <c r="A38" s="4" t="inlineStr">
        <is>
          <t>Concentration risk, percentage</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04</v>
      </c>
      <c r="P38" s="10" t="n">
        <v>0.014</v>
      </c>
      <c r="R38" s="4" t="inlineStr">
        <is>
          <t xml:space="preserve"> </t>
        </is>
      </c>
    </row>
    <row r="39">
      <c r="A39" s="4" t="inlineStr">
        <is>
          <t>Quality Environmental Midco, Inc.</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row>
    <row r="40">
      <c r="A40" s="3" t="inlineStr">
        <is>
          <t>Summary of Investment Holdings [Line Item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row>
    <row r="41">
      <c r="A41" s="4" t="inlineStr">
        <is>
          <t>Purchase of investment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v>
      </c>
      <c r="J41" s="4" t="inlineStr">
        <is>
          <t xml:space="preserve"> </t>
        </is>
      </c>
      <c r="K41" s="4" t="inlineStr">
        <is>
          <t xml:space="preserve"> </t>
        </is>
      </c>
      <c r="L41" s="5" t="n">
        <v>11000</v>
      </c>
      <c r="M41" s="4" t="inlineStr">
        <is>
          <t xml:space="preserve"> </t>
        </is>
      </c>
      <c r="N41" s="4" t="inlineStr">
        <is>
          <t xml:space="preserve"> </t>
        </is>
      </c>
      <c r="P41" s="4" t="inlineStr">
        <is>
          <t xml:space="preserve"> </t>
        </is>
      </c>
      <c r="R41" s="4" t="inlineStr">
        <is>
          <t xml:space="preserve"> </t>
        </is>
      </c>
    </row>
    <row r="42">
      <c r="A42" s="4" t="inlineStr">
        <is>
          <t>Financial support to investee, not provided</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00</v>
      </c>
      <c r="M42" s="4" t="inlineStr">
        <is>
          <t xml:space="preserve"> </t>
        </is>
      </c>
      <c r="N42" s="4" t="inlineStr">
        <is>
          <t xml:space="preserve"> </t>
        </is>
      </c>
      <c r="P42" s="4" t="inlineStr">
        <is>
          <t xml:space="preserve"> </t>
        </is>
      </c>
      <c r="R42" s="4" t="inlineStr">
        <is>
          <t xml:space="preserve"> </t>
        </is>
      </c>
    </row>
    <row r="43">
      <c r="A43" s="4" t="inlineStr">
        <is>
          <t>Financial support to investee</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v>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row>
    <row r="44">
      <c r="A44" s="4" t="inlineStr">
        <is>
          <t>Cafe Zupa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row>
    <row r="45">
      <c r="A45" s="3" t="inlineStr">
        <is>
          <t>Summary of Investment Holdings [Line Item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row>
    <row r="46">
      <c r="A46" s="4" t="inlineStr">
        <is>
          <t>Financial support to investee, not provided</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500</v>
      </c>
      <c r="M46" s="4" t="inlineStr">
        <is>
          <t xml:space="preserve"> </t>
        </is>
      </c>
      <c r="N46" s="4" t="inlineStr">
        <is>
          <t xml:space="preserve"> </t>
        </is>
      </c>
      <c r="P46" s="4" t="inlineStr">
        <is>
          <t xml:space="preserve"> </t>
        </is>
      </c>
      <c r="R46" s="4" t="inlineStr">
        <is>
          <t xml:space="preserve"> </t>
        </is>
      </c>
    </row>
    <row r="47">
      <c r="A47" s="4" t="inlineStr">
        <is>
          <t>Net proceeds from the sale of investment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300</v>
      </c>
      <c r="M47" s="4" t="inlineStr">
        <is>
          <t xml:space="preserve"> </t>
        </is>
      </c>
      <c r="N47" s="4" t="inlineStr">
        <is>
          <t xml:space="preserve"> </t>
        </is>
      </c>
      <c r="P47" s="4" t="inlineStr">
        <is>
          <t xml:space="preserve"> </t>
        </is>
      </c>
      <c r="R47" s="4" t="inlineStr">
        <is>
          <t xml:space="preserve"> </t>
        </is>
      </c>
    </row>
    <row r="48">
      <c r="A48" s="4" t="inlineStr">
        <is>
          <t>Cafe Zupas | Delayed Draw Term Loan (DDTL)</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row>
    <row r="49">
      <c r="A49" s="3" t="inlineStr">
        <is>
          <t>Summary of Investment Holdings [Line Item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row>
    <row r="50">
      <c r="A50" s="4" t="inlineStr">
        <is>
          <t>Financial support to investee</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400</v>
      </c>
      <c r="L50" s="4" t="inlineStr">
        <is>
          <t xml:space="preserve"> </t>
        </is>
      </c>
      <c r="M50" s="4" t="inlineStr">
        <is>
          <t xml:space="preserve"> </t>
        </is>
      </c>
      <c r="N50" s="4" t="inlineStr">
        <is>
          <t xml:space="preserve"> </t>
        </is>
      </c>
      <c r="P50" s="4" t="inlineStr">
        <is>
          <t xml:space="preserve"> </t>
        </is>
      </c>
      <c r="R50" s="4" t="inlineStr">
        <is>
          <t xml:space="preserve"> </t>
        </is>
      </c>
    </row>
    <row r="51">
      <c r="A51" s="4" t="inlineStr">
        <is>
          <t>PIC 360, LLC</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row>
    <row r="52">
      <c r="A52" s="3" t="inlineStr">
        <is>
          <t>Summary of Investment Holdings [Line Item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row>
    <row r="53">
      <c r="A53" s="4" t="inlineStr">
        <is>
          <t>Realized investment gains</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00</v>
      </c>
      <c r="M53" s="4" t="inlineStr">
        <is>
          <t xml:space="preserve"> </t>
        </is>
      </c>
      <c r="N53" s="4" t="inlineStr">
        <is>
          <t xml:space="preserve"> </t>
        </is>
      </c>
      <c r="P53" s="4" t="inlineStr">
        <is>
          <t xml:space="preserve"> </t>
        </is>
      </c>
      <c r="R53" s="4" t="inlineStr">
        <is>
          <t xml:space="preserve"> </t>
        </is>
      </c>
    </row>
    <row r="54">
      <c r="A54" s="4" t="inlineStr">
        <is>
          <t>ALS Education, LLC</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row>
    <row r="55">
      <c r="A55" s="3" t="inlineStr">
        <is>
          <t>Summary of Investment Holdings [Line Items]</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row>
    <row r="56">
      <c r="A56" s="4" t="inlineStr">
        <is>
          <t>Purchase of investments</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300</v>
      </c>
      <c r="L56" s="4" t="inlineStr">
        <is>
          <t xml:space="preserve"> </t>
        </is>
      </c>
      <c r="M56" s="4" t="inlineStr">
        <is>
          <t xml:space="preserve"> </t>
        </is>
      </c>
      <c r="N56" s="4" t="inlineStr">
        <is>
          <t xml:space="preserve"> </t>
        </is>
      </c>
      <c r="P56" s="4" t="inlineStr">
        <is>
          <t xml:space="preserve"> </t>
        </is>
      </c>
      <c r="R56" s="4" t="inlineStr">
        <is>
          <t xml:space="preserve"> </t>
        </is>
      </c>
    </row>
    <row r="57">
      <c r="A57" s="4" t="inlineStr">
        <is>
          <t>Leadpoint Business Services, LLC</t>
        </is>
      </c>
      <c r="B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row>
    <row r="58">
      <c r="A58" s="3" t="inlineStr">
        <is>
          <t>Summary of Investment Holdings [Line Items]</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row>
    <row r="59">
      <c r="A59" s="4" t="inlineStr">
        <is>
          <t>Purchase of investments</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2000</v>
      </c>
      <c r="L59" s="4" t="inlineStr">
        <is>
          <t xml:space="preserve"> </t>
        </is>
      </c>
      <c r="M59" s="4" t="inlineStr">
        <is>
          <t xml:space="preserve"> </t>
        </is>
      </c>
      <c r="N59" s="4" t="inlineStr">
        <is>
          <t xml:space="preserve"> </t>
        </is>
      </c>
      <c r="P59" s="4" t="inlineStr">
        <is>
          <t xml:space="preserve"> </t>
        </is>
      </c>
      <c r="R59" s="4" t="inlineStr">
        <is>
          <t xml:space="preserve"> </t>
        </is>
      </c>
    </row>
    <row r="60">
      <c r="A60" s="4" t="inlineStr">
        <is>
          <t>Salt &amp; Straw, LLC</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row>
    <row r="61">
      <c r="A61" s="3" t="inlineStr">
        <is>
          <t>Summary of Investment Holdings [Line Items]</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row>
    <row r="62">
      <c r="A62" s="4" t="inlineStr">
        <is>
          <t>Purchase of investments</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7000</v>
      </c>
      <c r="L62" s="4" t="inlineStr">
        <is>
          <t xml:space="preserve"> </t>
        </is>
      </c>
      <c r="M62" s="4" t="inlineStr">
        <is>
          <t xml:space="preserve"> </t>
        </is>
      </c>
      <c r="N62" s="4" t="inlineStr">
        <is>
          <t xml:space="preserve"> </t>
        </is>
      </c>
      <c r="P62" s="4" t="inlineStr">
        <is>
          <t xml:space="preserve"> </t>
        </is>
      </c>
      <c r="R62" s="4" t="inlineStr">
        <is>
          <t xml:space="preserve"> </t>
        </is>
      </c>
    </row>
    <row r="63">
      <c r="A63" s="4" t="inlineStr">
        <is>
          <t>Financial support to investee</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900</v>
      </c>
      <c r="L63" s="4" t="inlineStr">
        <is>
          <t xml:space="preserve"> </t>
        </is>
      </c>
      <c r="M63" s="4" t="inlineStr">
        <is>
          <t xml:space="preserve"> </t>
        </is>
      </c>
      <c r="N63" s="4" t="inlineStr">
        <is>
          <t xml:space="preserve"> </t>
        </is>
      </c>
      <c r="P63" s="4" t="inlineStr">
        <is>
          <t xml:space="preserve"> </t>
        </is>
      </c>
      <c r="R63" s="4" t="inlineStr">
        <is>
          <t xml:space="preserve"> </t>
        </is>
      </c>
    </row>
    <row r="64">
      <c r="A64" s="4" t="inlineStr">
        <is>
          <t>SpaceCo Holdings, LLC</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row>
    <row r="65">
      <c r="A65" s="3" t="inlineStr">
        <is>
          <t>Summary of Investment Holdings [Line Items]</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row>
    <row r="66">
      <c r="A66" s="4" t="inlineStr">
        <is>
          <t>Purchase of investment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3500</v>
      </c>
      <c r="N66" s="4" t="inlineStr">
        <is>
          <t xml:space="preserve"> </t>
        </is>
      </c>
      <c r="P66" s="4" t="inlineStr">
        <is>
          <t xml:space="preserve"> </t>
        </is>
      </c>
      <c r="R66" s="4" t="inlineStr">
        <is>
          <t xml:space="preserve"> </t>
        </is>
      </c>
    </row>
    <row r="67">
      <c r="A67" s="4" t="inlineStr">
        <is>
          <t>Perimeter Solutions Group</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row>
    <row r="68">
      <c r="A68" s="3" t="inlineStr">
        <is>
          <t>Summary of Investment Holdings [Line Items]</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row>
    <row r="69">
      <c r="A69" s="4" t="inlineStr">
        <is>
          <t>Purchase of investments</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000</v>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row>
    <row r="70">
      <c r="A70" s="4" t="inlineStr">
        <is>
          <t>Trowbridge Chicago, LLC</t>
        </is>
      </c>
      <c r="B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row>
    <row r="71">
      <c r="A71" s="3" t="inlineStr">
        <is>
          <t>Summary of Investment Holdings [Line Items]</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row>
    <row r="72">
      <c r="A72" s="4" t="inlineStr">
        <is>
          <t>Net proceeds from the sale of investments</t>
        </is>
      </c>
      <c r="B72" s="6" t="n">
        <v>300</v>
      </c>
      <c r="D72" s="4" t="inlineStr">
        <is>
          <t xml:space="preserve"> </t>
        </is>
      </c>
      <c r="E72" s="4" t="inlineStr">
        <is>
          <t xml:space="preserve"> </t>
        </is>
      </c>
      <c r="F72" s="4" t="inlineStr">
        <is>
          <t xml:space="preserve"> </t>
        </is>
      </c>
      <c r="G72" s="4" t="inlineStr">
        <is>
          <t xml:space="preserve"> </t>
        </is>
      </c>
      <c r="H72" s="5" t="n">
        <v>84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row>
    <row r="73">
      <c r="A73" s="4" t="inlineStr">
        <is>
          <t>Realized investment gains</t>
        </is>
      </c>
      <c r="B73" s="4" t="inlineStr">
        <is>
          <t xml:space="preserve"> </t>
        </is>
      </c>
      <c r="D73" s="4" t="inlineStr">
        <is>
          <t xml:space="preserve"> </t>
        </is>
      </c>
      <c r="E73" s="4" t="inlineStr">
        <is>
          <t xml:space="preserve"> </t>
        </is>
      </c>
      <c r="F73" s="4" t="inlineStr">
        <is>
          <t xml:space="preserve"> </t>
        </is>
      </c>
      <c r="G73" s="4" t="inlineStr">
        <is>
          <t xml:space="preserve"> </t>
        </is>
      </c>
      <c r="H73" s="6" t="n">
        <v>2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row>
    <row r="74">
      <c r="A74" s="4" t="inlineStr">
        <is>
          <t>Investment company, prepayment fee</t>
        </is>
      </c>
      <c r="B74" s="4" t="inlineStr">
        <is>
          <t xml:space="preserve"> </t>
        </is>
      </c>
      <c r="D74" s="4" t="inlineStr">
        <is>
          <t xml:space="preserve"> </t>
        </is>
      </c>
      <c r="E74" s="4" t="inlineStr">
        <is>
          <t xml:space="preserve"> </t>
        </is>
      </c>
      <c r="F74" s="4" t="inlineStr">
        <is>
          <t xml:space="preserve"> </t>
        </is>
      </c>
      <c r="G74" s="4" t="inlineStr">
        <is>
          <t xml:space="preserve"> </t>
        </is>
      </c>
      <c r="H74" s="5" t="n">
        <v>2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row>
    <row r="75">
      <c r="A75" s="4" t="inlineStr">
        <is>
          <t>Total Access Elevator, LLC</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row>
    <row r="76">
      <c r="A76" s="3" t="inlineStr">
        <is>
          <t>Summary of Investment Holdings [Line Items]</t>
        </is>
      </c>
      <c r="B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R76" s="4" t="inlineStr">
        <is>
          <t xml:space="preserve"> </t>
        </is>
      </c>
    </row>
    <row r="77">
      <c r="A77" s="4" t="inlineStr">
        <is>
          <t>Purchase of investments</t>
        </is>
      </c>
      <c r="B77" s="4" t="inlineStr">
        <is>
          <t xml:space="preserve"> </t>
        </is>
      </c>
      <c r="D77" s="4" t="inlineStr">
        <is>
          <t xml:space="preserve"> </t>
        </is>
      </c>
      <c r="E77" s="4" t="inlineStr">
        <is>
          <t xml:space="preserve"> </t>
        </is>
      </c>
      <c r="F77" s="4" t="inlineStr">
        <is>
          <t xml:space="preserve"> </t>
        </is>
      </c>
      <c r="G77" s="5" t="n">
        <v>73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row>
    <row r="78">
      <c r="A78" s="4" t="inlineStr">
        <is>
          <t>Total Access Elevator, LLC | Unused line of credit commitments</t>
        </is>
      </c>
      <c r="B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row>
    <row r="79">
      <c r="A79" s="3" t="inlineStr">
        <is>
          <t>Summary of Investment Holdings [Line Items]</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row>
    <row r="80">
      <c r="A80" s="4" t="inlineStr">
        <is>
          <t>Financial support to investee, not provided</t>
        </is>
      </c>
      <c r="B80" s="4" t="inlineStr">
        <is>
          <t xml:space="preserve"> </t>
        </is>
      </c>
      <c r="D80" s="4" t="inlineStr">
        <is>
          <t xml:space="preserve"> </t>
        </is>
      </c>
      <c r="E80" s="4" t="inlineStr">
        <is>
          <t xml:space="preserve"> </t>
        </is>
      </c>
      <c r="F80" s="4" t="inlineStr">
        <is>
          <t xml:space="preserve"> </t>
        </is>
      </c>
      <c r="G80" s="6" t="n">
        <v>3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row>
    <row r="81">
      <c r="A81" s="4" t="inlineStr">
        <is>
          <t>Total Access Elevator, LLC | Delayed Draw Term Loan (DDTL)</t>
        </is>
      </c>
      <c r="B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row>
    <row r="82">
      <c r="A82" s="3" t="inlineStr">
        <is>
          <t>Summary of Investment Holdings [Line Items]</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row>
    <row r="83">
      <c r="A83" s="4" t="inlineStr">
        <is>
          <t>Financial support to investee, not provided</t>
        </is>
      </c>
      <c r="B83" s="4" t="inlineStr">
        <is>
          <t xml:space="preserve"> </t>
        </is>
      </c>
      <c r="D83" s="4" t="inlineStr">
        <is>
          <t xml:space="preserve"> </t>
        </is>
      </c>
      <c r="E83" s="4" t="inlineStr">
        <is>
          <t xml:space="preserve"> </t>
        </is>
      </c>
      <c r="F83" s="4" t="inlineStr">
        <is>
          <t xml:space="preserve"> </t>
        </is>
      </c>
      <c r="G83" s="6" t="n">
        <v>25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row>
    <row r="84">
      <c r="A84" s="4" t="inlineStr">
        <is>
          <t>Home Healthcare, LLC ("Giving Home")</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row>
    <row r="85">
      <c r="A85" s="3" t="inlineStr">
        <is>
          <t>Summary of Investment Holdings [Line Items]</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R85" s="4" t="inlineStr">
        <is>
          <t xml:space="preserve"> </t>
        </is>
      </c>
    </row>
    <row r="86">
      <c r="A86" s="4" t="inlineStr">
        <is>
          <t>Net proceeds from the sale of investments</t>
        </is>
      </c>
      <c r="B86" s="4" t="inlineStr">
        <is>
          <t xml:space="preserve"> </t>
        </is>
      </c>
      <c r="D86" s="4" t="inlineStr">
        <is>
          <t xml:space="preserve"> </t>
        </is>
      </c>
      <c r="E86" s="4" t="inlineStr">
        <is>
          <t xml:space="preserve"> </t>
        </is>
      </c>
      <c r="F86" s="4" t="inlineStr">
        <is>
          <t xml:space="preserve"> </t>
        </is>
      </c>
      <c r="G86" s="6" t="n">
        <v>297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R86" s="4" t="inlineStr">
        <is>
          <t xml:space="preserve"> </t>
        </is>
      </c>
    </row>
    <row r="87">
      <c r="A87" s="4" t="inlineStr">
        <is>
          <t>Investment company, prepayment fee</t>
        </is>
      </c>
      <c r="B87" s="4" t="inlineStr">
        <is>
          <t xml:space="preserve"> </t>
        </is>
      </c>
      <c r="D87" s="4" t="inlineStr">
        <is>
          <t xml:space="preserve"> </t>
        </is>
      </c>
      <c r="E87" s="4" t="inlineStr">
        <is>
          <t xml:space="preserve"> </t>
        </is>
      </c>
      <c r="F87" s="4" t="inlineStr">
        <is>
          <t xml:space="preserve"> </t>
        </is>
      </c>
      <c r="G87" s="6" t="n">
        <v>9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R87" s="4" t="inlineStr">
        <is>
          <t xml:space="preserve"> </t>
        </is>
      </c>
    </row>
    <row r="88">
      <c r="A88" s="4" t="inlineStr">
        <is>
          <t>Proceeds from equity</t>
        </is>
      </c>
      <c r="B88" s="4" t="inlineStr">
        <is>
          <t xml:space="preserve"> </t>
        </is>
      </c>
      <c r="D88" s="4" t="inlineStr">
        <is>
          <t xml:space="preserve"> </t>
        </is>
      </c>
      <c r="E88" s="4" t="inlineStr">
        <is>
          <t xml:space="preserve"> </t>
        </is>
      </c>
      <c r="F88" s="4" t="inlineStr">
        <is>
          <t xml:space="preserve"> </t>
        </is>
      </c>
      <c r="G88" s="5" t="n">
        <v>25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row>
    <row r="89">
      <c r="A89" s="4" t="inlineStr">
        <is>
          <t>Gray Matter Systems, LLC</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row>
    <row r="90">
      <c r="A90" s="3" t="inlineStr">
        <is>
          <t>Summary of Investment Holdings [Line Items]</t>
        </is>
      </c>
      <c r="B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R90" s="4" t="inlineStr">
        <is>
          <t xml:space="preserve"> </t>
        </is>
      </c>
    </row>
    <row r="91">
      <c r="A91" s="4" t="inlineStr">
        <is>
          <t>Net proceeds from the sale of investments</t>
        </is>
      </c>
      <c r="B91" s="4" t="inlineStr">
        <is>
          <t xml:space="preserve"> </t>
        </is>
      </c>
      <c r="D91" s="4" t="inlineStr">
        <is>
          <t xml:space="preserve"> </t>
        </is>
      </c>
      <c r="E91" s="4" t="inlineStr">
        <is>
          <t xml:space="preserve"> </t>
        </is>
      </c>
      <c r="F91" s="5" t="n">
        <v>14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R91" s="4" t="inlineStr">
        <is>
          <t xml:space="preserve"> </t>
        </is>
      </c>
    </row>
    <row r="92">
      <c r="A92" s="4" t="inlineStr">
        <is>
          <t>Proceeds from disposition of investment, prepayment fees</t>
        </is>
      </c>
      <c r="B92" s="4" t="inlineStr">
        <is>
          <t xml:space="preserve"> </t>
        </is>
      </c>
      <c r="D92" s="4" t="inlineStr">
        <is>
          <t xml:space="preserve"> </t>
        </is>
      </c>
      <c r="E92" s="4" t="inlineStr">
        <is>
          <t xml:space="preserve"> </t>
        </is>
      </c>
      <c r="F92" s="6" t="n">
        <v>2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R92" s="4" t="inlineStr">
        <is>
          <t xml:space="preserve"> </t>
        </is>
      </c>
    </row>
    <row r="93">
      <c r="A93" s="4" t="inlineStr">
        <is>
          <t>Pansophic Learning, Ltd.</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R93" s="4" t="inlineStr">
        <is>
          <t xml:space="preserve"> </t>
        </is>
      </c>
    </row>
    <row r="94">
      <c r="A94" s="3" t="inlineStr">
        <is>
          <t>Summary of Investment Holdings [Line Items]</t>
        </is>
      </c>
      <c r="B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row>
    <row r="95">
      <c r="A95" s="4" t="inlineStr">
        <is>
          <t>Net proceeds from the sale of investments</t>
        </is>
      </c>
      <c r="B95" s="4" t="inlineStr">
        <is>
          <t xml:space="preserve"> </t>
        </is>
      </c>
      <c r="D95" s="4" t="inlineStr">
        <is>
          <t xml:space="preserve"> </t>
        </is>
      </c>
      <c r="E95" s="4" t="inlineStr">
        <is>
          <t xml:space="preserve"> </t>
        </is>
      </c>
      <c r="F95" s="6" t="n">
        <v>33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R95" s="4" t="inlineStr">
        <is>
          <t xml:space="preserve"> </t>
        </is>
      </c>
    </row>
    <row r="96">
      <c r="A96" s="4" t="inlineStr">
        <is>
          <t>RPM Freight Systems, LLC</t>
        </is>
      </c>
      <c r="B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R96" s="4" t="inlineStr">
        <is>
          <t xml:space="preserve"> </t>
        </is>
      </c>
    </row>
    <row r="97">
      <c r="A97" s="3" t="inlineStr">
        <is>
          <t>Summary of Investment Holdings [Line Items]</t>
        </is>
      </c>
      <c r="B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R97" s="4" t="inlineStr">
        <is>
          <t xml:space="preserve"> </t>
        </is>
      </c>
    </row>
    <row r="98">
      <c r="A98" s="4" t="inlineStr">
        <is>
          <t>Purchase of investments</t>
        </is>
      </c>
      <c r="B98" s="4" t="inlineStr">
        <is>
          <t xml:space="preserve"> </t>
        </is>
      </c>
      <c r="D98" s="4" t="inlineStr">
        <is>
          <t xml:space="preserve"> </t>
        </is>
      </c>
      <c r="E98" s="4" t="inlineStr">
        <is>
          <t xml:space="preserve"> </t>
        </is>
      </c>
      <c r="F98" s="6" t="n">
        <v>2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R98" s="4" t="inlineStr">
        <is>
          <t xml:space="preserve"> </t>
        </is>
      </c>
    </row>
    <row r="99">
      <c r="A99" s="4" t="inlineStr">
        <is>
          <t>Financial support to investee, not provided</t>
        </is>
      </c>
      <c r="B99" s="4" t="inlineStr">
        <is>
          <t xml:space="preserve"> </t>
        </is>
      </c>
      <c r="D99" s="4" t="inlineStr">
        <is>
          <t xml:space="preserve"> </t>
        </is>
      </c>
      <c r="E99" s="4" t="inlineStr">
        <is>
          <t xml:space="preserve"> </t>
        </is>
      </c>
      <c r="F99" s="6" t="n">
        <v>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row>
    <row r="100">
      <c r="A100" s="4" t="inlineStr">
        <is>
          <t>Funko Acquisition Holdings, LLC</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R100" s="4" t="inlineStr">
        <is>
          <t xml:space="preserve"> </t>
        </is>
      </c>
    </row>
    <row r="101">
      <c r="A101" s="3" t="inlineStr">
        <is>
          <t>Summary of Investment Holdings [Line Items]</t>
        </is>
      </c>
      <c r="B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R101" s="4" t="inlineStr">
        <is>
          <t xml:space="preserve"> </t>
        </is>
      </c>
    </row>
    <row r="102">
      <c r="A102" s="4" t="inlineStr">
        <is>
          <t>Fair Value</t>
        </is>
      </c>
      <c r="B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5" t="n">
        <v>22</v>
      </c>
      <c r="R102" s="4" t="inlineStr">
        <is>
          <t xml:space="preserve"> </t>
        </is>
      </c>
    </row>
    <row r="103">
      <c r="A103" s="4" t="inlineStr">
        <is>
          <t>Realized investment gains</t>
        </is>
      </c>
      <c r="B103" s="4" t="inlineStr">
        <is>
          <t xml:space="preserve"> </t>
        </is>
      </c>
      <c r="D103" s="4" t="inlineStr">
        <is>
          <t xml:space="preserve"> </t>
        </is>
      </c>
      <c r="E103" s="4" t="inlineStr">
        <is>
          <t xml:space="preserve"> </t>
        </is>
      </c>
      <c r="F103" s="6" t="n">
        <v>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R103" s="4" t="inlineStr">
        <is>
          <t xml:space="preserve"> </t>
        </is>
      </c>
    </row>
    <row r="104">
      <c r="A104" s="4" t="inlineStr">
        <is>
          <t>Investment owned, at cost</t>
        </is>
      </c>
      <c r="B104" s="4" t="inlineStr">
        <is>
          <t xml:space="preserve"> </t>
        </is>
      </c>
      <c r="D104" s="4" t="inlineStr">
        <is>
          <t xml:space="preserve"> </t>
        </is>
      </c>
      <c r="E104" s="4" t="inlineStr">
        <is>
          <t xml:space="preserve"> </t>
        </is>
      </c>
      <c r="F104" s="5" t="n">
        <v>2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R104" s="4" t="inlineStr">
        <is>
          <t xml:space="preserve"> </t>
        </is>
      </c>
    </row>
    <row r="105">
      <c r="A105" s="4" t="inlineStr">
        <is>
          <t>Workforce QA LLC</t>
        </is>
      </c>
      <c r="B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R105" s="4" t="inlineStr">
        <is>
          <t xml:space="preserve"> </t>
        </is>
      </c>
    </row>
    <row r="106">
      <c r="A106" s="3" t="inlineStr">
        <is>
          <t>Summary of Investment Holdings [Line Items]</t>
        </is>
      </c>
      <c r="B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R106" s="4" t="inlineStr">
        <is>
          <t xml:space="preserve"> </t>
        </is>
      </c>
    </row>
    <row r="107">
      <c r="A107" s="4" t="inlineStr">
        <is>
          <t>Purchase of investments</t>
        </is>
      </c>
      <c r="B107" s="4" t="inlineStr">
        <is>
          <t xml:space="preserve"> </t>
        </is>
      </c>
      <c r="D107" s="4" t="inlineStr">
        <is>
          <t xml:space="preserve"> </t>
        </is>
      </c>
      <c r="E107" s="5" t="n">
        <v>74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R107" s="4" t="inlineStr">
        <is>
          <t xml:space="preserve"> </t>
        </is>
      </c>
    </row>
    <row r="108">
      <c r="A108" s="4" t="inlineStr">
        <is>
          <t>Turn Key Health Clinics, LLC</t>
        </is>
      </c>
      <c r="B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R108" s="4" t="inlineStr">
        <is>
          <t xml:space="preserve"> </t>
        </is>
      </c>
    </row>
    <row r="109">
      <c r="A109" s="3" t="inlineStr">
        <is>
          <t>Summary of Investment Holdings [Line Items]</t>
        </is>
      </c>
      <c r="B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R109" s="4" t="inlineStr">
        <is>
          <t xml:space="preserve"> </t>
        </is>
      </c>
    </row>
    <row r="110">
      <c r="A110" s="4" t="inlineStr">
        <is>
          <t>Purchase of investments</t>
        </is>
      </c>
      <c r="B110" s="4" t="inlineStr">
        <is>
          <t xml:space="preserve"> </t>
        </is>
      </c>
      <c r="D110" s="5" t="n">
        <v>65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R110" s="4" t="inlineStr">
        <is>
          <t xml:space="preserve"> </t>
        </is>
      </c>
    </row>
    <row r="111">
      <c r="A111" s="4" t="inlineStr">
        <is>
          <t>Financial support to investee</t>
        </is>
      </c>
      <c r="B111" s="4" t="inlineStr">
        <is>
          <t xml:space="preserve"> </t>
        </is>
      </c>
      <c r="D111" s="6" t="n">
        <v>2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R111" s="4" t="inlineStr">
        <is>
          <t xml:space="preserve"> </t>
        </is>
      </c>
    </row>
    <row r="112">
      <c r="A112" s="4" t="inlineStr">
        <is>
          <t>Arc Drilling Holdings LLC – Common Stock</t>
        </is>
      </c>
      <c r="B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R112" s="4" t="inlineStr">
        <is>
          <t xml:space="preserve"> </t>
        </is>
      </c>
    </row>
    <row r="113">
      <c r="A113" s="3" t="inlineStr">
        <is>
          <t>Summary of Investment Holdings [Line Items]</t>
        </is>
      </c>
      <c r="B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R113" s="4" t="inlineStr">
        <is>
          <t xml:space="preserve"> </t>
        </is>
      </c>
    </row>
    <row r="114">
      <c r="A114" s="4" t="inlineStr">
        <is>
          <t>Purchase of investments</t>
        </is>
      </c>
      <c r="B114" s="6" t="n">
        <v>135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R114" s="4" t="inlineStr">
        <is>
          <t xml:space="preserve"> </t>
        </is>
      </c>
    </row>
    <row r="115">
      <c r="A115" s="4" t="inlineStr">
        <is>
          <t>Arc Drilling Holdings LLC – Common Stock | Unused line of credit commitments</t>
        </is>
      </c>
      <c r="B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R115" s="4" t="inlineStr">
        <is>
          <t xml:space="preserve"> </t>
        </is>
      </c>
    </row>
    <row r="116">
      <c r="A116" s="3" t="inlineStr">
        <is>
          <t>Summary of Investment Holdings [Line Items]</t>
        </is>
      </c>
      <c r="B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R116" s="4" t="inlineStr">
        <is>
          <t xml:space="preserve"> </t>
        </is>
      </c>
    </row>
    <row r="117">
      <c r="A117" s="4" t="inlineStr">
        <is>
          <t>Financial support to investee, not provided</t>
        </is>
      </c>
      <c r="B117" s="6" t="n">
        <v>4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4000</v>
      </c>
      <c r="P117" s="4" t="inlineStr">
        <is>
          <t xml:space="preserve"> </t>
        </is>
      </c>
      <c r="R117" s="4" t="inlineStr">
        <is>
          <t xml:space="preserve"> </t>
        </is>
      </c>
    </row>
    <row r="118">
      <c r="A118" s="4" t="inlineStr">
        <is>
          <t>Amount funded</t>
        </is>
      </c>
      <c r="B118" s="5" t="n">
        <v>9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900</v>
      </c>
      <c r="P118" s="4" t="inlineStr">
        <is>
          <t xml:space="preserve"> </t>
        </is>
      </c>
      <c r="R118" s="4" t="inlineStr">
        <is>
          <t xml:space="preserve"> </t>
        </is>
      </c>
    </row>
    <row r="119">
      <c r="A119" s="4" t="inlineStr">
        <is>
          <t>CPM Holdings, Inc</t>
        </is>
      </c>
      <c r="B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R119" s="4" t="inlineStr">
        <is>
          <t xml:space="preserve"> </t>
        </is>
      </c>
    </row>
    <row r="120">
      <c r="A120" s="3" t="inlineStr">
        <is>
          <t>Summary of Investment Holdings [Line Items]</t>
        </is>
      </c>
      <c r="B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R120" s="4" t="inlineStr">
        <is>
          <t xml:space="preserve"> </t>
        </is>
      </c>
    </row>
    <row r="121">
      <c r="A121" s="4" t="inlineStr">
        <is>
          <t>Net proceeds from the sale of investments</t>
        </is>
      </c>
      <c r="B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3000</v>
      </c>
      <c r="K121" s="4" t="inlineStr">
        <is>
          <t xml:space="preserve"> </t>
        </is>
      </c>
      <c r="L121" s="4" t="inlineStr">
        <is>
          <t xml:space="preserve"> </t>
        </is>
      </c>
      <c r="M121" s="4" t="inlineStr">
        <is>
          <t xml:space="preserve"> </t>
        </is>
      </c>
      <c r="N121" s="4" t="inlineStr">
        <is>
          <t xml:space="preserve"> </t>
        </is>
      </c>
      <c r="P121" s="4" t="inlineStr">
        <is>
          <t xml:space="preserve"> </t>
        </is>
      </c>
      <c r="R121" s="4" t="inlineStr">
        <is>
          <t xml:space="preserve"> </t>
        </is>
      </c>
    </row>
    <row r="122">
      <c r="A122" s="4" t="inlineStr">
        <is>
          <t>Tailwind Smith Cooper Immediate Corporation</t>
        </is>
      </c>
      <c r="B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P122" s="4" t="inlineStr">
        <is>
          <t xml:space="preserve"> </t>
        </is>
      </c>
      <c r="R122" s="4" t="inlineStr">
        <is>
          <t xml:space="preserve"> </t>
        </is>
      </c>
    </row>
    <row r="123">
      <c r="A123" s="3" t="inlineStr">
        <is>
          <t>Summary of Investment Holdings [Line Items]</t>
        </is>
      </c>
      <c r="B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R123" s="4" t="inlineStr">
        <is>
          <t xml:space="preserve"> </t>
        </is>
      </c>
    </row>
    <row r="124">
      <c r="A124" s="4" t="inlineStr">
        <is>
          <t>Net proceeds from the sale of investments</t>
        </is>
      </c>
      <c r="B124" s="4" t="inlineStr">
        <is>
          <t xml:space="preserve"> </t>
        </is>
      </c>
      <c r="D124" s="5" t="n">
        <v>5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R124" s="4" t="inlineStr">
        <is>
          <t xml:space="preserve"> </t>
        </is>
      </c>
    </row>
    <row r="125"/>
    <row r="126">
      <c r="A126" s="4" t="inlineStr">
        <is>
          <t>[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8">
    <mergeCell ref="A1:A2"/>
    <mergeCell ref="B1:L1"/>
    <mergeCell ref="N1:R1"/>
    <mergeCell ref="B2:C2"/>
    <mergeCell ref="N2:O2"/>
    <mergeCell ref="P2:Q2"/>
    <mergeCell ref="A125:R125"/>
    <mergeCell ref="A126:R12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ummary Investment Holdings (Details) - USD ($) $ in Thousands</t>
        </is>
      </c>
      <c r="B1" s="2" t="inlineStr">
        <is>
          <t>12 Months Ended</t>
        </is>
      </c>
    </row>
    <row r="2">
      <c r="B2" s="2" t="inlineStr">
        <is>
          <t>Sep. 30, 2024</t>
        </is>
      </c>
      <c r="D2" s="2" t="inlineStr">
        <is>
          <t>Sep. 30, 2023</t>
        </is>
      </c>
    </row>
    <row r="3">
      <c r="A3" s="3" t="inlineStr">
        <is>
          <t>Summary of Investment Holdings [Line Items]</t>
        </is>
      </c>
      <c r="B3" s="4" t="inlineStr">
        <is>
          <t xml:space="preserve"> </t>
        </is>
      </c>
      <c r="D3" s="4" t="inlineStr">
        <is>
          <t xml:space="preserve"> </t>
        </is>
      </c>
    </row>
    <row r="4">
      <c r="A4" s="4" t="inlineStr">
        <is>
          <t>Cost</t>
        </is>
      </c>
      <c r="B4" s="5" t="n">
        <v>771011</v>
      </c>
      <c r="C4" s="4" t="inlineStr">
        <is>
          <t>[1]</t>
        </is>
      </c>
      <c r="D4" s="5" t="n">
        <v>722269</v>
      </c>
      <c r="E4" s="4" t="inlineStr">
        <is>
          <t>[2]</t>
        </is>
      </c>
    </row>
    <row r="5">
      <c r="A5" s="4" t="inlineStr">
        <is>
          <t>Fair Value</t>
        </is>
      </c>
      <c r="B5" s="6" t="n">
        <v>796260</v>
      </c>
      <c r="C5" s="4" t="inlineStr">
        <is>
          <t>[1]</t>
        </is>
      </c>
      <c r="D5" s="6" t="n">
        <v>704815</v>
      </c>
      <c r="E5" s="4" t="inlineStr">
        <is>
          <t>[2]</t>
        </is>
      </c>
    </row>
    <row r="6">
      <c r="A6" s="4" t="inlineStr">
        <is>
          <t>South</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Fair Value</t>
        </is>
      </c>
      <c r="B8" s="6" t="n">
        <v>314010</v>
      </c>
      <c r="D8" s="6" t="n">
        <v>273181</v>
      </c>
    </row>
    <row r="9">
      <c r="A9" s="4" t="inlineStr">
        <is>
          <t>West</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Fair Value</t>
        </is>
      </c>
      <c r="B11" s="6" t="n">
        <v>249082</v>
      </c>
      <c r="D11" s="6" t="n">
        <v>224235</v>
      </c>
    </row>
    <row r="12">
      <c r="A12" s="4" t="inlineStr">
        <is>
          <t>Midwest</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Fair Value</t>
        </is>
      </c>
      <c r="B14" s="6" t="n">
        <v>192897</v>
      </c>
      <c r="D14" s="6" t="n">
        <v>145122</v>
      </c>
    </row>
    <row r="15">
      <c r="A15" s="4" t="inlineStr">
        <is>
          <t>Northeast</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Fair Value</t>
        </is>
      </c>
      <c r="B17" s="6" t="n">
        <v>40271</v>
      </c>
      <c r="D17" s="6" t="n">
        <v>62277</v>
      </c>
    </row>
    <row r="18">
      <c r="A18" s="4" t="inlineStr">
        <is>
          <t>Diversified/Conglomerate Service</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Fair Value</t>
        </is>
      </c>
      <c r="B20" s="6" t="n">
        <v>179032</v>
      </c>
      <c r="D20" s="6" t="n">
        <v>135060</v>
      </c>
    </row>
    <row r="21">
      <c r="A21" s="4" t="inlineStr">
        <is>
          <t>Diversified/Conglomerate Manufacturing</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Fair Value</t>
        </is>
      </c>
      <c r="B23" s="6" t="n">
        <v>160264</v>
      </c>
      <c r="D23" s="6" t="n">
        <v>158061</v>
      </c>
    </row>
    <row r="24">
      <c r="A24" s="4" t="inlineStr">
        <is>
          <t>Aerospace and Defense</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Fair Value</t>
        </is>
      </c>
      <c r="B26" s="6" t="n">
        <v>153096</v>
      </c>
      <c r="D26" s="6" t="n">
        <v>97836</v>
      </c>
    </row>
    <row r="27">
      <c r="A27" s="4" t="inlineStr">
        <is>
          <t>Healthcare, Education, and Childcare</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Fair Value</t>
        </is>
      </c>
      <c r="B29" s="6" t="n">
        <v>101707</v>
      </c>
      <c r="D29" s="6" t="n">
        <v>146438</v>
      </c>
    </row>
    <row r="30">
      <c r="A30" s="4" t="inlineStr">
        <is>
          <t>Beverage, Food, and Tobacco</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Fair Value</t>
        </is>
      </c>
      <c r="B32" s="6" t="n">
        <v>88327</v>
      </c>
      <c r="D32" s="6" t="n">
        <v>78788</v>
      </c>
    </row>
    <row r="33">
      <c r="A33" s="4" t="inlineStr">
        <is>
          <t>Automobile</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Fair Value</t>
        </is>
      </c>
      <c r="B35" s="6" t="n">
        <v>28286</v>
      </c>
      <c r="D35" s="6" t="n">
        <v>27571</v>
      </c>
    </row>
    <row r="36">
      <c r="A36" s="4" t="inlineStr">
        <is>
          <t>Machinery</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Fair Value</t>
        </is>
      </c>
      <c r="B38" s="6" t="n">
        <v>21816</v>
      </c>
      <c r="D38" s="6" t="n">
        <v>6411</v>
      </c>
    </row>
    <row r="39">
      <c r="A39" s="4" t="inlineStr">
        <is>
          <t>Oil and Gas</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Fair Value</t>
        </is>
      </c>
      <c r="B41" s="6" t="n">
        <v>20554</v>
      </c>
      <c r="D41" s="6" t="n">
        <v>27830</v>
      </c>
    </row>
    <row r="42">
      <c r="A42" s="4" t="inlineStr">
        <is>
          <t>Cargo Transportation</t>
        </is>
      </c>
      <c r="B42" s="4" t="inlineStr">
        <is>
          <t xml:space="preserve"> </t>
        </is>
      </c>
      <c r="D42" s="4" t="inlineStr">
        <is>
          <t xml:space="preserve"> </t>
        </is>
      </c>
    </row>
    <row r="43">
      <c r="A43" s="3" t="inlineStr">
        <is>
          <t>Summary of Investment Holdings [Line Items]</t>
        </is>
      </c>
      <c r="B43" s="4" t="inlineStr">
        <is>
          <t xml:space="preserve"> </t>
        </is>
      </c>
      <c r="D43" s="4" t="inlineStr">
        <is>
          <t xml:space="preserve"> </t>
        </is>
      </c>
    </row>
    <row r="44">
      <c r="A44" s="4" t="inlineStr">
        <is>
          <t>Fair Value</t>
        </is>
      </c>
      <c r="B44" s="6" t="n">
        <v>20200</v>
      </c>
      <c r="D44" s="6" t="n">
        <v>0</v>
      </c>
    </row>
    <row r="45">
      <c r="A45" s="4" t="inlineStr">
        <is>
          <t>Personal and Non-Durable Consumer Products</t>
        </is>
      </c>
      <c r="B45" s="4" t="inlineStr">
        <is>
          <t xml:space="preserve"> </t>
        </is>
      </c>
      <c r="D45" s="4" t="inlineStr">
        <is>
          <t xml:space="preserve"> </t>
        </is>
      </c>
    </row>
    <row r="46">
      <c r="A46" s="3" t="inlineStr">
        <is>
          <t>Summary of Investment Holdings [Line Items]</t>
        </is>
      </c>
      <c r="B46" s="4" t="inlineStr">
        <is>
          <t xml:space="preserve"> </t>
        </is>
      </c>
      <c r="D46" s="4" t="inlineStr">
        <is>
          <t xml:space="preserve"> </t>
        </is>
      </c>
    </row>
    <row r="47">
      <c r="A47" s="4" t="inlineStr">
        <is>
          <t>Fair Value</t>
        </is>
      </c>
      <c r="B47" s="6" t="n">
        <v>13586</v>
      </c>
      <c r="D47" s="6" t="n">
        <v>14576</v>
      </c>
    </row>
    <row r="48">
      <c r="A48" s="4" t="inlineStr">
        <is>
          <t>Other</t>
        </is>
      </c>
      <c r="B48" s="4" t="inlineStr">
        <is>
          <t xml:space="preserve"> </t>
        </is>
      </c>
      <c r="D48" s="4" t="inlineStr">
        <is>
          <t xml:space="preserve"> </t>
        </is>
      </c>
    </row>
    <row r="49">
      <c r="A49" s="3" t="inlineStr">
        <is>
          <t>Summary of Investment Holdings [Line Items]</t>
        </is>
      </c>
      <c r="B49" s="4" t="inlineStr">
        <is>
          <t xml:space="preserve"> </t>
        </is>
      </c>
      <c r="D49" s="4" t="inlineStr">
        <is>
          <t xml:space="preserve"> </t>
        </is>
      </c>
    </row>
    <row r="50">
      <c r="A50" s="4" t="inlineStr">
        <is>
          <t>Fair Value</t>
        </is>
      </c>
      <c r="B50" s="5" t="n">
        <v>9392</v>
      </c>
      <c r="D50" s="5" t="n">
        <v>12244</v>
      </c>
    </row>
    <row r="51">
      <c r="A51" s="4" t="inlineStr">
        <is>
          <t>Investment Owned, At Cost | Investment Type Concentration Risk</t>
        </is>
      </c>
      <c r="B51" s="4" t="inlineStr">
        <is>
          <t xml:space="preserve"> </t>
        </is>
      </c>
      <c r="D51" s="4" t="inlineStr">
        <is>
          <t xml:space="preserve"> </t>
        </is>
      </c>
    </row>
    <row r="52">
      <c r="A52" s="3" t="inlineStr">
        <is>
          <t>Summary of Investment Holdings [Line Items]</t>
        </is>
      </c>
      <c r="B52" s="4" t="inlineStr">
        <is>
          <t xml:space="preserve"> </t>
        </is>
      </c>
      <c r="D52" s="4" t="inlineStr">
        <is>
          <t xml:space="preserve"> </t>
        </is>
      </c>
    </row>
    <row r="53">
      <c r="A53" s="4" t="inlineStr">
        <is>
          <t>Concentration risk, percentage</t>
        </is>
      </c>
      <c r="B53" s="11" t="n">
        <v>1</v>
      </c>
      <c r="D53" s="11" t="n">
        <v>1</v>
      </c>
    </row>
    <row r="54">
      <c r="A54" s="4" t="inlineStr">
        <is>
          <t>Investment Owned, At Fair Value | Investment Type Concentration Risk</t>
        </is>
      </c>
      <c r="B54" s="4" t="inlineStr">
        <is>
          <t xml:space="preserve"> </t>
        </is>
      </c>
      <c r="D54" s="4" t="inlineStr">
        <is>
          <t xml:space="preserve"> </t>
        </is>
      </c>
    </row>
    <row r="55">
      <c r="A55" s="3" t="inlineStr">
        <is>
          <t>Summary of Investment Holdings [Line Items]</t>
        </is>
      </c>
      <c r="B55" s="4" t="inlineStr">
        <is>
          <t xml:space="preserve"> </t>
        </is>
      </c>
      <c r="D55" s="4" t="inlineStr">
        <is>
          <t xml:space="preserve"> </t>
        </is>
      </c>
    </row>
    <row r="56">
      <c r="A56" s="4" t="inlineStr">
        <is>
          <t>Concentration risk, percentage</t>
        </is>
      </c>
      <c r="B56" s="11" t="n">
        <v>1</v>
      </c>
      <c r="D56" s="11" t="n">
        <v>1</v>
      </c>
    </row>
    <row r="57">
      <c r="A57" s="4" t="inlineStr">
        <is>
          <t>Investment Owned, At Fair Value | Industry Concentration Risk</t>
        </is>
      </c>
      <c r="B57" s="4" t="inlineStr">
        <is>
          <t xml:space="preserve"> </t>
        </is>
      </c>
      <c r="D57" s="4" t="inlineStr">
        <is>
          <t xml:space="preserve"> </t>
        </is>
      </c>
    </row>
    <row r="58">
      <c r="A58" s="3" t="inlineStr">
        <is>
          <t>Summary of Investment Holdings [Line Items]</t>
        </is>
      </c>
      <c r="B58" s="4" t="inlineStr">
        <is>
          <t xml:space="preserve"> </t>
        </is>
      </c>
      <c r="D58" s="4" t="inlineStr">
        <is>
          <t xml:space="preserve"> </t>
        </is>
      </c>
    </row>
    <row r="59">
      <c r="A59" s="4" t="inlineStr">
        <is>
          <t>Concentration risk, percentage</t>
        </is>
      </c>
      <c r="B59" s="11" t="n">
        <v>1</v>
      </c>
      <c r="D59" s="11" t="n">
        <v>1</v>
      </c>
    </row>
    <row r="60">
      <c r="A60" s="4" t="inlineStr">
        <is>
          <t>Investment Owned, At Fair Value | Industry Concentration Risk | Diversified/Conglomerate Service</t>
        </is>
      </c>
      <c r="B60" s="4" t="inlineStr">
        <is>
          <t xml:space="preserve"> </t>
        </is>
      </c>
      <c r="D60" s="4" t="inlineStr">
        <is>
          <t xml:space="preserve"> </t>
        </is>
      </c>
    </row>
    <row r="61">
      <c r="A61" s="3" t="inlineStr">
        <is>
          <t>Summary of Investment Holdings [Line Items]</t>
        </is>
      </c>
      <c r="B61" s="4" t="inlineStr">
        <is>
          <t xml:space="preserve"> </t>
        </is>
      </c>
      <c r="D61" s="4" t="inlineStr">
        <is>
          <t xml:space="preserve"> </t>
        </is>
      </c>
    </row>
    <row r="62">
      <c r="A62" s="4" t="inlineStr">
        <is>
          <t>Concentration risk, percentage</t>
        </is>
      </c>
      <c r="B62" s="10" t="n">
        <v>0.225</v>
      </c>
      <c r="D62" s="10" t="n">
        <v>0.192</v>
      </c>
    </row>
    <row r="63">
      <c r="A63" s="4" t="inlineStr">
        <is>
          <t>Investment Owned, At Fair Value | Industry Concentration Risk | Diversified/Conglomerate Manufacturing</t>
        </is>
      </c>
      <c r="B63" s="4" t="inlineStr">
        <is>
          <t xml:space="preserve"> </t>
        </is>
      </c>
      <c r="D63" s="4" t="inlineStr">
        <is>
          <t xml:space="preserve"> </t>
        </is>
      </c>
    </row>
    <row r="64">
      <c r="A64" s="3" t="inlineStr">
        <is>
          <t>Summary of Investment Holdings [Line Items]</t>
        </is>
      </c>
      <c r="B64" s="4" t="inlineStr">
        <is>
          <t xml:space="preserve"> </t>
        </is>
      </c>
      <c r="D64" s="4" t="inlineStr">
        <is>
          <t xml:space="preserve"> </t>
        </is>
      </c>
    </row>
    <row r="65">
      <c r="A65" s="4" t="inlineStr">
        <is>
          <t>Concentration risk, percentage</t>
        </is>
      </c>
      <c r="B65" s="10" t="n">
        <v>0.201</v>
      </c>
      <c r="D65" s="10" t="n">
        <v>0.224</v>
      </c>
    </row>
    <row r="66">
      <c r="A66" s="4" t="inlineStr">
        <is>
          <t>Investment Owned, At Fair Value | Industry Concentration Risk | Aerospace and Defense</t>
        </is>
      </c>
      <c r="B66" s="4" t="inlineStr">
        <is>
          <t xml:space="preserve"> </t>
        </is>
      </c>
      <c r="D66" s="4" t="inlineStr">
        <is>
          <t xml:space="preserve"> </t>
        </is>
      </c>
    </row>
    <row r="67">
      <c r="A67" s="3" t="inlineStr">
        <is>
          <t>Summary of Investment Holdings [Line Items]</t>
        </is>
      </c>
      <c r="B67" s="4" t="inlineStr">
        <is>
          <t xml:space="preserve"> </t>
        </is>
      </c>
      <c r="D67" s="4" t="inlineStr">
        <is>
          <t xml:space="preserve"> </t>
        </is>
      </c>
    </row>
    <row r="68">
      <c r="A68" s="4" t="inlineStr">
        <is>
          <t>Concentration risk, percentage</t>
        </is>
      </c>
      <c r="B68" s="10" t="n">
        <v>0.192</v>
      </c>
      <c r="D68" s="10" t="n">
        <v>0.139</v>
      </c>
    </row>
    <row r="69">
      <c r="A69" s="4" t="inlineStr">
        <is>
          <t>Investment Owned, At Fair Value | Industry Concentration Risk | Healthcare, Education, and Childcare</t>
        </is>
      </c>
      <c r="B69" s="4" t="inlineStr">
        <is>
          <t xml:space="preserve"> </t>
        </is>
      </c>
      <c r="D69" s="4" t="inlineStr">
        <is>
          <t xml:space="preserve"> </t>
        </is>
      </c>
    </row>
    <row r="70">
      <c r="A70" s="3" t="inlineStr">
        <is>
          <t>Summary of Investment Holdings [Line Items]</t>
        </is>
      </c>
      <c r="B70" s="4" t="inlineStr">
        <is>
          <t xml:space="preserve"> </t>
        </is>
      </c>
      <c r="D70" s="4" t="inlineStr">
        <is>
          <t xml:space="preserve"> </t>
        </is>
      </c>
    </row>
    <row r="71">
      <c r="A71" s="4" t="inlineStr">
        <is>
          <t>Concentration risk, percentage</t>
        </is>
      </c>
      <c r="B71" s="10" t="n">
        <v>0.128</v>
      </c>
      <c r="D71" s="10" t="n">
        <v>0.208</v>
      </c>
    </row>
    <row r="72">
      <c r="A72" s="4" t="inlineStr">
        <is>
          <t>Investment Owned, At Fair Value | Industry Concentration Risk | Beverage, Food, and Tobacco</t>
        </is>
      </c>
      <c r="B72" s="4" t="inlineStr">
        <is>
          <t xml:space="preserve"> </t>
        </is>
      </c>
      <c r="D72" s="4" t="inlineStr">
        <is>
          <t xml:space="preserve"> </t>
        </is>
      </c>
    </row>
    <row r="73">
      <c r="A73" s="3" t="inlineStr">
        <is>
          <t>Summary of Investment Holdings [Line Items]</t>
        </is>
      </c>
      <c r="B73" s="4" t="inlineStr">
        <is>
          <t xml:space="preserve"> </t>
        </is>
      </c>
      <c r="D73" s="4" t="inlineStr">
        <is>
          <t xml:space="preserve"> </t>
        </is>
      </c>
    </row>
    <row r="74">
      <c r="A74" s="4" t="inlineStr">
        <is>
          <t>Concentration risk, percentage</t>
        </is>
      </c>
      <c r="B74" s="10" t="n">
        <v>0.111</v>
      </c>
      <c r="D74" s="10" t="n">
        <v>0.112</v>
      </c>
    </row>
    <row r="75">
      <c r="A75" s="4" t="inlineStr">
        <is>
          <t>Investment Owned, At Fair Value | Industry Concentration Risk | Automobile</t>
        </is>
      </c>
      <c r="B75" s="4" t="inlineStr">
        <is>
          <t xml:space="preserve"> </t>
        </is>
      </c>
      <c r="D75" s="4" t="inlineStr">
        <is>
          <t xml:space="preserve"> </t>
        </is>
      </c>
    </row>
    <row r="76">
      <c r="A76" s="3" t="inlineStr">
        <is>
          <t>Summary of Investment Holdings [Line Items]</t>
        </is>
      </c>
      <c r="B76" s="4" t="inlineStr">
        <is>
          <t xml:space="preserve"> </t>
        </is>
      </c>
      <c r="D76" s="4" t="inlineStr">
        <is>
          <t xml:space="preserve"> </t>
        </is>
      </c>
    </row>
    <row r="77">
      <c r="A77" s="4" t="inlineStr">
        <is>
          <t>Concentration risk, percentage</t>
        </is>
      </c>
      <c r="B77" s="10" t="n">
        <v>0.036</v>
      </c>
      <c r="D77" s="10" t="n">
        <v>0.039</v>
      </c>
    </row>
    <row r="78">
      <c r="A78" s="4" t="inlineStr">
        <is>
          <t>Investment Owned, At Fair Value | Industry Concentration Risk | Machinery</t>
        </is>
      </c>
      <c r="B78" s="4" t="inlineStr">
        <is>
          <t xml:space="preserve"> </t>
        </is>
      </c>
      <c r="D78" s="4" t="inlineStr">
        <is>
          <t xml:space="preserve"> </t>
        </is>
      </c>
    </row>
    <row r="79">
      <c r="A79" s="3" t="inlineStr">
        <is>
          <t>Summary of Investment Holdings [Line Items]</t>
        </is>
      </c>
      <c r="B79" s="4" t="inlineStr">
        <is>
          <t xml:space="preserve"> </t>
        </is>
      </c>
      <c r="D79" s="4" t="inlineStr">
        <is>
          <t xml:space="preserve"> </t>
        </is>
      </c>
    </row>
    <row r="80">
      <c r="A80" s="4" t="inlineStr">
        <is>
          <t>Concentration risk, percentage</t>
        </is>
      </c>
      <c r="B80" s="10" t="n">
        <v>0.027</v>
      </c>
      <c r="D80" s="10" t="n">
        <v>0.008999999999999999</v>
      </c>
    </row>
    <row r="81">
      <c r="A81" s="4" t="inlineStr">
        <is>
          <t>Investment Owned, At Fair Value | Industry Concentration Risk | Oil and Gas</t>
        </is>
      </c>
      <c r="B81" s="4" t="inlineStr">
        <is>
          <t xml:space="preserve"> </t>
        </is>
      </c>
      <c r="D81" s="4" t="inlineStr">
        <is>
          <t xml:space="preserve"> </t>
        </is>
      </c>
    </row>
    <row r="82">
      <c r="A82" s="3" t="inlineStr">
        <is>
          <t>Summary of Investment Holdings [Line Items]</t>
        </is>
      </c>
      <c r="B82" s="4" t="inlineStr">
        <is>
          <t xml:space="preserve"> </t>
        </is>
      </c>
      <c r="D82" s="4" t="inlineStr">
        <is>
          <t xml:space="preserve"> </t>
        </is>
      </c>
    </row>
    <row r="83">
      <c r="A83" s="4" t="inlineStr">
        <is>
          <t>Concentration risk, percentage</t>
        </is>
      </c>
      <c r="B83" s="10" t="n">
        <v>0.026</v>
      </c>
      <c r="D83" s="10" t="n">
        <v>0.039</v>
      </c>
    </row>
    <row r="84">
      <c r="A84" s="4" t="inlineStr">
        <is>
          <t>Investment Owned, At Fair Value | Industry Concentration Risk | Cargo Transportation</t>
        </is>
      </c>
      <c r="B84" s="4" t="inlineStr">
        <is>
          <t xml:space="preserve"> </t>
        </is>
      </c>
      <c r="D84" s="4" t="inlineStr">
        <is>
          <t xml:space="preserve"> </t>
        </is>
      </c>
    </row>
    <row r="85">
      <c r="A85" s="3" t="inlineStr">
        <is>
          <t>Summary of Investment Holdings [Line Items]</t>
        </is>
      </c>
      <c r="B85" s="4" t="inlineStr">
        <is>
          <t xml:space="preserve"> </t>
        </is>
      </c>
      <c r="D85" s="4" t="inlineStr">
        <is>
          <t xml:space="preserve"> </t>
        </is>
      </c>
    </row>
    <row r="86">
      <c r="A86" s="4" t="inlineStr">
        <is>
          <t>Concentration risk, percentage</t>
        </is>
      </c>
      <c r="B86" s="10" t="n">
        <v>0.025</v>
      </c>
      <c r="D86" s="11" t="n">
        <v>0</v>
      </c>
    </row>
    <row r="87">
      <c r="A87" s="4" t="inlineStr">
        <is>
          <t>Investment Owned, At Fair Value | Industry Concentration Risk | Personal and Non-Durable Consumer Products</t>
        </is>
      </c>
      <c r="B87" s="4" t="inlineStr">
        <is>
          <t xml:space="preserve"> </t>
        </is>
      </c>
      <c r="D87" s="4" t="inlineStr">
        <is>
          <t xml:space="preserve"> </t>
        </is>
      </c>
    </row>
    <row r="88">
      <c r="A88" s="3" t="inlineStr">
        <is>
          <t>Summary of Investment Holdings [Line Items]</t>
        </is>
      </c>
      <c r="B88" s="4" t="inlineStr">
        <is>
          <t xml:space="preserve"> </t>
        </is>
      </c>
      <c r="D88" s="4" t="inlineStr">
        <is>
          <t xml:space="preserve"> </t>
        </is>
      </c>
    </row>
    <row r="89">
      <c r="A89" s="4" t="inlineStr">
        <is>
          <t>Concentration risk, percentage</t>
        </is>
      </c>
      <c r="B89" s="10" t="n">
        <v>0.017</v>
      </c>
      <c r="D89" s="10" t="n">
        <v>0.021</v>
      </c>
    </row>
    <row r="90">
      <c r="A90" s="4" t="inlineStr">
        <is>
          <t>Investment Owned, At Fair Value | Industry Concentration Risk | Other</t>
        </is>
      </c>
      <c r="B90" s="4" t="inlineStr">
        <is>
          <t xml:space="preserve"> </t>
        </is>
      </c>
      <c r="D90" s="4" t="inlineStr">
        <is>
          <t xml:space="preserve"> </t>
        </is>
      </c>
    </row>
    <row r="91">
      <c r="A91" s="3" t="inlineStr">
        <is>
          <t>Summary of Investment Holdings [Line Items]</t>
        </is>
      </c>
      <c r="B91" s="4" t="inlineStr">
        <is>
          <t xml:space="preserve"> </t>
        </is>
      </c>
      <c r="D91" s="4" t="inlineStr">
        <is>
          <t xml:space="preserve"> </t>
        </is>
      </c>
    </row>
    <row r="92">
      <c r="A92" s="4" t="inlineStr">
        <is>
          <t>Concentration risk, percentage</t>
        </is>
      </c>
      <c r="B92" s="10" t="n">
        <v>0.012</v>
      </c>
      <c r="D92" s="10" t="n">
        <v>0.017</v>
      </c>
    </row>
    <row r="93">
      <c r="A93" s="4" t="inlineStr">
        <is>
          <t>Investment Owned, At Fair Value | Geographic Regions Risk</t>
        </is>
      </c>
      <c r="B93" s="4" t="inlineStr">
        <is>
          <t xml:space="preserve"> </t>
        </is>
      </c>
      <c r="D93" s="4" t="inlineStr">
        <is>
          <t xml:space="preserve"> </t>
        </is>
      </c>
    </row>
    <row r="94">
      <c r="A94" s="3" t="inlineStr">
        <is>
          <t>Summary of Investment Holdings [Line Items]</t>
        </is>
      </c>
      <c r="B94" s="4" t="inlineStr">
        <is>
          <t xml:space="preserve"> </t>
        </is>
      </c>
      <c r="D94" s="4" t="inlineStr">
        <is>
          <t xml:space="preserve"> </t>
        </is>
      </c>
    </row>
    <row r="95">
      <c r="A95" s="4" t="inlineStr">
        <is>
          <t>Concentration risk, percentage</t>
        </is>
      </c>
      <c r="B95" s="11" t="n">
        <v>1</v>
      </c>
      <c r="D95" s="11" t="n">
        <v>1</v>
      </c>
    </row>
    <row r="96">
      <c r="A96" s="4" t="inlineStr">
        <is>
          <t>Investment Owned, At Fair Value | Geographic Regions Risk | South</t>
        </is>
      </c>
      <c r="B96" s="4" t="inlineStr">
        <is>
          <t xml:space="preserve"> </t>
        </is>
      </c>
      <c r="D96" s="4" t="inlineStr">
        <is>
          <t xml:space="preserve"> </t>
        </is>
      </c>
    </row>
    <row r="97">
      <c r="A97" s="3" t="inlineStr">
        <is>
          <t>Summary of Investment Holdings [Line Items]</t>
        </is>
      </c>
      <c r="B97" s="4" t="inlineStr">
        <is>
          <t xml:space="preserve"> </t>
        </is>
      </c>
      <c r="D97" s="4" t="inlineStr">
        <is>
          <t xml:space="preserve"> </t>
        </is>
      </c>
    </row>
    <row r="98">
      <c r="A98" s="4" t="inlineStr">
        <is>
          <t>Concentration risk, percentage</t>
        </is>
      </c>
      <c r="B98" s="10" t="n">
        <v>0.394</v>
      </c>
      <c r="D98" s="10" t="n">
        <v>0.388</v>
      </c>
    </row>
    <row r="99">
      <c r="A99" s="4" t="inlineStr">
        <is>
          <t>Investment Owned, At Fair Value | Geographic Regions Risk | West</t>
        </is>
      </c>
      <c r="B99" s="4" t="inlineStr">
        <is>
          <t xml:space="preserve"> </t>
        </is>
      </c>
      <c r="D99" s="4" t="inlineStr">
        <is>
          <t xml:space="preserve"> </t>
        </is>
      </c>
    </row>
    <row r="100">
      <c r="A100" s="3" t="inlineStr">
        <is>
          <t>Summary of Investment Holdings [Line Items]</t>
        </is>
      </c>
      <c r="B100" s="4" t="inlineStr">
        <is>
          <t xml:space="preserve"> </t>
        </is>
      </c>
      <c r="D100" s="4" t="inlineStr">
        <is>
          <t xml:space="preserve"> </t>
        </is>
      </c>
    </row>
    <row r="101">
      <c r="A101" s="4" t="inlineStr">
        <is>
          <t>Concentration risk, percentage</t>
        </is>
      </c>
      <c r="B101" s="10" t="n">
        <v>0.313</v>
      </c>
      <c r="D101" s="10" t="n">
        <v>0.318</v>
      </c>
    </row>
    <row r="102">
      <c r="A102" s="4" t="inlineStr">
        <is>
          <t>Investment Owned, At Fair Value | Geographic Regions Risk | Midwest</t>
        </is>
      </c>
      <c r="B102" s="4" t="inlineStr">
        <is>
          <t xml:space="preserve"> </t>
        </is>
      </c>
      <c r="D102" s="4" t="inlineStr">
        <is>
          <t xml:space="preserve"> </t>
        </is>
      </c>
    </row>
    <row r="103">
      <c r="A103" s="3" t="inlineStr">
        <is>
          <t>Summary of Investment Holdings [Line Items]</t>
        </is>
      </c>
      <c r="B103" s="4" t="inlineStr">
        <is>
          <t xml:space="preserve"> </t>
        </is>
      </c>
      <c r="D103" s="4" t="inlineStr">
        <is>
          <t xml:space="preserve"> </t>
        </is>
      </c>
    </row>
    <row r="104">
      <c r="A104" s="4" t="inlineStr">
        <is>
          <t>Concentration risk, percentage</t>
        </is>
      </c>
      <c r="B104" s="10" t="n">
        <v>0.242</v>
      </c>
      <c r="D104" s="10" t="n">
        <v>0.206</v>
      </c>
    </row>
    <row r="105">
      <c r="A105" s="4" t="inlineStr">
        <is>
          <t>Investment Owned, At Fair Value | Geographic Regions Risk | Northeast</t>
        </is>
      </c>
      <c r="B105" s="4" t="inlineStr">
        <is>
          <t xml:space="preserve"> </t>
        </is>
      </c>
      <c r="D105" s="4" t="inlineStr">
        <is>
          <t xml:space="preserve"> </t>
        </is>
      </c>
    </row>
    <row r="106">
      <c r="A106" s="3" t="inlineStr">
        <is>
          <t>Summary of Investment Holdings [Line Items]</t>
        </is>
      </c>
      <c r="B106" s="4" t="inlineStr">
        <is>
          <t xml:space="preserve"> </t>
        </is>
      </c>
      <c r="D106" s="4" t="inlineStr">
        <is>
          <t xml:space="preserve"> </t>
        </is>
      </c>
    </row>
    <row r="107">
      <c r="A107" s="4" t="inlineStr">
        <is>
          <t>Concentration risk, percentage</t>
        </is>
      </c>
      <c r="B107" s="10" t="n">
        <v>0.051</v>
      </c>
      <c r="D107" s="10" t="n">
        <v>0.08799999999999999</v>
      </c>
    </row>
    <row r="108">
      <c r="A108" s="4" t="inlineStr">
        <is>
          <t>Debt Securities</t>
        </is>
      </c>
      <c r="B108" s="4" t="inlineStr">
        <is>
          <t xml:space="preserve"> </t>
        </is>
      </c>
      <c r="D108" s="4" t="inlineStr">
        <is>
          <t xml:space="preserve"> </t>
        </is>
      </c>
    </row>
    <row r="109">
      <c r="A109" s="3" t="inlineStr">
        <is>
          <t>Summary of Investment Holdings [Line Items]</t>
        </is>
      </c>
      <c r="B109" s="4" t="inlineStr">
        <is>
          <t xml:space="preserve"> </t>
        </is>
      </c>
      <c r="D109" s="4" t="inlineStr">
        <is>
          <t xml:space="preserve"> </t>
        </is>
      </c>
    </row>
    <row r="110">
      <c r="A110" s="4" t="inlineStr">
        <is>
          <t>Cost</t>
        </is>
      </c>
      <c r="B110" s="5" t="n">
        <v>694625</v>
      </c>
      <c r="D110" s="5" t="n">
        <v>659826</v>
      </c>
    </row>
    <row r="111">
      <c r="A111" s="4" t="inlineStr">
        <is>
          <t>Fair Value</t>
        </is>
      </c>
      <c r="B111" s="5" t="n">
        <v>668685</v>
      </c>
      <c r="D111" s="5" t="n">
        <v>638579</v>
      </c>
    </row>
    <row r="112">
      <c r="A112" s="4" t="inlineStr">
        <is>
          <t>Debt Securities | Investment Owned, At Cost | Investment Type Concentration Risk</t>
        </is>
      </c>
      <c r="B112" s="4" t="inlineStr">
        <is>
          <t xml:space="preserve"> </t>
        </is>
      </c>
      <c r="D112" s="4" t="inlineStr">
        <is>
          <t xml:space="preserve"> </t>
        </is>
      </c>
    </row>
    <row r="113">
      <c r="A113" s="3" t="inlineStr">
        <is>
          <t>Summary of Investment Holdings [Line Items]</t>
        </is>
      </c>
      <c r="B113" s="4" t="inlineStr">
        <is>
          <t xml:space="preserve"> </t>
        </is>
      </c>
      <c r="D113" s="4" t="inlineStr">
        <is>
          <t xml:space="preserve"> </t>
        </is>
      </c>
    </row>
    <row r="114">
      <c r="A114" s="4" t="inlineStr">
        <is>
          <t>Concentration risk, percentage</t>
        </is>
      </c>
      <c r="B114" s="10" t="n">
        <v>0.901</v>
      </c>
      <c r="D114" s="10" t="n">
        <v>0.914</v>
      </c>
    </row>
    <row r="115">
      <c r="A115" s="4" t="inlineStr">
        <is>
          <t>Debt Securities | Investment Owned, At Fair Value | Investment Type Concentration Risk</t>
        </is>
      </c>
      <c r="B115" s="4" t="inlineStr">
        <is>
          <t xml:space="preserve"> </t>
        </is>
      </c>
      <c r="D115" s="4" t="inlineStr">
        <is>
          <t xml:space="preserve"> </t>
        </is>
      </c>
    </row>
    <row r="116">
      <c r="A116" s="3" t="inlineStr">
        <is>
          <t>Summary of Investment Holdings [Line Items]</t>
        </is>
      </c>
      <c r="B116" s="4" t="inlineStr">
        <is>
          <t xml:space="preserve"> </t>
        </is>
      </c>
      <c r="D116" s="4" t="inlineStr">
        <is>
          <t xml:space="preserve"> </t>
        </is>
      </c>
    </row>
    <row r="117">
      <c r="A117" s="4" t="inlineStr">
        <is>
          <t>Concentration risk, percentage</t>
        </is>
      </c>
      <c r="B117" s="11" t="n">
        <v>0.84</v>
      </c>
      <c r="D117" s="10" t="n">
        <v>0.906</v>
      </c>
    </row>
    <row r="118">
      <c r="A118" s="4" t="inlineStr">
        <is>
          <t>Secured first lien debt</t>
        </is>
      </c>
      <c r="B118" s="4" t="inlineStr">
        <is>
          <t xml:space="preserve"> </t>
        </is>
      </c>
      <c r="D118" s="4" t="inlineStr">
        <is>
          <t xml:space="preserve"> </t>
        </is>
      </c>
    </row>
    <row r="119">
      <c r="A119" s="3" t="inlineStr">
        <is>
          <t>Summary of Investment Holdings [Line Items]</t>
        </is>
      </c>
      <c r="B119" s="4" t="inlineStr">
        <is>
          <t xml:space="preserve"> </t>
        </is>
      </c>
      <c r="D119" s="4" t="inlineStr">
        <is>
          <t xml:space="preserve"> </t>
        </is>
      </c>
    </row>
    <row r="120">
      <c r="A120" s="4" t="inlineStr">
        <is>
          <t>Cost</t>
        </is>
      </c>
      <c r="B120" s="5" t="n">
        <v>580736</v>
      </c>
      <c r="D120" s="5" t="n">
        <v>529376</v>
      </c>
    </row>
    <row r="121">
      <c r="A121" s="4" t="inlineStr">
        <is>
          <t>Fair Value</t>
        </is>
      </c>
      <c r="B121" s="5" t="n">
        <v>554937</v>
      </c>
      <c r="D121" s="5" t="n">
        <v>510701</v>
      </c>
    </row>
    <row r="122">
      <c r="A122" s="4" t="inlineStr">
        <is>
          <t>Secured first lien debt | Investment Owned, At Cost | Investment Type Concentration Risk</t>
        </is>
      </c>
      <c r="B122" s="4" t="inlineStr">
        <is>
          <t xml:space="preserve"> </t>
        </is>
      </c>
      <c r="D122" s="4" t="inlineStr">
        <is>
          <t xml:space="preserve"> </t>
        </is>
      </c>
    </row>
    <row r="123">
      <c r="A123" s="3" t="inlineStr">
        <is>
          <t>Summary of Investment Holdings [Line Items]</t>
        </is>
      </c>
      <c r="B123" s="4" t="inlineStr">
        <is>
          <t xml:space="preserve"> </t>
        </is>
      </c>
      <c r="D123" s="4" t="inlineStr">
        <is>
          <t xml:space="preserve"> </t>
        </is>
      </c>
    </row>
    <row r="124">
      <c r="A124" s="4" t="inlineStr">
        <is>
          <t>Concentration risk, percentage</t>
        </is>
      </c>
      <c r="B124" s="10" t="n">
        <v>0.753</v>
      </c>
      <c r="D124" s="10" t="n">
        <v>0.733</v>
      </c>
    </row>
    <row r="125">
      <c r="A125" s="4" t="inlineStr">
        <is>
          <t>Secured first lien debt | Investment Owned, At Fair Value | Investment Type Concentration Risk</t>
        </is>
      </c>
      <c r="B125" s="4" t="inlineStr">
        <is>
          <t xml:space="preserve"> </t>
        </is>
      </c>
      <c r="D125" s="4" t="inlineStr">
        <is>
          <t xml:space="preserve"> </t>
        </is>
      </c>
    </row>
    <row r="126">
      <c r="A126" s="3" t="inlineStr">
        <is>
          <t>Summary of Investment Holdings [Line Items]</t>
        </is>
      </c>
      <c r="B126" s="4" t="inlineStr">
        <is>
          <t xml:space="preserve"> </t>
        </is>
      </c>
      <c r="D126" s="4" t="inlineStr">
        <is>
          <t xml:space="preserve"> </t>
        </is>
      </c>
    </row>
    <row r="127">
      <c r="A127" s="4" t="inlineStr">
        <is>
          <t>Concentration risk, percentage</t>
        </is>
      </c>
      <c r="B127" s="10" t="n">
        <v>0.697</v>
      </c>
      <c r="D127" s="10" t="n">
        <v>0.725</v>
      </c>
    </row>
    <row r="128">
      <c r="A128" s="4" t="inlineStr">
        <is>
          <t>Secured second lien debt</t>
        </is>
      </c>
      <c r="B128" s="4" t="inlineStr">
        <is>
          <t xml:space="preserve"> </t>
        </is>
      </c>
      <c r="D128" s="4" t="inlineStr">
        <is>
          <t xml:space="preserve"> </t>
        </is>
      </c>
    </row>
    <row r="129">
      <c r="A129" s="3" t="inlineStr">
        <is>
          <t>Summary of Investment Holdings [Line Items]</t>
        </is>
      </c>
      <c r="B129" s="4" t="inlineStr">
        <is>
          <t xml:space="preserve"> </t>
        </is>
      </c>
      <c r="D129" s="4" t="inlineStr">
        <is>
          <t xml:space="preserve"> </t>
        </is>
      </c>
    </row>
    <row r="130">
      <c r="A130" s="4" t="inlineStr">
        <is>
          <t>Cost</t>
        </is>
      </c>
      <c r="B130" s="5" t="n">
        <v>113691</v>
      </c>
      <c r="D130" s="5" t="n">
        <v>130252</v>
      </c>
    </row>
    <row r="131">
      <c r="A131" s="4" t="inlineStr">
        <is>
          <t>Fair Value</t>
        </is>
      </c>
      <c r="B131" s="5" t="n">
        <v>113716</v>
      </c>
      <c r="D131" s="5" t="n">
        <v>127854</v>
      </c>
    </row>
    <row r="132">
      <c r="A132" s="4" t="inlineStr">
        <is>
          <t>Secured second lien debt | Investment Owned, At Cost | Investment Type Concentration Risk</t>
        </is>
      </c>
      <c r="B132" s="4" t="inlineStr">
        <is>
          <t xml:space="preserve"> </t>
        </is>
      </c>
      <c r="D132" s="4" t="inlineStr">
        <is>
          <t xml:space="preserve"> </t>
        </is>
      </c>
    </row>
    <row r="133">
      <c r="A133" s="3" t="inlineStr">
        <is>
          <t>Summary of Investment Holdings [Line Items]</t>
        </is>
      </c>
      <c r="B133" s="4" t="inlineStr">
        <is>
          <t xml:space="preserve"> </t>
        </is>
      </c>
      <c r="D133" s="4" t="inlineStr">
        <is>
          <t xml:space="preserve"> </t>
        </is>
      </c>
    </row>
    <row r="134">
      <c r="A134" s="4" t="inlineStr">
        <is>
          <t>Concentration risk, percentage</t>
        </is>
      </c>
      <c r="B134" s="10" t="n">
        <v>0.148</v>
      </c>
      <c r="D134" s="10" t="n">
        <v>0.181</v>
      </c>
    </row>
    <row r="135">
      <c r="A135" s="4" t="inlineStr">
        <is>
          <t>Secured second lien debt | Investment Owned, At Fair Value | Investment Type Concentration Risk</t>
        </is>
      </c>
      <c r="B135" s="4" t="inlineStr">
        <is>
          <t xml:space="preserve"> </t>
        </is>
      </c>
      <c r="D135" s="4" t="inlineStr">
        <is>
          <t xml:space="preserve"> </t>
        </is>
      </c>
    </row>
    <row r="136">
      <c r="A136" s="3" t="inlineStr">
        <is>
          <t>Summary of Investment Holdings [Line Items]</t>
        </is>
      </c>
      <c r="B136" s="4" t="inlineStr">
        <is>
          <t xml:space="preserve"> </t>
        </is>
      </c>
      <c r="D136" s="4" t="inlineStr">
        <is>
          <t xml:space="preserve"> </t>
        </is>
      </c>
    </row>
    <row r="137">
      <c r="A137" s="4" t="inlineStr">
        <is>
          <t>Concentration risk, percentage</t>
        </is>
      </c>
      <c r="B137" s="10" t="n">
        <v>0.143</v>
      </c>
      <c r="D137" s="10" t="n">
        <v>0.181</v>
      </c>
    </row>
    <row r="138">
      <c r="A138" s="4" t="inlineStr">
        <is>
          <t>Unsecured debt</t>
        </is>
      </c>
      <c r="B138" s="4" t="inlineStr">
        <is>
          <t xml:space="preserve"> </t>
        </is>
      </c>
      <c r="D138" s="4" t="inlineStr">
        <is>
          <t xml:space="preserve"> </t>
        </is>
      </c>
    </row>
    <row r="139">
      <c r="A139" s="3" t="inlineStr">
        <is>
          <t>Summary of Investment Holdings [Line Items]</t>
        </is>
      </c>
      <c r="B139" s="4" t="inlineStr">
        <is>
          <t xml:space="preserve"> </t>
        </is>
      </c>
      <c r="D139" s="4" t="inlineStr">
        <is>
          <t xml:space="preserve"> </t>
        </is>
      </c>
    </row>
    <row r="140">
      <c r="A140" s="4" t="inlineStr">
        <is>
          <t>Cost</t>
        </is>
      </c>
      <c r="B140" s="5" t="n">
        <v>198</v>
      </c>
      <c r="D140" s="5" t="n">
        <v>198</v>
      </c>
    </row>
    <row r="141">
      <c r="A141" s="4" t="inlineStr">
        <is>
          <t>Fair Value</t>
        </is>
      </c>
      <c r="B141" s="5" t="n">
        <v>32</v>
      </c>
      <c r="D141" s="5" t="n">
        <v>24</v>
      </c>
    </row>
    <row r="142">
      <c r="A142" s="4" t="inlineStr">
        <is>
          <t>Unsecured debt | Investment Owned, At Cost | Investment Type Concentration Risk</t>
        </is>
      </c>
      <c r="B142" s="4" t="inlineStr">
        <is>
          <t xml:space="preserve"> </t>
        </is>
      </c>
      <c r="D142" s="4" t="inlineStr">
        <is>
          <t xml:space="preserve"> </t>
        </is>
      </c>
    </row>
    <row r="143">
      <c r="A143" s="3" t="inlineStr">
        <is>
          <t>Summary of Investment Holdings [Line Items]</t>
        </is>
      </c>
      <c r="B143" s="4" t="inlineStr">
        <is>
          <t xml:space="preserve"> </t>
        </is>
      </c>
      <c r="D143" s="4" t="inlineStr">
        <is>
          <t xml:space="preserve"> </t>
        </is>
      </c>
    </row>
    <row r="144">
      <c r="A144" s="4" t="inlineStr">
        <is>
          <t>Concentration risk, percentage</t>
        </is>
      </c>
      <c r="B144" s="11" t="n">
        <v>0</v>
      </c>
      <c r="D144" s="11" t="n">
        <v>0</v>
      </c>
    </row>
    <row r="145">
      <c r="A145" s="4" t="inlineStr">
        <is>
          <t>Unsecured debt | Investment Owned, At Fair Value | Investment Type Concentration Risk</t>
        </is>
      </c>
      <c r="B145" s="4" t="inlineStr">
        <is>
          <t xml:space="preserve"> </t>
        </is>
      </c>
      <c r="D145" s="4" t="inlineStr">
        <is>
          <t xml:space="preserve"> </t>
        </is>
      </c>
    </row>
    <row r="146">
      <c r="A146" s="3" t="inlineStr">
        <is>
          <t>Summary of Investment Holdings [Line Items]</t>
        </is>
      </c>
      <c r="B146" s="4" t="inlineStr">
        <is>
          <t xml:space="preserve"> </t>
        </is>
      </c>
      <c r="D146" s="4" t="inlineStr">
        <is>
          <t xml:space="preserve"> </t>
        </is>
      </c>
    </row>
    <row r="147">
      <c r="A147" s="4" t="inlineStr">
        <is>
          <t>Concentration risk, percentage</t>
        </is>
      </c>
      <c r="B147" s="11" t="n">
        <v>0</v>
      </c>
      <c r="D147" s="11" t="n">
        <v>0</v>
      </c>
    </row>
    <row r="148">
      <c r="A148" s="4" t="inlineStr">
        <is>
          <t>Equity Securities</t>
        </is>
      </c>
      <c r="B148" s="4" t="inlineStr">
        <is>
          <t xml:space="preserve"> </t>
        </is>
      </c>
      <c r="D148" s="4" t="inlineStr">
        <is>
          <t xml:space="preserve"> </t>
        </is>
      </c>
    </row>
    <row r="149">
      <c r="A149" s="3" t="inlineStr">
        <is>
          <t>Summary of Investment Holdings [Line Items]</t>
        </is>
      </c>
      <c r="B149" s="4" t="inlineStr">
        <is>
          <t xml:space="preserve"> </t>
        </is>
      </c>
      <c r="D149" s="4" t="inlineStr">
        <is>
          <t xml:space="preserve"> </t>
        </is>
      </c>
    </row>
    <row r="150">
      <c r="A150" s="4" t="inlineStr">
        <is>
          <t>Cost</t>
        </is>
      </c>
      <c r="B150" s="5" t="n">
        <v>76386</v>
      </c>
      <c r="D150" s="5" t="n">
        <v>62443</v>
      </c>
    </row>
    <row r="151">
      <c r="A151" s="4" t="inlineStr">
        <is>
          <t>Fair Value</t>
        </is>
      </c>
      <c r="B151" s="5" t="n">
        <v>127575</v>
      </c>
      <c r="D151" s="5" t="n">
        <v>66236</v>
      </c>
    </row>
    <row r="152">
      <c r="A152" s="4" t="inlineStr">
        <is>
          <t>Equity Securities | Investment Owned, At Cost | Investment Type Concentration Risk</t>
        </is>
      </c>
      <c r="B152" s="4" t="inlineStr">
        <is>
          <t xml:space="preserve"> </t>
        </is>
      </c>
      <c r="D152" s="4" t="inlineStr">
        <is>
          <t xml:space="preserve"> </t>
        </is>
      </c>
    </row>
    <row r="153">
      <c r="A153" s="3" t="inlineStr">
        <is>
          <t>Summary of Investment Holdings [Line Items]</t>
        </is>
      </c>
      <c r="B153" s="4" t="inlineStr">
        <is>
          <t xml:space="preserve"> </t>
        </is>
      </c>
      <c r="D153" s="4" t="inlineStr">
        <is>
          <t xml:space="preserve"> </t>
        </is>
      </c>
    </row>
    <row r="154">
      <c r="A154" s="4" t="inlineStr">
        <is>
          <t>Concentration risk, percentage</t>
        </is>
      </c>
      <c r="B154" s="10" t="n">
        <v>0.099</v>
      </c>
      <c r="D154" s="10" t="n">
        <v>0.08599999999999999</v>
      </c>
    </row>
    <row r="155">
      <c r="A155" s="4" t="inlineStr">
        <is>
          <t>Equity Securities | Investment Owned, At Fair Value | Investment Type Concentration Risk</t>
        </is>
      </c>
      <c r="B155" s="4" t="inlineStr">
        <is>
          <t xml:space="preserve"> </t>
        </is>
      </c>
      <c r="D155" s="4" t="inlineStr">
        <is>
          <t xml:space="preserve"> </t>
        </is>
      </c>
    </row>
    <row r="156">
      <c r="A156" s="3" t="inlineStr">
        <is>
          <t>Summary of Investment Holdings [Line Items]</t>
        </is>
      </c>
      <c r="B156" s="4" t="inlineStr">
        <is>
          <t xml:space="preserve"> </t>
        </is>
      </c>
      <c r="D156" s="4" t="inlineStr">
        <is>
          <t xml:space="preserve"> </t>
        </is>
      </c>
    </row>
    <row r="157">
      <c r="A157" s="4" t="inlineStr">
        <is>
          <t>Concentration risk, percentage</t>
        </is>
      </c>
      <c r="B157" s="11" t="n">
        <v>0.16</v>
      </c>
      <c r="D157" s="10" t="n">
        <v>0.094</v>
      </c>
    </row>
    <row r="158">
      <c r="A158" s="4" t="inlineStr">
        <is>
          <t>Preferred equity</t>
        </is>
      </c>
      <c r="B158" s="4" t="inlineStr">
        <is>
          <t xml:space="preserve"> </t>
        </is>
      </c>
      <c r="D158" s="4" t="inlineStr">
        <is>
          <t xml:space="preserve"> </t>
        </is>
      </c>
    </row>
    <row r="159">
      <c r="A159" s="3" t="inlineStr">
        <is>
          <t>Summary of Investment Holdings [Line Items]</t>
        </is>
      </c>
      <c r="B159" s="4" t="inlineStr">
        <is>
          <t xml:space="preserve"> </t>
        </is>
      </c>
      <c r="D159" s="4" t="inlineStr">
        <is>
          <t xml:space="preserve"> </t>
        </is>
      </c>
    </row>
    <row r="160">
      <c r="A160" s="4" t="inlineStr">
        <is>
          <t>Cost</t>
        </is>
      </c>
      <c r="B160" s="5" t="n">
        <v>45017</v>
      </c>
      <c r="D160" s="5" t="n">
        <v>35617</v>
      </c>
    </row>
    <row r="161">
      <c r="A161" s="4" t="inlineStr">
        <is>
          <t>Fair Value</t>
        </is>
      </c>
      <c r="B161" s="5" t="n">
        <v>31346</v>
      </c>
      <c r="D161" s="5" t="n">
        <v>26855</v>
      </c>
    </row>
    <row r="162">
      <c r="A162" s="4" t="inlineStr">
        <is>
          <t>Preferred equity | Investment Owned, At Cost | Investment Type Concentration Risk</t>
        </is>
      </c>
      <c r="B162" s="4" t="inlineStr">
        <is>
          <t xml:space="preserve"> </t>
        </is>
      </c>
      <c r="D162" s="4" t="inlineStr">
        <is>
          <t xml:space="preserve"> </t>
        </is>
      </c>
    </row>
    <row r="163">
      <c r="A163" s="3" t="inlineStr">
        <is>
          <t>Summary of Investment Holdings [Line Items]</t>
        </is>
      </c>
      <c r="B163" s="4" t="inlineStr">
        <is>
          <t xml:space="preserve"> </t>
        </is>
      </c>
      <c r="D163" s="4" t="inlineStr">
        <is>
          <t xml:space="preserve"> </t>
        </is>
      </c>
    </row>
    <row r="164">
      <c r="A164" s="4" t="inlineStr">
        <is>
          <t>Concentration risk, percentage</t>
        </is>
      </c>
      <c r="B164" s="10" t="n">
        <v>0.058</v>
      </c>
      <c r="D164" s="10" t="n">
        <v>0.049</v>
      </c>
    </row>
    <row r="165">
      <c r="A165" s="4" t="inlineStr">
        <is>
          <t>Preferred equity | Investment Owned, At Fair Value | Investment Type Concentration Risk</t>
        </is>
      </c>
      <c r="B165" s="4" t="inlineStr">
        <is>
          <t xml:space="preserve"> </t>
        </is>
      </c>
      <c r="D165" s="4" t="inlineStr">
        <is>
          <t xml:space="preserve"> </t>
        </is>
      </c>
    </row>
    <row r="166">
      <c r="A166" s="3" t="inlineStr">
        <is>
          <t>Summary of Investment Holdings [Line Items]</t>
        </is>
      </c>
      <c r="B166" s="4" t="inlineStr">
        <is>
          <t xml:space="preserve"> </t>
        </is>
      </c>
      <c r="D166" s="4" t="inlineStr">
        <is>
          <t xml:space="preserve"> </t>
        </is>
      </c>
    </row>
    <row r="167">
      <c r="A167" s="4" t="inlineStr">
        <is>
          <t>Concentration risk, percentage</t>
        </is>
      </c>
      <c r="B167" s="10" t="n">
        <v>0.039</v>
      </c>
      <c r="D167" s="10" t="n">
        <v>0.038</v>
      </c>
    </row>
    <row r="168">
      <c r="A168" s="4" t="inlineStr">
        <is>
          <t>Common equity/equivalents</t>
        </is>
      </c>
      <c r="B168" s="4" t="inlineStr">
        <is>
          <t xml:space="preserve"> </t>
        </is>
      </c>
      <c r="D168" s="4" t="inlineStr">
        <is>
          <t xml:space="preserve"> </t>
        </is>
      </c>
    </row>
    <row r="169">
      <c r="A169" s="3" t="inlineStr">
        <is>
          <t>Summary of Investment Holdings [Line Items]</t>
        </is>
      </c>
      <c r="B169" s="4" t="inlineStr">
        <is>
          <t xml:space="preserve"> </t>
        </is>
      </c>
      <c r="D169" s="4" t="inlineStr">
        <is>
          <t xml:space="preserve"> </t>
        </is>
      </c>
    </row>
    <row r="170">
      <c r="A170" s="4" t="inlineStr">
        <is>
          <t>Cost</t>
        </is>
      </c>
      <c r="B170" s="5" t="n">
        <v>31369</v>
      </c>
      <c r="D170" s="5" t="n">
        <v>26826</v>
      </c>
    </row>
    <row r="171">
      <c r="A171" s="4" t="inlineStr">
        <is>
          <t>Fair Value</t>
        </is>
      </c>
      <c r="B171" s="5" t="n">
        <v>96229</v>
      </c>
      <c r="D171" s="5" t="n">
        <v>39381</v>
      </c>
    </row>
    <row r="172">
      <c r="A172" s="4" t="inlineStr">
        <is>
          <t>Common equity/equivalents | Investment Owned, At Cost | Investment Type Concentration Risk</t>
        </is>
      </c>
      <c r="B172" s="4" t="inlineStr">
        <is>
          <t xml:space="preserve"> </t>
        </is>
      </c>
      <c r="D172" s="4" t="inlineStr">
        <is>
          <t xml:space="preserve"> </t>
        </is>
      </c>
    </row>
    <row r="173">
      <c r="A173" s="3" t="inlineStr">
        <is>
          <t>Summary of Investment Holdings [Line Items]</t>
        </is>
      </c>
      <c r="B173" s="4" t="inlineStr">
        <is>
          <t xml:space="preserve"> </t>
        </is>
      </c>
      <c r="D173" s="4" t="inlineStr">
        <is>
          <t xml:space="preserve"> </t>
        </is>
      </c>
    </row>
    <row r="174">
      <c r="A174" s="4" t="inlineStr">
        <is>
          <t>Concentration risk, percentage</t>
        </is>
      </c>
      <c r="B174" s="10" t="n">
        <v>0.041</v>
      </c>
      <c r="D174" s="10" t="n">
        <v>0.037</v>
      </c>
    </row>
    <row r="175">
      <c r="A175" s="4" t="inlineStr">
        <is>
          <t>Common equity/equivalents | Investment Owned, At Fair Value | Investment Type Concentration Risk</t>
        </is>
      </c>
      <c r="B175" s="4" t="inlineStr">
        <is>
          <t xml:space="preserve"> </t>
        </is>
      </c>
      <c r="D175" s="4" t="inlineStr">
        <is>
          <t xml:space="preserve"> </t>
        </is>
      </c>
    </row>
    <row r="176">
      <c r="A176" s="3" t="inlineStr">
        <is>
          <t>Summary of Investment Holdings [Line Items]</t>
        </is>
      </c>
      <c r="B176" s="4" t="inlineStr">
        <is>
          <t xml:space="preserve"> </t>
        </is>
      </c>
      <c r="D176" s="4" t="inlineStr">
        <is>
          <t xml:space="preserve"> </t>
        </is>
      </c>
    </row>
    <row r="177">
      <c r="A177" s="4" t="inlineStr">
        <is>
          <t>Concentration risk, percentage</t>
        </is>
      </c>
      <c r="B177" s="10" t="n">
        <v>0.121</v>
      </c>
      <c r="D177" s="10" t="n">
        <v>0.056</v>
      </c>
    </row>
    <row r="178"/>
    <row r="179">
      <c r="A179" s="4" t="inlineStr">
        <is>
          <t>[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6">
    <mergeCell ref="A1:A2"/>
    <mergeCell ref="B1:E1"/>
    <mergeCell ref="B2:C2"/>
    <mergeCell ref="D2:E2"/>
    <mergeCell ref="A178:E178"/>
    <mergeCell ref="A179:E1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Classified by Contractual Maturity Date (Details) - USD ($) $ in Thousands</t>
        </is>
      </c>
      <c r="B1" s="2" t="inlineStr">
        <is>
          <t>Sep. 30, 2024</t>
        </is>
      </c>
      <c r="D1" s="2" t="inlineStr">
        <is>
          <t>Sep. 30, 2023</t>
        </is>
      </c>
      <c r="E1" s="2" t="inlineStr">
        <is>
          <t>[2]</t>
        </is>
      </c>
    </row>
    <row r="2">
      <c r="A2" s="3" t="inlineStr">
        <is>
          <t>Investments, Debt and Equity Securities [Abstract]</t>
        </is>
      </c>
      <c r="B2" s="4" t="inlineStr">
        <is>
          <t xml:space="preserve"> </t>
        </is>
      </c>
      <c r="D2" s="4" t="inlineStr">
        <is>
          <t xml:space="preserve"> </t>
        </is>
      </c>
    </row>
    <row r="3">
      <c r="A3" s="4" t="inlineStr">
        <is>
          <t>2025</t>
        </is>
      </c>
      <c r="B3" s="5" t="n">
        <v>16322</v>
      </c>
      <c r="D3" s="4" t="inlineStr">
        <is>
          <t xml:space="preserve"> </t>
        </is>
      </c>
    </row>
    <row r="4">
      <c r="A4" s="4" t="inlineStr">
        <is>
          <t>2026</t>
        </is>
      </c>
      <c r="B4" s="6" t="n">
        <v>160366</v>
      </c>
      <c r="D4" s="4" t="inlineStr">
        <is>
          <t xml:space="preserve"> </t>
        </is>
      </c>
    </row>
    <row r="5">
      <c r="A5" s="4" t="inlineStr">
        <is>
          <t>2027</t>
        </is>
      </c>
      <c r="B5" s="6" t="n">
        <v>227287</v>
      </c>
      <c r="D5" s="4" t="inlineStr">
        <is>
          <t xml:space="preserve"> </t>
        </is>
      </c>
    </row>
    <row r="6">
      <c r="A6" s="4" t="inlineStr">
        <is>
          <t>2028</t>
        </is>
      </c>
      <c r="B6" s="6" t="n">
        <v>193374</v>
      </c>
      <c r="D6" s="4" t="inlineStr">
        <is>
          <t xml:space="preserve"> </t>
        </is>
      </c>
    </row>
    <row r="7">
      <c r="A7" s="4" t="inlineStr">
        <is>
          <t>2029</t>
        </is>
      </c>
      <c r="B7" s="6" t="n">
        <v>78697</v>
      </c>
      <c r="D7" s="4" t="inlineStr">
        <is>
          <t xml:space="preserve"> </t>
        </is>
      </c>
    </row>
    <row r="8">
      <c r="A8" s="4" t="inlineStr">
        <is>
          <t>Thereafter</t>
        </is>
      </c>
      <c r="B8" s="6" t="n">
        <v>20000</v>
      </c>
      <c r="D8" s="4" t="inlineStr">
        <is>
          <t xml:space="preserve"> </t>
        </is>
      </c>
    </row>
    <row r="9">
      <c r="A9" s="4" t="inlineStr">
        <is>
          <t>Total contractual repayments</t>
        </is>
      </c>
      <c r="B9" s="6" t="n">
        <v>696046</v>
      </c>
      <c r="D9" s="4" t="inlineStr">
        <is>
          <t xml:space="preserve"> </t>
        </is>
      </c>
    </row>
    <row r="10">
      <c r="A10" s="4" t="inlineStr">
        <is>
          <t>Adjustments to cost basis of debt investments</t>
        </is>
      </c>
      <c r="B10" s="6" t="n">
        <v>-1421</v>
      </c>
      <c r="D10" s="4" t="inlineStr">
        <is>
          <t xml:space="preserve"> </t>
        </is>
      </c>
    </row>
    <row r="11">
      <c r="A11" s="4" t="inlineStr">
        <is>
          <t>Investments in equity securities</t>
        </is>
      </c>
      <c r="B11" s="6" t="n">
        <v>76386</v>
      </c>
      <c r="D11" s="4" t="inlineStr">
        <is>
          <t xml:space="preserve"> </t>
        </is>
      </c>
    </row>
    <row r="12">
      <c r="A12" s="4" t="inlineStr">
        <is>
          <t>Investment owned, at cost</t>
        </is>
      </c>
      <c r="B12" s="6" t="n">
        <v>771011</v>
      </c>
      <c r="C12" s="4" t="inlineStr">
        <is>
          <t>[1]</t>
        </is>
      </c>
      <c r="D12" s="5" t="n">
        <v>722269</v>
      </c>
    </row>
    <row r="13">
      <c r="A13" s="4" t="inlineStr">
        <is>
          <t>Debt investments with maturity dates prior to period end</t>
        </is>
      </c>
      <c r="B13" s="5" t="n">
        <v>200</v>
      </c>
      <c r="D13" s="4" t="inlineStr">
        <is>
          <t xml:space="preserve"> </t>
        </is>
      </c>
    </row>
    <row r="14"/>
    <row r="15">
      <c r="A15" s="4" t="inlineStr">
        <is>
          <t>[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15">
    <mergeCell ref="B1:C1"/>
    <mergeCell ref="D2:E2"/>
    <mergeCell ref="D3:E3"/>
    <mergeCell ref="D4:E4"/>
    <mergeCell ref="D5:E5"/>
    <mergeCell ref="D6:E6"/>
    <mergeCell ref="D7:E7"/>
    <mergeCell ref="D8:E8"/>
    <mergeCell ref="D9:E9"/>
    <mergeCell ref="D10:E10"/>
    <mergeCell ref="D11:E11"/>
    <mergeCell ref="D12:E12"/>
    <mergeCell ref="D13:E13"/>
    <mergeCell ref="A14:E14"/>
    <mergeCell ref="A15:E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6" customWidth="1" min="14" max="14"/>
  </cols>
  <sheetData>
    <row r="1">
      <c r="A1" s="1" t="inlineStr">
        <is>
          <t>RELATED PARTY TRANSACTIONS - Narrative (Details) - USD ($)</t>
        </is>
      </c>
      <c r="B1" s="2" t="inlineStr">
        <is>
          <t>12 Months Ended</t>
        </is>
      </c>
      <c r="M1" s="2" t="inlineStr">
        <is>
          <t>24 Months Ended</t>
        </is>
      </c>
      <c r="N1" s="2" t="inlineStr">
        <is>
          <t>36 Months Ended</t>
        </is>
      </c>
    </row>
    <row r="2">
      <c r="B2" s="2" t="inlineStr">
        <is>
          <t>Sep. 30, 2024</t>
        </is>
      </c>
      <c r="C2" s="2" t="inlineStr">
        <is>
          <t>Sep. 30, 2023</t>
        </is>
      </c>
      <c r="D2" s="2" t="inlineStr">
        <is>
          <t>Mar. 31, 2023</t>
        </is>
      </c>
      <c r="E2" s="2" t="inlineStr">
        <is>
          <t>Sep. 30, 2022</t>
        </is>
      </c>
      <c r="F2" s="2" t="inlineStr">
        <is>
          <t>Sep. 30, 2021</t>
        </is>
      </c>
      <c r="G2" s="2" t="inlineStr">
        <is>
          <t>Sep. 30, 2020</t>
        </is>
      </c>
      <c r="H2" s="2" t="inlineStr">
        <is>
          <t>Sep. 30, 2019</t>
        </is>
      </c>
      <c r="I2" s="2" t="inlineStr">
        <is>
          <t>Sep. 30, 2018</t>
        </is>
      </c>
      <c r="J2" s="2" t="inlineStr">
        <is>
          <t>Sep. 30, 2017</t>
        </is>
      </c>
      <c r="K2" s="2" t="inlineStr">
        <is>
          <t>Sep. 30, 2016</t>
        </is>
      </c>
      <c r="L2" s="2" t="inlineStr">
        <is>
          <t>Sep. 30, 2015</t>
        </is>
      </c>
      <c r="M2" s="2" t="inlineStr">
        <is>
          <t>Mar. 31, 2022</t>
        </is>
      </c>
      <c r="N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se management fee</t>
        </is>
      </c>
      <c r="B4" s="10" t="n">
        <v>0.0175</v>
      </c>
      <c r="C4" s="10" t="n">
        <v>0.0175</v>
      </c>
      <c r="D4" s="4" t="inlineStr">
        <is>
          <t xml:space="preserve"> </t>
        </is>
      </c>
      <c r="E4" s="10" t="n">
        <v>0.017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ase management fee, percent fee</t>
        </is>
      </c>
      <c r="B5" s="11"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vestment company, excess expense reimbursable</t>
        </is>
      </c>
      <c r="B6" s="5" t="n">
        <v>8000</v>
      </c>
      <c r="C6" s="5" t="n">
        <v>0</v>
      </c>
      <c r="D6" s="4" t="inlineStr">
        <is>
          <t xml:space="preserve"> </t>
        </is>
      </c>
      <c r="E6" s="5" t="n">
        <v>8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anagement and service fee, net of credit</t>
        </is>
      </c>
      <c r="B7" s="10" t="n">
        <v>0.005</v>
      </c>
      <c r="C7" s="10" t="n">
        <v>0.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nagement and service fees, loans</t>
        </is>
      </c>
      <c r="B8" s="10" t="n">
        <v>0.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atio of net investment income (loss) to average net assets – annualized</t>
        </is>
      </c>
      <c r="B9" s="10" t="n">
        <v>0.079</v>
      </c>
      <c r="C9" s="10" t="n">
        <v>0.0849</v>
      </c>
      <c r="D9" s="4" t="inlineStr">
        <is>
          <t xml:space="preserve"> </t>
        </is>
      </c>
      <c r="E9" s="10" t="n">
        <v>0.06610000000000001</v>
      </c>
      <c r="F9" s="10" t="n">
        <v>0.064</v>
      </c>
      <c r="G9" s="10" t="n">
        <v>0.0611</v>
      </c>
      <c r="H9" s="10" t="n">
        <v>0.0674</v>
      </c>
      <c r="I9" s="10" t="n">
        <v>0.0641</v>
      </c>
      <c r="J9" s="10" t="n">
        <v>0.0613</v>
      </c>
      <c r="K9" s="10" t="n">
        <v>0.06900000000000001</v>
      </c>
      <c r="L9" s="10" t="n">
        <v>0.0555</v>
      </c>
      <c r="M9" s="4" t="inlineStr">
        <is>
          <t xml:space="preserve"> </t>
        </is>
      </c>
      <c r="N9" s="4" t="inlineStr">
        <is>
          <t xml:space="preserve"> </t>
        </is>
      </c>
    </row>
    <row r="10">
      <c r="A10" s="4" t="inlineStr">
        <is>
          <t>Incentive fee base on minimum rate of return required on investme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pre-incentive fee net investment income is less than the hurdle rate</t>
        </is>
      </c>
      <c r="B11" s="11"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stment company, pre-incentive fee net investment income, percent threshold of net assets</t>
        </is>
      </c>
      <c r="B12" s="14" t="n">
        <v>0.021875</v>
      </c>
      <c r="C12" s="4" t="inlineStr">
        <is>
          <t xml:space="preserve"> </t>
        </is>
      </c>
      <c r="D12" s="10" t="n">
        <v>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4" t="n">
        <v>0.024375</v>
      </c>
      <c r="N12" s="4" t="inlineStr">
        <is>
          <t xml:space="preserve"> </t>
        </is>
      </c>
    </row>
    <row r="13">
      <c r="A13" s="4" t="inlineStr">
        <is>
          <t>Pre-incentive fee net investment income exceeds the hurdle rate</t>
        </is>
      </c>
      <c r="B13" s="11"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vestment company, capital gains-based incentive fees</t>
        </is>
      </c>
      <c r="B14" s="11"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ital gains-based incentive fe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ment company, net investment income to common stockholder distributions ratio, threshold</t>
        </is>
      </c>
      <c r="B16" s="4" t="inlineStr">
        <is>
          <t xml:space="preserve"> </t>
        </is>
      </c>
      <c r="C16" s="11" t="n">
        <v>1</v>
      </c>
      <c r="D16" s="4" t="inlineStr">
        <is>
          <t xml:space="preserve"> </t>
        </is>
      </c>
      <c r="E16" s="11"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entive fee credit</t>
        </is>
      </c>
      <c r="B17" s="6" t="n">
        <v>204000</v>
      </c>
      <c r="C17" s="5" t="n">
        <v>0</v>
      </c>
      <c r="D17" s="4" t="inlineStr">
        <is>
          <t xml:space="preserve"> </t>
        </is>
      </c>
      <c r="E17" s="5" t="n">
        <v>43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ccess fee income</t>
        </is>
      </c>
      <c r="B18" s="6" t="n">
        <v>380000</v>
      </c>
      <c r="C18" s="6" t="n">
        <v>935000</v>
      </c>
      <c r="D18" s="4" t="inlineStr">
        <is>
          <t xml:space="preserve"> </t>
        </is>
      </c>
      <c r="E18" s="6" t="n">
        <v>479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vestment company, other operating expenses, due to advisor</t>
        </is>
      </c>
      <c r="B19" s="5" t="n">
        <v>52000</v>
      </c>
      <c r="C19" s="6" t="n">
        <v>6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ladston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lling commissions, percentage</t>
        </is>
      </c>
      <c r="B22" s="11"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aler manager fees percentage</t>
        </is>
      </c>
      <c r="B23" s="11"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s for selling commissions and dealer-manager fees</t>
        </is>
      </c>
      <c r="B24" s="5" t="n">
        <v>900000</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ccess fee income</t>
        </is>
      </c>
      <c r="B27" s="6" t="n">
        <v>400000</v>
      </c>
      <c r="C27" s="6" t="n">
        <v>800000</v>
      </c>
      <c r="D27" s="4" t="inlineStr">
        <is>
          <t xml:space="preserve"> </t>
        </is>
      </c>
      <c r="E27" s="5" t="n">
        <v>1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ees due to related party</t>
        </is>
      </c>
      <c r="B28" s="6" t="n">
        <v>4458000</v>
      </c>
      <c r="C28" s="6" t="n">
        <v>435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lated Party | Gladstone Investment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ees due to related party</t>
        </is>
      </c>
      <c r="B31" s="5" t="n">
        <v>75000</v>
      </c>
      <c r="C31" s="5" t="n">
        <v>19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fees due to (from) Adviser | Related Party | 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ncontrolling interest, ownership percentage by parent</t>
        </is>
      </c>
      <c r="B34" s="11"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ee due to Administrator | Related Party | Chief Executive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ncontrolling interest, ownership percentage by parent</t>
        </is>
      </c>
      <c r="B37" s="11"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ladstone Securities, LLC | Related Party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ncontrolling interest, ownership percentage by parent</t>
        </is>
      </c>
      <c r="B40" s="11"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se management fee</t>
        </is>
      </c>
      <c r="B43" s="10" t="n">
        <v>0.0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atio of net investment income (loss) to average net assets – annualized</t>
        </is>
      </c>
      <c r="B46" s="10" t="n">
        <v>0.0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02</v>
      </c>
    </row>
  </sheetData>
  <mergeCells count="2">
    <mergeCell ref="A1:A2"/>
    <mergeCell ref="B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Sep. 30, 2024</t>
        </is>
      </c>
      <c r="D2" s="2" t="inlineStr">
        <is>
          <t>Sep. 30, 2023</t>
        </is>
      </c>
      <c r="E2" s="2" t="inlineStr">
        <is>
          <t>Sep. 30, 2022</t>
        </is>
      </c>
    </row>
    <row r="3">
      <c r="A3" s="3" t="inlineStr">
        <is>
          <t>INVESTMENT INCOME</t>
        </is>
      </c>
      <c r="C3" s="4" t="inlineStr">
        <is>
          <t xml:space="preserve"> </t>
        </is>
      </c>
      <c r="D3" s="4" t="inlineStr">
        <is>
          <t xml:space="preserve"> </t>
        </is>
      </c>
      <c r="E3" s="4" t="inlineStr">
        <is>
          <t xml:space="preserve"> </t>
        </is>
      </c>
    </row>
    <row r="4">
      <c r="A4" s="4" t="inlineStr">
        <is>
          <t>Total interest income (excluding PIK interest income)</t>
        </is>
      </c>
      <c r="C4" s="5" t="n">
        <v>87618</v>
      </c>
      <c r="D4" s="5" t="n">
        <v>79480</v>
      </c>
      <c r="E4" s="5" t="n">
        <v>49759</v>
      </c>
    </row>
    <row r="5">
      <c r="A5" s="4" t="inlineStr">
        <is>
          <t>PIK interest income</t>
        </is>
      </c>
      <c r="C5" s="6" t="n">
        <v>5676</v>
      </c>
      <c r="D5" s="6" t="n">
        <v>3550</v>
      </c>
      <c r="E5" s="6" t="n">
        <v>4229</v>
      </c>
    </row>
    <row r="6">
      <c r="A6" s="4" t="inlineStr">
        <is>
          <t>Total interest income</t>
        </is>
      </c>
      <c r="C6" s="6" t="n">
        <v>93294</v>
      </c>
      <c r="D6" s="6" t="n">
        <v>83030</v>
      </c>
      <c r="E6" s="6" t="n">
        <v>53988</v>
      </c>
    </row>
    <row r="7">
      <c r="A7" s="4" t="inlineStr">
        <is>
          <t>Success fee income</t>
        </is>
      </c>
      <c r="C7" s="6" t="n">
        <v>380</v>
      </c>
      <c r="D7" s="6" t="n">
        <v>935</v>
      </c>
      <c r="E7" s="6" t="n">
        <v>4794</v>
      </c>
    </row>
    <row r="8">
      <c r="A8" s="4" t="inlineStr">
        <is>
          <t>Dividend income</t>
        </is>
      </c>
      <c r="C8" s="6" t="n">
        <v>1417</v>
      </c>
      <c r="D8" s="6" t="n">
        <v>1521</v>
      </c>
      <c r="E8" s="6" t="n">
        <v>3462</v>
      </c>
    </row>
    <row r="9">
      <c r="A9" s="4" t="inlineStr">
        <is>
          <t>Other income</t>
        </is>
      </c>
      <c r="C9" s="6" t="n">
        <v>1530</v>
      </c>
      <c r="D9" s="6" t="n">
        <v>948</v>
      </c>
      <c r="E9" s="6" t="n">
        <v>906</v>
      </c>
    </row>
    <row r="10">
      <c r="A10" s="4" t="inlineStr">
        <is>
          <t>Total investment income</t>
        </is>
      </c>
      <c r="C10" s="6" t="n">
        <v>96621</v>
      </c>
      <c r="D10" s="6" t="n">
        <v>86434</v>
      </c>
      <c r="E10" s="6" t="n">
        <v>63150</v>
      </c>
    </row>
    <row r="11">
      <c r="A11" s="3" t="inlineStr">
        <is>
          <t>EXPENSES</t>
        </is>
      </c>
      <c r="C11" s="4" t="inlineStr">
        <is>
          <t xml:space="preserve"> </t>
        </is>
      </c>
      <c r="D11" s="4" t="inlineStr">
        <is>
          <t xml:space="preserve"> </t>
        </is>
      </c>
      <c r="E11" s="4" t="inlineStr">
        <is>
          <t xml:space="preserve"> </t>
        </is>
      </c>
    </row>
    <row r="12">
      <c r="A12" s="4" t="inlineStr">
        <is>
          <t>Base management fee</t>
        </is>
      </c>
      <c r="B12" s="4" t="inlineStr">
        <is>
          <t>[1]</t>
        </is>
      </c>
      <c r="C12" s="6" t="n">
        <v>13609</v>
      </c>
      <c r="D12" s="6" t="n">
        <v>11998</v>
      </c>
      <c r="E12" s="6" t="n">
        <v>10247</v>
      </c>
    </row>
    <row r="13">
      <c r="A13" s="4" t="inlineStr">
        <is>
          <t>Loan servicing fee</t>
        </is>
      </c>
      <c r="B13" s="4" t="inlineStr">
        <is>
          <t>[1]</t>
        </is>
      </c>
      <c r="C13" s="6" t="n">
        <v>8862</v>
      </c>
      <c r="D13" s="6" t="n">
        <v>8053</v>
      </c>
      <c r="E13" s="6" t="n">
        <v>6329</v>
      </c>
    </row>
    <row r="14">
      <c r="A14" s="4" t="inlineStr">
        <is>
          <t>Incentive fee</t>
        </is>
      </c>
      <c r="B14" s="4" t="inlineStr">
        <is>
          <t>[1]</t>
        </is>
      </c>
      <c r="C14" s="6" t="n">
        <v>11410</v>
      </c>
      <c r="D14" s="6" t="n">
        <v>10255</v>
      </c>
      <c r="E14" s="6" t="n">
        <v>7511</v>
      </c>
    </row>
    <row r="15">
      <c r="A15" s="4" t="inlineStr">
        <is>
          <t>Administration fee</t>
        </is>
      </c>
      <c r="B15" s="4" t="inlineStr">
        <is>
          <t>[1]</t>
        </is>
      </c>
      <c r="C15" s="6" t="n">
        <v>1970</v>
      </c>
      <c r="D15" s="6" t="n">
        <v>1716</v>
      </c>
      <c r="E15" s="6" t="n">
        <v>1610</v>
      </c>
    </row>
    <row r="16">
      <c r="A16" s="4" t="inlineStr">
        <is>
          <t>Interest expense on line of credit and notes payable</t>
        </is>
      </c>
      <c r="C16" s="6" t="n">
        <v>21715</v>
      </c>
      <c r="D16" s="6" t="n">
        <v>20847</v>
      </c>
      <c r="E16" s="6" t="n">
        <v>12966</v>
      </c>
    </row>
    <row r="17">
      <c r="A17" s="4" t="inlineStr">
        <is>
          <t>Amortization of deferred financing costs</t>
        </is>
      </c>
      <c r="C17" s="6" t="n">
        <v>1864</v>
      </c>
      <c r="D17" s="6" t="n">
        <v>1529</v>
      </c>
      <c r="E17" s="6" t="n">
        <v>1175</v>
      </c>
    </row>
    <row r="18">
      <c r="A18" s="4" t="inlineStr">
        <is>
          <t>Professional fees</t>
        </is>
      </c>
      <c r="C18" s="6" t="n">
        <v>948</v>
      </c>
      <c r="D18" s="6" t="n">
        <v>980</v>
      </c>
      <c r="E18" s="6" t="n">
        <v>803</v>
      </c>
    </row>
    <row r="19">
      <c r="A19" s="4" t="inlineStr">
        <is>
          <t>Other general and administrative expenses</t>
        </is>
      </c>
      <c r="C19" s="6" t="n">
        <v>2217</v>
      </c>
      <c r="D19" s="6" t="n">
        <v>1478</v>
      </c>
      <c r="E19" s="6" t="n">
        <v>1362</v>
      </c>
    </row>
    <row r="20">
      <c r="A20" s="4" t="inlineStr">
        <is>
          <t>Expenses, before credits from Adviser</t>
        </is>
      </c>
      <c r="C20" s="6" t="n">
        <v>62595</v>
      </c>
      <c r="D20" s="6" t="n">
        <v>56856</v>
      </c>
      <c r="E20" s="6" t="n">
        <v>42003</v>
      </c>
    </row>
    <row r="21">
      <c r="A21" s="4" t="inlineStr">
        <is>
          <t>Credits to base management fee – loan servicing fee</t>
        </is>
      </c>
      <c r="B21" s="4" t="inlineStr">
        <is>
          <t>[1]</t>
        </is>
      </c>
      <c r="C21" s="6" t="n">
        <v>-8862</v>
      </c>
      <c r="D21" s="6" t="n">
        <v>-8053</v>
      </c>
      <c r="E21" s="6" t="n">
        <v>-6329</v>
      </c>
    </row>
    <row r="22">
      <c r="A22" s="4" t="inlineStr">
        <is>
          <t>Credits to fees from Adviser - other</t>
        </is>
      </c>
      <c r="B22" s="4" t="inlineStr">
        <is>
          <t>[1]</t>
        </is>
      </c>
      <c r="C22" s="6" t="n">
        <v>-3171</v>
      </c>
      <c r="D22" s="6" t="n">
        <v>-3389</v>
      </c>
      <c r="E22" s="6" t="n">
        <v>-4803</v>
      </c>
    </row>
    <row r="23">
      <c r="A23" s="4" t="inlineStr">
        <is>
          <t>Total expenses, net of credits</t>
        </is>
      </c>
      <c r="C23" s="6" t="n">
        <v>50562</v>
      </c>
      <c r="D23" s="6" t="n">
        <v>45414</v>
      </c>
      <c r="E23" s="6" t="n">
        <v>30871</v>
      </c>
    </row>
    <row r="24">
      <c r="A24" s="4" t="inlineStr">
        <is>
          <t>NET INVESTMENT INCOME</t>
        </is>
      </c>
      <c r="C24" s="6" t="n">
        <v>46059</v>
      </c>
      <c r="D24" s="6" t="n">
        <v>41020</v>
      </c>
      <c r="E24" s="6" t="n">
        <v>32279</v>
      </c>
    </row>
    <row r="25">
      <c r="A25" s="3" t="inlineStr">
        <is>
          <t>NET REALIZED AND UNREALIZED GAIN (LOSS)</t>
        </is>
      </c>
      <c r="C25" s="4" t="inlineStr">
        <is>
          <t xml:space="preserve"> </t>
        </is>
      </c>
      <c r="D25" s="4" t="inlineStr">
        <is>
          <t xml:space="preserve"> </t>
        </is>
      </c>
      <c r="E25" s="4" t="inlineStr">
        <is>
          <t xml:space="preserve"> </t>
        </is>
      </c>
    </row>
    <row r="26">
      <c r="A26" s="4" t="inlineStr">
        <is>
          <t>Net realized gain (loss)</t>
        </is>
      </c>
      <c r="C26" s="6" t="n">
        <v>5959</v>
      </c>
      <c r="D26" s="6" t="n">
        <v>12664</v>
      </c>
      <c r="E26" s="6" t="n">
        <v>5173</v>
      </c>
    </row>
    <row r="27">
      <c r="A27" s="4" t="inlineStr">
        <is>
          <t>Total net unrealized appreciation (depreciation)</t>
        </is>
      </c>
      <c r="C27" s="6" t="n">
        <v>42703</v>
      </c>
      <c r="D27" s="6" t="n">
        <v>-11016</v>
      </c>
      <c r="E27" s="6" t="n">
        <v>-17538</v>
      </c>
    </row>
    <row r="28">
      <c r="A28" s="4" t="inlineStr">
        <is>
          <t>Net realized and unrealized gain (loss)</t>
        </is>
      </c>
      <c r="C28" s="6" t="n">
        <v>48662</v>
      </c>
      <c r="D28" s="6" t="n">
        <v>1648</v>
      </c>
      <c r="E28" s="6" t="n">
        <v>-12365</v>
      </c>
    </row>
    <row r="29">
      <c r="A29" s="4" t="inlineStr">
        <is>
          <t>PREFERRED STOCK DIVIDENDS</t>
        </is>
      </c>
      <c r="C29" s="6" t="n">
        <v>215</v>
      </c>
      <c r="D29" s="6" t="n">
        <v>0</v>
      </c>
      <c r="E29" s="6" t="n">
        <v>0</v>
      </c>
    </row>
    <row r="30">
      <c r="A30" s="4" t="inlineStr">
        <is>
          <t>NET INCREASE (DECREASE) IN NET ASSETS RESULTING FROM OPERATIONS</t>
        </is>
      </c>
      <c r="C30" s="5" t="n">
        <v>94506</v>
      </c>
      <c r="D30" s="5" t="n">
        <v>42668</v>
      </c>
      <c r="E30" s="5" t="n">
        <v>19914</v>
      </c>
    </row>
    <row r="31">
      <c r="A31" s="3" t="inlineStr">
        <is>
          <t>BASIC AND DILUTED PER COMMON SHARE:</t>
        </is>
      </c>
      <c r="C31" s="4" t="inlineStr">
        <is>
          <t xml:space="preserve"> </t>
        </is>
      </c>
      <c r="D31" s="4" t="inlineStr">
        <is>
          <t xml:space="preserve"> </t>
        </is>
      </c>
      <c r="E31" s="4" t="inlineStr">
        <is>
          <t xml:space="preserve"> </t>
        </is>
      </c>
    </row>
    <row r="32">
      <c r="A32" s="4" t="inlineStr">
        <is>
          <t>Net investment income, basic (in USD per share)</t>
        </is>
      </c>
      <c r="B32" s="4" t="inlineStr">
        <is>
          <t>[2]</t>
        </is>
      </c>
      <c r="C32" s="7" t="n">
        <v>2.11</v>
      </c>
      <c r="D32" s="7" t="n">
        <v>2.2</v>
      </c>
      <c r="E32" s="7" t="n">
        <v>1.88</v>
      </c>
    </row>
    <row r="33">
      <c r="A33" s="4" t="inlineStr">
        <is>
          <t>Net investment income, diluted (in USD per share)</t>
        </is>
      </c>
      <c r="B33" s="4" t="inlineStr">
        <is>
          <t>[2]</t>
        </is>
      </c>
      <c r="C33" s="9" t="n">
        <v>2.11</v>
      </c>
      <c r="D33" s="9" t="n">
        <v>2.2</v>
      </c>
      <c r="E33" s="9" t="n">
        <v>1.88</v>
      </c>
    </row>
    <row r="34">
      <c r="A34" s="4" t="inlineStr">
        <is>
          <t>Net increase (decrease) in net assets resulting from operations, basic (in USD per share)</t>
        </is>
      </c>
      <c r="B34" s="4" t="inlineStr">
        <is>
          <t>[2]</t>
        </is>
      </c>
      <c r="C34" s="9" t="n">
        <v>4.34</v>
      </c>
      <c r="D34" s="9" t="n">
        <v>2.29</v>
      </c>
      <c r="E34" s="9" t="n">
        <v>1.16</v>
      </c>
    </row>
    <row r="35">
      <c r="A35" s="4" t="inlineStr">
        <is>
          <t>Net increase (decrease) in net assets resulting from operations, diluted (in USD per share)</t>
        </is>
      </c>
      <c r="B35" s="4" t="inlineStr">
        <is>
          <t>[2]</t>
        </is>
      </c>
      <c r="C35" s="7" t="n">
        <v>4.34</v>
      </c>
      <c r="D35" s="7" t="n">
        <v>2.29</v>
      </c>
      <c r="E35" s="7" t="n">
        <v>1.16</v>
      </c>
    </row>
    <row r="36">
      <c r="A36" s="3" t="inlineStr">
        <is>
          <t>WEIGHTED AVERAGE SHARES OF COMMON STOCK OUTSTANDING:</t>
        </is>
      </c>
      <c r="C36" s="4" t="inlineStr">
        <is>
          <t xml:space="preserve"> </t>
        </is>
      </c>
      <c r="D36" s="4" t="inlineStr">
        <is>
          <t xml:space="preserve"> </t>
        </is>
      </c>
      <c r="E36" s="4" t="inlineStr">
        <is>
          <t xml:space="preserve"> </t>
        </is>
      </c>
    </row>
    <row r="37">
      <c r="A37" s="4" t="inlineStr">
        <is>
          <t>Basic (in shares)</t>
        </is>
      </c>
      <c r="B37" s="4" t="inlineStr">
        <is>
          <t>[2]</t>
        </is>
      </c>
      <c r="C37" s="6" t="n">
        <v>21781074</v>
      </c>
      <c r="D37" s="6" t="n">
        <v>18657961</v>
      </c>
      <c r="E37" s="6" t="n">
        <v>17175832</v>
      </c>
    </row>
    <row r="38">
      <c r="A38" s="4" t="inlineStr">
        <is>
          <t>Diluted (in shares)</t>
        </is>
      </c>
      <c r="B38" s="4" t="inlineStr">
        <is>
          <t>[2]</t>
        </is>
      </c>
      <c r="C38" s="6" t="n">
        <v>21781074</v>
      </c>
      <c r="D38" s="6" t="n">
        <v>18657961</v>
      </c>
      <c r="E38" s="6" t="n">
        <v>17175832</v>
      </c>
    </row>
    <row r="39">
      <c r="A39" s="4" t="inlineStr">
        <is>
          <t>Cash and cash equivalents</t>
        </is>
      </c>
      <c r="C39" s="4" t="inlineStr">
        <is>
          <t xml:space="preserve"> </t>
        </is>
      </c>
      <c r="D39" s="4" t="inlineStr">
        <is>
          <t xml:space="preserve"> </t>
        </is>
      </c>
      <c r="E39" s="4" t="inlineStr">
        <is>
          <t xml:space="preserve"> </t>
        </is>
      </c>
    </row>
    <row r="40">
      <c r="A40" s="3" t="inlineStr">
        <is>
          <t>INVESTMENT INCOME</t>
        </is>
      </c>
      <c r="C40" s="4" t="inlineStr">
        <is>
          <t xml:space="preserve"> </t>
        </is>
      </c>
      <c r="D40" s="4" t="inlineStr">
        <is>
          <t xml:space="preserve"> </t>
        </is>
      </c>
      <c r="E40" s="4" t="inlineStr">
        <is>
          <t xml:space="preserve"> </t>
        </is>
      </c>
    </row>
    <row r="41">
      <c r="A41" s="4" t="inlineStr">
        <is>
          <t>Total interest income (excluding PIK interest income)</t>
        </is>
      </c>
      <c r="C41" s="5" t="n">
        <v>136</v>
      </c>
      <c r="D41" s="5" t="n">
        <v>136</v>
      </c>
      <c r="E41" s="5" t="n">
        <v>11</v>
      </c>
    </row>
    <row r="42">
      <c r="A42" s="4" t="inlineStr">
        <is>
          <t>Non-Control/Non-Affiliate investments</t>
        </is>
      </c>
      <c r="C42" s="4" t="inlineStr">
        <is>
          <t xml:space="preserve"> </t>
        </is>
      </c>
      <c r="D42" s="4" t="inlineStr">
        <is>
          <t xml:space="preserve"> </t>
        </is>
      </c>
      <c r="E42" s="4" t="inlineStr">
        <is>
          <t xml:space="preserve"> </t>
        </is>
      </c>
    </row>
    <row r="43">
      <c r="A43" s="3" t="inlineStr">
        <is>
          <t>INVESTMENT INCOME</t>
        </is>
      </c>
      <c r="C43" s="4" t="inlineStr">
        <is>
          <t xml:space="preserve"> </t>
        </is>
      </c>
      <c r="D43" s="4" t="inlineStr">
        <is>
          <t xml:space="preserve"> </t>
        </is>
      </c>
      <c r="E43" s="4" t="inlineStr">
        <is>
          <t xml:space="preserve"> </t>
        </is>
      </c>
    </row>
    <row r="44">
      <c r="A44" s="4" t="inlineStr">
        <is>
          <t>Total interest income (excluding PIK interest income)</t>
        </is>
      </c>
      <c r="C44" s="6" t="n">
        <v>85698</v>
      </c>
      <c r="D44" s="6" t="n">
        <v>72656</v>
      </c>
      <c r="E44" s="6" t="n">
        <v>43771</v>
      </c>
    </row>
    <row r="45">
      <c r="A45" s="4" t="inlineStr">
        <is>
          <t>PIK interest income</t>
        </is>
      </c>
      <c r="C45" s="6" t="n">
        <v>5429</v>
      </c>
      <c r="D45" s="6" t="n">
        <v>2737</v>
      </c>
      <c r="E45" s="6" t="n">
        <v>4014</v>
      </c>
    </row>
    <row r="46">
      <c r="A46" s="4" t="inlineStr">
        <is>
          <t>Success fee income</t>
        </is>
      </c>
      <c r="C46" s="6" t="n">
        <v>380</v>
      </c>
      <c r="D46" s="6" t="n">
        <v>935</v>
      </c>
      <c r="E46" s="6" t="n">
        <v>3231</v>
      </c>
    </row>
    <row r="47">
      <c r="A47" s="4" t="inlineStr">
        <is>
          <t>Dividend income</t>
        </is>
      </c>
      <c r="C47" s="6" t="n">
        <v>1417</v>
      </c>
      <c r="D47" s="6" t="n">
        <v>830</v>
      </c>
      <c r="E47" s="6" t="n">
        <v>2181</v>
      </c>
    </row>
    <row r="48">
      <c r="A48" s="3" t="inlineStr">
        <is>
          <t>NET REALIZED AND UNREALIZED GAIN (LOSS)</t>
        </is>
      </c>
      <c r="C48" s="4" t="inlineStr">
        <is>
          <t xml:space="preserve"> </t>
        </is>
      </c>
      <c r="D48" s="4" t="inlineStr">
        <is>
          <t xml:space="preserve"> </t>
        </is>
      </c>
      <c r="E48" s="4" t="inlineStr">
        <is>
          <t xml:space="preserve"> </t>
        </is>
      </c>
    </row>
    <row r="49">
      <c r="A49" s="4" t="inlineStr">
        <is>
          <t>Net realized gain (loss)</t>
        </is>
      </c>
      <c r="C49" s="6" t="n">
        <v>1749</v>
      </c>
      <c r="D49" s="6" t="n">
        <v>9661</v>
      </c>
      <c r="E49" s="6" t="n">
        <v>504</v>
      </c>
    </row>
    <row r="50">
      <c r="A50" s="4" t="inlineStr">
        <is>
          <t>Total net unrealized appreciation (depreciation)</t>
        </is>
      </c>
      <c r="C50" s="6" t="n">
        <v>42276</v>
      </c>
      <c r="D50" s="6" t="n">
        <v>-10928</v>
      </c>
      <c r="E50" s="6" t="n">
        <v>-3960</v>
      </c>
    </row>
    <row r="51">
      <c r="A51" s="4" t="inlineStr">
        <is>
          <t>Affiliate investments</t>
        </is>
      </c>
      <c r="C51" s="4" t="inlineStr">
        <is>
          <t xml:space="preserve"> </t>
        </is>
      </c>
      <c r="D51" s="4" t="inlineStr">
        <is>
          <t xml:space="preserve"> </t>
        </is>
      </c>
      <c r="E51" s="4" t="inlineStr">
        <is>
          <t xml:space="preserve"> </t>
        </is>
      </c>
    </row>
    <row r="52">
      <c r="A52" s="3" t="inlineStr">
        <is>
          <t>INVESTMENT INCOME</t>
        </is>
      </c>
      <c r="C52" s="4" t="inlineStr">
        <is>
          <t xml:space="preserve"> </t>
        </is>
      </c>
      <c r="D52" s="4" t="inlineStr">
        <is>
          <t xml:space="preserve"> </t>
        </is>
      </c>
      <c r="E52" s="4" t="inlineStr">
        <is>
          <t xml:space="preserve"> </t>
        </is>
      </c>
    </row>
    <row r="53">
      <c r="A53" s="4" t="inlineStr">
        <is>
          <t>Total interest income (excluding PIK interest income)</t>
        </is>
      </c>
      <c r="C53" s="6" t="n">
        <v>0</v>
      </c>
      <c r="D53" s="6" t="n">
        <v>3799</v>
      </c>
      <c r="E53" s="6" t="n">
        <v>3523</v>
      </c>
    </row>
    <row r="54">
      <c r="A54" s="4" t="inlineStr">
        <is>
          <t>PIK interest income</t>
        </is>
      </c>
      <c r="C54" s="6" t="n">
        <v>0</v>
      </c>
      <c r="D54" s="6" t="n">
        <v>510</v>
      </c>
      <c r="E54" s="6" t="n">
        <v>215</v>
      </c>
    </row>
    <row r="55">
      <c r="A55" s="4" t="inlineStr">
        <is>
          <t>Success fee income</t>
        </is>
      </c>
      <c r="C55" s="6" t="n">
        <v>0</v>
      </c>
      <c r="D55" s="6" t="n">
        <v>0</v>
      </c>
      <c r="E55" s="6" t="n">
        <v>1563</v>
      </c>
    </row>
    <row r="56">
      <c r="A56" s="3" t="inlineStr">
        <is>
          <t>NET REALIZED AND UNREALIZED GAIN (LOSS)</t>
        </is>
      </c>
      <c r="C56" s="4" t="inlineStr">
        <is>
          <t xml:space="preserve"> </t>
        </is>
      </c>
      <c r="D56" s="4" t="inlineStr">
        <is>
          <t xml:space="preserve"> </t>
        </is>
      </c>
      <c r="E56" s="4" t="inlineStr">
        <is>
          <t xml:space="preserve"> </t>
        </is>
      </c>
    </row>
    <row r="57">
      <c r="A57" s="4" t="inlineStr">
        <is>
          <t>Net realized gain (loss)</t>
        </is>
      </c>
      <c r="C57" s="6" t="n">
        <v>0</v>
      </c>
      <c r="D57" s="6" t="n">
        <v>0</v>
      </c>
      <c r="E57" s="6" t="n">
        <v>13408</v>
      </c>
    </row>
    <row r="58">
      <c r="A58" s="4" t="inlineStr">
        <is>
          <t>Total net unrealized appreciation (depreciation)</t>
        </is>
      </c>
      <c r="C58" s="6" t="n">
        <v>-2983</v>
      </c>
      <c r="D58" s="6" t="n">
        <v>3996</v>
      </c>
      <c r="E58" s="6" t="n">
        <v>-21920</v>
      </c>
    </row>
    <row r="59">
      <c r="A59" s="4" t="inlineStr">
        <is>
          <t>Control investments</t>
        </is>
      </c>
      <c r="C59" s="4" t="inlineStr">
        <is>
          <t xml:space="preserve"> </t>
        </is>
      </c>
      <c r="D59" s="4" t="inlineStr">
        <is>
          <t xml:space="preserve"> </t>
        </is>
      </c>
      <c r="E59" s="4" t="inlineStr">
        <is>
          <t xml:space="preserve"> </t>
        </is>
      </c>
    </row>
    <row r="60">
      <c r="A60" s="3" t="inlineStr">
        <is>
          <t>INVESTMENT INCOME</t>
        </is>
      </c>
      <c r="C60" s="4" t="inlineStr">
        <is>
          <t xml:space="preserve"> </t>
        </is>
      </c>
      <c r="D60" s="4" t="inlineStr">
        <is>
          <t xml:space="preserve"> </t>
        </is>
      </c>
      <c r="E60" s="4" t="inlineStr">
        <is>
          <t xml:space="preserve"> </t>
        </is>
      </c>
    </row>
    <row r="61">
      <c r="A61" s="4" t="inlineStr">
        <is>
          <t>Total interest income (excluding PIK interest income)</t>
        </is>
      </c>
      <c r="C61" s="6" t="n">
        <v>1784</v>
      </c>
      <c r="D61" s="6" t="n">
        <v>2889</v>
      </c>
      <c r="E61" s="6" t="n">
        <v>2454</v>
      </c>
    </row>
    <row r="62">
      <c r="A62" s="4" t="inlineStr">
        <is>
          <t>PIK interest income</t>
        </is>
      </c>
      <c r="C62" s="6" t="n">
        <v>247</v>
      </c>
      <c r="D62" s="6" t="n">
        <v>303</v>
      </c>
      <c r="E62" s="6" t="n">
        <v>0</v>
      </c>
    </row>
    <row r="63">
      <c r="A63" s="4" t="inlineStr">
        <is>
          <t>Dividend income</t>
        </is>
      </c>
      <c r="C63" s="6" t="n">
        <v>0</v>
      </c>
      <c r="D63" s="6" t="n">
        <v>691</v>
      </c>
      <c r="E63" s="6" t="n">
        <v>1281</v>
      </c>
    </row>
    <row r="64">
      <c r="A64" s="3" t="inlineStr">
        <is>
          <t>NET REALIZED AND UNREALIZED GAIN (LOSS)</t>
        </is>
      </c>
      <c r="C64" s="4" t="inlineStr">
        <is>
          <t xml:space="preserve"> </t>
        </is>
      </c>
      <c r="D64" s="4" t="inlineStr">
        <is>
          <t xml:space="preserve"> </t>
        </is>
      </c>
      <c r="E64" s="4" t="inlineStr">
        <is>
          <t xml:space="preserve"> </t>
        </is>
      </c>
    </row>
    <row r="65">
      <c r="A65" s="4" t="inlineStr">
        <is>
          <t>Net realized gain (loss)</t>
        </is>
      </c>
      <c r="C65" s="6" t="n">
        <v>259</v>
      </c>
      <c r="D65" s="6" t="n">
        <v>2684</v>
      </c>
      <c r="E65" s="6" t="n">
        <v>-8496</v>
      </c>
    </row>
    <row r="66">
      <c r="A66" s="4" t="inlineStr">
        <is>
          <t>Total net unrealized appreciation (depreciation)</t>
        </is>
      </c>
      <c r="C66" s="6" t="n">
        <v>3410</v>
      </c>
      <c r="D66" s="6" t="n">
        <v>-4084</v>
      </c>
      <c r="E66" s="6" t="n">
        <v>8342</v>
      </c>
    </row>
    <row r="67">
      <c r="A67" s="4" t="inlineStr">
        <is>
          <t>Other</t>
        </is>
      </c>
      <c r="C67" s="4" t="inlineStr">
        <is>
          <t xml:space="preserve"> </t>
        </is>
      </c>
      <c r="D67" s="4" t="inlineStr">
        <is>
          <t xml:space="preserve"> </t>
        </is>
      </c>
      <c r="E67" s="4" t="inlineStr">
        <is>
          <t xml:space="preserve"> </t>
        </is>
      </c>
    </row>
    <row r="68">
      <c r="A68" s="3" t="inlineStr">
        <is>
          <t>NET REALIZED AND UNREALIZED GAIN (LOSS)</t>
        </is>
      </c>
      <c r="C68" s="4" t="inlineStr">
        <is>
          <t xml:space="preserve"> </t>
        </is>
      </c>
      <c r="D68" s="4" t="inlineStr">
        <is>
          <t xml:space="preserve"> </t>
        </is>
      </c>
      <c r="E68" s="4" t="inlineStr">
        <is>
          <t xml:space="preserve"> </t>
        </is>
      </c>
    </row>
    <row r="69">
      <c r="A69" s="4" t="inlineStr">
        <is>
          <t>Net realized gain (loss)</t>
        </is>
      </c>
      <c r="C69" s="6" t="n">
        <v>3951</v>
      </c>
      <c r="D69" s="6" t="n">
        <v>319</v>
      </c>
      <c r="E69" s="6" t="n">
        <v>-243</v>
      </c>
    </row>
    <row r="70">
      <c r="A70" s="4" t="inlineStr">
        <is>
          <t>Total net unrealized appreciation (depreciation)</t>
        </is>
      </c>
      <c r="C70" s="5" t="n">
        <v>0</v>
      </c>
      <c r="D70" s="5" t="n">
        <v>0</v>
      </c>
      <c r="E70" s="5" t="n">
        <v>0</v>
      </c>
    </row>
    <row r="71"/>
    <row r="72">
      <c r="A72" s="4" t="inlineStr">
        <is>
          <t>[1] Refer to Note 4— Related Party Transactions for additional information. Per share amounts and weighted average common shares outstanding have been adjusted on a retroactive basis to reflect the Reverse Stock Split effected on April 4, 2024. Refer to Note 2— Summary of Significant Accounting Policies for additional information.</t>
        </is>
      </c>
    </row>
  </sheetData>
  <mergeCells count="4">
    <mergeCell ref="A1:B2"/>
    <mergeCell ref="C1:E1"/>
    <mergeCell ref="A71:D71"/>
    <mergeCell ref="A72:D7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t>
        </is>
      </c>
      <c r="C1" s="2" t="inlineStr">
        <is>
          <t>12 Months Ended</t>
        </is>
      </c>
    </row>
    <row r="2">
      <c r="C2" s="2" t="inlineStr">
        <is>
          <t>Sep. 30, 2024</t>
        </is>
      </c>
      <c r="D2" s="2" t="inlineStr">
        <is>
          <t>Sep. 30, 2023</t>
        </is>
      </c>
      <c r="E2" s="2" t="inlineStr">
        <is>
          <t>Sep. 30, 2022</t>
        </is>
      </c>
    </row>
    <row r="3">
      <c r="A3" s="3" t="inlineStr">
        <is>
          <t>Related Party Transactions [Abstract]</t>
        </is>
      </c>
      <c r="C3" s="4" t="inlineStr">
        <is>
          <t xml:space="preserve"> </t>
        </is>
      </c>
      <c r="D3" s="4" t="inlineStr">
        <is>
          <t xml:space="preserve"> </t>
        </is>
      </c>
      <c r="E3" s="4" t="inlineStr">
        <is>
          <t xml:space="preserve"> </t>
        </is>
      </c>
    </row>
    <row r="4">
      <c r="A4" s="4" t="inlineStr">
        <is>
          <t>Average total assets subject to base management fee</t>
        </is>
      </c>
      <c r="C4" s="5" t="n">
        <v>777657000</v>
      </c>
      <c r="D4" s="5" t="n">
        <v>685600000</v>
      </c>
      <c r="E4" s="5" t="n">
        <v>585543000</v>
      </c>
    </row>
    <row r="5">
      <c r="A5" s="4" t="inlineStr">
        <is>
          <t>Multiplied by annual base management fee of 1.75%</t>
        </is>
      </c>
      <c r="C5" s="10" t="n">
        <v>0.0175</v>
      </c>
      <c r="D5" s="10" t="n">
        <v>0.0175</v>
      </c>
      <c r="E5" s="10" t="n">
        <v>0.0175</v>
      </c>
    </row>
    <row r="6">
      <c r="A6" s="4" t="inlineStr">
        <is>
          <t>Base management fee</t>
        </is>
      </c>
      <c r="B6" s="4" t="inlineStr">
        <is>
          <t>[1]</t>
        </is>
      </c>
      <c r="C6" s="5" t="n">
        <v>13609000</v>
      </c>
      <c r="D6" s="5" t="n">
        <v>11998000</v>
      </c>
      <c r="E6" s="5" t="n">
        <v>10247000</v>
      </c>
    </row>
    <row r="7">
      <c r="A7" s="4" t="inlineStr">
        <is>
          <t>Portfolio company fee credit</t>
        </is>
      </c>
      <c r="C7" s="6" t="n">
        <v>-2866000</v>
      </c>
      <c r="D7" s="6" t="n">
        <v>-3263000</v>
      </c>
      <c r="E7" s="6" t="n">
        <v>-4196000</v>
      </c>
    </row>
    <row r="8">
      <c r="A8" s="4" t="inlineStr">
        <is>
          <t>Syndicated loan fee credit</t>
        </is>
      </c>
      <c r="C8" s="6" t="n">
        <v>-101000</v>
      </c>
      <c r="D8" s="6" t="n">
        <v>-126000</v>
      </c>
      <c r="E8" s="6" t="n">
        <v>-170000</v>
      </c>
    </row>
    <row r="9">
      <c r="A9" s="4" t="inlineStr">
        <is>
          <t>Net Base Management Fee</t>
        </is>
      </c>
      <c r="C9" s="6" t="n">
        <v>10642000</v>
      </c>
      <c r="D9" s="6" t="n">
        <v>8609000</v>
      </c>
      <c r="E9" s="6" t="n">
        <v>5881000</v>
      </c>
    </row>
    <row r="10">
      <c r="A10" s="4" t="inlineStr">
        <is>
          <t>Loan servicing fee</t>
        </is>
      </c>
      <c r="B10" s="4" t="inlineStr">
        <is>
          <t>[1]</t>
        </is>
      </c>
      <c r="C10" s="6" t="n">
        <v>8862000</v>
      </c>
      <c r="D10" s="6" t="n">
        <v>8053000</v>
      </c>
      <c r="E10" s="6" t="n">
        <v>6329000</v>
      </c>
    </row>
    <row r="11">
      <c r="A11" s="4" t="inlineStr">
        <is>
          <t>Credits to base management fee – loan servicing fee</t>
        </is>
      </c>
      <c r="C11" s="6" t="n">
        <v>-8862000</v>
      </c>
      <c r="D11" s="6" t="n">
        <v>-8053000</v>
      </c>
      <c r="E11" s="6" t="n">
        <v>-6329000</v>
      </c>
    </row>
    <row r="12">
      <c r="A12" s="4" t="inlineStr">
        <is>
          <t>Net Loan Servicing Fee</t>
        </is>
      </c>
      <c r="C12" s="6" t="n">
        <v>0</v>
      </c>
      <c r="D12" s="6" t="n">
        <v>0</v>
      </c>
      <c r="E12" s="6" t="n">
        <v>0</v>
      </c>
    </row>
    <row r="13">
      <c r="A13" s="4" t="inlineStr">
        <is>
          <t>Incentive fee</t>
        </is>
      </c>
      <c r="B13" s="4" t="inlineStr">
        <is>
          <t>[1]</t>
        </is>
      </c>
      <c r="C13" s="6" t="n">
        <v>11410000</v>
      </c>
      <c r="D13" s="6" t="n">
        <v>10255000</v>
      </c>
      <c r="E13" s="6" t="n">
        <v>7511000</v>
      </c>
    </row>
    <row r="14">
      <c r="A14" s="4" t="inlineStr">
        <is>
          <t>Incentive fee credit</t>
        </is>
      </c>
      <c r="C14" s="6" t="n">
        <v>-204000</v>
      </c>
      <c r="D14" s="6" t="n">
        <v>0</v>
      </c>
      <c r="E14" s="6" t="n">
        <v>-437000</v>
      </c>
    </row>
    <row r="15">
      <c r="A15" s="4" t="inlineStr">
        <is>
          <t>Net Incentive Fee</t>
        </is>
      </c>
      <c r="C15" s="6" t="n">
        <v>11206000</v>
      </c>
      <c r="D15" s="6" t="n">
        <v>10255000</v>
      </c>
      <c r="E15" s="6" t="n">
        <v>7074000</v>
      </c>
    </row>
    <row r="16">
      <c r="A16" s="4" t="inlineStr">
        <is>
          <t>Credits to fees from Adviser - other</t>
        </is>
      </c>
      <c r="C16" s="5" t="n">
        <v>-3171000</v>
      </c>
      <c r="D16" s="5" t="n">
        <v>-3389000</v>
      </c>
      <c r="E16" s="5" t="n">
        <v>-4803000</v>
      </c>
    </row>
    <row r="17">
      <c r="A17" s="4" t="inlineStr">
        <is>
          <t>Base management fee</t>
        </is>
      </c>
      <c r="C17" s="10" t="n">
        <v>0.0175</v>
      </c>
      <c r="D17" s="10" t="n">
        <v>0.0175</v>
      </c>
      <c r="E17" s="10" t="n">
        <v>0.0175</v>
      </c>
    </row>
    <row r="18"/>
    <row r="19">
      <c r="A19" s="4" t="inlineStr">
        <is>
          <t>[1] Refer to Note 4— Related Party Transactions for additional information.</t>
        </is>
      </c>
    </row>
  </sheetData>
  <mergeCells count="4">
    <mergeCell ref="A1:B2"/>
    <mergeCell ref="C1:E1"/>
    <mergeCell ref="A18:D18"/>
    <mergeCell ref="A19:D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Related Party Fees Due (Details) - Related Party - USD ($) $ in Thousands</t>
        </is>
      </c>
      <c r="C1" s="2" t="inlineStr">
        <is>
          <t>Sep. 30, 2024</t>
        </is>
      </c>
      <c r="D1" s="2" t="inlineStr">
        <is>
          <t>Sep. 30, 2023</t>
        </is>
      </c>
    </row>
    <row r="2">
      <c r="A2" s="3" t="inlineStr">
        <is>
          <t>Related Party Transaction [Line Items]</t>
        </is>
      </c>
      <c r="C2" s="4" t="inlineStr">
        <is>
          <t xml:space="preserve"> </t>
        </is>
      </c>
      <c r="D2" s="4" t="inlineStr">
        <is>
          <t xml:space="preserve"> </t>
        </is>
      </c>
    </row>
    <row r="3">
      <c r="A3" s="4" t="inlineStr">
        <is>
          <t>Fees due to related party</t>
        </is>
      </c>
      <c r="C3" s="5" t="n">
        <v>4458</v>
      </c>
      <c r="D3" s="5" t="n">
        <v>4351</v>
      </c>
    </row>
    <row r="4">
      <c r="A4" s="4" t="inlineStr">
        <is>
          <t>Total fees due to (from) Advis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Fees due to related party</t>
        </is>
      </c>
      <c r="B6" s="4" t="inlineStr">
        <is>
          <t>[1]</t>
        </is>
      </c>
      <c r="C6" s="6" t="n">
        <v>3889</v>
      </c>
      <c r="D6" s="6" t="n">
        <v>3872</v>
      </c>
    </row>
    <row r="7">
      <c r="A7" s="4" t="inlineStr">
        <is>
          <t>Fee due to Administrato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Fees due to related party</t>
        </is>
      </c>
      <c r="B9" s="4" t="inlineStr">
        <is>
          <t>[1]</t>
        </is>
      </c>
      <c r="C9" s="6" t="n">
        <v>569</v>
      </c>
      <c r="D9" s="6" t="n">
        <v>479</v>
      </c>
    </row>
    <row r="10">
      <c r="A10" s="4" t="inlineStr">
        <is>
          <t>Base management fee due to (from) Advis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Base management fee due to (from) Adviser</t>
        </is>
      </c>
      <c r="C12" s="6" t="n">
        <v>809</v>
      </c>
      <c r="D12" s="6" t="n">
        <v>670</v>
      </c>
    </row>
    <row r="13">
      <c r="A13" s="4" t="inlineStr">
        <is>
          <t>Loan servicing fee due to Advis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Fees due to related party</t>
        </is>
      </c>
      <c r="C15" s="6" t="n">
        <v>509</v>
      </c>
      <c r="D15" s="6" t="n">
        <v>455</v>
      </c>
    </row>
    <row r="16">
      <c r="A16" s="4" t="inlineStr">
        <is>
          <t>Incentive fee due to (from) Advis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Fees due to related party</t>
        </is>
      </c>
      <c r="C18" s="5" t="n">
        <v>2571</v>
      </c>
      <c r="D18" s="5" t="n">
        <v>2747</v>
      </c>
    </row>
    <row r="19"/>
    <row r="20">
      <c r="A20" s="4" t="inlineStr">
        <is>
          <t>[1] Refer to Note 4— Related Party Transactions for additional information.</t>
        </is>
      </c>
    </row>
  </sheetData>
  <mergeCells count="3">
    <mergeCell ref="A1:B1"/>
    <mergeCell ref="A19:C19"/>
    <mergeCell ref="A20:C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ORROWINGS - Revolving Line of Credit Narrative (Details) - Credit Facility - Revolving Line of Credit - Line of Credit</t>
        </is>
      </c>
      <c r="B1" s="2" t="inlineStr">
        <is>
          <t>12 Months Ended</t>
        </is>
      </c>
    </row>
    <row r="2">
      <c r="B2" s="2" t="inlineStr">
        <is>
          <t>Sep. 30, 2024 USD ($) obligor</t>
        </is>
      </c>
      <c r="C2" s="2" t="inlineStr">
        <is>
          <t>Sep. 30, 2023 USD ($)</t>
        </is>
      </c>
    </row>
    <row r="3">
      <c r="A3" s="3" t="inlineStr">
        <is>
          <t>Debt Instrument [Line Items]</t>
        </is>
      </c>
      <c r="B3" s="4" t="inlineStr">
        <is>
          <t xml:space="preserve"> </t>
        </is>
      </c>
      <c r="C3" s="4" t="inlineStr">
        <is>
          <t xml:space="preserve"> </t>
        </is>
      </c>
    </row>
    <row r="4">
      <c r="A4" s="4" t="inlineStr">
        <is>
          <t>Commitment amount</t>
        </is>
      </c>
      <c r="B4" s="5" t="n">
        <v>293659000</v>
      </c>
      <c r="C4" s="5" t="n">
        <v>223659000</v>
      </c>
    </row>
    <row r="5">
      <c r="A5" s="4" t="inlineStr">
        <is>
          <t>Line of credit facility, accordion feature maximum borrowing capacity</t>
        </is>
      </c>
      <c r="B5" s="5" t="n">
        <v>350000000</v>
      </c>
      <c r="C5" s="4" t="inlineStr">
        <is>
          <t xml:space="preserve"> </t>
        </is>
      </c>
    </row>
    <row r="6">
      <c r="A6" s="4" t="inlineStr">
        <is>
          <t>Debt instrument, basis spread on variable rate</t>
        </is>
      </c>
      <c r="B6" s="10" t="n">
        <v>0.031</v>
      </c>
      <c r="C6" s="10" t="n">
        <v>0.031</v>
      </c>
    </row>
    <row r="7">
      <c r="A7" s="4" t="inlineStr">
        <is>
          <t>Debt instrument, covenant, borrowing base, minimum number of obligors | obligor</t>
        </is>
      </c>
      <c r="B7" s="6" t="n">
        <v>25</v>
      </c>
      <c r="C7" s="4" t="inlineStr">
        <is>
          <t xml:space="preserve"> </t>
        </is>
      </c>
    </row>
    <row r="8">
      <c r="A8" s="4" t="inlineStr">
        <is>
          <t>Covenant, required minimum net worth of mandatory redeemable term preferred stock</t>
        </is>
      </c>
      <c r="B8" s="5" t="n">
        <v>325000000</v>
      </c>
      <c r="C8" s="4" t="inlineStr">
        <is>
          <t xml:space="preserve"> </t>
        </is>
      </c>
    </row>
    <row r="9">
      <c r="A9" s="4" t="inlineStr">
        <is>
          <t>Covenant, required minimum net worth of mandatory redeemable term preferred stock, plus percent of all equity and subordinated debt raised</t>
        </is>
      </c>
      <c r="B9" s="11" t="n">
        <v>0.5</v>
      </c>
      <c r="C9" s="4" t="inlineStr">
        <is>
          <t xml:space="preserve"> </t>
        </is>
      </c>
    </row>
    <row r="10">
      <c r="A10" s="4" t="inlineStr">
        <is>
          <t>Covenant, required minimum net worth of mandatory redeemable term preferred stock, minus percent of any equity or subordinated debt redeemed or retired</t>
        </is>
      </c>
      <c r="B10" s="11" t="n">
        <v>0.5</v>
      </c>
      <c r="C10" s="4" t="inlineStr">
        <is>
          <t xml:space="preserve"> </t>
        </is>
      </c>
    </row>
    <row r="11">
      <c r="A11" s="4" t="inlineStr">
        <is>
          <t>Covenant, required minimum net worth of mandatory redeemable term preferred stock, plus percent of all equity and subordinated debt raised, minus percent of any equity or subordinated debt redeemed or retired</t>
        </is>
      </c>
      <c r="B11" s="5" t="n">
        <v>418800000</v>
      </c>
      <c r="C11" s="4" t="inlineStr">
        <is>
          <t xml:space="preserve"> </t>
        </is>
      </c>
    </row>
    <row r="12">
      <c r="A12" s="4" t="inlineStr">
        <is>
          <t>Covenant, senior security, indebtedness, required minimum asset coverage ratio</t>
        </is>
      </c>
      <c r="B12" s="11" t="n">
        <v>1.5</v>
      </c>
      <c r="C12" s="4" t="inlineStr">
        <is>
          <t xml:space="preserve"> </t>
        </is>
      </c>
    </row>
    <row r="13">
      <c r="A13" s="4" t="inlineStr">
        <is>
          <t>Senior security, indebtedness, asset coverage amount</t>
        </is>
      </c>
      <c r="B13" s="5" t="n">
        <v>723900000</v>
      </c>
      <c r="C13" s="4" t="inlineStr">
        <is>
          <t xml:space="preserve"> </t>
        </is>
      </c>
    </row>
    <row r="14">
      <c r="A14" s="4" t="inlineStr">
        <is>
          <t>Indebtedness asset coverage on our senior securities</t>
        </is>
      </c>
      <c r="B14" s="10" t="n">
        <v>2.436</v>
      </c>
      <c r="C14" s="4" t="inlineStr">
        <is>
          <t xml:space="preserve"> </t>
        </is>
      </c>
    </row>
    <row r="15">
      <c r="A15" s="4" t="inlineStr">
        <is>
          <t>Number of obligors | obligor</t>
        </is>
      </c>
      <c r="B15" s="6" t="n">
        <v>33</v>
      </c>
      <c r="C15" s="4" t="inlineStr">
        <is>
          <t xml:space="preserve"> </t>
        </is>
      </c>
    </row>
    <row r="16">
      <c r="A16" s="4" t="inlineStr">
        <is>
          <t>Secured Overnight Financing Rate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t>
        </is>
      </c>
      <c r="B18" s="10" t="n">
        <v>0.001</v>
      </c>
      <c r="C18" s="4" t="inlineStr">
        <is>
          <t xml:space="preserve"> </t>
        </is>
      </c>
    </row>
    <row r="19">
      <c r="A19" s="4" t="inlineStr">
        <is>
          <t>SOFR, Tranche On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t>
        </is>
      </c>
      <c r="B21" s="11" t="n">
        <v>0.03</v>
      </c>
      <c r="C21" s="4" t="inlineStr">
        <is>
          <t xml:space="preserve"> </t>
        </is>
      </c>
    </row>
    <row r="22">
      <c r="A22" s="4" t="inlineStr">
        <is>
          <t>SOFR, Thereaft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t>
        </is>
      </c>
      <c r="B24" s="10" t="n">
        <v>0.035</v>
      </c>
      <c r="C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Line of Credit Facilities (Details) - USD ($) $ in Thousand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Borrowings outstanding, at cost</t>
        </is>
      </c>
      <c r="B4" s="5" t="n">
        <v>70600</v>
      </c>
      <c r="C4" s="5" t="n">
        <v>47800</v>
      </c>
      <c r="D4" s="4" t="inlineStr">
        <is>
          <t xml:space="preserve"> </t>
        </is>
      </c>
    </row>
    <row r="5">
      <c r="A5" s="4" t="inlineStr">
        <is>
          <t>Credit Facility | Revolving Line of Credit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itment amount</t>
        </is>
      </c>
      <c r="B7" s="6" t="n">
        <v>293659</v>
      </c>
      <c r="C7" s="6" t="n">
        <v>223659</v>
      </c>
      <c r="D7" s="4" t="inlineStr">
        <is>
          <t xml:space="preserve"> </t>
        </is>
      </c>
    </row>
    <row r="8">
      <c r="A8" s="4" t="inlineStr">
        <is>
          <t>Borrowings outstanding, at cost</t>
        </is>
      </c>
      <c r="B8" s="6" t="n">
        <v>70600</v>
      </c>
      <c r="C8" s="6" t="n">
        <v>47800</v>
      </c>
      <c r="D8" s="4" t="inlineStr">
        <is>
          <t xml:space="preserve"> </t>
        </is>
      </c>
    </row>
    <row r="9">
      <c r="A9" s="4" t="inlineStr">
        <is>
          <t>Availability</t>
        </is>
      </c>
      <c r="B9" s="6" t="n">
        <v>200381</v>
      </c>
      <c r="C9" s="6" t="n">
        <v>169060</v>
      </c>
      <c r="D9" s="4" t="inlineStr">
        <is>
          <t xml:space="preserve"> </t>
        </is>
      </c>
    </row>
    <row r="10">
      <c r="A10" s="4" t="inlineStr">
        <is>
          <t>Weighted average borrowings outstanding, at cost</t>
        </is>
      </c>
      <c r="B10" s="5" t="n">
        <v>70572</v>
      </c>
      <c r="C10" s="5" t="n">
        <v>133692</v>
      </c>
      <c r="D10" s="5" t="n">
        <v>56122</v>
      </c>
    </row>
    <row r="11">
      <c r="A11" s="4" t="inlineStr">
        <is>
          <t>Weighted average interest rate</t>
        </is>
      </c>
      <c r="B11" s="11" t="n">
        <v>0.11</v>
      </c>
      <c r="C11" s="11" t="n">
        <v>0.08</v>
      </c>
      <c r="D11" s="10" t="n">
        <v>0.061</v>
      </c>
    </row>
    <row r="12">
      <c r="A12" s="4" t="inlineStr">
        <is>
          <t>Commitment (unused) fees incurred</t>
        </is>
      </c>
      <c r="B12" s="5" t="n">
        <v>1696</v>
      </c>
      <c r="C12" s="5" t="n">
        <v>624</v>
      </c>
      <c r="D12" s="5" t="n">
        <v>11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BORROWINGS - Fair Value Narrative (Details) - USD ($) $ in Thousands</t>
        </is>
      </c>
      <c r="B1" s="2" t="inlineStr">
        <is>
          <t>12 Months Ended</t>
        </is>
      </c>
    </row>
    <row r="2">
      <c r="B2" s="2" t="inlineStr">
        <is>
          <t>Sep. 30, 2024</t>
        </is>
      </c>
      <c r="D2" s="2" t="inlineStr">
        <is>
          <t>Sep. 30, 2023</t>
        </is>
      </c>
    </row>
    <row r="3">
      <c r="A3" s="3" t="inlineStr">
        <is>
          <t>Debt Instrument [Line Items]</t>
        </is>
      </c>
      <c r="B3" s="4" t="inlineStr">
        <is>
          <t xml:space="preserve"> </t>
        </is>
      </c>
      <c r="D3" s="4" t="inlineStr">
        <is>
          <t xml:space="preserve"> </t>
        </is>
      </c>
    </row>
    <row r="4">
      <c r="A4" s="4" t="inlineStr">
        <is>
          <t>Fair Value</t>
        </is>
      </c>
      <c r="B4" s="5" t="n">
        <v>796260</v>
      </c>
      <c r="C4" s="4" t="inlineStr">
        <is>
          <t>[1]</t>
        </is>
      </c>
      <c r="D4" s="5" t="n">
        <v>704815</v>
      </c>
      <c r="E4" s="4" t="inlineStr">
        <is>
          <t>[2]</t>
        </is>
      </c>
    </row>
    <row r="5">
      <c r="A5" s="4" t="inlineStr">
        <is>
          <t>Collateral Pledged</t>
        </is>
      </c>
      <c r="B5" s="4" t="inlineStr">
        <is>
          <t xml:space="preserve"> </t>
        </is>
      </c>
      <c r="D5" s="4" t="inlineStr">
        <is>
          <t xml:space="preserve"> </t>
        </is>
      </c>
    </row>
    <row r="6">
      <c r="A6" s="3" t="inlineStr">
        <is>
          <t>Debt Instrument [Line Items]</t>
        </is>
      </c>
      <c r="B6" s="4" t="inlineStr">
        <is>
          <t xml:space="preserve"> </t>
        </is>
      </c>
      <c r="D6" s="4" t="inlineStr">
        <is>
          <t xml:space="preserve"> </t>
        </is>
      </c>
    </row>
    <row r="7">
      <c r="A7" s="4" t="inlineStr">
        <is>
          <t>Fair Value</t>
        </is>
      </c>
      <c r="B7" s="5" t="n">
        <v>714400</v>
      </c>
      <c r="D7" s="5" t="n">
        <v>628300</v>
      </c>
    </row>
    <row r="8">
      <c r="A8" s="4" t="inlineStr">
        <is>
          <t>Credit Facility | Line of Credit | Revolving Line of Credit</t>
        </is>
      </c>
      <c r="B8" s="4" t="inlineStr">
        <is>
          <t xml:space="preserve"> </t>
        </is>
      </c>
      <c r="D8" s="4" t="inlineStr">
        <is>
          <t xml:space="preserve"> </t>
        </is>
      </c>
    </row>
    <row r="9">
      <c r="A9" s="3" t="inlineStr">
        <is>
          <t>Debt Instrument [Line Items]</t>
        </is>
      </c>
      <c r="B9" s="4" t="inlineStr">
        <is>
          <t xml:space="preserve"> </t>
        </is>
      </c>
      <c r="D9" s="4" t="inlineStr">
        <is>
          <t xml:space="preserve"> </t>
        </is>
      </c>
    </row>
    <row r="10">
      <c r="A10" s="4" t="inlineStr">
        <is>
          <t>Debt instrument, basis spread on variable rate</t>
        </is>
      </c>
      <c r="B10" s="10" t="n">
        <v>0.031</v>
      </c>
      <c r="D10" s="10" t="n">
        <v>0.031</v>
      </c>
    </row>
    <row r="11">
      <c r="A11" s="4" t="inlineStr">
        <is>
          <t>Unused fee percentage</t>
        </is>
      </c>
      <c r="B11" s="11" t="n">
        <v>0.01</v>
      </c>
      <c r="D11" s="11" t="n">
        <v>0.01</v>
      </c>
    </row>
    <row r="12"/>
    <row r="13">
      <c r="A13" s="4" t="inlineStr">
        <is>
          <t>[1] Cumulative gross unrealized depreciation for federal income tax purposes is $66.1 million; cumulative gross unrealized appreciation for federal income tax purposes is $85.8 million. Cumulative net unrealized appreciation is $19.7 million, based on a tax cost of $776.5 million. Cumulative gross unrealized depreciation for federal income tax purposes is $56.9 million; cumulative gross unrealized appreciation for federal income tax purposes is $33.7 million. Cumulative net unrealized depreciation is $23.2 million, based on a tax cost of $728.0 million.</t>
        </is>
      </c>
    </row>
  </sheetData>
  <mergeCells count="6">
    <mergeCell ref="A1:A2"/>
    <mergeCell ref="B1:E1"/>
    <mergeCell ref="B2:C2"/>
    <mergeCell ref="D2:E2"/>
    <mergeCell ref="A12:E12"/>
    <mergeCell ref="A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Fair Value, Liabilities Measured on Recurring Basis, Unobservable Input Reconciliation (Details)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Credit Facility</t>
        </is>
      </c>
      <c r="B4" s="5" t="n">
        <v>70600</v>
      </c>
      <c r="C4" s="5" t="n">
        <v>47800</v>
      </c>
    </row>
    <row r="5">
      <c r="A5" s="4" t="inlineStr">
        <is>
          <t>Significant Unobservable Inputs (Level 3) | Fair Value, Recurr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t>
        </is>
      </c>
      <c r="B7" s="6" t="n">
        <v>70600</v>
      </c>
      <c r="C7" s="6" t="n">
        <v>47800</v>
      </c>
    </row>
    <row r="8">
      <c r="A8" s="4" t="inlineStr">
        <is>
          <t>Significant Unobservable Inputs (Level 3) | Fair Value, Recurring | Long-Term Debt</t>
        </is>
      </c>
      <c r="B8" s="4" t="inlineStr">
        <is>
          <t xml:space="preserve"> </t>
        </is>
      </c>
      <c r="C8" s="4" t="inlineStr">
        <is>
          <t xml:space="preserve"> </t>
        </is>
      </c>
    </row>
    <row r="9">
      <c r="A9" s="3" t="inlineStr">
        <is>
          <t>Fair Value, Net Derivative Asset (Liability) Measured on Recurring Basis, Unobservable Input Reconciliation [Roll Forward]</t>
        </is>
      </c>
      <c r="B9" s="4" t="inlineStr">
        <is>
          <t xml:space="preserve"> </t>
        </is>
      </c>
      <c r="C9" s="4" t="inlineStr">
        <is>
          <t xml:space="preserve"> </t>
        </is>
      </c>
    </row>
    <row r="10">
      <c r="A10" s="4" t="inlineStr">
        <is>
          <t>Beginning balance</t>
        </is>
      </c>
      <c r="B10" s="6" t="n">
        <v>47800</v>
      </c>
      <c r="C10" s="6" t="n">
        <v>141800</v>
      </c>
    </row>
    <row r="11">
      <c r="A11" s="4" t="inlineStr">
        <is>
          <t>Borrowings</t>
        </is>
      </c>
      <c r="B11" s="6" t="n">
        <v>221200</v>
      </c>
      <c r="C11" s="6" t="n">
        <v>149000</v>
      </c>
    </row>
    <row r="12">
      <c r="A12" s="4" t="inlineStr">
        <is>
          <t>Repayments</t>
        </is>
      </c>
      <c r="B12" s="6" t="n">
        <v>-198400</v>
      </c>
      <c r="C12" s="6" t="n">
        <v>-243000</v>
      </c>
    </row>
    <row r="13">
      <c r="A13" s="4" t="inlineStr">
        <is>
          <t>Net unrealized (appreciation) depreciation</t>
        </is>
      </c>
      <c r="B13" s="6" t="n">
        <v>0</v>
      </c>
      <c r="C13" s="6" t="n">
        <v>0</v>
      </c>
    </row>
    <row r="14">
      <c r="A14" s="4" t="inlineStr">
        <is>
          <t>Ending balance</t>
        </is>
      </c>
      <c r="B14" s="5" t="n">
        <v>70600</v>
      </c>
      <c r="C14" s="5" t="n">
        <v>47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ORROWINGS - Notes Payable Narrative (Details) - USD ($) $ in Thousands</t>
        </is>
      </c>
      <c r="B1" s="2" t="inlineStr">
        <is>
          <t>1 Months Ended</t>
        </is>
      </c>
      <c r="F1" s="2" t="inlineStr">
        <is>
          <t>12 Months Ended</t>
        </is>
      </c>
    </row>
    <row r="2">
      <c r="B2" s="2" t="inlineStr">
        <is>
          <t>Aug. 31, 2023</t>
        </is>
      </c>
      <c r="C2" s="2" t="inlineStr">
        <is>
          <t>Nov. 30, 2021</t>
        </is>
      </c>
      <c r="D2" s="2" t="inlineStr">
        <is>
          <t>Mar. 31, 2021</t>
        </is>
      </c>
      <c r="E2" s="2" t="inlineStr">
        <is>
          <t>Dec. 31, 2020</t>
        </is>
      </c>
      <c r="F2" s="2" t="inlineStr">
        <is>
          <t>Sep. 30, 2024</t>
        </is>
      </c>
      <c r="G2" s="2" t="inlineStr">
        <is>
          <t>Sep. 30, 2023</t>
        </is>
      </c>
      <c r="H2" s="2" t="inlineStr">
        <is>
          <t>Sep. 30, 2022</t>
        </is>
      </c>
      <c r="I2" s="2" t="inlineStr">
        <is>
          <t>Apr. 30, 2022</t>
        </is>
      </c>
      <c r="J2" s="2" t="inlineStr">
        <is>
          <t>Sep. 30, 2021</t>
        </is>
      </c>
      <c r="K2" s="2" t="inlineStr">
        <is>
          <t>Sep. 30, 2020</t>
        </is>
      </c>
      <c r="L2" s="2" t="inlineStr">
        <is>
          <t>Sep. 30, 2019</t>
        </is>
      </c>
      <c r="M2" s="2" t="inlineStr">
        <is>
          <t>Sep. 30, 2018</t>
        </is>
      </c>
      <c r="N2" s="2" t="inlineStr">
        <is>
          <t>Sep. 30, 2017</t>
        </is>
      </c>
      <c r="O2" s="2" t="inlineStr">
        <is>
          <t>Sep. 30, 2016</t>
        </is>
      </c>
      <c r="P2" s="2" t="inlineStr">
        <is>
          <t>Sep. 3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5" t="n">
        <v>257000</v>
      </c>
      <c r="G4" s="5" t="n">
        <v>257000</v>
      </c>
      <c r="H4" s="5" t="n">
        <v>200000</v>
      </c>
      <c r="I4" s="4" t="inlineStr">
        <is>
          <t xml:space="preserve"> </t>
        </is>
      </c>
      <c r="J4" s="5" t="n">
        <v>188813</v>
      </c>
      <c r="K4" s="5" t="n">
        <v>96313</v>
      </c>
      <c r="L4" s="5" t="n">
        <v>57500</v>
      </c>
      <c r="M4" s="5" t="n">
        <v>0</v>
      </c>
      <c r="N4" s="5" t="n">
        <v>0</v>
      </c>
      <c r="O4" s="5" t="n">
        <v>0</v>
      </c>
      <c r="P4" s="5" t="n">
        <v>0</v>
      </c>
    </row>
    <row r="5">
      <c r="A5" s="4" t="inlineStr">
        <is>
          <t>Proceeds from issuance of notes payable</t>
        </is>
      </c>
      <c r="B5" s="4" t="inlineStr">
        <is>
          <t xml:space="preserve"> </t>
        </is>
      </c>
      <c r="C5" s="4" t="inlineStr">
        <is>
          <t xml:space="preserve"> </t>
        </is>
      </c>
      <c r="D5" s="4" t="inlineStr">
        <is>
          <t xml:space="preserve"> </t>
        </is>
      </c>
      <c r="E5" s="4" t="inlineStr">
        <is>
          <t xml:space="preserve"> </t>
        </is>
      </c>
      <c r="F5" s="6" t="n">
        <v>0</v>
      </c>
      <c r="G5" s="6" t="n">
        <v>57000</v>
      </c>
      <c r="H5" s="5" t="n">
        <v>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6" t="n">
        <v>2916</v>
      </c>
      <c r="G6" s="5" t="n">
        <v>29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tes Payable | 7.75% Notes due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ggregate principal amount</t>
        </is>
      </c>
      <c r="B9" s="5" t="n">
        <v>5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rate</t>
        </is>
      </c>
      <c r="B10" s="10" t="n">
        <v>0.07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issuance of notes payable</t>
        </is>
      </c>
      <c r="B11" s="5" t="n">
        <v>55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payable</t>
        </is>
      </c>
      <c r="B12" s="5" t="n">
        <v>4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tes payable, fair value disclosure</t>
        </is>
      </c>
      <c r="B13" s="4" t="inlineStr">
        <is>
          <t xml:space="preserve"> </t>
        </is>
      </c>
      <c r="C13" s="4" t="inlineStr">
        <is>
          <t xml:space="preserve"> </t>
        </is>
      </c>
      <c r="D13" s="4" t="inlineStr">
        <is>
          <t xml:space="preserve"> </t>
        </is>
      </c>
      <c r="E13" s="4" t="inlineStr">
        <is>
          <t xml:space="preserve"> </t>
        </is>
      </c>
      <c r="F13" s="6" t="n">
        <v>583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es Payable | 3.75%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principal amount</t>
        </is>
      </c>
      <c r="B16" s="4" t="inlineStr">
        <is>
          <t xml:space="preserve"> </t>
        </is>
      </c>
      <c r="C16" s="5"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t>
        </is>
      </c>
      <c r="B17" s="4" t="inlineStr">
        <is>
          <t xml:space="preserve"> </t>
        </is>
      </c>
      <c r="C17" s="10" t="n">
        <v>0.0375</v>
      </c>
      <c r="D17" s="4" t="inlineStr">
        <is>
          <t xml:space="preserve"> </t>
        </is>
      </c>
      <c r="E17" s="4" t="inlineStr">
        <is>
          <t xml:space="preserve"> </t>
        </is>
      </c>
      <c r="F17" s="4" t="inlineStr">
        <is>
          <t xml:space="preserve"> </t>
        </is>
      </c>
      <c r="G17" s="4" t="inlineStr">
        <is>
          <t xml:space="preserve"> </t>
        </is>
      </c>
      <c r="H17" s="4" t="inlineStr">
        <is>
          <t xml:space="preserve"> </t>
        </is>
      </c>
      <c r="I17" s="10" t="n">
        <v>0.037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of notes payable</t>
        </is>
      </c>
      <c r="B18" s="4" t="inlineStr">
        <is>
          <t xml:space="preserve"> </t>
        </is>
      </c>
      <c r="C18" s="5" t="n">
        <v>4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payable</t>
        </is>
      </c>
      <c r="B19" s="4" t="inlineStr">
        <is>
          <t xml:space="preserve"> </t>
        </is>
      </c>
      <c r="C19" s="5" t="n">
        <v>1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tes payable, fair value disclosure</t>
        </is>
      </c>
      <c r="B20" s="4" t="inlineStr">
        <is>
          <t xml:space="preserve"> </t>
        </is>
      </c>
      <c r="C20" s="4" t="inlineStr">
        <is>
          <t xml:space="preserve"> </t>
        </is>
      </c>
      <c r="D20" s="4" t="inlineStr">
        <is>
          <t xml:space="preserve"> </t>
        </is>
      </c>
      <c r="E20" s="4" t="inlineStr">
        <is>
          <t xml:space="preserve"> </t>
        </is>
      </c>
      <c r="F20" s="6" t="n">
        <v>4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otes Payable | 5.125% Notes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principal amount</t>
        </is>
      </c>
      <c r="B23" s="4" t="inlineStr">
        <is>
          <t xml:space="preserve"> </t>
        </is>
      </c>
      <c r="C23" s="4" t="inlineStr">
        <is>
          <t xml:space="preserve"> </t>
        </is>
      </c>
      <c r="D23" s="5" t="n">
        <v>50000</v>
      </c>
      <c r="E23" s="5" t="n">
        <v>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t>
        </is>
      </c>
      <c r="B24" s="4" t="inlineStr">
        <is>
          <t xml:space="preserve"> </t>
        </is>
      </c>
      <c r="C24" s="4" t="inlineStr">
        <is>
          <t xml:space="preserve"> </t>
        </is>
      </c>
      <c r="D24" s="15" t="n">
        <v>0.05125</v>
      </c>
      <c r="E24" s="15" t="n">
        <v>0.05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issuance of notes payable</t>
        </is>
      </c>
      <c r="B25" s="4" t="inlineStr">
        <is>
          <t xml:space="preserve"> </t>
        </is>
      </c>
      <c r="C25" s="4" t="inlineStr">
        <is>
          <t xml:space="preserve"> </t>
        </is>
      </c>
      <c r="D25" s="5" t="n">
        <v>50600</v>
      </c>
      <c r="E25" s="5" t="n">
        <v>97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payable</t>
        </is>
      </c>
      <c r="B26" s="4" t="inlineStr">
        <is>
          <t xml:space="preserve"> </t>
        </is>
      </c>
      <c r="C26" s="4" t="inlineStr">
        <is>
          <t xml:space="preserve"> </t>
        </is>
      </c>
      <c r="D26" s="5" t="n">
        <v>7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es payable, fair value disclosure</t>
        </is>
      </c>
      <c r="B27" s="4" t="inlineStr">
        <is>
          <t xml:space="preserve"> </t>
        </is>
      </c>
      <c r="C27" s="4" t="inlineStr">
        <is>
          <t xml:space="preserve"> </t>
        </is>
      </c>
      <c r="D27" s="4" t="inlineStr">
        <is>
          <t xml:space="preserve"> </t>
        </is>
      </c>
      <c r="E27" s="4" t="inlineStr">
        <is>
          <t xml:space="preserve"> </t>
        </is>
      </c>
      <c r="F27" s="5" t="n">
        <v>1478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40" customWidth="1" min="3" max="3"/>
    <col width="40" customWidth="1" min="4" max="4"/>
    <col width="22" customWidth="1" min="5" max="5"/>
  </cols>
  <sheetData>
    <row r="1">
      <c r="A1" s="1" t="inlineStr">
        <is>
          <t>CUMULATIVE REDEEMABLE PREFERRED STOCK OFFERING (Details) $ / shares in Units, $ in Thousands</t>
        </is>
      </c>
      <c r="B1" s="2" t="inlineStr">
        <is>
          <t>1 Months Ended</t>
        </is>
      </c>
      <c r="C1" s="2" t="inlineStr">
        <is>
          <t>12 Months Ended</t>
        </is>
      </c>
    </row>
    <row r="2">
      <c r="B2" s="2" t="inlineStr">
        <is>
          <t>May 31, 2023 $ / shares shares</t>
        </is>
      </c>
      <c r="C2" s="2" t="inlineStr">
        <is>
          <t>Sep. 30, 2024 USD ($) $ / shares shares</t>
        </is>
      </c>
      <c r="D2" s="2" t="inlineStr">
        <is>
          <t>Sep. 30, 2023 USD ($) $ / shares shares</t>
        </is>
      </c>
      <c r="E2" s="2" t="inlineStr">
        <is>
          <t>Sep.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6" t="n">
        <v>6000000</v>
      </c>
      <c r="D4" s="6" t="n">
        <v>6000000</v>
      </c>
      <c r="E4" s="4" t="inlineStr">
        <is>
          <t xml:space="preserve"> </t>
        </is>
      </c>
    </row>
    <row r="5">
      <c r="A5" s="4" t="inlineStr">
        <is>
          <t>Preferred stock, par or stated value per share (in USD per share) | $ / shares</t>
        </is>
      </c>
      <c r="B5" s="4" t="inlineStr">
        <is>
          <t xml:space="preserve"> </t>
        </is>
      </c>
      <c r="C5" s="8" t="n">
        <v>0.001</v>
      </c>
      <c r="D5" s="8" t="n">
        <v>0.001</v>
      </c>
      <c r="E5" s="4" t="inlineStr">
        <is>
          <t xml:space="preserve"> </t>
        </is>
      </c>
    </row>
    <row r="6">
      <c r="A6" s="4" t="inlineStr">
        <is>
          <t>Preferred stock, shares, outstanding (in shares)</t>
        </is>
      </c>
      <c r="B6" s="4" t="inlineStr">
        <is>
          <t xml:space="preserve"> </t>
        </is>
      </c>
      <c r="C6" s="6" t="n">
        <v>349931</v>
      </c>
      <c r="D6" s="6" t="n">
        <v>0</v>
      </c>
      <c r="E6" s="4" t="inlineStr">
        <is>
          <t xml:space="preserve"> </t>
        </is>
      </c>
    </row>
    <row r="7">
      <c r="A7" s="4" t="inlineStr">
        <is>
          <t>Preferred stock dividends | $</t>
        </is>
      </c>
      <c r="B7" s="4" t="inlineStr">
        <is>
          <t xml:space="preserve"> </t>
        </is>
      </c>
      <c r="C7" s="5" t="n">
        <v>215</v>
      </c>
      <c r="D7" s="5" t="n">
        <v>0</v>
      </c>
      <c r="E7" s="5" t="n">
        <v>0</v>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remaining available | $</t>
        </is>
      </c>
      <c r="B10" s="4" t="inlineStr">
        <is>
          <t xml:space="preserve"> </t>
        </is>
      </c>
      <c r="C10" s="5" t="n">
        <v>142300</v>
      </c>
      <c r="D10" s="4" t="inlineStr">
        <is>
          <t xml:space="preserve"> </t>
        </is>
      </c>
      <c r="E10" s="4" t="inlineStr">
        <is>
          <t xml:space="preserve"> </t>
        </is>
      </c>
    </row>
    <row r="11">
      <c r="A11" s="4" t="inlineStr">
        <is>
          <t>Sale of stock, number of shares issued in transaction (in shares)</t>
        </is>
      </c>
      <c r="B11" s="4" t="inlineStr">
        <is>
          <t xml:space="preserve"> </t>
        </is>
      </c>
      <c r="C11" s="6" t="n">
        <v>349931</v>
      </c>
      <c r="D11" s="6" t="n">
        <v>0</v>
      </c>
      <c r="E11" s="4" t="inlineStr">
        <is>
          <t xml:space="preserve"> </t>
        </is>
      </c>
    </row>
    <row r="12">
      <c r="A12" s="4" t="inlineStr">
        <is>
          <t>Sale of stock, gross proceeds from transaction | $</t>
        </is>
      </c>
      <c r="B12" s="4" t="inlineStr">
        <is>
          <t xml:space="preserve"> </t>
        </is>
      </c>
      <c r="C12" s="5" t="n">
        <v>8700</v>
      </c>
      <c r="D12" s="4" t="inlineStr">
        <is>
          <t xml:space="preserve"> </t>
        </is>
      </c>
      <c r="E12" s="4" t="inlineStr">
        <is>
          <t xml:space="preserve"> </t>
        </is>
      </c>
    </row>
    <row r="13">
      <c r="A13" s="4" t="inlineStr">
        <is>
          <t>Sale of stock, consideration received on transaction | $</t>
        </is>
      </c>
      <c r="B13" s="4" t="inlineStr">
        <is>
          <t xml:space="preserve"> </t>
        </is>
      </c>
      <c r="C13" s="5" t="n">
        <v>7800</v>
      </c>
      <c r="D13" s="4" t="inlineStr">
        <is>
          <t xml:space="preserve"> </t>
        </is>
      </c>
      <c r="E13" s="4" t="inlineStr">
        <is>
          <t xml:space="preserve"> </t>
        </is>
      </c>
    </row>
    <row r="14">
      <c r="A14" s="4" t="inlineStr">
        <is>
          <t>Preferred stock, shares, outstanding (in shares)</t>
        </is>
      </c>
      <c r="B14" s="4" t="inlineStr">
        <is>
          <t xml:space="preserve"> </t>
        </is>
      </c>
      <c r="C14" s="6" t="n">
        <v>349931</v>
      </c>
      <c r="D14" s="6" t="n">
        <v>0</v>
      </c>
      <c r="E14" s="4" t="inlineStr">
        <is>
          <t xml:space="preserve"> </t>
        </is>
      </c>
    </row>
    <row r="15">
      <c r="A15" s="4" t="inlineStr">
        <is>
          <t>Senior securities, asset coverage ratio</t>
        </is>
      </c>
      <c r="B15" s="4" t="inlineStr">
        <is>
          <t xml:space="preserve"> </t>
        </is>
      </c>
      <c r="C15" s="13" t="n">
        <v>2.373</v>
      </c>
      <c r="D15" s="4" t="inlineStr">
        <is>
          <t xml:space="preserve"> </t>
        </is>
      </c>
      <c r="E15" s="4" t="inlineStr">
        <is>
          <t xml:space="preserve"> </t>
        </is>
      </c>
    </row>
    <row r="16">
      <c r="A16" s="4" t="inlineStr">
        <is>
          <t>Series A Preferred Stock | O 2024 Q4 Regular Dividend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vidends declared (in dollars per share) | $ / shares</t>
        </is>
      </c>
      <c r="B18" s="4" t="inlineStr">
        <is>
          <t xml:space="preserve"> </t>
        </is>
      </c>
      <c r="C18" s="16" t="n">
        <v>0.130208</v>
      </c>
      <c r="D18" s="4" t="inlineStr">
        <is>
          <t xml:space="preserve"> </t>
        </is>
      </c>
      <c r="E18" s="4" t="inlineStr">
        <is>
          <t xml:space="preserve"> </t>
        </is>
      </c>
    </row>
    <row r="19">
      <c r="A19" s="4" t="inlineStr">
        <is>
          <t>Series A Preferred Stock | Dealer Manager Agreem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 (in shares)</t>
        </is>
      </c>
      <c r="B21" s="6" t="n">
        <v>6000000</v>
      </c>
      <c r="C21" s="4" t="inlineStr">
        <is>
          <t xml:space="preserve"> </t>
        </is>
      </c>
      <c r="D21" s="4" t="inlineStr">
        <is>
          <t xml:space="preserve"> </t>
        </is>
      </c>
      <c r="E21" s="4" t="inlineStr">
        <is>
          <t xml:space="preserve"> </t>
        </is>
      </c>
    </row>
    <row r="22">
      <c r="A22" s="4" t="inlineStr">
        <is>
          <t>Preferred stock, dividend rate, percentage</t>
        </is>
      </c>
      <c r="B22" s="10" t="n">
        <v>0.0625</v>
      </c>
      <c r="C22" s="4" t="inlineStr">
        <is>
          <t xml:space="preserve"> </t>
        </is>
      </c>
      <c r="D22" s="4" t="inlineStr">
        <is>
          <t xml:space="preserve"> </t>
        </is>
      </c>
      <c r="E22" s="4" t="inlineStr">
        <is>
          <t xml:space="preserve"> </t>
        </is>
      </c>
    </row>
    <row r="23">
      <c r="A23" s="4" t="inlineStr">
        <is>
          <t>Preferred stock, par or stated value per share (in USD per share) | $ / shares</t>
        </is>
      </c>
      <c r="B23" s="8" t="n">
        <v>0.001</v>
      </c>
      <c r="C23" s="4" t="inlineStr">
        <is>
          <t xml:space="preserve"> </t>
        </is>
      </c>
      <c r="D23" s="4" t="inlineStr">
        <is>
          <t xml:space="preserve"> </t>
        </is>
      </c>
      <c r="E23" s="4" t="inlineStr">
        <is>
          <t xml:space="preserve"> </t>
        </is>
      </c>
    </row>
    <row r="24">
      <c r="A24" s="4" t="inlineStr">
        <is>
          <t>Sale of stock, price (in USD per share) | $ / shares</t>
        </is>
      </c>
      <c r="B24" s="5" t="n">
        <v>25</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40" customWidth="1" min="3" max="3"/>
    <col width="40" customWidth="1" min="4" max="4"/>
    <col width="22" customWidth="1" min="5" max="5"/>
    <col width="22" customWidth="1" min="6" max="6"/>
  </cols>
  <sheetData>
    <row r="1">
      <c r="A1" s="1" t="inlineStr">
        <is>
          <t>REGISTRATION STATEMENT AND COMMON EQUITY OFFERINGS (Details)</t>
        </is>
      </c>
      <c r="C1" s="2" t="inlineStr">
        <is>
          <t>12 Months Ended</t>
        </is>
      </c>
    </row>
    <row r="2">
      <c r="B2" s="2" t="inlineStr">
        <is>
          <t>Apr. 04, 2024</t>
        </is>
      </c>
      <c r="C2" s="2" t="inlineStr">
        <is>
          <t>Sep. 30, 2024 USD ($) $ / shares shares</t>
        </is>
      </c>
      <c r="D2" s="2" t="inlineStr">
        <is>
          <t>Sep. 30, 2023 USD ($) $ / shares shares</t>
        </is>
      </c>
      <c r="E2" s="2" t="inlineStr">
        <is>
          <t>Aug. 31, 2024 USD ($)</t>
        </is>
      </c>
      <c r="F2" s="2" t="inlineStr">
        <is>
          <t>Aug. 31, 2022 USD ($)</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conversion ratio</t>
        </is>
      </c>
      <c r="B4" s="12" t="n">
        <v>0.5</v>
      </c>
      <c r="C4" s="4" t="inlineStr">
        <is>
          <t xml:space="preserve"> </t>
        </is>
      </c>
      <c r="D4" s="4" t="inlineStr">
        <is>
          <t xml:space="preserve"> </t>
        </is>
      </c>
      <c r="E4" s="4" t="inlineStr">
        <is>
          <t xml:space="preserve"> </t>
        </is>
      </c>
      <c r="F4" s="4" t="inlineStr">
        <is>
          <t xml:space="preserve"> </t>
        </is>
      </c>
    </row>
    <row r="5">
      <c r="A5" s="4" t="inlineStr">
        <is>
          <t>Sale of stock, aggregate value of securities authorized</t>
        </is>
      </c>
      <c r="B5" s="4" t="inlineStr">
        <is>
          <t xml:space="preserve"> </t>
        </is>
      </c>
      <c r="C5" s="5" t="n">
        <v>700000000</v>
      </c>
      <c r="D5" s="4" t="inlineStr">
        <is>
          <t xml:space="preserve"> </t>
        </is>
      </c>
      <c r="E5" s="4" t="inlineStr">
        <is>
          <t xml:space="preserve"> </t>
        </is>
      </c>
      <c r="F5" s="4" t="inlineStr">
        <is>
          <t xml:space="preserve"> </t>
        </is>
      </c>
    </row>
    <row r="6">
      <c r="A6" s="4" t="inlineStr">
        <is>
          <t>Sale of stock, remaining capacity of aggregate value of securities authorized</t>
        </is>
      </c>
      <c r="B6" s="4" t="inlineStr">
        <is>
          <t xml:space="preserve"> </t>
        </is>
      </c>
      <c r="C6" s="5" t="n">
        <v>689000000</v>
      </c>
      <c r="D6" s="4" t="inlineStr">
        <is>
          <t xml:space="preserve"> </t>
        </is>
      </c>
      <c r="E6" s="4" t="inlineStr">
        <is>
          <t xml:space="preserve"> </t>
        </is>
      </c>
      <c r="F6" s="4" t="inlineStr">
        <is>
          <t xml:space="preserve"> </t>
        </is>
      </c>
    </row>
    <row r="7">
      <c r="A7" s="4" t="inlineStr">
        <is>
          <t>Common Stock At-the-Market Offer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aggregate offering price authorized</t>
        </is>
      </c>
      <c r="B9" s="4" t="inlineStr">
        <is>
          <t xml:space="preserve"> </t>
        </is>
      </c>
      <c r="C9" s="4" t="inlineStr">
        <is>
          <t xml:space="preserve"> </t>
        </is>
      </c>
      <c r="D9" s="4" t="inlineStr">
        <is>
          <t xml:space="preserve"> </t>
        </is>
      </c>
      <c r="E9" s="5" t="n">
        <v>150000000</v>
      </c>
      <c r="F9" s="5" t="n">
        <v>100000000</v>
      </c>
    </row>
    <row r="10">
      <c r="A10" s="4" t="inlineStr">
        <is>
          <t>Sale of stock, number of shares issued in transaction (in shares) | shares</t>
        </is>
      </c>
      <c r="B10" s="4" t="inlineStr">
        <is>
          <t xml:space="preserve"> </t>
        </is>
      </c>
      <c r="C10" s="6" t="n">
        <v>476138</v>
      </c>
      <c r="D10" s="6" t="n">
        <v>8774101</v>
      </c>
      <c r="E10" s="4" t="inlineStr">
        <is>
          <t xml:space="preserve"> </t>
        </is>
      </c>
      <c r="F10" s="4" t="inlineStr">
        <is>
          <t xml:space="preserve"> </t>
        </is>
      </c>
    </row>
    <row r="11">
      <c r="A11" s="4" t="inlineStr">
        <is>
          <t>Sale of stock, price (in USD per share) | $ / shares</t>
        </is>
      </c>
      <c r="B11" s="4" t="inlineStr">
        <is>
          <t xml:space="preserve"> </t>
        </is>
      </c>
      <c r="C11" s="7" t="n">
        <v>23.1</v>
      </c>
      <c r="D11" s="7" t="n">
        <v>9.960000000000001</v>
      </c>
      <c r="E11" s="4" t="inlineStr">
        <is>
          <t xml:space="preserve"> </t>
        </is>
      </c>
      <c r="F11" s="4" t="inlineStr">
        <is>
          <t xml:space="preserve"> </t>
        </is>
      </c>
    </row>
    <row r="12">
      <c r="A12" s="4" t="inlineStr">
        <is>
          <t>Sale of stock, gross proceeds from transaction</t>
        </is>
      </c>
      <c r="B12" s="4" t="inlineStr">
        <is>
          <t xml:space="preserve"> </t>
        </is>
      </c>
      <c r="C12" s="5" t="n">
        <v>11000000</v>
      </c>
      <c r="D12" s="5" t="n">
        <v>87400000</v>
      </c>
      <c r="E12" s="4" t="inlineStr">
        <is>
          <t xml:space="preserve"> </t>
        </is>
      </c>
      <c r="F12" s="4" t="inlineStr">
        <is>
          <t xml:space="preserve"> </t>
        </is>
      </c>
    </row>
    <row r="13">
      <c r="A13" s="4" t="inlineStr">
        <is>
          <t>Sale of stock, consideration received on transaction</t>
        </is>
      </c>
      <c r="B13" s="4" t="inlineStr">
        <is>
          <t xml:space="preserve"> </t>
        </is>
      </c>
      <c r="C13" s="6" t="n">
        <v>10800000</v>
      </c>
      <c r="D13" s="5" t="n">
        <v>85900000</v>
      </c>
      <c r="E13" s="4" t="inlineStr">
        <is>
          <t xml:space="preserve"> </t>
        </is>
      </c>
      <c r="F13" s="4" t="inlineStr">
        <is>
          <t xml:space="preserve"> </t>
        </is>
      </c>
    </row>
    <row r="14">
      <c r="A14" s="4" t="inlineStr">
        <is>
          <t>Sale of stock, remaining capacity of authorized offering price</t>
        </is>
      </c>
      <c r="B14" s="4" t="inlineStr">
        <is>
          <t xml:space="preserve"> </t>
        </is>
      </c>
      <c r="C14" s="5" t="n">
        <v>1390000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REASE (DECREASE) IN NET ASSETS RESULTING FROM OPERATIONS PER COMMON SHARE (Details) - USD ($) $ / shares in Units, $ in Thousands</t>
        </is>
      </c>
      <c r="C1" s="2" t="inlineStr">
        <is>
          <t>12 Months Ended</t>
        </is>
      </c>
    </row>
    <row r="2">
      <c r="C2" s="2" t="inlineStr">
        <is>
          <t>Sep. 30, 2024</t>
        </is>
      </c>
      <c r="D2" s="2" t="inlineStr">
        <is>
          <t>Sep. 30, 2023</t>
        </is>
      </c>
      <c r="E2" s="2" t="inlineStr">
        <is>
          <t>Sep. 30, 2022</t>
        </is>
      </c>
    </row>
    <row r="3">
      <c r="A3" s="3" t="inlineStr">
        <is>
          <t>Earnings Per Share [Abstract]</t>
        </is>
      </c>
      <c r="C3" s="4" t="inlineStr">
        <is>
          <t xml:space="preserve"> </t>
        </is>
      </c>
      <c r="D3" s="4" t="inlineStr">
        <is>
          <t xml:space="preserve"> </t>
        </is>
      </c>
      <c r="E3" s="4" t="inlineStr">
        <is>
          <t xml:space="preserve"> </t>
        </is>
      </c>
    </row>
    <row r="4">
      <c r="A4" s="4" t="inlineStr">
        <is>
          <t>Numerator for basic and diluted net increase (decrease) in net assets resulting from operations per common share</t>
        </is>
      </c>
      <c r="C4" s="5" t="n">
        <v>94506</v>
      </c>
      <c r="D4" s="5" t="n">
        <v>42668</v>
      </c>
      <c r="E4" s="5" t="n">
        <v>19914</v>
      </c>
    </row>
    <row r="5">
      <c r="A5" s="4" t="inlineStr">
        <is>
          <t>Denominator for basic weighted average common shares (in shares)</t>
        </is>
      </c>
      <c r="B5" s="4" t="inlineStr">
        <is>
          <t>[1]</t>
        </is>
      </c>
      <c r="C5" s="6" t="n">
        <v>21781074</v>
      </c>
      <c r="D5" s="6" t="n">
        <v>18657961</v>
      </c>
      <c r="E5" s="6" t="n">
        <v>17175832</v>
      </c>
    </row>
    <row r="6">
      <c r="A6" s="4" t="inlineStr">
        <is>
          <t>Denominator for diluted weighted average common shares (in shares)</t>
        </is>
      </c>
      <c r="B6" s="4" t="inlineStr">
        <is>
          <t>[1]</t>
        </is>
      </c>
      <c r="C6" s="6" t="n">
        <v>21781074</v>
      </c>
      <c r="D6" s="6" t="n">
        <v>18657961</v>
      </c>
      <c r="E6" s="6" t="n">
        <v>17175832</v>
      </c>
    </row>
    <row r="7">
      <c r="A7" s="4" t="inlineStr">
        <is>
          <t>Basic net increase (decrease) in net assets resulting from operations per common share (in USD per share)</t>
        </is>
      </c>
      <c r="B7" s="4" t="inlineStr">
        <is>
          <t>[1]</t>
        </is>
      </c>
      <c r="C7" s="7" t="n">
        <v>4.34</v>
      </c>
      <c r="D7" s="7" t="n">
        <v>2.29</v>
      </c>
      <c r="E7" s="7" t="n">
        <v>1.16</v>
      </c>
    </row>
    <row r="8">
      <c r="A8" s="4" t="inlineStr">
        <is>
          <t>Diluted net increase (decrease) in net assets resulting from operations per common share (in USD per share)</t>
        </is>
      </c>
      <c r="B8" s="4" t="inlineStr">
        <is>
          <t>[1]</t>
        </is>
      </c>
      <c r="C8" s="7" t="n">
        <v>4.34</v>
      </c>
      <c r="D8" s="7" t="n">
        <v>2.29</v>
      </c>
      <c r="E8" s="7" t="n">
        <v>1.16</v>
      </c>
    </row>
    <row r="9"/>
    <row r="10">
      <c r="A10" s="4" t="inlineStr">
        <is>
          <t>[1] Per share amounts and weighted average common shares outstanding have been adjusted on a retroactive basis to reflect the Reverse Stock Split effected on April 4, 2024. Refer to Note 2— Summary of Significant Accounting Policies for additional information.</t>
        </is>
      </c>
    </row>
  </sheetData>
  <mergeCells count="4">
    <mergeCell ref="A1:B2"/>
    <mergeCell ref="C1:E1"/>
    <mergeCell ref="A9:D9"/>
    <mergeCell ref="A10:D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Sep. 30, 2024</t>
        </is>
      </c>
      <c r="D2" s="2" t="inlineStr">
        <is>
          <t>Sep. 30, 2023</t>
        </is>
      </c>
      <c r="E2" s="2" t="inlineStr">
        <is>
          <t>Sep. 30, 2022</t>
        </is>
      </c>
    </row>
    <row r="3">
      <c r="A3" s="3" t="inlineStr">
        <is>
          <t>OPERATIONS</t>
        </is>
      </c>
      <c r="C3" s="4" t="inlineStr">
        <is>
          <t xml:space="preserve"> </t>
        </is>
      </c>
      <c r="D3" s="4" t="inlineStr">
        <is>
          <t xml:space="preserve"> </t>
        </is>
      </c>
      <c r="E3" s="4" t="inlineStr">
        <is>
          <t xml:space="preserve"> </t>
        </is>
      </c>
    </row>
    <row r="4">
      <c r="A4" s="4" t="inlineStr">
        <is>
          <t>Net investment income</t>
        </is>
      </c>
      <c r="C4" s="5" t="n">
        <v>46059</v>
      </c>
      <c r="D4" s="5" t="n">
        <v>41020</v>
      </c>
      <c r="E4" s="5" t="n">
        <v>32279</v>
      </c>
    </row>
    <row r="5">
      <c r="A5" s="4" t="inlineStr">
        <is>
          <t>Net realized gain (loss) on investments</t>
        </is>
      </c>
      <c r="C5" s="6" t="n">
        <v>2008</v>
      </c>
      <c r="D5" s="6" t="n">
        <v>12345</v>
      </c>
      <c r="E5" s="6" t="n">
        <v>5416</v>
      </c>
    </row>
    <row r="6">
      <c r="A6" s="4" t="inlineStr">
        <is>
          <t>Net realized gain (loss) on other</t>
        </is>
      </c>
      <c r="C6" s="6" t="n">
        <v>3951</v>
      </c>
      <c r="D6" s="6" t="n">
        <v>319</v>
      </c>
      <c r="E6" s="6" t="n">
        <v>-243</v>
      </c>
    </row>
    <row r="7">
      <c r="A7" s="4" t="inlineStr">
        <is>
          <t>Net unrealized appreciation (depreciation) of investments</t>
        </is>
      </c>
      <c r="C7" s="6" t="n">
        <v>42703</v>
      </c>
      <c r="D7" s="6" t="n">
        <v>-11016</v>
      </c>
      <c r="E7" s="6" t="n">
        <v>-17538</v>
      </c>
    </row>
    <row r="8">
      <c r="A8" s="4" t="inlineStr">
        <is>
          <t>Preferred stock dividends</t>
        </is>
      </c>
      <c r="C8" s="6" t="n">
        <v>-215</v>
      </c>
      <c r="D8" s="6" t="n">
        <v>0</v>
      </c>
      <c r="E8" s="6" t="n">
        <v>0</v>
      </c>
    </row>
    <row r="9">
      <c r="A9" s="4" t="inlineStr">
        <is>
          <t>Net increase (decrease) in net assets from operations</t>
        </is>
      </c>
      <c r="C9" s="6" t="n">
        <v>94506</v>
      </c>
      <c r="D9" s="6" t="n">
        <v>42668</v>
      </c>
      <c r="E9" s="6" t="n">
        <v>19914</v>
      </c>
    </row>
    <row r="10">
      <c r="A10" s="3" t="inlineStr">
        <is>
          <t>DISTRIBUTIONS</t>
        </is>
      </c>
      <c r="C10" s="4" t="inlineStr">
        <is>
          <t xml:space="preserve"> </t>
        </is>
      </c>
      <c r="D10" s="4" t="inlineStr">
        <is>
          <t xml:space="preserve"> </t>
        </is>
      </c>
      <c r="E10" s="4" t="inlineStr">
        <is>
          <t xml:space="preserve"> </t>
        </is>
      </c>
    </row>
    <row r="11">
      <c r="A11" s="4" t="inlineStr">
        <is>
          <t>Distributions to common stockholders from net investment income</t>
        </is>
      </c>
      <c r="B11" s="4" t="inlineStr">
        <is>
          <t>[1],[2]</t>
        </is>
      </c>
      <c r="C11" s="6" t="n">
        <v>-43141</v>
      </c>
      <c r="D11" s="6" t="n">
        <v>-35407</v>
      </c>
      <c r="E11" s="6" t="n">
        <v>-25916</v>
      </c>
    </row>
    <row r="12">
      <c r="A12" s="4" t="inlineStr">
        <is>
          <t>Distributions to common stockholders from return of capital</t>
        </is>
      </c>
      <c r="B12" s="4" t="inlineStr">
        <is>
          <t>[1],[2]</t>
        </is>
      </c>
      <c r="C12" s="6" t="n">
        <v>0</v>
      </c>
      <c r="D12" s="6" t="n">
        <v>0</v>
      </c>
      <c r="E12" s="6" t="n">
        <v>-1406</v>
      </c>
    </row>
    <row r="13">
      <c r="A13" s="4" t="inlineStr">
        <is>
          <t>Net decrease in net assets from distributions</t>
        </is>
      </c>
      <c r="C13" s="6" t="n">
        <v>-43141</v>
      </c>
      <c r="D13" s="6" t="n">
        <v>-35407</v>
      </c>
      <c r="E13" s="6" t="n">
        <v>-27322</v>
      </c>
    </row>
    <row r="14">
      <c r="A14" s="3" t="inlineStr">
        <is>
          <t>CAPITAL TRANSACTIONS</t>
        </is>
      </c>
      <c r="C14" s="4" t="inlineStr">
        <is>
          <t xml:space="preserve"> </t>
        </is>
      </c>
      <c r="D14" s="4" t="inlineStr">
        <is>
          <t xml:space="preserve"> </t>
        </is>
      </c>
      <c r="E14" s="4" t="inlineStr">
        <is>
          <t xml:space="preserve"> </t>
        </is>
      </c>
    </row>
    <row r="15">
      <c r="A15" s="4" t="inlineStr">
        <is>
          <t>Issuance of common stock</t>
        </is>
      </c>
      <c r="C15" s="6" t="n">
        <v>10998</v>
      </c>
      <c r="D15" s="6" t="n">
        <v>87394</v>
      </c>
      <c r="E15" s="6" t="n">
        <v>4533</v>
      </c>
    </row>
    <row r="16">
      <c r="A16" s="4" t="inlineStr">
        <is>
          <t>Offering costs for issuance of common stock</t>
        </is>
      </c>
      <c r="C16" s="6" t="n">
        <v>-163</v>
      </c>
      <c r="D16" s="6" t="n">
        <v>-1447</v>
      </c>
      <c r="E16" s="6" t="n">
        <v>-77</v>
      </c>
    </row>
    <row r="17">
      <c r="A17" s="4" t="inlineStr">
        <is>
          <t>Net increase (decrease) in net assets from capital transactions</t>
        </is>
      </c>
      <c r="C17" s="6" t="n">
        <v>10835</v>
      </c>
      <c r="D17" s="6" t="n">
        <v>85947</v>
      </c>
      <c r="E17" s="6" t="n">
        <v>4456</v>
      </c>
    </row>
    <row r="18">
      <c r="A18" s="4" t="inlineStr">
        <is>
          <t>NET INCREASE (DECREASE) IN NET ASSETS</t>
        </is>
      </c>
      <c r="C18" s="6" t="n">
        <v>62200</v>
      </c>
      <c r="D18" s="6" t="n">
        <v>93208</v>
      </c>
      <c r="E18" s="6" t="n">
        <v>-2952</v>
      </c>
    </row>
    <row r="19">
      <c r="A19" s="4" t="inlineStr">
        <is>
          <t>NET ASSETS, beginning balance</t>
        </is>
      </c>
      <c r="C19" s="6" t="n">
        <v>408695</v>
      </c>
      <c r="D19" s="6" t="n">
        <v>315487</v>
      </c>
      <c r="E19" s="6" t="n">
        <v>318439</v>
      </c>
    </row>
    <row r="20">
      <c r="A20" s="4" t="inlineStr">
        <is>
          <t>NET ASSETS, ending balance</t>
        </is>
      </c>
      <c r="C20" s="5" t="n">
        <v>470895</v>
      </c>
      <c r="D20" s="5" t="n">
        <v>408695</v>
      </c>
      <c r="E20" s="5" t="n">
        <v>315487</v>
      </c>
    </row>
    <row r="21"/>
    <row r="22">
      <c r="A22" s="4" t="inlineStr">
        <is>
          <t>[1] Per share amounts have been adjusted on a retroactive basis to reflect the Reverse Stock Split effected on April 4, 2024. Refer to Note 2— Summary of Significant Accounting Policies for additional information. Refer to Note 9 – Distributions to Common Stockholders for additional information.</t>
        </is>
      </c>
    </row>
  </sheetData>
  <mergeCells count="4">
    <mergeCell ref="A1:B2"/>
    <mergeCell ref="C1:E1"/>
    <mergeCell ref="A21:D21"/>
    <mergeCell ref="A22:D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22" customWidth="1" min="5" max="5"/>
    <col width="14" customWidth="1" min="6" max="6"/>
    <col width="14" customWidth="1" min="7" max="7"/>
  </cols>
  <sheetData>
    <row r="1">
      <c r="A1" s="1" t="inlineStr">
        <is>
          <t>DISTRIBUTIONS TO COMMON STOCKHOLDERS - Narrative (Details) $ in Thousands</t>
        </is>
      </c>
      <c r="C1" s="2" t="inlineStr">
        <is>
          <t>12 Months Ended</t>
        </is>
      </c>
    </row>
    <row r="2">
      <c r="C2" s="2" t="inlineStr">
        <is>
          <t>Sep. 30, 2024 USD ($) distribution</t>
        </is>
      </c>
      <c r="D2" s="2" t="inlineStr">
        <is>
          <t>Sep. 30, 2023 USD ($)</t>
        </is>
      </c>
      <c r="E2" s="2" t="inlineStr">
        <is>
          <t>Sep. 30, 2022 USD ($)</t>
        </is>
      </c>
      <c r="F2" s="2" t="inlineStr">
        <is>
          <t>Dec. 31, 2023</t>
        </is>
      </c>
      <c r="G2" s="2" t="inlineStr">
        <is>
          <t>Dec. 31, 2022</t>
        </is>
      </c>
    </row>
    <row r="3">
      <c r="A3" s="3" t="inlineStr">
        <is>
          <t>Equ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onthly distributions | distribution</t>
        </is>
      </c>
      <c r="C4" s="6" t="n">
        <v>3</v>
      </c>
      <c r="D4" s="4" t="inlineStr">
        <is>
          <t xml:space="preserve"> </t>
        </is>
      </c>
      <c r="E4" s="4" t="inlineStr">
        <is>
          <t xml:space="preserve"> </t>
        </is>
      </c>
      <c r="F4" s="4" t="inlineStr">
        <is>
          <t xml:space="preserve"> </t>
        </is>
      </c>
      <c r="G4" s="4" t="inlineStr">
        <is>
          <t xml:space="preserve"> </t>
        </is>
      </c>
    </row>
    <row r="5">
      <c r="A5" s="4" t="inlineStr">
        <is>
          <t>Investment company, cash distributions paid to common stockholders from ordinary income</t>
        </is>
      </c>
      <c r="C5" s="4" t="inlineStr">
        <is>
          <t xml:space="preserve"> </t>
        </is>
      </c>
      <c r="D5" s="4" t="inlineStr">
        <is>
          <t xml:space="preserve"> </t>
        </is>
      </c>
      <c r="E5" s="4" t="inlineStr">
        <is>
          <t xml:space="preserve"> </t>
        </is>
      </c>
      <c r="F5" s="11" t="n">
        <v>1</v>
      </c>
      <c r="G5" s="10" t="n">
        <v>0.9320000000000001</v>
      </c>
    </row>
    <row r="6">
      <c r="A6" s="4" t="inlineStr">
        <is>
          <t>Investment company, cash distributions paid to common stockholders from capital gains</t>
        </is>
      </c>
      <c r="C6" s="4" t="inlineStr">
        <is>
          <t xml:space="preserve"> </t>
        </is>
      </c>
      <c r="D6" s="4" t="inlineStr">
        <is>
          <t xml:space="preserve"> </t>
        </is>
      </c>
      <c r="E6" s="4" t="inlineStr">
        <is>
          <t xml:space="preserve"> </t>
        </is>
      </c>
      <c r="F6" s="4" t="inlineStr">
        <is>
          <t xml:space="preserve"> </t>
        </is>
      </c>
      <c r="G6" s="10" t="n">
        <v>0.068</v>
      </c>
    </row>
    <row r="7">
      <c r="A7" s="4" t="inlineStr">
        <is>
          <t>Cash distributions to common stockholders</t>
        </is>
      </c>
      <c r="C7" s="5" t="n">
        <v>43100</v>
      </c>
      <c r="D7" s="5" t="n">
        <v>35400</v>
      </c>
      <c r="E7" s="4" t="inlineStr">
        <is>
          <t xml:space="preserve"> </t>
        </is>
      </c>
      <c r="F7" s="4" t="inlineStr">
        <is>
          <t xml:space="preserve"> </t>
        </is>
      </c>
      <c r="G7" s="4" t="inlineStr">
        <is>
          <t xml:space="preserve"> </t>
        </is>
      </c>
    </row>
    <row r="8">
      <c r="A8" s="4" t="inlineStr">
        <is>
          <t>Undistributed ordinary income</t>
        </is>
      </c>
      <c r="C8" s="6" t="n">
        <v>6590</v>
      </c>
      <c r="D8" s="6" t="n">
        <v>4978</v>
      </c>
      <c r="E8" s="4" t="inlineStr">
        <is>
          <t xml:space="preserve"> </t>
        </is>
      </c>
      <c r="F8" s="4" t="inlineStr">
        <is>
          <t xml:space="preserve"> </t>
        </is>
      </c>
      <c r="G8" s="4" t="inlineStr">
        <is>
          <t xml:space="preserve"> </t>
        </is>
      </c>
    </row>
    <row r="9">
      <c r="A9" s="4" t="inlineStr">
        <is>
          <t>Tax return of capital distribution</t>
        </is>
      </c>
      <c r="B9" s="4" t="inlineStr">
        <is>
          <t>[1],[2]</t>
        </is>
      </c>
      <c r="C9" s="6" t="n">
        <v>0</v>
      </c>
      <c r="D9" s="6" t="n">
        <v>0</v>
      </c>
      <c r="E9" s="5" t="n">
        <v>1406</v>
      </c>
      <c r="F9" s="4" t="inlineStr">
        <is>
          <t xml:space="preserve"> </t>
        </is>
      </c>
      <c r="G9" s="4" t="inlineStr">
        <is>
          <t xml:space="preserve"> </t>
        </is>
      </c>
    </row>
    <row r="10">
      <c r="A10" s="4" t="inlineStr">
        <is>
          <t>Capital loss carryforward</t>
        </is>
      </c>
      <c r="C10" s="5" t="n">
        <v>47435</v>
      </c>
      <c r="D10" s="5" t="n">
        <v>54425</v>
      </c>
      <c r="E10" s="4" t="inlineStr">
        <is>
          <t xml:space="preserve"> </t>
        </is>
      </c>
      <c r="F10" s="4" t="inlineStr">
        <is>
          <t xml:space="preserve"> </t>
        </is>
      </c>
      <c r="G10" s="4" t="inlineStr">
        <is>
          <t xml:space="preserve"> </t>
        </is>
      </c>
    </row>
    <row r="11"/>
    <row r="12">
      <c r="A12" s="4" t="inlineStr">
        <is>
          <t>[1] Per share amounts have been adjusted on a retroactive basis to reflect the Reverse Stock Split effected on April 4, 2024. Refer to Note 2— Summary of Significant Accounting Policies for additional information. Refer to Note 9 – Distributions to Common Stockholders for additional information.</t>
        </is>
      </c>
    </row>
  </sheetData>
  <mergeCells count="4">
    <mergeCell ref="A1:B2"/>
    <mergeCell ref="C1:E1"/>
    <mergeCell ref="A11:F11"/>
    <mergeCell ref="A12:F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B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s>
  <sheetData>
    <row r="1">
      <c r="A1" s="1" t="inlineStr">
        <is>
          <t>DISTRIBUTIONS TO COMMON STOCKHOLDERS - Dividends Declared (Details) - $ / shares</t>
        </is>
      </c>
      <c r="AA1" s="2" t="inlineStr">
        <is>
          <t>12 Months Ended</t>
        </is>
      </c>
    </row>
    <row r="2">
      <c r="B2" s="2" t="inlineStr">
        <is>
          <t>Sep. 30, 2024</t>
        </is>
      </c>
      <c r="C2" s="2" t="inlineStr">
        <is>
          <t>Aug. 30, 2024</t>
        </is>
      </c>
      <c r="D2" s="2" t="inlineStr">
        <is>
          <t>Jul. 31, 2024</t>
        </is>
      </c>
      <c r="E2" s="2" t="inlineStr">
        <is>
          <t>Jun. 28, 2024</t>
        </is>
      </c>
      <c r="F2" s="2" t="inlineStr">
        <is>
          <t>May 31, 2024</t>
        </is>
      </c>
      <c r="G2" s="2" t="inlineStr">
        <is>
          <t>Apr. 30, 2024</t>
        </is>
      </c>
      <c r="H2" s="2" t="inlineStr">
        <is>
          <t>Mar. 29, 2024</t>
        </is>
      </c>
      <c r="I2" s="2" t="inlineStr">
        <is>
          <t>Feb. 29, 2024</t>
        </is>
      </c>
      <c r="J2" s="2" t="inlineStr">
        <is>
          <t>Jan. 31, 2024</t>
        </is>
      </c>
      <c r="K2" s="2" t="inlineStr">
        <is>
          <t>Dec. 29, 2023</t>
        </is>
      </c>
      <c r="L2" s="2" t="inlineStr">
        <is>
          <t>Nov. 30, 2023</t>
        </is>
      </c>
      <c r="M2" s="2" t="inlineStr">
        <is>
          <t>Oct. 31, 2023</t>
        </is>
      </c>
      <c r="N2" s="2" t="inlineStr">
        <is>
          <t>Sep. 29, 2023</t>
        </is>
      </c>
      <c r="O2" s="2" t="inlineStr">
        <is>
          <t>Sep. 15, 2023</t>
        </is>
      </c>
      <c r="P2" s="2" t="inlineStr">
        <is>
          <t>Aug. 31, 2023</t>
        </is>
      </c>
      <c r="Q2" s="2" t="inlineStr">
        <is>
          <t>Jul. 31, 2023</t>
        </is>
      </c>
      <c r="R2" s="2" t="inlineStr">
        <is>
          <t>Jun. 30, 2023</t>
        </is>
      </c>
      <c r="S2" s="2" t="inlineStr">
        <is>
          <t>May 31, 2023</t>
        </is>
      </c>
      <c r="T2" s="2" t="inlineStr">
        <is>
          <t>Apr. 28, 2023</t>
        </is>
      </c>
      <c r="U2" s="2" t="inlineStr">
        <is>
          <t>Mar. 31, 2023</t>
        </is>
      </c>
      <c r="V2" s="2" t="inlineStr">
        <is>
          <t>Feb. 28, 2023</t>
        </is>
      </c>
      <c r="W2" s="2" t="inlineStr">
        <is>
          <t>Jan. 31, 2023</t>
        </is>
      </c>
      <c r="X2" s="2" t="inlineStr">
        <is>
          <t>Dec. 30, 2022</t>
        </is>
      </c>
      <c r="Y2" s="2" t="inlineStr">
        <is>
          <t>Nov. 30, 2022</t>
        </is>
      </c>
      <c r="Z2" s="2" t="inlineStr">
        <is>
          <t>Oct. 31, 2022</t>
        </is>
      </c>
      <c r="AA2" s="2" t="inlineStr">
        <is>
          <t>Sep. 30, 2024</t>
        </is>
      </c>
      <c r="AB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stribution per Common Share (in USD per share)</t>
        </is>
      </c>
      <c r="B4" s="8" t="n">
        <v>0.165</v>
      </c>
      <c r="C4" s="8" t="n">
        <v>0.165</v>
      </c>
      <c r="D4" s="8" t="n">
        <v>0.165</v>
      </c>
      <c r="E4" s="8" t="n">
        <v>0.165</v>
      </c>
      <c r="F4" s="8" t="n">
        <v>0.165</v>
      </c>
      <c r="G4" s="8" t="n">
        <v>0.165</v>
      </c>
      <c r="H4" s="8" t="n">
        <v>0.165</v>
      </c>
      <c r="I4" s="8" t="n">
        <v>0.165</v>
      </c>
      <c r="J4" s="8" t="n">
        <v>0.165</v>
      </c>
      <c r="K4" s="8" t="n">
        <v>0.165</v>
      </c>
      <c r="L4" s="8" t="n">
        <v>0.165</v>
      </c>
      <c r="M4" s="8" t="n">
        <v>0.165</v>
      </c>
      <c r="N4" s="8" t="n">
        <v>0.165</v>
      </c>
      <c r="O4" s="7" t="n">
        <v>0.04</v>
      </c>
      <c r="P4" s="8" t="n">
        <v>0.165</v>
      </c>
      <c r="Q4" s="8" t="n">
        <v>0.165</v>
      </c>
      <c r="R4" s="7" t="n">
        <v>0.16</v>
      </c>
      <c r="S4" s="7" t="n">
        <v>0.16</v>
      </c>
      <c r="T4" s="7" t="n">
        <v>0.16</v>
      </c>
      <c r="U4" s="7" t="n">
        <v>0.15</v>
      </c>
      <c r="V4" s="7" t="n">
        <v>0.15</v>
      </c>
      <c r="W4" s="7" t="n">
        <v>0.15</v>
      </c>
      <c r="X4" s="7" t="n">
        <v>0.14</v>
      </c>
      <c r="Y4" s="7" t="n">
        <v>0.14</v>
      </c>
      <c r="Z4" s="7" t="n">
        <v>0.14</v>
      </c>
      <c r="AA4" s="7" t="n">
        <v>1.98</v>
      </c>
      <c r="AB4" s="7" t="n">
        <v>1.89</v>
      </c>
    </row>
  </sheetData>
  <mergeCells count="2">
    <mergeCell ref="A1:A2"/>
    <mergeCell ref="AA1:A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ISTRIBUTIONS TO COMMON STOCKHOLDERS - Components of Our Net Assets on a Tax Basis (Details) - USD ($) $ in Thousands</t>
        </is>
      </c>
      <c r="C1" s="2" t="inlineStr">
        <is>
          <t>Sep. 30, 2024</t>
        </is>
      </c>
      <c r="D1" s="2" t="inlineStr">
        <is>
          <t>Sep. 30, 2023</t>
        </is>
      </c>
      <c r="E1" s="2" t="inlineStr">
        <is>
          <t>Sep. 30, 2022</t>
        </is>
      </c>
      <c r="F1" s="2" t="inlineStr">
        <is>
          <t>Sep. 30, 2021</t>
        </is>
      </c>
    </row>
    <row r="2">
      <c r="A2" s="3" t="inlineStr">
        <is>
          <t>Equity [Abstract]</t>
        </is>
      </c>
      <c r="C2" s="4" t="inlineStr">
        <is>
          <t xml:space="preserve"> </t>
        </is>
      </c>
      <c r="D2" s="4" t="inlineStr">
        <is>
          <t xml:space="preserve"> </t>
        </is>
      </c>
      <c r="E2" s="4" t="inlineStr">
        <is>
          <t xml:space="preserve"> </t>
        </is>
      </c>
      <c r="F2" s="4" t="inlineStr">
        <is>
          <t xml:space="preserve"> </t>
        </is>
      </c>
    </row>
    <row r="3">
      <c r="A3" s="4" t="inlineStr">
        <is>
          <t>Common stock</t>
        </is>
      </c>
      <c r="B3" s="4" t="inlineStr">
        <is>
          <t>[1]</t>
        </is>
      </c>
      <c r="C3" s="5" t="n">
        <v>44</v>
      </c>
      <c r="D3" s="5" t="n">
        <v>44</v>
      </c>
      <c r="E3" s="4" t="inlineStr">
        <is>
          <t xml:space="preserve"> </t>
        </is>
      </c>
      <c r="F3" s="4" t="inlineStr">
        <is>
          <t xml:space="preserve"> </t>
        </is>
      </c>
    </row>
    <row r="4">
      <c r="A4" s="4" t="inlineStr">
        <is>
          <t>Capital in excess of par value</t>
        </is>
      </c>
      <c r="C4" s="6" t="n">
        <v>492305</v>
      </c>
      <c r="D4" s="6" t="n">
        <v>481480</v>
      </c>
      <c r="E4" s="4" t="inlineStr">
        <is>
          <t xml:space="preserve"> </t>
        </is>
      </c>
      <c r="F4" s="4" t="inlineStr">
        <is>
          <t xml:space="preserve"> </t>
        </is>
      </c>
    </row>
    <row r="5">
      <c r="A5" s="4" t="inlineStr">
        <is>
          <t>Cumulative net unrealized appreciation (depreciation) of investments</t>
        </is>
      </c>
      <c r="C5" s="6" t="n">
        <v>25249</v>
      </c>
      <c r="D5" s="6" t="n">
        <v>-17454</v>
      </c>
      <c r="E5" s="4" t="inlineStr">
        <is>
          <t xml:space="preserve"> </t>
        </is>
      </c>
      <c r="F5" s="4" t="inlineStr">
        <is>
          <t xml:space="preserve"> </t>
        </is>
      </c>
    </row>
    <row r="6">
      <c r="A6" s="4" t="inlineStr">
        <is>
          <t>Undistributed ordinary income</t>
        </is>
      </c>
      <c r="C6" s="6" t="n">
        <v>6590</v>
      </c>
      <c r="D6" s="6" t="n">
        <v>4978</v>
      </c>
      <c r="E6" s="4" t="inlineStr">
        <is>
          <t xml:space="preserve"> </t>
        </is>
      </c>
      <c r="F6" s="4" t="inlineStr">
        <is>
          <t xml:space="preserve"> </t>
        </is>
      </c>
    </row>
    <row r="7">
      <c r="A7" s="4" t="inlineStr">
        <is>
          <t>Capital loss carryforward</t>
        </is>
      </c>
      <c r="C7" s="6" t="n">
        <v>-47435</v>
      </c>
      <c r="D7" s="6" t="n">
        <v>-54425</v>
      </c>
      <c r="E7" s="4" t="inlineStr">
        <is>
          <t xml:space="preserve"> </t>
        </is>
      </c>
      <c r="F7" s="4" t="inlineStr">
        <is>
          <t xml:space="preserve"> </t>
        </is>
      </c>
    </row>
    <row r="8">
      <c r="A8" s="4" t="inlineStr">
        <is>
          <t>Other temporary differences</t>
        </is>
      </c>
      <c r="C8" s="6" t="n">
        <v>-5858</v>
      </c>
      <c r="D8" s="6" t="n">
        <v>-5928</v>
      </c>
      <c r="E8" s="4" t="inlineStr">
        <is>
          <t xml:space="preserve"> </t>
        </is>
      </c>
      <c r="F8" s="4" t="inlineStr">
        <is>
          <t xml:space="preserve"> </t>
        </is>
      </c>
    </row>
    <row r="9">
      <c r="A9" s="4" t="inlineStr">
        <is>
          <t>TOTAL NET ASSETS</t>
        </is>
      </c>
      <c r="C9" s="5" t="n">
        <v>470895</v>
      </c>
      <c r="D9" s="5" t="n">
        <v>408695</v>
      </c>
      <c r="E9" s="5" t="n">
        <v>315487</v>
      </c>
      <c r="F9" s="5" t="n">
        <v>318439</v>
      </c>
    </row>
    <row r="10"/>
    <row r="11">
      <c r="A11" s="4" t="inlineStr">
        <is>
          <t>[1] Issued and outstanding shares of common stock and net asset value per share have been adjusted on a retroactive basis to reflect the 1-for-2 reverse stock split (the “Reverse Stock Split”) effected on April 4, 2024. Refer to Note 2— Summary of Significant Accounting Policies for additional information.</t>
        </is>
      </c>
    </row>
  </sheetData>
  <mergeCells count="3">
    <mergeCell ref="A1:B1"/>
    <mergeCell ref="A10:E10"/>
    <mergeCell ref="A11:E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S TO COMMON STOCKHOLDERS - Adjustments for Book-tax Differences to Reflect Tax Character (Details) - USD ($) $ in Thousands</t>
        </is>
      </c>
      <c r="B1" s="2" t="inlineStr">
        <is>
          <t>12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Undistributed net investment income</t>
        </is>
      </c>
      <c r="B4" s="5" t="n">
        <v>-1299</v>
      </c>
      <c r="C4" s="5" t="n">
        <v>-373</v>
      </c>
    </row>
    <row r="5">
      <c r="A5" s="4" t="inlineStr">
        <is>
          <t>Accumulated net realized losses</t>
        </is>
      </c>
      <c r="B5" s="6" t="n">
        <v>1310</v>
      </c>
      <c r="C5" s="6" t="n">
        <v>373</v>
      </c>
    </row>
    <row r="6">
      <c r="A6" s="4" t="inlineStr">
        <is>
          <t>Capital in excess of par value</t>
        </is>
      </c>
      <c r="B6" s="5" t="n">
        <v>-11</v>
      </c>
      <c r="C6"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AND STATE INCOME TAXES (Details) - USD ($)</t>
        </is>
      </c>
      <c r="B1" s="2" t="inlineStr">
        <is>
          <t>12 Months Ended</t>
        </is>
      </c>
    </row>
    <row r="2">
      <c r="B2" s="2" t="inlineStr">
        <is>
          <t>Sep. 30, 2024</t>
        </is>
      </c>
      <c r="C2" s="2" t="inlineStr">
        <is>
          <t>Sep. 30, 2023</t>
        </is>
      </c>
      <c r="D2" s="2" t="inlineStr">
        <is>
          <t>Sep. 30, 2022</t>
        </is>
      </c>
    </row>
    <row r="3">
      <c r="A3" s="3" t="inlineStr">
        <is>
          <t>Schedule of Investments [Abstract]</t>
        </is>
      </c>
      <c r="B3" s="4" t="inlineStr">
        <is>
          <t xml:space="preserve"> </t>
        </is>
      </c>
      <c r="C3" s="4" t="inlineStr">
        <is>
          <t xml:space="preserve"> </t>
        </is>
      </c>
      <c r="D3" s="4" t="inlineStr">
        <is>
          <t xml:space="preserve"> </t>
        </is>
      </c>
    </row>
    <row r="4">
      <c r="A4" s="4" t="inlineStr">
        <is>
          <t>Investment company, target percentage of taxable income to distribute to shareholders (up to)</t>
        </is>
      </c>
      <c r="B4" s="11" t="n">
        <v>1</v>
      </c>
      <c r="C4" s="4" t="inlineStr">
        <is>
          <t xml:space="preserve"> </t>
        </is>
      </c>
      <c r="D4" s="4" t="inlineStr">
        <is>
          <t xml:space="preserve"> </t>
        </is>
      </c>
    </row>
    <row r="5">
      <c r="A5" s="4" t="inlineStr">
        <is>
          <t>Income tax provisions</t>
        </is>
      </c>
      <c r="B5" s="5" t="n">
        <v>0</v>
      </c>
      <c r="C5" s="5" t="n">
        <v>0</v>
      </c>
      <c r="D5" s="5" t="n">
        <v>0</v>
      </c>
    </row>
    <row r="6">
      <c r="A6" s="4" t="inlineStr">
        <is>
          <t>Investment company, percentage of ordinary income distribution</t>
        </is>
      </c>
      <c r="B6" s="11" t="n">
        <v>0.98</v>
      </c>
      <c r="C6" s="4" t="inlineStr">
        <is>
          <t xml:space="preserve"> </t>
        </is>
      </c>
      <c r="D6" s="4" t="inlineStr">
        <is>
          <t xml:space="preserve"> </t>
        </is>
      </c>
    </row>
    <row r="7">
      <c r="A7" s="4" t="inlineStr">
        <is>
          <t>Investment company, percentage of net capital gains distribution</t>
        </is>
      </c>
      <c r="B7" s="10" t="n">
        <v>0.982</v>
      </c>
      <c r="C7" s="4" t="inlineStr">
        <is>
          <t xml:space="preserve"> </t>
        </is>
      </c>
      <c r="D7" s="4" t="inlineStr">
        <is>
          <t xml:space="preserve"> </t>
        </is>
      </c>
    </row>
    <row r="8">
      <c r="A8" s="4" t="inlineStr">
        <is>
          <t>Excise tax</t>
        </is>
      </c>
      <c r="B8" s="5" t="n">
        <v>0</v>
      </c>
      <c r="C8" s="5" t="n">
        <v>0</v>
      </c>
      <c r="D8"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Escrow holdbacks</t>
        </is>
      </c>
      <c r="B3" s="17" t="n">
        <v>0.1</v>
      </c>
      <c r="C3" s="17"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rincipal Balances of Unused Line of Credit and Delayed Draw Term Debt Commitments and Guaranties (Details) - USD ($) $ in Thousands</t>
        </is>
      </c>
      <c r="B1" s="2" t="inlineStr">
        <is>
          <t>Sep. 30, 2024</t>
        </is>
      </c>
      <c r="C1" s="2" t="inlineStr">
        <is>
          <t>Sep. 30, 2023</t>
        </is>
      </c>
    </row>
    <row r="2">
      <c r="A2" s="3" t="inlineStr">
        <is>
          <t>Other Commitments [Line Items]</t>
        </is>
      </c>
      <c r="B2" s="4" t="inlineStr">
        <is>
          <t xml:space="preserve"> </t>
        </is>
      </c>
      <c r="C2" s="4" t="inlineStr">
        <is>
          <t xml:space="preserve"> </t>
        </is>
      </c>
    </row>
    <row r="3">
      <c r="A3" s="4" t="inlineStr">
        <is>
          <t>Total</t>
        </is>
      </c>
      <c r="B3" s="5" t="n">
        <v>57594</v>
      </c>
      <c r="C3" s="5" t="n">
        <v>45231</v>
      </c>
    </row>
    <row r="4">
      <c r="A4" s="4" t="inlineStr">
        <is>
          <t>Unused line of credit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6" t="n">
        <v>42601</v>
      </c>
      <c r="C6" s="6" t="n">
        <v>32349</v>
      </c>
    </row>
    <row r="7">
      <c r="A7" s="4" t="inlineStr">
        <is>
          <t>Delayed draw term loan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t>
        </is>
      </c>
      <c r="B9" s="6" t="n">
        <v>14150</v>
      </c>
      <c r="C9" s="6" t="n">
        <v>12039</v>
      </c>
    </row>
    <row r="10">
      <c r="A10" s="4" t="inlineStr">
        <is>
          <t>Uncalled capital commitmen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t>
        </is>
      </c>
      <c r="B12" s="5" t="n">
        <v>843</v>
      </c>
      <c r="C12" s="5" t="n">
        <v>8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 width="13" customWidth="1" min="6" max="6"/>
    <col width="40"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s>
  <sheetData>
    <row r="1">
      <c r="A1" s="1" t="inlineStr">
        <is>
          <t>FINANCIAL HIGHLIGHTS (Details) $ / shares in Units, $ in Thousands</t>
        </is>
      </c>
      <c r="C1" s="2" t="inlineStr">
        <is>
          <t>12 Months Ended</t>
        </is>
      </c>
    </row>
    <row r="2">
      <c r="B2" s="2" t="inlineStr">
        <is>
          <t>Apr. 04, 2024</t>
        </is>
      </c>
      <c r="C2" s="2" t="inlineStr">
        <is>
          <t>Sep. 30, 2024 USD ($) $ / shares shares</t>
        </is>
      </c>
      <c r="E2" s="2" t="inlineStr">
        <is>
          <t>Sep. 30, 2023 USD ($) $ / shares shares</t>
        </is>
      </c>
      <c r="G2" s="2" t="inlineStr">
        <is>
          <t>Sep. 30, 2022 USD ($) $ / shares shares</t>
        </is>
      </c>
      <c r="H2" s="2" t="inlineStr">
        <is>
          <t>Sep. 30, 2021 USD ($) $ / shares shares</t>
        </is>
      </c>
      <c r="I2" s="2" t="inlineStr">
        <is>
          <t>Sep. 30, 2020 USD ($) $ / shares shares</t>
        </is>
      </c>
      <c r="J2" s="2" t="inlineStr">
        <is>
          <t>Sep. 30, 2019 USD ($) $ / shares shares</t>
        </is>
      </c>
      <c r="K2" s="2" t="inlineStr">
        <is>
          <t>Sep. 30, 2018 USD ($) $ / shares shares</t>
        </is>
      </c>
      <c r="L2" s="2" t="inlineStr">
        <is>
          <t>Sep. 30, 2017 USD ($) $ / shares shares</t>
        </is>
      </c>
      <c r="M2" s="2" t="inlineStr">
        <is>
          <t>Sep. 30, 2016 USD ($) $ / shares shares</t>
        </is>
      </c>
      <c r="N2" s="2" t="inlineStr">
        <is>
          <t>Sep. 30, 2015 USD ($) $ / shares shares</t>
        </is>
      </c>
    </row>
    <row r="3">
      <c r="A3" s="3" t="inlineStr">
        <is>
          <t>Investment Company, Financial Highlights [Roll Forward]</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asset value at beginning of period / year (in USD per share)</t>
        </is>
      </c>
      <c r="B4" s="4" t="inlineStr">
        <is>
          <t xml:space="preserve"> </t>
        </is>
      </c>
      <c r="C4" s="7" t="n">
        <v>18.79</v>
      </c>
      <c r="D4" s="4" t="inlineStr">
        <is>
          <t>[1]</t>
        </is>
      </c>
      <c r="E4" s="7" t="n">
        <v>18.16</v>
      </c>
      <c r="G4" s="7" t="n">
        <v>18.56</v>
      </c>
      <c r="H4" s="7" t="n">
        <v>14.8</v>
      </c>
      <c r="I4" s="7" t="n">
        <v>16.44</v>
      </c>
      <c r="J4" s="7" t="n">
        <v>16.64</v>
      </c>
      <c r="K4" s="7" t="n">
        <v>16.8</v>
      </c>
      <c r="L4" s="7" t="n">
        <v>17.24</v>
      </c>
      <c r="M4" s="7" t="n">
        <v>18.12</v>
      </c>
      <c r="N4" s="7" t="n">
        <v>19.02</v>
      </c>
    </row>
    <row r="5">
      <c r="A5" s="3" t="inlineStr">
        <is>
          <t>Income from operations</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vestment income (in USD per share)</t>
        </is>
      </c>
      <c r="B6" s="4" t="inlineStr">
        <is>
          <t xml:space="preserve"> </t>
        </is>
      </c>
      <c r="C6" s="9" t="n">
        <v>2.11</v>
      </c>
      <c r="E6" s="9" t="n">
        <v>2.2</v>
      </c>
      <c r="G6" s="9" t="n">
        <v>1.88</v>
      </c>
      <c r="H6" s="9" t="n">
        <v>1.58</v>
      </c>
      <c r="I6" s="9" t="n">
        <v>1.62</v>
      </c>
      <c r="J6" s="9" t="n">
        <v>1.68</v>
      </c>
      <c r="K6" s="9" t="n">
        <v>1.7</v>
      </c>
      <c r="L6" s="9" t="n">
        <v>1.68</v>
      </c>
      <c r="M6" s="9" t="n">
        <v>1.68</v>
      </c>
      <c r="N6" s="9" t="n">
        <v>1.68</v>
      </c>
    </row>
    <row r="7">
      <c r="A7" s="4" t="inlineStr">
        <is>
          <t>Net realized and unrealized gain (loss) on investments (in USD per share)</t>
        </is>
      </c>
      <c r="B7" s="4" t="inlineStr">
        <is>
          <t xml:space="preserve"> </t>
        </is>
      </c>
      <c r="C7" s="9" t="n">
        <v>2.05</v>
      </c>
      <c r="E7" s="9" t="n">
        <v>0.07000000000000001</v>
      </c>
      <c r="G7" s="9" t="n">
        <v>-0.7</v>
      </c>
      <c r="H7" s="9" t="n">
        <v>3.58</v>
      </c>
      <c r="I7" s="9" t="n">
        <v>-1.68</v>
      </c>
      <c r="J7" s="9" t="n">
        <v>-0.3</v>
      </c>
      <c r="K7" s="9" t="n">
        <v>-0.32</v>
      </c>
      <c r="L7" s="9" t="n">
        <v>-0.24</v>
      </c>
      <c r="M7" s="9" t="n">
        <v>-0.7</v>
      </c>
      <c r="N7" s="6" t="n">
        <v>-1</v>
      </c>
    </row>
    <row r="8">
      <c r="A8" s="4" t="inlineStr">
        <is>
          <t>Net realized and unrealized gain (loss) on other (in USD per share)</t>
        </is>
      </c>
      <c r="B8" s="4" t="inlineStr">
        <is>
          <t xml:space="preserve"> </t>
        </is>
      </c>
      <c r="C8" s="9" t="n">
        <v>0.18</v>
      </c>
      <c r="E8" s="9" t="n">
        <v>0.02</v>
      </c>
      <c r="G8" s="9" t="n">
        <v>-0.02</v>
      </c>
      <c r="H8" s="9" t="n">
        <v>-0.08</v>
      </c>
      <c r="I8" s="9" t="n">
        <v>-0.06</v>
      </c>
      <c r="J8" s="9" t="n">
        <v>-0.02</v>
      </c>
      <c r="K8" s="6" t="n">
        <v>0</v>
      </c>
      <c r="L8" s="9" t="n">
        <v>-0.1</v>
      </c>
      <c r="M8" s="6" t="n">
        <v>0</v>
      </c>
      <c r="N8" s="9" t="n">
        <v>0.12</v>
      </c>
    </row>
    <row r="9">
      <c r="A9" s="4" t="inlineStr">
        <is>
          <t>Total from operations (in USD per share)</t>
        </is>
      </c>
      <c r="B9" s="4" t="inlineStr">
        <is>
          <t xml:space="preserve"> </t>
        </is>
      </c>
      <c r="C9" s="9" t="n">
        <v>4.34</v>
      </c>
      <c r="E9" s="9" t="n">
        <v>2.29</v>
      </c>
      <c r="G9" s="9" t="n">
        <v>1.16</v>
      </c>
      <c r="H9" s="9" t="n">
        <v>5.08</v>
      </c>
      <c r="I9" s="9" t="n">
        <v>-0.12</v>
      </c>
      <c r="J9" s="9" t="n">
        <v>1.36</v>
      </c>
      <c r="K9" s="9" t="n">
        <v>1.38</v>
      </c>
      <c r="L9" s="9" t="n">
        <v>1.34</v>
      </c>
      <c r="M9" s="9" t="n">
        <v>0.98</v>
      </c>
      <c r="N9" s="9" t="n">
        <v>0.8</v>
      </c>
    </row>
    <row r="10">
      <c r="A10" s="3" t="inlineStr">
        <is>
          <t>Distributions to common stockholders from</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investment income (in USD per share)</t>
        </is>
      </c>
      <c r="B11" s="4" t="inlineStr">
        <is>
          <t xml:space="preserve"> </t>
        </is>
      </c>
      <c r="C11" s="9" t="n">
        <v>-1.98</v>
      </c>
      <c r="E11" s="9" t="n">
        <v>-1.89</v>
      </c>
      <c r="G11" s="9" t="n">
        <v>-1.52</v>
      </c>
      <c r="H11" s="9" t="n">
        <v>-1.5</v>
      </c>
      <c r="I11" s="9" t="n">
        <v>-1.6</v>
      </c>
      <c r="J11" s="9" t="n">
        <v>-1.64</v>
      </c>
      <c r="K11" s="9" t="n">
        <v>-1.68</v>
      </c>
      <c r="L11" s="9" t="n">
        <v>-1.68</v>
      </c>
      <c r="M11" s="9" t="n">
        <v>-1.4</v>
      </c>
      <c r="N11" s="9" t="n">
        <v>-1.68</v>
      </c>
    </row>
    <row r="12">
      <c r="A12" s="4" t="inlineStr">
        <is>
          <t>Realized gains (in USD per share)</t>
        </is>
      </c>
      <c r="B12" s="4" t="inlineStr">
        <is>
          <t xml:space="preserve"> </t>
        </is>
      </c>
      <c r="C12" s="6" t="n">
        <v>0</v>
      </c>
      <c r="E12" s="6" t="n">
        <v>0</v>
      </c>
      <c r="G12" s="6" t="n">
        <v>0</v>
      </c>
      <c r="H12" s="6" t="n">
        <v>0</v>
      </c>
      <c r="I12" s="6" t="n">
        <v>0</v>
      </c>
      <c r="J12" s="6" t="n">
        <v>0</v>
      </c>
      <c r="K12" s="6" t="n">
        <v>0</v>
      </c>
      <c r="L12" s="6" t="n">
        <v>0</v>
      </c>
      <c r="M12" s="9" t="n">
        <v>-0.28</v>
      </c>
      <c r="N12" s="6" t="n">
        <v>0</v>
      </c>
    </row>
    <row r="13">
      <c r="A13" s="4" t="inlineStr">
        <is>
          <t>Return of capital (in USD per share)</t>
        </is>
      </c>
      <c r="B13" s="4" t="inlineStr">
        <is>
          <t xml:space="preserve"> </t>
        </is>
      </c>
      <c r="C13" s="6" t="n">
        <v>0</v>
      </c>
      <c r="E13" s="6" t="n">
        <v>0</v>
      </c>
      <c r="G13" s="9" t="n">
        <v>-0.08</v>
      </c>
      <c r="H13" s="9" t="n">
        <v>-0.06</v>
      </c>
      <c r="I13" s="9" t="n">
        <v>-0.02</v>
      </c>
      <c r="J13" s="9" t="n">
        <v>-0.04</v>
      </c>
      <c r="K13" s="6" t="n">
        <v>0</v>
      </c>
      <c r="L13" s="6" t="n">
        <v>0</v>
      </c>
      <c r="M13" s="6" t="n">
        <v>0</v>
      </c>
      <c r="N13" s="6" t="n">
        <v>0</v>
      </c>
    </row>
    <row r="14">
      <c r="A14" s="4" t="inlineStr">
        <is>
          <t>Total distributions (in USD per share)</t>
        </is>
      </c>
      <c r="B14" s="4" t="inlineStr">
        <is>
          <t xml:space="preserve"> </t>
        </is>
      </c>
      <c r="C14" s="9" t="n">
        <v>-1.98</v>
      </c>
      <c r="E14" s="9" t="n">
        <v>-1.89</v>
      </c>
      <c r="G14" s="9" t="n">
        <v>-1.6</v>
      </c>
      <c r="H14" s="9" t="n">
        <v>-1.56</v>
      </c>
      <c r="I14" s="9" t="n">
        <v>-1.62</v>
      </c>
      <c r="J14" s="9" t="n">
        <v>-1.68</v>
      </c>
      <c r="K14" s="9" t="n">
        <v>-1.68</v>
      </c>
      <c r="L14" s="9" t="n">
        <v>-1.68</v>
      </c>
      <c r="M14" s="9" t="n">
        <v>-1.68</v>
      </c>
      <c r="N14" s="9" t="n">
        <v>-1.68</v>
      </c>
    </row>
    <row r="15">
      <c r="A15" s="4" t="inlineStr">
        <is>
          <t>Issuance of common stock (in USD per share)</t>
        </is>
      </c>
      <c r="B15" s="4" t="inlineStr">
        <is>
          <t xml:space="preserve"> </t>
        </is>
      </c>
      <c r="C15" s="6" t="n">
        <v>0</v>
      </c>
      <c r="E15" s="6" t="n">
        <v>0</v>
      </c>
      <c r="G15" s="6" t="n">
        <v>0</v>
      </c>
      <c r="H15" s="6" t="n">
        <v>0</v>
      </c>
      <c r="I15" s="6" t="n">
        <v>0</v>
      </c>
      <c r="J15" s="6" t="n">
        <v>0</v>
      </c>
      <c r="K15" s="6" t="n">
        <v>0</v>
      </c>
      <c r="L15" s="6" t="n">
        <v>0</v>
      </c>
      <c r="M15" s="6" t="n">
        <v>0</v>
      </c>
      <c r="N15" s="9" t="n">
        <v>0.12</v>
      </c>
    </row>
    <row r="16">
      <c r="A16" s="4" t="inlineStr">
        <is>
          <t>Discounts, commissions, and offering costs (in USD per share)</t>
        </is>
      </c>
      <c r="B16" s="4" t="inlineStr">
        <is>
          <t xml:space="preserve"> </t>
        </is>
      </c>
      <c r="C16" s="6" t="n">
        <v>0</v>
      </c>
      <c r="E16" s="6" t="n">
        <v>0</v>
      </c>
      <c r="G16" s="6" t="n">
        <v>0</v>
      </c>
      <c r="H16" s="9" t="n">
        <v>-0.02</v>
      </c>
      <c r="I16" s="6" t="n">
        <v>0</v>
      </c>
      <c r="J16" s="9" t="n">
        <v>-0.02</v>
      </c>
      <c r="K16" s="9" t="n">
        <v>-0.02</v>
      </c>
      <c r="L16" s="9" t="n">
        <v>-0.08</v>
      </c>
      <c r="M16" s="9" t="n">
        <v>-0.1</v>
      </c>
      <c r="N16" s="9" t="n">
        <v>-0.02</v>
      </c>
    </row>
    <row r="17">
      <c r="A17" s="4" t="inlineStr">
        <is>
          <t>Repurchase of common stock (in USD per share)</t>
        </is>
      </c>
      <c r="B17" s="4" t="inlineStr">
        <is>
          <t xml:space="preserve"> </t>
        </is>
      </c>
      <c r="C17" s="6" t="n">
        <v>0</v>
      </c>
      <c r="E17" s="6" t="n">
        <v>0</v>
      </c>
      <c r="G17" s="6" t="n">
        <v>0</v>
      </c>
      <c r="H17" s="6" t="n">
        <v>0</v>
      </c>
      <c r="I17" s="6" t="n">
        <v>0</v>
      </c>
      <c r="J17" s="6" t="n">
        <v>0</v>
      </c>
      <c r="K17" s="6" t="n">
        <v>0</v>
      </c>
      <c r="L17" s="6" t="n">
        <v>0</v>
      </c>
      <c r="M17" s="9" t="n">
        <v>0.04</v>
      </c>
      <c r="N17" s="6" t="n">
        <v>0</v>
      </c>
    </row>
    <row r="18">
      <c r="A18" s="4" t="inlineStr">
        <is>
          <t>Net anti-dilutive (dilutive) effect of equity offering (in USD per share)</t>
        </is>
      </c>
      <c r="B18" s="4" t="inlineStr">
        <is>
          <t xml:space="preserve"> </t>
        </is>
      </c>
      <c r="C18" s="9" t="n">
        <v>0.05</v>
      </c>
      <c r="E18" s="9" t="n">
        <v>0.26</v>
      </c>
      <c r="G18" s="9" t="n">
        <v>0.04</v>
      </c>
      <c r="H18" s="9" t="n">
        <v>0.3</v>
      </c>
      <c r="I18" s="9" t="n">
        <v>0.1</v>
      </c>
      <c r="J18" s="9" t="n">
        <v>0.14</v>
      </c>
      <c r="K18" s="9" t="n">
        <v>0.16</v>
      </c>
      <c r="L18" s="9" t="n">
        <v>-0.04</v>
      </c>
      <c r="M18" s="9" t="n">
        <v>-0.1</v>
      </c>
      <c r="N18" s="9" t="n">
        <v>-0.12</v>
      </c>
    </row>
    <row r="19">
      <c r="A19" s="4" t="inlineStr">
        <is>
          <t>Total capital share transactions (in USD per share)</t>
        </is>
      </c>
      <c r="B19" s="4" t="inlineStr">
        <is>
          <t xml:space="preserve"> </t>
        </is>
      </c>
      <c r="C19" s="9" t="n">
        <v>0.05</v>
      </c>
      <c r="E19" s="9" t="n">
        <v>0.26</v>
      </c>
      <c r="G19" s="9" t="n">
        <v>0.04</v>
      </c>
      <c r="H19" s="9" t="n">
        <v>0.28</v>
      </c>
      <c r="I19" s="9" t="n">
        <v>0.1</v>
      </c>
      <c r="J19" s="9" t="n">
        <v>0.12</v>
      </c>
      <c r="K19" s="9" t="n">
        <v>0.14</v>
      </c>
      <c r="L19" s="9" t="n">
        <v>-0.12</v>
      </c>
      <c r="M19" s="9" t="n">
        <v>-0.16</v>
      </c>
      <c r="N19" s="9" t="n">
        <v>-0.02</v>
      </c>
    </row>
    <row r="20">
      <c r="A20" s="4" t="inlineStr">
        <is>
          <t>Other, net (in USD per share)</t>
        </is>
      </c>
      <c r="B20" s="4" t="inlineStr">
        <is>
          <t xml:space="preserve"> </t>
        </is>
      </c>
      <c r="C20" s="9" t="n">
        <v>-0.02</v>
      </c>
      <c r="E20" s="9" t="n">
        <v>-0.03</v>
      </c>
      <c r="G20" s="6" t="n">
        <v>0</v>
      </c>
      <c r="H20" s="9" t="n">
        <v>-0.04</v>
      </c>
      <c r="I20" s="6" t="n">
        <v>0</v>
      </c>
      <c r="J20" s="6" t="n">
        <v>0</v>
      </c>
      <c r="K20" s="6" t="n">
        <v>0</v>
      </c>
      <c r="L20" s="9" t="n">
        <v>0.02</v>
      </c>
      <c r="M20" s="9" t="n">
        <v>-0.02</v>
      </c>
      <c r="N20" s="6" t="n">
        <v>0</v>
      </c>
    </row>
    <row r="21">
      <c r="A21" s="4" t="inlineStr">
        <is>
          <t>Net asset value at end of period / year (in USD per share)</t>
        </is>
      </c>
      <c r="B21" s="4" t="inlineStr">
        <is>
          <t xml:space="preserve"> </t>
        </is>
      </c>
      <c r="C21" s="9" t="n">
        <v>21.18</v>
      </c>
      <c r="D21" s="4" t="inlineStr">
        <is>
          <t>[1]</t>
        </is>
      </c>
      <c r="E21" s="9" t="n">
        <v>18.79</v>
      </c>
      <c r="F21" s="4" t="inlineStr">
        <is>
          <t>[1]</t>
        </is>
      </c>
      <c r="G21" s="9" t="n">
        <v>18.16</v>
      </c>
      <c r="H21" s="9" t="n">
        <v>18.56</v>
      </c>
      <c r="I21" s="9" t="n">
        <v>14.8</v>
      </c>
      <c r="J21" s="9" t="n">
        <v>16.44</v>
      </c>
      <c r="K21" s="9" t="n">
        <v>16.64</v>
      </c>
      <c r="L21" s="9" t="n">
        <v>16.8</v>
      </c>
      <c r="M21" s="9" t="n">
        <v>17.24</v>
      </c>
      <c r="N21" s="9" t="n">
        <v>18.12</v>
      </c>
    </row>
    <row r="22">
      <c r="A22" s="4" t="inlineStr">
        <is>
          <t>Per common share market value at beginning of year (in USD per share)</t>
        </is>
      </c>
      <c r="B22" s="4" t="inlineStr">
        <is>
          <t xml:space="preserve"> </t>
        </is>
      </c>
      <c r="C22" s="9" t="n">
        <v>19.28</v>
      </c>
      <c r="E22" s="9" t="n">
        <v>16.98</v>
      </c>
      <c r="G22" s="9" t="n">
        <v>22.6</v>
      </c>
      <c r="H22" s="9" t="n">
        <v>14.82</v>
      </c>
      <c r="I22" s="9" t="n">
        <v>19.5</v>
      </c>
      <c r="J22" s="6" t="n">
        <v>19</v>
      </c>
      <c r="K22" s="6" t="n">
        <v>19</v>
      </c>
      <c r="L22" s="9" t="n">
        <v>16.26</v>
      </c>
      <c r="M22" s="9" t="n">
        <v>16.26</v>
      </c>
      <c r="N22" s="9" t="n">
        <v>17.54</v>
      </c>
    </row>
    <row r="23">
      <c r="A23" s="4" t="inlineStr">
        <is>
          <t>Per common share market value at end of year (in USD per share)</t>
        </is>
      </c>
      <c r="B23" s="4" t="inlineStr">
        <is>
          <t xml:space="preserve"> </t>
        </is>
      </c>
      <c r="C23" s="7" t="n">
        <v>24.05</v>
      </c>
      <c r="E23" s="7" t="n">
        <v>19.28</v>
      </c>
      <c r="G23" s="7" t="n">
        <v>16.98</v>
      </c>
      <c r="H23" s="7" t="n">
        <v>22.6</v>
      </c>
      <c r="I23" s="7" t="n">
        <v>14.82</v>
      </c>
      <c r="J23" s="7" t="n">
        <v>19.5</v>
      </c>
      <c r="K23" s="5" t="n">
        <v>19</v>
      </c>
      <c r="L23" s="5" t="n">
        <v>19</v>
      </c>
      <c r="M23" s="7" t="n">
        <v>16.26</v>
      </c>
      <c r="N23" s="7" t="n">
        <v>16.26</v>
      </c>
    </row>
    <row r="24">
      <c r="A24" s="4" t="inlineStr">
        <is>
          <t>Total return</t>
        </is>
      </c>
      <c r="B24" s="4" t="inlineStr">
        <is>
          <t xml:space="preserve"> </t>
        </is>
      </c>
      <c r="C24" s="10" t="n">
        <v>0.3661</v>
      </c>
      <c r="E24" s="10" t="n">
        <v>0.2485</v>
      </c>
      <c r="G24" s="4" t="inlineStr">
        <is>
          <t>(19.16%)</t>
        </is>
      </c>
      <c r="H24" s="10" t="n">
        <v>0.6493</v>
      </c>
      <c r="I24" s="4" t="inlineStr">
        <is>
          <t>(15.75%)</t>
        </is>
      </c>
      <c r="J24" s="10" t="n">
        <v>0.1255</v>
      </c>
      <c r="K24" s="10" t="n">
        <v>0.0953</v>
      </c>
      <c r="L24" s="10" t="n">
        <v>0.279</v>
      </c>
      <c r="M24" s="10" t="n">
        <v>0.1168</v>
      </c>
      <c r="N24" s="10" t="n">
        <v>0.024</v>
      </c>
    </row>
    <row r="25">
      <c r="A25" s="4" t="inlineStr">
        <is>
          <t>Common stock outstanding at end of year (in shares) | shares</t>
        </is>
      </c>
      <c r="B25" s="4" t="inlineStr">
        <is>
          <t xml:space="preserve"> </t>
        </is>
      </c>
      <c r="C25" s="6" t="n">
        <v>22230587</v>
      </c>
      <c r="E25" s="6" t="n">
        <v>21754449</v>
      </c>
      <c r="G25" s="6" t="n">
        <v>17367398</v>
      </c>
      <c r="H25" s="6" t="n">
        <v>17152186</v>
      </c>
      <c r="I25" s="6" t="n">
        <v>15783425</v>
      </c>
      <c r="J25" s="6" t="n">
        <v>15172962</v>
      </c>
      <c r="K25" s="6" t="n">
        <v>14250990</v>
      </c>
      <c r="L25" s="6" t="n">
        <v>13080342</v>
      </c>
      <c r="M25" s="6" t="n">
        <v>11672211</v>
      </c>
      <c r="N25" s="6" t="n">
        <v>10565811</v>
      </c>
    </row>
    <row r="26">
      <c r="A26" s="3" t="inlineStr">
        <is>
          <t>Statement of Assets and Liabilities Data:</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assets at end of year | $</t>
        </is>
      </c>
      <c r="B27" s="4" t="inlineStr">
        <is>
          <t xml:space="preserve"> </t>
        </is>
      </c>
      <c r="C27" s="5" t="n">
        <v>470895</v>
      </c>
      <c r="E27" s="5" t="n">
        <v>408695</v>
      </c>
      <c r="G27" s="5" t="n">
        <v>315487</v>
      </c>
      <c r="H27" s="5" t="n">
        <v>318439</v>
      </c>
      <c r="I27" s="5" t="n">
        <v>233743</v>
      </c>
      <c r="J27" s="5" t="n">
        <v>249330</v>
      </c>
      <c r="K27" s="5" t="n">
        <v>237092</v>
      </c>
      <c r="L27" s="5" t="n">
        <v>219650</v>
      </c>
      <c r="M27" s="5" t="n">
        <v>201207</v>
      </c>
      <c r="N27" s="5" t="n">
        <v>191444</v>
      </c>
    </row>
    <row r="28">
      <c r="A28" s="4" t="inlineStr">
        <is>
          <t>Average net assets | $</t>
        </is>
      </c>
      <c r="B28" s="4" t="inlineStr">
        <is>
          <t xml:space="preserve"> </t>
        </is>
      </c>
      <c r="C28" s="6" t="n">
        <v>431796</v>
      </c>
      <c r="E28" s="6" t="n">
        <v>349518</v>
      </c>
      <c r="G28" s="6" t="n">
        <v>320838</v>
      </c>
      <c r="H28" s="6" t="n">
        <v>275509</v>
      </c>
      <c r="I28" s="6" t="n">
        <v>235266</v>
      </c>
      <c r="J28" s="6" t="n">
        <v>239851</v>
      </c>
      <c r="K28" s="6" t="n">
        <v>234092</v>
      </c>
      <c r="L28" s="6" t="n">
        <v>215421</v>
      </c>
      <c r="M28" s="6" t="n">
        <v>193228</v>
      </c>
      <c r="N28" s="6" t="n">
        <v>198864</v>
      </c>
    </row>
    <row r="29">
      <c r="A29" s="3" t="inlineStr">
        <is>
          <t>Senior Securities Data:</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orrowings under line of credit, at cost | $</t>
        </is>
      </c>
      <c r="B30" s="4" t="inlineStr">
        <is>
          <t xml:space="preserve"> </t>
        </is>
      </c>
      <c r="C30" s="6" t="n">
        <v>70600</v>
      </c>
      <c r="E30" s="6" t="n">
        <v>47800</v>
      </c>
      <c r="G30" s="6" t="n">
        <v>141800</v>
      </c>
      <c r="H30" s="6" t="n">
        <v>50500</v>
      </c>
      <c r="I30" s="6" t="n">
        <v>128000</v>
      </c>
      <c r="J30" s="6" t="n">
        <v>66900</v>
      </c>
      <c r="K30" s="6" t="n">
        <v>110000</v>
      </c>
      <c r="L30" s="6" t="n">
        <v>93000</v>
      </c>
      <c r="M30" s="6" t="n">
        <v>71300</v>
      </c>
      <c r="N30" s="6" t="n">
        <v>127300</v>
      </c>
    </row>
    <row r="31">
      <c r="A31" s="4" t="inlineStr">
        <is>
          <t>Mandatorily redeemable preferred stock | $</t>
        </is>
      </c>
      <c r="B31" s="4" t="inlineStr">
        <is>
          <t xml:space="preserve"> </t>
        </is>
      </c>
      <c r="C31" s="6" t="n">
        <v>8748</v>
      </c>
      <c r="E31" s="6" t="n">
        <v>0</v>
      </c>
      <c r="G31" s="6" t="n">
        <v>0</v>
      </c>
      <c r="H31" s="6" t="n">
        <v>0</v>
      </c>
      <c r="I31" s="6" t="n">
        <v>0</v>
      </c>
      <c r="J31" s="6" t="n">
        <v>51750</v>
      </c>
      <c r="K31" s="6" t="n">
        <v>51750</v>
      </c>
      <c r="L31" s="6" t="n">
        <v>51750</v>
      </c>
      <c r="M31" s="6" t="n">
        <v>61000</v>
      </c>
      <c r="N31" s="6" t="n">
        <v>61000</v>
      </c>
    </row>
    <row r="32">
      <c r="A32" s="4" t="inlineStr">
        <is>
          <t>Notes Payable | $</t>
        </is>
      </c>
      <c r="B32" s="4" t="inlineStr">
        <is>
          <t xml:space="preserve"> </t>
        </is>
      </c>
      <c r="C32" s="5" t="n">
        <v>257000</v>
      </c>
      <c r="E32" s="5" t="n">
        <v>257000</v>
      </c>
      <c r="G32" s="5" t="n">
        <v>200000</v>
      </c>
      <c r="H32" s="5" t="n">
        <v>188813</v>
      </c>
      <c r="I32" s="5" t="n">
        <v>96313</v>
      </c>
      <c r="J32" s="5" t="n">
        <v>57500</v>
      </c>
      <c r="K32" s="5" t="n">
        <v>0</v>
      </c>
      <c r="L32" s="5" t="n">
        <v>0</v>
      </c>
      <c r="M32" s="5" t="n">
        <v>0</v>
      </c>
      <c r="N32" s="5" t="n">
        <v>0</v>
      </c>
    </row>
    <row r="33">
      <c r="A33" s="3" t="inlineStr">
        <is>
          <t>Ratios/Supplemental Data:</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atio of net expenses to average net assets</t>
        </is>
      </c>
      <c r="B34" s="4" t="inlineStr">
        <is>
          <t xml:space="preserve"> </t>
        </is>
      </c>
      <c r="C34" s="10" t="n">
        <v>0.1171</v>
      </c>
      <c r="E34" s="10" t="n">
        <v>0.1299</v>
      </c>
      <c r="G34" s="10" t="n">
        <v>0.09619999999999999</v>
      </c>
      <c r="H34" s="10" t="n">
        <v>0.1004</v>
      </c>
      <c r="I34" s="10" t="n">
        <v>0.0969</v>
      </c>
      <c r="J34" s="10" t="n">
        <v>0.1061</v>
      </c>
      <c r="K34" s="10" t="n">
        <v>0.0961</v>
      </c>
      <c r="L34" s="10" t="n">
        <v>0.08260000000000001</v>
      </c>
      <c r="M34" s="10" t="n">
        <v>0.1016</v>
      </c>
      <c r="N34" s="10" t="n">
        <v>0.1024</v>
      </c>
    </row>
    <row r="35">
      <c r="A35" s="4" t="inlineStr">
        <is>
          <t>Ratio of net investment income to average net assets</t>
        </is>
      </c>
      <c r="B35" s="4" t="inlineStr">
        <is>
          <t xml:space="preserve"> </t>
        </is>
      </c>
      <c r="C35" s="10" t="n">
        <v>0.1067</v>
      </c>
      <c r="E35" s="10" t="n">
        <v>0.1174</v>
      </c>
      <c r="G35" s="10" t="n">
        <v>0.1006</v>
      </c>
      <c r="H35" s="10" t="n">
        <v>0.0948</v>
      </c>
      <c r="I35" s="10" t="n">
        <v>0.107</v>
      </c>
      <c r="J35" s="10" t="n">
        <v>0.1025</v>
      </c>
      <c r="K35" s="10" t="n">
        <v>0.09859999999999999</v>
      </c>
      <c r="L35" s="10" t="n">
        <v>0.09950000000000001</v>
      </c>
      <c r="M35" s="10" t="n">
        <v>0.1008</v>
      </c>
      <c r="N35" s="10" t="n">
        <v>0.089</v>
      </c>
    </row>
    <row r="36">
      <c r="A36" s="4" t="inlineStr">
        <is>
          <t>Reverse stock split, conversion ratio</t>
        </is>
      </c>
      <c r="B36" s="12" t="n">
        <v>0.5</v>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atio of expenses to average net assets - annualized</t>
        </is>
      </c>
      <c r="B37" s="4" t="inlineStr">
        <is>
          <t xml:space="preserve"> </t>
        </is>
      </c>
      <c r="C37" s="10" t="n">
        <v>0.1453</v>
      </c>
      <c r="E37" s="10" t="n">
        <v>0.1631</v>
      </c>
      <c r="G37" s="10" t="n">
        <v>0.1313</v>
      </c>
      <c r="H37" s="10" t="n">
        <v>0.1317</v>
      </c>
      <c r="I37" s="10" t="n">
        <v>0.1436</v>
      </c>
      <c r="J37" s="10" t="n">
        <v>0.1418</v>
      </c>
      <c r="K37" s="10" t="n">
        <v>0.1312</v>
      </c>
      <c r="L37" s="10" t="n">
        <v>0.1214</v>
      </c>
      <c r="M37" s="10" t="n">
        <v>0.134</v>
      </c>
      <c r="N37" s="10" t="n">
        <v>0.1365</v>
      </c>
    </row>
    <row r="38">
      <c r="A38" s="4" t="inlineStr">
        <is>
          <t>Ratio of net investment income (loss) to average net assets – annualized</t>
        </is>
      </c>
      <c r="B38" s="4" t="inlineStr">
        <is>
          <t xml:space="preserve"> </t>
        </is>
      </c>
      <c r="C38" s="10" t="n">
        <v>0.079</v>
      </c>
      <c r="E38" s="10" t="n">
        <v>0.0849</v>
      </c>
      <c r="G38" s="10" t="n">
        <v>0.06610000000000001</v>
      </c>
      <c r="H38" s="10" t="n">
        <v>0.064</v>
      </c>
      <c r="I38" s="10" t="n">
        <v>0.0611</v>
      </c>
      <c r="J38" s="10" t="n">
        <v>0.0674</v>
      </c>
      <c r="K38" s="10" t="n">
        <v>0.0641</v>
      </c>
      <c r="L38" s="10" t="n">
        <v>0.0613</v>
      </c>
      <c r="M38" s="10" t="n">
        <v>0.06900000000000001</v>
      </c>
      <c r="N38" s="10" t="n">
        <v>0.0555</v>
      </c>
    </row>
    <row r="39"/>
    <row r="40">
      <c r="A40" s="4" t="inlineStr">
        <is>
          <t>[1] Issued and outstanding shares of common stock and net asset value per share have been adjusted on a retroactive basis to reflect the 1-for-2 reverse stock split (the “Reverse Stock Split”) effected on April 4, 2024. Refer to Note 2— Summary of Significant Accounting Policies for additional information.</t>
        </is>
      </c>
    </row>
  </sheetData>
  <mergeCells count="6">
    <mergeCell ref="A1:A2"/>
    <mergeCell ref="C1:N1"/>
    <mergeCell ref="C2:D2"/>
    <mergeCell ref="E2:F2"/>
    <mergeCell ref="A39:N39"/>
    <mergeCell ref="A40:N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UBSEQUENT EVENTS - Narrative (Details) - USD ($) $ in Thousands</t>
        </is>
      </c>
      <c r="C1" s="2" t="inlineStr">
        <is>
          <t>1 Months Ended</t>
        </is>
      </c>
      <c r="F1" s="2" t="inlineStr">
        <is>
          <t>12 Months Ended</t>
        </is>
      </c>
    </row>
    <row r="2">
      <c r="B2" s="2" t="inlineStr">
        <is>
          <t>Nov. 13, 2024</t>
        </is>
      </c>
      <c r="C2" s="2" t="inlineStr">
        <is>
          <t>Oct. 31, 2024</t>
        </is>
      </c>
      <c r="D2" s="2" t="inlineStr">
        <is>
          <t>Apr. 30, 2024</t>
        </is>
      </c>
      <c r="E2" s="2" t="inlineStr">
        <is>
          <t>Feb. 29, 2024</t>
        </is>
      </c>
      <c r="F2" s="2" t="inlineStr">
        <is>
          <t>Sep. 30, 2024</t>
        </is>
      </c>
      <c r="G2" s="2" t="inlineStr">
        <is>
          <t>Sep. 30, 2023</t>
        </is>
      </c>
      <c r="H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investments</t>
        </is>
      </c>
      <c r="B4" s="4" t="inlineStr">
        <is>
          <t xml:space="preserve"> </t>
        </is>
      </c>
      <c r="C4" s="4" t="inlineStr">
        <is>
          <t xml:space="preserve"> </t>
        </is>
      </c>
      <c r="D4" s="4" t="inlineStr">
        <is>
          <t xml:space="preserve"> </t>
        </is>
      </c>
      <c r="E4" s="4" t="inlineStr">
        <is>
          <t xml:space="preserve"> </t>
        </is>
      </c>
      <c r="F4" s="5" t="n">
        <v>177649</v>
      </c>
      <c r="G4" s="5" t="n">
        <v>175477</v>
      </c>
      <c r="H4" s="5" t="n">
        <v>274898</v>
      </c>
    </row>
    <row r="5">
      <c r="A5" s="4" t="inlineStr">
        <is>
          <t>Perimeter Solutions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f investments</t>
        </is>
      </c>
      <c r="B7" s="4" t="inlineStr">
        <is>
          <t xml:space="preserve"> </t>
        </is>
      </c>
      <c r="C7" s="4" t="inlineStr">
        <is>
          <t xml:space="preserve"> </t>
        </is>
      </c>
      <c r="D7" s="4" t="inlineStr">
        <is>
          <t xml:space="preserve"> </t>
        </is>
      </c>
      <c r="E7" s="5" t="n">
        <v>15000</v>
      </c>
      <c r="F7" s="4" t="inlineStr">
        <is>
          <t xml:space="preserve"> </t>
        </is>
      </c>
      <c r="G7" s="4" t="inlineStr">
        <is>
          <t xml:space="preserve"> </t>
        </is>
      </c>
      <c r="H7" s="4" t="inlineStr">
        <is>
          <t xml:space="preserve"> </t>
        </is>
      </c>
    </row>
    <row r="8">
      <c r="A8" s="4" t="inlineStr">
        <is>
          <t>Perimeter Solutions Group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proceeds from the sale of investments</t>
        </is>
      </c>
      <c r="B10" s="4" t="inlineStr">
        <is>
          <t xml:space="preserve"> </t>
        </is>
      </c>
      <c r="C10" s="5" t="n">
        <v>15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company, prepayment fee</t>
        </is>
      </c>
      <c r="B11" s="4" t="inlineStr">
        <is>
          <t xml:space="preserve"> </t>
        </is>
      </c>
      <c r="C11" s="6" t="n">
        <v>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enna Research Associates, Inc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the sale of investments</t>
        </is>
      </c>
      <c r="B14" s="4" t="inlineStr">
        <is>
          <t xml:space="preserve"> </t>
        </is>
      </c>
      <c r="C14" s="6" t="n">
        <v>313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ized investment gains</t>
        </is>
      </c>
      <c r="B15" s="4" t="inlineStr">
        <is>
          <t xml:space="preserve"> </t>
        </is>
      </c>
      <c r="C15" s="5" t="n">
        <v>59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ome Healthcare, LLC ("Giving H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from the sale of investments</t>
        </is>
      </c>
      <c r="B18" s="4" t="inlineStr">
        <is>
          <t xml:space="preserve"> </t>
        </is>
      </c>
      <c r="C18" s="4" t="inlineStr">
        <is>
          <t xml:space="preserve"> </t>
        </is>
      </c>
      <c r="D18" s="5" t="n">
        <v>29700</v>
      </c>
      <c r="E18" s="4" t="inlineStr">
        <is>
          <t xml:space="preserve"> </t>
        </is>
      </c>
      <c r="F18" s="4" t="inlineStr">
        <is>
          <t xml:space="preserve"> </t>
        </is>
      </c>
      <c r="G18" s="4" t="inlineStr">
        <is>
          <t xml:space="preserve"> </t>
        </is>
      </c>
      <c r="H18" s="4" t="inlineStr">
        <is>
          <t xml:space="preserve"> </t>
        </is>
      </c>
    </row>
    <row r="19">
      <c r="A19" s="4" t="inlineStr">
        <is>
          <t>Investment company, prepayment fee</t>
        </is>
      </c>
      <c r="B19" s="4" t="inlineStr">
        <is>
          <t xml:space="preserve"> </t>
        </is>
      </c>
      <c r="C19" s="4" t="inlineStr">
        <is>
          <t xml:space="preserve"> </t>
        </is>
      </c>
      <c r="D19" s="5" t="n">
        <v>900</v>
      </c>
      <c r="E19" s="4" t="inlineStr">
        <is>
          <t xml:space="preserve"> </t>
        </is>
      </c>
      <c r="F19" s="4" t="inlineStr">
        <is>
          <t xml:space="preserve"> </t>
        </is>
      </c>
      <c r="G19" s="4" t="inlineStr">
        <is>
          <t xml:space="preserve"> </t>
        </is>
      </c>
      <c r="H19" s="4" t="inlineStr">
        <is>
          <t xml:space="preserve"> </t>
        </is>
      </c>
    </row>
    <row r="20">
      <c r="A20" s="4" t="inlineStr">
        <is>
          <t>Home Healthcare, LLC ("Giving Hom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investments</t>
        </is>
      </c>
      <c r="B22" s="5" t="n">
        <v>28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Subsequent Events (Details) - Subsequent Event - $ / shares</t>
        </is>
      </c>
      <c r="B1" s="2" t="inlineStr">
        <is>
          <t>Nov. 13, 2024</t>
        </is>
      </c>
      <c r="C1" s="2" t="inlineStr">
        <is>
          <t>Oct. 08, 2024</t>
        </is>
      </c>
    </row>
    <row r="2">
      <c r="A2" s="3" t="inlineStr">
        <is>
          <t>Subsequent Event [Line Items]</t>
        </is>
      </c>
      <c r="B2" s="4" t="inlineStr">
        <is>
          <t xml:space="preserve"> </t>
        </is>
      </c>
      <c r="C2" s="4" t="inlineStr">
        <is>
          <t xml:space="preserve"> </t>
        </is>
      </c>
    </row>
    <row r="3">
      <c r="A3" s="4" t="inlineStr">
        <is>
          <t>Common stock, dividends, declared, ordinary (in USD per share)</t>
        </is>
      </c>
      <c r="B3" s="4" t="inlineStr">
        <is>
          <t xml:space="preserve"> </t>
        </is>
      </c>
      <c r="C3" s="18" t="n">
        <v>0.495</v>
      </c>
    </row>
    <row r="4">
      <c r="A4" s="4" t="inlineStr">
        <is>
          <t>Preferred stock, dividends, declared, ordinary (in USD per share)</t>
        </is>
      </c>
      <c r="B4" s="4" t="inlineStr">
        <is>
          <t xml:space="preserve"> </t>
        </is>
      </c>
      <c r="C4" s="19" t="n">
        <v>0.390624</v>
      </c>
    </row>
    <row r="5">
      <c r="A5" s="4" t="inlineStr">
        <is>
          <t>O 2024 M1 Dividend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s, declared, ordinary (in USD per share)</t>
        </is>
      </c>
      <c r="B7" s="4" t="inlineStr">
        <is>
          <t xml:space="preserve"> </t>
        </is>
      </c>
      <c r="C7" s="20" t="n">
        <v>0.165</v>
      </c>
    </row>
    <row r="8">
      <c r="A8" s="4" t="inlineStr">
        <is>
          <t>Preferred stock, dividends, declared, ordinary (in USD per share)</t>
        </is>
      </c>
      <c r="B8" s="4" t="inlineStr">
        <is>
          <t xml:space="preserve"> </t>
        </is>
      </c>
      <c r="C8" s="19" t="n">
        <v>0.130208</v>
      </c>
    </row>
    <row r="9">
      <c r="A9" s="4" t="inlineStr">
        <is>
          <t>Common stock, dividends, declared supplemental (in USD per share)</t>
        </is>
      </c>
      <c r="B9" s="18" t="n">
        <v>0.4</v>
      </c>
      <c r="C9" s="4" t="inlineStr">
        <is>
          <t xml:space="preserve"> </t>
        </is>
      </c>
    </row>
    <row r="10">
      <c r="A10" s="4" t="inlineStr">
        <is>
          <t>O 2024 M2 Dividend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ommon stock, dividends, declared, ordinary (in USD per share)</t>
        </is>
      </c>
      <c r="B12" s="4" t="inlineStr">
        <is>
          <t xml:space="preserve"> </t>
        </is>
      </c>
      <c r="C12" s="20" t="n">
        <v>0.165</v>
      </c>
    </row>
    <row r="13">
      <c r="A13" s="4" t="inlineStr">
        <is>
          <t>Preferred stock, dividends, declared, ordinary (in USD per share)</t>
        </is>
      </c>
      <c r="B13" s="4" t="inlineStr">
        <is>
          <t xml:space="preserve"> </t>
        </is>
      </c>
      <c r="C13" s="19" t="n">
        <v>0.130208</v>
      </c>
    </row>
    <row r="14">
      <c r="A14" s="4" t="inlineStr">
        <is>
          <t>O 2024 M3 Dividend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Common stock, dividends, declared, ordinary (in USD per share)</t>
        </is>
      </c>
      <c r="B16" s="4" t="inlineStr">
        <is>
          <t xml:space="preserve"> </t>
        </is>
      </c>
      <c r="C16" s="20" t="n">
        <v>0.165</v>
      </c>
    </row>
    <row r="17">
      <c r="A17" s="4" t="inlineStr">
        <is>
          <t>Preferred stock, dividends, declared, ordinary (in USD per share)</t>
        </is>
      </c>
      <c r="B17" s="4" t="inlineStr">
        <is>
          <t xml:space="preserve"> </t>
        </is>
      </c>
      <c r="C17" s="16" t="n">
        <v>0.130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CHANGES IN NET ASSETS (Parentheticals) - $ / shares</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income (in USD per share)</t>
        </is>
      </c>
      <c r="B4" s="7" t="n">
        <v>1.98</v>
      </c>
      <c r="C4" s="7" t="n">
        <v>1.89</v>
      </c>
      <c r="D4" s="7" t="n">
        <v>1.52</v>
      </c>
      <c r="E4" s="7" t="n">
        <v>1.5</v>
      </c>
      <c r="F4" s="7" t="n">
        <v>1.6</v>
      </c>
      <c r="G4" s="7" t="n">
        <v>1.64</v>
      </c>
      <c r="H4" s="7" t="n">
        <v>1.68</v>
      </c>
      <c r="I4" s="7" t="n">
        <v>1.68</v>
      </c>
      <c r="J4" s="7" t="n">
        <v>1.4</v>
      </c>
      <c r="K4" s="7" t="n">
        <v>1.68</v>
      </c>
    </row>
    <row r="5">
      <c r="A5" s="4" t="inlineStr">
        <is>
          <t>Return of capital (in USD per share)</t>
        </is>
      </c>
      <c r="B5" s="5" t="n">
        <v>0</v>
      </c>
      <c r="C5" s="5" t="n">
        <v>0</v>
      </c>
      <c r="D5" s="7" t="n">
        <v>0.08</v>
      </c>
      <c r="E5" s="7" t="n">
        <v>0.06</v>
      </c>
      <c r="F5" s="7" t="n">
        <v>0.02</v>
      </c>
      <c r="G5" s="7" t="n">
        <v>0.04</v>
      </c>
      <c r="H5" s="5" t="n">
        <v>0</v>
      </c>
      <c r="I5" s="5" t="n">
        <v>0</v>
      </c>
      <c r="J5" s="5" t="n">
        <v>0</v>
      </c>
      <c r="K5" s="5" t="n">
        <v>0</v>
      </c>
    </row>
  </sheetData>
  <mergeCells count="2">
    <mergeCell ref="A1:A2"/>
    <mergeCell ref="B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93"/>
  <sheetViews>
    <sheetView workbookViewId="0">
      <selection activeCell="A1" sqref="A1"/>
    </sheetView>
  </sheetViews>
  <sheetFormatPr baseColWidth="8" defaultRowHeight="15"/>
  <cols>
    <col width="80" customWidth="1" min="1" max="1"/>
    <col width="31" customWidth="1" min="2" max="2"/>
    <col width="16" customWidth="1" min="3" max="3"/>
    <col width="31" customWidth="1" min="4" max="4"/>
    <col width="14" customWidth="1" min="5" max="5"/>
    <col width="32" customWidth="1" min="6" max="6"/>
    <col width="14" customWidth="1" min="7" max="7"/>
  </cols>
  <sheetData>
    <row r="1">
      <c r="A1" s="1" t="inlineStr">
        <is>
          <t>INVESTMENTS IN AND ADVANCES TO AFFILIATES (Details) - USD ($)</t>
        </is>
      </c>
      <c r="C1" s="2" t="inlineStr">
        <is>
          <t>12 Months Ended</t>
        </is>
      </c>
    </row>
    <row r="2">
      <c r="C2" s="2" t="inlineStr">
        <is>
          <t>Sep. 30, 2024</t>
        </is>
      </c>
      <c r="E2" s="2" t="inlineStr">
        <is>
          <t>Sep. 30, 2023</t>
        </is>
      </c>
      <c r="G2" s="2" t="inlineStr">
        <is>
          <t>Sep. 30, 2022</t>
        </is>
      </c>
    </row>
    <row r="3">
      <c r="A3" s="3" t="inlineStr">
        <is>
          <t>Investments in and Advances to Affiliates, Activity [Line Items]</t>
        </is>
      </c>
      <c r="C3" s="4" t="inlineStr">
        <is>
          <t xml:space="preserve"> </t>
        </is>
      </c>
      <c r="E3" s="4" t="inlineStr">
        <is>
          <t xml:space="preserve"> </t>
        </is>
      </c>
      <c r="G3" s="4" t="inlineStr">
        <is>
          <t xml:space="preserve"> </t>
        </is>
      </c>
    </row>
    <row r="4">
      <c r="A4" s="4" t="inlineStr">
        <is>
          <t>Investment owned, percent of net assets</t>
        </is>
      </c>
      <c r="C4" s="10" t="n">
        <v>1.691</v>
      </c>
      <c r="D4" s="4" t="inlineStr">
        <is>
          <t>[1],[2],[3],[4],[5]</t>
        </is>
      </c>
      <c r="E4" s="10" t="n">
        <v>1.725</v>
      </c>
      <c r="F4" s="4" t="inlineStr">
        <is>
          <t>[6],[7],[8],[9],[10]</t>
        </is>
      </c>
      <c r="G4" s="4" t="inlineStr">
        <is>
          <t xml:space="preserve"> </t>
        </is>
      </c>
    </row>
    <row r="5">
      <c r="A5" s="4" t="inlineStr">
        <is>
          <t>Net Realized Gain (Loss) for Period</t>
        </is>
      </c>
      <c r="C5" s="5" t="n">
        <v>5959000</v>
      </c>
      <c r="E5" s="5" t="n">
        <v>12664000</v>
      </c>
      <c r="G5" s="5" t="n">
        <v>5173000</v>
      </c>
    </row>
    <row r="6">
      <c r="A6" s="3" t="inlineStr">
        <is>
          <t>Investments in and Advances to Affiliates, at Fair Value [Roll Forward]</t>
        </is>
      </c>
      <c r="C6" s="4" t="inlineStr">
        <is>
          <t xml:space="preserve"> </t>
        </is>
      </c>
      <c r="E6" s="4" t="inlineStr">
        <is>
          <t xml:space="preserve"> </t>
        </is>
      </c>
      <c r="G6" s="4" t="inlineStr">
        <is>
          <t xml:space="preserve"> </t>
        </is>
      </c>
    </row>
    <row r="7">
      <c r="A7" s="4" t="inlineStr">
        <is>
          <t>Beginning Balance</t>
        </is>
      </c>
      <c r="B7" s="4" t="inlineStr">
        <is>
          <t>[8]</t>
        </is>
      </c>
      <c r="C7" s="6" t="n">
        <v>704815000</v>
      </c>
      <c r="E7" s="4" t="inlineStr">
        <is>
          <t xml:space="preserve"> </t>
        </is>
      </c>
      <c r="G7" s="4" t="inlineStr">
        <is>
          <t xml:space="preserve"> </t>
        </is>
      </c>
    </row>
    <row r="8">
      <c r="A8" s="4" t="inlineStr">
        <is>
          <t>Ending Balance</t>
        </is>
      </c>
      <c r="C8" s="6" t="n">
        <v>796260000</v>
      </c>
      <c r="D8" s="4" t="inlineStr">
        <is>
          <t>[5]</t>
        </is>
      </c>
      <c r="E8" s="6" t="n">
        <v>704815000</v>
      </c>
      <c r="F8" s="4" t="inlineStr">
        <is>
          <t>[8]</t>
        </is>
      </c>
      <c r="G8" s="4" t="inlineStr">
        <is>
          <t xml:space="preserve"> </t>
        </is>
      </c>
    </row>
    <row r="9">
      <c r="A9" s="4" t="inlineStr">
        <is>
          <t>Diversified/Conglomerate Manufacturing</t>
        </is>
      </c>
      <c r="C9" s="4" t="inlineStr">
        <is>
          <t xml:space="preserve"> </t>
        </is>
      </c>
      <c r="E9" s="4" t="inlineStr">
        <is>
          <t xml:space="preserve"> </t>
        </is>
      </c>
      <c r="G9" s="4" t="inlineStr">
        <is>
          <t xml:space="preserve"> </t>
        </is>
      </c>
    </row>
    <row r="10">
      <c r="A10" s="3" t="inlineStr">
        <is>
          <t>Investments in and Advances to Affiliates, at Fair Value [Roll Forward]</t>
        </is>
      </c>
      <c r="C10" s="4" t="inlineStr">
        <is>
          <t xml:space="preserve"> </t>
        </is>
      </c>
      <c r="E10" s="4" t="inlineStr">
        <is>
          <t xml:space="preserve"> </t>
        </is>
      </c>
      <c r="G10" s="4" t="inlineStr">
        <is>
          <t xml:space="preserve"> </t>
        </is>
      </c>
    </row>
    <row r="11">
      <c r="A11" s="4" t="inlineStr">
        <is>
          <t>Beginning Balance</t>
        </is>
      </c>
      <c r="C11" s="6" t="n">
        <v>158061000</v>
      </c>
      <c r="E11" s="4" t="inlineStr">
        <is>
          <t xml:space="preserve"> </t>
        </is>
      </c>
      <c r="G11" s="4" t="inlineStr">
        <is>
          <t xml:space="preserve"> </t>
        </is>
      </c>
    </row>
    <row r="12">
      <c r="A12" s="4" t="inlineStr">
        <is>
          <t>Ending Balance</t>
        </is>
      </c>
      <c r="C12" s="6" t="n">
        <v>160264000</v>
      </c>
      <c r="E12" s="6" t="n">
        <v>158061000</v>
      </c>
      <c r="G12" s="4" t="inlineStr">
        <is>
          <t xml:space="preserve"> </t>
        </is>
      </c>
    </row>
    <row r="13">
      <c r="A13" s="4" t="inlineStr">
        <is>
          <t>Diversified/Conglomerate Service</t>
        </is>
      </c>
      <c r="C13" s="4" t="inlineStr">
        <is>
          <t xml:space="preserve"> </t>
        </is>
      </c>
      <c r="E13" s="4" t="inlineStr">
        <is>
          <t xml:space="preserve"> </t>
        </is>
      </c>
      <c r="G13" s="4" t="inlineStr">
        <is>
          <t xml:space="preserve"> </t>
        </is>
      </c>
    </row>
    <row r="14">
      <c r="A14" s="3" t="inlineStr">
        <is>
          <t>Investments in and Advances to Affiliates, at Fair Value [Roll Forward]</t>
        </is>
      </c>
      <c r="C14" s="4" t="inlineStr">
        <is>
          <t xml:space="preserve"> </t>
        </is>
      </c>
      <c r="E14" s="4" t="inlineStr">
        <is>
          <t xml:space="preserve"> </t>
        </is>
      </c>
      <c r="G14" s="4" t="inlineStr">
        <is>
          <t xml:space="preserve"> </t>
        </is>
      </c>
    </row>
    <row r="15">
      <c r="A15" s="4" t="inlineStr">
        <is>
          <t>Beginning Balance</t>
        </is>
      </c>
      <c r="C15" s="6" t="n">
        <v>135060000</v>
      </c>
      <c r="E15" s="4" t="inlineStr">
        <is>
          <t xml:space="preserve"> </t>
        </is>
      </c>
      <c r="G15" s="4" t="inlineStr">
        <is>
          <t xml:space="preserve"> </t>
        </is>
      </c>
    </row>
    <row r="16">
      <c r="A16" s="4" t="inlineStr">
        <is>
          <t>Ending Balance</t>
        </is>
      </c>
      <c r="C16" s="6" t="n">
        <v>179032000</v>
      </c>
      <c r="E16" s="6" t="n">
        <v>135060000</v>
      </c>
      <c r="G16" s="4" t="inlineStr">
        <is>
          <t xml:space="preserve"> </t>
        </is>
      </c>
    </row>
    <row r="17">
      <c r="A17" s="4" t="inlineStr">
        <is>
          <t>Automobile</t>
        </is>
      </c>
      <c r="C17" s="4" t="inlineStr">
        <is>
          <t xml:space="preserve"> </t>
        </is>
      </c>
      <c r="E17" s="4" t="inlineStr">
        <is>
          <t xml:space="preserve"> </t>
        </is>
      </c>
      <c r="G17" s="4" t="inlineStr">
        <is>
          <t xml:space="preserve"> </t>
        </is>
      </c>
    </row>
    <row r="18">
      <c r="A18" s="3" t="inlineStr">
        <is>
          <t>Investments in and Advances to Affiliates, at Fair Value [Roll Forward]</t>
        </is>
      </c>
      <c r="C18" s="4" t="inlineStr">
        <is>
          <t xml:space="preserve"> </t>
        </is>
      </c>
      <c r="E18" s="4" t="inlineStr">
        <is>
          <t xml:space="preserve"> </t>
        </is>
      </c>
      <c r="G18" s="4" t="inlineStr">
        <is>
          <t xml:space="preserve"> </t>
        </is>
      </c>
    </row>
    <row r="19">
      <c r="A19" s="4" t="inlineStr">
        <is>
          <t>Beginning Balance</t>
        </is>
      </c>
      <c r="C19" s="6" t="n">
        <v>27571000</v>
      </c>
      <c r="E19" s="4" t="inlineStr">
        <is>
          <t xml:space="preserve"> </t>
        </is>
      </c>
      <c r="G19" s="4" t="inlineStr">
        <is>
          <t xml:space="preserve"> </t>
        </is>
      </c>
    </row>
    <row r="20">
      <c r="A20" s="4" t="inlineStr">
        <is>
          <t>Ending Balance</t>
        </is>
      </c>
      <c r="C20" s="6" t="n">
        <v>28286000</v>
      </c>
      <c r="E20" s="6" t="n">
        <v>27571000</v>
      </c>
      <c r="G20" s="4" t="inlineStr">
        <is>
          <t xml:space="preserve"> </t>
        </is>
      </c>
    </row>
    <row r="21">
      <c r="A21" s="4" t="inlineStr">
        <is>
          <t>Machinery</t>
        </is>
      </c>
      <c r="C21" s="4" t="inlineStr">
        <is>
          <t xml:space="preserve"> </t>
        </is>
      </c>
      <c r="E21" s="4" t="inlineStr">
        <is>
          <t xml:space="preserve"> </t>
        </is>
      </c>
      <c r="G21" s="4" t="inlineStr">
        <is>
          <t xml:space="preserve"> </t>
        </is>
      </c>
    </row>
    <row r="22">
      <c r="A22" s="3" t="inlineStr">
        <is>
          <t>Investments in and Advances to Affiliates, at Fair Value [Roll Forward]</t>
        </is>
      </c>
      <c r="C22" s="4" t="inlineStr">
        <is>
          <t xml:space="preserve"> </t>
        </is>
      </c>
      <c r="E22" s="4" t="inlineStr">
        <is>
          <t xml:space="preserve"> </t>
        </is>
      </c>
      <c r="G22" s="4" t="inlineStr">
        <is>
          <t xml:space="preserve"> </t>
        </is>
      </c>
    </row>
    <row r="23">
      <c r="A23" s="4" t="inlineStr">
        <is>
          <t>Beginning Balance</t>
        </is>
      </c>
      <c r="C23" s="6" t="n">
        <v>6411000</v>
      </c>
      <c r="E23" s="4" t="inlineStr">
        <is>
          <t xml:space="preserve"> </t>
        </is>
      </c>
      <c r="G23" s="4" t="inlineStr">
        <is>
          <t xml:space="preserve"> </t>
        </is>
      </c>
    </row>
    <row r="24">
      <c r="A24" s="4" t="inlineStr">
        <is>
          <t>Ending Balance</t>
        </is>
      </c>
      <c r="C24" s="6" t="n">
        <v>21816000</v>
      </c>
      <c r="E24" s="6" t="n">
        <v>6411000</v>
      </c>
      <c r="G24" s="4" t="inlineStr">
        <is>
          <t xml:space="preserve"> </t>
        </is>
      </c>
    </row>
    <row r="25">
      <c r="A25" s="4" t="inlineStr">
        <is>
          <t>Secured first lien debt</t>
        </is>
      </c>
      <c r="C25" s="4" t="inlineStr">
        <is>
          <t xml:space="preserve"> </t>
        </is>
      </c>
      <c r="E25" s="4" t="inlineStr">
        <is>
          <t xml:space="preserve"> </t>
        </is>
      </c>
      <c r="G25" s="4" t="inlineStr">
        <is>
          <t xml:space="preserve"> </t>
        </is>
      </c>
    </row>
    <row r="26">
      <c r="A26" s="3" t="inlineStr">
        <is>
          <t>Investments in and Advances to Affiliates, at Fair Value [Roll Forward]</t>
        </is>
      </c>
      <c r="C26" s="4" t="inlineStr">
        <is>
          <t xml:space="preserve"> </t>
        </is>
      </c>
      <c r="E26" s="4" t="inlineStr">
        <is>
          <t xml:space="preserve"> </t>
        </is>
      </c>
      <c r="G26" s="4" t="inlineStr">
        <is>
          <t xml:space="preserve"> </t>
        </is>
      </c>
    </row>
    <row r="27">
      <c r="A27" s="4" t="inlineStr">
        <is>
          <t>Beginning Balance</t>
        </is>
      </c>
      <c r="C27" s="6" t="n">
        <v>510701000</v>
      </c>
      <c r="E27" s="4" t="inlineStr">
        <is>
          <t xml:space="preserve"> </t>
        </is>
      </c>
      <c r="G27" s="4" t="inlineStr">
        <is>
          <t xml:space="preserve"> </t>
        </is>
      </c>
    </row>
    <row r="28">
      <c r="A28" s="4" t="inlineStr">
        <is>
          <t>Ending Balance</t>
        </is>
      </c>
      <c r="C28" s="6" t="n">
        <v>554937000</v>
      </c>
      <c r="E28" s="6" t="n">
        <v>510701000</v>
      </c>
      <c r="G28" s="4" t="inlineStr">
        <is>
          <t xml:space="preserve"> </t>
        </is>
      </c>
    </row>
    <row r="29">
      <c r="A29" s="4" t="inlineStr">
        <is>
          <t>Secured second lien debt</t>
        </is>
      </c>
      <c r="C29" s="4" t="inlineStr">
        <is>
          <t xml:space="preserve"> </t>
        </is>
      </c>
      <c r="E29" s="4" t="inlineStr">
        <is>
          <t xml:space="preserve"> </t>
        </is>
      </c>
      <c r="G29" s="4" t="inlineStr">
        <is>
          <t xml:space="preserve"> </t>
        </is>
      </c>
    </row>
    <row r="30">
      <c r="A30" s="3" t="inlineStr">
        <is>
          <t>Investments in and Advances to Affiliates, at Fair Value [Roll Forward]</t>
        </is>
      </c>
      <c r="C30" s="4" t="inlineStr">
        <is>
          <t xml:space="preserve"> </t>
        </is>
      </c>
      <c r="E30" s="4" t="inlineStr">
        <is>
          <t xml:space="preserve"> </t>
        </is>
      </c>
      <c r="G30" s="4" t="inlineStr">
        <is>
          <t xml:space="preserve"> </t>
        </is>
      </c>
    </row>
    <row r="31">
      <c r="A31" s="4" t="inlineStr">
        <is>
          <t>Beginning Balance</t>
        </is>
      </c>
      <c r="C31" s="6" t="n">
        <v>127854000</v>
      </c>
      <c r="E31" s="4" t="inlineStr">
        <is>
          <t xml:space="preserve"> </t>
        </is>
      </c>
      <c r="G31" s="4" t="inlineStr">
        <is>
          <t xml:space="preserve"> </t>
        </is>
      </c>
    </row>
    <row r="32">
      <c r="A32" s="4" t="inlineStr">
        <is>
          <t>Ending Balance</t>
        </is>
      </c>
      <c r="C32" s="6" t="n">
        <v>113716000</v>
      </c>
      <c r="E32" s="6" t="n">
        <v>127854000</v>
      </c>
      <c r="G32" s="4" t="inlineStr">
        <is>
          <t xml:space="preserve"> </t>
        </is>
      </c>
    </row>
    <row r="33">
      <c r="A33" s="4" t="inlineStr">
        <is>
          <t>Preferred equity</t>
        </is>
      </c>
      <c r="C33" s="4" t="inlineStr">
        <is>
          <t xml:space="preserve"> </t>
        </is>
      </c>
      <c r="E33" s="4" t="inlineStr">
        <is>
          <t xml:space="preserve"> </t>
        </is>
      </c>
      <c r="G33" s="4" t="inlineStr">
        <is>
          <t xml:space="preserve"> </t>
        </is>
      </c>
    </row>
    <row r="34">
      <c r="A34" s="3" t="inlineStr">
        <is>
          <t>Investments in and Advances to Affiliates, at Fair Value [Roll Forward]</t>
        </is>
      </c>
      <c r="C34" s="4" t="inlineStr">
        <is>
          <t xml:space="preserve"> </t>
        </is>
      </c>
      <c r="E34" s="4" t="inlineStr">
        <is>
          <t xml:space="preserve"> </t>
        </is>
      </c>
      <c r="G34" s="4" t="inlineStr">
        <is>
          <t xml:space="preserve"> </t>
        </is>
      </c>
    </row>
    <row r="35">
      <c r="A35" s="4" t="inlineStr">
        <is>
          <t>Beginning Balance</t>
        </is>
      </c>
      <c r="C35" s="6" t="n">
        <v>26855000</v>
      </c>
      <c r="E35" s="4" t="inlineStr">
        <is>
          <t xml:space="preserve"> </t>
        </is>
      </c>
      <c r="G35" s="4" t="inlineStr">
        <is>
          <t xml:space="preserve"> </t>
        </is>
      </c>
    </row>
    <row r="36">
      <c r="A36" s="4" t="inlineStr">
        <is>
          <t>Ending Balance</t>
        </is>
      </c>
      <c r="C36" s="6" t="n">
        <v>31346000</v>
      </c>
      <c r="E36" s="6" t="n">
        <v>26855000</v>
      </c>
      <c r="G36" s="4" t="inlineStr">
        <is>
          <t xml:space="preserve"> </t>
        </is>
      </c>
    </row>
    <row r="37">
      <c r="A37" s="4" t="inlineStr">
        <is>
          <t>Common equity/equivalents</t>
        </is>
      </c>
      <c r="C37" s="4" t="inlineStr">
        <is>
          <t xml:space="preserve"> </t>
        </is>
      </c>
      <c r="E37" s="4" t="inlineStr">
        <is>
          <t xml:space="preserve"> </t>
        </is>
      </c>
      <c r="G37" s="4" t="inlineStr">
        <is>
          <t xml:space="preserve"> </t>
        </is>
      </c>
    </row>
    <row r="38">
      <c r="A38" s="3" t="inlineStr">
        <is>
          <t>Investments in and Advances to Affiliates, at Fair Value [Roll Forward]</t>
        </is>
      </c>
      <c r="C38" s="4" t="inlineStr">
        <is>
          <t xml:space="preserve"> </t>
        </is>
      </c>
      <c r="E38" s="4" t="inlineStr">
        <is>
          <t xml:space="preserve"> </t>
        </is>
      </c>
      <c r="G38" s="4" t="inlineStr">
        <is>
          <t xml:space="preserve"> </t>
        </is>
      </c>
    </row>
    <row r="39">
      <c r="A39" s="4" t="inlineStr">
        <is>
          <t>Beginning Balance</t>
        </is>
      </c>
      <c r="C39" s="6" t="n">
        <v>39381000</v>
      </c>
      <c r="E39" s="4" t="inlineStr">
        <is>
          <t xml:space="preserve"> </t>
        </is>
      </c>
      <c r="G39" s="4" t="inlineStr">
        <is>
          <t xml:space="preserve"> </t>
        </is>
      </c>
    </row>
    <row r="40">
      <c r="A40" s="4" t="inlineStr">
        <is>
          <t>Ending Balance</t>
        </is>
      </c>
      <c r="C40" s="5" t="n">
        <v>96229000</v>
      </c>
      <c r="E40" s="5" t="n">
        <v>39381000</v>
      </c>
      <c r="G40" s="4" t="inlineStr">
        <is>
          <t xml:space="preserve"> </t>
        </is>
      </c>
    </row>
    <row r="41">
      <c r="A41" s="4" t="inlineStr">
        <is>
          <t>Affiliate investments</t>
        </is>
      </c>
      <c r="C41" s="4" t="inlineStr">
        <is>
          <t xml:space="preserve"> </t>
        </is>
      </c>
      <c r="E41" s="4" t="inlineStr">
        <is>
          <t xml:space="preserve"> </t>
        </is>
      </c>
      <c r="G41" s="4" t="inlineStr">
        <is>
          <t xml:space="preserve"> </t>
        </is>
      </c>
    </row>
    <row r="42">
      <c r="A42" s="3" t="inlineStr">
        <is>
          <t>Investments in and Advances to Affiliates, Activity [Line Items]</t>
        </is>
      </c>
      <c r="C42" s="4" t="inlineStr">
        <is>
          <t xml:space="preserve"> </t>
        </is>
      </c>
      <c r="E42" s="4" t="inlineStr">
        <is>
          <t xml:space="preserve"> </t>
        </is>
      </c>
      <c r="G42" s="4" t="inlineStr">
        <is>
          <t xml:space="preserve"> </t>
        </is>
      </c>
    </row>
    <row r="43">
      <c r="A43" s="4" t="inlineStr">
        <is>
          <t>Investment owned, percent of net assets</t>
        </is>
      </c>
      <c r="C43" s="10" t="n">
        <v>0.016</v>
      </c>
      <c r="D43" s="4" t="inlineStr">
        <is>
          <t>[1],[2],[3],[4],[11]</t>
        </is>
      </c>
      <c r="E43" s="10" t="n">
        <v>0.026</v>
      </c>
      <c r="F43" s="4" t="inlineStr">
        <is>
          <t>[6],[7],[9],[10],[12]</t>
        </is>
      </c>
      <c r="G43" s="4" t="inlineStr">
        <is>
          <t xml:space="preserve"> </t>
        </is>
      </c>
    </row>
    <row r="44">
      <c r="A44" s="4" t="inlineStr">
        <is>
          <t>Net Realized Gain (Loss) for Period</t>
        </is>
      </c>
      <c r="C44" s="5" t="n">
        <v>0</v>
      </c>
      <c r="E44" s="5" t="n">
        <v>0</v>
      </c>
      <c r="G44" s="6" t="n">
        <v>13408000</v>
      </c>
    </row>
    <row r="45">
      <c r="A45" s="4" t="inlineStr">
        <is>
          <t>Amount of Investment Income</t>
        </is>
      </c>
      <c r="C45" s="6" t="n">
        <v>0</v>
      </c>
      <c r="E45" s="4" t="inlineStr">
        <is>
          <t xml:space="preserve"> </t>
        </is>
      </c>
      <c r="G45" s="4" t="inlineStr">
        <is>
          <t xml:space="preserve"> </t>
        </is>
      </c>
    </row>
    <row r="46">
      <c r="A46" s="3" t="inlineStr">
        <is>
          <t>Investments in and Advances to Affiliates, at Fair Value [Roll Forward]</t>
        </is>
      </c>
      <c r="C46" s="4" t="inlineStr">
        <is>
          <t xml:space="preserve"> </t>
        </is>
      </c>
      <c r="E46" s="4" t="inlineStr">
        <is>
          <t xml:space="preserve"> </t>
        </is>
      </c>
      <c r="G46" s="4" t="inlineStr">
        <is>
          <t xml:space="preserve"> </t>
        </is>
      </c>
    </row>
    <row r="47">
      <c r="A47" s="4" t="inlineStr">
        <is>
          <t>Beginning Balance</t>
        </is>
      </c>
      <c r="B47" s="4" t="inlineStr">
        <is>
          <t>[12]</t>
        </is>
      </c>
      <c r="C47" s="6" t="n">
        <v>10421000</v>
      </c>
      <c r="E47" s="4" t="inlineStr">
        <is>
          <t xml:space="preserve"> </t>
        </is>
      </c>
      <c r="G47" s="4" t="inlineStr">
        <is>
          <t xml:space="preserve"> </t>
        </is>
      </c>
    </row>
    <row r="48">
      <c r="A48" s="4" t="inlineStr">
        <is>
          <t>Gross Additions</t>
        </is>
      </c>
      <c r="C48" s="6" t="n">
        <v>0</v>
      </c>
      <c r="E48" s="4" t="inlineStr">
        <is>
          <t xml:space="preserve"> </t>
        </is>
      </c>
      <c r="G48" s="4" t="inlineStr">
        <is>
          <t xml:space="preserve"> </t>
        </is>
      </c>
    </row>
    <row r="49">
      <c r="A49" s="4" t="inlineStr">
        <is>
          <t>Gross Reductions</t>
        </is>
      </c>
      <c r="C49" s="6" t="n">
        <v>0</v>
      </c>
      <c r="E49" s="4" t="inlineStr">
        <is>
          <t xml:space="preserve"> </t>
        </is>
      </c>
      <c r="G49" s="4" t="inlineStr">
        <is>
          <t xml:space="preserve"> </t>
        </is>
      </c>
    </row>
    <row r="50">
      <c r="A50" s="4" t="inlineStr">
        <is>
          <t>Net Unrealized Appreciation (Depreciation)</t>
        </is>
      </c>
      <c r="C50" s="6" t="n">
        <v>-2983000</v>
      </c>
      <c r="E50" s="4" t="inlineStr">
        <is>
          <t xml:space="preserve"> </t>
        </is>
      </c>
      <c r="G50" s="4" t="inlineStr">
        <is>
          <t xml:space="preserve"> </t>
        </is>
      </c>
    </row>
    <row r="51">
      <c r="A51" s="4" t="inlineStr">
        <is>
          <t>Ending Balance</t>
        </is>
      </c>
      <c r="C51" s="5" t="n">
        <v>7438000</v>
      </c>
      <c r="D51" s="4" t="inlineStr">
        <is>
          <t>[11]</t>
        </is>
      </c>
      <c r="E51" s="5" t="n">
        <v>10421000</v>
      </c>
      <c r="F51" s="4" t="inlineStr">
        <is>
          <t>[12]</t>
        </is>
      </c>
      <c r="G51" s="4" t="inlineStr">
        <is>
          <t xml:space="preserve"> </t>
        </is>
      </c>
    </row>
    <row r="52">
      <c r="A52" s="4" t="inlineStr">
        <is>
          <t>Affiliate investments | Secured first lien debt</t>
        </is>
      </c>
      <c r="C52" s="4" t="inlineStr">
        <is>
          <t xml:space="preserve"> </t>
        </is>
      </c>
      <c r="E52" s="4" t="inlineStr">
        <is>
          <t xml:space="preserve"> </t>
        </is>
      </c>
      <c r="G52" s="4" t="inlineStr">
        <is>
          <t xml:space="preserve"> </t>
        </is>
      </c>
    </row>
    <row r="53">
      <c r="A53" s="3" t="inlineStr">
        <is>
          <t>Investments in and Advances to Affiliates, Activity [Line Items]</t>
        </is>
      </c>
      <c r="C53" s="4" t="inlineStr">
        <is>
          <t xml:space="preserve"> </t>
        </is>
      </c>
      <c r="E53" s="4" t="inlineStr">
        <is>
          <t xml:space="preserve"> </t>
        </is>
      </c>
      <c r="G53" s="4" t="inlineStr">
        <is>
          <t xml:space="preserve"> </t>
        </is>
      </c>
    </row>
    <row r="54">
      <c r="A54" s="4" t="inlineStr">
        <is>
          <t>Investment owned, percent of net assets</t>
        </is>
      </c>
      <c r="C54" s="10" t="n">
        <v>0.001</v>
      </c>
      <c r="D54" s="4" t="inlineStr">
        <is>
          <t>[1],[2],[3],[4],[11]</t>
        </is>
      </c>
      <c r="E54" s="10" t="n">
        <v>0.007</v>
      </c>
      <c r="F54" s="4" t="inlineStr">
        <is>
          <t>[6],[7],[9],[10],[12]</t>
        </is>
      </c>
      <c r="G54" s="4" t="inlineStr">
        <is>
          <t xml:space="preserve"> </t>
        </is>
      </c>
    </row>
    <row r="55">
      <c r="A55" s="4" t="inlineStr">
        <is>
          <t>Affiliate investments | Secured first lien debt | Diversified/Conglomerate Manufacturing</t>
        </is>
      </c>
      <c r="C55" s="4" t="inlineStr">
        <is>
          <t xml:space="preserve"> </t>
        </is>
      </c>
      <c r="E55" s="4" t="inlineStr">
        <is>
          <t xml:space="preserve"> </t>
        </is>
      </c>
      <c r="G55" s="4" t="inlineStr">
        <is>
          <t xml:space="preserve"> </t>
        </is>
      </c>
    </row>
    <row r="56">
      <c r="A56" s="3" t="inlineStr">
        <is>
          <t>Investments in and Advances to Affiliates, Activity [Line Items]</t>
        </is>
      </c>
      <c r="C56" s="4" t="inlineStr">
        <is>
          <t xml:space="preserve"> </t>
        </is>
      </c>
      <c r="E56" s="4" t="inlineStr">
        <is>
          <t xml:space="preserve"> </t>
        </is>
      </c>
      <c r="G56" s="4" t="inlineStr">
        <is>
          <t xml:space="preserve"> </t>
        </is>
      </c>
    </row>
    <row r="57">
      <c r="A57" s="4" t="inlineStr">
        <is>
          <t>Investment owned, percent of net assets</t>
        </is>
      </c>
      <c r="C57" s="10" t="n">
        <v>0.001</v>
      </c>
      <c r="D57" s="4" t="inlineStr">
        <is>
          <t>[1],[2],[3],[4],[11]</t>
        </is>
      </c>
      <c r="E57" s="10" t="n">
        <v>0.007</v>
      </c>
      <c r="F57" s="4" t="inlineStr">
        <is>
          <t>[6],[7],[9],[10],[12]</t>
        </is>
      </c>
      <c r="G57" s="4" t="inlineStr">
        <is>
          <t xml:space="preserve"> </t>
        </is>
      </c>
    </row>
    <row r="58">
      <c r="A58" s="4" t="inlineStr">
        <is>
          <t>Affiliate investments | Preferred equity</t>
        </is>
      </c>
      <c r="C58" s="4" t="inlineStr">
        <is>
          <t xml:space="preserve"> </t>
        </is>
      </c>
      <c r="E58" s="4" t="inlineStr">
        <is>
          <t xml:space="preserve"> </t>
        </is>
      </c>
      <c r="G58" s="4" t="inlineStr">
        <is>
          <t xml:space="preserve"> </t>
        </is>
      </c>
    </row>
    <row r="59">
      <c r="A59" s="3" t="inlineStr">
        <is>
          <t>Investments in and Advances to Affiliates, Activity [Line Items]</t>
        </is>
      </c>
      <c r="C59" s="4" t="inlineStr">
        <is>
          <t xml:space="preserve"> </t>
        </is>
      </c>
      <c r="E59" s="4" t="inlineStr">
        <is>
          <t xml:space="preserve"> </t>
        </is>
      </c>
      <c r="G59" s="4" t="inlineStr">
        <is>
          <t xml:space="preserve"> </t>
        </is>
      </c>
    </row>
    <row r="60">
      <c r="A60" s="4" t="inlineStr">
        <is>
          <t>Investment owned, percent of net assets</t>
        </is>
      </c>
      <c r="C60" s="10" t="n">
        <v>0.008999999999999999</v>
      </c>
      <c r="D60" s="4" t="inlineStr">
        <is>
          <t>[1],[2],[3],[4],[11]</t>
        </is>
      </c>
      <c r="E60" s="10" t="n">
        <v>0.013</v>
      </c>
      <c r="F60" s="4" t="inlineStr">
        <is>
          <t>[6],[7],[9],[10],[12]</t>
        </is>
      </c>
      <c r="G60" s="4" t="inlineStr">
        <is>
          <t xml:space="preserve"> </t>
        </is>
      </c>
    </row>
    <row r="61">
      <c r="A61" s="4" t="inlineStr">
        <is>
          <t>Net Realized Gain (Loss) for Period</t>
        </is>
      </c>
      <c r="C61" s="5" t="n">
        <v>0</v>
      </c>
      <c r="E61" s="4" t="inlineStr">
        <is>
          <t xml:space="preserve"> </t>
        </is>
      </c>
      <c r="G61" s="4" t="inlineStr">
        <is>
          <t xml:space="preserve"> </t>
        </is>
      </c>
    </row>
    <row r="62">
      <c r="A62" s="4" t="inlineStr">
        <is>
          <t>Amount of Investment Income</t>
        </is>
      </c>
      <c r="C62" s="6" t="n">
        <v>0</v>
      </c>
      <c r="E62" s="4" t="inlineStr">
        <is>
          <t xml:space="preserve"> </t>
        </is>
      </c>
      <c r="G62" s="4" t="inlineStr">
        <is>
          <t xml:space="preserve"> </t>
        </is>
      </c>
    </row>
    <row r="63">
      <c r="A63" s="3" t="inlineStr">
        <is>
          <t>Investments in and Advances to Affiliates, at Fair Value [Roll Forward]</t>
        </is>
      </c>
      <c r="C63" s="4" t="inlineStr">
        <is>
          <t xml:space="preserve"> </t>
        </is>
      </c>
      <c r="E63" s="4" t="inlineStr">
        <is>
          <t xml:space="preserve"> </t>
        </is>
      </c>
      <c r="G63" s="4" t="inlineStr">
        <is>
          <t xml:space="preserve"> </t>
        </is>
      </c>
    </row>
    <row r="64">
      <c r="A64" s="4" t="inlineStr">
        <is>
          <t>Beginning Balance</t>
        </is>
      </c>
      <c r="B64" s="4" t="inlineStr">
        <is>
          <t>[12]</t>
        </is>
      </c>
      <c r="C64" s="6" t="n">
        <v>5122000</v>
      </c>
      <c r="E64" s="4" t="inlineStr">
        <is>
          <t xml:space="preserve"> </t>
        </is>
      </c>
      <c r="G64" s="4" t="inlineStr">
        <is>
          <t xml:space="preserve"> </t>
        </is>
      </c>
    </row>
    <row r="65">
      <c r="A65" s="4" t="inlineStr">
        <is>
          <t>Gross Additions</t>
        </is>
      </c>
      <c r="C65" s="6" t="n">
        <v>0</v>
      </c>
      <c r="E65" s="4" t="inlineStr">
        <is>
          <t xml:space="preserve"> </t>
        </is>
      </c>
      <c r="G65" s="4" t="inlineStr">
        <is>
          <t xml:space="preserve"> </t>
        </is>
      </c>
    </row>
    <row r="66">
      <c r="A66" s="4" t="inlineStr">
        <is>
          <t>Gross Reductions</t>
        </is>
      </c>
      <c r="C66" s="6" t="n">
        <v>0</v>
      </c>
      <c r="E66" s="4" t="inlineStr">
        <is>
          <t xml:space="preserve"> </t>
        </is>
      </c>
      <c r="G66" s="4" t="inlineStr">
        <is>
          <t xml:space="preserve"> </t>
        </is>
      </c>
    </row>
    <row r="67">
      <c r="A67" s="4" t="inlineStr">
        <is>
          <t>Net Unrealized Appreciation (Depreciation)</t>
        </is>
      </c>
      <c r="C67" s="6" t="n">
        <v>-1023000</v>
      </c>
      <c r="E67" s="4" t="inlineStr">
        <is>
          <t xml:space="preserve"> </t>
        </is>
      </c>
      <c r="G67" s="4" t="inlineStr">
        <is>
          <t xml:space="preserve"> </t>
        </is>
      </c>
    </row>
    <row r="68">
      <c r="A68" s="4" t="inlineStr">
        <is>
          <t>Ending Balance</t>
        </is>
      </c>
      <c r="C68" s="5" t="n">
        <v>4099000</v>
      </c>
      <c r="D68" s="4" t="inlineStr">
        <is>
          <t>[11]</t>
        </is>
      </c>
      <c r="E68" s="5" t="n">
        <v>5122000</v>
      </c>
      <c r="F68" s="4" t="inlineStr">
        <is>
          <t>[12]</t>
        </is>
      </c>
      <c r="G68" s="4" t="inlineStr">
        <is>
          <t xml:space="preserve"> </t>
        </is>
      </c>
    </row>
    <row r="69">
      <c r="A69" s="4" t="inlineStr">
        <is>
          <t>Affiliate investments | Preferred equity | Diversified/Conglomerate Manufacturing</t>
        </is>
      </c>
      <c r="C69" s="4" t="inlineStr">
        <is>
          <t xml:space="preserve"> </t>
        </is>
      </c>
      <c r="E69" s="4" t="inlineStr">
        <is>
          <t xml:space="preserve"> </t>
        </is>
      </c>
      <c r="G69" s="4" t="inlineStr">
        <is>
          <t xml:space="preserve"> </t>
        </is>
      </c>
    </row>
    <row r="70">
      <c r="A70" s="3" t="inlineStr">
        <is>
          <t>Investments in and Advances to Affiliates, Activity [Line Items]</t>
        </is>
      </c>
      <c r="C70" s="4" t="inlineStr">
        <is>
          <t xml:space="preserve"> </t>
        </is>
      </c>
      <c r="E70" s="4" t="inlineStr">
        <is>
          <t xml:space="preserve"> </t>
        </is>
      </c>
      <c r="G70" s="4" t="inlineStr">
        <is>
          <t xml:space="preserve"> </t>
        </is>
      </c>
    </row>
    <row r="71">
      <c r="A71" s="4" t="inlineStr">
        <is>
          <t>Investment owned, percent of net assets</t>
        </is>
      </c>
      <c r="C71" s="11" t="n">
        <v>0</v>
      </c>
      <c r="D71" s="4" t="inlineStr">
        <is>
          <t>[1],[2],[3],[4],[11]</t>
        </is>
      </c>
      <c r="E71" s="11" t="n">
        <v>0</v>
      </c>
      <c r="F71" s="4" t="inlineStr">
        <is>
          <t>[6],[7],[9],[10],[12]</t>
        </is>
      </c>
      <c r="G71" s="4" t="inlineStr">
        <is>
          <t xml:space="preserve"> </t>
        </is>
      </c>
    </row>
    <row r="72">
      <c r="A72" s="4" t="inlineStr">
        <is>
          <t>Affiliate investments | Preferred equity | Diversified/Conglomerate Service</t>
        </is>
      </c>
      <c r="C72" s="4" t="inlineStr">
        <is>
          <t xml:space="preserve"> </t>
        </is>
      </c>
      <c r="E72" s="4" t="inlineStr">
        <is>
          <t xml:space="preserve"> </t>
        </is>
      </c>
      <c r="G72" s="4" t="inlineStr">
        <is>
          <t xml:space="preserve"> </t>
        </is>
      </c>
    </row>
    <row r="73">
      <c r="A73" s="3" t="inlineStr">
        <is>
          <t>Investments in and Advances to Affiliates, Activity [Line Items]</t>
        </is>
      </c>
      <c r="C73" s="4" t="inlineStr">
        <is>
          <t xml:space="preserve"> </t>
        </is>
      </c>
      <c r="E73" s="4" t="inlineStr">
        <is>
          <t xml:space="preserve"> </t>
        </is>
      </c>
      <c r="G73" s="4" t="inlineStr">
        <is>
          <t xml:space="preserve"> </t>
        </is>
      </c>
    </row>
    <row r="74">
      <c r="A74" s="4" t="inlineStr">
        <is>
          <t>Investment owned, percent of net assets</t>
        </is>
      </c>
      <c r="B74" s="4" t="inlineStr">
        <is>
          <t>[1],[2],[3],[4],[11]</t>
        </is>
      </c>
      <c r="C74" s="10" t="n">
        <v>0.007</v>
      </c>
      <c r="E74" s="4" t="inlineStr">
        <is>
          <t xml:space="preserve"> </t>
        </is>
      </c>
      <c r="G74" s="4" t="inlineStr">
        <is>
          <t xml:space="preserve"> </t>
        </is>
      </c>
    </row>
    <row r="75">
      <c r="A75" s="4" t="inlineStr">
        <is>
          <t>Affiliate investments | Preferred equity | Personal and Non-Durable Consumer Products (Manufacturing Only)</t>
        </is>
      </c>
      <c r="C75" s="4" t="inlineStr">
        <is>
          <t xml:space="preserve"> </t>
        </is>
      </c>
      <c r="E75" s="4" t="inlineStr">
        <is>
          <t xml:space="preserve"> </t>
        </is>
      </c>
      <c r="G75" s="4" t="inlineStr">
        <is>
          <t xml:space="preserve"> </t>
        </is>
      </c>
    </row>
    <row r="76">
      <c r="A76" s="3" t="inlineStr">
        <is>
          <t>Investments in and Advances to Affiliates, Activity [Line Items]</t>
        </is>
      </c>
      <c r="C76" s="4" t="inlineStr">
        <is>
          <t xml:space="preserve"> </t>
        </is>
      </c>
      <c r="E76" s="4" t="inlineStr">
        <is>
          <t xml:space="preserve"> </t>
        </is>
      </c>
      <c r="G76" s="4" t="inlineStr">
        <is>
          <t xml:space="preserve"> </t>
        </is>
      </c>
    </row>
    <row r="77">
      <c r="A77" s="4" t="inlineStr">
        <is>
          <t>Investment owned, percent of net assets</t>
        </is>
      </c>
      <c r="C77" s="10" t="n">
        <v>0.002</v>
      </c>
      <c r="D77" s="4" t="inlineStr">
        <is>
          <t>[1],[2],[3],[4],[11]</t>
        </is>
      </c>
      <c r="E77" s="10" t="n">
        <v>0.002</v>
      </c>
      <c r="F77" s="4" t="inlineStr">
        <is>
          <t>[6],[7],[9],[10],[12]</t>
        </is>
      </c>
      <c r="G77" s="4" t="inlineStr">
        <is>
          <t xml:space="preserve"> </t>
        </is>
      </c>
    </row>
    <row r="78">
      <c r="A78" s="4" t="inlineStr">
        <is>
          <t>Affiliate investments | Common equity/equivalents</t>
        </is>
      </c>
      <c r="C78" s="4" t="inlineStr">
        <is>
          <t xml:space="preserve"> </t>
        </is>
      </c>
      <c r="E78" s="4" t="inlineStr">
        <is>
          <t xml:space="preserve"> </t>
        </is>
      </c>
      <c r="G78" s="4" t="inlineStr">
        <is>
          <t xml:space="preserve"> </t>
        </is>
      </c>
    </row>
    <row r="79">
      <c r="A79" s="3" t="inlineStr">
        <is>
          <t>Investments in and Advances to Affiliates, Activity [Line Items]</t>
        </is>
      </c>
      <c r="C79" s="4" t="inlineStr">
        <is>
          <t xml:space="preserve"> </t>
        </is>
      </c>
      <c r="E79" s="4" t="inlineStr">
        <is>
          <t xml:space="preserve"> </t>
        </is>
      </c>
      <c r="G79" s="4" t="inlineStr">
        <is>
          <t xml:space="preserve"> </t>
        </is>
      </c>
    </row>
    <row r="80">
      <c r="A80" s="4" t="inlineStr">
        <is>
          <t>Investment owned, percent of net assets</t>
        </is>
      </c>
      <c r="C80" s="10" t="n">
        <v>0.006</v>
      </c>
      <c r="D80" s="4" t="inlineStr">
        <is>
          <t>[1],[2],[3],[4],[11]</t>
        </is>
      </c>
      <c r="E80" s="10" t="n">
        <v>0.006</v>
      </c>
      <c r="F80" s="4" t="inlineStr">
        <is>
          <t>[6],[7],[9],[10],[12]</t>
        </is>
      </c>
      <c r="G80" s="4" t="inlineStr">
        <is>
          <t xml:space="preserve"> </t>
        </is>
      </c>
    </row>
    <row r="81">
      <c r="A81" s="4" t="inlineStr">
        <is>
          <t>Affiliate investments | Common equity/equivalents | Personal and Non-Durable Consumer Products (Manufacturing Only)</t>
        </is>
      </c>
      <c r="C81" s="4" t="inlineStr">
        <is>
          <t xml:space="preserve"> </t>
        </is>
      </c>
      <c r="E81" s="4" t="inlineStr">
        <is>
          <t xml:space="preserve"> </t>
        </is>
      </c>
      <c r="G81" s="4" t="inlineStr">
        <is>
          <t xml:space="preserve"> </t>
        </is>
      </c>
    </row>
    <row r="82">
      <c r="A82" s="3" t="inlineStr">
        <is>
          <t>Investments in and Advances to Affiliates, Activity [Line Items]</t>
        </is>
      </c>
      <c r="C82" s="4" t="inlineStr">
        <is>
          <t xml:space="preserve"> </t>
        </is>
      </c>
      <c r="E82" s="4" t="inlineStr">
        <is>
          <t xml:space="preserve"> </t>
        </is>
      </c>
      <c r="G82" s="4" t="inlineStr">
        <is>
          <t xml:space="preserve"> </t>
        </is>
      </c>
    </row>
    <row r="83">
      <c r="A83" s="4" t="inlineStr">
        <is>
          <t>Investment owned, percent of net assets</t>
        </is>
      </c>
      <c r="C83" s="10" t="n">
        <v>0.006</v>
      </c>
      <c r="D83" s="4" t="inlineStr">
        <is>
          <t>[1],[2],[3],[4],[11]</t>
        </is>
      </c>
      <c r="E83" s="10" t="n">
        <v>0.006</v>
      </c>
      <c r="F83" s="4" t="inlineStr">
        <is>
          <t>[6],[7],[9],[10],[12]</t>
        </is>
      </c>
      <c r="G83" s="4" t="inlineStr">
        <is>
          <t xml:space="preserve"> </t>
        </is>
      </c>
    </row>
    <row r="84">
      <c r="A84" s="4" t="inlineStr">
        <is>
          <t>Control investments</t>
        </is>
      </c>
      <c r="C84" s="4" t="inlineStr">
        <is>
          <t xml:space="preserve"> </t>
        </is>
      </c>
      <c r="E84" s="4" t="inlineStr">
        <is>
          <t xml:space="preserve"> </t>
        </is>
      </c>
      <c r="G84" s="4" t="inlineStr">
        <is>
          <t xml:space="preserve"> </t>
        </is>
      </c>
    </row>
    <row r="85">
      <c r="A85" s="3" t="inlineStr">
        <is>
          <t>Investments in and Advances to Affiliates, Activity [Line Items]</t>
        </is>
      </c>
      <c r="C85" s="4" t="inlineStr">
        <is>
          <t xml:space="preserve"> </t>
        </is>
      </c>
      <c r="E85" s="4" t="inlineStr">
        <is>
          <t xml:space="preserve"> </t>
        </is>
      </c>
      <c r="G85" s="4" t="inlineStr">
        <is>
          <t xml:space="preserve"> </t>
        </is>
      </c>
    </row>
    <row r="86">
      <c r="A86" s="4" t="inlineStr">
        <is>
          <t>Investment owned, percent of net assets</t>
        </is>
      </c>
      <c r="C86" s="11" t="n">
        <v>0.08</v>
      </c>
      <c r="D86" s="4" t="inlineStr">
        <is>
          <t>[1],[2],[3],[4],[13]</t>
        </is>
      </c>
      <c r="E86" s="10" t="n">
        <v>0.075</v>
      </c>
      <c r="F86" s="4" t="inlineStr">
        <is>
          <t>[6],[7],[9],[10],[14]</t>
        </is>
      </c>
      <c r="G86" s="4" t="inlineStr">
        <is>
          <t xml:space="preserve"> </t>
        </is>
      </c>
    </row>
    <row r="87">
      <c r="A87" s="4" t="inlineStr">
        <is>
          <t>Net Realized Gain (Loss) for Period</t>
        </is>
      </c>
      <c r="C87" s="5" t="n">
        <v>259000</v>
      </c>
      <c r="E87" s="5" t="n">
        <v>2684000</v>
      </c>
      <c r="G87" s="5" t="n">
        <v>-8496000</v>
      </c>
    </row>
    <row r="88">
      <c r="A88" s="4" t="inlineStr">
        <is>
          <t>Amount of Investment Income</t>
        </is>
      </c>
      <c r="C88" s="6" t="n">
        <v>2074000</v>
      </c>
      <c r="E88" s="4" t="inlineStr">
        <is>
          <t xml:space="preserve"> </t>
        </is>
      </c>
      <c r="G88" s="4" t="inlineStr">
        <is>
          <t xml:space="preserve"> </t>
        </is>
      </c>
    </row>
    <row r="89">
      <c r="A89" s="3" t="inlineStr">
        <is>
          <t>Investments in and Advances to Affiliates, at Fair Value [Roll Forward]</t>
        </is>
      </c>
      <c r="C89" s="4" t="inlineStr">
        <is>
          <t xml:space="preserve"> </t>
        </is>
      </c>
      <c r="E89" s="4" t="inlineStr">
        <is>
          <t xml:space="preserve"> </t>
        </is>
      </c>
      <c r="G89" s="4" t="inlineStr">
        <is>
          <t xml:space="preserve"> </t>
        </is>
      </c>
    </row>
    <row r="90">
      <c r="A90" s="4" t="inlineStr">
        <is>
          <t>Beginning Balance</t>
        </is>
      </c>
      <c r="B90" s="4" t="inlineStr">
        <is>
          <t>[14]</t>
        </is>
      </c>
      <c r="C90" s="6" t="n">
        <v>30850000</v>
      </c>
      <c r="E90" s="4" t="inlineStr">
        <is>
          <t xml:space="preserve"> </t>
        </is>
      </c>
      <c r="G90" s="4" t="inlineStr">
        <is>
          <t xml:space="preserve"> </t>
        </is>
      </c>
    </row>
    <row r="91">
      <c r="A91" s="4" t="inlineStr">
        <is>
          <t>Gross Additions</t>
        </is>
      </c>
      <c r="C91" s="6" t="n">
        <v>4949000</v>
      </c>
      <c r="E91" s="4" t="inlineStr">
        <is>
          <t xml:space="preserve"> </t>
        </is>
      </c>
      <c r="G91" s="4" t="inlineStr">
        <is>
          <t xml:space="preserve"> </t>
        </is>
      </c>
    </row>
    <row r="92">
      <c r="A92" s="4" t="inlineStr">
        <is>
          <t>Gross Reductions</t>
        </is>
      </c>
      <c r="C92" s="6" t="n">
        <v>-1291000</v>
      </c>
      <c r="E92" s="4" t="inlineStr">
        <is>
          <t xml:space="preserve"> </t>
        </is>
      </c>
      <c r="G92" s="4" t="inlineStr">
        <is>
          <t xml:space="preserve"> </t>
        </is>
      </c>
    </row>
    <row r="93">
      <c r="A93" s="4" t="inlineStr">
        <is>
          <t>Net Unrealized Appreciation (Depreciation)</t>
        </is>
      </c>
      <c r="C93" s="6" t="n">
        <v>3410000</v>
      </c>
      <c r="E93" s="4" t="inlineStr">
        <is>
          <t xml:space="preserve"> </t>
        </is>
      </c>
      <c r="G93" s="4" t="inlineStr">
        <is>
          <t xml:space="preserve"> </t>
        </is>
      </c>
    </row>
    <row r="94">
      <c r="A94" s="4" t="inlineStr">
        <is>
          <t>Ending Balance</t>
        </is>
      </c>
      <c r="C94" s="5" t="n">
        <v>37918000</v>
      </c>
      <c r="D94" s="4" t="inlineStr">
        <is>
          <t>[13]</t>
        </is>
      </c>
      <c r="E94" s="5" t="n">
        <v>30850000</v>
      </c>
      <c r="F94" s="4" t="inlineStr">
        <is>
          <t>[14]</t>
        </is>
      </c>
      <c r="G94" s="4" t="inlineStr">
        <is>
          <t xml:space="preserve"> </t>
        </is>
      </c>
    </row>
    <row r="95">
      <c r="A95" s="4" t="inlineStr">
        <is>
          <t>Control investments | Secured first lien debt</t>
        </is>
      </c>
      <c r="C95" s="4" t="inlineStr">
        <is>
          <t xml:space="preserve"> </t>
        </is>
      </c>
      <c r="E95" s="4" t="inlineStr">
        <is>
          <t xml:space="preserve"> </t>
        </is>
      </c>
      <c r="G95" s="4" t="inlineStr">
        <is>
          <t xml:space="preserve"> </t>
        </is>
      </c>
    </row>
    <row r="96">
      <c r="A96" s="3" t="inlineStr">
        <is>
          <t>Investments in and Advances to Affiliates, Activity [Line Items]</t>
        </is>
      </c>
      <c r="C96" s="4" t="inlineStr">
        <is>
          <t xml:space="preserve"> </t>
        </is>
      </c>
      <c r="E96" s="4" t="inlineStr">
        <is>
          <t xml:space="preserve"> </t>
        </is>
      </c>
      <c r="G96" s="4" t="inlineStr">
        <is>
          <t xml:space="preserve"> </t>
        </is>
      </c>
    </row>
    <row r="97">
      <c r="A97" s="4" t="inlineStr">
        <is>
          <t>Investment owned, percent of net assets</t>
        </is>
      </c>
      <c r="C97" s="11" t="n">
        <v>0.03</v>
      </c>
      <c r="D97" s="4" t="inlineStr">
        <is>
          <t>[1],[2],[3],[4],[13]</t>
        </is>
      </c>
      <c r="E97" s="10" t="n">
        <v>0.039</v>
      </c>
      <c r="F97" s="4" t="inlineStr">
        <is>
          <t>[6],[7],[9],[10],[14]</t>
        </is>
      </c>
      <c r="G97" s="4" t="inlineStr">
        <is>
          <t xml:space="preserve"> </t>
        </is>
      </c>
    </row>
    <row r="98">
      <c r="A98" s="4" t="inlineStr">
        <is>
          <t>Net Realized Gain (Loss) for Period</t>
        </is>
      </c>
      <c r="C98" s="5" t="n">
        <v>0</v>
      </c>
      <c r="E98" s="4" t="inlineStr">
        <is>
          <t xml:space="preserve"> </t>
        </is>
      </c>
      <c r="G98" s="4" t="inlineStr">
        <is>
          <t xml:space="preserve"> </t>
        </is>
      </c>
    </row>
    <row r="99">
      <c r="A99" s="4" t="inlineStr">
        <is>
          <t>Amount of Investment Income</t>
        </is>
      </c>
      <c r="C99" s="6" t="n">
        <v>931000</v>
      </c>
      <c r="E99" s="4" t="inlineStr">
        <is>
          <t xml:space="preserve"> </t>
        </is>
      </c>
      <c r="G99" s="4" t="inlineStr">
        <is>
          <t xml:space="preserve"> </t>
        </is>
      </c>
    </row>
    <row r="100">
      <c r="A100" s="3" t="inlineStr">
        <is>
          <t>Investments in and Advances to Affiliates, at Fair Value [Roll Forward]</t>
        </is>
      </c>
      <c r="C100" s="4" t="inlineStr">
        <is>
          <t xml:space="preserve"> </t>
        </is>
      </c>
      <c r="E100" s="4" t="inlineStr">
        <is>
          <t xml:space="preserve"> </t>
        </is>
      </c>
      <c r="G100" s="4" t="inlineStr">
        <is>
          <t xml:space="preserve"> </t>
        </is>
      </c>
    </row>
    <row r="101">
      <c r="A101" s="4" t="inlineStr">
        <is>
          <t>Beginning Balance</t>
        </is>
      </c>
      <c r="B101" s="4" t="inlineStr">
        <is>
          <t>[14]</t>
        </is>
      </c>
      <c r="C101" s="6" t="n">
        <v>16120000</v>
      </c>
      <c r="E101" s="4" t="inlineStr">
        <is>
          <t xml:space="preserve"> </t>
        </is>
      </c>
      <c r="G101" s="4" t="inlineStr">
        <is>
          <t xml:space="preserve"> </t>
        </is>
      </c>
    </row>
    <row r="102">
      <c r="A102" s="4" t="inlineStr">
        <is>
          <t>Gross Additions</t>
        </is>
      </c>
      <c r="C102" s="6" t="n">
        <v>3585000</v>
      </c>
      <c r="E102" s="4" t="inlineStr">
        <is>
          <t xml:space="preserve"> </t>
        </is>
      </c>
      <c r="G102" s="4" t="inlineStr">
        <is>
          <t xml:space="preserve"> </t>
        </is>
      </c>
    </row>
    <row r="103">
      <c r="A103" s="4" t="inlineStr">
        <is>
          <t>Gross Reductions</t>
        </is>
      </c>
      <c r="C103" s="6" t="n">
        <v>-1050000</v>
      </c>
      <c r="E103" s="4" t="inlineStr">
        <is>
          <t xml:space="preserve"> </t>
        </is>
      </c>
      <c r="G103" s="4" t="inlineStr">
        <is>
          <t xml:space="preserve"> </t>
        </is>
      </c>
    </row>
    <row r="104">
      <c r="A104" s="4" t="inlineStr">
        <is>
          <t>Net Unrealized Appreciation (Depreciation)</t>
        </is>
      </c>
      <c r="C104" s="6" t="n">
        <v>-4759000</v>
      </c>
      <c r="E104" s="4" t="inlineStr">
        <is>
          <t xml:space="preserve"> </t>
        </is>
      </c>
      <c r="G104" s="4" t="inlineStr">
        <is>
          <t xml:space="preserve"> </t>
        </is>
      </c>
    </row>
    <row r="105">
      <c r="A105" s="4" t="inlineStr">
        <is>
          <t>Ending Balance</t>
        </is>
      </c>
      <c r="C105" s="5" t="n">
        <v>13896000</v>
      </c>
      <c r="D105" s="4" t="inlineStr">
        <is>
          <t>[13]</t>
        </is>
      </c>
      <c r="E105" s="5" t="n">
        <v>16120000</v>
      </c>
      <c r="F105" s="4" t="inlineStr">
        <is>
          <t>[14]</t>
        </is>
      </c>
      <c r="G105" s="4" t="inlineStr">
        <is>
          <t xml:space="preserve"> </t>
        </is>
      </c>
    </row>
    <row r="106">
      <c r="A106" s="4" t="inlineStr">
        <is>
          <t>Control investments | Secured first lien debt | Diversified/Conglomerate Manufacturing</t>
        </is>
      </c>
      <c r="C106" s="4" t="inlineStr">
        <is>
          <t xml:space="preserve"> </t>
        </is>
      </c>
      <c r="E106" s="4" t="inlineStr">
        <is>
          <t xml:space="preserve"> </t>
        </is>
      </c>
      <c r="G106" s="4" t="inlineStr">
        <is>
          <t xml:space="preserve"> </t>
        </is>
      </c>
    </row>
    <row r="107">
      <c r="A107" s="3" t="inlineStr">
        <is>
          <t>Investments in and Advances to Affiliates, Activity [Line Items]</t>
        </is>
      </c>
      <c r="C107" s="4" t="inlineStr">
        <is>
          <t xml:space="preserve"> </t>
        </is>
      </c>
      <c r="E107" s="4" t="inlineStr">
        <is>
          <t xml:space="preserve"> </t>
        </is>
      </c>
      <c r="G107" s="4" t="inlineStr">
        <is>
          <t xml:space="preserve"> </t>
        </is>
      </c>
    </row>
    <row r="108">
      <c r="A108" s="4" t="inlineStr">
        <is>
          <t>Investment owned, percent of net assets</t>
        </is>
      </c>
      <c r="C108" s="10" t="n">
        <v>0.008999999999999999</v>
      </c>
      <c r="D108" s="4" t="inlineStr">
        <is>
          <t>[1],[2],[3],[4],[13]</t>
        </is>
      </c>
      <c r="E108" s="10" t="n">
        <v>0.008999999999999999</v>
      </c>
      <c r="F108" s="4" t="inlineStr">
        <is>
          <t>[6],[7],[9],[10],[14]</t>
        </is>
      </c>
      <c r="G108" s="4" t="inlineStr">
        <is>
          <t xml:space="preserve"> </t>
        </is>
      </c>
    </row>
    <row r="109">
      <c r="A109" s="4" t="inlineStr">
        <is>
          <t>Net Realized Gain (Loss) for Period</t>
        </is>
      </c>
      <c r="C109" s="5" t="n">
        <v>0</v>
      </c>
      <c r="E109" s="4" t="inlineStr">
        <is>
          <t xml:space="preserve"> </t>
        </is>
      </c>
      <c r="G109" s="4" t="inlineStr">
        <is>
          <t xml:space="preserve"> </t>
        </is>
      </c>
    </row>
    <row r="110">
      <c r="A110" s="4" t="inlineStr">
        <is>
          <t>Amount of Investment Income</t>
        </is>
      </c>
      <c r="C110" s="6" t="n">
        <v>402000</v>
      </c>
      <c r="E110" s="4" t="inlineStr">
        <is>
          <t xml:space="preserve"> </t>
        </is>
      </c>
      <c r="G110" s="4" t="inlineStr">
        <is>
          <t xml:space="preserve"> </t>
        </is>
      </c>
    </row>
    <row r="111">
      <c r="A111" s="3" t="inlineStr">
        <is>
          <t>Investments in and Advances to Affiliates, at Fair Value [Roll Forward]</t>
        </is>
      </c>
      <c r="C111" s="4" t="inlineStr">
        <is>
          <t xml:space="preserve"> </t>
        </is>
      </c>
      <c r="E111" s="4" t="inlineStr">
        <is>
          <t xml:space="preserve"> </t>
        </is>
      </c>
      <c r="G111" s="4" t="inlineStr">
        <is>
          <t xml:space="preserve"> </t>
        </is>
      </c>
    </row>
    <row r="112">
      <c r="A112" s="4" t="inlineStr">
        <is>
          <t>Beginning Balance</t>
        </is>
      </c>
      <c r="C112" s="6" t="n">
        <v>3927000</v>
      </c>
      <c r="E112" s="4" t="inlineStr">
        <is>
          <t xml:space="preserve"> </t>
        </is>
      </c>
      <c r="G112" s="4" t="inlineStr">
        <is>
          <t xml:space="preserve"> </t>
        </is>
      </c>
    </row>
    <row r="113">
      <c r="A113" s="4" t="inlineStr">
        <is>
          <t>Gross Additions</t>
        </is>
      </c>
      <c r="C113" s="6" t="n">
        <v>303000</v>
      </c>
      <c r="E113" s="4" t="inlineStr">
        <is>
          <t xml:space="preserve"> </t>
        </is>
      </c>
      <c r="G113" s="4" t="inlineStr">
        <is>
          <t xml:space="preserve"> </t>
        </is>
      </c>
    </row>
    <row r="114">
      <c r="A114" s="4" t="inlineStr">
        <is>
          <t>Gross Reductions</t>
        </is>
      </c>
      <c r="C114" s="6" t="n">
        <v>-100000</v>
      </c>
      <c r="E114" s="4" t="inlineStr">
        <is>
          <t xml:space="preserve"> </t>
        </is>
      </c>
      <c r="G114" s="4" t="inlineStr">
        <is>
          <t xml:space="preserve"> </t>
        </is>
      </c>
    </row>
    <row r="115">
      <c r="A115" s="4" t="inlineStr">
        <is>
          <t>Net Unrealized Appreciation (Depreciation)</t>
        </is>
      </c>
      <c r="C115" s="6" t="n">
        <v>70000</v>
      </c>
      <c r="E115" s="4" t="inlineStr">
        <is>
          <t xml:space="preserve"> </t>
        </is>
      </c>
      <c r="G115" s="4" t="inlineStr">
        <is>
          <t xml:space="preserve"> </t>
        </is>
      </c>
    </row>
    <row r="116">
      <c r="A116" s="4" t="inlineStr">
        <is>
          <t>Ending Balance</t>
        </is>
      </c>
      <c r="C116" s="5" t="n">
        <v>4200000</v>
      </c>
      <c r="E116" s="5" t="n">
        <v>3927000</v>
      </c>
      <c r="G116" s="4" t="inlineStr">
        <is>
          <t xml:space="preserve"> </t>
        </is>
      </c>
    </row>
    <row r="117">
      <c r="A117" s="4" t="inlineStr">
        <is>
          <t>Control investments | Secured first lien debt | Personal and Non-Durable Consumer Products (Manufacturing Only)</t>
        </is>
      </c>
      <c r="C117" s="4" t="inlineStr">
        <is>
          <t xml:space="preserve"> </t>
        </is>
      </c>
      <c r="E117" s="4" t="inlineStr">
        <is>
          <t xml:space="preserve"> </t>
        </is>
      </c>
      <c r="G117" s="4" t="inlineStr">
        <is>
          <t xml:space="preserve"> </t>
        </is>
      </c>
    </row>
    <row r="118">
      <c r="A118" s="3" t="inlineStr">
        <is>
          <t>Investments in and Advances to Affiliates, Activity [Line Items]</t>
        </is>
      </c>
      <c r="C118" s="4" t="inlineStr">
        <is>
          <t xml:space="preserve"> </t>
        </is>
      </c>
      <c r="E118" s="4" t="inlineStr">
        <is>
          <t xml:space="preserve"> </t>
        </is>
      </c>
      <c r="G118" s="4" t="inlineStr">
        <is>
          <t xml:space="preserve"> </t>
        </is>
      </c>
    </row>
    <row r="119">
      <c r="A119" s="4" t="inlineStr">
        <is>
          <t>Investment owned, percent of net assets</t>
        </is>
      </c>
      <c r="C119" s="10" t="n">
        <v>0.021</v>
      </c>
      <c r="D119" s="4" t="inlineStr">
        <is>
          <t>[1],[2],[3],[4],[13]</t>
        </is>
      </c>
      <c r="E119" s="10" t="n">
        <v>0.028</v>
      </c>
      <c r="F119" s="4" t="inlineStr">
        <is>
          <t>[6],[7],[9],[10],[14]</t>
        </is>
      </c>
      <c r="G119" s="4" t="inlineStr">
        <is>
          <t xml:space="preserve"> </t>
        </is>
      </c>
    </row>
    <row r="120">
      <c r="A120" s="4" t="inlineStr">
        <is>
          <t>Net Realized Gain (Loss) for Period</t>
        </is>
      </c>
      <c r="C120" s="5" t="n">
        <v>0</v>
      </c>
      <c r="E120" s="4" t="inlineStr">
        <is>
          <t xml:space="preserve"> </t>
        </is>
      </c>
      <c r="G120" s="4" t="inlineStr">
        <is>
          <t xml:space="preserve"> </t>
        </is>
      </c>
    </row>
    <row r="121">
      <c r="A121" s="4" t="inlineStr">
        <is>
          <t>Amount of Investment Income</t>
        </is>
      </c>
      <c r="C121" s="6" t="n">
        <v>461000</v>
      </c>
      <c r="E121" s="4" t="inlineStr">
        <is>
          <t xml:space="preserve"> </t>
        </is>
      </c>
      <c r="G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row>
    <row r="123">
      <c r="A123" s="4" t="inlineStr">
        <is>
          <t>Beginning Balance</t>
        </is>
      </c>
      <c r="B123" s="4" t="inlineStr">
        <is>
          <t>[14]</t>
        </is>
      </c>
      <c r="C123" s="6" t="n">
        <v>11293000</v>
      </c>
      <c r="E123" s="4" t="inlineStr">
        <is>
          <t xml:space="preserve"> </t>
        </is>
      </c>
      <c r="G123" s="4" t="inlineStr">
        <is>
          <t xml:space="preserve"> </t>
        </is>
      </c>
    </row>
    <row r="124">
      <c r="A124" s="4" t="inlineStr">
        <is>
          <t>Gross Additions</t>
        </is>
      </c>
      <c r="C124" s="6" t="n">
        <v>3282000</v>
      </c>
      <c r="E124" s="4" t="inlineStr">
        <is>
          <t xml:space="preserve"> </t>
        </is>
      </c>
      <c r="G124" s="4" t="inlineStr">
        <is>
          <t xml:space="preserve"> </t>
        </is>
      </c>
    </row>
    <row r="125">
      <c r="A125" s="4" t="inlineStr">
        <is>
          <t>Gross Reductions</t>
        </is>
      </c>
      <c r="C125" s="6" t="n">
        <v>-50000</v>
      </c>
      <c r="E125" s="4" t="inlineStr">
        <is>
          <t xml:space="preserve"> </t>
        </is>
      </c>
      <c r="G125" s="4" t="inlineStr">
        <is>
          <t xml:space="preserve"> </t>
        </is>
      </c>
    </row>
    <row r="126">
      <c r="A126" s="4" t="inlineStr">
        <is>
          <t>Net Unrealized Appreciation (Depreciation)</t>
        </is>
      </c>
      <c r="C126" s="6" t="n">
        <v>-4829000</v>
      </c>
      <c r="E126" s="4" t="inlineStr">
        <is>
          <t xml:space="preserve"> </t>
        </is>
      </c>
      <c r="G126" s="4" t="inlineStr">
        <is>
          <t xml:space="preserve"> </t>
        </is>
      </c>
    </row>
    <row r="127">
      <c r="A127" s="4" t="inlineStr">
        <is>
          <t>Ending Balance</t>
        </is>
      </c>
      <c r="C127" s="5" t="n">
        <v>9696000</v>
      </c>
      <c r="D127" s="4" t="inlineStr">
        <is>
          <t>[13]</t>
        </is>
      </c>
      <c r="E127" s="5" t="n">
        <v>11293000</v>
      </c>
      <c r="F127" s="4" t="inlineStr">
        <is>
          <t>[14]</t>
        </is>
      </c>
      <c r="G127" s="4" t="inlineStr">
        <is>
          <t xml:space="preserve"> </t>
        </is>
      </c>
    </row>
    <row r="128">
      <c r="A128" s="4" t="inlineStr">
        <is>
          <t>Control investments | Secured first lien debt | Printing and Publishing</t>
        </is>
      </c>
      <c r="C128" s="4" t="inlineStr">
        <is>
          <t xml:space="preserve"> </t>
        </is>
      </c>
      <c r="E128" s="4" t="inlineStr">
        <is>
          <t xml:space="preserve"> </t>
        </is>
      </c>
      <c r="G128" s="4" t="inlineStr">
        <is>
          <t xml:space="preserve"> </t>
        </is>
      </c>
    </row>
    <row r="129">
      <c r="A129" s="3" t="inlineStr">
        <is>
          <t>Investments in and Advances to Affiliates, Activity [Line Items]</t>
        </is>
      </c>
      <c r="C129" s="4" t="inlineStr">
        <is>
          <t xml:space="preserve"> </t>
        </is>
      </c>
      <c r="E129" s="4" t="inlineStr">
        <is>
          <t xml:space="preserve"> </t>
        </is>
      </c>
      <c r="G129" s="4" t="inlineStr">
        <is>
          <t xml:space="preserve"> </t>
        </is>
      </c>
    </row>
    <row r="130">
      <c r="A130" s="4" t="inlineStr">
        <is>
          <t>Investment owned, percent of net assets</t>
        </is>
      </c>
      <c r="C130" s="11" t="n">
        <v>0</v>
      </c>
      <c r="D130" s="4" t="inlineStr">
        <is>
          <t>[1],[2],[3],[4],[13]</t>
        </is>
      </c>
      <c r="E130" s="10" t="n">
        <v>0.002</v>
      </c>
      <c r="F130" s="4" t="inlineStr">
        <is>
          <t>[6],[7],[9],[10],[14]</t>
        </is>
      </c>
      <c r="G130" s="4" t="inlineStr">
        <is>
          <t xml:space="preserve"> </t>
        </is>
      </c>
    </row>
    <row r="131">
      <c r="A131" s="4" t="inlineStr">
        <is>
          <t>Control investments | Secured second lien debt</t>
        </is>
      </c>
      <c r="C131" s="4" t="inlineStr">
        <is>
          <t xml:space="preserve"> </t>
        </is>
      </c>
      <c r="E131" s="4" t="inlineStr">
        <is>
          <t xml:space="preserve"> </t>
        </is>
      </c>
      <c r="G131" s="4" t="inlineStr">
        <is>
          <t xml:space="preserve"> </t>
        </is>
      </c>
    </row>
    <row r="132">
      <c r="A132" s="3" t="inlineStr">
        <is>
          <t>Investments in and Advances to Affiliates, Activity [Line Items]</t>
        </is>
      </c>
      <c r="C132" s="4" t="inlineStr">
        <is>
          <t xml:space="preserve"> </t>
        </is>
      </c>
      <c r="E132" s="4" t="inlineStr">
        <is>
          <t xml:space="preserve"> </t>
        </is>
      </c>
      <c r="G132" s="4" t="inlineStr">
        <is>
          <t xml:space="preserve"> </t>
        </is>
      </c>
    </row>
    <row r="133">
      <c r="A133" s="4" t="inlineStr">
        <is>
          <t>Investment owned, percent of net assets</t>
        </is>
      </c>
      <c r="C133" s="10" t="n">
        <v>0.018</v>
      </c>
      <c r="D133" s="4" t="inlineStr">
        <is>
          <t>[1],[2],[3],[4],[13]</t>
        </is>
      </c>
      <c r="E133" s="10" t="n">
        <v>0.018</v>
      </c>
      <c r="F133" s="4" t="inlineStr">
        <is>
          <t>[6],[7],[9],[10],[14]</t>
        </is>
      </c>
      <c r="G133" s="4" t="inlineStr">
        <is>
          <t xml:space="preserve"> </t>
        </is>
      </c>
    </row>
    <row r="134">
      <c r="A134" s="4" t="inlineStr">
        <is>
          <t>Control investments | Secured second lien debt | Automobile</t>
        </is>
      </c>
      <c r="C134" s="4" t="inlineStr">
        <is>
          <t xml:space="preserve"> </t>
        </is>
      </c>
      <c r="E134" s="4" t="inlineStr">
        <is>
          <t xml:space="preserve"> </t>
        </is>
      </c>
      <c r="G134" s="4" t="inlineStr">
        <is>
          <t xml:space="preserve"> </t>
        </is>
      </c>
    </row>
    <row r="135">
      <c r="A135" s="3" t="inlineStr">
        <is>
          <t>Investments in and Advances to Affiliates, Activity [Line Items]</t>
        </is>
      </c>
      <c r="C135" s="4" t="inlineStr">
        <is>
          <t xml:space="preserve"> </t>
        </is>
      </c>
      <c r="E135" s="4" t="inlineStr">
        <is>
          <t xml:space="preserve"> </t>
        </is>
      </c>
      <c r="G135" s="4" t="inlineStr">
        <is>
          <t xml:space="preserve"> </t>
        </is>
      </c>
    </row>
    <row r="136">
      <c r="A136" s="4" t="inlineStr">
        <is>
          <t>Investment owned, percent of net assets</t>
        </is>
      </c>
      <c r="C136" s="10" t="n">
        <v>0.018</v>
      </c>
      <c r="D136" s="4" t="inlineStr">
        <is>
          <t>[1],[2],[3],[4],[13]</t>
        </is>
      </c>
      <c r="E136" s="10" t="n">
        <v>0.018</v>
      </c>
      <c r="F136" s="4" t="inlineStr">
        <is>
          <t>[6],[7],[9],[10],[14]</t>
        </is>
      </c>
      <c r="G136" s="4" t="inlineStr">
        <is>
          <t xml:space="preserve"> </t>
        </is>
      </c>
    </row>
    <row r="137">
      <c r="A137" s="4" t="inlineStr">
        <is>
          <t>Control investments | Preferred equity</t>
        </is>
      </c>
      <c r="C137" s="4" t="inlineStr">
        <is>
          <t xml:space="preserve"> </t>
        </is>
      </c>
      <c r="E137" s="4" t="inlineStr">
        <is>
          <t xml:space="preserve"> </t>
        </is>
      </c>
      <c r="G137" s="4" t="inlineStr">
        <is>
          <t xml:space="preserve"> </t>
        </is>
      </c>
    </row>
    <row r="138">
      <c r="A138" s="3" t="inlineStr">
        <is>
          <t>Investments in and Advances to Affiliates, Activity [Line Items]</t>
        </is>
      </c>
      <c r="C138" s="4" t="inlineStr">
        <is>
          <t xml:space="preserve"> </t>
        </is>
      </c>
      <c r="E138" s="4" t="inlineStr">
        <is>
          <t xml:space="preserve"> </t>
        </is>
      </c>
      <c r="G138" s="4" t="inlineStr">
        <is>
          <t xml:space="preserve"> </t>
        </is>
      </c>
    </row>
    <row r="139">
      <c r="A139" s="4" t="inlineStr">
        <is>
          <t>Investment owned, percent of net assets</t>
        </is>
      </c>
      <c r="C139" s="11" t="n">
        <v>0</v>
      </c>
      <c r="D139" s="4" t="inlineStr">
        <is>
          <t>[1],[2],[3],[4],[13]</t>
        </is>
      </c>
      <c r="E139" s="11" t="n">
        <v>0</v>
      </c>
      <c r="F139" s="4" t="inlineStr">
        <is>
          <t>[6],[7],[9],[10],[14]</t>
        </is>
      </c>
      <c r="G139" s="4" t="inlineStr">
        <is>
          <t xml:space="preserve"> </t>
        </is>
      </c>
    </row>
    <row r="140">
      <c r="A140" s="4" t="inlineStr">
        <is>
          <t>Control investments | Preferred equity | Personal and Non-Durable Consumer Products (Manufacturing Only)</t>
        </is>
      </c>
      <c r="C140" s="4" t="inlineStr">
        <is>
          <t xml:space="preserve"> </t>
        </is>
      </c>
      <c r="E140" s="4" t="inlineStr">
        <is>
          <t xml:space="preserve"> </t>
        </is>
      </c>
      <c r="G140" s="4" t="inlineStr">
        <is>
          <t xml:space="preserve"> </t>
        </is>
      </c>
    </row>
    <row r="141">
      <c r="A141" s="3" t="inlineStr">
        <is>
          <t>Investments in and Advances to Affiliates, Activity [Line Items]</t>
        </is>
      </c>
      <c r="C141" s="4" t="inlineStr">
        <is>
          <t xml:space="preserve"> </t>
        </is>
      </c>
      <c r="E141" s="4" t="inlineStr">
        <is>
          <t xml:space="preserve"> </t>
        </is>
      </c>
      <c r="G141" s="4" t="inlineStr">
        <is>
          <t xml:space="preserve"> </t>
        </is>
      </c>
    </row>
    <row r="142">
      <c r="A142" s="4" t="inlineStr">
        <is>
          <t>Investment owned, percent of net assets</t>
        </is>
      </c>
      <c r="C142" s="11" t="n">
        <v>0</v>
      </c>
      <c r="D142" s="4" t="inlineStr">
        <is>
          <t>[1],[2],[3],[4],[13]</t>
        </is>
      </c>
      <c r="E142" s="11" t="n">
        <v>0</v>
      </c>
      <c r="F142" s="4" t="inlineStr">
        <is>
          <t>[6],[7],[9],[10],[14]</t>
        </is>
      </c>
      <c r="G142" s="4" t="inlineStr">
        <is>
          <t xml:space="preserve"> </t>
        </is>
      </c>
    </row>
    <row r="143">
      <c r="A143" s="4" t="inlineStr">
        <is>
          <t>Control investments | Common equity/equivalents</t>
        </is>
      </c>
      <c r="C143" s="4" t="inlineStr">
        <is>
          <t xml:space="preserve"> </t>
        </is>
      </c>
      <c r="E143" s="4" t="inlineStr">
        <is>
          <t xml:space="preserve"> </t>
        </is>
      </c>
      <c r="G143" s="4" t="inlineStr">
        <is>
          <t xml:space="preserve"> </t>
        </is>
      </c>
    </row>
    <row r="144">
      <c r="A144" s="3" t="inlineStr">
        <is>
          <t>Investments in and Advances to Affiliates, Activity [Line Items]</t>
        </is>
      </c>
      <c r="C144" s="4" t="inlineStr">
        <is>
          <t xml:space="preserve"> </t>
        </is>
      </c>
      <c r="E144" s="4" t="inlineStr">
        <is>
          <t xml:space="preserve"> </t>
        </is>
      </c>
      <c r="G144" s="4" t="inlineStr">
        <is>
          <t xml:space="preserve"> </t>
        </is>
      </c>
    </row>
    <row r="145">
      <c r="A145" s="4" t="inlineStr">
        <is>
          <t>Investment owned, percent of net assets</t>
        </is>
      </c>
      <c r="C145" s="10" t="n">
        <v>0.032</v>
      </c>
      <c r="D145" s="4" t="inlineStr">
        <is>
          <t>[1],[2],[3],[4],[13]</t>
        </is>
      </c>
      <c r="E145" s="10" t="n">
        <v>0.018</v>
      </c>
      <c r="F145" s="4" t="inlineStr">
        <is>
          <t>[6],[7],[9],[10],[14]</t>
        </is>
      </c>
      <c r="G145" s="4" t="inlineStr">
        <is>
          <t xml:space="preserve"> </t>
        </is>
      </c>
    </row>
    <row r="146">
      <c r="A146" s="4" t="inlineStr">
        <is>
          <t>Net Realized Gain (Loss) for Period</t>
        </is>
      </c>
      <c r="C146" s="5" t="n">
        <v>259000</v>
      </c>
      <c r="E146" s="4" t="inlineStr">
        <is>
          <t xml:space="preserve"> </t>
        </is>
      </c>
      <c r="G146" s="4" t="inlineStr">
        <is>
          <t xml:space="preserve"> </t>
        </is>
      </c>
    </row>
    <row r="147">
      <c r="A147" s="4" t="inlineStr">
        <is>
          <t>Amount of Investment Income</t>
        </is>
      </c>
      <c r="C147" s="6" t="n">
        <v>0</v>
      </c>
      <c r="E147" s="4" t="inlineStr">
        <is>
          <t xml:space="preserve"> </t>
        </is>
      </c>
      <c r="G147" s="4" t="inlineStr">
        <is>
          <t xml:space="preserve"> </t>
        </is>
      </c>
    </row>
    <row r="148">
      <c r="A148" s="3" t="inlineStr">
        <is>
          <t>Investments in and Advances to Affiliates, at Fair Value [Roll Forward]</t>
        </is>
      </c>
      <c r="C148" s="4" t="inlineStr">
        <is>
          <t xml:space="preserve"> </t>
        </is>
      </c>
      <c r="E148" s="4" t="inlineStr">
        <is>
          <t xml:space="preserve"> </t>
        </is>
      </c>
      <c r="G148" s="4" t="inlineStr">
        <is>
          <t xml:space="preserve"> </t>
        </is>
      </c>
    </row>
    <row r="149">
      <c r="A149" s="4" t="inlineStr">
        <is>
          <t>Beginning Balance</t>
        </is>
      </c>
      <c r="B149" s="4" t="inlineStr">
        <is>
          <t>[14]</t>
        </is>
      </c>
      <c r="C149" s="6" t="n">
        <v>7305000</v>
      </c>
      <c r="E149" s="4" t="inlineStr">
        <is>
          <t xml:space="preserve"> </t>
        </is>
      </c>
      <c r="G149" s="4" t="inlineStr">
        <is>
          <t xml:space="preserve"> </t>
        </is>
      </c>
    </row>
    <row r="150">
      <c r="A150" s="4" t="inlineStr">
        <is>
          <t>Gross Additions</t>
        </is>
      </c>
      <c r="C150" s="6" t="n">
        <v>2000</v>
      </c>
      <c r="E150" s="4" t="inlineStr">
        <is>
          <t xml:space="preserve"> </t>
        </is>
      </c>
      <c r="G150" s="4" t="inlineStr">
        <is>
          <t xml:space="preserve"> </t>
        </is>
      </c>
    </row>
    <row r="151">
      <c r="A151" s="4" t="inlineStr">
        <is>
          <t>Gross Reductions</t>
        </is>
      </c>
      <c r="C151" s="6" t="n">
        <v>-1000</v>
      </c>
      <c r="E151" s="4" t="inlineStr">
        <is>
          <t xml:space="preserve"> </t>
        </is>
      </c>
      <c r="G151" s="4" t="inlineStr">
        <is>
          <t xml:space="preserve"> </t>
        </is>
      </c>
    </row>
    <row r="152">
      <c r="A152" s="4" t="inlineStr">
        <is>
          <t>Net Unrealized Appreciation (Depreciation)</t>
        </is>
      </c>
      <c r="C152" s="6" t="n">
        <v>8169000</v>
      </c>
      <c r="E152" s="4" t="inlineStr">
        <is>
          <t xml:space="preserve"> </t>
        </is>
      </c>
      <c r="G152" s="4" t="inlineStr">
        <is>
          <t xml:space="preserve"> </t>
        </is>
      </c>
    </row>
    <row r="153">
      <c r="A153" s="4" t="inlineStr">
        <is>
          <t>Ending Balance</t>
        </is>
      </c>
      <c r="C153" s="5" t="n">
        <v>15475000</v>
      </c>
      <c r="D153" s="4" t="inlineStr">
        <is>
          <t>[13]</t>
        </is>
      </c>
      <c r="E153" s="5" t="n">
        <v>7305000</v>
      </c>
      <c r="F153" s="4" t="inlineStr">
        <is>
          <t>[14]</t>
        </is>
      </c>
      <c r="G153" s="4" t="inlineStr">
        <is>
          <t xml:space="preserve"> </t>
        </is>
      </c>
    </row>
    <row r="154">
      <c r="A154" s="4" t="inlineStr">
        <is>
          <t>Control investments | Common equity/equivalents | Diversified/Conglomerate Manufacturing</t>
        </is>
      </c>
      <c r="C154" s="4" t="inlineStr">
        <is>
          <t xml:space="preserve"> </t>
        </is>
      </c>
      <c r="E154" s="4" t="inlineStr">
        <is>
          <t xml:space="preserve"> </t>
        </is>
      </c>
      <c r="G154" s="4" t="inlineStr">
        <is>
          <t xml:space="preserve"> </t>
        </is>
      </c>
    </row>
    <row r="155">
      <c r="A155" s="3" t="inlineStr">
        <is>
          <t>Investments in and Advances to Affiliates, Activity [Line Items]</t>
        </is>
      </c>
      <c r="C155" s="4" t="inlineStr">
        <is>
          <t xml:space="preserve"> </t>
        </is>
      </c>
      <c r="E155" s="4" t="inlineStr">
        <is>
          <t xml:space="preserve"> </t>
        </is>
      </c>
      <c r="G155" s="4" t="inlineStr">
        <is>
          <t xml:space="preserve"> </t>
        </is>
      </c>
    </row>
    <row r="156">
      <c r="A156" s="4" t="inlineStr">
        <is>
          <t>Investment owned, percent of net assets</t>
        </is>
      </c>
      <c r="C156" s="10" t="n">
        <v>0.017</v>
      </c>
      <c r="D156" s="4" t="inlineStr">
        <is>
          <t>[1],[2],[3],[4],[13]</t>
        </is>
      </c>
      <c r="E156" s="11" t="n">
        <v>0</v>
      </c>
      <c r="F156" s="4" t="inlineStr">
        <is>
          <t>[6],[7],[9],[10],[14]</t>
        </is>
      </c>
      <c r="G156" s="4" t="inlineStr">
        <is>
          <t xml:space="preserve"> </t>
        </is>
      </c>
    </row>
    <row r="157">
      <c r="A157" s="4" t="inlineStr">
        <is>
          <t>Control investments | Common equity/equivalents | Personal and Non-Durable Consumer Products (Manufacturing Only)</t>
        </is>
      </c>
      <c r="C157" s="4" t="inlineStr">
        <is>
          <t xml:space="preserve"> </t>
        </is>
      </c>
      <c r="E157" s="4" t="inlineStr">
        <is>
          <t xml:space="preserve"> </t>
        </is>
      </c>
      <c r="G157" s="4" t="inlineStr">
        <is>
          <t xml:space="preserve"> </t>
        </is>
      </c>
    </row>
    <row r="158">
      <c r="A158" s="3" t="inlineStr">
        <is>
          <t>Investments in and Advances to Affiliates, Activity [Line Items]</t>
        </is>
      </c>
      <c r="C158" s="4" t="inlineStr">
        <is>
          <t xml:space="preserve"> </t>
        </is>
      </c>
      <c r="E158" s="4" t="inlineStr">
        <is>
          <t xml:space="preserve"> </t>
        </is>
      </c>
      <c r="G158" s="4" t="inlineStr">
        <is>
          <t xml:space="preserve"> </t>
        </is>
      </c>
    </row>
    <row r="159">
      <c r="A159" s="4" t="inlineStr">
        <is>
          <t>Investment owned, percent of net assets</t>
        </is>
      </c>
      <c r="B159" s="4" t="inlineStr">
        <is>
          <t>[1],[2],[3],[4],[13]</t>
        </is>
      </c>
      <c r="C159" s="11" t="n">
        <v>0</v>
      </c>
      <c r="E159" s="4" t="inlineStr">
        <is>
          <t xml:space="preserve"> </t>
        </is>
      </c>
      <c r="G159" s="4" t="inlineStr">
        <is>
          <t xml:space="preserve"> </t>
        </is>
      </c>
    </row>
    <row r="160">
      <c r="A160" s="4" t="inlineStr">
        <is>
          <t>Control investments | Common equity/equivalents | Printing and Publishing</t>
        </is>
      </c>
      <c r="C160" s="4" t="inlineStr">
        <is>
          <t xml:space="preserve"> </t>
        </is>
      </c>
      <c r="E160" s="4" t="inlineStr">
        <is>
          <t xml:space="preserve"> </t>
        </is>
      </c>
      <c r="G160" s="4" t="inlineStr">
        <is>
          <t xml:space="preserve"> </t>
        </is>
      </c>
    </row>
    <row r="161">
      <c r="A161" s="3" t="inlineStr">
        <is>
          <t>Investments in and Advances to Affiliates, Activity [Line Items]</t>
        </is>
      </c>
      <c r="C161" s="4" t="inlineStr">
        <is>
          <t xml:space="preserve"> </t>
        </is>
      </c>
      <c r="E161" s="4" t="inlineStr">
        <is>
          <t xml:space="preserve"> </t>
        </is>
      </c>
      <c r="G161" s="4" t="inlineStr">
        <is>
          <t xml:space="preserve"> </t>
        </is>
      </c>
    </row>
    <row r="162">
      <c r="A162" s="4" t="inlineStr">
        <is>
          <t>Investment owned, percent of net assets</t>
        </is>
      </c>
      <c r="C162" s="10" t="n">
        <v>0.008999999999999999</v>
      </c>
      <c r="D162" s="4" t="inlineStr">
        <is>
          <t>[1],[2],[3],[4],[13]</t>
        </is>
      </c>
      <c r="E162" s="10" t="n">
        <v>0.007</v>
      </c>
      <c r="F162" s="4" t="inlineStr">
        <is>
          <t>[6],[7],[9],[10],[14]</t>
        </is>
      </c>
      <c r="G162" s="4" t="inlineStr">
        <is>
          <t xml:space="preserve"> </t>
        </is>
      </c>
    </row>
    <row r="163">
      <c r="A163" s="4" t="inlineStr">
        <is>
          <t>Control investments | Common equity/equivalents | Automobile</t>
        </is>
      </c>
      <c r="C163" s="4" t="inlineStr">
        <is>
          <t xml:space="preserve"> </t>
        </is>
      </c>
      <c r="E163" s="4" t="inlineStr">
        <is>
          <t xml:space="preserve"> </t>
        </is>
      </c>
      <c r="G163" s="4" t="inlineStr">
        <is>
          <t xml:space="preserve"> </t>
        </is>
      </c>
    </row>
    <row r="164">
      <c r="A164" s="3" t="inlineStr">
        <is>
          <t>Investments in and Advances to Affiliates, Activity [Line Items]</t>
        </is>
      </c>
      <c r="C164" s="4" t="inlineStr">
        <is>
          <t xml:space="preserve"> </t>
        </is>
      </c>
      <c r="E164" s="4" t="inlineStr">
        <is>
          <t xml:space="preserve"> </t>
        </is>
      </c>
      <c r="G164" s="4" t="inlineStr">
        <is>
          <t xml:space="preserve"> </t>
        </is>
      </c>
    </row>
    <row r="165">
      <c r="A165" s="4" t="inlineStr">
        <is>
          <t>Investment owned, percent of net assets</t>
        </is>
      </c>
      <c r="C165" s="10" t="n">
        <v>0.006</v>
      </c>
      <c r="D165" s="4" t="inlineStr">
        <is>
          <t>[1],[2],[3],[4],[13]</t>
        </is>
      </c>
      <c r="E165" s="11" t="n">
        <v>0.01</v>
      </c>
      <c r="F165" s="4" t="inlineStr">
        <is>
          <t>[6],[7],[9],[10],[14]</t>
        </is>
      </c>
      <c r="G165" s="4" t="inlineStr">
        <is>
          <t xml:space="preserve"> </t>
        </is>
      </c>
    </row>
    <row r="166">
      <c r="A166" s="4" t="inlineStr">
        <is>
          <t>Control investments | Common equity/equivalents | Machinery</t>
        </is>
      </c>
      <c r="C166" s="4" t="inlineStr">
        <is>
          <t xml:space="preserve"> </t>
        </is>
      </c>
      <c r="E166" s="4" t="inlineStr">
        <is>
          <t xml:space="preserve"> </t>
        </is>
      </c>
      <c r="G166" s="4" t="inlineStr">
        <is>
          <t xml:space="preserve"> </t>
        </is>
      </c>
    </row>
    <row r="167">
      <c r="A167" s="3" t="inlineStr">
        <is>
          <t>Investments in and Advances to Affiliates, Activity [Line Items]</t>
        </is>
      </c>
      <c r="C167" s="4" t="inlineStr">
        <is>
          <t xml:space="preserve"> </t>
        </is>
      </c>
      <c r="E167" s="4" t="inlineStr">
        <is>
          <t xml:space="preserve"> </t>
        </is>
      </c>
      <c r="G167" s="4" t="inlineStr">
        <is>
          <t xml:space="preserve"> </t>
        </is>
      </c>
    </row>
    <row r="168">
      <c r="A168" s="4" t="inlineStr">
        <is>
          <t>Investment owned, percent of net assets</t>
        </is>
      </c>
      <c r="C168" s="11" t="n">
        <v>0</v>
      </c>
      <c r="E168" s="10" t="n">
        <v>0.001</v>
      </c>
      <c r="F168" s="4" t="inlineStr">
        <is>
          <t>[6],[7],[9],[10],[14]</t>
        </is>
      </c>
      <c r="G168" s="4" t="inlineStr">
        <is>
          <t xml:space="preserve"> </t>
        </is>
      </c>
    </row>
    <row r="169">
      <c r="A169" s="4" t="inlineStr">
        <is>
          <t>Investment, Identifier [Axis]: 8th Avenue Food &amp; Provisions, Inc. – Term Debt</t>
        </is>
      </c>
      <c r="C169" s="4" t="inlineStr">
        <is>
          <t xml:space="preserve"> </t>
        </is>
      </c>
      <c r="E169" s="4" t="inlineStr">
        <is>
          <t xml:space="preserve"> </t>
        </is>
      </c>
      <c r="G169" s="4" t="inlineStr">
        <is>
          <t xml:space="preserve"> </t>
        </is>
      </c>
    </row>
    <row r="170">
      <c r="A170" s="3" t="inlineStr">
        <is>
          <t>Investments in and Advances to Affiliates, Activity [Line Items]</t>
        </is>
      </c>
      <c r="C170" s="4" t="inlineStr">
        <is>
          <t xml:space="preserve"> </t>
        </is>
      </c>
      <c r="E170" s="4" t="inlineStr">
        <is>
          <t xml:space="preserve"> </t>
        </is>
      </c>
      <c r="G170" s="4" t="inlineStr">
        <is>
          <t xml:space="preserve"> </t>
        </is>
      </c>
    </row>
    <row r="171">
      <c r="A171" s="4" t="inlineStr">
        <is>
          <t>Principal amount</t>
        </is>
      </c>
      <c r="C171" s="5" t="n">
        <v>3683000</v>
      </c>
      <c r="D171" s="4" t="inlineStr">
        <is>
          <t>[15],[16],[17]</t>
        </is>
      </c>
      <c r="E171" s="5" t="n">
        <v>3683000</v>
      </c>
      <c r="F171" s="4" t="inlineStr">
        <is>
          <t>[18],[19],[20]</t>
        </is>
      </c>
      <c r="G171" s="4" t="inlineStr">
        <is>
          <t xml:space="preserve"> </t>
        </is>
      </c>
    </row>
    <row r="172">
      <c r="A172" s="3" t="inlineStr">
        <is>
          <t>Investments in and Advances to Affiliates, at Fair Value [Roll Forward]</t>
        </is>
      </c>
      <c r="C172" s="4" t="inlineStr">
        <is>
          <t xml:space="preserve"> </t>
        </is>
      </c>
      <c r="E172" s="4" t="inlineStr">
        <is>
          <t xml:space="preserve"> </t>
        </is>
      </c>
      <c r="G172" s="4" t="inlineStr">
        <is>
          <t xml:space="preserve"> </t>
        </is>
      </c>
    </row>
    <row r="173">
      <c r="A173" s="4" t="inlineStr">
        <is>
          <t>Beginning Balance</t>
        </is>
      </c>
      <c r="B173" s="4" t="inlineStr">
        <is>
          <t>[18]</t>
        </is>
      </c>
      <c r="C173" s="6" t="n">
        <v>2495000</v>
      </c>
      <c r="E173" s="4" t="inlineStr">
        <is>
          <t xml:space="preserve"> </t>
        </is>
      </c>
      <c r="G173" s="4" t="inlineStr">
        <is>
          <t xml:space="preserve"> </t>
        </is>
      </c>
    </row>
    <row r="174">
      <c r="A174" s="4" t="inlineStr">
        <is>
          <t>Ending Balance</t>
        </is>
      </c>
      <c r="C174" s="5" t="n">
        <v>3241000</v>
      </c>
      <c r="D174" s="4" t="inlineStr">
        <is>
          <t>[15]</t>
        </is>
      </c>
      <c r="E174" s="5" t="n">
        <v>2495000</v>
      </c>
      <c r="F174" s="4" t="inlineStr">
        <is>
          <t>[18]</t>
        </is>
      </c>
      <c r="G174" s="4" t="inlineStr">
        <is>
          <t xml:space="preserve"> </t>
        </is>
      </c>
    </row>
    <row r="175">
      <c r="A175" s="4" t="inlineStr">
        <is>
          <t>Investment, reference rate and spread</t>
        </is>
      </c>
      <c r="C175" s="10" t="n">
        <v>0.079</v>
      </c>
      <c r="D175" s="4" t="inlineStr">
        <is>
          <t>[1],[2],[3],[4],[15]</t>
        </is>
      </c>
      <c r="E175" s="10" t="n">
        <v>0.079</v>
      </c>
      <c r="F175" s="4" t="inlineStr">
        <is>
          <t>[6],[7],[9],[10],[18]</t>
        </is>
      </c>
      <c r="G175" s="4" t="inlineStr">
        <is>
          <t xml:space="preserve"> </t>
        </is>
      </c>
    </row>
    <row r="176">
      <c r="A176" s="4" t="inlineStr">
        <is>
          <t>Investment, interest rate, paid in cash</t>
        </is>
      </c>
      <c r="C176" s="10" t="n">
        <v>0.127</v>
      </c>
      <c r="D176" s="4" t="inlineStr">
        <is>
          <t>[1],[2],[3],[4],[15]</t>
        </is>
      </c>
      <c r="E176" s="10" t="n">
        <v>0.132</v>
      </c>
      <c r="F176" s="4" t="inlineStr">
        <is>
          <t>[6],[7],[9],[10],[18]</t>
        </is>
      </c>
      <c r="G176" s="4" t="inlineStr">
        <is>
          <t xml:space="preserve"> </t>
        </is>
      </c>
    </row>
    <row r="177">
      <c r="A177" s="4" t="inlineStr">
        <is>
          <t>Investment, Identifier [Axis]: ALS Education, LLC – Line of Credit</t>
        </is>
      </c>
      <c r="C177" s="4" t="inlineStr">
        <is>
          <t xml:space="preserve"> </t>
        </is>
      </c>
      <c r="E177" s="4" t="inlineStr">
        <is>
          <t xml:space="preserve"> </t>
        </is>
      </c>
      <c r="G177" s="4" t="inlineStr">
        <is>
          <t xml:space="preserve"> </t>
        </is>
      </c>
    </row>
    <row r="178">
      <c r="A178" s="3" t="inlineStr">
        <is>
          <t>Investments in and Advances to Affiliates, Activity [Line Items]</t>
        </is>
      </c>
      <c r="C178" s="4" t="inlineStr">
        <is>
          <t xml:space="preserve"> </t>
        </is>
      </c>
      <c r="E178" s="4" t="inlineStr">
        <is>
          <t xml:space="preserve"> </t>
        </is>
      </c>
      <c r="G178" s="4" t="inlineStr">
        <is>
          <t xml:space="preserve"> </t>
        </is>
      </c>
    </row>
    <row r="179">
      <c r="A179" s="4" t="inlineStr">
        <is>
          <t>Principal amount</t>
        </is>
      </c>
      <c r="C179" s="5" t="n">
        <v>0</v>
      </c>
      <c r="D179" s="4" t="inlineStr">
        <is>
          <t>[16],[17],[21]</t>
        </is>
      </c>
      <c r="E179" s="5" t="n">
        <v>0</v>
      </c>
      <c r="F179" s="4" t="inlineStr">
        <is>
          <t>[19],[20],[22]</t>
        </is>
      </c>
      <c r="G179" s="4" t="inlineStr">
        <is>
          <t xml:space="preserve"> </t>
        </is>
      </c>
    </row>
    <row r="180">
      <c r="A180" s="3" t="inlineStr">
        <is>
          <t>Investments in and Advances to Affiliates, at Fair Value [Roll Forward]</t>
        </is>
      </c>
      <c r="C180" s="4" t="inlineStr">
        <is>
          <t xml:space="preserve"> </t>
        </is>
      </c>
      <c r="E180" s="4" t="inlineStr">
        <is>
          <t xml:space="preserve"> </t>
        </is>
      </c>
      <c r="G180" s="4" t="inlineStr">
        <is>
          <t xml:space="preserve"> </t>
        </is>
      </c>
    </row>
    <row r="181">
      <c r="A181" s="4" t="inlineStr">
        <is>
          <t>Beginning Balance</t>
        </is>
      </c>
      <c r="B181" s="4" t="inlineStr">
        <is>
          <t>[22]</t>
        </is>
      </c>
      <c r="C181" s="6" t="n">
        <v>0</v>
      </c>
      <c r="E181" s="4" t="inlineStr">
        <is>
          <t xml:space="preserve"> </t>
        </is>
      </c>
      <c r="G181" s="4" t="inlineStr">
        <is>
          <t xml:space="preserve"> </t>
        </is>
      </c>
    </row>
    <row r="182">
      <c r="A182" s="4" t="inlineStr">
        <is>
          <t>Ending Balance</t>
        </is>
      </c>
      <c r="C182" s="6" t="n">
        <v>0</v>
      </c>
      <c r="D182" s="4" t="inlineStr">
        <is>
          <t>[21]</t>
        </is>
      </c>
      <c r="E182" s="6" t="n">
        <v>0</v>
      </c>
      <c r="F182" s="4" t="inlineStr">
        <is>
          <t>[22]</t>
        </is>
      </c>
      <c r="G182" s="4" t="inlineStr">
        <is>
          <t xml:space="preserve"> </t>
        </is>
      </c>
    </row>
    <row r="183">
      <c r="A183" s="4" t="inlineStr">
        <is>
          <t>Line of credit facility, available</t>
        </is>
      </c>
      <c r="C183" s="5" t="n">
        <v>3000000</v>
      </c>
      <c r="D183" s="4" t="inlineStr">
        <is>
          <t>[1],[2],[3],[4],[21]</t>
        </is>
      </c>
      <c r="E183" s="5" t="n">
        <v>3000000</v>
      </c>
      <c r="F183" s="4" t="inlineStr">
        <is>
          <t>[6],[7],[9],[10],[22]</t>
        </is>
      </c>
      <c r="G183" s="4" t="inlineStr">
        <is>
          <t xml:space="preserve"> </t>
        </is>
      </c>
    </row>
    <row r="184">
      <c r="A184" s="4" t="inlineStr">
        <is>
          <t>Investment, reference rate and spread</t>
        </is>
      </c>
      <c r="C184" s="10" t="n">
        <v>0.068</v>
      </c>
      <c r="D184" s="4" t="inlineStr">
        <is>
          <t>[1],[2],[3],[4],[21]</t>
        </is>
      </c>
      <c r="E184" s="11" t="n">
        <v>0.07000000000000001</v>
      </c>
      <c r="F184" s="4" t="inlineStr">
        <is>
          <t>[6],[7],[9],[10],[22]</t>
        </is>
      </c>
      <c r="G184" s="4" t="inlineStr">
        <is>
          <t xml:space="preserve"> </t>
        </is>
      </c>
    </row>
    <row r="185">
      <c r="A185" s="4" t="inlineStr">
        <is>
          <t>Investment, interest rate, paid in cash</t>
        </is>
      </c>
      <c r="C185" s="10" t="n">
        <v>0.116</v>
      </c>
      <c r="D185" s="4" t="inlineStr">
        <is>
          <t>[1],[2],[3],[4],[21]</t>
        </is>
      </c>
      <c r="E185" s="10" t="n">
        <v>0.123</v>
      </c>
      <c r="F185" s="4" t="inlineStr">
        <is>
          <t>[6],[7],[9],[10],[22]</t>
        </is>
      </c>
      <c r="G185" s="4" t="inlineStr">
        <is>
          <t xml:space="preserve"> </t>
        </is>
      </c>
    </row>
    <row r="186">
      <c r="A186" s="4" t="inlineStr">
        <is>
          <t>Investment, Identifier [Axis]: ALS Education, LLC – Term Debt</t>
        </is>
      </c>
      <c r="C186" s="4" t="inlineStr">
        <is>
          <t xml:space="preserve"> </t>
        </is>
      </c>
      <c r="E186" s="4" t="inlineStr">
        <is>
          <t xml:space="preserve"> </t>
        </is>
      </c>
      <c r="G186" s="4" t="inlineStr">
        <is>
          <t xml:space="preserve"> </t>
        </is>
      </c>
    </row>
    <row r="187">
      <c r="A187" s="3" t="inlineStr">
        <is>
          <t>Investments in and Advances to Affiliates, Activity [Line Items]</t>
        </is>
      </c>
      <c r="C187" s="4" t="inlineStr">
        <is>
          <t xml:space="preserve"> </t>
        </is>
      </c>
      <c r="E187" s="4" t="inlineStr">
        <is>
          <t xml:space="preserve"> </t>
        </is>
      </c>
      <c r="G187" s="4" t="inlineStr">
        <is>
          <t xml:space="preserve"> </t>
        </is>
      </c>
    </row>
    <row r="188">
      <c r="A188" s="4" t="inlineStr">
        <is>
          <t>Principal amount</t>
        </is>
      </c>
      <c r="C188" s="5" t="n">
        <v>31680000</v>
      </c>
      <c r="D188" s="4" t="inlineStr">
        <is>
          <t>[16],[17],[21]</t>
        </is>
      </c>
      <c r="E188" s="5" t="n">
        <v>18700000</v>
      </c>
      <c r="F188" s="4" t="inlineStr">
        <is>
          <t>[19],[20],[22]</t>
        </is>
      </c>
      <c r="G188" s="4" t="inlineStr">
        <is>
          <t xml:space="preserve"> </t>
        </is>
      </c>
    </row>
    <row r="189">
      <c r="A189" s="3" t="inlineStr">
        <is>
          <t>Investments in and Advances to Affiliates, at Fair Value [Roll Forward]</t>
        </is>
      </c>
      <c r="C189" s="4" t="inlineStr">
        <is>
          <t xml:space="preserve"> </t>
        </is>
      </c>
      <c r="E189" s="4" t="inlineStr">
        <is>
          <t xml:space="preserve"> </t>
        </is>
      </c>
      <c r="G189" s="4" t="inlineStr">
        <is>
          <t xml:space="preserve"> </t>
        </is>
      </c>
    </row>
    <row r="190">
      <c r="A190" s="4" t="inlineStr">
        <is>
          <t>Beginning Balance</t>
        </is>
      </c>
      <c r="B190" s="4" t="inlineStr">
        <is>
          <t>[22]</t>
        </is>
      </c>
      <c r="C190" s="6" t="n">
        <v>18700000</v>
      </c>
      <c r="E190" s="4" t="inlineStr">
        <is>
          <t xml:space="preserve"> </t>
        </is>
      </c>
      <c r="G190" s="4" t="inlineStr">
        <is>
          <t xml:space="preserve"> </t>
        </is>
      </c>
    </row>
    <row r="191">
      <c r="A191" s="4" t="inlineStr">
        <is>
          <t>Ending Balance</t>
        </is>
      </c>
      <c r="C191" s="5" t="n">
        <v>31997000</v>
      </c>
      <c r="D191" s="4" t="inlineStr">
        <is>
          <t>[21]</t>
        </is>
      </c>
      <c r="E191" s="5" t="n">
        <v>18700000</v>
      </c>
      <c r="F191" s="4" t="inlineStr">
        <is>
          <t>[22]</t>
        </is>
      </c>
      <c r="G191" s="4" t="inlineStr">
        <is>
          <t xml:space="preserve"> </t>
        </is>
      </c>
    </row>
    <row r="192">
      <c r="A192" s="4" t="inlineStr">
        <is>
          <t>Investment, reference rate and spread</t>
        </is>
      </c>
      <c r="C192" s="10" t="n">
        <v>0.068</v>
      </c>
      <c r="D192" s="4" t="inlineStr">
        <is>
          <t>[1],[2],[3],[4],[21]</t>
        </is>
      </c>
      <c r="E192" s="11" t="n">
        <v>0.07000000000000001</v>
      </c>
      <c r="F192" s="4" t="inlineStr">
        <is>
          <t>[6],[7],[9],[10],[22]</t>
        </is>
      </c>
      <c r="G192" s="4" t="inlineStr">
        <is>
          <t xml:space="preserve"> </t>
        </is>
      </c>
    </row>
    <row r="193">
      <c r="A193" s="4" t="inlineStr">
        <is>
          <t>Investment, interest rate, paid in cash</t>
        </is>
      </c>
      <c r="C193" s="10" t="n">
        <v>0.116</v>
      </c>
      <c r="D193" s="4" t="inlineStr">
        <is>
          <t>[1],[2],[3],[4],[21]</t>
        </is>
      </c>
      <c r="E193" s="10" t="n">
        <v>0.123</v>
      </c>
      <c r="F193" s="4" t="inlineStr">
        <is>
          <t>[6],[7],[9],[10],[22]</t>
        </is>
      </c>
      <c r="G193" s="4" t="inlineStr">
        <is>
          <t xml:space="preserve"> </t>
        </is>
      </c>
    </row>
    <row r="194">
      <c r="A194" s="4" t="inlineStr">
        <is>
          <t>Investment, Identifier [Axis]: Antenna Research Associates, Inc. – Common Equity Units</t>
        </is>
      </c>
      <c r="C194" s="4" t="inlineStr">
        <is>
          <t xml:space="preserve"> </t>
        </is>
      </c>
      <c r="E194" s="4" t="inlineStr">
        <is>
          <t xml:space="preserve"> </t>
        </is>
      </c>
      <c r="G194" s="4" t="inlineStr">
        <is>
          <t xml:space="preserve"> </t>
        </is>
      </c>
    </row>
    <row r="195">
      <c r="A195" s="3" t="inlineStr">
        <is>
          <t>Investments in and Advances to Affiliates, Activity [Line Items]</t>
        </is>
      </c>
      <c r="C195" s="4" t="inlineStr">
        <is>
          <t xml:space="preserve"> </t>
        </is>
      </c>
      <c r="E195" s="4" t="inlineStr">
        <is>
          <t xml:space="preserve"> </t>
        </is>
      </c>
      <c r="G195" s="4" t="inlineStr">
        <is>
          <t xml:space="preserve"> </t>
        </is>
      </c>
    </row>
    <row r="196">
      <c r="A196" s="4" t="inlineStr">
        <is>
          <t>Shares</t>
        </is>
      </c>
      <c r="C196" s="6" t="n">
        <v>4283</v>
      </c>
      <c r="D196" s="4" t="inlineStr">
        <is>
          <t>[16],[17],[23],[24],[25]</t>
        </is>
      </c>
      <c r="E196" s="6" t="n">
        <v>4283</v>
      </c>
      <c r="F196" s="4" t="inlineStr">
        <is>
          <t>[19],[20],[26],[27]</t>
        </is>
      </c>
      <c r="G196" s="4" t="inlineStr">
        <is>
          <t xml:space="preserve"> </t>
        </is>
      </c>
    </row>
    <row r="197">
      <c r="A197" s="3" t="inlineStr">
        <is>
          <t>Investments in and Advances to Affiliates, at Fair Value [Roll Forward]</t>
        </is>
      </c>
      <c r="C197" s="4" t="inlineStr">
        <is>
          <t xml:space="preserve"> </t>
        </is>
      </c>
      <c r="E197" s="4" t="inlineStr">
        <is>
          <t xml:space="preserve"> </t>
        </is>
      </c>
      <c r="G197" s="4" t="inlineStr">
        <is>
          <t xml:space="preserve"> </t>
        </is>
      </c>
    </row>
    <row r="198">
      <c r="A198" s="4" t="inlineStr">
        <is>
          <t>Beginning Balance</t>
        </is>
      </c>
      <c r="B198" s="4" t="inlineStr">
        <is>
          <t>[26],[27]</t>
        </is>
      </c>
      <c r="C198" s="5" t="n">
        <v>18436000</v>
      </c>
      <c r="E198" s="4" t="inlineStr">
        <is>
          <t xml:space="preserve"> </t>
        </is>
      </c>
      <c r="G198" s="4" t="inlineStr">
        <is>
          <t xml:space="preserve"> </t>
        </is>
      </c>
    </row>
    <row r="199">
      <c r="A199" s="4" t="inlineStr">
        <is>
          <t>Ending Balance</t>
        </is>
      </c>
      <c r="C199" s="6" t="n">
        <v>59423000</v>
      </c>
      <c r="D199" s="4" t="inlineStr">
        <is>
          <t>[23],[24],[25]</t>
        </is>
      </c>
      <c r="E199" s="5" t="n">
        <v>18436000</v>
      </c>
      <c r="F199" s="4" t="inlineStr">
        <is>
          <t>[26],[27]</t>
        </is>
      </c>
      <c r="G199" s="4" t="inlineStr">
        <is>
          <t xml:space="preserve"> </t>
        </is>
      </c>
    </row>
    <row r="200">
      <c r="A200" s="4" t="inlineStr">
        <is>
          <t>Investment, Identifier [Axis]: Antenna Research Associates, Inc. – Term Debt</t>
        </is>
      </c>
      <c r="C200" s="4" t="inlineStr">
        <is>
          <t xml:space="preserve"> </t>
        </is>
      </c>
      <c r="E200" s="4" t="inlineStr">
        <is>
          <t xml:space="preserve"> </t>
        </is>
      </c>
      <c r="G200" s="4" t="inlineStr">
        <is>
          <t xml:space="preserve"> </t>
        </is>
      </c>
    </row>
    <row r="201">
      <c r="A201" s="3" t="inlineStr">
        <is>
          <t>Investments in and Advances to Affiliates, Activity [Line Items]</t>
        </is>
      </c>
      <c r="C201" s="4" t="inlineStr">
        <is>
          <t xml:space="preserve"> </t>
        </is>
      </c>
      <c r="E201" s="4" t="inlineStr">
        <is>
          <t xml:space="preserve"> </t>
        </is>
      </c>
      <c r="G201" s="4" t="inlineStr">
        <is>
          <t xml:space="preserve"> </t>
        </is>
      </c>
    </row>
    <row r="202">
      <c r="A202" s="4" t="inlineStr">
        <is>
          <t>Principal amount</t>
        </is>
      </c>
      <c r="B202" s="4" t="inlineStr">
        <is>
          <t>[16],[17],[23],[25]</t>
        </is>
      </c>
      <c r="C202" s="6" t="n">
        <v>31267000</v>
      </c>
      <c r="E202" s="4" t="inlineStr">
        <is>
          <t xml:space="preserve"> </t>
        </is>
      </c>
      <c r="G202" s="4" t="inlineStr">
        <is>
          <t xml:space="preserve"> </t>
        </is>
      </c>
    </row>
    <row r="203">
      <c r="A203" s="3" t="inlineStr">
        <is>
          <t>Investments in and Advances to Affiliates, at Fair Value [Roll Forward]</t>
        </is>
      </c>
      <c r="C203" s="4" t="inlineStr">
        <is>
          <t xml:space="preserve"> </t>
        </is>
      </c>
      <c r="E203" s="4" t="inlineStr">
        <is>
          <t xml:space="preserve"> </t>
        </is>
      </c>
      <c r="G203" s="4" t="inlineStr">
        <is>
          <t xml:space="preserve"> </t>
        </is>
      </c>
    </row>
    <row r="204">
      <c r="A204" s="4" t="inlineStr">
        <is>
          <t>Ending Balance</t>
        </is>
      </c>
      <c r="B204" s="4" t="inlineStr">
        <is>
          <t>[23],[25]</t>
        </is>
      </c>
      <c r="C204" s="5" t="n">
        <v>31267000</v>
      </c>
      <c r="E204" s="4" t="inlineStr">
        <is>
          <t xml:space="preserve"> </t>
        </is>
      </c>
      <c r="G204" s="4" t="inlineStr">
        <is>
          <t xml:space="preserve"> </t>
        </is>
      </c>
    </row>
    <row r="205">
      <c r="A205" s="4" t="inlineStr">
        <is>
          <t>Investment, reference rate and spread</t>
        </is>
      </c>
      <c r="B205" s="4" t="inlineStr">
        <is>
          <t>[1],[2],[3],[4],[23],[25]</t>
        </is>
      </c>
      <c r="C205" s="11" t="n">
        <v>0.1</v>
      </c>
      <c r="E205" s="4" t="inlineStr">
        <is>
          <t xml:space="preserve"> </t>
        </is>
      </c>
      <c r="G205" s="4" t="inlineStr">
        <is>
          <t xml:space="preserve"> </t>
        </is>
      </c>
    </row>
    <row r="206">
      <c r="A206" s="4" t="inlineStr">
        <is>
          <t>Investment, interest rate, paid in cash</t>
        </is>
      </c>
      <c r="B206" s="4" t="inlineStr">
        <is>
          <t>[1],[2],[3],[4],[23],[25]</t>
        </is>
      </c>
      <c r="C206" s="10" t="n">
        <v>0.148</v>
      </c>
      <c r="E206" s="4" t="inlineStr">
        <is>
          <t xml:space="preserve"> </t>
        </is>
      </c>
      <c r="G206" s="4" t="inlineStr">
        <is>
          <t xml:space="preserve"> </t>
        </is>
      </c>
    </row>
    <row r="207">
      <c r="A207" s="4" t="inlineStr">
        <is>
          <t>Investment, Identifier [Axis]: Antenna Research Associates, Inc. – Term Debt</t>
        </is>
      </c>
      <c r="C207" s="4" t="inlineStr">
        <is>
          <t xml:space="preserve"> </t>
        </is>
      </c>
      <c r="E207" s="4" t="inlineStr">
        <is>
          <t xml:space="preserve"> </t>
        </is>
      </c>
      <c r="G207" s="4" t="inlineStr">
        <is>
          <t xml:space="preserve"> </t>
        </is>
      </c>
    </row>
    <row r="208">
      <c r="A208" s="3" t="inlineStr">
        <is>
          <t>Investments in and Advances to Affiliates, Activity [Line Items]</t>
        </is>
      </c>
      <c r="C208" s="4" t="inlineStr">
        <is>
          <t xml:space="preserve"> </t>
        </is>
      </c>
      <c r="E208" s="4" t="inlineStr">
        <is>
          <t xml:space="preserve"> </t>
        </is>
      </c>
      <c r="G208" s="4" t="inlineStr">
        <is>
          <t xml:space="preserve"> </t>
        </is>
      </c>
    </row>
    <row r="209">
      <c r="A209" s="4" t="inlineStr">
        <is>
          <t>Principal amount</t>
        </is>
      </c>
      <c r="B209" s="4" t="inlineStr">
        <is>
          <t>[19],[20],[27]</t>
        </is>
      </c>
      <c r="C209" s="4" t="inlineStr">
        <is>
          <t xml:space="preserve"> </t>
        </is>
      </c>
      <c r="E209" s="6" t="n">
        <v>30048000</v>
      </c>
      <c r="G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row>
    <row r="211">
      <c r="A211" s="4" t="inlineStr">
        <is>
          <t>Beginning Balance</t>
        </is>
      </c>
      <c r="B211" s="4" t="inlineStr">
        <is>
          <t>[27]</t>
        </is>
      </c>
      <c r="C211" s="5" t="n">
        <v>30048000</v>
      </c>
      <c r="E211" s="4" t="inlineStr">
        <is>
          <t xml:space="preserve"> </t>
        </is>
      </c>
      <c r="G211" s="4" t="inlineStr">
        <is>
          <t xml:space="preserve"> </t>
        </is>
      </c>
    </row>
    <row r="212">
      <c r="A212" s="4" t="inlineStr">
        <is>
          <t>Ending Balance</t>
        </is>
      </c>
      <c r="B212" s="4" t="inlineStr">
        <is>
          <t>[27]</t>
        </is>
      </c>
      <c r="C212" s="4" t="inlineStr">
        <is>
          <t xml:space="preserve"> </t>
        </is>
      </c>
      <c r="E212" s="5" t="n">
        <v>30048000</v>
      </c>
      <c r="G212" s="4" t="inlineStr">
        <is>
          <t xml:space="preserve"> </t>
        </is>
      </c>
    </row>
    <row r="213">
      <c r="A213" s="4" t="inlineStr">
        <is>
          <t>Investment, reference rate and spread</t>
        </is>
      </c>
      <c r="B213" s="4" t="inlineStr">
        <is>
          <t>[6],[7],[9],[10],[27]</t>
        </is>
      </c>
      <c r="C213" s="4" t="inlineStr">
        <is>
          <t xml:space="preserve"> </t>
        </is>
      </c>
      <c r="E213" s="11" t="n">
        <v>0.1</v>
      </c>
      <c r="G213" s="4" t="inlineStr">
        <is>
          <t xml:space="preserve"> </t>
        </is>
      </c>
    </row>
    <row r="214">
      <c r="A214" s="4" t="inlineStr">
        <is>
          <t>Investment, interest rate, paid in cash</t>
        </is>
      </c>
      <c r="B214" s="4" t="inlineStr">
        <is>
          <t>[6],[7],[9],[10],[27]</t>
        </is>
      </c>
      <c r="C214" s="4" t="inlineStr">
        <is>
          <t xml:space="preserve"> </t>
        </is>
      </c>
      <c r="E214" s="10" t="n">
        <v>0.153</v>
      </c>
      <c r="G214" s="4" t="inlineStr">
        <is>
          <t xml:space="preserve"> </t>
        </is>
      </c>
    </row>
    <row r="215">
      <c r="A215" s="4" t="inlineStr">
        <is>
          <t>Investment, Identifier [Axis]: Arc Drilling Holdings LLC – Common Stock</t>
        </is>
      </c>
      <c r="C215" s="4" t="inlineStr">
        <is>
          <t xml:space="preserve"> </t>
        </is>
      </c>
      <c r="E215" s="4" t="inlineStr">
        <is>
          <t xml:space="preserve"> </t>
        </is>
      </c>
      <c r="G215" s="4" t="inlineStr">
        <is>
          <t xml:space="preserve"> </t>
        </is>
      </c>
    </row>
    <row r="216">
      <c r="A216" s="3" t="inlineStr">
        <is>
          <t>Investments in and Advances to Affiliates, Activity [Line Items]</t>
        </is>
      </c>
      <c r="C216" s="4" t="inlineStr">
        <is>
          <t xml:space="preserve"> </t>
        </is>
      </c>
      <c r="E216" s="4" t="inlineStr">
        <is>
          <t xml:space="preserve"> </t>
        </is>
      </c>
      <c r="G216" s="4" t="inlineStr">
        <is>
          <t xml:space="preserve"> </t>
        </is>
      </c>
    </row>
    <row r="217">
      <c r="A217" s="4" t="inlineStr">
        <is>
          <t>Shares</t>
        </is>
      </c>
      <c r="C217" s="6" t="n">
        <v>53333</v>
      </c>
      <c r="D217" s="4" t="inlineStr">
        <is>
          <t>[16],[17],[24],[25]</t>
        </is>
      </c>
      <c r="E217" s="6" t="n">
        <v>15000</v>
      </c>
      <c r="F217" s="4" t="inlineStr">
        <is>
          <t>[19],[20],[26],[27]</t>
        </is>
      </c>
      <c r="G217" s="4" t="inlineStr">
        <is>
          <t xml:space="preserve"> </t>
        </is>
      </c>
    </row>
    <row r="218">
      <c r="A218" s="3" t="inlineStr">
        <is>
          <t>Investments in and Advances to Affiliates, at Fair Value [Roll Forward]</t>
        </is>
      </c>
      <c r="C218" s="4" t="inlineStr">
        <is>
          <t xml:space="preserve"> </t>
        </is>
      </c>
      <c r="E218" s="4" t="inlineStr">
        <is>
          <t xml:space="preserve"> </t>
        </is>
      </c>
      <c r="G218" s="4" t="inlineStr">
        <is>
          <t xml:space="preserve"> </t>
        </is>
      </c>
    </row>
    <row r="219">
      <c r="A219" s="4" t="inlineStr">
        <is>
          <t>Beginning Balance</t>
        </is>
      </c>
      <c r="B219" s="4" t="inlineStr">
        <is>
          <t>[26],[27]</t>
        </is>
      </c>
      <c r="C219" s="5" t="n">
        <v>403000</v>
      </c>
      <c r="E219" s="4" t="inlineStr">
        <is>
          <t xml:space="preserve"> </t>
        </is>
      </c>
      <c r="G219" s="4" t="inlineStr">
        <is>
          <t xml:space="preserve"> </t>
        </is>
      </c>
    </row>
    <row r="220">
      <c r="A220" s="4" t="inlineStr">
        <is>
          <t>Ending Balance</t>
        </is>
      </c>
      <c r="C220" s="6" t="n">
        <v>4816000</v>
      </c>
      <c r="D220" s="4" t="inlineStr">
        <is>
          <t>[24],[25]</t>
        </is>
      </c>
      <c r="E220" s="5" t="n">
        <v>403000</v>
      </c>
      <c r="F220" s="4" t="inlineStr">
        <is>
          <t>[26],[27]</t>
        </is>
      </c>
      <c r="G220" s="4" t="inlineStr">
        <is>
          <t xml:space="preserve"> </t>
        </is>
      </c>
    </row>
    <row r="221">
      <c r="A221" s="4" t="inlineStr">
        <is>
          <t>Investment, Identifier [Axis]: Arc Drilling Holdings LLC – Line of Credit</t>
        </is>
      </c>
      <c r="C221" s="4" t="inlineStr">
        <is>
          <t xml:space="preserve"> </t>
        </is>
      </c>
      <c r="E221" s="4" t="inlineStr">
        <is>
          <t xml:space="preserve"> </t>
        </is>
      </c>
      <c r="G221" s="4" t="inlineStr">
        <is>
          <t xml:space="preserve"> </t>
        </is>
      </c>
    </row>
    <row r="222">
      <c r="A222" s="3" t="inlineStr">
        <is>
          <t>Investments in and Advances to Affiliates, Activity [Line Items]</t>
        </is>
      </c>
      <c r="C222" s="4" t="inlineStr">
        <is>
          <t xml:space="preserve"> </t>
        </is>
      </c>
      <c r="E222" s="4" t="inlineStr">
        <is>
          <t xml:space="preserve"> </t>
        </is>
      </c>
      <c r="G222" s="4" t="inlineStr">
        <is>
          <t xml:space="preserve"> </t>
        </is>
      </c>
    </row>
    <row r="223">
      <c r="A223" s="4" t="inlineStr">
        <is>
          <t>Principal amount</t>
        </is>
      </c>
      <c r="C223" s="6" t="n">
        <v>1000000</v>
      </c>
      <c r="D223" s="4" t="inlineStr">
        <is>
          <t>[16],[17],[21]</t>
        </is>
      </c>
      <c r="E223" s="6" t="n">
        <v>0</v>
      </c>
      <c r="F223" s="4" t="inlineStr">
        <is>
          <t>[19],[20],[22]</t>
        </is>
      </c>
      <c r="G223" s="4" t="inlineStr">
        <is>
          <t xml:space="preserve"> </t>
        </is>
      </c>
    </row>
    <row r="224">
      <c r="A224" s="3" t="inlineStr">
        <is>
          <t>Investments in and Advances to Affiliates, at Fair Value [Roll Forward]</t>
        </is>
      </c>
      <c r="C224" s="4" t="inlineStr">
        <is>
          <t xml:space="preserve"> </t>
        </is>
      </c>
      <c r="E224" s="4" t="inlineStr">
        <is>
          <t xml:space="preserve"> </t>
        </is>
      </c>
      <c r="G224" s="4" t="inlineStr">
        <is>
          <t xml:space="preserve"> </t>
        </is>
      </c>
    </row>
    <row r="225">
      <c r="A225" s="4" t="inlineStr">
        <is>
          <t>Beginning Balance</t>
        </is>
      </c>
      <c r="B225" s="4" t="inlineStr">
        <is>
          <t>[22]</t>
        </is>
      </c>
      <c r="C225" s="6" t="n">
        <v>0</v>
      </c>
      <c r="E225" s="4" t="inlineStr">
        <is>
          <t xml:space="preserve"> </t>
        </is>
      </c>
      <c r="G225" s="4" t="inlineStr">
        <is>
          <t xml:space="preserve"> </t>
        </is>
      </c>
    </row>
    <row r="226">
      <c r="A226" s="4" t="inlineStr">
        <is>
          <t>Ending Balance</t>
        </is>
      </c>
      <c r="C226" s="6" t="n">
        <v>1000000</v>
      </c>
      <c r="D226" s="4" t="inlineStr">
        <is>
          <t>[21]</t>
        </is>
      </c>
      <c r="E226" s="6" t="n">
        <v>0</v>
      </c>
      <c r="F226" s="4" t="inlineStr">
        <is>
          <t>[22]</t>
        </is>
      </c>
      <c r="G226" s="4" t="inlineStr">
        <is>
          <t xml:space="preserve"> </t>
        </is>
      </c>
    </row>
    <row r="227">
      <c r="A227" s="4" t="inlineStr">
        <is>
          <t>Line of credit facility, available</t>
        </is>
      </c>
      <c r="C227" s="5" t="n">
        <v>4000000</v>
      </c>
      <c r="D227" s="4" t="inlineStr">
        <is>
          <t>[1],[2],[3],[4],[21]</t>
        </is>
      </c>
      <c r="E227" s="5" t="n">
        <v>1000000</v>
      </c>
      <c r="F227" s="4" t="inlineStr">
        <is>
          <t>[6],[7],[9],[10],[22]</t>
        </is>
      </c>
      <c r="G227" s="4" t="inlineStr">
        <is>
          <t xml:space="preserve"> </t>
        </is>
      </c>
    </row>
    <row r="228">
      <c r="A228" s="4" t="inlineStr">
        <is>
          <t>Investment, reference rate and spread</t>
        </is>
      </c>
      <c r="C228" s="11" t="n">
        <v>0.07000000000000001</v>
      </c>
      <c r="D228" s="4" t="inlineStr">
        <is>
          <t>[1],[2],[3],[4],[21]</t>
        </is>
      </c>
      <c r="E228" s="10" t="n">
        <v>0.115</v>
      </c>
      <c r="F228" s="4" t="inlineStr">
        <is>
          <t>[6],[7],[9],[10],[22]</t>
        </is>
      </c>
      <c r="G228" s="4" t="inlineStr">
        <is>
          <t xml:space="preserve"> </t>
        </is>
      </c>
    </row>
    <row r="229">
      <c r="A229" s="4" t="inlineStr">
        <is>
          <t>Investment, interest rate, paid in cash</t>
        </is>
      </c>
      <c r="C229" s="10" t="n">
        <v>0.118</v>
      </c>
      <c r="D229" s="4" t="inlineStr">
        <is>
          <t>[1],[2],[3],[4],[21]</t>
        </is>
      </c>
      <c r="E229" s="10" t="n">
        <v>0.105</v>
      </c>
      <c r="F229" s="4" t="inlineStr">
        <is>
          <t>[6],[7],[9],[10],[22]</t>
        </is>
      </c>
      <c r="G229" s="4" t="inlineStr">
        <is>
          <t xml:space="preserve"> </t>
        </is>
      </c>
    </row>
    <row r="230">
      <c r="A230" s="4" t="inlineStr">
        <is>
          <t>Investment, Identifier [Axis]: Arc Drilling Holdings LLC – Term Debt</t>
        </is>
      </c>
      <c r="C230" s="4" t="inlineStr">
        <is>
          <t xml:space="preserve"> </t>
        </is>
      </c>
      <c r="E230" s="4" t="inlineStr">
        <is>
          <t xml:space="preserve"> </t>
        </is>
      </c>
      <c r="G230" s="4" t="inlineStr">
        <is>
          <t xml:space="preserve"> </t>
        </is>
      </c>
    </row>
    <row r="231">
      <c r="A231" s="3" t="inlineStr">
        <is>
          <t>Investments in and Advances to Affiliates, Activity [Line Items]</t>
        </is>
      </c>
      <c r="C231" s="4" t="inlineStr">
        <is>
          <t xml:space="preserve"> </t>
        </is>
      </c>
      <c r="E231" s="4" t="inlineStr">
        <is>
          <t xml:space="preserve"> </t>
        </is>
      </c>
      <c r="G231" s="4" t="inlineStr">
        <is>
          <t xml:space="preserve"> </t>
        </is>
      </c>
    </row>
    <row r="232">
      <c r="A232" s="4" t="inlineStr">
        <is>
          <t>Principal amount</t>
        </is>
      </c>
      <c r="C232" s="5" t="n">
        <v>16000000</v>
      </c>
      <c r="D232" s="4" t="inlineStr">
        <is>
          <t>[16],[17],[21]</t>
        </is>
      </c>
      <c r="E232" s="5" t="n">
        <v>5928000</v>
      </c>
      <c r="F232" s="4" t="inlineStr">
        <is>
          <t>[19],[20],[22]</t>
        </is>
      </c>
      <c r="G232" s="4" t="inlineStr">
        <is>
          <t xml:space="preserve"> </t>
        </is>
      </c>
    </row>
    <row r="233">
      <c r="A233" s="3" t="inlineStr">
        <is>
          <t>Investments in and Advances to Affiliates, at Fair Value [Roll Forward]</t>
        </is>
      </c>
      <c r="C233" s="4" t="inlineStr">
        <is>
          <t xml:space="preserve"> </t>
        </is>
      </c>
      <c r="E233" s="4" t="inlineStr">
        <is>
          <t xml:space="preserve"> </t>
        </is>
      </c>
      <c r="G233" s="4" t="inlineStr">
        <is>
          <t xml:space="preserve"> </t>
        </is>
      </c>
    </row>
    <row r="234">
      <c r="A234" s="4" t="inlineStr">
        <is>
          <t>Beginning Balance</t>
        </is>
      </c>
      <c r="B234" s="4" t="inlineStr">
        <is>
          <t>[22]</t>
        </is>
      </c>
      <c r="C234" s="6" t="n">
        <v>5724000</v>
      </c>
      <c r="E234" s="4" t="inlineStr">
        <is>
          <t xml:space="preserve"> </t>
        </is>
      </c>
      <c r="G234" s="4" t="inlineStr">
        <is>
          <t xml:space="preserve"> </t>
        </is>
      </c>
    </row>
    <row r="235">
      <c r="A235" s="4" t="inlineStr">
        <is>
          <t>Ending Balance</t>
        </is>
      </c>
      <c r="C235" s="5" t="n">
        <v>16000000</v>
      </c>
      <c r="D235" s="4" t="inlineStr">
        <is>
          <t>[21]</t>
        </is>
      </c>
      <c r="E235" s="5" t="n">
        <v>5724000</v>
      </c>
      <c r="F235" s="4" t="inlineStr">
        <is>
          <t>[22]</t>
        </is>
      </c>
      <c r="G235" s="4" t="inlineStr">
        <is>
          <t xml:space="preserve"> </t>
        </is>
      </c>
    </row>
    <row r="236">
      <c r="A236" s="4" t="inlineStr">
        <is>
          <t>Investment, reference rate and spread</t>
        </is>
      </c>
      <c r="C236" s="11" t="n">
        <v>0.07000000000000001</v>
      </c>
      <c r="D236" s="4" t="inlineStr">
        <is>
          <t>[1],[2],[3],[4],[21]</t>
        </is>
      </c>
      <c r="E236" s="10" t="n">
        <v>0.115</v>
      </c>
      <c r="F236" s="4" t="inlineStr">
        <is>
          <t>[6],[7],[9],[10],[22]</t>
        </is>
      </c>
      <c r="G236" s="4" t="inlineStr">
        <is>
          <t xml:space="preserve"> </t>
        </is>
      </c>
    </row>
    <row r="237">
      <c r="A237" s="4" t="inlineStr">
        <is>
          <t>Investment, interest rate, paid in cash</t>
        </is>
      </c>
      <c r="C237" s="10" t="n">
        <v>0.118</v>
      </c>
      <c r="D237" s="4" t="inlineStr">
        <is>
          <t>[1],[2],[3],[4],[21]</t>
        </is>
      </c>
      <c r="E237" s="10" t="n">
        <v>0.105</v>
      </c>
      <c r="F237" s="4" t="inlineStr">
        <is>
          <t>[6],[7],[9],[10],[22]</t>
        </is>
      </c>
      <c r="G237" s="4" t="inlineStr">
        <is>
          <t xml:space="preserve"> </t>
        </is>
      </c>
    </row>
    <row r="238">
      <c r="A238" s="4" t="inlineStr">
        <is>
          <t>Investment, Identifier [Axis]: Axios Industrial Group, LLC – Term Debt</t>
        </is>
      </c>
      <c r="C238" s="4" t="inlineStr">
        <is>
          <t xml:space="preserve"> </t>
        </is>
      </c>
      <c r="E238" s="4" t="inlineStr">
        <is>
          <t xml:space="preserve"> </t>
        </is>
      </c>
      <c r="G238" s="4" t="inlineStr">
        <is>
          <t xml:space="preserve"> </t>
        </is>
      </c>
    </row>
    <row r="239">
      <c r="A239" s="3" t="inlineStr">
        <is>
          <t>Investments in and Advances to Affiliates, Activity [Line Items]</t>
        </is>
      </c>
      <c r="C239" s="4" t="inlineStr">
        <is>
          <t xml:space="preserve"> </t>
        </is>
      </c>
      <c r="E239" s="4" t="inlineStr">
        <is>
          <t xml:space="preserve"> </t>
        </is>
      </c>
      <c r="G239" s="4" t="inlineStr">
        <is>
          <t xml:space="preserve"> </t>
        </is>
      </c>
    </row>
    <row r="240">
      <c r="A240" s="4" t="inlineStr">
        <is>
          <t>Principal amount</t>
        </is>
      </c>
      <c r="B240" s="4" t="inlineStr">
        <is>
          <t>[19],[20],[22]</t>
        </is>
      </c>
      <c r="C240" s="4" t="inlineStr">
        <is>
          <t xml:space="preserve"> </t>
        </is>
      </c>
      <c r="E240" s="5" t="n">
        <v>11550000</v>
      </c>
      <c r="G240" s="4" t="inlineStr">
        <is>
          <t xml:space="preserve"> </t>
        </is>
      </c>
    </row>
    <row r="241">
      <c r="A241" s="3" t="inlineStr">
        <is>
          <t>Investments in and Advances to Affiliates, at Fair Value [Roll Forward]</t>
        </is>
      </c>
      <c r="C241" s="4" t="inlineStr">
        <is>
          <t xml:space="preserve"> </t>
        </is>
      </c>
      <c r="E241" s="4" t="inlineStr">
        <is>
          <t xml:space="preserve"> </t>
        </is>
      </c>
      <c r="G241" s="4" t="inlineStr">
        <is>
          <t xml:space="preserve"> </t>
        </is>
      </c>
    </row>
    <row r="242">
      <c r="A242" s="4" t="inlineStr">
        <is>
          <t>Beginning Balance</t>
        </is>
      </c>
      <c r="B242" s="4" t="inlineStr">
        <is>
          <t>[22]</t>
        </is>
      </c>
      <c r="C242" s="5" t="n">
        <v>11291000</v>
      </c>
      <c r="E242" s="4" t="inlineStr">
        <is>
          <t xml:space="preserve"> </t>
        </is>
      </c>
      <c r="G242" s="4" t="inlineStr">
        <is>
          <t xml:space="preserve"> </t>
        </is>
      </c>
    </row>
    <row r="243">
      <c r="A243" s="4" t="inlineStr">
        <is>
          <t>Ending Balance</t>
        </is>
      </c>
      <c r="B243" s="4" t="inlineStr">
        <is>
          <t>[22]</t>
        </is>
      </c>
      <c r="C243" s="4" t="inlineStr">
        <is>
          <t xml:space="preserve"> </t>
        </is>
      </c>
      <c r="E243" s="5" t="n">
        <v>11291000</v>
      </c>
      <c r="G243" s="4" t="inlineStr">
        <is>
          <t xml:space="preserve"> </t>
        </is>
      </c>
    </row>
    <row r="244">
      <c r="A244" s="4" t="inlineStr">
        <is>
          <t>Investment, reference rate and spread</t>
        </is>
      </c>
      <c r="B244" s="4" t="inlineStr">
        <is>
          <t>[6],[7],[9],[10],[22]</t>
        </is>
      </c>
      <c r="C244" s="4" t="inlineStr">
        <is>
          <t xml:space="preserve"> </t>
        </is>
      </c>
      <c r="E244" s="10" t="n">
        <v>0.08599999999999999</v>
      </c>
      <c r="G244" s="4" t="inlineStr">
        <is>
          <t xml:space="preserve"> </t>
        </is>
      </c>
    </row>
    <row r="245">
      <c r="A245" s="4" t="inlineStr">
        <is>
          <t>Investment, interest rate, paid in cash</t>
        </is>
      </c>
      <c r="B245" s="4" t="inlineStr">
        <is>
          <t>[6],[7],[9],[10],[22]</t>
        </is>
      </c>
      <c r="C245" s="4" t="inlineStr">
        <is>
          <t xml:space="preserve"> </t>
        </is>
      </c>
      <c r="E245" s="10" t="n">
        <v>0.139</v>
      </c>
      <c r="G245" s="4" t="inlineStr">
        <is>
          <t xml:space="preserve"> </t>
        </is>
      </c>
    </row>
    <row r="246">
      <c r="A246" s="4" t="inlineStr">
        <is>
          <t>Investment, Identifier [Axis]: Axios Industrial Group, LLC – Term Debt 1</t>
        </is>
      </c>
      <c r="C246" s="4" t="inlineStr">
        <is>
          <t xml:space="preserve"> </t>
        </is>
      </c>
      <c r="E246" s="4" t="inlineStr">
        <is>
          <t xml:space="preserve"> </t>
        </is>
      </c>
      <c r="G246" s="4" t="inlineStr">
        <is>
          <t xml:space="preserve"> </t>
        </is>
      </c>
    </row>
    <row r="247">
      <c r="A247" s="3" t="inlineStr">
        <is>
          <t>Investments in and Advances to Affiliates, Activity [Line Items]</t>
        </is>
      </c>
      <c r="C247" s="4" t="inlineStr">
        <is>
          <t xml:space="preserve"> </t>
        </is>
      </c>
      <c r="E247" s="4" t="inlineStr">
        <is>
          <t xml:space="preserve"> </t>
        </is>
      </c>
      <c r="G247" s="4" t="inlineStr">
        <is>
          <t xml:space="preserve"> </t>
        </is>
      </c>
    </row>
    <row r="248">
      <c r="A248" s="4" t="inlineStr">
        <is>
          <t>Principal amount</t>
        </is>
      </c>
      <c r="B248" s="4" t="inlineStr">
        <is>
          <t>[16],[17],[21]</t>
        </is>
      </c>
      <c r="C248" s="6" t="n">
        <v>11325000</v>
      </c>
      <c r="E248" s="4" t="inlineStr">
        <is>
          <t xml:space="preserve"> </t>
        </is>
      </c>
      <c r="G248" s="4" t="inlineStr">
        <is>
          <t xml:space="preserve"> </t>
        </is>
      </c>
    </row>
    <row r="249">
      <c r="A249" s="3" t="inlineStr">
        <is>
          <t>Investments in and Advances to Affiliates, at Fair Value [Roll Forward]</t>
        </is>
      </c>
      <c r="C249" s="4" t="inlineStr">
        <is>
          <t xml:space="preserve"> </t>
        </is>
      </c>
      <c r="E249" s="4" t="inlineStr">
        <is>
          <t xml:space="preserve"> </t>
        </is>
      </c>
      <c r="G249" s="4" t="inlineStr">
        <is>
          <t xml:space="preserve"> </t>
        </is>
      </c>
    </row>
    <row r="250">
      <c r="A250" s="4" t="inlineStr">
        <is>
          <t>Ending Balance</t>
        </is>
      </c>
      <c r="B250" s="4" t="inlineStr">
        <is>
          <t>[21]</t>
        </is>
      </c>
      <c r="C250" s="5" t="n">
        <v>11357000</v>
      </c>
      <c r="E250" s="4" t="inlineStr">
        <is>
          <t xml:space="preserve"> </t>
        </is>
      </c>
      <c r="G250" s="4" t="inlineStr">
        <is>
          <t xml:space="preserve"> </t>
        </is>
      </c>
    </row>
    <row r="251">
      <c r="A251" s="4" t="inlineStr">
        <is>
          <t>Investment, reference rate and spread</t>
        </is>
      </c>
      <c r="B251" s="4" t="inlineStr">
        <is>
          <t>[1],[2],[3],[4],[21]</t>
        </is>
      </c>
      <c r="C251" s="10" t="n">
        <v>0.096</v>
      </c>
      <c r="E251" s="4" t="inlineStr">
        <is>
          <t xml:space="preserve"> </t>
        </is>
      </c>
      <c r="G251" s="4" t="inlineStr">
        <is>
          <t xml:space="preserve"> </t>
        </is>
      </c>
    </row>
    <row r="252">
      <c r="A252" s="4" t="inlineStr">
        <is>
          <t>Investment, interest rate, paid in cash</t>
        </is>
      </c>
      <c r="B252" s="4" t="inlineStr">
        <is>
          <t>[1],[2],[3],[4],[21]</t>
        </is>
      </c>
      <c r="C252" s="10" t="n">
        <v>0.144</v>
      </c>
      <c r="E252" s="4" t="inlineStr">
        <is>
          <t xml:space="preserve"> </t>
        </is>
      </c>
      <c r="G252" s="4" t="inlineStr">
        <is>
          <t xml:space="preserve"> </t>
        </is>
      </c>
    </row>
    <row r="253">
      <c r="A253" s="4" t="inlineStr">
        <is>
          <t>Investment, Identifier [Axis]: Axios Industrial Group, LLC – Term Debt 2</t>
        </is>
      </c>
      <c r="C253" s="4" t="inlineStr">
        <is>
          <t xml:space="preserve"> </t>
        </is>
      </c>
      <c r="E253" s="4" t="inlineStr">
        <is>
          <t xml:space="preserve"> </t>
        </is>
      </c>
      <c r="G253" s="4" t="inlineStr">
        <is>
          <t xml:space="preserve"> </t>
        </is>
      </c>
    </row>
    <row r="254">
      <c r="A254" s="3" t="inlineStr">
        <is>
          <t>Investments in and Advances to Affiliates, Activity [Line Items]</t>
        </is>
      </c>
      <c r="C254" s="4" t="inlineStr">
        <is>
          <t xml:space="preserve"> </t>
        </is>
      </c>
      <c r="E254" s="4" t="inlineStr">
        <is>
          <t xml:space="preserve"> </t>
        </is>
      </c>
      <c r="G254" s="4" t="inlineStr">
        <is>
          <t xml:space="preserve"> </t>
        </is>
      </c>
    </row>
    <row r="255">
      <c r="A255" s="4" t="inlineStr">
        <is>
          <t>Principal amount</t>
        </is>
      </c>
      <c r="B255" s="4" t="inlineStr">
        <is>
          <t>[16],[17],[21]</t>
        </is>
      </c>
      <c r="C255" s="5" t="n">
        <v>3000000</v>
      </c>
      <c r="E255" s="4" t="inlineStr">
        <is>
          <t xml:space="preserve"> </t>
        </is>
      </c>
      <c r="G255" s="4" t="inlineStr">
        <is>
          <t xml:space="preserve"> </t>
        </is>
      </c>
    </row>
    <row r="256">
      <c r="A256" s="3" t="inlineStr">
        <is>
          <t>Investments in and Advances to Affiliates, at Fair Value [Roll Forward]</t>
        </is>
      </c>
      <c r="C256" s="4" t="inlineStr">
        <is>
          <t xml:space="preserve"> </t>
        </is>
      </c>
      <c r="E256" s="4" t="inlineStr">
        <is>
          <t xml:space="preserve"> </t>
        </is>
      </c>
      <c r="G256" s="4" t="inlineStr">
        <is>
          <t xml:space="preserve"> </t>
        </is>
      </c>
    </row>
    <row r="257">
      <c r="A257" s="4" t="inlineStr">
        <is>
          <t>Ending Balance</t>
        </is>
      </c>
      <c r="B257" s="4" t="inlineStr">
        <is>
          <t>[21]</t>
        </is>
      </c>
      <c r="C257" s="5" t="n">
        <v>3008000</v>
      </c>
      <c r="E257" s="4" t="inlineStr">
        <is>
          <t xml:space="preserve"> </t>
        </is>
      </c>
      <c r="G257" s="4" t="inlineStr">
        <is>
          <t xml:space="preserve"> </t>
        </is>
      </c>
    </row>
    <row r="258">
      <c r="A258" s="4" t="inlineStr">
        <is>
          <t>Investment, reference rate and spread</t>
        </is>
      </c>
      <c r="B258" s="4" t="inlineStr">
        <is>
          <t>[1],[2],[3],[4],[21]</t>
        </is>
      </c>
      <c r="C258" s="10" t="n">
        <v>0.126</v>
      </c>
      <c r="E258" s="4" t="inlineStr">
        <is>
          <t xml:space="preserve"> </t>
        </is>
      </c>
      <c r="G258" s="4" t="inlineStr">
        <is>
          <t xml:space="preserve"> </t>
        </is>
      </c>
    </row>
    <row r="259">
      <c r="A259" s="4" t="inlineStr">
        <is>
          <t>Investment, interest rate, paid in cash</t>
        </is>
      </c>
      <c r="B259" s="4" t="inlineStr">
        <is>
          <t>[1],[2],[3],[4],[21]</t>
        </is>
      </c>
      <c r="C259" s="10" t="n">
        <v>0.174</v>
      </c>
      <c r="E259" s="4" t="inlineStr">
        <is>
          <t xml:space="preserve"> </t>
        </is>
      </c>
      <c r="G259" s="4" t="inlineStr">
        <is>
          <t xml:space="preserve"> </t>
        </is>
      </c>
    </row>
    <row r="260">
      <c r="A260" s="4" t="inlineStr">
        <is>
          <t>Investment, Identifier [Axis]: B+T Group Acquisition, Inc. – Common Stock Warrant</t>
        </is>
      </c>
      <c r="C260" s="4" t="inlineStr">
        <is>
          <t xml:space="preserve"> </t>
        </is>
      </c>
      <c r="E260" s="4" t="inlineStr">
        <is>
          <t xml:space="preserve"> </t>
        </is>
      </c>
      <c r="G260" s="4" t="inlineStr">
        <is>
          <t xml:space="preserve"> </t>
        </is>
      </c>
    </row>
    <row r="261">
      <c r="A261" s="3" t="inlineStr">
        <is>
          <t>Investments in and Advances to Affiliates, Activity [Line Items]</t>
        </is>
      </c>
      <c r="C261" s="4" t="inlineStr">
        <is>
          <t xml:space="preserve"> </t>
        </is>
      </c>
      <c r="E261" s="4" t="inlineStr">
        <is>
          <t xml:space="preserve"> </t>
        </is>
      </c>
      <c r="G261" s="4" t="inlineStr">
        <is>
          <t xml:space="preserve"> </t>
        </is>
      </c>
    </row>
    <row r="262">
      <c r="A262" s="4" t="inlineStr">
        <is>
          <t>Units</t>
        </is>
      </c>
      <c r="C262" s="10" t="n">
        <v>0.015</v>
      </c>
      <c r="D262" s="4" t="inlineStr">
        <is>
          <t>[16],[17],[24],[25],[28]</t>
        </is>
      </c>
      <c r="E262" s="10" t="n">
        <v>0.015</v>
      </c>
      <c r="F262" s="4" t="inlineStr">
        <is>
          <t>[19],[20],[26],[27],[29]</t>
        </is>
      </c>
      <c r="G262" s="4" t="inlineStr">
        <is>
          <t xml:space="preserve"> </t>
        </is>
      </c>
    </row>
    <row r="263">
      <c r="A263" s="3" t="inlineStr">
        <is>
          <t>Investments in and Advances to Affiliates, at Fair Value [Roll Forward]</t>
        </is>
      </c>
      <c r="C263" s="4" t="inlineStr">
        <is>
          <t xml:space="preserve"> </t>
        </is>
      </c>
      <c r="E263" s="4" t="inlineStr">
        <is>
          <t xml:space="preserve"> </t>
        </is>
      </c>
      <c r="G263" s="4" t="inlineStr">
        <is>
          <t xml:space="preserve"> </t>
        </is>
      </c>
    </row>
    <row r="264">
      <c r="A264" s="4" t="inlineStr">
        <is>
          <t>Beginning Balance</t>
        </is>
      </c>
      <c r="B264" s="4" t="inlineStr">
        <is>
          <t>[26],[27],[29]</t>
        </is>
      </c>
      <c r="C264" s="5" t="n">
        <v>0</v>
      </c>
      <c r="E264" s="4" t="inlineStr">
        <is>
          <t xml:space="preserve"> </t>
        </is>
      </c>
      <c r="G264" s="4" t="inlineStr">
        <is>
          <t xml:space="preserve"> </t>
        </is>
      </c>
    </row>
    <row r="265">
      <c r="A265" s="4" t="inlineStr">
        <is>
          <t>Ending Balance</t>
        </is>
      </c>
      <c r="C265" s="6" t="n">
        <v>0</v>
      </c>
      <c r="D265" s="4" t="inlineStr">
        <is>
          <t>[24],[25],[28]</t>
        </is>
      </c>
      <c r="E265" s="5" t="n">
        <v>0</v>
      </c>
      <c r="F265" s="4" t="inlineStr">
        <is>
          <t>[26],[27],[29]</t>
        </is>
      </c>
      <c r="G265" s="4" t="inlineStr">
        <is>
          <t xml:space="preserve"> </t>
        </is>
      </c>
    </row>
    <row r="266">
      <c r="A266" s="4" t="inlineStr">
        <is>
          <t>Investment, Identifier [Axis]: B+T Group Acquisition, Inc. – Line of Credit</t>
        </is>
      </c>
      <c r="C266" s="4" t="inlineStr">
        <is>
          <t xml:space="preserve"> </t>
        </is>
      </c>
      <c r="E266" s="4" t="inlineStr">
        <is>
          <t xml:space="preserve"> </t>
        </is>
      </c>
      <c r="G266" s="4" t="inlineStr">
        <is>
          <t xml:space="preserve"> </t>
        </is>
      </c>
    </row>
    <row r="267">
      <c r="A267" s="3" t="inlineStr">
        <is>
          <t>Investments in and Advances to Affiliates, Activity [Line Items]</t>
        </is>
      </c>
      <c r="C267" s="4" t="inlineStr">
        <is>
          <t xml:space="preserve"> </t>
        </is>
      </c>
      <c r="E267" s="4" t="inlineStr">
        <is>
          <t xml:space="preserve"> </t>
        </is>
      </c>
      <c r="G267" s="4" t="inlineStr">
        <is>
          <t xml:space="preserve"> </t>
        </is>
      </c>
    </row>
    <row r="268">
      <c r="A268" s="4" t="inlineStr">
        <is>
          <t>Principal amount</t>
        </is>
      </c>
      <c r="B268" s="4" t="inlineStr">
        <is>
          <t>[19],[20],[22],[29]</t>
        </is>
      </c>
      <c r="C268" s="4" t="inlineStr">
        <is>
          <t xml:space="preserve"> </t>
        </is>
      </c>
      <c r="E268" s="6" t="n">
        <v>1200000</v>
      </c>
      <c r="G268" s="4" t="inlineStr">
        <is>
          <t xml:space="preserve"> </t>
        </is>
      </c>
    </row>
    <row r="269">
      <c r="A269" s="3" t="inlineStr">
        <is>
          <t>Investments in and Advances to Affiliates, at Fair Value [Roll Forward]</t>
        </is>
      </c>
      <c r="C269" s="4" t="inlineStr">
        <is>
          <t xml:space="preserve"> </t>
        </is>
      </c>
      <c r="E269" s="4" t="inlineStr">
        <is>
          <t xml:space="preserve"> </t>
        </is>
      </c>
      <c r="G269" s="4" t="inlineStr">
        <is>
          <t xml:space="preserve"> </t>
        </is>
      </c>
    </row>
    <row r="270">
      <c r="A270" s="4" t="inlineStr">
        <is>
          <t>Beginning Balance</t>
        </is>
      </c>
      <c r="B270" s="4" t="inlineStr">
        <is>
          <t>[22],[29]</t>
        </is>
      </c>
      <c r="C270" s="6" t="n">
        <v>978000</v>
      </c>
      <c r="E270" s="4" t="inlineStr">
        <is>
          <t xml:space="preserve"> </t>
        </is>
      </c>
      <c r="G270" s="4" t="inlineStr">
        <is>
          <t xml:space="preserve"> </t>
        </is>
      </c>
    </row>
    <row r="271">
      <c r="A271" s="4" t="inlineStr">
        <is>
          <t>Ending Balance</t>
        </is>
      </c>
      <c r="B271" s="4" t="inlineStr">
        <is>
          <t>[22],[29]</t>
        </is>
      </c>
      <c r="C271" s="4" t="inlineStr">
        <is>
          <t xml:space="preserve"> </t>
        </is>
      </c>
      <c r="E271" s="6" t="n">
        <v>978000</v>
      </c>
      <c r="G271" s="4" t="inlineStr">
        <is>
          <t xml:space="preserve"> </t>
        </is>
      </c>
    </row>
    <row r="272">
      <c r="A272" s="4" t="inlineStr">
        <is>
          <t>Line of credit facility, available</t>
        </is>
      </c>
      <c r="B272" s="4" t="inlineStr">
        <is>
          <t>[6],[7],[9],[10],[22],[29]</t>
        </is>
      </c>
      <c r="C272" s="4" t="inlineStr">
        <is>
          <t xml:space="preserve"> </t>
        </is>
      </c>
      <c r="E272" s="5" t="n">
        <v>0</v>
      </c>
      <c r="G272" s="4" t="inlineStr">
        <is>
          <t xml:space="preserve"> </t>
        </is>
      </c>
    </row>
    <row r="273">
      <c r="A273" s="4" t="inlineStr">
        <is>
          <t>Investment, reference rate and spread</t>
        </is>
      </c>
      <c r="B273" s="4" t="inlineStr">
        <is>
          <t>[6],[7],[9],[10],[22],[29]</t>
        </is>
      </c>
      <c r="C273" s="4" t="inlineStr">
        <is>
          <t xml:space="preserve"> </t>
        </is>
      </c>
      <c r="E273" s="11" t="n">
        <v>0.02</v>
      </c>
      <c r="G273" s="4" t="inlineStr">
        <is>
          <t xml:space="preserve"> </t>
        </is>
      </c>
    </row>
    <row r="274">
      <c r="A274" s="4" t="inlineStr">
        <is>
          <t>Investment, interest rate, paid in cash</t>
        </is>
      </c>
      <c r="B274" s="4" t="inlineStr">
        <is>
          <t>[6],[7],[9],[10],[22],[29]</t>
        </is>
      </c>
      <c r="C274" s="4" t="inlineStr">
        <is>
          <t xml:space="preserve"> </t>
        </is>
      </c>
      <c r="E274" s="10" t="n">
        <v>0.073</v>
      </c>
      <c r="G274" s="4" t="inlineStr">
        <is>
          <t xml:space="preserve"> </t>
        </is>
      </c>
    </row>
    <row r="275">
      <c r="A275" s="4" t="inlineStr">
        <is>
          <t>Investment, Identifier [Axis]: B+T Group Acquisition, Inc. – Line of Credit 1</t>
        </is>
      </c>
      <c r="C275" s="4" t="inlineStr">
        <is>
          <t xml:space="preserve"> </t>
        </is>
      </c>
      <c r="E275" s="4" t="inlineStr">
        <is>
          <t xml:space="preserve"> </t>
        </is>
      </c>
      <c r="G275" s="4" t="inlineStr">
        <is>
          <t xml:space="preserve"> </t>
        </is>
      </c>
    </row>
    <row r="276">
      <c r="A276" s="3" t="inlineStr">
        <is>
          <t>Investments in and Advances to Affiliates, Activity [Line Items]</t>
        </is>
      </c>
      <c r="C276" s="4" t="inlineStr">
        <is>
          <t xml:space="preserve"> </t>
        </is>
      </c>
      <c r="E276" s="4" t="inlineStr">
        <is>
          <t xml:space="preserve"> </t>
        </is>
      </c>
      <c r="G276" s="4" t="inlineStr">
        <is>
          <t xml:space="preserve"> </t>
        </is>
      </c>
    </row>
    <row r="277">
      <c r="A277" s="4" t="inlineStr">
        <is>
          <t>Principal amount</t>
        </is>
      </c>
      <c r="B277" s="4" t="inlineStr">
        <is>
          <t>[16],[17],[25],[28],[30]</t>
        </is>
      </c>
      <c r="C277" s="6" t="n">
        <v>1320000</v>
      </c>
      <c r="E277" s="4" t="inlineStr">
        <is>
          <t xml:space="preserve"> </t>
        </is>
      </c>
      <c r="G277" s="4" t="inlineStr">
        <is>
          <t xml:space="preserve"> </t>
        </is>
      </c>
    </row>
    <row r="278">
      <c r="A278" s="3" t="inlineStr">
        <is>
          <t>Investments in and Advances to Affiliates, at Fair Value [Roll Forward]</t>
        </is>
      </c>
      <c r="C278" s="4" t="inlineStr">
        <is>
          <t xml:space="preserve"> </t>
        </is>
      </c>
      <c r="E278" s="4" t="inlineStr">
        <is>
          <t xml:space="preserve"> </t>
        </is>
      </c>
      <c r="G278" s="4" t="inlineStr">
        <is>
          <t xml:space="preserve"> </t>
        </is>
      </c>
    </row>
    <row r="279">
      <c r="A279" s="4" t="inlineStr">
        <is>
          <t>Ending Balance</t>
        </is>
      </c>
      <c r="B279" s="4" t="inlineStr">
        <is>
          <t>[25],[28],[30]</t>
        </is>
      </c>
      <c r="C279" s="6" t="n">
        <v>471000</v>
      </c>
      <c r="E279" s="4" t="inlineStr">
        <is>
          <t xml:space="preserve"> </t>
        </is>
      </c>
      <c r="G279" s="4" t="inlineStr">
        <is>
          <t xml:space="preserve"> </t>
        </is>
      </c>
    </row>
    <row r="280">
      <c r="A280" s="4" t="inlineStr">
        <is>
          <t>Line of credit facility, available</t>
        </is>
      </c>
      <c r="B280" s="4" t="inlineStr">
        <is>
          <t>[1],[2],[3],[4],[25],[28],[30]</t>
        </is>
      </c>
      <c r="C280" s="5" t="n">
        <v>0</v>
      </c>
      <c r="E280" s="4" t="inlineStr">
        <is>
          <t xml:space="preserve"> </t>
        </is>
      </c>
      <c r="G280" s="4" t="inlineStr">
        <is>
          <t xml:space="preserve"> </t>
        </is>
      </c>
    </row>
    <row r="281">
      <c r="A281" s="4" t="inlineStr">
        <is>
          <t>Investment, reference rate and spread</t>
        </is>
      </c>
      <c r="B281" s="4" t="inlineStr">
        <is>
          <t>[1],[2],[3],[4],[25],[28],[30]</t>
        </is>
      </c>
      <c r="C281" s="11" t="n">
        <v>0.02</v>
      </c>
      <c r="E281" s="4" t="inlineStr">
        <is>
          <t xml:space="preserve"> </t>
        </is>
      </c>
      <c r="G281" s="4" t="inlineStr">
        <is>
          <t xml:space="preserve"> </t>
        </is>
      </c>
    </row>
    <row r="282">
      <c r="A282" s="4" t="inlineStr">
        <is>
          <t>Investment, interest rate, paid in cash</t>
        </is>
      </c>
      <c r="B282" s="4" t="inlineStr">
        <is>
          <t>[1],[2],[3],[4],[25],[28],[30]</t>
        </is>
      </c>
      <c r="C282" s="11" t="n">
        <v>0.07000000000000001</v>
      </c>
      <c r="E282" s="4" t="inlineStr">
        <is>
          <t xml:space="preserve"> </t>
        </is>
      </c>
      <c r="G282" s="4" t="inlineStr">
        <is>
          <t xml:space="preserve"> </t>
        </is>
      </c>
    </row>
    <row r="283">
      <c r="A283" s="4" t="inlineStr">
        <is>
          <t>Investment, Identifier [Axis]: B+T Group Acquisition, Inc. – Line of Credit 2</t>
        </is>
      </c>
      <c r="C283" s="4" t="inlineStr">
        <is>
          <t xml:space="preserve"> </t>
        </is>
      </c>
      <c r="E283" s="4" t="inlineStr">
        <is>
          <t xml:space="preserve"> </t>
        </is>
      </c>
      <c r="G283" s="4" t="inlineStr">
        <is>
          <t xml:space="preserve"> </t>
        </is>
      </c>
    </row>
    <row r="284">
      <c r="A284" s="3" t="inlineStr">
        <is>
          <t>Investments in and Advances to Affiliates, Activity [Line Items]</t>
        </is>
      </c>
      <c r="C284" s="4" t="inlineStr">
        <is>
          <t xml:space="preserve"> </t>
        </is>
      </c>
      <c r="E284" s="4" t="inlineStr">
        <is>
          <t xml:space="preserve"> </t>
        </is>
      </c>
      <c r="G284" s="4" t="inlineStr">
        <is>
          <t xml:space="preserve"> </t>
        </is>
      </c>
    </row>
    <row r="285">
      <c r="A285" s="4" t="inlineStr">
        <is>
          <t>Principal amount</t>
        </is>
      </c>
      <c r="B285" s="4" t="inlineStr">
        <is>
          <t>[16],[17],[25],[28],[30]</t>
        </is>
      </c>
      <c r="C285" s="5" t="n">
        <v>323000</v>
      </c>
      <c r="E285" s="4" t="inlineStr">
        <is>
          <t xml:space="preserve"> </t>
        </is>
      </c>
      <c r="G285" s="4" t="inlineStr">
        <is>
          <t xml:space="preserve"> </t>
        </is>
      </c>
    </row>
    <row r="286">
      <c r="A286" s="3" t="inlineStr">
        <is>
          <t>Investments in and Advances to Affiliates, at Fair Value [Roll Forward]</t>
        </is>
      </c>
      <c r="C286" s="4" t="inlineStr">
        <is>
          <t xml:space="preserve"> </t>
        </is>
      </c>
      <c r="E286" s="4" t="inlineStr">
        <is>
          <t xml:space="preserve"> </t>
        </is>
      </c>
      <c r="G286" s="4" t="inlineStr">
        <is>
          <t xml:space="preserve"> </t>
        </is>
      </c>
    </row>
    <row r="287">
      <c r="A287" s="4" t="inlineStr">
        <is>
          <t>Ending Balance</t>
        </is>
      </c>
      <c r="B287" s="4" t="inlineStr">
        <is>
          <t>[25],[28],[30]</t>
        </is>
      </c>
      <c r="C287" s="6" t="n">
        <v>115000</v>
      </c>
      <c r="E287" s="4" t="inlineStr">
        <is>
          <t xml:space="preserve"> </t>
        </is>
      </c>
      <c r="G287" s="4" t="inlineStr">
        <is>
          <t xml:space="preserve"> </t>
        </is>
      </c>
    </row>
    <row r="288">
      <c r="A288" s="4" t="inlineStr">
        <is>
          <t>Line of credit facility, available</t>
        </is>
      </c>
      <c r="B288" s="4" t="inlineStr">
        <is>
          <t>[1],[2],[3],[4],[25],[28],[30]</t>
        </is>
      </c>
      <c r="C288" s="5" t="n">
        <v>127000</v>
      </c>
      <c r="E288" s="4" t="inlineStr">
        <is>
          <t xml:space="preserve"> </t>
        </is>
      </c>
      <c r="G288" s="4" t="inlineStr">
        <is>
          <t xml:space="preserve"> </t>
        </is>
      </c>
    </row>
    <row r="289">
      <c r="A289" s="4" t="inlineStr">
        <is>
          <t>Investment, reference rate and spread</t>
        </is>
      </c>
      <c r="B289" s="4" t="inlineStr">
        <is>
          <t>[1],[2],[3],[4],[25],[28],[30]</t>
        </is>
      </c>
      <c r="C289" s="11" t="n">
        <v>0.02</v>
      </c>
      <c r="E289" s="4" t="inlineStr">
        <is>
          <t xml:space="preserve"> </t>
        </is>
      </c>
      <c r="G289" s="4" t="inlineStr">
        <is>
          <t xml:space="preserve"> </t>
        </is>
      </c>
    </row>
    <row r="290">
      <c r="A290" s="4" t="inlineStr">
        <is>
          <t>Investment, interest rate, paid in cash</t>
        </is>
      </c>
      <c r="B290" s="4" t="inlineStr">
        <is>
          <t>[1],[2],[3],[4],[25],[28],[30]</t>
        </is>
      </c>
      <c r="C290" s="11" t="n">
        <v>0.07000000000000001</v>
      </c>
      <c r="E290" s="4" t="inlineStr">
        <is>
          <t xml:space="preserve"> </t>
        </is>
      </c>
      <c r="G290" s="4" t="inlineStr">
        <is>
          <t xml:space="preserve"> </t>
        </is>
      </c>
    </row>
    <row r="291">
      <c r="A291" s="4" t="inlineStr">
        <is>
          <t>Investment, Identifier [Axis]: B+T Group Acquisition, Inc. – Preferred Stock</t>
        </is>
      </c>
      <c r="C291" s="4" t="inlineStr">
        <is>
          <t xml:space="preserve"> </t>
        </is>
      </c>
      <c r="E291" s="4" t="inlineStr">
        <is>
          <t xml:space="preserve"> </t>
        </is>
      </c>
      <c r="G291" s="4" t="inlineStr">
        <is>
          <t xml:space="preserve"> </t>
        </is>
      </c>
    </row>
    <row r="292">
      <c r="A292" s="3" t="inlineStr">
        <is>
          <t>Investments in and Advances to Affiliates, Activity [Line Items]</t>
        </is>
      </c>
      <c r="C292" s="4" t="inlineStr">
        <is>
          <t xml:space="preserve"> </t>
        </is>
      </c>
      <c r="E292" s="4" t="inlineStr">
        <is>
          <t xml:space="preserve"> </t>
        </is>
      </c>
      <c r="G292" s="4" t="inlineStr">
        <is>
          <t xml:space="preserve"> </t>
        </is>
      </c>
    </row>
    <row r="293">
      <c r="A293" s="4" t="inlineStr">
        <is>
          <t>Shares</t>
        </is>
      </c>
      <c r="B293" s="4" t="inlineStr">
        <is>
          <t>[19],[20],[26],[27],[29]</t>
        </is>
      </c>
      <c r="C293" s="4" t="inlineStr">
        <is>
          <t xml:space="preserve"> </t>
        </is>
      </c>
      <c r="E293" s="6" t="n">
        <v>6130</v>
      </c>
      <c r="G293" s="4" t="inlineStr">
        <is>
          <t xml:space="preserve"> </t>
        </is>
      </c>
    </row>
    <row r="294">
      <c r="A294" s="3" t="inlineStr">
        <is>
          <t>Investments in and Advances to Affiliates, at Fair Value [Roll Forward]</t>
        </is>
      </c>
      <c r="C294" s="4" t="inlineStr">
        <is>
          <t xml:space="preserve"> </t>
        </is>
      </c>
      <c r="E294" s="4" t="inlineStr">
        <is>
          <t xml:space="preserve"> </t>
        </is>
      </c>
      <c r="G294" s="4" t="inlineStr">
        <is>
          <t xml:space="preserve"> </t>
        </is>
      </c>
    </row>
    <row r="295">
      <c r="A295" s="4" t="inlineStr">
        <is>
          <t>Beginning Balance</t>
        </is>
      </c>
      <c r="B295" s="4" t="inlineStr">
        <is>
          <t>[26],[27],[29]</t>
        </is>
      </c>
      <c r="C295" s="5" t="n">
        <v>0</v>
      </c>
      <c r="E295" s="4" t="inlineStr">
        <is>
          <t xml:space="preserve"> </t>
        </is>
      </c>
      <c r="G295" s="4" t="inlineStr">
        <is>
          <t xml:space="preserve"> </t>
        </is>
      </c>
    </row>
    <row r="296">
      <c r="A296" s="4" t="inlineStr">
        <is>
          <t>Ending Balance</t>
        </is>
      </c>
      <c r="B296" s="4" t="inlineStr">
        <is>
          <t>[26],[27],[29]</t>
        </is>
      </c>
      <c r="C296" s="4" t="inlineStr">
        <is>
          <t xml:space="preserve"> </t>
        </is>
      </c>
      <c r="E296" s="5" t="n">
        <v>0</v>
      </c>
      <c r="G296" s="4" t="inlineStr">
        <is>
          <t xml:space="preserve"> </t>
        </is>
      </c>
    </row>
    <row r="297">
      <c r="A297" s="4" t="inlineStr">
        <is>
          <t>Investment, Identifier [Axis]: B+T Group Acquisition, Inc. – Term Debt</t>
        </is>
      </c>
      <c r="C297" s="4" t="inlineStr">
        <is>
          <t xml:space="preserve"> </t>
        </is>
      </c>
      <c r="E297" s="4" t="inlineStr">
        <is>
          <t xml:space="preserve"> </t>
        </is>
      </c>
      <c r="G297" s="4" t="inlineStr">
        <is>
          <t xml:space="preserve"> </t>
        </is>
      </c>
    </row>
    <row r="298">
      <c r="A298" s="3" t="inlineStr">
        <is>
          <t>Investments in and Advances to Affiliates, Activity [Line Items]</t>
        </is>
      </c>
      <c r="C298" s="4" t="inlineStr">
        <is>
          <t xml:space="preserve"> </t>
        </is>
      </c>
      <c r="E298" s="4" t="inlineStr">
        <is>
          <t xml:space="preserve"> </t>
        </is>
      </c>
      <c r="G298" s="4" t="inlineStr">
        <is>
          <t xml:space="preserve"> </t>
        </is>
      </c>
    </row>
    <row r="299">
      <c r="A299" s="4" t="inlineStr">
        <is>
          <t>Principal amount</t>
        </is>
      </c>
      <c r="C299" s="6" t="n">
        <v>6000000</v>
      </c>
      <c r="D299" s="4" t="inlineStr">
        <is>
          <t>[16],[17],[25],[28],[30]</t>
        </is>
      </c>
      <c r="E299" s="6" t="n">
        <v>6000000</v>
      </c>
      <c r="F299" s="4" t="inlineStr">
        <is>
          <t>[19],[20],[22],[29]</t>
        </is>
      </c>
      <c r="G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row>
    <row r="301">
      <c r="A301" s="4" t="inlineStr">
        <is>
          <t>Beginning Balance</t>
        </is>
      </c>
      <c r="B301" s="4" t="inlineStr">
        <is>
          <t>[22],[29]</t>
        </is>
      </c>
      <c r="C301" s="6" t="n">
        <v>4890000</v>
      </c>
      <c r="E301" s="4" t="inlineStr">
        <is>
          <t xml:space="preserve"> </t>
        </is>
      </c>
      <c r="G301" s="4" t="inlineStr">
        <is>
          <t xml:space="preserve"> </t>
        </is>
      </c>
    </row>
    <row r="302">
      <c r="A302" s="4" t="inlineStr">
        <is>
          <t>Ending Balance</t>
        </is>
      </c>
      <c r="C302" s="5" t="n">
        <v>2139000</v>
      </c>
      <c r="D302" s="4" t="inlineStr">
        <is>
          <t>[25],[28],[30]</t>
        </is>
      </c>
      <c r="E302" s="5" t="n">
        <v>4890000</v>
      </c>
      <c r="F302" s="4" t="inlineStr">
        <is>
          <t>[22],[29]</t>
        </is>
      </c>
      <c r="G302" s="4" t="inlineStr">
        <is>
          <t xml:space="preserve"> </t>
        </is>
      </c>
    </row>
    <row r="303">
      <c r="A303" s="4" t="inlineStr">
        <is>
          <t>Investment, reference rate and spread</t>
        </is>
      </c>
      <c r="C303" s="11" t="n">
        <v>0.02</v>
      </c>
      <c r="D303" s="4" t="inlineStr">
        <is>
          <t>[1],[2],[3],[4],[25],[28],[30]</t>
        </is>
      </c>
      <c r="E303" s="11" t="n">
        <v>0.02</v>
      </c>
      <c r="F303" s="4" t="inlineStr">
        <is>
          <t>[6],[7],[9],[10],[22],[29]</t>
        </is>
      </c>
      <c r="G303" s="4" t="inlineStr">
        <is>
          <t xml:space="preserve"> </t>
        </is>
      </c>
    </row>
    <row r="304">
      <c r="A304" s="4" t="inlineStr">
        <is>
          <t>Investment, interest rate, paid in cash</t>
        </is>
      </c>
      <c r="C304" s="11" t="n">
        <v>0.07000000000000001</v>
      </c>
      <c r="D304" s="4" t="inlineStr">
        <is>
          <t>[1],[2],[3],[4],[25],[28],[30]</t>
        </is>
      </c>
      <c r="E304" s="10" t="n">
        <v>0.073</v>
      </c>
      <c r="F304" s="4" t="inlineStr">
        <is>
          <t>[6],[7],[9],[10],[22],[29]</t>
        </is>
      </c>
      <c r="G304" s="4" t="inlineStr">
        <is>
          <t xml:space="preserve"> </t>
        </is>
      </c>
    </row>
    <row r="305">
      <c r="A305" s="4" t="inlineStr">
        <is>
          <t>Investment, Identifier [Axis]: B+T Group Acquisition, Inc.(S) – Preferred Stock</t>
        </is>
      </c>
      <c r="C305" s="4" t="inlineStr">
        <is>
          <t xml:space="preserve"> </t>
        </is>
      </c>
      <c r="E305" s="4" t="inlineStr">
        <is>
          <t xml:space="preserve"> </t>
        </is>
      </c>
      <c r="G305" s="4" t="inlineStr">
        <is>
          <t xml:space="preserve"> </t>
        </is>
      </c>
    </row>
    <row r="306">
      <c r="A306" s="3" t="inlineStr">
        <is>
          <t>Investments in and Advances to Affiliates, Activity [Line Items]</t>
        </is>
      </c>
      <c r="C306" s="4" t="inlineStr">
        <is>
          <t xml:space="preserve"> </t>
        </is>
      </c>
      <c r="E306" s="4" t="inlineStr">
        <is>
          <t xml:space="preserve"> </t>
        </is>
      </c>
      <c r="G306" s="4" t="inlineStr">
        <is>
          <t xml:space="preserve"> </t>
        </is>
      </c>
    </row>
    <row r="307">
      <c r="A307" s="4" t="inlineStr">
        <is>
          <t>Shares</t>
        </is>
      </c>
      <c r="B307" s="4" t="inlineStr">
        <is>
          <t>[16],[17],[24],[25],[28]</t>
        </is>
      </c>
      <c r="C307" s="6" t="n">
        <v>6130</v>
      </c>
      <c r="E307" s="4" t="inlineStr">
        <is>
          <t xml:space="preserve"> </t>
        </is>
      </c>
      <c r="G307" s="4" t="inlineStr">
        <is>
          <t xml:space="preserve"> </t>
        </is>
      </c>
    </row>
    <row r="308">
      <c r="A308" s="3" t="inlineStr">
        <is>
          <t>Investments in and Advances to Affiliates, at Fair Value [Roll Forward]</t>
        </is>
      </c>
      <c r="C308" s="4" t="inlineStr">
        <is>
          <t xml:space="preserve"> </t>
        </is>
      </c>
      <c r="E308" s="4" t="inlineStr">
        <is>
          <t xml:space="preserve"> </t>
        </is>
      </c>
      <c r="G308" s="4" t="inlineStr">
        <is>
          <t xml:space="preserve"> </t>
        </is>
      </c>
    </row>
    <row r="309">
      <c r="A309" s="4" t="inlineStr">
        <is>
          <t>Ending Balance</t>
        </is>
      </c>
      <c r="B309" s="4" t="inlineStr">
        <is>
          <t>[24],[25],[28]</t>
        </is>
      </c>
      <c r="C309" s="5" t="n">
        <v>0</v>
      </c>
      <c r="E309" s="4" t="inlineStr">
        <is>
          <t xml:space="preserve"> </t>
        </is>
      </c>
      <c r="G309" s="4" t="inlineStr">
        <is>
          <t xml:space="preserve"> </t>
        </is>
      </c>
    </row>
    <row r="310">
      <c r="A310" s="4" t="inlineStr">
        <is>
          <t>Investment, Identifier [Axis]: CHA Holdings, Inc. – Term Debt</t>
        </is>
      </c>
      <c r="C310" s="4" t="inlineStr">
        <is>
          <t xml:space="preserve"> </t>
        </is>
      </c>
      <c r="E310" s="4" t="inlineStr">
        <is>
          <t xml:space="preserve"> </t>
        </is>
      </c>
      <c r="G310" s="4" t="inlineStr">
        <is>
          <t xml:space="preserve"> </t>
        </is>
      </c>
    </row>
    <row r="311">
      <c r="A311" s="3" t="inlineStr">
        <is>
          <t>Investments in and Advances to Affiliates, Activity [Line Items]</t>
        </is>
      </c>
      <c r="C311" s="4" t="inlineStr">
        <is>
          <t xml:space="preserve"> </t>
        </is>
      </c>
      <c r="E311" s="4" t="inlineStr">
        <is>
          <t xml:space="preserve"> </t>
        </is>
      </c>
      <c r="G311" s="4" t="inlineStr">
        <is>
          <t xml:space="preserve"> </t>
        </is>
      </c>
    </row>
    <row r="312">
      <c r="A312" s="4" t="inlineStr">
        <is>
          <t>Principal amount</t>
        </is>
      </c>
      <c r="B312" s="4" t="inlineStr">
        <is>
          <t>[18],[19],[20],[31]</t>
        </is>
      </c>
      <c r="C312" s="4" t="inlineStr">
        <is>
          <t xml:space="preserve"> </t>
        </is>
      </c>
      <c r="E312" s="5" t="n">
        <v>3000000</v>
      </c>
      <c r="G312" s="4" t="inlineStr">
        <is>
          <t xml:space="preserve"> </t>
        </is>
      </c>
    </row>
    <row r="313">
      <c r="A313" s="3" t="inlineStr">
        <is>
          <t>Investments in and Advances to Affiliates, at Fair Value [Roll Forward]</t>
        </is>
      </c>
      <c r="C313" s="4" t="inlineStr">
        <is>
          <t xml:space="preserve"> </t>
        </is>
      </c>
      <c r="E313" s="4" t="inlineStr">
        <is>
          <t xml:space="preserve"> </t>
        </is>
      </c>
      <c r="G313" s="4" t="inlineStr">
        <is>
          <t xml:space="preserve"> </t>
        </is>
      </c>
    </row>
    <row r="314">
      <c r="A314" s="4" t="inlineStr">
        <is>
          <t>Beginning Balance</t>
        </is>
      </c>
      <c r="B314" s="4" t="inlineStr">
        <is>
          <t>[18],[31]</t>
        </is>
      </c>
      <c r="C314" s="6" t="n">
        <v>2820000</v>
      </c>
      <c r="E314" s="4" t="inlineStr">
        <is>
          <t xml:space="preserve"> </t>
        </is>
      </c>
      <c r="G314" s="4" t="inlineStr">
        <is>
          <t xml:space="preserve"> </t>
        </is>
      </c>
    </row>
    <row r="315">
      <c r="A315" s="4" t="inlineStr">
        <is>
          <t>Ending Balance</t>
        </is>
      </c>
      <c r="B315" s="4" t="inlineStr">
        <is>
          <t>[18],[31]</t>
        </is>
      </c>
      <c r="C315" s="4" t="inlineStr">
        <is>
          <t xml:space="preserve"> </t>
        </is>
      </c>
      <c r="E315" s="5" t="n">
        <v>2820000</v>
      </c>
      <c r="G315" s="4" t="inlineStr">
        <is>
          <t xml:space="preserve"> </t>
        </is>
      </c>
    </row>
    <row r="316">
      <c r="A316" s="4" t="inlineStr">
        <is>
          <t>Investment, reference rate and spread</t>
        </is>
      </c>
      <c r="B316" s="4" t="inlineStr">
        <is>
          <t>[6],[7],[9],[10],[18],[31]</t>
        </is>
      </c>
      <c r="C316" s="4" t="inlineStr">
        <is>
          <t xml:space="preserve"> </t>
        </is>
      </c>
      <c r="E316" s="11" t="n">
        <v>0.09</v>
      </c>
      <c r="G316" s="4" t="inlineStr">
        <is>
          <t xml:space="preserve"> </t>
        </is>
      </c>
    </row>
    <row r="317">
      <c r="A317" s="4" t="inlineStr">
        <is>
          <t>Investment, interest rate, paid in cash</t>
        </is>
      </c>
      <c r="B317" s="4" t="inlineStr">
        <is>
          <t>[6],[7],[9],[10],[18],[31]</t>
        </is>
      </c>
      <c r="C317" s="4" t="inlineStr">
        <is>
          <t xml:space="preserve"> </t>
        </is>
      </c>
      <c r="E317" s="10" t="n">
        <v>0.144</v>
      </c>
      <c r="G317" s="4" t="inlineStr">
        <is>
          <t xml:space="preserve"> </t>
        </is>
      </c>
    </row>
    <row r="318">
      <c r="A318" s="4" t="inlineStr">
        <is>
          <t>Investment, Identifier [Axis]: Cafe Zupas – Line of Credit</t>
        </is>
      </c>
      <c r="C318" s="4" t="inlineStr">
        <is>
          <t xml:space="preserve"> </t>
        </is>
      </c>
      <c r="E318" s="4" t="inlineStr">
        <is>
          <t xml:space="preserve"> </t>
        </is>
      </c>
      <c r="G318" s="4" t="inlineStr">
        <is>
          <t xml:space="preserve"> </t>
        </is>
      </c>
    </row>
    <row r="319">
      <c r="A319" s="3" t="inlineStr">
        <is>
          <t>Investments in and Advances to Affiliates, Activity [Line Items]</t>
        </is>
      </c>
      <c r="C319" s="4" t="inlineStr">
        <is>
          <t xml:space="preserve"> </t>
        </is>
      </c>
      <c r="E319" s="4" t="inlineStr">
        <is>
          <t xml:space="preserve"> </t>
        </is>
      </c>
      <c r="G319" s="4" t="inlineStr">
        <is>
          <t xml:space="preserve"> </t>
        </is>
      </c>
    </row>
    <row r="320">
      <c r="A320" s="4" t="inlineStr">
        <is>
          <t>Principal amount</t>
        </is>
      </c>
      <c r="C320" s="6" t="n">
        <v>1050000</v>
      </c>
      <c r="D320" s="4" t="inlineStr">
        <is>
          <t>[16],[17],[21]</t>
        </is>
      </c>
      <c r="E320" s="5" t="n">
        <v>0</v>
      </c>
      <c r="F320" s="4" t="inlineStr">
        <is>
          <t>[19],[20],[22]</t>
        </is>
      </c>
      <c r="G320" s="4" t="inlineStr">
        <is>
          <t xml:space="preserve"> </t>
        </is>
      </c>
    </row>
    <row r="321">
      <c r="A321" s="3" t="inlineStr">
        <is>
          <t>Investments in and Advances to Affiliates, at Fair Value [Roll Forward]</t>
        </is>
      </c>
      <c r="C321" s="4" t="inlineStr">
        <is>
          <t xml:space="preserve"> </t>
        </is>
      </c>
      <c r="E321" s="4" t="inlineStr">
        <is>
          <t xml:space="preserve"> </t>
        </is>
      </c>
      <c r="G321" s="4" t="inlineStr">
        <is>
          <t xml:space="preserve"> </t>
        </is>
      </c>
    </row>
    <row r="322">
      <c r="A322" s="4" t="inlineStr">
        <is>
          <t>Beginning Balance</t>
        </is>
      </c>
      <c r="B322" s="4" t="inlineStr">
        <is>
          <t>[22]</t>
        </is>
      </c>
      <c r="C322" s="6" t="n">
        <v>0</v>
      </c>
      <c r="E322" s="4" t="inlineStr">
        <is>
          <t xml:space="preserve"> </t>
        </is>
      </c>
      <c r="G322" s="4" t="inlineStr">
        <is>
          <t xml:space="preserve"> </t>
        </is>
      </c>
    </row>
    <row r="323">
      <c r="A323" s="4" t="inlineStr">
        <is>
          <t>Ending Balance</t>
        </is>
      </c>
      <c r="C323" s="6" t="n">
        <v>1061000</v>
      </c>
      <c r="D323" s="4" t="inlineStr">
        <is>
          <t>[21]</t>
        </is>
      </c>
      <c r="E323" s="6" t="n">
        <v>0</v>
      </c>
      <c r="F323" s="4" t="inlineStr">
        <is>
          <t>[22]</t>
        </is>
      </c>
      <c r="G323" s="4" t="inlineStr">
        <is>
          <t xml:space="preserve"> </t>
        </is>
      </c>
    </row>
    <row r="324">
      <c r="A324" s="4" t="inlineStr">
        <is>
          <t>Line of credit facility, available</t>
        </is>
      </c>
      <c r="C324" s="5" t="n">
        <v>700000</v>
      </c>
      <c r="D324" s="4" t="inlineStr">
        <is>
          <t>[1],[2],[3],[4],[21]</t>
        </is>
      </c>
      <c r="E324" s="5" t="n">
        <v>1500000</v>
      </c>
      <c r="F324" s="4" t="inlineStr">
        <is>
          <t>[6],[7],[9],[10],[22]</t>
        </is>
      </c>
      <c r="G324" s="4" t="inlineStr">
        <is>
          <t xml:space="preserve"> </t>
        </is>
      </c>
    </row>
    <row r="325">
      <c r="A325" s="4" t="inlineStr">
        <is>
          <t>Investment, reference rate and spread</t>
        </is>
      </c>
      <c r="C325" s="10" t="n">
        <v>0.075</v>
      </c>
      <c r="D325" s="4" t="inlineStr">
        <is>
          <t>[1],[2],[3],[4],[21]</t>
        </is>
      </c>
      <c r="E325" s="10" t="n">
        <v>0.068</v>
      </c>
      <c r="F325" s="4" t="inlineStr">
        <is>
          <t>[6],[7],[9],[10],[22]</t>
        </is>
      </c>
      <c r="G325" s="4" t="inlineStr">
        <is>
          <t xml:space="preserve"> </t>
        </is>
      </c>
    </row>
    <row r="326">
      <c r="A326" s="4" t="inlineStr">
        <is>
          <t>Investment, interest rate, paid in cash</t>
        </is>
      </c>
      <c r="C326" s="10" t="n">
        <v>0.123</v>
      </c>
      <c r="D326" s="4" t="inlineStr">
        <is>
          <t>[1],[2],[3],[4],[21]</t>
        </is>
      </c>
      <c r="E326" s="10" t="n">
        <v>0.121</v>
      </c>
      <c r="F326" s="4" t="inlineStr">
        <is>
          <t>[6],[7],[9],[10],[22]</t>
        </is>
      </c>
      <c r="G326" s="4" t="inlineStr">
        <is>
          <t xml:space="preserve"> </t>
        </is>
      </c>
    </row>
    <row r="327">
      <c r="A327" s="4" t="inlineStr">
        <is>
          <t>Investment, Identifier [Axis]: Café Zupas – Delayed Draw Term Loan</t>
        </is>
      </c>
      <c r="C327" s="4" t="inlineStr">
        <is>
          <t xml:space="preserve"> </t>
        </is>
      </c>
      <c r="E327" s="4" t="inlineStr">
        <is>
          <t xml:space="preserve"> </t>
        </is>
      </c>
      <c r="G327" s="4" t="inlineStr">
        <is>
          <t xml:space="preserve"> </t>
        </is>
      </c>
    </row>
    <row r="328">
      <c r="A328" s="3" t="inlineStr">
        <is>
          <t>Investments in and Advances to Affiliates, Activity [Line Items]</t>
        </is>
      </c>
      <c r="C328" s="4" t="inlineStr">
        <is>
          <t xml:space="preserve"> </t>
        </is>
      </c>
      <c r="E328" s="4" t="inlineStr">
        <is>
          <t xml:space="preserve"> </t>
        </is>
      </c>
      <c r="G328" s="4" t="inlineStr">
        <is>
          <t xml:space="preserve"> </t>
        </is>
      </c>
    </row>
    <row r="329">
      <c r="A329" s="4" t="inlineStr">
        <is>
          <t>Principal amount</t>
        </is>
      </c>
      <c r="C329" s="5" t="n">
        <v>7350000</v>
      </c>
      <c r="D329" s="4" t="inlineStr">
        <is>
          <t>[16],[17],[21]</t>
        </is>
      </c>
      <c r="E329" s="5" t="n">
        <v>7970000</v>
      </c>
      <c r="F329" s="4" t="inlineStr">
        <is>
          <t>[19],[20],[22]</t>
        </is>
      </c>
      <c r="G329" s="4" t="inlineStr">
        <is>
          <t xml:space="preserve"> </t>
        </is>
      </c>
    </row>
    <row r="330">
      <c r="A330" s="3" t="inlineStr">
        <is>
          <t>Investments in and Advances to Affiliates, at Fair Value [Roll Forward]</t>
        </is>
      </c>
      <c r="C330" s="4" t="inlineStr">
        <is>
          <t xml:space="preserve"> </t>
        </is>
      </c>
      <c r="E330" s="4" t="inlineStr">
        <is>
          <t xml:space="preserve"> </t>
        </is>
      </c>
      <c r="G330" s="4" t="inlineStr">
        <is>
          <t xml:space="preserve"> </t>
        </is>
      </c>
    </row>
    <row r="331">
      <c r="A331" s="4" t="inlineStr">
        <is>
          <t>Beginning Balance</t>
        </is>
      </c>
      <c r="B331" s="4" t="inlineStr">
        <is>
          <t>[22]</t>
        </is>
      </c>
      <c r="C331" s="6" t="n">
        <v>7850000</v>
      </c>
      <c r="E331" s="4" t="inlineStr">
        <is>
          <t xml:space="preserve"> </t>
        </is>
      </c>
      <c r="G331" s="4" t="inlineStr">
        <is>
          <t xml:space="preserve"> </t>
        </is>
      </c>
    </row>
    <row r="332">
      <c r="A332" s="4" t="inlineStr">
        <is>
          <t>Ending Balance</t>
        </is>
      </c>
      <c r="C332" s="6" t="n">
        <v>7424000</v>
      </c>
      <c r="D332" s="4" t="inlineStr">
        <is>
          <t>[21]</t>
        </is>
      </c>
      <c r="E332" s="6" t="n">
        <v>7850000</v>
      </c>
      <c r="F332" s="4" t="inlineStr">
        <is>
          <t>[22]</t>
        </is>
      </c>
      <c r="G332" s="4" t="inlineStr">
        <is>
          <t xml:space="preserve"> </t>
        </is>
      </c>
    </row>
    <row r="333">
      <c r="A333" s="4" t="inlineStr">
        <is>
          <t>Line of credit facility, available</t>
        </is>
      </c>
      <c r="C333" s="5" t="n">
        <v>3150000</v>
      </c>
      <c r="D333" s="4" t="inlineStr">
        <is>
          <t>[1],[2],[3],[4],[21]</t>
        </is>
      </c>
      <c r="E333" s="5" t="n">
        <v>2070000</v>
      </c>
      <c r="F333" s="4" t="inlineStr">
        <is>
          <t>[6],[7],[9],[10],[22]</t>
        </is>
      </c>
      <c r="G333" s="4" t="inlineStr">
        <is>
          <t xml:space="preserve"> </t>
        </is>
      </c>
    </row>
    <row r="334">
      <c r="A334" s="4" t="inlineStr">
        <is>
          <t>Investment, reference rate and spread</t>
        </is>
      </c>
      <c r="C334" s="10" t="n">
        <v>0.075</v>
      </c>
      <c r="D334" s="4" t="inlineStr">
        <is>
          <t>[1],[2],[3],[4],[21]</t>
        </is>
      </c>
      <c r="E334" s="10" t="n">
        <v>0.068</v>
      </c>
      <c r="F334" s="4" t="inlineStr">
        <is>
          <t>[6],[7],[9],[10],[22]</t>
        </is>
      </c>
      <c r="G334" s="4" t="inlineStr">
        <is>
          <t xml:space="preserve"> </t>
        </is>
      </c>
    </row>
    <row r="335">
      <c r="A335" s="4" t="inlineStr">
        <is>
          <t>Investment, interest rate, paid in cash</t>
        </is>
      </c>
      <c r="C335" s="10" t="n">
        <v>0.123</v>
      </c>
      <c r="D335" s="4" t="inlineStr">
        <is>
          <t>[1],[2],[3],[4],[21]</t>
        </is>
      </c>
      <c r="E335" s="10" t="n">
        <v>0.121</v>
      </c>
      <c r="F335" s="4" t="inlineStr">
        <is>
          <t>[6],[7],[9],[10],[22]</t>
        </is>
      </c>
      <c r="G335" s="4" t="inlineStr">
        <is>
          <t xml:space="preserve"> </t>
        </is>
      </c>
    </row>
    <row r="336">
      <c r="A336" s="4" t="inlineStr">
        <is>
          <t>Investment, Identifier [Axis]: Café Zupas – Term Debt</t>
        </is>
      </c>
      <c r="C336" s="4" t="inlineStr">
        <is>
          <t xml:space="preserve"> </t>
        </is>
      </c>
      <c r="E336" s="4" t="inlineStr">
        <is>
          <t xml:space="preserve"> </t>
        </is>
      </c>
      <c r="G336" s="4" t="inlineStr">
        <is>
          <t xml:space="preserve"> </t>
        </is>
      </c>
    </row>
    <row r="337">
      <c r="A337" s="3" t="inlineStr">
        <is>
          <t>Investments in and Advances to Affiliates, Activity [Line Items]</t>
        </is>
      </c>
      <c r="C337" s="4" t="inlineStr">
        <is>
          <t xml:space="preserve"> </t>
        </is>
      </c>
      <c r="E337" s="4" t="inlineStr">
        <is>
          <t xml:space="preserve"> </t>
        </is>
      </c>
      <c r="G337" s="4" t="inlineStr">
        <is>
          <t xml:space="preserve"> </t>
        </is>
      </c>
    </row>
    <row r="338">
      <c r="A338" s="4" t="inlineStr">
        <is>
          <t>Principal amount</t>
        </is>
      </c>
      <c r="C338" s="5" t="n">
        <v>26250000</v>
      </c>
      <c r="D338" s="4" t="inlineStr">
        <is>
          <t>[16],[17],[21]</t>
        </is>
      </c>
      <c r="E338" s="5" t="n">
        <v>23460000</v>
      </c>
      <c r="F338" s="4" t="inlineStr">
        <is>
          <t>[19],[20],[22]</t>
        </is>
      </c>
      <c r="G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row>
    <row r="340">
      <c r="A340" s="4" t="inlineStr">
        <is>
          <t>Beginning Balance</t>
        </is>
      </c>
      <c r="B340" s="4" t="inlineStr">
        <is>
          <t>[22]</t>
        </is>
      </c>
      <c r="C340" s="6" t="n">
        <v>23108000</v>
      </c>
      <c r="E340" s="4" t="inlineStr">
        <is>
          <t xml:space="preserve"> </t>
        </is>
      </c>
      <c r="G340" s="4" t="inlineStr">
        <is>
          <t xml:space="preserve"> </t>
        </is>
      </c>
    </row>
    <row r="341">
      <c r="A341" s="4" t="inlineStr">
        <is>
          <t>Ending Balance</t>
        </is>
      </c>
      <c r="C341" s="5" t="n">
        <v>26513000</v>
      </c>
      <c r="D341" s="4" t="inlineStr">
        <is>
          <t>[21]</t>
        </is>
      </c>
      <c r="E341" s="5" t="n">
        <v>23108000</v>
      </c>
      <c r="F341" s="4" t="inlineStr">
        <is>
          <t>[22]</t>
        </is>
      </c>
      <c r="G341" s="4" t="inlineStr">
        <is>
          <t xml:space="preserve"> </t>
        </is>
      </c>
    </row>
    <row r="342">
      <c r="A342" s="4" t="inlineStr">
        <is>
          <t>Investment, reference rate and spread</t>
        </is>
      </c>
      <c r="C342" s="10" t="n">
        <v>0.075</v>
      </c>
      <c r="D342" s="4" t="inlineStr">
        <is>
          <t>[1],[2],[3],[4],[21]</t>
        </is>
      </c>
      <c r="E342" s="10" t="n">
        <v>0.068</v>
      </c>
      <c r="F342" s="4" t="inlineStr">
        <is>
          <t>[6],[7],[9],[10],[22]</t>
        </is>
      </c>
      <c r="G342" s="4" t="inlineStr">
        <is>
          <t xml:space="preserve"> </t>
        </is>
      </c>
    </row>
    <row r="343">
      <c r="A343" s="4" t="inlineStr">
        <is>
          <t>Investment, interest rate, paid in cash</t>
        </is>
      </c>
      <c r="C343" s="10" t="n">
        <v>0.123</v>
      </c>
      <c r="D343" s="4" t="inlineStr">
        <is>
          <t>[1],[2],[3],[4],[21]</t>
        </is>
      </c>
      <c r="E343" s="10" t="n">
        <v>0.121</v>
      </c>
      <c r="F343" s="4" t="inlineStr">
        <is>
          <t>[6],[7],[9],[10],[22]</t>
        </is>
      </c>
      <c r="G343" s="4" t="inlineStr">
        <is>
          <t xml:space="preserve"> </t>
        </is>
      </c>
    </row>
    <row r="344">
      <c r="A344" s="4" t="inlineStr">
        <is>
          <t>Investment, Identifier [Axis]: Canopy Safety Brands, LLC – Common Stock</t>
        </is>
      </c>
      <c r="C344" s="4" t="inlineStr">
        <is>
          <t xml:space="preserve"> </t>
        </is>
      </c>
      <c r="E344" s="4" t="inlineStr">
        <is>
          <t xml:space="preserve"> </t>
        </is>
      </c>
      <c r="G344" s="4" t="inlineStr">
        <is>
          <t xml:space="preserve"> </t>
        </is>
      </c>
    </row>
    <row r="345">
      <c r="A345" s="3" t="inlineStr">
        <is>
          <t>Investments in and Advances to Affiliates, Activity [Line Items]</t>
        </is>
      </c>
      <c r="C345" s="4" t="inlineStr">
        <is>
          <t xml:space="preserve"> </t>
        </is>
      </c>
      <c r="E345" s="4" t="inlineStr">
        <is>
          <t xml:space="preserve"> </t>
        </is>
      </c>
      <c r="G345" s="4" t="inlineStr">
        <is>
          <t xml:space="preserve"> </t>
        </is>
      </c>
    </row>
    <row r="346">
      <c r="A346" s="4" t="inlineStr">
        <is>
          <t>Shares</t>
        </is>
      </c>
      <c r="C346" s="6" t="n">
        <v>1170370</v>
      </c>
      <c r="D346" s="4" t="inlineStr">
        <is>
          <t>[16],[17],[24],[25]</t>
        </is>
      </c>
      <c r="E346" s="6" t="n">
        <v>1170370</v>
      </c>
      <c r="F346" s="4" t="inlineStr">
        <is>
          <t>[19],[20],[26],[27]</t>
        </is>
      </c>
      <c r="G346" s="4" t="inlineStr">
        <is>
          <t xml:space="preserve"> </t>
        </is>
      </c>
    </row>
    <row r="347">
      <c r="A347" s="3" t="inlineStr">
        <is>
          <t>Investments in and Advances to Affiliates, at Fair Value [Roll Forward]</t>
        </is>
      </c>
      <c r="C347" s="4" t="inlineStr">
        <is>
          <t xml:space="preserve"> </t>
        </is>
      </c>
      <c r="E347" s="4" t="inlineStr">
        <is>
          <t xml:space="preserve"> </t>
        </is>
      </c>
      <c r="G347" s="4" t="inlineStr">
        <is>
          <t xml:space="preserve"> </t>
        </is>
      </c>
    </row>
    <row r="348">
      <c r="A348" s="4" t="inlineStr">
        <is>
          <t>Beginning Balance</t>
        </is>
      </c>
      <c r="B348" s="4" t="inlineStr">
        <is>
          <t>[26],[27]</t>
        </is>
      </c>
      <c r="C348" s="5" t="n">
        <v>2404000</v>
      </c>
      <c r="E348" s="4" t="inlineStr">
        <is>
          <t xml:space="preserve"> </t>
        </is>
      </c>
      <c r="G348" s="4" t="inlineStr">
        <is>
          <t xml:space="preserve"> </t>
        </is>
      </c>
    </row>
    <row r="349">
      <c r="A349" s="4" t="inlineStr">
        <is>
          <t>Ending Balance</t>
        </is>
      </c>
      <c r="C349" s="5" t="n">
        <v>2959000</v>
      </c>
      <c r="D349" s="4" t="inlineStr">
        <is>
          <t>[24],[25]</t>
        </is>
      </c>
      <c r="E349" s="5" t="n">
        <v>2404000</v>
      </c>
      <c r="F349" s="4" t="inlineStr">
        <is>
          <t>[26],[27]</t>
        </is>
      </c>
      <c r="G349" s="4" t="inlineStr">
        <is>
          <t xml:space="preserve"> </t>
        </is>
      </c>
    </row>
    <row r="350">
      <c r="A350" s="4" t="inlineStr">
        <is>
          <t>Investment, Identifier [Axis]: Canopy Safety Brands, LLC – Preferred Stock</t>
        </is>
      </c>
      <c r="C350" s="4" t="inlineStr">
        <is>
          <t xml:space="preserve"> </t>
        </is>
      </c>
      <c r="E350" s="4" t="inlineStr">
        <is>
          <t xml:space="preserve"> </t>
        </is>
      </c>
      <c r="G350" s="4" t="inlineStr">
        <is>
          <t xml:space="preserve"> </t>
        </is>
      </c>
    </row>
    <row r="351">
      <c r="A351" s="3" t="inlineStr">
        <is>
          <t>Investments in and Advances to Affiliates, Activity [Line Items]</t>
        </is>
      </c>
      <c r="C351" s="4" t="inlineStr">
        <is>
          <t xml:space="preserve"> </t>
        </is>
      </c>
      <c r="E351" s="4" t="inlineStr">
        <is>
          <t xml:space="preserve"> </t>
        </is>
      </c>
      <c r="G351" s="4" t="inlineStr">
        <is>
          <t xml:space="preserve"> </t>
        </is>
      </c>
    </row>
    <row r="352">
      <c r="A352" s="4" t="inlineStr">
        <is>
          <t>Shares</t>
        </is>
      </c>
      <c r="C352" s="6" t="n">
        <v>500000</v>
      </c>
      <c r="D352" s="4" t="inlineStr">
        <is>
          <t>[16],[17],[24],[25]</t>
        </is>
      </c>
      <c r="E352" s="6" t="n">
        <v>500000</v>
      </c>
      <c r="F352" s="4" t="inlineStr">
        <is>
          <t>[19],[20],[26],[27]</t>
        </is>
      </c>
      <c r="G352" s="4" t="inlineStr">
        <is>
          <t xml:space="preserve"> </t>
        </is>
      </c>
    </row>
    <row r="353">
      <c r="A353" s="3" t="inlineStr">
        <is>
          <t>Investments in and Advances to Affiliates, at Fair Value [Roll Forward]</t>
        </is>
      </c>
      <c r="C353" s="4" t="inlineStr">
        <is>
          <t xml:space="preserve"> </t>
        </is>
      </c>
      <c r="E353" s="4" t="inlineStr">
        <is>
          <t xml:space="preserve"> </t>
        </is>
      </c>
      <c r="G353" s="4" t="inlineStr">
        <is>
          <t xml:space="preserve"> </t>
        </is>
      </c>
    </row>
    <row r="354">
      <c r="A354" s="4" t="inlineStr">
        <is>
          <t>Beginning Balance</t>
        </is>
      </c>
      <c r="B354" s="4" t="inlineStr">
        <is>
          <t>[26],[27]</t>
        </is>
      </c>
      <c r="C354" s="5" t="n">
        <v>857000</v>
      </c>
      <c r="E354" s="4" t="inlineStr">
        <is>
          <t xml:space="preserve"> </t>
        </is>
      </c>
      <c r="G354" s="4" t="inlineStr">
        <is>
          <t xml:space="preserve"> </t>
        </is>
      </c>
    </row>
    <row r="355">
      <c r="A355" s="4" t="inlineStr">
        <is>
          <t>Ending Balance</t>
        </is>
      </c>
      <c r="C355" s="5" t="n">
        <v>931000</v>
      </c>
      <c r="D355" s="4" t="inlineStr">
        <is>
          <t>[24],[25]</t>
        </is>
      </c>
      <c r="E355" s="5" t="n">
        <v>857000</v>
      </c>
      <c r="F355" s="4" t="inlineStr">
        <is>
          <t>[26],[27]</t>
        </is>
      </c>
      <c r="G355" s="4" t="inlineStr">
        <is>
          <t xml:space="preserve"> </t>
        </is>
      </c>
    </row>
    <row r="356">
      <c r="A356" s="4" t="inlineStr">
        <is>
          <t>Investment, Identifier [Axis]: Canopy Safety Brands, LLC—Common Stock</t>
        </is>
      </c>
      <c r="C356" s="4" t="inlineStr">
        <is>
          <t xml:space="preserve"> </t>
        </is>
      </c>
      <c r="E356" s="4" t="inlineStr">
        <is>
          <t xml:space="preserve"> </t>
        </is>
      </c>
      <c r="G356" s="4" t="inlineStr">
        <is>
          <t xml:space="preserve"> </t>
        </is>
      </c>
    </row>
    <row r="357">
      <c r="A357" s="3" t="inlineStr">
        <is>
          <t>Investments in and Advances to Affiliates, Activity [Line Items]</t>
        </is>
      </c>
      <c r="C357" s="4" t="inlineStr">
        <is>
          <t xml:space="preserve"> </t>
        </is>
      </c>
      <c r="E357" s="4" t="inlineStr">
        <is>
          <t xml:space="preserve"> </t>
        </is>
      </c>
      <c r="G357" s="4" t="inlineStr">
        <is>
          <t xml:space="preserve"> </t>
        </is>
      </c>
    </row>
    <row r="358">
      <c r="A358" s="4" t="inlineStr">
        <is>
          <t>Shares</t>
        </is>
      </c>
      <c r="C358" s="6" t="n">
        <v>1170370</v>
      </c>
      <c r="E358" s="4" t="inlineStr">
        <is>
          <t xml:space="preserve"> </t>
        </is>
      </c>
      <c r="G358" s="4" t="inlineStr">
        <is>
          <t xml:space="preserve"> </t>
        </is>
      </c>
    </row>
    <row r="359">
      <c r="A359" s="4" t="inlineStr">
        <is>
          <t>Net Realized Gain (Loss) for Period</t>
        </is>
      </c>
      <c r="C359" s="5" t="n">
        <v>0</v>
      </c>
      <c r="E359" s="4" t="inlineStr">
        <is>
          <t xml:space="preserve"> </t>
        </is>
      </c>
      <c r="G359" s="4" t="inlineStr">
        <is>
          <t xml:space="preserve"> </t>
        </is>
      </c>
    </row>
    <row r="360">
      <c r="A360" s="4" t="inlineStr">
        <is>
          <t>Amount of Investment Income</t>
        </is>
      </c>
      <c r="C360" s="6" t="n">
        <v>0</v>
      </c>
      <c r="E360" s="4" t="inlineStr">
        <is>
          <t xml:space="preserve"> </t>
        </is>
      </c>
      <c r="G360" s="4" t="inlineStr">
        <is>
          <t xml:space="preserve"> </t>
        </is>
      </c>
    </row>
    <row r="361">
      <c r="A361" s="3" t="inlineStr">
        <is>
          <t>Investments in and Advances to Affiliates, at Fair Value [Roll Forward]</t>
        </is>
      </c>
      <c r="C361" s="4" t="inlineStr">
        <is>
          <t xml:space="preserve"> </t>
        </is>
      </c>
      <c r="E361" s="4" t="inlineStr">
        <is>
          <t xml:space="preserve"> </t>
        </is>
      </c>
      <c r="G361" s="4" t="inlineStr">
        <is>
          <t xml:space="preserve"> </t>
        </is>
      </c>
    </row>
    <row r="362">
      <c r="A362" s="4" t="inlineStr">
        <is>
          <t>Beginning Balance</t>
        </is>
      </c>
      <c r="C362" s="6" t="n">
        <v>2404000</v>
      </c>
      <c r="E362" s="4" t="inlineStr">
        <is>
          <t xml:space="preserve"> </t>
        </is>
      </c>
      <c r="G362" s="4" t="inlineStr">
        <is>
          <t xml:space="preserve"> </t>
        </is>
      </c>
    </row>
    <row r="363">
      <c r="A363" s="4" t="inlineStr">
        <is>
          <t>Gross Additions</t>
        </is>
      </c>
      <c r="C363" s="6" t="n">
        <v>0</v>
      </c>
      <c r="E363" s="4" t="inlineStr">
        <is>
          <t xml:space="preserve"> </t>
        </is>
      </c>
      <c r="G363" s="4" t="inlineStr">
        <is>
          <t xml:space="preserve"> </t>
        </is>
      </c>
    </row>
    <row r="364">
      <c r="A364" s="4" t="inlineStr">
        <is>
          <t>Gross Reductions</t>
        </is>
      </c>
      <c r="C364" s="6" t="n">
        <v>0</v>
      </c>
      <c r="E364" s="4" t="inlineStr">
        <is>
          <t xml:space="preserve"> </t>
        </is>
      </c>
      <c r="G364" s="4" t="inlineStr">
        <is>
          <t xml:space="preserve"> </t>
        </is>
      </c>
    </row>
    <row r="365">
      <c r="A365" s="4" t="inlineStr">
        <is>
          <t>Net Unrealized Appreciation (Depreciation)</t>
        </is>
      </c>
      <c r="C365" s="6" t="n">
        <v>555000</v>
      </c>
      <c r="E365" s="4" t="inlineStr">
        <is>
          <t xml:space="preserve"> </t>
        </is>
      </c>
      <c r="G365" s="4" t="inlineStr">
        <is>
          <t xml:space="preserve"> </t>
        </is>
      </c>
    </row>
    <row r="366">
      <c r="A366" s="4" t="inlineStr">
        <is>
          <t>Ending Balance</t>
        </is>
      </c>
      <c r="C366" s="5" t="n">
        <v>2959000</v>
      </c>
      <c r="E366" s="6" t="n">
        <v>2404000</v>
      </c>
      <c r="G366" s="4" t="inlineStr">
        <is>
          <t xml:space="preserve"> </t>
        </is>
      </c>
    </row>
    <row r="367">
      <c r="A367" s="4" t="inlineStr">
        <is>
          <t>Investment, Identifier [Axis]: Canopy Safety Brands, LLC—Preferred Stock</t>
        </is>
      </c>
      <c r="C367" s="4" t="inlineStr">
        <is>
          <t xml:space="preserve"> </t>
        </is>
      </c>
      <c r="E367" s="4" t="inlineStr">
        <is>
          <t xml:space="preserve"> </t>
        </is>
      </c>
      <c r="G367" s="4" t="inlineStr">
        <is>
          <t xml:space="preserve"> </t>
        </is>
      </c>
    </row>
    <row r="368">
      <c r="A368" s="3" t="inlineStr">
        <is>
          <t>Investments in and Advances to Affiliates, Activity [Line Items]</t>
        </is>
      </c>
      <c r="C368" s="4" t="inlineStr">
        <is>
          <t xml:space="preserve"> </t>
        </is>
      </c>
      <c r="E368" s="4" t="inlineStr">
        <is>
          <t xml:space="preserve"> </t>
        </is>
      </c>
      <c r="G368" s="4" t="inlineStr">
        <is>
          <t xml:space="preserve"> </t>
        </is>
      </c>
    </row>
    <row r="369">
      <c r="A369" s="4" t="inlineStr">
        <is>
          <t>Shares</t>
        </is>
      </c>
      <c r="C369" s="6" t="n">
        <v>500000</v>
      </c>
      <c r="E369" s="4" t="inlineStr">
        <is>
          <t xml:space="preserve"> </t>
        </is>
      </c>
      <c r="G369" s="4" t="inlineStr">
        <is>
          <t xml:space="preserve"> </t>
        </is>
      </c>
    </row>
    <row r="370">
      <c r="A370" s="4" t="inlineStr">
        <is>
          <t>Net Realized Gain (Loss) for Period</t>
        </is>
      </c>
      <c r="C370" s="5" t="n">
        <v>0</v>
      </c>
      <c r="E370" s="4" t="inlineStr">
        <is>
          <t xml:space="preserve"> </t>
        </is>
      </c>
      <c r="G370" s="4" t="inlineStr">
        <is>
          <t xml:space="preserve"> </t>
        </is>
      </c>
    </row>
    <row r="371">
      <c r="A371" s="4" t="inlineStr">
        <is>
          <t>Amount of Investment Income</t>
        </is>
      </c>
      <c r="C371" s="6" t="n">
        <v>0</v>
      </c>
      <c r="E371" s="4" t="inlineStr">
        <is>
          <t xml:space="preserve"> </t>
        </is>
      </c>
      <c r="G371" s="4" t="inlineStr">
        <is>
          <t xml:space="preserve"> </t>
        </is>
      </c>
    </row>
    <row r="372">
      <c r="A372" s="3" t="inlineStr">
        <is>
          <t>Investments in and Advances to Affiliates, at Fair Value [Roll Forward]</t>
        </is>
      </c>
      <c r="C372" s="4" t="inlineStr">
        <is>
          <t xml:space="preserve"> </t>
        </is>
      </c>
      <c r="E372" s="4" t="inlineStr">
        <is>
          <t xml:space="preserve"> </t>
        </is>
      </c>
      <c r="G372" s="4" t="inlineStr">
        <is>
          <t xml:space="preserve"> </t>
        </is>
      </c>
    </row>
    <row r="373">
      <c r="A373" s="4" t="inlineStr">
        <is>
          <t>Beginning Balance</t>
        </is>
      </c>
      <c r="C373" s="6" t="n">
        <v>857000</v>
      </c>
      <c r="E373" s="4" t="inlineStr">
        <is>
          <t xml:space="preserve"> </t>
        </is>
      </c>
      <c r="G373" s="4" t="inlineStr">
        <is>
          <t xml:space="preserve"> </t>
        </is>
      </c>
    </row>
    <row r="374">
      <c r="A374" s="4" t="inlineStr">
        <is>
          <t>Gross Additions</t>
        </is>
      </c>
      <c r="C374" s="6" t="n">
        <v>0</v>
      </c>
      <c r="E374" s="4" t="inlineStr">
        <is>
          <t xml:space="preserve"> </t>
        </is>
      </c>
      <c r="G374" s="4" t="inlineStr">
        <is>
          <t xml:space="preserve"> </t>
        </is>
      </c>
    </row>
    <row r="375">
      <c r="A375" s="4" t="inlineStr">
        <is>
          <t>Gross Reductions</t>
        </is>
      </c>
      <c r="C375" s="6" t="n">
        <v>0</v>
      </c>
      <c r="E375" s="4" t="inlineStr">
        <is>
          <t xml:space="preserve"> </t>
        </is>
      </c>
      <c r="G375" s="4" t="inlineStr">
        <is>
          <t xml:space="preserve"> </t>
        </is>
      </c>
    </row>
    <row r="376">
      <c r="A376" s="4" t="inlineStr">
        <is>
          <t>Net Unrealized Appreciation (Depreciation)</t>
        </is>
      </c>
      <c r="C376" s="6" t="n">
        <v>74000</v>
      </c>
      <c r="E376" s="4" t="inlineStr">
        <is>
          <t xml:space="preserve"> </t>
        </is>
      </c>
      <c r="G376" s="4" t="inlineStr">
        <is>
          <t xml:space="preserve"> </t>
        </is>
      </c>
    </row>
    <row r="377">
      <c r="A377" s="4" t="inlineStr">
        <is>
          <t>Ending Balance</t>
        </is>
      </c>
      <c r="C377" s="6" t="n">
        <v>931000</v>
      </c>
      <c r="E377" s="6" t="n">
        <v>857000</v>
      </c>
      <c r="G377" s="4" t="inlineStr">
        <is>
          <t xml:space="preserve"> </t>
        </is>
      </c>
    </row>
    <row r="378">
      <c r="A378" s="4" t="inlineStr">
        <is>
          <t>Investment, Identifier [Axis]: DKI Ventures, LLC – Line of Credit</t>
        </is>
      </c>
      <c r="C378" s="4" t="inlineStr">
        <is>
          <t xml:space="preserve"> </t>
        </is>
      </c>
      <c r="E378" s="4" t="inlineStr">
        <is>
          <t xml:space="preserve"> </t>
        </is>
      </c>
      <c r="G378" s="4" t="inlineStr">
        <is>
          <t xml:space="preserve"> </t>
        </is>
      </c>
    </row>
    <row r="379">
      <c r="A379" s="3" t="inlineStr">
        <is>
          <t>Investments in and Advances to Affiliates, Activity [Line Items]</t>
        </is>
      </c>
      <c r="C379" s="4" t="inlineStr">
        <is>
          <t xml:space="preserve"> </t>
        </is>
      </c>
      <c r="E379" s="4" t="inlineStr">
        <is>
          <t xml:space="preserve"> </t>
        </is>
      </c>
      <c r="G379" s="4" t="inlineStr">
        <is>
          <t xml:space="preserve"> </t>
        </is>
      </c>
    </row>
    <row r="380">
      <c r="A380" s="4" t="inlineStr">
        <is>
          <t>Principal amount</t>
        </is>
      </c>
      <c r="C380" s="6" t="n">
        <v>350000</v>
      </c>
      <c r="D380" s="4" t="inlineStr">
        <is>
          <t>[16],[17],[25],[32]</t>
        </is>
      </c>
      <c r="E380" s="6" t="n">
        <v>205000</v>
      </c>
      <c r="F380" s="4" t="inlineStr">
        <is>
          <t>[19],[20],[22],[33]</t>
        </is>
      </c>
      <c r="G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row>
    <row r="382">
      <c r="A382" s="4" t="inlineStr">
        <is>
          <t>Beginning Balance</t>
        </is>
      </c>
      <c r="B382" s="4" t="inlineStr">
        <is>
          <t>[22],[33]</t>
        </is>
      </c>
      <c r="C382" s="6" t="n">
        <v>113000</v>
      </c>
      <c r="E382" s="4" t="inlineStr">
        <is>
          <t xml:space="preserve"> </t>
        </is>
      </c>
      <c r="G382" s="4" t="inlineStr">
        <is>
          <t xml:space="preserve"> </t>
        </is>
      </c>
    </row>
    <row r="383">
      <c r="A383" s="4" t="inlineStr">
        <is>
          <t>Ending Balance</t>
        </is>
      </c>
      <c r="C383" s="6" t="n">
        <v>159000</v>
      </c>
      <c r="D383" s="4" t="inlineStr">
        <is>
          <t>[25],[32]</t>
        </is>
      </c>
      <c r="E383" s="6" t="n">
        <v>113000</v>
      </c>
      <c r="F383" s="4" t="inlineStr">
        <is>
          <t>[22],[33]</t>
        </is>
      </c>
      <c r="G383" s="4" t="inlineStr">
        <is>
          <t xml:space="preserve"> </t>
        </is>
      </c>
    </row>
    <row r="384">
      <c r="A384" s="4" t="inlineStr">
        <is>
          <t>Line of credit facility, available</t>
        </is>
      </c>
      <c r="C384" s="5" t="n">
        <v>25000</v>
      </c>
      <c r="D384" s="4" t="inlineStr">
        <is>
          <t>[1],[2],[3],[4],[25],[32]</t>
        </is>
      </c>
      <c r="E384" s="5" t="n">
        <v>170000</v>
      </c>
      <c r="F384" s="4" t="inlineStr">
        <is>
          <t>[6],[7],[9],[10],[22],[33]</t>
        </is>
      </c>
      <c r="G384" s="4" t="inlineStr">
        <is>
          <t xml:space="preserve"> </t>
        </is>
      </c>
    </row>
    <row r="385">
      <c r="A385" s="4" t="inlineStr">
        <is>
          <t>Investment, interest rate, paid in cash</t>
        </is>
      </c>
      <c r="C385" s="11" t="n">
        <v>0.09</v>
      </c>
      <c r="D385" s="4" t="inlineStr">
        <is>
          <t>[1],[2],[3],[4],[25],[32]</t>
        </is>
      </c>
      <c r="E385" s="11" t="n">
        <v>0.09</v>
      </c>
      <c r="F385" s="4" t="inlineStr">
        <is>
          <t>[6],[7],[9],[10],[22],[33]</t>
        </is>
      </c>
      <c r="G385" s="4" t="inlineStr">
        <is>
          <t xml:space="preserve"> </t>
        </is>
      </c>
    </row>
    <row r="386">
      <c r="A386" s="4" t="inlineStr">
        <is>
          <t>Investment, Identifier [Axis]: DKI Ventures, LLC – Term Debt</t>
        </is>
      </c>
      <c r="C386" s="4" t="inlineStr">
        <is>
          <t xml:space="preserve"> </t>
        </is>
      </c>
      <c r="E386" s="4" t="inlineStr">
        <is>
          <t xml:space="preserve"> </t>
        </is>
      </c>
      <c r="G386" s="4" t="inlineStr">
        <is>
          <t xml:space="preserve"> </t>
        </is>
      </c>
    </row>
    <row r="387">
      <c r="A387" s="3" t="inlineStr">
        <is>
          <t>Investments in and Advances to Affiliates, Activity [Line Items]</t>
        </is>
      </c>
      <c r="C387" s="4" t="inlineStr">
        <is>
          <t xml:space="preserve"> </t>
        </is>
      </c>
      <c r="E387" s="4" t="inlineStr">
        <is>
          <t xml:space="preserve"> </t>
        </is>
      </c>
      <c r="G387" s="4" t="inlineStr">
        <is>
          <t xml:space="preserve"> </t>
        </is>
      </c>
    </row>
    <row r="388">
      <c r="A388" s="4" t="inlineStr">
        <is>
          <t>Principal amount</t>
        </is>
      </c>
      <c r="C388" s="5" t="n">
        <v>5915000</v>
      </c>
      <c r="D388" s="4" t="inlineStr">
        <is>
          <t>[16],[17],[25],[32]</t>
        </is>
      </c>
      <c r="E388" s="5" t="n">
        <v>5915000</v>
      </c>
      <c r="F388" s="4" t="inlineStr">
        <is>
          <t>[19],[20],[22],[33]</t>
        </is>
      </c>
      <c r="G388" s="4" t="inlineStr">
        <is>
          <t xml:space="preserve"> </t>
        </is>
      </c>
    </row>
    <row r="389">
      <c r="A389" s="3" t="inlineStr">
        <is>
          <t>Investments in and Advances to Affiliates, at Fair Value [Roll Forward]</t>
        </is>
      </c>
      <c r="C389" s="4" t="inlineStr">
        <is>
          <t xml:space="preserve"> </t>
        </is>
      </c>
      <c r="E389" s="4" t="inlineStr">
        <is>
          <t xml:space="preserve"> </t>
        </is>
      </c>
      <c r="G389" s="4" t="inlineStr">
        <is>
          <t xml:space="preserve"> </t>
        </is>
      </c>
    </row>
    <row r="390">
      <c r="A390" s="4" t="inlineStr">
        <is>
          <t>Beginning Balance</t>
        </is>
      </c>
      <c r="B390" s="4" t="inlineStr">
        <is>
          <t>[22],[33]</t>
        </is>
      </c>
      <c r="C390" s="6" t="n">
        <v>3253000</v>
      </c>
      <c r="E390" s="4" t="inlineStr">
        <is>
          <t xml:space="preserve"> </t>
        </is>
      </c>
      <c r="G390" s="4" t="inlineStr">
        <is>
          <t xml:space="preserve"> </t>
        </is>
      </c>
    </row>
    <row r="391">
      <c r="A391" s="4" t="inlineStr">
        <is>
          <t>Ending Balance</t>
        </is>
      </c>
      <c r="C391" s="5" t="n">
        <v>2684000</v>
      </c>
      <c r="D391" s="4" t="inlineStr">
        <is>
          <t>[25],[32]</t>
        </is>
      </c>
      <c r="E391" s="5" t="n">
        <v>3253000</v>
      </c>
      <c r="F391" s="4" t="inlineStr">
        <is>
          <t>[22],[33]</t>
        </is>
      </c>
      <c r="G391" s="4" t="inlineStr">
        <is>
          <t xml:space="preserve"> </t>
        </is>
      </c>
    </row>
    <row r="392">
      <c r="A392" s="4" t="inlineStr">
        <is>
          <t>Investment, interest rate, paid in cash</t>
        </is>
      </c>
      <c r="C392" s="11" t="n">
        <v>0.09</v>
      </c>
      <c r="D392" s="4" t="inlineStr">
        <is>
          <t>[1],[2],[3],[4],[25],[32]</t>
        </is>
      </c>
      <c r="E392" s="11" t="n">
        <v>0.09</v>
      </c>
      <c r="F392" s="4" t="inlineStr">
        <is>
          <t>[6],[7],[9],[10],[22],[33]</t>
        </is>
      </c>
      <c r="G392" s="4" t="inlineStr">
        <is>
          <t xml:space="preserve"> </t>
        </is>
      </c>
    </row>
    <row r="393">
      <c r="A393" s="4" t="inlineStr">
        <is>
          <t>Investment, Identifier [Axis]: Defiance Integrated Technologies, Inc. – Common Stock</t>
        </is>
      </c>
      <c r="C393" s="4" t="inlineStr">
        <is>
          <t xml:space="preserve"> </t>
        </is>
      </c>
      <c r="E393" s="4" t="inlineStr">
        <is>
          <t xml:space="preserve"> </t>
        </is>
      </c>
      <c r="G393" s="4" t="inlineStr">
        <is>
          <t xml:space="preserve"> </t>
        </is>
      </c>
    </row>
    <row r="394">
      <c r="A394" s="3" t="inlineStr">
        <is>
          <t>Investments in and Advances to Affiliates, Activity [Line Items]</t>
        </is>
      </c>
      <c r="C394" s="4" t="inlineStr">
        <is>
          <t xml:space="preserve"> </t>
        </is>
      </c>
      <c r="E394" s="4" t="inlineStr">
        <is>
          <t xml:space="preserve"> </t>
        </is>
      </c>
      <c r="G394" s="4" t="inlineStr">
        <is>
          <t xml:space="preserve"> </t>
        </is>
      </c>
    </row>
    <row r="395">
      <c r="A395" s="4" t="inlineStr">
        <is>
          <t>Shares</t>
        </is>
      </c>
      <c r="C395" s="6" t="n">
        <v>33321</v>
      </c>
      <c r="D395" s="4" t="inlineStr">
        <is>
          <t>[16],[17],[24],[25]</t>
        </is>
      </c>
      <c r="E395" s="6" t="n">
        <v>33321</v>
      </c>
      <c r="F395" s="4" t="inlineStr">
        <is>
          <t>[19],[20],[26],[27]</t>
        </is>
      </c>
      <c r="G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row>
    <row r="397">
      <c r="A397" s="4" t="inlineStr">
        <is>
          <t>Beginning Balance</t>
        </is>
      </c>
      <c r="B397" s="4" t="inlineStr">
        <is>
          <t>[26],[27]</t>
        </is>
      </c>
      <c r="C397" s="5" t="n">
        <v>3948000</v>
      </c>
      <c r="E397" s="4" t="inlineStr">
        <is>
          <t xml:space="preserve"> </t>
        </is>
      </c>
      <c r="G397" s="4" t="inlineStr">
        <is>
          <t xml:space="preserve"> </t>
        </is>
      </c>
    </row>
    <row r="398">
      <c r="A398" s="4" t="inlineStr">
        <is>
          <t>Ending Balance</t>
        </is>
      </c>
      <c r="C398" s="6" t="n">
        <v>2949000</v>
      </c>
      <c r="D398" s="4" t="inlineStr">
        <is>
          <t>[24],[25]</t>
        </is>
      </c>
      <c r="E398" s="5" t="n">
        <v>3948000</v>
      </c>
      <c r="F398" s="4" t="inlineStr">
        <is>
          <t>[26],[27]</t>
        </is>
      </c>
      <c r="G398" s="4" t="inlineStr">
        <is>
          <t xml:space="preserve"> </t>
        </is>
      </c>
    </row>
    <row r="399">
      <c r="A399" s="4" t="inlineStr">
        <is>
          <t>Investment, Identifier [Axis]: Defiance Integrated Technologies, Inc. – Term Debt</t>
        </is>
      </c>
      <c r="C399" s="4" t="inlineStr">
        <is>
          <t xml:space="preserve"> </t>
        </is>
      </c>
      <c r="E399" s="4" t="inlineStr">
        <is>
          <t xml:space="preserve"> </t>
        </is>
      </c>
      <c r="G399" s="4" t="inlineStr">
        <is>
          <t xml:space="preserve"> </t>
        </is>
      </c>
    </row>
    <row r="400">
      <c r="A400" s="3" t="inlineStr">
        <is>
          <t>Investments in and Advances to Affiliates, Activity [Line Items]</t>
        </is>
      </c>
      <c r="C400" s="4" t="inlineStr">
        <is>
          <t xml:space="preserve"> </t>
        </is>
      </c>
      <c r="E400" s="4" t="inlineStr">
        <is>
          <t xml:space="preserve"> </t>
        </is>
      </c>
      <c r="G400" s="4" t="inlineStr">
        <is>
          <t xml:space="preserve"> </t>
        </is>
      </c>
    </row>
    <row r="401">
      <c r="A401" s="4" t="inlineStr">
        <is>
          <t>Principal amount</t>
        </is>
      </c>
      <c r="C401" s="6" t="n">
        <v>8547000</v>
      </c>
      <c r="D401" s="4" t="inlineStr">
        <is>
          <t>[16],[17],[25]</t>
        </is>
      </c>
      <c r="E401" s="6" t="n">
        <v>7425000</v>
      </c>
      <c r="F401" s="4" t="inlineStr">
        <is>
          <t>[19],[20],[27]</t>
        </is>
      </c>
      <c r="G401" s="4" t="inlineStr">
        <is>
          <t xml:space="preserve"> </t>
        </is>
      </c>
    </row>
    <row r="402">
      <c r="A402" s="3" t="inlineStr">
        <is>
          <t>Investments in and Advances to Affiliates, at Fair Value [Roll Forward]</t>
        </is>
      </c>
      <c r="C402" s="4" t="inlineStr">
        <is>
          <t xml:space="preserve"> </t>
        </is>
      </c>
      <c r="E402" s="4" t="inlineStr">
        <is>
          <t xml:space="preserve"> </t>
        </is>
      </c>
      <c r="G402" s="4" t="inlineStr">
        <is>
          <t xml:space="preserve"> </t>
        </is>
      </c>
    </row>
    <row r="403">
      <c r="A403" s="4" t="inlineStr">
        <is>
          <t>Beginning Balance</t>
        </is>
      </c>
      <c r="B403" s="4" t="inlineStr">
        <is>
          <t>[27]</t>
        </is>
      </c>
      <c r="C403" s="6" t="n">
        <v>7425000</v>
      </c>
      <c r="E403" s="4" t="inlineStr">
        <is>
          <t xml:space="preserve"> </t>
        </is>
      </c>
      <c r="G403" s="4" t="inlineStr">
        <is>
          <t xml:space="preserve"> </t>
        </is>
      </c>
    </row>
    <row r="404">
      <c r="A404" s="4" t="inlineStr">
        <is>
          <t>Ending Balance</t>
        </is>
      </c>
      <c r="C404" s="5" t="n">
        <v>8547000</v>
      </c>
      <c r="D404" s="4" t="inlineStr">
        <is>
          <t>[25]</t>
        </is>
      </c>
      <c r="E404" s="5" t="n">
        <v>7425000</v>
      </c>
      <c r="F404" s="4" t="inlineStr">
        <is>
          <t>[27]</t>
        </is>
      </c>
      <c r="G404" s="4" t="inlineStr">
        <is>
          <t xml:space="preserve"> </t>
        </is>
      </c>
    </row>
    <row r="405">
      <c r="A405" s="4" t="inlineStr">
        <is>
          <t>Investment, reference rate and spread</t>
        </is>
      </c>
      <c r="C405" s="10" t="n">
        <v>0.096</v>
      </c>
      <c r="D405" s="4" t="inlineStr">
        <is>
          <t>[1],[2],[3],[4],[25]</t>
        </is>
      </c>
      <c r="E405" s="10" t="n">
        <v>0.096</v>
      </c>
      <c r="F405" s="4" t="inlineStr">
        <is>
          <t>[6],[7],[9],[10],[27]</t>
        </is>
      </c>
      <c r="G405" s="4" t="inlineStr">
        <is>
          <t xml:space="preserve"> </t>
        </is>
      </c>
    </row>
    <row r="406">
      <c r="A406" s="4" t="inlineStr">
        <is>
          <t>Investment, interest rate, paid in cash</t>
        </is>
      </c>
      <c r="C406" s="10" t="n">
        <v>0.144</v>
      </c>
      <c r="D406" s="4" t="inlineStr">
        <is>
          <t>[1],[2],[3],[4],[25]</t>
        </is>
      </c>
      <c r="E406" s="10" t="n">
        <v>0.149</v>
      </c>
      <c r="F406" s="4" t="inlineStr">
        <is>
          <t>[6],[7],[9],[10],[27]</t>
        </is>
      </c>
      <c r="G406" s="4" t="inlineStr">
        <is>
          <t xml:space="preserve"> </t>
        </is>
      </c>
    </row>
    <row r="407">
      <c r="A407" s="4" t="inlineStr">
        <is>
          <t>Investment, Identifier [Axis]: Defiance Integrated Technologies, Inc.—Common Stock</t>
        </is>
      </c>
      <c r="C407" s="4" t="inlineStr">
        <is>
          <t xml:space="preserve"> </t>
        </is>
      </c>
      <c r="E407" s="4" t="inlineStr">
        <is>
          <t xml:space="preserve"> </t>
        </is>
      </c>
      <c r="G407" s="4" t="inlineStr">
        <is>
          <t xml:space="preserve"> </t>
        </is>
      </c>
    </row>
    <row r="408">
      <c r="A408" s="3" t="inlineStr">
        <is>
          <t>Investments in and Advances to Affiliates, Activity [Line Items]</t>
        </is>
      </c>
      <c r="C408" s="4" t="inlineStr">
        <is>
          <t xml:space="preserve"> </t>
        </is>
      </c>
      <c r="E408" s="4" t="inlineStr">
        <is>
          <t xml:space="preserve"> </t>
        </is>
      </c>
      <c r="G408" s="4" t="inlineStr">
        <is>
          <t xml:space="preserve"> </t>
        </is>
      </c>
    </row>
    <row r="409">
      <c r="A409" s="4" t="inlineStr">
        <is>
          <t>Shares</t>
        </is>
      </c>
      <c r="C409" s="6" t="n">
        <v>33321</v>
      </c>
      <c r="E409" s="4" t="inlineStr">
        <is>
          <t xml:space="preserve"> </t>
        </is>
      </c>
      <c r="G409" s="4" t="inlineStr">
        <is>
          <t xml:space="preserve"> </t>
        </is>
      </c>
    </row>
    <row r="410">
      <c r="A410" s="4" t="inlineStr">
        <is>
          <t>Net Realized Gain (Loss) for Period</t>
        </is>
      </c>
      <c r="C410" s="5" t="n">
        <v>0</v>
      </c>
      <c r="E410" s="4" t="inlineStr">
        <is>
          <t xml:space="preserve"> </t>
        </is>
      </c>
      <c r="G410" s="4" t="inlineStr">
        <is>
          <t xml:space="preserve"> </t>
        </is>
      </c>
    </row>
    <row r="411">
      <c r="A411" s="4" t="inlineStr">
        <is>
          <t>Amount of Investment Income</t>
        </is>
      </c>
      <c r="C411" s="6" t="n">
        <v>0</v>
      </c>
      <c r="E411" s="4" t="inlineStr">
        <is>
          <t xml:space="preserve"> </t>
        </is>
      </c>
      <c r="G411" s="4" t="inlineStr">
        <is>
          <t xml:space="preserve"> </t>
        </is>
      </c>
    </row>
    <row r="412">
      <c r="A412" s="3" t="inlineStr">
        <is>
          <t>Investments in and Advances to Affiliates, at Fair Value [Roll Forward]</t>
        </is>
      </c>
      <c r="C412" s="4" t="inlineStr">
        <is>
          <t xml:space="preserve"> </t>
        </is>
      </c>
      <c r="E412" s="4" t="inlineStr">
        <is>
          <t xml:space="preserve"> </t>
        </is>
      </c>
      <c r="G412" s="4" t="inlineStr">
        <is>
          <t xml:space="preserve"> </t>
        </is>
      </c>
    </row>
    <row r="413">
      <c r="A413" s="4" t="inlineStr">
        <is>
          <t>Beginning Balance</t>
        </is>
      </c>
      <c r="C413" s="6" t="n">
        <v>3948000</v>
      </c>
      <c r="E413" s="4" t="inlineStr">
        <is>
          <t xml:space="preserve"> </t>
        </is>
      </c>
      <c r="G413" s="4" t="inlineStr">
        <is>
          <t xml:space="preserve"> </t>
        </is>
      </c>
    </row>
    <row r="414">
      <c r="A414" s="4" t="inlineStr">
        <is>
          <t>Gross Additions</t>
        </is>
      </c>
      <c r="C414" s="6" t="n">
        <v>1000</v>
      </c>
      <c r="E414" s="4" t="inlineStr">
        <is>
          <t xml:space="preserve"> </t>
        </is>
      </c>
      <c r="G414" s="4" t="inlineStr">
        <is>
          <t xml:space="preserve"> </t>
        </is>
      </c>
    </row>
    <row r="415">
      <c r="A415" s="4" t="inlineStr">
        <is>
          <t>Gross Reductions</t>
        </is>
      </c>
      <c r="C415" s="6" t="n">
        <v>0</v>
      </c>
      <c r="E415" s="4" t="inlineStr">
        <is>
          <t xml:space="preserve"> </t>
        </is>
      </c>
      <c r="G415" s="4" t="inlineStr">
        <is>
          <t xml:space="preserve"> </t>
        </is>
      </c>
    </row>
    <row r="416">
      <c r="A416" s="4" t="inlineStr">
        <is>
          <t>Net Unrealized Appreciation (Depreciation)</t>
        </is>
      </c>
      <c r="C416" s="6" t="n">
        <v>-1000000</v>
      </c>
      <c r="E416" s="4" t="inlineStr">
        <is>
          <t xml:space="preserve"> </t>
        </is>
      </c>
      <c r="G416" s="4" t="inlineStr">
        <is>
          <t xml:space="preserve"> </t>
        </is>
      </c>
    </row>
    <row r="417">
      <c r="A417" s="4" t="inlineStr">
        <is>
          <t>Ending Balance</t>
        </is>
      </c>
      <c r="C417" s="6" t="n">
        <v>2949000</v>
      </c>
      <c r="E417" s="5" t="n">
        <v>3948000</v>
      </c>
      <c r="G417" s="4" t="inlineStr">
        <is>
          <t xml:space="preserve"> </t>
        </is>
      </c>
    </row>
    <row r="418">
      <c r="A418" s="4" t="inlineStr">
        <is>
          <t>Investment, Identifier [Axis]: Defiance Integrated Technologies, Inc.—Term Debt</t>
        </is>
      </c>
      <c r="C418" s="4" t="inlineStr">
        <is>
          <t xml:space="preserve"> </t>
        </is>
      </c>
      <c r="E418" s="4" t="inlineStr">
        <is>
          <t xml:space="preserve"> </t>
        </is>
      </c>
      <c r="G418" s="4" t="inlineStr">
        <is>
          <t xml:space="preserve"> </t>
        </is>
      </c>
    </row>
    <row r="419">
      <c r="A419" s="3" t="inlineStr">
        <is>
          <t>Investments in and Advances to Affiliates, Activity [Line Items]</t>
        </is>
      </c>
      <c r="C419" s="4" t="inlineStr">
        <is>
          <t xml:space="preserve"> </t>
        </is>
      </c>
      <c r="E419" s="4" t="inlineStr">
        <is>
          <t xml:space="preserve"> </t>
        </is>
      </c>
      <c r="G419" s="4" t="inlineStr">
        <is>
          <t xml:space="preserve"> </t>
        </is>
      </c>
    </row>
    <row r="420">
      <c r="A420" s="4" t="inlineStr">
        <is>
          <t>Principal amount</t>
        </is>
      </c>
      <c r="C420" s="6" t="n">
        <v>8547000</v>
      </c>
      <c r="E420" s="4" t="inlineStr">
        <is>
          <t xml:space="preserve"> </t>
        </is>
      </c>
      <c r="G420" s="4" t="inlineStr">
        <is>
          <t xml:space="preserve"> </t>
        </is>
      </c>
    </row>
    <row r="421">
      <c r="A421" s="4" t="inlineStr">
        <is>
          <t>Net Realized Gain (Loss) for Period</t>
        </is>
      </c>
      <c r="C421" s="6" t="n">
        <v>0</v>
      </c>
      <c r="E421" s="4" t="inlineStr">
        <is>
          <t xml:space="preserve"> </t>
        </is>
      </c>
      <c r="G421" s="4" t="inlineStr">
        <is>
          <t xml:space="preserve"> </t>
        </is>
      </c>
    </row>
    <row r="422">
      <c r="A422" s="4" t="inlineStr">
        <is>
          <t>Amount of Investment Income</t>
        </is>
      </c>
      <c r="C422" s="6" t="n">
        <v>1143000</v>
      </c>
      <c r="E422" s="4" t="inlineStr">
        <is>
          <t xml:space="preserve"> </t>
        </is>
      </c>
      <c r="G422" s="4" t="inlineStr">
        <is>
          <t xml:space="preserve"> </t>
        </is>
      </c>
    </row>
    <row r="423">
      <c r="A423" s="3" t="inlineStr">
        <is>
          <t>Investments in and Advances to Affiliates, at Fair Value [Roll Forward]</t>
        </is>
      </c>
      <c r="C423" s="4" t="inlineStr">
        <is>
          <t xml:space="preserve"> </t>
        </is>
      </c>
      <c r="E423" s="4" t="inlineStr">
        <is>
          <t xml:space="preserve"> </t>
        </is>
      </c>
      <c r="G423" s="4" t="inlineStr">
        <is>
          <t xml:space="preserve"> </t>
        </is>
      </c>
    </row>
    <row r="424">
      <c r="A424" s="4" t="inlineStr">
        <is>
          <t>Beginning Balance</t>
        </is>
      </c>
      <c r="C424" s="6" t="n">
        <v>7425000</v>
      </c>
      <c r="E424" s="4" t="inlineStr">
        <is>
          <t xml:space="preserve"> </t>
        </is>
      </c>
      <c r="G424" s="4" t="inlineStr">
        <is>
          <t xml:space="preserve"> </t>
        </is>
      </c>
    </row>
    <row r="425">
      <c r="A425" s="4" t="inlineStr">
        <is>
          <t>Gross Additions</t>
        </is>
      </c>
      <c r="C425" s="6" t="n">
        <v>1362000</v>
      </c>
      <c r="E425" s="4" t="inlineStr">
        <is>
          <t xml:space="preserve"> </t>
        </is>
      </c>
      <c r="G425" s="4" t="inlineStr">
        <is>
          <t xml:space="preserve"> </t>
        </is>
      </c>
    </row>
    <row r="426">
      <c r="A426" s="4" t="inlineStr">
        <is>
          <t>Gross Reductions</t>
        </is>
      </c>
      <c r="C426" s="6" t="n">
        <v>-240000</v>
      </c>
      <c r="E426" s="4" t="inlineStr">
        <is>
          <t xml:space="preserve"> </t>
        </is>
      </c>
      <c r="G426" s="4" t="inlineStr">
        <is>
          <t xml:space="preserve"> </t>
        </is>
      </c>
    </row>
    <row r="427">
      <c r="A427" s="4" t="inlineStr">
        <is>
          <t>Net Unrealized Appreciation (Depreciation)</t>
        </is>
      </c>
      <c r="C427" s="6" t="n">
        <v>0</v>
      </c>
      <c r="E427" s="4" t="inlineStr">
        <is>
          <t xml:space="preserve"> </t>
        </is>
      </c>
      <c r="G427" s="4" t="inlineStr">
        <is>
          <t xml:space="preserve"> </t>
        </is>
      </c>
    </row>
    <row r="428">
      <c r="A428" s="4" t="inlineStr">
        <is>
          <t>Ending Balance</t>
        </is>
      </c>
      <c r="C428" s="6" t="n">
        <v>8547000</v>
      </c>
      <c r="E428" s="6" t="n">
        <v>7425000</v>
      </c>
      <c r="G428" s="4" t="inlineStr">
        <is>
          <t xml:space="preserve"> </t>
        </is>
      </c>
    </row>
    <row r="429">
      <c r="A429" s="4" t="inlineStr">
        <is>
          <t>Investment, Identifier [Axis]: ENET Holdings, LLC – Line of Credit</t>
        </is>
      </c>
      <c r="C429" s="4" t="inlineStr">
        <is>
          <t xml:space="preserve"> </t>
        </is>
      </c>
      <c r="E429" s="4" t="inlineStr">
        <is>
          <t xml:space="preserve"> </t>
        </is>
      </c>
      <c r="G429" s="4" t="inlineStr">
        <is>
          <t xml:space="preserve"> </t>
        </is>
      </c>
    </row>
    <row r="430">
      <c r="A430" s="3" t="inlineStr">
        <is>
          <t>Investments in and Advances to Affiliates, Activity [Line Items]</t>
        </is>
      </c>
      <c r="C430" s="4" t="inlineStr">
        <is>
          <t xml:space="preserve"> </t>
        </is>
      </c>
      <c r="E430" s="4" t="inlineStr">
        <is>
          <t xml:space="preserve"> </t>
        </is>
      </c>
      <c r="G430" s="4" t="inlineStr">
        <is>
          <t xml:space="preserve"> </t>
        </is>
      </c>
    </row>
    <row r="431">
      <c r="A431" s="4" t="inlineStr">
        <is>
          <t>Principal amount</t>
        </is>
      </c>
      <c r="B431" s="4" t="inlineStr">
        <is>
          <t>[16],[17],[21]</t>
        </is>
      </c>
      <c r="C431" s="6" t="n">
        <v>0</v>
      </c>
      <c r="E431" s="4" t="inlineStr">
        <is>
          <t xml:space="preserve"> </t>
        </is>
      </c>
      <c r="G431" s="4" t="inlineStr">
        <is>
          <t xml:space="preserve"> </t>
        </is>
      </c>
    </row>
    <row r="432">
      <c r="A432" s="3" t="inlineStr">
        <is>
          <t>Investments in and Advances to Affiliates, at Fair Value [Roll Forward]</t>
        </is>
      </c>
      <c r="C432" s="4" t="inlineStr">
        <is>
          <t xml:space="preserve"> </t>
        </is>
      </c>
      <c r="E432" s="4" t="inlineStr">
        <is>
          <t xml:space="preserve"> </t>
        </is>
      </c>
      <c r="G432" s="4" t="inlineStr">
        <is>
          <t xml:space="preserve"> </t>
        </is>
      </c>
    </row>
    <row r="433">
      <c r="A433" s="4" t="inlineStr">
        <is>
          <t>Ending Balance</t>
        </is>
      </c>
      <c r="B433" s="4" t="inlineStr">
        <is>
          <t>[21]</t>
        </is>
      </c>
      <c r="C433" s="6" t="n">
        <v>0</v>
      </c>
      <c r="E433" s="4" t="inlineStr">
        <is>
          <t xml:space="preserve"> </t>
        </is>
      </c>
      <c r="G433" s="4" t="inlineStr">
        <is>
          <t xml:space="preserve"> </t>
        </is>
      </c>
    </row>
    <row r="434">
      <c r="A434" s="4" t="inlineStr">
        <is>
          <t>Line of credit facility, available</t>
        </is>
      </c>
      <c r="B434" s="4" t="inlineStr">
        <is>
          <t>[1],[2],[3],[4],[21]</t>
        </is>
      </c>
      <c r="C434" s="5" t="n">
        <v>2500000</v>
      </c>
      <c r="E434" s="4" t="inlineStr">
        <is>
          <t xml:space="preserve"> </t>
        </is>
      </c>
      <c r="G434" s="4" t="inlineStr">
        <is>
          <t xml:space="preserve"> </t>
        </is>
      </c>
    </row>
    <row r="435">
      <c r="A435" s="4" t="inlineStr">
        <is>
          <t>Investment, reference rate and spread</t>
        </is>
      </c>
      <c r="B435" s="4" t="inlineStr">
        <is>
          <t>[1],[2],[3],[4],[21]</t>
        </is>
      </c>
      <c r="C435" s="10" t="n">
        <v>0.073</v>
      </c>
      <c r="E435" s="4" t="inlineStr">
        <is>
          <t xml:space="preserve"> </t>
        </is>
      </c>
      <c r="G435" s="4" t="inlineStr">
        <is>
          <t xml:space="preserve"> </t>
        </is>
      </c>
    </row>
    <row r="436">
      <c r="A436" s="4" t="inlineStr">
        <is>
          <t>Investment, interest rate, paid in cash</t>
        </is>
      </c>
      <c r="B436" s="4" t="inlineStr">
        <is>
          <t>[1],[2],[3],[4],[21]</t>
        </is>
      </c>
      <c r="C436" s="10" t="n">
        <v>0.121</v>
      </c>
      <c r="E436" s="4" t="inlineStr">
        <is>
          <t xml:space="preserve"> </t>
        </is>
      </c>
      <c r="G436" s="4" t="inlineStr">
        <is>
          <t xml:space="preserve"> </t>
        </is>
      </c>
    </row>
    <row r="437">
      <c r="A437" s="4" t="inlineStr">
        <is>
          <t>Investment, Identifier [Axis]: ENET Holdings, LLC – Term Debt</t>
        </is>
      </c>
      <c r="C437" s="4" t="inlineStr">
        <is>
          <t xml:space="preserve"> </t>
        </is>
      </c>
      <c r="E437" s="4" t="inlineStr">
        <is>
          <t xml:space="preserve"> </t>
        </is>
      </c>
      <c r="G437" s="4" t="inlineStr">
        <is>
          <t xml:space="preserve"> </t>
        </is>
      </c>
    </row>
    <row r="438">
      <c r="A438" s="3" t="inlineStr">
        <is>
          <t>Investments in and Advances to Affiliates, Activity [Line Items]</t>
        </is>
      </c>
      <c r="C438" s="4" t="inlineStr">
        <is>
          <t xml:space="preserve"> </t>
        </is>
      </c>
      <c r="E438" s="4" t="inlineStr">
        <is>
          <t xml:space="preserve"> </t>
        </is>
      </c>
      <c r="G438" s="4" t="inlineStr">
        <is>
          <t xml:space="preserve"> </t>
        </is>
      </c>
    </row>
    <row r="439">
      <c r="A439" s="4" t="inlineStr">
        <is>
          <t>Principal amount</t>
        </is>
      </c>
      <c r="C439" s="5" t="n">
        <v>22289000</v>
      </c>
      <c r="D439" s="4" t="inlineStr">
        <is>
          <t>[16],[17],[21]</t>
        </is>
      </c>
      <c r="E439" s="6" t="n">
        <v>22289000</v>
      </c>
      <c r="F439" s="4" t="inlineStr">
        <is>
          <t>[19],[20],[22]</t>
        </is>
      </c>
      <c r="G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row>
    <row r="441">
      <c r="A441" s="4" t="inlineStr">
        <is>
          <t>Beginning Balance</t>
        </is>
      </c>
      <c r="B441" s="4" t="inlineStr">
        <is>
          <t>[22]</t>
        </is>
      </c>
      <c r="C441" s="6" t="n">
        <v>21397000</v>
      </c>
      <c r="E441" s="4" t="inlineStr">
        <is>
          <t xml:space="preserve"> </t>
        </is>
      </c>
      <c r="G441" s="4" t="inlineStr">
        <is>
          <t xml:space="preserve"> </t>
        </is>
      </c>
    </row>
    <row r="442">
      <c r="A442" s="4" t="inlineStr">
        <is>
          <t>Ending Balance</t>
        </is>
      </c>
      <c r="C442" s="5" t="n">
        <v>21973000</v>
      </c>
      <c r="D442" s="4" t="inlineStr">
        <is>
          <t>[21]</t>
        </is>
      </c>
      <c r="E442" s="5" t="n">
        <v>21397000</v>
      </c>
      <c r="F442" s="4" t="inlineStr">
        <is>
          <t>[22]</t>
        </is>
      </c>
      <c r="G442" s="4" t="inlineStr">
        <is>
          <t xml:space="preserve"> </t>
        </is>
      </c>
    </row>
    <row r="443">
      <c r="A443" s="4" t="inlineStr">
        <is>
          <t>Investment, reference rate and spread</t>
        </is>
      </c>
      <c r="C443" s="10" t="n">
        <v>0.073</v>
      </c>
      <c r="D443" s="4" t="inlineStr">
        <is>
          <t>[1],[2],[3],[4],[21]</t>
        </is>
      </c>
      <c r="E443" s="10" t="n">
        <v>0.083</v>
      </c>
      <c r="F443" s="4" t="inlineStr">
        <is>
          <t>[6],[7],[9],[10],[22]</t>
        </is>
      </c>
      <c r="G443" s="4" t="inlineStr">
        <is>
          <t xml:space="preserve"> </t>
        </is>
      </c>
    </row>
    <row r="444">
      <c r="A444" s="4" t="inlineStr">
        <is>
          <t>Investment, interest rate, paid in cash</t>
        </is>
      </c>
      <c r="C444" s="10" t="n">
        <v>0.121</v>
      </c>
      <c r="D444" s="4" t="inlineStr">
        <is>
          <t>[1],[2],[3],[4],[21]</t>
        </is>
      </c>
      <c r="E444" s="10" t="n">
        <v>0.136</v>
      </c>
      <c r="F444" s="4" t="inlineStr">
        <is>
          <t>[6],[7],[9],[10],[22]</t>
        </is>
      </c>
      <c r="G444" s="4" t="inlineStr">
        <is>
          <t xml:space="preserve"> </t>
        </is>
      </c>
    </row>
    <row r="445">
      <c r="A445" s="4" t="inlineStr">
        <is>
          <t>Investment, Identifier [Axis]: Edge Adhesives Holdings, Inc. – Preferred Stock</t>
        </is>
      </c>
      <c r="C445" s="4" t="inlineStr">
        <is>
          <t xml:space="preserve"> </t>
        </is>
      </c>
      <c r="E445" s="4" t="inlineStr">
        <is>
          <t xml:space="preserve"> </t>
        </is>
      </c>
      <c r="G445" s="4" t="inlineStr">
        <is>
          <t xml:space="preserve"> </t>
        </is>
      </c>
    </row>
    <row r="446">
      <c r="A446" s="3" t="inlineStr">
        <is>
          <t>Investments in and Advances to Affiliates, Activity [Line Items]</t>
        </is>
      </c>
      <c r="C446" s="4" t="inlineStr">
        <is>
          <t xml:space="preserve"> </t>
        </is>
      </c>
      <c r="E446" s="4" t="inlineStr">
        <is>
          <t xml:space="preserve"> </t>
        </is>
      </c>
      <c r="G446" s="4" t="inlineStr">
        <is>
          <t xml:space="preserve"> </t>
        </is>
      </c>
    </row>
    <row r="447">
      <c r="A447" s="4" t="inlineStr">
        <is>
          <t>Shares</t>
        </is>
      </c>
      <c r="C447" s="6" t="n">
        <v>5466</v>
      </c>
      <c r="D447" s="4" t="inlineStr">
        <is>
          <t>[16],[17],[24],[25],[28]</t>
        </is>
      </c>
      <c r="E447" s="6" t="n">
        <v>5466</v>
      </c>
      <c r="F447" s="4" t="inlineStr">
        <is>
          <t>[19],[20],[26],[27],[29]</t>
        </is>
      </c>
      <c r="G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row>
    <row r="449">
      <c r="A449" s="4" t="inlineStr">
        <is>
          <t>Beginning Balance</t>
        </is>
      </c>
      <c r="B449" s="4" t="inlineStr">
        <is>
          <t>[26],[27],[29]</t>
        </is>
      </c>
      <c r="C449" s="5" t="n">
        <v>0</v>
      </c>
      <c r="E449" s="4" t="inlineStr">
        <is>
          <t xml:space="preserve"> </t>
        </is>
      </c>
      <c r="G449" s="4" t="inlineStr">
        <is>
          <t xml:space="preserve"> </t>
        </is>
      </c>
    </row>
    <row r="450">
      <c r="A450" s="4" t="inlineStr">
        <is>
          <t>Ending Balance</t>
        </is>
      </c>
      <c r="C450" s="6" t="n">
        <v>0</v>
      </c>
      <c r="D450" s="4" t="inlineStr">
        <is>
          <t>[24],[25],[28]</t>
        </is>
      </c>
      <c r="E450" s="5" t="n">
        <v>0</v>
      </c>
      <c r="F450" s="4" t="inlineStr">
        <is>
          <t>[26],[27],[29]</t>
        </is>
      </c>
      <c r="G450" s="4" t="inlineStr">
        <is>
          <t xml:space="preserve"> </t>
        </is>
      </c>
    </row>
    <row r="451">
      <c r="A451" s="4" t="inlineStr">
        <is>
          <t>Investment, Identifier [Axis]: Edge Adhesives Holdings, Inc. – Term Debt</t>
        </is>
      </c>
      <c r="C451" s="4" t="inlineStr">
        <is>
          <t xml:space="preserve"> </t>
        </is>
      </c>
      <c r="E451" s="4" t="inlineStr">
        <is>
          <t xml:space="preserve"> </t>
        </is>
      </c>
      <c r="G451" s="4" t="inlineStr">
        <is>
          <t xml:space="preserve"> </t>
        </is>
      </c>
    </row>
    <row r="452">
      <c r="A452" s="3" t="inlineStr">
        <is>
          <t>Investments in and Advances to Affiliates, Activity [Line Items]</t>
        </is>
      </c>
      <c r="C452" s="4" t="inlineStr">
        <is>
          <t xml:space="preserve"> </t>
        </is>
      </c>
      <c r="E452" s="4" t="inlineStr">
        <is>
          <t xml:space="preserve"> </t>
        </is>
      </c>
      <c r="G452" s="4" t="inlineStr">
        <is>
          <t xml:space="preserve"> </t>
        </is>
      </c>
    </row>
    <row r="453">
      <c r="A453" s="4" t="inlineStr">
        <is>
          <t>Principal amount</t>
        </is>
      </c>
      <c r="C453" s="6" t="n">
        <v>6140000</v>
      </c>
      <c r="D453" s="4" t="inlineStr">
        <is>
          <t>[16],[17],[25],[28],[30]</t>
        </is>
      </c>
      <c r="E453" s="6" t="n">
        <v>6140000</v>
      </c>
      <c r="F453" s="4" t="inlineStr">
        <is>
          <t>[19],[20],[27],[29],[34]</t>
        </is>
      </c>
      <c r="G453" s="4" t="inlineStr">
        <is>
          <t xml:space="preserve"> </t>
        </is>
      </c>
    </row>
    <row r="454">
      <c r="A454" s="3" t="inlineStr">
        <is>
          <t>Investments in and Advances to Affiliates, at Fair Value [Roll Forward]</t>
        </is>
      </c>
      <c r="C454" s="4" t="inlineStr">
        <is>
          <t xml:space="preserve"> </t>
        </is>
      </c>
      <c r="E454" s="4" t="inlineStr">
        <is>
          <t xml:space="preserve"> </t>
        </is>
      </c>
      <c r="G454" s="4" t="inlineStr">
        <is>
          <t xml:space="preserve"> </t>
        </is>
      </c>
    </row>
    <row r="455">
      <c r="A455" s="4" t="inlineStr">
        <is>
          <t>Beginning Balance</t>
        </is>
      </c>
      <c r="B455" s="4" t="inlineStr">
        <is>
          <t>[27],[29],[34]</t>
        </is>
      </c>
      <c r="C455" s="6" t="n">
        <v>2895000</v>
      </c>
      <c r="E455" s="4" t="inlineStr">
        <is>
          <t xml:space="preserve"> </t>
        </is>
      </c>
      <c r="G455" s="4" t="inlineStr">
        <is>
          <t xml:space="preserve"> </t>
        </is>
      </c>
    </row>
    <row r="456">
      <c r="A456" s="4" t="inlineStr">
        <is>
          <t>Ending Balance</t>
        </is>
      </c>
      <c r="C456" s="5" t="n">
        <v>380000</v>
      </c>
      <c r="D456" s="4" t="inlineStr">
        <is>
          <t>[25],[28],[30]</t>
        </is>
      </c>
      <c r="E456" s="5" t="n">
        <v>2895000</v>
      </c>
      <c r="F456" s="4" t="inlineStr">
        <is>
          <t>[27],[29],[34]</t>
        </is>
      </c>
      <c r="G456" s="4" t="inlineStr">
        <is>
          <t xml:space="preserve"> </t>
        </is>
      </c>
    </row>
    <row r="457">
      <c r="A457" s="4" t="inlineStr">
        <is>
          <t>Investment, reference rate and spread</t>
        </is>
      </c>
      <c r="C457" s="10" t="n">
        <v>0.055</v>
      </c>
      <c r="D457" s="4" t="inlineStr">
        <is>
          <t>[1],[2],[3],[4],[25],[28],[30]</t>
        </is>
      </c>
      <c r="E457" s="10" t="n">
        <v>0.055</v>
      </c>
      <c r="F457" s="4" t="inlineStr">
        <is>
          <t>[6],[7],[9],[10],[27],[29],[34]</t>
        </is>
      </c>
      <c r="G457" s="4" t="inlineStr">
        <is>
          <t xml:space="preserve"> </t>
        </is>
      </c>
    </row>
    <row r="458">
      <c r="A458" s="4" t="inlineStr">
        <is>
          <t>Investment, interest rate, paid in cash</t>
        </is>
      </c>
      <c r="C458" s="10" t="n">
        <v>0.103</v>
      </c>
      <c r="D458" s="4" t="inlineStr">
        <is>
          <t>[1],[2],[3],[4],[25],[28],[30]</t>
        </is>
      </c>
      <c r="E458" s="10" t="n">
        <v>0.108</v>
      </c>
      <c r="F458" s="4" t="inlineStr">
        <is>
          <t>[6],[7],[9],[10],[27],[29],[34]</t>
        </is>
      </c>
      <c r="G458" s="4" t="inlineStr">
        <is>
          <t xml:space="preserve"> </t>
        </is>
      </c>
    </row>
    <row r="459">
      <c r="A459" s="4" t="inlineStr">
        <is>
          <t>Investment, Identifier [Axis]: Edge Adhesives Holdings, Inc.—Preferred Stock</t>
        </is>
      </c>
      <c r="C459" s="4" t="inlineStr">
        <is>
          <t xml:space="preserve"> </t>
        </is>
      </c>
      <c r="E459" s="4" t="inlineStr">
        <is>
          <t xml:space="preserve"> </t>
        </is>
      </c>
      <c r="G459" s="4" t="inlineStr">
        <is>
          <t xml:space="preserve"> </t>
        </is>
      </c>
    </row>
    <row r="460">
      <c r="A460" s="3" t="inlineStr">
        <is>
          <t>Investments in and Advances to Affiliates, Activity [Line Items]</t>
        </is>
      </c>
      <c r="C460" s="4" t="inlineStr">
        <is>
          <t xml:space="preserve"> </t>
        </is>
      </c>
      <c r="E460" s="4" t="inlineStr">
        <is>
          <t xml:space="preserve"> </t>
        </is>
      </c>
      <c r="G460" s="4" t="inlineStr">
        <is>
          <t xml:space="preserve"> </t>
        </is>
      </c>
    </row>
    <row r="461">
      <c r="A461" s="4" t="inlineStr">
        <is>
          <t>Shares</t>
        </is>
      </c>
      <c r="C461" s="6" t="n">
        <v>5466</v>
      </c>
      <c r="E461" s="4" t="inlineStr">
        <is>
          <t xml:space="preserve"> </t>
        </is>
      </c>
      <c r="G461" s="4" t="inlineStr">
        <is>
          <t xml:space="preserve"> </t>
        </is>
      </c>
    </row>
    <row r="462">
      <c r="A462" s="4" t="inlineStr">
        <is>
          <t>Net Realized Gain (Loss) for Period</t>
        </is>
      </c>
      <c r="C462" s="5" t="n">
        <v>0</v>
      </c>
      <c r="E462" s="4" t="inlineStr">
        <is>
          <t xml:space="preserve"> </t>
        </is>
      </c>
      <c r="G462" s="4" t="inlineStr">
        <is>
          <t xml:space="preserve"> </t>
        </is>
      </c>
    </row>
    <row r="463">
      <c r="A463" s="4" t="inlineStr">
        <is>
          <t>Amount of Investment Income</t>
        </is>
      </c>
      <c r="C463" s="6" t="n">
        <v>0</v>
      </c>
      <c r="E463" s="4" t="inlineStr">
        <is>
          <t xml:space="preserve"> </t>
        </is>
      </c>
      <c r="G463" s="4" t="inlineStr">
        <is>
          <t xml:space="preserve"> </t>
        </is>
      </c>
    </row>
    <row r="464">
      <c r="A464" s="3" t="inlineStr">
        <is>
          <t>Investments in and Advances to Affiliates, at Fair Value [Roll Forward]</t>
        </is>
      </c>
      <c r="C464" s="4" t="inlineStr">
        <is>
          <t xml:space="preserve"> </t>
        </is>
      </c>
      <c r="E464" s="4" t="inlineStr">
        <is>
          <t xml:space="preserve"> </t>
        </is>
      </c>
      <c r="G464" s="4" t="inlineStr">
        <is>
          <t xml:space="preserve"> </t>
        </is>
      </c>
    </row>
    <row r="465">
      <c r="A465" s="4" t="inlineStr">
        <is>
          <t>Beginning Balance</t>
        </is>
      </c>
      <c r="C465" s="6" t="n">
        <v>0</v>
      </c>
      <c r="E465" s="4" t="inlineStr">
        <is>
          <t xml:space="preserve"> </t>
        </is>
      </c>
      <c r="G465" s="4" t="inlineStr">
        <is>
          <t xml:space="preserve"> </t>
        </is>
      </c>
    </row>
    <row r="466">
      <c r="A466" s="4" t="inlineStr">
        <is>
          <t>Gross Additions</t>
        </is>
      </c>
      <c r="C466" s="6" t="n">
        <v>0</v>
      </c>
      <c r="E466" s="4" t="inlineStr">
        <is>
          <t xml:space="preserve"> </t>
        </is>
      </c>
      <c r="G466" s="4" t="inlineStr">
        <is>
          <t xml:space="preserve"> </t>
        </is>
      </c>
    </row>
    <row r="467">
      <c r="A467" s="4" t="inlineStr">
        <is>
          <t>Gross Reductions</t>
        </is>
      </c>
      <c r="C467" s="6" t="n">
        <v>0</v>
      </c>
      <c r="E467" s="4" t="inlineStr">
        <is>
          <t xml:space="preserve"> </t>
        </is>
      </c>
      <c r="G467" s="4" t="inlineStr">
        <is>
          <t xml:space="preserve"> </t>
        </is>
      </c>
    </row>
    <row r="468">
      <c r="A468" s="4" t="inlineStr">
        <is>
          <t>Net Unrealized Appreciation (Depreciation)</t>
        </is>
      </c>
      <c r="C468" s="6" t="n">
        <v>0</v>
      </c>
      <c r="E468" s="4" t="inlineStr">
        <is>
          <t xml:space="preserve"> </t>
        </is>
      </c>
      <c r="G468" s="4" t="inlineStr">
        <is>
          <t xml:space="preserve"> </t>
        </is>
      </c>
    </row>
    <row r="469">
      <c r="A469" s="4" t="inlineStr">
        <is>
          <t>Ending Balance</t>
        </is>
      </c>
      <c r="C469" s="6" t="n">
        <v>0</v>
      </c>
      <c r="E469" s="5" t="n">
        <v>0</v>
      </c>
      <c r="G469" s="4" t="inlineStr">
        <is>
          <t xml:space="preserve"> </t>
        </is>
      </c>
    </row>
    <row r="470">
      <c r="A470" s="4" t="inlineStr">
        <is>
          <t>Investment, Identifier [Axis]: Edge Adhesives Holdings, Inc.—Term Debt</t>
        </is>
      </c>
      <c r="C470" s="4" t="inlineStr">
        <is>
          <t xml:space="preserve"> </t>
        </is>
      </c>
      <c r="E470" s="4" t="inlineStr">
        <is>
          <t xml:space="preserve"> </t>
        </is>
      </c>
      <c r="G470" s="4" t="inlineStr">
        <is>
          <t xml:space="preserve"> </t>
        </is>
      </c>
    </row>
    <row r="471">
      <c r="A471" s="3" t="inlineStr">
        <is>
          <t>Investments in and Advances to Affiliates, Activity [Line Items]</t>
        </is>
      </c>
      <c r="C471" s="4" t="inlineStr">
        <is>
          <t xml:space="preserve"> </t>
        </is>
      </c>
      <c r="E471" s="4" t="inlineStr">
        <is>
          <t xml:space="preserve"> </t>
        </is>
      </c>
      <c r="G471" s="4" t="inlineStr">
        <is>
          <t xml:space="preserve"> </t>
        </is>
      </c>
    </row>
    <row r="472">
      <c r="A472" s="4" t="inlineStr">
        <is>
          <t>Principal amount</t>
        </is>
      </c>
      <c r="C472" s="6" t="n">
        <v>6140000</v>
      </c>
      <c r="E472" s="4" t="inlineStr">
        <is>
          <t xml:space="preserve"> </t>
        </is>
      </c>
      <c r="G472" s="4" t="inlineStr">
        <is>
          <t xml:space="preserve"> </t>
        </is>
      </c>
    </row>
    <row r="473">
      <c r="A473" s="4" t="inlineStr">
        <is>
          <t>Net Realized Gain (Loss) for Period</t>
        </is>
      </c>
      <c r="C473" s="6" t="n">
        <v>0</v>
      </c>
      <c r="E473" s="4" t="inlineStr">
        <is>
          <t xml:space="preserve"> </t>
        </is>
      </c>
      <c r="G473" s="4" t="inlineStr">
        <is>
          <t xml:space="preserve"> </t>
        </is>
      </c>
    </row>
    <row r="474">
      <c r="A474" s="4" t="inlineStr">
        <is>
          <t>Amount of Investment Income</t>
        </is>
      </c>
      <c r="C474" s="6" t="n">
        <v>0</v>
      </c>
      <c r="E474" s="4" t="inlineStr">
        <is>
          <t xml:space="preserve"> </t>
        </is>
      </c>
      <c r="G474" s="4" t="inlineStr">
        <is>
          <t xml:space="preserve"> </t>
        </is>
      </c>
    </row>
    <row r="475">
      <c r="A475" s="3" t="inlineStr">
        <is>
          <t>Investments in and Advances to Affiliates, at Fair Value [Roll Forward]</t>
        </is>
      </c>
      <c r="C475" s="4" t="inlineStr">
        <is>
          <t xml:space="preserve"> </t>
        </is>
      </c>
      <c r="E475" s="4" t="inlineStr">
        <is>
          <t xml:space="preserve"> </t>
        </is>
      </c>
      <c r="G475" s="4" t="inlineStr">
        <is>
          <t xml:space="preserve"> </t>
        </is>
      </c>
    </row>
    <row r="476">
      <c r="A476" s="4" t="inlineStr">
        <is>
          <t>Beginning Balance</t>
        </is>
      </c>
      <c r="C476" s="6" t="n">
        <v>2895000</v>
      </c>
      <c r="E476" s="4" t="inlineStr">
        <is>
          <t xml:space="preserve"> </t>
        </is>
      </c>
      <c r="G476" s="4" t="inlineStr">
        <is>
          <t xml:space="preserve"> </t>
        </is>
      </c>
    </row>
    <row r="477">
      <c r="A477" s="4" t="inlineStr">
        <is>
          <t>Gross Additions</t>
        </is>
      </c>
      <c r="C477" s="6" t="n">
        <v>0</v>
      </c>
      <c r="E477" s="4" t="inlineStr">
        <is>
          <t xml:space="preserve"> </t>
        </is>
      </c>
      <c r="G477" s="4" t="inlineStr">
        <is>
          <t xml:space="preserve"> </t>
        </is>
      </c>
    </row>
    <row r="478">
      <c r="A478" s="4" t="inlineStr">
        <is>
          <t>Gross Reductions</t>
        </is>
      </c>
      <c r="C478" s="6" t="n">
        <v>0</v>
      </c>
      <c r="E478" s="4" t="inlineStr">
        <is>
          <t xml:space="preserve"> </t>
        </is>
      </c>
      <c r="G478" s="4" t="inlineStr">
        <is>
          <t xml:space="preserve"> </t>
        </is>
      </c>
    </row>
    <row r="479">
      <c r="A479" s="4" t="inlineStr">
        <is>
          <t>Net Unrealized Appreciation (Depreciation)</t>
        </is>
      </c>
      <c r="C479" s="6" t="n">
        <v>-2515000</v>
      </c>
      <c r="E479" s="4" t="inlineStr">
        <is>
          <t xml:space="preserve"> </t>
        </is>
      </c>
      <c r="G479" s="4" t="inlineStr">
        <is>
          <t xml:space="preserve"> </t>
        </is>
      </c>
    </row>
    <row r="480">
      <c r="A480" s="4" t="inlineStr">
        <is>
          <t>Ending Balance</t>
        </is>
      </c>
      <c r="C480" s="6" t="n">
        <v>380000</v>
      </c>
      <c r="E480" s="6" t="n">
        <v>2895000</v>
      </c>
      <c r="G480" s="4" t="inlineStr">
        <is>
          <t xml:space="preserve"> </t>
        </is>
      </c>
    </row>
    <row r="481">
      <c r="A481" s="4" t="inlineStr">
        <is>
          <t>Investment, Identifier [Axis]: Eegee’s LLC – Delayed Draw Term Loan</t>
        </is>
      </c>
      <c r="C481" s="4" t="inlineStr">
        <is>
          <t xml:space="preserve"> </t>
        </is>
      </c>
      <c r="E481" s="4" t="inlineStr">
        <is>
          <t xml:space="preserve"> </t>
        </is>
      </c>
      <c r="G481" s="4" t="inlineStr">
        <is>
          <t xml:space="preserve"> </t>
        </is>
      </c>
    </row>
    <row r="482">
      <c r="A482" s="3" t="inlineStr">
        <is>
          <t>Investments in and Advances to Affiliates, Activity [Line Items]</t>
        </is>
      </c>
      <c r="C482" s="4" t="inlineStr">
        <is>
          <t xml:space="preserve"> </t>
        </is>
      </c>
      <c r="E482" s="4" t="inlineStr">
        <is>
          <t xml:space="preserve"> </t>
        </is>
      </c>
      <c r="G482" s="4" t="inlineStr">
        <is>
          <t xml:space="preserve"> </t>
        </is>
      </c>
    </row>
    <row r="483">
      <c r="A483" s="4" t="inlineStr">
        <is>
          <t>Principal amount</t>
        </is>
      </c>
      <c r="C483" s="6" t="n">
        <v>3145000</v>
      </c>
      <c r="D483" s="4" t="inlineStr">
        <is>
          <t>[16],[17],[21]</t>
        </is>
      </c>
      <c r="E483" s="6" t="n">
        <v>3000000</v>
      </c>
      <c r="F483" s="4" t="inlineStr">
        <is>
          <t>[19],[20],[22]</t>
        </is>
      </c>
      <c r="G483" s="4" t="inlineStr">
        <is>
          <t xml:space="preserve"> </t>
        </is>
      </c>
    </row>
    <row r="484">
      <c r="A484" s="3" t="inlineStr">
        <is>
          <t>Investments in and Advances to Affiliates, at Fair Value [Roll Forward]</t>
        </is>
      </c>
      <c r="C484" s="4" t="inlineStr">
        <is>
          <t xml:space="preserve"> </t>
        </is>
      </c>
      <c r="E484" s="4" t="inlineStr">
        <is>
          <t xml:space="preserve"> </t>
        </is>
      </c>
      <c r="G484" s="4" t="inlineStr">
        <is>
          <t xml:space="preserve"> </t>
        </is>
      </c>
    </row>
    <row r="485">
      <c r="A485" s="4" t="inlineStr">
        <is>
          <t>Beginning Balance</t>
        </is>
      </c>
      <c r="B485" s="4" t="inlineStr">
        <is>
          <t>[22]</t>
        </is>
      </c>
      <c r="C485" s="6" t="n">
        <v>2865000</v>
      </c>
      <c r="E485" s="4" t="inlineStr">
        <is>
          <t xml:space="preserve"> </t>
        </is>
      </c>
      <c r="G485" s="4" t="inlineStr">
        <is>
          <t xml:space="preserve"> </t>
        </is>
      </c>
    </row>
    <row r="486">
      <c r="A486" s="4" t="inlineStr">
        <is>
          <t>Ending Balance</t>
        </is>
      </c>
      <c r="C486" s="6" t="n">
        <v>2380000</v>
      </c>
      <c r="D486" s="4" t="inlineStr">
        <is>
          <t>[21]</t>
        </is>
      </c>
      <c r="E486" s="6" t="n">
        <v>2865000</v>
      </c>
      <c r="F486" s="4" t="inlineStr">
        <is>
          <t>[22]</t>
        </is>
      </c>
      <c r="G486" s="4" t="inlineStr">
        <is>
          <t xml:space="preserve"> </t>
        </is>
      </c>
    </row>
    <row r="487">
      <c r="A487" s="4" t="inlineStr">
        <is>
          <t>Line of credit facility, available</t>
        </is>
      </c>
      <c r="C487" s="5" t="n">
        <v>0</v>
      </c>
      <c r="D487" s="4" t="inlineStr">
        <is>
          <t>[1],[2],[3],[4],[21]</t>
        </is>
      </c>
      <c r="E487" s="5" t="n">
        <v>4500000</v>
      </c>
      <c r="F487" s="4" t="inlineStr">
        <is>
          <t>[6],[7],[9],[10],[22]</t>
        </is>
      </c>
      <c r="G487" s="4" t="inlineStr">
        <is>
          <t xml:space="preserve"> </t>
        </is>
      </c>
    </row>
    <row r="488">
      <c r="A488" s="4" t="inlineStr">
        <is>
          <t>Investment, reference rate and spread</t>
        </is>
      </c>
      <c r="C488" s="10" t="n">
        <v>0.078</v>
      </c>
      <c r="D488" s="4" t="inlineStr">
        <is>
          <t>[1],[2],[3],[4],[21]</t>
        </is>
      </c>
      <c r="E488" s="10" t="n">
        <v>0.078</v>
      </c>
      <c r="F488" s="4" t="inlineStr">
        <is>
          <t>[6],[7],[9],[10],[22]</t>
        </is>
      </c>
      <c r="G488" s="4" t="inlineStr">
        <is>
          <t xml:space="preserve"> </t>
        </is>
      </c>
    </row>
    <row r="489">
      <c r="A489" s="4" t="inlineStr">
        <is>
          <t>Investment, interest rate, paid in cash</t>
        </is>
      </c>
      <c r="C489" s="11" t="n">
        <v>0.08</v>
      </c>
      <c r="D489" s="4" t="inlineStr">
        <is>
          <t>[1],[2],[3],[4],[21]</t>
        </is>
      </c>
      <c r="E489" s="10" t="n">
        <v>0.131</v>
      </c>
      <c r="F489" s="4" t="inlineStr">
        <is>
          <t>[6],[7],[9],[10],[22]</t>
        </is>
      </c>
      <c r="G489" s="4" t="inlineStr">
        <is>
          <t xml:space="preserve"> </t>
        </is>
      </c>
    </row>
    <row r="490">
      <c r="A490" s="4" t="inlineStr">
        <is>
          <t>Investment, Identifier [Axis]: Eegee’s LLC – Line of Credit</t>
        </is>
      </c>
      <c r="C490" s="4" t="inlineStr">
        <is>
          <t xml:space="preserve"> </t>
        </is>
      </c>
      <c r="E490" s="4" t="inlineStr">
        <is>
          <t xml:space="preserve"> </t>
        </is>
      </c>
      <c r="G490" s="4" t="inlineStr">
        <is>
          <t xml:space="preserve"> </t>
        </is>
      </c>
    </row>
    <row r="491">
      <c r="A491" s="3" t="inlineStr">
        <is>
          <t>Investments in and Advances to Affiliates, Activity [Line Items]</t>
        </is>
      </c>
      <c r="C491" s="4" t="inlineStr">
        <is>
          <t xml:space="preserve"> </t>
        </is>
      </c>
      <c r="E491" s="4" t="inlineStr">
        <is>
          <t xml:space="preserve"> </t>
        </is>
      </c>
      <c r="G491" s="4" t="inlineStr">
        <is>
          <t xml:space="preserve"> </t>
        </is>
      </c>
    </row>
    <row r="492">
      <c r="A492" s="4" t="inlineStr">
        <is>
          <t>Principal amount</t>
        </is>
      </c>
      <c r="C492" s="5" t="n">
        <v>1500000</v>
      </c>
      <c r="D492" s="4" t="inlineStr">
        <is>
          <t>[16],[17],[21]</t>
        </is>
      </c>
      <c r="E492" s="5" t="n">
        <v>0</v>
      </c>
      <c r="F492" s="4" t="inlineStr">
        <is>
          <t>[19],[20],[22]</t>
        </is>
      </c>
      <c r="G492" s="4" t="inlineStr">
        <is>
          <t xml:space="preserve"> </t>
        </is>
      </c>
    </row>
    <row r="493">
      <c r="A493" s="3" t="inlineStr">
        <is>
          <t>Investments in and Advances to Affiliates, at Fair Value [Roll Forward]</t>
        </is>
      </c>
      <c r="C493" s="4" t="inlineStr">
        <is>
          <t xml:space="preserve"> </t>
        </is>
      </c>
      <c r="E493" s="4" t="inlineStr">
        <is>
          <t xml:space="preserve"> </t>
        </is>
      </c>
      <c r="G493" s="4" t="inlineStr">
        <is>
          <t xml:space="preserve"> </t>
        </is>
      </c>
    </row>
    <row r="494">
      <c r="A494" s="4" t="inlineStr">
        <is>
          <t>Beginning Balance</t>
        </is>
      </c>
      <c r="B494" s="4" t="inlineStr">
        <is>
          <t>[22]</t>
        </is>
      </c>
      <c r="C494" s="6" t="n">
        <v>0</v>
      </c>
      <c r="E494" s="4" t="inlineStr">
        <is>
          <t xml:space="preserve"> </t>
        </is>
      </c>
      <c r="G494" s="4" t="inlineStr">
        <is>
          <t xml:space="preserve"> </t>
        </is>
      </c>
    </row>
    <row r="495">
      <c r="A495" s="4" t="inlineStr">
        <is>
          <t>Ending Balance</t>
        </is>
      </c>
      <c r="C495" s="6" t="n">
        <v>1135000</v>
      </c>
      <c r="D495" s="4" t="inlineStr">
        <is>
          <t>[21]</t>
        </is>
      </c>
      <c r="E495" s="6" t="n">
        <v>0</v>
      </c>
      <c r="F495" s="4" t="inlineStr">
        <is>
          <t>[22]</t>
        </is>
      </c>
      <c r="G495" s="4" t="inlineStr">
        <is>
          <t xml:space="preserve"> </t>
        </is>
      </c>
    </row>
    <row r="496">
      <c r="A496" s="4" t="inlineStr">
        <is>
          <t>Line of credit facility, available</t>
        </is>
      </c>
      <c r="C496" s="5" t="n">
        <v>500000</v>
      </c>
      <c r="D496" s="4" t="inlineStr">
        <is>
          <t>[1],[2],[3],[4],[21]</t>
        </is>
      </c>
      <c r="E496" s="5" t="n">
        <v>1000000</v>
      </c>
      <c r="F496" s="4" t="inlineStr">
        <is>
          <t>[6],[7],[9],[10],[22]</t>
        </is>
      </c>
      <c r="G496" s="4" t="inlineStr">
        <is>
          <t xml:space="preserve"> </t>
        </is>
      </c>
    </row>
    <row r="497">
      <c r="A497" s="4" t="inlineStr">
        <is>
          <t>Investment, reference rate and spread</t>
        </is>
      </c>
      <c r="C497" s="10" t="n">
        <v>0.078</v>
      </c>
      <c r="D497" s="4" t="inlineStr">
        <is>
          <t>[1],[2],[3],[4],[21]</t>
        </is>
      </c>
      <c r="E497" s="10" t="n">
        <v>0.078</v>
      </c>
      <c r="F497" s="4" t="inlineStr">
        <is>
          <t>[6],[7],[9],[10],[22]</t>
        </is>
      </c>
      <c r="G497" s="4" t="inlineStr">
        <is>
          <t xml:space="preserve"> </t>
        </is>
      </c>
    </row>
    <row r="498">
      <c r="A498" s="4" t="inlineStr">
        <is>
          <t>Investment, interest rate, paid in cash</t>
        </is>
      </c>
      <c r="C498" s="10" t="n">
        <v>0.126</v>
      </c>
      <c r="D498" s="4" t="inlineStr">
        <is>
          <t>[1],[2],[3],[4],[21]</t>
        </is>
      </c>
      <c r="E498" s="10" t="n">
        <v>0.131</v>
      </c>
      <c r="F498" s="4" t="inlineStr">
        <is>
          <t>[6],[7],[9],[10],[22]</t>
        </is>
      </c>
      <c r="G498" s="4" t="inlineStr">
        <is>
          <t xml:space="preserve"> </t>
        </is>
      </c>
    </row>
    <row r="499">
      <c r="A499" s="4" t="inlineStr">
        <is>
          <t>Investment, Identifier [Axis]: Eegee’s LLC – Term Debt</t>
        </is>
      </c>
      <c r="C499" s="4" t="inlineStr">
        <is>
          <t xml:space="preserve"> </t>
        </is>
      </c>
      <c r="E499" s="4" t="inlineStr">
        <is>
          <t xml:space="preserve"> </t>
        </is>
      </c>
      <c r="G499" s="4" t="inlineStr">
        <is>
          <t xml:space="preserve"> </t>
        </is>
      </c>
    </row>
    <row r="500">
      <c r="A500" s="3" t="inlineStr">
        <is>
          <t>Investments in and Advances to Affiliates, Activity [Line Items]</t>
        </is>
      </c>
      <c r="C500" s="4" t="inlineStr">
        <is>
          <t xml:space="preserve"> </t>
        </is>
      </c>
      <c r="E500" s="4" t="inlineStr">
        <is>
          <t xml:space="preserve"> </t>
        </is>
      </c>
      <c r="G500" s="4" t="inlineStr">
        <is>
          <t xml:space="preserve"> </t>
        </is>
      </c>
    </row>
    <row r="501">
      <c r="A501" s="4" t="inlineStr">
        <is>
          <t>Principal amount</t>
        </is>
      </c>
      <c r="C501" s="5" t="n">
        <v>17824000</v>
      </c>
      <c r="D501" s="4" t="inlineStr">
        <is>
          <t>[16],[17],[21]</t>
        </is>
      </c>
      <c r="E501" s="5" t="n">
        <v>17000000</v>
      </c>
      <c r="F501" s="4" t="inlineStr">
        <is>
          <t>[19],[20],[22]</t>
        </is>
      </c>
      <c r="G501" s="4" t="inlineStr">
        <is>
          <t xml:space="preserve"> </t>
        </is>
      </c>
    </row>
    <row r="502">
      <c r="A502" s="3" t="inlineStr">
        <is>
          <t>Investments in and Advances to Affiliates, at Fair Value [Roll Forward]</t>
        </is>
      </c>
      <c r="C502" s="4" t="inlineStr">
        <is>
          <t xml:space="preserve"> </t>
        </is>
      </c>
      <c r="E502" s="4" t="inlineStr">
        <is>
          <t xml:space="preserve"> </t>
        </is>
      </c>
      <c r="G502" s="4" t="inlineStr">
        <is>
          <t xml:space="preserve"> </t>
        </is>
      </c>
    </row>
    <row r="503">
      <c r="A503" s="4" t="inlineStr">
        <is>
          <t>Beginning Balance</t>
        </is>
      </c>
      <c r="B503" s="4" t="inlineStr">
        <is>
          <t>[22]</t>
        </is>
      </c>
      <c r="C503" s="6" t="n">
        <v>16235000</v>
      </c>
      <c r="E503" s="4" t="inlineStr">
        <is>
          <t xml:space="preserve"> </t>
        </is>
      </c>
      <c r="G503" s="4" t="inlineStr">
        <is>
          <t xml:space="preserve"> </t>
        </is>
      </c>
    </row>
    <row r="504">
      <c r="A504" s="4" t="inlineStr">
        <is>
          <t>Ending Balance</t>
        </is>
      </c>
      <c r="C504" s="5" t="n">
        <v>13486000</v>
      </c>
      <c r="D504" s="4" t="inlineStr">
        <is>
          <t>[21]</t>
        </is>
      </c>
      <c r="E504" s="5" t="n">
        <v>16235000</v>
      </c>
      <c r="F504" s="4" t="inlineStr">
        <is>
          <t>[22]</t>
        </is>
      </c>
      <c r="G504" s="4" t="inlineStr">
        <is>
          <t xml:space="preserve"> </t>
        </is>
      </c>
    </row>
    <row r="505">
      <c r="A505" s="4" t="inlineStr">
        <is>
          <t>Investment, reference rate and spread</t>
        </is>
      </c>
      <c r="C505" s="10" t="n">
        <v>0.078</v>
      </c>
      <c r="D505" s="4" t="inlineStr">
        <is>
          <t>[1],[2],[3],[4],[21]</t>
        </is>
      </c>
      <c r="E505" s="10" t="n">
        <v>0.078</v>
      </c>
      <c r="F505" s="4" t="inlineStr">
        <is>
          <t>[6],[7],[9],[10],[22]</t>
        </is>
      </c>
      <c r="G505" s="4" t="inlineStr">
        <is>
          <t xml:space="preserve"> </t>
        </is>
      </c>
    </row>
    <row r="506">
      <c r="A506" s="4" t="inlineStr">
        <is>
          <t>Investment, interest rate, paid in cash</t>
        </is>
      </c>
      <c r="C506" s="11" t="n">
        <v>0.08</v>
      </c>
      <c r="D506" s="4" t="inlineStr">
        <is>
          <t>[1],[2],[3],[4],[21]</t>
        </is>
      </c>
      <c r="E506" s="10" t="n">
        <v>0.131</v>
      </c>
      <c r="F506" s="4" t="inlineStr">
        <is>
          <t>[6],[7],[9],[10],[22]</t>
        </is>
      </c>
      <c r="G506" s="4" t="inlineStr">
        <is>
          <t xml:space="preserve"> </t>
        </is>
      </c>
    </row>
    <row r="507">
      <c r="A507" s="4" t="inlineStr">
        <is>
          <t>Investment, Identifier [Axis]: Encore Dredging Holdings, LLC – Preferred Stock</t>
        </is>
      </c>
      <c r="C507" s="4" t="inlineStr">
        <is>
          <t xml:space="preserve"> </t>
        </is>
      </c>
      <c r="E507" s="4" t="inlineStr">
        <is>
          <t xml:space="preserve"> </t>
        </is>
      </c>
      <c r="G507" s="4" t="inlineStr">
        <is>
          <t xml:space="preserve"> </t>
        </is>
      </c>
    </row>
    <row r="508">
      <c r="A508" s="3" t="inlineStr">
        <is>
          <t>Investments in and Advances to Affiliates, Activity [Line Items]</t>
        </is>
      </c>
      <c r="C508" s="4" t="inlineStr">
        <is>
          <t xml:space="preserve"> </t>
        </is>
      </c>
      <c r="E508" s="4" t="inlineStr">
        <is>
          <t xml:space="preserve"> </t>
        </is>
      </c>
      <c r="G508" s="4" t="inlineStr">
        <is>
          <t xml:space="preserve"> </t>
        </is>
      </c>
    </row>
    <row r="509">
      <c r="A509" s="4" t="inlineStr">
        <is>
          <t>Shares</t>
        </is>
      </c>
      <c r="C509" s="6" t="n">
        <v>3840000</v>
      </c>
      <c r="D509" s="4" t="inlineStr">
        <is>
          <t>[16],[17],[24],[25]</t>
        </is>
      </c>
      <c r="E509" s="6" t="n">
        <v>3840000</v>
      </c>
      <c r="F509" s="4" t="inlineStr">
        <is>
          <t>[19],[20],[26],[27]</t>
        </is>
      </c>
      <c r="G509" s="4" t="inlineStr">
        <is>
          <t xml:space="preserve"> </t>
        </is>
      </c>
    </row>
    <row r="510">
      <c r="A510" s="3" t="inlineStr">
        <is>
          <t>Investments in and Advances to Affiliates, at Fair Value [Roll Forward]</t>
        </is>
      </c>
      <c r="C510" s="4" t="inlineStr">
        <is>
          <t xml:space="preserve"> </t>
        </is>
      </c>
      <c r="E510" s="4" t="inlineStr">
        <is>
          <t xml:space="preserve"> </t>
        </is>
      </c>
      <c r="G510" s="4" t="inlineStr">
        <is>
          <t xml:space="preserve"> </t>
        </is>
      </c>
    </row>
    <row r="511">
      <c r="A511" s="4" t="inlineStr">
        <is>
          <t>Beginning Balance</t>
        </is>
      </c>
      <c r="B511" s="4" t="inlineStr">
        <is>
          <t>[26],[27]</t>
        </is>
      </c>
      <c r="C511" s="5" t="n">
        <v>4265000</v>
      </c>
      <c r="E511" s="4" t="inlineStr">
        <is>
          <t xml:space="preserve"> </t>
        </is>
      </c>
      <c r="G511" s="4" t="inlineStr">
        <is>
          <t xml:space="preserve"> </t>
        </is>
      </c>
    </row>
    <row r="512">
      <c r="A512" s="4" t="inlineStr">
        <is>
          <t>Ending Balance</t>
        </is>
      </c>
      <c r="C512" s="5" t="n">
        <v>3168000</v>
      </c>
      <c r="D512" s="4" t="inlineStr">
        <is>
          <t>[24],[25]</t>
        </is>
      </c>
      <c r="E512" s="5" t="n">
        <v>4265000</v>
      </c>
      <c r="F512" s="4" t="inlineStr">
        <is>
          <t>[26],[27]</t>
        </is>
      </c>
      <c r="G512" s="4" t="inlineStr">
        <is>
          <t xml:space="preserve"> </t>
        </is>
      </c>
    </row>
    <row r="513">
      <c r="A513" s="4" t="inlineStr">
        <is>
          <t>Investment, Identifier [Axis]: Encore Dredging Holdings, LLC—Preferred Stock</t>
        </is>
      </c>
      <c r="C513" s="4" t="inlineStr">
        <is>
          <t xml:space="preserve"> </t>
        </is>
      </c>
      <c r="E513" s="4" t="inlineStr">
        <is>
          <t xml:space="preserve"> </t>
        </is>
      </c>
      <c r="G513" s="4" t="inlineStr">
        <is>
          <t xml:space="preserve"> </t>
        </is>
      </c>
    </row>
    <row r="514">
      <c r="A514" s="3" t="inlineStr">
        <is>
          <t>Investments in and Advances to Affiliates, Activity [Line Items]</t>
        </is>
      </c>
      <c r="C514" s="4" t="inlineStr">
        <is>
          <t xml:space="preserve"> </t>
        </is>
      </c>
      <c r="E514" s="4" t="inlineStr">
        <is>
          <t xml:space="preserve"> </t>
        </is>
      </c>
      <c r="G514" s="4" t="inlineStr">
        <is>
          <t xml:space="preserve"> </t>
        </is>
      </c>
    </row>
    <row r="515">
      <c r="A515" s="4" t="inlineStr">
        <is>
          <t>Shares</t>
        </is>
      </c>
      <c r="C515" s="6" t="n">
        <v>3840000</v>
      </c>
      <c r="E515" s="4" t="inlineStr">
        <is>
          <t xml:space="preserve"> </t>
        </is>
      </c>
      <c r="G515" s="4" t="inlineStr">
        <is>
          <t xml:space="preserve"> </t>
        </is>
      </c>
    </row>
    <row r="516">
      <c r="A516" s="4" t="inlineStr">
        <is>
          <t>Net Realized Gain (Loss) for Period</t>
        </is>
      </c>
      <c r="C516" s="5" t="n">
        <v>0</v>
      </c>
      <c r="E516" s="4" t="inlineStr">
        <is>
          <t xml:space="preserve"> </t>
        </is>
      </c>
      <c r="G516" s="4" t="inlineStr">
        <is>
          <t xml:space="preserve"> </t>
        </is>
      </c>
    </row>
    <row r="517">
      <c r="A517" s="4" t="inlineStr">
        <is>
          <t>Amount of Investment Income</t>
        </is>
      </c>
      <c r="C517" s="6" t="n">
        <v>0</v>
      </c>
      <c r="E517" s="4" t="inlineStr">
        <is>
          <t xml:space="preserve"> </t>
        </is>
      </c>
      <c r="G517" s="4" t="inlineStr">
        <is>
          <t xml:space="preserve"> </t>
        </is>
      </c>
    </row>
    <row r="518">
      <c r="A518" s="3" t="inlineStr">
        <is>
          <t>Investments in and Advances to Affiliates, at Fair Value [Roll Forward]</t>
        </is>
      </c>
      <c r="C518" s="4" t="inlineStr">
        <is>
          <t xml:space="preserve"> </t>
        </is>
      </c>
      <c r="E518" s="4" t="inlineStr">
        <is>
          <t xml:space="preserve"> </t>
        </is>
      </c>
      <c r="G518" s="4" t="inlineStr">
        <is>
          <t xml:space="preserve"> </t>
        </is>
      </c>
    </row>
    <row r="519">
      <c r="A519" s="4" t="inlineStr">
        <is>
          <t>Beginning Balance</t>
        </is>
      </c>
      <c r="C519" s="6" t="n">
        <v>4265000</v>
      </c>
      <c r="E519" s="4" t="inlineStr">
        <is>
          <t xml:space="preserve"> </t>
        </is>
      </c>
      <c r="G519" s="4" t="inlineStr">
        <is>
          <t xml:space="preserve"> </t>
        </is>
      </c>
    </row>
    <row r="520">
      <c r="A520" s="4" t="inlineStr">
        <is>
          <t>Gross Additions</t>
        </is>
      </c>
      <c r="C520" s="6" t="n">
        <v>0</v>
      </c>
      <c r="E520" s="4" t="inlineStr">
        <is>
          <t xml:space="preserve"> </t>
        </is>
      </c>
      <c r="G520" s="4" t="inlineStr">
        <is>
          <t xml:space="preserve"> </t>
        </is>
      </c>
    </row>
    <row r="521">
      <c r="A521" s="4" t="inlineStr">
        <is>
          <t>Gross Reductions</t>
        </is>
      </c>
      <c r="C521" s="6" t="n">
        <v>0</v>
      </c>
      <c r="E521" s="4" t="inlineStr">
        <is>
          <t xml:space="preserve"> </t>
        </is>
      </c>
      <c r="G521" s="4" t="inlineStr">
        <is>
          <t xml:space="preserve"> </t>
        </is>
      </c>
    </row>
    <row r="522">
      <c r="A522" s="4" t="inlineStr">
        <is>
          <t>Net Unrealized Appreciation (Depreciation)</t>
        </is>
      </c>
      <c r="C522" s="6" t="n">
        <v>-1097000</v>
      </c>
      <c r="E522" s="4" t="inlineStr">
        <is>
          <t xml:space="preserve"> </t>
        </is>
      </c>
      <c r="G522" s="4" t="inlineStr">
        <is>
          <t xml:space="preserve"> </t>
        </is>
      </c>
    </row>
    <row r="523">
      <c r="A523" s="4" t="inlineStr">
        <is>
          <t>Ending Balance</t>
        </is>
      </c>
      <c r="C523" s="5" t="n">
        <v>3168000</v>
      </c>
      <c r="E523" s="5" t="n">
        <v>4265000</v>
      </c>
      <c r="G523" s="4" t="inlineStr">
        <is>
          <t xml:space="preserve"> </t>
        </is>
      </c>
    </row>
    <row r="524">
      <c r="A524" s="4" t="inlineStr">
        <is>
          <t>Investment, Identifier [Axis]: Engineering Manufacturing Technologies, LLC – Common Stock</t>
        </is>
      </c>
      <c r="C524" s="4" t="inlineStr">
        <is>
          <t xml:space="preserve"> </t>
        </is>
      </c>
      <c r="E524" s="4" t="inlineStr">
        <is>
          <t xml:space="preserve"> </t>
        </is>
      </c>
      <c r="G524" s="4" t="inlineStr">
        <is>
          <t xml:space="preserve"> </t>
        </is>
      </c>
    </row>
    <row r="525">
      <c r="A525" s="3" t="inlineStr">
        <is>
          <t>Investments in and Advances to Affiliates, Activity [Line Items]</t>
        </is>
      </c>
      <c r="C525" s="4" t="inlineStr">
        <is>
          <t xml:space="preserve"> </t>
        </is>
      </c>
      <c r="E525" s="4" t="inlineStr">
        <is>
          <t xml:space="preserve"> </t>
        </is>
      </c>
      <c r="G525" s="4" t="inlineStr">
        <is>
          <t xml:space="preserve"> </t>
        </is>
      </c>
    </row>
    <row r="526">
      <c r="A526" s="4" t="inlineStr">
        <is>
          <t>Shares</t>
        </is>
      </c>
      <c r="C526" s="6" t="n">
        <v>6000</v>
      </c>
      <c r="D526" s="4" t="inlineStr">
        <is>
          <t>[16],[17],[24],[25]</t>
        </is>
      </c>
      <c r="E526" s="6" t="n">
        <v>6000</v>
      </c>
      <c r="F526" s="4" t="inlineStr">
        <is>
          <t>[19],[20],[26],[27]</t>
        </is>
      </c>
      <c r="G526" s="4" t="inlineStr">
        <is>
          <t xml:space="preserve"> </t>
        </is>
      </c>
    </row>
    <row r="527">
      <c r="A527" s="3" t="inlineStr">
        <is>
          <t>Investments in and Advances to Affiliates, at Fair Value [Roll Forward]</t>
        </is>
      </c>
      <c r="C527" s="4" t="inlineStr">
        <is>
          <t xml:space="preserve"> </t>
        </is>
      </c>
      <c r="E527" s="4" t="inlineStr">
        <is>
          <t xml:space="preserve"> </t>
        </is>
      </c>
      <c r="G527" s="4" t="inlineStr">
        <is>
          <t xml:space="preserve"> </t>
        </is>
      </c>
    </row>
    <row r="528">
      <c r="A528" s="4" t="inlineStr">
        <is>
          <t>Beginning Balance</t>
        </is>
      </c>
      <c r="B528" s="4" t="inlineStr">
        <is>
          <t>[26],[27]</t>
        </is>
      </c>
      <c r="C528" s="5" t="n">
        <v>0</v>
      </c>
      <c r="E528" s="4" t="inlineStr">
        <is>
          <t xml:space="preserve"> </t>
        </is>
      </c>
      <c r="G528" s="4" t="inlineStr">
        <is>
          <t xml:space="preserve"> </t>
        </is>
      </c>
    </row>
    <row r="529">
      <c r="A529" s="4" t="inlineStr">
        <is>
          <t>Ending Balance</t>
        </is>
      </c>
      <c r="C529" s="6" t="n">
        <v>0</v>
      </c>
      <c r="D529" s="4" t="inlineStr">
        <is>
          <t>[24],[25]</t>
        </is>
      </c>
      <c r="E529" s="5" t="n">
        <v>0</v>
      </c>
      <c r="F529" s="4" t="inlineStr">
        <is>
          <t>[26],[27]</t>
        </is>
      </c>
      <c r="G529" s="4" t="inlineStr">
        <is>
          <t xml:space="preserve"> </t>
        </is>
      </c>
    </row>
    <row r="530">
      <c r="A530" s="4" t="inlineStr">
        <is>
          <t>Investment, Identifier [Axis]: Engineering Manufacturing Technologies, LLC – Line of Credit</t>
        </is>
      </c>
      <c r="C530" s="4" t="inlineStr">
        <is>
          <t xml:space="preserve"> </t>
        </is>
      </c>
      <c r="E530" s="4" t="inlineStr">
        <is>
          <t xml:space="preserve"> </t>
        </is>
      </c>
      <c r="G530" s="4" t="inlineStr">
        <is>
          <t xml:space="preserve"> </t>
        </is>
      </c>
    </row>
    <row r="531">
      <c r="A531" s="3" t="inlineStr">
        <is>
          <t>Investments in and Advances to Affiliates, Activity [Line Items]</t>
        </is>
      </c>
      <c r="C531" s="4" t="inlineStr">
        <is>
          <t xml:space="preserve"> </t>
        </is>
      </c>
      <c r="E531" s="4" t="inlineStr">
        <is>
          <t xml:space="preserve"> </t>
        </is>
      </c>
      <c r="G531" s="4" t="inlineStr">
        <is>
          <t xml:space="preserve"> </t>
        </is>
      </c>
    </row>
    <row r="532">
      <c r="A532" s="4" t="inlineStr">
        <is>
          <t>Principal amount</t>
        </is>
      </c>
      <c r="C532" s="6" t="n">
        <v>0</v>
      </c>
      <c r="D532" s="4" t="inlineStr">
        <is>
          <t>[16],[17],[25]</t>
        </is>
      </c>
      <c r="E532" s="6" t="n">
        <v>0</v>
      </c>
      <c r="F532" s="4" t="inlineStr">
        <is>
          <t>[19],[20],[22]</t>
        </is>
      </c>
      <c r="G532" s="4" t="inlineStr">
        <is>
          <t xml:space="preserve"> </t>
        </is>
      </c>
    </row>
    <row r="533">
      <c r="A533" s="3" t="inlineStr">
        <is>
          <t>Investments in and Advances to Affiliates, at Fair Value [Roll Forward]</t>
        </is>
      </c>
      <c r="C533" s="4" t="inlineStr">
        <is>
          <t xml:space="preserve"> </t>
        </is>
      </c>
      <c r="E533" s="4" t="inlineStr">
        <is>
          <t xml:space="preserve"> </t>
        </is>
      </c>
      <c r="G533" s="4" t="inlineStr">
        <is>
          <t xml:space="preserve"> </t>
        </is>
      </c>
    </row>
    <row r="534">
      <c r="A534" s="4" t="inlineStr">
        <is>
          <t>Beginning Balance</t>
        </is>
      </c>
      <c r="B534" s="4" t="inlineStr">
        <is>
          <t>[22]</t>
        </is>
      </c>
      <c r="C534" s="6" t="n">
        <v>0</v>
      </c>
      <c r="E534" s="4" t="inlineStr">
        <is>
          <t xml:space="preserve"> </t>
        </is>
      </c>
      <c r="G534" s="4" t="inlineStr">
        <is>
          <t xml:space="preserve"> </t>
        </is>
      </c>
    </row>
    <row r="535">
      <c r="A535" s="4" t="inlineStr">
        <is>
          <t>Ending Balance</t>
        </is>
      </c>
      <c r="C535" s="6" t="n">
        <v>0</v>
      </c>
      <c r="D535" s="4" t="inlineStr">
        <is>
          <t>[25]</t>
        </is>
      </c>
      <c r="E535" s="6" t="n">
        <v>0</v>
      </c>
      <c r="F535" s="4" t="inlineStr">
        <is>
          <t>[22]</t>
        </is>
      </c>
      <c r="G535" s="4" t="inlineStr">
        <is>
          <t xml:space="preserve"> </t>
        </is>
      </c>
    </row>
    <row r="536">
      <c r="A536" s="4" t="inlineStr">
        <is>
          <t>Line of credit facility, available</t>
        </is>
      </c>
      <c r="C536" s="5" t="n">
        <v>3000000</v>
      </c>
      <c r="D536" s="4" t="inlineStr">
        <is>
          <t>[1],[2],[3],[4],[25]</t>
        </is>
      </c>
      <c r="E536" s="5" t="n">
        <v>3000000</v>
      </c>
      <c r="F536" s="4" t="inlineStr">
        <is>
          <t>[6],[7],[9],[10],[22]</t>
        </is>
      </c>
      <c r="G536" s="4" t="inlineStr">
        <is>
          <t xml:space="preserve"> </t>
        </is>
      </c>
    </row>
    <row r="537">
      <c r="A537" s="4" t="inlineStr">
        <is>
          <t>Investment, reference rate and spread</t>
        </is>
      </c>
      <c r="C537" s="10" t="n">
        <v>0.083</v>
      </c>
      <c r="D537" s="4" t="inlineStr">
        <is>
          <t>[1],[2],[3],[4],[25]</t>
        </is>
      </c>
      <c r="E537" s="10" t="n">
        <v>0.083</v>
      </c>
      <c r="F537" s="4" t="inlineStr">
        <is>
          <t>[6],[7],[9],[10],[22]</t>
        </is>
      </c>
      <c r="G537" s="4" t="inlineStr">
        <is>
          <t xml:space="preserve"> </t>
        </is>
      </c>
    </row>
    <row r="538">
      <c r="A538" s="4" t="inlineStr">
        <is>
          <t>Investment, interest rate, paid in cash</t>
        </is>
      </c>
      <c r="C538" s="10" t="n">
        <v>0.131</v>
      </c>
      <c r="D538" s="4" t="inlineStr">
        <is>
          <t>[1],[2],[3],[4],[25]</t>
        </is>
      </c>
      <c r="E538" s="10" t="n">
        <v>0.136</v>
      </c>
      <c r="F538" s="4" t="inlineStr">
        <is>
          <t>[6],[7],[9],[10],[22]</t>
        </is>
      </c>
      <c r="G538" s="4" t="inlineStr">
        <is>
          <t xml:space="preserve"> </t>
        </is>
      </c>
    </row>
    <row r="539">
      <c r="A539" s="4" t="inlineStr">
        <is>
          <t>Investment, Identifier [Axis]: Engineering Manufacturing Technologies, LLC – Term Debt</t>
        </is>
      </c>
      <c r="C539" s="4" t="inlineStr">
        <is>
          <t xml:space="preserve"> </t>
        </is>
      </c>
      <c r="E539" s="4" t="inlineStr">
        <is>
          <t xml:space="preserve"> </t>
        </is>
      </c>
      <c r="G539" s="4" t="inlineStr">
        <is>
          <t xml:space="preserve"> </t>
        </is>
      </c>
    </row>
    <row r="540">
      <c r="A540" s="3" t="inlineStr">
        <is>
          <t>Investments in and Advances to Affiliates, Activity [Line Items]</t>
        </is>
      </c>
      <c r="C540" s="4" t="inlineStr">
        <is>
          <t xml:space="preserve"> </t>
        </is>
      </c>
      <c r="E540" s="4" t="inlineStr">
        <is>
          <t xml:space="preserve"> </t>
        </is>
      </c>
      <c r="G540" s="4" t="inlineStr">
        <is>
          <t xml:space="preserve"> </t>
        </is>
      </c>
    </row>
    <row r="541">
      <c r="A541" s="4" t="inlineStr">
        <is>
          <t>Principal amount</t>
        </is>
      </c>
      <c r="B541" s="4" t="inlineStr">
        <is>
          <t>[16],[17],[25]</t>
        </is>
      </c>
      <c r="C541" s="5" t="n">
        <v>22230000</v>
      </c>
      <c r="E541" s="4" t="inlineStr">
        <is>
          <t xml:space="preserve"> </t>
        </is>
      </c>
      <c r="G541" s="4" t="inlineStr">
        <is>
          <t xml:space="preserve"> </t>
        </is>
      </c>
    </row>
    <row r="542">
      <c r="A542" s="3" t="inlineStr">
        <is>
          <t>Investments in and Advances to Affiliates, at Fair Value [Roll Forward]</t>
        </is>
      </c>
      <c r="C542" s="4" t="inlineStr">
        <is>
          <t xml:space="preserve"> </t>
        </is>
      </c>
      <c r="E542" s="4" t="inlineStr">
        <is>
          <t xml:space="preserve"> </t>
        </is>
      </c>
      <c r="G542" s="4" t="inlineStr">
        <is>
          <t xml:space="preserve"> </t>
        </is>
      </c>
    </row>
    <row r="543">
      <c r="A543" s="4" t="inlineStr">
        <is>
          <t>Ending Balance</t>
        </is>
      </c>
      <c r="B543" s="4" t="inlineStr">
        <is>
          <t>[25]</t>
        </is>
      </c>
      <c r="C543" s="5" t="n">
        <v>19283000</v>
      </c>
      <c r="E543" s="4" t="inlineStr">
        <is>
          <t xml:space="preserve"> </t>
        </is>
      </c>
      <c r="G543" s="4" t="inlineStr">
        <is>
          <t xml:space="preserve"> </t>
        </is>
      </c>
    </row>
    <row r="544">
      <c r="A544" s="4" t="inlineStr">
        <is>
          <t>Investment, reference rate and spread</t>
        </is>
      </c>
      <c r="B544" s="4" t="inlineStr">
        <is>
          <t>[1],[2],[3],[4],[25]</t>
        </is>
      </c>
      <c r="C544" s="10" t="n">
        <v>0.083</v>
      </c>
      <c r="E544" s="4" t="inlineStr">
        <is>
          <t xml:space="preserve"> </t>
        </is>
      </c>
      <c r="G544" s="4" t="inlineStr">
        <is>
          <t xml:space="preserve"> </t>
        </is>
      </c>
    </row>
    <row r="545">
      <c r="A545" s="4" t="inlineStr">
        <is>
          <t>Investment, interest rate, paid in cash</t>
        </is>
      </c>
      <c r="B545" s="4" t="inlineStr">
        <is>
          <t>[1],[2],[3],[4],[25]</t>
        </is>
      </c>
      <c r="C545" s="11" t="n">
        <v>0.1</v>
      </c>
      <c r="E545" s="4" t="inlineStr">
        <is>
          <t xml:space="preserve"> </t>
        </is>
      </c>
      <c r="G545" s="4" t="inlineStr">
        <is>
          <t xml:space="preserve"> </t>
        </is>
      </c>
    </row>
    <row r="546">
      <c r="A546" s="4" t="inlineStr">
        <is>
          <t>Investment, Identifier [Axis]: Engineering Manufacturing Technologies, LLC – Term Debt</t>
        </is>
      </c>
      <c r="C546" s="4" t="inlineStr">
        <is>
          <t xml:space="preserve"> </t>
        </is>
      </c>
      <c r="E546" s="4" t="inlineStr">
        <is>
          <t xml:space="preserve"> </t>
        </is>
      </c>
      <c r="G546" s="4" t="inlineStr">
        <is>
          <t xml:space="preserve"> </t>
        </is>
      </c>
    </row>
    <row r="547">
      <c r="A547" s="3" t="inlineStr">
        <is>
          <t>Investments in and Advances to Affiliates, Activity [Line Items]</t>
        </is>
      </c>
      <c r="C547" s="4" t="inlineStr">
        <is>
          <t xml:space="preserve"> </t>
        </is>
      </c>
      <c r="E547" s="4" t="inlineStr">
        <is>
          <t xml:space="preserve"> </t>
        </is>
      </c>
      <c r="G547" s="4" t="inlineStr">
        <is>
          <t xml:space="preserve"> </t>
        </is>
      </c>
    </row>
    <row r="548">
      <c r="A548" s="4" t="inlineStr">
        <is>
          <t>Principal amount</t>
        </is>
      </c>
      <c r="B548" s="4" t="inlineStr">
        <is>
          <t>[19],[20],[22]</t>
        </is>
      </c>
      <c r="C548" s="4" t="inlineStr">
        <is>
          <t xml:space="preserve"> </t>
        </is>
      </c>
      <c r="E548" s="5" t="n">
        <v>21500000</v>
      </c>
      <c r="G548" s="4" t="inlineStr">
        <is>
          <t xml:space="preserve"> </t>
        </is>
      </c>
    </row>
    <row r="549">
      <c r="A549" s="3" t="inlineStr">
        <is>
          <t>Investments in and Advances to Affiliates, at Fair Value [Roll Forward]</t>
        </is>
      </c>
      <c r="C549" s="4" t="inlineStr">
        <is>
          <t xml:space="preserve"> </t>
        </is>
      </c>
      <c r="E549" s="4" t="inlineStr">
        <is>
          <t xml:space="preserve"> </t>
        </is>
      </c>
      <c r="G549" s="4" t="inlineStr">
        <is>
          <t xml:space="preserve"> </t>
        </is>
      </c>
    </row>
    <row r="550">
      <c r="A550" s="4" t="inlineStr">
        <is>
          <t>Beginning Balance</t>
        </is>
      </c>
      <c r="B550" s="4" t="inlineStr">
        <is>
          <t>[22]</t>
        </is>
      </c>
      <c r="C550" s="5" t="n">
        <v>19726000</v>
      </c>
      <c r="E550" s="4" t="inlineStr">
        <is>
          <t xml:space="preserve"> </t>
        </is>
      </c>
      <c r="G550" s="4" t="inlineStr">
        <is>
          <t xml:space="preserve"> </t>
        </is>
      </c>
    </row>
    <row r="551">
      <c r="A551" s="4" t="inlineStr">
        <is>
          <t>Ending Balance</t>
        </is>
      </c>
      <c r="B551" s="4" t="inlineStr">
        <is>
          <t>[22]</t>
        </is>
      </c>
      <c r="C551" s="4" t="inlineStr">
        <is>
          <t xml:space="preserve"> </t>
        </is>
      </c>
      <c r="E551" s="5" t="n">
        <v>19726000</v>
      </c>
      <c r="G551" s="4" t="inlineStr">
        <is>
          <t xml:space="preserve"> </t>
        </is>
      </c>
    </row>
    <row r="552">
      <c r="A552" s="4" t="inlineStr">
        <is>
          <t>Investment, reference rate and spread</t>
        </is>
      </c>
      <c r="B552" s="4" t="inlineStr">
        <is>
          <t>[6],[7],[9],[10],[22]</t>
        </is>
      </c>
      <c r="C552" s="4" t="inlineStr">
        <is>
          <t xml:space="preserve"> </t>
        </is>
      </c>
      <c r="E552" s="10" t="n">
        <v>0.083</v>
      </c>
      <c r="G552" s="4" t="inlineStr">
        <is>
          <t xml:space="preserve"> </t>
        </is>
      </c>
    </row>
    <row r="553">
      <c r="A553" s="4" t="inlineStr">
        <is>
          <t>Investment, interest rate, paid in cash</t>
        </is>
      </c>
      <c r="B553" s="4" t="inlineStr">
        <is>
          <t>[6],[7],[9],[10],[22]</t>
        </is>
      </c>
      <c r="C553" s="4" t="inlineStr">
        <is>
          <t xml:space="preserve"> </t>
        </is>
      </c>
      <c r="E553" s="10" t="n">
        <v>0.136</v>
      </c>
      <c r="G553" s="4" t="inlineStr">
        <is>
          <t xml:space="preserve"> </t>
        </is>
      </c>
    </row>
    <row r="554">
      <c r="A554" s="4" t="inlineStr">
        <is>
          <t>Investment, Identifier [Axis]: FES Resources Holdings LLC – Common Equity Units</t>
        </is>
      </c>
      <c r="C554" s="4" t="inlineStr">
        <is>
          <t xml:space="preserve"> </t>
        </is>
      </c>
      <c r="E554" s="4" t="inlineStr">
        <is>
          <t xml:space="preserve"> </t>
        </is>
      </c>
      <c r="G554" s="4" t="inlineStr">
        <is>
          <t xml:space="preserve"> </t>
        </is>
      </c>
    </row>
    <row r="555">
      <c r="A555" s="3" t="inlineStr">
        <is>
          <t>Investments in and Advances to Affiliates, Activity [Line Items]</t>
        </is>
      </c>
      <c r="C555" s="4" t="inlineStr">
        <is>
          <t xml:space="preserve"> </t>
        </is>
      </c>
      <c r="E555" s="4" t="inlineStr">
        <is>
          <t xml:space="preserve"> </t>
        </is>
      </c>
      <c r="G555" s="4" t="inlineStr">
        <is>
          <t xml:space="preserve"> </t>
        </is>
      </c>
    </row>
    <row r="556">
      <c r="A556" s="4" t="inlineStr">
        <is>
          <t>Shares</t>
        </is>
      </c>
      <c r="C556" s="6" t="n">
        <v>6233</v>
      </c>
      <c r="D556" s="4" t="inlineStr">
        <is>
          <t>[16],[17],[24],[25]</t>
        </is>
      </c>
      <c r="E556" s="6" t="n">
        <v>6233</v>
      </c>
      <c r="F556" s="4" t="inlineStr">
        <is>
          <t>[19],[20],[26],[27]</t>
        </is>
      </c>
      <c r="G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row>
    <row r="558">
      <c r="A558" s="4" t="inlineStr">
        <is>
          <t>Beginning Balance</t>
        </is>
      </c>
      <c r="B558" s="4" t="inlineStr">
        <is>
          <t>[26],[27]</t>
        </is>
      </c>
      <c r="C558" s="5" t="n">
        <v>0</v>
      </c>
      <c r="E558" s="4" t="inlineStr">
        <is>
          <t xml:space="preserve"> </t>
        </is>
      </c>
      <c r="G558" s="4" t="inlineStr">
        <is>
          <t xml:space="preserve"> </t>
        </is>
      </c>
    </row>
    <row r="559">
      <c r="A559" s="4" t="inlineStr">
        <is>
          <t>Ending Balance</t>
        </is>
      </c>
      <c r="C559" s="5" t="n">
        <v>0</v>
      </c>
      <c r="D559" s="4" t="inlineStr">
        <is>
          <t>[24],[25]</t>
        </is>
      </c>
      <c r="E559" s="5" t="n">
        <v>0</v>
      </c>
      <c r="F559" s="4" t="inlineStr">
        <is>
          <t>[26],[27]</t>
        </is>
      </c>
      <c r="G559" s="4" t="inlineStr">
        <is>
          <t xml:space="preserve"> </t>
        </is>
      </c>
    </row>
    <row r="560">
      <c r="A560" s="4" t="inlineStr">
        <is>
          <t>Investment, Identifier [Axis]: FES Resources Holdings LLC – Preferred Equity Units</t>
        </is>
      </c>
      <c r="C560" s="4" t="inlineStr">
        <is>
          <t xml:space="preserve"> </t>
        </is>
      </c>
      <c r="E560" s="4" t="inlineStr">
        <is>
          <t xml:space="preserve"> </t>
        </is>
      </c>
      <c r="G560" s="4" t="inlineStr">
        <is>
          <t xml:space="preserve"> </t>
        </is>
      </c>
    </row>
    <row r="561">
      <c r="A561" s="3" t="inlineStr">
        <is>
          <t>Investments in and Advances to Affiliates, Activity [Line Items]</t>
        </is>
      </c>
      <c r="C561" s="4" t="inlineStr">
        <is>
          <t xml:space="preserve"> </t>
        </is>
      </c>
      <c r="E561" s="4" t="inlineStr">
        <is>
          <t xml:space="preserve"> </t>
        </is>
      </c>
      <c r="G561" s="4" t="inlineStr">
        <is>
          <t xml:space="preserve"> </t>
        </is>
      </c>
    </row>
    <row r="562">
      <c r="A562" s="4" t="inlineStr">
        <is>
          <t>Shares</t>
        </is>
      </c>
      <c r="C562" s="6" t="n">
        <v>6350</v>
      </c>
      <c r="D562" s="4" t="inlineStr">
        <is>
          <t>[16],[17],[24],[25]</t>
        </is>
      </c>
      <c r="E562" s="6" t="n">
        <v>6350</v>
      </c>
      <c r="F562" s="4" t="inlineStr">
        <is>
          <t>[19],[20],[26],[27]</t>
        </is>
      </c>
      <c r="G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row>
    <row r="564">
      <c r="A564" s="4" t="inlineStr">
        <is>
          <t>Beginning Balance</t>
        </is>
      </c>
      <c r="B564" s="4" t="inlineStr">
        <is>
          <t>[26],[27]</t>
        </is>
      </c>
      <c r="C564" s="5" t="n">
        <v>4508000</v>
      </c>
      <c r="E564" s="4" t="inlineStr">
        <is>
          <t xml:space="preserve"> </t>
        </is>
      </c>
      <c r="G564" s="4" t="inlineStr">
        <is>
          <t xml:space="preserve"> </t>
        </is>
      </c>
    </row>
    <row r="565">
      <c r="A565" s="4" t="inlineStr">
        <is>
          <t>Ending Balance</t>
        </is>
      </c>
      <c r="C565" s="6" t="n">
        <v>0</v>
      </c>
      <c r="D565" s="4" t="inlineStr">
        <is>
          <t>[24],[25]</t>
        </is>
      </c>
      <c r="E565" s="5" t="n">
        <v>4508000</v>
      </c>
      <c r="F565" s="4" t="inlineStr">
        <is>
          <t>[26],[27]</t>
        </is>
      </c>
      <c r="G565" s="4" t="inlineStr">
        <is>
          <t xml:space="preserve"> </t>
        </is>
      </c>
    </row>
    <row r="566">
      <c r="A566" s="4" t="inlineStr">
        <is>
          <t>Investment, Identifier [Axis]: FES Resources Holdings LLC – Term Debt</t>
        </is>
      </c>
      <c r="C566" s="4" t="inlineStr">
        <is>
          <t xml:space="preserve"> </t>
        </is>
      </c>
      <c r="E566" s="4" t="inlineStr">
        <is>
          <t xml:space="preserve"> </t>
        </is>
      </c>
      <c r="G566" s="4" t="inlineStr">
        <is>
          <t xml:space="preserve"> </t>
        </is>
      </c>
    </row>
    <row r="567">
      <c r="A567" s="3" t="inlineStr">
        <is>
          <t>Investments in and Advances to Affiliates, Activity [Line Items]</t>
        </is>
      </c>
      <c r="C567" s="4" t="inlineStr">
        <is>
          <t xml:space="preserve"> </t>
        </is>
      </c>
      <c r="E567" s="4" t="inlineStr">
        <is>
          <t xml:space="preserve"> </t>
        </is>
      </c>
      <c r="G567" s="4" t="inlineStr">
        <is>
          <t xml:space="preserve"> </t>
        </is>
      </c>
    </row>
    <row r="568">
      <c r="A568" s="4" t="inlineStr">
        <is>
          <t>Principal amount</t>
        </is>
      </c>
      <c r="B568" s="4" t="inlineStr">
        <is>
          <t>[16],[17],[25],[32]</t>
        </is>
      </c>
      <c r="C568" s="6" t="n">
        <v>325000</v>
      </c>
      <c r="E568" s="4" t="inlineStr">
        <is>
          <t xml:space="preserve"> </t>
        </is>
      </c>
      <c r="G568" s="4" t="inlineStr">
        <is>
          <t xml:space="preserve"> </t>
        </is>
      </c>
    </row>
    <row r="569">
      <c r="A569" s="3" t="inlineStr">
        <is>
          <t>Investments in and Advances to Affiliates, at Fair Value [Roll Forward]</t>
        </is>
      </c>
      <c r="C569" s="4" t="inlineStr">
        <is>
          <t xml:space="preserve"> </t>
        </is>
      </c>
      <c r="E569" s="4" t="inlineStr">
        <is>
          <t xml:space="preserve"> </t>
        </is>
      </c>
      <c r="G569" s="4" t="inlineStr">
        <is>
          <t xml:space="preserve"> </t>
        </is>
      </c>
    </row>
    <row r="570">
      <c r="A570" s="4" t="inlineStr">
        <is>
          <t>Ending Balance</t>
        </is>
      </c>
      <c r="B570" s="4" t="inlineStr">
        <is>
          <t>[25],[32]</t>
        </is>
      </c>
      <c r="C570" s="5" t="n">
        <v>163000</v>
      </c>
      <c r="E570" s="4" t="inlineStr">
        <is>
          <t xml:space="preserve"> </t>
        </is>
      </c>
      <c r="G570" s="4" t="inlineStr">
        <is>
          <t xml:space="preserve"> </t>
        </is>
      </c>
    </row>
    <row r="571">
      <c r="A571" s="4" t="inlineStr">
        <is>
          <t>Investment, interest rate, paid in cash</t>
        </is>
      </c>
      <c r="B571" s="4" t="inlineStr">
        <is>
          <t>[1],[2],[3],[4],[25],[32]</t>
        </is>
      </c>
      <c r="C571" s="10" t="n">
        <v>0.045</v>
      </c>
      <c r="E571" s="4" t="inlineStr">
        <is>
          <t xml:space="preserve"> </t>
        </is>
      </c>
      <c r="G571" s="4" t="inlineStr">
        <is>
          <t xml:space="preserve"> </t>
        </is>
      </c>
    </row>
    <row r="572">
      <c r="A572" s="4" t="inlineStr">
        <is>
          <t>Investment, Identifier [Axis]: Fix-It Group, LLC – Delayed Draw Term Loan</t>
        </is>
      </c>
      <c r="C572" s="4" t="inlineStr">
        <is>
          <t xml:space="preserve"> </t>
        </is>
      </c>
      <c r="E572" s="4" t="inlineStr">
        <is>
          <t xml:space="preserve"> </t>
        </is>
      </c>
      <c r="G572" s="4" t="inlineStr">
        <is>
          <t xml:space="preserve"> </t>
        </is>
      </c>
    </row>
    <row r="573">
      <c r="A573" s="3" t="inlineStr">
        <is>
          <t>Investments in and Advances to Affiliates, Activity [Line Items]</t>
        </is>
      </c>
      <c r="C573" s="4" t="inlineStr">
        <is>
          <t xml:space="preserve"> </t>
        </is>
      </c>
      <c r="E573" s="4" t="inlineStr">
        <is>
          <t xml:space="preserve"> </t>
        </is>
      </c>
      <c r="G573" s="4" t="inlineStr">
        <is>
          <t xml:space="preserve"> </t>
        </is>
      </c>
    </row>
    <row r="574">
      <c r="A574" s="4" t="inlineStr">
        <is>
          <t>Principal amount</t>
        </is>
      </c>
      <c r="C574" s="5" t="n">
        <v>6781000</v>
      </c>
      <c r="D574" s="4" t="inlineStr">
        <is>
          <t>[16],[17],[21]</t>
        </is>
      </c>
      <c r="E574" s="6" t="n">
        <v>6911000</v>
      </c>
      <c r="F574" s="4" t="inlineStr">
        <is>
          <t>[19],[20],[22]</t>
        </is>
      </c>
      <c r="G574" s="4" t="inlineStr">
        <is>
          <t xml:space="preserve"> </t>
        </is>
      </c>
    </row>
    <row r="575">
      <c r="A575" s="3" t="inlineStr">
        <is>
          <t>Investments in and Advances to Affiliates, at Fair Value [Roll Forward]</t>
        </is>
      </c>
      <c r="C575" s="4" t="inlineStr">
        <is>
          <t xml:space="preserve"> </t>
        </is>
      </c>
      <c r="E575" s="4" t="inlineStr">
        <is>
          <t xml:space="preserve"> </t>
        </is>
      </c>
      <c r="G575" s="4" t="inlineStr">
        <is>
          <t xml:space="preserve"> </t>
        </is>
      </c>
    </row>
    <row r="576">
      <c r="A576" s="4" t="inlineStr">
        <is>
          <t>Beginning Balance</t>
        </is>
      </c>
      <c r="B576" s="4" t="inlineStr">
        <is>
          <t>[22]</t>
        </is>
      </c>
      <c r="C576" s="6" t="n">
        <v>6894000</v>
      </c>
      <c r="E576" s="4" t="inlineStr">
        <is>
          <t xml:space="preserve"> </t>
        </is>
      </c>
      <c r="G576" s="4" t="inlineStr">
        <is>
          <t xml:space="preserve"> </t>
        </is>
      </c>
    </row>
    <row r="577">
      <c r="A577" s="4" t="inlineStr">
        <is>
          <t>Ending Balance</t>
        </is>
      </c>
      <c r="C577" s="6" t="n">
        <v>6781000</v>
      </c>
      <c r="D577" s="4" t="inlineStr">
        <is>
          <t>[21]</t>
        </is>
      </c>
      <c r="E577" s="6" t="n">
        <v>6894000</v>
      </c>
      <c r="F577" s="4" t="inlineStr">
        <is>
          <t>[22]</t>
        </is>
      </c>
      <c r="G577" s="4" t="inlineStr">
        <is>
          <t xml:space="preserve"> </t>
        </is>
      </c>
    </row>
    <row r="578">
      <c r="A578" s="4" t="inlineStr">
        <is>
          <t>Line of credit facility, available</t>
        </is>
      </c>
      <c r="C578" s="5" t="n">
        <v>0</v>
      </c>
      <c r="D578" s="4" t="inlineStr">
        <is>
          <t>[1],[2],[3],[4],[21]</t>
        </is>
      </c>
      <c r="E578" s="5" t="n">
        <v>0</v>
      </c>
      <c r="F578" s="4" t="inlineStr">
        <is>
          <t>[6],[7],[9],[10],[22]</t>
        </is>
      </c>
      <c r="G578" s="4" t="inlineStr">
        <is>
          <t xml:space="preserve"> </t>
        </is>
      </c>
    </row>
    <row r="579">
      <c r="A579" s="4" t="inlineStr">
        <is>
          <t>Investment, reference rate and spread</t>
        </is>
      </c>
      <c r="C579" s="10" t="n">
        <v>0.07099999999999999</v>
      </c>
      <c r="D579" s="4" t="inlineStr">
        <is>
          <t>[1],[2],[3],[4],[21]</t>
        </is>
      </c>
      <c r="E579" s="10" t="n">
        <v>0.081</v>
      </c>
      <c r="F579" s="4" t="inlineStr">
        <is>
          <t>[6],[7],[9],[10],[22]</t>
        </is>
      </c>
      <c r="G579" s="4" t="inlineStr">
        <is>
          <t xml:space="preserve"> </t>
        </is>
      </c>
    </row>
    <row r="580">
      <c r="A580" s="4" t="inlineStr">
        <is>
          <t>Investment, interest rate, paid in cash</t>
        </is>
      </c>
      <c r="C580" s="10" t="n">
        <v>0.119</v>
      </c>
      <c r="D580" s="4" t="inlineStr">
        <is>
          <t>[1],[2],[3],[4],[21]</t>
        </is>
      </c>
      <c r="E580" s="10" t="n">
        <v>0.134</v>
      </c>
      <c r="F580" s="4" t="inlineStr">
        <is>
          <t>[6],[7],[9],[10],[22]</t>
        </is>
      </c>
      <c r="G580" s="4" t="inlineStr">
        <is>
          <t xml:space="preserve"> </t>
        </is>
      </c>
    </row>
    <row r="581">
      <c r="A581" s="4" t="inlineStr">
        <is>
          <t>Investment, Identifier [Axis]: Fix-It Group, LLC – Line of Credit</t>
        </is>
      </c>
      <c r="C581" s="4" t="inlineStr">
        <is>
          <t xml:space="preserve"> </t>
        </is>
      </c>
      <c r="E581" s="4" t="inlineStr">
        <is>
          <t xml:space="preserve"> </t>
        </is>
      </c>
      <c r="G581" s="4" t="inlineStr">
        <is>
          <t xml:space="preserve"> </t>
        </is>
      </c>
    </row>
    <row r="582">
      <c r="A582" s="3" t="inlineStr">
        <is>
          <t>Investments in and Advances to Affiliates, Activity [Line Items]</t>
        </is>
      </c>
      <c r="C582" s="4" t="inlineStr">
        <is>
          <t xml:space="preserve"> </t>
        </is>
      </c>
      <c r="E582" s="4" t="inlineStr">
        <is>
          <t xml:space="preserve"> </t>
        </is>
      </c>
      <c r="G582" s="4" t="inlineStr">
        <is>
          <t xml:space="preserve"> </t>
        </is>
      </c>
    </row>
    <row r="583">
      <c r="A583" s="4" t="inlineStr">
        <is>
          <t>Principal amount</t>
        </is>
      </c>
      <c r="C583" s="5" t="n">
        <v>0</v>
      </c>
      <c r="D583" s="4" t="inlineStr">
        <is>
          <t>[16],[17],[21]</t>
        </is>
      </c>
      <c r="E583" s="5" t="n">
        <v>500000</v>
      </c>
      <c r="F583" s="4" t="inlineStr">
        <is>
          <t>[19],[20],[22]</t>
        </is>
      </c>
      <c r="G583" s="4" t="inlineStr">
        <is>
          <t xml:space="preserve"> </t>
        </is>
      </c>
    </row>
    <row r="584">
      <c r="A584" s="3" t="inlineStr">
        <is>
          <t>Investments in and Advances to Affiliates, at Fair Value [Roll Forward]</t>
        </is>
      </c>
      <c r="C584" s="4" t="inlineStr">
        <is>
          <t xml:space="preserve"> </t>
        </is>
      </c>
      <c r="E584" s="4" t="inlineStr">
        <is>
          <t xml:space="preserve"> </t>
        </is>
      </c>
      <c r="G584" s="4" t="inlineStr">
        <is>
          <t xml:space="preserve"> </t>
        </is>
      </c>
    </row>
    <row r="585">
      <c r="A585" s="4" t="inlineStr">
        <is>
          <t>Beginning Balance</t>
        </is>
      </c>
      <c r="B585" s="4" t="inlineStr">
        <is>
          <t>[22]</t>
        </is>
      </c>
      <c r="C585" s="6" t="n">
        <v>499000</v>
      </c>
      <c r="E585" s="4" t="inlineStr">
        <is>
          <t xml:space="preserve"> </t>
        </is>
      </c>
      <c r="G585" s="4" t="inlineStr">
        <is>
          <t xml:space="preserve"> </t>
        </is>
      </c>
    </row>
    <row r="586">
      <c r="A586" s="4" t="inlineStr">
        <is>
          <t>Ending Balance</t>
        </is>
      </c>
      <c r="C586" s="6" t="n">
        <v>0</v>
      </c>
      <c r="D586" s="4" t="inlineStr">
        <is>
          <t>[21]</t>
        </is>
      </c>
      <c r="E586" s="6" t="n">
        <v>499000</v>
      </c>
      <c r="F586" s="4" t="inlineStr">
        <is>
          <t>[22]</t>
        </is>
      </c>
      <c r="G586" s="4" t="inlineStr">
        <is>
          <t xml:space="preserve"> </t>
        </is>
      </c>
    </row>
    <row r="587">
      <c r="A587" s="4" t="inlineStr">
        <is>
          <t>Line of credit facility, available</t>
        </is>
      </c>
      <c r="C587" s="5" t="n">
        <v>3000000</v>
      </c>
      <c r="D587" s="4" t="inlineStr">
        <is>
          <t>[1],[2],[3],[4],[21]</t>
        </is>
      </c>
      <c r="E587" s="5" t="n">
        <v>2500000</v>
      </c>
      <c r="F587" s="4" t="inlineStr">
        <is>
          <t>[6],[7],[9],[10],[22]</t>
        </is>
      </c>
      <c r="G587" s="4" t="inlineStr">
        <is>
          <t xml:space="preserve"> </t>
        </is>
      </c>
    </row>
    <row r="588">
      <c r="A588" s="4" t="inlineStr">
        <is>
          <t>Investment, reference rate and spread</t>
        </is>
      </c>
      <c r="C588" s="10" t="n">
        <v>0.07099999999999999</v>
      </c>
      <c r="D588" s="4" t="inlineStr">
        <is>
          <t>[1],[2],[3],[4],[21]</t>
        </is>
      </c>
      <c r="E588" s="10" t="n">
        <v>0.081</v>
      </c>
      <c r="F588" s="4" t="inlineStr">
        <is>
          <t>[6],[7],[9],[10],[22]</t>
        </is>
      </c>
      <c r="G588" s="4" t="inlineStr">
        <is>
          <t xml:space="preserve"> </t>
        </is>
      </c>
    </row>
    <row r="589">
      <c r="A589" s="4" t="inlineStr">
        <is>
          <t>Investment, interest rate, paid in cash</t>
        </is>
      </c>
      <c r="C589" s="10" t="n">
        <v>0.119</v>
      </c>
      <c r="D589" s="4" t="inlineStr">
        <is>
          <t>[1],[2],[3],[4],[21]</t>
        </is>
      </c>
      <c r="E589" s="10" t="n">
        <v>0.134</v>
      </c>
      <c r="F589" s="4" t="inlineStr">
        <is>
          <t>[6],[7],[9],[10],[22]</t>
        </is>
      </c>
      <c r="G589" s="4" t="inlineStr">
        <is>
          <t xml:space="preserve"> </t>
        </is>
      </c>
    </row>
    <row r="590">
      <c r="A590" s="4" t="inlineStr">
        <is>
          <t>Investment, Identifier [Axis]: Fix-It Group, LLC – Term Debt</t>
        </is>
      </c>
      <c r="C590" s="4" t="inlineStr">
        <is>
          <t xml:space="preserve"> </t>
        </is>
      </c>
      <c r="E590" s="4" t="inlineStr">
        <is>
          <t xml:space="preserve"> </t>
        </is>
      </c>
      <c r="G590" s="4" t="inlineStr">
        <is>
          <t xml:space="preserve"> </t>
        </is>
      </c>
    </row>
    <row r="591">
      <c r="A591" s="3" t="inlineStr">
        <is>
          <t>Investments in and Advances to Affiliates, Activity [Line Items]</t>
        </is>
      </c>
      <c r="C591" s="4" t="inlineStr">
        <is>
          <t xml:space="preserve"> </t>
        </is>
      </c>
      <c r="E591" s="4" t="inlineStr">
        <is>
          <t xml:space="preserve"> </t>
        </is>
      </c>
      <c r="G591" s="4" t="inlineStr">
        <is>
          <t xml:space="preserve"> </t>
        </is>
      </c>
    </row>
    <row r="592">
      <c r="A592" s="4" t="inlineStr">
        <is>
          <t>Principal amount</t>
        </is>
      </c>
      <c r="C592" s="5" t="n">
        <v>13324000</v>
      </c>
      <c r="D592" s="4" t="inlineStr">
        <is>
          <t>[16],[17],[21]</t>
        </is>
      </c>
      <c r="E592" s="5" t="n">
        <v>12200000</v>
      </c>
      <c r="F592" s="4" t="inlineStr">
        <is>
          <t>[19],[20],[22]</t>
        </is>
      </c>
      <c r="G592" s="4" t="inlineStr">
        <is>
          <t xml:space="preserve"> </t>
        </is>
      </c>
    </row>
    <row r="593">
      <c r="A593" s="3" t="inlineStr">
        <is>
          <t>Investments in and Advances to Affiliates, at Fair Value [Roll Forward]</t>
        </is>
      </c>
      <c r="C593" s="4" t="inlineStr">
        <is>
          <t xml:space="preserve"> </t>
        </is>
      </c>
      <c r="E593" s="4" t="inlineStr">
        <is>
          <t xml:space="preserve"> </t>
        </is>
      </c>
      <c r="G593" s="4" t="inlineStr">
        <is>
          <t xml:space="preserve"> </t>
        </is>
      </c>
    </row>
    <row r="594">
      <c r="A594" s="4" t="inlineStr">
        <is>
          <t>Beginning Balance</t>
        </is>
      </c>
      <c r="B594" s="4" t="inlineStr">
        <is>
          <t>[22]</t>
        </is>
      </c>
      <c r="C594" s="6" t="n">
        <v>12170000</v>
      </c>
      <c r="E594" s="4" t="inlineStr">
        <is>
          <t xml:space="preserve"> </t>
        </is>
      </c>
      <c r="G594" s="4" t="inlineStr">
        <is>
          <t xml:space="preserve"> </t>
        </is>
      </c>
    </row>
    <row r="595">
      <c r="A595" s="4" t="inlineStr">
        <is>
          <t>Ending Balance</t>
        </is>
      </c>
      <c r="C595" s="5" t="n">
        <v>13457000</v>
      </c>
      <c r="D595" s="4" t="inlineStr">
        <is>
          <t>[21]</t>
        </is>
      </c>
      <c r="E595" s="5" t="n">
        <v>12170000</v>
      </c>
      <c r="F595" s="4" t="inlineStr">
        <is>
          <t>[22]</t>
        </is>
      </c>
      <c r="G595" s="4" t="inlineStr">
        <is>
          <t xml:space="preserve"> </t>
        </is>
      </c>
    </row>
    <row r="596">
      <c r="A596" s="4" t="inlineStr">
        <is>
          <t>Investment, reference rate and spread</t>
        </is>
      </c>
      <c r="C596" s="10" t="n">
        <v>0.07099999999999999</v>
      </c>
      <c r="D596" s="4" t="inlineStr">
        <is>
          <t>[1],[2],[3],[4],[21]</t>
        </is>
      </c>
      <c r="E596" s="10" t="n">
        <v>0.081</v>
      </c>
      <c r="F596" s="4" t="inlineStr">
        <is>
          <t>[6],[7],[9],[10],[22]</t>
        </is>
      </c>
      <c r="G596" s="4" t="inlineStr">
        <is>
          <t xml:space="preserve"> </t>
        </is>
      </c>
    </row>
    <row r="597">
      <c r="A597" s="4" t="inlineStr">
        <is>
          <t>Investment, interest rate, paid in cash</t>
        </is>
      </c>
      <c r="C597" s="10" t="n">
        <v>0.119</v>
      </c>
      <c r="D597" s="4" t="inlineStr">
        <is>
          <t>[1],[2],[3],[4],[21]</t>
        </is>
      </c>
      <c r="E597" s="10" t="n">
        <v>0.134</v>
      </c>
      <c r="F597" s="4" t="inlineStr">
        <is>
          <t>[6],[7],[9],[10],[22]</t>
        </is>
      </c>
      <c r="G597" s="4" t="inlineStr">
        <is>
          <t xml:space="preserve"> </t>
        </is>
      </c>
    </row>
    <row r="598">
      <c r="A598" s="4" t="inlineStr">
        <is>
          <t>Investment, Identifier [Axis]: Frontier Financial Group Inc. – Convertible Debt</t>
        </is>
      </c>
      <c r="C598" s="4" t="inlineStr">
        <is>
          <t xml:space="preserve"> </t>
        </is>
      </c>
      <c r="E598" s="4" t="inlineStr">
        <is>
          <t xml:space="preserve"> </t>
        </is>
      </c>
      <c r="G598" s="4" t="inlineStr">
        <is>
          <t xml:space="preserve"> </t>
        </is>
      </c>
    </row>
    <row r="599">
      <c r="A599" s="3" t="inlineStr">
        <is>
          <t>Investments in and Advances to Affiliates, Activity [Line Items]</t>
        </is>
      </c>
      <c r="C599" s="4" t="inlineStr">
        <is>
          <t xml:space="preserve"> </t>
        </is>
      </c>
      <c r="E599" s="4" t="inlineStr">
        <is>
          <t xml:space="preserve"> </t>
        </is>
      </c>
      <c r="G599" s="4" t="inlineStr">
        <is>
          <t xml:space="preserve"> </t>
        </is>
      </c>
    </row>
    <row r="600">
      <c r="A600" s="4" t="inlineStr">
        <is>
          <t>Principal amount</t>
        </is>
      </c>
      <c r="C600" s="5" t="n">
        <v>198000</v>
      </c>
      <c r="D600" s="4" t="inlineStr">
        <is>
          <t>[16],[17],[25],[32]</t>
        </is>
      </c>
      <c r="E600" s="5" t="n">
        <v>198000</v>
      </c>
      <c r="F600" s="4" t="inlineStr">
        <is>
          <t>[19],[20],[27],[33]</t>
        </is>
      </c>
      <c r="G600" s="4" t="inlineStr">
        <is>
          <t xml:space="preserve"> </t>
        </is>
      </c>
    </row>
    <row r="601">
      <c r="A601" s="3" t="inlineStr">
        <is>
          <t>Investments in and Advances to Affiliates, at Fair Value [Roll Forward]</t>
        </is>
      </c>
      <c r="C601" s="4" t="inlineStr">
        <is>
          <t xml:space="preserve"> </t>
        </is>
      </c>
      <c r="E601" s="4" t="inlineStr">
        <is>
          <t xml:space="preserve"> </t>
        </is>
      </c>
      <c r="G601" s="4" t="inlineStr">
        <is>
          <t xml:space="preserve"> </t>
        </is>
      </c>
    </row>
    <row r="602">
      <c r="A602" s="4" t="inlineStr">
        <is>
          <t>Beginning Balance</t>
        </is>
      </c>
      <c r="B602" s="4" t="inlineStr">
        <is>
          <t>[27],[33]</t>
        </is>
      </c>
      <c r="C602" s="6" t="n">
        <v>24000</v>
      </c>
      <c r="E602" s="4" t="inlineStr">
        <is>
          <t xml:space="preserve"> </t>
        </is>
      </c>
      <c r="G602" s="4" t="inlineStr">
        <is>
          <t xml:space="preserve"> </t>
        </is>
      </c>
    </row>
    <row r="603">
      <c r="A603" s="4" t="inlineStr">
        <is>
          <t>Ending Balance</t>
        </is>
      </c>
      <c r="C603" s="5" t="n">
        <v>32000</v>
      </c>
      <c r="D603" s="4" t="inlineStr">
        <is>
          <t>[25],[32]</t>
        </is>
      </c>
      <c r="E603" s="5" t="n">
        <v>24000</v>
      </c>
      <c r="F603" s="4" t="inlineStr">
        <is>
          <t>[27],[33]</t>
        </is>
      </c>
      <c r="G603" s="4" t="inlineStr">
        <is>
          <t xml:space="preserve"> </t>
        </is>
      </c>
    </row>
    <row r="604">
      <c r="A604" s="4" t="inlineStr">
        <is>
          <t>Investment, interest rate, paid in cash</t>
        </is>
      </c>
      <c r="C604" s="11" t="n">
        <v>0.06</v>
      </c>
      <c r="D604" s="4" t="inlineStr">
        <is>
          <t>[1],[2],[3],[4],[25],[32]</t>
        </is>
      </c>
      <c r="E604" s="11" t="n">
        <v>0.06</v>
      </c>
      <c r="F604" s="4" t="inlineStr">
        <is>
          <t>[6],[7],[9],[10],[27],[33]</t>
        </is>
      </c>
      <c r="G604" s="4" t="inlineStr">
        <is>
          <t xml:space="preserve"> </t>
        </is>
      </c>
    </row>
    <row r="605">
      <c r="A605" s="4" t="inlineStr">
        <is>
          <t>Investment, Identifier [Axis]: Frontier Financial Group Inc. – Preferred Stock</t>
        </is>
      </c>
      <c r="C605" s="4" t="inlineStr">
        <is>
          <t xml:space="preserve"> </t>
        </is>
      </c>
      <c r="E605" s="4" t="inlineStr">
        <is>
          <t xml:space="preserve"> </t>
        </is>
      </c>
      <c r="G605" s="4" t="inlineStr">
        <is>
          <t xml:space="preserve"> </t>
        </is>
      </c>
    </row>
    <row r="606">
      <c r="A606" s="3" t="inlineStr">
        <is>
          <t>Investments in and Advances to Affiliates, Activity [Line Items]</t>
        </is>
      </c>
      <c r="C606" s="4" t="inlineStr">
        <is>
          <t xml:space="preserve"> </t>
        </is>
      </c>
      <c r="E606" s="4" t="inlineStr">
        <is>
          <t xml:space="preserve"> </t>
        </is>
      </c>
      <c r="G606" s="4" t="inlineStr">
        <is>
          <t xml:space="preserve"> </t>
        </is>
      </c>
    </row>
    <row r="607">
      <c r="A607" s="4" t="inlineStr">
        <is>
          <t>Shares</t>
        </is>
      </c>
      <c r="C607" s="6" t="n">
        <v>766</v>
      </c>
      <c r="D607" s="4" t="inlineStr">
        <is>
          <t>[16],[17],[24],[25]</t>
        </is>
      </c>
      <c r="E607" s="6" t="n">
        <v>766</v>
      </c>
      <c r="F607" s="4" t="inlineStr">
        <is>
          <t>[19],[20],[26],[27]</t>
        </is>
      </c>
      <c r="G607" s="4" t="inlineStr">
        <is>
          <t xml:space="preserve"> </t>
        </is>
      </c>
    </row>
    <row r="608">
      <c r="A608" s="3" t="inlineStr">
        <is>
          <t>Investments in and Advances to Affiliates, at Fair Value [Roll Forward]</t>
        </is>
      </c>
      <c r="C608" s="4" t="inlineStr">
        <is>
          <t xml:space="preserve"> </t>
        </is>
      </c>
      <c r="E608" s="4" t="inlineStr">
        <is>
          <t xml:space="preserve"> </t>
        </is>
      </c>
      <c r="G608" s="4" t="inlineStr">
        <is>
          <t xml:space="preserve"> </t>
        </is>
      </c>
    </row>
    <row r="609">
      <c r="A609" s="4" t="inlineStr">
        <is>
          <t>Beginning Balance</t>
        </is>
      </c>
      <c r="B609" s="4" t="inlineStr">
        <is>
          <t>[26],[27]</t>
        </is>
      </c>
      <c r="C609" s="5" t="n">
        <v>0</v>
      </c>
      <c r="E609" s="4" t="inlineStr">
        <is>
          <t xml:space="preserve"> </t>
        </is>
      </c>
      <c r="G609" s="4" t="inlineStr">
        <is>
          <t xml:space="preserve"> </t>
        </is>
      </c>
    </row>
    <row r="610">
      <c r="A610" s="4" t="inlineStr">
        <is>
          <t>Ending Balance</t>
        </is>
      </c>
      <c r="C610" s="5" t="n">
        <v>0</v>
      </c>
      <c r="D610" s="4" t="inlineStr">
        <is>
          <t>[24],[25]</t>
        </is>
      </c>
      <c r="E610" s="5" t="n">
        <v>0</v>
      </c>
      <c r="F610" s="4" t="inlineStr">
        <is>
          <t>[26],[27]</t>
        </is>
      </c>
      <c r="G610" s="4" t="inlineStr">
        <is>
          <t xml:space="preserve"> </t>
        </is>
      </c>
    </row>
    <row r="611">
      <c r="A611" s="4" t="inlineStr">
        <is>
          <t>Investment, Identifier [Axis]: Frontier Financial Group Inc. – Preferred Stock Warrant</t>
        </is>
      </c>
      <c r="C611" s="4" t="inlineStr">
        <is>
          <t xml:space="preserve"> </t>
        </is>
      </c>
      <c r="E611" s="4" t="inlineStr">
        <is>
          <t xml:space="preserve"> </t>
        </is>
      </c>
      <c r="G611" s="4" t="inlineStr">
        <is>
          <t xml:space="preserve"> </t>
        </is>
      </c>
    </row>
    <row r="612">
      <c r="A612" s="3" t="inlineStr">
        <is>
          <t>Investments in and Advances to Affiliates, Activity [Line Items]</t>
        </is>
      </c>
      <c r="C612" s="4" t="inlineStr">
        <is>
          <t xml:space="preserve"> </t>
        </is>
      </c>
      <c r="E612" s="4" t="inlineStr">
        <is>
          <t xml:space="preserve"> </t>
        </is>
      </c>
      <c r="G612" s="4" t="inlineStr">
        <is>
          <t xml:space="preserve"> </t>
        </is>
      </c>
    </row>
    <row r="613">
      <c r="A613" s="4" t="inlineStr">
        <is>
          <t>Shares</t>
        </is>
      </c>
      <c r="C613" s="6" t="n">
        <v>168</v>
      </c>
      <c r="D613" s="4" t="inlineStr">
        <is>
          <t>[16],[17],[24],[25]</t>
        </is>
      </c>
      <c r="E613" s="6" t="n">
        <v>168</v>
      </c>
      <c r="F613" s="4" t="inlineStr">
        <is>
          <t>[19],[20],[26],[27]</t>
        </is>
      </c>
      <c r="G613" s="4" t="inlineStr">
        <is>
          <t xml:space="preserve"> </t>
        </is>
      </c>
    </row>
    <row r="614">
      <c r="A614" s="3" t="inlineStr">
        <is>
          <t>Investments in and Advances to Affiliates, at Fair Value [Roll Forward]</t>
        </is>
      </c>
      <c r="C614" s="4" t="inlineStr">
        <is>
          <t xml:space="preserve"> </t>
        </is>
      </c>
      <c r="E614" s="4" t="inlineStr">
        <is>
          <t xml:space="preserve"> </t>
        </is>
      </c>
      <c r="G614" s="4" t="inlineStr">
        <is>
          <t xml:space="preserve"> </t>
        </is>
      </c>
    </row>
    <row r="615">
      <c r="A615" s="4" t="inlineStr">
        <is>
          <t>Beginning Balance</t>
        </is>
      </c>
      <c r="B615" s="4" t="inlineStr">
        <is>
          <t>[26],[27]</t>
        </is>
      </c>
      <c r="C615" s="5" t="n">
        <v>0</v>
      </c>
      <c r="E615" s="4" t="inlineStr">
        <is>
          <t xml:space="preserve"> </t>
        </is>
      </c>
      <c r="G615" s="4" t="inlineStr">
        <is>
          <t xml:space="preserve"> </t>
        </is>
      </c>
    </row>
    <row r="616">
      <c r="A616" s="4" t="inlineStr">
        <is>
          <t>Ending Balance</t>
        </is>
      </c>
      <c r="C616" s="6" t="n">
        <v>0</v>
      </c>
      <c r="D616" s="4" t="inlineStr">
        <is>
          <t>[24],[25]</t>
        </is>
      </c>
      <c r="E616" s="5" t="n">
        <v>0</v>
      </c>
      <c r="F616" s="4" t="inlineStr">
        <is>
          <t>[26],[27]</t>
        </is>
      </c>
      <c r="G616" s="4" t="inlineStr">
        <is>
          <t xml:space="preserve"> </t>
        </is>
      </c>
    </row>
    <row r="617">
      <c r="A617" s="4" t="inlineStr">
        <is>
          <t>Investment, Identifier [Axis]: Funko Acquisition Holdings, LLC(S) – Common Units</t>
        </is>
      </c>
      <c r="C617" s="4" t="inlineStr">
        <is>
          <t xml:space="preserve"> </t>
        </is>
      </c>
      <c r="E617" s="4" t="inlineStr">
        <is>
          <t xml:space="preserve"> </t>
        </is>
      </c>
      <c r="G617" s="4" t="inlineStr">
        <is>
          <t xml:space="preserve"> </t>
        </is>
      </c>
    </row>
    <row r="618">
      <c r="A618" s="3" t="inlineStr">
        <is>
          <t>Investments in and Advances to Affiliates, Activity [Line Items]</t>
        </is>
      </c>
      <c r="C618" s="4" t="inlineStr">
        <is>
          <t xml:space="preserve"> </t>
        </is>
      </c>
      <c r="E618" s="4" t="inlineStr">
        <is>
          <t xml:space="preserve"> </t>
        </is>
      </c>
      <c r="G618" s="4" t="inlineStr">
        <is>
          <t xml:space="preserve"> </t>
        </is>
      </c>
    </row>
    <row r="619">
      <c r="A619" s="4" t="inlineStr">
        <is>
          <t>Shares</t>
        </is>
      </c>
      <c r="B619" s="4" t="inlineStr">
        <is>
          <t>[19],[20],[26],[29],[35]</t>
        </is>
      </c>
      <c r="C619" s="4" t="inlineStr">
        <is>
          <t xml:space="preserve"> </t>
        </is>
      </c>
      <c r="E619" s="6" t="n">
        <v>4239</v>
      </c>
      <c r="G619" s="4" t="inlineStr">
        <is>
          <t xml:space="preserve"> </t>
        </is>
      </c>
    </row>
    <row r="620">
      <c r="A620" s="3" t="inlineStr">
        <is>
          <t>Investments in and Advances to Affiliates, at Fair Value [Roll Forward]</t>
        </is>
      </c>
      <c r="C620" s="4" t="inlineStr">
        <is>
          <t xml:space="preserve"> </t>
        </is>
      </c>
      <c r="E620" s="4" t="inlineStr">
        <is>
          <t xml:space="preserve"> </t>
        </is>
      </c>
      <c r="G620" s="4" t="inlineStr">
        <is>
          <t xml:space="preserve"> </t>
        </is>
      </c>
    </row>
    <row r="621">
      <c r="A621" s="4" t="inlineStr">
        <is>
          <t>Beginning Balance</t>
        </is>
      </c>
      <c r="B621" s="4" t="inlineStr">
        <is>
          <t>[26],[29],[35]</t>
        </is>
      </c>
      <c r="C621" s="5" t="n">
        <v>22000</v>
      </c>
      <c r="E621" s="4" t="inlineStr">
        <is>
          <t xml:space="preserve"> </t>
        </is>
      </c>
      <c r="G621" s="4" t="inlineStr">
        <is>
          <t xml:space="preserve"> </t>
        </is>
      </c>
    </row>
    <row r="622">
      <c r="A622" s="4" t="inlineStr">
        <is>
          <t>Ending Balance</t>
        </is>
      </c>
      <c r="B622" s="4" t="inlineStr">
        <is>
          <t>[26],[29],[35]</t>
        </is>
      </c>
      <c r="C622" s="4" t="inlineStr">
        <is>
          <t xml:space="preserve"> </t>
        </is>
      </c>
      <c r="E622" s="5" t="n">
        <v>22000</v>
      </c>
      <c r="G622" s="4" t="inlineStr">
        <is>
          <t xml:space="preserve"> </t>
        </is>
      </c>
    </row>
    <row r="623">
      <c r="A623" s="4" t="inlineStr">
        <is>
          <t>Investment, Identifier [Axis]: GFRC 360, LLC – Common Stock Warrants</t>
        </is>
      </c>
      <c r="C623" s="4" t="inlineStr">
        <is>
          <t xml:space="preserve"> </t>
        </is>
      </c>
      <c r="E623" s="4" t="inlineStr">
        <is>
          <t xml:space="preserve"> </t>
        </is>
      </c>
      <c r="G623" s="4" t="inlineStr">
        <is>
          <t xml:space="preserve"> </t>
        </is>
      </c>
    </row>
    <row r="624">
      <c r="A624" s="3" t="inlineStr">
        <is>
          <t>Investments in and Advances to Affiliates, Activity [Line Items]</t>
        </is>
      </c>
      <c r="C624" s="4" t="inlineStr">
        <is>
          <t xml:space="preserve"> </t>
        </is>
      </c>
      <c r="E624" s="4" t="inlineStr">
        <is>
          <t xml:space="preserve"> </t>
        </is>
      </c>
      <c r="G624" s="4" t="inlineStr">
        <is>
          <t xml:space="preserve"> </t>
        </is>
      </c>
    </row>
    <row r="625">
      <c r="A625" s="4" t="inlineStr">
        <is>
          <t>Units</t>
        </is>
      </c>
      <c r="C625" s="11" t="n">
        <v>0.45</v>
      </c>
      <c r="D625" s="4" t="inlineStr">
        <is>
          <t>[16],[17],[24],[25]</t>
        </is>
      </c>
      <c r="E625" s="11" t="n">
        <v>0.45</v>
      </c>
      <c r="F625" s="4" t="inlineStr">
        <is>
          <t>[19],[20],[26],[27]</t>
        </is>
      </c>
      <c r="G625" s="4" t="inlineStr">
        <is>
          <t xml:space="preserve"> </t>
        </is>
      </c>
    </row>
    <row r="626">
      <c r="A626" s="3" t="inlineStr">
        <is>
          <t>Investments in and Advances to Affiliates, at Fair Value [Roll Forward]</t>
        </is>
      </c>
      <c r="C626" s="4" t="inlineStr">
        <is>
          <t xml:space="preserve"> </t>
        </is>
      </c>
      <c r="E626" s="4" t="inlineStr">
        <is>
          <t xml:space="preserve"> </t>
        </is>
      </c>
      <c r="G626" s="4" t="inlineStr">
        <is>
          <t xml:space="preserve"> </t>
        </is>
      </c>
    </row>
    <row r="627">
      <c r="A627" s="4" t="inlineStr">
        <is>
          <t>Beginning Balance</t>
        </is>
      </c>
      <c r="B627" s="4" t="inlineStr">
        <is>
          <t>[26],[27]</t>
        </is>
      </c>
      <c r="C627" s="5" t="n">
        <v>0</v>
      </c>
      <c r="E627" s="4" t="inlineStr">
        <is>
          <t xml:space="preserve"> </t>
        </is>
      </c>
      <c r="G627" s="4" t="inlineStr">
        <is>
          <t xml:space="preserve"> </t>
        </is>
      </c>
    </row>
    <row r="628">
      <c r="A628" s="4" t="inlineStr">
        <is>
          <t>Ending Balance</t>
        </is>
      </c>
      <c r="C628" s="6" t="n">
        <v>0</v>
      </c>
      <c r="D628" s="4" t="inlineStr">
        <is>
          <t>[24],[25]</t>
        </is>
      </c>
      <c r="E628" s="5" t="n">
        <v>0</v>
      </c>
      <c r="F628" s="4" t="inlineStr">
        <is>
          <t>[26],[27]</t>
        </is>
      </c>
      <c r="G628" s="4" t="inlineStr">
        <is>
          <t xml:space="preserve"> </t>
        </is>
      </c>
    </row>
    <row r="629">
      <c r="A629" s="4" t="inlineStr">
        <is>
          <t>Investment, Identifier [Axis]: GFRC 360, LLC – Line of Credit</t>
        </is>
      </c>
      <c r="C629" s="4" t="inlineStr">
        <is>
          <t xml:space="preserve"> </t>
        </is>
      </c>
      <c r="E629" s="4" t="inlineStr">
        <is>
          <t xml:space="preserve"> </t>
        </is>
      </c>
      <c r="G629" s="4" t="inlineStr">
        <is>
          <t xml:space="preserve"> </t>
        </is>
      </c>
    </row>
    <row r="630">
      <c r="A630" s="3" t="inlineStr">
        <is>
          <t>Investments in and Advances to Affiliates, Activity [Line Items]</t>
        </is>
      </c>
      <c r="C630" s="4" t="inlineStr">
        <is>
          <t xml:space="preserve"> </t>
        </is>
      </c>
      <c r="E630" s="4" t="inlineStr">
        <is>
          <t xml:space="preserve"> </t>
        </is>
      </c>
      <c r="G630" s="4" t="inlineStr">
        <is>
          <t xml:space="preserve"> </t>
        </is>
      </c>
    </row>
    <row r="631">
      <c r="A631" s="4" t="inlineStr">
        <is>
          <t>Principal amount</t>
        </is>
      </c>
      <c r="C631" s="6" t="n">
        <v>1355000</v>
      </c>
      <c r="D631" s="4" t="inlineStr">
        <is>
          <t>[16],[17],[21]</t>
        </is>
      </c>
      <c r="E631" s="6" t="n">
        <v>1275000</v>
      </c>
      <c r="F631" s="4" t="inlineStr">
        <is>
          <t>[19],[20],[22]</t>
        </is>
      </c>
      <c r="G631" s="4" t="inlineStr">
        <is>
          <t xml:space="preserve"> </t>
        </is>
      </c>
    </row>
    <row r="632">
      <c r="A632" s="3" t="inlineStr">
        <is>
          <t>Investments in and Advances to Affiliates, at Fair Value [Roll Forward]</t>
        </is>
      </c>
      <c r="C632" s="4" t="inlineStr">
        <is>
          <t xml:space="preserve"> </t>
        </is>
      </c>
      <c r="E632" s="4" t="inlineStr">
        <is>
          <t xml:space="preserve"> </t>
        </is>
      </c>
      <c r="G632" s="4" t="inlineStr">
        <is>
          <t xml:space="preserve"> </t>
        </is>
      </c>
    </row>
    <row r="633">
      <c r="A633" s="4" t="inlineStr">
        <is>
          <t>Beginning Balance</t>
        </is>
      </c>
      <c r="B633" s="4" t="inlineStr">
        <is>
          <t>[22]</t>
        </is>
      </c>
      <c r="C633" s="6" t="n">
        <v>1205000</v>
      </c>
      <c r="E633" s="4" t="inlineStr">
        <is>
          <t xml:space="preserve"> </t>
        </is>
      </c>
      <c r="G633" s="4" t="inlineStr">
        <is>
          <t xml:space="preserve"> </t>
        </is>
      </c>
    </row>
    <row r="634">
      <c r="A634" s="4" t="inlineStr">
        <is>
          <t>Ending Balance</t>
        </is>
      </c>
      <c r="C634" s="6" t="n">
        <v>1355000</v>
      </c>
      <c r="D634" s="4" t="inlineStr">
        <is>
          <t>[21]</t>
        </is>
      </c>
      <c r="E634" s="6" t="n">
        <v>1205000</v>
      </c>
      <c r="F634" s="4" t="inlineStr">
        <is>
          <t>[22]</t>
        </is>
      </c>
      <c r="G634" s="4" t="inlineStr">
        <is>
          <t xml:space="preserve"> </t>
        </is>
      </c>
    </row>
    <row r="635">
      <c r="A635" s="4" t="inlineStr">
        <is>
          <t>Line of credit facility, available</t>
        </is>
      </c>
      <c r="C635" s="5" t="n">
        <v>95000</v>
      </c>
      <c r="D635" s="4" t="inlineStr">
        <is>
          <t>[1],[2],[3],[4],[21]</t>
        </is>
      </c>
      <c r="E635" s="5" t="n">
        <v>175000</v>
      </c>
      <c r="F635" s="4" t="inlineStr">
        <is>
          <t>[6],[7],[9],[10],[22]</t>
        </is>
      </c>
      <c r="G635" s="4" t="inlineStr">
        <is>
          <t xml:space="preserve"> </t>
        </is>
      </c>
    </row>
    <row r="636">
      <c r="A636" s="4" t="inlineStr">
        <is>
          <t>Investment, reference rate and spread</t>
        </is>
      </c>
      <c r="C636" s="11" t="n">
        <v>0.08</v>
      </c>
      <c r="D636" s="4" t="inlineStr">
        <is>
          <t>[1],[2],[3],[4],[21]</t>
        </is>
      </c>
      <c r="E636" s="11" t="n">
        <v>0.08</v>
      </c>
      <c r="F636" s="4" t="inlineStr">
        <is>
          <t>[6],[7],[9],[10],[22]</t>
        </is>
      </c>
      <c r="G636" s="4" t="inlineStr">
        <is>
          <t xml:space="preserve"> </t>
        </is>
      </c>
    </row>
    <row r="637">
      <c r="A637" s="4" t="inlineStr">
        <is>
          <t>Investment, interest rate, paid in cash</t>
        </is>
      </c>
      <c r="C637" s="10" t="n">
        <v>0.128</v>
      </c>
      <c r="D637" s="4" t="inlineStr">
        <is>
          <t>[1],[2],[3],[4],[21]</t>
        </is>
      </c>
      <c r="E637" s="10" t="n">
        <v>0.133</v>
      </c>
      <c r="F637" s="4" t="inlineStr">
        <is>
          <t>[6],[7],[9],[10],[22]</t>
        </is>
      </c>
      <c r="G637" s="4" t="inlineStr">
        <is>
          <t xml:space="preserve"> </t>
        </is>
      </c>
    </row>
    <row r="638">
      <c r="A638" s="4" t="inlineStr">
        <is>
          <t>Investment, Identifier [Axis]: GFRC 360, LLC – Preferred Stock</t>
        </is>
      </c>
      <c r="C638" s="4" t="inlineStr">
        <is>
          <t xml:space="preserve"> </t>
        </is>
      </c>
      <c r="E638" s="4" t="inlineStr">
        <is>
          <t xml:space="preserve"> </t>
        </is>
      </c>
      <c r="G638" s="4" t="inlineStr">
        <is>
          <t xml:space="preserve"> </t>
        </is>
      </c>
    </row>
    <row r="639">
      <c r="A639" s="3" t="inlineStr">
        <is>
          <t>Investments in and Advances to Affiliates, Activity [Line Items]</t>
        </is>
      </c>
      <c r="C639" s="4" t="inlineStr">
        <is>
          <t xml:space="preserve"> </t>
        </is>
      </c>
      <c r="E639" s="4" t="inlineStr">
        <is>
          <t xml:space="preserve"> </t>
        </is>
      </c>
      <c r="G639" s="4" t="inlineStr">
        <is>
          <t xml:space="preserve"> </t>
        </is>
      </c>
    </row>
    <row r="640">
      <c r="A640" s="4" t="inlineStr">
        <is>
          <t>Shares</t>
        </is>
      </c>
      <c r="C640" s="6" t="n">
        <v>1000</v>
      </c>
      <c r="D640" s="4" t="inlineStr">
        <is>
          <t>[16],[17],[24],[25]</t>
        </is>
      </c>
      <c r="E640" s="6" t="n">
        <v>1000</v>
      </c>
      <c r="F640" s="4" t="inlineStr">
        <is>
          <t>[19],[20],[26],[27]</t>
        </is>
      </c>
      <c r="G640" s="4" t="inlineStr">
        <is>
          <t xml:space="preserve"> </t>
        </is>
      </c>
    </row>
    <row r="641">
      <c r="A641" s="3" t="inlineStr">
        <is>
          <t>Investments in and Advances to Affiliates, at Fair Value [Roll Forward]</t>
        </is>
      </c>
      <c r="C641" s="4" t="inlineStr">
        <is>
          <t xml:space="preserve"> </t>
        </is>
      </c>
      <c r="E641" s="4" t="inlineStr">
        <is>
          <t xml:space="preserve"> </t>
        </is>
      </c>
      <c r="G641" s="4" t="inlineStr">
        <is>
          <t xml:space="preserve"> </t>
        </is>
      </c>
    </row>
    <row r="642">
      <c r="A642" s="4" t="inlineStr">
        <is>
          <t>Beginning Balance</t>
        </is>
      </c>
      <c r="B642" s="4" t="inlineStr">
        <is>
          <t>[26],[27]</t>
        </is>
      </c>
      <c r="C642" s="5" t="n">
        <v>253000</v>
      </c>
      <c r="E642" s="4" t="inlineStr">
        <is>
          <t xml:space="preserve"> </t>
        </is>
      </c>
      <c r="G642" s="4" t="inlineStr">
        <is>
          <t xml:space="preserve"> </t>
        </is>
      </c>
    </row>
    <row r="643">
      <c r="A643" s="4" t="inlineStr">
        <is>
          <t>Ending Balance</t>
        </is>
      </c>
      <c r="C643" s="6" t="n">
        <v>0</v>
      </c>
      <c r="D643" s="4" t="inlineStr">
        <is>
          <t>[24],[25]</t>
        </is>
      </c>
      <c r="E643" s="5" t="n">
        <v>253000</v>
      </c>
      <c r="F643" s="4" t="inlineStr">
        <is>
          <t>[26],[27]</t>
        </is>
      </c>
      <c r="G643" s="4" t="inlineStr">
        <is>
          <t xml:space="preserve"> </t>
        </is>
      </c>
    </row>
    <row r="644">
      <c r="A644" s="4" t="inlineStr">
        <is>
          <t>Investment, Identifier [Axis]: GFRC 360, LLC – Term Debt</t>
        </is>
      </c>
      <c r="C644" s="4" t="inlineStr">
        <is>
          <t xml:space="preserve"> </t>
        </is>
      </c>
      <c r="E644" s="4" t="inlineStr">
        <is>
          <t xml:space="preserve"> </t>
        </is>
      </c>
      <c r="G644" s="4" t="inlineStr">
        <is>
          <t xml:space="preserve"> </t>
        </is>
      </c>
    </row>
    <row r="645">
      <c r="A645" s="3" t="inlineStr">
        <is>
          <t>Investments in and Advances to Affiliates, Activity [Line Items]</t>
        </is>
      </c>
      <c r="C645" s="4" t="inlineStr">
        <is>
          <t xml:space="preserve"> </t>
        </is>
      </c>
      <c r="E645" s="4" t="inlineStr">
        <is>
          <t xml:space="preserve"> </t>
        </is>
      </c>
      <c r="G645" s="4" t="inlineStr">
        <is>
          <t xml:space="preserve"> </t>
        </is>
      </c>
    </row>
    <row r="646">
      <c r="A646" s="4" t="inlineStr">
        <is>
          <t>Principal amount</t>
        </is>
      </c>
      <c r="C646" s="6" t="n">
        <v>1000000</v>
      </c>
      <c r="D646" s="4" t="inlineStr">
        <is>
          <t>[16],[17],[21]</t>
        </is>
      </c>
      <c r="E646" s="6" t="n">
        <v>1000000</v>
      </c>
      <c r="F646" s="4" t="inlineStr">
        <is>
          <t>[19],[20],[22]</t>
        </is>
      </c>
      <c r="G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row>
    <row r="648">
      <c r="A648" s="4" t="inlineStr">
        <is>
          <t>Beginning Balance</t>
        </is>
      </c>
      <c r="B648" s="4" t="inlineStr">
        <is>
          <t>[22]</t>
        </is>
      </c>
      <c r="C648" s="6" t="n">
        <v>945000</v>
      </c>
      <c r="E648" s="4" t="inlineStr">
        <is>
          <t xml:space="preserve"> </t>
        </is>
      </c>
      <c r="G648" s="4" t="inlineStr">
        <is>
          <t xml:space="preserve"> </t>
        </is>
      </c>
    </row>
    <row r="649">
      <c r="A649" s="4" t="inlineStr">
        <is>
          <t>Ending Balance</t>
        </is>
      </c>
      <c r="C649" s="5" t="n">
        <v>1000000</v>
      </c>
      <c r="D649" s="4" t="inlineStr">
        <is>
          <t>[21]</t>
        </is>
      </c>
      <c r="E649" s="5" t="n">
        <v>945000</v>
      </c>
      <c r="F649" s="4" t="inlineStr">
        <is>
          <t>[22]</t>
        </is>
      </c>
      <c r="G649" s="4" t="inlineStr">
        <is>
          <t xml:space="preserve"> </t>
        </is>
      </c>
    </row>
    <row r="650">
      <c r="A650" s="4" t="inlineStr">
        <is>
          <t>Investment, reference rate and spread</t>
        </is>
      </c>
      <c r="C650" s="11" t="n">
        <v>0.08</v>
      </c>
      <c r="D650" s="4" t="inlineStr">
        <is>
          <t>[1],[2],[3],[4],[21]</t>
        </is>
      </c>
      <c r="E650" s="11" t="n">
        <v>0.08</v>
      </c>
      <c r="F650" s="4" t="inlineStr">
        <is>
          <t>[6],[7],[9],[10],[22]</t>
        </is>
      </c>
      <c r="G650" s="4" t="inlineStr">
        <is>
          <t xml:space="preserve"> </t>
        </is>
      </c>
    </row>
    <row r="651">
      <c r="A651" s="4" t="inlineStr">
        <is>
          <t>Investment, interest rate, paid in cash</t>
        </is>
      </c>
      <c r="C651" s="10" t="n">
        <v>0.128</v>
      </c>
      <c r="D651" s="4" t="inlineStr">
        <is>
          <t>[1],[2],[3],[4],[21]</t>
        </is>
      </c>
      <c r="E651" s="10" t="n">
        <v>0.133</v>
      </c>
      <c r="F651" s="4" t="inlineStr">
        <is>
          <t>[6],[7],[9],[10],[22]</t>
        </is>
      </c>
      <c r="G651" s="4" t="inlineStr">
        <is>
          <t xml:space="preserve"> </t>
        </is>
      </c>
    </row>
    <row r="652">
      <c r="A652" s="4" t="inlineStr">
        <is>
          <t>Investment, Identifier [Axis]: GSM MidCo LLC – Common Stock</t>
        </is>
      </c>
      <c r="C652" s="4" t="inlineStr">
        <is>
          <t xml:space="preserve"> </t>
        </is>
      </c>
      <c r="E652" s="4" t="inlineStr">
        <is>
          <t xml:space="preserve"> </t>
        </is>
      </c>
      <c r="G652" s="4" t="inlineStr">
        <is>
          <t xml:space="preserve"> </t>
        </is>
      </c>
    </row>
    <row r="653">
      <c r="A653" s="3" t="inlineStr">
        <is>
          <t>Investments in and Advances to Affiliates, Activity [Line Items]</t>
        </is>
      </c>
      <c r="C653" s="4" t="inlineStr">
        <is>
          <t xml:space="preserve"> </t>
        </is>
      </c>
      <c r="E653" s="4" t="inlineStr">
        <is>
          <t xml:space="preserve"> </t>
        </is>
      </c>
      <c r="G653" s="4" t="inlineStr">
        <is>
          <t xml:space="preserve"> </t>
        </is>
      </c>
    </row>
    <row r="654">
      <c r="A654" s="4" t="inlineStr">
        <is>
          <t>Shares</t>
        </is>
      </c>
      <c r="C654" s="6" t="n">
        <v>767</v>
      </c>
      <c r="D654" s="4" t="inlineStr">
        <is>
          <t>[16],[17],[24],[25]</t>
        </is>
      </c>
      <c r="E654" s="6" t="n">
        <v>767</v>
      </c>
      <c r="F654" s="4" t="inlineStr">
        <is>
          <t>[19],[20],[26],[27]</t>
        </is>
      </c>
      <c r="G654" s="4" t="inlineStr">
        <is>
          <t xml:space="preserve"> </t>
        </is>
      </c>
    </row>
    <row r="655">
      <c r="A655" s="3" t="inlineStr">
        <is>
          <t>Investments in and Advances to Affiliates, at Fair Value [Roll Forward]</t>
        </is>
      </c>
      <c r="C655" s="4" t="inlineStr">
        <is>
          <t xml:space="preserve"> </t>
        </is>
      </c>
      <c r="E655" s="4" t="inlineStr">
        <is>
          <t xml:space="preserve"> </t>
        </is>
      </c>
      <c r="G655" s="4" t="inlineStr">
        <is>
          <t xml:space="preserve"> </t>
        </is>
      </c>
    </row>
    <row r="656">
      <c r="A656" s="4" t="inlineStr">
        <is>
          <t>Beginning Balance</t>
        </is>
      </c>
      <c r="B656" s="4" t="inlineStr">
        <is>
          <t>[26],[27]</t>
        </is>
      </c>
      <c r="C656" s="5" t="n">
        <v>1562000</v>
      </c>
      <c r="E656" s="4" t="inlineStr">
        <is>
          <t xml:space="preserve"> </t>
        </is>
      </c>
      <c r="G656" s="4" t="inlineStr">
        <is>
          <t xml:space="preserve"> </t>
        </is>
      </c>
    </row>
    <row r="657">
      <c r="A657" s="4" t="inlineStr">
        <is>
          <t>Ending Balance</t>
        </is>
      </c>
      <c r="C657" s="6" t="n">
        <v>1583000</v>
      </c>
      <c r="D657" s="4" t="inlineStr">
        <is>
          <t>[24],[25]</t>
        </is>
      </c>
      <c r="E657" s="5" t="n">
        <v>1562000</v>
      </c>
      <c r="F657" s="4" t="inlineStr">
        <is>
          <t>[26],[27]</t>
        </is>
      </c>
      <c r="G657" s="4" t="inlineStr">
        <is>
          <t xml:space="preserve"> </t>
        </is>
      </c>
    </row>
    <row r="658">
      <c r="A658" s="4" t="inlineStr">
        <is>
          <t>Investment, Identifier [Axis]: Giving Home Health Care, LLC – Term Debt</t>
        </is>
      </c>
      <c r="C658" s="4" t="inlineStr">
        <is>
          <t xml:space="preserve"> </t>
        </is>
      </c>
      <c r="E658" s="4" t="inlineStr">
        <is>
          <t xml:space="preserve"> </t>
        </is>
      </c>
      <c r="G658" s="4" t="inlineStr">
        <is>
          <t xml:space="preserve"> </t>
        </is>
      </c>
    </row>
    <row r="659">
      <c r="A659" s="3" t="inlineStr">
        <is>
          <t>Investments in and Advances to Affiliates, Activity [Line Items]</t>
        </is>
      </c>
      <c r="C659" s="4" t="inlineStr">
        <is>
          <t xml:space="preserve"> </t>
        </is>
      </c>
      <c r="E659" s="4" t="inlineStr">
        <is>
          <t xml:space="preserve"> </t>
        </is>
      </c>
      <c r="G659" s="4" t="inlineStr">
        <is>
          <t xml:space="preserve"> </t>
        </is>
      </c>
    </row>
    <row r="660">
      <c r="A660" s="4" t="inlineStr">
        <is>
          <t>Principal amount</t>
        </is>
      </c>
      <c r="B660" s="4" t="inlineStr">
        <is>
          <t>[19],[20],[22],[33]</t>
        </is>
      </c>
      <c r="C660" s="4" t="inlineStr">
        <is>
          <t xml:space="preserve"> </t>
        </is>
      </c>
      <c r="E660" s="6" t="n">
        <v>28800000</v>
      </c>
      <c r="G660" s="4" t="inlineStr">
        <is>
          <t xml:space="preserve"> </t>
        </is>
      </c>
    </row>
    <row r="661">
      <c r="A661" s="3" t="inlineStr">
        <is>
          <t>Investments in and Advances to Affiliates, at Fair Value [Roll Forward]</t>
        </is>
      </c>
      <c r="C661" s="4" t="inlineStr">
        <is>
          <t xml:space="preserve"> </t>
        </is>
      </c>
      <c r="E661" s="4" t="inlineStr">
        <is>
          <t xml:space="preserve"> </t>
        </is>
      </c>
      <c r="G661" s="4" t="inlineStr">
        <is>
          <t xml:space="preserve"> </t>
        </is>
      </c>
    </row>
    <row r="662">
      <c r="A662" s="4" t="inlineStr">
        <is>
          <t>Beginning Balance</t>
        </is>
      </c>
      <c r="B662" s="4" t="inlineStr">
        <is>
          <t>[22],[33]</t>
        </is>
      </c>
      <c r="C662" s="5" t="n">
        <v>28800000</v>
      </c>
      <c r="E662" s="4" t="inlineStr">
        <is>
          <t xml:space="preserve"> </t>
        </is>
      </c>
      <c r="G662" s="4" t="inlineStr">
        <is>
          <t xml:space="preserve"> </t>
        </is>
      </c>
    </row>
    <row r="663">
      <c r="A663" s="4" t="inlineStr">
        <is>
          <t>Ending Balance</t>
        </is>
      </c>
      <c r="B663" s="4" t="inlineStr">
        <is>
          <t>[22],[33]</t>
        </is>
      </c>
      <c r="C663" s="4" t="inlineStr">
        <is>
          <t xml:space="preserve"> </t>
        </is>
      </c>
      <c r="E663" s="5" t="n">
        <v>28800000</v>
      </c>
      <c r="G663" s="4" t="inlineStr">
        <is>
          <t xml:space="preserve"> </t>
        </is>
      </c>
    </row>
    <row r="664">
      <c r="A664" s="4" t="inlineStr">
        <is>
          <t>Investment, interest rate, paid in cash</t>
        </is>
      </c>
      <c r="B664" s="4" t="inlineStr">
        <is>
          <t>[6],[7],[9],[10],[22],[33]</t>
        </is>
      </c>
      <c r="C664" s="4" t="inlineStr">
        <is>
          <t xml:space="preserve"> </t>
        </is>
      </c>
      <c r="E664" s="10" t="n">
        <v>0.125</v>
      </c>
      <c r="G664" s="4" t="inlineStr">
        <is>
          <t xml:space="preserve"> </t>
        </is>
      </c>
    </row>
    <row r="665">
      <c r="A665" s="4" t="inlineStr">
        <is>
          <t>Investment, Identifier [Axis]: Giving Home Health Care, LLC – Warrant</t>
        </is>
      </c>
      <c r="C665" s="4" t="inlineStr">
        <is>
          <t xml:space="preserve"> </t>
        </is>
      </c>
      <c r="E665" s="4" t="inlineStr">
        <is>
          <t xml:space="preserve"> </t>
        </is>
      </c>
      <c r="G665" s="4" t="inlineStr">
        <is>
          <t xml:space="preserve"> </t>
        </is>
      </c>
    </row>
    <row r="666">
      <c r="A666" s="3" t="inlineStr">
        <is>
          <t>Investments in and Advances to Affiliates, Activity [Line Items]</t>
        </is>
      </c>
      <c r="C666" s="4" t="inlineStr">
        <is>
          <t xml:space="preserve"> </t>
        </is>
      </c>
      <c r="E666" s="4" t="inlineStr">
        <is>
          <t xml:space="preserve"> </t>
        </is>
      </c>
      <c r="G666" s="4" t="inlineStr">
        <is>
          <t xml:space="preserve"> </t>
        </is>
      </c>
    </row>
    <row r="667">
      <c r="A667" s="4" t="inlineStr">
        <is>
          <t>Shares</t>
        </is>
      </c>
      <c r="C667" s="6" t="n">
        <v>10667</v>
      </c>
      <c r="D667" s="4" t="inlineStr">
        <is>
          <t>[16],[17],[24],[25]</t>
        </is>
      </c>
      <c r="E667" s="6" t="n">
        <v>10667</v>
      </c>
      <c r="F667" s="4" t="inlineStr">
        <is>
          <t>[19],[20],[26],[27]</t>
        </is>
      </c>
      <c r="G667" s="4" t="inlineStr">
        <is>
          <t xml:space="preserve"> </t>
        </is>
      </c>
    </row>
    <row r="668">
      <c r="A668" s="3" t="inlineStr">
        <is>
          <t>Investments in and Advances to Affiliates, at Fair Value [Roll Forward]</t>
        </is>
      </c>
      <c r="C668" s="4" t="inlineStr">
        <is>
          <t xml:space="preserve"> </t>
        </is>
      </c>
      <c r="E668" s="4" t="inlineStr">
        <is>
          <t xml:space="preserve"> </t>
        </is>
      </c>
      <c r="G668" s="4" t="inlineStr">
        <is>
          <t xml:space="preserve"> </t>
        </is>
      </c>
    </row>
    <row r="669">
      <c r="A669" s="4" t="inlineStr">
        <is>
          <t>Beginning Balance</t>
        </is>
      </c>
      <c r="B669" s="4" t="inlineStr">
        <is>
          <t>[26],[27]</t>
        </is>
      </c>
      <c r="C669" s="5" t="n">
        <v>2794000</v>
      </c>
      <c r="E669" s="4" t="inlineStr">
        <is>
          <t xml:space="preserve"> </t>
        </is>
      </c>
      <c r="G669" s="4" t="inlineStr">
        <is>
          <t xml:space="preserve"> </t>
        </is>
      </c>
    </row>
    <row r="670">
      <c r="A670" s="4" t="inlineStr">
        <is>
          <t>Ending Balance</t>
        </is>
      </c>
      <c r="C670" s="6" t="n">
        <v>3995000</v>
      </c>
      <c r="D670" s="4" t="inlineStr">
        <is>
          <t>[24],[25]</t>
        </is>
      </c>
      <c r="E670" s="5" t="n">
        <v>2794000</v>
      </c>
      <c r="F670" s="4" t="inlineStr">
        <is>
          <t>[26],[27]</t>
        </is>
      </c>
      <c r="G670" s="4" t="inlineStr">
        <is>
          <t xml:space="preserve"> </t>
        </is>
      </c>
    </row>
    <row r="671">
      <c r="A671" s="4" t="inlineStr">
        <is>
          <t>Investment, Identifier [Axis]: Gray Matter Systems, LLC – Term Debt</t>
        </is>
      </c>
      <c r="C671" s="4" t="inlineStr">
        <is>
          <t xml:space="preserve"> </t>
        </is>
      </c>
      <c r="E671" s="4" t="inlineStr">
        <is>
          <t xml:space="preserve"> </t>
        </is>
      </c>
      <c r="G671" s="4" t="inlineStr">
        <is>
          <t xml:space="preserve"> </t>
        </is>
      </c>
    </row>
    <row r="672">
      <c r="A672" s="3" t="inlineStr">
        <is>
          <t>Investments in and Advances to Affiliates, Activity [Line Items]</t>
        </is>
      </c>
      <c r="C672" s="4" t="inlineStr">
        <is>
          <t xml:space="preserve"> </t>
        </is>
      </c>
      <c r="E672" s="4" t="inlineStr">
        <is>
          <t xml:space="preserve"> </t>
        </is>
      </c>
      <c r="G672" s="4" t="inlineStr">
        <is>
          <t xml:space="preserve"> </t>
        </is>
      </c>
    </row>
    <row r="673">
      <c r="A673" s="4" t="inlineStr">
        <is>
          <t>Principal amount</t>
        </is>
      </c>
      <c r="B673" s="4" t="inlineStr">
        <is>
          <t>[19],[20],[22],[33]</t>
        </is>
      </c>
      <c r="C673" s="4" t="inlineStr">
        <is>
          <t xml:space="preserve"> </t>
        </is>
      </c>
      <c r="E673" s="6" t="n">
        <v>13645000</v>
      </c>
      <c r="G673" s="4" t="inlineStr">
        <is>
          <t xml:space="preserve"> </t>
        </is>
      </c>
    </row>
    <row r="674">
      <c r="A674" s="3" t="inlineStr">
        <is>
          <t>Investments in and Advances to Affiliates, at Fair Value [Roll Forward]</t>
        </is>
      </c>
      <c r="C674" s="4" t="inlineStr">
        <is>
          <t xml:space="preserve"> </t>
        </is>
      </c>
      <c r="E674" s="4" t="inlineStr">
        <is>
          <t xml:space="preserve"> </t>
        </is>
      </c>
      <c r="G674" s="4" t="inlineStr">
        <is>
          <t xml:space="preserve"> </t>
        </is>
      </c>
    </row>
    <row r="675">
      <c r="A675" s="4" t="inlineStr">
        <is>
          <t>Beginning Balance</t>
        </is>
      </c>
      <c r="B675" s="4" t="inlineStr">
        <is>
          <t>[22],[33]</t>
        </is>
      </c>
      <c r="C675" s="6" t="n">
        <v>13645000</v>
      </c>
      <c r="E675" s="4" t="inlineStr">
        <is>
          <t xml:space="preserve"> </t>
        </is>
      </c>
      <c r="G675" s="4" t="inlineStr">
        <is>
          <t xml:space="preserve"> </t>
        </is>
      </c>
    </row>
    <row r="676">
      <c r="A676" s="4" t="inlineStr">
        <is>
          <t>Ending Balance</t>
        </is>
      </c>
      <c r="B676" s="4" t="inlineStr">
        <is>
          <t>[22],[33]</t>
        </is>
      </c>
      <c r="C676" s="4" t="inlineStr">
        <is>
          <t xml:space="preserve"> </t>
        </is>
      </c>
      <c r="E676" s="5" t="n">
        <v>13645000</v>
      </c>
      <c r="G676" s="4" t="inlineStr">
        <is>
          <t xml:space="preserve"> </t>
        </is>
      </c>
    </row>
    <row r="677">
      <c r="A677" s="4" t="inlineStr">
        <is>
          <t>Investment, interest rate, paid in cash</t>
        </is>
      </c>
      <c r="B677" s="4" t="inlineStr">
        <is>
          <t>[6],[7],[9],[10],[22],[33]</t>
        </is>
      </c>
      <c r="C677" s="4" t="inlineStr">
        <is>
          <t xml:space="preserve"> </t>
        </is>
      </c>
      <c r="E677" s="11" t="n">
        <v>0.12</v>
      </c>
      <c r="G677" s="4" t="inlineStr">
        <is>
          <t xml:space="preserve"> </t>
        </is>
      </c>
    </row>
    <row r="678">
      <c r="A678" s="4" t="inlineStr">
        <is>
          <t>Investment, Identifier [Axis]: HH-Inspire Acquisition, Inc. – Line of Credit</t>
        </is>
      </c>
      <c r="C678" s="4" t="inlineStr">
        <is>
          <t xml:space="preserve"> </t>
        </is>
      </c>
      <c r="E678" s="4" t="inlineStr">
        <is>
          <t xml:space="preserve"> </t>
        </is>
      </c>
      <c r="G678" s="4" t="inlineStr">
        <is>
          <t xml:space="preserve"> </t>
        </is>
      </c>
    </row>
    <row r="679">
      <c r="A679" s="3" t="inlineStr">
        <is>
          <t>Investments in and Advances to Affiliates, Activity [Line Items]</t>
        </is>
      </c>
      <c r="C679" s="4" t="inlineStr">
        <is>
          <t xml:space="preserve"> </t>
        </is>
      </c>
      <c r="E679" s="4" t="inlineStr">
        <is>
          <t xml:space="preserve"> </t>
        </is>
      </c>
      <c r="G679" s="4" t="inlineStr">
        <is>
          <t xml:space="preserve"> </t>
        </is>
      </c>
    </row>
    <row r="680">
      <c r="A680" s="4" t="inlineStr">
        <is>
          <t>Principal amount</t>
        </is>
      </c>
      <c r="C680" s="6" t="n">
        <v>1727000</v>
      </c>
      <c r="D680" s="4" t="inlineStr">
        <is>
          <t>[16],[17],[21],[36]</t>
        </is>
      </c>
      <c r="E680" s="5" t="n">
        <v>1359000</v>
      </c>
      <c r="F680" s="4" t="inlineStr">
        <is>
          <t>[19],[20],[22],[31]</t>
        </is>
      </c>
      <c r="G680" s="4" t="inlineStr">
        <is>
          <t xml:space="preserve"> </t>
        </is>
      </c>
    </row>
    <row r="681">
      <c r="A681" s="3" t="inlineStr">
        <is>
          <t>Investments in and Advances to Affiliates, at Fair Value [Roll Forward]</t>
        </is>
      </c>
      <c r="C681" s="4" t="inlineStr">
        <is>
          <t xml:space="preserve"> </t>
        </is>
      </c>
      <c r="E681" s="4" t="inlineStr">
        <is>
          <t xml:space="preserve"> </t>
        </is>
      </c>
      <c r="G681" s="4" t="inlineStr">
        <is>
          <t xml:space="preserve"> </t>
        </is>
      </c>
    </row>
    <row r="682">
      <c r="A682" s="4" t="inlineStr">
        <is>
          <t>Beginning Balance</t>
        </is>
      </c>
      <c r="B682" s="4" t="inlineStr">
        <is>
          <t>[22],[31]</t>
        </is>
      </c>
      <c r="C682" s="6" t="n">
        <v>1347000</v>
      </c>
      <c r="E682" s="4" t="inlineStr">
        <is>
          <t xml:space="preserve"> </t>
        </is>
      </c>
      <c r="G682" s="4" t="inlineStr">
        <is>
          <t xml:space="preserve"> </t>
        </is>
      </c>
    </row>
    <row r="683">
      <c r="A683" s="4" t="inlineStr">
        <is>
          <t>Ending Balance</t>
        </is>
      </c>
      <c r="C683" s="6" t="n">
        <v>1677000</v>
      </c>
      <c r="D683" s="4" t="inlineStr">
        <is>
          <t>[21],[36]</t>
        </is>
      </c>
      <c r="E683" s="6" t="n">
        <v>1347000</v>
      </c>
      <c r="F683" s="4" t="inlineStr">
        <is>
          <t>[22],[31]</t>
        </is>
      </c>
      <c r="G683" s="4" t="inlineStr">
        <is>
          <t xml:space="preserve"> </t>
        </is>
      </c>
    </row>
    <row r="684">
      <c r="A684" s="4" t="inlineStr">
        <is>
          <t>Line of credit facility, available</t>
        </is>
      </c>
      <c r="C684" s="5" t="n">
        <v>110000</v>
      </c>
      <c r="D684" s="4" t="inlineStr">
        <is>
          <t>[1],[2],[3],[4],[21],[36]</t>
        </is>
      </c>
      <c r="E684" s="5" t="n">
        <v>478000</v>
      </c>
      <c r="F684" s="4" t="inlineStr">
        <is>
          <t>[6],[7],[9],[10],[22],[31]</t>
        </is>
      </c>
      <c r="G684" s="4" t="inlineStr">
        <is>
          <t xml:space="preserve"> </t>
        </is>
      </c>
    </row>
    <row r="685">
      <c r="A685" s="4" t="inlineStr">
        <is>
          <t>Investment, reference rate and spread</t>
        </is>
      </c>
      <c r="C685" s="11" t="n">
        <v>0.08</v>
      </c>
      <c r="D685" s="4" t="inlineStr">
        <is>
          <t>[1],[2],[3],[4],[21],[36]</t>
        </is>
      </c>
      <c r="E685" s="11" t="n">
        <v>0.08</v>
      </c>
      <c r="F685" s="4" t="inlineStr">
        <is>
          <t>[6],[7],[9],[10],[22],[31]</t>
        </is>
      </c>
      <c r="G685" s="4" t="inlineStr">
        <is>
          <t xml:space="preserve"> </t>
        </is>
      </c>
    </row>
    <row r="686">
      <c r="A686" s="4" t="inlineStr">
        <is>
          <t>Investment, interest rate, paid in cash</t>
        </is>
      </c>
      <c r="C686" s="10" t="n">
        <v>0.128</v>
      </c>
      <c r="D686" s="4" t="inlineStr">
        <is>
          <t>[1],[2],[3],[4],[21],[36]</t>
        </is>
      </c>
      <c r="E686" s="10" t="n">
        <v>0.134</v>
      </c>
      <c r="F686" s="4" t="inlineStr">
        <is>
          <t>[6],[7],[9],[10],[22],[31]</t>
        </is>
      </c>
      <c r="G686" s="4" t="inlineStr">
        <is>
          <t xml:space="preserve"> </t>
        </is>
      </c>
    </row>
    <row r="687">
      <c r="A687" s="4" t="inlineStr">
        <is>
          <t>Investment, Identifier [Axis]: HH-Inspire Acquisition, Inc. – Preferred Stock</t>
        </is>
      </c>
      <c r="C687" s="4" t="inlineStr">
        <is>
          <t xml:space="preserve"> </t>
        </is>
      </c>
      <c r="E687" s="4" t="inlineStr">
        <is>
          <t xml:space="preserve"> </t>
        </is>
      </c>
      <c r="G687" s="4" t="inlineStr">
        <is>
          <t xml:space="preserve"> </t>
        </is>
      </c>
    </row>
    <row r="688">
      <c r="A688" s="3" t="inlineStr">
        <is>
          <t>Investments in and Advances to Affiliates, Activity [Line Items]</t>
        </is>
      </c>
      <c r="C688" s="4" t="inlineStr">
        <is>
          <t xml:space="preserve"> </t>
        </is>
      </c>
      <c r="E688" s="4" t="inlineStr">
        <is>
          <t xml:space="preserve"> </t>
        </is>
      </c>
      <c r="G688" s="4" t="inlineStr">
        <is>
          <t xml:space="preserve"> </t>
        </is>
      </c>
    </row>
    <row r="689">
      <c r="A689" s="4" t="inlineStr">
        <is>
          <t>Shares</t>
        </is>
      </c>
      <c r="C689" s="6" t="n">
        <v>1329054</v>
      </c>
      <c r="D689" s="4" t="inlineStr">
        <is>
          <t>[16],[17],[24],[25]</t>
        </is>
      </c>
      <c r="E689" s="6" t="n">
        <v>1329054</v>
      </c>
      <c r="F689" s="4" t="inlineStr">
        <is>
          <t>[19],[20],[26],[27]</t>
        </is>
      </c>
      <c r="G689" s="4" t="inlineStr">
        <is>
          <t xml:space="preserve"> </t>
        </is>
      </c>
    </row>
    <row r="690">
      <c r="A690" s="3" t="inlineStr">
        <is>
          <t>Investments in and Advances to Affiliates, at Fair Value [Roll Forward]</t>
        </is>
      </c>
      <c r="C690" s="4" t="inlineStr">
        <is>
          <t xml:space="preserve"> </t>
        </is>
      </c>
      <c r="E690" s="4" t="inlineStr">
        <is>
          <t xml:space="preserve"> </t>
        </is>
      </c>
      <c r="G690" s="4" t="inlineStr">
        <is>
          <t xml:space="preserve"> </t>
        </is>
      </c>
    </row>
    <row r="691">
      <c r="A691" s="4" t="inlineStr">
        <is>
          <t>Beginning Balance</t>
        </is>
      </c>
      <c r="B691" s="4" t="inlineStr">
        <is>
          <t>[26],[27]</t>
        </is>
      </c>
      <c r="C691" s="5" t="n">
        <v>3451000</v>
      </c>
      <c r="E691" s="4" t="inlineStr">
        <is>
          <t xml:space="preserve"> </t>
        </is>
      </c>
      <c r="G691" s="4" t="inlineStr">
        <is>
          <t xml:space="preserve"> </t>
        </is>
      </c>
    </row>
    <row r="692">
      <c r="A692" s="4" t="inlineStr">
        <is>
          <t>Ending Balance</t>
        </is>
      </c>
      <c r="C692" s="6" t="n">
        <v>1047000</v>
      </c>
      <c r="D692" s="4" t="inlineStr">
        <is>
          <t>[24],[25]</t>
        </is>
      </c>
      <c r="E692" s="5" t="n">
        <v>3451000</v>
      </c>
      <c r="F692" s="4" t="inlineStr">
        <is>
          <t>[26],[27]</t>
        </is>
      </c>
      <c r="G692" s="4" t="inlineStr">
        <is>
          <t xml:space="preserve"> </t>
        </is>
      </c>
    </row>
    <row r="693">
      <c r="A693" s="4" t="inlineStr">
        <is>
          <t>Investment, Identifier [Axis]: HH-Inspire Acquisition, Inc. – Term Debt 1</t>
        </is>
      </c>
      <c r="C693" s="4" t="inlineStr">
        <is>
          <t xml:space="preserve"> </t>
        </is>
      </c>
      <c r="E693" s="4" t="inlineStr">
        <is>
          <t xml:space="preserve"> </t>
        </is>
      </c>
      <c r="G693" s="4" t="inlineStr">
        <is>
          <t xml:space="preserve"> </t>
        </is>
      </c>
    </row>
    <row r="694">
      <c r="A694" s="3" t="inlineStr">
        <is>
          <t>Investments in and Advances to Affiliates, Activity [Line Items]</t>
        </is>
      </c>
      <c r="C694" s="4" t="inlineStr">
        <is>
          <t xml:space="preserve"> </t>
        </is>
      </c>
      <c r="E694" s="4" t="inlineStr">
        <is>
          <t xml:space="preserve"> </t>
        </is>
      </c>
      <c r="G694" s="4" t="inlineStr">
        <is>
          <t xml:space="preserve"> </t>
        </is>
      </c>
    </row>
    <row r="695">
      <c r="A695" s="4" t="inlineStr">
        <is>
          <t>Principal amount</t>
        </is>
      </c>
      <c r="C695" s="6" t="n">
        <v>15852000</v>
      </c>
      <c r="D695" s="4" t="inlineStr">
        <is>
          <t>[16],[17],[21],[36]</t>
        </is>
      </c>
      <c r="E695" s="6" t="n">
        <v>16013000</v>
      </c>
      <c r="F695" s="4" t="inlineStr">
        <is>
          <t>[19],[20],[22],[31]</t>
        </is>
      </c>
      <c r="G695" s="4" t="inlineStr">
        <is>
          <t xml:space="preserve"> </t>
        </is>
      </c>
    </row>
    <row r="696">
      <c r="A696" s="3" t="inlineStr">
        <is>
          <t>Investments in and Advances to Affiliates, at Fair Value [Roll Forward]</t>
        </is>
      </c>
      <c r="C696" s="4" t="inlineStr">
        <is>
          <t xml:space="preserve"> </t>
        </is>
      </c>
      <c r="E696" s="4" t="inlineStr">
        <is>
          <t xml:space="preserve"> </t>
        </is>
      </c>
      <c r="G696" s="4" t="inlineStr">
        <is>
          <t xml:space="preserve"> </t>
        </is>
      </c>
    </row>
    <row r="697">
      <c r="A697" s="4" t="inlineStr">
        <is>
          <t>Beginning Balance</t>
        </is>
      </c>
      <c r="B697" s="4" t="inlineStr">
        <is>
          <t>[22],[31]</t>
        </is>
      </c>
      <c r="C697" s="6" t="n">
        <v>15872000</v>
      </c>
      <c r="E697" s="4" t="inlineStr">
        <is>
          <t xml:space="preserve"> </t>
        </is>
      </c>
      <c r="G697" s="4" t="inlineStr">
        <is>
          <t xml:space="preserve"> </t>
        </is>
      </c>
    </row>
    <row r="698">
      <c r="A698" s="4" t="inlineStr">
        <is>
          <t>Ending Balance</t>
        </is>
      </c>
      <c r="C698" s="5" t="n">
        <v>15399000</v>
      </c>
      <c r="D698" s="4" t="inlineStr">
        <is>
          <t>[21],[36]</t>
        </is>
      </c>
      <c r="E698" s="5" t="n">
        <v>15872000</v>
      </c>
      <c r="F698" s="4" t="inlineStr">
        <is>
          <t>[22],[31]</t>
        </is>
      </c>
      <c r="G698" s="4" t="inlineStr">
        <is>
          <t xml:space="preserve"> </t>
        </is>
      </c>
    </row>
    <row r="699">
      <c r="A699" s="4" t="inlineStr">
        <is>
          <t>Investment, reference rate and spread</t>
        </is>
      </c>
      <c r="C699" s="11" t="n">
        <v>0.08</v>
      </c>
      <c r="D699" s="4" t="inlineStr">
        <is>
          <t>[1],[2],[3],[4],[21],[36]</t>
        </is>
      </c>
      <c r="E699" s="11" t="n">
        <v>0.08</v>
      </c>
      <c r="F699" s="4" t="inlineStr">
        <is>
          <t>[6],[7],[9],[10],[22],[31]</t>
        </is>
      </c>
      <c r="G699" s="4" t="inlineStr">
        <is>
          <t xml:space="preserve"> </t>
        </is>
      </c>
    </row>
    <row r="700">
      <c r="A700" s="4" t="inlineStr">
        <is>
          <t>Investment, interest rate, paid in cash</t>
        </is>
      </c>
      <c r="C700" s="10" t="n">
        <v>0.128</v>
      </c>
      <c r="D700" s="4" t="inlineStr">
        <is>
          <t>[1],[2],[3],[4],[21],[36]</t>
        </is>
      </c>
      <c r="E700" s="10" t="n">
        <v>0.134</v>
      </c>
      <c r="F700" s="4" t="inlineStr">
        <is>
          <t>[6],[7],[9],[10],[22],[31]</t>
        </is>
      </c>
      <c r="G700" s="4" t="inlineStr">
        <is>
          <t xml:space="preserve"> </t>
        </is>
      </c>
    </row>
    <row r="701">
      <c r="A701" s="4" t="inlineStr">
        <is>
          <t>Investment, Identifier [Axis]: HH-Inspire Acquisition, Inc. – Term Debt 2</t>
        </is>
      </c>
      <c r="C701" s="4" t="inlineStr">
        <is>
          <t xml:space="preserve"> </t>
        </is>
      </c>
      <c r="E701" s="4" t="inlineStr">
        <is>
          <t xml:space="preserve"> </t>
        </is>
      </c>
      <c r="G701" s="4" t="inlineStr">
        <is>
          <t xml:space="preserve"> </t>
        </is>
      </c>
    </row>
    <row r="702">
      <c r="A702" s="3" t="inlineStr">
        <is>
          <t>Investments in and Advances to Affiliates, Activity [Line Items]</t>
        </is>
      </c>
      <c r="C702" s="4" t="inlineStr">
        <is>
          <t xml:space="preserve"> </t>
        </is>
      </c>
      <c r="E702" s="4" t="inlineStr">
        <is>
          <t xml:space="preserve"> </t>
        </is>
      </c>
      <c r="G702" s="4" t="inlineStr">
        <is>
          <t xml:space="preserve"> </t>
        </is>
      </c>
    </row>
    <row r="703">
      <c r="A703" s="4" t="inlineStr">
        <is>
          <t>Principal amount</t>
        </is>
      </c>
      <c r="C703" s="5" t="n">
        <v>3193000</v>
      </c>
      <c r="D703" s="4" t="inlineStr">
        <is>
          <t>[16],[17],[21],[36]</t>
        </is>
      </c>
      <c r="E703" s="5" t="n">
        <v>3225000</v>
      </c>
      <c r="F703" s="4" t="inlineStr">
        <is>
          <t>[19],[20],[22],[31]</t>
        </is>
      </c>
      <c r="G703" s="4" t="inlineStr">
        <is>
          <t xml:space="preserve"> </t>
        </is>
      </c>
    </row>
    <row r="704">
      <c r="A704" s="3" t="inlineStr">
        <is>
          <t>Investments in and Advances to Affiliates, at Fair Value [Roll Forward]</t>
        </is>
      </c>
      <c r="C704" s="4" t="inlineStr">
        <is>
          <t xml:space="preserve"> </t>
        </is>
      </c>
      <c r="E704" s="4" t="inlineStr">
        <is>
          <t xml:space="preserve"> </t>
        </is>
      </c>
      <c r="G704" s="4" t="inlineStr">
        <is>
          <t xml:space="preserve"> </t>
        </is>
      </c>
    </row>
    <row r="705">
      <c r="A705" s="4" t="inlineStr">
        <is>
          <t>Beginning Balance</t>
        </is>
      </c>
      <c r="B705" s="4" t="inlineStr">
        <is>
          <t>[22],[31]</t>
        </is>
      </c>
      <c r="C705" s="6" t="n">
        <v>3197000</v>
      </c>
      <c r="E705" s="4" t="inlineStr">
        <is>
          <t xml:space="preserve"> </t>
        </is>
      </c>
      <c r="G705" s="4" t="inlineStr">
        <is>
          <t xml:space="preserve"> </t>
        </is>
      </c>
    </row>
    <row r="706">
      <c r="A706" s="4" t="inlineStr">
        <is>
          <t>Ending Balance</t>
        </is>
      </c>
      <c r="C706" s="5" t="n">
        <v>3102000</v>
      </c>
      <c r="D706" s="4" t="inlineStr">
        <is>
          <t>[21],[36]</t>
        </is>
      </c>
      <c r="E706" s="5" t="n">
        <v>3197000</v>
      </c>
      <c r="F706" s="4" t="inlineStr">
        <is>
          <t>[22],[31]</t>
        </is>
      </c>
      <c r="G706" s="4" t="inlineStr">
        <is>
          <t xml:space="preserve"> </t>
        </is>
      </c>
    </row>
    <row r="707">
      <c r="A707" s="4" t="inlineStr">
        <is>
          <t>Investment, reference rate and spread</t>
        </is>
      </c>
      <c r="C707" s="11" t="n">
        <v>0.08</v>
      </c>
      <c r="D707" s="4" t="inlineStr">
        <is>
          <t>[1],[2],[3],[4],[21],[36]</t>
        </is>
      </c>
      <c r="E707" s="11" t="n">
        <v>0.08</v>
      </c>
      <c r="F707" s="4" t="inlineStr">
        <is>
          <t>[6],[7],[9],[10],[22],[31]</t>
        </is>
      </c>
      <c r="G707" s="4" t="inlineStr">
        <is>
          <t xml:space="preserve"> </t>
        </is>
      </c>
    </row>
    <row r="708">
      <c r="A708" s="4" t="inlineStr">
        <is>
          <t>Investment, interest rate, paid in cash</t>
        </is>
      </c>
      <c r="C708" s="10" t="n">
        <v>0.128</v>
      </c>
      <c r="D708" s="4" t="inlineStr">
        <is>
          <t>[1],[2],[3],[4],[21],[36]</t>
        </is>
      </c>
      <c r="E708" s="10" t="n">
        <v>0.134</v>
      </c>
      <c r="F708" s="4" t="inlineStr">
        <is>
          <t>[6],[7],[9],[10],[22],[31]</t>
        </is>
      </c>
      <c r="G708" s="4" t="inlineStr">
        <is>
          <t xml:space="preserve"> </t>
        </is>
      </c>
    </row>
    <row r="709">
      <c r="A709" s="4" t="inlineStr">
        <is>
          <t>Investment, Identifier [Axis]: Imperative Holdings Corporation – Preferred Equity Units</t>
        </is>
      </c>
      <c r="C709" s="4" t="inlineStr">
        <is>
          <t xml:space="preserve"> </t>
        </is>
      </c>
      <c r="E709" s="4" t="inlineStr">
        <is>
          <t xml:space="preserve"> </t>
        </is>
      </c>
      <c r="G709" s="4" t="inlineStr">
        <is>
          <t xml:space="preserve"> </t>
        </is>
      </c>
    </row>
    <row r="710">
      <c r="A710" s="3" t="inlineStr">
        <is>
          <t>Investments in and Advances to Affiliates, Activity [Line Items]</t>
        </is>
      </c>
      <c r="C710" s="4" t="inlineStr">
        <is>
          <t xml:space="preserve"> </t>
        </is>
      </c>
      <c r="E710" s="4" t="inlineStr">
        <is>
          <t xml:space="preserve"> </t>
        </is>
      </c>
      <c r="G710" s="4" t="inlineStr">
        <is>
          <t xml:space="preserve"> </t>
        </is>
      </c>
    </row>
    <row r="711">
      <c r="A711" s="4" t="inlineStr">
        <is>
          <t>Shares</t>
        </is>
      </c>
      <c r="C711" s="6" t="n">
        <v>972569</v>
      </c>
      <c r="D711" s="4" t="inlineStr">
        <is>
          <t>[16],[17],[24],[25]</t>
        </is>
      </c>
      <c r="E711" s="6" t="n">
        <v>972569</v>
      </c>
      <c r="F711" s="4" t="inlineStr">
        <is>
          <t>[19],[20],[26],[27]</t>
        </is>
      </c>
      <c r="G711" s="4" t="inlineStr">
        <is>
          <t xml:space="preserve"> </t>
        </is>
      </c>
    </row>
    <row r="712">
      <c r="A712" s="3" t="inlineStr">
        <is>
          <t>Investments in and Advances to Affiliates, at Fair Value [Roll Forward]</t>
        </is>
      </c>
      <c r="C712" s="4" t="inlineStr">
        <is>
          <t xml:space="preserve"> </t>
        </is>
      </c>
      <c r="E712" s="4" t="inlineStr">
        <is>
          <t xml:space="preserve"> </t>
        </is>
      </c>
      <c r="G712" s="4" t="inlineStr">
        <is>
          <t xml:space="preserve"> </t>
        </is>
      </c>
    </row>
    <row r="713">
      <c r="A713" s="4" t="inlineStr">
        <is>
          <t>Beginning Balance</t>
        </is>
      </c>
      <c r="B713" s="4" t="inlineStr">
        <is>
          <t>[26],[27]</t>
        </is>
      </c>
      <c r="C713" s="5" t="n">
        <v>2318000</v>
      </c>
      <c r="E713" s="4" t="inlineStr">
        <is>
          <t xml:space="preserve"> </t>
        </is>
      </c>
      <c r="G713" s="4" t="inlineStr">
        <is>
          <t xml:space="preserve"> </t>
        </is>
      </c>
    </row>
    <row r="714">
      <c r="A714" s="4" t="inlineStr">
        <is>
          <t>Ending Balance</t>
        </is>
      </c>
      <c r="C714" s="6" t="n">
        <v>2275000</v>
      </c>
      <c r="D714" s="4" t="inlineStr">
        <is>
          <t>[24],[25]</t>
        </is>
      </c>
      <c r="E714" s="5" t="n">
        <v>2318000</v>
      </c>
      <c r="F714" s="4" t="inlineStr">
        <is>
          <t>[26],[27]</t>
        </is>
      </c>
      <c r="G714" s="4" t="inlineStr">
        <is>
          <t xml:space="preserve"> </t>
        </is>
      </c>
    </row>
    <row r="715">
      <c r="A715" s="4" t="inlineStr">
        <is>
          <t>Investment, Identifier [Axis]: Imperative Holdings Corporation – Term Debt</t>
        </is>
      </c>
      <c r="C715" s="4" t="inlineStr">
        <is>
          <t xml:space="preserve"> </t>
        </is>
      </c>
      <c r="E715" s="4" t="inlineStr">
        <is>
          <t xml:space="preserve"> </t>
        </is>
      </c>
      <c r="G715" s="4" t="inlineStr">
        <is>
          <t xml:space="preserve"> </t>
        </is>
      </c>
    </row>
    <row r="716">
      <c r="A716" s="3" t="inlineStr">
        <is>
          <t>Investments in and Advances to Affiliates, Activity [Line Items]</t>
        </is>
      </c>
      <c r="C716" s="4" t="inlineStr">
        <is>
          <t xml:space="preserve"> </t>
        </is>
      </c>
      <c r="E716" s="4" t="inlineStr">
        <is>
          <t xml:space="preserve"> </t>
        </is>
      </c>
      <c r="G716" s="4" t="inlineStr">
        <is>
          <t xml:space="preserve"> </t>
        </is>
      </c>
    </row>
    <row r="717">
      <c r="A717" s="4" t="inlineStr">
        <is>
          <t>Principal amount</t>
        </is>
      </c>
      <c r="C717" s="6" t="n">
        <v>18015000</v>
      </c>
      <c r="D717" s="4" t="inlineStr">
        <is>
          <t>[16],[17],[21]</t>
        </is>
      </c>
      <c r="E717" s="6" t="n">
        <v>21015000</v>
      </c>
      <c r="F717" s="4" t="inlineStr">
        <is>
          <t>[19],[20],[22]</t>
        </is>
      </c>
      <c r="G717" s="4" t="inlineStr">
        <is>
          <t xml:space="preserve"> </t>
        </is>
      </c>
    </row>
    <row r="718">
      <c r="A718" s="3" t="inlineStr">
        <is>
          <t>Investments in and Advances to Affiliates, at Fair Value [Roll Forward]</t>
        </is>
      </c>
      <c r="C718" s="4" t="inlineStr">
        <is>
          <t xml:space="preserve"> </t>
        </is>
      </c>
      <c r="E718" s="4" t="inlineStr">
        <is>
          <t xml:space="preserve"> </t>
        </is>
      </c>
      <c r="G718" s="4" t="inlineStr">
        <is>
          <t xml:space="preserve"> </t>
        </is>
      </c>
    </row>
    <row r="719">
      <c r="A719" s="4" t="inlineStr">
        <is>
          <t>Beginning Balance</t>
        </is>
      </c>
      <c r="B719" s="4" t="inlineStr">
        <is>
          <t>[22]</t>
        </is>
      </c>
      <c r="C719" s="6" t="n">
        <v>20858000</v>
      </c>
      <c r="E719" s="4" t="inlineStr">
        <is>
          <t xml:space="preserve"> </t>
        </is>
      </c>
      <c r="G719" s="4" t="inlineStr">
        <is>
          <t xml:space="preserve"> </t>
        </is>
      </c>
    </row>
    <row r="720">
      <c r="A720" s="4" t="inlineStr">
        <is>
          <t>Ending Balance</t>
        </is>
      </c>
      <c r="C720" s="5" t="n">
        <v>18015000</v>
      </c>
      <c r="D720" s="4" t="inlineStr">
        <is>
          <t>[21]</t>
        </is>
      </c>
      <c r="E720" s="5" t="n">
        <v>20858000</v>
      </c>
      <c r="F720" s="4" t="inlineStr">
        <is>
          <t>[22]</t>
        </is>
      </c>
      <c r="G720" s="4" t="inlineStr">
        <is>
          <t xml:space="preserve"> </t>
        </is>
      </c>
    </row>
    <row r="721">
      <c r="A721" s="4" t="inlineStr">
        <is>
          <t>Investment, reference rate and spread</t>
        </is>
      </c>
      <c r="C721" s="10" t="n">
        <v>0.098</v>
      </c>
      <c r="D721" s="4" t="inlineStr">
        <is>
          <t>[1],[2],[3],[4],[21]</t>
        </is>
      </c>
      <c r="E721" s="10" t="n">
        <v>0.098</v>
      </c>
      <c r="F721" s="4" t="inlineStr">
        <is>
          <t>[6],[7],[9],[10],[22]</t>
        </is>
      </c>
      <c r="G721" s="4" t="inlineStr">
        <is>
          <t xml:space="preserve"> </t>
        </is>
      </c>
    </row>
    <row r="722">
      <c r="A722" s="4" t="inlineStr">
        <is>
          <t>Investment, interest rate, paid in cash</t>
        </is>
      </c>
      <c r="C722" s="10" t="n">
        <v>0.146</v>
      </c>
      <c r="D722" s="4" t="inlineStr">
        <is>
          <t>[1],[2],[3],[4],[21]</t>
        </is>
      </c>
      <c r="E722" s="10" t="n">
        <v>0.151</v>
      </c>
      <c r="F722" s="4" t="inlineStr">
        <is>
          <t>[6],[7],[9],[10],[22]</t>
        </is>
      </c>
      <c r="G722" s="4" t="inlineStr">
        <is>
          <t xml:space="preserve"> </t>
        </is>
      </c>
    </row>
    <row r="723">
      <c r="A723" s="4" t="inlineStr">
        <is>
          <t>Investment, Identifier [Axis]: Leadpoint Business Services, LLC – Term Debt</t>
        </is>
      </c>
      <c r="C723" s="4" t="inlineStr">
        <is>
          <t xml:space="preserve"> </t>
        </is>
      </c>
      <c r="E723" s="4" t="inlineStr">
        <is>
          <t xml:space="preserve"> </t>
        </is>
      </c>
      <c r="G723" s="4" t="inlineStr">
        <is>
          <t xml:space="preserve"> </t>
        </is>
      </c>
    </row>
    <row r="724">
      <c r="A724" s="3" t="inlineStr">
        <is>
          <t>Investments in and Advances to Affiliates, Activity [Line Items]</t>
        </is>
      </c>
      <c r="C724" s="4" t="inlineStr">
        <is>
          <t xml:space="preserve"> </t>
        </is>
      </c>
      <c r="E724" s="4" t="inlineStr">
        <is>
          <t xml:space="preserve"> </t>
        </is>
      </c>
      <c r="G724" s="4" t="inlineStr">
        <is>
          <t xml:space="preserve"> </t>
        </is>
      </c>
    </row>
    <row r="725">
      <c r="A725" s="4" t="inlineStr">
        <is>
          <t>Principal amount</t>
        </is>
      </c>
      <c r="C725" s="5" t="n">
        <v>25500000</v>
      </c>
      <c r="D725" s="4" t="inlineStr">
        <is>
          <t>[16],[17],[21]</t>
        </is>
      </c>
      <c r="E725" s="5" t="n">
        <v>13500000</v>
      </c>
      <c r="F725" s="4" t="inlineStr">
        <is>
          <t>[19],[20],[22]</t>
        </is>
      </c>
      <c r="G725" s="4" t="inlineStr">
        <is>
          <t xml:space="preserve"> </t>
        </is>
      </c>
    </row>
    <row r="726">
      <c r="A726" s="3" t="inlineStr">
        <is>
          <t>Investments in and Advances to Affiliates, at Fair Value [Roll Forward]</t>
        </is>
      </c>
      <c r="C726" s="4" t="inlineStr">
        <is>
          <t xml:space="preserve"> </t>
        </is>
      </c>
      <c r="E726" s="4" t="inlineStr">
        <is>
          <t xml:space="preserve"> </t>
        </is>
      </c>
      <c r="G726" s="4" t="inlineStr">
        <is>
          <t xml:space="preserve"> </t>
        </is>
      </c>
    </row>
    <row r="727">
      <c r="A727" s="4" t="inlineStr">
        <is>
          <t>Beginning Balance</t>
        </is>
      </c>
      <c r="B727" s="4" t="inlineStr">
        <is>
          <t>[22]</t>
        </is>
      </c>
      <c r="C727" s="6" t="n">
        <v>13399000</v>
      </c>
      <c r="E727" s="4" t="inlineStr">
        <is>
          <t xml:space="preserve"> </t>
        </is>
      </c>
      <c r="G727" s="4" t="inlineStr">
        <is>
          <t xml:space="preserve"> </t>
        </is>
      </c>
    </row>
    <row r="728">
      <c r="A728" s="4" t="inlineStr">
        <is>
          <t>Ending Balance</t>
        </is>
      </c>
      <c r="C728" s="5" t="n">
        <v>26010000</v>
      </c>
      <c r="D728" s="4" t="inlineStr">
        <is>
          <t>[21]</t>
        </is>
      </c>
      <c r="E728" s="5" t="n">
        <v>13399000</v>
      </c>
      <c r="F728" s="4" t="inlineStr">
        <is>
          <t>[22]</t>
        </is>
      </c>
      <c r="G728" s="4" t="inlineStr">
        <is>
          <t xml:space="preserve"> </t>
        </is>
      </c>
    </row>
    <row r="729">
      <c r="A729" s="4" t="inlineStr">
        <is>
          <t>Investment, reference rate and spread</t>
        </is>
      </c>
      <c r="C729" s="10" t="n">
        <v>0.08500000000000001</v>
      </c>
      <c r="D729" s="4" t="inlineStr">
        <is>
          <t>[1],[2],[3],[4],[21]</t>
        </is>
      </c>
      <c r="E729" s="10" t="n">
        <v>0.08500000000000001</v>
      </c>
      <c r="F729" s="4" t="inlineStr">
        <is>
          <t>[6],[7],[9],[10],[22]</t>
        </is>
      </c>
      <c r="G729" s="4" t="inlineStr">
        <is>
          <t xml:space="preserve"> </t>
        </is>
      </c>
    </row>
    <row r="730">
      <c r="A730" s="4" t="inlineStr">
        <is>
          <t>Investment, interest rate, paid in cash</t>
        </is>
      </c>
      <c r="C730" s="10" t="n">
        <v>0.133</v>
      </c>
      <c r="D730" s="4" t="inlineStr">
        <is>
          <t>[1],[2],[3],[4],[21]</t>
        </is>
      </c>
      <c r="E730" s="10" t="n">
        <v>0.138</v>
      </c>
      <c r="F730" s="4" t="inlineStr">
        <is>
          <t>[6],[7],[9],[10],[22]</t>
        </is>
      </c>
      <c r="G730" s="4" t="inlineStr">
        <is>
          <t xml:space="preserve"> </t>
        </is>
      </c>
    </row>
    <row r="731">
      <c r="A731" s="4" t="inlineStr">
        <is>
          <t>Investment, Identifier [Axis]: Leeds Novamark Capital I, L.P. – Limited Partnership Interest</t>
        </is>
      </c>
      <c r="C731" s="4" t="inlineStr">
        <is>
          <t xml:space="preserve"> </t>
        </is>
      </c>
      <c r="E731" s="4" t="inlineStr">
        <is>
          <t xml:space="preserve"> </t>
        </is>
      </c>
      <c r="G731" s="4" t="inlineStr">
        <is>
          <t xml:space="preserve"> </t>
        </is>
      </c>
    </row>
    <row r="732">
      <c r="A732" s="3" t="inlineStr">
        <is>
          <t>Investments in and Advances to Affiliates, Activity [Line Items]</t>
        </is>
      </c>
      <c r="C732" s="4" t="inlineStr">
        <is>
          <t xml:space="preserve"> </t>
        </is>
      </c>
      <c r="E732" s="4" t="inlineStr">
        <is>
          <t xml:space="preserve"> </t>
        </is>
      </c>
      <c r="G732" s="4" t="inlineStr">
        <is>
          <t xml:space="preserve"> </t>
        </is>
      </c>
    </row>
    <row r="733">
      <c r="A733" s="4" t="inlineStr">
        <is>
          <t>Units</t>
        </is>
      </c>
      <c r="C733" s="10" t="n">
        <v>0.035</v>
      </c>
      <c r="D733" s="4" t="inlineStr">
        <is>
          <t>[16],[17],[24],[37],[38]</t>
        </is>
      </c>
      <c r="E733" s="10" t="n">
        <v>0.035</v>
      </c>
      <c r="F733" s="4" t="inlineStr">
        <is>
          <t>[19],[20],[26],[39],[40]</t>
        </is>
      </c>
      <c r="G733" s="4" t="inlineStr">
        <is>
          <t xml:space="preserve"> </t>
        </is>
      </c>
    </row>
    <row r="734">
      <c r="A734" s="3" t="inlineStr">
        <is>
          <t>Investments in and Advances to Affiliates, at Fair Value [Roll Forward]</t>
        </is>
      </c>
      <c r="C734" s="4" t="inlineStr">
        <is>
          <t xml:space="preserve"> </t>
        </is>
      </c>
      <c r="E734" s="4" t="inlineStr">
        <is>
          <t xml:space="preserve"> </t>
        </is>
      </c>
      <c r="G734" s="4" t="inlineStr">
        <is>
          <t xml:space="preserve"> </t>
        </is>
      </c>
    </row>
    <row r="735">
      <c r="A735" s="4" t="inlineStr">
        <is>
          <t>Beginning Balance</t>
        </is>
      </c>
      <c r="B735" s="4" t="inlineStr">
        <is>
          <t>[26],[39],[40]</t>
        </is>
      </c>
      <c r="C735" s="5" t="n">
        <v>231000</v>
      </c>
      <c r="E735" s="4" t="inlineStr">
        <is>
          <t xml:space="preserve"> </t>
        </is>
      </c>
      <c r="G735" s="4" t="inlineStr">
        <is>
          <t xml:space="preserve"> </t>
        </is>
      </c>
    </row>
    <row r="736">
      <c r="A736" s="4" t="inlineStr">
        <is>
          <t>Ending Balance</t>
        </is>
      </c>
      <c r="C736" s="6" t="n">
        <v>38000</v>
      </c>
      <c r="D736" s="4" t="inlineStr">
        <is>
          <t>[24],[37],[38]</t>
        </is>
      </c>
      <c r="E736" s="5" t="n">
        <v>231000</v>
      </c>
      <c r="F736" s="4" t="inlineStr">
        <is>
          <t>[26],[39],[40]</t>
        </is>
      </c>
      <c r="G736" s="4" t="inlineStr">
        <is>
          <t xml:space="preserve"> </t>
        </is>
      </c>
    </row>
    <row r="737">
      <c r="A737" s="4" t="inlineStr">
        <is>
          <t>Line of credit facility, available</t>
        </is>
      </c>
      <c r="C737" s="6" t="n">
        <v>843000</v>
      </c>
      <c r="D737" s="4" t="inlineStr">
        <is>
          <t>[1],[2],[3],[4],[24],[37],[38]</t>
        </is>
      </c>
      <c r="E737" s="6" t="n">
        <v>843000</v>
      </c>
      <c r="F737" s="4" t="inlineStr">
        <is>
          <t>[6],[7],[9],[10],[26],[39],[40]</t>
        </is>
      </c>
      <c r="G737" s="4" t="inlineStr">
        <is>
          <t xml:space="preserve"> </t>
        </is>
      </c>
    </row>
    <row r="738">
      <c r="A738" s="4" t="inlineStr">
        <is>
          <t>Investment, Identifier [Axis]: Lonestar EMS, LLC – Term Debt</t>
        </is>
      </c>
      <c r="C738" s="4" t="inlineStr">
        <is>
          <t xml:space="preserve"> </t>
        </is>
      </c>
      <c r="E738" s="4" t="inlineStr">
        <is>
          <t xml:space="preserve"> </t>
        </is>
      </c>
      <c r="G738" s="4" t="inlineStr">
        <is>
          <t xml:space="preserve"> </t>
        </is>
      </c>
    </row>
    <row r="739">
      <c r="A739" s="3" t="inlineStr">
        <is>
          <t>Investments in and Advances to Affiliates, Activity [Line Items]</t>
        </is>
      </c>
      <c r="C739" s="4" t="inlineStr">
        <is>
          <t xml:space="preserve"> </t>
        </is>
      </c>
      <c r="E739" s="4" t="inlineStr">
        <is>
          <t xml:space="preserve"> </t>
        </is>
      </c>
      <c r="G739" s="4" t="inlineStr">
        <is>
          <t xml:space="preserve"> </t>
        </is>
      </c>
    </row>
    <row r="740">
      <c r="A740" s="4" t="inlineStr">
        <is>
          <t>Principal amount</t>
        </is>
      </c>
      <c r="C740" s="6" t="n">
        <v>4200000</v>
      </c>
      <c r="D740" s="4" t="inlineStr">
        <is>
          <t>[16],[17],[25],[32]</t>
        </is>
      </c>
      <c r="E740" s="6" t="n">
        <v>3927000</v>
      </c>
      <c r="F740" s="4" t="inlineStr">
        <is>
          <t>[19],[20],[27],[33]</t>
        </is>
      </c>
      <c r="G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row>
    <row r="742">
      <c r="A742" s="4" t="inlineStr">
        <is>
          <t>Beginning Balance</t>
        </is>
      </c>
      <c r="B742" s="4" t="inlineStr">
        <is>
          <t>[27],[33]</t>
        </is>
      </c>
      <c r="C742" s="6" t="n">
        <v>3927000</v>
      </c>
      <c r="E742" s="4" t="inlineStr">
        <is>
          <t xml:space="preserve"> </t>
        </is>
      </c>
      <c r="G742" s="4" t="inlineStr">
        <is>
          <t xml:space="preserve"> </t>
        </is>
      </c>
    </row>
    <row r="743">
      <c r="A743" s="4" t="inlineStr">
        <is>
          <t>Ending Balance</t>
        </is>
      </c>
      <c r="C743" s="5" t="n">
        <v>4200000</v>
      </c>
      <c r="D743" s="4" t="inlineStr">
        <is>
          <t>[25],[32]</t>
        </is>
      </c>
      <c r="E743" s="6" t="n">
        <v>3927000</v>
      </c>
      <c r="F743" s="4" t="inlineStr">
        <is>
          <t>[27],[33]</t>
        </is>
      </c>
      <c r="G743" s="4" t="inlineStr">
        <is>
          <t xml:space="preserve"> </t>
        </is>
      </c>
    </row>
    <row r="744">
      <c r="A744" s="4" t="inlineStr">
        <is>
          <t>Investment, interest rate, paid in cash</t>
        </is>
      </c>
      <c r="B744" s="4" t="inlineStr">
        <is>
          <t>[1],[2],[3],[4],[25],[32]</t>
        </is>
      </c>
      <c r="C744" s="11" t="n">
        <v>0.12</v>
      </c>
      <c r="E744" s="4" t="inlineStr">
        <is>
          <t xml:space="preserve"> </t>
        </is>
      </c>
      <c r="G744" s="4" t="inlineStr">
        <is>
          <t xml:space="preserve"> </t>
        </is>
      </c>
    </row>
    <row r="745">
      <c r="A745" s="4" t="inlineStr">
        <is>
          <t>Investment, Identifier [Axis]: Lonestar EMS, LLC - Common Units</t>
        </is>
      </c>
      <c r="C745" s="4" t="inlineStr">
        <is>
          <t xml:space="preserve"> </t>
        </is>
      </c>
      <c r="E745" s="4" t="inlineStr">
        <is>
          <t xml:space="preserve"> </t>
        </is>
      </c>
      <c r="G745" s="4" t="inlineStr">
        <is>
          <t xml:space="preserve"> </t>
        </is>
      </c>
    </row>
    <row r="746">
      <c r="A746" s="3" t="inlineStr">
        <is>
          <t>Investments in and Advances to Affiliates, Activity [Line Items]</t>
        </is>
      </c>
      <c r="C746" s="4" t="inlineStr">
        <is>
          <t xml:space="preserve"> </t>
        </is>
      </c>
      <c r="E746" s="4" t="inlineStr">
        <is>
          <t xml:space="preserve"> </t>
        </is>
      </c>
      <c r="G746" s="4" t="inlineStr">
        <is>
          <t xml:space="preserve"> </t>
        </is>
      </c>
    </row>
    <row r="747">
      <c r="A747" s="4" t="inlineStr">
        <is>
          <t>Units</t>
        </is>
      </c>
      <c r="C747" s="11" t="n">
        <v>1</v>
      </c>
      <c r="E747" s="4" t="inlineStr">
        <is>
          <t xml:space="preserve"> </t>
        </is>
      </c>
      <c r="G747" s="4" t="inlineStr">
        <is>
          <t xml:space="preserve"> </t>
        </is>
      </c>
    </row>
    <row r="748">
      <c r="A748" s="4" t="inlineStr">
        <is>
          <t>Net Realized Gain (Loss) for Period</t>
        </is>
      </c>
      <c r="C748" s="5" t="n">
        <v>0</v>
      </c>
      <c r="E748" s="4" t="inlineStr">
        <is>
          <t xml:space="preserve"> </t>
        </is>
      </c>
      <c r="G748" s="4" t="inlineStr">
        <is>
          <t xml:space="preserve"> </t>
        </is>
      </c>
    </row>
    <row r="749">
      <c r="A749" s="4" t="inlineStr">
        <is>
          <t>Amount of Investment Income</t>
        </is>
      </c>
      <c r="C749" s="6" t="n">
        <v>0</v>
      </c>
      <c r="E749" s="4" t="inlineStr">
        <is>
          <t xml:space="preserve"> </t>
        </is>
      </c>
      <c r="G749" s="4" t="inlineStr">
        <is>
          <t xml:space="preserve"> </t>
        </is>
      </c>
    </row>
    <row r="750">
      <c r="A750" s="3" t="inlineStr">
        <is>
          <t>Investments in and Advances to Affiliates, at Fair Value [Roll Forward]</t>
        </is>
      </c>
      <c r="C750" s="4" t="inlineStr">
        <is>
          <t xml:space="preserve"> </t>
        </is>
      </c>
      <c r="E750" s="4" t="inlineStr">
        <is>
          <t xml:space="preserve"> </t>
        </is>
      </c>
      <c r="G750" s="4" t="inlineStr">
        <is>
          <t xml:space="preserve"> </t>
        </is>
      </c>
    </row>
    <row r="751">
      <c r="A751" s="4" t="inlineStr">
        <is>
          <t>Beginning Balance</t>
        </is>
      </c>
      <c r="C751" s="6" t="n">
        <v>0</v>
      </c>
      <c r="E751" s="4" t="inlineStr">
        <is>
          <t xml:space="preserve"> </t>
        </is>
      </c>
      <c r="G751" s="4" t="inlineStr">
        <is>
          <t xml:space="preserve"> </t>
        </is>
      </c>
    </row>
    <row r="752">
      <c r="A752" s="4" t="inlineStr">
        <is>
          <t>Gross Additions</t>
        </is>
      </c>
      <c r="C752" s="6" t="n">
        <v>0</v>
      </c>
      <c r="E752" s="4" t="inlineStr">
        <is>
          <t xml:space="preserve"> </t>
        </is>
      </c>
      <c r="G752" s="4" t="inlineStr">
        <is>
          <t xml:space="preserve"> </t>
        </is>
      </c>
    </row>
    <row r="753">
      <c r="A753" s="4" t="inlineStr">
        <is>
          <t>Gross Reductions</t>
        </is>
      </c>
      <c r="C753" s="6" t="n">
        <v>0</v>
      </c>
      <c r="E753" s="4" t="inlineStr">
        <is>
          <t xml:space="preserve"> </t>
        </is>
      </c>
      <c r="G753" s="4" t="inlineStr">
        <is>
          <t xml:space="preserve"> </t>
        </is>
      </c>
    </row>
    <row r="754">
      <c r="A754" s="4" t="inlineStr">
        <is>
          <t>Net Unrealized Appreciation (Depreciation)</t>
        </is>
      </c>
      <c r="C754" s="6" t="n">
        <v>8214000</v>
      </c>
      <c r="E754" s="4" t="inlineStr">
        <is>
          <t xml:space="preserve"> </t>
        </is>
      </c>
      <c r="G754" s="4" t="inlineStr">
        <is>
          <t xml:space="preserve"> </t>
        </is>
      </c>
    </row>
    <row r="755">
      <c r="A755" s="4" t="inlineStr">
        <is>
          <t>Ending Balance</t>
        </is>
      </c>
      <c r="C755" s="5" t="n">
        <v>8214000</v>
      </c>
      <c r="E755" s="5" t="n">
        <v>0</v>
      </c>
      <c r="G755" s="4" t="inlineStr">
        <is>
          <t xml:space="preserve"> </t>
        </is>
      </c>
    </row>
    <row r="756">
      <c r="A756" s="4" t="inlineStr">
        <is>
          <t>Investment, Identifier [Axis]: Lonestar EMS, LLC – Common Units</t>
        </is>
      </c>
      <c r="C756" s="4" t="inlineStr">
        <is>
          <t xml:space="preserve"> </t>
        </is>
      </c>
      <c r="E756" s="4" t="inlineStr">
        <is>
          <t xml:space="preserve"> </t>
        </is>
      </c>
      <c r="G756" s="4" t="inlineStr">
        <is>
          <t xml:space="preserve"> </t>
        </is>
      </c>
    </row>
    <row r="757">
      <c r="A757" s="3" t="inlineStr">
        <is>
          <t>Investments in and Advances to Affiliates, Activity [Line Items]</t>
        </is>
      </c>
      <c r="C757" s="4" t="inlineStr">
        <is>
          <t xml:space="preserve"> </t>
        </is>
      </c>
      <c r="E757" s="4" t="inlineStr">
        <is>
          <t xml:space="preserve"> </t>
        </is>
      </c>
      <c r="G757" s="4" t="inlineStr">
        <is>
          <t xml:space="preserve"> </t>
        </is>
      </c>
    </row>
    <row r="758">
      <c r="A758" s="4" t="inlineStr">
        <is>
          <t>Units</t>
        </is>
      </c>
      <c r="C758" s="11" t="n">
        <v>1</v>
      </c>
      <c r="D758" s="4" t="inlineStr">
        <is>
          <t>[16],[17],[24],[25]</t>
        </is>
      </c>
      <c r="E758" s="11" t="n">
        <v>1</v>
      </c>
      <c r="F758" s="4" t="inlineStr">
        <is>
          <t>[19],[20],[26],[27]</t>
        </is>
      </c>
      <c r="G758" s="4" t="inlineStr">
        <is>
          <t xml:space="preserve"> </t>
        </is>
      </c>
    </row>
    <row r="759">
      <c r="A759" s="3" t="inlineStr">
        <is>
          <t>Investments in and Advances to Affiliates, at Fair Value [Roll Forward]</t>
        </is>
      </c>
      <c r="C759" s="4" t="inlineStr">
        <is>
          <t xml:space="preserve"> </t>
        </is>
      </c>
      <c r="E759" s="4" t="inlineStr">
        <is>
          <t xml:space="preserve"> </t>
        </is>
      </c>
      <c r="G759" s="4" t="inlineStr">
        <is>
          <t xml:space="preserve"> </t>
        </is>
      </c>
    </row>
    <row r="760">
      <c r="A760" s="4" t="inlineStr">
        <is>
          <t>Beginning Balance</t>
        </is>
      </c>
      <c r="B760" s="4" t="inlineStr">
        <is>
          <t>[26],[27]</t>
        </is>
      </c>
      <c r="C760" s="5" t="n">
        <v>0</v>
      </c>
      <c r="E760" s="4" t="inlineStr">
        <is>
          <t xml:space="preserve"> </t>
        </is>
      </c>
      <c r="G760" s="4" t="inlineStr">
        <is>
          <t xml:space="preserve"> </t>
        </is>
      </c>
    </row>
    <row r="761">
      <c r="A761" s="4" t="inlineStr">
        <is>
          <t>Ending Balance</t>
        </is>
      </c>
      <c r="C761" s="6" t="n">
        <v>8214000</v>
      </c>
      <c r="D761" s="4" t="inlineStr">
        <is>
          <t>[24],[25]</t>
        </is>
      </c>
      <c r="E761" s="5" t="n">
        <v>0</v>
      </c>
      <c r="F761" s="4" t="inlineStr">
        <is>
          <t>[26],[27]</t>
        </is>
      </c>
      <c r="G761" s="4" t="inlineStr">
        <is>
          <t xml:space="preserve"> </t>
        </is>
      </c>
    </row>
    <row r="762">
      <c r="A762" s="4" t="inlineStr">
        <is>
          <t>Investment, Identifier [Axis]: Lonestar EMS, LLC — Delayed Draw Term Loan</t>
        </is>
      </c>
      <c r="C762" s="4" t="inlineStr">
        <is>
          <t xml:space="preserve"> </t>
        </is>
      </c>
      <c r="E762" s="4" t="inlineStr">
        <is>
          <t xml:space="preserve"> </t>
        </is>
      </c>
      <c r="G762" s="4" t="inlineStr">
        <is>
          <t xml:space="preserve"> </t>
        </is>
      </c>
    </row>
    <row r="763">
      <c r="A763" s="3" t="inlineStr">
        <is>
          <t>Investments in and Advances to Affiliates, Activity [Line Items]</t>
        </is>
      </c>
      <c r="C763" s="4" t="inlineStr">
        <is>
          <t xml:space="preserve"> </t>
        </is>
      </c>
      <c r="E763" s="4" t="inlineStr">
        <is>
          <t xml:space="preserve"> </t>
        </is>
      </c>
      <c r="G763" s="4" t="inlineStr">
        <is>
          <t xml:space="preserve"> </t>
        </is>
      </c>
    </row>
    <row r="764">
      <c r="A764" s="4" t="inlineStr">
        <is>
          <t>Principal amount</t>
        </is>
      </c>
      <c r="C764" s="6" t="n">
        <v>0</v>
      </c>
      <c r="E764" s="4" t="inlineStr">
        <is>
          <t xml:space="preserve"> </t>
        </is>
      </c>
      <c r="G764" s="4" t="inlineStr">
        <is>
          <t xml:space="preserve"> </t>
        </is>
      </c>
    </row>
    <row r="765">
      <c r="A765" s="4" t="inlineStr">
        <is>
          <t>Net Realized Gain (Loss) for Period</t>
        </is>
      </c>
      <c r="C765" s="6" t="n">
        <v>0</v>
      </c>
      <c r="E765" s="4" t="inlineStr">
        <is>
          <t xml:space="preserve"> </t>
        </is>
      </c>
      <c r="G765" s="4" t="inlineStr">
        <is>
          <t xml:space="preserve"> </t>
        </is>
      </c>
    </row>
    <row r="766">
      <c r="A766" s="4" t="inlineStr">
        <is>
          <t>Amount of Investment Income</t>
        </is>
      </c>
      <c r="C766" s="6" t="n">
        <v>8000</v>
      </c>
      <c r="E766" s="4" t="inlineStr">
        <is>
          <t xml:space="preserve"> </t>
        </is>
      </c>
      <c r="G766" s="4" t="inlineStr">
        <is>
          <t xml:space="preserve"> </t>
        </is>
      </c>
    </row>
    <row r="767">
      <c r="A767" s="3" t="inlineStr">
        <is>
          <t>Investments in and Advances to Affiliates, at Fair Value [Roll Forward]</t>
        </is>
      </c>
      <c r="C767" s="4" t="inlineStr">
        <is>
          <t xml:space="preserve"> </t>
        </is>
      </c>
      <c r="E767" s="4" t="inlineStr">
        <is>
          <t xml:space="preserve"> </t>
        </is>
      </c>
      <c r="G767" s="4" t="inlineStr">
        <is>
          <t xml:space="preserve"> </t>
        </is>
      </c>
    </row>
    <row r="768">
      <c r="A768" s="4" t="inlineStr">
        <is>
          <t>Beginning Balance</t>
        </is>
      </c>
      <c r="C768" s="6" t="n">
        <v>0</v>
      </c>
      <c r="E768" s="4" t="inlineStr">
        <is>
          <t xml:space="preserve"> </t>
        </is>
      </c>
      <c r="G768" s="4" t="inlineStr">
        <is>
          <t xml:space="preserve"> </t>
        </is>
      </c>
    </row>
    <row r="769">
      <c r="A769" s="4" t="inlineStr">
        <is>
          <t>Gross Additions</t>
        </is>
      </c>
      <c r="C769" s="6" t="n">
        <v>100000</v>
      </c>
      <c r="E769" s="4" t="inlineStr">
        <is>
          <t xml:space="preserve"> </t>
        </is>
      </c>
      <c r="G769" s="4" t="inlineStr">
        <is>
          <t xml:space="preserve"> </t>
        </is>
      </c>
    </row>
    <row r="770">
      <c r="A770" s="4" t="inlineStr">
        <is>
          <t>Gross Reductions</t>
        </is>
      </c>
      <c r="C770" s="6" t="n">
        <v>-100000</v>
      </c>
      <c r="E770" s="4" t="inlineStr">
        <is>
          <t xml:space="preserve"> </t>
        </is>
      </c>
      <c r="G770" s="4" t="inlineStr">
        <is>
          <t xml:space="preserve"> </t>
        </is>
      </c>
    </row>
    <row r="771">
      <c r="A771" s="4" t="inlineStr">
        <is>
          <t>Net Unrealized Appreciation (Depreciation)</t>
        </is>
      </c>
      <c r="C771" s="6" t="n">
        <v>0</v>
      </c>
      <c r="E771" s="4" t="inlineStr">
        <is>
          <t xml:space="preserve"> </t>
        </is>
      </c>
      <c r="G771" s="4" t="inlineStr">
        <is>
          <t xml:space="preserve"> </t>
        </is>
      </c>
    </row>
    <row r="772">
      <c r="A772" s="4" t="inlineStr">
        <is>
          <t>Ending Balance</t>
        </is>
      </c>
      <c r="C772" s="6" t="n">
        <v>0</v>
      </c>
      <c r="E772" s="6" t="n">
        <v>0</v>
      </c>
      <c r="G772" s="4" t="inlineStr">
        <is>
          <t xml:space="preserve"> </t>
        </is>
      </c>
    </row>
    <row r="773">
      <c r="A773" s="4" t="inlineStr">
        <is>
          <t>Investment, Identifier [Axis]: Lonestar EMS, LLC—Term Debt</t>
        </is>
      </c>
      <c r="C773" s="4" t="inlineStr">
        <is>
          <t xml:space="preserve"> </t>
        </is>
      </c>
      <c r="E773" s="4" t="inlineStr">
        <is>
          <t xml:space="preserve"> </t>
        </is>
      </c>
      <c r="G773" s="4" t="inlineStr">
        <is>
          <t xml:space="preserve"> </t>
        </is>
      </c>
    </row>
    <row r="774">
      <c r="A774" s="3" t="inlineStr">
        <is>
          <t>Investments in and Advances to Affiliates, Activity [Line Items]</t>
        </is>
      </c>
      <c r="C774" s="4" t="inlineStr">
        <is>
          <t xml:space="preserve"> </t>
        </is>
      </c>
      <c r="E774" s="4" t="inlineStr">
        <is>
          <t xml:space="preserve"> </t>
        </is>
      </c>
      <c r="G774" s="4" t="inlineStr">
        <is>
          <t xml:space="preserve"> </t>
        </is>
      </c>
    </row>
    <row r="775">
      <c r="A775" s="4" t="inlineStr">
        <is>
          <t>Principal amount</t>
        </is>
      </c>
      <c r="C775" s="6" t="n">
        <v>4200000</v>
      </c>
      <c r="E775" s="4" t="inlineStr">
        <is>
          <t xml:space="preserve"> </t>
        </is>
      </c>
      <c r="G775" s="4" t="inlineStr">
        <is>
          <t xml:space="preserve"> </t>
        </is>
      </c>
    </row>
    <row r="776">
      <c r="A776" s="4" t="inlineStr">
        <is>
          <t>Net Realized Gain (Loss) for Period</t>
        </is>
      </c>
      <c r="C776" s="6" t="n">
        <v>0</v>
      </c>
      <c r="E776" s="4" t="inlineStr">
        <is>
          <t xml:space="preserve"> </t>
        </is>
      </c>
      <c r="G776" s="4" t="inlineStr">
        <is>
          <t xml:space="preserve"> </t>
        </is>
      </c>
    </row>
    <row r="777">
      <c r="A777" s="4" t="inlineStr">
        <is>
          <t>Amount of Investment Income</t>
        </is>
      </c>
      <c r="C777" s="6" t="n">
        <v>394000</v>
      </c>
      <c r="E777" s="4" t="inlineStr">
        <is>
          <t xml:space="preserve"> </t>
        </is>
      </c>
      <c r="G777" s="4" t="inlineStr">
        <is>
          <t xml:space="preserve"> </t>
        </is>
      </c>
    </row>
    <row r="778">
      <c r="A778" s="3" t="inlineStr">
        <is>
          <t>Investments in and Advances to Affiliates, at Fair Value [Roll Forward]</t>
        </is>
      </c>
      <c r="C778" s="4" t="inlineStr">
        <is>
          <t xml:space="preserve"> </t>
        </is>
      </c>
      <c r="E778" s="4" t="inlineStr">
        <is>
          <t xml:space="preserve"> </t>
        </is>
      </c>
      <c r="G778" s="4" t="inlineStr">
        <is>
          <t xml:space="preserve"> </t>
        </is>
      </c>
    </row>
    <row r="779">
      <c r="A779" s="4" t="inlineStr">
        <is>
          <t>Beginning Balance</t>
        </is>
      </c>
      <c r="C779" s="6" t="n">
        <v>3927000</v>
      </c>
      <c r="E779" s="4" t="inlineStr">
        <is>
          <t xml:space="preserve"> </t>
        </is>
      </c>
      <c r="G779" s="4" t="inlineStr">
        <is>
          <t xml:space="preserve"> </t>
        </is>
      </c>
    </row>
    <row r="780">
      <c r="A780" s="4" t="inlineStr">
        <is>
          <t>Gross Additions</t>
        </is>
      </c>
      <c r="C780" s="6" t="n">
        <v>203000</v>
      </c>
      <c r="E780" s="4" t="inlineStr">
        <is>
          <t xml:space="preserve"> </t>
        </is>
      </c>
      <c r="G780" s="4" t="inlineStr">
        <is>
          <t xml:space="preserve"> </t>
        </is>
      </c>
    </row>
    <row r="781">
      <c r="A781" s="4" t="inlineStr">
        <is>
          <t>Gross Reductions</t>
        </is>
      </c>
      <c r="C781" s="6" t="n">
        <v>0</v>
      </c>
      <c r="E781" s="4" t="inlineStr">
        <is>
          <t xml:space="preserve"> </t>
        </is>
      </c>
      <c r="G781" s="4" t="inlineStr">
        <is>
          <t xml:space="preserve"> </t>
        </is>
      </c>
    </row>
    <row r="782">
      <c r="A782" s="4" t="inlineStr">
        <is>
          <t>Net Unrealized Appreciation (Depreciation)</t>
        </is>
      </c>
      <c r="C782" s="6" t="n">
        <v>70000</v>
      </c>
      <c r="E782" s="4" t="inlineStr">
        <is>
          <t xml:space="preserve"> </t>
        </is>
      </c>
      <c r="G782" s="4" t="inlineStr">
        <is>
          <t xml:space="preserve"> </t>
        </is>
      </c>
    </row>
    <row r="783">
      <c r="A783" s="4" t="inlineStr">
        <is>
          <t>Ending Balance</t>
        </is>
      </c>
      <c r="C783" s="5" t="n">
        <v>4200000</v>
      </c>
      <c r="E783" s="5" t="n">
        <v>3927000</v>
      </c>
      <c r="G783" s="4" t="inlineStr">
        <is>
          <t xml:space="preserve"> </t>
        </is>
      </c>
    </row>
    <row r="784">
      <c r="A784" s="4" t="inlineStr">
        <is>
          <t>Investment, Identifier [Axis]: MCG Energy Solutions, LLC – Preferred Stock</t>
        </is>
      </c>
      <c r="C784" s="4" t="inlineStr">
        <is>
          <t xml:space="preserve"> </t>
        </is>
      </c>
      <c r="E784" s="4" t="inlineStr">
        <is>
          <t xml:space="preserve"> </t>
        </is>
      </c>
      <c r="G784" s="4" t="inlineStr">
        <is>
          <t xml:space="preserve"> </t>
        </is>
      </c>
    </row>
    <row r="785">
      <c r="A785" s="3" t="inlineStr">
        <is>
          <t>Investments in and Advances to Affiliates, Activity [Line Items]</t>
        </is>
      </c>
      <c r="C785" s="4" t="inlineStr">
        <is>
          <t xml:space="preserve"> </t>
        </is>
      </c>
      <c r="E785" s="4" t="inlineStr">
        <is>
          <t xml:space="preserve"> </t>
        </is>
      </c>
      <c r="G785" s="4" t="inlineStr">
        <is>
          <t xml:space="preserve"> </t>
        </is>
      </c>
    </row>
    <row r="786">
      <c r="A786" s="4" t="inlineStr">
        <is>
          <t>Shares</t>
        </is>
      </c>
      <c r="C786" s="6" t="n">
        <v>7000000</v>
      </c>
      <c r="D786" s="4" t="inlineStr">
        <is>
          <t>[16],[17],[24],[25]</t>
        </is>
      </c>
      <c r="E786" s="6" t="n">
        <v>7000000</v>
      </c>
      <c r="F786" s="4" t="inlineStr">
        <is>
          <t>[19],[20],[26],[27]</t>
        </is>
      </c>
      <c r="G786" s="4" t="inlineStr">
        <is>
          <t xml:space="preserve"> </t>
        </is>
      </c>
    </row>
    <row r="787">
      <c r="A787" s="3" t="inlineStr">
        <is>
          <t>Investments in and Advances to Affiliates, at Fair Value [Roll Forward]</t>
        </is>
      </c>
      <c r="C787" s="4" t="inlineStr">
        <is>
          <t xml:space="preserve"> </t>
        </is>
      </c>
      <c r="E787" s="4" t="inlineStr">
        <is>
          <t xml:space="preserve"> </t>
        </is>
      </c>
      <c r="G787" s="4" t="inlineStr">
        <is>
          <t xml:space="preserve"> </t>
        </is>
      </c>
    </row>
    <row r="788">
      <c r="A788" s="4" t="inlineStr">
        <is>
          <t>Beginning Balance</t>
        </is>
      </c>
      <c r="B788" s="4" t="inlineStr">
        <is>
          <t>[26],[27]</t>
        </is>
      </c>
      <c r="C788" s="5" t="n">
        <v>8904000</v>
      </c>
      <c r="E788" s="4" t="inlineStr">
        <is>
          <t xml:space="preserve"> </t>
        </is>
      </c>
      <c r="G788" s="4" t="inlineStr">
        <is>
          <t xml:space="preserve"> </t>
        </is>
      </c>
    </row>
    <row r="789">
      <c r="A789" s="4" t="inlineStr">
        <is>
          <t>Ending Balance</t>
        </is>
      </c>
      <c r="C789" s="6" t="n">
        <v>9954000</v>
      </c>
      <c r="D789" s="4" t="inlineStr">
        <is>
          <t>[24],[25]</t>
        </is>
      </c>
      <c r="E789" s="5" t="n">
        <v>8904000</v>
      </c>
      <c r="F789" s="4" t="inlineStr">
        <is>
          <t>[26],[27]</t>
        </is>
      </c>
      <c r="G789" s="4" t="inlineStr">
        <is>
          <t xml:space="preserve"> </t>
        </is>
      </c>
    </row>
    <row r="790">
      <c r="A790" s="4" t="inlineStr">
        <is>
          <t>Investment, Identifier [Axis]: MCG Energy Solutions, LLC – Term Debt</t>
        </is>
      </c>
      <c r="C790" s="4" t="inlineStr">
        <is>
          <t xml:space="preserve"> </t>
        </is>
      </c>
      <c r="E790" s="4" t="inlineStr">
        <is>
          <t xml:space="preserve"> </t>
        </is>
      </c>
      <c r="G790" s="4" t="inlineStr">
        <is>
          <t xml:space="preserve"> </t>
        </is>
      </c>
    </row>
    <row r="791">
      <c r="A791" s="3" t="inlineStr">
        <is>
          <t>Investments in and Advances to Affiliates, Activity [Line Items]</t>
        </is>
      </c>
      <c r="C791" s="4" t="inlineStr">
        <is>
          <t xml:space="preserve"> </t>
        </is>
      </c>
      <c r="E791" s="4" t="inlineStr">
        <is>
          <t xml:space="preserve"> </t>
        </is>
      </c>
      <c r="G791" s="4" t="inlineStr">
        <is>
          <t xml:space="preserve"> </t>
        </is>
      </c>
    </row>
    <row r="792">
      <c r="A792" s="4" t="inlineStr">
        <is>
          <t>Principal amount</t>
        </is>
      </c>
      <c r="C792" s="6" t="n">
        <v>20290000</v>
      </c>
      <c r="D792" s="4" t="inlineStr">
        <is>
          <t>[16],[17],[25]</t>
        </is>
      </c>
      <c r="E792" s="6" t="n">
        <v>20146000</v>
      </c>
      <c r="F792" s="4" t="inlineStr">
        <is>
          <t>[19],[20],[22]</t>
        </is>
      </c>
      <c r="G792" s="4" t="inlineStr">
        <is>
          <t xml:space="preserve"> </t>
        </is>
      </c>
    </row>
    <row r="793">
      <c r="A793" s="3" t="inlineStr">
        <is>
          <t>Investments in and Advances to Affiliates, at Fair Value [Roll Forward]</t>
        </is>
      </c>
      <c r="C793" s="4" t="inlineStr">
        <is>
          <t xml:space="preserve"> </t>
        </is>
      </c>
      <c r="E793" s="4" t="inlineStr">
        <is>
          <t xml:space="preserve"> </t>
        </is>
      </c>
      <c r="G793" s="4" t="inlineStr">
        <is>
          <t xml:space="preserve"> </t>
        </is>
      </c>
    </row>
    <row r="794">
      <c r="A794" s="4" t="inlineStr">
        <is>
          <t>Beginning Balance</t>
        </is>
      </c>
      <c r="B794" s="4" t="inlineStr">
        <is>
          <t>[22]</t>
        </is>
      </c>
      <c r="C794" s="6" t="n">
        <v>17628000</v>
      </c>
      <c r="E794" s="4" t="inlineStr">
        <is>
          <t xml:space="preserve"> </t>
        </is>
      </c>
      <c r="G794" s="4" t="inlineStr">
        <is>
          <t xml:space="preserve"> </t>
        </is>
      </c>
    </row>
    <row r="795">
      <c r="A795" s="4" t="inlineStr">
        <is>
          <t>Ending Balance</t>
        </is>
      </c>
      <c r="C795" s="5" t="n">
        <v>20290000</v>
      </c>
      <c r="D795" s="4" t="inlineStr">
        <is>
          <t>[25]</t>
        </is>
      </c>
      <c r="E795" s="5" t="n">
        <v>17628000</v>
      </c>
      <c r="F795" s="4" t="inlineStr">
        <is>
          <t>[22]</t>
        </is>
      </c>
      <c r="G795" s="4" t="inlineStr">
        <is>
          <t xml:space="preserve"> </t>
        </is>
      </c>
    </row>
    <row r="796">
      <c r="A796" s="4" t="inlineStr">
        <is>
          <t>Investment, reference rate and spread</t>
        </is>
      </c>
      <c r="C796" s="10" t="n">
        <v>0.076</v>
      </c>
      <c r="D796" s="4" t="inlineStr">
        <is>
          <t>[1],[2],[3],[4],[25]</t>
        </is>
      </c>
      <c r="E796" s="10" t="n">
        <v>0.076</v>
      </c>
      <c r="F796" s="4" t="inlineStr">
        <is>
          <t>[6],[7],[9],[10],[22]</t>
        </is>
      </c>
      <c r="G796" s="4" t="inlineStr">
        <is>
          <t xml:space="preserve"> </t>
        </is>
      </c>
    </row>
    <row r="797">
      <c r="A797" s="4" t="inlineStr">
        <is>
          <t>Investment, interest rate, paid in cash</t>
        </is>
      </c>
      <c r="C797" s="10" t="n">
        <v>0.124</v>
      </c>
      <c r="D797" s="4" t="inlineStr">
        <is>
          <t>[1],[2],[3],[4],[25]</t>
        </is>
      </c>
      <c r="E797" s="10" t="n">
        <v>0.129</v>
      </c>
      <c r="F797" s="4" t="inlineStr">
        <is>
          <t>[6],[7],[9],[10],[22]</t>
        </is>
      </c>
      <c r="G797" s="4" t="inlineStr">
        <is>
          <t xml:space="preserve"> </t>
        </is>
      </c>
    </row>
    <row r="798">
      <c r="A798" s="4" t="inlineStr">
        <is>
          <t>Investment, Identifier [Axis]: NeoGraf Solutions LLC – Common Stock</t>
        </is>
      </c>
      <c r="C798" s="4" t="inlineStr">
        <is>
          <t xml:space="preserve"> </t>
        </is>
      </c>
      <c r="E798" s="4" t="inlineStr">
        <is>
          <t xml:space="preserve"> </t>
        </is>
      </c>
      <c r="G798" s="4" t="inlineStr">
        <is>
          <t xml:space="preserve"> </t>
        </is>
      </c>
    </row>
    <row r="799">
      <c r="A799" s="3" t="inlineStr">
        <is>
          <t>Investments in and Advances to Affiliates, Activity [Line Items]</t>
        </is>
      </c>
      <c r="C799" s="4" t="inlineStr">
        <is>
          <t xml:space="preserve"> </t>
        </is>
      </c>
      <c r="E799" s="4" t="inlineStr">
        <is>
          <t xml:space="preserve"> </t>
        </is>
      </c>
      <c r="G799" s="4" t="inlineStr">
        <is>
          <t xml:space="preserve"> </t>
        </is>
      </c>
    </row>
    <row r="800">
      <c r="A800" s="4" t="inlineStr">
        <is>
          <t>Shares</t>
        </is>
      </c>
      <c r="C800" s="6" t="n">
        <v>2000000</v>
      </c>
      <c r="D800" s="4" t="inlineStr">
        <is>
          <t>[16],[17],[24],[25]</t>
        </is>
      </c>
      <c r="E800" s="6" t="n">
        <v>2000000</v>
      </c>
      <c r="F800" s="4" t="inlineStr">
        <is>
          <t>[19],[20],[26],[27]</t>
        </is>
      </c>
      <c r="G800" s="4" t="inlineStr">
        <is>
          <t xml:space="preserve"> </t>
        </is>
      </c>
    </row>
    <row r="801">
      <c r="A801" s="3" t="inlineStr">
        <is>
          <t>Investments in and Advances to Affiliates, at Fair Value [Roll Forward]</t>
        </is>
      </c>
      <c r="C801" s="4" t="inlineStr">
        <is>
          <t xml:space="preserve"> </t>
        </is>
      </c>
      <c r="E801" s="4" t="inlineStr">
        <is>
          <t xml:space="preserve"> </t>
        </is>
      </c>
      <c r="G801" s="4" t="inlineStr">
        <is>
          <t xml:space="preserve"> </t>
        </is>
      </c>
    </row>
    <row r="802">
      <c r="A802" s="4" t="inlineStr">
        <is>
          <t>Beginning Balance</t>
        </is>
      </c>
      <c r="B802" s="4" t="inlineStr">
        <is>
          <t>[26],[27]</t>
        </is>
      </c>
      <c r="C802" s="5" t="n">
        <v>0</v>
      </c>
      <c r="E802" s="4" t="inlineStr">
        <is>
          <t xml:space="preserve"> </t>
        </is>
      </c>
      <c r="G802" s="4" t="inlineStr">
        <is>
          <t xml:space="preserve"> </t>
        </is>
      </c>
    </row>
    <row r="803">
      <c r="A803" s="4" t="inlineStr">
        <is>
          <t>Ending Balance</t>
        </is>
      </c>
      <c r="C803" s="6" t="n">
        <v>859000</v>
      </c>
      <c r="D803" s="4" t="inlineStr">
        <is>
          <t>[24],[25]</t>
        </is>
      </c>
      <c r="E803" s="5" t="n">
        <v>0</v>
      </c>
      <c r="F803" s="4" t="inlineStr">
        <is>
          <t>[26],[27]</t>
        </is>
      </c>
      <c r="G803" s="4" t="inlineStr">
        <is>
          <t xml:space="preserve"> </t>
        </is>
      </c>
    </row>
    <row r="804">
      <c r="A804" s="4" t="inlineStr">
        <is>
          <t>Investment, Identifier [Axis]: NeoGraf Solutions LLC – Line of Credit</t>
        </is>
      </c>
      <c r="C804" s="4" t="inlineStr">
        <is>
          <t xml:space="preserve"> </t>
        </is>
      </c>
      <c r="E804" s="4" t="inlineStr">
        <is>
          <t xml:space="preserve"> </t>
        </is>
      </c>
      <c r="G804" s="4" t="inlineStr">
        <is>
          <t xml:space="preserve"> </t>
        </is>
      </c>
    </row>
    <row r="805">
      <c r="A805" s="3" t="inlineStr">
        <is>
          <t>Investments in and Advances to Affiliates, Activity [Line Items]</t>
        </is>
      </c>
      <c r="C805" s="4" t="inlineStr">
        <is>
          <t xml:space="preserve"> </t>
        </is>
      </c>
      <c r="E805" s="4" t="inlineStr">
        <is>
          <t xml:space="preserve"> </t>
        </is>
      </c>
      <c r="G805" s="4" t="inlineStr">
        <is>
          <t xml:space="preserve"> </t>
        </is>
      </c>
    </row>
    <row r="806">
      <c r="A806" s="4" t="inlineStr">
        <is>
          <t>Principal amount</t>
        </is>
      </c>
      <c r="B806" s="4" t="inlineStr">
        <is>
          <t>[16],[17],[21]</t>
        </is>
      </c>
      <c r="C806" s="6" t="n">
        <v>0</v>
      </c>
      <c r="E806" s="4" t="inlineStr">
        <is>
          <t xml:space="preserve"> </t>
        </is>
      </c>
      <c r="G806" s="4" t="inlineStr">
        <is>
          <t xml:space="preserve"> </t>
        </is>
      </c>
    </row>
    <row r="807">
      <c r="A807" s="3" t="inlineStr">
        <is>
          <t>Investments in and Advances to Affiliates, at Fair Value [Roll Forward]</t>
        </is>
      </c>
      <c r="C807" s="4" t="inlineStr">
        <is>
          <t xml:space="preserve"> </t>
        </is>
      </c>
      <c r="E807" s="4" t="inlineStr">
        <is>
          <t xml:space="preserve"> </t>
        </is>
      </c>
      <c r="G807" s="4" t="inlineStr">
        <is>
          <t xml:space="preserve"> </t>
        </is>
      </c>
    </row>
    <row r="808">
      <c r="A808" s="4" t="inlineStr">
        <is>
          <t>Ending Balance</t>
        </is>
      </c>
      <c r="B808" s="4" t="inlineStr">
        <is>
          <t>[21]</t>
        </is>
      </c>
      <c r="C808" s="6" t="n">
        <v>0</v>
      </c>
      <c r="E808" s="4" t="inlineStr">
        <is>
          <t xml:space="preserve"> </t>
        </is>
      </c>
      <c r="G808" s="4" t="inlineStr">
        <is>
          <t xml:space="preserve"> </t>
        </is>
      </c>
    </row>
    <row r="809">
      <c r="A809" s="4" t="inlineStr">
        <is>
          <t>Line of credit facility, available</t>
        </is>
      </c>
      <c r="C809" s="5" t="n">
        <v>4500000</v>
      </c>
      <c r="D809" s="4" t="inlineStr">
        <is>
          <t>[1],[2],[3],[4],[21]</t>
        </is>
      </c>
      <c r="E809" s="5" t="n">
        <v>4500000</v>
      </c>
      <c r="F809" s="4" t="inlineStr">
        <is>
          <t>[6],[7],[9],[10],[22]</t>
        </is>
      </c>
      <c r="G809" s="4" t="inlineStr">
        <is>
          <t xml:space="preserve"> </t>
        </is>
      </c>
    </row>
    <row r="810">
      <c r="A810" s="4" t="inlineStr">
        <is>
          <t>Investment, reference rate and spread</t>
        </is>
      </c>
      <c r="C810" s="11" t="n">
        <v>0.07000000000000001</v>
      </c>
      <c r="D810" s="4" t="inlineStr">
        <is>
          <t>[1],[2],[3],[4],[21]</t>
        </is>
      </c>
      <c r="E810" s="11" t="n">
        <v>0.07000000000000001</v>
      </c>
      <c r="F810" s="4" t="inlineStr">
        <is>
          <t>[6],[7],[9],[10],[22]</t>
        </is>
      </c>
      <c r="G810" s="4" t="inlineStr">
        <is>
          <t xml:space="preserve"> </t>
        </is>
      </c>
    </row>
    <row r="811">
      <c r="A811" s="4" t="inlineStr">
        <is>
          <t>Investment, interest rate, paid in cash</t>
        </is>
      </c>
      <c r="C811" s="11" t="n">
        <v>0.11</v>
      </c>
      <c r="D811" s="4" t="inlineStr">
        <is>
          <t>[1],[2],[3],[4],[21]</t>
        </is>
      </c>
      <c r="E811" s="11" t="n">
        <v>0.11</v>
      </c>
      <c r="F811" s="4" t="inlineStr">
        <is>
          <t>[6],[7],[9],[10],[22]</t>
        </is>
      </c>
      <c r="G811" s="4" t="inlineStr">
        <is>
          <t xml:space="preserve"> </t>
        </is>
      </c>
    </row>
    <row r="812">
      <c r="A812" s="4" t="inlineStr">
        <is>
          <t>Investment, Identifier [Axis]: NeoGraf Solutions LLC – Line of Credit, $4,500 available</t>
        </is>
      </c>
      <c r="C812" s="4" t="inlineStr">
        <is>
          <t xml:space="preserve"> </t>
        </is>
      </c>
      <c r="E812" s="4" t="inlineStr">
        <is>
          <t xml:space="preserve"> </t>
        </is>
      </c>
      <c r="G812" s="4" t="inlineStr">
        <is>
          <t xml:space="preserve"> </t>
        </is>
      </c>
    </row>
    <row r="813">
      <c r="A813" s="3" t="inlineStr">
        <is>
          <t>Investments in and Advances to Affiliates, Activity [Line Items]</t>
        </is>
      </c>
      <c r="C813" s="4" t="inlineStr">
        <is>
          <t xml:space="preserve"> </t>
        </is>
      </c>
      <c r="E813" s="4" t="inlineStr">
        <is>
          <t xml:space="preserve"> </t>
        </is>
      </c>
      <c r="G813" s="4" t="inlineStr">
        <is>
          <t xml:space="preserve"> </t>
        </is>
      </c>
    </row>
    <row r="814">
      <c r="A814" s="4" t="inlineStr">
        <is>
          <t>Principal amount</t>
        </is>
      </c>
      <c r="B814" s="4" t="inlineStr">
        <is>
          <t>[19],[20],[22]</t>
        </is>
      </c>
      <c r="C814" s="4" t="inlineStr">
        <is>
          <t xml:space="preserve"> </t>
        </is>
      </c>
      <c r="E814" s="5" t="n">
        <v>0</v>
      </c>
      <c r="G814" s="4" t="inlineStr">
        <is>
          <t xml:space="preserve"> </t>
        </is>
      </c>
    </row>
    <row r="815">
      <c r="A815" s="3" t="inlineStr">
        <is>
          <t>Investments in and Advances to Affiliates, at Fair Value [Roll Forward]</t>
        </is>
      </c>
      <c r="C815" s="4" t="inlineStr">
        <is>
          <t xml:space="preserve"> </t>
        </is>
      </c>
      <c r="E815" s="4" t="inlineStr">
        <is>
          <t xml:space="preserve"> </t>
        </is>
      </c>
      <c r="G815" s="4" t="inlineStr">
        <is>
          <t xml:space="preserve"> </t>
        </is>
      </c>
    </row>
    <row r="816">
      <c r="A816" s="4" t="inlineStr">
        <is>
          <t>Beginning Balance</t>
        </is>
      </c>
      <c r="B816" s="4" t="inlineStr">
        <is>
          <t>[22]</t>
        </is>
      </c>
      <c r="C816" s="5" t="n">
        <v>0</v>
      </c>
      <c r="E816" s="4" t="inlineStr">
        <is>
          <t xml:space="preserve"> </t>
        </is>
      </c>
      <c r="G816" s="4" t="inlineStr">
        <is>
          <t xml:space="preserve"> </t>
        </is>
      </c>
    </row>
    <row r="817">
      <c r="A817" s="4" t="inlineStr">
        <is>
          <t>Ending Balance</t>
        </is>
      </c>
      <c r="B817" s="4" t="inlineStr">
        <is>
          <t>[22]</t>
        </is>
      </c>
      <c r="C817" s="4" t="inlineStr">
        <is>
          <t xml:space="preserve"> </t>
        </is>
      </c>
      <c r="E817" s="6" t="n">
        <v>0</v>
      </c>
      <c r="G817" s="4" t="inlineStr">
        <is>
          <t xml:space="preserve"> </t>
        </is>
      </c>
    </row>
    <row r="818">
      <c r="A818" s="4" t="inlineStr">
        <is>
          <t>Investment, Identifier [Axis]: NeoGraf Solutions LLC – Term Debt</t>
        </is>
      </c>
      <c r="C818" s="4" t="inlineStr">
        <is>
          <t xml:space="preserve"> </t>
        </is>
      </c>
      <c r="E818" s="4" t="inlineStr">
        <is>
          <t xml:space="preserve"> </t>
        </is>
      </c>
      <c r="G818" s="4" t="inlineStr">
        <is>
          <t xml:space="preserve"> </t>
        </is>
      </c>
    </row>
    <row r="819">
      <c r="A819" s="3" t="inlineStr">
        <is>
          <t>Investments in and Advances to Affiliates, Activity [Line Items]</t>
        </is>
      </c>
      <c r="C819" s="4" t="inlineStr">
        <is>
          <t xml:space="preserve"> </t>
        </is>
      </c>
      <c r="E819" s="4" t="inlineStr">
        <is>
          <t xml:space="preserve"> </t>
        </is>
      </c>
      <c r="G819" s="4" t="inlineStr">
        <is>
          <t xml:space="preserve"> </t>
        </is>
      </c>
    </row>
    <row r="820">
      <c r="A820" s="4" t="inlineStr">
        <is>
          <t>Principal amount</t>
        </is>
      </c>
      <c r="B820" s="4" t="inlineStr">
        <is>
          <t>[16],[17],[21]</t>
        </is>
      </c>
      <c r="C820" s="6" t="n">
        <v>27524000</v>
      </c>
      <c r="E820" s="4" t="inlineStr">
        <is>
          <t xml:space="preserve"> </t>
        </is>
      </c>
      <c r="G820" s="4" t="inlineStr">
        <is>
          <t xml:space="preserve"> </t>
        </is>
      </c>
    </row>
    <row r="821">
      <c r="A821" s="3" t="inlineStr">
        <is>
          <t>Investments in and Advances to Affiliates, at Fair Value [Roll Forward]</t>
        </is>
      </c>
      <c r="C821" s="4" t="inlineStr">
        <is>
          <t xml:space="preserve"> </t>
        </is>
      </c>
      <c r="E821" s="4" t="inlineStr">
        <is>
          <t xml:space="preserve"> </t>
        </is>
      </c>
      <c r="G821" s="4" t="inlineStr">
        <is>
          <t xml:space="preserve"> </t>
        </is>
      </c>
    </row>
    <row r="822">
      <c r="A822" s="4" t="inlineStr">
        <is>
          <t>Ending Balance</t>
        </is>
      </c>
      <c r="B822" s="4" t="inlineStr">
        <is>
          <t>[21]</t>
        </is>
      </c>
      <c r="C822" s="5" t="n">
        <v>26350000</v>
      </c>
      <c r="E822" s="4" t="inlineStr">
        <is>
          <t xml:space="preserve"> </t>
        </is>
      </c>
      <c r="G822" s="4" t="inlineStr">
        <is>
          <t xml:space="preserve"> </t>
        </is>
      </c>
    </row>
    <row r="823">
      <c r="A823" s="4" t="inlineStr">
        <is>
          <t>Investment, reference rate and spread</t>
        </is>
      </c>
      <c r="B823" s="4" t="inlineStr">
        <is>
          <t>[1],[2],[3],[4],[21]</t>
        </is>
      </c>
      <c r="C823" s="11" t="n">
        <v>0.07000000000000001</v>
      </c>
      <c r="E823" s="4" t="inlineStr">
        <is>
          <t xml:space="preserve"> </t>
        </is>
      </c>
      <c r="G823" s="4" t="inlineStr">
        <is>
          <t xml:space="preserve"> </t>
        </is>
      </c>
    </row>
    <row r="824">
      <c r="A824" s="4" t="inlineStr">
        <is>
          <t>Investment, interest rate, paid in cash</t>
        </is>
      </c>
      <c r="B824" s="4" t="inlineStr">
        <is>
          <t>[1],[2],[3],[4],[21]</t>
        </is>
      </c>
      <c r="C824" s="11" t="n">
        <v>0.11</v>
      </c>
      <c r="E824" s="4" t="inlineStr">
        <is>
          <t xml:space="preserve"> </t>
        </is>
      </c>
      <c r="G824" s="4" t="inlineStr">
        <is>
          <t xml:space="preserve"> </t>
        </is>
      </c>
    </row>
    <row r="825">
      <c r="A825" s="4" t="inlineStr">
        <is>
          <t>Investment, Identifier [Axis]: NeoGraf Solutions LLC – Term Debt</t>
        </is>
      </c>
      <c r="C825" s="4" t="inlineStr">
        <is>
          <t xml:space="preserve"> </t>
        </is>
      </c>
      <c r="E825" s="4" t="inlineStr">
        <is>
          <t xml:space="preserve"> </t>
        </is>
      </c>
      <c r="G825" s="4" t="inlineStr">
        <is>
          <t xml:space="preserve"> </t>
        </is>
      </c>
    </row>
    <row r="826">
      <c r="A826" s="3" t="inlineStr">
        <is>
          <t>Investments in and Advances to Affiliates, Activity [Line Items]</t>
        </is>
      </c>
      <c r="C826" s="4" t="inlineStr">
        <is>
          <t xml:space="preserve"> </t>
        </is>
      </c>
      <c r="E826" s="4" t="inlineStr">
        <is>
          <t xml:space="preserve"> </t>
        </is>
      </c>
      <c r="G826" s="4" t="inlineStr">
        <is>
          <t xml:space="preserve"> </t>
        </is>
      </c>
    </row>
    <row r="827">
      <c r="A827" s="4" t="inlineStr">
        <is>
          <t>Principal amount</t>
        </is>
      </c>
      <c r="B827" s="4" t="inlineStr">
        <is>
          <t>[19],[20],[22]</t>
        </is>
      </c>
      <c r="C827" s="4" t="inlineStr">
        <is>
          <t xml:space="preserve"> </t>
        </is>
      </c>
      <c r="E827" s="6" t="n">
        <v>27154000</v>
      </c>
      <c r="G827" s="4" t="inlineStr">
        <is>
          <t xml:space="preserve"> </t>
        </is>
      </c>
    </row>
    <row r="828">
      <c r="A828" s="3" t="inlineStr">
        <is>
          <t>Investments in and Advances to Affiliates, at Fair Value [Roll Forward]</t>
        </is>
      </c>
      <c r="C828" s="4" t="inlineStr">
        <is>
          <t xml:space="preserve"> </t>
        </is>
      </c>
      <c r="E828" s="4" t="inlineStr">
        <is>
          <t xml:space="preserve"> </t>
        </is>
      </c>
      <c r="G828" s="4" t="inlineStr">
        <is>
          <t xml:space="preserve"> </t>
        </is>
      </c>
    </row>
    <row r="829">
      <c r="A829" s="4" t="inlineStr">
        <is>
          <t>Beginning Balance</t>
        </is>
      </c>
      <c r="B829" s="4" t="inlineStr">
        <is>
          <t>[22]</t>
        </is>
      </c>
      <c r="C829" s="5" t="n">
        <v>26000000</v>
      </c>
      <c r="E829" s="4" t="inlineStr">
        <is>
          <t xml:space="preserve"> </t>
        </is>
      </c>
      <c r="G829" s="4" t="inlineStr">
        <is>
          <t xml:space="preserve"> </t>
        </is>
      </c>
    </row>
    <row r="830">
      <c r="A830" s="4" t="inlineStr">
        <is>
          <t>Ending Balance</t>
        </is>
      </c>
      <c r="B830" s="4" t="inlineStr">
        <is>
          <t>[22]</t>
        </is>
      </c>
      <c r="C830" s="4" t="inlineStr">
        <is>
          <t xml:space="preserve"> </t>
        </is>
      </c>
      <c r="E830" s="5" t="n">
        <v>26000000</v>
      </c>
      <c r="G830" s="4" t="inlineStr">
        <is>
          <t xml:space="preserve"> </t>
        </is>
      </c>
    </row>
    <row r="831">
      <c r="A831" s="4" t="inlineStr">
        <is>
          <t>Investment, reference rate and spread</t>
        </is>
      </c>
      <c r="B831" s="4" t="inlineStr">
        <is>
          <t>[6],[7],[9],[10],[22]</t>
        </is>
      </c>
      <c r="C831" s="4" t="inlineStr">
        <is>
          <t xml:space="preserve"> </t>
        </is>
      </c>
      <c r="E831" s="11" t="n">
        <v>0.07000000000000001</v>
      </c>
      <c r="G831" s="4" t="inlineStr">
        <is>
          <t xml:space="preserve"> </t>
        </is>
      </c>
    </row>
    <row r="832">
      <c r="A832" s="4" t="inlineStr">
        <is>
          <t>Investment, interest rate, paid in cash</t>
        </is>
      </c>
      <c r="B832" s="4" t="inlineStr">
        <is>
          <t>[6],[7],[9],[10],[22]</t>
        </is>
      </c>
      <c r="C832" s="4" t="inlineStr">
        <is>
          <t xml:space="preserve"> </t>
        </is>
      </c>
      <c r="E832" s="11" t="n">
        <v>0.11</v>
      </c>
      <c r="G832" s="4" t="inlineStr">
        <is>
          <t xml:space="preserve"> </t>
        </is>
      </c>
    </row>
    <row r="833">
      <c r="A833" s="4" t="inlineStr">
        <is>
          <t>Investment, Identifier [Axis]: OCI, LLC – Common Units</t>
        </is>
      </c>
      <c r="C833" s="4" t="inlineStr">
        <is>
          <t xml:space="preserve"> </t>
        </is>
      </c>
      <c r="E833" s="4" t="inlineStr">
        <is>
          <t xml:space="preserve"> </t>
        </is>
      </c>
      <c r="G833" s="4" t="inlineStr">
        <is>
          <t xml:space="preserve"> </t>
        </is>
      </c>
    </row>
    <row r="834">
      <c r="A834" s="3" t="inlineStr">
        <is>
          <t>Investments in and Advances to Affiliates, Activity [Line Items]</t>
        </is>
      </c>
      <c r="C834" s="4" t="inlineStr">
        <is>
          <t xml:space="preserve"> </t>
        </is>
      </c>
      <c r="E834" s="4" t="inlineStr">
        <is>
          <t xml:space="preserve"> </t>
        </is>
      </c>
      <c r="G834" s="4" t="inlineStr">
        <is>
          <t xml:space="preserve"> </t>
        </is>
      </c>
    </row>
    <row r="835">
      <c r="A835" s="4" t="inlineStr">
        <is>
          <t>Shares</t>
        </is>
      </c>
      <c r="C835" s="6" t="n">
        <v>306</v>
      </c>
      <c r="D835" s="4" t="inlineStr">
        <is>
          <t>[16],[17],[24],[25]</t>
        </is>
      </c>
      <c r="E835" s="6" t="n">
        <v>306</v>
      </c>
      <c r="F835" s="4" t="inlineStr">
        <is>
          <t>[19],[20],[26],[27]</t>
        </is>
      </c>
      <c r="G835" s="4" t="inlineStr">
        <is>
          <t xml:space="preserve"> </t>
        </is>
      </c>
    </row>
    <row r="836">
      <c r="A836" s="3" t="inlineStr">
        <is>
          <t>Investments in and Advances to Affiliates, at Fair Value [Roll Forward]</t>
        </is>
      </c>
      <c r="C836" s="4" t="inlineStr">
        <is>
          <t xml:space="preserve"> </t>
        </is>
      </c>
      <c r="E836" s="4" t="inlineStr">
        <is>
          <t xml:space="preserve"> </t>
        </is>
      </c>
      <c r="G836" s="4" t="inlineStr">
        <is>
          <t xml:space="preserve"> </t>
        </is>
      </c>
    </row>
    <row r="837">
      <c r="A837" s="4" t="inlineStr">
        <is>
          <t>Beginning Balance</t>
        </is>
      </c>
      <c r="B837" s="4" t="inlineStr">
        <is>
          <t>[26],[27]</t>
        </is>
      </c>
      <c r="C837" s="5" t="n">
        <v>0</v>
      </c>
      <c r="E837" s="4" t="inlineStr">
        <is>
          <t xml:space="preserve"> </t>
        </is>
      </c>
      <c r="G837" s="4" t="inlineStr">
        <is>
          <t xml:space="preserve"> </t>
        </is>
      </c>
    </row>
    <row r="838">
      <c r="A838" s="4" t="inlineStr">
        <is>
          <t>Ending Balance</t>
        </is>
      </c>
      <c r="C838" s="6" t="n">
        <v>0</v>
      </c>
      <c r="D838" s="4" t="inlineStr">
        <is>
          <t>[24],[25]</t>
        </is>
      </c>
      <c r="E838" s="5" t="n">
        <v>0</v>
      </c>
      <c r="F838" s="4" t="inlineStr">
        <is>
          <t>[26],[27]</t>
        </is>
      </c>
      <c r="G838" s="4" t="inlineStr">
        <is>
          <t xml:space="preserve"> </t>
        </is>
      </c>
    </row>
    <row r="839">
      <c r="A839" s="4" t="inlineStr">
        <is>
          <t>Investment, Identifier [Axis]: OCI, LLC – Term Debt</t>
        </is>
      </c>
      <c r="C839" s="4" t="inlineStr">
        <is>
          <t xml:space="preserve"> </t>
        </is>
      </c>
      <c r="E839" s="4" t="inlineStr">
        <is>
          <t xml:space="preserve"> </t>
        </is>
      </c>
      <c r="G839" s="4" t="inlineStr">
        <is>
          <t xml:space="preserve"> </t>
        </is>
      </c>
    </row>
    <row r="840">
      <c r="A840" s="3" t="inlineStr">
        <is>
          <t>Investments in and Advances to Affiliates, Activity [Line Items]</t>
        </is>
      </c>
      <c r="C840" s="4" t="inlineStr">
        <is>
          <t xml:space="preserve"> </t>
        </is>
      </c>
      <c r="E840" s="4" t="inlineStr">
        <is>
          <t xml:space="preserve"> </t>
        </is>
      </c>
      <c r="G840" s="4" t="inlineStr">
        <is>
          <t xml:space="preserve"> </t>
        </is>
      </c>
    </row>
    <row r="841">
      <c r="A841" s="4" t="inlineStr">
        <is>
          <t>Principal amount</t>
        </is>
      </c>
      <c r="B841" s="4" t="inlineStr">
        <is>
          <t>[19],[20],[22]</t>
        </is>
      </c>
      <c r="C841" s="4" t="inlineStr">
        <is>
          <t xml:space="preserve"> </t>
        </is>
      </c>
      <c r="E841" s="6" t="n">
        <v>20000000</v>
      </c>
      <c r="G841" s="4" t="inlineStr">
        <is>
          <t xml:space="preserve"> </t>
        </is>
      </c>
    </row>
    <row r="842">
      <c r="A842" s="3" t="inlineStr">
        <is>
          <t>Investments in and Advances to Affiliates, at Fair Value [Roll Forward]</t>
        </is>
      </c>
      <c r="C842" s="4" t="inlineStr">
        <is>
          <t xml:space="preserve"> </t>
        </is>
      </c>
      <c r="E842" s="4" t="inlineStr">
        <is>
          <t xml:space="preserve"> </t>
        </is>
      </c>
      <c r="G842" s="4" t="inlineStr">
        <is>
          <t xml:space="preserve"> </t>
        </is>
      </c>
    </row>
    <row r="843">
      <c r="A843" s="4" t="inlineStr">
        <is>
          <t>Beginning Balance</t>
        </is>
      </c>
      <c r="B843" s="4" t="inlineStr">
        <is>
          <t>[22]</t>
        </is>
      </c>
      <c r="C843" s="6" t="n">
        <v>19800000</v>
      </c>
      <c r="E843" s="4" t="inlineStr">
        <is>
          <t xml:space="preserve"> </t>
        </is>
      </c>
      <c r="G843" s="4" t="inlineStr">
        <is>
          <t xml:space="preserve"> </t>
        </is>
      </c>
    </row>
    <row r="844">
      <c r="A844" s="4" t="inlineStr">
        <is>
          <t>Ending Balance</t>
        </is>
      </c>
      <c r="B844" s="4" t="inlineStr">
        <is>
          <t>[22]</t>
        </is>
      </c>
      <c r="C844" s="4" t="inlineStr">
        <is>
          <t xml:space="preserve"> </t>
        </is>
      </c>
      <c r="E844" s="5" t="n">
        <v>19800000</v>
      </c>
      <c r="G844" s="4" t="inlineStr">
        <is>
          <t xml:space="preserve"> </t>
        </is>
      </c>
    </row>
    <row r="845">
      <c r="A845" s="4" t="inlineStr">
        <is>
          <t>Investment, reference rate and spread</t>
        </is>
      </c>
      <c r="B845" s="4" t="inlineStr">
        <is>
          <t>[6],[7],[9],[10],[22]</t>
        </is>
      </c>
      <c r="C845" s="4" t="inlineStr">
        <is>
          <t xml:space="preserve"> </t>
        </is>
      </c>
      <c r="E845" s="10" t="n">
        <v>0.075</v>
      </c>
      <c r="G845" s="4" t="inlineStr">
        <is>
          <t xml:space="preserve"> </t>
        </is>
      </c>
    </row>
    <row r="846">
      <c r="A846" s="4" t="inlineStr">
        <is>
          <t>Investment, interest rate, paid in cash</t>
        </is>
      </c>
      <c r="B846" s="4" t="inlineStr">
        <is>
          <t>[6],[7],[9],[10],[22]</t>
        </is>
      </c>
      <c r="C846" s="4" t="inlineStr">
        <is>
          <t xml:space="preserve"> </t>
        </is>
      </c>
      <c r="E846" s="10" t="n">
        <v>0.128</v>
      </c>
      <c r="G846" s="4" t="inlineStr">
        <is>
          <t xml:space="preserve"> </t>
        </is>
      </c>
    </row>
    <row r="847">
      <c r="A847" s="4" t="inlineStr">
        <is>
          <t>Investment, Identifier [Axis]: OCI, LLC – Term Debt 1</t>
        </is>
      </c>
      <c r="C847" s="4" t="inlineStr">
        <is>
          <t xml:space="preserve"> </t>
        </is>
      </c>
      <c r="E847" s="4" t="inlineStr">
        <is>
          <t xml:space="preserve"> </t>
        </is>
      </c>
      <c r="G847" s="4" t="inlineStr">
        <is>
          <t xml:space="preserve"> </t>
        </is>
      </c>
    </row>
    <row r="848">
      <c r="A848" s="3" t="inlineStr">
        <is>
          <t>Investments in and Advances to Affiliates, Activity [Line Items]</t>
        </is>
      </c>
      <c r="C848" s="4" t="inlineStr">
        <is>
          <t xml:space="preserve"> </t>
        </is>
      </c>
      <c r="E848" s="4" t="inlineStr">
        <is>
          <t xml:space="preserve"> </t>
        </is>
      </c>
      <c r="G848" s="4" t="inlineStr">
        <is>
          <t xml:space="preserve"> </t>
        </is>
      </c>
    </row>
    <row r="849">
      <c r="A849" s="4" t="inlineStr">
        <is>
          <t>Principal amount</t>
        </is>
      </c>
      <c r="B849" s="4" t="inlineStr">
        <is>
          <t>[16],[17],[21]</t>
        </is>
      </c>
      <c r="C849" s="6" t="n">
        <v>18500000</v>
      </c>
      <c r="E849" s="4" t="inlineStr">
        <is>
          <t xml:space="preserve"> </t>
        </is>
      </c>
      <c r="G849" s="4" t="inlineStr">
        <is>
          <t xml:space="preserve"> </t>
        </is>
      </c>
    </row>
    <row r="850">
      <c r="A850" s="3" t="inlineStr">
        <is>
          <t>Investments in and Advances to Affiliates, at Fair Value [Roll Forward]</t>
        </is>
      </c>
      <c r="C850" s="4" t="inlineStr">
        <is>
          <t xml:space="preserve"> </t>
        </is>
      </c>
      <c r="E850" s="4" t="inlineStr">
        <is>
          <t xml:space="preserve"> </t>
        </is>
      </c>
      <c r="G850" s="4" t="inlineStr">
        <is>
          <t xml:space="preserve"> </t>
        </is>
      </c>
    </row>
    <row r="851">
      <c r="A851" s="4" t="inlineStr">
        <is>
          <t>Ending Balance</t>
        </is>
      </c>
      <c r="B851" s="4" t="inlineStr">
        <is>
          <t>[21]</t>
        </is>
      </c>
      <c r="C851" s="5" t="n">
        <v>18685000</v>
      </c>
      <c r="E851" s="4" t="inlineStr">
        <is>
          <t xml:space="preserve"> </t>
        </is>
      </c>
      <c r="G851" s="4" t="inlineStr">
        <is>
          <t xml:space="preserve"> </t>
        </is>
      </c>
    </row>
    <row r="852">
      <c r="A852" s="4" t="inlineStr">
        <is>
          <t>Investment, reference rate and spread</t>
        </is>
      </c>
      <c r="B852" s="4" t="inlineStr">
        <is>
          <t>[1],[2],[3],[4],[21]</t>
        </is>
      </c>
      <c r="C852" s="10" t="n">
        <v>0.075</v>
      </c>
      <c r="E852" s="4" t="inlineStr">
        <is>
          <t xml:space="preserve"> </t>
        </is>
      </c>
      <c r="G852" s="4" t="inlineStr">
        <is>
          <t xml:space="preserve"> </t>
        </is>
      </c>
    </row>
    <row r="853">
      <c r="A853" s="4" t="inlineStr">
        <is>
          <t>Investment, interest rate, paid in cash</t>
        </is>
      </c>
      <c r="B853" s="4" t="inlineStr">
        <is>
          <t>[1],[2],[3],[4],[21]</t>
        </is>
      </c>
      <c r="C853" s="10" t="n">
        <v>0.123</v>
      </c>
      <c r="E853" s="4" t="inlineStr">
        <is>
          <t xml:space="preserve"> </t>
        </is>
      </c>
      <c r="G853" s="4" t="inlineStr">
        <is>
          <t xml:space="preserve"> </t>
        </is>
      </c>
    </row>
    <row r="854">
      <c r="A854" s="4" t="inlineStr">
        <is>
          <t>Investment, Identifier [Axis]: OCI, LLC – Term Debt 2</t>
        </is>
      </c>
      <c r="C854" s="4" t="inlineStr">
        <is>
          <t xml:space="preserve"> </t>
        </is>
      </c>
      <c r="E854" s="4" t="inlineStr">
        <is>
          <t xml:space="preserve"> </t>
        </is>
      </c>
      <c r="G854" s="4" t="inlineStr">
        <is>
          <t xml:space="preserve"> </t>
        </is>
      </c>
    </row>
    <row r="855">
      <c r="A855" s="3" t="inlineStr">
        <is>
          <t>Investments in and Advances to Affiliates, Activity [Line Items]</t>
        </is>
      </c>
      <c r="C855" s="4" t="inlineStr">
        <is>
          <t xml:space="preserve"> </t>
        </is>
      </c>
      <c r="E855" s="4" t="inlineStr">
        <is>
          <t xml:space="preserve"> </t>
        </is>
      </c>
      <c r="G855" s="4" t="inlineStr">
        <is>
          <t xml:space="preserve"> </t>
        </is>
      </c>
    </row>
    <row r="856">
      <c r="A856" s="4" t="inlineStr">
        <is>
          <t>Principal amount</t>
        </is>
      </c>
      <c r="C856" s="5" t="n">
        <v>2159000</v>
      </c>
      <c r="D856" s="4" t="inlineStr">
        <is>
          <t>[16],[17],[21],[32]</t>
        </is>
      </c>
      <c r="E856" s="5" t="n">
        <v>2012000</v>
      </c>
      <c r="F856" s="4" t="inlineStr">
        <is>
          <t>[19],[20],[22],[33]</t>
        </is>
      </c>
      <c r="G856" s="4" t="inlineStr">
        <is>
          <t xml:space="preserve"> </t>
        </is>
      </c>
    </row>
    <row r="857">
      <c r="A857" s="3" t="inlineStr">
        <is>
          <t>Investments in and Advances to Affiliates, at Fair Value [Roll Forward]</t>
        </is>
      </c>
      <c r="C857" s="4" t="inlineStr">
        <is>
          <t xml:space="preserve"> </t>
        </is>
      </c>
      <c r="E857" s="4" t="inlineStr">
        <is>
          <t xml:space="preserve"> </t>
        </is>
      </c>
      <c r="G857" s="4" t="inlineStr">
        <is>
          <t xml:space="preserve"> </t>
        </is>
      </c>
    </row>
    <row r="858">
      <c r="A858" s="4" t="inlineStr">
        <is>
          <t>Beginning Balance</t>
        </is>
      </c>
      <c r="B858" s="4" t="inlineStr">
        <is>
          <t>[22],[33]</t>
        </is>
      </c>
      <c r="C858" s="6" t="n">
        <v>1992000</v>
      </c>
      <c r="E858" s="4" t="inlineStr">
        <is>
          <t xml:space="preserve"> </t>
        </is>
      </c>
      <c r="G858" s="4" t="inlineStr">
        <is>
          <t xml:space="preserve"> </t>
        </is>
      </c>
    </row>
    <row r="859">
      <c r="A859" s="4" t="inlineStr">
        <is>
          <t>Ending Balance</t>
        </is>
      </c>
      <c r="C859" s="5" t="n">
        <v>2303000</v>
      </c>
      <c r="D859" s="4" t="inlineStr">
        <is>
          <t>[21],[32]</t>
        </is>
      </c>
      <c r="E859" s="5" t="n">
        <v>1992000</v>
      </c>
      <c r="F859" s="4" t="inlineStr">
        <is>
          <t>[22],[33]</t>
        </is>
      </c>
      <c r="G859" s="4" t="inlineStr">
        <is>
          <t xml:space="preserve"> </t>
        </is>
      </c>
    </row>
    <row r="860">
      <c r="A860" s="4" t="inlineStr">
        <is>
          <t>Investment, interest rate, paid in cash</t>
        </is>
      </c>
      <c r="C860" s="11" t="n">
        <v>0.07000000000000001</v>
      </c>
      <c r="D860" s="4" t="inlineStr">
        <is>
          <t>[1],[2],[3],[4],[21],[32]</t>
        </is>
      </c>
      <c r="E860" s="11" t="n">
        <v>0.07000000000000001</v>
      </c>
      <c r="F860" s="4" t="inlineStr">
        <is>
          <t>[6],[7],[9],[10],[22],[33]</t>
        </is>
      </c>
      <c r="G860" s="4" t="inlineStr">
        <is>
          <t xml:space="preserve"> </t>
        </is>
      </c>
    </row>
    <row r="861">
      <c r="A861" s="4" t="inlineStr">
        <is>
          <t>Investment, Identifier [Axis]: Ohio Armor Holdings, LLC – Common Equity</t>
        </is>
      </c>
      <c r="C861" s="4" t="inlineStr">
        <is>
          <t xml:space="preserve"> </t>
        </is>
      </c>
      <c r="E861" s="4" t="inlineStr">
        <is>
          <t xml:space="preserve"> </t>
        </is>
      </c>
      <c r="G861" s="4" t="inlineStr">
        <is>
          <t xml:space="preserve"> </t>
        </is>
      </c>
    </row>
    <row r="862">
      <c r="A862" s="3" t="inlineStr">
        <is>
          <t>Investments in and Advances to Affiliates, Activity [Line Items]</t>
        </is>
      </c>
      <c r="C862" s="4" t="inlineStr">
        <is>
          <t xml:space="preserve"> </t>
        </is>
      </c>
      <c r="E862" s="4" t="inlineStr">
        <is>
          <t xml:space="preserve"> </t>
        </is>
      </c>
      <c r="G862" s="4" t="inlineStr">
        <is>
          <t xml:space="preserve"> </t>
        </is>
      </c>
    </row>
    <row r="863">
      <c r="A863" s="4" t="inlineStr">
        <is>
          <t>Shares</t>
        </is>
      </c>
      <c r="C863" s="6" t="n">
        <v>100</v>
      </c>
      <c r="D863" s="4" t="inlineStr">
        <is>
          <t>[16],[17],[24],[25]</t>
        </is>
      </c>
      <c r="E863" s="6" t="n">
        <v>100</v>
      </c>
      <c r="F863" s="4" t="inlineStr">
        <is>
          <t>[19],[20],[26],[27]</t>
        </is>
      </c>
      <c r="G863" s="4" t="inlineStr">
        <is>
          <t xml:space="preserve"> </t>
        </is>
      </c>
    </row>
    <row r="864">
      <c r="A864" s="3" t="inlineStr">
        <is>
          <t>Investments in and Advances to Affiliates, at Fair Value [Roll Forward]</t>
        </is>
      </c>
      <c r="C864" s="4" t="inlineStr">
        <is>
          <t xml:space="preserve"> </t>
        </is>
      </c>
      <c r="E864" s="4" t="inlineStr">
        <is>
          <t xml:space="preserve"> </t>
        </is>
      </c>
      <c r="G864" s="4" t="inlineStr">
        <is>
          <t xml:space="preserve"> </t>
        </is>
      </c>
    </row>
    <row r="865">
      <c r="A865" s="4" t="inlineStr">
        <is>
          <t>Beginning Balance</t>
        </is>
      </c>
      <c r="B865" s="4" t="inlineStr">
        <is>
          <t>[26],[27]</t>
        </is>
      </c>
      <c r="C865" s="5" t="n">
        <v>680000</v>
      </c>
      <c r="E865" s="4" t="inlineStr">
        <is>
          <t xml:space="preserve"> </t>
        </is>
      </c>
      <c r="G865" s="4" t="inlineStr">
        <is>
          <t xml:space="preserve"> </t>
        </is>
      </c>
    </row>
    <row r="866">
      <c r="A866" s="4" t="inlineStr">
        <is>
          <t>Ending Balance</t>
        </is>
      </c>
      <c r="C866" s="6" t="n">
        <v>1086000</v>
      </c>
      <c r="D866" s="4" t="inlineStr">
        <is>
          <t>[24],[25]</t>
        </is>
      </c>
      <c r="E866" s="5" t="n">
        <v>680000</v>
      </c>
      <c r="F866" s="4" t="inlineStr">
        <is>
          <t>[26],[27]</t>
        </is>
      </c>
      <c r="G866" s="4" t="inlineStr">
        <is>
          <t xml:space="preserve"> </t>
        </is>
      </c>
    </row>
    <row r="867">
      <c r="A867" s="4" t="inlineStr">
        <is>
          <t>Investment, Identifier [Axis]: Ohio Armor Holdings, LLC – Term Debt</t>
        </is>
      </c>
      <c r="C867" s="4" t="inlineStr">
        <is>
          <t xml:space="preserve"> </t>
        </is>
      </c>
      <c r="E867" s="4" t="inlineStr">
        <is>
          <t xml:space="preserve"> </t>
        </is>
      </c>
      <c r="G867" s="4" t="inlineStr">
        <is>
          <t xml:space="preserve"> </t>
        </is>
      </c>
    </row>
    <row r="868">
      <c r="A868" s="3" t="inlineStr">
        <is>
          <t>Investments in and Advances to Affiliates, Activity [Line Items]</t>
        </is>
      </c>
      <c r="C868" s="4" t="inlineStr">
        <is>
          <t xml:space="preserve"> </t>
        </is>
      </c>
      <c r="E868" s="4" t="inlineStr">
        <is>
          <t xml:space="preserve"> </t>
        </is>
      </c>
      <c r="G868" s="4" t="inlineStr">
        <is>
          <t xml:space="preserve"> </t>
        </is>
      </c>
    </row>
    <row r="869">
      <c r="A869" s="4" t="inlineStr">
        <is>
          <t>Principal amount</t>
        </is>
      </c>
      <c r="B869" s="4" t="inlineStr">
        <is>
          <t>[16],[17],[21]</t>
        </is>
      </c>
      <c r="C869" s="6" t="n">
        <v>16563000</v>
      </c>
      <c r="E869" s="4" t="inlineStr">
        <is>
          <t xml:space="preserve"> </t>
        </is>
      </c>
      <c r="G869" s="4" t="inlineStr">
        <is>
          <t xml:space="preserve"> </t>
        </is>
      </c>
    </row>
    <row r="870">
      <c r="A870" s="3" t="inlineStr">
        <is>
          <t>Investments in and Advances to Affiliates, at Fair Value [Roll Forward]</t>
        </is>
      </c>
      <c r="C870" s="4" t="inlineStr">
        <is>
          <t xml:space="preserve"> </t>
        </is>
      </c>
      <c r="E870" s="4" t="inlineStr">
        <is>
          <t xml:space="preserve"> </t>
        </is>
      </c>
      <c r="G870" s="4" t="inlineStr">
        <is>
          <t xml:space="preserve"> </t>
        </is>
      </c>
    </row>
    <row r="871">
      <c r="A871" s="4" t="inlineStr">
        <is>
          <t>Ending Balance</t>
        </is>
      </c>
      <c r="B871" s="4" t="inlineStr">
        <is>
          <t>[21]</t>
        </is>
      </c>
      <c r="C871" s="5" t="n">
        <v>16563000</v>
      </c>
      <c r="E871" s="4" t="inlineStr">
        <is>
          <t xml:space="preserve"> </t>
        </is>
      </c>
      <c r="G871" s="4" t="inlineStr">
        <is>
          <t xml:space="preserve"> </t>
        </is>
      </c>
    </row>
    <row r="872">
      <c r="A872" s="4" t="inlineStr">
        <is>
          <t>Investment, reference rate and spread</t>
        </is>
      </c>
      <c r="B872" s="4" t="inlineStr">
        <is>
          <t>[1],[2],[3],[4],[21]</t>
        </is>
      </c>
      <c r="C872" s="11" t="n">
        <v>0.08</v>
      </c>
      <c r="E872" s="4" t="inlineStr">
        <is>
          <t xml:space="preserve"> </t>
        </is>
      </c>
      <c r="G872" s="4" t="inlineStr">
        <is>
          <t xml:space="preserve"> </t>
        </is>
      </c>
    </row>
    <row r="873">
      <c r="A873" s="4" t="inlineStr">
        <is>
          <t>Investment, interest rate, paid in cash</t>
        </is>
      </c>
      <c r="B873" s="4" t="inlineStr">
        <is>
          <t>[1],[2],[3],[4],[21]</t>
        </is>
      </c>
      <c r="C873" s="10" t="n">
        <v>0.128</v>
      </c>
      <c r="E873" s="4" t="inlineStr">
        <is>
          <t xml:space="preserve"> </t>
        </is>
      </c>
      <c r="G873" s="4" t="inlineStr">
        <is>
          <t xml:space="preserve"> </t>
        </is>
      </c>
    </row>
    <row r="874">
      <c r="A874" s="4" t="inlineStr">
        <is>
          <t>Investment, Identifier [Axis]: Ohio Armor Holdings, LLC – Term Debt</t>
        </is>
      </c>
      <c r="C874" s="4" t="inlineStr">
        <is>
          <t xml:space="preserve"> </t>
        </is>
      </c>
      <c r="E874" s="4" t="inlineStr">
        <is>
          <t xml:space="preserve"> </t>
        </is>
      </c>
      <c r="G874" s="4" t="inlineStr">
        <is>
          <t xml:space="preserve"> </t>
        </is>
      </c>
    </row>
    <row r="875">
      <c r="A875" s="3" t="inlineStr">
        <is>
          <t>Investments in and Advances to Affiliates, Activity [Line Items]</t>
        </is>
      </c>
      <c r="C875" s="4" t="inlineStr">
        <is>
          <t xml:space="preserve"> </t>
        </is>
      </c>
      <c r="E875" s="4" t="inlineStr">
        <is>
          <t xml:space="preserve"> </t>
        </is>
      </c>
      <c r="G875" s="4" t="inlineStr">
        <is>
          <t xml:space="preserve"> </t>
        </is>
      </c>
    </row>
    <row r="876">
      <c r="A876" s="4" t="inlineStr">
        <is>
          <t>Principal amount</t>
        </is>
      </c>
      <c r="B876" s="4" t="inlineStr">
        <is>
          <t>[19],[20],[22]</t>
        </is>
      </c>
      <c r="C876" s="4" t="inlineStr">
        <is>
          <t xml:space="preserve"> </t>
        </is>
      </c>
      <c r="E876" s="6" t="n">
        <v>17738000</v>
      </c>
      <c r="G876" s="4" t="inlineStr">
        <is>
          <t xml:space="preserve"> </t>
        </is>
      </c>
    </row>
    <row r="877">
      <c r="A877" s="3" t="inlineStr">
        <is>
          <t>Investments in and Advances to Affiliates, at Fair Value [Roll Forward]</t>
        </is>
      </c>
      <c r="C877" s="4" t="inlineStr">
        <is>
          <t xml:space="preserve"> </t>
        </is>
      </c>
      <c r="E877" s="4" t="inlineStr">
        <is>
          <t xml:space="preserve"> </t>
        </is>
      </c>
      <c r="G877" s="4" t="inlineStr">
        <is>
          <t xml:space="preserve"> </t>
        </is>
      </c>
    </row>
    <row r="878">
      <c r="A878" s="4" t="inlineStr">
        <is>
          <t>Beginning Balance</t>
        </is>
      </c>
      <c r="B878" s="4" t="inlineStr">
        <is>
          <t>[22]</t>
        </is>
      </c>
      <c r="C878" s="5" t="n">
        <v>17294000</v>
      </c>
      <c r="E878" s="4" t="inlineStr">
        <is>
          <t xml:space="preserve"> </t>
        </is>
      </c>
      <c r="G878" s="4" t="inlineStr">
        <is>
          <t xml:space="preserve"> </t>
        </is>
      </c>
    </row>
    <row r="879">
      <c r="A879" s="4" t="inlineStr">
        <is>
          <t>Ending Balance</t>
        </is>
      </c>
      <c r="B879" s="4" t="inlineStr">
        <is>
          <t>[22]</t>
        </is>
      </c>
      <c r="C879" s="4" t="inlineStr">
        <is>
          <t xml:space="preserve"> </t>
        </is>
      </c>
      <c r="E879" s="5" t="n">
        <v>17294000</v>
      </c>
      <c r="G879" s="4" t="inlineStr">
        <is>
          <t xml:space="preserve"> </t>
        </is>
      </c>
    </row>
    <row r="880">
      <c r="A880" s="4" t="inlineStr">
        <is>
          <t>Investment, reference rate and spread</t>
        </is>
      </c>
      <c r="B880" s="4" t="inlineStr">
        <is>
          <t>[6],[7],[9],[10],[22]</t>
        </is>
      </c>
      <c r="C880" s="4" t="inlineStr">
        <is>
          <t xml:space="preserve"> </t>
        </is>
      </c>
      <c r="E880" s="11" t="n">
        <v>0.08</v>
      </c>
      <c r="G880" s="4" t="inlineStr">
        <is>
          <t xml:space="preserve"> </t>
        </is>
      </c>
    </row>
    <row r="881">
      <c r="A881" s="4" t="inlineStr">
        <is>
          <t>Investment, interest rate, paid in cash</t>
        </is>
      </c>
      <c r="B881" s="4" t="inlineStr">
        <is>
          <t>[6],[7],[9],[10],[22]</t>
        </is>
      </c>
      <c r="C881" s="4" t="inlineStr">
        <is>
          <t xml:space="preserve"> </t>
        </is>
      </c>
      <c r="E881" s="10" t="n">
        <v>0.133</v>
      </c>
      <c r="G881" s="4" t="inlineStr">
        <is>
          <t xml:space="preserve"> </t>
        </is>
      </c>
    </row>
    <row r="882">
      <c r="A882" s="4" t="inlineStr">
        <is>
          <t>Investment, Identifier [Axis]: PIC 360, LLC – Common Equity Units</t>
        </is>
      </c>
      <c r="C882" s="4" t="inlineStr">
        <is>
          <t xml:space="preserve"> </t>
        </is>
      </c>
      <c r="E882" s="4" t="inlineStr">
        <is>
          <t xml:space="preserve"> </t>
        </is>
      </c>
      <c r="G882" s="4" t="inlineStr">
        <is>
          <t xml:space="preserve"> </t>
        </is>
      </c>
    </row>
    <row r="883">
      <c r="A883" s="3" t="inlineStr">
        <is>
          <t>Investments in and Advances to Affiliates, Activity [Line Items]</t>
        </is>
      </c>
      <c r="C883" s="4" t="inlineStr">
        <is>
          <t xml:space="preserve"> </t>
        </is>
      </c>
      <c r="E883" s="4" t="inlineStr">
        <is>
          <t xml:space="preserve"> </t>
        </is>
      </c>
      <c r="G883" s="4" t="inlineStr">
        <is>
          <t xml:space="preserve"> </t>
        </is>
      </c>
    </row>
    <row r="884">
      <c r="A884" s="4" t="inlineStr">
        <is>
          <t>Shares</t>
        </is>
      </c>
      <c r="B884" s="4" t="inlineStr">
        <is>
          <t>[19],[20],[26],[27]</t>
        </is>
      </c>
      <c r="C884" s="4" t="inlineStr">
        <is>
          <t xml:space="preserve"> </t>
        </is>
      </c>
      <c r="E884" s="6" t="n">
        <v>750</v>
      </c>
      <c r="G884" s="4" t="inlineStr">
        <is>
          <t xml:space="preserve"> </t>
        </is>
      </c>
    </row>
    <row r="885">
      <c r="A885" s="3" t="inlineStr">
        <is>
          <t>Investments in and Advances to Affiliates, at Fair Value [Roll Forward]</t>
        </is>
      </c>
      <c r="C885" s="4" t="inlineStr">
        <is>
          <t xml:space="preserve"> </t>
        </is>
      </c>
      <c r="E885" s="4" t="inlineStr">
        <is>
          <t xml:space="preserve"> </t>
        </is>
      </c>
      <c r="G885" s="4" t="inlineStr">
        <is>
          <t xml:space="preserve"> </t>
        </is>
      </c>
    </row>
    <row r="886">
      <c r="A886" s="4" t="inlineStr">
        <is>
          <t>Beginning Balance</t>
        </is>
      </c>
      <c r="B886" s="4" t="inlineStr">
        <is>
          <t>[26],[27]</t>
        </is>
      </c>
      <c r="C886" s="5" t="n">
        <v>284000</v>
      </c>
      <c r="E886" s="4" t="inlineStr">
        <is>
          <t xml:space="preserve"> </t>
        </is>
      </c>
      <c r="G886" s="4" t="inlineStr">
        <is>
          <t xml:space="preserve"> </t>
        </is>
      </c>
    </row>
    <row r="887">
      <c r="A887" s="4" t="inlineStr">
        <is>
          <t>Ending Balance</t>
        </is>
      </c>
      <c r="B887" s="4" t="inlineStr">
        <is>
          <t>[26],[27]</t>
        </is>
      </c>
      <c r="C887" s="4" t="inlineStr">
        <is>
          <t xml:space="preserve"> </t>
        </is>
      </c>
      <c r="E887" s="5" t="n">
        <v>284000</v>
      </c>
      <c r="G887" s="4" t="inlineStr">
        <is>
          <t xml:space="preserve"> </t>
        </is>
      </c>
    </row>
    <row r="888">
      <c r="A888" s="4" t="inlineStr">
        <is>
          <t>Investment, Identifier [Axis]: PIC 360, LLC—Common Equity Units</t>
        </is>
      </c>
      <c r="C888" s="4" t="inlineStr">
        <is>
          <t xml:space="preserve"> </t>
        </is>
      </c>
      <c r="E888" s="4" t="inlineStr">
        <is>
          <t xml:space="preserve"> </t>
        </is>
      </c>
      <c r="G888" s="4" t="inlineStr">
        <is>
          <t xml:space="preserve"> </t>
        </is>
      </c>
    </row>
    <row r="889">
      <c r="A889" s="3" t="inlineStr">
        <is>
          <t>Investments in and Advances to Affiliates, Activity [Line Items]</t>
        </is>
      </c>
      <c r="C889" s="4" t="inlineStr">
        <is>
          <t xml:space="preserve"> </t>
        </is>
      </c>
      <c r="E889" s="4" t="inlineStr">
        <is>
          <t xml:space="preserve"> </t>
        </is>
      </c>
      <c r="G889" s="4" t="inlineStr">
        <is>
          <t xml:space="preserve"> </t>
        </is>
      </c>
    </row>
    <row r="890">
      <c r="A890" s="4" t="inlineStr">
        <is>
          <t>Shares</t>
        </is>
      </c>
      <c r="C890" s="6" t="n">
        <v>0</v>
      </c>
      <c r="E890" s="4" t="inlineStr">
        <is>
          <t xml:space="preserve"> </t>
        </is>
      </c>
      <c r="G890" s="4" t="inlineStr">
        <is>
          <t xml:space="preserve"> </t>
        </is>
      </c>
    </row>
    <row r="891">
      <c r="A891" s="4" t="inlineStr">
        <is>
          <t>Net Realized Gain (Loss) for Period</t>
        </is>
      </c>
      <c r="C891" s="5" t="n">
        <v>259000</v>
      </c>
      <c r="E891" s="4" t="inlineStr">
        <is>
          <t xml:space="preserve"> </t>
        </is>
      </c>
      <c r="G891" s="4" t="inlineStr">
        <is>
          <t xml:space="preserve"> </t>
        </is>
      </c>
    </row>
    <row r="892">
      <c r="A892" s="4" t="inlineStr">
        <is>
          <t>Amount of Investment Income</t>
        </is>
      </c>
      <c r="C892" s="6" t="n">
        <v>0</v>
      </c>
      <c r="E892" s="4" t="inlineStr">
        <is>
          <t xml:space="preserve"> </t>
        </is>
      </c>
      <c r="G892" s="4" t="inlineStr">
        <is>
          <t xml:space="preserve"> </t>
        </is>
      </c>
    </row>
    <row r="893">
      <c r="A893" s="3" t="inlineStr">
        <is>
          <t>Investments in and Advances to Affiliates, at Fair Value [Roll Forward]</t>
        </is>
      </c>
      <c r="C893" s="4" t="inlineStr">
        <is>
          <t xml:space="preserve"> </t>
        </is>
      </c>
      <c r="E893" s="4" t="inlineStr">
        <is>
          <t xml:space="preserve"> </t>
        </is>
      </c>
      <c r="G893" s="4" t="inlineStr">
        <is>
          <t xml:space="preserve"> </t>
        </is>
      </c>
    </row>
    <row r="894">
      <c r="A894" s="4" t="inlineStr">
        <is>
          <t>Beginning Balance</t>
        </is>
      </c>
      <c r="C894" s="6" t="n">
        <v>284000</v>
      </c>
      <c r="E894" s="4" t="inlineStr">
        <is>
          <t xml:space="preserve"> </t>
        </is>
      </c>
      <c r="G894" s="4" t="inlineStr">
        <is>
          <t xml:space="preserve"> </t>
        </is>
      </c>
    </row>
    <row r="895">
      <c r="A895" s="4" t="inlineStr">
        <is>
          <t>Gross Additions</t>
        </is>
      </c>
      <c r="C895" s="6" t="n">
        <v>0</v>
      </c>
      <c r="E895" s="4" t="inlineStr">
        <is>
          <t xml:space="preserve"> </t>
        </is>
      </c>
      <c r="G895" s="4" t="inlineStr">
        <is>
          <t xml:space="preserve"> </t>
        </is>
      </c>
    </row>
    <row r="896">
      <c r="A896" s="4" t="inlineStr">
        <is>
          <t>Gross Reductions</t>
        </is>
      </c>
      <c r="C896" s="6" t="n">
        <v>-1000</v>
      </c>
      <c r="E896" s="4" t="inlineStr">
        <is>
          <t xml:space="preserve"> </t>
        </is>
      </c>
      <c r="G896" s="4" t="inlineStr">
        <is>
          <t xml:space="preserve"> </t>
        </is>
      </c>
    </row>
    <row r="897">
      <c r="A897" s="4" t="inlineStr">
        <is>
          <t>Net Unrealized Appreciation (Depreciation)</t>
        </is>
      </c>
      <c r="C897" s="6" t="n">
        <v>-283000</v>
      </c>
      <c r="E897" s="4" t="inlineStr">
        <is>
          <t xml:space="preserve"> </t>
        </is>
      </c>
      <c r="G897" s="4" t="inlineStr">
        <is>
          <t xml:space="preserve"> </t>
        </is>
      </c>
    </row>
    <row r="898">
      <c r="A898" s="4" t="inlineStr">
        <is>
          <t>Ending Balance</t>
        </is>
      </c>
      <c r="C898" s="6" t="n">
        <v>0</v>
      </c>
      <c r="E898" s="6" t="n">
        <v>284000</v>
      </c>
      <c r="G898" s="4" t="inlineStr">
        <is>
          <t xml:space="preserve"> </t>
        </is>
      </c>
    </row>
    <row r="899">
      <c r="A899" s="4" t="inlineStr">
        <is>
          <t>Investment, Identifier [Axis]: Pansophic Learning, Ltd. – Term Debt 1</t>
        </is>
      </c>
      <c r="C899" s="4" t="inlineStr">
        <is>
          <t xml:space="preserve"> </t>
        </is>
      </c>
      <c r="E899" s="4" t="inlineStr">
        <is>
          <t xml:space="preserve"> </t>
        </is>
      </c>
      <c r="G899" s="4" t="inlineStr">
        <is>
          <t xml:space="preserve"> </t>
        </is>
      </c>
    </row>
    <row r="900">
      <c r="A900" s="3" t="inlineStr">
        <is>
          <t>Investments in and Advances to Affiliates, Activity [Line Items]</t>
        </is>
      </c>
      <c r="C900" s="4" t="inlineStr">
        <is>
          <t xml:space="preserve"> </t>
        </is>
      </c>
      <c r="E900" s="4" t="inlineStr">
        <is>
          <t xml:space="preserve"> </t>
        </is>
      </c>
      <c r="G900" s="4" t="inlineStr">
        <is>
          <t xml:space="preserve"> </t>
        </is>
      </c>
    </row>
    <row r="901">
      <c r="A901" s="4" t="inlineStr">
        <is>
          <t>Principal amount</t>
        </is>
      </c>
      <c r="B901" s="4" t="inlineStr">
        <is>
          <t>[19],[20],[22],[31]</t>
        </is>
      </c>
      <c r="C901" s="4" t="inlineStr">
        <is>
          <t xml:space="preserve"> </t>
        </is>
      </c>
      <c r="E901" s="6" t="n">
        <v>28000000</v>
      </c>
      <c r="G901" s="4" t="inlineStr">
        <is>
          <t xml:space="preserve"> </t>
        </is>
      </c>
    </row>
    <row r="902">
      <c r="A902" s="3" t="inlineStr">
        <is>
          <t>Investments in and Advances to Affiliates, at Fair Value [Roll Forward]</t>
        </is>
      </c>
      <c r="C902" s="4" t="inlineStr">
        <is>
          <t xml:space="preserve"> </t>
        </is>
      </c>
      <c r="E902" s="4" t="inlineStr">
        <is>
          <t xml:space="preserve"> </t>
        </is>
      </c>
      <c r="G902" s="4" t="inlineStr">
        <is>
          <t xml:space="preserve"> </t>
        </is>
      </c>
    </row>
    <row r="903">
      <c r="A903" s="4" t="inlineStr">
        <is>
          <t>Beginning Balance</t>
        </is>
      </c>
      <c r="B903" s="4" t="inlineStr">
        <is>
          <t>[22],[31]</t>
        </is>
      </c>
      <c r="C903" s="6" t="n">
        <v>27965000</v>
      </c>
      <c r="E903" s="4" t="inlineStr">
        <is>
          <t xml:space="preserve"> </t>
        </is>
      </c>
      <c r="G903" s="4" t="inlineStr">
        <is>
          <t xml:space="preserve"> </t>
        </is>
      </c>
    </row>
    <row r="904">
      <c r="A904" s="4" t="inlineStr">
        <is>
          <t>Ending Balance</t>
        </is>
      </c>
      <c r="B904" s="4" t="inlineStr">
        <is>
          <t>[22],[31]</t>
        </is>
      </c>
      <c r="C904" s="4" t="inlineStr">
        <is>
          <t xml:space="preserve"> </t>
        </is>
      </c>
      <c r="E904" s="5" t="n">
        <v>27965000</v>
      </c>
      <c r="G904" s="4" t="inlineStr">
        <is>
          <t xml:space="preserve"> </t>
        </is>
      </c>
    </row>
    <row r="905">
      <c r="A905" s="4" t="inlineStr">
        <is>
          <t>Investment, reference rate and spread</t>
        </is>
      </c>
      <c r="B905" s="4" t="inlineStr">
        <is>
          <t>[6],[7],[9],[10],[22],[31]</t>
        </is>
      </c>
      <c r="C905" s="4" t="inlineStr">
        <is>
          <t xml:space="preserve"> </t>
        </is>
      </c>
      <c r="E905" s="10" t="n">
        <v>0.075</v>
      </c>
      <c r="G905" s="4" t="inlineStr">
        <is>
          <t xml:space="preserve"> </t>
        </is>
      </c>
    </row>
    <row r="906">
      <c r="A906" s="4" t="inlineStr">
        <is>
          <t>Investment, interest rate, paid in cash</t>
        </is>
      </c>
      <c r="B906" s="4" t="inlineStr">
        <is>
          <t>[6],[7],[9],[10],[22],[31]</t>
        </is>
      </c>
      <c r="C906" s="4" t="inlineStr">
        <is>
          <t xml:space="preserve"> </t>
        </is>
      </c>
      <c r="E906" s="10" t="n">
        <v>0.129</v>
      </c>
      <c r="G906" s="4" t="inlineStr">
        <is>
          <t xml:space="preserve"> </t>
        </is>
      </c>
    </row>
    <row r="907">
      <c r="A907" s="4" t="inlineStr">
        <is>
          <t>Investment, Identifier [Axis]: Pansophic Learning, Ltd. – Term Debt 2</t>
        </is>
      </c>
      <c r="C907" s="4" t="inlineStr">
        <is>
          <t xml:space="preserve"> </t>
        </is>
      </c>
      <c r="E907" s="4" t="inlineStr">
        <is>
          <t xml:space="preserve"> </t>
        </is>
      </c>
      <c r="G907" s="4" t="inlineStr">
        <is>
          <t xml:space="preserve"> </t>
        </is>
      </c>
    </row>
    <row r="908">
      <c r="A908" s="3" t="inlineStr">
        <is>
          <t>Investments in and Advances to Affiliates, Activity [Line Items]</t>
        </is>
      </c>
      <c r="C908" s="4" t="inlineStr">
        <is>
          <t xml:space="preserve"> </t>
        </is>
      </c>
      <c r="E908" s="4" t="inlineStr">
        <is>
          <t xml:space="preserve"> </t>
        </is>
      </c>
      <c r="G908" s="4" t="inlineStr">
        <is>
          <t xml:space="preserve"> </t>
        </is>
      </c>
    </row>
    <row r="909">
      <c r="A909" s="4" t="inlineStr">
        <is>
          <t>Principal amount</t>
        </is>
      </c>
      <c r="B909" s="4" t="inlineStr">
        <is>
          <t>[19],[20],[22],[31]</t>
        </is>
      </c>
      <c r="C909" s="4" t="inlineStr">
        <is>
          <t xml:space="preserve"> </t>
        </is>
      </c>
      <c r="E909" s="5" t="n">
        <v>5000000</v>
      </c>
      <c r="G909" s="4" t="inlineStr">
        <is>
          <t xml:space="preserve"> </t>
        </is>
      </c>
    </row>
    <row r="910">
      <c r="A910" s="3" t="inlineStr">
        <is>
          <t>Investments in and Advances to Affiliates, at Fair Value [Roll Forward]</t>
        </is>
      </c>
      <c r="C910" s="4" t="inlineStr">
        <is>
          <t xml:space="preserve"> </t>
        </is>
      </c>
      <c r="E910" s="4" t="inlineStr">
        <is>
          <t xml:space="preserve"> </t>
        </is>
      </c>
      <c r="G910" s="4" t="inlineStr">
        <is>
          <t xml:space="preserve"> </t>
        </is>
      </c>
    </row>
    <row r="911">
      <c r="A911" s="4" t="inlineStr">
        <is>
          <t>Beginning Balance</t>
        </is>
      </c>
      <c r="B911" s="4" t="inlineStr">
        <is>
          <t>[22],[31]</t>
        </is>
      </c>
      <c r="C911" s="6" t="n">
        <v>4994000</v>
      </c>
      <c r="E911" s="4" t="inlineStr">
        <is>
          <t xml:space="preserve"> </t>
        </is>
      </c>
      <c r="G911" s="4" t="inlineStr">
        <is>
          <t xml:space="preserve"> </t>
        </is>
      </c>
    </row>
    <row r="912">
      <c r="A912" s="4" t="inlineStr">
        <is>
          <t>Ending Balance</t>
        </is>
      </c>
      <c r="B912" s="4" t="inlineStr">
        <is>
          <t>[22],[31]</t>
        </is>
      </c>
      <c r="C912" s="4" t="inlineStr">
        <is>
          <t xml:space="preserve"> </t>
        </is>
      </c>
      <c r="E912" s="5" t="n">
        <v>4994000</v>
      </c>
      <c r="G912" s="4" t="inlineStr">
        <is>
          <t xml:space="preserve"> </t>
        </is>
      </c>
    </row>
    <row r="913">
      <c r="A913" s="4" t="inlineStr">
        <is>
          <t>Investment, reference rate and spread</t>
        </is>
      </c>
      <c r="B913" s="4" t="inlineStr">
        <is>
          <t>[6],[7],[9],[10],[22],[31]</t>
        </is>
      </c>
      <c r="C913" s="4" t="inlineStr">
        <is>
          <t xml:space="preserve"> </t>
        </is>
      </c>
      <c r="E913" s="10" t="n">
        <v>0.075</v>
      </c>
      <c r="G913" s="4" t="inlineStr">
        <is>
          <t xml:space="preserve"> </t>
        </is>
      </c>
    </row>
    <row r="914">
      <c r="A914" s="4" t="inlineStr">
        <is>
          <t>Investment, interest rate, paid in cash</t>
        </is>
      </c>
      <c r="B914" s="4" t="inlineStr">
        <is>
          <t>[6],[7],[9],[10],[22],[31]</t>
        </is>
      </c>
      <c r="C914" s="4" t="inlineStr">
        <is>
          <t xml:space="preserve"> </t>
        </is>
      </c>
      <c r="E914" s="10" t="n">
        <v>0.129</v>
      </c>
      <c r="G914" s="4" t="inlineStr">
        <is>
          <t xml:space="preserve"> </t>
        </is>
      </c>
    </row>
    <row r="915">
      <c r="A915" s="4" t="inlineStr">
        <is>
          <t>Investment, Identifier [Axis]: Perimeter Solutions Group – Term Debt</t>
        </is>
      </c>
      <c r="C915" s="4" t="inlineStr">
        <is>
          <t xml:space="preserve"> </t>
        </is>
      </c>
      <c r="E915" s="4" t="inlineStr">
        <is>
          <t xml:space="preserve"> </t>
        </is>
      </c>
      <c r="G915" s="4" t="inlineStr">
        <is>
          <t xml:space="preserve"> </t>
        </is>
      </c>
    </row>
    <row r="916">
      <c r="A916" s="3" t="inlineStr">
        <is>
          <t>Investments in and Advances to Affiliates, Activity [Line Items]</t>
        </is>
      </c>
      <c r="C916" s="4" t="inlineStr">
        <is>
          <t xml:space="preserve"> </t>
        </is>
      </c>
      <c r="E916" s="4" t="inlineStr">
        <is>
          <t xml:space="preserve"> </t>
        </is>
      </c>
      <c r="G916" s="4" t="inlineStr">
        <is>
          <t xml:space="preserve"> </t>
        </is>
      </c>
    </row>
    <row r="917">
      <c r="A917" s="4" t="inlineStr">
        <is>
          <t>Principal amount</t>
        </is>
      </c>
      <c r="B917" s="4" t="inlineStr">
        <is>
          <t>[16],[17],[21],[23]</t>
        </is>
      </c>
      <c r="C917" s="6" t="n">
        <v>15000000</v>
      </c>
      <c r="E917" s="4" t="inlineStr">
        <is>
          <t xml:space="preserve"> </t>
        </is>
      </c>
      <c r="G917" s="4" t="inlineStr">
        <is>
          <t xml:space="preserve"> </t>
        </is>
      </c>
    </row>
    <row r="918">
      <c r="A918" s="3" t="inlineStr">
        <is>
          <t>Investments in and Advances to Affiliates, at Fair Value [Roll Forward]</t>
        </is>
      </c>
      <c r="C918" s="4" t="inlineStr">
        <is>
          <t xml:space="preserve"> </t>
        </is>
      </c>
      <c r="E918" s="4" t="inlineStr">
        <is>
          <t xml:space="preserve"> </t>
        </is>
      </c>
      <c r="G918" s="4" t="inlineStr">
        <is>
          <t xml:space="preserve"> </t>
        </is>
      </c>
    </row>
    <row r="919">
      <c r="A919" s="4" t="inlineStr">
        <is>
          <t>Ending Balance</t>
        </is>
      </c>
      <c r="B919" s="4" t="inlineStr">
        <is>
          <t>[21],[23]</t>
        </is>
      </c>
      <c r="C919" s="5" t="n">
        <v>15000000</v>
      </c>
      <c r="E919" s="4" t="inlineStr">
        <is>
          <t xml:space="preserve"> </t>
        </is>
      </c>
      <c r="G919" s="4" t="inlineStr">
        <is>
          <t xml:space="preserve"> </t>
        </is>
      </c>
    </row>
    <row r="920">
      <c r="A920" s="4" t="inlineStr">
        <is>
          <t>Investment, reference rate and spread</t>
        </is>
      </c>
      <c r="B920" s="4" t="inlineStr">
        <is>
          <t>[1],[2],[3],[4],[21],[23]</t>
        </is>
      </c>
      <c r="C920" s="10" t="n">
        <v>0.08500000000000001</v>
      </c>
      <c r="E920" s="4" t="inlineStr">
        <is>
          <t xml:space="preserve"> </t>
        </is>
      </c>
      <c r="G920" s="4" t="inlineStr">
        <is>
          <t xml:space="preserve"> </t>
        </is>
      </c>
    </row>
    <row r="921">
      <c r="A921" s="4" t="inlineStr">
        <is>
          <t>Investment, interest rate, paid in cash</t>
        </is>
      </c>
      <c r="B921" s="4" t="inlineStr">
        <is>
          <t>[1],[2],[3],[4],[21],[23]</t>
        </is>
      </c>
      <c r="C921" s="10" t="n">
        <v>0.133</v>
      </c>
      <c r="E921" s="4" t="inlineStr">
        <is>
          <t xml:space="preserve"> </t>
        </is>
      </c>
      <c r="G921" s="4" t="inlineStr">
        <is>
          <t xml:space="preserve"> </t>
        </is>
      </c>
    </row>
    <row r="922">
      <c r="A922" s="4" t="inlineStr">
        <is>
          <t>Investment, Identifier [Axis]: Quality Environmental Midco, Inc. – Line of Credit</t>
        </is>
      </c>
      <c r="C922" s="4" t="inlineStr">
        <is>
          <t xml:space="preserve"> </t>
        </is>
      </c>
      <c r="E922" s="4" t="inlineStr">
        <is>
          <t xml:space="preserve"> </t>
        </is>
      </c>
      <c r="G922" s="4" t="inlineStr">
        <is>
          <t xml:space="preserve"> </t>
        </is>
      </c>
    </row>
    <row r="923">
      <c r="A923" s="3" t="inlineStr">
        <is>
          <t>Investments in and Advances to Affiliates, Activity [Line Items]</t>
        </is>
      </c>
      <c r="C923" s="4" t="inlineStr">
        <is>
          <t xml:space="preserve"> </t>
        </is>
      </c>
      <c r="E923" s="4" t="inlineStr">
        <is>
          <t xml:space="preserve"> </t>
        </is>
      </c>
      <c r="G923" s="4" t="inlineStr">
        <is>
          <t xml:space="preserve"> </t>
        </is>
      </c>
    </row>
    <row r="924">
      <c r="A924" s="4" t="inlineStr">
        <is>
          <t>Principal amount</t>
        </is>
      </c>
      <c r="B924" s="4" t="inlineStr">
        <is>
          <t>[16],[17],[21],[32]</t>
        </is>
      </c>
      <c r="C924" s="5" t="n">
        <v>0</v>
      </c>
      <c r="E924" s="4" t="inlineStr">
        <is>
          <t xml:space="preserve"> </t>
        </is>
      </c>
      <c r="G924" s="4" t="inlineStr">
        <is>
          <t xml:space="preserve"> </t>
        </is>
      </c>
    </row>
    <row r="925">
      <c r="A925" s="3" t="inlineStr">
        <is>
          <t>Investments in and Advances to Affiliates, at Fair Value [Roll Forward]</t>
        </is>
      </c>
      <c r="C925" s="4" t="inlineStr">
        <is>
          <t xml:space="preserve"> </t>
        </is>
      </c>
      <c r="E925" s="4" t="inlineStr">
        <is>
          <t xml:space="preserve"> </t>
        </is>
      </c>
      <c r="G925" s="4" t="inlineStr">
        <is>
          <t xml:space="preserve"> </t>
        </is>
      </c>
    </row>
    <row r="926">
      <c r="A926" s="4" t="inlineStr">
        <is>
          <t>Ending Balance</t>
        </is>
      </c>
      <c r="B926" s="4" t="inlineStr">
        <is>
          <t>[21],[32]</t>
        </is>
      </c>
      <c r="C926" s="6" t="n">
        <v>0</v>
      </c>
      <c r="E926" s="4" t="inlineStr">
        <is>
          <t xml:space="preserve"> </t>
        </is>
      </c>
      <c r="G926" s="4" t="inlineStr">
        <is>
          <t xml:space="preserve"> </t>
        </is>
      </c>
    </row>
    <row r="927">
      <c r="A927" s="4" t="inlineStr">
        <is>
          <t>Line of credit facility, available</t>
        </is>
      </c>
      <c r="B927" s="4" t="inlineStr">
        <is>
          <t>[1],[2],[3],[4],[21],[32]</t>
        </is>
      </c>
      <c r="C927" s="5" t="n">
        <v>3000000</v>
      </c>
      <c r="E927" s="4" t="inlineStr">
        <is>
          <t xml:space="preserve"> </t>
        </is>
      </c>
      <c r="G927" s="4" t="inlineStr">
        <is>
          <t xml:space="preserve"> </t>
        </is>
      </c>
    </row>
    <row r="928">
      <c r="A928" s="4" t="inlineStr">
        <is>
          <t>Investment, interest rate, paid in cash</t>
        </is>
      </c>
      <c r="B928" s="4" t="inlineStr">
        <is>
          <t>[1],[2],[3],[4],[21],[32]</t>
        </is>
      </c>
      <c r="C928" s="11" t="n">
        <v>0.12</v>
      </c>
      <c r="E928" s="4" t="inlineStr">
        <is>
          <t xml:space="preserve"> </t>
        </is>
      </c>
      <c r="G928" s="4" t="inlineStr">
        <is>
          <t xml:space="preserve"> </t>
        </is>
      </c>
    </row>
    <row r="929">
      <c r="A929" s="4" t="inlineStr">
        <is>
          <t>Investment, Identifier [Axis]: Quality Environmental Midco, Inc. – Preferred Equity</t>
        </is>
      </c>
      <c r="C929" s="4" t="inlineStr">
        <is>
          <t xml:space="preserve"> </t>
        </is>
      </c>
      <c r="E929" s="4" t="inlineStr">
        <is>
          <t xml:space="preserve"> </t>
        </is>
      </c>
      <c r="G929" s="4" t="inlineStr">
        <is>
          <t xml:space="preserve"> </t>
        </is>
      </c>
    </row>
    <row r="930">
      <c r="A930" s="3" t="inlineStr">
        <is>
          <t>Investments in and Advances to Affiliates, Activity [Line Items]</t>
        </is>
      </c>
      <c r="C930" s="4" t="inlineStr">
        <is>
          <t xml:space="preserve"> </t>
        </is>
      </c>
      <c r="E930" s="4" t="inlineStr">
        <is>
          <t xml:space="preserve"> </t>
        </is>
      </c>
      <c r="G930" s="4" t="inlineStr">
        <is>
          <t xml:space="preserve"> </t>
        </is>
      </c>
    </row>
    <row r="931">
      <c r="A931" s="4" t="inlineStr">
        <is>
          <t>Shares</t>
        </is>
      </c>
      <c r="B931" s="4" t="inlineStr">
        <is>
          <t>[16],[17],[24],[25]</t>
        </is>
      </c>
      <c r="C931" s="6" t="n">
        <v>3000000</v>
      </c>
      <c r="E931" s="4" t="inlineStr">
        <is>
          <t xml:space="preserve"> </t>
        </is>
      </c>
      <c r="G931" s="4" t="inlineStr">
        <is>
          <t xml:space="preserve"> </t>
        </is>
      </c>
    </row>
    <row r="932">
      <c r="A932" s="3" t="inlineStr">
        <is>
          <t>Investments in and Advances to Affiliates, at Fair Value [Roll Forward]</t>
        </is>
      </c>
      <c r="C932" s="4" t="inlineStr">
        <is>
          <t xml:space="preserve"> </t>
        </is>
      </c>
      <c r="E932" s="4" t="inlineStr">
        <is>
          <t xml:space="preserve"> </t>
        </is>
      </c>
      <c r="G932" s="4" t="inlineStr">
        <is>
          <t xml:space="preserve"> </t>
        </is>
      </c>
    </row>
    <row r="933">
      <c r="A933" s="4" t="inlineStr">
        <is>
          <t>Ending Balance</t>
        </is>
      </c>
      <c r="B933" s="4" t="inlineStr">
        <is>
          <t>[24],[25]</t>
        </is>
      </c>
      <c r="C933" s="5" t="n">
        <v>3582000</v>
      </c>
      <c r="E933" s="4" t="inlineStr">
        <is>
          <t xml:space="preserve"> </t>
        </is>
      </c>
      <c r="G933" s="4" t="inlineStr">
        <is>
          <t xml:space="preserve"> </t>
        </is>
      </c>
    </row>
    <row r="934">
      <c r="A934" s="4" t="inlineStr">
        <is>
          <t>Investment, Identifier [Axis]: Quality Environmental Midco, Inc. – Term Debt</t>
        </is>
      </c>
      <c r="C934" s="4" t="inlineStr">
        <is>
          <t xml:space="preserve"> </t>
        </is>
      </c>
      <c r="E934" s="4" t="inlineStr">
        <is>
          <t xml:space="preserve"> </t>
        </is>
      </c>
      <c r="G934" s="4" t="inlineStr">
        <is>
          <t xml:space="preserve"> </t>
        </is>
      </c>
    </row>
    <row r="935">
      <c r="A935" s="3" t="inlineStr">
        <is>
          <t>Investments in and Advances to Affiliates, Activity [Line Items]</t>
        </is>
      </c>
      <c r="C935" s="4" t="inlineStr">
        <is>
          <t xml:space="preserve"> </t>
        </is>
      </c>
      <c r="E935" s="4" t="inlineStr">
        <is>
          <t xml:space="preserve"> </t>
        </is>
      </c>
      <c r="G935" s="4" t="inlineStr">
        <is>
          <t xml:space="preserve"> </t>
        </is>
      </c>
    </row>
    <row r="936">
      <c r="A936" s="4" t="inlineStr">
        <is>
          <t>Principal amount</t>
        </is>
      </c>
      <c r="B936" s="4" t="inlineStr">
        <is>
          <t>[16],[17],[21],[32]</t>
        </is>
      </c>
      <c r="C936" s="6" t="n">
        <v>13000000</v>
      </c>
      <c r="E936" s="4" t="inlineStr">
        <is>
          <t xml:space="preserve"> </t>
        </is>
      </c>
      <c r="G936" s="4" t="inlineStr">
        <is>
          <t xml:space="preserve"> </t>
        </is>
      </c>
    </row>
    <row r="937">
      <c r="A937" s="3" t="inlineStr">
        <is>
          <t>Investments in and Advances to Affiliates, at Fair Value [Roll Forward]</t>
        </is>
      </c>
      <c r="C937" s="4" t="inlineStr">
        <is>
          <t xml:space="preserve"> </t>
        </is>
      </c>
      <c r="E937" s="4" t="inlineStr">
        <is>
          <t xml:space="preserve"> </t>
        </is>
      </c>
      <c r="G937" s="4" t="inlineStr">
        <is>
          <t xml:space="preserve"> </t>
        </is>
      </c>
    </row>
    <row r="938">
      <c r="A938" s="4" t="inlineStr">
        <is>
          <t>Ending Balance</t>
        </is>
      </c>
      <c r="B938" s="4" t="inlineStr">
        <is>
          <t>[21],[32]</t>
        </is>
      </c>
      <c r="C938" s="5" t="n">
        <v>13390000</v>
      </c>
      <c r="E938" s="4" t="inlineStr">
        <is>
          <t xml:space="preserve"> </t>
        </is>
      </c>
      <c r="G938" s="4" t="inlineStr">
        <is>
          <t xml:space="preserve"> </t>
        </is>
      </c>
    </row>
    <row r="939">
      <c r="A939" s="4" t="inlineStr">
        <is>
          <t>Investment, interest rate, paid in cash</t>
        </is>
      </c>
      <c r="B939" s="4" t="inlineStr">
        <is>
          <t>[1],[2],[3],[4],[21],[32]</t>
        </is>
      </c>
      <c r="C939" s="11" t="n">
        <v>0.12</v>
      </c>
      <c r="E939" s="4" t="inlineStr">
        <is>
          <t xml:space="preserve"> </t>
        </is>
      </c>
      <c r="G939" s="4" t="inlineStr">
        <is>
          <t xml:space="preserve"> </t>
        </is>
      </c>
    </row>
    <row r="940">
      <c r="A940" s="4" t="inlineStr">
        <is>
          <t>Investment, Identifier [Axis]: RPM Freight Systems, LLC – Delayed Draw Term Loan</t>
        </is>
      </c>
      <c r="C940" s="4" t="inlineStr">
        <is>
          <t xml:space="preserve"> </t>
        </is>
      </c>
      <c r="E940" s="4" t="inlineStr">
        <is>
          <t xml:space="preserve"> </t>
        </is>
      </c>
      <c r="G940" s="4" t="inlineStr">
        <is>
          <t xml:space="preserve"> </t>
        </is>
      </c>
    </row>
    <row r="941">
      <c r="A941" s="3" t="inlineStr">
        <is>
          <t>Investments in and Advances to Affiliates, Activity [Line Items]</t>
        </is>
      </c>
      <c r="C941" s="4" t="inlineStr">
        <is>
          <t xml:space="preserve"> </t>
        </is>
      </c>
      <c r="E941" s="4" t="inlineStr">
        <is>
          <t xml:space="preserve"> </t>
        </is>
      </c>
      <c r="G941" s="4" t="inlineStr">
        <is>
          <t xml:space="preserve"> </t>
        </is>
      </c>
    </row>
    <row r="942">
      <c r="A942" s="4" t="inlineStr">
        <is>
          <t>Principal amount</t>
        </is>
      </c>
      <c r="B942" s="4" t="inlineStr">
        <is>
          <t>[16],[17],[21]</t>
        </is>
      </c>
      <c r="C942" s="5" t="n">
        <v>0</v>
      </c>
      <c r="E942" s="4" t="inlineStr">
        <is>
          <t xml:space="preserve"> </t>
        </is>
      </c>
      <c r="G942" s="4" t="inlineStr">
        <is>
          <t xml:space="preserve"> </t>
        </is>
      </c>
    </row>
    <row r="943">
      <c r="A943" s="3" t="inlineStr">
        <is>
          <t>Investments in and Advances to Affiliates, at Fair Value [Roll Forward]</t>
        </is>
      </c>
      <c r="C943" s="4" t="inlineStr">
        <is>
          <t xml:space="preserve"> </t>
        </is>
      </c>
      <c r="E943" s="4" t="inlineStr">
        <is>
          <t xml:space="preserve"> </t>
        </is>
      </c>
      <c r="G943" s="4" t="inlineStr">
        <is>
          <t xml:space="preserve"> </t>
        </is>
      </c>
    </row>
    <row r="944">
      <c r="A944" s="4" t="inlineStr">
        <is>
          <t>Ending Balance</t>
        </is>
      </c>
      <c r="B944" s="4" t="inlineStr">
        <is>
          <t>[21]</t>
        </is>
      </c>
      <c r="C944" s="6" t="n">
        <v>0</v>
      </c>
      <c r="E944" s="4" t="inlineStr">
        <is>
          <t xml:space="preserve"> </t>
        </is>
      </c>
      <c r="G944" s="4" t="inlineStr">
        <is>
          <t xml:space="preserve"> </t>
        </is>
      </c>
    </row>
    <row r="945">
      <c r="A945" s="4" t="inlineStr">
        <is>
          <t>Line of credit facility, available</t>
        </is>
      </c>
      <c r="B945" s="4" t="inlineStr">
        <is>
          <t>[1],[2],[3],[4],[21]</t>
        </is>
      </c>
      <c r="C945" s="5" t="n">
        <v>5000000</v>
      </c>
      <c r="E945" s="4" t="inlineStr">
        <is>
          <t xml:space="preserve"> </t>
        </is>
      </c>
      <c r="G945" s="4" t="inlineStr">
        <is>
          <t xml:space="preserve"> </t>
        </is>
      </c>
    </row>
    <row r="946">
      <c r="A946" s="4" t="inlineStr">
        <is>
          <t>Investment, reference rate and spread</t>
        </is>
      </c>
      <c r="B946" s="4" t="inlineStr">
        <is>
          <t>[1],[2],[3],[4],[21]</t>
        </is>
      </c>
      <c r="C946" s="10" t="n">
        <v>0.077</v>
      </c>
      <c r="E946" s="4" t="inlineStr">
        <is>
          <t xml:space="preserve"> </t>
        </is>
      </c>
      <c r="G946" s="4" t="inlineStr">
        <is>
          <t xml:space="preserve"> </t>
        </is>
      </c>
    </row>
    <row r="947">
      <c r="A947" s="4" t="inlineStr">
        <is>
          <t>Investment, interest rate, paid in cash</t>
        </is>
      </c>
      <c r="B947" s="4" t="inlineStr">
        <is>
          <t>[1],[2],[3],[4],[21]</t>
        </is>
      </c>
      <c r="C947" s="10" t="n">
        <v>0.125</v>
      </c>
      <c r="E947" s="4" t="inlineStr">
        <is>
          <t xml:space="preserve"> </t>
        </is>
      </c>
      <c r="G947" s="4" t="inlineStr">
        <is>
          <t xml:space="preserve"> </t>
        </is>
      </c>
    </row>
    <row r="948">
      <c r="A948" s="4" t="inlineStr">
        <is>
          <t>Investment, Identifier [Axis]: RPM Freight Systems, LLC – Term Debt</t>
        </is>
      </c>
      <c r="C948" s="4" t="inlineStr">
        <is>
          <t xml:space="preserve"> </t>
        </is>
      </c>
      <c r="E948" s="4" t="inlineStr">
        <is>
          <t xml:space="preserve"> </t>
        </is>
      </c>
      <c r="G948" s="4" t="inlineStr">
        <is>
          <t xml:space="preserve"> </t>
        </is>
      </c>
    </row>
    <row r="949">
      <c r="A949" s="3" t="inlineStr">
        <is>
          <t>Investments in and Advances to Affiliates, Activity [Line Items]</t>
        </is>
      </c>
      <c r="C949" s="4" t="inlineStr">
        <is>
          <t xml:space="preserve"> </t>
        </is>
      </c>
      <c r="E949" s="4" t="inlineStr">
        <is>
          <t xml:space="preserve"> </t>
        </is>
      </c>
      <c r="G949" s="4" t="inlineStr">
        <is>
          <t xml:space="preserve"> </t>
        </is>
      </c>
    </row>
    <row r="950">
      <c r="A950" s="4" t="inlineStr">
        <is>
          <t>Principal amount</t>
        </is>
      </c>
      <c r="B950" s="4" t="inlineStr">
        <is>
          <t>[16],[17],[21]</t>
        </is>
      </c>
      <c r="C950" s="5" t="n">
        <v>20000000</v>
      </c>
      <c r="E950" s="4" t="inlineStr">
        <is>
          <t xml:space="preserve"> </t>
        </is>
      </c>
      <c r="G950" s="4" t="inlineStr">
        <is>
          <t xml:space="preserve"> </t>
        </is>
      </c>
    </row>
    <row r="951">
      <c r="A951" s="3" t="inlineStr">
        <is>
          <t>Investments in and Advances to Affiliates, at Fair Value [Roll Forward]</t>
        </is>
      </c>
      <c r="C951" s="4" t="inlineStr">
        <is>
          <t xml:space="preserve"> </t>
        </is>
      </c>
      <c r="E951" s="4" t="inlineStr">
        <is>
          <t xml:space="preserve"> </t>
        </is>
      </c>
      <c r="G951" s="4" t="inlineStr">
        <is>
          <t xml:space="preserve"> </t>
        </is>
      </c>
    </row>
    <row r="952">
      <c r="A952" s="4" t="inlineStr">
        <is>
          <t>Ending Balance</t>
        </is>
      </c>
      <c r="B952" s="4" t="inlineStr">
        <is>
          <t>[21]</t>
        </is>
      </c>
      <c r="C952" s="5" t="n">
        <v>20200000</v>
      </c>
      <c r="E952" s="4" t="inlineStr">
        <is>
          <t xml:space="preserve"> </t>
        </is>
      </c>
      <c r="G952" s="4" t="inlineStr">
        <is>
          <t xml:space="preserve"> </t>
        </is>
      </c>
    </row>
    <row r="953">
      <c r="A953" s="4" t="inlineStr">
        <is>
          <t>Investment, reference rate and spread</t>
        </is>
      </c>
      <c r="B953" s="4" t="inlineStr">
        <is>
          <t>[1],[2],[3],[4],[21]</t>
        </is>
      </c>
      <c r="C953" s="10" t="n">
        <v>0.077</v>
      </c>
      <c r="E953" s="4" t="inlineStr">
        <is>
          <t xml:space="preserve"> </t>
        </is>
      </c>
      <c r="G953" s="4" t="inlineStr">
        <is>
          <t xml:space="preserve"> </t>
        </is>
      </c>
    </row>
    <row r="954">
      <c r="A954" s="4" t="inlineStr">
        <is>
          <t>Investment, interest rate, paid in cash</t>
        </is>
      </c>
      <c r="B954" s="4" t="inlineStr">
        <is>
          <t>[1],[2],[3],[4],[21]</t>
        </is>
      </c>
      <c r="C954" s="10" t="n">
        <v>0.125</v>
      </c>
      <c r="E954" s="4" t="inlineStr">
        <is>
          <t xml:space="preserve"> </t>
        </is>
      </c>
      <c r="G954" s="4" t="inlineStr">
        <is>
          <t xml:space="preserve"> </t>
        </is>
      </c>
    </row>
    <row r="955">
      <c r="A955" s="4" t="inlineStr">
        <is>
          <t>Investment, Identifier [Axis]: Salt &amp; Straw, LLC – Common Warrant</t>
        </is>
      </c>
      <c r="C955" s="4" t="inlineStr">
        <is>
          <t xml:space="preserve"> </t>
        </is>
      </c>
      <c r="E955" s="4" t="inlineStr">
        <is>
          <t xml:space="preserve"> </t>
        </is>
      </c>
      <c r="G955" s="4" t="inlineStr">
        <is>
          <t xml:space="preserve"> </t>
        </is>
      </c>
    </row>
    <row r="956">
      <c r="A956" s="3" t="inlineStr">
        <is>
          <t>Investments in and Advances to Affiliates, Activity [Line Items]</t>
        </is>
      </c>
      <c r="C956" s="4" t="inlineStr">
        <is>
          <t xml:space="preserve"> </t>
        </is>
      </c>
      <c r="E956" s="4" t="inlineStr">
        <is>
          <t xml:space="preserve"> </t>
        </is>
      </c>
      <c r="G956" s="4" t="inlineStr">
        <is>
          <t xml:space="preserve"> </t>
        </is>
      </c>
    </row>
    <row r="957">
      <c r="A957" s="4" t="inlineStr">
        <is>
          <t>Units</t>
        </is>
      </c>
      <c r="C957" s="10" t="n">
        <v>0.004</v>
      </c>
      <c r="D957" s="4" t="inlineStr">
        <is>
          <t>[16],[17],[24],[25]</t>
        </is>
      </c>
      <c r="E957" s="10" t="n">
        <v>0.004</v>
      </c>
      <c r="F957" s="4" t="inlineStr">
        <is>
          <t>[19],[20],[26],[27]</t>
        </is>
      </c>
      <c r="G957" s="4" t="inlineStr">
        <is>
          <t xml:space="preserve"> </t>
        </is>
      </c>
    </row>
    <row r="958">
      <c r="A958" s="3" t="inlineStr">
        <is>
          <t>Investments in and Advances to Affiliates, at Fair Value [Roll Forward]</t>
        </is>
      </c>
      <c r="C958" s="4" t="inlineStr">
        <is>
          <t xml:space="preserve"> </t>
        </is>
      </c>
      <c r="E958" s="4" t="inlineStr">
        <is>
          <t xml:space="preserve"> </t>
        </is>
      </c>
      <c r="G958" s="4" t="inlineStr">
        <is>
          <t xml:space="preserve"> </t>
        </is>
      </c>
    </row>
    <row r="959">
      <c r="A959" s="4" t="inlineStr">
        <is>
          <t>Beginning Balance</t>
        </is>
      </c>
      <c r="B959" s="4" t="inlineStr">
        <is>
          <t>[26],[27]</t>
        </is>
      </c>
      <c r="C959" s="5" t="n">
        <v>31000</v>
      </c>
      <c r="E959" s="4" t="inlineStr">
        <is>
          <t xml:space="preserve"> </t>
        </is>
      </c>
      <c r="G959" s="4" t="inlineStr">
        <is>
          <t xml:space="preserve"> </t>
        </is>
      </c>
    </row>
    <row r="960">
      <c r="A960" s="4" t="inlineStr">
        <is>
          <t>Ending Balance</t>
        </is>
      </c>
      <c r="C960" s="6" t="n">
        <v>47000</v>
      </c>
      <c r="D960" s="4" t="inlineStr">
        <is>
          <t>[24],[25]</t>
        </is>
      </c>
      <c r="E960" s="5" t="n">
        <v>31000</v>
      </c>
      <c r="F960" s="4" t="inlineStr">
        <is>
          <t>[26],[27]</t>
        </is>
      </c>
      <c r="G960" s="4" t="inlineStr">
        <is>
          <t xml:space="preserve"> </t>
        </is>
      </c>
    </row>
    <row r="961">
      <c r="A961" s="4" t="inlineStr">
        <is>
          <t>Investment, Identifier [Axis]: Salt &amp; Straw, LLC – Delayed Draw Term Loan</t>
        </is>
      </c>
      <c r="C961" s="4" t="inlineStr">
        <is>
          <t xml:space="preserve"> </t>
        </is>
      </c>
      <c r="E961" s="4" t="inlineStr">
        <is>
          <t xml:space="preserve"> </t>
        </is>
      </c>
      <c r="G961" s="4" t="inlineStr">
        <is>
          <t xml:space="preserve"> </t>
        </is>
      </c>
    </row>
    <row r="962">
      <c r="A962" s="3" t="inlineStr">
        <is>
          <t>Investments in and Advances to Affiliates, Activity [Line Items]</t>
        </is>
      </c>
      <c r="C962" s="4" t="inlineStr">
        <is>
          <t xml:space="preserve"> </t>
        </is>
      </c>
      <c r="E962" s="4" t="inlineStr">
        <is>
          <t xml:space="preserve"> </t>
        </is>
      </c>
      <c r="G962" s="4" t="inlineStr">
        <is>
          <t xml:space="preserve"> </t>
        </is>
      </c>
    </row>
    <row r="963">
      <c r="A963" s="4" t="inlineStr">
        <is>
          <t>Principal amount</t>
        </is>
      </c>
      <c r="C963" s="6" t="n">
        <v>10850000</v>
      </c>
      <c r="D963" s="4" t="inlineStr">
        <is>
          <t>[16],[17],[21]</t>
        </is>
      </c>
      <c r="E963" s="6" t="n">
        <v>10200000</v>
      </c>
      <c r="F963" s="4" t="inlineStr">
        <is>
          <t>[19],[20],[22]</t>
        </is>
      </c>
      <c r="G963" s="4" t="inlineStr">
        <is>
          <t xml:space="preserve"> </t>
        </is>
      </c>
    </row>
    <row r="964">
      <c r="A964" s="3" t="inlineStr">
        <is>
          <t>Investments in and Advances to Affiliates, at Fair Value [Roll Forward]</t>
        </is>
      </c>
      <c r="C964" s="4" t="inlineStr">
        <is>
          <t xml:space="preserve"> </t>
        </is>
      </c>
      <c r="E964" s="4" t="inlineStr">
        <is>
          <t xml:space="preserve"> </t>
        </is>
      </c>
      <c r="G964" s="4" t="inlineStr">
        <is>
          <t xml:space="preserve"> </t>
        </is>
      </c>
    </row>
    <row r="965">
      <c r="A965" s="4" t="inlineStr">
        <is>
          <t>Beginning Balance</t>
        </is>
      </c>
      <c r="B965" s="4" t="inlineStr">
        <is>
          <t>[22]</t>
        </is>
      </c>
      <c r="C965" s="6" t="n">
        <v>9715000</v>
      </c>
      <c r="E965" s="4" t="inlineStr">
        <is>
          <t xml:space="preserve"> </t>
        </is>
      </c>
      <c r="G965" s="4" t="inlineStr">
        <is>
          <t xml:space="preserve"> </t>
        </is>
      </c>
    </row>
    <row r="966">
      <c r="A966" s="4" t="inlineStr">
        <is>
          <t>Ending Balance</t>
        </is>
      </c>
      <c r="C966" s="6" t="n">
        <v>10850000</v>
      </c>
      <c r="D966" s="4" t="inlineStr">
        <is>
          <t>[21]</t>
        </is>
      </c>
      <c r="E966" s="6" t="n">
        <v>9715000</v>
      </c>
      <c r="F966" s="4" t="inlineStr">
        <is>
          <t>[22]</t>
        </is>
      </c>
      <c r="G966" s="4" t="inlineStr">
        <is>
          <t xml:space="preserve"> </t>
        </is>
      </c>
    </row>
    <row r="967">
      <c r="A967" s="4" t="inlineStr">
        <is>
          <t>Line of credit facility, available</t>
        </is>
      </c>
      <c r="C967" s="5" t="n">
        <v>3500000</v>
      </c>
      <c r="D967" s="4" t="inlineStr">
        <is>
          <t>[1],[2],[3],[4],[21]</t>
        </is>
      </c>
      <c r="E967" s="5" t="n">
        <v>1300000</v>
      </c>
      <c r="F967" s="4" t="inlineStr">
        <is>
          <t>[6],[7],[9],[10],[22]</t>
        </is>
      </c>
      <c r="G967" s="4" t="inlineStr">
        <is>
          <t xml:space="preserve"> </t>
        </is>
      </c>
    </row>
    <row r="968">
      <c r="A968" s="4" t="inlineStr">
        <is>
          <t>Investment, reference rate and spread</t>
        </is>
      </c>
      <c r="C968" s="10" t="n">
        <v>0.091</v>
      </c>
      <c r="D968" s="4" t="inlineStr">
        <is>
          <t>[1],[2],[3],[4],[21]</t>
        </is>
      </c>
      <c r="E968" s="10" t="n">
        <v>0.091</v>
      </c>
      <c r="F968" s="4" t="inlineStr">
        <is>
          <t>[6],[7],[9],[10],[22]</t>
        </is>
      </c>
      <c r="G968" s="4" t="inlineStr">
        <is>
          <t xml:space="preserve"> </t>
        </is>
      </c>
    </row>
    <row r="969">
      <c r="A969" s="4" t="inlineStr">
        <is>
          <t>Investment, interest rate, paid in cash</t>
        </is>
      </c>
      <c r="C969" s="10" t="n">
        <v>0.139</v>
      </c>
      <c r="D969" s="4" t="inlineStr">
        <is>
          <t>[1],[2],[3],[4],[21]</t>
        </is>
      </c>
      <c r="E969" s="10" t="n">
        <v>0.144</v>
      </c>
      <c r="F969" s="4" t="inlineStr">
        <is>
          <t>[6],[7],[9],[10],[22]</t>
        </is>
      </c>
      <c r="G969" s="4" t="inlineStr">
        <is>
          <t xml:space="preserve"> </t>
        </is>
      </c>
    </row>
    <row r="970">
      <c r="A970" s="4" t="inlineStr">
        <is>
          <t>Investment, Identifier [Axis]: Salt &amp; Straw, LLC – Line of Credit</t>
        </is>
      </c>
      <c r="C970" s="4" t="inlineStr">
        <is>
          <t xml:space="preserve"> </t>
        </is>
      </c>
      <c r="E970" s="4" t="inlineStr">
        <is>
          <t xml:space="preserve"> </t>
        </is>
      </c>
      <c r="G970" s="4" t="inlineStr">
        <is>
          <t xml:space="preserve"> </t>
        </is>
      </c>
    </row>
    <row r="971">
      <c r="A971" s="3" t="inlineStr">
        <is>
          <t>Investments in and Advances to Affiliates, Activity [Line Items]</t>
        </is>
      </c>
      <c r="C971" s="4" t="inlineStr">
        <is>
          <t xml:space="preserve"> </t>
        </is>
      </c>
      <c r="E971" s="4" t="inlineStr">
        <is>
          <t xml:space="preserve"> </t>
        </is>
      </c>
      <c r="G971" s="4" t="inlineStr">
        <is>
          <t xml:space="preserve"> </t>
        </is>
      </c>
    </row>
    <row r="972">
      <c r="A972" s="4" t="inlineStr">
        <is>
          <t>Principal amount</t>
        </is>
      </c>
      <c r="C972" s="5" t="n">
        <v>0</v>
      </c>
      <c r="D972" s="4" t="inlineStr">
        <is>
          <t>[16],[17],[21]</t>
        </is>
      </c>
      <c r="E972" s="5" t="n">
        <v>0</v>
      </c>
      <c r="F972" s="4" t="inlineStr">
        <is>
          <t>[19],[20],[22]</t>
        </is>
      </c>
      <c r="G972" s="4" t="inlineStr">
        <is>
          <t xml:space="preserve"> </t>
        </is>
      </c>
    </row>
    <row r="973">
      <c r="A973" s="3" t="inlineStr">
        <is>
          <t>Investments in and Advances to Affiliates, at Fair Value [Roll Forward]</t>
        </is>
      </c>
      <c r="C973" s="4" t="inlineStr">
        <is>
          <t xml:space="preserve"> </t>
        </is>
      </c>
      <c r="E973" s="4" t="inlineStr">
        <is>
          <t xml:space="preserve"> </t>
        </is>
      </c>
      <c r="G973" s="4" t="inlineStr">
        <is>
          <t xml:space="preserve"> </t>
        </is>
      </c>
    </row>
    <row r="974">
      <c r="A974" s="4" t="inlineStr">
        <is>
          <t>Beginning Balance</t>
        </is>
      </c>
      <c r="B974" s="4" t="inlineStr">
        <is>
          <t>[22]</t>
        </is>
      </c>
      <c r="C974" s="6" t="n">
        <v>0</v>
      </c>
      <c r="E974" s="4" t="inlineStr">
        <is>
          <t xml:space="preserve"> </t>
        </is>
      </c>
      <c r="G974" s="4" t="inlineStr">
        <is>
          <t xml:space="preserve"> </t>
        </is>
      </c>
    </row>
    <row r="975">
      <c r="A975" s="4" t="inlineStr">
        <is>
          <t>Ending Balance</t>
        </is>
      </c>
      <c r="C975" s="6" t="n">
        <v>0</v>
      </c>
      <c r="D975" s="4" t="inlineStr">
        <is>
          <t>[21]</t>
        </is>
      </c>
      <c r="E975" s="6" t="n">
        <v>0</v>
      </c>
      <c r="F975" s="4" t="inlineStr">
        <is>
          <t>[22]</t>
        </is>
      </c>
      <c r="G975" s="4" t="inlineStr">
        <is>
          <t xml:space="preserve"> </t>
        </is>
      </c>
    </row>
    <row r="976">
      <c r="A976" s="4" t="inlineStr">
        <is>
          <t>Line of credit facility, available</t>
        </is>
      </c>
      <c r="C976" s="5" t="n">
        <v>2000000</v>
      </c>
      <c r="D976" s="4" t="inlineStr">
        <is>
          <t>[1],[2],[3],[4],[21]</t>
        </is>
      </c>
      <c r="E976" s="5" t="n">
        <v>2000000</v>
      </c>
      <c r="F976" s="4" t="inlineStr">
        <is>
          <t>[6],[7],[9],[10],[22]</t>
        </is>
      </c>
      <c r="G976" s="4" t="inlineStr">
        <is>
          <t xml:space="preserve"> </t>
        </is>
      </c>
    </row>
    <row r="977">
      <c r="A977" s="4" t="inlineStr">
        <is>
          <t>Investment, reference rate and spread</t>
        </is>
      </c>
      <c r="C977" s="10" t="n">
        <v>0.091</v>
      </c>
      <c r="D977" s="4" t="inlineStr">
        <is>
          <t>[1],[2],[3],[4],[21]</t>
        </is>
      </c>
      <c r="E977" s="10" t="n">
        <v>0.091</v>
      </c>
      <c r="F977" s="4" t="inlineStr">
        <is>
          <t>[6],[7],[9],[10],[22]</t>
        </is>
      </c>
      <c r="G977" s="4" t="inlineStr">
        <is>
          <t xml:space="preserve"> </t>
        </is>
      </c>
    </row>
    <row r="978">
      <c r="A978" s="4" t="inlineStr">
        <is>
          <t>Investment, interest rate, paid in cash</t>
        </is>
      </c>
      <c r="C978" s="10" t="n">
        <v>0.139</v>
      </c>
      <c r="D978" s="4" t="inlineStr">
        <is>
          <t>[1],[2],[3],[4],[21]</t>
        </is>
      </c>
      <c r="E978" s="10" t="n">
        <v>0.144</v>
      </c>
      <c r="F978" s="4" t="inlineStr">
        <is>
          <t>[6],[7],[9],[10],[22]</t>
        </is>
      </c>
      <c r="G978" s="4" t="inlineStr">
        <is>
          <t xml:space="preserve"> </t>
        </is>
      </c>
    </row>
    <row r="979">
      <c r="A979" s="4" t="inlineStr">
        <is>
          <t>Investment, Identifier [Axis]: Salt &amp; Straw, LLC – Preferred Equity</t>
        </is>
      </c>
      <c r="C979" s="4" t="inlineStr">
        <is>
          <t xml:space="preserve"> </t>
        </is>
      </c>
      <c r="E979" s="4" t="inlineStr">
        <is>
          <t xml:space="preserve"> </t>
        </is>
      </c>
      <c r="G979" s="4" t="inlineStr">
        <is>
          <t xml:space="preserve"> </t>
        </is>
      </c>
    </row>
    <row r="980">
      <c r="A980" s="3" t="inlineStr">
        <is>
          <t>Investments in and Advances to Affiliates, Activity [Line Items]</t>
        </is>
      </c>
      <c r="C980" s="4" t="inlineStr">
        <is>
          <t xml:space="preserve"> </t>
        </is>
      </c>
      <c r="E980" s="4" t="inlineStr">
        <is>
          <t xml:space="preserve"> </t>
        </is>
      </c>
      <c r="G980" s="4" t="inlineStr">
        <is>
          <t xml:space="preserve"> </t>
        </is>
      </c>
    </row>
    <row r="981">
      <c r="A981" s="4" t="inlineStr">
        <is>
          <t>Shares</t>
        </is>
      </c>
      <c r="B981" s="4" t="inlineStr">
        <is>
          <t>[16],[17],[24],[25]</t>
        </is>
      </c>
      <c r="C981" s="6" t="n">
        <v>7000000</v>
      </c>
      <c r="E981" s="4" t="inlineStr">
        <is>
          <t xml:space="preserve"> </t>
        </is>
      </c>
      <c r="G981" s="4" t="inlineStr">
        <is>
          <t xml:space="preserve"> </t>
        </is>
      </c>
    </row>
    <row r="982">
      <c r="A982" s="3" t="inlineStr">
        <is>
          <t>Investments in and Advances to Affiliates, at Fair Value [Roll Forward]</t>
        </is>
      </c>
      <c r="C982" s="4" t="inlineStr">
        <is>
          <t xml:space="preserve"> </t>
        </is>
      </c>
      <c r="E982" s="4" t="inlineStr">
        <is>
          <t xml:space="preserve"> </t>
        </is>
      </c>
      <c r="G982" s="4" t="inlineStr">
        <is>
          <t xml:space="preserve"> </t>
        </is>
      </c>
    </row>
    <row r="983">
      <c r="A983" s="4" t="inlineStr">
        <is>
          <t>Ending Balance</t>
        </is>
      </c>
      <c r="B983" s="4" t="inlineStr">
        <is>
          <t>[24],[25]</t>
        </is>
      </c>
      <c r="C983" s="5" t="n">
        <v>9450000</v>
      </c>
      <c r="E983" s="4" t="inlineStr">
        <is>
          <t xml:space="preserve"> </t>
        </is>
      </c>
      <c r="G983" s="4" t="inlineStr">
        <is>
          <t xml:space="preserve"> </t>
        </is>
      </c>
    </row>
    <row r="984">
      <c r="A984" s="4" t="inlineStr">
        <is>
          <t>Investment, Identifier [Axis]: Salvo Technologies, Inc. – Preferred Stock</t>
        </is>
      </c>
      <c r="C984" s="4" t="inlineStr">
        <is>
          <t xml:space="preserve"> </t>
        </is>
      </c>
      <c r="E984" s="4" t="inlineStr">
        <is>
          <t xml:space="preserve"> </t>
        </is>
      </c>
      <c r="G984" s="4" t="inlineStr">
        <is>
          <t xml:space="preserve"> </t>
        </is>
      </c>
    </row>
    <row r="985">
      <c r="A985" s="3" t="inlineStr">
        <is>
          <t>Investments in and Advances to Affiliates, Activity [Line Items]</t>
        </is>
      </c>
      <c r="C985" s="4" t="inlineStr">
        <is>
          <t xml:space="preserve"> </t>
        </is>
      </c>
      <c r="E985" s="4" t="inlineStr">
        <is>
          <t xml:space="preserve"> </t>
        </is>
      </c>
      <c r="G985" s="4" t="inlineStr">
        <is>
          <t xml:space="preserve"> </t>
        </is>
      </c>
    </row>
    <row r="986">
      <c r="A986" s="4" t="inlineStr">
        <is>
          <t>Shares</t>
        </is>
      </c>
      <c r="B986" s="4" t="inlineStr">
        <is>
          <t>[19],[20],[26],[27]</t>
        </is>
      </c>
      <c r="C986" s="4" t="inlineStr">
        <is>
          <t xml:space="preserve"> </t>
        </is>
      </c>
      <c r="E986" s="6" t="n">
        <v>2500</v>
      </c>
      <c r="G986" s="4" t="inlineStr">
        <is>
          <t xml:space="preserve"> </t>
        </is>
      </c>
    </row>
    <row r="987">
      <c r="A987" s="3" t="inlineStr">
        <is>
          <t>Investments in and Advances to Affiliates, at Fair Value [Roll Forward]</t>
        </is>
      </c>
      <c r="C987" s="4" t="inlineStr">
        <is>
          <t xml:space="preserve"> </t>
        </is>
      </c>
      <c r="E987" s="4" t="inlineStr">
        <is>
          <t xml:space="preserve"> </t>
        </is>
      </c>
      <c r="G987" s="4" t="inlineStr">
        <is>
          <t xml:space="preserve"> </t>
        </is>
      </c>
    </row>
    <row r="988">
      <c r="A988" s="4" t="inlineStr">
        <is>
          <t>Beginning Balance</t>
        </is>
      </c>
      <c r="B988" s="4" t="inlineStr">
        <is>
          <t>[26],[27]</t>
        </is>
      </c>
      <c r="C988" s="6" t="n">
        <v>1225000</v>
      </c>
      <c r="E988" s="4" t="inlineStr">
        <is>
          <t xml:space="preserve"> </t>
        </is>
      </c>
      <c r="G988" s="4" t="inlineStr">
        <is>
          <t xml:space="preserve"> </t>
        </is>
      </c>
    </row>
    <row r="989">
      <c r="A989" s="4" t="inlineStr">
        <is>
          <t>Ending Balance</t>
        </is>
      </c>
      <c r="B989" s="4" t="inlineStr">
        <is>
          <t>[26],[27]</t>
        </is>
      </c>
      <c r="C989" s="4" t="inlineStr">
        <is>
          <t xml:space="preserve"> </t>
        </is>
      </c>
      <c r="E989" s="5" t="n">
        <v>1225000</v>
      </c>
      <c r="G989" s="4" t="inlineStr">
        <is>
          <t xml:space="preserve"> </t>
        </is>
      </c>
    </row>
    <row r="990">
      <c r="A990" s="4" t="inlineStr">
        <is>
          <t>Investment, Identifier [Axis]: Salvo Technologies, Inc. – Term Debt</t>
        </is>
      </c>
      <c r="C990" s="4" t="inlineStr">
        <is>
          <t xml:space="preserve"> </t>
        </is>
      </c>
      <c r="E990" s="4" t="inlineStr">
        <is>
          <t xml:space="preserve"> </t>
        </is>
      </c>
      <c r="G990" s="4" t="inlineStr">
        <is>
          <t xml:space="preserve"> </t>
        </is>
      </c>
    </row>
    <row r="991">
      <c r="A991" s="3" t="inlineStr">
        <is>
          <t>Investments in and Advances to Affiliates, Activity [Line Items]</t>
        </is>
      </c>
      <c r="C991" s="4" t="inlineStr">
        <is>
          <t xml:space="preserve"> </t>
        </is>
      </c>
      <c r="E991" s="4" t="inlineStr">
        <is>
          <t xml:space="preserve"> </t>
        </is>
      </c>
      <c r="G991" s="4" t="inlineStr">
        <is>
          <t xml:space="preserve"> </t>
        </is>
      </c>
    </row>
    <row r="992">
      <c r="A992" s="4" t="inlineStr">
        <is>
          <t>Principal amount</t>
        </is>
      </c>
      <c r="B992" s="4" t="inlineStr">
        <is>
          <t>[19],[20],[22]</t>
        </is>
      </c>
      <c r="C992" s="4" t="inlineStr">
        <is>
          <t xml:space="preserve"> </t>
        </is>
      </c>
      <c r="E992" s="6" t="n">
        <v>11768000</v>
      </c>
      <c r="G992" s="4" t="inlineStr">
        <is>
          <t xml:space="preserve"> </t>
        </is>
      </c>
    </row>
    <row r="993">
      <c r="A993" s="3" t="inlineStr">
        <is>
          <t>Investments in and Advances to Affiliates, at Fair Value [Roll Forward]</t>
        </is>
      </c>
      <c r="C993" s="4" t="inlineStr">
        <is>
          <t xml:space="preserve"> </t>
        </is>
      </c>
      <c r="E993" s="4" t="inlineStr">
        <is>
          <t xml:space="preserve"> </t>
        </is>
      </c>
      <c r="G993" s="4" t="inlineStr">
        <is>
          <t xml:space="preserve"> </t>
        </is>
      </c>
    </row>
    <row r="994">
      <c r="A994" s="4" t="inlineStr">
        <is>
          <t>Beginning Balance</t>
        </is>
      </c>
      <c r="B994" s="4" t="inlineStr">
        <is>
          <t>[22]</t>
        </is>
      </c>
      <c r="C994" s="5" t="n">
        <v>10900000</v>
      </c>
      <c r="E994" s="4" t="inlineStr">
        <is>
          <t xml:space="preserve"> </t>
        </is>
      </c>
      <c r="G994" s="4" t="inlineStr">
        <is>
          <t xml:space="preserve"> </t>
        </is>
      </c>
    </row>
    <row r="995">
      <c r="A995" s="4" t="inlineStr">
        <is>
          <t>Ending Balance</t>
        </is>
      </c>
      <c r="B995" s="4" t="inlineStr">
        <is>
          <t>[22]</t>
        </is>
      </c>
      <c r="C995" s="4" t="inlineStr">
        <is>
          <t xml:space="preserve"> </t>
        </is>
      </c>
      <c r="E995" s="5" t="n">
        <v>10900000</v>
      </c>
      <c r="G995" s="4" t="inlineStr">
        <is>
          <t xml:space="preserve"> </t>
        </is>
      </c>
    </row>
    <row r="996">
      <c r="A996" s="4" t="inlineStr">
        <is>
          <t>Investment, reference rate and spread</t>
        </is>
      </c>
      <c r="B996" s="4" t="inlineStr">
        <is>
          <t>[6],[7],[9],[10],[22]</t>
        </is>
      </c>
      <c r="C996" s="4" t="inlineStr">
        <is>
          <t xml:space="preserve"> </t>
        </is>
      </c>
      <c r="E996" s="10" t="n">
        <v>0.095</v>
      </c>
      <c r="G996" s="4" t="inlineStr">
        <is>
          <t xml:space="preserve"> </t>
        </is>
      </c>
    </row>
    <row r="997">
      <c r="A997" s="4" t="inlineStr">
        <is>
          <t>Investment, interest rate, paid in cash</t>
        </is>
      </c>
      <c r="B997" s="4" t="inlineStr">
        <is>
          <t>[6],[7],[9],[10],[22]</t>
        </is>
      </c>
      <c r="C997" s="4" t="inlineStr">
        <is>
          <t xml:space="preserve"> </t>
        </is>
      </c>
      <c r="E997" s="10" t="n">
        <v>0.148</v>
      </c>
      <c r="G997" s="4" t="inlineStr">
        <is>
          <t xml:space="preserve"> </t>
        </is>
      </c>
    </row>
    <row r="998">
      <c r="A998" s="4" t="inlineStr">
        <is>
          <t>Investment, Identifier [Axis]: Sea Link International IRB, Inc. – Preferred Stock</t>
        </is>
      </c>
      <c r="C998" s="4" t="inlineStr">
        <is>
          <t xml:space="preserve"> </t>
        </is>
      </c>
      <c r="E998" s="4" t="inlineStr">
        <is>
          <t xml:space="preserve"> </t>
        </is>
      </c>
      <c r="G998" s="4" t="inlineStr">
        <is>
          <t xml:space="preserve"> </t>
        </is>
      </c>
    </row>
    <row r="999">
      <c r="A999" s="3" t="inlineStr">
        <is>
          <t>Investments in and Advances to Affiliates, Activity [Line Items]</t>
        </is>
      </c>
      <c r="C999" s="4" t="inlineStr">
        <is>
          <t xml:space="preserve"> </t>
        </is>
      </c>
      <c r="E999" s="4" t="inlineStr">
        <is>
          <t xml:space="preserve"> </t>
        </is>
      </c>
      <c r="G999" s="4" t="inlineStr">
        <is>
          <t xml:space="preserve"> </t>
        </is>
      </c>
    </row>
    <row r="1000">
      <c r="A1000" s="4" t="inlineStr">
        <is>
          <t>Shares</t>
        </is>
      </c>
      <c r="C1000" s="6" t="n">
        <v>98039</v>
      </c>
      <c r="D1000" s="4" t="inlineStr">
        <is>
          <t>[16],[17],[24],[25]</t>
        </is>
      </c>
      <c r="E1000" s="6" t="n">
        <v>98039</v>
      </c>
      <c r="F1000" s="4" t="inlineStr">
        <is>
          <t>[19],[20],[26],[27]</t>
        </is>
      </c>
      <c r="G1000" s="4" t="inlineStr">
        <is>
          <t xml:space="preserve"> </t>
        </is>
      </c>
    </row>
    <row r="1001">
      <c r="A1001" s="3" t="inlineStr">
        <is>
          <t>Investments in and Advances to Affiliates, at Fair Value [Roll Forward]</t>
        </is>
      </c>
      <c r="C1001" s="4" t="inlineStr">
        <is>
          <t xml:space="preserve"> </t>
        </is>
      </c>
      <c r="E1001" s="4" t="inlineStr">
        <is>
          <t xml:space="preserve"> </t>
        </is>
      </c>
      <c r="G1001" s="4" t="inlineStr">
        <is>
          <t xml:space="preserve"> </t>
        </is>
      </c>
    </row>
    <row r="1002">
      <c r="A1002" s="4" t="inlineStr">
        <is>
          <t>Beginning Balance</t>
        </is>
      </c>
      <c r="B1002" s="4" t="inlineStr">
        <is>
          <t>[26],[27]</t>
        </is>
      </c>
      <c r="C1002" s="5" t="n">
        <v>183000</v>
      </c>
      <c r="E1002" s="4" t="inlineStr">
        <is>
          <t xml:space="preserve"> </t>
        </is>
      </c>
      <c r="G1002" s="4" t="inlineStr">
        <is>
          <t xml:space="preserve"> </t>
        </is>
      </c>
    </row>
    <row r="1003">
      <c r="A1003" s="4" t="inlineStr">
        <is>
          <t>Ending Balance</t>
        </is>
      </c>
      <c r="C1003" s="6" t="n">
        <v>220000</v>
      </c>
      <c r="D1003" s="4" t="inlineStr">
        <is>
          <t>[24],[25]</t>
        </is>
      </c>
      <c r="E1003" s="5" t="n">
        <v>183000</v>
      </c>
      <c r="F1003" s="4" t="inlineStr">
        <is>
          <t>[26],[27]</t>
        </is>
      </c>
      <c r="G1003" s="4" t="inlineStr">
        <is>
          <t xml:space="preserve"> </t>
        </is>
      </c>
    </row>
    <row r="1004">
      <c r="A1004" s="4" t="inlineStr">
        <is>
          <t>Investment, Identifier [Axis]: Sea Link International IRB, Inc. – Term Debt 1</t>
        </is>
      </c>
      <c r="C1004" s="4" t="inlineStr">
        <is>
          <t xml:space="preserve"> </t>
        </is>
      </c>
      <c r="E1004" s="4" t="inlineStr">
        <is>
          <t xml:space="preserve"> </t>
        </is>
      </c>
      <c r="G1004" s="4" t="inlineStr">
        <is>
          <t xml:space="preserve"> </t>
        </is>
      </c>
    </row>
    <row r="1005">
      <c r="A1005" s="3" t="inlineStr">
        <is>
          <t>Investments in and Advances to Affiliates, Activity [Line Items]</t>
        </is>
      </c>
      <c r="C1005" s="4" t="inlineStr">
        <is>
          <t xml:space="preserve"> </t>
        </is>
      </c>
      <c r="E1005" s="4" t="inlineStr">
        <is>
          <t xml:space="preserve"> </t>
        </is>
      </c>
      <c r="G1005" s="4" t="inlineStr">
        <is>
          <t xml:space="preserve"> </t>
        </is>
      </c>
    </row>
    <row r="1006">
      <c r="A1006" s="4" t="inlineStr">
        <is>
          <t>Principal amount</t>
        </is>
      </c>
      <c r="C1006" s="6" t="n">
        <v>12331000</v>
      </c>
      <c r="D1006" s="4" t="inlineStr">
        <is>
          <t>[16],[17],[21],[32]</t>
        </is>
      </c>
      <c r="E1006" s="6" t="n">
        <v>12083000</v>
      </c>
      <c r="F1006" s="4" t="inlineStr">
        <is>
          <t>[19],[20],[22],[33]</t>
        </is>
      </c>
      <c r="G1006" s="4" t="inlineStr">
        <is>
          <t xml:space="preserve"> </t>
        </is>
      </c>
    </row>
    <row r="1007">
      <c r="A1007" s="3" t="inlineStr">
        <is>
          <t>Investments in and Advances to Affiliates, at Fair Value [Roll Forward]</t>
        </is>
      </c>
      <c r="C1007" s="4" t="inlineStr">
        <is>
          <t xml:space="preserve"> </t>
        </is>
      </c>
      <c r="E1007" s="4" t="inlineStr">
        <is>
          <t xml:space="preserve"> </t>
        </is>
      </c>
      <c r="G1007" s="4" t="inlineStr">
        <is>
          <t xml:space="preserve"> </t>
        </is>
      </c>
    </row>
    <row r="1008">
      <c r="A1008" s="4" t="inlineStr">
        <is>
          <t>Beginning Balance</t>
        </is>
      </c>
      <c r="B1008" s="4" t="inlineStr">
        <is>
          <t>[22],[33]</t>
        </is>
      </c>
      <c r="C1008" s="6" t="n">
        <v>11675000</v>
      </c>
      <c r="E1008" s="4" t="inlineStr">
        <is>
          <t xml:space="preserve"> </t>
        </is>
      </c>
      <c r="G1008" s="4" t="inlineStr">
        <is>
          <t xml:space="preserve"> </t>
        </is>
      </c>
    </row>
    <row r="1009">
      <c r="A1009" s="4" t="inlineStr">
        <is>
          <t>Ending Balance</t>
        </is>
      </c>
      <c r="C1009" s="5" t="n">
        <v>12331000</v>
      </c>
      <c r="D1009" s="4" t="inlineStr">
        <is>
          <t>[21],[32]</t>
        </is>
      </c>
      <c r="E1009" s="5" t="n">
        <v>11675000</v>
      </c>
      <c r="F1009" s="4" t="inlineStr">
        <is>
          <t>[22],[33]</t>
        </is>
      </c>
      <c r="G1009" s="4" t="inlineStr">
        <is>
          <t xml:space="preserve"> </t>
        </is>
      </c>
    </row>
    <row r="1010">
      <c r="A1010" s="4" t="inlineStr">
        <is>
          <t>Investment, interest rate, paid in cash</t>
        </is>
      </c>
      <c r="C1010" s="10" t="n">
        <v>0.113</v>
      </c>
      <c r="D1010" s="4" t="inlineStr">
        <is>
          <t>[1],[2],[3],[4],[21],[32]</t>
        </is>
      </c>
      <c r="E1010" s="10" t="n">
        <v>0.113</v>
      </c>
      <c r="F1010" s="4" t="inlineStr">
        <is>
          <t>[6],[7],[9],[10],[22],[33]</t>
        </is>
      </c>
      <c r="G1010" s="4" t="inlineStr">
        <is>
          <t xml:space="preserve"> </t>
        </is>
      </c>
    </row>
    <row r="1011">
      <c r="A1011" s="4" t="inlineStr">
        <is>
          <t>Investment, Identifier [Axis]: Sea Link International IRB, Inc. – Term Debt 2</t>
        </is>
      </c>
      <c r="C1011" s="4" t="inlineStr">
        <is>
          <t xml:space="preserve"> </t>
        </is>
      </c>
      <c r="E1011" s="4" t="inlineStr">
        <is>
          <t xml:space="preserve"> </t>
        </is>
      </c>
      <c r="G1011" s="4" t="inlineStr">
        <is>
          <t xml:space="preserve"> </t>
        </is>
      </c>
    </row>
    <row r="1012">
      <c r="A1012" s="3" t="inlineStr">
        <is>
          <t>Investments in and Advances to Affiliates, Activity [Line Items]</t>
        </is>
      </c>
      <c r="C1012" s="4" t="inlineStr">
        <is>
          <t xml:space="preserve"> </t>
        </is>
      </c>
      <c r="E1012" s="4" t="inlineStr">
        <is>
          <t xml:space="preserve"> </t>
        </is>
      </c>
      <c r="G1012" s="4" t="inlineStr">
        <is>
          <t xml:space="preserve"> </t>
        </is>
      </c>
    </row>
    <row r="1013">
      <c r="A1013" s="4" t="inlineStr">
        <is>
          <t>Principal amount</t>
        </is>
      </c>
      <c r="C1013" s="5" t="n">
        <v>4079000</v>
      </c>
      <c r="D1013" s="4" t="inlineStr">
        <is>
          <t>[16],[17],[21],[32]</t>
        </is>
      </c>
      <c r="E1013" s="5" t="n">
        <v>4000000</v>
      </c>
      <c r="F1013" s="4" t="inlineStr">
        <is>
          <t>[19],[20],[22],[33]</t>
        </is>
      </c>
      <c r="G1013" s="4" t="inlineStr">
        <is>
          <t xml:space="preserve"> </t>
        </is>
      </c>
    </row>
    <row r="1014">
      <c r="A1014" s="3" t="inlineStr">
        <is>
          <t>Investments in and Advances to Affiliates, at Fair Value [Roll Forward]</t>
        </is>
      </c>
      <c r="C1014" s="4" t="inlineStr">
        <is>
          <t xml:space="preserve"> </t>
        </is>
      </c>
      <c r="E1014" s="4" t="inlineStr">
        <is>
          <t xml:space="preserve"> </t>
        </is>
      </c>
      <c r="G1014" s="4" t="inlineStr">
        <is>
          <t xml:space="preserve"> </t>
        </is>
      </c>
    </row>
    <row r="1015">
      <c r="A1015" s="4" t="inlineStr">
        <is>
          <t>Beginning Balance</t>
        </is>
      </c>
      <c r="B1015" s="4" t="inlineStr">
        <is>
          <t>[22],[33]</t>
        </is>
      </c>
      <c r="C1015" s="6" t="n">
        <v>4000000</v>
      </c>
      <c r="E1015" s="4" t="inlineStr">
        <is>
          <t xml:space="preserve"> </t>
        </is>
      </c>
      <c r="G1015" s="4" t="inlineStr">
        <is>
          <t xml:space="preserve"> </t>
        </is>
      </c>
    </row>
    <row r="1016">
      <c r="A1016" s="4" t="inlineStr">
        <is>
          <t>Ending Balance</t>
        </is>
      </c>
      <c r="C1016" s="5" t="n">
        <v>4079000</v>
      </c>
      <c r="D1016" s="4" t="inlineStr">
        <is>
          <t>[21],[32]</t>
        </is>
      </c>
      <c r="E1016" s="5" t="n">
        <v>4000000</v>
      </c>
      <c r="F1016" s="4" t="inlineStr">
        <is>
          <t>[22],[33]</t>
        </is>
      </c>
      <c r="G1016" s="4" t="inlineStr">
        <is>
          <t xml:space="preserve"> </t>
        </is>
      </c>
    </row>
    <row r="1017">
      <c r="A1017" s="4" t="inlineStr">
        <is>
          <t>Investment, interest rate, paid in cash</t>
        </is>
      </c>
      <c r="C1017" s="11" t="n">
        <v>0.12</v>
      </c>
      <c r="D1017" s="4" t="inlineStr">
        <is>
          <t>[1],[2],[3],[4],[21],[32]</t>
        </is>
      </c>
      <c r="E1017" s="11" t="n">
        <v>0.12</v>
      </c>
      <c r="F1017" s="4" t="inlineStr">
        <is>
          <t>[6],[7],[9],[10],[22],[33]</t>
        </is>
      </c>
      <c r="G1017" s="4" t="inlineStr">
        <is>
          <t xml:space="preserve"> </t>
        </is>
      </c>
    </row>
    <row r="1018">
      <c r="A1018" s="4" t="inlineStr">
        <is>
          <t>Investment, Identifier [Axis]: Sea Link International IRB, Inc.– Common Equity Units</t>
        </is>
      </c>
      <c r="C1018" s="4" t="inlineStr">
        <is>
          <t xml:space="preserve"> </t>
        </is>
      </c>
      <c r="E1018" s="4" t="inlineStr">
        <is>
          <t xml:space="preserve"> </t>
        </is>
      </c>
      <c r="G1018" s="4" t="inlineStr">
        <is>
          <t xml:space="preserve"> </t>
        </is>
      </c>
    </row>
    <row r="1019">
      <c r="A1019" s="3" t="inlineStr">
        <is>
          <t>Investments in and Advances to Affiliates, Activity [Line Items]</t>
        </is>
      </c>
      <c r="C1019" s="4" t="inlineStr">
        <is>
          <t xml:space="preserve"> </t>
        </is>
      </c>
      <c r="E1019" s="4" t="inlineStr">
        <is>
          <t xml:space="preserve"> </t>
        </is>
      </c>
      <c r="G1019" s="4" t="inlineStr">
        <is>
          <t xml:space="preserve"> </t>
        </is>
      </c>
    </row>
    <row r="1020">
      <c r="A1020" s="4" t="inlineStr">
        <is>
          <t>Shares</t>
        </is>
      </c>
      <c r="C1020" s="6" t="n">
        <v>823333</v>
      </c>
      <c r="D1020" s="4" t="inlineStr">
        <is>
          <t>[16],[17],[24],[25]</t>
        </is>
      </c>
      <c r="E1020" s="6" t="n">
        <v>823333</v>
      </c>
      <c r="F1020" s="4" t="inlineStr">
        <is>
          <t>[19],[20],[26],[27]</t>
        </is>
      </c>
      <c r="G1020" s="4" t="inlineStr">
        <is>
          <t xml:space="preserve"> </t>
        </is>
      </c>
    </row>
    <row r="1021">
      <c r="A1021" s="3" t="inlineStr">
        <is>
          <t>Investments in and Advances to Affiliates, at Fair Value [Roll Forward]</t>
        </is>
      </c>
      <c r="C1021" s="4" t="inlineStr">
        <is>
          <t xml:space="preserve"> </t>
        </is>
      </c>
      <c r="E1021" s="4" t="inlineStr">
        <is>
          <t xml:space="preserve"> </t>
        </is>
      </c>
      <c r="G1021" s="4" t="inlineStr">
        <is>
          <t xml:space="preserve"> </t>
        </is>
      </c>
    </row>
    <row r="1022">
      <c r="A1022" s="4" t="inlineStr">
        <is>
          <t>Beginning Balance</t>
        </is>
      </c>
      <c r="B1022" s="4" t="inlineStr">
        <is>
          <t>[26],[27]</t>
        </is>
      </c>
      <c r="C1022" s="5" t="n">
        <v>340000</v>
      </c>
      <c r="E1022" s="4" t="inlineStr">
        <is>
          <t xml:space="preserve"> </t>
        </is>
      </c>
      <c r="G1022" s="4" t="inlineStr">
        <is>
          <t xml:space="preserve"> </t>
        </is>
      </c>
    </row>
    <row r="1023">
      <c r="A1023" s="4" t="inlineStr">
        <is>
          <t>Ending Balance</t>
        </is>
      </c>
      <c r="C1023" s="5" t="n">
        <v>160000</v>
      </c>
      <c r="D1023" s="4" t="inlineStr">
        <is>
          <t>[24],[25]</t>
        </is>
      </c>
      <c r="E1023" s="5" t="n">
        <v>340000</v>
      </c>
      <c r="F1023" s="4" t="inlineStr">
        <is>
          <t>[26],[27]</t>
        </is>
      </c>
      <c r="G1023" s="4" t="inlineStr">
        <is>
          <t xml:space="preserve"> </t>
        </is>
      </c>
    </row>
    <row r="1024">
      <c r="A1024" s="4" t="inlineStr">
        <is>
          <t>Investment, Identifier [Axis]: Sokol &amp; Company Holdings, LLC – Common Stock</t>
        </is>
      </c>
      <c r="C1024" s="4" t="inlineStr">
        <is>
          <t xml:space="preserve"> </t>
        </is>
      </c>
      <c r="E1024" s="4" t="inlineStr">
        <is>
          <t xml:space="preserve"> </t>
        </is>
      </c>
      <c r="G1024" s="4" t="inlineStr">
        <is>
          <t xml:space="preserve"> </t>
        </is>
      </c>
    </row>
    <row r="1025">
      <c r="A1025" s="3" t="inlineStr">
        <is>
          <t>Investments in and Advances to Affiliates, Activity [Line Items]</t>
        </is>
      </c>
      <c r="C1025" s="4" t="inlineStr">
        <is>
          <t xml:space="preserve"> </t>
        </is>
      </c>
      <c r="E1025" s="4" t="inlineStr">
        <is>
          <t xml:space="preserve"> </t>
        </is>
      </c>
      <c r="G1025" s="4" t="inlineStr">
        <is>
          <t xml:space="preserve"> </t>
        </is>
      </c>
    </row>
    <row r="1026">
      <c r="A1026" s="4" t="inlineStr">
        <is>
          <t>Shares</t>
        </is>
      </c>
      <c r="C1026" s="6" t="n">
        <v>1500000</v>
      </c>
      <c r="D1026" s="4" t="inlineStr">
        <is>
          <t>[16],[17],[24],[25]</t>
        </is>
      </c>
      <c r="E1026" s="6" t="n">
        <v>1500000</v>
      </c>
      <c r="F1026" s="4" t="inlineStr">
        <is>
          <t>[19],[20],[26],[27]</t>
        </is>
      </c>
      <c r="G1026" s="4" t="inlineStr">
        <is>
          <t xml:space="preserve"> </t>
        </is>
      </c>
    </row>
    <row r="1027">
      <c r="A1027" s="3" t="inlineStr">
        <is>
          <t>Investments in and Advances to Affiliates, at Fair Value [Roll Forward]</t>
        </is>
      </c>
      <c r="C1027" s="4" t="inlineStr">
        <is>
          <t xml:space="preserve"> </t>
        </is>
      </c>
      <c r="E1027" s="4" t="inlineStr">
        <is>
          <t xml:space="preserve"> </t>
        </is>
      </c>
      <c r="G1027" s="4" t="inlineStr">
        <is>
          <t xml:space="preserve"> </t>
        </is>
      </c>
    </row>
    <row r="1028">
      <c r="A1028" s="4" t="inlineStr">
        <is>
          <t>Beginning Balance</t>
        </is>
      </c>
      <c r="B1028" s="4" t="inlineStr">
        <is>
          <t>[26],[27]</t>
        </is>
      </c>
      <c r="C1028" s="5" t="n">
        <v>1612000</v>
      </c>
      <c r="E1028" s="4" t="inlineStr">
        <is>
          <t xml:space="preserve"> </t>
        </is>
      </c>
      <c r="G1028" s="4" t="inlineStr">
        <is>
          <t xml:space="preserve"> </t>
        </is>
      </c>
    </row>
    <row r="1029">
      <c r="A1029" s="4" t="inlineStr">
        <is>
          <t>Ending Balance</t>
        </is>
      </c>
      <c r="C1029" s="6" t="n">
        <v>2727000</v>
      </c>
      <c r="D1029" s="4" t="inlineStr">
        <is>
          <t>[24],[25]</t>
        </is>
      </c>
      <c r="E1029" s="5" t="n">
        <v>1612000</v>
      </c>
      <c r="F1029" s="4" t="inlineStr">
        <is>
          <t>[26],[27]</t>
        </is>
      </c>
      <c r="G1029" s="4" t="inlineStr">
        <is>
          <t xml:space="preserve"> </t>
        </is>
      </c>
    </row>
    <row r="1030">
      <c r="A1030" s="4" t="inlineStr">
        <is>
          <t>Investment, Identifier [Axis]: Sokol &amp; Company Holdings, LLC – Term Debt</t>
        </is>
      </c>
      <c r="C1030" s="4" t="inlineStr">
        <is>
          <t xml:space="preserve"> </t>
        </is>
      </c>
      <c r="E1030" s="4" t="inlineStr">
        <is>
          <t xml:space="preserve"> </t>
        </is>
      </c>
      <c r="G1030" s="4" t="inlineStr">
        <is>
          <t xml:space="preserve"> </t>
        </is>
      </c>
    </row>
    <row r="1031">
      <c r="A1031" s="3" t="inlineStr">
        <is>
          <t>Investments in and Advances to Affiliates, Activity [Line Items]</t>
        </is>
      </c>
      <c r="C1031" s="4" t="inlineStr">
        <is>
          <t xml:space="preserve"> </t>
        </is>
      </c>
      <c r="E1031" s="4" t="inlineStr">
        <is>
          <t xml:space="preserve"> </t>
        </is>
      </c>
      <c r="G1031" s="4" t="inlineStr">
        <is>
          <t xml:space="preserve"> </t>
        </is>
      </c>
    </row>
    <row r="1032">
      <c r="A1032" s="4" t="inlineStr">
        <is>
          <t>Principal amount</t>
        </is>
      </c>
      <c r="C1032" s="6" t="n">
        <v>8500000</v>
      </c>
      <c r="D1032" s="4" t="inlineStr">
        <is>
          <t>[16],[17],[21]</t>
        </is>
      </c>
      <c r="E1032" s="6" t="n">
        <v>13500000</v>
      </c>
      <c r="F1032" s="4" t="inlineStr">
        <is>
          <t>[19],[20],[22]</t>
        </is>
      </c>
      <c r="G1032" s="4" t="inlineStr">
        <is>
          <t xml:space="preserve"> </t>
        </is>
      </c>
    </row>
    <row r="1033">
      <c r="A1033" s="3" t="inlineStr">
        <is>
          <t>Investments in and Advances to Affiliates, at Fair Value [Roll Forward]</t>
        </is>
      </c>
      <c r="C1033" s="4" t="inlineStr">
        <is>
          <t xml:space="preserve"> </t>
        </is>
      </c>
      <c r="E1033" s="4" t="inlineStr">
        <is>
          <t xml:space="preserve"> </t>
        </is>
      </c>
      <c r="G1033" s="4" t="inlineStr">
        <is>
          <t xml:space="preserve"> </t>
        </is>
      </c>
    </row>
    <row r="1034">
      <c r="A1034" s="4" t="inlineStr">
        <is>
          <t>Beginning Balance</t>
        </is>
      </c>
      <c r="B1034" s="4" t="inlineStr">
        <is>
          <t>[22]</t>
        </is>
      </c>
      <c r="C1034" s="6" t="n">
        <v>13095000</v>
      </c>
      <c r="E1034" s="4" t="inlineStr">
        <is>
          <t xml:space="preserve"> </t>
        </is>
      </c>
      <c r="G1034" s="4" t="inlineStr">
        <is>
          <t xml:space="preserve"> </t>
        </is>
      </c>
    </row>
    <row r="1035">
      <c r="A1035" s="4" t="inlineStr">
        <is>
          <t>Ending Balance</t>
        </is>
      </c>
      <c r="C1035" s="5" t="n">
        <v>8500000</v>
      </c>
      <c r="D1035" s="4" t="inlineStr">
        <is>
          <t>[21]</t>
        </is>
      </c>
      <c r="E1035" s="5" t="n">
        <v>13095000</v>
      </c>
      <c r="F1035" s="4" t="inlineStr">
        <is>
          <t>[22]</t>
        </is>
      </c>
      <c r="G1035" s="4" t="inlineStr">
        <is>
          <t xml:space="preserve"> </t>
        </is>
      </c>
    </row>
    <row r="1036">
      <c r="A1036" s="4" t="inlineStr">
        <is>
          <t>Investment, reference rate and spread</t>
        </is>
      </c>
      <c r="C1036" s="10" t="n">
        <v>0.068</v>
      </c>
      <c r="D1036" s="4" t="inlineStr">
        <is>
          <t>[1],[2],[3],[4],[21]</t>
        </is>
      </c>
      <c r="E1036" s="11" t="n">
        <v>0.07000000000000001</v>
      </c>
      <c r="F1036" s="4" t="inlineStr">
        <is>
          <t>[6],[7],[9],[10],[22]</t>
        </is>
      </c>
      <c r="G1036" s="4" t="inlineStr">
        <is>
          <t xml:space="preserve"> </t>
        </is>
      </c>
    </row>
    <row r="1037">
      <c r="A1037" s="4" t="inlineStr">
        <is>
          <t>Investment, interest rate, paid in cash</t>
        </is>
      </c>
      <c r="C1037" s="10" t="n">
        <v>0.116</v>
      </c>
      <c r="D1037" s="4" t="inlineStr">
        <is>
          <t>[1],[2],[3],[4],[21]</t>
        </is>
      </c>
      <c r="E1037" s="10" t="n">
        <v>0.123</v>
      </c>
      <c r="F1037" s="4" t="inlineStr">
        <is>
          <t>[6],[7],[9],[10],[22]</t>
        </is>
      </c>
      <c r="G1037" s="4" t="inlineStr">
        <is>
          <t xml:space="preserve"> </t>
        </is>
      </c>
    </row>
    <row r="1038">
      <c r="A1038" s="4" t="inlineStr">
        <is>
          <t>Investment, Identifier [Axis]: SpaceCo Holdings, LLC – Line of Credit</t>
        </is>
      </c>
      <c r="C1038" s="4" t="inlineStr">
        <is>
          <t xml:space="preserve"> </t>
        </is>
      </c>
      <c r="E1038" s="4" t="inlineStr">
        <is>
          <t xml:space="preserve"> </t>
        </is>
      </c>
      <c r="G1038" s="4" t="inlineStr">
        <is>
          <t xml:space="preserve"> </t>
        </is>
      </c>
    </row>
    <row r="1039">
      <c r="A1039" s="3" t="inlineStr">
        <is>
          <t>Investments in and Advances to Affiliates, Activity [Line Items]</t>
        </is>
      </c>
      <c r="C1039" s="4" t="inlineStr">
        <is>
          <t xml:space="preserve"> </t>
        </is>
      </c>
      <c r="E1039" s="4" t="inlineStr">
        <is>
          <t xml:space="preserve"> </t>
        </is>
      </c>
      <c r="G1039" s="4" t="inlineStr">
        <is>
          <t xml:space="preserve"> </t>
        </is>
      </c>
    </row>
    <row r="1040">
      <c r="A1040" s="4" t="inlineStr">
        <is>
          <t>Principal amount</t>
        </is>
      </c>
      <c r="C1040" s="5" t="n">
        <v>2000000</v>
      </c>
      <c r="D1040" s="4" t="inlineStr">
        <is>
          <t>[16],[17],[21],[36]</t>
        </is>
      </c>
      <c r="E1040" s="5" t="n">
        <v>1450000</v>
      </c>
      <c r="F1040" s="4" t="inlineStr">
        <is>
          <t>[19],[20],[22],[31]</t>
        </is>
      </c>
      <c r="G1040" s="4" t="inlineStr">
        <is>
          <t xml:space="preserve"> </t>
        </is>
      </c>
    </row>
    <row r="1041">
      <c r="A1041" s="3" t="inlineStr">
        <is>
          <t>Investments in and Advances to Affiliates, at Fair Value [Roll Forward]</t>
        </is>
      </c>
      <c r="C1041" s="4" t="inlineStr">
        <is>
          <t xml:space="preserve"> </t>
        </is>
      </c>
      <c r="E1041" s="4" t="inlineStr">
        <is>
          <t xml:space="preserve"> </t>
        </is>
      </c>
      <c r="G1041" s="4" t="inlineStr">
        <is>
          <t xml:space="preserve"> </t>
        </is>
      </c>
    </row>
    <row r="1042">
      <c r="A1042" s="4" t="inlineStr">
        <is>
          <t>Beginning Balance</t>
        </is>
      </c>
      <c r="B1042" s="4" t="inlineStr">
        <is>
          <t>[22],[31]</t>
        </is>
      </c>
      <c r="C1042" s="6" t="n">
        <v>1434000</v>
      </c>
      <c r="E1042" s="4" t="inlineStr">
        <is>
          <t xml:space="preserve"> </t>
        </is>
      </c>
      <c r="G1042" s="4" t="inlineStr">
        <is>
          <t xml:space="preserve"> </t>
        </is>
      </c>
    </row>
    <row r="1043">
      <c r="A1043" s="4" t="inlineStr">
        <is>
          <t>Ending Balance</t>
        </is>
      </c>
      <c r="C1043" s="6" t="n">
        <v>2000000</v>
      </c>
      <c r="D1043" s="4" t="inlineStr">
        <is>
          <t>[21],[36]</t>
        </is>
      </c>
      <c r="E1043" s="6" t="n">
        <v>1434000</v>
      </c>
      <c r="F1043" s="4" t="inlineStr">
        <is>
          <t>[22],[31]</t>
        </is>
      </c>
      <c r="G1043" s="4" t="inlineStr">
        <is>
          <t xml:space="preserve"> </t>
        </is>
      </c>
    </row>
    <row r="1044">
      <c r="A1044" s="4" t="inlineStr">
        <is>
          <t>Line of credit facility, available</t>
        </is>
      </c>
      <c r="C1044" s="5" t="n">
        <v>0</v>
      </c>
      <c r="D1044" s="4" t="inlineStr">
        <is>
          <t>[1],[2],[3],[4],[21],[36]</t>
        </is>
      </c>
      <c r="E1044" s="5" t="n">
        <v>550000</v>
      </c>
      <c r="F1044" s="4" t="inlineStr">
        <is>
          <t>[6],[7],[9],[10],[22]</t>
        </is>
      </c>
      <c r="G1044" s="4" t="inlineStr">
        <is>
          <t xml:space="preserve"> </t>
        </is>
      </c>
    </row>
    <row r="1045">
      <c r="A1045" s="4" t="inlineStr">
        <is>
          <t>Investment, reference rate and spread</t>
        </is>
      </c>
      <c r="C1045" s="10" t="n">
        <v>0.064</v>
      </c>
      <c r="D1045" s="4" t="inlineStr">
        <is>
          <t>[1],[2],[3],[4],[21],[36]</t>
        </is>
      </c>
      <c r="E1045" s="10" t="n">
        <v>0.07199999999999999</v>
      </c>
      <c r="F1045" s="4" t="inlineStr">
        <is>
          <t>[6],[7],[9],[10],[22]</t>
        </is>
      </c>
      <c r="G1045" s="4" t="inlineStr">
        <is>
          <t xml:space="preserve"> </t>
        </is>
      </c>
    </row>
    <row r="1046">
      <c r="A1046" s="4" t="inlineStr">
        <is>
          <t>Investment, interest rate, paid in cash</t>
        </is>
      </c>
      <c r="C1046" s="11" t="n">
        <v>0.11</v>
      </c>
      <c r="D1046" s="4" t="inlineStr">
        <is>
          <t>[1],[2],[3],[4],[21],[36]</t>
        </is>
      </c>
      <c r="E1046" s="10" t="n">
        <v>0.125</v>
      </c>
      <c r="F1046" s="4" t="inlineStr">
        <is>
          <t>[6],[7],[9],[10],[22]</t>
        </is>
      </c>
      <c r="G1046" s="4" t="inlineStr">
        <is>
          <t xml:space="preserve"> </t>
        </is>
      </c>
    </row>
    <row r="1047">
      <c r="A1047" s="4" t="inlineStr">
        <is>
          <t>Investment, Identifier [Axis]: SpaceCo Holdings, LLC – Term Debt</t>
        </is>
      </c>
      <c r="C1047" s="4" t="inlineStr">
        <is>
          <t xml:space="preserve"> </t>
        </is>
      </c>
      <c r="E1047" s="4" t="inlineStr">
        <is>
          <t xml:space="preserve"> </t>
        </is>
      </c>
      <c r="G1047" s="4" t="inlineStr">
        <is>
          <t xml:space="preserve"> </t>
        </is>
      </c>
    </row>
    <row r="1048">
      <c r="A1048" s="3" t="inlineStr">
        <is>
          <t>Investments in and Advances to Affiliates, Activity [Line Items]</t>
        </is>
      </c>
      <c r="C1048" s="4" t="inlineStr">
        <is>
          <t xml:space="preserve"> </t>
        </is>
      </c>
      <c r="E1048" s="4" t="inlineStr">
        <is>
          <t xml:space="preserve"> </t>
        </is>
      </c>
      <c r="G1048" s="4" t="inlineStr">
        <is>
          <t xml:space="preserve"> </t>
        </is>
      </c>
    </row>
    <row r="1049">
      <c r="A1049" s="4" t="inlineStr">
        <is>
          <t>Principal amount</t>
        </is>
      </c>
      <c r="C1049" s="5" t="n">
        <v>42757000</v>
      </c>
      <c r="D1049" s="4" t="inlineStr">
        <is>
          <t>[16],[17],[21],[36]</t>
        </is>
      </c>
      <c r="E1049" s="5" t="n">
        <v>30284000</v>
      </c>
      <c r="F1049" s="4" t="inlineStr">
        <is>
          <t>[19],[20],[22],[31]</t>
        </is>
      </c>
      <c r="G1049" s="4" t="inlineStr">
        <is>
          <t xml:space="preserve"> </t>
        </is>
      </c>
    </row>
    <row r="1050">
      <c r="A1050" s="3" t="inlineStr">
        <is>
          <t>Investments in and Advances to Affiliates, at Fair Value [Roll Forward]</t>
        </is>
      </c>
      <c r="C1050" s="4" t="inlineStr">
        <is>
          <t xml:space="preserve"> </t>
        </is>
      </c>
      <c r="E1050" s="4" t="inlineStr">
        <is>
          <t xml:space="preserve"> </t>
        </is>
      </c>
      <c r="G1050" s="4" t="inlineStr">
        <is>
          <t xml:space="preserve"> </t>
        </is>
      </c>
    </row>
    <row r="1051">
      <c r="A1051" s="4" t="inlineStr">
        <is>
          <t>Beginning Balance</t>
        </is>
      </c>
      <c r="B1051" s="4" t="inlineStr">
        <is>
          <t>[22],[31]</t>
        </is>
      </c>
      <c r="C1051" s="6" t="n">
        <v>29944000</v>
      </c>
      <c r="E1051" s="4" t="inlineStr">
        <is>
          <t xml:space="preserve"> </t>
        </is>
      </c>
      <c r="G1051" s="4" t="inlineStr">
        <is>
          <t xml:space="preserve"> </t>
        </is>
      </c>
    </row>
    <row r="1052">
      <c r="A1052" s="4" t="inlineStr">
        <is>
          <t>Ending Balance</t>
        </is>
      </c>
      <c r="C1052" s="5" t="n">
        <v>42757000</v>
      </c>
      <c r="D1052" s="4" t="inlineStr">
        <is>
          <t>[21],[36]</t>
        </is>
      </c>
      <c r="E1052" s="5" t="n">
        <v>29944000</v>
      </c>
      <c r="F1052" s="4" t="inlineStr">
        <is>
          <t>[22],[31]</t>
        </is>
      </c>
      <c r="G1052" s="4" t="inlineStr">
        <is>
          <t xml:space="preserve"> </t>
        </is>
      </c>
    </row>
    <row r="1053">
      <c r="A1053" s="4" t="inlineStr">
        <is>
          <t>Investment, reference rate and spread</t>
        </is>
      </c>
      <c r="C1053" s="10" t="n">
        <v>0.064</v>
      </c>
      <c r="D1053" s="4" t="inlineStr">
        <is>
          <t>[1],[2],[3],[4],[21],[36]</t>
        </is>
      </c>
      <c r="E1053" s="10" t="n">
        <v>0.07199999999999999</v>
      </c>
      <c r="F1053" s="4" t="inlineStr">
        <is>
          <t>[6],[7],[9],[10],[22]</t>
        </is>
      </c>
      <c r="G1053" s="4" t="inlineStr">
        <is>
          <t xml:space="preserve"> </t>
        </is>
      </c>
    </row>
    <row r="1054">
      <c r="A1054" s="4" t="inlineStr">
        <is>
          <t>Investment, interest rate, paid in cash</t>
        </is>
      </c>
      <c r="C1054" s="11" t="n">
        <v>0.11</v>
      </c>
      <c r="D1054" s="4" t="inlineStr">
        <is>
          <t>[1],[2],[3],[4],[21],[36]</t>
        </is>
      </c>
      <c r="E1054" s="10" t="n">
        <v>0.125</v>
      </c>
      <c r="F1054" s="4" t="inlineStr">
        <is>
          <t>[6],[7],[9],[10],[22]</t>
        </is>
      </c>
      <c r="G1054" s="4" t="inlineStr">
        <is>
          <t xml:space="preserve"> </t>
        </is>
      </c>
    </row>
    <row r="1055">
      <c r="A1055" s="4" t="inlineStr">
        <is>
          <t>Investment, Identifier [Axis]: Springfield, Inc. – Term Debt</t>
        </is>
      </c>
      <c r="C1055" s="4" t="inlineStr">
        <is>
          <t xml:space="preserve"> </t>
        </is>
      </c>
      <c r="E1055" s="4" t="inlineStr">
        <is>
          <t xml:space="preserve"> </t>
        </is>
      </c>
      <c r="G1055" s="4" t="inlineStr">
        <is>
          <t xml:space="preserve"> </t>
        </is>
      </c>
    </row>
    <row r="1056">
      <c r="A1056" s="3" t="inlineStr">
        <is>
          <t>Investments in and Advances to Affiliates, Activity [Line Items]</t>
        </is>
      </c>
      <c r="C1056" s="4" t="inlineStr">
        <is>
          <t xml:space="preserve"> </t>
        </is>
      </c>
      <c r="E1056" s="4" t="inlineStr">
        <is>
          <t xml:space="preserve"> </t>
        </is>
      </c>
      <c r="G1056" s="4" t="inlineStr">
        <is>
          <t xml:space="preserve"> </t>
        </is>
      </c>
    </row>
    <row r="1057">
      <c r="A1057" s="4" t="inlineStr">
        <is>
          <t>Principal amount</t>
        </is>
      </c>
      <c r="C1057" s="5" t="n">
        <v>30000000</v>
      </c>
      <c r="D1057" s="4" t="inlineStr">
        <is>
          <t>[16],[17],[21]</t>
        </is>
      </c>
      <c r="E1057" s="5" t="n">
        <v>30000000</v>
      </c>
      <c r="F1057" s="4" t="inlineStr">
        <is>
          <t>[19],[20],[22]</t>
        </is>
      </c>
      <c r="G1057" s="4" t="inlineStr">
        <is>
          <t xml:space="preserve"> </t>
        </is>
      </c>
    </row>
    <row r="1058">
      <c r="A1058" s="3" t="inlineStr">
        <is>
          <t>Investments in and Advances to Affiliates, at Fair Value [Roll Forward]</t>
        </is>
      </c>
      <c r="C1058" s="4" t="inlineStr">
        <is>
          <t xml:space="preserve"> </t>
        </is>
      </c>
      <c r="E1058" s="4" t="inlineStr">
        <is>
          <t xml:space="preserve"> </t>
        </is>
      </c>
      <c r="G1058" s="4" t="inlineStr">
        <is>
          <t xml:space="preserve"> </t>
        </is>
      </c>
    </row>
    <row r="1059">
      <c r="A1059" s="4" t="inlineStr">
        <is>
          <t>Beginning Balance</t>
        </is>
      </c>
      <c r="B1059" s="4" t="inlineStr">
        <is>
          <t>[22]</t>
        </is>
      </c>
      <c r="C1059" s="6" t="n">
        <v>29850000</v>
      </c>
      <c r="E1059" s="4" t="inlineStr">
        <is>
          <t xml:space="preserve"> </t>
        </is>
      </c>
      <c r="G1059" s="4" t="inlineStr">
        <is>
          <t xml:space="preserve"> </t>
        </is>
      </c>
    </row>
    <row r="1060">
      <c r="A1060" s="4" t="inlineStr">
        <is>
          <t>Ending Balance</t>
        </is>
      </c>
      <c r="C1060" s="5" t="n">
        <v>30000000</v>
      </c>
      <c r="D1060" s="4" t="inlineStr">
        <is>
          <t>[21]</t>
        </is>
      </c>
      <c r="E1060" s="5" t="n">
        <v>29850000</v>
      </c>
      <c r="F1060" s="4" t="inlineStr">
        <is>
          <t>[22]</t>
        </is>
      </c>
      <c r="G1060" s="4" t="inlineStr">
        <is>
          <t xml:space="preserve"> </t>
        </is>
      </c>
    </row>
    <row r="1061">
      <c r="A1061" s="4" t="inlineStr">
        <is>
          <t>Investment, reference rate and spread</t>
        </is>
      </c>
      <c r="C1061" s="10" t="n">
        <v>0.111</v>
      </c>
      <c r="D1061" s="4" t="inlineStr">
        <is>
          <t>[1],[2],[3],[4],[21]</t>
        </is>
      </c>
      <c r="E1061" s="10" t="n">
        <v>0.101</v>
      </c>
      <c r="F1061" s="4" t="inlineStr">
        <is>
          <t>[6],[7],[9],[10],[22]</t>
        </is>
      </c>
      <c r="G1061" s="4" t="inlineStr">
        <is>
          <t xml:space="preserve"> </t>
        </is>
      </c>
    </row>
    <row r="1062">
      <c r="A1062" s="4" t="inlineStr">
        <is>
          <t>Investment, interest rate, paid in cash</t>
        </is>
      </c>
      <c r="C1062" s="10" t="n">
        <v>0.159</v>
      </c>
      <c r="D1062" s="4" t="inlineStr">
        <is>
          <t>[1],[2],[3],[4],[21]</t>
        </is>
      </c>
      <c r="E1062" s="10" t="n">
        <v>0.154</v>
      </c>
      <c r="F1062" s="4" t="inlineStr">
        <is>
          <t>[6],[7],[9],[10],[22]</t>
        </is>
      </c>
      <c r="G1062" s="4" t="inlineStr">
        <is>
          <t xml:space="preserve"> </t>
        </is>
      </c>
    </row>
    <row r="1063">
      <c r="A1063" s="4" t="inlineStr">
        <is>
          <t>Investment, Identifier [Axis]: TNCP Intermediate HoldCo, LLC – Common Equity Units</t>
        </is>
      </c>
      <c r="C1063" s="4" t="inlineStr">
        <is>
          <t xml:space="preserve"> </t>
        </is>
      </c>
      <c r="E1063" s="4" t="inlineStr">
        <is>
          <t xml:space="preserve"> </t>
        </is>
      </c>
      <c r="G1063" s="4" t="inlineStr">
        <is>
          <t xml:space="preserve"> </t>
        </is>
      </c>
    </row>
    <row r="1064">
      <c r="A1064" s="3" t="inlineStr">
        <is>
          <t>Investments in and Advances to Affiliates, Activity [Line Items]</t>
        </is>
      </c>
      <c r="C1064" s="4" t="inlineStr">
        <is>
          <t xml:space="preserve"> </t>
        </is>
      </c>
      <c r="E1064" s="4" t="inlineStr">
        <is>
          <t xml:space="preserve"> </t>
        </is>
      </c>
      <c r="G1064" s="4" t="inlineStr">
        <is>
          <t xml:space="preserve"> </t>
        </is>
      </c>
    </row>
    <row r="1065">
      <c r="A1065" s="4" t="inlineStr">
        <is>
          <t>Shares</t>
        </is>
      </c>
      <c r="C1065" s="6" t="n">
        <v>790000</v>
      </c>
      <c r="D1065" s="4" t="inlineStr">
        <is>
          <t>[16],[17],[24],[25]</t>
        </is>
      </c>
      <c r="E1065" s="6" t="n">
        <v>790000</v>
      </c>
      <c r="F1065" s="4" t="inlineStr">
        <is>
          <t>[19],[20],[26],[27]</t>
        </is>
      </c>
      <c r="G1065" s="4" t="inlineStr">
        <is>
          <t xml:space="preserve"> </t>
        </is>
      </c>
    </row>
    <row r="1066">
      <c r="A1066" s="3" t="inlineStr">
        <is>
          <t>Investments in and Advances to Affiliates, at Fair Value [Roll Forward]</t>
        </is>
      </c>
      <c r="C1066" s="4" t="inlineStr">
        <is>
          <t xml:space="preserve"> </t>
        </is>
      </c>
      <c r="E1066" s="4" t="inlineStr">
        <is>
          <t xml:space="preserve"> </t>
        </is>
      </c>
      <c r="G1066" s="4" t="inlineStr">
        <is>
          <t xml:space="preserve"> </t>
        </is>
      </c>
    </row>
    <row r="1067">
      <c r="A1067" s="4" t="inlineStr">
        <is>
          <t>Beginning Balance</t>
        </is>
      </c>
      <c r="B1067" s="4" t="inlineStr">
        <is>
          <t>[26],[27]</t>
        </is>
      </c>
      <c r="C1067" s="5" t="n">
        <v>3073000</v>
      </c>
      <c r="E1067" s="4" t="inlineStr">
        <is>
          <t xml:space="preserve"> </t>
        </is>
      </c>
      <c r="G1067" s="4" t="inlineStr">
        <is>
          <t xml:space="preserve"> </t>
        </is>
      </c>
    </row>
    <row r="1068">
      <c r="A1068" s="4" t="inlineStr">
        <is>
          <t>Ending Balance</t>
        </is>
      </c>
      <c r="C1068" s="6" t="n">
        <v>4312000</v>
      </c>
      <c r="D1068" s="4" t="inlineStr">
        <is>
          <t>[24],[25]</t>
        </is>
      </c>
      <c r="E1068" s="5" t="n">
        <v>3073000</v>
      </c>
      <c r="F1068" s="4" t="inlineStr">
        <is>
          <t>[26],[27]</t>
        </is>
      </c>
      <c r="G1068" s="4" t="inlineStr">
        <is>
          <t xml:space="preserve"> </t>
        </is>
      </c>
    </row>
    <row r="1069">
      <c r="A1069" s="4" t="inlineStr">
        <is>
          <t>Investment, Identifier [Axis]: TNCP Intermediate HoldCo, LLC – Line of Credit</t>
        </is>
      </c>
      <c r="C1069" s="4" t="inlineStr">
        <is>
          <t xml:space="preserve"> </t>
        </is>
      </c>
      <c r="E1069" s="4" t="inlineStr">
        <is>
          <t xml:space="preserve"> </t>
        </is>
      </c>
      <c r="G1069" s="4" t="inlineStr">
        <is>
          <t xml:space="preserve"> </t>
        </is>
      </c>
    </row>
    <row r="1070">
      <c r="A1070" s="3" t="inlineStr">
        <is>
          <t>Investments in and Advances to Affiliates, Activity [Line Items]</t>
        </is>
      </c>
      <c r="C1070" s="4" t="inlineStr">
        <is>
          <t xml:space="preserve"> </t>
        </is>
      </c>
      <c r="E1070" s="4" t="inlineStr">
        <is>
          <t xml:space="preserve"> </t>
        </is>
      </c>
      <c r="G1070" s="4" t="inlineStr">
        <is>
          <t xml:space="preserve"> </t>
        </is>
      </c>
    </row>
    <row r="1071">
      <c r="A1071" s="4" t="inlineStr">
        <is>
          <t>Principal amount</t>
        </is>
      </c>
      <c r="C1071" s="6" t="n">
        <v>0</v>
      </c>
      <c r="D1071" s="4" t="inlineStr">
        <is>
          <t>[16],[17],[25],[32]</t>
        </is>
      </c>
      <c r="E1071" s="6" t="n">
        <v>900000</v>
      </c>
      <c r="F1071" s="4" t="inlineStr">
        <is>
          <t>[19],[20],[27],[33]</t>
        </is>
      </c>
      <c r="G1071" s="4" t="inlineStr">
        <is>
          <t xml:space="preserve"> </t>
        </is>
      </c>
    </row>
    <row r="1072">
      <c r="A1072" s="3" t="inlineStr">
        <is>
          <t>Investments in and Advances to Affiliates, at Fair Value [Roll Forward]</t>
        </is>
      </c>
      <c r="C1072" s="4" t="inlineStr">
        <is>
          <t xml:space="preserve"> </t>
        </is>
      </c>
      <c r="E1072" s="4" t="inlineStr">
        <is>
          <t xml:space="preserve"> </t>
        </is>
      </c>
      <c r="G1072" s="4" t="inlineStr">
        <is>
          <t xml:space="preserve"> </t>
        </is>
      </c>
    </row>
    <row r="1073">
      <c r="A1073" s="4" t="inlineStr">
        <is>
          <t>Beginning Balance</t>
        </is>
      </c>
      <c r="B1073" s="4" t="inlineStr">
        <is>
          <t>[27],[33]</t>
        </is>
      </c>
      <c r="C1073" s="6" t="n">
        <v>900000</v>
      </c>
      <c r="E1073" s="4" t="inlineStr">
        <is>
          <t xml:space="preserve"> </t>
        </is>
      </c>
      <c r="G1073" s="4" t="inlineStr">
        <is>
          <t xml:space="preserve"> </t>
        </is>
      </c>
    </row>
    <row r="1074">
      <c r="A1074" s="4" t="inlineStr">
        <is>
          <t>Ending Balance</t>
        </is>
      </c>
      <c r="C1074" s="6" t="n">
        <v>0</v>
      </c>
      <c r="D1074" s="4" t="inlineStr">
        <is>
          <t>[25],[32]</t>
        </is>
      </c>
      <c r="E1074" s="6" t="n">
        <v>900000</v>
      </c>
      <c r="F1074" s="4" t="inlineStr">
        <is>
          <t>[27],[33]</t>
        </is>
      </c>
      <c r="G1074" s="4" t="inlineStr">
        <is>
          <t xml:space="preserve"> </t>
        </is>
      </c>
    </row>
    <row r="1075">
      <c r="A1075" s="4" t="inlineStr">
        <is>
          <t>Line of credit facility, available</t>
        </is>
      </c>
      <c r="B1075" s="4" t="inlineStr">
        <is>
          <t>[6],[7],[9],[10],[27],[33]</t>
        </is>
      </c>
      <c r="C1075" s="4" t="inlineStr">
        <is>
          <t xml:space="preserve"> </t>
        </is>
      </c>
      <c r="E1075" s="5" t="n">
        <v>1100000</v>
      </c>
      <c r="G1075" s="4" t="inlineStr">
        <is>
          <t xml:space="preserve"> </t>
        </is>
      </c>
    </row>
    <row r="1076">
      <c r="A1076" s="4" t="inlineStr">
        <is>
          <t>Investment, interest rate, paid in cash</t>
        </is>
      </c>
      <c r="B1076" s="4" t="inlineStr">
        <is>
          <t>[6],[7],[9],[10],[27],[33]</t>
        </is>
      </c>
      <c r="C1076" s="4" t="inlineStr">
        <is>
          <t xml:space="preserve"> </t>
        </is>
      </c>
      <c r="E1076" s="11" t="n">
        <v>0.08</v>
      </c>
      <c r="G1076" s="4" t="inlineStr">
        <is>
          <t xml:space="preserve"> </t>
        </is>
      </c>
    </row>
    <row r="1077">
      <c r="A1077" s="4" t="inlineStr">
        <is>
          <t>Investment, Identifier [Axis]: TNCP Intermediate HoldCo, LLC—-Line of Credit</t>
        </is>
      </c>
      <c r="C1077" s="4" t="inlineStr">
        <is>
          <t xml:space="preserve"> </t>
        </is>
      </c>
      <c r="E1077" s="4" t="inlineStr">
        <is>
          <t xml:space="preserve"> </t>
        </is>
      </c>
      <c r="G1077" s="4" t="inlineStr">
        <is>
          <t xml:space="preserve"> </t>
        </is>
      </c>
    </row>
    <row r="1078">
      <c r="A1078" s="3" t="inlineStr">
        <is>
          <t>Investments in and Advances to Affiliates, Activity [Line Items]</t>
        </is>
      </c>
      <c r="C1078" s="4" t="inlineStr">
        <is>
          <t xml:space="preserve"> </t>
        </is>
      </c>
      <c r="E1078" s="4" t="inlineStr">
        <is>
          <t xml:space="preserve"> </t>
        </is>
      </c>
      <c r="G1078" s="4" t="inlineStr">
        <is>
          <t xml:space="preserve"> </t>
        </is>
      </c>
    </row>
    <row r="1079">
      <c r="A1079" s="4" t="inlineStr">
        <is>
          <t>Principal amount</t>
        </is>
      </c>
      <c r="C1079" s="6" t="n">
        <v>0</v>
      </c>
      <c r="E1079" s="4" t="inlineStr">
        <is>
          <t xml:space="preserve"> </t>
        </is>
      </c>
      <c r="G1079" s="4" t="inlineStr">
        <is>
          <t xml:space="preserve"> </t>
        </is>
      </c>
    </row>
    <row r="1080">
      <c r="A1080" s="4" t="inlineStr">
        <is>
          <t>Net Realized Gain (Loss) for Period</t>
        </is>
      </c>
      <c r="C1080" s="6" t="n">
        <v>0</v>
      </c>
      <c r="E1080" s="4" t="inlineStr">
        <is>
          <t xml:space="preserve"> </t>
        </is>
      </c>
      <c r="G1080" s="4" t="inlineStr">
        <is>
          <t xml:space="preserve"> </t>
        </is>
      </c>
    </row>
    <row r="1081">
      <c r="A1081" s="4" t="inlineStr">
        <is>
          <t>Amount of Investment Income</t>
        </is>
      </c>
      <c r="C1081" s="6" t="n">
        <v>68000</v>
      </c>
      <c r="E1081" s="4" t="inlineStr">
        <is>
          <t xml:space="preserve"> </t>
        </is>
      </c>
      <c r="G1081" s="4" t="inlineStr">
        <is>
          <t xml:space="preserve"> </t>
        </is>
      </c>
    </row>
    <row r="1082">
      <c r="A1082" s="3" t="inlineStr">
        <is>
          <t>Investments in and Advances to Affiliates, at Fair Value [Roll Forward]</t>
        </is>
      </c>
      <c r="C1082" s="4" t="inlineStr">
        <is>
          <t xml:space="preserve"> </t>
        </is>
      </c>
      <c r="E1082" s="4" t="inlineStr">
        <is>
          <t xml:space="preserve"> </t>
        </is>
      </c>
      <c r="G1082" s="4" t="inlineStr">
        <is>
          <t xml:space="preserve"> </t>
        </is>
      </c>
    </row>
    <row r="1083">
      <c r="A1083" s="4" t="inlineStr">
        <is>
          <t>Beginning Balance</t>
        </is>
      </c>
      <c r="C1083" s="6" t="n">
        <v>900000</v>
      </c>
      <c r="E1083" s="4" t="inlineStr">
        <is>
          <t xml:space="preserve"> </t>
        </is>
      </c>
      <c r="G1083" s="4" t="inlineStr">
        <is>
          <t xml:space="preserve"> </t>
        </is>
      </c>
    </row>
    <row r="1084">
      <c r="A1084" s="4" t="inlineStr">
        <is>
          <t>Gross Additions</t>
        </is>
      </c>
      <c r="C1084" s="6" t="n">
        <v>0</v>
      </c>
      <c r="E1084" s="4" t="inlineStr">
        <is>
          <t xml:space="preserve"> </t>
        </is>
      </c>
      <c r="G1084" s="4" t="inlineStr">
        <is>
          <t xml:space="preserve"> </t>
        </is>
      </c>
    </row>
    <row r="1085">
      <c r="A1085" s="4" t="inlineStr">
        <is>
          <t>Gross Reductions</t>
        </is>
      </c>
      <c r="C1085" s="6" t="n">
        <v>-900000</v>
      </c>
      <c r="E1085" s="4" t="inlineStr">
        <is>
          <t xml:space="preserve"> </t>
        </is>
      </c>
      <c r="G1085" s="4" t="inlineStr">
        <is>
          <t xml:space="preserve"> </t>
        </is>
      </c>
    </row>
    <row r="1086">
      <c r="A1086" s="4" t="inlineStr">
        <is>
          <t>Net Unrealized Appreciation (Depreciation)</t>
        </is>
      </c>
      <c r="C1086" s="6" t="n">
        <v>0</v>
      </c>
      <c r="E1086" s="4" t="inlineStr">
        <is>
          <t xml:space="preserve"> </t>
        </is>
      </c>
      <c r="G1086" s="4" t="inlineStr">
        <is>
          <t xml:space="preserve"> </t>
        </is>
      </c>
    </row>
    <row r="1087">
      <c r="A1087" s="4" t="inlineStr">
        <is>
          <t>Ending Balance</t>
        </is>
      </c>
      <c r="C1087" s="6" t="n">
        <v>0</v>
      </c>
      <c r="E1087" s="5" t="n">
        <v>900000</v>
      </c>
      <c r="G1087" s="4" t="inlineStr">
        <is>
          <t xml:space="preserve"> </t>
        </is>
      </c>
    </row>
    <row r="1088">
      <c r="A1088" s="4" t="inlineStr">
        <is>
          <t>Line of credit facility, available</t>
        </is>
      </c>
      <c r="B1088" s="4" t="inlineStr">
        <is>
          <t>[1],[2],[3],[4],[25],[32]</t>
        </is>
      </c>
      <c r="C1088" s="5" t="n">
        <v>2000000</v>
      </c>
      <c r="E1088" s="4" t="inlineStr">
        <is>
          <t xml:space="preserve"> </t>
        </is>
      </c>
      <c r="G1088" s="4" t="inlineStr">
        <is>
          <t xml:space="preserve"> </t>
        </is>
      </c>
    </row>
    <row r="1089">
      <c r="A1089" s="4" t="inlineStr">
        <is>
          <t>Investment, interest rate, paid in cash</t>
        </is>
      </c>
      <c r="B1089" s="4" t="inlineStr">
        <is>
          <t>[1],[2],[3],[4],[25],[32]</t>
        </is>
      </c>
      <c r="C1089" s="11" t="n">
        <v>0.11</v>
      </c>
      <c r="E1089" s="4" t="inlineStr">
        <is>
          <t xml:space="preserve"> </t>
        </is>
      </c>
      <c r="G1089" s="4" t="inlineStr">
        <is>
          <t xml:space="preserve"> </t>
        </is>
      </c>
    </row>
    <row r="1090">
      <c r="A1090" s="4" t="inlineStr">
        <is>
          <t>Investment, Identifier [Axis]: TNCP Intermediate HoldCo, LLC—Common Equity Units</t>
        </is>
      </c>
      <c r="C1090" s="4" t="inlineStr">
        <is>
          <t xml:space="preserve"> </t>
        </is>
      </c>
      <c r="E1090" s="4" t="inlineStr">
        <is>
          <t xml:space="preserve"> </t>
        </is>
      </c>
      <c r="G1090" s="4" t="inlineStr">
        <is>
          <t xml:space="preserve"> </t>
        </is>
      </c>
    </row>
    <row r="1091">
      <c r="A1091" s="3" t="inlineStr">
        <is>
          <t>Investments in and Advances to Affiliates, Activity [Line Items]</t>
        </is>
      </c>
      <c r="C1091" s="4" t="inlineStr">
        <is>
          <t xml:space="preserve"> </t>
        </is>
      </c>
      <c r="E1091" s="4" t="inlineStr">
        <is>
          <t xml:space="preserve"> </t>
        </is>
      </c>
      <c r="G1091" s="4" t="inlineStr">
        <is>
          <t xml:space="preserve"> </t>
        </is>
      </c>
    </row>
    <row r="1092">
      <c r="A1092" s="4" t="inlineStr">
        <is>
          <t>Shares</t>
        </is>
      </c>
      <c r="C1092" s="6" t="n">
        <v>790000</v>
      </c>
      <c r="E1092" s="4" t="inlineStr">
        <is>
          <t xml:space="preserve"> </t>
        </is>
      </c>
      <c r="G1092" s="4" t="inlineStr">
        <is>
          <t xml:space="preserve"> </t>
        </is>
      </c>
    </row>
    <row r="1093">
      <c r="A1093" s="4" t="inlineStr">
        <is>
          <t>Net Realized Gain (Loss) for Period</t>
        </is>
      </c>
      <c r="C1093" s="5" t="n">
        <v>0</v>
      </c>
      <c r="E1093" s="4" t="inlineStr">
        <is>
          <t xml:space="preserve"> </t>
        </is>
      </c>
      <c r="G1093" s="4" t="inlineStr">
        <is>
          <t xml:space="preserve"> </t>
        </is>
      </c>
    </row>
    <row r="1094">
      <c r="A1094" s="4" t="inlineStr">
        <is>
          <t>Amount of Investment Income</t>
        </is>
      </c>
      <c r="C1094" s="6" t="n">
        <v>0</v>
      </c>
      <c r="E1094" s="4" t="inlineStr">
        <is>
          <t xml:space="preserve"> </t>
        </is>
      </c>
      <c r="G1094" s="4" t="inlineStr">
        <is>
          <t xml:space="preserve"> </t>
        </is>
      </c>
    </row>
    <row r="1095">
      <c r="A1095" s="3" t="inlineStr">
        <is>
          <t>Investments in and Advances to Affiliates, at Fair Value [Roll Forward]</t>
        </is>
      </c>
      <c r="C1095" s="4" t="inlineStr">
        <is>
          <t xml:space="preserve"> </t>
        </is>
      </c>
      <c r="E1095" s="4" t="inlineStr">
        <is>
          <t xml:space="preserve"> </t>
        </is>
      </c>
      <c r="G1095" s="4" t="inlineStr">
        <is>
          <t xml:space="preserve"> </t>
        </is>
      </c>
    </row>
    <row r="1096">
      <c r="A1096" s="4" t="inlineStr">
        <is>
          <t>Beginning Balance</t>
        </is>
      </c>
      <c r="C1096" s="6" t="n">
        <v>3073000</v>
      </c>
      <c r="E1096" s="4" t="inlineStr">
        <is>
          <t xml:space="preserve"> </t>
        </is>
      </c>
      <c r="G1096" s="4" t="inlineStr">
        <is>
          <t xml:space="preserve"> </t>
        </is>
      </c>
    </row>
    <row r="1097">
      <c r="A1097" s="4" t="inlineStr">
        <is>
          <t>Gross Additions</t>
        </is>
      </c>
      <c r="C1097" s="6" t="n">
        <v>0</v>
      </c>
      <c r="E1097" s="4" t="inlineStr">
        <is>
          <t xml:space="preserve"> </t>
        </is>
      </c>
      <c r="G1097" s="4" t="inlineStr">
        <is>
          <t xml:space="preserve"> </t>
        </is>
      </c>
    </row>
    <row r="1098">
      <c r="A1098" s="4" t="inlineStr">
        <is>
          <t>Gross Reductions</t>
        </is>
      </c>
      <c r="C1098" s="6" t="n">
        <v>0</v>
      </c>
      <c r="E1098" s="4" t="inlineStr">
        <is>
          <t xml:space="preserve"> </t>
        </is>
      </c>
      <c r="G1098" s="4" t="inlineStr">
        <is>
          <t xml:space="preserve"> </t>
        </is>
      </c>
    </row>
    <row r="1099">
      <c r="A1099" s="4" t="inlineStr">
        <is>
          <t>Net Unrealized Appreciation (Depreciation)</t>
        </is>
      </c>
      <c r="C1099" s="6" t="n">
        <v>1239000</v>
      </c>
      <c r="E1099" s="4" t="inlineStr">
        <is>
          <t xml:space="preserve"> </t>
        </is>
      </c>
      <c r="G1099" s="4" t="inlineStr">
        <is>
          <t xml:space="preserve"> </t>
        </is>
      </c>
    </row>
    <row r="1100">
      <c r="A1100" s="4" t="inlineStr">
        <is>
          <t>Ending Balance</t>
        </is>
      </c>
      <c r="C1100" s="6" t="n">
        <v>4312000</v>
      </c>
      <c r="E1100" s="6" t="n">
        <v>3073000</v>
      </c>
      <c r="G1100" s="4" t="inlineStr">
        <is>
          <t xml:space="preserve"> </t>
        </is>
      </c>
    </row>
    <row r="1101">
      <c r="A1101" s="4" t="inlineStr">
        <is>
          <t>Investment, Identifier [Axis]: Tailwind Smith Cooper Intermediate Corporation – Term Debt</t>
        </is>
      </c>
      <c r="C1101" s="4" t="inlineStr">
        <is>
          <t xml:space="preserve"> </t>
        </is>
      </c>
      <c r="E1101" s="4" t="inlineStr">
        <is>
          <t xml:space="preserve"> </t>
        </is>
      </c>
      <c r="G1101" s="4" t="inlineStr">
        <is>
          <t xml:space="preserve"> </t>
        </is>
      </c>
    </row>
    <row r="1102">
      <c r="A1102" s="3" t="inlineStr">
        <is>
          <t>Investments in and Advances to Affiliates, Activity [Line Items]</t>
        </is>
      </c>
      <c r="C1102" s="4" t="inlineStr">
        <is>
          <t xml:space="preserve"> </t>
        </is>
      </c>
      <c r="E1102" s="4" t="inlineStr">
        <is>
          <t xml:space="preserve"> </t>
        </is>
      </c>
      <c r="G1102" s="4" t="inlineStr">
        <is>
          <t xml:space="preserve"> </t>
        </is>
      </c>
    </row>
    <row r="1103">
      <c r="A1103" s="4" t="inlineStr">
        <is>
          <t>Principal amount</t>
        </is>
      </c>
      <c r="B1103" s="4" t="inlineStr">
        <is>
          <t>[18],[19],[20],[31]</t>
        </is>
      </c>
      <c r="C1103" s="4" t="inlineStr">
        <is>
          <t xml:space="preserve"> </t>
        </is>
      </c>
      <c r="E1103" s="6" t="n">
        <v>5000000</v>
      </c>
      <c r="G1103" s="4" t="inlineStr">
        <is>
          <t xml:space="preserve"> </t>
        </is>
      </c>
    </row>
    <row r="1104">
      <c r="A1104" s="3" t="inlineStr">
        <is>
          <t>Investments in and Advances to Affiliates, at Fair Value [Roll Forward]</t>
        </is>
      </c>
      <c r="C1104" s="4" t="inlineStr">
        <is>
          <t xml:space="preserve"> </t>
        </is>
      </c>
      <c r="E1104" s="4" t="inlineStr">
        <is>
          <t xml:space="preserve"> </t>
        </is>
      </c>
      <c r="G1104" s="4" t="inlineStr">
        <is>
          <t xml:space="preserve"> </t>
        </is>
      </c>
    </row>
    <row r="1105">
      <c r="A1105" s="4" t="inlineStr">
        <is>
          <t>Beginning Balance</t>
        </is>
      </c>
      <c r="B1105" s="4" t="inlineStr">
        <is>
          <t>[18],[31]</t>
        </is>
      </c>
      <c r="C1105" s="5" t="n">
        <v>4294000</v>
      </c>
      <c r="E1105" s="4" t="inlineStr">
        <is>
          <t xml:space="preserve"> </t>
        </is>
      </c>
      <c r="G1105" s="4" t="inlineStr">
        <is>
          <t xml:space="preserve"> </t>
        </is>
      </c>
    </row>
    <row r="1106">
      <c r="A1106" s="4" t="inlineStr">
        <is>
          <t>Ending Balance</t>
        </is>
      </c>
      <c r="B1106" s="4" t="inlineStr">
        <is>
          <t>[18],[31]</t>
        </is>
      </c>
      <c r="C1106" s="4" t="inlineStr">
        <is>
          <t xml:space="preserve"> </t>
        </is>
      </c>
      <c r="E1106" s="5" t="n">
        <v>4294000</v>
      </c>
      <c r="G1106" s="4" t="inlineStr">
        <is>
          <t xml:space="preserve"> </t>
        </is>
      </c>
    </row>
    <row r="1107">
      <c r="A1107" s="4" t="inlineStr">
        <is>
          <t>Investment, reference rate and spread</t>
        </is>
      </c>
      <c r="B1107" s="4" t="inlineStr">
        <is>
          <t>[6],[7],[9],[10],[18],[31]</t>
        </is>
      </c>
      <c r="C1107" s="4" t="inlineStr">
        <is>
          <t xml:space="preserve"> </t>
        </is>
      </c>
      <c r="E1107" s="11" t="n">
        <v>0.09</v>
      </c>
      <c r="G1107" s="4" t="inlineStr">
        <is>
          <t xml:space="preserve"> </t>
        </is>
      </c>
    </row>
    <row r="1108">
      <c r="A1108" s="4" t="inlineStr">
        <is>
          <t>Investment, interest rate, paid in cash</t>
        </is>
      </c>
      <c r="B1108" s="4" t="inlineStr">
        <is>
          <t>[6],[7],[9],[10],[18],[31]</t>
        </is>
      </c>
      <c r="C1108" s="4" t="inlineStr">
        <is>
          <t xml:space="preserve"> </t>
        </is>
      </c>
      <c r="E1108" s="10" t="n">
        <v>0.144</v>
      </c>
      <c r="G1108" s="4" t="inlineStr">
        <is>
          <t xml:space="preserve"> </t>
        </is>
      </c>
    </row>
    <row r="1109">
      <c r="A1109" s="4" t="inlineStr">
        <is>
          <t>Investment, Identifier [Axis]: Technical Resource Management, LLC – Common Stock</t>
        </is>
      </c>
      <c r="C1109" s="4" t="inlineStr">
        <is>
          <t xml:space="preserve"> </t>
        </is>
      </c>
      <c r="E1109" s="4" t="inlineStr">
        <is>
          <t xml:space="preserve"> </t>
        </is>
      </c>
      <c r="G1109" s="4" t="inlineStr">
        <is>
          <t xml:space="preserve"> </t>
        </is>
      </c>
    </row>
    <row r="1110">
      <c r="A1110" s="3" t="inlineStr">
        <is>
          <t>Investments in and Advances to Affiliates, Activity [Line Items]</t>
        </is>
      </c>
      <c r="C1110" s="4" t="inlineStr">
        <is>
          <t xml:space="preserve"> </t>
        </is>
      </c>
      <c r="E1110" s="4" t="inlineStr">
        <is>
          <t xml:space="preserve"> </t>
        </is>
      </c>
      <c r="G1110" s="4" t="inlineStr">
        <is>
          <t xml:space="preserve"> </t>
        </is>
      </c>
    </row>
    <row r="1111">
      <c r="A1111" s="4" t="inlineStr">
        <is>
          <t>Shares</t>
        </is>
      </c>
      <c r="C1111" s="6" t="n">
        <v>2000000</v>
      </c>
      <c r="D1111" s="4" t="inlineStr">
        <is>
          <t>[16],[17],[24],[25]</t>
        </is>
      </c>
      <c r="E1111" s="6" t="n">
        <v>2000000</v>
      </c>
      <c r="F1111" s="4" t="inlineStr">
        <is>
          <t>[19],[20],[26],[27]</t>
        </is>
      </c>
      <c r="G1111" s="4" t="inlineStr">
        <is>
          <t xml:space="preserve"> </t>
        </is>
      </c>
    </row>
    <row r="1112">
      <c r="A1112" s="3" t="inlineStr">
        <is>
          <t>Investments in and Advances to Affiliates, at Fair Value [Roll Forward]</t>
        </is>
      </c>
      <c r="C1112" s="4" t="inlineStr">
        <is>
          <t xml:space="preserve"> </t>
        </is>
      </c>
      <c r="E1112" s="4" t="inlineStr">
        <is>
          <t xml:space="preserve"> </t>
        </is>
      </c>
      <c r="G1112" s="4" t="inlineStr">
        <is>
          <t xml:space="preserve"> </t>
        </is>
      </c>
    </row>
    <row r="1113">
      <c r="A1113" s="4" t="inlineStr">
        <is>
          <t>Beginning Balance</t>
        </is>
      </c>
      <c r="B1113" s="4" t="inlineStr">
        <is>
          <t>[26],[27]</t>
        </is>
      </c>
      <c r="C1113" s="5" t="n">
        <v>1415000</v>
      </c>
      <c r="E1113" s="4" t="inlineStr">
        <is>
          <t xml:space="preserve"> </t>
        </is>
      </c>
      <c r="G1113" s="4" t="inlineStr">
        <is>
          <t xml:space="preserve"> </t>
        </is>
      </c>
    </row>
    <row r="1114">
      <c r="A1114" s="4" t="inlineStr">
        <is>
          <t>Ending Balance</t>
        </is>
      </c>
      <c r="C1114" s="6" t="n">
        <v>34000</v>
      </c>
      <c r="D1114" s="4" t="inlineStr">
        <is>
          <t>[24],[25]</t>
        </is>
      </c>
      <c r="E1114" s="5" t="n">
        <v>1415000</v>
      </c>
      <c r="F1114" s="4" t="inlineStr">
        <is>
          <t>[26],[27]</t>
        </is>
      </c>
      <c r="G1114" s="4" t="inlineStr">
        <is>
          <t xml:space="preserve"> </t>
        </is>
      </c>
    </row>
    <row r="1115">
      <c r="A1115" s="4" t="inlineStr">
        <is>
          <t>Investment, Identifier [Axis]: Technical Resource Management, LLC – Delayed Draw Term Loan</t>
        </is>
      </c>
      <c r="C1115" s="4" t="inlineStr">
        <is>
          <t xml:space="preserve"> </t>
        </is>
      </c>
      <c r="E1115" s="4" t="inlineStr">
        <is>
          <t xml:space="preserve"> </t>
        </is>
      </c>
      <c r="G1115" s="4" t="inlineStr">
        <is>
          <t xml:space="preserve"> </t>
        </is>
      </c>
    </row>
    <row r="1116">
      <c r="A1116" s="3" t="inlineStr">
        <is>
          <t>Investments in and Advances to Affiliates, Activity [Line Items]</t>
        </is>
      </c>
      <c r="C1116" s="4" t="inlineStr">
        <is>
          <t xml:space="preserve"> </t>
        </is>
      </c>
      <c r="E1116" s="4" t="inlineStr">
        <is>
          <t xml:space="preserve"> </t>
        </is>
      </c>
      <c r="G1116" s="4" t="inlineStr">
        <is>
          <t xml:space="preserve"> </t>
        </is>
      </c>
    </row>
    <row r="1117">
      <c r="A1117" s="4" t="inlineStr">
        <is>
          <t>Principal amount</t>
        </is>
      </c>
      <c r="B1117" s="4" t="inlineStr">
        <is>
          <t>[19],[20],[22]</t>
        </is>
      </c>
      <c r="C1117" s="4" t="inlineStr">
        <is>
          <t xml:space="preserve"> </t>
        </is>
      </c>
      <c r="E1117" s="6" t="n">
        <v>0</v>
      </c>
      <c r="G1117" s="4" t="inlineStr">
        <is>
          <t xml:space="preserve"> </t>
        </is>
      </c>
    </row>
    <row r="1118">
      <c r="A1118" s="3" t="inlineStr">
        <is>
          <t>Investments in and Advances to Affiliates, at Fair Value [Roll Forward]</t>
        </is>
      </c>
      <c r="C1118" s="4" t="inlineStr">
        <is>
          <t xml:space="preserve"> </t>
        </is>
      </c>
      <c r="E1118" s="4" t="inlineStr">
        <is>
          <t xml:space="preserve"> </t>
        </is>
      </c>
      <c r="G1118" s="4" t="inlineStr">
        <is>
          <t xml:space="preserve"> </t>
        </is>
      </c>
    </row>
    <row r="1119">
      <c r="A1119" s="4" t="inlineStr">
        <is>
          <t>Beginning Balance</t>
        </is>
      </c>
      <c r="B1119" s="4" t="inlineStr">
        <is>
          <t>[22]</t>
        </is>
      </c>
      <c r="C1119" s="6" t="n">
        <v>0</v>
      </c>
      <c r="E1119" s="4" t="inlineStr">
        <is>
          <t xml:space="preserve"> </t>
        </is>
      </c>
      <c r="G1119" s="4" t="inlineStr">
        <is>
          <t xml:space="preserve"> </t>
        </is>
      </c>
    </row>
    <row r="1120">
      <c r="A1120" s="4" t="inlineStr">
        <is>
          <t>Ending Balance</t>
        </is>
      </c>
      <c r="B1120" s="4" t="inlineStr">
        <is>
          <t>[22]</t>
        </is>
      </c>
      <c r="C1120" s="4" t="inlineStr">
        <is>
          <t xml:space="preserve"> </t>
        </is>
      </c>
      <c r="E1120" s="6" t="n">
        <v>0</v>
      </c>
      <c r="G1120" s="4" t="inlineStr">
        <is>
          <t xml:space="preserve"> </t>
        </is>
      </c>
    </row>
    <row r="1121">
      <c r="A1121" s="4" t="inlineStr">
        <is>
          <t>Line of credit facility, available</t>
        </is>
      </c>
      <c r="B1121" s="4" t="inlineStr">
        <is>
          <t>[6],[7],[9],[10],[22]</t>
        </is>
      </c>
      <c r="C1121" s="4" t="inlineStr">
        <is>
          <t xml:space="preserve"> </t>
        </is>
      </c>
      <c r="E1121" s="5" t="n">
        <v>2500000</v>
      </c>
      <c r="G1121" s="4" t="inlineStr">
        <is>
          <t xml:space="preserve"> </t>
        </is>
      </c>
    </row>
    <row r="1122">
      <c r="A1122" s="4" t="inlineStr">
        <is>
          <t>Investment, reference rate and spread</t>
        </is>
      </c>
      <c r="B1122" s="4" t="inlineStr">
        <is>
          <t>[6],[7],[9],[10],[22]</t>
        </is>
      </c>
      <c r="C1122" s="4" t="inlineStr">
        <is>
          <t xml:space="preserve"> </t>
        </is>
      </c>
      <c r="E1122" s="11" t="n">
        <v>0.08</v>
      </c>
      <c r="G1122" s="4" t="inlineStr">
        <is>
          <t xml:space="preserve"> </t>
        </is>
      </c>
    </row>
    <row r="1123">
      <c r="A1123" s="4" t="inlineStr">
        <is>
          <t>Investment, interest rate, paid in cash</t>
        </is>
      </c>
      <c r="B1123" s="4" t="inlineStr">
        <is>
          <t>[6],[7],[9],[10],[22]</t>
        </is>
      </c>
      <c r="C1123" s="4" t="inlineStr">
        <is>
          <t xml:space="preserve"> </t>
        </is>
      </c>
      <c r="E1123" s="10" t="n">
        <v>0.133</v>
      </c>
      <c r="G1123" s="4" t="inlineStr">
        <is>
          <t xml:space="preserve"> </t>
        </is>
      </c>
    </row>
    <row r="1124">
      <c r="A1124" s="4" t="inlineStr">
        <is>
          <t>Investment, Identifier [Axis]: Technical Resource Management, LLC – Line of Credit</t>
        </is>
      </c>
      <c r="C1124" s="4" t="inlineStr">
        <is>
          <t xml:space="preserve"> </t>
        </is>
      </c>
      <c r="E1124" s="4" t="inlineStr">
        <is>
          <t xml:space="preserve"> </t>
        </is>
      </c>
      <c r="G1124" s="4" t="inlineStr">
        <is>
          <t xml:space="preserve"> </t>
        </is>
      </c>
    </row>
    <row r="1125">
      <c r="A1125" s="3" t="inlineStr">
        <is>
          <t>Investments in and Advances to Affiliates, Activity [Line Items]</t>
        </is>
      </c>
      <c r="C1125" s="4" t="inlineStr">
        <is>
          <t xml:space="preserve"> </t>
        </is>
      </c>
      <c r="E1125" s="4" t="inlineStr">
        <is>
          <t xml:space="preserve"> </t>
        </is>
      </c>
      <c r="G1125" s="4" t="inlineStr">
        <is>
          <t xml:space="preserve"> </t>
        </is>
      </c>
    </row>
    <row r="1126">
      <c r="A1126" s="4" t="inlineStr">
        <is>
          <t>Principal amount</t>
        </is>
      </c>
      <c r="C1126" s="6" t="n">
        <v>2000000</v>
      </c>
      <c r="D1126" s="4" t="inlineStr">
        <is>
          <t>[16],[17],[21]</t>
        </is>
      </c>
      <c r="E1126" s="5" t="n">
        <v>2000000</v>
      </c>
      <c r="F1126" s="4" t="inlineStr">
        <is>
          <t>[19],[20],[22]</t>
        </is>
      </c>
      <c r="G1126" s="4" t="inlineStr">
        <is>
          <t xml:space="preserve"> </t>
        </is>
      </c>
    </row>
    <row r="1127">
      <c r="A1127" s="3" t="inlineStr">
        <is>
          <t>Investments in and Advances to Affiliates, at Fair Value [Roll Forward]</t>
        </is>
      </c>
      <c r="C1127" s="4" t="inlineStr">
        <is>
          <t xml:space="preserve"> </t>
        </is>
      </c>
      <c r="E1127" s="4" t="inlineStr">
        <is>
          <t xml:space="preserve"> </t>
        </is>
      </c>
      <c r="G1127" s="4" t="inlineStr">
        <is>
          <t xml:space="preserve"> </t>
        </is>
      </c>
    </row>
    <row r="1128">
      <c r="A1128" s="4" t="inlineStr">
        <is>
          <t>Beginning Balance</t>
        </is>
      </c>
      <c r="B1128" s="4" t="inlineStr">
        <is>
          <t>[22]</t>
        </is>
      </c>
      <c r="C1128" s="6" t="n">
        <v>1970000</v>
      </c>
      <c r="E1128" s="4" t="inlineStr">
        <is>
          <t xml:space="preserve"> </t>
        </is>
      </c>
      <c r="G1128" s="4" t="inlineStr">
        <is>
          <t xml:space="preserve"> </t>
        </is>
      </c>
    </row>
    <row r="1129">
      <c r="A1129" s="4" t="inlineStr">
        <is>
          <t>Ending Balance</t>
        </is>
      </c>
      <c r="C1129" s="6" t="n">
        <v>2008000</v>
      </c>
      <c r="D1129" s="4" t="inlineStr">
        <is>
          <t>[21]</t>
        </is>
      </c>
      <c r="E1129" s="6" t="n">
        <v>1970000</v>
      </c>
      <c r="F1129" s="4" t="inlineStr">
        <is>
          <t>[22]</t>
        </is>
      </c>
      <c r="G1129" s="4" t="inlineStr">
        <is>
          <t xml:space="preserve"> </t>
        </is>
      </c>
    </row>
    <row r="1130">
      <c r="A1130" s="4" t="inlineStr">
        <is>
          <t>Line of credit facility, available</t>
        </is>
      </c>
      <c r="C1130" s="5" t="n">
        <v>1000000</v>
      </c>
      <c r="D1130" s="4" t="inlineStr">
        <is>
          <t>[1],[2],[3],[4],[21]</t>
        </is>
      </c>
      <c r="E1130" s="5" t="n">
        <v>1000000</v>
      </c>
      <c r="F1130" s="4" t="inlineStr">
        <is>
          <t>[6],[7],[9],[10],[22]</t>
        </is>
      </c>
      <c r="G1130" s="4" t="inlineStr">
        <is>
          <t xml:space="preserve"> </t>
        </is>
      </c>
    </row>
    <row r="1131">
      <c r="A1131" s="4" t="inlineStr">
        <is>
          <t>Investment, reference rate and spread</t>
        </is>
      </c>
      <c r="C1131" s="11" t="n">
        <v>0.08</v>
      </c>
      <c r="D1131" s="4" t="inlineStr">
        <is>
          <t>[1],[2],[3],[4],[21]</t>
        </is>
      </c>
      <c r="E1131" s="11" t="n">
        <v>0.08</v>
      </c>
      <c r="F1131" s="4" t="inlineStr">
        <is>
          <t>[6],[7],[9],[10],[22]</t>
        </is>
      </c>
      <c r="G1131" s="4" t="inlineStr">
        <is>
          <t xml:space="preserve"> </t>
        </is>
      </c>
    </row>
    <row r="1132">
      <c r="A1132" s="4" t="inlineStr">
        <is>
          <t>Investment, interest rate, paid in cash</t>
        </is>
      </c>
      <c r="C1132" s="10" t="n">
        <v>0.128</v>
      </c>
      <c r="D1132" s="4" t="inlineStr">
        <is>
          <t>[1],[2],[3],[4],[21]</t>
        </is>
      </c>
      <c r="E1132" s="10" t="n">
        <v>0.133</v>
      </c>
      <c r="F1132" s="4" t="inlineStr">
        <is>
          <t>[6],[7],[9],[10],[22]</t>
        </is>
      </c>
      <c r="G1132" s="4" t="inlineStr">
        <is>
          <t xml:space="preserve"> </t>
        </is>
      </c>
    </row>
    <row r="1133">
      <c r="A1133" s="4" t="inlineStr">
        <is>
          <t>Investment, Identifier [Axis]: Technical Resource Management, LLC – Term Debt</t>
        </is>
      </c>
      <c r="C1133" s="4" t="inlineStr">
        <is>
          <t xml:space="preserve"> </t>
        </is>
      </c>
      <c r="E1133" s="4" t="inlineStr">
        <is>
          <t xml:space="preserve"> </t>
        </is>
      </c>
      <c r="G1133" s="4" t="inlineStr">
        <is>
          <t xml:space="preserve"> </t>
        </is>
      </c>
    </row>
    <row r="1134">
      <c r="A1134" s="3" t="inlineStr">
        <is>
          <t>Investments in and Advances to Affiliates, Activity [Line Items]</t>
        </is>
      </c>
      <c r="C1134" s="4" t="inlineStr">
        <is>
          <t xml:space="preserve"> </t>
        </is>
      </c>
      <c r="E1134" s="4" t="inlineStr">
        <is>
          <t xml:space="preserve"> </t>
        </is>
      </c>
      <c r="G1134" s="4" t="inlineStr">
        <is>
          <t xml:space="preserve"> </t>
        </is>
      </c>
    </row>
    <row r="1135">
      <c r="A1135" s="4" t="inlineStr">
        <is>
          <t>Principal amount</t>
        </is>
      </c>
      <c r="C1135" s="5" t="n">
        <v>23234000</v>
      </c>
      <c r="D1135" s="4" t="inlineStr">
        <is>
          <t>[16],[17],[21]</t>
        </is>
      </c>
      <c r="E1135" s="5" t="n">
        <v>23000000</v>
      </c>
      <c r="F1135" s="4" t="inlineStr">
        <is>
          <t>[19],[20],[22]</t>
        </is>
      </c>
      <c r="G1135" s="4" t="inlineStr">
        <is>
          <t xml:space="preserve"> </t>
        </is>
      </c>
    </row>
    <row r="1136">
      <c r="A1136" s="3" t="inlineStr">
        <is>
          <t>Investments in and Advances to Affiliates, at Fair Value [Roll Forward]</t>
        </is>
      </c>
      <c r="C1136" s="4" t="inlineStr">
        <is>
          <t xml:space="preserve"> </t>
        </is>
      </c>
      <c r="E1136" s="4" t="inlineStr">
        <is>
          <t xml:space="preserve"> </t>
        </is>
      </c>
      <c r="G1136" s="4" t="inlineStr">
        <is>
          <t xml:space="preserve"> </t>
        </is>
      </c>
    </row>
    <row r="1137">
      <c r="A1137" s="4" t="inlineStr">
        <is>
          <t>Beginning Balance</t>
        </is>
      </c>
      <c r="B1137" s="4" t="inlineStr">
        <is>
          <t>[22]</t>
        </is>
      </c>
      <c r="C1137" s="6" t="n">
        <v>22655000</v>
      </c>
      <c r="E1137" s="4" t="inlineStr">
        <is>
          <t xml:space="preserve"> </t>
        </is>
      </c>
      <c r="G1137" s="4" t="inlineStr">
        <is>
          <t xml:space="preserve"> </t>
        </is>
      </c>
    </row>
    <row r="1138">
      <c r="A1138" s="4" t="inlineStr">
        <is>
          <t>Ending Balance</t>
        </is>
      </c>
      <c r="C1138" s="5" t="n">
        <v>23327000</v>
      </c>
      <c r="D1138" s="4" t="inlineStr">
        <is>
          <t>[21]</t>
        </is>
      </c>
      <c r="E1138" s="5" t="n">
        <v>22655000</v>
      </c>
      <c r="F1138" s="4" t="inlineStr">
        <is>
          <t>[22]</t>
        </is>
      </c>
      <c r="G1138" s="4" t="inlineStr">
        <is>
          <t xml:space="preserve"> </t>
        </is>
      </c>
    </row>
    <row r="1139">
      <c r="A1139" s="4" t="inlineStr">
        <is>
          <t>Investment, reference rate and spread</t>
        </is>
      </c>
      <c r="C1139" s="11" t="n">
        <v>0.08</v>
      </c>
      <c r="D1139" s="4" t="inlineStr">
        <is>
          <t>[1],[2],[3],[4],[21]</t>
        </is>
      </c>
      <c r="E1139" s="11" t="n">
        <v>0.08</v>
      </c>
      <c r="F1139" s="4" t="inlineStr">
        <is>
          <t>[6],[7],[9],[10],[22]</t>
        </is>
      </c>
      <c r="G1139" s="4" t="inlineStr">
        <is>
          <t xml:space="preserve"> </t>
        </is>
      </c>
    </row>
    <row r="1140">
      <c r="A1140" s="4" t="inlineStr">
        <is>
          <t>Investment, interest rate, paid in cash</t>
        </is>
      </c>
      <c r="C1140" s="10" t="n">
        <v>0.128</v>
      </c>
      <c r="D1140" s="4" t="inlineStr">
        <is>
          <t>[1],[2],[3],[4],[21]</t>
        </is>
      </c>
      <c r="E1140" s="10" t="n">
        <v>0.133</v>
      </c>
      <c r="F1140" s="4" t="inlineStr">
        <is>
          <t>[6],[7],[9],[10],[22]</t>
        </is>
      </c>
      <c r="G1140" s="4" t="inlineStr">
        <is>
          <t xml:space="preserve"> </t>
        </is>
      </c>
    </row>
    <row r="1141">
      <c r="A1141" s="4" t="inlineStr">
        <is>
          <t>Investment, Identifier [Axis]: Torrent Photonics Holdco LLC – Term Debt</t>
        </is>
      </c>
      <c r="C1141" s="4" t="inlineStr">
        <is>
          <t xml:space="preserve"> </t>
        </is>
      </c>
      <c r="E1141" s="4" t="inlineStr">
        <is>
          <t xml:space="preserve"> </t>
        </is>
      </c>
      <c r="G1141" s="4" t="inlineStr">
        <is>
          <t xml:space="preserve"> </t>
        </is>
      </c>
    </row>
    <row r="1142">
      <c r="A1142" s="3" t="inlineStr">
        <is>
          <t>Investments in and Advances to Affiliates, Activity [Line Items]</t>
        </is>
      </c>
      <c r="C1142" s="4" t="inlineStr">
        <is>
          <t xml:space="preserve"> </t>
        </is>
      </c>
      <c r="E1142" s="4" t="inlineStr">
        <is>
          <t xml:space="preserve"> </t>
        </is>
      </c>
      <c r="G1142" s="4" t="inlineStr">
        <is>
          <t xml:space="preserve"> </t>
        </is>
      </c>
    </row>
    <row r="1143">
      <c r="A1143" s="4" t="inlineStr">
        <is>
          <t>Principal amount</t>
        </is>
      </c>
      <c r="B1143" s="4" t="inlineStr">
        <is>
          <t>[16],[17],[21]</t>
        </is>
      </c>
      <c r="C1143" s="5" t="n">
        <v>12149000</v>
      </c>
      <c r="E1143" s="4" t="inlineStr">
        <is>
          <t xml:space="preserve"> </t>
        </is>
      </c>
      <c r="G1143" s="4" t="inlineStr">
        <is>
          <t xml:space="preserve"> </t>
        </is>
      </c>
    </row>
    <row r="1144">
      <c r="A1144" s="3" t="inlineStr">
        <is>
          <t>Investments in and Advances to Affiliates, at Fair Value [Roll Forward]</t>
        </is>
      </c>
      <c r="C1144" s="4" t="inlineStr">
        <is>
          <t xml:space="preserve"> </t>
        </is>
      </c>
      <c r="E1144" s="4" t="inlineStr">
        <is>
          <t xml:space="preserve"> </t>
        </is>
      </c>
      <c r="G1144" s="4" t="inlineStr">
        <is>
          <t xml:space="preserve"> </t>
        </is>
      </c>
    </row>
    <row r="1145">
      <c r="A1145" s="4" t="inlineStr">
        <is>
          <t>Ending Balance</t>
        </is>
      </c>
      <c r="B1145" s="4" t="inlineStr">
        <is>
          <t>[21]</t>
        </is>
      </c>
      <c r="C1145" s="5" t="n">
        <v>12265000</v>
      </c>
      <c r="E1145" s="4" t="inlineStr">
        <is>
          <t xml:space="preserve"> </t>
        </is>
      </c>
      <c r="G1145" s="4" t="inlineStr">
        <is>
          <t xml:space="preserve"> </t>
        </is>
      </c>
    </row>
    <row r="1146">
      <c r="A1146" s="4" t="inlineStr">
        <is>
          <t>Investment, reference rate and spread</t>
        </is>
      </c>
      <c r="B1146" s="4" t="inlineStr">
        <is>
          <t>[1],[2],[3],[4],[21]</t>
        </is>
      </c>
      <c r="C1146" s="10" t="n">
        <v>0.095</v>
      </c>
      <c r="E1146" s="4" t="inlineStr">
        <is>
          <t xml:space="preserve"> </t>
        </is>
      </c>
      <c r="G1146" s="4" t="inlineStr">
        <is>
          <t xml:space="preserve"> </t>
        </is>
      </c>
    </row>
    <row r="1147">
      <c r="A1147" s="4" t="inlineStr">
        <is>
          <t>Investment, interest rate, paid in cash</t>
        </is>
      </c>
      <c r="B1147" s="4" t="inlineStr">
        <is>
          <t>[1],[2],[3],[4],[21]</t>
        </is>
      </c>
      <c r="C1147" s="10" t="n">
        <v>0.143</v>
      </c>
      <c r="E1147" s="4" t="inlineStr">
        <is>
          <t xml:space="preserve"> </t>
        </is>
      </c>
      <c r="G1147" s="4" t="inlineStr">
        <is>
          <t xml:space="preserve"> </t>
        </is>
      </c>
    </row>
    <row r="1148">
      <c r="A1148" s="4" t="inlineStr">
        <is>
          <t>Investment, Identifier [Axis]: Torrent Photonics Holdco LLC – Preferred Stock</t>
        </is>
      </c>
      <c r="C1148" s="4" t="inlineStr">
        <is>
          <t xml:space="preserve"> </t>
        </is>
      </c>
      <c r="E1148" s="4" t="inlineStr">
        <is>
          <t xml:space="preserve"> </t>
        </is>
      </c>
      <c r="G1148" s="4" t="inlineStr">
        <is>
          <t xml:space="preserve"> </t>
        </is>
      </c>
    </row>
    <row r="1149">
      <c r="A1149" s="3" t="inlineStr">
        <is>
          <t>Investments in and Advances to Affiliates, Activity [Line Items]</t>
        </is>
      </c>
      <c r="C1149" s="4" t="inlineStr">
        <is>
          <t xml:space="preserve"> </t>
        </is>
      </c>
      <c r="E1149" s="4" t="inlineStr">
        <is>
          <t xml:space="preserve"> </t>
        </is>
      </c>
      <c r="G1149" s="4" t="inlineStr">
        <is>
          <t xml:space="preserve"> </t>
        </is>
      </c>
    </row>
    <row r="1150">
      <c r="A1150" s="4" t="inlineStr">
        <is>
          <t>Shares</t>
        </is>
      </c>
      <c r="B1150" s="4" t="inlineStr">
        <is>
          <t>[16],[17],[24],[25]</t>
        </is>
      </c>
      <c r="C1150" s="6" t="n">
        <v>2650</v>
      </c>
      <c r="E1150" s="4" t="inlineStr">
        <is>
          <t xml:space="preserve"> </t>
        </is>
      </c>
      <c r="G1150" s="4" t="inlineStr">
        <is>
          <t xml:space="preserve"> </t>
        </is>
      </c>
    </row>
    <row r="1151">
      <c r="A1151" s="3" t="inlineStr">
        <is>
          <t>Investments in and Advances to Affiliates, at Fair Value [Roll Forward]</t>
        </is>
      </c>
      <c r="C1151" s="4" t="inlineStr">
        <is>
          <t xml:space="preserve"> </t>
        </is>
      </c>
      <c r="E1151" s="4" t="inlineStr">
        <is>
          <t xml:space="preserve"> </t>
        </is>
      </c>
      <c r="G1151" s="4" t="inlineStr">
        <is>
          <t xml:space="preserve"> </t>
        </is>
      </c>
    </row>
    <row r="1152">
      <c r="A1152" s="4" t="inlineStr">
        <is>
          <t>Ending Balance</t>
        </is>
      </c>
      <c r="B1152" s="4" t="inlineStr">
        <is>
          <t>[24],[25]</t>
        </is>
      </c>
      <c r="C1152" s="5" t="n">
        <v>552000</v>
      </c>
      <c r="E1152" s="4" t="inlineStr">
        <is>
          <t xml:space="preserve"> </t>
        </is>
      </c>
      <c r="G1152" s="4" t="inlineStr">
        <is>
          <t xml:space="preserve"> </t>
        </is>
      </c>
    </row>
    <row r="1153">
      <c r="A1153" s="4" t="inlineStr">
        <is>
          <t>Investment, Identifier [Axis]: Total Access Elevator, LLC – Common Equity</t>
        </is>
      </c>
      <c r="C1153" s="4" t="inlineStr">
        <is>
          <t xml:space="preserve"> </t>
        </is>
      </c>
      <c r="E1153" s="4" t="inlineStr">
        <is>
          <t xml:space="preserve"> </t>
        </is>
      </c>
      <c r="G1153" s="4" t="inlineStr">
        <is>
          <t xml:space="preserve"> </t>
        </is>
      </c>
    </row>
    <row r="1154">
      <c r="A1154" s="3" t="inlineStr">
        <is>
          <t>Investments in and Advances to Affiliates, Activity [Line Items]</t>
        </is>
      </c>
      <c r="C1154" s="4" t="inlineStr">
        <is>
          <t xml:space="preserve"> </t>
        </is>
      </c>
      <c r="E1154" s="4" t="inlineStr">
        <is>
          <t xml:space="preserve"> </t>
        </is>
      </c>
      <c r="G1154" s="4" t="inlineStr">
        <is>
          <t xml:space="preserve"> </t>
        </is>
      </c>
    </row>
    <row r="1155">
      <c r="A1155" s="4" t="inlineStr">
        <is>
          <t>Shares</t>
        </is>
      </c>
      <c r="B1155" s="4" t="inlineStr">
        <is>
          <t>[16],[17],[24],[25]</t>
        </is>
      </c>
      <c r="C1155" s="6" t="n">
        <v>750000</v>
      </c>
      <c r="E1155" s="4" t="inlineStr">
        <is>
          <t xml:space="preserve"> </t>
        </is>
      </c>
      <c r="G1155" s="4" t="inlineStr">
        <is>
          <t xml:space="preserve"> </t>
        </is>
      </c>
    </row>
    <row r="1156">
      <c r="A1156" s="3" t="inlineStr">
        <is>
          <t>Investments in and Advances to Affiliates, at Fair Value [Roll Forward]</t>
        </is>
      </c>
      <c r="C1156" s="4" t="inlineStr">
        <is>
          <t xml:space="preserve"> </t>
        </is>
      </c>
      <c r="E1156" s="4" t="inlineStr">
        <is>
          <t xml:space="preserve"> </t>
        </is>
      </c>
      <c r="G1156" s="4" t="inlineStr">
        <is>
          <t xml:space="preserve"> </t>
        </is>
      </c>
    </row>
    <row r="1157">
      <c r="A1157" s="4" t="inlineStr">
        <is>
          <t>Ending Balance</t>
        </is>
      </c>
      <c r="B1157" s="4" t="inlineStr">
        <is>
          <t>[24],[25]</t>
        </is>
      </c>
      <c r="C1157" s="5" t="n">
        <v>1234000</v>
      </c>
      <c r="E1157" s="4" t="inlineStr">
        <is>
          <t xml:space="preserve"> </t>
        </is>
      </c>
      <c r="G1157" s="4" t="inlineStr">
        <is>
          <t xml:space="preserve"> </t>
        </is>
      </c>
    </row>
    <row r="1158">
      <c r="A1158" s="4" t="inlineStr">
        <is>
          <t>Investment, Identifier [Axis]: Total Access Elevator, LLC – Delayed Draw Term Loan</t>
        </is>
      </c>
      <c r="C1158" s="4" t="inlineStr">
        <is>
          <t xml:space="preserve"> </t>
        </is>
      </c>
      <c r="E1158" s="4" t="inlineStr">
        <is>
          <t xml:space="preserve"> </t>
        </is>
      </c>
      <c r="G1158" s="4" t="inlineStr">
        <is>
          <t xml:space="preserve"> </t>
        </is>
      </c>
    </row>
    <row r="1159">
      <c r="A1159" s="3" t="inlineStr">
        <is>
          <t>Investments in and Advances to Affiliates, Activity [Line Items]</t>
        </is>
      </c>
      <c r="C1159" s="4" t="inlineStr">
        <is>
          <t xml:space="preserve"> </t>
        </is>
      </c>
      <c r="E1159" s="4" t="inlineStr">
        <is>
          <t xml:space="preserve"> </t>
        </is>
      </c>
      <c r="G1159" s="4" t="inlineStr">
        <is>
          <t xml:space="preserve"> </t>
        </is>
      </c>
    </row>
    <row r="1160">
      <c r="A1160" s="4" t="inlineStr">
        <is>
          <t>Principal amount</t>
        </is>
      </c>
      <c r="B1160" s="4" t="inlineStr">
        <is>
          <t>[16],[17],[21]</t>
        </is>
      </c>
      <c r="C1160" s="6" t="n">
        <v>0</v>
      </c>
      <c r="E1160" s="4" t="inlineStr">
        <is>
          <t xml:space="preserve"> </t>
        </is>
      </c>
      <c r="G1160" s="4" t="inlineStr">
        <is>
          <t xml:space="preserve"> </t>
        </is>
      </c>
    </row>
    <row r="1161">
      <c r="A1161" s="3" t="inlineStr">
        <is>
          <t>Investments in and Advances to Affiliates, at Fair Value [Roll Forward]</t>
        </is>
      </c>
      <c r="C1161" s="4" t="inlineStr">
        <is>
          <t xml:space="preserve"> </t>
        </is>
      </c>
      <c r="E1161" s="4" t="inlineStr">
        <is>
          <t xml:space="preserve"> </t>
        </is>
      </c>
      <c r="G1161" s="4" t="inlineStr">
        <is>
          <t xml:space="preserve"> </t>
        </is>
      </c>
    </row>
    <row r="1162">
      <c r="A1162" s="4" t="inlineStr">
        <is>
          <t>Ending Balance</t>
        </is>
      </c>
      <c r="B1162" s="4" t="inlineStr">
        <is>
          <t>[21]</t>
        </is>
      </c>
      <c r="C1162" s="6" t="n">
        <v>0</v>
      </c>
      <c r="E1162" s="4" t="inlineStr">
        <is>
          <t xml:space="preserve"> </t>
        </is>
      </c>
      <c r="G1162" s="4" t="inlineStr">
        <is>
          <t xml:space="preserve"> </t>
        </is>
      </c>
    </row>
    <row r="1163">
      <c r="A1163" s="4" t="inlineStr">
        <is>
          <t>Line of credit facility, available</t>
        </is>
      </c>
      <c r="B1163" s="4" t="inlineStr">
        <is>
          <t>[1],[2],[3],[4],[21]</t>
        </is>
      </c>
      <c r="C1163" s="5" t="n">
        <v>2500000</v>
      </c>
      <c r="E1163" s="4" t="inlineStr">
        <is>
          <t xml:space="preserve"> </t>
        </is>
      </c>
      <c r="G1163" s="4" t="inlineStr">
        <is>
          <t xml:space="preserve"> </t>
        </is>
      </c>
    </row>
    <row r="1164">
      <c r="A1164" s="4" t="inlineStr">
        <is>
          <t>Investment, reference rate and spread</t>
        </is>
      </c>
      <c r="B1164" s="4" t="inlineStr">
        <is>
          <t>[1],[2],[3],[4],[21]</t>
        </is>
      </c>
      <c r="C1164" s="10" t="n">
        <v>0.06900000000000001</v>
      </c>
      <c r="E1164" s="4" t="inlineStr">
        <is>
          <t xml:space="preserve"> </t>
        </is>
      </c>
      <c r="G1164" s="4" t="inlineStr">
        <is>
          <t xml:space="preserve"> </t>
        </is>
      </c>
    </row>
    <row r="1165">
      <c r="A1165" s="4" t="inlineStr">
        <is>
          <t>Investment, interest rate, paid in cash</t>
        </is>
      </c>
      <c r="B1165" s="4" t="inlineStr">
        <is>
          <t>[1],[2],[3],[4],[21]</t>
        </is>
      </c>
      <c r="C1165" s="10" t="n">
        <v>0.117</v>
      </c>
      <c r="E1165" s="4" t="inlineStr">
        <is>
          <t xml:space="preserve"> </t>
        </is>
      </c>
      <c r="G1165" s="4" t="inlineStr">
        <is>
          <t xml:space="preserve"> </t>
        </is>
      </c>
    </row>
    <row r="1166">
      <c r="A1166" s="4" t="inlineStr">
        <is>
          <t>Investment, Identifier [Axis]: Total Access Elevator, LLC – Line of Credit</t>
        </is>
      </c>
      <c r="C1166" s="4" t="inlineStr">
        <is>
          <t xml:space="preserve"> </t>
        </is>
      </c>
      <c r="E1166" s="4" t="inlineStr">
        <is>
          <t xml:space="preserve"> </t>
        </is>
      </c>
      <c r="G1166" s="4" t="inlineStr">
        <is>
          <t xml:space="preserve"> </t>
        </is>
      </c>
    </row>
    <row r="1167">
      <c r="A1167" s="3" t="inlineStr">
        <is>
          <t>Investments in and Advances to Affiliates, Activity [Line Items]</t>
        </is>
      </c>
      <c r="C1167" s="4" t="inlineStr">
        <is>
          <t xml:space="preserve"> </t>
        </is>
      </c>
      <c r="E1167" s="4" t="inlineStr">
        <is>
          <t xml:space="preserve"> </t>
        </is>
      </c>
      <c r="G1167" s="4" t="inlineStr">
        <is>
          <t xml:space="preserve"> </t>
        </is>
      </c>
    </row>
    <row r="1168">
      <c r="A1168" s="4" t="inlineStr">
        <is>
          <t>Principal amount</t>
        </is>
      </c>
      <c r="B1168" s="4" t="inlineStr">
        <is>
          <t>[16],[17],[21]</t>
        </is>
      </c>
      <c r="C1168" s="5" t="n">
        <v>0</v>
      </c>
      <c r="E1168" s="4" t="inlineStr">
        <is>
          <t xml:space="preserve"> </t>
        </is>
      </c>
      <c r="G1168" s="4" t="inlineStr">
        <is>
          <t xml:space="preserve"> </t>
        </is>
      </c>
    </row>
    <row r="1169">
      <c r="A1169" s="3" t="inlineStr">
        <is>
          <t>Investments in and Advances to Affiliates, at Fair Value [Roll Forward]</t>
        </is>
      </c>
      <c r="C1169" s="4" t="inlineStr">
        <is>
          <t xml:space="preserve"> </t>
        </is>
      </c>
      <c r="E1169" s="4" t="inlineStr">
        <is>
          <t xml:space="preserve"> </t>
        </is>
      </c>
      <c r="G1169" s="4" t="inlineStr">
        <is>
          <t xml:space="preserve"> </t>
        </is>
      </c>
    </row>
    <row r="1170">
      <c r="A1170" s="4" t="inlineStr">
        <is>
          <t>Ending Balance</t>
        </is>
      </c>
      <c r="B1170" s="4" t="inlineStr">
        <is>
          <t>[21]</t>
        </is>
      </c>
      <c r="C1170" s="6" t="n">
        <v>0</v>
      </c>
      <c r="E1170" s="4" t="inlineStr">
        <is>
          <t xml:space="preserve"> </t>
        </is>
      </c>
      <c r="G1170" s="4" t="inlineStr">
        <is>
          <t xml:space="preserve"> </t>
        </is>
      </c>
    </row>
    <row r="1171">
      <c r="A1171" s="4" t="inlineStr">
        <is>
          <t>Line of credit facility, available</t>
        </is>
      </c>
      <c r="B1171" s="4" t="inlineStr">
        <is>
          <t>[1],[2],[3],[4],[21]</t>
        </is>
      </c>
      <c r="C1171" s="5" t="n">
        <v>3000000</v>
      </c>
      <c r="E1171" s="4" t="inlineStr">
        <is>
          <t xml:space="preserve"> </t>
        </is>
      </c>
      <c r="G1171" s="4" t="inlineStr">
        <is>
          <t xml:space="preserve"> </t>
        </is>
      </c>
    </row>
    <row r="1172">
      <c r="A1172" s="4" t="inlineStr">
        <is>
          <t>Investment, reference rate and spread</t>
        </is>
      </c>
      <c r="B1172" s="4" t="inlineStr">
        <is>
          <t>[1],[2],[3],[4],[21]</t>
        </is>
      </c>
      <c r="C1172" s="10" t="n">
        <v>0.06900000000000001</v>
      </c>
      <c r="E1172" s="4" t="inlineStr">
        <is>
          <t xml:space="preserve"> </t>
        </is>
      </c>
      <c r="G1172" s="4" t="inlineStr">
        <is>
          <t xml:space="preserve"> </t>
        </is>
      </c>
    </row>
    <row r="1173">
      <c r="A1173" s="4" t="inlineStr">
        <is>
          <t>Investment, interest rate, paid in cash</t>
        </is>
      </c>
      <c r="B1173" s="4" t="inlineStr">
        <is>
          <t>[1],[2],[3],[4],[21]</t>
        </is>
      </c>
      <c r="C1173" s="10" t="n">
        <v>0.117</v>
      </c>
      <c r="E1173" s="4" t="inlineStr">
        <is>
          <t xml:space="preserve"> </t>
        </is>
      </c>
      <c r="G1173" s="4" t="inlineStr">
        <is>
          <t xml:space="preserve"> </t>
        </is>
      </c>
    </row>
    <row r="1174">
      <c r="A1174" s="4" t="inlineStr">
        <is>
          <t>Investment, Identifier [Axis]: Total Access Elevator, LLC – Term Debt</t>
        </is>
      </c>
      <c r="C1174" s="4" t="inlineStr">
        <is>
          <t xml:space="preserve"> </t>
        </is>
      </c>
      <c r="E1174" s="4" t="inlineStr">
        <is>
          <t xml:space="preserve"> </t>
        </is>
      </c>
      <c r="G1174" s="4" t="inlineStr">
        <is>
          <t xml:space="preserve"> </t>
        </is>
      </c>
    </row>
    <row r="1175">
      <c r="A1175" s="3" t="inlineStr">
        <is>
          <t>Investments in and Advances to Affiliates, Activity [Line Items]</t>
        </is>
      </c>
      <c r="C1175" s="4" t="inlineStr">
        <is>
          <t xml:space="preserve"> </t>
        </is>
      </c>
      <c r="E1175" s="4" t="inlineStr">
        <is>
          <t xml:space="preserve"> </t>
        </is>
      </c>
      <c r="G1175" s="4" t="inlineStr">
        <is>
          <t xml:space="preserve"> </t>
        </is>
      </c>
    </row>
    <row r="1176">
      <c r="A1176" s="4" t="inlineStr">
        <is>
          <t>Principal amount</t>
        </is>
      </c>
      <c r="B1176" s="4" t="inlineStr">
        <is>
          <t>[16],[17],[21]</t>
        </is>
      </c>
      <c r="C1176" s="5" t="n">
        <v>6500000</v>
      </c>
      <c r="E1176" s="4" t="inlineStr">
        <is>
          <t xml:space="preserve"> </t>
        </is>
      </c>
      <c r="G1176" s="4" t="inlineStr">
        <is>
          <t xml:space="preserve"> </t>
        </is>
      </c>
    </row>
    <row r="1177">
      <c r="A1177" s="3" t="inlineStr">
        <is>
          <t>Investments in and Advances to Affiliates, at Fair Value [Roll Forward]</t>
        </is>
      </c>
      <c r="C1177" s="4" t="inlineStr">
        <is>
          <t xml:space="preserve"> </t>
        </is>
      </c>
      <c r="E1177" s="4" t="inlineStr">
        <is>
          <t xml:space="preserve"> </t>
        </is>
      </c>
      <c r="G1177" s="4" t="inlineStr">
        <is>
          <t xml:space="preserve"> </t>
        </is>
      </c>
    </row>
    <row r="1178">
      <c r="A1178" s="4" t="inlineStr">
        <is>
          <t>Ending Balance</t>
        </is>
      </c>
      <c r="B1178" s="4" t="inlineStr">
        <is>
          <t>[21]</t>
        </is>
      </c>
      <c r="C1178" s="5" t="n">
        <v>6695000</v>
      </c>
      <c r="E1178" s="4" t="inlineStr">
        <is>
          <t xml:space="preserve"> </t>
        </is>
      </c>
      <c r="G1178" s="4" t="inlineStr">
        <is>
          <t xml:space="preserve"> </t>
        </is>
      </c>
    </row>
    <row r="1179">
      <c r="A1179" s="4" t="inlineStr">
        <is>
          <t>Investment, reference rate and spread</t>
        </is>
      </c>
      <c r="B1179" s="4" t="inlineStr">
        <is>
          <t>[1],[2],[3],[4],[21]</t>
        </is>
      </c>
      <c r="C1179" s="10" t="n">
        <v>0.06900000000000001</v>
      </c>
      <c r="E1179" s="4" t="inlineStr">
        <is>
          <t xml:space="preserve"> </t>
        </is>
      </c>
      <c r="G1179" s="4" t="inlineStr">
        <is>
          <t xml:space="preserve"> </t>
        </is>
      </c>
    </row>
    <row r="1180">
      <c r="A1180" s="4" t="inlineStr">
        <is>
          <t>Investment, interest rate, paid in cash</t>
        </is>
      </c>
      <c r="B1180" s="4" t="inlineStr">
        <is>
          <t>[1],[2],[3],[4],[21]</t>
        </is>
      </c>
      <c r="C1180" s="10" t="n">
        <v>0.117</v>
      </c>
      <c r="E1180" s="4" t="inlineStr">
        <is>
          <t xml:space="preserve"> </t>
        </is>
      </c>
      <c r="G1180" s="4" t="inlineStr">
        <is>
          <t xml:space="preserve"> </t>
        </is>
      </c>
    </row>
    <row r="1181">
      <c r="A1181" s="4" t="inlineStr">
        <is>
          <t>Investment, Identifier [Axis]: Total Safety Holdings, LLC – Common Equity</t>
        </is>
      </c>
      <c r="C1181" s="4" t="inlineStr">
        <is>
          <t xml:space="preserve"> </t>
        </is>
      </c>
      <c r="E1181" s="4" t="inlineStr">
        <is>
          <t xml:space="preserve"> </t>
        </is>
      </c>
      <c r="G1181" s="4" t="inlineStr">
        <is>
          <t xml:space="preserve"> </t>
        </is>
      </c>
    </row>
    <row r="1182">
      <c r="A1182" s="3" t="inlineStr">
        <is>
          <t>Investments in and Advances to Affiliates, Activity [Line Items]</t>
        </is>
      </c>
      <c r="C1182" s="4" t="inlineStr">
        <is>
          <t xml:space="preserve"> </t>
        </is>
      </c>
      <c r="E1182" s="4" t="inlineStr">
        <is>
          <t xml:space="preserve"> </t>
        </is>
      </c>
      <c r="G1182" s="4" t="inlineStr">
        <is>
          <t xml:space="preserve"> </t>
        </is>
      </c>
    </row>
    <row r="1183">
      <c r="A1183" s="4" t="inlineStr">
        <is>
          <t>Shares</t>
        </is>
      </c>
      <c r="C1183" s="6" t="n">
        <v>435</v>
      </c>
      <c r="D1183" s="4" t="inlineStr">
        <is>
          <t>[16],[17],[24],[25]</t>
        </is>
      </c>
      <c r="E1183" s="6" t="n">
        <v>435</v>
      </c>
      <c r="F1183" s="4" t="inlineStr">
        <is>
          <t>[19],[20],[26],[27]</t>
        </is>
      </c>
      <c r="G1183" s="4" t="inlineStr">
        <is>
          <t xml:space="preserve"> </t>
        </is>
      </c>
    </row>
    <row r="1184">
      <c r="A1184" s="3" t="inlineStr">
        <is>
          <t>Investments in and Advances to Affiliates, at Fair Value [Roll Forward]</t>
        </is>
      </c>
      <c r="C1184" s="4" t="inlineStr">
        <is>
          <t xml:space="preserve"> </t>
        </is>
      </c>
      <c r="E1184" s="4" t="inlineStr">
        <is>
          <t xml:space="preserve"> </t>
        </is>
      </c>
      <c r="G1184" s="4" t="inlineStr">
        <is>
          <t xml:space="preserve"> </t>
        </is>
      </c>
    </row>
    <row r="1185">
      <c r="A1185" s="4" t="inlineStr">
        <is>
          <t>Beginning Balance</t>
        </is>
      </c>
      <c r="B1185" s="4" t="inlineStr">
        <is>
          <t>[26],[27]</t>
        </is>
      </c>
      <c r="C1185" s="5" t="n">
        <v>146000</v>
      </c>
      <c r="E1185" s="4" t="inlineStr">
        <is>
          <t xml:space="preserve"> </t>
        </is>
      </c>
      <c r="G1185" s="4" t="inlineStr">
        <is>
          <t xml:space="preserve"> </t>
        </is>
      </c>
    </row>
    <row r="1186">
      <c r="A1186" s="4" t="inlineStr">
        <is>
          <t>Ending Balance</t>
        </is>
      </c>
      <c r="C1186" s="5" t="n">
        <v>101000</v>
      </c>
      <c r="D1186" s="4" t="inlineStr">
        <is>
          <t>[24],[25]</t>
        </is>
      </c>
      <c r="E1186" s="5" t="n">
        <v>146000</v>
      </c>
      <c r="F1186" s="4" t="inlineStr">
        <is>
          <t>[26],[27]</t>
        </is>
      </c>
      <c r="G1186" s="4" t="inlineStr">
        <is>
          <t xml:space="preserve"> </t>
        </is>
      </c>
    </row>
    <row r="1187">
      <c r="A1187" s="4" t="inlineStr">
        <is>
          <t>Investment, Identifier [Axis]: Triple H Food Processors, LLC – Common Stock</t>
        </is>
      </c>
      <c r="C1187" s="4" t="inlineStr">
        <is>
          <t xml:space="preserve"> </t>
        </is>
      </c>
      <c r="E1187" s="4" t="inlineStr">
        <is>
          <t xml:space="preserve"> </t>
        </is>
      </c>
      <c r="G1187" s="4" t="inlineStr">
        <is>
          <t xml:space="preserve"> </t>
        </is>
      </c>
    </row>
    <row r="1188">
      <c r="A1188" s="3" t="inlineStr">
        <is>
          <t>Investments in and Advances to Affiliates, Activity [Line Items]</t>
        </is>
      </c>
      <c r="C1188" s="4" t="inlineStr">
        <is>
          <t xml:space="preserve"> </t>
        </is>
      </c>
      <c r="E1188" s="4" t="inlineStr">
        <is>
          <t xml:space="preserve"> </t>
        </is>
      </c>
      <c r="G1188" s="4" t="inlineStr">
        <is>
          <t xml:space="preserve"> </t>
        </is>
      </c>
    </row>
    <row r="1189">
      <c r="A1189" s="4" t="inlineStr">
        <is>
          <t>Shares</t>
        </is>
      </c>
      <c r="C1189" s="6" t="n">
        <v>250000</v>
      </c>
      <c r="D1189" s="4" t="inlineStr">
        <is>
          <t>[16],[17],[24],[25]</t>
        </is>
      </c>
      <c r="E1189" s="6" t="n">
        <v>250000</v>
      </c>
      <c r="F1189" s="4" t="inlineStr">
        <is>
          <t>[19],[20],[26],[27]</t>
        </is>
      </c>
      <c r="G1189" s="4" t="inlineStr">
        <is>
          <t xml:space="preserve"> </t>
        </is>
      </c>
    </row>
    <row r="1190">
      <c r="A1190" s="3" t="inlineStr">
        <is>
          <t>Investments in and Advances to Affiliates, at Fair Value [Roll Forward]</t>
        </is>
      </c>
      <c r="C1190" s="4" t="inlineStr">
        <is>
          <t xml:space="preserve"> </t>
        </is>
      </c>
      <c r="E1190" s="4" t="inlineStr">
        <is>
          <t xml:space="preserve"> </t>
        </is>
      </c>
      <c r="G1190" s="4" t="inlineStr">
        <is>
          <t xml:space="preserve"> </t>
        </is>
      </c>
    </row>
    <row r="1191">
      <c r="A1191" s="4" t="inlineStr">
        <is>
          <t>Beginning Balance</t>
        </is>
      </c>
      <c r="B1191" s="4" t="inlineStr">
        <is>
          <t>[26],[27]</t>
        </is>
      </c>
      <c r="C1191" s="5" t="n">
        <v>1641000</v>
      </c>
      <c r="E1191" s="4" t="inlineStr">
        <is>
          <t xml:space="preserve"> </t>
        </is>
      </c>
      <c r="G1191" s="4" t="inlineStr">
        <is>
          <t xml:space="preserve"> </t>
        </is>
      </c>
    </row>
    <row r="1192">
      <c r="A1192" s="4" t="inlineStr">
        <is>
          <t>Ending Balance</t>
        </is>
      </c>
      <c r="C1192" s="5" t="n">
        <v>1346000</v>
      </c>
      <c r="D1192" s="4" t="inlineStr">
        <is>
          <t>[24],[25]</t>
        </is>
      </c>
      <c r="E1192" s="5" t="n">
        <v>1641000</v>
      </c>
      <c r="F1192" s="4" t="inlineStr">
        <is>
          <t>[26],[27]</t>
        </is>
      </c>
      <c r="G1192" s="4" t="inlineStr">
        <is>
          <t xml:space="preserve"> </t>
        </is>
      </c>
    </row>
    <row r="1193">
      <c r="A1193" s="4" t="inlineStr">
        <is>
          <t>Investment, Identifier [Axis]: Triple H Food Processors, LLC – Preferred Stock</t>
        </is>
      </c>
      <c r="C1193" s="4" t="inlineStr">
        <is>
          <t xml:space="preserve"> </t>
        </is>
      </c>
      <c r="E1193" s="4" t="inlineStr">
        <is>
          <t xml:space="preserve"> </t>
        </is>
      </c>
      <c r="G1193" s="4" t="inlineStr">
        <is>
          <t xml:space="preserve"> </t>
        </is>
      </c>
    </row>
    <row r="1194">
      <c r="A1194" s="3" t="inlineStr">
        <is>
          <t>Investments in and Advances to Affiliates, Activity [Line Items]</t>
        </is>
      </c>
      <c r="C1194" s="4" t="inlineStr">
        <is>
          <t xml:space="preserve"> </t>
        </is>
      </c>
      <c r="E1194" s="4" t="inlineStr">
        <is>
          <t xml:space="preserve"> </t>
        </is>
      </c>
      <c r="G1194" s="4" t="inlineStr">
        <is>
          <t xml:space="preserve"> </t>
        </is>
      </c>
    </row>
    <row r="1195">
      <c r="A1195" s="4" t="inlineStr">
        <is>
          <t>Shares</t>
        </is>
      </c>
      <c r="C1195" s="6" t="n">
        <v>75</v>
      </c>
      <c r="D1195" s="4" t="inlineStr">
        <is>
          <t>[16],[17],[24],[25]</t>
        </is>
      </c>
      <c r="E1195" s="6" t="n">
        <v>75</v>
      </c>
      <c r="F1195" s="4" t="inlineStr">
        <is>
          <t>[19],[20],[26],[27]</t>
        </is>
      </c>
      <c r="G1195" s="4" t="inlineStr">
        <is>
          <t xml:space="preserve"> </t>
        </is>
      </c>
    </row>
    <row r="1196">
      <c r="A1196" s="3" t="inlineStr">
        <is>
          <t>Investments in and Advances to Affiliates, at Fair Value [Roll Forward]</t>
        </is>
      </c>
      <c r="C1196" s="4" t="inlineStr">
        <is>
          <t xml:space="preserve"> </t>
        </is>
      </c>
      <c r="E1196" s="4" t="inlineStr">
        <is>
          <t xml:space="preserve"> </t>
        </is>
      </c>
      <c r="G1196" s="4" t="inlineStr">
        <is>
          <t xml:space="preserve"> </t>
        </is>
      </c>
    </row>
    <row r="1197">
      <c r="A1197" s="4" t="inlineStr">
        <is>
          <t>Beginning Balance</t>
        </is>
      </c>
      <c r="B1197" s="4" t="inlineStr">
        <is>
          <t>[26],[27]</t>
        </is>
      </c>
      <c r="C1197" s="5" t="n">
        <v>141000</v>
      </c>
      <c r="E1197" s="4" t="inlineStr">
        <is>
          <t xml:space="preserve"> </t>
        </is>
      </c>
      <c r="G1197" s="4" t="inlineStr">
        <is>
          <t xml:space="preserve"> </t>
        </is>
      </c>
    </row>
    <row r="1198">
      <c r="A1198" s="4" t="inlineStr">
        <is>
          <t>Ending Balance</t>
        </is>
      </c>
      <c r="C1198" s="6" t="n">
        <v>167000</v>
      </c>
      <c r="D1198" s="4" t="inlineStr">
        <is>
          <t>[24],[25]</t>
        </is>
      </c>
      <c r="E1198" s="5" t="n">
        <v>141000</v>
      </c>
      <c r="F1198" s="4" t="inlineStr">
        <is>
          <t>[26],[27]</t>
        </is>
      </c>
      <c r="G1198" s="4" t="inlineStr">
        <is>
          <t xml:space="preserve"> </t>
        </is>
      </c>
    </row>
    <row r="1199">
      <c r="A1199" s="4" t="inlineStr">
        <is>
          <t>Investment, Identifier [Axis]: Trowbridge Chicago, LLC – Line of Credit</t>
        </is>
      </c>
      <c r="C1199" s="4" t="inlineStr">
        <is>
          <t xml:space="preserve"> </t>
        </is>
      </c>
      <c r="E1199" s="4" t="inlineStr">
        <is>
          <t xml:space="preserve"> </t>
        </is>
      </c>
      <c r="G1199" s="4" t="inlineStr">
        <is>
          <t xml:space="preserve"> </t>
        </is>
      </c>
    </row>
    <row r="1200">
      <c r="A1200" s="3" t="inlineStr">
        <is>
          <t>Investments in and Advances to Affiliates, Activity [Line Items]</t>
        </is>
      </c>
      <c r="C1200" s="4" t="inlineStr">
        <is>
          <t xml:space="preserve"> </t>
        </is>
      </c>
      <c r="E1200" s="4" t="inlineStr">
        <is>
          <t xml:space="preserve"> </t>
        </is>
      </c>
      <c r="G1200" s="4" t="inlineStr">
        <is>
          <t xml:space="preserve"> </t>
        </is>
      </c>
    </row>
    <row r="1201">
      <c r="A1201" s="4" t="inlineStr">
        <is>
          <t>Principal amount</t>
        </is>
      </c>
      <c r="B1201" s="4" t="inlineStr">
        <is>
          <t>[19],[20],[22]</t>
        </is>
      </c>
      <c r="C1201" s="4" t="inlineStr">
        <is>
          <t xml:space="preserve"> </t>
        </is>
      </c>
      <c r="E1201" s="6" t="n">
        <v>0</v>
      </c>
      <c r="G1201" s="4" t="inlineStr">
        <is>
          <t xml:space="preserve"> </t>
        </is>
      </c>
    </row>
    <row r="1202">
      <c r="A1202" s="3" t="inlineStr">
        <is>
          <t>Investments in and Advances to Affiliates, at Fair Value [Roll Forward]</t>
        </is>
      </c>
      <c r="C1202" s="4" t="inlineStr">
        <is>
          <t xml:space="preserve"> </t>
        </is>
      </c>
      <c r="E1202" s="4" t="inlineStr">
        <is>
          <t xml:space="preserve"> </t>
        </is>
      </c>
      <c r="G1202" s="4" t="inlineStr">
        <is>
          <t xml:space="preserve"> </t>
        </is>
      </c>
    </row>
    <row r="1203">
      <c r="A1203" s="4" t="inlineStr">
        <is>
          <t>Beginning Balance</t>
        </is>
      </c>
      <c r="B1203" s="4" t="inlineStr">
        <is>
          <t>[22]</t>
        </is>
      </c>
      <c r="C1203" s="6" t="n">
        <v>0</v>
      </c>
      <c r="E1203" s="4" t="inlineStr">
        <is>
          <t xml:space="preserve"> </t>
        </is>
      </c>
      <c r="G1203" s="4" t="inlineStr">
        <is>
          <t xml:space="preserve"> </t>
        </is>
      </c>
    </row>
    <row r="1204">
      <c r="A1204" s="4" t="inlineStr">
        <is>
          <t>Ending Balance</t>
        </is>
      </c>
      <c r="B1204" s="4" t="inlineStr">
        <is>
          <t>[22]</t>
        </is>
      </c>
      <c r="C1204" s="4" t="inlineStr">
        <is>
          <t xml:space="preserve"> </t>
        </is>
      </c>
      <c r="E1204" s="6" t="n">
        <v>0</v>
      </c>
      <c r="G1204" s="4" t="inlineStr">
        <is>
          <t xml:space="preserve"> </t>
        </is>
      </c>
    </row>
    <row r="1205">
      <c r="A1205" s="4" t="inlineStr">
        <is>
          <t>Line of credit facility, available</t>
        </is>
      </c>
      <c r="B1205" s="4" t="inlineStr">
        <is>
          <t>[6],[7],[9],[10],[22]</t>
        </is>
      </c>
      <c r="C1205" s="4" t="inlineStr">
        <is>
          <t xml:space="preserve"> </t>
        </is>
      </c>
      <c r="E1205" s="5" t="n">
        <v>2000000</v>
      </c>
      <c r="G1205" s="4" t="inlineStr">
        <is>
          <t xml:space="preserve"> </t>
        </is>
      </c>
    </row>
    <row r="1206">
      <c r="A1206" s="4" t="inlineStr">
        <is>
          <t>Investment, reference rate and spread</t>
        </is>
      </c>
      <c r="B1206" s="4" t="inlineStr">
        <is>
          <t>[6],[7],[9],[10],[22]</t>
        </is>
      </c>
      <c r="C1206" s="4" t="inlineStr">
        <is>
          <t xml:space="preserve"> </t>
        </is>
      </c>
      <c r="E1206" s="11" t="n">
        <v>0.07000000000000001</v>
      </c>
      <c r="G1206" s="4" t="inlineStr">
        <is>
          <t xml:space="preserve"> </t>
        </is>
      </c>
    </row>
    <row r="1207">
      <c r="A1207" s="4" t="inlineStr">
        <is>
          <t>Investment, interest rate, paid in cash</t>
        </is>
      </c>
      <c r="B1207" s="4" t="inlineStr">
        <is>
          <t>[6],[7],[9],[10],[22]</t>
        </is>
      </c>
      <c r="C1207" s="4" t="inlineStr">
        <is>
          <t xml:space="preserve"> </t>
        </is>
      </c>
      <c r="E1207" s="10" t="n">
        <v>0.123</v>
      </c>
      <c r="G1207" s="4" t="inlineStr">
        <is>
          <t xml:space="preserve"> </t>
        </is>
      </c>
    </row>
    <row r="1208">
      <c r="A1208" s="4" t="inlineStr">
        <is>
          <t>Investment, Identifier [Axis]: Trowbridge Chicago, LLC – Preferred Stock</t>
        </is>
      </c>
      <c r="C1208" s="4" t="inlineStr">
        <is>
          <t xml:space="preserve"> </t>
        </is>
      </c>
      <c r="E1208" s="4" t="inlineStr">
        <is>
          <t xml:space="preserve"> </t>
        </is>
      </c>
      <c r="G1208" s="4" t="inlineStr">
        <is>
          <t xml:space="preserve"> </t>
        </is>
      </c>
    </row>
    <row r="1209">
      <c r="A1209" s="3" t="inlineStr">
        <is>
          <t>Investments in and Advances to Affiliates, Activity [Line Items]</t>
        </is>
      </c>
      <c r="C1209" s="4" t="inlineStr">
        <is>
          <t xml:space="preserve"> </t>
        </is>
      </c>
      <c r="E1209" s="4" t="inlineStr">
        <is>
          <t xml:space="preserve"> </t>
        </is>
      </c>
      <c r="G1209" s="4" t="inlineStr">
        <is>
          <t xml:space="preserve"> </t>
        </is>
      </c>
    </row>
    <row r="1210">
      <c r="A1210" s="4" t="inlineStr">
        <is>
          <t>Shares</t>
        </is>
      </c>
      <c r="B1210" s="4" t="inlineStr">
        <is>
          <t>[19],[20],[26],[27]</t>
        </is>
      </c>
      <c r="C1210" s="4" t="inlineStr">
        <is>
          <t xml:space="preserve"> </t>
        </is>
      </c>
      <c r="E1210" s="6" t="n">
        <v>242105</v>
      </c>
      <c r="G1210" s="4" t="inlineStr">
        <is>
          <t xml:space="preserve"> </t>
        </is>
      </c>
    </row>
    <row r="1211">
      <c r="A1211" s="3" t="inlineStr">
        <is>
          <t>Investments in and Advances to Affiliates, at Fair Value [Roll Forward]</t>
        </is>
      </c>
      <c r="C1211" s="4" t="inlineStr">
        <is>
          <t xml:space="preserve"> </t>
        </is>
      </c>
      <c r="E1211" s="4" t="inlineStr">
        <is>
          <t xml:space="preserve"> </t>
        </is>
      </c>
      <c r="G1211" s="4" t="inlineStr">
        <is>
          <t xml:space="preserve"> </t>
        </is>
      </c>
    </row>
    <row r="1212">
      <c r="A1212" s="4" t="inlineStr">
        <is>
          <t>Beginning Balance</t>
        </is>
      </c>
      <c r="B1212" s="4" t="inlineStr">
        <is>
          <t>[26],[27]</t>
        </is>
      </c>
      <c r="C1212" s="6" t="n">
        <v>750000</v>
      </c>
      <c r="E1212" s="4" t="inlineStr">
        <is>
          <t xml:space="preserve"> </t>
        </is>
      </c>
      <c r="G1212" s="4" t="inlineStr">
        <is>
          <t xml:space="preserve"> </t>
        </is>
      </c>
    </row>
    <row r="1213">
      <c r="A1213" s="4" t="inlineStr">
        <is>
          <t>Ending Balance</t>
        </is>
      </c>
      <c r="B1213" s="4" t="inlineStr">
        <is>
          <t>[26],[27]</t>
        </is>
      </c>
      <c r="C1213" s="4" t="inlineStr">
        <is>
          <t xml:space="preserve"> </t>
        </is>
      </c>
      <c r="E1213" s="5" t="n">
        <v>750000</v>
      </c>
      <c r="G1213" s="4" t="inlineStr">
        <is>
          <t xml:space="preserve"> </t>
        </is>
      </c>
    </row>
    <row r="1214">
      <c r="A1214" s="4" t="inlineStr">
        <is>
          <t>Investment, Identifier [Axis]: Trowbridge Chicago, LLC – Term Debt</t>
        </is>
      </c>
      <c r="C1214" s="4" t="inlineStr">
        <is>
          <t xml:space="preserve"> </t>
        </is>
      </c>
      <c r="E1214" s="4" t="inlineStr">
        <is>
          <t xml:space="preserve"> </t>
        </is>
      </c>
      <c r="G1214" s="4" t="inlineStr">
        <is>
          <t xml:space="preserve"> </t>
        </is>
      </c>
    </row>
    <row r="1215">
      <c r="A1215" s="3" t="inlineStr">
        <is>
          <t>Investments in and Advances to Affiliates, Activity [Line Items]</t>
        </is>
      </c>
      <c r="C1215" s="4" t="inlineStr">
        <is>
          <t xml:space="preserve"> </t>
        </is>
      </c>
      <c r="E1215" s="4" t="inlineStr">
        <is>
          <t xml:space="preserve"> </t>
        </is>
      </c>
      <c r="G1215" s="4" t="inlineStr">
        <is>
          <t xml:space="preserve"> </t>
        </is>
      </c>
    </row>
    <row r="1216">
      <c r="A1216" s="4" t="inlineStr">
        <is>
          <t>Principal amount</t>
        </is>
      </c>
      <c r="B1216" s="4" t="inlineStr">
        <is>
          <t>[19],[20],[22]</t>
        </is>
      </c>
      <c r="C1216" s="4" t="inlineStr">
        <is>
          <t xml:space="preserve"> </t>
        </is>
      </c>
      <c r="E1216" s="6" t="n">
        <v>5750000</v>
      </c>
      <c r="G1216" s="4" t="inlineStr">
        <is>
          <t xml:space="preserve"> </t>
        </is>
      </c>
    </row>
    <row r="1217">
      <c r="A1217" s="3" t="inlineStr">
        <is>
          <t>Investments in and Advances to Affiliates, at Fair Value [Roll Forward]</t>
        </is>
      </c>
      <c r="C1217" s="4" t="inlineStr">
        <is>
          <t xml:space="preserve"> </t>
        </is>
      </c>
      <c r="E1217" s="4" t="inlineStr">
        <is>
          <t xml:space="preserve"> </t>
        </is>
      </c>
      <c r="G1217" s="4" t="inlineStr">
        <is>
          <t xml:space="preserve"> </t>
        </is>
      </c>
    </row>
    <row r="1218">
      <c r="A1218" s="4" t="inlineStr">
        <is>
          <t>Beginning Balance</t>
        </is>
      </c>
      <c r="B1218" s="4" t="inlineStr">
        <is>
          <t>[22]</t>
        </is>
      </c>
      <c r="C1218" s="6" t="n">
        <v>5664000</v>
      </c>
      <c r="E1218" s="4" t="inlineStr">
        <is>
          <t xml:space="preserve"> </t>
        </is>
      </c>
      <c r="G1218" s="4" t="inlineStr">
        <is>
          <t xml:space="preserve"> </t>
        </is>
      </c>
    </row>
    <row r="1219">
      <c r="A1219" s="4" t="inlineStr">
        <is>
          <t>Ending Balance</t>
        </is>
      </c>
      <c r="B1219" s="4" t="inlineStr">
        <is>
          <t>[22]</t>
        </is>
      </c>
      <c r="C1219" s="4" t="inlineStr">
        <is>
          <t xml:space="preserve"> </t>
        </is>
      </c>
      <c r="E1219" s="5" t="n">
        <v>5664000</v>
      </c>
      <c r="G1219" s="4" t="inlineStr">
        <is>
          <t xml:space="preserve"> </t>
        </is>
      </c>
    </row>
    <row r="1220">
      <c r="A1220" s="4" t="inlineStr">
        <is>
          <t>Investment, reference rate and spread</t>
        </is>
      </c>
      <c r="B1220" s="4" t="inlineStr">
        <is>
          <t>[6],[7],[9],[10],[22]</t>
        </is>
      </c>
      <c r="C1220" s="4" t="inlineStr">
        <is>
          <t xml:space="preserve"> </t>
        </is>
      </c>
      <c r="E1220" s="11" t="n">
        <v>0.07000000000000001</v>
      </c>
      <c r="G1220" s="4" t="inlineStr">
        <is>
          <t xml:space="preserve"> </t>
        </is>
      </c>
    </row>
    <row r="1221">
      <c r="A1221" s="4" t="inlineStr">
        <is>
          <t>Investment, interest rate, paid in cash</t>
        </is>
      </c>
      <c r="B1221" s="4" t="inlineStr">
        <is>
          <t>[6],[7],[9],[10],[22]</t>
        </is>
      </c>
      <c r="C1221" s="4" t="inlineStr">
        <is>
          <t xml:space="preserve"> </t>
        </is>
      </c>
      <c r="E1221" s="10" t="n">
        <v>0.123</v>
      </c>
      <c r="G1221" s="4" t="inlineStr">
        <is>
          <t xml:space="preserve"> </t>
        </is>
      </c>
    </row>
    <row r="1222">
      <c r="A1222" s="4" t="inlineStr">
        <is>
          <t>Investment, Identifier [Axis]: Turn Key Health Clinics, LLC – Line of Credit</t>
        </is>
      </c>
      <c r="C1222" s="4" t="inlineStr">
        <is>
          <t xml:space="preserve"> </t>
        </is>
      </c>
      <c r="E1222" s="4" t="inlineStr">
        <is>
          <t xml:space="preserve"> </t>
        </is>
      </c>
      <c r="G1222" s="4" t="inlineStr">
        <is>
          <t xml:space="preserve"> </t>
        </is>
      </c>
    </row>
    <row r="1223">
      <c r="A1223" s="3" t="inlineStr">
        <is>
          <t>Investments in and Advances to Affiliates, Activity [Line Items]</t>
        </is>
      </c>
      <c r="C1223" s="4" t="inlineStr">
        <is>
          <t xml:space="preserve"> </t>
        </is>
      </c>
      <c r="E1223" s="4" t="inlineStr">
        <is>
          <t xml:space="preserve"> </t>
        </is>
      </c>
      <c r="G1223" s="4" t="inlineStr">
        <is>
          <t xml:space="preserve"> </t>
        </is>
      </c>
    </row>
    <row r="1224">
      <c r="A1224" s="4" t="inlineStr">
        <is>
          <t>Principal amount</t>
        </is>
      </c>
      <c r="C1224" s="6" t="n">
        <v>0</v>
      </c>
      <c r="D1224" s="4" t="inlineStr">
        <is>
          <t>[16],[17],[21]</t>
        </is>
      </c>
      <c r="E1224" s="5" t="n">
        <v>500000</v>
      </c>
      <c r="F1224" s="4" t="inlineStr">
        <is>
          <t>[19],[20],[22]</t>
        </is>
      </c>
      <c r="G1224" s="4" t="inlineStr">
        <is>
          <t xml:space="preserve"> </t>
        </is>
      </c>
    </row>
    <row r="1225">
      <c r="A1225" s="3" t="inlineStr">
        <is>
          <t>Investments in and Advances to Affiliates, at Fair Value [Roll Forward]</t>
        </is>
      </c>
      <c r="C1225" s="4" t="inlineStr">
        <is>
          <t xml:space="preserve"> </t>
        </is>
      </c>
      <c r="E1225" s="4" t="inlineStr">
        <is>
          <t xml:space="preserve"> </t>
        </is>
      </c>
      <c r="G1225" s="4" t="inlineStr">
        <is>
          <t xml:space="preserve"> </t>
        </is>
      </c>
    </row>
    <row r="1226">
      <c r="A1226" s="4" t="inlineStr">
        <is>
          <t>Beginning Balance</t>
        </is>
      </c>
      <c r="B1226" s="4" t="inlineStr">
        <is>
          <t>[22]</t>
        </is>
      </c>
      <c r="C1226" s="6" t="n">
        <v>499000</v>
      </c>
      <c r="E1226" s="4" t="inlineStr">
        <is>
          <t xml:space="preserve"> </t>
        </is>
      </c>
      <c r="G1226" s="4" t="inlineStr">
        <is>
          <t xml:space="preserve"> </t>
        </is>
      </c>
    </row>
    <row r="1227">
      <c r="A1227" s="4" t="inlineStr">
        <is>
          <t>Ending Balance</t>
        </is>
      </c>
      <c r="C1227" s="6" t="n">
        <v>0</v>
      </c>
      <c r="D1227" s="4" t="inlineStr">
        <is>
          <t>[21]</t>
        </is>
      </c>
      <c r="E1227" s="6" t="n">
        <v>499000</v>
      </c>
      <c r="F1227" s="4" t="inlineStr">
        <is>
          <t>[22]</t>
        </is>
      </c>
      <c r="G1227" s="4" t="inlineStr">
        <is>
          <t xml:space="preserve"> </t>
        </is>
      </c>
    </row>
    <row r="1228">
      <c r="A1228" s="4" t="inlineStr">
        <is>
          <t>Line of credit facility, available</t>
        </is>
      </c>
      <c r="C1228" s="5" t="n">
        <v>4000000</v>
      </c>
      <c r="D1228" s="4" t="inlineStr">
        <is>
          <t>[1],[2],[3],[4],[21]</t>
        </is>
      </c>
      <c r="E1228" s="5" t="n">
        <v>1500000</v>
      </c>
      <c r="F1228" s="4" t="inlineStr">
        <is>
          <t>[6],[7],[9],[10],[22]</t>
        </is>
      </c>
      <c r="G1228" s="4" t="inlineStr">
        <is>
          <t xml:space="preserve"> </t>
        </is>
      </c>
    </row>
    <row r="1229">
      <c r="A1229" s="4" t="inlineStr">
        <is>
          <t>Investment, reference rate and spread</t>
        </is>
      </c>
      <c r="C1229" s="10" t="n">
        <v>0.073</v>
      </c>
      <c r="D1229" s="4" t="inlineStr">
        <is>
          <t>[1],[2],[3],[4],[21]</t>
        </is>
      </c>
      <c r="E1229" s="10" t="n">
        <v>0.073</v>
      </c>
      <c r="F1229" s="4" t="inlineStr">
        <is>
          <t>[6],[7],[9],[10],[22]</t>
        </is>
      </c>
      <c r="G1229" s="4" t="inlineStr">
        <is>
          <t xml:space="preserve"> </t>
        </is>
      </c>
    </row>
    <row r="1230">
      <c r="A1230" s="4" t="inlineStr">
        <is>
          <t>Investment, interest rate, paid in cash</t>
        </is>
      </c>
      <c r="C1230" s="10" t="n">
        <v>0.121</v>
      </c>
      <c r="D1230" s="4" t="inlineStr">
        <is>
          <t>[1],[2],[3],[4],[21]</t>
        </is>
      </c>
      <c r="E1230" s="10" t="n">
        <v>0.126</v>
      </c>
      <c r="F1230" s="4" t="inlineStr">
        <is>
          <t>[6],[7],[9],[10],[22]</t>
        </is>
      </c>
      <c r="G1230" s="4" t="inlineStr">
        <is>
          <t xml:space="preserve"> </t>
        </is>
      </c>
    </row>
    <row r="1231">
      <c r="A1231" s="4" t="inlineStr">
        <is>
          <t>Investment, Identifier [Axis]: Turn Key Health Clinics, LLC – Term Debt</t>
        </is>
      </c>
      <c r="C1231" s="4" t="inlineStr">
        <is>
          <t xml:space="preserve"> </t>
        </is>
      </c>
      <c r="E1231" s="4" t="inlineStr">
        <is>
          <t xml:space="preserve"> </t>
        </is>
      </c>
      <c r="G1231" s="4" t="inlineStr">
        <is>
          <t xml:space="preserve"> </t>
        </is>
      </c>
    </row>
    <row r="1232">
      <c r="A1232" s="3" t="inlineStr">
        <is>
          <t>Investments in and Advances to Affiliates, Activity [Line Items]</t>
        </is>
      </c>
      <c r="C1232" s="4" t="inlineStr">
        <is>
          <t xml:space="preserve"> </t>
        </is>
      </c>
      <c r="E1232" s="4" t="inlineStr">
        <is>
          <t xml:space="preserve"> </t>
        </is>
      </c>
      <c r="G1232" s="4" t="inlineStr">
        <is>
          <t xml:space="preserve"> </t>
        </is>
      </c>
    </row>
    <row r="1233">
      <c r="A1233" s="4" t="inlineStr">
        <is>
          <t>Principal amount</t>
        </is>
      </c>
      <c r="C1233" s="5" t="n">
        <v>17500000</v>
      </c>
      <c r="D1233" s="4" t="inlineStr">
        <is>
          <t>[16],[17],[21]</t>
        </is>
      </c>
      <c r="E1233" s="5" t="n">
        <v>11000000</v>
      </c>
      <c r="F1233" s="4" t="inlineStr">
        <is>
          <t>[19],[20],[22]</t>
        </is>
      </c>
      <c r="G1233" s="4" t="inlineStr">
        <is>
          <t xml:space="preserve"> </t>
        </is>
      </c>
    </row>
    <row r="1234">
      <c r="A1234" s="3" t="inlineStr">
        <is>
          <t>Investments in and Advances to Affiliates, at Fair Value [Roll Forward]</t>
        </is>
      </c>
      <c r="C1234" s="4" t="inlineStr">
        <is>
          <t xml:space="preserve"> </t>
        </is>
      </c>
      <c r="E1234" s="4" t="inlineStr">
        <is>
          <t xml:space="preserve"> </t>
        </is>
      </c>
      <c r="G1234" s="4" t="inlineStr">
        <is>
          <t xml:space="preserve"> </t>
        </is>
      </c>
    </row>
    <row r="1235">
      <c r="A1235" s="4" t="inlineStr">
        <is>
          <t>Beginning Balance</t>
        </is>
      </c>
      <c r="B1235" s="4" t="inlineStr">
        <is>
          <t>[22]</t>
        </is>
      </c>
      <c r="C1235" s="6" t="n">
        <v>10986000</v>
      </c>
      <c r="E1235" s="4" t="inlineStr">
        <is>
          <t xml:space="preserve"> </t>
        </is>
      </c>
      <c r="G1235" s="4" t="inlineStr">
        <is>
          <t xml:space="preserve"> </t>
        </is>
      </c>
    </row>
    <row r="1236">
      <c r="A1236" s="4" t="inlineStr">
        <is>
          <t>Ending Balance</t>
        </is>
      </c>
      <c r="C1236" s="5" t="n">
        <v>17500000</v>
      </c>
      <c r="D1236" s="4" t="inlineStr">
        <is>
          <t>[21]</t>
        </is>
      </c>
      <c r="E1236" s="5" t="n">
        <v>10986000</v>
      </c>
      <c r="F1236" s="4" t="inlineStr">
        <is>
          <t>[22]</t>
        </is>
      </c>
      <c r="G1236" s="4" t="inlineStr">
        <is>
          <t xml:space="preserve"> </t>
        </is>
      </c>
    </row>
    <row r="1237">
      <c r="A1237" s="4" t="inlineStr">
        <is>
          <t>Investment, reference rate and spread</t>
        </is>
      </c>
      <c r="C1237" s="10" t="n">
        <v>0.073</v>
      </c>
      <c r="D1237" s="4" t="inlineStr">
        <is>
          <t>[1],[2],[3],[4],[21]</t>
        </is>
      </c>
      <c r="E1237" s="10" t="n">
        <v>0.073</v>
      </c>
      <c r="F1237" s="4" t="inlineStr">
        <is>
          <t>[6],[7],[9],[10],[22]</t>
        </is>
      </c>
      <c r="G1237" s="4" t="inlineStr">
        <is>
          <t xml:space="preserve"> </t>
        </is>
      </c>
    </row>
    <row r="1238">
      <c r="A1238" s="4" t="inlineStr">
        <is>
          <t>Investment, interest rate, paid in cash</t>
        </is>
      </c>
      <c r="C1238" s="10" t="n">
        <v>0.121</v>
      </c>
      <c r="D1238" s="4" t="inlineStr">
        <is>
          <t>[1],[2],[3],[4],[21]</t>
        </is>
      </c>
      <c r="E1238" s="10" t="n">
        <v>0.126</v>
      </c>
      <c r="F1238" s="4" t="inlineStr">
        <is>
          <t>[6],[7],[9],[10],[22]</t>
        </is>
      </c>
      <c r="G1238" s="4" t="inlineStr">
        <is>
          <t xml:space="preserve"> </t>
        </is>
      </c>
    </row>
    <row r="1239">
      <c r="A1239" s="4" t="inlineStr">
        <is>
          <t>Investment, Identifier [Axis]: Unirac Holdings, Inc. – Delayed Draw Term Loan</t>
        </is>
      </c>
      <c r="C1239" s="4" t="inlineStr">
        <is>
          <t xml:space="preserve"> </t>
        </is>
      </c>
      <c r="E1239" s="4" t="inlineStr">
        <is>
          <t xml:space="preserve"> </t>
        </is>
      </c>
      <c r="G1239" s="4" t="inlineStr">
        <is>
          <t xml:space="preserve"> </t>
        </is>
      </c>
    </row>
    <row r="1240">
      <c r="A1240" s="3" t="inlineStr">
        <is>
          <t>Investments in and Advances to Affiliates, Activity [Line Items]</t>
        </is>
      </c>
      <c r="C1240" s="4" t="inlineStr">
        <is>
          <t xml:space="preserve"> </t>
        </is>
      </c>
      <c r="E1240" s="4" t="inlineStr">
        <is>
          <t xml:space="preserve"> </t>
        </is>
      </c>
      <c r="G1240" s="4" t="inlineStr">
        <is>
          <t xml:space="preserve"> </t>
        </is>
      </c>
    </row>
    <row r="1241">
      <c r="A1241" s="4" t="inlineStr">
        <is>
          <t>Principal amount</t>
        </is>
      </c>
      <c r="C1241" s="5" t="n">
        <v>1097000</v>
      </c>
      <c r="D1241" s="4" t="inlineStr">
        <is>
          <t>[16],[17],[21]</t>
        </is>
      </c>
      <c r="E1241" s="5" t="n">
        <v>1108000</v>
      </c>
      <c r="F1241" s="4" t="inlineStr">
        <is>
          <t>[19],[20],[22]</t>
        </is>
      </c>
      <c r="G1241" s="4" t="inlineStr">
        <is>
          <t xml:space="preserve"> </t>
        </is>
      </c>
    </row>
    <row r="1242">
      <c r="A1242" s="3" t="inlineStr">
        <is>
          <t>Investments in and Advances to Affiliates, at Fair Value [Roll Forward]</t>
        </is>
      </c>
      <c r="C1242" s="4" t="inlineStr">
        <is>
          <t xml:space="preserve"> </t>
        </is>
      </c>
      <c r="E1242" s="4" t="inlineStr">
        <is>
          <t xml:space="preserve"> </t>
        </is>
      </c>
      <c r="G1242" s="4" t="inlineStr">
        <is>
          <t xml:space="preserve"> </t>
        </is>
      </c>
    </row>
    <row r="1243">
      <c r="A1243" s="4" t="inlineStr">
        <is>
          <t>Beginning Balance</t>
        </is>
      </c>
      <c r="B1243" s="4" t="inlineStr">
        <is>
          <t>[22]</t>
        </is>
      </c>
      <c r="C1243" s="6" t="n">
        <v>1111000</v>
      </c>
      <c r="E1243" s="4" t="inlineStr">
        <is>
          <t xml:space="preserve"> </t>
        </is>
      </c>
      <c r="G1243" s="4" t="inlineStr">
        <is>
          <t xml:space="preserve"> </t>
        </is>
      </c>
    </row>
    <row r="1244">
      <c r="A1244" s="4" t="inlineStr">
        <is>
          <t>Ending Balance</t>
        </is>
      </c>
      <c r="C1244" s="6" t="n">
        <v>1108000</v>
      </c>
      <c r="D1244" s="4" t="inlineStr">
        <is>
          <t>[21]</t>
        </is>
      </c>
      <c r="E1244" s="6" t="n">
        <v>1111000</v>
      </c>
      <c r="F1244" s="4" t="inlineStr">
        <is>
          <t>[22]</t>
        </is>
      </c>
      <c r="G1244" s="4" t="inlineStr">
        <is>
          <t xml:space="preserve"> </t>
        </is>
      </c>
    </row>
    <row r="1245">
      <c r="A1245" s="4" t="inlineStr">
        <is>
          <t>Line of credit facility, available</t>
        </is>
      </c>
      <c r="C1245" s="5" t="n">
        <v>0</v>
      </c>
      <c r="D1245" s="4" t="inlineStr">
        <is>
          <t>[1],[2],[3],[4],[21]</t>
        </is>
      </c>
      <c r="E1245" s="5" t="n">
        <v>1669000</v>
      </c>
      <c r="F1245" s="4" t="inlineStr">
        <is>
          <t>[6],[7],[9],[10],[22]</t>
        </is>
      </c>
      <c r="G1245" s="4" t="inlineStr">
        <is>
          <t xml:space="preserve"> </t>
        </is>
      </c>
    </row>
    <row r="1246">
      <c r="A1246" s="4" t="inlineStr">
        <is>
          <t>Investment, reference rate and spread</t>
        </is>
      </c>
      <c r="C1246" s="10" t="n">
        <v>0.065</v>
      </c>
      <c r="D1246" s="4" t="inlineStr">
        <is>
          <t>[1],[2],[3],[4],[21]</t>
        </is>
      </c>
      <c r="E1246" s="10" t="n">
        <v>0.065</v>
      </c>
      <c r="F1246" s="4" t="inlineStr">
        <is>
          <t>[6],[7],[9],[10],[22]</t>
        </is>
      </c>
      <c r="G1246" s="4" t="inlineStr">
        <is>
          <t xml:space="preserve"> </t>
        </is>
      </c>
    </row>
    <row r="1247">
      <c r="A1247" s="4" t="inlineStr">
        <is>
          <t>Investment, interest rate, paid in cash</t>
        </is>
      </c>
      <c r="C1247" s="10" t="n">
        <v>0.113</v>
      </c>
      <c r="D1247" s="4" t="inlineStr">
        <is>
          <t>[1],[2],[3],[4],[21]</t>
        </is>
      </c>
      <c r="E1247" s="10" t="n">
        <v>0.118</v>
      </c>
      <c r="F1247" s="4" t="inlineStr">
        <is>
          <t>[6],[7],[9],[10],[22]</t>
        </is>
      </c>
      <c r="G1247" s="4" t="inlineStr">
        <is>
          <t xml:space="preserve"> </t>
        </is>
      </c>
    </row>
    <row r="1248">
      <c r="A1248" s="4" t="inlineStr">
        <is>
          <t>Investment, Identifier [Axis]: Unirac Holdings, Inc. – Line of Credit</t>
        </is>
      </c>
      <c r="C1248" s="4" t="inlineStr">
        <is>
          <t xml:space="preserve"> </t>
        </is>
      </c>
      <c r="E1248" s="4" t="inlineStr">
        <is>
          <t xml:space="preserve"> </t>
        </is>
      </c>
      <c r="G1248" s="4" t="inlineStr">
        <is>
          <t xml:space="preserve"> </t>
        </is>
      </c>
    </row>
    <row r="1249">
      <c r="A1249" s="3" t="inlineStr">
        <is>
          <t>Investments in and Advances to Affiliates, Activity [Line Items]</t>
        </is>
      </c>
      <c r="C1249" s="4" t="inlineStr">
        <is>
          <t xml:space="preserve"> </t>
        </is>
      </c>
      <c r="E1249" s="4" t="inlineStr">
        <is>
          <t xml:space="preserve"> </t>
        </is>
      </c>
      <c r="G1249" s="4" t="inlineStr">
        <is>
          <t xml:space="preserve"> </t>
        </is>
      </c>
    </row>
    <row r="1250">
      <c r="A1250" s="4" t="inlineStr">
        <is>
          <t>Principal amount</t>
        </is>
      </c>
      <c r="C1250" s="5" t="n">
        <v>978000</v>
      </c>
      <c r="D1250" s="4" t="inlineStr">
        <is>
          <t>[16],[17],[21]</t>
        </is>
      </c>
      <c r="E1250" s="5" t="n">
        <v>978000</v>
      </c>
      <c r="F1250" s="4" t="inlineStr">
        <is>
          <t>[19],[20],[22]</t>
        </is>
      </c>
      <c r="G1250" s="4" t="inlineStr">
        <is>
          <t xml:space="preserve"> </t>
        </is>
      </c>
    </row>
    <row r="1251">
      <c r="A1251" s="3" t="inlineStr">
        <is>
          <t>Investments in and Advances to Affiliates, at Fair Value [Roll Forward]</t>
        </is>
      </c>
      <c r="C1251" s="4" t="inlineStr">
        <is>
          <t xml:space="preserve"> </t>
        </is>
      </c>
      <c r="E1251" s="4" t="inlineStr">
        <is>
          <t xml:space="preserve"> </t>
        </is>
      </c>
      <c r="G1251" s="4" t="inlineStr">
        <is>
          <t xml:space="preserve"> </t>
        </is>
      </c>
    </row>
    <row r="1252">
      <c r="A1252" s="4" t="inlineStr">
        <is>
          <t>Beginning Balance</t>
        </is>
      </c>
      <c r="B1252" s="4" t="inlineStr">
        <is>
          <t>[22]</t>
        </is>
      </c>
      <c r="C1252" s="6" t="n">
        <v>980000</v>
      </c>
      <c r="E1252" s="4" t="inlineStr">
        <is>
          <t xml:space="preserve"> </t>
        </is>
      </c>
      <c r="G1252" s="4" t="inlineStr">
        <is>
          <t xml:space="preserve"> </t>
        </is>
      </c>
    </row>
    <row r="1253">
      <c r="A1253" s="4" t="inlineStr">
        <is>
          <t>Ending Balance</t>
        </is>
      </c>
      <c r="C1253" s="6" t="n">
        <v>978000</v>
      </c>
      <c r="D1253" s="4" t="inlineStr">
        <is>
          <t>[21]</t>
        </is>
      </c>
      <c r="E1253" s="6" t="n">
        <v>980000</v>
      </c>
      <c r="F1253" s="4" t="inlineStr">
        <is>
          <t>[22]</t>
        </is>
      </c>
      <c r="G1253" s="4" t="inlineStr">
        <is>
          <t xml:space="preserve"> </t>
        </is>
      </c>
    </row>
    <row r="1254">
      <c r="A1254" s="4" t="inlineStr">
        <is>
          <t>Line of credit facility, available</t>
        </is>
      </c>
      <c r="C1254" s="5" t="n">
        <v>1244000</v>
      </c>
      <c r="D1254" s="4" t="inlineStr">
        <is>
          <t>[1],[2],[3],[4],[21]</t>
        </is>
      </c>
      <c r="E1254" s="5" t="n">
        <v>1244000</v>
      </c>
      <c r="F1254" s="4" t="inlineStr">
        <is>
          <t>[6],[7],[9],[10],[22]</t>
        </is>
      </c>
      <c r="G1254" s="4" t="inlineStr">
        <is>
          <t xml:space="preserve"> </t>
        </is>
      </c>
    </row>
    <row r="1255">
      <c r="A1255" s="4" t="inlineStr">
        <is>
          <t>Investment, reference rate and spread</t>
        </is>
      </c>
      <c r="C1255" s="10" t="n">
        <v>0.065</v>
      </c>
      <c r="D1255" s="4" t="inlineStr">
        <is>
          <t>[1],[2],[3],[4],[21]</t>
        </is>
      </c>
      <c r="E1255" s="10" t="n">
        <v>0.065</v>
      </c>
      <c r="F1255" s="4" t="inlineStr">
        <is>
          <t>[6],[7],[9],[10],[22]</t>
        </is>
      </c>
      <c r="G1255" s="4" t="inlineStr">
        <is>
          <t xml:space="preserve"> </t>
        </is>
      </c>
    </row>
    <row r="1256">
      <c r="A1256" s="4" t="inlineStr">
        <is>
          <t>Investment, interest rate, paid in cash</t>
        </is>
      </c>
      <c r="C1256" s="10" t="n">
        <v>0.113</v>
      </c>
      <c r="D1256" s="4" t="inlineStr">
        <is>
          <t>[1],[2],[3],[4],[21]</t>
        </is>
      </c>
      <c r="E1256" s="10" t="n">
        <v>0.118</v>
      </c>
      <c r="F1256" s="4" t="inlineStr">
        <is>
          <t>[6],[7],[9],[10],[22]</t>
        </is>
      </c>
      <c r="G1256" s="4" t="inlineStr">
        <is>
          <t xml:space="preserve"> </t>
        </is>
      </c>
    </row>
    <row r="1257">
      <c r="A1257" s="4" t="inlineStr">
        <is>
          <t>Investment, Identifier [Axis]: Unirac Holdings, Inc. – Term Debt</t>
        </is>
      </c>
      <c r="C1257" s="4" t="inlineStr">
        <is>
          <t xml:space="preserve"> </t>
        </is>
      </c>
      <c r="E1257" s="4" t="inlineStr">
        <is>
          <t xml:space="preserve"> </t>
        </is>
      </c>
      <c r="G1257" s="4" t="inlineStr">
        <is>
          <t xml:space="preserve"> </t>
        </is>
      </c>
    </row>
    <row r="1258">
      <c r="A1258" s="3" t="inlineStr">
        <is>
          <t>Investments in and Advances to Affiliates, Activity [Line Items]</t>
        </is>
      </c>
      <c r="C1258" s="4" t="inlineStr">
        <is>
          <t xml:space="preserve"> </t>
        </is>
      </c>
      <c r="E1258" s="4" t="inlineStr">
        <is>
          <t xml:space="preserve"> </t>
        </is>
      </c>
      <c r="G1258" s="4" t="inlineStr">
        <is>
          <t xml:space="preserve"> </t>
        </is>
      </c>
    </row>
    <row r="1259">
      <c r="A1259" s="4" t="inlineStr">
        <is>
          <t>Principal amount</t>
        </is>
      </c>
      <c r="C1259" s="5" t="n">
        <v>14738000</v>
      </c>
      <c r="D1259" s="4" t="inlineStr">
        <is>
          <t>[16],[17],[21]</t>
        </is>
      </c>
      <c r="E1259" s="5" t="n">
        <v>14888000</v>
      </c>
      <c r="F1259" s="4" t="inlineStr">
        <is>
          <t>[19],[20],[22]</t>
        </is>
      </c>
      <c r="G1259" s="4" t="inlineStr">
        <is>
          <t xml:space="preserve"> </t>
        </is>
      </c>
    </row>
    <row r="1260">
      <c r="A1260" s="3" t="inlineStr">
        <is>
          <t>Investments in and Advances to Affiliates, at Fair Value [Roll Forward]</t>
        </is>
      </c>
      <c r="C1260" s="4" t="inlineStr">
        <is>
          <t xml:space="preserve"> </t>
        </is>
      </c>
      <c r="E1260" s="4" t="inlineStr">
        <is>
          <t xml:space="preserve"> </t>
        </is>
      </c>
      <c r="G1260" s="4" t="inlineStr">
        <is>
          <t xml:space="preserve"> </t>
        </is>
      </c>
    </row>
    <row r="1261">
      <c r="A1261" s="4" t="inlineStr">
        <is>
          <t>Beginning Balance</t>
        </is>
      </c>
      <c r="B1261" s="4" t="inlineStr">
        <is>
          <t>[22]</t>
        </is>
      </c>
      <c r="C1261" s="6" t="n">
        <v>14925000</v>
      </c>
      <c r="E1261" s="4" t="inlineStr">
        <is>
          <t xml:space="preserve"> </t>
        </is>
      </c>
      <c r="G1261" s="4" t="inlineStr">
        <is>
          <t xml:space="preserve"> </t>
        </is>
      </c>
    </row>
    <row r="1262">
      <c r="A1262" s="4" t="inlineStr">
        <is>
          <t>Ending Balance</t>
        </is>
      </c>
      <c r="C1262" s="5" t="n">
        <v>14885000</v>
      </c>
      <c r="D1262" s="4" t="inlineStr">
        <is>
          <t>[21]</t>
        </is>
      </c>
      <c r="E1262" s="5" t="n">
        <v>14925000</v>
      </c>
      <c r="F1262" s="4" t="inlineStr">
        <is>
          <t>[22]</t>
        </is>
      </c>
      <c r="G1262" s="4" t="inlineStr">
        <is>
          <t xml:space="preserve"> </t>
        </is>
      </c>
    </row>
    <row r="1263">
      <c r="A1263" s="4" t="inlineStr">
        <is>
          <t>Investment, reference rate and spread</t>
        </is>
      </c>
      <c r="C1263" s="10" t="n">
        <v>0.065</v>
      </c>
      <c r="D1263" s="4" t="inlineStr">
        <is>
          <t>[1],[2],[3],[4],[21]</t>
        </is>
      </c>
      <c r="E1263" s="10" t="n">
        <v>0.065</v>
      </c>
      <c r="F1263" s="4" t="inlineStr">
        <is>
          <t>[6],[7],[9],[10],[22]</t>
        </is>
      </c>
      <c r="G1263" s="4" t="inlineStr">
        <is>
          <t xml:space="preserve"> </t>
        </is>
      </c>
    </row>
    <row r="1264">
      <c r="A1264" s="4" t="inlineStr">
        <is>
          <t>Investment, interest rate, paid in cash</t>
        </is>
      </c>
      <c r="C1264" s="10" t="n">
        <v>0.113</v>
      </c>
      <c r="D1264" s="4" t="inlineStr">
        <is>
          <t>[1],[2],[3],[4],[21]</t>
        </is>
      </c>
      <c r="E1264" s="10" t="n">
        <v>0.118</v>
      </c>
      <c r="F1264" s="4" t="inlineStr">
        <is>
          <t>[6],[7],[9],[10],[22]</t>
        </is>
      </c>
      <c r="G1264" s="4" t="inlineStr">
        <is>
          <t xml:space="preserve"> </t>
        </is>
      </c>
    </row>
    <row r="1265">
      <c r="A1265" s="4" t="inlineStr">
        <is>
          <t>Investment, Identifier [Axis]: Viva Railings, LLC – Line of Credit</t>
        </is>
      </c>
      <c r="C1265" s="4" t="inlineStr">
        <is>
          <t xml:space="preserve"> </t>
        </is>
      </c>
      <c r="E1265" s="4" t="inlineStr">
        <is>
          <t xml:space="preserve"> </t>
        </is>
      </c>
      <c r="G1265" s="4" t="inlineStr">
        <is>
          <t xml:space="preserve"> </t>
        </is>
      </c>
    </row>
    <row r="1266">
      <c r="A1266" s="3" t="inlineStr">
        <is>
          <t>Investments in and Advances to Affiliates, Activity [Line Items]</t>
        </is>
      </c>
      <c r="C1266" s="4" t="inlineStr">
        <is>
          <t xml:space="preserve"> </t>
        </is>
      </c>
      <c r="E1266" s="4" t="inlineStr">
        <is>
          <t xml:space="preserve"> </t>
        </is>
      </c>
      <c r="G1266" s="4" t="inlineStr">
        <is>
          <t xml:space="preserve"> </t>
        </is>
      </c>
    </row>
    <row r="1267">
      <c r="A1267" s="4" t="inlineStr">
        <is>
          <t>Principal amount</t>
        </is>
      </c>
      <c r="C1267" s="5" t="n">
        <v>0</v>
      </c>
      <c r="D1267" s="4" t="inlineStr">
        <is>
          <t>[16],[17],[21]</t>
        </is>
      </c>
      <c r="E1267" s="5" t="n">
        <v>0</v>
      </c>
      <c r="F1267" s="4" t="inlineStr">
        <is>
          <t>[19],[20],[22]</t>
        </is>
      </c>
      <c r="G1267" s="4" t="inlineStr">
        <is>
          <t xml:space="preserve"> </t>
        </is>
      </c>
    </row>
    <row r="1268">
      <c r="A1268" s="3" t="inlineStr">
        <is>
          <t>Investments in and Advances to Affiliates, at Fair Value [Roll Forward]</t>
        </is>
      </c>
      <c r="C1268" s="4" t="inlineStr">
        <is>
          <t xml:space="preserve"> </t>
        </is>
      </c>
      <c r="E1268" s="4" t="inlineStr">
        <is>
          <t xml:space="preserve"> </t>
        </is>
      </c>
      <c r="G1268" s="4" t="inlineStr">
        <is>
          <t xml:space="preserve"> </t>
        </is>
      </c>
    </row>
    <row r="1269">
      <c r="A1269" s="4" t="inlineStr">
        <is>
          <t>Beginning Balance</t>
        </is>
      </c>
      <c r="B1269" s="4" t="inlineStr">
        <is>
          <t>[22]</t>
        </is>
      </c>
      <c r="C1269" s="6" t="n">
        <v>0</v>
      </c>
      <c r="E1269" s="4" t="inlineStr">
        <is>
          <t xml:space="preserve"> </t>
        </is>
      </c>
      <c r="G1269" s="4" t="inlineStr">
        <is>
          <t xml:space="preserve"> </t>
        </is>
      </c>
    </row>
    <row r="1270">
      <c r="A1270" s="4" t="inlineStr">
        <is>
          <t>Ending Balance</t>
        </is>
      </c>
      <c r="C1270" s="6" t="n">
        <v>0</v>
      </c>
      <c r="D1270" s="4" t="inlineStr">
        <is>
          <t>[21]</t>
        </is>
      </c>
      <c r="E1270" s="6" t="n">
        <v>0</v>
      </c>
      <c r="F1270" s="4" t="inlineStr">
        <is>
          <t>[22]</t>
        </is>
      </c>
      <c r="G1270" s="4" t="inlineStr">
        <is>
          <t xml:space="preserve"> </t>
        </is>
      </c>
    </row>
    <row r="1271">
      <c r="A1271" s="4" t="inlineStr">
        <is>
          <t>Line of credit facility, available</t>
        </is>
      </c>
      <c r="C1271" s="5" t="n">
        <v>4000000</v>
      </c>
      <c r="D1271" s="4" t="inlineStr">
        <is>
          <t>[1],[2],[3],[4],[21]</t>
        </is>
      </c>
      <c r="E1271" s="5" t="n">
        <v>4000000</v>
      </c>
      <c r="F1271" s="4" t="inlineStr">
        <is>
          <t>[6],[7],[9],[10],[22]</t>
        </is>
      </c>
      <c r="G1271" s="4" t="inlineStr">
        <is>
          <t xml:space="preserve"> </t>
        </is>
      </c>
    </row>
    <row r="1272">
      <c r="A1272" s="4" t="inlineStr">
        <is>
          <t>Investment, reference rate and spread</t>
        </is>
      </c>
      <c r="C1272" s="10" t="n">
        <v>0.07099999999999999</v>
      </c>
      <c r="D1272" s="4" t="inlineStr">
        <is>
          <t>[1],[2],[3],[4],[21]</t>
        </is>
      </c>
      <c r="E1272" s="10" t="n">
        <v>0.07099999999999999</v>
      </c>
      <c r="F1272" s="4" t="inlineStr">
        <is>
          <t>[6],[7],[9],[10],[22]</t>
        </is>
      </c>
      <c r="G1272" s="4" t="inlineStr">
        <is>
          <t xml:space="preserve"> </t>
        </is>
      </c>
    </row>
    <row r="1273">
      <c r="A1273" s="4" t="inlineStr">
        <is>
          <t>Investment, interest rate, paid in cash</t>
        </is>
      </c>
      <c r="C1273" s="10" t="n">
        <v>0.119</v>
      </c>
      <c r="D1273" s="4" t="inlineStr">
        <is>
          <t>[1],[2],[3],[4],[21]</t>
        </is>
      </c>
      <c r="E1273" s="10" t="n">
        <v>0.124</v>
      </c>
      <c r="F1273" s="4" t="inlineStr">
        <is>
          <t>[6],[7],[9],[10],[22]</t>
        </is>
      </c>
      <c r="G1273" s="4" t="inlineStr">
        <is>
          <t xml:space="preserve"> </t>
        </is>
      </c>
    </row>
    <row r="1274">
      <c r="A1274" s="4" t="inlineStr">
        <is>
          <t>Investment, Identifier [Axis]: Viva Railings, LLC – Term Debt</t>
        </is>
      </c>
      <c r="C1274" s="4" t="inlineStr">
        <is>
          <t xml:space="preserve"> </t>
        </is>
      </c>
      <c r="E1274" s="4" t="inlineStr">
        <is>
          <t xml:space="preserve"> </t>
        </is>
      </c>
      <c r="G1274" s="4" t="inlineStr">
        <is>
          <t xml:space="preserve"> </t>
        </is>
      </c>
    </row>
    <row r="1275">
      <c r="A1275" s="3" t="inlineStr">
        <is>
          <t>Investments in and Advances to Affiliates, Activity [Line Items]</t>
        </is>
      </c>
      <c r="C1275" s="4" t="inlineStr">
        <is>
          <t xml:space="preserve"> </t>
        </is>
      </c>
      <c r="E1275" s="4" t="inlineStr">
        <is>
          <t xml:space="preserve"> </t>
        </is>
      </c>
      <c r="G1275" s="4" t="inlineStr">
        <is>
          <t xml:space="preserve"> </t>
        </is>
      </c>
    </row>
    <row r="1276">
      <c r="A1276" s="4" t="inlineStr">
        <is>
          <t>Principal amount</t>
        </is>
      </c>
      <c r="B1276" s="4" t="inlineStr">
        <is>
          <t>[16],[17],[21]</t>
        </is>
      </c>
      <c r="C1276" s="5" t="n">
        <v>20202000</v>
      </c>
      <c r="E1276" s="4" t="inlineStr">
        <is>
          <t xml:space="preserve"> </t>
        </is>
      </c>
      <c r="G1276" s="4" t="inlineStr">
        <is>
          <t xml:space="preserve"> </t>
        </is>
      </c>
    </row>
    <row r="1277">
      <c r="A1277" s="3" t="inlineStr">
        <is>
          <t>Investments in and Advances to Affiliates, at Fair Value [Roll Forward]</t>
        </is>
      </c>
      <c r="C1277" s="4" t="inlineStr">
        <is>
          <t xml:space="preserve"> </t>
        </is>
      </c>
      <c r="E1277" s="4" t="inlineStr">
        <is>
          <t xml:space="preserve"> </t>
        </is>
      </c>
      <c r="G1277" s="4" t="inlineStr">
        <is>
          <t xml:space="preserve"> </t>
        </is>
      </c>
    </row>
    <row r="1278">
      <c r="A1278" s="4" t="inlineStr">
        <is>
          <t>Ending Balance</t>
        </is>
      </c>
      <c r="B1278" s="4" t="inlineStr">
        <is>
          <t>[21]</t>
        </is>
      </c>
      <c r="C1278" s="5" t="n">
        <v>20202000</v>
      </c>
      <c r="E1278" s="4" t="inlineStr">
        <is>
          <t xml:space="preserve"> </t>
        </is>
      </c>
      <c r="G1278" s="4" t="inlineStr">
        <is>
          <t xml:space="preserve"> </t>
        </is>
      </c>
    </row>
    <row r="1279">
      <c r="A1279" s="4" t="inlineStr">
        <is>
          <t>Investment, reference rate and spread</t>
        </is>
      </c>
      <c r="B1279" s="4" t="inlineStr">
        <is>
          <t>[1],[2],[3],[4],[21]</t>
        </is>
      </c>
      <c r="C1279" s="10" t="n">
        <v>0.07099999999999999</v>
      </c>
      <c r="E1279" s="4" t="inlineStr">
        <is>
          <t xml:space="preserve"> </t>
        </is>
      </c>
      <c r="G1279" s="4" t="inlineStr">
        <is>
          <t xml:space="preserve"> </t>
        </is>
      </c>
    </row>
    <row r="1280">
      <c r="A1280" s="4" t="inlineStr">
        <is>
          <t>Investment, interest rate, paid in cash</t>
        </is>
      </c>
      <c r="B1280" s="4" t="inlineStr">
        <is>
          <t>[1],[2],[3],[4],[21]</t>
        </is>
      </c>
      <c r="C1280" s="10" t="n">
        <v>0.119</v>
      </c>
      <c r="E1280" s="4" t="inlineStr">
        <is>
          <t xml:space="preserve"> </t>
        </is>
      </c>
      <c r="G1280" s="4" t="inlineStr">
        <is>
          <t xml:space="preserve"> </t>
        </is>
      </c>
    </row>
    <row r="1281">
      <c r="A1281" s="4" t="inlineStr">
        <is>
          <t>Investment, Identifier [Axis]: Viva Railings, LLC – Term Debt</t>
        </is>
      </c>
      <c r="C1281" s="4" t="inlineStr">
        <is>
          <t xml:space="preserve"> </t>
        </is>
      </c>
      <c r="E1281" s="4" t="inlineStr">
        <is>
          <t xml:space="preserve"> </t>
        </is>
      </c>
      <c r="G1281" s="4" t="inlineStr">
        <is>
          <t xml:space="preserve"> </t>
        </is>
      </c>
    </row>
    <row r="1282">
      <c r="A1282" s="3" t="inlineStr">
        <is>
          <t>Investments in and Advances to Affiliates, Activity [Line Items]</t>
        </is>
      </c>
      <c r="C1282" s="4" t="inlineStr">
        <is>
          <t xml:space="preserve"> </t>
        </is>
      </c>
      <c r="E1282" s="4" t="inlineStr">
        <is>
          <t xml:space="preserve"> </t>
        </is>
      </c>
      <c r="G1282" s="4" t="inlineStr">
        <is>
          <t xml:space="preserve"> </t>
        </is>
      </c>
    </row>
    <row r="1283">
      <c r="A1283" s="4" t="inlineStr">
        <is>
          <t>Principal amount</t>
        </is>
      </c>
      <c r="B1283" s="4" t="inlineStr">
        <is>
          <t>[19],[20],[22]</t>
        </is>
      </c>
      <c r="C1283" s="4" t="inlineStr">
        <is>
          <t xml:space="preserve"> </t>
        </is>
      </c>
      <c r="E1283" s="5" t="n">
        <v>20747000</v>
      </c>
      <c r="G1283" s="4" t="inlineStr">
        <is>
          <t xml:space="preserve"> </t>
        </is>
      </c>
    </row>
    <row r="1284">
      <c r="A1284" s="3" t="inlineStr">
        <is>
          <t>Investments in and Advances to Affiliates, at Fair Value [Roll Forward]</t>
        </is>
      </c>
      <c r="C1284" s="4" t="inlineStr">
        <is>
          <t xml:space="preserve"> </t>
        </is>
      </c>
      <c r="E1284" s="4" t="inlineStr">
        <is>
          <t xml:space="preserve"> </t>
        </is>
      </c>
      <c r="G1284" s="4" t="inlineStr">
        <is>
          <t xml:space="preserve"> </t>
        </is>
      </c>
    </row>
    <row r="1285">
      <c r="A1285" s="4" t="inlineStr">
        <is>
          <t>Beginning Balance</t>
        </is>
      </c>
      <c r="B1285" s="4" t="inlineStr">
        <is>
          <t>[22]</t>
        </is>
      </c>
      <c r="C1285" s="5" t="n">
        <v>20436000</v>
      </c>
      <c r="E1285" s="4" t="inlineStr">
        <is>
          <t xml:space="preserve"> </t>
        </is>
      </c>
      <c r="G1285" s="4" t="inlineStr">
        <is>
          <t xml:space="preserve"> </t>
        </is>
      </c>
    </row>
    <row r="1286">
      <c r="A1286" s="4" t="inlineStr">
        <is>
          <t>Ending Balance</t>
        </is>
      </c>
      <c r="B1286" s="4" t="inlineStr">
        <is>
          <t>[22]</t>
        </is>
      </c>
      <c r="C1286" s="4" t="inlineStr">
        <is>
          <t xml:space="preserve"> </t>
        </is>
      </c>
      <c r="E1286" s="5" t="n">
        <v>20436000</v>
      </c>
      <c r="G1286" s="4" t="inlineStr">
        <is>
          <t xml:space="preserve"> </t>
        </is>
      </c>
    </row>
    <row r="1287">
      <c r="A1287" s="4" t="inlineStr">
        <is>
          <t>Investment, reference rate and spread</t>
        </is>
      </c>
      <c r="B1287" s="4" t="inlineStr">
        <is>
          <t>[6],[7],[9],[10],[22]</t>
        </is>
      </c>
      <c r="C1287" s="4" t="inlineStr">
        <is>
          <t xml:space="preserve"> </t>
        </is>
      </c>
      <c r="E1287" s="10" t="n">
        <v>0.07099999999999999</v>
      </c>
      <c r="G1287" s="4" t="inlineStr">
        <is>
          <t xml:space="preserve"> </t>
        </is>
      </c>
    </row>
    <row r="1288">
      <c r="A1288" s="4" t="inlineStr">
        <is>
          <t>Investment, interest rate, paid in cash</t>
        </is>
      </c>
      <c r="B1288" s="4" t="inlineStr">
        <is>
          <t>[6],[7],[9],[10],[22]</t>
        </is>
      </c>
      <c r="C1288" s="4" t="inlineStr">
        <is>
          <t xml:space="preserve"> </t>
        </is>
      </c>
      <c r="E1288" s="10" t="n">
        <v>0.124</v>
      </c>
      <c r="G1288" s="4" t="inlineStr">
        <is>
          <t xml:space="preserve"> </t>
        </is>
      </c>
    </row>
    <row r="1289">
      <c r="A1289" s="4" t="inlineStr">
        <is>
          <t>Investment, Identifier [Axis]: WB Xcel Holdings, LLC - Common Warrant</t>
        </is>
      </c>
      <c r="C1289" s="4" t="inlineStr">
        <is>
          <t xml:space="preserve"> </t>
        </is>
      </c>
      <c r="E1289" s="4" t="inlineStr">
        <is>
          <t xml:space="preserve"> </t>
        </is>
      </c>
      <c r="G1289" s="4" t="inlineStr">
        <is>
          <t xml:space="preserve"> </t>
        </is>
      </c>
    </row>
    <row r="1290">
      <c r="A1290" s="3" t="inlineStr">
        <is>
          <t>Investments in and Advances to Affiliates, Activity [Line Items]</t>
        </is>
      </c>
      <c r="C1290" s="4" t="inlineStr">
        <is>
          <t xml:space="preserve"> </t>
        </is>
      </c>
      <c r="E1290" s="4" t="inlineStr">
        <is>
          <t xml:space="preserve"> </t>
        </is>
      </c>
      <c r="G1290" s="4" t="inlineStr">
        <is>
          <t xml:space="preserve"> </t>
        </is>
      </c>
    </row>
    <row r="1291">
      <c r="A1291" s="4" t="inlineStr">
        <is>
          <t>Shares</t>
        </is>
      </c>
      <c r="C1291" s="6" t="n">
        <v>1</v>
      </c>
      <c r="E1291" s="4" t="inlineStr">
        <is>
          <t xml:space="preserve"> </t>
        </is>
      </c>
      <c r="G1291" s="4" t="inlineStr">
        <is>
          <t xml:space="preserve"> </t>
        </is>
      </c>
    </row>
    <row r="1292">
      <c r="A1292" s="4" t="inlineStr">
        <is>
          <t>Net Realized Gain (Loss) for Period</t>
        </is>
      </c>
      <c r="C1292" s="5" t="n">
        <v>0</v>
      </c>
      <c r="E1292" s="4" t="inlineStr">
        <is>
          <t xml:space="preserve"> </t>
        </is>
      </c>
      <c r="G1292" s="4" t="inlineStr">
        <is>
          <t xml:space="preserve"> </t>
        </is>
      </c>
    </row>
    <row r="1293">
      <c r="A1293" s="4" t="inlineStr">
        <is>
          <t>Amount of Investment Income</t>
        </is>
      </c>
      <c r="C1293" s="6" t="n">
        <v>0</v>
      </c>
      <c r="E1293" s="4" t="inlineStr">
        <is>
          <t xml:space="preserve"> </t>
        </is>
      </c>
      <c r="G1293" s="4" t="inlineStr">
        <is>
          <t xml:space="preserve"> </t>
        </is>
      </c>
    </row>
    <row r="1294">
      <c r="A1294" s="3" t="inlineStr">
        <is>
          <t>Investments in and Advances to Affiliates, at Fair Value [Roll Forward]</t>
        </is>
      </c>
      <c r="C1294" s="4" t="inlineStr">
        <is>
          <t xml:space="preserve"> </t>
        </is>
      </c>
      <c r="E1294" s="4" t="inlineStr">
        <is>
          <t xml:space="preserve"> </t>
        </is>
      </c>
      <c r="G1294" s="4" t="inlineStr">
        <is>
          <t xml:space="preserve"> </t>
        </is>
      </c>
    </row>
    <row r="1295">
      <c r="A1295" s="4" t="inlineStr">
        <is>
          <t>Beginning Balance</t>
        </is>
      </c>
      <c r="C1295" s="6" t="n">
        <v>0</v>
      </c>
      <c r="E1295" s="4" t="inlineStr">
        <is>
          <t xml:space="preserve"> </t>
        </is>
      </c>
      <c r="G1295" s="4" t="inlineStr">
        <is>
          <t xml:space="preserve"> </t>
        </is>
      </c>
    </row>
    <row r="1296">
      <c r="A1296" s="4" t="inlineStr">
        <is>
          <t>Gross Additions</t>
        </is>
      </c>
      <c r="C1296" s="6" t="n">
        <v>1000</v>
      </c>
      <c r="E1296" s="4" t="inlineStr">
        <is>
          <t xml:space="preserve"> </t>
        </is>
      </c>
      <c r="G1296" s="4" t="inlineStr">
        <is>
          <t xml:space="preserve"> </t>
        </is>
      </c>
    </row>
    <row r="1297">
      <c r="A1297" s="4" t="inlineStr">
        <is>
          <t>Gross Reductions</t>
        </is>
      </c>
      <c r="C1297" s="6" t="n">
        <v>0</v>
      </c>
      <c r="E1297" s="4" t="inlineStr">
        <is>
          <t xml:space="preserve"> </t>
        </is>
      </c>
      <c r="G1297" s="4" t="inlineStr">
        <is>
          <t xml:space="preserve"> </t>
        </is>
      </c>
    </row>
    <row r="1298">
      <c r="A1298" s="4" t="inlineStr">
        <is>
          <t>Net Unrealized Appreciation (Depreciation)</t>
        </is>
      </c>
      <c r="C1298" s="6" t="n">
        <v>-1000</v>
      </c>
      <c r="E1298" s="4" t="inlineStr">
        <is>
          <t xml:space="preserve"> </t>
        </is>
      </c>
      <c r="G1298" s="4" t="inlineStr">
        <is>
          <t xml:space="preserve"> </t>
        </is>
      </c>
    </row>
    <row r="1299">
      <c r="A1299" s="4" t="inlineStr">
        <is>
          <t>Ending Balance</t>
        </is>
      </c>
      <c r="C1299" s="5" t="n">
        <v>0</v>
      </c>
      <c r="E1299" s="5" t="n">
        <v>0</v>
      </c>
      <c r="G1299" s="4" t="inlineStr">
        <is>
          <t xml:space="preserve"> </t>
        </is>
      </c>
    </row>
    <row r="1300">
      <c r="A1300" s="4" t="inlineStr">
        <is>
          <t>Investment, Identifier [Axis]: WB Xcel Holdings, LLC - Preferred Stock</t>
        </is>
      </c>
      <c r="C1300" s="4" t="inlineStr">
        <is>
          <t xml:space="preserve"> </t>
        </is>
      </c>
      <c r="E1300" s="4" t="inlineStr">
        <is>
          <t xml:space="preserve"> </t>
        </is>
      </c>
      <c r="G1300" s="4" t="inlineStr">
        <is>
          <t xml:space="preserve"> </t>
        </is>
      </c>
    </row>
    <row r="1301">
      <c r="A1301" s="3" t="inlineStr">
        <is>
          <t>Investments in and Advances to Affiliates, Activity [Line Items]</t>
        </is>
      </c>
      <c r="C1301" s="4" t="inlineStr">
        <is>
          <t xml:space="preserve"> </t>
        </is>
      </c>
      <c r="E1301" s="4" t="inlineStr">
        <is>
          <t xml:space="preserve"> </t>
        </is>
      </c>
      <c r="G1301" s="4" t="inlineStr">
        <is>
          <t xml:space="preserve"> </t>
        </is>
      </c>
    </row>
    <row r="1302">
      <c r="A1302" s="4" t="inlineStr">
        <is>
          <t>Shares</t>
        </is>
      </c>
      <c r="C1302" s="6" t="n">
        <v>333</v>
      </c>
      <c r="E1302" s="4" t="inlineStr">
        <is>
          <t xml:space="preserve"> </t>
        </is>
      </c>
      <c r="G1302" s="4" t="inlineStr">
        <is>
          <t xml:space="preserve"> </t>
        </is>
      </c>
    </row>
    <row r="1303">
      <c r="A1303" s="4" t="inlineStr">
        <is>
          <t>Net Realized Gain (Loss) for Period</t>
        </is>
      </c>
      <c r="C1303" s="5" t="n">
        <v>0</v>
      </c>
      <c r="E1303" s="4" t="inlineStr">
        <is>
          <t xml:space="preserve"> </t>
        </is>
      </c>
      <c r="G1303" s="4" t="inlineStr">
        <is>
          <t xml:space="preserve"> </t>
        </is>
      </c>
    </row>
    <row r="1304">
      <c r="A1304" s="4" t="inlineStr">
        <is>
          <t>Amount of Investment Income</t>
        </is>
      </c>
      <c r="C1304" s="6" t="n">
        <v>0</v>
      </c>
      <c r="E1304" s="4" t="inlineStr">
        <is>
          <t xml:space="preserve"> </t>
        </is>
      </c>
      <c r="G1304" s="4" t="inlineStr">
        <is>
          <t xml:space="preserve"> </t>
        </is>
      </c>
    </row>
    <row r="1305">
      <c r="A1305" s="3" t="inlineStr">
        <is>
          <t>Investments in and Advances to Affiliates, at Fair Value [Roll Forward]</t>
        </is>
      </c>
      <c r="C1305" s="4" t="inlineStr">
        <is>
          <t xml:space="preserve"> </t>
        </is>
      </c>
      <c r="E1305" s="4" t="inlineStr">
        <is>
          <t xml:space="preserve"> </t>
        </is>
      </c>
      <c r="G1305" s="4" t="inlineStr">
        <is>
          <t xml:space="preserve"> </t>
        </is>
      </c>
    </row>
    <row r="1306">
      <c r="A1306" s="4" t="inlineStr">
        <is>
          <t>Beginning Balance</t>
        </is>
      </c>
      <c r="C1306" s="6" t="n">
        <v>0</v>
      </c>
      <c r="E1306" s="4" t="inlineStr">
        <is>
          <t xml:space="preserve"> </t>
        </is>
      </c>
      <c r="G1306" s="4" t="inlineStr">
        <is>
          <t xml:space="preserve"> </t>
        </is>
      </c>
    </row>
    <row r="1307">
      <c r="A1307" s="4" t="inlineStr">
        <is>
          <t>Gross Additions</t>
        </is>
      </c>
      <c r="C1307" s="6" t="n">
        <v>0</v>
      </c>
      <c r="E1307" s="4" t="inlineStr">
        <is>
          <t xml:space="preserve"> </t>
        </is>
      </c>
      <c r="G1307" s="4" t="inlineStr">
        <is>
          <t xml:space="preserve"> </t>
        </is>
      </c>
    </row>
    <row r="1308">
      <c r="A1308" s="4" t="inlineStr">
        <is>
          <t>Gross Reductions</t>
        </is>
      </c>
      <c r="C1308" s="6" t="n">
        <v>0</v>
      </c>
      <c r="E1308" s="4" t="inlineStr">
        <is>
          <t xml:space="preserve"> </t>
        </is>
      </c>
      <c r="G1308" s="4" t="inlineStr">
        <is>
          <t xml:space="preserve"> </t>
        </is>
      </c>
    </row>
    <row r="1309">
      <c r="A1309" s="4" t="inlineStr">
        <is>
          <t>Net Unrealized Appreciation (Depreciation)</t>
        </is>
      </c>
      <c r="C1309" s="6" t="n">
        <v>0</v>
      </c>
      <c r="E1309" s="4" t="inlineStr">
        <is>
          <t xml:space="preserve"> </t>
        </is>
      </c>
      <c r="G1309" s="4" t="inlineStr">
        <is>
          <t xml:space="preserve"> </t>
        </is>
      </c>
    </row>
    <row r="1310">
      <c r="A1310" s="4" t="inlineStr">
        <is>
          <t>Ending Balance</t>
        </is>
      </c>
      <c r="C1310" s="5" t="n">
        <v>0</v>
      </c>
      <c r="E1310" s="6" t="n">
        <v>0</v>
      </c>
      <c r="G1310" s="4" t="inlineStr">
        <is>
          <t xml:space="preserve"> </t>
        </is>
      </c>
    </row>
    <row r="1311">
      <c r="A1311" s="4" t="inlineStr">
        <is>
          <t>Investment, Identifier [Axis]: WB Xcel Holdings, LLC – Common Warrant</t>
        </is>
      </c>
      <c r="C1311" s="4" t="inlineStr">
        <is>
          <t xml:space="preserve"> </t>
        </is>
      </c>
      <c r="E1311" s="4" t="inlineStr">
        <is>
          <t xml:space="preserve"> </t>
        </is>
      </c>
      <c r="G1311" s="4" t="inlineStr">
        <is>
          <t xml:space="preserve"> </t>
        </is>
      </c>
    </row>
    <row r="1312">
      <c r="A1312" s="3" t="inlineStr">
        <is>
          <t>Investments in and Advances to Affiliates, Activity [Line Items]</t>
        </is>
      </c>
      <c r="C1312" s="4" t="inlineStr">
        <is>
          <t xml:space="preserve"> </t>
        </is>
      </c>
      <c r="E1312" s="4" t="inlineStr">
        <is>
          <t xml:space="preserve"> </t>
        </is>
      </c>
      <c r="G1312" s="4" t="inlineStr">
        <is>
          <t xml:space="preserve"> </t>
        </is>
      </c>
    </row>
    <row r="1313">
      <c r="A1313" s="4" t="inlineStr">
        <is>
          <t>Shares</t>
        </is>
      </c>
      <c r="B1313" s="4" t="inlineStr">
        <is>
          <t>[16],[17],[24],[25]</t>
        </is>
      </c>
      <c r="C1313" s="6" t="n">
        <v>1</v>
      </c>
      <c r="E1313" s="4" t="inlineStr">
        <is>
          <t xml:space="preserve"> </t>
        </is>
      </c>
      <c r="G1313" s="4" t="inlineStr">
        <is>
          <t xml:space="preserve"> </t>
        </is>
      </c>
    </row>
    <row r="1314">
      <c r="A1314" s="3" t="inlineStr">
        <is>
          <t>Investments in and Advances to Affiliates, at Fair Value [Roll Forward]</t>
        </is>
      </c>
      <c r="C1314" s="4" t="inlineStr">
        <is>
          <t xml:space="preserve"> </t>
        </is>
      </c>
      <c r="E1314" s="4" t="inlineStr">
        <is>
          <t xml:space="preserve"> </t>
        </is>
      </c>
      <c r="G1314" s="4" t="inlineStr">
        <is>
          <t xml:space="preserve"> </t>
        </is>
      </c>
    </row>
    <row r="1315">
      <c r="A1315" s="4" t="inlineStr">
        <is>
          <t>Ending Balance</t>
        </is>
      </c>
      <c r="B1315" s="4" t="inlineStr">
        <is>
          <t>[24],[25]</t>
        </is>
      </c>
      <c r="C1315" s="5" t="n">
        <v>0</v>
      </c>
      <c r="E1315" s="4" t="inlineStr">
        <is>
          <t xml:space="preserve"> </t>
        </is>
      </c>
      <c r="G1315" s="4" t="inlineStr">
        <is>
          <t xml:space="preserve"> </t>
        </is>
      </c>
    </row>
    <row r="1316">
      <c r="A1316" s="4" t="inlineStr">
        <is>
          <t>Investment, Identifier [Axis]: WB Xcel Holdings, LLC – Line of Credit</t>
        </is>
      </c>
      <c r="C1316" s="4" t="inlineStr">
        <is>
          <t xml:space="preserve"> </t>
        </is>
      </c>
      <c r="E1316" s="4" t="inlineStr">
        <is>
          <t xml:space="preserve"> </t>
        </is>
      </c>
      <c r="G1316" s="4" t="inlineStr">
        <is>
          <t xml:space="preserve"> </t>
        </is>
      </c>
    </row>
    <row r="1317">
      <c r="A1317" s="3" t="inlineStr">
        <is>
          <t>Investments in and Advances to Affiliates, Activity [Line Items]</t>
        </is>
      </c>
      <c r="C1317" s="4" t="inlineStr">
        <is>
          <t xml:space="preserve"> </t>
        </is>
      </c>
      <c r="E1317" s="4" t="inlineStr">
        <is>
          <t xml:space="preserve"> </t>
        </is>
      </c>
      <c r="G1317" s="4" t="inlineStr">
        <is>
          <t xml:space="preserve"> </t>
        </is>
      </c>
    </row>
    <row r="1318">
      <c r="A1318" s="4" t="inlineStr">
        <is>
          <t>Principal amount</t>
        </is>
      </c>
      <c r="C1318" s="6" t="n">
        <v>4750000</v>
      </c>
      <c r="D1318" s="4" t="inlineStr">
        <is>
          <t>[16],[17],[25],[30]</t>
        </is>
      </c>
      <c r="E1318" s="6" t="n">
        <v>1468000</v>
      </c>
      <c r="F1318" s="4" t="inlineStr">
        <is>
          <t>[19],[20],[27]</t>
        </is>
      </c>
      <c r="G1318" s="4" t="inlineStr">
        <is>
          <t xml:space="preserve"> </t>
        </is>
      </c>
    </row>
    <row r="1319">
      <c r="A1319" s="3" t="inlineStr">
        <is>
          <t>Investments in and Advances to Affiliates, at Fair Value [Roll Forward]</t>
        </is>
      </c>
      <c r="C1319" s="4" t="inlineStr">
        <is>
          <t xml:space="preserve"> </t>
        </is>
      </c>
      <c r="E1319" s="4" t="inlineStr">
        <is>
          <t xml:space="preserve"> </t>
        </is>
      </c>
      <c r="G1319" s="4" t="inlineStr">
        <is>
          <t xml:space="preserve"> </t>
        </is>
      </c>
    </row>
    <row r="1320">
      <c r="A1320" s="4" t="inlineStr">
        <is>
          <t>Beginning Balance</t>
        </is>
      </c>
      <c r="B1320" s="4" t="inlineStr">
        <is>
          <t>[27]</t>
        </is>
      </c>
      <c r="C1320" s="6" t="n">
        <v>1468000</v>
      </c>
      <c r="E1320" s="4" t="inlineStr">
        <is>
          <t xml:space="preserve"> </t>
        </is>
      </c>
      <c r="G1320" s="4" t="inlineStr">
        <is>
          <t xml:space="preserve"> </t>
        </is>
      </c>
    </row>
    <row r="1321">
      <c r="A1321" s="4" t="inlineStr">
        <is>
          <t>Ending Balance</t>
        </is>
      </c>
      <c r="C1321" s="6" t="n">
        <v>3171000</v>
      </c>
      <c r="D1321" s="4" t="inlineStr">
        <is>
          <t>[25],[30]</t>
        </is>
      </c>
      <c r="E1321" s="6" t="n">
        <v>1468000</v>
      </c>
      <c r="F1321" s="4" t="inlineStr">
        <is>
          <t>[27]</t>
        </is>
      </c>
      <c r="G1321" s="4" t="inlineStr">
        <is>
          <t xml:space="preserve"> </t>
        </is>
      </c>
    </row>
    <row r="1322">
      <c r="A1322" s="4" t="inlineStr">
        <is>
          <t>Line of credit facility, available</t>
        </is>
      </c>
      <c r="C1322" s="5" t="n">
        <v>0</v>
      </c>
      <c r="D1322" s="4" t="inlineStr">
        <is>
          <t>[1],[2],[3],[4],[25],[30]</t>
        </is>
      </c>
      <c r="E1322" s="5" t="n">
        <v>32000</v>
      </c>
      <c r="F1322" s="4" t="inlineStr">
        <is>
          <t>[6],[7],[9],[10],[27]</t>
        </is>
      </c>
      <c r="G1322" s="4" t="inlineStr">
        <is>
          <t xml:space="preserve"> </t>
        </is>
      </c>
    </row>
    <row r="1323">
      <c r="A1323" s="4" t="inlineStr">
        <is>
          <t>Investment, reference rate and spread</t>
        </is>
      </c>
      <c r="C1323" s="10" t="n">
        <v>0.105</v>
      </c>
      <c r="D1323" s="4" t="inlineStr">
        <is>
          <t>[1],[2],[3],[4],[25],[30]</t>
        </is>
      </c>
      <c r="E1323" s="10" t="n">
        <v>0.105</v>
      </c>
      <c r="F1323" s="4" t="inlineStr">
        <is>
          <t>[6],[7],[9],[10],[27]</t>
        </is>
      </c>
      <c r="G1323" s="4" t="inlineStr">
        <is>
          <t xml:space="preserve"> </t>
        </is>
      </c>
    </row>
    <row r="1324">
      <c r="A1324" s="4" t="inlineStr">
        <is>
          <t>Investment, interest rate, paid in cash</t>
        </is>
      </c>
      <c r="C1324" s="10" t="n">
        <v>0.153</v>
      </c>
      <c r="D1324" s="4" t="inlineStr">
        <is>
          <t>[1],[2],[3],[4],[25],[30]</t>
        </is>
      </c>
      <c r="E1324" s="10" t="n">
        <v>0.158</v>
      </c>
      <c r="F1324" s="4" t="inlineStr">
        <is>
          <t>[6],[7],[9],[10],[27]</t>
        </is>
      </c>
      <c r="G1324" s="4" t="inlineStr">
        <is>
          <t xml:space="preserve"> </t>
        </is>
      </c>
    </row>
    <row r="1325">
      <c r="A1325" s="4" t="inlineStr">
        <is>
          <t>Investment, Identifier [Axis]: WB Xcel Holdings, LLC – Preferred Stock</t>
        </is>
      </c>
      <c r="C1325" s="4" t="inlineStr">
        <is>
          <t xml:space="preserve"> </t>
        </is>
      </c>
      <c r="E1325" s="4" t="inlineStr">
        <is>
          <t xml:space="preserve"> </t>
        </is>
      </c>
      <c r="G1325" s="4" t="inlineStr">
        <is>
          <t xml:space="preserve"> </t>
        </is>
      </c>
    </row>
    <row r="1326">
      <c r="A1326" s="3" t="inlineStr">
        <is>
          <t>Investments in and Advances to Affiliates, Activity [Line Items]</t>
        </is>
      </c>
      <c r="C1326" s="4" t="inlineStr">
        <is>
          <t xml:space="preserve"> </t>
        </is>
      </c>
      <c r="E1326" s="4" t="inlineStr">
        <is>
          <t xml:space="preserve"> </t>
        </is>
      </c>
      <c r="G1326" s="4" t="inlineStr">
        <is>
          <t xml:space="preserve"> </t>
        </is>
      </c>
    </row>
    <row r="1327">
      <c r="A1327" s="4" t="inlineStr">
        <is>
          <t>Shares</t>
        </is>
      </c>
      <c r="C1327" s="6" t="n">
        <v>333</v>
      </c>
      <c r="D1327" s="4" t="inlineStr">
        <is>
          <t>[16],[17],[24],[25]</t>
        </is>
      </c>
      <c r="E1327" s="6" t="n">
        <v>333</v>
      </c>
      <c r="F1327" s="4" t="inlineStr">
        <is>
          <t>[19],[20],[26],[27]</t>
        </is>
      </c>
      <c r="G1327" s="4" t="inlineStr">
        <is>
          <t xml:space="preserve"> </t>
        </is>
      </c>
    </row>
    <row r="1328">
      <c r="A1328" s="3" t="inlineStr">
        <is>
          <t>Investments in and Advances to Affiliates, at Fair Value [Roll Forward]</t>
        </is>
      </c>
      <c r="C1328" s="4" t="inlineStr">
        <is>
          <t xml:space="preserve"> </t>
        </is>
      </c>
      <c r="E1328" s="4" t="inlineStr">
        <is>
          <t xml:space="preserve"> </t>
        </is>
      </c>
      <c r="G1328" s="4" t="inlineStr">
        <is>
          <t xml:space="preserve"> </t>
        </is>
      </c>
    </row>
    <row r="1329">
      <c r="A1329" s="4" t="inlineStr">
        <is>
          <t>Beginning Balance</t>
        </is>
      </c>
      <c r="B1329" s="4" t="inlineStr">
        <is>
          <t>[26],[27]</t>
        </is>
      </c>
      <c r="C1329" s="5" t="n">
        <v>0</v>
      </c>
      <c r="E1329" s="4" t="inlineStr">
        <is>
          <t xml:space="preserve"> </t>
        </is>
      </c>
      <c r="G1329" s="4" t="inlineStr">
        <is>
          <t xml:space="preserve"> </t>
        </is>
      </c>
    </row>
    <row r="1330">
      <c r="A1330" s="4" t="inlineStr">
        <is>
          <t>Ending Balance</t>
        </is>
      </c>
      <c r="C1330" s="6" t="n">
        <v>0</v>
      </c>
      <c r="D1330" s="4" t="inlineStr">
        <is>
          <t>[24],[25]</t>
        </is>
      </c>
      <c r="E1330" s="5" t="n">
        <v>0</v>
      </c>
      <c r="F1330" s="4" t="inlineStr">
        <is>
          <t>[26],[27]</t>
        </is>
      </c>
      <c r="G1330" s="4" t="inlineStr">
        <is>
          <t xml:space="preserve"> </t>
        </is>
      </c>
    </row>
    <row r="1331">
      <c r="A1331" s="4" t="inlineStr">
        <is>
          <t>Investment, Identifier [Axis]: WB Xcel Holdings, LLC – Term Debt</t>
        </is>
      </c>
      <c r="C1331" s="4" t="inlineStr">
        <is>
          <t xml:space="preserve"> </t>
        </is>
      </c>
      <c r="E1331" s="4" t="inlineStr">
        <is>
          <t xml:space="preserve"> </t>
        </is>
      </c>
      <c r="G1331" s="4" t="inlineStr">
        <is>
          <t xml:space="preserve"> </t>
        </is>
      </c>
    </row>
    <row r="1332">
      <c r="A1332" s="3" t="inlineStr">
        <is>
          <t>Investments in and Advances to Affiliates, Activity [Line Items]</t>
        </is>
      </c>
      <c r="C1332" s="4" t="inlineStr">
        <is>
          <t xml:space="preserve"> </t>
        </is>
      </c>
      <c r="E1332" s="4" t="inlineStr">
        <is>
          <t xml:space="preserve"> </t>
        </is>
      </c>
      <c r="G1332" s="4" t="inlineStr">
        <is>
          <t xml:space="preserve"> </t>
        </is>
      </c>
    </row>
    <row r="1333">
      <c r="A1333" s="4" t="inlineStr">
        <is>
          <t>Principal amount</t>
        </is>
      </c>
      <c r="C1333" s="6" t="n">
        <v>9775000</v>
      </c>
      <c r="D1333" s="4" t="inlineStr">
        <is>
          <t>[16],[17],[25],[30]</t>
        </is>
      </c>
      <c r="E1333" s="6" t="n">
        <v>9825000</v>
      </c>
      <c r="F1333" s="4" t="inlineStr">
        <is>
          <t>[19],[20],[27]</t>
        </is>
      </c>
      <c r="G1333" s="4" t="inlineStr">
        <is>
          <t xml:space="preserve"> </t>
        </is>
      </c>
    </row>
    <row r="1334">
      <c r="A1334" s="3" t="inlineStr">
        <is>
          <t>Investments in and Advances to Affiliates, at Fair Value [Roll Forward]</t>
        </is>
      </c>
      <c r="C1334" s="4" t="inlineStr">
        <is>
          <t xml:space="preserve"> </t>
        </is>
      </c>
      <c r="E1334" s="4" t="inlineStr">
        <is>
          <t xml:space="preserve"> </t>
        </is>
      </c>
      <c r="G1334" s="4" t="inlineStr">
        <is>
          <t xml:space="preserve"> </t>
        </is>
      </c>
    </row>
    <row r="1335">
      <c r="A1335" s="4" t="inlineStr">
        <is>
          <t>Beginning Balance</t>
        </is>
      </c>
      <c r="B1335" s="4" t="inlineStr">
        <is>
          <t>[27]</t>
        </is>
      </c>
      <c r="C1335" s="6" t="n">
        <v>9825000</v>
      </c>
      <c r="E1335" s="4" t="inlineStr">
        <is>
          <t xml:space="preserve"> </t>
        </is>
      </c>
      <c r="G1335" s="4" t="inlineStr">
        <is>
          <t xml:space="preserve"> </t>
        </is>
      </c>
    </row>
    <row r="1336">
      <c r="A1336" s="4" t="inlineStr">
        <is>
          <t>Ending Balance</t>
        </is>
      </c>
      <c r="C1336" s="5" t="n">
        <v>6525000</v>
      </c>
      <c r="D1336" s="4" t="inlineStr">
        <is>
          <t>[25],[30]</t>
        </is>
      </c>
      <c r="E1336" s="5" t="n">
        <v>9825000</v>
      </c>
      <c r="F1336" s="4" t="inlineStr">
        <is>
          <t>[27]</t>
        </is>
      </c>
      <c r="G1336" s="4" t="inlineStr">
        <is>
          <t xml:space="preserve"> </t>
        </is>
      </c>
    </row>
    <row r="1337">
      <c r="A1337" s="4" t="inlineStr">
        <is>
          <t>Investment, reference rate and spread</t>
        </is>
      </c>
      <c r="C1337" s="10" t="n">
        <v>0.105</v>
      </c>
      <c r="D1337" s="4" t="inlineStr">
        <is>
          <t>[1],[2],[3],[4],[25],[30]</t>
        </is>
      </c>
      <c r="E1337" s="10" t="n">
        <v>0.105</v>
      </c>
      <c r="F1337" s="4" t="inlineStr">
        <is>
          <t>[6],[7],[9],[10],[27]</t>
        </is>
      </c>
      <c r="G1337" s="4" t="inlineStr">
        <is>
          <t xml:space="preserve"> </t>
        </is>
      </c>
    </row>
    <row r="1338">
      <c r="A1338" s="4" t="inlineStr">
        <is>
          <t>Investment, interest rate, paid in cash</t>
        </is>
      </c>
      <c r="C1338" s="10" t="n">
        <v>0.153</v>
      </c>
      <c r="D1338" s="4" t="inlineStr">
        <is>
          <t>[1],[2],[3],[4],[25],[30]</t>
        </is>
      </c>
      <c r="E1338" s="10" t="n">
        <v>0.158</v>
      </c>
      <c r="F1338" s="4" t="inlineStr">
        <is>
          <t>[6],[7],[9],[10],[27]</t>
        </is>
      </c>
      <c r="G1338" s="4" t="inlineStr">
        <is>
          <t xml:space="preserve"> </t>
        </is>
      </c>
    </row>
    <row r="1339">
      <c r="A1339" s="4" t="inlineStr">
        <is>
          <t>Investment, Identifier [Axis]: WB Xcel Holdings, LLC—Line of Credit</t>
        </is>
      </c>
      <c r="C1339" s="4" t="inlineStr">
        <is>
          <t xml:space="preserve"> </t>
        </is>
      </c>
      <c r="E1339" s="4" t="inlineStr">
        <is>
          <t xml:space="preserve"> </t>
        </is>
      </c>
      <c r="G1339" s="4" t="inlineStr">
        <is>
          <t xml:space="preserve"> </t>
        </is>
      </c>
    </row>
    <row r="1340">
      <c r="A1340" s="3" t="inlineStr">
        <is>
          <t>Investments in and Advances to Affiliates, Activity [Line Items]</t>
        </is>
      </c>
      <c r="C1340" s="4" t="inlineStr">
        <is>
          <t xml:space="preserve"> </t>
        </is>
      </c>
      <c r="E1340" s="4" t="inlineStr">
        <is>
          <t xml:space="preserve"> </t>
        </is>
      </c>
      <c r="G1340" s="4" t="inlineStr">
        <is>
          <t xml:space="preserve"> </t>
        </is>
      </c>
    </row>
    <row r="1341">
      <c r="A1341" s="4" t="inlineStr">
        <is>
          <t>Principal amount</t>
        </is>
      </c>
      <c r="C1341" s="5" t="n">
        <v>4750000</v>
      </c>
      <c r="E1341" s="4" t="inlineStr">
        <is>
          <t xml:space="preserve"> </t>
        </is>
      </c>
      <c r="G1341" s="4" t="inlineStr">
        <is>
          <t xml:space="preserve"> </t>
        </is>
      </c>
    </row>
    <row r="1342">
      <c r="A1342" s="4" t="inlineStr">
        <is>
          <t>Net Realized Gain (Loss) for Period</t>
        </is>
      </c>
      <c r="C1342" s="6" t="n">
        <v>0</v>
      </c>
      <c r="E1342" s="4" t="inlineStr">
        <is>
          <t xml:space="preserve"> </t>
        </is>
      </c>
      <c r="G1342" s="4" t="inlineStr">
        <is>
          <t xml:space="preserve"> </t>
        </is>
      </c>
    </row>
    <row r="1343">
      <c r="A1343" s="4" t="inlineStr">
        <is>
          <t>Amount of Investment Income</t>
        </is>
      </c>
      <c r="C1343" s="6" t="n">
        <v>59000</v>
      </c>
      <c r="E1343" s="4" t="inlineStr">
        <is>
          <t xml:space="preserve"> </t>
        </is>
      </c>
      <c r="G1343" s="4" t="inlineStr">
        <is>
          <t xml:space="preserve"> </t>
        </is>
      </c>
    </row>
    <row r="1344">
      <c r="A1344" s="3" t="inlineStr">
        <is>
          <t>Investments in and Advances to Affiliates, at Fair Value [Roll Forward]</t>
        </is>
      </c>
      <c r="C1344" s="4" t="inlineStr">
        <is>
          <t xml:space="preserve"> </t>
        </is>
      </c>
      <c r="E1344" s="4" t="inlineStr">
        <is>
          <t xml:space="preserve"> </t>
        </is>
      </c>
      <c r="G1344" s="4" t="inlineStr">
        <is>
          <t xml:space="preserve"> </t>
        </is>
      </c>
    </row>
    <row r="1345">
      <c r="A1345" s="4" t="inlineStr">
        <is>
          <t>Beginning Balance</t>
        </is>
      </c>
      <c r="C1345" s="6" t="n">
        <v>1468000</v>
      </c>
      <c r="E1345" s="4" t="inlineStr">
        <is>
          <t xml:space="preserve"> </t>
        </is>
      </c>
      <c r="G1345" s="4" t="inlineStr">
        <is>
          <t xml:space="preserve"> </t>
        </is>
      </c>
    </row>
    <row r="1346">
      <c r="A1346" s="4" t="inlineStr">
        <is>
          <t>Gross Additions</t>
        </is>
      </c>
      <c r="C1346" s="6" t="n">
        <v>3282000</v>
      </c>
      <c r="E1346" s="4" t="inlineStr">
        <is>
          <t xml:space="preserve"> </t>
        </is>
      </c>
      <c r="G1346" s="4" t="inlineStr">
        <is>
          <t xml:space="preserve"> </t>
        </is>
      </c>
    </row>
    <row r="1347">
      <c r="A1347" s="4" t="inlineStr">
        <is>
          <t>Gross Reductions</t>
        </is>
      </c>
      <c r="C1347" s="6" t="n">
        <v>0</v>
      </c>
      <c r="E1347" s="4" t="inlineStr">
        <is>
          <t xml:space="preserve"> </t>
        </is>
      </c>
      <c r="G1347" s="4" t="inlineStr">
        <is>
          <t xml:space="preserve"> </t>
        </is>
      </c>
    </row>
    <row r="1348">
      <c r="A1348" s="4" t="inlineStr">
        <is>
          <t>Net Unrealized Appreciation (Depreciation)</t>
        </is>
      </c>
      <c r="C1348" s="6" t="n">
        <v>-1579000</v>
      </c>
      <c r="E1348" s="4" t="inlineStr">
        <is>
          <t xml:space="preserve"> </t>
        </is>
      </c>
      <c r="G1348" s="4" t="inlineStr">
        <is>
          <t xml:space="preserve"> </t>
        </is>
      </c>
    </row>
    <row r="1349">
      <c r="A1349" s="4" t="inlineStr">
        <is>
          <t>Ending Balance</t>
        </is>
      </c>
      <c r="C1349" s="6" t="n">
        <v>3171000</v>
      </c>
      <c r="E1349" s="5" t="n">
        <v>1468000</v>
      </c>
      <c r="G1349" s="4" t="inlineStr">
        <is>
          <t xml:space="preserve"> </t>
        </is>
      </c>
    </row>
    <row r="1350">
      <c r="A1350" s="4" t="inlineStr">
        <is>
          <t>Investment, Identifier [Axis]: WB Xcel Holdings, LLC—Term Loan</t>
        </is>
      </c>
      <c r="C1350" s="4" t="inlineStr">
        <is>
          <t xml:space="preserve"> </t>
        </is>
      </c>
      <c r="E1350" s="4" t="inlineStr">
        <is>
          <t xml:space="preserve"> </t>
        </is>
      </c>
      <c r="G1350" s="4" t="inlineStr">
        <is>
          <t xml:space="preserve"> </t>
        </is>
      </c>
    </row>
    <row r="1351">
      <c r="A1351" s="3" t="inlineStr">
        <is>
          <t>Investments in and Advances to Affiliates, Activity [Line Items]</t>
        </is>
      </c>
      <c r="C1351" s="4" t="inlineStr">
        <is>
          <t xml:space="preserve"> </t>
        </is>
      </c>
      <c r="E1351" s="4" t="inlineStr">
        <is>
          <t xml:space="preserve"> </t>
        </is>
      </c>
      <c r="G1351" s="4" t="inlineStr">
        <is>
          <t xml:space="preserve"> </t>
        </is>
      </c>
    </row>
    <row r="1352">
      <c r="A1352" s="4" t="inlineStr">
        <is>
          <t>Principal amount</t>
        </is>
      </c>
      <c r="C1352" s="6" t="n">
        <v>9775000</v>
      </c>
      <c r="E1352" s="4" t="inlineStr">
        <is>
          <t xml:space="preserve"> </t>
        </is>
      </c>
      <c r="G1352" s="4" t="inlineStr">
        <is>
          <t xml:space="preserve"> </t>
        </is>
      </c>
    </row>
    <row r="1353">
      <c r="A1353" s="4" t="inlineStr">
        <is>
          <t>Net Realized Gain (Loss) for Period</t>
        </is>
      </c>
      <c r="C1353" s="6" t="n">
        <v>0</v>
      </c>
      <c r="E1353" s="4" t="inlineStr">
        <is>
          <t xml:space="preserve"> </t>
        </is>
      </c>
      <c r="G1353" s="4" t="inlineStr">
        <is>
          <t xml:space="preserve"> </t>
        </is>
      </c>
    </row>
    <row r="1354">
      <c r="A1354" s="4" t="inlineStr">
        <is>
          <t>Amount of Investment Income</t>
        </is>
      </c>
      <c r="C1354" s="6" t="n">
        <v>402000</v>
      </c>
      <c r="E1354" s="4" t="inlineStr">
        <is>
          <t xml:space="preserve"> </t>
        </is>
      </c>
      <c r="G1354" s="4" t="inlineStr">
        <is>
          <t xml:space="preserve"> </t>
        </is>
      </c>
    </row>
    <row r="1355">
      <c r="A1355" s="3" t="inlineStr">
        <is>
          <t>Investments in and Advances to Affiliates, at Fair Value [Roll Forward]</t>
        </is>
      </c>
      <c r="C1355" s="4" t="inlineStr">
        <is>
          <t xml:space="preserve"> </t>
        </is>
      </c>
      <c r="E1355" s="4" t="inlineStr">
        <is>
          <t xml:space="preserve"> </t>
        </is>
      </c>
      <c r="G1355" s="4" t="inlineStr">
        <is>
          <t xml:space="preserve"> </t>
        </is>
      </c>
    </row>
    <row r="1356">
      <c r="A1356" s="4" t="inlineStr">
        <is>
          <t>Beginning Balance</t>
        </is>
      </c>
      <c r="C1356" s="6" t="n">
        <v>9825000</v>
      </c>
      <c r="E1356" s="4" t="inlineStr">
        <is>
          <t xml:space="preserve"> </t>
        </is>
      </c>
      <c r="G1356" s="4" t="inlineStr">
        <is>
          <t xml:space="preserve"> </t>
        </is>
      </c>
    </row>
    <row r="1357">
      <c r="A1357" s="4" t="inlineStr">
        <is>
          <t>Gross Additions</t>
        </is>
      </c>
      <c r="C1357" s="6" t="n">
        <v>0</v>
      </c>
      <c r="E1357" s="4" t="inlineStr">
        <is>
          <t xml:space="preserve"> </t>
        </is>
      </c>
      <c r="G1357" s="4" t="inlineStr">
        <is>
          <t xml:space="preserve"> </t>
        </is>
      </c>
    </row>
    <row r="1358">
      <c r="A1358" s="4" t="inlineStr">
        <is>
          <t>Gross Reductions</t>
        </is>
      </c>
      <c r="C1358" s="6" t="n">
        <v>-50000</v>
      </c>
      <c r="E1358" s="4" t="inlineStr">
        <is>
          <t xml:space="preserve"> </t>
        </is>
      </c>
      <c r="G1358" s="4" t="inlineStr">
        <is>
          <t xml:space="preserve"> </t>
        </is>
      </c>
    </row>
    <row r="1359">
      <c r="A1359" s="4" t="inlineStr">
        <is>
          <t>Net Unrealized Appreciation (Depreciation)</t>
        </is>
      </c>
      <c r="C1359" s="6" t="n">
        <v>-3250000</v>
      </c>
      <c r="E1359" s="4" t="inlineStr">
        <is>
          <t xml:space="preserve"> </t>
        </is>
      </c>
      <c r="G1359" s="4" t="inlineStr">
        <is>
          <t xml:space="preserve"> </t>
        </is>
      </c>
    </row>
    <row r="1360">
      <c r="A1360" s="4" t="inlineStr">
        <is>
          <t>Ending Balance</t>
        </is>
      </c>
      <c r="C1360" s="5" t="n">
        <v>6525000</v>
      </c>
      <c r="E1360" s="5" t="n">
        <v>9825000</v>
      </c>
      <c r="G1360" s="4" t="inlineStr">
        <is>
          <t xml:space="preserve"> </t>
        </is>
      </c>
    </row>
    <row r="1361">
      <c r="A1361" s="4" t="inlineStr">
        <is>
          <t>Investment, Identifier [Axis]: WorkforceQA, LLC – Common Stock</t>
        </is>
      </c>
      <c r="C1361" s="4" t="inlineStr">
        <is>
          <t xml:space="preserve"> </t>
        </is>
      </c>
      <c r="E1361" s="4" t="inlineStr">
        <is>
          <t xml:space="preserve"> </t>
        </is>
      </c>
      <c r="G1361" s="4" t="inlineStr">
        <is>
          <t xml:space="preserve"> </t>
        </is>
      </c>
    </row>
    <row r="1362">
      <c r="A1362" s="3" t="inlineStr">
        <is>
          <t>Investments in and Advances to Affiliates, Activity [Line Items]</t>
        </is>
      </c>
      <c r="C1362" s="4" t="inlineStr">
        <is>
          <t xml:space="preserve"> </t>
        </is>
      </c>
      <c r="E1362" s="4" t="inlineStr">
        <is>
          <t xml:space="preserve"> </t>
        </is>
      </c>
      <c r="G1362" s="4" t="inlineStr">
        <is>
          <t xml:space="preserve"> </t>
        </is>
      </c>
    </row>
    <row r="1363">
      <c r="A1363" s="4" t="inlineStr">
        <is>
          <t>Shares</t>
        </is>
      </c>
      <c r="C1363" s="6" t="n">
        <v>532</v>
      </c>
      <c r="D1363" s="4" t="inlineStr">
        <is>
          <t>[16],[17],[24],[25]</t>
        </is>
      </c>
      <c r="E1363" s="6" t="n">
        <v>532</v>
      </c>
      <c r="F1363" s="4" t="inlineStr">
        <is>
          <t>[19],[20],[26],[27]</t>
        </is>
      </c>
      <c r="G1363" s="4" t="inlineStr">
        <is>
          <t xml:space="preserve"> </t>
        </is>
      </c>
    </row>
    <row r="1364">
      <c r="A1364" s="3" t="inlineStr">
        <is>
          <t>Investments in and Advances to Affiliates, at Fair Value [Roll Forward]</t>
        </is>
      </c>
      <c r="C1364" s="4" t="inlineStr">
        <is>
          <t xml:space="preserve"> </t>
        </is>
      </c>
      <c r="E1364" s="4" t="inlineStr">
        <is>
          <t xml:space="preserve"> </t>
        </is>
      </c>
      <c r="G1364" s="4" t="inlineStr">
        <is>
          <t xml:space="preserve"> </t>
        </is>
      </c>
    </row>
    <row r="1365">
      <c r="A1365" s="4" t="inlineStr">
        <is>
          <t>Beginning Balance</t>
        </is>
      </c>
      <c r="B1365" s="4" t="inlineStr">
        <is>
          <t>[26],[27]</t>
        </is>
      </c>
      <c r="C1365" s="5" t="n">
        <v>359000</v>
      </c>
      <c r="E1365" s="4" t="inlineStr">
        <is>
          <t xml:space="preserve"> </t>
        </is>
      </c>
      <c r="G1365" s="4" t="inlineStr">
        <is>
          <t xml:space="preserve"> </t>
        </is>
      </c>
    </row>
    <row r="1366">
      <c r="A1366" s="4" t="inlineStr">
        <is>
          <t>Ending Balance</t>
        </is>
      </c>
      <c r="C1366" s="6" t="n">
        <v>346000</v>
      </c>
      <c r="D1366" s="4" t="inlineStr">
        <is>
          <t>[24],[25]</t>
        </is>
      </c>
      <c r="E1366" s="5" t="n">
        <v>359000</v>
      </c>
      <c r="F1366" s="4" t="inlineStr">
        <is>
          <t>[26],[27]</t>
        </is>
      </c>
      <c r="G1366" s="4" t="inlineStr">
        <is>
          <t xml:space="preserve"> </t>
        </is>
      </c>
    </row>
    <row r="1367">
      <c r="A1367" s="4" t="inlineStr">
        <is>
          <t>Investment, Identifier [Axis]: WorkforceQA, LLC – Line of Credit</t>
        </is>
      </c>
      <c r="C1367" s="4" t="inlineStr">
        <is>
          <t xml:space="preserve"> </t>
        </is>
      </c>
      <c r="E1367" s="4" t="inlineStr">
        <is>
          <t xml:space="preserve"> </t>
        </is>
      </c>
      <c r="G1367" s="4" t="inlineStr">
        <is>
          <t xml:space="preserve"> </t>
        </is>
      </c>
    </row>
    <row r="1368">
      <c r="A1368" s="3" t="inlineStr">
        <is>
          <t>Investments in and Advances to Affiliates, Activity [Line Items]</t>
        </is>
      </c>
      <c r="C1368" s="4" t="inlineStr">
        <is>
          <t xml:space="preserve"> </t>
        </is>
      </c>
      <c r="E1368" s="4" t="inlineStr">
        <is>
          <t xml:space="preserve"> </t>
        </is>
      </c>
      <c r="G1368" s="4" t="inlineStr">
        <is>
          <t xml:space="preserve"> </t>
        </is>
      </c>
    </row>
    <row r="1369">
      <c r="A1369" s="4" t="inlineStr">
        <is>
          <t>Principal amount</t>
        </is>
      </c>
      <c r="C1369" s="6" t="n">
        <v>1200000</v>
      </c>
      <c r="D1369" s="4" t="inlineStr">
        <is>
          <t>[16],[17],[21]</t>
        </is>
      </c>
      <c r="E1369" s="6" t="n">
        <v>400000</v>
      </c>
      <c r="F1369" s="4" t="inlineStr">
        <is>
          <t>[19],[20],[22]</t>
        </is>
      </c>
      <c r="G1369" s="4" t="inlineStr">
        <is>
          <t xml:space="preserve"> </t>
        </is>
      </c>
    </row>
    <row r="1370">
      <c r="A1370" s="3" t="inlineStr">
        <is>
          <t>Investments in and Advances to Affiliates, at Fair Value [Roll Forward]</t>
        </is>
      </c>
      <c r="C1370" s="4" t="inlineStr">
        <is>
          <t xml:space="preserve"> </t>
        </is>
      </c>
      <c r="E1370" s="4" t="inlineStr">
        <is>
          <t xml:space="preserve"> </t>
        </is>
      </c>
      <c r="G1370" s="4" t="inlineStr">
        <is>
          <t xml:space="preserve"> </t>
        </is>
      </c>
    </row>
    <row r="1371">
      <c r="A1371" s="4" t="inlineStr">
        <is>
          <t>Beginning Balance</t>
        </is>
      </c>
      <c r="B1371" s="4" t="inlineStr">
        <is>
          <t>[22]</t>
        </is>
      </c>
      <c r="C1371" s="6" t="n">
        <v>400000</v>
      </c>
      <c r="E1371" s="4" t="inlineStr">
        <is>
          <t xml:space="preserve"> </t>
        </is>
      </c>
      <c r="G1371" s="4" t="inlineStr">
        <is>
          <t xml:space="preserve"> </t>
        </is>
      </c>
    </row>
    <row r="1372">
      <c r="A1372" s="4" t="inlineStr">
        <is>
          <t>Ending Balance</t>
        </is>
      </c>
      <c r="C1372" s="6" t="n">
        <v>1200000</v>
      </c>
      <c r="D1372" s="4" t="inlineStr">
        <is>
          <t>[21]</t>
        </is>
      </c>
      <c r="E1372" s="6" t="n">
        <v>400000</v>
      </c>
      <c r="F1372" s="4" t="inlineStr">
        <is>
          <t>[22]</t>
        </is>
      </c>
      <c r="G1372" s="4" t="inlineStr">
        <is>
          <t xml:space="preserve"> </t>
        </is>
      </c>
    </row>
    <row r="1373">
      <c r="A1373" s="4" t="inlineStr">
        <is>
          <t>Line of credit facility, available</t>
        </is>
      </c>
      <c r="C1373" s="5" t="n">
        <v>800000</v>
      </c>
      <c r="D1373" s="4" t="inlineStr">
        <is>
          <t>[1],[2],[3],[4],[21]</t>
        </is>
      </c>
      <c r="E1373" s="5" t="n">
        <v>1600000</v>
      </c>
      <c r="F1373" s="4" t="inlineStr">
        <is>
          <t>[6],[7],[9],[10],[22]</t>
        </is>
      </c>
      <c r="G1373" s="4" t="inlineStr">
        <is>
          <t xml:space="preserve"> </t>
        </is>
      </c>
    </row>
    <row r="1374">
      <c r="A1374" s="4" t="inlineStr">
        <is>
          <t>Investment, reference rate and spread</t>
        </is>
      </c>
      <c r="C1374" s="10" t="n">
        <v>0.065</v>
      </c>
      <c r="D1374" s="4" t="inlineStr">
        <is>
          <t>[1],[2],[3],[4],[21]</t>
        </is>
      </c>
      <c r="E1374" s="10" t="n">
        <v>0.065</v>
      </c>
      <c r="F1374" s="4" t="inlineStr">
        <is>
          <t>[6],[7],[9],[10],[22]</t>
        </is>
      </c>
      <c r="G1374" s="4" t="inlineStr">
        <is>
          <t xml:space="preserve"> </t>
        </is>
      </c>
    </row>
    <row r="1375">
      <c r="A1375" s="4" t="inlineStr">
        <is>
          <t>Investment, interest rate, paid in cash</t>
        </is>
      </c>
      <c r="C1375" s="10" t="n">
        <v>0.113</v>
      </c>
      <c r="D1375" s="4" t="inlineStr">
        <is>
          <t>[1],[2],[3],[4],[21]</t>
        </is>
      </c>
      <c r="E1375" s="10" t="n">
        <v>0.118</v>
      </c>
      <c r="F1375" s="4" t="inlineStr">
        <is>
          <t>[6],[7],[9],[10],[22]</t>
        </is>
      </c>
      <c r="G1375" s="4" t="inlineStr">
        <is>
          <t xml:space="preserve"> </t>
        </is>
      </c>
    </row>
    <row r="1376">
      <c r="A1376" s="4" t="inlineStr">
        <is>
          <t>Investment, Identifier [Axis]: WorkforceQA, LLC – Term Debt 1</t>
        </is>
      </c>
      <c r="C1376" s="4" t="inlineStr">
        <is>
          <t xml:space="preserve"> </t>
        </is>
      </c>
      <c r="E1376" s="4" t="inlineStr">
        <is>
          <t xml:space="preserve"> </t>
        </is>
      </c>
      <c r="G1376" s="4" t="inlineStr">
        <is>
          <t xml:space="preserve"> </t>
        </is>
      </c>
    </row>
    <row r="1377">
      <c r="A1377" s="3" t="inlineStr">
        <is>
          <t>Investments in and Advances to Affiliates, Activity [Line Items]</t>
        </is>
      </c>
      <c r="C1377" s="4" t="inlineStr">
        <is>
          <t xml:space="preserve"> </t>
        </is>
      </c>
      <c r="E1377" s="4" t="inlineStr">
        <is>
          <t xml:space="preserve"> </t>
        </is>
      </c>
      <c r="G1377" s="4" t="inlineStr">
        <is>
          <t xml:space="preserve"> </t>
        </is>
      </c>
    </row>
    <row r="1378">
      <c r="A1378" s="4" t="inlineStr">
        <is>
          <t>Principal amount</t>
        </is>
      </c>
      <c r="C1378" s="5" t="n">
        <v>16306000</v>
      </c>
      <c r="D1378" s="4" t="inlineStr">
        <is>
          <t>[16],[17],[21]</t>
        </is>
      </c>
      <c r="E1378" s="5" t="n">
        <v>10000000</v>
      </c>
      <c r="F1378" s="4" t="inlineStr">
        <is>
          <t>[19],[20],[22],[41]</t>
        </is>
      </c>
      <c r="G1378" s="4" t="inlineStr">
        <is>
          <t xml:space="preserve"> </t>
        </is>
      </c>
    </row>
    <row r="1379">
      <c r="A1379" s="3" t="inlineStr">
        <is>
          <t>Investments in and Advances to Affiliates, at Fair Value [Roll Forward]</t>
        </is>
      </c>
      <c r="C1379" s="4" t="inlineStr">
        <is>
          <t xml:space="preserve"> </t>
        </is>
      </c>
      <c r="E1379" s="4" t="inlineStr">
        <is>
          <t xml:space="preserve"> </t>
        </is>
      </c>
      <c r="G1379" s="4" t="inlineStr">
        <is>
          <t xml:space="preserve"> </t>
        </is>
      </c>
    </row>
    <row r="1380">
      <c r="A1380" s="4" t="inlineStr">
        <is>
          <t>Beginning Balance</t>
        </is>
      </c>
      <c r="B1380" s="4" t="inlineStr">
        <is>
          <t>[22],[41]</t>
        </is>
      </c>
      <c r="C1380" s="6" t="n">
        <v>9987000</v>
      </c>
      <c r="E1380" s="4" t="inlineStr">
        <is>
          <t xml:space="preserve"> </t>
        </is>
      </c>
      <c r="G1380" s="4" t="inlineStr">
        <is>
          <t xml:space="preserve"> </t>
        </is>
      </c>
    </row>
    <row r="1381">
      <c r="A1381" s="4" t="inlineStr">
        <is>
          <t>Ending Balance</t>
        </is>
      </c>
      <c r="C1381" s="5" t="n">
        <v>16306000</v>
      </c>
      <c r="D1381" s="4" t="inlineStr">
        <is>
          <t>[21]</t>
        </is>
      </c>
      <c r="E1381" s="5" t="n">
        <v>9987000</v>
      </c>
      <c r="F1381" s="4" t="inlineStr">
        <is>
          <t>[22],[41]</t>
        </is>
      </c>
      <c r="G1381" s="4" t="inlineStr">
        <is>
          <t xml:space="preserve"> </t>
        </is>
      </c>
    </row>
    <row r="1382">
      <c r="A1382" s="4" t="inlineStr">
        <is>
          <t>Investment, reference rate and spread</t>
        </is>
      </c>
      <c r="C1382" s="10" t="n">
        <v>0.065</v>
      </c>
      <c r="D1382" s="4" t="inlineStr">
        <is>
          <t>[1],[2],[3],[4],[21]</t>
        </is>
      </c>
      <c r="E1382" s="10" t="n">
        <v>0.08400000000000001</v>
      </c>
      <c r="F1382" s="4" t="inlineStr">
        <is>
          <t>[6],[7],[9],[10],[22],[41]</t>
        </is>
      </c>
      <c r="G1382" s="4" t="inlineStr">
        <is>
          <t xml:space="preserve"> </t>
        </is>
      </c>
    </row>
    <row r="1383">
      <c r="A1383" s="4" t="inlineStr">
        <is>
          <t>Investment, interest rate, paid in cash</t>
        </is>
      </c>
      <c r="C1383" s="10" t="n">
        <v>0.113</v>
      </c>
      <c r="D1383" s="4" t="inlineStr">
        <is>
          <t>[1],[2],[3],[4],[21]</t>
        </is>
      </c>
      <c r="E1383" s="10" t="n">
        <v>0.137</v>
      </c>
      <c r="F1383" s="4" t="inlineStr">
        <is>
          <t>[6],[7],[9],[10],[22],[41]</t>
        </is>
      </c>
      <c r="G1383" s="4" t="inlineStr">
        <is>
          <t xml:space="preserve"> </t>
        </is>
      </c>
    </row>
    <row r="1384">
      <c r="A1384" s="4" t="inlineStr">
        <is>
          <t>Investment, Identifier [Axis]: WorkforceQA, LLC – Term Debt 2</t>
        </is>
      </c>
      <c r="C1384" s="4" t="inlineStr">
        <is>
          <t xml:space="preserve"> </t>
        </is>
      </c>
      <c r="E1384" s="4" t="inlineStr">
        <is>
          <t xml:space="preserve"> </t>
        </is>
      </c>
      <c r="G1384" s="4" t="inlineStr">
        <is>
          <t xml:space="preserve"> </t>
        </is>
      </c>
    </row>
    <row r="1385">
      <c r="A1385" s="3" t="inlineStr">
        <is>
          <t>Investments in and Advances to Affiliates, Activity [Line Items]</t>
        </is>
      </c>
      <c r="C1385" s="4" t="inlineStr">
        <is>
          <t xml:space="preserve"> </t>
        </is>
      </c>
      <c r="E1385" s="4" t="inlineStr">
        <is>
          <t xml:space="preserve"> </t>
        </is>
      </c>
      <c r="G1385" s="4" t="inlineStr">
        <is>
          <t xml:space="preserve"> </t>
        </is>
      </c>
    </row>
    <row r="1386">
      <c r="A1386" s="4" t="inlineStr">
        <is>
          <t>Principal amount</t>
        </is>
      </c>
      <c r="C1386" s="5" t="n">
        <v>2406000</v>
      </c>
      <c r="D1386" s="4" t="inlineStr">
        <is>
          <t>[16],[17],[21]</t>
        </is>
      </c>
      <c r="E1386" s="5" t="n">
        <v>1600000</v>
      </c>
      <c r="F1386" s="4" t="inlineStr">
        <is>
          <t>[19],[20],[22],[41]</t>
        </is>
      </c>
      <c r="G1386" s="4" t="inlineStr">
        <is>
          <t xml:space="preserve"> </t>
        </is>
      </c>
    </row>
    <row r="1387">
      <c r="A1387" s="3" t="inlineStr">
        <is>
          <t>Investments in and Advances to Affiliates, at Fair Value [Roll Forward]</t>
        </is>
      </c>
      <c r="C1387" s="4" t="inlineStr">
        <is>
          <t xml:space="preserve"> </t>
        </is>
      </c>
      <c r="E1387" s="4" t="inlineStr">
        <is>
          <t xml:space="preserve"> </t>
        </is>
      </c>
      <c r="G1387" s="4" t="inlineStr">
        <is>
          <t xml:space="preserve"> </t>
        </is>
      </c>
    </row>
    <row r="1388">
      <c r="A1388" s="4" t="inlineStr">
        <is>
          <t>Beginning Balance</t>
        </is>
      </c>
      <c r="B1388" s="4" t="inlineStr">
        <is>
          <t>[22],[41]</t>
        </is>
      </c>
      <c r="C1388" s="6" t="n">
        <v>1598000</v>
      </c>
      <c r="E1388" s="4" t="inlineStr">
        <is>
          <t xml:space="preserve"> </t>
        </is>
      </c>
      <c r="G1388" s="4" t="inlineStr">
        <is>
          <t xml:space="preserve"> </t>
        </is>
      </c>
    </row>
    <row r="1389">
      <c r="A1389" s="4" t="inlineStr">
        <is>
          <t>Ending Balance</t>
        </is>
      </c>
      <c r="C1389" s="5" t="n">
        <v>2406000</v>
      </c>
      <c r="D1389" s="4" t="inlineStr">
        <is>
          <t>[21]</t>
        </is>
      </c>
      <c r="E1389" s="5" t="n">
        <v>1598000</v>
      </c>
      <c r="F1389" s="4" t="inlineStr">
        <is>
          <t>[22],[41]</t>
        </is>
      </c>
      <c r="G1389" s="4" t="inlineStr">
        <is>
          <t xml:space="preserve"> </t>
        </is>
      </c>
    </row>
    <row r="1390">
      <c r="A1390" s="4" t="inlineStr">
        <is>
          <t>Investment, reference rate and spread</t>
        </is>
      </c>
      <c r="C1390" s="10" t="n">
        <v>0.075</v>
      </c>
      <c r="D1390" s="4" t="inlineStr">
        <is>
          <t>[1],[2],[3],[4],[21]</t>
        </is>
      </c>
      <c r="E1390" s="10" t="n">
        <v>0.093</v>
      </c>
      <c r="F1390" s="4" t="inlineStr">
        <is>
          <t>[6],[7],[9],[10],[22],[41]</t>
        </is>
      </c>
      <c r="G1390" s="4" t="inlineStr">
        <is>
          <t xml:space="preserve"> </t>
        </is>
      </c>
    </row>
    <row r="1391">
      <c r="A1391" s="4" t="inlineStr">
        <is>
          <t>Investment, interest rate, paid in cash</t>
        </is>
      </c>
      <c r="C1391" s="10" t="n">
        <v>0.123</v>
      </c>
      <c r="D1391" s="4" t="inlineStr">
        <is>
          <t>[1],[2],[3],[4],[21]</t>
        </is>
      </c>
      <c r="E1391" s="10" t="n">
        <v>0.146</v>
      </c>
      <c r="F1391" s="4" t="inlineStr">
        <is>
          <t>[6],[7],[9],[10],[22],[41]</t>
        </is>
      </c>
      <c r="G1391" s="4" t="inlineStr">
        <is>
          <t xml:space="preserve"> </t>
        </is>
      </c>
    </row>
    <row r="1392"/>
    <row r="1393">
      <c r="A1393" s="4" t="inlineStr">
        <is>
          <t xml:space="preserve">[1] Category percentages represent the fair value of each category and subcategory as a percentage of net assets as of September 30, 2024. Certain of the securities listed in this schedule are issued by affiliate(s) of the indicated portfolio company. The majority of the securities listed, totaling $714.4 million at fair value, are pledged as collateral under our revolving line of credit, as described further in Note 5— Borrowings in the accompanying Notes to Consolidated Financial Statements. Unless indicated otherwise, all of our investments are valued using Level 3 inputs within the Financial Accounting Standards Board (“FASB”) Accounting Standard Codification (“ASC”) Topic 820, “Fair Value Measurements and Disclosures” (“ASC 820”) fair value hierarchy. Refer to Note 3— Investments in the accompanying Notes to Consolidated Financial Statements for additional information. Unless indicated otherwise, all cash interest rates are indexed to one-month Secured Overnight Financing Rate (“SOFR” or “S”), which was 4.85% as of September 30, 2024. If applicable, paid-in-kind (“PIK”) interest rates are noted separately from the cash interest rate. Certain securities are subject to an interest rate floor. The cash interest rate is the greater of the floor or SOFR plus a spread. Due dates represent the contractual maturity date. Cumulative gross unrealized depreciation for federal income tax purposes is $66.1 million; cumulative gross unrealized appreciation for federal income tax purposes is $85.8 million. Cumulative net unrealized appreciation is $19.7 million, based on a tax cost of $776.5 million. Category percentages represent the fair value of each category and subcategory as a percentage of net assets as of September 30, 2023. Certain of the securities listed in this schedule are issued by affiliate(s) of the indicated portfolio company. The majority of the securities listed, totaling $628.3 million at fair value, are pledged as collateral under our revolving line of credit, as described further in Note 5— Borrowings in the accompanying Notes to Consolidated Financial Statements. Under the Investment Company Act of 1940, as amended (the “1940 Act”), we may not acquire any non-qualifying assets unless, at the time such acquisition is made, qualifying assets represent at least 70% of our total assets. As of September 30, 2023, our investments in Leeds Novamark Capital I, L.P. (“Leeds”) and Funko Acquisition Holdings, LLC (“Funko”) are considered non-qualifying assets under Section 55 of the 1940 Act. Such non-qualifying assets represent less than 0.1% of total investments, at fair value, as of September 30, 2023. Cumulative gross unrealized depreciation for federal income tax purposes is $56.9 million; cumulative gross unrealized appreciation for federal income tax purposes is $33.7 million. Cumulative net unrealized depreciation is $23.2 million, based on a tax cost of $728.0 million. Unless indicated otherwise, all of our investments are valued using Level 3 inputs within the Financial Accounting Standards Board (“FASB”) Accounting Standard Codification (“ASC”) Topic 820, “Fair Value Measurements and Disclosures” (“ASC 820”) fair value hierarchy. Refer to Note 3— Investments in the accompanying Notes to Consolidated Financial Statements for additional information. Unless indicated otherwise, all cash interest rates are indexed to one-month Secured Overnight Financing Rate (“SOFR” or “S”), which was 5.32% as of September 30, 2023. If applicable, paid-in-kind (“PIK”) interest rates are noted separately from the cash interest rate. Certain securities are subject to an interest rate floor. The cash interest rate is the greater of the floor or SOFR plus a spread. Due dates represent the contractual maturity date. Affiliate investments, as defined by the 1940 Act, are those in which we own, with the power to vote, between and inclusive of 5.0% and 25.0% of the issued and outstanding voting securities. Affiliate investments, as defined by the 1940 Act, are those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Fair value was based on the indicative bid price on or near September 30, 2024, offered by the respective syndication agent’s trading desk.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Represents the principal balance for debt investments and the number of shares/units held for equity investments. Warrants are represented as a percentage of ownership, as applicable. Fair value was based on the indicative bid price on or near September 30, 2023, offered by the respective syndication agent’s trading desk.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Represents the principal balance for debt investments and the number of shares/units held for equity investments. Warrants are represented as a percentage of ownership, as applicable. Fair value was based on an internal yield analysis or on estimates of value submitted by a third party valuation firm. Fair value was based on an internal yield analysis or on estimates of value submitted by a third party valuation firm. Investment was exited subsequent to September 30, 2024. Refer to Note 14 – Subsequent Events for additional information. Security is non-income producing. Fair value was based on the total enterprise value of the portfolio company, which was then allocated to the portfolio company’s securities in order of their relative priority in the capital structure. Security is non-income producing. Fair value was based on the total enterprise value of the portfolio company, which was then allocated to the portfolio company’s securities in order of their relative priority in the capital structure. One of our affiliated funds, Gladstone Investment Corporation, co-invested with us in this portfolio company pursuant to an exemptive order granted by the U.S. Securities and Exchange Commission. The cash interest rate on this investment was indexed to 90-day SOFR, which was 5.40% as of September 30, 2023. Debt security has a fixed interest rate. Debt security has a fixed interest rate. Our investment in Funko was valued using Level 2 inputs within ASC 820 of the fair value hierarchy. Our common units in Funko are convertible 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The cash interest rate on this investment was indexed to 90-day SOFR, which was 4.59% as of September 30, 2024.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Fair value was based on net asset value provided by the fund as a practical expedient. There are certain limitations on our ability to withdraw our partnership interest prior to dissolution of the entity, which must occur no later than May 9, 2024 or two years after all outstanding leverage has matured. The Company has entered into an agreement that entitles it to the "last out" tranche of the first lien secured loans, whereby the "first out" tranche will receive priority as to the "last out" tranche with respect to payments of principal, interest, and any other amounts due thereunder. </t>
        </is>
      </c>
    </row>
  </sheetData>
  <mergeCells count="6">
    <mergeCell ref="A1:B2"/>
    <mergeCell ref="C1:G1"/>
    <mergeCell ref="C2:D2"/>
    <mergeCell ref="E2:F2"/>
    <mergeCell ref="A1392:F1392"/>
    <mergeCell ref="A1393:F13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4</t>
        </is>
      </c>
      <c r="D2" s="2" t="inlineStr">
        <is>
          <t>Sep. 30, 2023</t>
        </is>
      </c>
      <c r="E2" s="2" t="inlineStr">
        <is>
          <t>Sep. 30, 2022</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5" t="n">
        <v>94506</v>
      </c>
      <c r="D4" s="5" t="n">
        <v>42668</v>
      </c>
      <c r="E4" s="5" t="n">
        <v>19914</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 of investments</t>
        </is>
      </c>
      <c r="C6" s="6" t="n">
        <v>-177649</v>
      </c>
      <c r="D6" s="6" t="n">
        <v>-175477</v>
      </c>
      <c r="E6" s="6" t="n">
        <v>-274898</v>
      </c>
    </row>
    <row r="7">
      <c r="A7" s="4" t="inlineStr">
        <is>
          <t>Principal repayments on investments</t>
        </is>
      </c>
      <c r="C7" s="6" t="n">
        <v>133471</v>
      </c>
      <c r="D7" s="6" t="n">
        <v>107505</v>
      </c>
      <c r="E7" s="6" t="n">
        <v>159992</v>
      </c>
    </row>
    <row r="8">
      <c r="A8" s="4" t="inlineStr">
        <is>
          <t>Proceeds from sale of investments</t>
        </is>
      </c>
      <c r="C8" s="6" t="n">
        <v>6750</v>
      </c>
      <c r="D8" s="6" t="n">
        <v>18005</v>
      </c>
      <c r="E8" s="6" t="n">
        <v>15848</v>
      </c>
    </row>
    <row r="9">
      <c r="A9" s="4" t="inlineStr">
        <is>
          <t>Increase in investments due to paid-in-kind interest or other</t>
        </is>
      </c>
      <c r="C9" s="6" t="n">
        <v>-5525</v>
      </c>
      <c r="D9" s="6" t="n">
        <v>-3699</v>
      </c>
      <c r="E9" s="6" t="n">
        <v>-4532</v>
      </c>
    </row>
    <row r="10">
      <c r="A10" s="4" t="inlineStr">
        <is>
          <t>Net change in premiums, discounts and amortization</t>
        </is>
      </c>
      <c r="C10" s="6" t="n">
        <v>170</v>
      </c>
      <c r="D10" s="6" t="n">
        <v>114</v>
      </c>
      <c r="E10" s="6" t="n">
        <v>-445</v>
      </c>
    </row>
    <row r="11">
      <c r="A11" s="4" t="inlineStr">
        <is>
          <t>Net realized loss (gain) on investments and other</t>
        </is>
      </c>
      <c r="C11" s="6" t="n">
        <v>-5959</v>
      </c>
      <c r="D11" s="6" t="n">
        <v>-12664</v>
      </c>
      <c r="E11" s="6" t="n">
        <v>-5173</v>
      </c>
    </row>
    <row r="12">
      <c r="A12" s="4" t="inlineStr">
        <is>
          <t>Net unrealized depreciation (appreciation) of investments</t>
        </is>
      </c>
      <c r="C12" s="6" t="n">
        <v>-42703</v>
      </c>
      <c r="D12" s="6" t="n">
        <v>11016</v>
      </c>
      <c r="E12" s="6" t="n">
        <v>17538</v>
      </c>
    </row>
    <row r="13">
      <c r="A13" s="4" t="inlineStr">
        <is>
          <t>Amortization of deferred financing costs</t>
        </is>
      </c>
      <c r="C13" s="6" t="n">
        <v>1864</v>
      </c>
      <c r="D13" s="6" t="n">
        <v>1529</v>
      </c>
      <c r="E13" s="6" t="n">
        <v>1175</v>
      </c>
    </row>
    <row r="14">
      <c r="A14" s="3" t="inlineStr">
        <is>
          <t>Changes in assets and liabilities:</t>
        </is>
      </c>
      <c r="C14" s="4" t="inlineStr">
        <is>
          <t xml:space="preserve"> </t>
        </is>
      </c>
      <c r="D14" s="4" t="inlineStr">
        <is>
          <t xml:space="preserve"> </t>
        </is>
      </c>
      <c r="E14" s="4" t="inlineStr">
        <is>
          <t xml:space="preserve"> </t>
        </is>
      </c>
    </row>
    <row r="15">
      <c r="A15" s="4" t="inlineStr">
        <is>
          <t>Decrease (increase) in interest receivable, net</t>
        </is>
      </c>
      <c r="C15" s="6" t="n">
        <v>177</v>
      </c>
      <c r="D15" s="6" t="n">
        <v>-3363</v>
      </c>
      <c r="E15" s="6" t="n">
        <v>-376</v>
      </c>
    </row>
    <row r="16">
      <c r="A16" s="4" t="inlineStr">
        <is>
          <t>Decrease (increase) in funds due from administrative agent</t>
        </is>
      </c>
      <c r="C16" s="6" t="n">
        <v>134</v>
      </c>
      <c r="D16" s="6" t="n">
        <v>263</v>
      </c>
      <c r="E16" s="6" t="n">
        <v>-248</v>
      </c>
    </row>
    <row r="17">
      <c r="A17" s="4" t="inlineStr">
        <is>
          <t>Decrease (increase) in other assets, net</t>
        </is>
      </c>
      <c r="C17" s="6" t="n">
        <v>-1224</v>
      </c>
      <c r="D17" s="6" t="n">
        <v>-572</v>
      </c>
      <c r="E17" s="6" t="n">
        <v>-787</v>
      </c>
    </row>
    <row r="18">
      <c r="A18" s="4" t="inlineStr">
        <is>
          <t>Increase (decrease) in accounts payable and accrued expenses</t>
        </is>
      </c>
      <c r="C18" s="6" t="n">
        <v>224</v>
      </c>
      <c r="D18" s="6" t="n">
        <v>506</v>
      </c>
      <c r="E18" s="6" t="n">
        <v>10</v>
      </c>
    </row>
    <row r="19">
      <c r="A19" s="4" t="inlineStr">
        <is>
          <t>Increase (decrease) in interest payable</t>
        </is>
      </c>
      <c r="C19" s="6" t="n">
        <v>-40</v>
      </c>
      <c r="D19" s="6" t="n">
        <v>439</v>
      </c>
      <c r="E19" s="6" t="n">
        <v>720</v>
      </c>
    </row>
    <row r="20">
      <c r="A20" s="4" t="inlineStr">
        <is>
          <t>Increase (decrease) in other liabilities</t>
        </is>
      </c>
      <c r="C20" s="6" t="n">
        <v>-1063</v>
      </c>
      <c r="D20" s="6" t="n">
        <v>1046</v>
      </c>
      <c r="E20" s="6" t="n">
        <v>-5029</v>
      </c>
    </row>
    <row r="21">
      <c r="A21" s="4" t="inlineStr">
        <is>
          <t>Net cash provided by (used in) operating activities</t>
        </is>
      </c>
      <c r="C21" s="6" t="n">
        <v>3240</v>
      </c>
      <c r="D21" s="6" t="n">
        <v>-10860</v>
      </c>
      <c r="E21" s="6" t="n">
        <v>-76401</v>
      </c>
    </row>
    <row r="22">
      <c r="A22" s="3" t="inlineStr">
        <is>
          <t>CASH FLOWS FROM FINANCING ACTIVITIES</t>
        </is>
      </c>
      <c r="C22" s="4" t="inlineStr">
        <is>
          <t xml:space="preserve"> </t>
        </is>
      </c>
      <c r="D22" s="4" t="inlineStr">
        <is>
          <t xml:space="preserve"> </t>
        </is>
      </c>
      <c r="E22" s="4" t="inlineStr">
        <is>
          <t xml:space="preserve"> </t>
        </is>
      </c>
    </row>
    <row r="23">
      <c r="A23" s="4" t="inlineStr">
        <is>
          <t>Proceeds from line of credit</t>
        </is>
      </c>
      <c r="C23" s="6" t="n">
        <v>221200</v>
      </c>
      <c r="D23" s="6" t="n">
        <v>149000</v>
      </c>
      <c r="E23" s="6" t="n">
        <v>328900</v>
      </c>
    </row>
    <row r="24">
      <c r="A24" s="4" t="inlineStr">
        <is>
          <t>Repayments on line of credit</t>
        </is>
      </c>
      <c r="C24" s="6" t="n">
        <v>-198400</v>
      </c>
      <c r="D24" s="6" t="n">
        <v>-243000</v>
      </c>
      <c r="E24" s="6" t="n">
        <v>-237600</v>
      </c>
    </row>
    <row r="25">
      <c r="A25" s="4" t="inlineStr">
        <is>
          <t>Proceeds from issuance of notes payable</t>
        </is>
      </c>
      <c r="C25" s="6" t="n">
        <v>0</v>
      </c>
      <c r="D25" s="6" t="n">
        <v>57000</v>
      </c>
      <c r="E25" s="6" t="n">
        <v>50000</v>
      </c>
    </row>
    <row r="26">
      <c r="A26" s="4" t="inlineStr">
        <is>
          <t>Redemption of notes payable</t>
        </is>
      </c>
      <c r="C26" s="6" t="n">
        <v>0</v>
      </c>
      <c r="D26" s="6" t="n">
        <v>0</v>
      </c>
      <c r="E26" s="6" t="n">
        <v>-38813</v>
      </c>
    </row>
    <row r="27">
      <c r="A27" s="4" t="inlineStr">
        <is>
          <t>Financing costs</t>
        </is>
      </c>
      <c r="C27" s="6" t="n">
        <v>-686</v>
      </c>
      <c r="D27" s="6" t="n">
        <v>-3522</v>
      </c>
      <c r="E27" s="6" t="n">
        <v>-1968</v>
      </c>
    </row>
    <row r="28">
      <c r="A28" s="4" t="inlineStr">
        <is>
          <t>Proceeds from issuance of common stock</t>
        </is>
      </c>
      <c r="C28" s="6" t="n">
        <v>10998</v>
      </c>
      <c r="D28" s="6" t="n">
        <v>87394</v>
      </c>
      <c r="E28" s="6" t="n">
        <v>4533</v>
      </c>
    </row>
    <row r="29">
      <c r="A29" s="4" t="inlineStr">
        <is>
          <t>Proceeds from issuance of preferred stock</t>
        </is>
      </c>
      <c r="C29" s="6" t="n">
        <v>7846</v>
      </c>
      <c r="D29" s="6" t="n">
        <v>0</v>
      </c>
      <c r="E29" s="6" t="n">
        <v>0</v>
      </c>
    </row>
    <row r="30">
      <c r="A30" s="4" t="inlineStr">
        <is>
          <t>Offering costs for issuance of common stock</t>
        </is>
      </c>
      <c r="C30" s="6" t="n">
        <v>-154</v>
      </c>
      <c r="D30" s="6" t="n">
        <v>-1311</v>
      </c>
      <c r="E30" s="6" t="n">
        <v>-68</v>
      </c>
    </row>
    <row r="31">
      <c r="A31" s="4" t="inlineStr">
        <is>
          <t>Distributions paid to common stockholders</t>
        </is>
      </c>
      <c r="C31" s="6" t="n">
        <v>-43141</v>
      </c>
      <c r="D31" s="6" t="n">
        <v>-35407</v>
      </c>
      <c r="E31" s="6" t="n">
        <v>-27322</v>
      </c>
    </row>
    <row r="32">
      <c r="A32" s="4" t="inlineStr">
        <is>
          <t>Net cash provided by (used in) financing activities</t>
        </is>
      </c>
      <c r="C32" s="6" t="n">
        <v>-2337</v>
      </c>
      <c r="D32" s="6" t="n">
        <v>10154</v>
      </c>
      <c r="E32" s="6" t="n">
        <v>77662</v>
      </c>
    </row>
    <row r="33">
      <c r="A33" s="4" t="inlineStr">
        <is>
          <t>NET INCREASE (DECREASE) IN CASH, CASH EQUIVALENTS RESTRICTED CASH, AND RESTRICTED CASH EQUIVALENTS</t>
        </is>
      </c>
      <c r="C33" s="6" t="n">
        <v>903</v>
      </c>
      <c r="D33" s="6" t="n">
        <v>-706</v>
      </c>
      <c r="E33" s="6" t="n">
        <v>1261</v>
      </c>
    </row>
    <row r="34">
      <c r="A34" s="4" t="inlineStr">
        <is>
          <t>CASH, CASH EQUIVALENTS, RESTRICTED CASH, AND RESTRICTED CASH EQUIVALENTS, BEGINNING OF YEAR</t>
        </is>
      </c>
      <c r="C34" s="6" t="n">
        <v>1401</v>
      </c>
      <c r="D34" s="6" t="n">
        <v>2107</v>
      </c>
      <c r="E34" s="6" t="n">
        <v>846</v>
      </c>
    </row>
    <row r="35">
      <c r="A35" s="4" t="inlineStr">
        <is>
          <t>CASH, CASH EQUIVALENTS, RESTRICTED CASH, AND RESTRICTED CASH EQUIVALENTS, END OF YEAR</t>
        </is>
      </c>
      <c r="C35" s="6" t="n">
        <v>2304</v>
      </c>
      <c r="D35" s="6" t="n">
        <v>1401</v>
      </c>
      <c r="E35" s="6" t="n">
        <v>2107</v>
      </c>
    </row>
    <row r="36">
      <c r="A36" s="3" t="inlineStr">
        <is>
          <t>Supplemental Cash Flow Elements</t>
        </is>
      </c>
      <c r="C36" s="4" t="inlineStr">
        <is>
          <t xml:space="preserve"> </t>
        </is>
      </c>
      <c r="D36" s="4" t="inlineStr">
        <is>
          <t xml:space="preserve"> </t>
        </is>
      </c>
      <c r="E36" s="4" t="inlineStr">
        <is>
          <t xml:space="preserve"> </t>
        </is>
      </c>
    </row>
    <row r="37">
      <c r="A37" s="4" t="inlineStr">
        <is>
          <t>CASH PAID DURING YEAR FOR INTEREST</t>
        </is>
      </c>
      <c r="C37" s="6" t="n">
        <v>21755</v>
      </c>
      <c r="D37" s="6" t="n">
        <v>20408</v>
      </c>
      <c r="E37" s="6" t="n">
        <v>12246</v>
      </c>
    </row>
    <row r="38">
      <c r="A38" s="4" t="inlineStr">
        <is>
          <t>NON-CASH ACTIVITIES</t>
        </is>
      </c>
      <c r="B38" s="4" t="inlineStr">
        <is>
          <t>[1]</t>
        </is>
      </c>
      <c r="C38" s="6" t="n">
        <v>0</v>
      </c>
      <c r="D38" s="6" t="n">
        <v>2416</v>
      </c>
      <c r="E38" s="6" t="n">
        <v>7489</v>
      </c>
    </row>
    <row r="39">
      <c r="A39" s="4" t="inlineStr">
        <is>
          <t>Adviser</t>
        </is>
      </c>
      <c r="C39" s="4" t="inlineStr">
        <is>
          <t xml:space="preserve"> </t>
        </is>
      </c>
      <c r="D39" s="4" t="inlineStr">
        <is>
          <t xml:space="preserve"> </t>
        </is>
      </c>
      <c r="E39" s="4" t="inlineStr">
        <is>
          <t xml:space="preserve"> </t>
        </is>
      </c>
    </row>
    <row r="40">
      <c r="A40" s="3" t="inlineStr">
        <is>
          <t>Changes in assets and liabilities:</t>
        </is>
      </c>
      <c r="C40" s="4" t="inlineStr">
        <is>
          <t xml:space="preserve"> </t>
        </is>
      </c>
      <c r="D40" s="4" t="inlineStr">
        <is>
          <t xml:space="preserve"> </t>
        </is>
      </c>
      <c r="E40" s="4" t="inlineStr">
        <is>
          <t xml:space="preserve"> </t>
        </is>
      </c>
    </row>
    <row r="41">
      <c r="A41" s="4" t="inlineStr">
        <is>
          <t>Increase (decrease) in fee due to related party</t>
        </is>
      </c>
      <c r="B41" s="4" t="inlineStr">
        <is>
          <t>[2]</t>
        </is>
      </c>
      <c r="C41" s="6" t="n">
        <v>17</v>
      </c>
      <c r="D41" s="6" t="n">
        <v>1768</v>
      </c>
      <c r="E41" s="6" t="n">
        <v>-151</v>
      </c>
    </row>
    <row r="42">
      <c r="A42" s="4" t="inlineStr">
        <is>
          <t>Administrator</t>
        </is>
      </c>
      <c r="C42" s="4" t="inlineStr">
        <is>
          <t xml:space="preserve"> </t>
        </is>
      </c>
      <c r="D42" s="4" t="inlineStr">
        <is>
          <t xml:space="preserve"> </t>
        </is>
      </c>
      <c r="E42" s="4" t="inlineStr">
        <is>
          <t xml:space="preserve"> </t>
        </is>
      </c>
    </row>
    <row r="43">
      <c r="A43" s="3" t="inlineStr">
        <is>
          <t>Changes in assets and liabilities:</t>
        </is>
      </c>
      <c r="C43" s="4" t="inlineStr">
        <is>
          <t xml:space="preserve"> </t>
        </is>
      </c>
      <c r="D43" s="4" t="inlineStr">
        <is>
          <t xml:space="preserve"> </t>
        </is>
      </c>
      <c r="E43" s="4" t="inlineStr">
        <is>
          <t xml:space="preserve"> </t>
        </is>
      </c>
    </row>
    <row r="44">
      <c r="A44" s="4" t="inlineStr">
        <is>
          <t>Increase (decrease) in fee due to related party</t>
        </is>
      </c>
      <c r="B44" s="4" t="inlineStr">
        <is>
          <t>[2]</t>
        </is>
      </c>
      <c r="C44" s="6" t="n">
        <v>90</v>
      </c>
      <c r="D44" s="6" t="n">
        <v>56</v>
      </c>
      <c r="E44" s="6" t="n">
        <v>41</v>
      </c>
    </row>
    <row r="45">
      <c r="A45" s="4" t="inlineStr">
        <is>
          <t>Investment, Unaffiliated and Affiliated Issuer, Excluding Other</t>
        </is>
      </c>
      <c r="C45" s="4" t="inlineStr">
        <is>
          <t xml:space="preserve"> </t>
        </is>
      </c>
      <c r="D45" s="4" t="inlineStr">
        <is>
          <t xml:space="preserve"> </t>
        </is>
      </c>
      <c r="E45" s="4" t="inlineStr">
        <is>
          <t xml:space="preserve"> </t>
        </is>
      </c>
    </row>
    <row r="46">
      <c r="A46" s="3" t="inlineStr">
        <is>
          <t>Adjustments to reconcile net increase (decrease) in net assets resulting from operations to net cash provided by (used in) operating activities:</t>
        </is>
      </c>
      <c r="C46" s="4" t="inlineStr">
        <is>
          <t xml:space="preserve"> </t>
        </is>
      </c>
      <c r="D46" s="4" t="inlineStr">
        <is>
          <t xml:space="preserve"> </t>
        </is>
      </c>
      <c r="E46" s="4" t="inlineStr">
        <is>
          <t xml:space="preserve"> </t>
        </is>
      </c>
    </row>
    <row r="47">
      <c r="A47" s="4" t="inlineStr">
        <is>
          <t>Net realized loss (gain) on investments and other</t>
        </is>
      </c>
      <c r="C47" s="6" t="n">
        <v>-2008</v>
      </c>
      <c r="D47" s="6" t="n">
        <v>-12345</v>
      </c>
      <c r="E47" s="6" t="n">
        <v>-5416</v>
      </c>
    </row>
    <row r="48">
      <c r="A48" s="4" t="inlineStr">
        <is>
          <t>Net unrealized depreciation (appreciation) of investments</t>
        </is>
      </c>
      <c r="C48" s="6" t="n">
        <v>-42703</v>
      </c>
      <c r="D48" s="6" t="n">
        <v>11016</v>
      </c>
      <c r="E48" s="6" t="n">
        <v>17538</v>
      </c>
    </row>
    <row r="49">
      <c r="A49" s="4" t="inlineStr">
        <is>
          <t>Other</t>
        </is>
      </c>
      <c r="C49" s="4" t="inlineStr">
        <is>
          <t xml:space="preserve"> </t>
        </is>
      </c>
      <c r="D49" s="4" t="inlineStr">
        <is>
          <t xml:space="preserve"> </t>
        </is>
      </c>
      <c r="E49" s="4" t="inlineStr">
        <is>
          <t xml:space="preserve"> </t>
        </is>
      </c>
    </row>
    <row r="50">
      <c r="A50" s="3" t="inlineStr">
        <is>
          <t>Adjustments to reconcile net increase (decrease) in net assets resulting from operations to net cash provided by (used in) operating activities:</t>
        </is>
      </c>
      <c r="C50" s="4" t="inlineStr">
        <is>
          <t xml:space="preserve"> </t>
        </is>
      </c>
      <c r="D50" s="4" t="inlineStr">
        <is>
          <t xml:space="preserve"> </t>
        </is>
      </c>
      <c r="E50" s="4" t="inlineStr">
        <is>
          <t xml:space="preserve"> </t>
        </is>
      </c>
    </row>
    <row r="51">
      <c r="A51" s="4" t="inlineStr">
        <is>
          <t>Net realized loss (gain) on investments and other</t>
        </is>
      </c>
      <c r="C51" s="6" t="n">
        <v>-3951</v>
      </c>
      <c r="D51" s="6" t="n">
        <v>-319</v>
      </c>
      <c r="E51" s="6" t="n">
        <v>243</v>
      </c>
    </row>
    <row r="52">
      <c r="A52" s="4" t="inlineStr">
        <is>
          <t>Net unrealized depreciation (appreciation) of investments</t>
        </is>
      </c>
      <c r="C52" s="5" t="n">
        <v>0</v>
      </c>
      <c r="D52" s="5" t="n">
        <v>0</v>
      </c>
      <c r="E52" s="5" t="n">
        <v>0</v>
      </c>
    </row>
    <row r="53"/>
    <row r="54">
      <c r="A54" s="4" t="inlineStr">
        <is>
          <t>[1] Non-cash activities relate to estimated tax liabilities and escrows associated with portfolio company exits and the following transactions: • In October 2022, our investment in Targus Cayman HoldCo Ltd. was sold for net proceeds of approximately $8.0 million, resulting in a realized gain of approximately $5.9 million. As part of the proceeds, we received an interest in B. Riley Financial, Inc. 6.75% senior notes in the amount of $2.4 million. • In June 2022, our investment in LWO Acquisitions Company LLC was restructured, resulting in non-cash activity of $6.8 million and new investments in Lonestar EMS, LLC, which are listed on the accompanying Consolidated Schedule of Investments as of September 30, 2022. Refer to Note 4 — Related Party Transactions for additional information.</t>
        </is>
      </c>
    </row>
  </sheetData>
  <mergeCells count="4">
    <mergeCell ref="A1:B2"/>
    <mergeCell ref="C1:E1"/>
    <mergeCell ref="A53:D53"/>
    <mergeCell ref="A54:D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1 Months Ended</t>
        </is>
      </c>
    </row>
    <row r="2">
      <c r="B2" s="2" t="inlineStr">
        <is>
          <t>Oct. 31, 2022</t>
        </is>
      </c>
      <c r="C2" s="2" t="inlineStr">
        <is>
          <t>Jun. 30, 2022</t>
        </is>
      </c>
    </row>
    <row r="3">
      <c r="A3" s="4" t="inlineStr">
        <is>
          <t>Targus Cayman HoldCo Ltd.</t>
        </is>
      </c>
      <c r="B3" s="4" t="inlineStr">
        <is>
          <t xml:space="preserve"> </t>
        </is>
      </c>
      <c r="C3" s="4" t="inlineStr">
        <is>
          <t xml:space="preserve"> </t>
        </is>
      </c>
    </row>
    <row r="4">
      <c r="A4" s="4" t="inlineStr">
        <is>
          <t>Net proceeds from the sale of investments</t>
        </is>
      </c>
      <c r="B4" s="5" t="n">
        <v>8000</v>
      </c>
      <c r="C4" s="4" t="inlineStr">
        <is>
          <t xml:space="preserve"> </t>
        </is>
      </c>
    </row>
    <row r="5">
      <c r="A5" s="4" t="inlineStr">
        <is>
          <t>Realized investment gains</t>
        </is>
      </c>
      <c r="B5" s="5" t="n">
        <v>5900</v>
      </c>
      <c r="C5" s="4" t="inlineStr">
        <is>
          <t xml:space="preserve"> </t>
        </is>
      </c>
    </row>
    <row r="6">
      <c r="A6" s="4" t="inlineStr">
        <is>
          <t>B. Riley Financial, Inc. – Term Debt</t>
        </is>
      </c>
      <c r="B6" s="4" t="inlineStr">
        <is>
          <t xml:space="preserve"> </t>
        </is>
      </c>
      <c r="C6" s="4" t="inlineStr">
        <is>
          <t xml:space="preserve"> </t>
        </is>
      </c>
    </row>
    <row r="7">
      <c r="A7" s="4" t="inlineStr">
        <is>
          <t>Investment, interest rate, paid in cash</t>
        </is>
      </c>
      <c r="B7" s="10" t="n">
        <v>0.0675</v>
      </c>
      <c r="C7" s="4" t="inlineStr">
        <is>
          <t xml:space="preserve"> </t>
        </is>
      </c>
    </row>
    <row r="8">
      <c r="A8" s="4" t="inlineStr">
        <is>
          <t>Cost</t>
        </is>
      </c>
      <c r="B8" s="5" t="n">
        <v>2400</v>
      </c>
      <c r="C8" s="4" t="inlineStr">
        <is>
          <t xml:space="preserve"> </t>
        </is>
      </c>
    </row>
    <row r="9">
      <c r="A9" s="4" t="inlineStr">
        <is>
          <t>LWO Acquisitions Company LLC</t>
        </is>
      </c>
      <c r="B9" s="4" t="inlineStr">
        <is>
          <t xml:space="preserve"> </t>
        </is>
      </c>
      <c r="C9" s="4" t="inlineStr">
        <is>
          <t xml:space="preserve"> </t>
        </is>
      </c>
    </row>
    <row r="10">
      <c r="A10" s="4" t="inlineStr">
        <is>
          <t>Non-cash activities</t>
        </is>
      </c>
      <c r="B10" s="4" t="inlineStr">
        <is>
          <t xml:space="preserve"> </t>
        </is>
      </c>
      <c r="C10" s="5" t="n">
        <v>68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8:57Z</dcterms:created>
  <dcterms:modified xmlns:dcterms="http://purl.org/dc/terms/" xmlns:xsi="http://www.w3.org/2001/XMLSchema-instance" xsi:type="dcterms:W3CDTF">2024-11-13T21:08:57Z</dcterms:modified>
</cp:coreProperties>
</file>